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6" r:id="rId8"/>
    <sheet name="Native_American_Development" sheetId="47" r:id="rId9"/>
    <sheet name="Longterm_Debt" sheetId="48" r:id="rId10"/>
    <sheet name="Derivative_Instruments" sheetId="49" r:id="rId11"/>
    <sheet name="Fair_Value_Measurements" sheetId="50" r:id="rId12"/>
    <sheet name="Members_Equity" sheetId="51" r:id="rId13"/>
    <sheet name="Management_Fee_Revenue" sheetId="52" r:id="rId14"/>
    <sheet name="Writedowns_and_Other_Charges_N" sheetId="53" r:id="rId15"/>
    <sheet name="Commitments_and_Contingencies" sheetId="54" r:id="rId16"/>
    <sheet name="Condensed_Consolidating_Financ" sheetId="55" r:id="rId17"/>
    <sheet name="Basis_of_Presentation_Policies" sheetId="56" r:id="rId18"/>
    <sheet name="Native_American_Development_Ta" sheetId="57" r:id="rId19"/>
    <sheet name="Longterm_Debt_Tables" sheetId="58" r:id="rId20"/>
    <sheet name="Derivative_Instruments_Tables" sheetId="59" r:id="rId21"/>
    <sheet name="Fair_Value_Measurements_Tables" sheetId="60" r:id="rId22"/>
    <sheet name="Members_Equity_Tables" sheetId="61" r:id="rId23"/>
    <sheet name="Condensed_Consolidating_Financ1" sheetId="62" r:id="rId24"/>
    <sheet name="Basis_of_Presentation_Details" sheetId="25" r:id="rId25"/>
    <sheet name="Native_American_Development_Fe" sheetId="63" r:id="rId26"/>
    <sheet name="Native_American_Development_No" sheetId="64" r:id="rId27"/>
    <sheet name="Longterm_Debt_Schedule_of_Long" sheetId="65" r:id="rId28"/>
    <sheet name="Longterm_Debt_Narrative_Follow" sheetId="66" r:id="rId29"/>
    <sheet name="Longterm_Debt_Credit_Facility_" sheetId="30" r:id="rId30"/>
    <sheet name="Longterm_Debt_Borrowing_Availa" sheetId="31" r:id="rId31"/>
    <sheet name="Derivative_Instruments_Details" sheetId="67" r:id="rId32"/>
    <sheet name="Fair_Value_Measurements_Detail" sheetId="33" r:id="rId33"/>
    <sheet name="Members_Equity_Equity_Details" sheetId="68" r:id="rId34"/>
    <sheet name="Members_Equity_AOCI_Details" sheetId="35" r:id="rId35"/>
    <sheet name="Members_Equity_Members_Equity_" sheetId="36" r:id="rId36"/>
    <sheet name="Management_Fee_Revenue_Details" sheetId="37" r:id="rId37"/>
    <sheet name="Writedowns_and_Other_Charges_N1" sheetId="38" r:id="rId38"/>
    <sheet name="Condensed_Consolidating_Financ2" sheetId="69" r:id="rId39"/>
    <sheet name="Condensed_Consolidating_Financ3" sheetId="40" r:id="rId40"/>
    <sheet name="Condensed_Consolidating_Financ4" sheetId="41" r:id="rId41"/>
    <sheet name="Condensed_Consolidating_Financ5" sheetId="42" r:id="rId42"/>
  </sheets>
  <calcPr calcId="0"/>
</workbook>
</file>

<file path=xl/sharedStrings.xml><?xml version="1.0" encoding="utf-8"?>
<sst xmlns="http://schemas.openxmlformats.org/spreadsheetml/2006/main" count="8567" uniqueCount="876">
  <si>
    <t>Document and Entity Information</t>
  </si>
  <si>
    <t>6 Months Ended</t>
  </si>
  <si>
    <t>Jun. 30, 2014</t>
  </si>
  <si>
    <t>Jul. 31, 2014</t>
  </si>
  <si>
    <t>Voting units</t>
  </si>
  <si>
    <t>Non-voting units</t>
  </si>
  <si>
    <t>Entity Registrant Name</t>
  </si>
  <si>
    <t>'STATION CASINOS LLC</t>
  </si>
  <si>
    <t>'</t>
  </si>
  <si>
    <t>Entity Central Index Key</t>
  </si>
  <si>
    <t>'0001503579</t>
  </si>
  <si>
    <t>Document Type</t>
  </si>
  <si>
    <t>'10-Q</t>
  </si>
  <si>
    <t>Document Period End Date</t>
  </si>
  <si>
    <t>Amendment Flag</t>
  </si>
  <si>
    <t>'false</t>
  </si>
  <si>
    <t>Current Fiscal Year End Date</t>
  </si>
  <si>
    <t>'--12-31</t>
  </si>
  <si>
    <t>Entity Filer Category</t>
  </si>
  <si>
    <t>'Non-accelerated Filer</t>
  </si>
  <si>
    <t>Entity Common Stock, Shares Outstanding</t>
  </si>
  <si>
    <t>Document Fiscal Year Focus</t>
  </si>
  <si>
    <t>'2014</t>
  </si>
  <si>
    <t>Document Fiscal Period Focus</t>
  </si>
  <si>
    <t>'Q2</t>
  </si>
  <si>
    <t>Entity Well-known Seasoned Issuer</t>
  </si>
  <si>
    <t>'No</t>
  </si>
  <si>
    <t>Entity Voluntary Filers</t>
  </si>
  <si>
    <t>Entity Current Reporting Status</t>
  </si>
  <si>
    <t>'Yes</t>
  </si>
  <si>
    <t>CONDENSED CONSOLIDATED BALANCE SHEETS (USD $)</t>
  </si>
  <si>
    <t>In Thousands, unless otherwise specified</t>
  </si>
  <si>
    <t>Dec. 31, 2013</t>
  </si>
  <si>
    <t>Current assets:</t>
  </si>
  <si>
    <t>Cash and cash equivalents</t>
  </si>
  <si>
    <t>Restricted cash</t>
  </si>
  <si>
    <t>Receivables, net</t>
  </si>
  <si>
    <t>Inventories</t>
  </si>
  <si>
    <t>Prepaid gaming tax</t>
  </si>
  <si>
    <t>Prepaid expenses and other current assets</t>
  </si>
  <si>
    <t>Total current assets</t>
  </si>
  <si>
    <t>Property and equipment, net of accumulated depreciation of $325,483 and $276,197 at June 30, 2014 and December 31, 2013, respectively</t>
  </si>
  <si>
    <t>Goodwill</t>
  </si>
  <si>
    <t>Intangible assets, net of accumulated amortization of $50,502 and $42,056 at June 30, 2014 and December 31, 2013, respectively</t>
  </si>
  <si>
    <t>Land held for development</t>
  </si>
  <si>
    <t>Investments in joint ventures</t>
  </si>
  <si>
    <t>Native American development costs</t>
  </si>
  <si>
    <t>Other assets, net</t>
  </si>
  <si>
    <t>Total assets</t>
  </si>
  <si>
    <t>Current liabilities:</t>
  </si>
  <si>
    <t>Accounts payable</t>
  </si>
  <si>
    <t>Accrued interest payable</t>
  </si>
  <si>
    <t>Other accrued liabilities</t>
  </si>
  <si>
    <t>Current portion of long-term debt</t>
  </si>
  <si>
    <t>Total current liabilities</t>
  </si>
  <si>
    <t>Long-term debt, less current portion</t>
  </si>
  <si>
    <t>Deficit investment in joint venture</t>
  </si>
  <si>
    <t>Interest rate swaps and other long-term liabilities, net</t>
  </si>
  <si>
    <t>Total liabilities</t>
  </si>
  <si>
    <t>Commitments and contingencies</t>
  </si>
  <si>
    <t>'  </t>
  </si>
  <si>
    <t>Members' equity:</t>
  </si>
  <si>
    <t>Additional paid-in capital</t>
  </si>
  <si>
    <t>Accumulated other comprehensive loss</t>
  </si>
  <si>
    <t>Accumulated deficit</t>
  </si>
  <si>
    <t>Total Station Casinos LLC members' equity</t>
  </si>
  <si>
    <t>Noncontrolling interest</t>
  </si>
  <si>
    <t>Total members' equity</t>
  </si>
  <si>
    <t>Total liabilities and members' equity</t>
  </si>
  <si>
    <t>Units issued and outstanding, value</t>
  </si>
  <si>
    <t>CONDENSED CONSOLIDATED BALANCE SHEETS (Parenthetical) (USD $)</t>
  </si>
  <si>
    <t>In Thousands, except Share data, unless otherwise specified</t>
  </si>
  <si>
    <t>Accumulated depreciation</t>
  </si>
  <si>
    <t>Accumulated amortization</t>
  </si>
  <si>
    <t>Members' Equity Units, Authorized</t>
  </si>
  <si>
    <t>Members' / stockholders' equity units issued (in units)</t>
  </si>
  <si>
    <t>Members' / stockholders' equity units outstanding (in units)</t>
  </si>
  <si>
    <t>CONDENSED CONSOLIDATED STATEMENTS OF OPERATIONS (USD $)</t>
  </si>
  <si>
    <t>3 Months Ended</t>
  </si>
  <si>
    <t>Jun. 30, 2013</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Development and preopening</t>
  </si>
  <si>
    <t>Depreciation and amortization</t>
  </si>
  <si>
    <t>Management fee expense</t>
  </si>
  <si>
    <t>Write-downs and other charges, net</t>
  </si>
  <si>
    <t>Total operating costs and expenses</t>
  </si>
  <si>
    <t>Operating income</t>
  </si>
  <si>
    <t>Earnings from joint ventures</t>
  </si>
  <si>
    <t>Operating income and earnings from joint ventures</t>
  </si>
  <si>
    <t>Other (expense) income:</t>
  </si>
  <si>
    <t>Interest expense, net</t>
  </si>
  <si>
    <t>Loss on extinguishment of debt</t>
  </si>
  <si>
    <t>Gain on Native American development</t>
  </si>
  <si>
    <t>Change in fair value of derivative instruments</t>
  </si>
  <si>
    <t>Total other (expense) income</t>
  </si>
  <si>
    <t>Net income (loss)</t>
  </si>
  <si>
    <t>Less: net (loss) income attributable to noncontrolling interest</t>
  </si>
  <si>
    <t>Net income (loss) attributable to Station Casinos LLC</t>
  </si>
  <si>
    <t>CONDENSED CONSOLIDATED STATEMENTS OF COMPREHENSIVE INCOME (LOSS) (USD $)</t>
  </si>
  <si>
    <t>Statement of Comprehensive Income [Abstract]</t>
  </si>
  <si>
    <t>Unrealized (loss) gain on interest rate swaps:</t>
  </si>
  <si>
    <t>Unrealized (loss) gain arising during period</t>
  </si>
  <si>
    <t>Less: Reclassification of unrealized losses on interest rate swaps into operations</t>
  </si>
  <si>
    <t>Unrealized gain (loss) on interest rate swaps, net</t>
  </si>
  <si>
    <t>Unrealized gain (loss) on available-for-sale securities</t>
  </si>
  <si>
    <t>Other Comprehensive Income (Loss), Net of Tax</t>
  </si>
  <si>
    <t>Comprehensive income (loss)</t>
  </si>
  <si>
    <t>Less: comprehensive income (loss) attributable to noncontrolling interests</t>
  </si>
  <si>
    <t>Comprehensive income (loss) attributable to Station Casinos LLC</t>
  </si>
  <si>
    <t>CONDENSED CONSOLIDATED STATEMENTS OF CASH FLOWS (USD $)</t>
  </si>
  <si>
    <t>Cash flows from operating activities:</t>
  </si>
  <si>
    <t>Adjustments to reconcile net income (loss) to net cash provided by (used in) operating activities:</t>
  </si>
  <si>
    <t>Amortization of deferred losses on derivative instruments</t>
  </si>
  <si>
    <t>Provision for (recovery of) doubtful accounts</t>
  </si>
  <si>
    <t>Write downs and other charges, net</t>
  </si>
  <si>
    <t>Amortization of debt discount and debt issuance costs</t>
  </si>
  <si>
    <t>Interest - paid in kind</t>
  </si>
  <si>
    <t>Share-based compensation</t>
  </si>
  <si>
    <t>Distributions from joint ventures</t>
  </si>
  <si>
    <t>Changes in assets and liabilities:</t>
  </si>
  <si>
    <t>Inventories and prepaid expenses</t>
  </si>
  <si>
    <t>Other, net</t>
  </si>
  <si>
    <t>Net cash provided by (used in) operating activities</t>
  </si>
  <si>
    <t>Cash flows from investing activities:</t>
  </si>
  <si>
    <t>Capital expenditures, net of related payables</t>
  </si>
  <si>
    <t>Proceeds from sale of property and equipment</t>
  </si>
  <si>
    <t>Distributions in excess of earnings from joint ventures</t>
  </si>
  <si>
    <t>Proceeds from repayment of Native American development costs</t>
  </si>
  <si>
    <t>Net cash provided by (used in) investing activities</t>
  </si>
  <si>
    <t>Cash flows from financing activities:</t>
  </si>
  <si>
    <t>Proceeds from issuance of 7.50% Senior Notes</t>
  </si>
  <si>
    <t>Repayment of senior notes due 2018</t>
  </si>
  <si>
    <t>Borrowings under credit agreements with original maturity dates greater than three months</t>
  </si>
  <si>
    <t>Payments under credit agreements with original maturities of three months or less, net</t>
  </si>
  <si>
    <t>Payments under credit agreements with original maturities greater than three months</t>
  </si>
  <si>
    <t>Distributions to members and noncontrolling interests</t>
  </si>
  <si>
    <t>Debt issuance costs</t>
  </si>
  <si>
    <t>Payments on derivative instruments with other-than-insignificant financing elements</t>
  </si>
  <si>
    <t>Capital contributions from noncontrolling interests</t>
  </si>
  <si>
    <t>Payments on other debt</t>
  </si>
  <si>
    <t>Net cash provided by (used in) financing activities</t>
  </si>
  <si>
    <t>Cash and cash equivalents:</t>
  </si>
  <si>
    <t>Cash and Cash Equivalents, Period Increase (Decrease)</t>
  </si>
  <si>
    <t>Balance, beginning of period</t>
  </si>
  <si>
    <t>Balance, end of period</t>
  </si>
  <si>
    <t>Supplemental cash flow disclosures:</t>
  </si>
  <si>
    <t>Cash paid for interest</t>
  </si>
  <si>
    <t>Capital expenditures incurred but not yet paid</t>
  </si>
  <si>
    <t>Noncontrolling interest, decrease in minority shareholderb_x0019_s equity in exchange for note with option</t>
  </si>
  <si>
    <t>CONDENSED CONSOLIDATED STATEMENTS OF CASH FLOWS (Parenthetical)</t>
  </si>
  <si>
    <t>Debt instrument, stated interest rate (percent)</t>
  </si>
  <si>
    <t>Basis of Presentation</t>
  </si>
  <si>
    <t>Organization, Consolidation and Presentation of Financial Statements [Abstract]</t>
  </si>
  <si>
    <t>Organization, Basis of Presentation and Significant Accounting Policies</t>
  </si>
  <si>
    <r>
      <t xml:space="preserve">Station Casinos LLC, a Nevada limited liability company (the "Company" or "Station"), is a gaming and entertainment company that owns and operates </t>
    </r>
    <r>
      <rPr>
        <sz val="10"/>
        <color rgb="FF000000"/>
        <rFont val="Inherit"/>
      </rPr>
      <t>nine</t>
    </r>
    <r>
      <rPr>
        <sz val="10"/>
        <color theme="1"/>
        <rFont val="Inherit"/>
      </rPr>
      <t xml:space="preserve"> major hotel/casino properties and </t>
    </r>
    <r>
      <rPr>
        <sz val="10"/>
        <color rgb="FF000000"/>
        <rFont val="Inherit"/>
      </rPr>
      <t>ten</t>
    </r>
    <r>
      <rPr>
        <sz val="10"/>
        <color theme="1"/>
        <rFont val="Inherit"/>
      </rPr>
      <t xml:space="preserve"> smaller casino properties (</t>
    </r>
    <r>
      <rPr>
        <sz val="10"/>
        <color rgb="FF000000"/>
        <rFont val="Inherit"/>
      </rPr>
      <t>three</t>
    </r>
    <r>
      <rPr>
        <sz val="10"/>
        <color theme="1"/>
        <rFont val="Inherit"/>
      </rPr>
      <t xml:space="preserve"> of which are </t>
    </r>
    <r>
      <rPr>
        <sz val="10"/>
        <color rgb="FF000000"/>
        <rFont val="Inherit"/>
      </rPr>
      <t>50%</t>
    </r>
    <r>
      <rPr>
        <sz val="10"/>
        <color theme="1"/>
        <rFont val="Inherit"/>
      </rPr>
      <t xml:space="preserve"> owned) in the Las Vegas metropolitan area. The Company also manages a casino in Sonoma County, California, which opened on November 5, 2013, and a casino in southwestern Michigan, both on behalf of Native American tribes. Through its majority-owned subsidiary, Fertitta Interactive LLC, the Company operates real money online poker in Nevada, which commenced in April 2013, and real money online gaming in New Jersey, which commenced in November 2013.</t>
    </r>
  </si>
  <si>
    <r>
      <t xml:space="preserve">The accompanying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have been condensed or omitted pursuant to such rules and regulations, although management believes that the disclosures are adequate to make the information presented not misleading. In the opinion of management, all adjustments (which only include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t>
    </r>
  </si>
  <si>
    <t>The preparation of condensed consolidated financial statements in conformity with accounting principles generally accepted in the United States ("GAAP") requires management to make estimates and assumptions that affect the amounts reported and disclosed in the condensed consolidated financial statements and the accompanying notes. Actual results could differ from those estimates.</t>
  </si>
  <si>
    <t>Principles of Consolidation</t>
  </si>
  <si>
    <r>
      <t xml:space="preserve">The amounts shown in the accompanying condensed consolidated financial statements include the accounts of the Company and its subsidiaries, including Fertitta Interactive LLC ("Fertitta Interactive"), which is 57.3% owned and controlled by the Company, and MPM Enterprises, LLC ("MPM"), which is </t>
    </r>
    <r>
      <rPr>
        <sz val="10"/>
        <color rgb="FF000000"/>
        <rFont val="Inherit"/>
      </rPr>
      <t>50%</t>
    </r>
    <r>
      <rPr>
        <sz val="10"/>
        <color theme="1"/>
        <rFont val="Inherit"/>
      </rPr>
      <t xml:space="preserve"> owned and controlled by the Company. </t>
    </r>
  </si>
  <si>
    <r>
      <t xml:space="preserve">MPM, which manages Gun Lake Casino in southwestern Michigan, is a variable interest entity ("VIE"). The Company consolidates MPM in its consolidated financial statements because it directs the activities of MPM that most significantly impact MPM's economic performance and has the right to receive benefits and the obligation to absorb losses that are significant to MPM. The creditors of MPM have no recourse to the general credit of the Company, and the assets of MPM may be used only to settle MPM's obligations. MPM's assets reflected in the Company's Condensed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d intangible assets of </t>
    </r>
    <r>
      <rPr>
        <sz val="10"/>
        <color rgb="FF000000"/>
        <rFont val="Inherit"/>
      </rPr>
      <t>$37.0 million</t>
    </r>
    <r>
      <rPr>
        <sz val="10"/>
        <color theme="1"/>
        <rFont val="Inherit"/>
      </rPr>
      <t xml:space="preserve"> and </t>
    </r>
    <r>
      <rPr>
        <sz val="10"/>
        <color rgb="FF000000"/>
        <rFont val="Inherit"/>
      </rPr>
      <t>$42.1 million</t>
    </r>
    <r>
      <rPr>
        <sz val="10"/>
        <color theme="1"/>
        <rFont val="Inherit"/>
      </rPr>
      <t xml:space="preserve">, respectively, and receivables of </t>
    </r>
    <r>
      <rPr>
        <sz val="10"/>
        <color rgb="FF000000"/>
        <rFont val="Inherit"/>
      </rPr>
      <t>$2.5 million</t>
    </r>
    <r>
      <rPr>
        <sz val="10"/>
        <color theme="1"/>
        <rFont val="Inherit"/>
      </rPr>
      <t xml:space="preserve"> and </t>
    </r>
    <r>
      <rPr>
        <sz val="10"/>
        <color rgb="FF000000"/>
        <rFont val="Inherit"/>
      </rPr>
      <t>$2.1 million</t>
    </r>
    <r>
      <rPr>
        <sz val="10"/>
        <color theme="1"/>
        <rFont val="Inherit"/>
      </rPr>
      <t>, respectively.</t>
    </r>
  </si>
  <si>
    <r>
      <t xml:space="preserve">Investments in all other 50% or less owned affiliated companies are accounted for using the equity method. Equity method invest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d $7.8 million and $4.4 million, respectively, of investments in certain restaurants at the Company's properties which are considered to be VIEs, in which Station is not the primary beneficiary.</t>
    </r>
  </si>
  <si>
    <t xml:space="preserve">Third party holdings of equity interests in the Company's condensed consolidated financial statements are referred to herein as noncontrolling interests. The portion of net income (loss) attributable to noncontrolling interests is presented separately in the Condensed Consolidated Statements of Operations and Condensed Consolidated Statements of Comprehensive Income (Loss), and the portion of members' equity attributable to noncontrolling interests is presented separately on the Condensed Consolidated Balance Sheets. </t>
  </si>
  <si>
    <t>Certain amounts in the condensed consolidated financial statements for the prior year periods have been reclassified to be consistent with the current year presentation. These reclassifications had no effect on the previously reported net income.</t>
  </si>
  <si>
    <t xml:space="preserve">Income Taxes </t>
  </si>
  <si>
    <t xml:space="preserve">The Company is a limited liability company treated as a partnership for income tax purposes and as such, is a pass-through entity and is not liable for income tax in the jurisdictions in which it operates. Accordingly, no provision for income taxes has been made in the condensed consolidated financial statements. </t>
  </si>
  <si>
    <t>Significant Accounting Policies</t>
  </si>
  <si>
    <r>
      <t xml:space="preserve">A description of the Company's significant accounting policies is included in Item 8 of its Annual Report on Form 10–K for the year ended </t>
    </r>
    <r>
      <rPr>
        <sz val="10"/>
        <color rgb="FF000000"/>
        <rFont val="Inherit"/>
      </rPr>
      <t>December 31, 2013</t>
    </r>
    <r>
      <rPr>
        <sz val="10"/>
        <color theme="1"/>
        <rFont val="Inherit"/>
      </rPr>
      <t xml:space="preserve">. </t>
    </r>
  </si>
  <si>
    <t>Recently Issued Accounting Standards</t>
  </si>
  <si>
    <t xml:space="preserve">In April 2014, the Financial Accounting Standards Board (the "FASB") issued amended accounting guidance that changes the criteria for reporting discontinued operations and expands the related disclosure requirements. This guidance is effective in the first quarter of 2015 for public companies with calendar year ends, and early adoption is permitted. The Company will adopt this guidance during the first quarter of 2015 and does not expect the adoption to have a material impact on its financial position or results of operations. </t>
  </si>
  <si>
    <t>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6, and early adoption is not permitted.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7. The Company is currently evaluating the impact this guidance will have on its financial position and results of operations, and has not yet determined which adoption method it will elect.</t>
  </si>
  <si>
    <t>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Consolidation, Policy [Policy Text Block]</t>
  </si>
  <si>
    <t>Native American Development</t>
  </si>
  <si>
    <t>Development Disclosure [Abstract]</t>
  </si>
  <si>
    <t xml:space="preserve">Native American Development </t>
  </si>
  <si>
    <t>Following is information about the Company's Native American development activities.</t>
  </si>
  <si>
    <t>    </t>
  </si>
  <si>
    <t>North Fork Rancheria of Mono Indian Tribe</t>
  </si>
  <si>
    <t xml:space="preserve">The Company has development and management agreements that were entered into in 2003, and amended in February 2010, with the North Fork Rancheria of Mono Indians (the "Mono"), a federally-recognized Indian tribe located near Fresno, California. Pursuant to those agreements, the Company will assist the Mono in developing and operating a gaming and entertainment facility (the "North Fork Project") to be located in Madera County, California. </t>
  </si>
  <si>
    <r>
      <t xml:space="preserve">The following table outlines the Company's evaluation at </t>
    </r>
    <r>
      <rPr>
        <sz val="10"/>
        <color rgb="FF000000"/>
        <rFont val="Inherit"/>
      </rPr>
      <t>June 30, 2014</t>
    </r>
    <r>
      <rPr>
        <sz val="10"/>
        <color theme="1"/>
        <rFont val="Inherit"/>
      </rPr>
      <t xml:space="preserve"> of each of the critical milestones necessary to complete the North Fork Project. </t>
    </r>
  </si>
  <si>
    <t>As of June 30, 2014</t>
  </si>
  <si>
    <t>Federally recognized as a tribe by the Bureau of Indian Affairs ("BIA")</t>
  </si>
  <si>
    <t>Yes</t>
  </si>
  <si>
    <t>Date of recognition</t>
  </si>
  <si>
    <t>Federal recognition was terminated in 1961 and restored in 1983. There is currently no evidence to suggest that recognition might be terminated in the future.</t>
  </si>
  <si>
    <t>Tribe has possession of or access to usable land upon which the project is to be built</t>
  </si>
  <si>
    <t>The Department of the Interior ("DOI") accepted approximately 305 acres of land for the project into trust for the benefit of the Mono on February 5, 2013.</t>
  </si>
  <si>
    <t>Status of obtaining regulatory and governmental approvals:</t>
  </si>
  <si>
    <t>Tribal–state compact</t>
  </si>
  <si>
    <t>A compact was negotiated and signed by the Governor of California and the Mono on August 31, 2012. The compact was submitted to the California legislature for ratification and AB 277, the legislation ratifying the compact, was passed by the California State Assembly on May 2, 2013 and passed by the California State Senate on June 27, 2013. On July 3, 2013, opponents of the North Fork Project filed a referendum seeking to place AB 277 on the state-wide ballot in California in November 2014. On November 20, 2013, the referendum qualified for the November 2014 ballot. The opponents contend that the qualification of the referendum has suspended AB 277 and unless AB 277 is approved by a majority of voters in the next general election (November 2014), the compact will be void.</t>
  </si>
  <si>
    <t>Approval of gaming compact by DOI</t>
  </si>
  <si>
    <t>The Mono compact was submitted to the DOI on July 19, 2013. The compact became effective as a matter of law on October 22, 2013.</t>
  </si>
  <si>
    <t>Record of decision regarding environmental impact published</t>
  </si>
  <si>
    <t>by BIA</t>
  </si>
  <si>
    <t>On November 26, 2012, the record of decision for the Environmental Impact Statement for the project was issued by the BIA. On December 3, 2012, the Notice of Intent to take land into trust was published in the Federal Register.</t>
  </si>
  <si>
    <t>BIA accepting usable land into trust on behalf of the tribe</t>
  </si>
  <si>
    <t>The Mono site was accepted into trust on February 5, 2013.</t>
  </si>
  <si>
    <t>Approval of management agreement by National Indian Gaming Commission ("NIGC")</t>
  </si>
  <si>
    <t>Approval of the amended and restated management agreement by the NIGC is expected to occur following the effective date of the compact. The Company believes the amended and restated management agreement will be approved because the terms and conditions thereof are consistent with the provisions of the Indian Gaming Regulatory Act and the terms of previously approved management agreements.</t>
  </si>
  <si>
    <t>Gaming licenses:</t>
  </si>
  <si>
    <t>Type</t>
  </si>
  <si>
    <t>Current plans for the North Fork Project include Class II and Class III gaming, which requires that the compact remain in effect and that the Company's amended and restated management agreement be approved by the NIGC.</t>
  </si>
  <si>
    <t>Number of gaming devices allowed</t>
  </si>
  <si>
    <t>The compact permits a maximum of 2,000 Class III slot machines at the facility. There is no limit on the number of Class II gaming devices that the Mono can offer.</t>
  </si>
  <si>
    <t>Agreements with local authorities</t>
  </si>
  <si>
    <t>The Mono has entered into memoranda of understanding with the City of Madera, the County of Madera and the Madera Irrigation District under which the Mono agreed to pay one-time and recurring mitigation contributions, subject to certain contingencies.</t>
  </si>
  <si>
    <r>
      <t xml:space="preserve">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36 to 48 months and estimates that the facility would be completed and opened for business approximately </t>
    </r>
    <r>
      <rPr>
        <sz val="10"/>
        <color rgb="FF000000"/>
        <rFont val="Inherit"/>
      </rPr>
      <t>18</t>
    </r>
    <r>
      <rPr>
        <sz val="10"/>
        <color theme="1"/>
        <rFont val="Inherit"/>
      </rPr>
      <t>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t>
    </r>
  </si>
  <si>
    <r>
      <t xml:space="preserve">Under the development agreement, the Company has made reimbursable advances to the Mono totaling approximately </t>
    </r>
    <r>
      <rPr>
        <sz val="10"/>
        <color rgb="FF000000"/>
        <rFont val="Inherit"/>
      </rPr>
      <t>$23.4 million</t>
    </r>
    <r>
      <rPr>
        <sz val="10"/>
        <color theme="1"/>
        <rFont val="Inherit"/>
      </rPr>
      <t xml:space="preserve">, which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t>
    </r>
    <r>
      <rPr>
        <sz val="10"/>
        <color rgb="FF000000"/>
        <rFont val="Inherit"/>
      </rPr>
      <t>June 30, 2014</t>
    </r>
    <r>
      <rPr>
        <sz val="10"/>
        <color theme="1"/>
        <rFont val="Inherit"/>
      </rPr>
      <t xml:space="preserve">, the carrying amount of the advances was </t>
    </r>
    <r>
      <rPr>
        <sz val="10"/>
        <color rgb="FF000000"/>
        <rFont val="Inherit"/>
      </rPr>
      <t>$8.3 million</t>
    </r>
    <r>
      <rPr>
        <sz val="10"/>
        <color theme="1"/>
        <rFont val="Inherit"/>
      </rPr>
      <t>.</t>
    </r>
  </si>
  <si>
    <r>
      <t xml:space="preserve">The Company has evaluated the likelihood that the North Fork Project will be successfully completed and opened, and has concluded that the likelihood of successful completion is in the range of </t>
    </r>
    <r>
      <rPr>
        <sz val="10"/>
        <color rgb="FF000000"/>
        <rFont val="Inherit"/>
      </rPr>
      <t>65%</t>
    </r>
    <r>
      <rPr>
        <sz val="10"/>
        <color theme="1"/>
        <rFont val="Inherit"/>
      </rPr>
      <t xml:space="preserve"> to </t>
    </r>
    <r>
      <rPr>
        <sz val="10"/>
        <color rgb="FF000000"/>
        <rFont val="Inherit"/>
      </rPr>
      <t>75%</t>
    </r>
    <r>
      <rPr>
        <sz val="10"/>
        <color theme="1"/>
        <rFont val="Inherit"/>
      </rPr>
      <t xml:space="preserve"> at </t>
    </r>
    <r>
      <rPr>
        <sz val="10"/>
        <color rgb="FF000000"/>
        <rFont val="Inherit"/>
      </rPr>
      <t>June 30, 2014</t>
    </r>
    <r>
      <rPr>
        <sz val="10"/>
        <color theme="1"/>
        <rFont val="Inherit"/>
      </rPr>
      <t>.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t>
    </r>
  </si>
  <si>
    <t>The Federated Indians of Graton Rancheria</t>
  </si>
  <si>
    <t>Prior to securing third-party financing for Graton Resort &amp; Casino (“Graton Resort”) in Sonoma County, California, the Company made reimbursable advances to the Federated Indians of Graton Rancheria (the “Graton Tribe”) for the development of Graton Resort. At December 31, 2013, $63.9 million in advances remained outstanding. In January 2014, the Company received a repayment of $17 million of the outstanding advances, and in June 2014, the Graton Tribe repaid the remaining balance of $49.1 million, including principal and accrued interest. The carrying amount of the advances was reduced to fair value upon the Company’s adoption of fresh-start reporting in 2011. Accordingly, repayments in excess of the carrying amount of the advances are reflected as gains on Native American development in the Condensed Consolidated Statements of Operations.</t>
  </si>
  <si>
    <t>Long-term Debt</t>
  </si>
  <si>
    <t>Debt Disclosure [Abstract]</t>
  </si>
  <si>
    <t xml:space="preserve">Long-term Debt </t>
  </si>
  <si>
    <t>Long-term debt consisted of the following (amounts in thousands):</t>
  </si>
  <si>
    <t>June 30, 2014</t>
  </si>
  <si>
    <t>December 31, 2013</t>
  </si>
  <si>
    <t>$1.625 billion Term Loan Facility, due March 1, 2020, interest at a margin above LIBOR or base rate (4.25% and 5.00% at June 30, 2014 and December 31, 2013, respectively), net of unamortized discount of $46.2 million and $51.4 million, respectively</t>
  </si>
  <si>
    <t>$</t>
  </si>
  <si>
    <t>$350 million Revolving Credit Facility, due March 1, 2018, interest at a margin above LIBOR or base rate</t>
  </si>
  <si>
    <t>—</t>
  </si>
  <si>
    <t>$500 million 7.50% Senior Notes, due March 1, 2021, net of unamortized discount of $5.6 million and $6.0 million, respectively</t>
  </si>
  <si>
    <t>Restructured Land Loan, due June 16, 2016, interest at a margin above LIBOR or base rate (3.65% and 3.67% at June 30, 2014 and December 31, 2013, respectively), net of unamortized discount of $8.8 million and $10.7 million, respectively</t>
  </si>
  <si>
    <t>Other long-term debt, weighted-average interest of 4.02% and 3.93% at June 30, 2014 and December 31, 2013, respectively, maturity dates ranging from 2014 to 2027</t>
  </si>
  <si>
    <t>Total long-term debt</t>
  </si>
  <si>
    <t>(50,793</t>
  </si>
  <si>
    <t>)</t>
  </si>
  <si>
    <t>(69,814</t>
  </si>
  <si>
    <t>Total long-term debt, net</t>
  </si>
  <si>
    <t>Current portion of long-term debt at June 30, 2014 and December 31, 2013 included estimated mandatory excess cash flow payments on the Term Loan Facility of $31.0 million and $50.7 million, respectively.</t>
  </si>
  <si>
    <t xml:space="preserve">Term Loan Amendment </t>
  </si>
  <si>
    <t>In March 2014, the Company completed a repricing of its $1.625 billion Term Loan Facility (the "Term Loan Facility") which reduced the interest rate on the facility by 75 basis points. Prior to the repricing, the interest rate under the Term Loan Facility was at the Company’s option, either LIBOR plus 4.00%, or base rate plus 3.00%, subject to a minimum LIBOR rate of 1.00%. As amended, the interest rate under the Term Loan Facility is at the Company's option, either LIBOR plus 3.25%, or base rate plus 2.25%, subject to a minimum LIBOR rate of 1.00%. The Company must pay a 1% premium if it prepays the amended Term Loan Facility prior to March 18, 2015. The amendment had no impact on the Company’s $350 million Revolving Credit Facility (the "Revolving Credit Facility").</t>
  </si>
  <si>
    <t xml:space="preserve">The Company evaluated the repricing transaction on a lender by lender basis and accounted for the portion of the transaction that did not meet the criteria for debt extinguishment as a debt modification. As a result of the repricing transaction, the Company recognized a $4.1 million loss on extinguishment of debt, which included $2.4 million in third-party fees and the write-off of $1.7 million in unamortized debt discount and debt issuance costs related to the repriced debt. </t>
  </si>
  <si>
    <r>
      <t xml:space="preserve">The credit agreement governing the Term Loan Facility and the Revolving Credit Facility contains a number of customary covenants, including requirements that the Company maintain a maximum total leverage ratio ranging from </t>
    </r>
    <r>
      <rPr>
        <sz val="10"/>
        <color rgb="FF000000"/>
        <rFont val="Inherit"/>
      </rPr>
      <t>7.25</t>
    </r>
    <r>
      <rPr>
        <sz val="10"/>
        <color theme="1"/>
        <rFont val="Inherit"/>
      </rPr>
      <t xml:space="preserve"> to </t>
    </r>
    <r>
      <rPr>
        <sz val="10"/>
        <color rgb="FF000000"/>
        <rFont val="Inherit"/>
      </rPr>
      <t>1.00</t>
    </r>
    <r>
      <rPr>
        <sz val="10"/>
        <color theme="1"/>
        <rFont val="Inherit"/>
      </rPr>
      <t xml:space="preserve"> at </t>
    </r>
    <r>
      <rPr>
        <sz val="10"/>
        <color rgb="FF000000"/>
        <rFont val="Inherit"/>
      </rPr>
      <t>June 30, 2014</t>
    </r>
    <r>
      <rPr>
        <sz val="10"/>
        <color theme="1"/>
        <rFont val="Inherit"/>
      </rPr>
      <t xml:space="preserve"> to </t>
    </r>
    <r>
      <rPr>
        <sz val="10"/>
        <color rgb="FF000000"/>
        <rFont val="Inherit"/>
      </rPr>
      <t>5.00</t>
    </r>
    <r>
      <rPr>
        <sz val="10"/>
        <color theme="1"/>
        <rFont val="Inherit"/>
      </rPr>
      <t xml:space="preserve"> to </t>
    </r>
    <r>
      <rPr>
        <sz val="10"/>
        <color rgb="FF000000"/>
        <rFont val="Inherit"/>
      </rPr>
      <t>1.00</t>
    </r>
    <r>
      <rPr>
        <sz val="10"/>
        <color theme="1"/>
        <rFont val="Inherit"/>
      </rPr>
      <t xml:space="preserve"> in 2017 and a minimum interest coverage ratio ranging from </t>
    </r>
    <r>
      <rPr>
        <sz val="10"/>
        <color rgb="FF000000"/>
        <rFont val="Inherit"/>
      </rPr>
      <t>2.50</t>
    </r>
    <r>
      <rPr>
        <sz val="10"/>
        <color theme="1"/>
        <rFont val="Inherit"/>
      </rPr>
      <t xml:space="preserve"> to </t>
    </r>
    <r>
      <rPr>
        <sz val="10"/>
        <color rgb="FF000000"/>
        <rFont val="Inherit"/>
      </rPr>
      <t>1.00</t>
    </r>
    <r>
      <rPr>
        <sz val="10"/>
        <color theme="1"/>
        <rFont val="Inherit"/>
      </rPr>
      <t xml:space="preserve"> in 2014 to </t>
    </r>
    <r>
      <rPr>
        <sz val="10"/>
        <color rgb="FF000000"/>
        <rFont val="Inherit"/>
      </rPr>
      <t>3.00</t>
    </r>
    <r>
      <rPr>
        <sz val="10"/>
        <color theme="1"/>
        <rFont val="Inherit"/>
      </rPr>
      <t xml:space="preserve"> to </t>
    </r>
    <r>
      <rPr>
        <sz val="10"/>
        <color rgb="FF000000"/>
        <rFont val="Inherit"/>
      </rPr>
      <t>1.00</t>
    </r>
    <r>
      <rPr>
        <sz val="10"/>
        <color theme="1"/>
        <rFont val="Inherit"/>
      </rPr>
      <t xml:space="preserve"> in 2017, provided that a default of the financial ratio covenants shall only become an event of default under the Term Loan Facility if the lenders providing the Revolving Credit Facility take certain affirmative actions after the occurrence of a default of such financial ratio covenants. At </t>
    </r>
    <r>
      <rPr>
        <sz val="10"/>
        <color rgb="FF000000"/>
        <rFont val="Inherit"/>
      </rPr>
      <t>June 30, 2014</t>
    </r>
    <r>
      <rPr>
        <sz val="10"/>
        <color theme="1"/>
        <rFont val="Inherit"/>
      </rPr>
      <t>, the Company’s total leverage ratio was 5.12 to 1.00 and its interest coverage ratio was 3.15 to 1.00, both as defined in the credit agreement, and the Company was in compliance with all applicable covenants.     </t>
    </r>
  </si>
  <si>
    <t>March 2013 Refinancing Transactions</t>
  </si>
  <si>
    <t>In March 2013, the Company refinanced approximately $2.1 billion of its outstanding debt and paid $35.7 million in related fees and costs. The Company recognized a $146.8 million loss on extinguishment of debt, primarily representing the write-off of unamortized debt discount and debt issuance costs related to the refinanced debt.</t>
  </si>
  <si>
    <t>        </t>
  </si>
  <si>
    <t>Revolver Availability</t>
  </si>
  <si>
    <r>
      <t xml:space="preserve">At </t>
    </r>
    <r>
      <rPr>
        <sz val="10"/>
        <color rgb="FF000000"/>
        <rFont val="Inherit"/>
      </rPr>
      <t>June 30, 2014</t>
    </r>
    <r>
      <rPr>
        <sz val="10"/>
        <color theme="1"/>
        <rFont val="Inherit"/>
      </rPr>
      <t xml:space="preserve">, the Company's borrowing availability under the $350 million Revolving Credit Facility was </t>
    </r>
    <r>
      <rPr>
        <sz val="10"/>
        <color rgb="FF000000"/>
        <rFont val="Inherit"/>
      </rPr>
      <t>$315.2 million</t>
    </r>
    <r>
      <rPr>
        <sz val="10"/>
        <color theme="1"/>
        <rFont val="Inherit"/>
      </rPr>
      <t xml:space="preserve">, which is net of outstanding letters of credit and similar obligations totaling </t>
    </r>
    <r>
      <rPr>
        <sz val="10"/>
        <color rgb="FF000000"/>
        <rFont val="Inherit"/>
      </rPr>
      <t>$34.8 million</t>
    </r>
    <r>
      <rPr>
        <sz val="10"/>
        <color theme="1"/>
        <rFont val="Inherit"/>
      </rPr>
      <t>.</t>
    </r>
  </si>
  <si>
    <t>Derivative Instruments</t>
  </si>
  <si>
    <t>Derivative Instruments and Hedging Activities Disclosure [Abstract]</t>
  </si>
  <si>
    <t xml:space="preserve">The Company's objective in using derivative instruments is to add stability to interest expense and to manage its exposure to interest rate movements. To accomplish this objective, the Company uses interest rate swaps as a primary part of its cash flow hedging strategy. The Company's interest rate swaps utilized as cash flow hedges involve the receipt of variable–rate payments in exchange for fixed–rate payments over the life of the agreements without exchange of the underlying notional amount. The Company does not use derivative financial instruments for trading or speculative purposes. The Company carries derivative instruments on the Condensed Consolidated Balance Sheets at fair value, which incorporates adjustments for the nonperformance risk of the Company and the counterparties. </t>
  </si>
  <si>
    <t>The table below presents the fair value of the Company's derivative financial instruments, exclusive of any accrued interest, as well as their classification on the Condensed Consolidated Balance Sheets (amounts in thousands):</t>
  </si>
  <si>
    <t>Balance sheet classification</t>
  </si>
  <si>
    <t>Fair value</t>
  </si>
  <si>
    <t>Derivatives designated as hedging instruments:</t>
  </si>
  <si>
    <t>Interest rate swaps</t>
  </si>
  <si>
    <t>Interest rate swaps and other</t>
  </si>
  <si>
    <t> long–term liabilities, net</t>
  </si>
  <si>
    <t>The Company recognizes changes in the fair value of derivative instruments each period as described below in the Cash Flow Hedges and Non-Designated Hedges sections.</t>
  </si>
  <si>
    <r>
      <t xml:space="preserve">As of </t>
    </r>
    <r>
      <rPr>
        <sz val="10"/>
        <color rgb="FF000000"/>
        <rFont val="Inherit"/>
      </rPr>
      <t>June 30, 2014</t>
    </r>
    <r>
      <rPr>
        <sz val="10"/>
        <color theme="1"/>
        <rFont val="Inherit"/>
      </rPr>
      <t xml:space="preserve">, the Company had not posted any collateral related to its interest rate swap agreements; however, the Company's obligations under the swaps are subject to the security and guarantee arrangements applicable to the related credit agreements. The swap agreements contain cross-default provisions under which the Company could be declared in default on its obligations under such agreements if the Company is in default under the Credit Facility. As of </t>
    </r>
    <r>
      <rPr>
        <sz val="10"/>
        <color rgb="FF000000"/>
        <rFont val="Inherit"/>
      </rPr>
      <t>June 30, 2014</t>
    </r>
    <r>
      <rPr>
        <sz val="10"/>
        <color theme="1"/>
        <rFont val="Inherit"/>
      </rPr>
      <t xml:space="preserve">, the termination value of the interest rate swaps, including accrued interest, was a net liability of </t>
    </r>
    <r>
      <rPr>
        <sz val="10"/>
        <color rgb="FF000000"/>
        <rFont val="Inherit"/>
      </rPr>
      <t>$15.2 million</t>
    </r>
    <r>
      <rPr>
        <sz val="10"/>
        <color theme="1"/>
        <rFont val="Inherit"/>
      </rPr>
      <t>. Had the Company been in breach of the provisions of the swap agreements, it could have been required to pay the termination value to settle the obligations.</t>
    </r>
  </si>
  <si>
    <t>Cash Flow Hedges</t>
  </si>
  <si>
    <r>
      <t xml:space="preserve">As of </t>
    </r>
    <r>
      <rPr>
        <sz val="10"/>
        <color rgb="FF000000"/>
        <rFont val="Inherit"/>
      </rPr>
      <t>June 30, 2014</t>
    </r>
    <r>
      <rPr>
        <sz val="10"/>
        <color theme="1"/>
        <rFont val="Inherit"/>
      </rPr>
      <t xml:space="preserve">, the Company had </t>
    </r>
    <r>
      <rPr>
        <sz val="10"/>
        <color rgb="FF000000"/>
        <rFont val="Inherit"/>
      </rPr>
      <t>two</t>
    </r>
    <r>
      <rPr>
        <sz val="10"/>
        <color theme="1"/>
        <rFont val="Inherit"/>
      </rPr>
      <t xml:space="preserve"> outstanding interest rate swaps which effectively convert </t>
    </r>
    <r>
      <rPr>
        <sz val="10"/>
        <color rgb="FF000000"/>
        <rFont val="Inherit"/>
      </rPr>
      <t>$1.0 billion</t>
    </r>
    <r>
      <rPr>
        <sz val="10"/>
        <color theme="1"/>
        <rFont val="Inherit"/>
      </rPr>
      <t xml:space="preserve"> of its variable interest rate debt to a fixed rate of approximately </t>
    </r>
    <r>
      <rPr>
        <sz val="10"/>
        <color rgb="FF000000"/>
        <rFont val="Inherit"/>
      </rPr>
      <t>5.3%</t>
    </r>
    <r>
      <rPr>
        <sz val="10"/>
        <color theme="1"/>
        <rFont val="Inherit"/>
      </rPr>
      <t>. In accordance with the accounting guidance for derivatives and hedging</t>
    </r>
    <r>
      <rPr>
        <i/>
        <sz val="10"/>
        <color theme="1"/>
        <rFont val="Inherit"/>
      </rPr>
      <t xml:space="preserve">, </t>
    </r>
    <r>
      <rPr>
        <sz val="10"/>
        <color theme="1"/>
        <rFont val="Inherit"/>
      </rPr>
      <t xml:space="preserve">the Company has designated the full notional amount of both of its outstanding swaps as cash flow hedges of interest rate risk. Under the terms of the swap agreements, the Company pays fixed rates ranging from </t>
    </r>
    <r>
      <rPr>
        <sz val="10"/>
        <color rgb="FF000000"/>
        <rFont val="Inherit"/>
      </rPr>
      <t>1.77%</t>
    </r>
    <r>
      <rPr>
        <sz val="10"/>
        <color theme="1"/>
        <rFont val="Inherit"/>
      </rPr>
      <t xml:space="preserve"> to </t>
    </r>
    <r>
      <rPr>
        <sz val="10"/>
        <color rgb="FF000000"/>
        <rFont val="Inherit"/>
      </rPr>
      <t>2.13%</t>
    </r>
    <r>
      <rPr>
        <sz val="10"/>
        <color theme="1"/>
        <rFont val="Inherit"/>
      </rPr>
      <t xml:space="preserve"> and receives variable rates based on </t>
    </r>
    <r>
      <rPr>
        <sz val="10"/>
        <color rgb="FF000000"/>
        <rFont val="Inherit"/>
      </rPr>
      <t>one</t>
    </r>
    <r>
      <rPr>
        <sz val="10"/>
        <color theme="1"/>
        <rFont val="Inherit"/>
      </rPr>
      <t xml:space="preserve">-month LIBOR (subject to a minimum of </t>
    </r>
    <r>
      <rPr>
        <sz val="10"/>
        <color rgb="FF000000"/>
        <rFont val="Inherit"/>
      </rPr>
      <t>1.00%</t>
    </r>
    <r>
      <rPr>
        <sz val="10"/>
        <color theme="1"/>
        <rFont val="Inherit"/>
      </rPr>
      <t xml:space="preserve">). </t>
    </r>
  </si>
  <si>
    <r>
      <t xml:space="preserve">The effective portion of the gains or losses on the Company's derivative instruments designated in hedging relationships is reported as a component of other comprehensive income (loss) until the interest payments being hedged are recorded as interest expense, at which time the amounts in other comprehensive income (loss) are reclassified as an adjustment to interest expense. The Company's </t>
    </r>
    <r>
      <rPr>
        <sz val="10"/>
        <color rgb="FF000000"/>
        <rFont val="Inherit"/>
      </rPr>
      <t>two</t>
    </r>
    <r>
      <rPr>
        <sz val="10"/>
        <color theme="1"/>
        <rFont val="Inherit"/>
      </rPr>
      <t xml:space="preserve"> outstanding interest rate swaps that are designated in hedging relationships had fair values other than </t>
    </r>
    <r>
      <rPr>
        <sz val="10"/>
        <color rgb="FF000000"/>
        <rFont val="Inherit"/>
      </rPr>
      <t>zero</t>
    </r>
    <r>
      <rPr>
        <sz val="10"/>
        <color theme="1"/>
        <rFont val="Inherit"/>
      </rPr>
      <t xml:space="preserve"> at the time they were designated, resulting in ineffectiveness. Gains or losses on the ineffective portion of the Company's derivative instruments are recorded in the period in which they occur as a component of change in fair value of derivative instruments in the Condensed Consolidated Statements of Operations. </t>
    </r>
  </si>
  <si>
    <t>The table below presents the gains (losses) on derivative financial instruments included in the Company's condensed consolidated financial statements for the three and six months ended June 30, 2014 and 2013, respectively (amounts in thousands):</t>
  </si>
  <si>
    <t>Derivatives in Cash Flow Hedging Relationships</t>
  </si>
  <si>
    <t>Amount of (Loss) Gain on Derivatives Recognized in Other Comprehensive Income (Effective Portion)</t>
  </si>
  <si>
    <t>Location of Loss Reclassified from Accumulated Other Comprehensive Income into Income (Effective Portion)</t>
  </si>
  <si>
    <t>Amount of Loss Reclassified from Accumulated Other Comprehensive Income into Income (Effective Portion)</t>
  </si>
  <si>
    <t>Location of Loss on Derivatives Recognized in Income (Ineffective Portion and Amount Excluded from Effectiveness Testing)</t>
  </si>
  <si>
    <t>Amount of (Loss) Gain on Derivatives Recognized in Income (Ineffective Portion and Amount Excluded from Effectiveness Testing)</t>
  </si>
  <si>
    <t>Three Months Ended June 30,</t>
  </si>
  <si>
    <t>(4,190</t>
  </si>
  <si>
    <t>(3,234</t>
  </si>
  <si>
    <t>(3,368</t>
  </si>
  <si>
    <t>(71</t>
  </si>
  <si>
    <t>Amount of Loss on Derivatives Recognized in Income (Ineffective Portion and Amount Excluded from Effectiveness Testing)</t>
  </si>
  <si>
    <t>Six Months Ended June 30,</t>
  </si>
  <si>
    <t>(6,257</t>
  </si>
  <si>
    <t>(6,507</t>
  </si>
  <si>
    <t>(6,475</t>
  </si>
  <si>
    <t>(73</t>
  </si>
  <si>
    <t>(34</t>
  </si>
  <si>
    <r>
      <t xml:space="preserve">Losses reclassified from accumulated other comprehensive income (loss) into interest expense, net include reclassifications of deferred losses related to discontinued cash flow hedging relationships. Approximately </t>
    </r>
    <r>
      <rPr>
        <sz val="10"/>
        <color rgb="FF000000"/>
        <rFont val="Inherit"/>
      </rPr>
      <t>$12.4 million</t>
    </r>
    <r>
      <rPr>
        <sz val="10"/>
        <color theme="1"/>
        <rFont val="Inherit"/>
      </rPr>
      <t xml:space="preserve"> of deferred losses on interest rate swaps is expected to be reclassified from accumulated other comprehensive income (loss) into earnings during the next twelve months. This amount includes a portion of the previously deferred losses related to discontinued cash flow hedging relationships.</t>
    </r>
  </si>
  <si>
    <t>Non-Designated Hedges</t>
  </si>
  <si>
    <t xml:space="preserve">From time to time, the Company holds interest rate swaps that are not designated in hedging relationships. Any non-designated interest rate swaps are not speculative and are used to manage the Company's exposure to interest rate movements, but do not meet the hedge accounting requirements. Prior to the March 2013 refinancing transactions, a portion of one of the Company's interest rate swaps was not designated in a hedging relationship. The Company records changes in the fair value of any interest rate swaps not designated in hedging relationships in the period in which they occur as a component of change in fair value of derivative instruments in the Condensed Consolidated Statements of Operations. </t>
  </si>
  <si>
    <t>The table below presents the effect of the Company's derivative financial instruments not designated in hedging relationships on the Condensed Consolidated Statements of Operations (amounts in thousands):</t>
  </si>
  <si>
    <t>Amount of Loss on Derivative Instruments</t>
  </si>
  <si>
    <t> Recognized in Income</t>
  </si>
  <si>
    <t>Derivatives Not Designated</t>
  </si>
  <si>
    <t>as Hedging Instruments</t>
  </si>
  <si>
    <t>Location of Loss on Derivative Instruments Recognized in Income</t>
  </si>
  <si>
    <t>Change in fair value of</t>
  </si>
  <si>
    <t>derivative instruments</t>
  </si>
  <si>
    <t>(204</t>
  </si>
  <si>
    <t>Fair Value Measurements</t>
  </si>
  <si>
    <t>Fair Value Disclosures [Abstract]</t>
  </si>
  <si>
    <t>Assets Measured at Fair Value on a Recurring Basis</t>
  </si>
  <si>
    <r>
      <t xml:space="preserve">The following tables present information about the Company's financial assets and liabilities measured at fair value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measurements fall (amounts in thousands):</t>
    </r>
  </si>
  <si>
    <t>Fair Value Measurement at Reporting Date Using</t>
  </si>
  <si>
    <t>Balance as of June 30, 2014</t>
  </si>
  <si>
    <t>Quoted Prices</t>
  </si>
  <si>
    <t>in Active</t>
  </si>
  <si>
    <t>Markets for</t>
  </si>
  <si>
    <t>Identical</t>
  </si>
  <si>
    <t>Assets</t>
  </si>
  <si>
    <t>(Level 1)</t>
  </si>
  <si>
    <t>Significant</t>
  </si>
  <si>
    <t>Observable</t>
  </si>
  <si>
    <t>Inputs</t>
  </si>
  <si>
    <t>(Level 2)</t>
  </si>
  <si>
    <t>Unobservable</t>
  </si>
  <si>
    <t>(Level 3)</t>
  </si>
  <si>
    <t>Available-for-sale securities (a)</t>
  </si>
  <si>
    <t>Liabilities</t>
  </si>
  <si>
    <t>Balance as of December 31, 2013</t>
  </si>
  <si>
    <t>____________________________________</t>
  </si>
  <si>
    <t>(a) Available-for-sale securities are included in Other assets, net on the Condensed Consolidated Balance Sheets.</t>
  </si>
  <si>
    <t xml:space="preserve">The fair value of available-for-sale securities is based on quoted prices in active markets. </t>
  </si>
  <si>
    <t>The fair values of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o comply with the provisions of the accounting guidance for fair value measurements and disclosures, the Company incorporates credit valuation adjustments to appropriately reflect both its own nonperformance risk and the respective counterparty's nonperformance risk in the fair value measurements. In accordance with the accounting guidance for fair value measurement, the Company made an accounting policy election to measure the credit risk of its derivative financial instruments that are subject to master netting agreements on a net basis by counterparty portfolio.</t>
  </si>
  <si>
    <t>Fair Value of Long-term Debt</t>
  </si>
  <si>
    <t xml:space="preserve">The following table presents information about the estimated fair value of the Company's long-term debt compared with its carrying amount (amounts in millions): </t>
  </si>
  <si>
    <t>Aggregate fair value</t>
  </si>
  <si>
    <t>Aggregate carrying amount</t>
  </si>
  <si>
    <t>The estimated fair value of the Company's long-term debt is based on quoted market prices from various banks for similar instruments, which is considered a Level 2 input under the fair value measurement hierarchy.</t>
  </si>
  <si>
    <t>Members' Equity</t>
  </si>
  <si>
    <t>Equity [Abstract]</t>
  </si>
  <si>
    <r>
      <t>6</t>
    </r>
    <r>
      <rPr>
        <b/>
        <sz val="10"/>
        <color theme="1"/>
        <rFont val="Inherit"/>
      </rPr>
      <t>.    Members' Equity</t>
    </r>
  </si>
  <si>
    <t>Changes in Members' Equity and Noncontrolling Interest</t>
  </si>
  <si>
    <r>
      <t xml:space="preserve">The changes in members' equity and noncontrolling interes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re as follows (amounts in thousands):</t>
    </r>
  </si>
  <si>
    <t>Additional</t>
  </si>
  <si>
    <t>paid-in</t>
  </si>
  <si>
    <t>capital</t>
  </si>
  <si>
    <t>Accumulated</t>
  </si>
  <si>
    <t>other</t>
  </si>
  <si>
    <t>comprehensive</t>
  </si>
  <si>
    <t>loss</t>
  </si>
  <si>
    <t>deficit</t>
  </si>
  <si>
    <t>Total Station Casinos LLC members'</t>
  </si>
  <si>
    <t>equity</t>
  </si>
  <si>
    <t>Noncontrolling</t>
  </si>
  <si>
    <t>interest</t>
  </si>
  <si>
    <t>Total members'</t>
  </si>
  <si>
    <t>Balances, December 31, 2013</t>
  </si>
  <si>
    <t>(11,933</t>
  </si>
  <si>
    <t>(111,031</t>
  </si>
  <si>
    <t>Change in unrealized losses on interest rate swaps</t>
  </si>
  <si>
    <t>Unrealized loss on available-for-sale securities</t>
  </si>
  <si>
    <t>(21</t>
  </si>
  <si>
    <t>Distributions</t>
  </si>
  <si>
    <t>(48,378</t>
  </si>
  <si>
    <t>(4,970</t>
  </si>
  <si>
    <t>(53,348</t>
  </si>
  <si>
    <t>(2,449</t>
  </si>
  <si>
    <t>Balances, June 30, 2014</t>
  </si>
  <si>
    <t>(11,704</t>
  </si>
  <si>
    <t>(40,386</t>
  </si>
  <si>
    <r>
      <t xml:space="preserve">At </t>
    </r>
    <r>
      <rPr>
        <sz val="10"/>
        <color rgb="FF000000"/>
        <rFont val="Inherit"/>
      </rPr>
      <t>June 30, 2014</t>
    </r>
    <r>
      <rPr>
        <sz val="10"/>
        <color theme="1"/>
        <rFont val="Inherit"/>
      </rPr>
      <t xml:space="preserve">, noncontrolling interest includes (a) a </t>
    </r>
    <r>
      <rPr>
        <sz val="10"/>
        <color rgb="FF000000"/>
        <rFont val="Inherit"/>
      </rPr>
      <t>50%</t>
    </r>
    <r>
      <rPr>
        <sz val="10"/>
        <color theme="1"/>
        <rFont val="Inherit"/>
      </rPr>
      <t xml:space="preserve"> ownership interest in MPM, (b) a 42.7% ownership interest in Fertitta Interactive, and (c) ownership interests of the former mezzanine lenders and former unsecured creditors of Station Casinos, Inc. who hold warrants to purchase stock in CV Propco LLC and NP Tropicana LLC.</t>
    </r>
  </si>
  <si>
    <t>On July 10, 2014, the Company paid distributions totaling $49.1 million to Station Holdco LLC, which amount was distributed by Station Holdco LLC to its equityholders.</t>
  </si>
  <si>
    <t>Accumulated Other Comprehensive Income (Loss)</t>
  </si>
  <si>
    <t>The components of accumulated other comprehensive income (loss) were as follows (amounts in thousands):</t>
  </si>
  <si>
    <t>Unrealized losses on interest rate swaps</t>
  </si>
  <si>
    <t>Total</t>
  </si>
  <si>
    <t>(11,873</t>
  </si>
  <si>
    <t>(60</t>
  </si>
  <si>
    <t>Deferred losses on interest rate swaps</t>
  </si>
  <si>
    <t>Reclassification of deferred losses on interest rate swaps into income</t>
  </si>
  <si>
    <t>(11,623</t>
  </si>
  <si>
    <t>(81</t>
  </si>
  <si>
    <t>Management Fee Revenue</t>
  </si>
  <si>
    <t>Management Fee Revenue [Abstract]</t>
  </si>
  <si>
    <r>
      <t xml:space="preserve">The Company manages Graton Resort in Sonoma County, California, and Gun Lake Casino in southwestern Michigan under management agreements with Native American tribes. For the three and six months ended June 30, 2014, management fees earned by the Company include </t>
    </r>
    <r>
      <rPr>
        <sz val="10"/>
        <color rgb="FF000000"/>
        <rFont val="Times New Roman"/>
        <family val="1"/>
      </rPr>
      <t>$6.7 million</t>
    </r>
    <r>
      <rPr>
        <sz val="10"/>
        <color theme="1"/>
        <rFont val="Inherit"/>
      </rPr>
      <t xml:space="preserve"> and $14.1 million, respectively, in fees from Graton Resort, which opened on November 5, 2013. Management fee revenue also includes costs incurred by the Company which are reimbursable under the terms of the management agreements.</t>
    </r>
  </si>
  <si>
    <t>Write-downs and Other Charges, Net</t>
  </si>
  <si>
    <t>Losses on Asset Disposals and Other Nonroutine Transactions [Abstract]</t>
  </si>
  <si>
    <r>
      <t>Write-downs and Other Charges, Net</t>
    </r>
    <r>
      <rPr>
        <sz val="10"/>
        <color theme="1"/>
        <rFont val="Inherit"/>
      </rPr>
      <t>    </t>
    </r>
  </si>
  <si>
    <t>Write-downs and other charges, net consisted of the following (amounts in thousands):</t>
  </si>
  <si>
    <t>Loss on disposal of assets, net</t>
  </si>
  <si>
    <t>Severance expense</t>
  </si>
  <si>
    <t>(23</t>
  </si>
  <si>
    <t>(640</t>
  </si>
  <si>
    <t>Loss on disposal of assets for the three and six months ended June 30, 2014 primarily represents the abandonment of certain assets, including an amphitheater and an outdoor water feature, as well as asset disposals related to various remodeling projects.</t>
  </si>
  <si>
    <t>Commitments and Contingencies</t>
  </si>
  <si>
    <t>Commitments and Contingencies Disclosure [Abstract]</t>
  </si>
  <si>
    <t>The Company and its subsidiaries are defendants in various lawsuits relating to routine matters incidental to their business. As with all litigation, no assurance can be provided as to the outcome of any legal matters and litigation inherently involves significant costs.</t>
  </si>
  <si>
    <t>Condensed Consolidating Financial Information</t>
  </si>
  <si>
    <t xml:space="preserve">Condensed Consolidating Financial Information </t>
  </si>
  <si>
    <t xml:space="preserve">In March 2013, the Company issued the 7.50% Senior Notes, pursuant to an indenture among the Company (the "Parent"), the guarantors party thereto (the "Guarantor Subsidiaries") and Wells Fargo Bank, National Association, as trustee. The 7.50% Senior Notes are guaranteed by all subsidiaries of the Company other than NP Landco Holdco LLC and Fertitta Interactive and their respective subsidiaries, and MPM. The following condensed consolidating financial statements present information about the Company, the Guarantor Subsidiaries and the non-guarantor subsidiaries. These condensed consolidating financial statements are presented in the provided form because (i) the Guarantor Subsidiaries are 100% owned subsidiaries of the Company (the issuer of the 7.50% Senior Notes), (ii) the guarantees are joint and several, and (iii) the guarantees are "full and unconditional," as those terms are used in Regulation S-X Rule 3-10.  The guarantee of a Guarantor Subsidiary will be automatically released in certain customary circumstances, such as when such Guarantor Subsidiary is sold or all of the assets of such Guarantor Subsidiary are sold, the capital stock is sold, when such Guarantor Subsidiary is designated as an "unrestricted subsidiary" for purposes of the indenture, or upon legal defeasance or satisfaction and discharge of the indenture. The Company has reclassified an intercompany advance from the Parent to the Guarantor Subsidiaries in the condensed consolidating statements of cash flows for the prior year period to conform to the presentation in the Company's Form 10-K. The reclassification had no impact on the condensed consolidating balance sheets, the condensed consolidating statements of operations, the condensed consolidating statements of comprehensive income (loss), the condensed consolidated statement of cash flows, or the combined cash flows of the Parent and the Guarantor Subsidiaries. </t>
  </si>
  <si>
    <t>CONDENSED CONSOLIDATING BALANCE SHEETS</t>
  </si>
  <si>
    <t>(amounts in thousands)</t>
  </si>
  <si>
    <t>Parent</t>
  </si>
  <si>
    <t>Guarantor Subsidiaries</t>
  </si>
  <si>
    <t>Eliminations</t>
  </si>
  <si>
    <t>Parent and Guarantor Subsidiaries</t>
  </si>
  <si>
    <t>Non–Guarantor Subsidiaries</t>
  </si>
  <si>
    <t>Consolidated</t>
  </si>
  <si>
    <t>ASSETS</t>
  </si>
  <si>
    <t>Intercompany receivables</t>
  </si>
  <si>
    <t>(101,447</t>
  </si>
  <si>
    <t>(2,673</t>
  </si>
  <si>
    <t>Property and equipment, net</t>
  </si>
  <si>
    <t>Intangible assets, net</t>
  </si>
  <si>
    <t>Investments in subsidiaries</t>
  </si>
  <si>
    <t>(2,693,966</t>
  </si>
  <si>
    <t>(37,875</t>
  </si>
  <si>
    <t>(2,795,413</t>
  </si>
  <si>
    <t>(40,548</t>
  </si>
  <si>
    <t>CONDENSED CONSOLIDATING BALANCE SHEETS (Continued)</t>
  </si>
  <si>
    <t>LIABILITIES AND MEMBERS' EQUITY</t>
  </si>
  <si>
    <t>Intercompany payables</t>
  </si>
  <si>
    <t>  Noncontrolling interest</t>
  </si>
  <si>
    <t>(118,853</t>
  </si>
  <si>
    <t>(2,072</t>
  </si>
  <si>
    <t>(2,545,154</t>
  </si>
  <si>
    <t>(40,262</t>
  </si>
  <si>
    <t>(2,664,007</t>
  </si>
  <si>
    <t>(42,334</t>
  </si>
  <si>
    <t>CONDENSED CONSOLIDATING STATEMENTS OF OPERATIONS</t>
  </si>
  <si>
    <t>FOR THE THREE MONTHS ENDED JUNE 30, 2014</t>
  </si>
  <si>
    <t>(956</t>
  </si>
  <si>
    <t>(23,661</t>
  </si>
  <si>
    <t>(140</t>
  </si>
  <si>
    <t>(23,801</t>
  </si>
  <si>
    <t>(16</t>
  </si>
  <si>
    <t>Operating (loss) income</t>
  </si>
  <si>
    <t>(3,242</t>
  </si>
  <si>
    <t>(838</t>
  </si>
  <si>
    <t>Earnings (losses) from subsidiaries</t>
  </si>
  <si>
    <t>(1,520</t>
  </si>
  <si>
    <t>(92,844</t>
  </si>
  <si>
    <t>(3,090</t>
  </si>
  <si>
    <t>Operating income (loss) and earnings (losses) from subsidiaries and joint ventures</t>
  </si>
  <si>
    <t>(32,672</t>
  </si>
  <si>
    <t>(1,482</t>
  </si>
  <si>
    <t>(34,154</t>
  </si>
  <si>
    <t>(3,004</t>
  </si>
  <si>
    <t>(37,158</t>
  </si>
  <si>
    <t>(72</t>
  </si>
  <si>
    <t>(32,671</t>
  </si>
  <si>
    <t>(3,842</t>
  </si>
  <si>
    <t>Less: net loss attributable to noncontrolling interest</t>
  </si>
  <si>
    <t>(752</t>
  </si>
  <si>
    <t>FOR THE THREE MONTHS ENDED JUNE 30, 2013</t>
  </si>
  <si>
    <t>(927</t>
  </si>
  <si>
    <t>(23,751</t>
  </si>
  <si>
    <t>(141</t>
  </si>
  <si>
    <t>(23,892</t>
  </si>
  <si>
    <t>(3,109</t>
  </si>
  <si>
    <t>(603</t>
  </si>
  <si>
    <t>(47,948</t>
  </si>
  <si>
    <t>(2,086</t>
  </si>
  <si>
    <t>(36,063</t>
  </si>
  <si>
    <t>(1,599</t>
  </si>
  <si>
    <t>(37,662</t>
  </si>
  <si>
    <t>(2,868</t>
  </si>
  <si>
    <t>(40,530</t>
  </si>
  <si>
    <t>(36,060</t>
  </si>
  <si>
    <t>(1,568</t>
  </si>
  <si>
    <t>(37,628</t>
  </si>
  <si>
    <t>(40,496</t>
  </si>
  <si>
    <t>(2,016</t>
  </si>
  <si>
    <t>Less: net income attributable to noncontrolling interest</t>
  </si>
  <si>
    <t>FOR THE SIX MONTHS ENDED JUNE 30, 2014</t>
  </si>
  <si>
    <t>(2,921</t>
  </si>
  <si>
    <t>(46,570</t>
  </si>
  <si>
    <t>(285</t>
  </si>
  <si>
    <t>(46,855</t>
  </si>
  <si>
    <t>(555</t>
  </si>
  <si>
    <t>(5,333</t>
  </si>
  <si>
    <t>(7,442</t>
  </si>
  <si>
    <t>(7,715</t>
  </si>
  <si>
    <t>(151,249</t>
  </si>
  <si>
    <t>(10,744</t>
  </si>
  <si>
    <t>(68,112</t>
  </si>
  <si>
    <t>(2,953</t>
  </si>
  <si>
    <t>(71,065</t>
  </si>
  <si>
    <t>(5,751</t>
  </si>
  <si>
    <t>(76,816</t>
  </si>
  <si>
    <t>(4,132</t>
  </si>
  <si>
    <t>(75</t>
  </si>
  <si>
    <t>(72,242</t>
  </si>
  <si>
    <t>(26,196</t>
  </si>
  <si>
    <t>(31,947</t>
  </si>
  <si>
    <t>(13,193</t>
  </si>
  <si>
    <t>FOR THE SIX MONTHS ENDED JUNE 30, 2013</t>
  </si>
  <si>
    <t>(46,334</t>
  </si>
  <si>
    <t>(265</t>
  </si>
  <si>
    <t>(46,599</t>
  </si>
  <si>
    <t>(4,549</t>
  </si>
  <si>
    <t>(454</t>
  </si>
  <si>
    <t>(79,554</t>
  </si>
  <si>
    <t>(3,425</t>
  </si>
  <si>
    <t>Operating income and earnings (losses) from</t>
  </si>
  <si>
    <t>subsidiaries and joint ventures</t>
  </si>
  <si>
    <t>(70,014</t>
  </si>
  <si>
    <t>(8,286</t>
  </si>
  <si>
    <t>(78,300</t>
  </si>
  <si>
    <t>(5,529</t>
  </si>
  <si>
    <t>(83,829</t>
  </si>
  <si>
    <t>(135,271</t>
  </si>
  <si>
    <t>(11,516</t>
  </si>
  <si>
    <t>(146,787</t>
  </si>
  <si>
    <t>(245</t>
  </si>
  <si>
    <t>(238</t>
  </si>
  <si>
    <t>(205,530</t>
  </si>
  <si>
    <t>(19,795</t>
  </si>
  <si>
    <t>(225,325</t>
  </si>
  <si>
    <t>(230,854</t>
  </si>
  <si>
    <t>Net (loss) income</t>
  </si>
  <si>
    <t>(133,496</t>
  </si>
  <si>
    <t>(4,709</t>
  </si>
  <si>
    <t>(134,780</t>
  </si>
  <si>
    <t>(1,284</t>
  </si>
  <si>
    <t>Net (loss) income attributable to Station Casinos LLC</t>
  </si>
  <si>
    <t>CONDENSED CONSOLIDATING STATEMENTS OF COMPREHENSIVE INCOME (LOSS)</t>
  </si>
  <si>
    <t>Other comprehensive loss:</t>
  </si>
  <si>
    <t>Unrealized loss on interest rate swaps:</t>
  </si>
  <si>
    <t>Unrealized loss arising during period</t>
  </si>
  <si>
    <t>(4,074</t>
  </si>
  <si>
    <t>Less: Reclassification of unrealized loss on interest rate swaps into operations</t>
  </si>
  <si>
    <t>(1,128</t>
  </si>
  <si>
    <t>Unrealized loss on interest rate swaps, net</t>
  </si>
  <si>
    <t>(2,946</t>
  </si>
  <si>
    <t>Unrealized loss on available–for–sale securities</t>
  </si>
  <si>
    <t>(24</t>
  </si>
  <si>
    <t>Other comprehensive loss</t>
  </si>
  <si>
    <t>(980</t>
  </si>
  <si>
    <t>(89,898</t>
  </si>
  <si>
    <t>Less: comprehensive loss attributable to noncontrolling interests</t>
  </si>
  <si>
    <t>Comprehensive income (loss) attributable to</t>
  </si>
  <si>
    <t>Station Casinos LLC</t>
  </si>
  <si>
    <t>Other comprehensive income (loss):</t>
  </si>
  <si>
    <t>Unrealized gain on interest rate swaps:</t>
  </si>
  <si>
    <t>Unrealized gain arising during period</t>
  </si>
  <si>
    <t>(9,457</t>
  </si>
  <si>
    <t>(1,178</t>
  </si>
  <si>
    <t>Unrealized gain on interest rate swaps, net</t>
  </si>
  <si>
    <t>(10,635</t>
  </si>
  <si>
    <t>(54</t>
  </si>
  <si>
    <t>Other comprehensive income</t>
  </si>
  <si>
    <t>(58,583</t>
  </si>
  <si>
    <t>Less: comprehensive income attributable to</t>
  </si>
  <si>
    <t>noncontrolling interests</t>
  </si>
  <si>
    <t>Unrealized gain (loss) on interest rate swaps:</t>
  </si>
  <si>
    <t>(5,823</t>
  </si>
  <si>
    <t>(2,277</t>
  </si>
  <si>
    <t>(3,546</t>
  </si>
  <si>
    <t>Other comprehensive income (loss)</t>
  </si>
  <si>
    <t>(147,703</t>
  </si>
  <si>
    <t>Less: comprehensive loss attributable to</t>
  </si>
  <si>
    <t>CONDENSED CONSOLIDATING STATEMENTS OF COMPREHENSIVE (LOSS) INCOME</t>
  </si>
  <si>
    <t>(6,876</t>
  </si>
  <si>
    <t>(2,115</t>
  </si>
  <si>
    <t>(8,991</t>
  </si>
  <si>
    <t>(116</t>
  </si>
  <si>
    <t>Comprehensive (loss) income</t>
  </si>
  <si>
    <t>(121,544</t>
  </si>
  <si>
    <t>(88,545</t>
  </si>
  <si>
    <t>(122,828</t>
  </si>
  <si>
    <t>Comprehensive (loss) income attributable to</t>
  </si>
  <si>
    <t>Station Casinos LLC</t>
  </si>
  <si>
    <t>CONDENSED CONSOLIDATING STATEMENTS OF CASH FLOWS</t>
  </si>
  <si>
    <t>(33,711</t>
  </si>
  <si>
    <t>(3,369</t>
  </si>
  <si>
    <t>(12,665</t>
  </si>
  <si>
    <t>(28,138</t>
  </si>
  <si>
    <t>(40,803</t>
  </si>
  <si>
    <t>(1,619</t>
  </si>
  <si>
    <t>(42,422</t>
  </si>
  <si>
    <t>(12</t>
  </si>
  <si>
    <t>(3,406</t>
  </si>
  <si>
    <t>(3,418</t>
  </si>
  <si>
    <t>Distributions from subsidiaries</t>
  </si>
  <si>
    <t>(10,331</t>
  </si>
  <si>
    <t>(4,971</t>
  </si>
  <si>
    <t>Proceeds from repayment of Native American</t>
  </si>
  <si>
    <t>development costs</t>
  </si>
  <si>
    <t>(1,125</t>
  </si>
  <si>
    <t>Investment in subsidiaries</t>
  </si>
  <si>
    <t>(9,734</t>
  </si>
  <si>
    <t>(13,140</t>
  </si>
  <si>
    <t>(5</t>
  </si>
  <si>
    <t>(5,088</t>
  </si>
  <si>
    <t>(5,030</t>
  </si>
  <si>
    <t>Payments under credit agreements with original maturity dates greater than three months</t>
  </si>
  <si>
    <t>(58,797</t>
  </si>
  <si>
    <t>(355</t>
  </si>
  <si>
    <t>(59,152</t>
  </si>
  <si>
    <t>(9,941</t>
  </si>
  <si>
    <t>Payments of debt issuance costs</t>
  </si>
  <si>
    <t>(2,454</t>
  </si>
  <si>
    <t>Payments on derivative instruments with other-than-insignificant financing element</t>
  </si>
  <si>
    <t>(4,451</t>
  </si>
  <si>
    <t>(1,010</t>
  </si>
  <si>
    <t>(5,461</t>
  </si>
  <si>
    <t>Capital contributions from members</t>
  </si>
  <si>
    <t>(947</t>
  </si>
  <si>
    <t>(358</t>
  </si>
  <si>
    <t>(1,305</t>
  </si>
  <si>
    <t>(2</t>
  </si>
  <si>
    <t>(1,307</t>
  </si>
  <si>
    <t>Net cash (used in) provided by financing activities</t>
  </si>
  <si>
    <t>(115,027</t>
  </si>
  <si>
    <t>(11,699</t>
  </si>
  <si>
    <t>(116,395</t>
  </si>
  <si>
    <t>(8,169</t>
  </si>
  <si>
    <t>(114,456</t>
  </si>
  <si>
    <t>Net increase (decrease) in cash and cash equivalents</t>
  </si>
  <si>
    <t>(12,797</t>
  </si>
  <si>
    <t>Non-cash investing and financing activities:</t>
  </si>
  <si>
    <t>Net cash provided by operating activities</t>
  </si>
  <si>
    <t>(260</t>
  </si>
  <si>
    <t>(47,014</t>
  </si>
  <si>
    <t>(47,274</t>
  </si>
  <si>
    <t>(2,146</t>
  </si>
  <si>
    <t>(49,420</t>
  </si>
  <si>
    <t>(973</t>
  </si>
  <si>
    <t>(10,689</t>
  </si>
  <si>
    <t>(5,234</t>
  </si>
  <si>
    <t>(1,855</t>
  </si>
  <si>
    <t>Investment in subsidiary</t>
  </si>
  <si>
    <t>(8,746</t>
  </si>
  <si>
    <t>Advances to subsidiary</t>
  </si>
  <si>
    <t>(576,216</t>
  </si>
  <si>
    <t>(485</t>
  </si>
  <si>
    <t>(17</t>
  </si>
  <si>
    <t>(502</t>
  </si>
  <si>
    <t>Net cash used in investing activities</t>
  </si>
  <si>
    <t>(565,757</t>
  </si>
  <si>
    <t>(53,496</t>
  </si>
  <si>
    <t>(53,726</t>
  </si>
  <si>
    <t>(2,163</t>
  </si>
  <si>
    <t>(52,377</t>
  </si>
  <si>
    <t>(625,000</t>
  </si>
  <si>
    <t>(9,063</t>
  </si>
  <si>
    <t>(924,644</t>
  </si>
  <si>
    <t>(573,562</t>
  </si>
  <si>
    <t>(1,498,206</t>
  </si>
  <si>
    <t>(1,214</t>
  </si>
  <si>
    <t>(1,499,420</t>
  </si>
  <si>
    <t>(348</t>
  </si>
  <si>
    <t>(10,468</t>
  </si>
  <si>
    <t>(5,582</t>
  </si>
  <si>
    <t>(33,094</t>
  </si>
  <si>
    <t>(2,607</t>
  </si>
  <si>
    <t>(35,701</t>
  </si>
  <si>
    <t>(2,332</t>
  </si>
  <si>
    <t>(976</t>
  </si>
  <si>
    <t>(3,308</t>
  </si>
  <si>
    <t>Advances from parent</t>
  </si>
  <si>
    <t>(836</t>
  </si>
  <si>
    <t>(174</t>
  </si>
  <si>
    <t>(303</t>
  </si>
  <si>
    <t>(11,792</t>
  </si>
  <si>
    <t>(565,527</t>
  </si>
  <si>
    <t>(61,079</t>
  </si>
  <si>
    <t>(3,512</t>
  </si>
  <si>
    <t>(63,298</t>
  </si>
  <si>
    <t>CONDENSED CONSOLIDATING STATEMENTS OF CASH FLOWS (Continued)</t>
  </si>
  <si>
    <t>(30,007</t>
  </si>
  <si>
    <t>(7,784</t>
  </si>
  <si>
    <t>(5,704</t>
  </si>
  <si>
    <t>Issuance of note payable with option by Fertitta Interactive in exchange for redemption of noncontrolling interest</t>
  </si>
  <si>
    <t>Basis of Presentation (Policies)</t>
  </si>
  <si>
    <t>Native American Development (Tables) (North Fork Rancheria of Mono Indians (Mono) [Member])</t>
  </si>
  <si>
    <t>North Fork Rancheria of Mono Indians (Mono) [Member]</t>
  </si>
  <si>
    <t>Schedule of Development and Management Agreements</t>
  </si>
  <si>
    <t>Long-term Debt (Tables)</t>
  </si>
  <si>
    <t>Schedule of Long-term Debt Instruments</t>
  </si>
  <si>
    <t>Derivative Instruments (Tables)</t>
  </si>
  <si>
    <t>Derivative [Line Items]</t>
  </si>
  <si>
    <t>Schedule of Derivatives Instruments Statements of Financial Performance and Financial Position, Location [Table Text Block]</t>
  </si>
  <si>
    <t>Not Designated as Hedging Instrument [Member]</t>
  </si>
  <si>
    <t>Schedule of Derivative Instruments, Gain (Loss) in Statement of Financial Performance</t>
  </si>
  <si>
    <t>Fair Value Measurements (Tables)</t>
  </si>
  <si>
    <t>Schedule of Financial Assets at Fair Value Recurring Basis and Fair Value Hierarchy</t>
  </si>
  <si>
    <t>Schedule of Long-Term Debt, Carrying Values and Estimated Fair Values</t>
  </si>
  <si>
    <t>Members' Equity (Tables)</t>
  </si>
  <si>
    <t>Schedule of Changes in Equity and Noncontrolling Interest</t>
  </si>
  <si>
    <t>Schedule of Accumulated Other Comprehensive Income (Loss) [Table Text Block]</t>
  </si>
  <si>
    <t>Condensed Consolidating Financial Information (Tables)</t>
  </si>
  <si>
    <t>Schedule of Condensed Balance Sheets</t>
  </si>
  <si>
    <t>Schedule of Condensed Statements of Operations</t>
  </si>
  <si>
    <t>Schedule of Condensed Statements of Comprehensive Income</t>
  </si>
  <si>
    <t>Schedule of Condensed Statements of Cash Flows</t>
  </si>
  <si>
    <t>Basis of Presentation (Details) (USD $)</t>
  </si>
  <si>
    <t>Equity Method Investments</t>
  </si>
  <si>
    <t>Other Affiliates [Member]</t>
  </si>
  <si>
    <t>Ownership percentage in joint venture</t>
  </si>
  <si>
    <t>MPM Enterprises, LLC [Member]</t>
  </si>
  <si>
    <t>Ownership percentage, parent</t>
  </si>
  <si>
    <t>MPM Enterprises, LLC [Member] | Intangible Assets [Member]</t>
  </si>
  <si>
    <t>Assets consolidated from variable interest entity</t>
  </si>
  <si>
    <t>MPM Enterprises, LLC [Member] | Receivables [Member]</t>
  </si>
  <si>
    <t>Variable Interest Entity, Not Primary Beneficiary [Member]</t>
  </si>
  <si>
    <t>Fertitta Interactive [Member]</t>
  </si>
  <si>
    <t>Major Hotel/Casino Properties [Member] | Wholly Owned Properties [Member]</t>
  </si>
  <si>
    <t>Casino properties</t>
  </si>
  <si>
    <t>Smaller Casino Properties [Member]</t>
  </si>
  <si>
    <t>Smaller Casino Properties [Member] | Partially Owned Properties [Member]</t>
  </si>
  <si>
    <t>Native American Development - Federated (Details) (USD $)</t>
  </si>
  <si>
    <t>Federated Indians of Graton Rancheria [Member]</t>
  </si>
  <si>
    <t>Mar. 31, 2014</t>
  </si>
  <si>
    <t>Development and Management Agreements, Native American [Line Items]</t>
  </si>
  <si>
    <t>Reimbursable advances for Native American Development</t>
  </si>
  <si>
    <t>Native American Development - North Fork (Details) (USD $)</t>
  </si>
  <si>
    <t>Maximum [Member]</t>
  </si>
  <si>
    <t>gaming_device</t>
  </si>
  <si>
    <t>Minimum [Member]</t>
  </si>
  <si>
    <t>Land Held for Development [Member]</t>
  </si>
  <si>
    <t>acre</t>
  </si>
  <si>
    <t>Area of land</t>
  </si>
  <si>
    <t>Number of slot machines</t>
  </si>
  <si>
    <t>Estimated period to begin construction</t>
  </si>
  <si>
    <t>'48 months</t>
  </si>
  <si>
    <t>'36 months</t>
  </si>
  <si>
    <t>Estimated period after construction begins, facility is completed and open for business</t>
  </si>
  <si>
    <t>'18 months</t>
  </si>
  <si>
    <t>Successful project completion (percentage)</t>
  </si>
  <si>
    <t>Long-term Debt - Schedule of Long-term Instruments (Details) (USD $)</t>
  </si>
  <si>
    <t>7.50% Senior Notes [Member]</t>
  </si>
  <si>
    <t>Term Loan Facility [Member]</t>
  </si>
  <si>
    <t>Revolving Credit Facility [Member]</t>
  </si>
  <si>
    <t>Restructured Land Loan [Member]</t>
  </si>
  <si>
    <t>Other Long-term Debt [Member]</t>
  </si>
  <si>
    <t>London Interbank Offered Rate (LIBOR) [Member]</t>
  </si>
  <si>
    <t>Debt Instrument, Redemption, Period One [Member]</t>
  </si>
  <si>
    <t>Debt Instrument [Line Items]</t>
  </si>
  <si>
    <t>Debt Instrument, Interest Rate, Stated Percentage Rate Range, Minimum</t>
  </si>
  <si>
    <t>Long-term debt</t>
  </si>
  <si>
    <t>Description of variable interest rate basis</t>
  </si>
  <si>
    <t>'LIBOR or base rate</t>
  </si>
  <si>
    <t>Debt Instrument, Interest Rate Terms</t>
  </si>
  <si>
    <t>'Fixed rate</t>
  </si>
  <si>
    <t>Debt Instrument, Interest Rate at Period End</t>
  </si>
  <si>
    <t>Unamortized discount on long-term debt</t>
  </si>
  <si>
    <t>Long-term Debt, weighted average interest rate</t>
  </si>
  <si>
    <t>Debt Instrument, Redemption Price, Percentage</t>
  </si>
  <si>
    <t>Long-term Debt - Narrative Following Schedule (Details) (USD $)</t>
  </si>
  <si>
    <t>Mar. 01, 2013</t>
  </si>
  <si>
    <t>Senior Notes [Member]</t>
  </si>
  <si>
    <t>Base Rate [Member]</t>
  </si>
  <si>
    <t>Long-term Debt, Current Maturities, Excess Cash Flow</t>
  </si>
  <si>
    <t>Line of Credit Facility, Maximum Borrowing Capacity</t>
  </si>
  <si>
    <t>Debt Instrument, Increase (Decrease) in Interest Rate, Stated Percentage</t>
  </si>
  <si>
    <t>Debt Instrument, Basis Spread on Variable Rate</t>
  </si>
  <si>
    <t>Line of Credit Facility, Limit on Additional Credit Facility Commitments</t>
  </si>
  <si>
    <t>Debt Instrument, Interest Rate, Stated Percentage</t>
  </si>
  <si>
    <t>Debt instrument, Amount Refinanced</t>
  </si>
  <si>
    <t>Payments of Financing Costs</t>
  </si>
  <si>
    <t>Write-off of Unamortized Debt Discount and Debt Issuance Costs</t>
  </si>
  <si>
    <t>Losses on Extinguishment of Debt</t>
  </si>
  <si>
    <t>Long-term Debt - Credit Facility (Details)</t>
  </si>
  <si>
    <t>Credit Facility [Member]</t>
  </si>
  <si>
    <t>Ratio of indebtedness to EBITDA</t>
  </si>
  <si>
    <t>Interest Coverage Ratio</t>
  </si>
  <si>
    <t>Credit Facility [Member] | Maximum [Member]</t>
  </si>
  <si>
    <t>Credit Facility [Member] | Minimum [Member]</t>
  </si>
  <si>
    <t>Term Loan Facility [Member] | LIBOR [Member]</t>
  </si>
  <si>
    <t>Basis spread on variable interest rate</t>
  </si>
  <si>
    <t>Term Loan Facility [Member] | Base Rate [Member]</t>
  </si>
  <si>
    <t>Term Loan Facility [Member] | Minimum [Member] | LIBOR [Member]</t>
  </si>
  <si>
    <t>Year 4 [Member] | Credit Facility [Member] | Maximum [Member]</t>
  </si>
  <si>
    <t>Year 4 [Member] | Credit Facility [Member] | Minimum [Member]</t>
  </si>
  <si>
    <t>Long-term Debt - Borrowing Availability (Details) (USD $)</t>
  </si>
  <si>
    <t>Letters of Credit Outstanding, Amount</t>
  </si>
  <si>
    <t>Credit agreement, unused borrowing capacity</t>
  </si>
  <si>
    <t>Derivative Instruments (Details) (USD $)</t>
  </si>
  <si>
    <t>Interest Rate Swap [Member]</t>
  </si>
  <si>
    <t>Interest_Rate_Swaps</t>
  </si>
  <si>
    <t>LIBOR [Member]</t>
  </si>
  <si>
    <t>Interest Expense [Member]</t>
  </si>
  <si>
    <t>Change in Fair Value of Derivative Instruments [Member]</t>
  </si>
  <si>
    <t>Interest Rate Swaps [Member]</t>
  </si>
  <si>
    <t>Designated as Hedging Instrument [Member]</t>
  </si>
  <si>
    <t>Other Long-term Liabilities [Member]</t>
  </si>
  <si>
    <t>Cash Flow Hedges [Member]</t>
  </si>
  <si>
    <t>Fixed Interest Rate [Member]</t>
  </si>
  <si>
    <t>Opco [Member]</t>
  </si>
  <si>
    <t>Derivative Instruments, Loss Recognized in Other Comprehensive Income (Loss), Effective Portion</t>
  </si>
  <si>
    <t>Derivative Instruments, Loss Reclassified from Accumulated OCI into Income, Effective Portion</t>
  </si>
  <si>
    <t>Number of derivative instruments held</t>
  </si>
  <si>
    <t>Derivative, lower fixed interest rate (percentage)</t>
  </si>
  <si>
    <t>Derivative, higher fixed interest rate (percentage)</t>
  </si>
  <si>
    <t>Derivative instrument, term for variable interest rate</t>
  </si>
  <si>
    <t>'1 month</t>
  </si>
  <si>
    <t>Derivative, fixed interest rate</t>
  </si>
  <si>
    <t>Fixed interest rate on debt instruments resulting from interest rate swap</t>
  </si>
  <si>
    <t>Long-term debt, percentage bearing fixed interest, amount</t>
  </si>
  <si>
    <t>Amount of Gain (Loss) on Derivatives Recognized in Income (Ineffective Portion and Amount Excluded from Effectiveness Testing)</t>
  </si>
  <si>
    <t>Estimated gain (loss) expected to be reclassified from accumulated other comprehensive income to income</t>
  </si>
  <si>
    <t>Amount of Loss on Derivative Instruments Recognized in Income</t>
  </si>
  <si>
    <t>Derivative liability, termination value</t>
  </si>
  <si>
    <t>Derivative Liability, Fair Value, Gross Liability</t>
  </si>
  <si>
    <t>Fair Value Measurements (Details) (USD $)</t>
  </si>
  <si>
    <t>Fair Value, Assets and Liabilities Measured on Recurring and Nonrecurring Basis [Line Items]</t>
  </si>
  <si>
    <t>Long-term debt, aggregate fair value</t>
  </si>
  <si>
    <t>Long-term debt, aggregate carrying amount</t>
  </si>
  <si>
    <t>Recurring Basis [Member]</t>
  </si>
  <si>
    <t>Available-for-sale securities</t>
  </si>
  <si>
    <t>[1]</t>
  </si>
  <si>
    <t>Recurring Basis [Member] | Interest Rate Swap [Member]</t>
  </si>
  <si>
    <t>Quoted Prices in Active Markets for Identical Assets (Level 1) [Member] | Recurring Basis [Member]</t>
  </si>
  <si>
    <t>Quoted Prices in Active Markets for Identical Assets (Level 1) [Member] | Recurring Basis [Member] | Interest Rate Swap [Member]</t>
  </si>
  <si>
    <t>Significant Other Observable Inputs (Level 2) [Member] | Recurring Basis [Member]</t>
  </si>
  <si>
    <t>Significant Other Observable Inputs (Level 2) [Member] | Recurring Basis [Member] | Interest Rate Swap [Member]</t>
  </si>
  <si>
    <t>Significant Unobservable Inputs (Level 3) [Member] | Recurring Basis [Member]</t>
  </si>
  <si>
    <t>Significant Unobservable Inputs (Level 3) [Member] | Recurring Basis [Member] | Interest Rate Swap [Member]</t>
  </si>
  <si>
    <t>Members' Equity - Equity (Details) (USD $)</t>
  </si>
  <si>
    <t>0 Months Ended</t>
  </si>
  <si>
    <t>Total Station Casinos LLC Members' Equity (Deficit) [Member]</t>
  </si>
  <si>
    <t>Additional Paid-in Capital [Member]</t>
  </si>
  <si>
    <t>Accumulated Other Comprehensive Loss [Member]</t>
  </si>
  <si>
    <t>Accumulated Deficit [Member]</t>
  </si>
  <si>
    <t>Noncontrolling Interest [Member]</t>
  </si>
  <si>
    <t>Total Members' Equity (Deficit) [Member]</t>
  </si>
  <si>
    <t>Voting Units [Member]</t>
  </si>
  <si>
    <t>Non-Voting Units [Member]</t>
  </si>
  <si>
    <t>Jul. 10, 2014</t>
  </si>
  <si>
    <t>Subsequent Event [Member]</t>
  </si>
  <si>
    <t>Schedule of Capitalization, Equity [Line Items]</t>
  </si>
  <si>
    <t>Partners' Capital Account, Distributions</t>
  </si>
  <si>
    <t>Increase (Decrease) in Stockholders' Equity [Roll Forward]</t>
  </si>
  <si>
    <t>Members' equity (deficit), beginning balance</t>
  </si>
  <si>
    <t>Members' equity (deficit), ending balance</t>
  </si>
  <si>
    <t>Members' Equity - AOCI (Details) (USD $)</t>
  </si>
  <si>
    <t>Accumulated Other Comprehensive Income (Loss) [Roll Forward]</t>
  </si>
  <si>
    <t>Accumulated other comprehensive loss, beginning balance</t>
  </si>
  <si>
    <t>Other comprehensive income before reclassifications:</t>
  </si>
  <si>
    <t>Accumulated other comprehensive loss, ending balance</t>
  </si>
  <si>
    <t>Derivative Instruments, Gain (Loss) Reclassified from Accumulated OCI into Income, Effective Portion, Net</t>
  </si>
  <si>
    <t>Other Comprehensive Income (Loss), Unrealized Holding Gain (Loss) on Securities Arising During Period, Net of Tax</t>
  </si>
  <si>
    <t>Unrealized Gain (Loss) on Derivaitve Instruments [Member]</t>
  </si>
  <si>
    <t>Unrealized Gain (Loss) on Available-For-Sale Securities [Member]</t>
  </si>
  <si>
    <t>Members' Equity Members' Equity - Noncontrolling Interest (Details)</t>
  </si>
  <si>
    <t>Noncontrolling Interest [Line Items]</t>
  </si>
  <si>
    <t>Noncontrolling interest, ownership percentage</t>
  </si>
  <si>
    <t>Management Fee Revenue (Details) (SC Sonoma Management LLC [Member], Federated Indians of Graton Rancheria [Member], USD $)</t>
  </si>
  <si>
    <t>In Millions, unless otherwise specified</t>
  </si>
  <si>
    <t>SC Sonoma Management LLC [Member] | Federated Indians of Graton Rancheria [Member]</t>
  </si>
  <si>
    <t>Management Fee Revenue [Line Items]</t>
  </si>
  <si>
    <t>Management Fees, Incentive Revenue</t>
  </si>
  <si>
    <t>Write-downs and Other Charges, Net (Details) (USD $)</t>
  </si>
  <si>
    <t>Write-downs and other charges [Abstract]</t>
  </si>
  <si>
    <t>Other charges, net</t>
  </si>
  <si>
    <t>Condensed Consolidating Financial Information - Balance Sheets (Details) (USD $)</t>
  </si>
  <si>
    <t>Dec. 31, 2012</t>
  </si>
  <si>
    <t>Receivables, Net, Current</t>
  </si>
  <si>
    <t>Due from Affiliate, Current</t>
  </si>
  <si>
    <t>Property and equipment, net of accumulated depreciation</t>
  </si>
  <si>
    <t>Due to Affiliate, Current</t>
  </si>
  <si>
    <t>Retained earnings</t>
  </si>
  <si>
    <t>Parent [Member]</t>
  </si>
  <si>
    <t>Guarantor Subsidiaries [Member]</t>
  </si>
  <si>
    <t>Parent and Guarantor Eliminations [Member]</t>
  </si>
  <si>
    <t>Parent and Guarantor Subsidiaries [Member]</t>
  </si>
  <si>
    <t>Non-Guarantor Subsidiaries [Member]</t>
  </si>
  <si>
    <t>Eliminations [Member]</t>
  </si>
  <si>
    <t>Condensed Consolidating Financial Information - Statements of Operations (Details) (USD $)</t>
  </si>
  <si>
    <t>Operating cost and expenses:</t>
  </si>
  <si>
    <t>Development and preopening expense</t>
  </si>
  <si>
    <t>Operating income (loss):</t>
  </si>
  <si>
    <t>Operating income (loss)</t>
  </si>
  <si>
    <t>Losses from subsidiaries</t>
  </si>
  <si>
    <t>Other expense:</t>
  </si>
  <si>
    <t>Gains (Losses) on Native American Development</t>
  </si>
  <si>
    <t>Net income (loss) applicable to Station Casinos LLC</t>
  </si>
  <si>
    <t>Condensed Consolidating Financial Information - Statements of Comprehensive Income (Details) (USD $)</t>
  </si>
  <si>
    <t>Unrealized losses on interest rate swaps:</t>
  </si>
  <si>
    <t>Condensed Consolidating Financial Information - Statements of Cash Flows (Details) (USD $)</t>
  </si>
  <si>
    <t>Net Cash Provided by (Used in) Operating Activities</t>
  </si>
  <si>
    <t>Advances to subsidiaries</t>
  </si>
  <si>
    <t>Payments under credit agreements with original maturity dates of three months or less, net</t>
  </si>
  <si>
    <t>Payments under credit agreements with original maturiy dates greater than three months</t>
  </si>
  <si>
    <t>Proceeds from Contributions from Parent</t>
  </si>
  <si>
    <t>Net cash used in financing activities</t>
  </si>
  <si>
    <t>Cash paid for interest, net of amounts capit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b/>
      <sz val="6.75"/>
      <color theme="1"/>
      <name val="Inherit"/>
    </font>
    <font>
      <sz val="9"/>
      <color theme="1"/>
      <name val="Inherit"/>
    </font>
    <font>
      <b/>
      <sz val="10"/>
      <color rgb="FF000000"/>
      <name val="Inherit"/>
    </font>
    <font>
      <sz val="8"/>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18" fillId="0" borderId="0" xfId="0" applyFont="1" applyAlignment="1">
      <alignment wrapText="1"/>
    </xf>
    <xf numFmtId="0" fontId="21" fillId="33"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19" fillId="33" borderId="0" xfId="0" applyFont="1" applyFill="1" applyAlignment="1">
      <alignment horizontal="left" wrapText="1"/>
    </xf>
    <xf numFmtId="0" fontId="21" fillId="0" borderId="0" xfId="0" applyFont="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6" fillId="33"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4" fillId="0" borderId="11"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0" fillId="0" borderId="10" xfId="0" applyBorder="1" applyAlignment="1">
      <alignmen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left" wrapText="1"/>
    </xf>
    <xf numFmtId="3" fontId="21" fillId="33" borderId="13" xfId="0" applyNumberFormat="1" applyFont="1" applyFill="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3" fillId="0" borderId="0" xfId="0" applyFont="1" applyAlignment="1">
      <alignment horizontal="justify" wrapText="1"/>
    </xf>
    <xf numFmtId="0" fontId="28" fillId="33" borderId="0" xfId="0" applyFont="1" applyFill="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8"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7"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0" fillId="0" borderId="10"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0" borderId="15"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4"/>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31"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1" bestFit="1" customWidth="1"/>
    <col min="3" max="3" width="11.7109375" bestFit="1" customWidth="1"/>
    <col min="4" max="4" width="16" bestFit="1" customWidth="1"/>
  </cols>
  <sheetData>
    <row r="1" spans="1:4">
      <c r="A1" s="5" t="s">
        <v>0</v>
      </c>
      <c r="B1" s="1" t="s">
        <v>1</v>
      </c>
      <c r="C1" s="5"/>
      <c r="D1" s="5"/>
    </row>
    <row r="2" spans="1:4">
      <c r="A2" s="5"/>
      <c r="B2" s="5" t="s">
        <v>2</v>
      </c>
      <c r="C2" s="1" t="s">
        <v>3</v>
      </c>
      <c r="D2" s="1" t="s">
        <v>3</v>
      </c>
    </row>
    <row r="3" spans="1:4">
      <c r="A3" s="5"/>
      <c r="B3" s="5"/>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820</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ht="30">
      <c r="A11" s="2" t="s">
        <v>20</v>
      </c>
      <c r="B11" s="3" t="s">
        <v>8</v>
      </c>
      <c r="C11" s="3">
        <v>100</v>
      </c>
      <c r="D11" s="3">
        <v>100</v>
      </c>
    </row>
    <row r="12" spans="1:4">
      <c r="A12" s="2" t="s">
        <v>21</v>
      </c>
      <c r="B12" s="3" t="s">
        <v>22</v>
      </c>
      <c r="C12" s="3" t="s">
        <v>8</v>
      </c>
      <c r="D12" s="3" t="s">
        <v>8</v>
      </c>
    </row>
    <row r="13" spans="1:4">
      <c r="A13" s="2" t="s">
        <v>23</v>
      </c>
      <c r="B13" s="3" t="s">
        <v>24</v>
      </c>
      <c r="C13" s="3" t="s">
        <v>8</v>
      </c>
      <c r="D13" s="3" t="s">
        <v>8</v>
      </c>
    </row>
    <row r="14" spans="1:4">
      <c r="A14" s="2" t="s">
        <v>25</v>
      </c>
      <c r="B14" s="3" t="s">
        <v>26</v>
      </c>
      <c r="C14" s="3" t="s">
        <v>8</v>
      </c>
      <c r="D14" s="3" t="s">
        <v>8</v>
      </c>
    </row>
    <row r="15" spans="1:4">
      <c r="A15" s="2" t="s">
        <v>27</v>
      </c>
      <c r="B15" s="3" t="s">
        <v>26</v>
      </c>
      <c r="C15" s="3" t="s">
        <v>8</v>
      </c>
      <c r="D15" s="3" t="s">
        <v>8</v>
      </c>
    </row>
    <row r="16" spans="1:4">
      <c r="A16" s="2" t="s">
        <v>28</v>
      </c>
      <c r="B16" s="3" t="s">
        <v>29</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6.7109375" customWidth="1"/>
    <col min="4" max="4" width="31.5703125" customWidth="1"/>
    <col min="5" max="5" width="5.28515625" customWidth="1"/>
    <col min="6" max="6" width="31.5703125" customWidth="1"/>
    <col min="7" max="7" width="6.7109375" customWidth="1"/>
    <col min="8" max="8" width="31.5703125" customWidth="1"/>
    <col min="9" max="9" width="5.28515625" customWidth="1"/>
  </cols>
  <sheetData>
    <row r="1" spans="1:9" ht="15" customHeight="1">
      <c r="A1" s="5" t="s">
        <v>221</v>
      </c>
      <c r="B1" s="5" t="s">
        <v>1</v>
      </c>
      <c r="C1" s="5"/>
      <c r="D1" s="5"/>
      <c r="E1" s="5"/>
      <c r="F1" s="5"/>
      <c r="G1" s="5"/>
      <c r="H1" s="5"/>
      <c r="I1" s="5"/>
    </row>
    <row r="2" spans="1:9" ht="15" customHeight="1">
      <c r="A2" s="5"/>
      <c r="B2" s="5" t="s">
        <v>2</v>
      </c>
      <c r="C2" s="5"/>
      <c r="D2" s="5"/>
      <c r="E2" s="5"/>
      <c r="F2" s="5"/>
      <c r="G2" s="5"/>
      <c r="H2" s="5"/>
      <c r="I2" s="5"/>
    </row>
    <row r="3" spans="1:9" ht="15" customHeight="1">
      <c r="A3" s="6" t="s">
        <v>222</v>
      </c>
      <c r="B3" s="26" t="s">
        <v>8</v>
      </c>
      <c r="C3" s="26"/>
      <c r="D3" s="26"/>
      <c r="E3" s="26"/>
      <c r="F3" s="26"/>
      <c r="G3" s="26"/>
      <c r="H3" s="26"/>
      <c r="I3" s="26"/>
    </row>
    <row r="4" spans="1:9" ht="15" customHeight="1">
      <c r="A4" s="15" t="s">
        <v>221</v>
      </c>
      <c r="B4" s="26" t="s">
        <v>8</v>
      </c>
      <c r="C4" s="26"/>
      <c r="D4" s="26"/>
      <c r="E4" s="26"/>
      <c r="F4" s="26"/>
      <c r="G4" s="26"/>
      <c r="H4" s="26"/>
      <c r="I4" s="26"/>
    </row>
    <row r="5" spans="1:9">
      <c r="A5" s="15"/>
      <c r="B5" s="58" t="s">
        <v>223</v>
      </c>
      <c r="C5" s="58"/>
      <c r="D5" s="58"/>
      <c r="E5" s="58"/>
      <c r="F5" s="58"/>
      <c r="G5" s="58"/>
      <c r="H5" s="58"/>
      <c r="I5" s="58"/>
    </row>
    <row r="6" spans="1:9">
      <c r="A6" s="15"/>
      <c r="B6" s="59" t="s">
        <v>224</v>
      </c>
      <c r="C6" s="59"/>
      <c r="D6" s="59"/>
      <c r="E6" s="59"/>
      <c r="F6" s="59"/>
      <c r="G6" s="59"/>
      <c r="H6" s="59"/>
      <c r="I6" s="59"/>
    </row>
    <row r="7" spans="1:9">
      <c r="A7" s="15"/>
      <c r="B7" s="24"/>
      <c r="C7" s="24"/>
      <c r="D7" s="24"/>
      <c r="E7" s="24"/>
      <c r="F7" s="24"/>
      <c r="G7" s="24"/>
      <c r="H7" s="24"/>
      <c r="I7" s="24"/>
    </row>
    <row r="8" spans="1:9">
      <c r="A8" s="15"/>
      <c r="B8" s="17"/>
      <c r="C8" s="17"/>
      <c r="D8" s="17"/>
      <c r="E8" s="17"/>
      <c r="F8" s="17"/>
      <c r="G8" s="17"/>
      <c r="H8" s="17"/>
      <c r="I8" s="17"/>
    </row>
    <row r="9" spans="1:9" ht="15.75" thickBot="1">
      <c r="A9" s="15"/>
      <c r="B9" s="13"/>
      <c r="C9" s="36" t="s">
        <v>225</v>
      </c>
      <c r="D9" s="36"/>
      <c r="E9" s="36"/>
      <c r="F9" s="13"/>
      <c r="G9" s="36" t="s">
        <v>226</v>
      </c>
      <c r="H9" s="36"/>
      <c r="I9" s="36"/>
    </row>
    <row r="10" spans="1:9" ht="74.25" customHeight="1">
      <c r="A10" s="15"/>
      <c r="B10" s="37" t="s">
        <v>227</v>
      </c>
      <c r="C10" s="38" t="s">
        <v>228</v>
      </c>
      <c r="D10" s="40">
        <v>1507851</v>
      </c>
      <c r="E10" s="42"/>
      <c r="F10" s="41"/>
      <c r="G10" s="38" t="s">
        <v>228</v>
      </c>
      <c r="H10" s="40">
        <v>1561415</v>
      </c>
      <c r="I10" s="42"/>
    </row>
    <row r="11" spans="1:9">
      <c r="A11" s="15"/>
      <c r="B11" s="37"/>
      <c r="C11" s="25"/>
      <c r="D11" s="39"/>
      <c r="E11" s="41"/>
      <c r="F11" s="41"/>
      <c r="G11" s="25"/>
      <c r="H11" s="39"/>
      <c r="I11" s="41"/>
    </row>
    <row r="12" spans="1:9" ht="23.25" customHeight="1">
      <c r="A12" s="15"/>
      <c r="B12" s="43" t="s">
        <v>229</v>
      </c>
      <c r="C12" s="44" t="s">
        <v>230</v>
      </c>
      <c r="D12" s="44"/>
      <c r="E12" s="45"/>
      <c r="F12" s="45"/>
      <c r="G12" s="44" t="s">
        <v>230</v>
      </c>
      <c r="H12" s="44"/>
      <c r="I12" s="45"/>
    </row>
    <row r="13" spans="1:9">
      <c r="A13" s="15"/>
      <c r="B13" s="43"/>
      <c r="C13" s="44"/>
      <c r="D13" s="44"/>
      <c r="E13" s="45"/>
      <c r="F13" s="45"/>
      <c r="G13" s="44"/>
      <c r="H13" s="44"/>
      <c r="I13" s="45"/>
    </row>
    <row r="14" spans="1:9" ht="23.25" customHeight="1">
      <c r="A14" s="15"/>
      <c r="B14" s="37" t="s">
        <v>231</v>
      </c>
      <c r="C14" s="39">
        <v>494355</v>
      </c>
      <c r="D14" s="39"/>
      <c r="E14" s="41"/>
      <c r="F14" s="41"/>
      <c r="G14" s="39">
        <v>494041</v>
      </c>
      <c r="H14" s="39"/>
      <c r="I14" s="41"/>
    </row>
    <row r="15" spans="1:9">
      <c r="A15" s="15"/>
      <c r="B15" s="37"/>
      <c r="C15" s="39"/>
      <c r="D15" s="39"/>
      <c r="E15" s="41"/>
      <c r="F15" s="41"/>
      <c r="G15" s="39"/>
      <c r="H15" s="39"/>
      <c r="I15" s="41"/>
    </row>
    <row r="16" spans="1:9" ht="74.25" customHeight="1">
      <c r="A16" s="15"/>
      <c r="B16" s="43" t="s">
        <v>232</v>
      </c>
      <c r="C16" s="46">
        <v>103417</v>
      </c>
      <c r="D16" s="46"/>
      <c r="E16" s="45"/>
      <c r="F16" s="45"/>
      <c r="G16" s="46">
        <v>99820</v>
      </c>
      <c r="H16" s="46"/>
      <c r="I16" s="45"/>
    </row>
    <row r="17" spans="1:9">
      <c r="A17" s="15"/>
      <c r="B17" s="43"/>
      <c r="C17" s="46"/>
      <c r="D17" s="46"/>
      <c r="E17" s="45"/>
      <c r="F17" s="45"/>
      <c r="G17" s="46"/>
      <c r="H17" s="46"/>
      <c r="I17" s="45"/>
    </row>
    <row r="18" spans="1:9" ht="35.25" customHeight="1">
      <c r="A18" s="15"/>
      <c r="B18" s="37" t="s">
        <v>233</v>
      </c>
      <c r="C18" s="39">
        <v>43136</v>
      </c>
      <c r="D18" s="39"/>
      <c r="E18" s="41"/>
      <c r="F18" s="41"/>
      <c r="G18" s="39">
        <v>42873</v>
      </c>
      <c r="H18" s="39"/>
      <c r="I18" s="41"/>
    </row>
    <row r="19" spans="1:9" ht="15.75" thickBot="1">
      <c r="A19" s="15"/>
      <c r="B19" s="37"/>
      <c r="C19" s="47"/>
      <c r="D19" s="47"/>
      <c r="E19" s="48"/>
      <c r="F19" s="41"/>
      <c r="G19" s="47"/>
      <c r="H19" s="47"/>
      <c r="I19" s="48"/>
    </row>
    <row r="20" spans="1:9">
      <c r="A20" s="15"/>
      <c r="B20" s="43" t="s">
        <v>234</v>
      </c>
      <c r="C20" s="49">
        <v>2148759</v>
      </c>
      <c r="D20" s="49"/>
      <c r="E20" s="51"/>
      <c r="F20" s="45"/>
      <c r="G20" s="49">
        <v>2198149</v>
      </c>
      <c r="H20" s="49"/>
      <c r="I20" s="51"/>
    </row>
    <row r="21" spans="1:9">
      <c r="A21" s="15"/>
      <c r="B21" s="43"/>
      <c r="C21" s="50"/>
      <c r="D21" s="50"/>
      <c r="E21" s="52"/>
      <c r="F21" s="45"/>
      <c r="G21" s="46"/>
      <c r="H21" s="46"/>
      <c r="I21" s="45"/>
    </row>
    <row r="22" spans="1:9" ht="15.75" thickBot="1">
      <c r="A22" s="15"/>
      <c r="B22" s="31" t="s">
        <v>53</v>
      </c>
      <c r="C22" s="53" t="s">
        <v>235</v>
      </c>
      <c r="D22" s="53"/>
      <c r="E22" s="35" t="s">
        <v>236</v>
      </c>
      <c r="F22" s="32"/>
      <c r="G22" s="53" t="s">
        <v>237</v>
      </c>
      <c r="H22" s="53"/>
      <c r="I22" s="35" t="s">
        <v>236</v>
      </c>
    </row>
    <row r="23" spans="1:9">
      <c r="A23" s="15"/>
      <c r="B23" s="43" t="s">
        <v>238</v>
      </c>
      <c r="C23" s="54" t="s">
        <v>228</v>
      </c>
      <c r="D23" s="49">
        <v>2097966</v>
      </c>
      <c r="E23" s="51"/>
      <c r="F23" s="45"/>
      <c r="G23" s="54" t="s">
        <v>228</v>
      </c>
      <c r="H23" s="49">
        <v>2128335</v>
      </c>
      <c r="I23" s="51"/>
    </row>
    <row r="24" spans="1:9" ht="15.75" thickBot="1">
      <c r="A24" s="15"/>
      <c r="B24" s="43"/>
      <c r="C24" s="55"/>
      <c r="D24" s="56"/>
      <c r="E24" s="57"/>
      <c r="F24" s="45"/>
      <c r="G24" s="55"/>
      <c r="H24" s="56"/>
      <c r="I24" s="57"/>
    </row>
    <row r="25" spans="1:9" ht="15.75" thickTop="1">
      <c r="A25" s="15"/>
      <c r="B25" s="26"/>
      <c r="C25" s="26"/>
      <c r="D25" s="26"/>
      <c r="E25" s="26"/>
      <c r="F25" s="26"/>
      <c r="G25" s="26"/>
      <c r="H25" s="26"/>
      <c r="I25" s="26"/>
    </row>
    <row r="26" spans="1:9" ht="25.5" customHeight="1">
      <c r="A26" s="15"/>
      <c r="B26" s="45" t="s">
        <v>239</v>
      </c>
      <c r="C26" s="45"/>
      <c r="D26" s="45"/>
      <c r="E26" s="45"/>
      <c r="F26" s="45"/>
      <c r="G26" s="45"/>
      <c r="H26" s="45"/>
      <c r="I26" s="45"/>
    </row>
    <row r="27" spans="1:9">
      <c r="A27" s="15"/>
      <c r="B27" s="26"/>
      <c r="C27" s="26"/>
      <c r="D27" s="26"/>
      <c r="E27" s="26"/>
      <c r="F27" s="26"/>
      <c r="G27" s="26"/>
      <c r="H27" s="26"/>
      <c r="I27" s="26"/>
    </row>
    <row r="28" spans="1:9">
      <c r="A28" s="15"/>
      <c r="B28" s="60" t="s">
        <v>240</v>
      </c>
      <c r="C28" s="60"/>
      <c r="D28" s="60"/>
      <c r="E28" s="60"/>
      <c r="F28" s="60"/>
      <c r="G28" s="60"/>
      <c r="H28" s="60"/>
      <c r="I28" s="60"/>
    </row>
    <row r="29" spans="1:9">
      <c r="A29" s="15"/>
      <c r="B29" s="26"/>
      <c r="C29" s="26"/>
      <c r="D29" s="26"/>
      <c r="E29" s="26"/>
      <c r="F29" s="26"/>
      <c r="G29" s="26"/>
      <c r="H29" s="26"/>
      <c r="I29" s="26"/>
    </row>
    <row r="30" spans="1:9" ht="63.75" customHeight="1">
      <c r="A30" s="15"/>
      <c r="B30" s="28" t="s">
        <v>241</v>
      </c>
      <c r="C30" s="28"/>
      <c r="D30" s="28"/>
      <c r="E30" s="28"/>
      <c r="F30" s="28"/>
      <c r="G30" s="28"/>
      <c r="H30" s="28"/>
      <c r="I30" s="28"/>
    </row>
    <row r="31" spans="1:9">
      <c r="A31" s="15"/>
      <c r="B31" s="26"/>
      <c r="C31" s="26"/>
      <c r="D31" s="26"/>
      <c r="E31" s="26"/>
      <c r="F31" s="26"/>
      <c r="G31" s="26"/>
      <c r="H31" s="26"/>
      <c r="I31" s="26"/>
    </row>
    <row r="32" spans="1:9" ht="38.25" customHeight="1">
      <c r="A32" s="15"/>
      <c r="B32" s="28" t="s">
        <v>242</v>
      </c>
      <c r="C32" s="28"/>
      <c r="D32" s="28"/>
      <c r="E32" s="28"/>
      <c r="F32" s="28"/>
      <c r="G32" s="28"/>
      <c r="H32" s="28"/>
      <c r="I32" s="28"/>
    </row>
    <row r="33" spans="1:9">
      <c r="A33" s="15"/>
      <c r="B33" s="26"/>
      <c r="C33" s="26"/>
      <c r="D33" s="26"/>
      <c r="E33" s="26"/>
      <c r="F33" s="26"/>
      <c r="G33" s="26"/>
      <c r="H33" s="26"/>
      <c r="I33" s="26"/>
    </row>
    <row r="34" spans="1:9" ht="63.75" customHeight="1">
      <c r="A34" s="15"/>
      <c r="B34" s="28" t="s">
        <v>243</v>
      </c>
      <c r="C34" s="28"/>
      <c r="D34" s="28"/>
      <c r="E34" s="28"/>
      <c r="F34" s="28"/>
      <c r="G34" s="28"/>
      <c r="H34" s="28"/>
      <c r="I34" s="28"/>
    </row>
    <row r="35" spans="1:9">
      <c r="A35" s="15"/>
      <c r="B35" s="26"/>
      <c r="C35" s="26"/>
      <c r="D35" s="26"/>
      <c r="E35" s="26"/>
      <c r="F35" s="26"/>
      <c r="G35" s="26"/>
      <c r="H35" s="26"/>
      <c r="I35" s="26"/>
    </row>
    <row r="36" spans="1:9">
      <c r="A36" s="15"/>
      <c r="B36" s="60" t="s">
        <v>244</v>
      </c>
      <c r="C36" s="60"/>
      <c r="D36" s="60"/>
      <c r="E36" s="60"/>
      <c r="F36" s="60"/>
      <c r="G36" s="60"/>
      <c r="H36" s="60"/>
      <c r="I36" s="60"/>
    </row>
    <row r="37" spans="1:9">
      <c r="A37" s="15"/>
      <c r="B37" s="45" t="s">
        <v>186</v>
      </c>
      <c r="C37" s="45"/>
      <c r="D37" s="45"/>
      <c r="E37" s="45"/>
      <c r="F37" s="45"/>
      <c r="G37" s="45"/>
      <c r="H37" s="45"/>
      <c r="I37" s="45"/>
    </row>
    <row r="38" spans="1:9" ht="25.5" customHeight="1">
      <c r="A38" s="15"/>
      <c r="B38" s="45" t="s">
        <v>245</v>
      </c>
      <c r="C38" s="45"/>
      <c r="D38" s="45"/>
      <c r="E38" s="45"/>
      <c r="F38" s="45"/>
      <c r="G38" s="45"/>
      <c r="H38" s="45"/>
      <c r="I38" s="45"/>
    </row>
    <row r="39" spans="1:9">
      <c r="A39" s="15"/>
      <c r="B39" s="60" t="s">
        <v>246</v>
      </c>
      <c r="C39" s="60"/>
      <c r="D39" s="60"/>
      <c r="E39" s="60"/>
      <c r="F39" s="60"/>
      <c r="G39" s="60"/>
      <c r="H39" s="60"/>
      <c r="I39" s="60"/>
    </row>
    <row r="40" spans="1:9">
      <c r="A40" s="15"/>
      <c r="B40" s="60" t="s">
        <v>247</v>
      </c>
      <c r="C40" s="60"/>
      <c r="D40" s="60"/>
      <c r="E40" s="60"/>
      <c r="F40" s="60"/>
      <c r="G40" s="60"/>
      <c r="H40" s="60"/>
      <c r="I40" s="60"/>
    </row>
    <row r="41" spans="1:9">
      <c r="A41" s="15"/>
      <c r="B41" s="26"/>
      <c r="C41" s="26"/>
      <c r="D41" s="26"/>
      <c r="E41" s="26"/>
      <c r="F41" s="26"/>
      <c r="G41" s="26"/>
      <c r="H41" s="26"/>
      <c r="I41" s="26"/>
    </row>
    <row r="42" spans="1:9" ht="25.5" customHeight="1">
      <c r="A42" s="15"/>
      <c r="B42" s="28" t="s">
        <v>248</v>
      </c>
      <c r="C42" s="28"/>
      <c r="D42" s="28"/>
      <c r="E42" s="28"/>
      <c r="F42" s="28"/>
      <c r="G42" s="28"/>
      <c r="H42" s="28"/>
      <c r="I42" s="28"/>
    </row>
  </sheetData>
  <mergeCells count="77">
    <mergeCell ref="B38:I38"/>
    <mergeCell ref="B39:I39"/>
    <mergeCell ref="B40:I40"/>
    <mergeCell ref="B41:I41"/>
    <mergeCell ref="B42:I42"/>
    <mergeCell ref="B32:I32"/>
    <mergeCell ref="B33:I33"/>
    <mergeCell ref="B34:I34"/>
    <mergeCell ref="B35:I35"/>
    <mergeCell ref="B36:I36"/>
    <mergeCell ref="B37:I37"/>
    <mergeCell ref="B26:I26"/>
    <mergeCell ref="B27:I27"/>
    <mergeCell ref="B28:I28"/>
    <mergeCell ref="B29:I29"/>
    <mergeCell ref="B30:I30"/>
    <mergeCell ref="B31:I31"/>
    <mergeCell ref="I23:I24"/>
    <mergeCell ref="A1:A2"/>
    <mergeCell ref="B1:I1"/>
    <mergeCell ref="B2:I2"/>
    <mergeCell ref="B3:I3"/>
    <mergeCell ref="A4:A42"/>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cols>
    <col min="1" max="2" width="36.5703125" bestFit="1" customWidth="1"/>
    <col min="3" max="3" width="36.5703125" customWidth="1"/>
    <col min="4" max="4" width="36.5703125" bestFit="1" customWidth="1"/>
    <col min="5" max="5" width="19.5703125" customWidth="1"/>
    <col min="6" max="6" width="21.5703125" customWidth="1"/>
    <col min="7" max="7" width="8.7109375" customWidth="1"/>
    <col min="8" max="8" width="6.28515625" customWidth="1"/>
    <col min="9" max="9" width="17.5703125" customWidth="1"/>
    <col min="10" max="10" width="21.5703125" customWidth="1"/>
    <col min="11" max="11" width="8.7109375" customWidth="1"/>
    <col min="12" max="12" width="36.5703125" bestFit="1" customWidth="1"/>
    <col min="13" max="13" width="29.85546875" customWidth="1"/>
    <col min="14" max="14" width="6.28515625" customWidth="1"/>
    <col min="15" max="15" width="19.5703125" customWidth="1"/>
    <col min="16" max="16" width="5" customWidth="1"/>
    <col min="17" max="17" width="29.85546875" customWidth="1"/>
    <col min="18" max="18" width="6.28515625" customWidth="1"/>
    <col min="19" max="19" width="19.5703125" customWidth="1"/>
    <col min="20" max="20" width="5" customWidth="1"/>
    <col min="21" max="21" width="29.85546875" customWidth="1"/>
    <col min="22" max="22" width="36.5703125" bestFit="1" customWidth="1"/>
    <col min="23" max="23" width="29.85546875" customWidth="1"/>
    <col min="24" max="24" width="8.140625" customWidth="1"/>
    <col min="25" max="25" width="15.140625" customWidth="1"/>
    <col min="26" max="26" width="6.5703125" customWidth="1"/>
    <col min="27" max="27" width="36.5703125" customWidth="1"/>
    <col min="28" max="28" width="8.140625" customWidth="1"/>
    <col min="29" max="29" width="15.140625" customWidth="1"/>
    <col min="30" max="30" width="6.5703125" customWidth="1"/>
  </cols>
  <sheetData>
    <row r="1" spans="1:30" ht="15" customHeight="1">
      <c r="A1" s="5" t="s">
        <v>249</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30">
      <c r="A3" s="6" t="s">
        <v>250</v>
      </c>
      <c r="B3" s="26" t="s">
        <v>8</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c r="A4" s="15" t="s">
        <v>249</v>
      </c>
      <c r="B4" s="26" t="s">
        <v>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c r="A5" s="15"/>
      <c r="B5" s="58" t="s">
        <v>249</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15"/>
      <c r="B6" s="82" t="s">
        <v>186</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row>
    <row r="7" spans="1:30" ht="25.5" customHeight="1">
      <c r="A7" s="15"/>
      <c r="B7" s="28" t="s">
        <v>251</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5"/>
      <c r="B8" s="28" t="s">
        <v>186</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c r="A9" s="15"/>
      <c r="B9" s="28" t="s">
        <v>252</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c r="A10" s="15"/>
      <c r="B10" s="24"/>
      <c r="C10" s="24"/>
      <c r="D10" s="24"/>
      <c r="E10" s="24"/>
      <c r="F10" s="24"/>
      <c r="G10" s="24"/>
      <c r="H10" s="24"/>
      <c r="I10" s="24"/>
      <c r="J10" s="24"/>
      <c r="K10" s="24"/>
    </row>
    <row r="11" spans="1:30">
      <c r="A11" s="15"/>
      <c r="B11" s="17"/>
      <c r="C11" s="17"/>
      <c r="D11" s="17"/>
      <c r="E11" s="17"/>
      <c r="F11" s="17"/>
      <c r="G11" s="17"/>
      <c r="H11" s="17"/>
      <c r="I11" s="17"/>
      <c r="J11" s="17"/>
      <c r="K11" s="17"/>
    </row>
    <row r="12" spans="1:30" ht="15.75" thickBot="1">
      <c r="A12" s="15"/>
      <c r="B12" s="13"/>
      <c r="C12" s="63" t="s">
        <v>253</v>
      </c>
      <c r="D12" s="13"/>
      <c r="E12" s="36" t="s">
        <v>254</v>
      </c>
      <c r="F12" s="36"/>
      <c r="G12" s="36"/>
      <c r="H12" s="36"/>
      <c r="I12" s="36"/>
      <c r="J12" s="36"/>
      <c r="K12" s="36"/>
    </row>
    <row r="13" spans="1:30" ht="15.75" thickBot="1">
      <c r="A13" s="15"/>
      <c r="B13" s="13"/>
      <c r="C13" s="36"/>
      <c r="D13" s="13"/>
      <c r="E13" s="64" t="s">
        <v>225</v>
      </c>
      <c r="F13" s="64"/>
      <c r="G13" s="64"/>
      <c r="H13" s="13"/>
      <c r="I13" s="64" t="s">
        <v>226</v>
      </c>
      <c r="J13" s="64"/>
      <c r="K13" s="64"/>
    </row>
    <row r="14" spans="1:30" ht="26.25">
      <c r="A14" s="15"/>
      <c r="B14" s="61" t="s">
        <v>255</v>
      </c>
      <c r="C14" s="32"/>
      <c r="D14" s="32"/>
      <c r="E14" s="42"/>
      <c r="F14" s="42"/>
      <c r="G14" s="42"/>
      <c r="H14" s="32"/>
      <c r="I14" s="42"/>
      <c r="J14" s="42"/>
      <c r="K14" s="42"/>
    </row>
    <row r="15" spans="1:30">
      <c r="A15" s="15"/>
      <c r="B15" s="28" t="s">
        <v>256</v>
      </c>
      <c r="C15" s="62" t="s">
        <v>257</v>
      </c>
      <c r="D15" s="45"/>
      <c r="E15" s="28" t="s">
        <v>228</v>
      </c>
      <c r="F15" s="46">
        <v>13933</v>
      </c>
      <c r="G15" s="45"/>
      <c r="H15" s="45"/>
      <c r="I15" s="28" t="s">
        <v>228</v>
      </c>
      <c r="J15" s="46">
        <v>13030</v>
      </c>
      <c r="K15" s="45"/>
    </row>
    <row r="16" spans="1:30">
      <c r="A16" s="15"/>
      <c r="B16" s="28"/>
      <c r="C16" s="62" t="s">
        <v>258</v>
      </c>
      <c r="D16" s="45"/>
      <c r="E16" s="28"/>
      <c r="F16" s="46"/>
      <c r="G16" s="45"/>
      <c r="H16" s="45"/>
      <c r="I16" s="28"/>
      <c r="J16" s="46"/>
      <c r="K16" s="45"/>
    </row>
    <row r="17" spans="1:30">
      <c r="A17" s="15"/>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row>
    <row r="18" spans="1:30">
      <c r="A18" s="15"/>
      <c r="B18" s="28" t="s">
        <v>259</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row>
    <row r="19" spans="1:30">
      <c r="A19" s="15"/>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ht="25.5" customHeight="1">
      <c r="A20" s="15"/>
      <c r="B20" s="28" t="s">
        <v>260</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c r="A21" s="15"/>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c r="A22" s="15"/>
      <c r="B22" s="82" t="s">
        <v>261</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row>
    <row r="23" spans="1:30">
      <c r="A23" s="15"/>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row>
    <row r="24" spans="1:30">
      <c r="A24" s="15"/>
      <c r="B24" s="28" t="s">
        <v>262</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c r="A25" s="15"/>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row>
    <row r="26" spans="1:30" ht="25.5" customHeight="1">
      <c r="A26" s="15"/>
      <c r="B26" s="28" t="s">
        <v>263</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c r="A27" s="15"/>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c r="A28" s="15"/>
      <c r="B28" s="45" t="s">
        <v>264</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c r="A29" s="15"/>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row>
    <row r="30" spans="1:30">
      <c r="A30" s="15"/>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row>
    <row r="31" spans="1:30" ht="15.75" thickBot="1">
      <c r="A31" s="15"/>
      <c r="B31" s="66" t="s">
        <v>265</v>
      </c>
      <c r="C31" s="13"/>
      <c r="D31" s="67" t="s">
        <v>266</v>
      </c>
      <c r="E31" s="67"/>
      <c r="F31" s="67"/>
      <c r="G31" s="67"/>
      <c r="H31" s="67"/>
      <c r="I31" s="67"/>
      <c r="J31" s="67"/>
      <c r="K31" s="13"/>
      <c r="L31" s="66" t="s">
        <v>267</v>
      </c>
      <c r="M31" s="13"/>
      <c r="N31" s="67" t="s">
        <v>268</v>
      </c>
      <c r="O31" s="67"/>
      <c r="P31" s="67"/>
      <c r="Q31" s="67"/>
      <c r="R31" s="67"/>
      <c r="S31" s="67"/>
      <c r="T31" s="67"/>
      <c r="U31" s="13"/>
      <c r="V31" s="66" t="s">
        <v>269</v>
      </c>
      <c r="W31" s="13"/>
      <c r="X31" s="67" t="s">
        <v>270</v>
      </c>
      <c r="Y31" s="67"/>
      <c r="Z31" s="67"/>
      <c r="AA31" s="67"/>
      <c r="AB31" s="67"/>
      <c r="AC31" s="67"/>
      <c r="AD31" s="67"/>
    </row>
    <row r="32" spans="1:30" ht="15.75" thickBot="1">
      <c r="A32" s="15"/>
      <c r="B32" s="66"/>
      <c r="C32" s="13"/>
      <c r="D32" s="68" t="s">
        <v>271</v>
      </c>
      <c r="E32" s="68"/>
      <c r="F32" s="68"/>
      <c r="G32" s="68"/>
      <c r="H32" s="68"/>
      <c r="I32" s="68"/>
      <c r="J32" s="68"/>
      <c r="K32" s="13"/>
      <c r="L32" s="66"/>
      <c r="M32" s="13"/>
      <c r="N32" s="68" t="s">
        <v>271</v>
      </c>
      <c r="O32" s="68"/>
      <c r="P32" s="68"/>
      <c r="Q32" s="68"/>
      <c r="R32" s="68"/>
      <c r="S32" s="68"/>
      <c r="T32" s="68"/>
      <c r="U32" s="13"/>
      <c r="V32" s="66"/>
      <c r="W32" s="13"/>
      <c r="X32" s="68" t="s">
        <v>271</v>
      </c>
      <c r="Y32" s="68"/>
      <c r="Z32" s="68"/>
      <c r="AA32" s="68"/>
      <c r="AB32" s="68"/>
      <c r="AC32" s="68"/>
      <c r="AD32" s="68"/>
    </row>
    <row r="33" spans="1:30" ht="15.75" thickBot="1">
      <c r="A33" s="15"/>
      <c r="B33" s="67"/>
      <c r="C33" s="13"/>
      <c r="D33" s="68">
        <v>2014</v>
      </c>
      <c r="E33" s="68"/>
      <c r="F33" s="68"/>
      <c r="G33" s="34"/>
      <c r="H33" s="68">
        <v>2013</v>
      </c>
      <c r="I33" s="68"/>
      <c r="J33" s="68"/>
      <c r="K33" s="13"/>
      <c r="L33" s="67"/>
      <c r="M33" s="13"/>
      <c r="N33" s="68">
        <v>2014</v>
      </c>
      <c r="O33" s="68"/>
      <c r="P33" s="68"/>
      <c r="Q33" s="34"/>
      <c r="R33" s="68">
        <v>2013</v>
      </c>
      <c r="S33" s="68"/>
      <c r="T33" s="68"/>
      <c r="U33" s="13"/>
      <c r="V33" s="67"/>
      <c r="W33" s="13"/>
      <c r="X33" s="68">
        <v>2014</v>
      </c>
      <c r="Y33" s="68"/>
      <c r="Z33" s="68"/>
      <c r="AA33" s="34"/>
      <c r="AB33" s="68">
        <v>2013</v>
      </c>
      <c r="AC33" s="68"/>
      <c r="AD33" s="68"/>
    </row>
    <row r="34" spans="1:30">
      <c r="A34" s="15"/>
      <c r="B34" s="69" t="s">
        <v>256</v>
      </c>
      <c r="C34" s="41"/>
      <c r="D34" s="69" t="s">
        <v>228</v>
      </c>
      <c r="E34" s="71" t="s">
        <v>272</v>
      </c>
      <c r="F34" s="69" t="s">
        <v>236</v>
      </c>
      <c r="G34" s="41"/>
      <c r="H34" s="69" t="s">
        <v>228</v>
      </c>
      <c r="I34" s="73">
        <v>9660</v>
      </c>
      <c r="J34" s="42"/>
      <c r="K34" s="41"/>
      <c r="L34" s="76" t="s">
        <v>100</v>
      </c>
      <c r="M34" s="41"/>
      <c r="N34" s="69" t="s">
        <v>228</v>
      </c>
      <c r="O34" s="71" t="s">
        <v>273</v>
      </c>
      <c r="P34" s="69" t="s">
        <v>236</v>
      </c>
      <c r="Q34" s="41"/>
      <c r="R34" s="69" t="s">
        <v>228</v>
      </c>
      <c r="S34" s="71" t="s">
        <v>274</v>
      </c>
      <c r="T34" s="69" t="s">
        <v>236</v>
      </c>
      <c r="U34" s="41"/>
      <c r="V34" s="76" t="s">
        <v>103</v>
      </c>
      <c r="W34" s="41"/>
      <c r="X34" s="69" t="s">
        <v>228</v>
      </c>
      <c r="Y34" s="71" t="s">
        <v>275</v>
      </c>
      <c r="Z34" s="69" t="s">
        <v>236</v>
      </c>
      <c r="AA34" s="41"/>
      <c r="AB34" s="69" t="s">
        <v>228</v>
      </c>
      <c r="AC34" s="71">
        <v>34</v>
      </c>
      <c r="AD34" s="42"/>
    </row>
    <row r="35" spans="1:30">
      <c r="A35" s="15"/>
      <c r="B35" s="70"/>
      <c r="C35" s="41"/>
      <c r="D35" s="70"/>
      <c r="E35" s="72"/>
      <c r="F35" s="70"/>
      <c r="G35" s="41"/>
      <c r="H35" s="70"/>
      <c r="I35" s="74"/>
      <c r="J35" s="75"/>
      <c r="K35" s="41"/>
      <c r="L35" s="77"/>
      <c r="M35" s="41"/>
      <c r="N35" s="70"/>
      <c r="O35" s="72"/>
      <c r="P35" s="70"/>
      <c r="Q35" s="41"/>
      <c r="R35" s="70"/>
      <c r="S35" s="72"/>
      <c r="T35" s="70"/>
      <c r="U35" s="41"/>
      <c r="V35" s="77"/>
      <c r="W35" s="41"/>
      <c r="X35" s="70"/>
      <c r="Y35" s="72"/>
      <c r="Z35" s="70"/>
      <c r="AA35" s="41"/>
      <c r="AB35" s="70"/>
      <c r="AC35" s="72"/>
      <c r="AD35" s="75"/>
    </row>
    <row r="36" spans="1:30">
      <c r="A36" s="15"/>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row>
    <row r="37" spans="1:30">
      <c r="A37" s="15"/>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row>
    <row r="38" spans="1:30" ht="15.75" thickBot="1">
      <c r="A38" s="15"/>
      <c r="B38" s="66" t="s">
        <v>265</v>
      </c>
      <c r="C38" s="13"/>
      <c r="D38" s="67" t="s">
        <v>266</v>
      </c>
      <c r="E38" s="67"/>
      <c r="F38" s="67"/>
      <c r="G38" s="67"/>
      <c r="H38" s="67"/>
      <c r="I38" s="67"/>
      <c r="J38" s="67"/>
      <c r="K38" s="13"/>
      <c r="L38" s="66" t="s">
        <v>267</v>
      </c>
      <c r="M38" s="13"/>
      <c r="N38" s="67" t="s">
        <v>268</v>
      </c>
      <c r="O38" s="67"/>
      <c r="P38" s="67"/>
      <c r="Q38" s="67"/>
      <c r="R38" s="67"/>
      <c r="S38" s="67"/>
      <c r="T38" s="67"/>
      <c r="U38" s="13"/>
      <c r="V38" s="66" t="s">
        <v>269</v>
      </c>
      <c r="W38" s="13"/>
      <c r="X38" s="67" t="s">
        <v>276</v>
      </c>
      <c r="Y38" s="67"/>
      <c r="Z38" s="67"/>
      <c r="AA38" s="67"/>
      <c r="AB38" s="67"/>
      <c r="AC38" s="67"/>
      <c r="AD38" s="67"/>
    </row>
    <row r="39" spans="1:30" ht="15.75" thickBot="1">
      <c r="A39" s="15"/>
      <c r="B39" s="66"/>
      <c r="C39" s="13"/>
      <c r="D39" s="68" t="s">
        <v>277</v>
      </c>
      <c r="E39" s="68"/>
      <c r="F39" s="68"/>
      <c r="G39" s="68"/>
      <c r="H39" s="68"/>
      <c r="I39" s="68"/>
      <c r="J39" s="68"/>
      <c r="K39" s="13"/>
      <c r="L39" s="66"/>
      <c r="M39" s="13"/>
      <c r="N39" s="68" t="s">
        <v>277</v>
      </c>
      <c r="O39" s="68"/>
      <c r="P39" s="68"/>
      <c r="Q39" s="68"/>
      <c r="R39" s="68"/>
      <c r="S39" s="68"/>
      <c r="T39" s="68"/>
      <c r="U39" s="13"/>
      <c r="V39" s="66"/>
      <c r="W39" s="13"/>
      <c r="X39" s="68" t="s">
        <v>277</v>
      </c>
      <c r="Y39" s="68"/>
      <c r="Z39" s="68"/>
      <c r="AA39" s="68"/>
      <c r="AB39" s="68"/>
      <c r="AC39" s="68"/>
      <c r="AD39" s="68"/>
    </row>
    <row r="40" spans="1:30" ht="15.75" thickBot="1">
      <c r="A40" s="15"/>
      <c r="B40" s="67"/>
      <c r="C40" s="13"/>
      <c r="D40" s="68">
        <v>2014</v>
      </c>
      <c r="E40" s="68"/>
      <c r="F40" s="68"/>
      <c r="G40" s="13"/>
      <c r="H40" s="68">
        <v>2013</v>
      </c>
      <c r="I40" s="68"/>
      <c r="J40" s="68"/>
      <c r="K40" s="13"/>
      <c r="L40" s="67"/>
      <c r="M40" s="13"/>
      <c r="N40" s="68">
        <v>2014</v>
      </c>
      <c r="O40" s="68"/>
      <c r="P40" s="68"/>
      <c r="Q40" s="13"/>
      <c r="R40" s="68">
        <v>2013</v>
      </c>
      <c r="S40" s="68"/>
      <c r="T40" s="68"/>
      <c r="U40" s="13"/>
      <c r="V40" s="67"/>
      <c r="W40" s="13"/>
      <c r="X40" s="68">
        <v>2014</v>
      </c>
      <c r="Y40" s="68"/>
      <c r="Z40" s="68"/>
      <c r="AA40" s="13"/>
      <c r="AB40" s="68">
        <v>2013</v>
      </c>
      <c r="AC40" s="68"/>
      <c r="AD40" s="68"/>
    </row>
    <row r="41" spans="1:30">
      <c r="A41" s="15"/>
      <c r="B41" s="69" t="s">
        <v>256</v>
      </c>
      <c r="C41" s="41"/>
      <c r="D41" s="69" t="s">
        <v>228</v>
      </c>
      <c r="E41" s="71" t="s">
        <v>278</v>
      </c>
      <c r="F41" s="69" t="s">
        <v>236</v>
      </c>
      <c r="G41" s="41"/>
      <c r="H41" s="69" t="s">
        <v>228</v>
      </c>
      <c r="I41" s="73">
        <v>5593</v>
      </c>
      <c r="J41" s="42"/>
      <c r="K41" s="41"/>
      <c r="L41" s="76" t="s">
        <v>100</v>
      </c>
      <c r="M41" s="41"/>
      <c r="N41" s="69" t="s">
        <v>228</v>
      </c>
      <c r="O41" s="71" t="s">
        <v>279</v>
      </c>
      <c r="P41" s="69" t="s">
        <v>236</v>
      </c>
      <c r="Q41" s="41"/>
      <c r="R41" s="69" t="s">
        <v>228</v>
      </c>
      <c r="S41" s="71" t="s">
        <v>280</v>
      </c>
      <c r="T41" s="69" t="s">
        <v>236</v>
      </c>
      <c r="U41" s="41"/>
      <c r="V41" s="76" t="s">
        <v>103</v>
      </c>
      <c r="W41" s="41"/>
      <c r="X41" s="69" t="s">
        <v>228</v>
      </c>
      <c r="Y41" s="71" t="s">
        <v>281</v>
      </c>
      <c r="Z41" s="69" t="s">
        <v>236</v>
      </c>
      <c r="AA41" s="41"/>
      <c r="AB41" s="69" t="s">
        <v>228</v>
      </c>
      <c r="AC41" s="71" t="s">
        <v>282</v>
      </c>
      <c r="AD41" s="69" t="s">
        <v>236</v>
      </c>
    </row>
    <row r="42" spans="1:30">
      <c r="A42" s="15"/>
      <c r="B42" s="78"/>
      <c r="C42" s="41"/>
      <c r="D42" s="78"/>
      <c r="E42" s="79"/>
      <c r="F42" s="78"/>
      <c r="G42" s="41"/>
      <c r="H42" s="70"/>
      <c r="I42" s="74"/>
      <c r="J42" s="75"/>
      <c r="K42" s="41"/>
      <c r="L42" s="80"/>
      <c r="M42" s="41"/>
      <c r="N42" s="78"/>
      <c r="O42" s="79"/>
      <c r="P42" s="78"/>
      <c r="Q42" s="41"/>
      <c r="R42" s="78"/>
      <c r="S42" s="79"/>
      <c r="T42" s="78"/>
      <c r="U42" s="41"/>
      <c r="V42" s="80"/>
      <c r="W42" s="41"/>
      <c r="X42" s="78"/>
      <c r="Y42" s="79"/>
      <c r="Z42" s="78"/>
      <c r="AA42" s="41"/>
      <c r="AB42" s="78"/>
      <c r="AC42" s="79"/>
      <c r="AD42" s="78"/>
    </row>
    <row r="43" spans="1:30">
      <c r="A43" s="15"/>
      <c r="B43" s="28" t="s">
        <v>283</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c r="A44" s="15"/>
      <c r="B44" s="83" t="s">
        <v>284</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row>
    <row r="45" spans="1:30">
      <c r="A45" s="15"/>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row>
    <row r="46" spans="1:30" ht="25.5" customHeight="1">
      <c r="A46" s="15"/>
      <c r="B46" s="28" t="s">
        <v>285</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row>
    <row r="47" spans="1:30">
      <c r="A47" s="15"/>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row>
    <row r="48" spans="1:30">
      <c r="A48" s="15"/>
      <c r="B48" s="45" t="s">
        <v>286</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row>
    <row r="49" spans="1:20">
      <c r="A49" s="15"/>
      <c r="B49" s="24"/>
      <c r="C49" s="24"/>
      <c r="D49" s="24"/>
      <c r="E49" s="24"/>
      <c r="F49" s="24"/>
      <c r="G49" s="24"/>
      <c r="H49" s="24"/>
      <c r="I49" s="24"/>
      <c r="J49" s="24"/>
      <c r="K49" s="24"/>
      <c r="L49" s="24"/>
      <c r="M49" s="24"/>
      <c r="N49" s="24"/>
      <c r="O49" s="24"/>
      <c r="P49" s="24"/>
      <c r="Q49" s="24"/>
      <c r="R49" s="24"/>
      <c r="S49" s="24"/>
      <c r="T49" s="24"/>
    </row>
    <row r="50" spans="1:20">
      <c r="A50" s="15"/>
      <c r="B50" s="17"/>
      <c r="C50" s="17"/>
      <c r="D50" s="17"/>
      <c r="E50" s="17"/>
      <c r="F50" s="17"/>
      <c r="G50" s="17"/>
      <c r="H50" s="17"/>
      <c r="I50" s="17"/>
      <c r="J50" s="17"/>
      <c r="K50" s="17"/>
      <c r="L50" s="17"/>
      <c r="M50" s="17"/>
      <c r="N50" s="17"/>
      <c r="O50" s="17"/>
      <c r="P50" s="17"/>
      <c r="Q50" s="17"/>
      <c r="R50" s="17"/>
      <c r="S50" s="17"/>
      <c r="T50" s="17"/>
    </row>
    <row r="51" spans="1:20">
      <c r="A51" s="15"/>
      <c r="B51" s="45"/>
      <c r="C51" s="45"/>
      <c r="D51" s="45"/>
      <c r="E51" s="45"/>
      <c r="F51" s="63" t="s">
        <v>287</v>
      </c>
      <c r="G51" s="63"/>
      <c r="H51" s="63"/>
      <c r="I51" s="63"/>
      <c r="J51" s="63"/>
      <c r="K51" s="63"/>
      <c r="L51" s="63"/>
      <c r="M51" s="63"/>
      <c r="N51" s="63"/>
      <c r="O51" s="63"/>
      <c r="P51" s="63"/>
      <c r="Q51" s="63"/>
      <c r="R51" s="63"/>
      <c r="S51" s="63"/>
      <c r="T51" s="63"/>
    </row>
    <row r="52" spans="1:20" ht="15.75" thickBot="1">
      <c r="A52" s="15"/>
      <c r="B52" s="45"/>
      <c r="C52" s="45"/>
      <c r="D52" s="45"/>
      <c r="E52" s="45"/>
      <c r="F52" s="36" t="s">
        <v>288</v>
      </c>
      <c r="G52" s="36"/>
      <c r="H52" s="36"/>
      <c r="I52" s="36"/>
      <c r="J52" s="36"/>
      <c r="K52" s="36"/>
      <c r="L52" s="36"/>
      <c r="M52" s="36"/>
      <c r="N52" s="36"/>
      <c r="O52" s="36"/>
      <c r="P52" s="36"/>
      <c r="Q52" s="36"/>
      <c r="R52" s="36"/>
      <c r="S52" s="36"/>
      <c r="T52" s="36"/>
    </row>
    <row r="53" spans="1:20" ht="15.75" thickBot="1">
      <c r="A53" s="15"/>
      <c r="B53" s="13"/>
      <c r="C53" s="13"/>
      <c r="D53" s="13"/>
      <c r="E53" s="13"/>
      <c r="F53" s="64" t="s">
        <v>271</v>
      </c>
      <c r="G53" s="64"/>
      <c r="H53" s="64"/>
      <c r="I53" s="64"/>
      <c r="J53" s="64"/>
      <c r="K53" s="64"/>
      <c r="L53" s="64"/>
      <c r="M53" s="13"/>
      <c r="N53" s="64" t="s">
        <v>277</v>
      </c>
      <c r="O53" s="64"/>
      <c r="P53" s="64"/>
      <c r="Q53" s="64"/>
      <c r="R53" s="64"/>
      <c r="S53" s="64"/>
      <c r="T53" s="64"/>
    </row>
    <row r="54" spans="1:20">
      <c r="A54" s="15"/>
      <c r="B54" s="30" t="s">
        <v>289</v>
      </c>
      <c r="C54" s="45"/>
      <c r="D54" s="63" t="s">
        <v>291</v>
      </c>
      <c r="E54" s="45"/>
      <c r="F54" s="81">
        <v>2014</v>
      </c>
      <c r="G54" s="81"/>
      <c r="H54" s="81"/>
      <c r="I54" s="51"/>
      <c r="J54" s="81">
        <v>2013</v>
      </c>
      <c r="K54" s="81"/>
      <c r="L54" s="81"/>
      <c r="M54" s="45"/>
      <c r="N54" s="81">
        <v>2014</v>
      </c>
      <c r="O54" s="81"/>
      <c r="P54" s="81"/>
      <c r="Q54" s="51"/>
      <c r="R54" s="81">
        <v>2013</v>
      </c>
      <c r="S54" s="81"/>
      <c r="T54" s="81"/>
    </row>
    <row r="55" spans="1:20" ht="15.75" thickBot="1">
      <c r="A55" s="15"/>
      <c r="B55" s="18" t="s">
        <v>290</v>
      </c>
      <c r="C55" s="45"/>
      <c r="D55" s="36"/>
      <c r="E55" s="45"/>
      <c r="F55" s="36"/>
      <c r="G55" s="36"/>
      <c r="H55" s="36"/>
      <c r="I55" s="52"/>
      <c r="J55" s="36"/>
      <c r="K55" s="36"/>
      <c r="L55" s="36"/>
      <c r="M55" s="45"/>
      <c r="N55" s="36"/>
      <c r="O55" s="36"/>
      <c r="P55" s="36"/>
      <c r="Q55" s="45"/>
      <c r="R55" s="36"/>
      <c r="S55" s="36"/>
      <c r="T55" s="36"/>
    </row>
    <row r="56" spans="1:20">
      <c r="A56" s="15"/>
      <c r="B56" s="69" t="s">
        <v>256</v>
      </c>
      <c r="C56" s="41"/>
      <c r="D56" s="65" t="s">
        <v>292</v>
      </c>
      <c r="E56" s="41"/>
      <c r="F56" s="69" t="s">
        <v>228</v>
      </c>
      <c r="G56" s="71" t="s">
        <v>230</v>
      </c>
      <c r="H56" s="42"/>
      <c r="I56" s="41"/>
      <c r="J56" s="69" t="s">
        <v>228</v>
      </c>
      <c r="K56" s="71" t="s">
        <v>230</v>
      </c>
      <c r="L56" s="42"/>
      <c r="M56" s="41"/>
      <c r="N56" s="69" t="s">
        <v>228</v>
      </c>
      <c r="O56" s="71" t="s">
        <v>230</v>
      </c>
      <c r="P56" s="42"/>
      <c r="Q56" s="41"/>
      <c r="R56" s="69" t="s">
        <v>228</v>
      </c>
      <c r="S56" s="71" t="s">
        <v>294</v>
      </c>
      <c r="T56" s="69" t="s">
        <v>236</v>
      </c>
    </row>
    <row r="57" spans="1:20">
      <c r="A57" s="15"/>
      <c r="B57" s="78"/>
      <c r="C57" s="41"/>
      <c r="D57" s="65" t="s">
        <v>293</v>
      </c>
      <c r="E57" s="41"/>
      <c r="F57" s="78"/>
      <c r="G57" s="79"/>
      <c r="H57" s="41"/>
      <c r="I57" s="41"/>
      <c r="J57" s="78"/>
      <c r="K57" s="79"/>
      <c r="L57" s="41"/>
      <c r="M57" s="41"/>
      <c r="N57" s="78"/>
      <c r="O57" s="79"/>
      <c r="P57" s="41"/>
      <c r="Q57" s="41"/>
      <c r="R57" s="78"/>
      <c r="S57" s="79"/>
      <c r="T57" s="78"/>
    </row>
  </sheetData>
  <mergeCells count="172">
    <mergeCell ref="B44:AD44"/>
    <mergeCell ref="B45:AD45"/>
    <mergeCell ref="B46:AD46"/>
    <mergeCell ref="B47:AD47"/>
    <mergeCell ref="B48:AD48"/>
    <mergeCell ref="B24:AD24"/>
    <mergeCell ref="B25:AD25"/>
    <mergeCell ref="B26:AD26"/>
    <mergeCell ref="B27:AD27"/>
    <mergeCell ref="B28:AD28"/>
    <mergeCell ref="B43:AD43"/>
    <mergeCell ref="B18:AD18"/>
    <mergeCell ref="B19:AD19"/>
    <mergeCell ref="B20:AD20"/>
    <mergeCell ref="B21:AD21"/>
    <mergeCell ref="B22:AD22"/>
    <mergeCell ref="B23:AD23"/>
    <mergeCell ref="B5:AD5"/>
    <mergeCell ref="B6:AD6"/>
    <mergeCell ref="B7:AD7"/>
    <mergeCell ref="B8:AD8"/>
    <mergeCell ref="B9:AD9"/>
    <mergeCell ref="B17:AD17"/>
    <mergeCell ref="Q56:Q57"/>
    <mergeCell ref="R56:R57"/>
    <mergeCell ref="S56:S57"/>
    <mergeCell ref="T56:T57"/>
    <mergeCell ref="A1:A2"/>
    <mergeCell ref="B1:AD1"/>
    <mergeCell ref="B2:AD2"/>
    <mergeCell ref="B3:AD3"/>
    <mergeCell ref="A4:A57"/>
    <mergeCell ref="B4:AD4"/>
    <mergeCell ref="K56:K57"/>
    <mergeCell ref="L56:L57"/>
    <mergeCell ref="M56:M57"/>
    <mergeCell ref="N56:N57"/>
    <mergeCell ref="O56:O57"/>
    <mergeCell ref="P56:P57"/>
    <mergeCell ref="Q54:Q55"/>
    <mergeCell ref="R54:T55"/>
    <mergeCell ref="B56:B57"/>
    <mergeCell ref="C56:C57"/>
    <mergeCell ref="E56:E57"/>
    <mergeCell ref="F56:F57"/>
    <mergeCell ref="G56:G57"/>
    <mergeCell ref="H56:H57"/>
    <mergeCell ref="I56:I57"/>
    <mergeCell ref="J56:J57"/>
    <mergeCell ref="F53:L53"/>
    <mergeCell ref="N53:T53"/>
    <mergeCell ref="C54:C55"/>
    <mergeCell ref="D54:D55"/>
    <mergeCell ref="E54:E55"/>
    <mergeCell ref="F54:H55"/>
    <mergeCell ref="I54:I55"/>
    <mergeCell ref="J54:L55"/>
    <mergeCell ref="M54:M55"/>
    <mergeCell ref="N54:P55"/>
    <mergeCell ref="B49:T49"/>
    <mergeCell ref="B51:B52"/>
    <mergeCell ref="C51:C52"/>
    <mergeCell ref="D51:D52"/>
    <mergeCell ref="E51:E52"/>
    <mergeCell ref="F51:T51"/>
    <mergeCell ref="F52:T5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H40:J40"/>
    <mergeCell ref="N40:P40"/>
    <mergeCell ref="R40:T40"/>
    <mergeCell ref="X40:Z40"/>
    <mergeCell ref="AB40:AD40"/>
    <mergeCell ref="B41:B42"/>
    <mergeCell ref="C41:C42"/>
    <mergeCell ref="D41:D42"/>
    <mergeCell ref="E41:E42"/>
    <mergeCell ref="F41:F42"/>
    <mergeCell ref="B38:B40"/>
    <mergeCell ref="D38:J38"/>
    <mergeCell ref="L38:L40"/>
    <mergeCell ref="N38:T38"/>
    <mergeCell ref="V38:V40"/>
    <mergeCell ref="X38:AD38"/>
    <mergeCell ref="D39:J39"/>
    <mergeCell ref="N39:T39"/>
    <mergeCell ref="X39:AD39"/>
    <mergeCell ref="D40:F40"/>
    <mergeCell ref="Z34:Z35"/>
    <mergeCell ref="AA34:AA35"/>
    <mergeCell ref="AB34:AB35"/>
    <mergeCell ref="AC34:AC35"/>
    <mergeCell ref="AD34:AD35"/>
    <mergeCell ref="B36:AD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J32"/>
    <mergeCell ref="N32:T32"/>
    <mergeCell ref="X32:AD32"/>
    <mergeCell ref="D33:F33"/>
    <mergeCell ref="H33:J33"/>
    <mergeCell ref="N33:P33"/>
    <mergeCell ref="R33:T33"/>
    <mergeCell ref="X33:Z33"/>
    <mergeCell ref="AB33:AD33"/>
    <mergeCell ref="I15:I16"/>
    <mergeCell ref="J15:J16"/>
    <mergeCell ref="K15:K16"/>
    <mergeCell ref="B29:AD29"/>
    <mergeCell ref="B31:B33"/>
    <mergeCell ref="D31:J31"/>
    <mergeCell ref="L31:L33"/>
    <mergeCell ref="N31:T31"/>
    <mergeCell ref="V31:V33"/>
    <mergeCell ref="X31:AD31"/>
    <mergeCell ref="B15:B16"/>
    <mergeCell ref="D15:D16"/>
    <mergeCell ref="E15:E16"/>
    <mergeCell ref="F15:F16"/>
    <mergeCell ref="G15:G16"/>
    <mergeCell ref="H15:H16"/>
    <mergeCell ref="B10:K10"/>
    <mergeCell ref="C12:C13"/>
    <mergeCell ref="E12:K12"/>
    <mergeCell ref="E13:G13"/>
    <mergeCell ref="I13:K13"/>
    <mergeCell ref="E14:G14"/>
    <mergeCell ref="I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customWidth="1"/>
    <col min="3" max="3" width="7.140625" customWidth="1"/>
    <col min="4" max="4" width="23.28515625" customWidth="1"/>
    <col min="5" max="5" width="19.85546875" customWidth="1"/>
    <col min="6" max="6" width="32.5703125" customWidth="1"/>
    <col min="7" max="7" width="7.140625" customWidth="1"/>
    <col min="8" max="8" width="14.28515625" customWidth="1"/>
    <col min="9" max="9" width="19.85546875" customWidth="1"/>
    <col min="10" max="10" width="32.5703125" customWidth="1"/>
    <col min="11" max="11" width="7.140625" customWidth="1"/>
    <col min="12" max="12" width="23.28515625" customWidth="1"/>
    <col min="13" max="14" width="32.5703125" customWidth="1"/>
    <col min="15" max="15" width="7.140625" customWidth="1"/>
    <col min="16" max="16" width="10.140625" customWidth="1"/>
    <col min="17" max="17" width="32.5703125" customWidth="1"/>
  </cols>
  <sheetData>
    <row r="1" spans="1:17" ht="15" customHeight="1">
      <c r="A1" s="5" t="s">
        <v>295</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296</v>
      </c>
      <c r="B3" s="26" t="s">
        <v>8</v>
      </c>
      <c r="C3" s="26"/>
      <c r="D3" s="26"/>
      <c r="E3" s="26"/>
      <c r="F3" s="26"/>
      <c r="G3" s="26"/>
      <c r="H3" s="26"/>
      <c r="I3" s="26"/>
      <c r="J3" s="26"/>
      <c r="K3" s="26"/>
      <c r="L3" s="26"/>
      <c r="M3" s="26"/>
      <c r="N3" s="26"/>
      <c r="O3" s="26"/>
      <c r="P3" s="26"/>
      <c r="Q3" s="26"/>
    </row>
    <row r="4" spans="1:17" ht="15" customHeight="1">
      <c r="A4" s="15" t="s">
        <v>295</v>
      </c>
      <c r="B4" s="26" t="s">
        <v>8</v>
      </c>
      <c r="C4" s="26"/>
      <c r="D4" s="26"/>
      <c r="E4" s="26"/>
      <c r="F4" s="26"/>
      <c r="G4" s="26"/>
      <c r="H4" s="26"/>
      <c r="I4" s="26"/>
      <c r="J4" s="26"/>
      <c r="K4" s="26"/>
      <c r="L4" s="26"/>
      <c r="M4" s="26"/>
      <c r="N4" s="26"/>
      <c r="O4" s="26"/>
      <c r="P4" s="26"/>
      <c r="Q4" s="26"/>
    </row>
    <row r="5" spans="1:17">
      <c r="A5" s="15"/>
      <c r="B5" s="58" t="s">
        <v>295</v>
      </c>
      <c r="C5" s="58"/>
      <c r="D5" s="58"/>
      <c r="E5" s="58"/>
      <c r="F5" s="58"/>
      <c r="G5" s="58"/>
      <c r="H5" s="58"/>
      <c r="I5" s="58"/>
      <c r="J5" s="58"/>
      <c r="K5" s="58"/>
      <c r="L5" s="58"/>
      <c r="M5" s="58"/>
      <c r="N5" s="58"/>
      <c r="O5" s="58"/>
      <c r="P5" s="58"/>
      <c r="Q5" s="58"/>
    </row>
    <row r="6" spans="1:17">
      <c r="A6" s="15"/>
      <c r="B6" s="94" t="s">
        <v>297</v>
      </c>
      <c r="C6" s="94"/>
      <c r="D6" s="94"/>
      <c r="E6" s="94"/>
      <c r="F6" s="94"/>
      <c r="G6" s="94"/>
      <c r="H6" s="94"/>
      <c r="I6" s="94"/>
      <c r="J6" s="94"/>
      <c r="K6" s="94"/>
      <c r="L6" s="94"/>
      <c r="M6" s="94"/>
      <c r="N6" s="94"/>
      <c r="O6" s="94"/>
      <c r="P6" s="94"/>
      <c r="Q6" s="94"/>
    </row>
    <row r="7" spans="1:17">
      <c r="A7" s="15"/>
      <c r="B7" s="28" t="s">
        <v>298</v>
      </c>
      <c r="C7" s="28"/>
      <c r="D7" s="28"/>
      <c r="E7" s="28"/>
      <c r="F7" s="28"/>
      <c r="G7" s="28"/>
      <c r="H7" s="28"/>
      <c r="I7" s="28"/>
      <c r="J7" s="28"/>
      <c r="K7" s="28"/>
      <c r="L7" s="28"/>
      <c r="M7" s="28"/>
      <c r="N7" s="28"/>
      <c r="O7" s="28"/>
      <c r="P7" s="28"/>
      <c r="Q7" s="28"/>
    </row>
    <row r="8" spans="1:17">
      <c r="A8" s="15"/>
      <c r="B8" s="24"/>
      <c r="C8" s="24"/>
      <c r="D8" s="24"/>
      <c r="E8" s="24"/>
      <c r="F8" s="24"/>
      <c r="G8" s="24"/>
      <c r="H8" s="24"/>
      <c r="I8" s="24"/>
      <c r="J8" s="24"/>
      <c r="K8" s="24"/>
      <c r="L8" s="24"/>
      <c r="M8" s="24"/>
      <c r="N8" s="24"/>
      <c r="O8" s="24"/>
      <c r="P8" s="24"/>
      <c r="Q8" s="24"/>
    </row>
    <row r="9" spans="1:17">
      <c r="A9" s="15"/>
      <c r="B9" s="17"/>
      <c r="C9" s="17"/>
      <c r="D9" s="17"/>
      <c r="E9" s="17"/>
      <c r="F9" s="17"/>
      <c r="G9" s="17"/>
      <c r="H9" s="17"/>
      <c r="I9" s="17"/>
      <c r="J9" s="17"/>
      <c r="K9" s="17"/>
      <c r="L9" s="17"/>
      <c r="M9" s="17"/>
      <c r="N9" s="17"/>
      <c r="O9" s="17"/>
      <c r="P9" s="17"/>
      <c r="Q9" s="17"/>
    </row>
    <row r="10" spans="1:17" ht="15.75" thickBot="1">
      <c r="A10" s="15"/>
      <c r="B10" s="13"/>
      <c r="C10" s="45"/>
      <c r="D10" s="45"/>
      <c r="E10" s="45"/>
      <c r="F10" s="13"/>
      <c r="G10" s="36" t="s">
        <v>299</v>
      </c>
      <c r="H10" s="36"/>
      <c r="I10" s="36"/>
      <c r="J10" s="36"/>
      <c r="K10" s="36"/>
      <c r="L10" s="36"/>
      <c r="M10" s="36"/>
      <c r="N10" s="36"/>
      <c r="O10" s="36"/>
      <c r="P10" s="36"/>
      <c r="Q10" s="36"/>
    </row>
    <row r="11" spans="1:17">
      <c r="A11" s="15"/>
      <c r="B11" s="45"/>
      <c r="C11" s="63" t="s">
        <v>300</v>
      </c>
      <c r="D11" s="63"/>
      <c r="E11" s="63"/>
      <c r="F11" s="45"/>
      <c r="G11" s="81" t="s">
        <v>301</v>
      </c>
      <c r="H11" s="81"/>
      <c r="I11" s="81"/>
      <c r="J11" s="51"/>
      <c r="K11" s="81" t="s">
        <v>307</v>
      </c>
      <c r="L11" s="81"/>
      <c r="M11" s="81"/>
      <c r="N11" s="51"/>
      <c r="O11" s="81" t="s">
        <v>307</v>
      </c>
      <c r="P11" s="81"/>
      <c r="Q11" s="81"/>
    </row>
    <row r="12" spans="1:17">
      <c r="A12" s="15"/>
      <c r="B12" s="45"/>
      <c r="C12" s="63"/>
      <c r="D12" s="63"/>
      <c r="E12" s="63"/>
      <c r="F12" s="45"/>
      <c r="G12" s="63" t="s">
        <v>302</v>
      </c>
      <c r="H12" s="63"/>
      <c r="I12" s="63"/>
      <c r="J12" s="45"/>
      <c r="K12" s="63" t="s">
        <v>84</v>
      </c>
      <c r="L12" s="63"/>
      <c r="M12" s="63"/>
      <c r="N12" s="45"/>
      <c r="O12" s="63" t="s">
        <v>311</v>
      </c>
      <c r="P12" s="63"/>
      <c r="Q12" s="63"/>
    </row>
    <row r="13" spans="1:17">
      <c r="A13" s="15"/>
      <c r="B13" s="45"/>
      <c r="C13" s="63"/>
      <c r="D13" s="63"/>
      <c r="E13" s="63"/>
      <c r="F13" s="45"/>
      <c r="G13" s="63" t="s">
        <v>303</v>
      </c>
      <c r="H13" s="63"/>
      <c r="I13" s="63"/>
      <c r="J13" s="45"/>
      <c r="K13" s="63" t="s">
        <v>308</v>
      </c>
      <c r="L13" s="63"/>
      <c r="M13" s="63"/>
      <c r="N13" s="45"/>
      <c r="O13" s="63" t="s">
        <v>309</v>
      </c>
      <c r="P13" s="63"/>
      <c r="Q13" s="63"/>
    </row>
    <row r="14" spans="1:17">
      <c r="A14" s="15"/>
      <c r="B14" s="45"/>
      <c r="C14" s="63"/>
      <c r="D14" s="63"/>
      <c r="E14" s="63"/>
      <c r="F14" s="45"/>
      <c r="G14" s="63" t="s">
        <v>304</v>
      </c>
      <c r="H14" s="63"/>
      <c r="I14" s="63"/>
      <c r="J14" s="45"/>
      <c r="K14" s="63" t="s">
        <v>309</v>
      </c>
      <c r="L14" s="63"/>
      <c r="M14" s="63"/>
      <c r="N14" s="45"/>
      <c r="O14" s="63" t="s">
        <v>312</v>
      </c>
      <c r="P14" s="63"/>
      <c r="Q14" s="63"/>
    </row>
    <row r="15" spans="1:17">
      <c r="A15" s="15"/>
      <c r="B15" s="45"/>
      <c r="C15" s="63"/>
      <c r="D15" s="63"/>
      <c r="E15" s="63"/>
      <c r="F15" s="45"/>
      <c r="G15" s="63" t="s">
        <v>305</v>
      </c>
      <c r="H15" s="63"/>
      <c r="I15" s="63"/>
      <c r="J15" s="45"/>
      <c r="K15" s="63" t="s">
        <v>310</v>
      </c>
      <c r="L15" s="63"/>
      <c r="M15" s="63"/>
      <c r="N15" s="45"/>
      <c r="O15" s="26"/>
      <c r="P15" s="26"/>
      <c r="Q15" s="26"/>
    </row>
    <row r="16" spans="1:17" ht="15.75" thickBot="1">
      <c r="A16" s="15"/>
      <c r="B16" s="45"/>
      <c r="C16" s="36"/>
      <c r="D16" s="36"/>
      <c r="E16" s="36"/>
      <c r="F16" s="45"/>
      <c r="G16" s="36" t="s">
        <v>306</v>
      </c>
      <c r="H16" s="36"/>
      <c r="I16" s="36"/>
      <c r="J16" s="45"/>
      <c r="K16" s="84"/>
      <c r="L16" s="84"/>
      <c r="M16" s="84"/>
      <c r="N16" s="45"/>
      <c r="O16" s="84"/>
      <c r="P16" s="84"/>
      <c r="Q16" s="84"/>
    </row>
    <row r="17" spans="1:17">
      <c r="A17" s="15"/>
      <c r="B17" s="16" t="s">
        <v>305</v>
      </c>
      <c r="C17" s="54"/>
      <c r="D17" s="54"/>
      <c r="E17" s="54"/>
      <c r="F17" s="13"/>
      <c r="G17" s="54"/>
      <c r="H17" s="54"/>
      <c r="I17" s="54"/>
      <c r="J17" s="13"/>
      <c r="K17" s="54"/>
      <c r="L17" s="54"/>
      <c r="M17" s="54"/>
      <c r="N17" s="13"/>
      <c r="O17" s="54"/>
      <c r="P17" s="54"/>
      <c r="Q17" s="54"/>
    </row>
    <row r="18" spans="1:17">
      <c r="A18" s="15"/>
      <c r="B18" s="25" t="s">
        <v>313</v>
      </c>
      <c r="C18" s="25" t="s">
        <v>228</v>
      </c>
      <c r="D18" s="86">
        <v>229</v>
      </c>
      <c r="E18" s="41"/>
      <c r="F18" s="41"/>
      <c r="G18" s="25" t="s">
        <v>228</v>
      </c>
      <c r="H18" s="86">
        <v>229</v>
      </c>
      <c r="I18" s="41"/>
      <c r="J18" s="41"/>
      <c r="K18" s="25" t="s">
        <v>228</v>
      </c>
      <c r="L18" s="86" t="s">
        <v>230</v>
      </c>
      <c r="M18" s="41"/>
      <c r="N18" s="41"/>
      <c r="O18" s="25" t="s">
        <v>228</v>
      </c>
      <c r="P18" s="86" t="s">
        <v>230</v>
      </c>
      <c r="Q18" s="41"/>
    </row>
    <row r="19" spans="1:17" ht="15.75" thickBot="1">
      <c r="A19" s="15"/>
      <c r="B19" s="25"/>
      <c r="C19" s="85"/>
      <c r="D19" s="87"/>
      <c r="E19" s="88"/>
      <c r="F19" s="41"/>
      <c r="G19" s="85"/>
      <c r="H19" s="87"/>
      <c r="I19" s="88"/>
      <c r="J19" s="41"/>
      <c r="K19" s="85"/>
      <c r="L19" s="87"/>
      <c r="M19" s="88"/>
      <c r="N19" s="41"/>
      <c r="O19" s="85"/>
      <c r="P19" s="87"/>
      <c r="Q19" s="88"/>
    </row>
    <row r="20" spans="1:17" ht="15.75" thickTop="1">
      <c r="A20" s="15"/>
      <c r="B20" s="16" t="s">
        <v>314</v>
      </c>
      <c r="C20" s="89"/>
      <c r="D20" s="89"/>
      <c r="E20" s="89"/>
      <c r="F20" s="13"/>
      <c r="G20" s="89"/>
      <c r="H20" s="89"/>
      <c r="I20" s="89"/>
      <c r="J20" s="13"/>
      <c r="K20" s="89"/>
      <c r="L20" s="89"/>
      <c r="M20" s="89"/>
      <c r="N20" s="13"/>
      <c r="O20" s="89"/>
      <c r="P20" s="89"/>
      <c r="Q20" s="89"/>
    </row>
    <row r="21" spans="1:17">
      <c r="A21" s="15"/>
      <c r="B21" s="25" t="s">
        <v>256</v>
      </c>
      <c r="C21" s="25" t="s">
        <v>228</v>
      </c>
      <c r="D21" s="39">
        <v>13933</v>
      </c>
      <c r="E21" s="41"/>
      <c r="F21" s="41"/>
      <c r="G21" s="25" t="s">
        <v>228</v>
      </c>
      <c r="H21" s="86" t="s">
        <v>230</v>
      </c>
      <c r="I21" s="41"/>
      <c r="J21" s="41"/>
      <c r="K21" s="25" t="s">
        <v>228</v>
      </c>
      <c r="L21" s="39">
        <v>13933</v>
      </c>
      <c r="M21" s="41"/>
      <c r="N21" s="41"/>
      <c r="O21" s="25" t="s">
        <v>228</v>
      </c>
      <c r="P21" s="86" t="s">
        <v>230</v>
      </c>
      <c r="Q21" s="41"/>
    </row>
    <row r="22" spans="1:17" ht="15.75" thickBot="1">
      <c r="A22" s="15"/>
      <c r="B22" s="25"/>
      <c r="C22" s="85"/>
      <c r="D22" s="90"/>
      <c r="E22" s="88"/>
      <c r="F22" s="41"/>
      <c r="G22" s="85"/>
      <c r="H22" s="87"/>
      <c r="I22" s="88"/>
      <c r="J22" s="41"/>
      <c r="K22" s="85"/>
      <c r="L22" s="90"/>
      <c r="M22" s="88"/>
      <c r="N22" s="41"/>
      <c r="O22" s="85"/>
      <c r="P22" s="87"/>
      <c r="Q22" s="88"/>
    </row>
    <row r="23" spans="1:17" ht="15.75" thickTop="1">
      <c r="A23" s="15"/>
      <c r="B23" s="24"/>
      <c r="C23" s="24"/>
      <c r="D23" s="24"/>
      <c r="E23" s="24"/>
      <c r="F23" s="24"/>
      <c r="G23" s="24"/>
      <c r="H23" s="24"/>
      <c r="I23" s="24"/>
      <c r="J23" s="24"/>
      <c r="K23" s="24"/>
      <c r="L23" s="24"/>
      <c r="M23" s="24"/>
      <c r="N23" s="24"/>
      <c r="O23" s="24"/>
      <c r="P23" s="24"/>
      <c r="Q23" s="24"/>
    </row>
    <row r="24" spans="1:17">
      <c r="A24" s="15"/>
      <c r="B24" s="17"/>
      <c r="C24" s="17"/>
      <c r="D24" s="17"/>
      <c r="E24" s="17"/>
      <c r="F24" s="17"/>
      <c r="G24" s="17"/>
      <c r="H24" s="17"/>
      <c r="I24" s="17"/>
      <c r="J24" s="17"/>
      <c r="K24" s="17"/>
      <c r="L24" s="17"/>
      <c r="M24" s="17"/>
      <c r="N24" s="17"/>
      <c r="O24" s="17"/>
      <c r="P24" s="17"/>
      <c r="Q24" s="17"/>
    </row>
    <row r="25" spans="1:17" ht="15.75" thickBot="1">
      <c r="A25" s="15"/>
      <c r="B25" s="13"/>
      <c r="C25" s="45"/>
      <c r="D25" s="45"/>
      <c r="E25" s="45"/>
      <c r="F25" s="13"/>
      <c r="G25" s="36" t="s">
        <v>299</v>
      </c>
      <c r="H25" s="36"/>
      <c r="I25" s="36"/>
      <c r="J25" s="36"/>
      <c r="K25" s="36"/>
      <c r="L25" s="36"/>
      <c r="M25" s="36"/>
      <c r="N25" s="36"/>
      <c r="O25" s="36"/>
      <c r="P25" s="36"/>
      <c r="Q25" s="36"/>
    </row>
    <row r="26" spans="1:17">
      <c r="A26" s="15"/>
      <c r="B26" s="45"/>
      <c r="C26" s="63" t="s">
        <v>315</v>
      </c>
      <c r="D26" s="63"/>
      <c r="E26" s="63"/>
      <c r="F26" s="45"/>
      <c r="G26" s="81" t="s">
        <v>301</v>
      </c>
      <c r="H26" s="81"/>
      <c r="I26" s="81"/>
      <c r="J26" s="51"/>
      <c r="K26" s="81" t="s">
        <v>307</v>
      </c>
      <c r="L26" s="81"/>
      <c r="M26" s="81"/>
      <c r="N26" s="51"/>
      <c r="O26" s="81" t="s">
        <v>307</v>
      </c>
      <c r="P26" s="81"/>
      <c r="Q26" s="81"/>
    </row>
    <row r="27" spans="1:17">
      <c r="A27" s="15"/>
      <c r="B27" s="45"/>
      <c r="C27" s="63"/>
      <c r="D27" s="63"/>
      <c r="E27" s="63"/>
      <c r="F27" s="45"/>
      <c r="G27" s="63" t="s">
        <v>302</v>
      </c>
      <c r="H27" s="63"/>
      <c r="I27" s="63"/>
      <c r="J27" s="45"/>
      <c r="K27" s="63" t="s">
        <v>84</v>
      </c>
      <c r="L27" s="63"/>
      <c r="M27" s="63"/>
      <c r="N27" s="45"/>
      <c r="O27" s="63" t="s">
        <v>311</v>
      </c>
      <c r="P27" s="63"/>
      <c r="Q27" s="63"/>
    </row>
    <row r="28" spans="1:17">
      <c r="A28" s="15"/>
      <c r="B28" s="45"/>
      <c r="C28" s="63"/>
      <c r="D28" s="63"/>
      <c r="E28" s="63"/>
      <c r="F28" s="45"/>
      <c r="G28" s="63" t="s">
        <v>303</v>
      </c>
      <c r="H28" s="63"/>
      <c r="I28" s="63"/>
      <c r="J28" s="45"/>
      <c r="K28" s="63" t="s">
        <v>308</v>
      </c>
      <c r="L28" s="63"/>
      <c r="M28" s="63"/>
      <c r="N28" s="45"/>
      <c r="O28" s="63" t="s">
        <v>309</v>
      </c>
      <c r="P28" s="63"/>
      <c r="Q28" s="63"/>
    </row>
    <row r="29" spans="1:17">
      <c r="A29" s="15"/>
      <c r="B29" s="45"/>
      <c r="C29" s="63"/>
      <c r="D29" s="63"/>
      <c r="E29" s="63"/>
      <c r="F29" s="45"/>
      <c r="G29" s="63" t="s">
        <v>304</v>
      </c>
      <c r="H29" s="63"/>
      <c r="I29" s="63"/>
      <c r="J29" s="45"/>
      <c r="K29" s="63" t="s">
        <v>309</v>
      </c>
      <c r="L29" s="63"/>
      <c r="M29" s="63"/>
      <c r="N29" s="45"/>
      <c r="O29" s="63" t="s">
        <v>312</v>
      </c>
      <c r="P29" s="63"/>
      <c r="Q29" s="63"/>
    </row>
    <row r="30" spans="1:17">
      <c r="A30" s="15"/>
      <c r="B30" s="45"/>
      <c r="C30" s="63"/>
      <c r="D30" s="63"/>
      <c r="E30" s="63"/>
      <c r="F30" s="45"/>
      <c r="G30" s="63" t="s">
        <v>305</v>
      </c>
      <c r="H30" s="63"/>
      <c r="I30" s="63"/>
      <c r="J30" s="45"/>
      <c r="K30" s="63" t="s">
        <v>310</v>
      </c>
      <c r="L30" s="63"/>
      <c r="M30" s="63"/>
      <c r="N30" s="45"/>
      <c r="O30" s="26"/>
      <c r="P30" s="26"/>
      <c r="Q30" s="26"/>
    </row>
    <row r="31" spans="1:17" ht="15.75" thickBot="1">
      <c r="A31" s="15"/>
      <c r="B31" s="45"/>
      <c r="C31" s="36"/>
      <c r="D31" s="36"/>
      <c r="E31" s="36"/>
      <c r="F31" s="45"/>
      <c r="G31" s="36" t="s">
        <v>306</v>
      </c>
      <c r="H31" s="36"/>
      <c r="I31" s="36"/>
      <c r="J31" s="45"/>
      <c r="K31" s="84"/>
      <c r="L31" s="84"/>
      <c r="M31" s="84"/>
      <c r="N31" s="45"/>
      <c r="O31" s="84"/>
      <c r="P31" s="84"/>
      <c r="Q31" s="84"/>
    </row>
    <row r="32" spans="1:17">
      <c r="A32" s="15"/>
      <c r="B32" s="61" t="s">
        <v>305</v>
      </c>
      <c r="C32" s="42"/>
      <c r="D32" s="42"/>
      <c r="E32" s="42"/>
      <c r="F32" s="32"/>
      <c r="G32" s="38"/>
      <c r="H32" s="38"/>
      <c r="I32" s="38"/>
      <c r="J32" s="32"/>
      <c r="K32" s="38"/>
      <c r="L32" s="38"/>
      <c r="M32" s="38"/>
      <c r="N32" s="32"/>
      <c r="O32" s="38"/>
      <c r="P32" s="38"/>
      <c r="Q32" s="38"/>
    </row>
    <row r="33" spans="1:17">
      <c r="A33" s="15"/>
      <c r="B33" s="28" t="s">
        <v>313</v>
      </c>
      <c r="C33" s="28" t="s">
        <v>228</v>
      </c>
      <c r="D33" s="44">
        <v>250</v>
      </c>
      <c r="E33" s="45"/>
      <c r="F33" s="45"/>
      <c r="G33" s="28" t="s">
        <v>228</v>
      </c>
      <c r="H33" s="44">
        <v>250</v>
      </c>
      <c r="I33" s="45"/>
      <c r="J33" s="45"/>
      <c r="K33" s="28" t="s">
        <v>228</v>
      </c>
      <c r="L33" s="44" t="s">
        <v>230</v>
      </c>
      <c r="M33" s="45"/>
      <c r="N33" s="45"/>
      <c r="O33" s="28" t="s">
        <v>228</v>
      </c>
      <c r="P33" s="44" t="s">
        <v>230</v>
      </c>
      <c r="Q33" s="45"/>
    </row>
    <row r="34" spans="1:17" ht="15.75" thickBot="1">
      <c r="A34" s="15"/>
      <c r="B34" s="28"/>
      <c r="C34" s="55"/>
      <c r="D34" s="91"/>
      <c r="E34" s="57"/>
      <c r="F34" s="45"/>
      <c r="G34" s="55"/>
      <c r="H34" s="91"/>
      <c r="I34" s="57"/>
      <c r="J34" s="45"/>
      <c r="K34" s="55"/>
      <c r="L34" s="91"/>
      <c r="M34" s="57"/>
      <c r="N34" s="45"/>
      <c r="O34" s="55"/>
      <c r="P34" s="91"/>
      <c r="Q34" s="57"/>
    </row>
    <row r="35" spans="1:17" ht="15.75" thickTop="1">
      <c r="A35" s="15"/>
      <c r="B35" s="61" t="s">
        <v>314</v>
      </c>
      <c r="C35" s="92"/>
      <c r="D35" s="92"/>
      <c r="E35" s="92"/>
      <c r="F35" s="32"/>
      <c r="G35" s="93"/>
      <c r="H35" s="93"/>
      <c r="I35" s="93"/>
      <c r="J35" s="32"/>
      <c r="K35" s="93"/>
      <c r="L35" s="93"/>
      <c r="M35" s="93"/>
      <c r="N35" s="32"/>
      <c r="O35" s="93"/>
      <c r="P35" s="93"/>
      <c r="Q35" s="93"/>
    </row>
    <row r="36" spans="1:17">
      <c r="A36" s="15"/>
      <c r="B36" s="28" t="s">
        <v>256</v>
      </c>
      <c r="C36" s="28" t="s">
        <v>228</v>
      </c>
      <c r="D36" s="46">
        <v>13030</v>
      </c>
      <c r="E36" s="45"/>
      <c r="F36" s="45"/>
      <c r="G36" s="28" t="s">
        <v>228</v>
      </c>
      <c r="H36" s="44" t="s">
        <v>230</v>
      </c>
      <c r="I36" s="45"/>
      <c r="J36" s="45"/>
      <c r="K36" s="28" t="s">
        <v>228</v>
      </c>
      <c r="L36" s="46">
        <v>13030</v>
      </c>
      <c r="M36" s="45"/>
      <c r="N36" s="45"/>
      <c r="O36" s="28" t="s">
        <v>228</v>
      </c>
      <c r="P36" s="44" t="s">
        <v>230</v>
      </c>
      <c r="Q36" s="45"/>
    </row>
    <row r="37" spans="1:17" ht="15.75" thickBot="1">
      <c r="A37" s="15"/>
      <c r="B37" s="28"/>
      <c r="C37" s="55"/>
      <c r="D37" s="56"/>
      <c r="E37" s="57"/>
      <c r="F37" s="45"/>
      <c r="G37" s="55"/>
      <c r="H37" s="91"/>
      <c r="I37" s="57"/>
      <c r="J37" s="45"/>
      <c r="K37" s="55"/>
      <c r="L37" s="56"/>
      <c r="M37" s="57"/>
      <c r="N37" s="45"/>
      <c r="O37" s="55"/>
      <c r="P37" s="91"/>
      <c r="Q37" s="57"/>
    </row>
    <row r="38" spans="1:17" ht="15.75" thickTop="1">
      <c r="A38" s="15"/>
      <c r="B38" s="45" t="s">
        <v>316</v>
      </c>
      <c r="C38" s="45"/>
      <c r="D38" s="45"/>
      <c r="E38" s="45"/>
      <c r="F38" s="45"/>
      <c r="G38" s="45"/>
      <c r="H38" s="45"/>
      <c r="I38" s="45"/>
      <c r="J38" s="45"/>
      <c r="K38" s="45"/>
      <c r="L38" s="45"/>
      <c r="M38" s="45"/>
      <c r="N38" s="45"/>
      <c r="O38" s="45"/>
      <c r="P38" s="45"/>
      <c r="Q38" s="45"/>
    </row>
    <row r="39" spans="1:17">
      <c r="A39" s="15"/>
      <c r="B39" s="45" t="s">
        <v>317</v>
      </c>
      <c r="C39" s="45"/>
      <c r="D39" s="45"/>
      <c r="E39" s="45"/>
      <c r="F39" s="45"/>
      <c r="G39" s="45"/>
      <c r="H39" s="45"/>
      <c r="I39" s="45"/>
      <c r="J39" s="45"/>
      <c r="K39" s="45"/>
      <c r="L39" s="45"/>
      <c r="M39" s="45"/>
      <c r="N39" s="45"/>
      <c r="O39" s="45"/>
      <c r="P39" s="45"/>
      <c r="Q39" s="45"/>
    </row>
    <row r="40" spans="1:17">
      <c r="A40" s="15"/>
      <c r="B40" s="26"/>
      <c r="C40" s="26"/>
      <c r="D40" s="26"/>
      <c r="E40" s="26"/>
      <c r="F40" s="26"/>
      <c r="G40" s="26"/>
      <c r="H40" s="26"/>
      <c r="I40" s="26"/>
      <c r="J40" s="26"/>
      <c r="K40" s="26"/>
      <c r="L40" s="26"/>
      <c r="M40" s="26"/>
      <c r="N40" s="26"/>
      <c r="O40" s="26"/>
      <c r="P40" s="26"/>
      <c r="Q40" s="26"/>
    </row>
    <row r="41" spans="1:17">
      <c r="A41" s="15"/>
      <c r="B41" s="28" t="s">
        <v>318</v>
      </c>
      <c r="C41" s="28"/>
      <c r="D41" s="28"/>
      <c r="E41" s="28"/>
      <c r="F41" s="28"/>
      <c r="G41" s="28"/>
      <c r="H41" s="28"/>
      <c r="I41" s="28"/>
      <c r="J41" s="28"/>
      <c r="K41" s="28"/>
      <c r="L41" s="28"/>
      <c r="M41" s="28"/>
      <c r="N41" s="28"/>
      <c r="O41" s="28"/>
      <c r="P41" s="28"/>
      <c r="Q41" s="28"/>
    </row>
    <row r="42" spans="1:17">
      <c r="A42" s="15"/>
      <c r="B42" s="26"/>
      <c r="C42" s="26"/>
      <c r="D42" s="26"/>
      <c r="E42" s="26"/>
      <c r="F42" s="26"/>
      <c r="G42" s="26"/>
      <c r="H42" s="26"/>
      <c r="I42" s="26"/>
      <c r="J42" s="26"/>
      <c r="K42" s="26"/>
      <c r="L42" s="26"/>
      <c r="M42" s="26"/>
      <c r="N42" s="26"/>
      <c r="O42" s="26"/>
      <c r="P42" s="26"/>
      <c r="Q42" s="26"/>
    </row>
    <row r="43" spans="1:17" ht="38.25" customHeight="1">
      <c r="A43" s="15"/>
      <c r="B43" s="28" t="s">
        <v>319</v>
      </c>
      <c r="C43" s="28"/>
      <c r="D43" s="28"/>
      <c r="E43" s="28"/>
      <c r="F43" s="28"/>
      <c r="G43" s="28"/>
      <c r="H43" s="28"/>
      <c r="I43" s="28"/>
      <c r="J43" s="28"/>
      <c r="K43" s="28"/>
      <c r="L43" s="28"/>
      <c r="M43" s="28"/>
      <c r="N43" s="28"/>
      <c r="O43" s="28"/>
      <c r="P43" s="28"/>
      <c r="Q43" s="28"/>
    </row>
    <row r="44" spans="1:17">
      <c r="A44" s="15"/>
      <c r="B44" s="26"/>
      <c r="C44" s="26"/>
      <c r="D44" s="26"/>
      <c r="E44" s="26"/>
      <c r="F44" s="26"/>
      <c r="G44" s="26"/>
      <c r="H44" s="26"/>
      <c r="I44" s="26"/>
      <c r="J44" s="26"/>
      <c r="K44" s="26"/>
      <c r="L44" s="26"/>
      <c r="M44" s="26"/>
      <c r="N44" s="26"/>
      <c r="O44" s="26"/>
      <c r="P44" s="26"/>
      <c r="Q44" s="26"/>
    </row>
    <row r="45" spans="1:17">
      <c r="A45" s="15"/>
      <c r="B45" s="29" t="s">
        <v>320</v>
      </c>
      <c r="C45" s="29"/>
      <c r="D45" s="29"/>
      <c r="E45" s="29"/>
      <c r="F45" s="29"/>
      <c r="G45" s="29"/>
      <c r="H45" s="29"/>
      <c r="I45" s="29"/>
      <c r="J45" s="29"/>
      <c r="K45" s="29"/>
      <c r="L45" s="29"/>
      <c r="M45" s="29"/>
      <c r="N45" s="29"/>
      <c r="O45" s="29"/>
      <c r="P45" s="29"/>
      <c r="Q45" s="29"/>
    </row>
    <row r="46" spans="1:17">
      <c r="A46" s="15"/>
      <c r="B46" s="26"/>
      <c r="C46" s="26"/>
      <c r="D46" s="26"/>
      <c r="E46" s="26"/>
      <c r="F46" s="26"/>
      <c r="G46" s="26"/>
      <c r="H46" s="26"/>
      <c r="I46" s="26"/>
      <c r="J46" s="26"/>
      <c r="K46" s="26"/>
      <c r="L46" s="26"/>
      <c r="M46" s="26"/>
      <c r="N46" s="26"/>
      <c r="O46" s="26"/>
      <c r="P46" s="26"/>
      <c r="Q46" s="26"/>
    </row>
    <row r="47" spans="1:17">
      <c r="A47" s="15"/>
      <c r="B47" s="28" t="s">
        <v>321</v>
      </c>
      <c r="C47" s="28"/>
      <c r="D47" s="28"/>
      <c r="E47" s="28"/>
      <c r="F47" s="28"/>
      <c r="G47" s="28"/>
      <c r="H47" s="28"/>
      <c r="I47" s="28"/>
      <c r="J47" s="28"/>
      <c r="K47" s="28"/>
      <c r="L47" s="28"/>
      <c r="M47" s="28"/>
      <c r="N47" s="28"/>
      <c r="O47" s="28"/>
      <c r="P47" s="28"/>
      <c r="Q47" s="28"/>
    </row>
    <row r="48" spans="1:17">
      <c r="A48" s="15"/>
      <c r="B48" s="24"/>
      <c r="C48" s="24"/>
      <c r="D48" s="24"/>
      <c r="E48" s="24"/>
      <c r="F48" s="24"/>
      <c r="G48" s="24"/>
      <c r="H48" s="24"/>
      <c r="I48" s="24"/>
      <c r="J48" s="24"/>
    </row>
    <row r="49" spans="1:17">
      <c r="A49" s="15"/>
      <c r="B49" s="17"/>
      <c r="C49" s="17"/>
      <c r="D49" s="17"/>
      <c r="E49" s="17"/>
      <c r="F49" s="17"/>
      <c r="G49" s="17"/>
      <c r="H49" s="17"/>
      <c r="I49" s="17"/>
      <c r="J49" s="17"/>
    </row>
    <row r="50" spans="1:17" ht="15.75" thickBot="1">
      <c r="A50" s="15"/>
      <c r="B50" s="13"/>
      <c r="C50" s="13"/>
      <c r="D50" s="36" t="s">
        <v>225</v>
      </c>
      <c r="E50" s="36"/>
      <c r="F50" s="36"/>
      <c r="G50" s="13"/>
      <c r="H50" s="36" t="s">
        <v>226</v>
      </c>
      <c r="I50" s="36"/>
      <c r="J50" s="36"/>
    </row>
    <row r="51" spans="1:17">
      <c r="A51" s="15"/>
      <c r="B51" s="25" t="s">
        <v>322</v>
      </c>
      <c r="C51" s="41"/>
      <c r="D51" s="38" t="s">
        <v>228</v>
      </c>
      <c r="E51" s="40">
        <v>2241</v>
      </c>
      <c r="F51" s="42"/>
      <c r="G51" s="41"/>
      <c r="H51" s="38" t="s">
        <v>228</v>
      </c>
      <c r="I51" s="40">
        <v>2299</v>
      </c>
      <c r="J51" s="42"/>
    </row>
    <row r="52" spans="1:17">
      <c r="A52" s="15"/>
      <c r="B52" s="25"/>
      <c r="C52" s="41"/>
      <c r="D52" s="25"/>
      <c r="E52" s="39"/>
      <c r="F52" s="41"/>
      <c r="G52" s="41"/>
      <c r="H52" s="25"/>
      <c r="I52" s="39"/>
      <c r="J52" s="41"/>
    </row>
    <row r="53" spans="1:17">
      <c r="A53" s="15"/>
      <c r="B53" s="28" t="s">
        <v>323</v>
      </c>
      <c r="C53" s="45"/>
      <c r="D53" s="46">
        <v>2149</v>
      </c>
      <c r="E53" s="46"/>
      <c r="F53" s="45"/>
      <c r="G53" s="45"/>
      <c r="H53" s="46">
        <v>2198</v>
      </c>
      <c r="I53" s="46"/>
      <c r="J53" s="45"/>
    </row>
    <row r="54" spans="1:17">
      <c r="A54" s="15"/>
      <c r="B54" s="28"/>
      <c r="C54" s="45"/>
      <c r="D54" s="46"/>
      <c r="E54" s="46"/>
      <c r="F54" s="45"/>
      <c r="G54" s="45"/>
      <c r="H54" s="46"/>
      <c r="I54" s="46"/>
      <c r="J54" s="45"/>
    </row>
    <row r="55" spans="1:17">
      <c r="A55" s="15"/>
      <c r="B55" s="26"/>
      <c r="C55" s="26"/>
      <c r="D55" s="26"/>
      <c r="E55" s="26"/>
      <c r="F55" s="26"/>
      <c r="G55" s="26"/>
      <c r="H55" s="26"/>
      <c r="I55" s="26"/>
      <c r="J55" s="26"/>
      <c r="K55" s="26"/>
      <c r="L55" s="26"/>
      <c r="M55" s="26"/>
      <c r="N55" s="26"/>
      <c r="O55" s="26"/>
      <c r="P55" s="26"/>
      <c r="Q55" s="26"/>
    </row>
    <row r="56" spans="1:17">
      <c r="A56" s="15"/>
      <c r="B56" s="28" t="s">
        <v>324</v>
      </c>
      <c r="C56" s="28"/>
      <c r="D56" s="28"/>
      <c r="E56" s="28"/>
      <c r="F56" s="28"/>
      <c r="G56" s="28"/>
      <c r="H56" s="28"/>
      <c r="I56" s="28"/>
      <c r="J56" s="28"/>
      <c r="K56" s="28"/>
      <c r="L56" s="28"/>
      <c r="M56" s="28"/>
      <c r="N56" s="28"/>
      <c r="O56" s="28"/>
      <c r="P56" s="28"/>
      <c r="Q56" s="28"/>
    </row>
  </sheetData>
  <mergeCells count="172">
    <mergeCell ref="B55:Q55"/>
    <mergeCell ref="B56:Q56"/>
    <mergeCell ref="B42:Q42"/>
    <mergeCell ref="B43:Q43"/>
    <mergeCell ref="B44:Q44"/>
    <mergeCell ref="B45:Q45"/>
    <mergeCell ref="B46:Q46"/>
    <mergeCell ref="B47:Q47"/>
    <mergeCell ref="A1:A2"/>
    <mergeCell ref="B1:Q1"/>
    <mergeCell ref="B2:Q2"/>
    <mergeCell ref="B3:Q3"/>
    <mergeCell ref="A4:A56"/>
    <mergeCell ref="B4:Q4"/>
    <mergeCell ref="B5:Q5"/>
    <mergeCell ref="B6:Q6"/>
    <mergeCell ref="B7:Q7"/>
    <mergeCell ref="B38:Q38"/>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N36:N37"/>
    <mergeCell ref="O36:O37"/>
    <mergeCell ref="P36:P37"/>
    <mergeCell ref="Q36:Q37"/>
    <mergeCell ref="B48:J48"/>
    <mergeCell ref="D50:F50"/>
    <mergeCell ref="H50:J50"/>
    <mergeCell ref="B39:Q39"/>
    <mergeCell ref="B40:Q40"/>
    <mergeCell ref="B41:Q41"/>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31"/>
    <mergeCell ref="O26:Q26"/>
    <mergeCell ref="O27:Q27"/>
    <mergeCell ref="O28:Q28"/>
    <mergeCell ref="O29:Q29"/>
    <mergeCell ref="O30:Q30"/>
    <mergeCell ref="O31:Q31"/>
    <mergeCell ref="J26:J31"/>
    <mergeCell ref="K26:M26"/>
    <mergeCell ref="K27:M27"/>
    <mergeCell ref="K28:M28"/>
    <mergeCell ref="K29:M29"/>
    <mergeCell ref="K30:M30"/>
    <mergeCell ref="K31:M31"/>
    <mergeCell ref="B26:B31"/>
    <mergeCell ref="C26:E31"/>
    <mergeCell ref="F26:F31"/>
    <mergeCell ref="G26:I26"/>
    <mergeCell ref="G27:I27"/>
    <mergeCell ref="G28:I28"/>
    <mergeCell ref="G29:I29"/>
    <mergeCell ref="G30:I30"/>
    <mergeCell ref="G31:I31"/>
    <mergeCell ref="N21:N22"/>
    <mergeCell ref="O21:O22"/>
    <mergeCell ref="P21:P22"/>
    <mergeCell ref="Q21:Q22"/>
    <mergeCell ref="B23:Q23"/>
    <mergeCell ref="C25:E25"/>
    <mergeCell ref="G25:Q25"/>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1:N16"/>
    <mergeCell ref="O11:Q11"/>
    <mergeCell ref="O12:Q12"/>
    <mergeCell ref="O13:Q13"/>
    <mergeCell ref="O14:Q14"/>
    <mergeCell ref="O15:Q15"/>
    <mergeCell ref="O16:Q16"/>
    <mergeCell ref="G15:I15"/>
    <mergeCell ref="G16:I16"/>
    <mergeCell ref="J11:J16"/>
    <mergeCell ref="K11:M11"/>
    <mergeCell ref="K12:M12"/>
    <mergeCell ref="K13:M13"/>
    <mergeCell ref="K14:M14"/>
    <mergeCell ref="K15:M15"/>
    <mergeCell ref="K16:M16"/>
    <mergeCell ref="B8:Q8"/>
    <mergeCell ref="C10:E10"/>
    <mergeCell ref="G10:Q10"/>
    <mergeCell ref="B11:B16"/>
    <mergeCell ref="C11:E16"/>
    <mergeCell ref="F11:F16"/>
    <mergeCell ref="G11:I11"/>
    <mergeCell ref="G12:I12"/>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16.28515625" bestFit="1" customWidth="1"/>
    <col min="2" max="2" width="36.5703125" bestFit="1" customWidth="1"/>
    <col min="3" max="3" width="6.140625" customWidth="1"/>
    <col min="4" max="4" width="23" customWidth="1"/>
    <col min="5" max="5" width="5" customWidth="1"/>
    <col min="6" max="6" width="14.28515625" customWidth="1"/>
    <col min="7" max="7" width="10.42578125" customWidth="1"/>
    <col min="8" max="8" width="19.7109375" customWidth="1"/>
    <col min="9" max="9" width="8.42578125" customWidth="1"/>
    <col min="10" max="10" width="14.28515625" customWidth="1"/>
    <col min="11" max="11" width="3" customWidth="1"/>
    <col min="12" max="12" width="11.7109375" customWidth="1"/>
    <col min="13" max="13" width="2.42578125" customWidth="1"/>
    <col min="14" max="14" width="14.28515625" customWidth="1"/>
    <col min="15" max="15" width="3" customWidth="1"/>
    <col min="16" max="16" width="11.140625" customWidth="1"/>
    <col min="17" max="17" width="2.42578125" customWidth="1"/>
    <col min="18" max="18" width="14.28515625" customWidth="1"/>
    <col min="19" max="19" width="3" customWidth="1"/>
    <col min="20" max="20" width="12.7109375" customWidth="1"/>
    <col min="21" max="21" width="2.42578125" customWidth="1"/>
    <col min="22" max="22" width="14.28515625" customWidth="1"/>
    <col min="23" max="23" width="5.28515625" customWidth="1"/>
    <col min="24" max="24" width="20.7109375" customWidth="1"/>
    <col min="25" max="25" width="4.28515625" customWidth="1"/>
    <col min="26" max="26" width="14.28515625" customWidth="1"/>
    <col min="27" max="27" width="3" customWidth="1"/>
    <col min="28" max="28" width="10.140625" customWidth="1"/>
    <col min="29" max="29" width="2.42578125" customWidth="1"/>
    <col min="30" max="30" width="14.28515625" customWidth="1"/>
    <col min="31" max="31" width="3" customWidth="1"/>
    <col min="32" max="32" width="11.7109375" customWidth="1"/>
    <col min="33" max="33" width="2.42578125" customWidth="1"/>
  </cols>
  <sheetData>
    <row r="1" spans="1:33" ht="15" customHeight="1">
      <c r="A1" s="5" t="s">
        <v>325</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row>
    <row r="2" spans="1:33"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row>
    <row r="3" spans="1:33" ht="15" customHeight="1">
      <c r="A3" s="6" t="s">
        <v>326</v>
      </c>
      <c r="B3" s="26" t="s">
        <v>8</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ht="15" customHeight="1">
      <c r="A4" s="15" t="s">
        <v>325</v>
      </c>
      <c r="B4" s="26" t="s">
        <v>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5"/>
      <c r="B5" s="108" t="s">
        <v>327</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row>
    <row r="6" spans="1:33">
      <c r="A6" s="15"/>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5"/>
      <c r="B7" s="94" t="s">
        <v>328</v>
      </c>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row>
    <row r="8" spans="1:33">
      <c r="A8" s="15"/>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5"/>
      <c r="B9" s="28" t="s">
        <v>329</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c r="A11" s="15"/>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row>
    <row r="12" spans="1:33">
      <c r="A12" s="15"/>
      <c r="B12" s="45"/>
      <c r="C12" s="63" t="s">
        <v>4</v>
      </c>
      <c r="D12" s="63"/>
      <c r="E12" s="63"/>
      <c r="F12" s="45"/>
      <c r="G12" s="63" t="s">
        <v>5</v>
      </c>
      <c r="H12" s="63"/>
      <c r="I12" s="63"/>
      <c r="J12" s="45"/>
      <c r="K12" s="63" t="s">
        <v>330</v>
      </c>
      <c r="L12" s="63"/>
      <c r="M12" s="63"/>
      <c r="N12" s="45"/>
      <c r="O12" s="63" t="s">
        <v>333</v>
      </c>
      <c r="P12" s="63"/>
      <c r="Q12" s="63"/>
      <c r="R12" s="45"/>
      <c r="S12" s="63" t="s">
        <v>333</v>
      </c>
      <c r="T12" s="63"/>
      <c r="U12" s="63"/>
      <c r="V12" s="45"/>
      <c r="W12" s="63" t="s">
        <v>338</v>
      </c>
      <c r="X12" s="63"/>
      <c r="Y12" s="63"/>
      <c r="Z12" s="45"/>
      <c r="AA12" s="63" t="s">
        <v>340</v>
      </c>
      <c r="AB12" s="63"/>
      <c r="AC12" s="63"/>
      <c r="AD12" s="45"/>
      <c r="AE12" s="63" t="s">
        <v>342</v>
      </c>
      <c r="AF12" s="63"/>
      <c r="AG12" s="63"/>
    </row>
    <row r="13" spans="1:33">
      <c r="A13" s="15"/>
      <c r="B13" s="45"/>
      <c r="C13" s="63"/>
      <c r="D13" s="63"/>
      <c r="E13" s="63"/>
      <c r="F13" s="45"/>
      <c r="G13" s="63"/>
      <c r="H13" s="63"/>
      <c r="I13" s="63"/>
      <c r="J13" s="45"/>
      <c r="K13" s="63" t="s">
        <v>331</v>
      </c>
      <c r="L13" s="63"/>
      <c r="M13" s="63"/>
      <c r="N13" s="45"/>
      <c r="O13" s="63" t="s">
        <v>334</v>
      </c>
      <c r="P13" s="63"/>
      <c r="Q13" s="63"/>
      <c r="R13" s="45"/>
      <c r="S13" s="63" t="s">
        <v>337</v>
      </c>
      <c r="T13" s="63"/>
      <c r="U13" s="63"/>
      <c r="V13" s="45"/>
      <c r="W13" s="63" t="s">
        <v>339</v>
      </c>
      <c r="X13" s="63"/>
      <c r="Y13" s="63"/>
      <c r="Z13" s="45"/>
      <c r="AA13" s="63" t="s">
        <v>341</v>
      </c>
      <c r="AB13" s="63"/>
      <c r="AC13" s="63"/>
      <c r="AD13" s="45"/>
      <c r="AE13" s="63" t="s">
        <v>339</v>
      </c>
      <c r="AF13" s="63"/>
      <c r="AG13" s="63"/>
    </row>
    <row r="14" spans="1:33">
      <c r="A14" s="15"/>
      <c r="B14" s="45"/>
      <c r="C14" s="63"/>
      <c r="D14" s="63"/>
      <c r="E14" s="63"/>
      <c r="F14" s="45"/>
      <c r="G14" s="63"/>
      <c r="H14" s="63"/>
      <c r="I14" s="63"/>
      <c r="J14" s="45"/>
      <c r="K14" s="63" t="s">
        <v>332</v>
      </c>
      <c r="L14" s="63"/>
      <c r="M14" s="63"/>
      <c r="N14" s="45"/>
      <c r="O14" s="63" t="s">
        <v>335</v>
      </c>
      <c r="P14" s="63"/>
      <c r="Q14" s="63"/>
      <c r="R14" s="45"/>
      <c r="S14" s="26"/>
      <c r="T14" s="26"/>
      <c r="U14" s="26"/>
      <c r="V14" s="45"/>
      <c r="W14" s="26"/>
      <c r="X14" s="26"/>
      <c r="Y14" s="26"/>
      <c r="Z14" s="45"/>
      <c r="AA14" s="26"/>
      <c r="AB14" s="26"/>
      <c r="AC14" s="26"/>
      <c r="AD14" s="45"/>
      <c r="AE14" s="26"/>
      <c r="AF14" s="26"/>
      <c r="AG14" s="26"/>
    </row>
    <row r="15" spans="1:33" ht="15.75" thickBot="1">
      <c r="A15" s="15"/>
      <c r="B15" s="45"/>
      <c r="C15" s="36"/>
      <c r="D15" s="36"/>
      <c r="E15" s="36"/>
      <c r="F15" s="45"/>
      <c r="G15" s="36"/>
      <c r="H15" s="36"/>
      <c r="I15" s="36"/>
      <c r="J15" s="45"/>
      <c r="K15" s="84"/>
      <c r="L15" s="84"/>
      <c r="M15" s="84"/>
      <c r="N15" s="45"/>
      <c r="O15" s="36" t="s">
        <v>336</v>
      </c>
      <c r="P15" s="36"/>
      <c r="Q15" s="36"/>
      <c r="R15" s="45"/>
      <c r="S15" s="84"/>
      <c r="T15" s="84"/>
      <c r="U15" s="84"/>
      <c r="V15" s="45"/>
      <c r="W15" s="84"/>
      <c r="X15" s="84"/>
      <c r="Y15" s="84"/>
      <c r="Z15" s="45"/>
      <c r="AA15" s="84"/>
      <c r="AB15" s="84"/>
      <c r="AC15" s="84"/>
      <c r="AD15" s="45"/>
      <c r="AE15" s="84"/>
      <c r="AF15" s="84"/>
      <c r="AG15" s="84"/>
    </row>
    <row r="16" spans="1:33">
      <c r="A16" s="15"/>
      <c r="B16" s="95" t="s">
        <v>343</v>
      </c>
      <c r="C16" s="38" t="s">
        <v>228</v>
      </c>
      <c r="D16" s="97" t="s">
        <v>230</v>
      </c>
      <c r="E16" s="42"/>
      <c r="F16" s="41"/>
      <c r="G16" s="38" t="s">
        <v>228</v>
      </c>
      <c r="H16" s="97" t="s">
        <v>230</v>
      </c>
      <c r="I16" s="42"/>
      <c r="J16" s="41"/>
      <c r="K16" s="38" t="s">
        <v>228</v>
      </c>
      <c r="L16" s="40">
        <v>781372</v>
      </c>
      <c r="M16" s="42"/>
      <c r="N16" s="41"/>
      <c r="O16" s="38" t="s">
        <v>228</v>
      </c>
      <c r="P16" s="97" t="s">
        <v>344</v>
      </c>
      <c r="Q16" s="38" t="s">
        <v>236</v>
      </c>
      <c r="R16" s="41"/>
      <c r="S16" s="38" t="s">
        <v>228</v>
      </c>
      <c r="T16" s="97" t="s">
        <v>345</v>
      </c>
      <c r="U16" s="38" t="s">
        <v>236</v>
      </c>
      <c r="V16" s="41"/>
      <c r="W16" s="38" t="s">
        <v>228</v>
      </c>
      <c r="X16" s="40">
        <v>658408</v>
      </c>
      <c r="Y16" s="42"/>
      <c r="Z16" s="41"/>
      <c r="AA16" s="38" t="s">
        <v>228</v>
      </c>
      <c r="AB16" s="40">
        <v>37535</v>
      </c>
      <c r="AC16" s="42"/>
      <c r="AD16" s="41"/>
      <c r="AE16" s="38" t="s">
        <v>228</v>
      </c>
      <c r="AF16" s="40">
        <v>695943</v>
      </c>
      <c r="AG16" s="42"/>
    </row>
    <row r="17" spans="1:33">
      <c r="A17" s="15"/>
      <c r="B17" s="95"/>
      <c r="C17" s="96"/>
      <c r="D17" s="98"/>
      <c r="E17" s="75"/>
      <c r="F17" s="41"/>
      <c r="G17" s="96"/>
      <c r="H17" s="98"/>
      <c r="I17" s="75"/>
      <c r="J17" s="41"/>
      <c r="K17" s="96"/>
      <c r="L17" s="99"/>
      <c r="M17" s="75"/>
      <c r="N17" s="41"/>
      <c r="O17" s="96"/>
      <c r="P17" s="98"/>
      <c r="Q17" s="96"/>
      <c r="R17" s="41"/>
      <c r="S17" s="96"/>
      <c r="T17" s="98"/>
      <c r="U17" s="96"/>
      <c r="V17" s="41"/>
      <c r="W17" s="96"/>
      <c r="X17" s="99"/>
      <c r="Y17" s="75"/>
      <c r="Z17" s="41"/>
      <c r="AA17" s="96"/>
      <c r="AB17" s="99"/>
      <c r="AC17" s="75"/>
      <c r="AD17" s="41"/>
      <c r="AE17" s="96"/>
      <c r="AF17" s="99"/>
      <c r="AG17" s="75"/>
    </row>
    <row r="18" spans="1:33">
      <c r="A18" s="15"/>
      <c r="B18" s="100" t="s">
        <v>346</v>
      </c>
      <c r="C18" s="44" t="s">
        <v>230</v>
      </c>
      <c r="D18" s="44"/>
      <c r="E18" s="45"/>
      <c r="F18" s="45"/>
      <c r="G18" s="44" t="s">
        <v>230</v>
      </c>
      <c r="H18" s="44"/>
      <c r="I18" s="45"/>
      <c r="J18" s="45"/>
      <c r="K18" s="44" t="s">
        <v>230</v>
      </c>
      <c r="L18" s="44"/>
      <c r="M18" s="45"/>
      <c r="N18" s="45"/>
      <c r="O18" s="44">
        <v>250</v>
      </c>
      <c r="P18" s="44"/>
      <c r="Q18" s="45"/>
      <c r="R18" s="45"/>
      <c r="S18" s="44" t="s">
        <v>230</v>
      </c>
      <c r="T18" s="44"/>
      <c r="U18" s="45"/>
      <c r="V18" s="45"/>
      <c r="W18" s="44">
        <v>250</v>
      </c>
      <c r="X18" s="44"/>
      <c r="Y18" s="45"/>
      <c r="Z18" s="45"/>
      <c r="AA18" s="44" t="s">
        <v>230</v>
      </c>
      <c r="AB18" s="44"/>
      <c r="AC18" s="45"/>
      <c r="AD18" s="45"/>
      <c r="AE18" s="44">
        <v>250</v>
      </c>
      <c r="AF18" s="44"/>
      <c r="AG18" s="45"/>
    </row>
    <row r="19" spans="1:33">
      <c r="A19" s="15"/>
      <c r="B19" s="100"/>
      <c r="C19" s="44"/>
      <c r="D19" s="44"/>
      <c r="E19" s="45"/>
      <c r="F19" s="45"/>
      <c r="G19" s="44"/>
      <c r="H19" s="44"/>
      <c r="I19" s="45"/>
      <c r="J19" s="45"/>
      <c r="K19" s="44"/>
      <c r="L19" s="44"/>
      <c r="M19" s="45"/>
      <c r="N19" s="45"/>
      <c r="O19" s="44"/>
      <c r="P19" s="44"/>
      <c r="Q19" s="45"/>
      <c r="R19" s="45"/>
      <c r="S19" s="44"/>
      <c r="T19" s="44"/>
      <c r="U19" s="45"/>
      <c r="V19" s="45"/>
      <c r="W19" s="44"/>
      <c r="X19" s="44"/>
      <c r="Y19" s="45"/>
      <c r="Z19" s="45"/>
      <c r="AA19" s="44"/>
      <c r="AB19" s="44"/>
      <c r="AC19" s="45"/>
      <c r="AD19" s="45"/>
      <c r="AE19" s="44"/>
      <c r="AF19" s="44"/>
      <c r="AG19" s="45"/>
    </row>
    <row r="20" spans="1:33">
      <c r="A20" s="15"/>
      <c r="B20" s="95" t="s">
        <v>347</v>
      </c>
      <c r="C20" s="86" t="s">
        <v>230</v>
      </c>
      <c r="D20" s="86"/>
      <c r="E20" s="41"/>
      <c r="F20" s="41"/>
      <c r="G20" s="86" t="s">
        <v>230</v>
      </c>
      <c r="H20" s="86"/>
      <c r="I20" s="41"/>
      <c r="J20" s="41"/>
      <c r="K20" s="86" t="s">
        <v>230</v>
      </c>
      <c r="L20" s="86"/>
      <c r="M20" s="41"/>
      <c r="N20" s="41"/>
      <c r="O20" s="86" t="s">
        <v>348</v>
      </c>
      <c r="P20" s="86"/>
      <c r="Q20" s="25" t="s">
        <v>236</v>
      </c>
      <c r="R20" s="41"/>
      <c r="S20" s="86" t="s">
        <v>230</v>
      </c>
      <c r="T20" s="86"/>
      <c r="U20" s="41"/>
      <c r="V20" s="41"/>
      <c r="W20" s="86" t="s">
        <v>348</v>
      </c>
      <c r="X20" s="86"/>
      <c r="Y20" s="25" t="s">
        <v>236</v>
      </c>
      <c r="Z20" s="41"/>
      <c r="AA20" s="86" t="s">
        <v>230</v>
      </c>
      <c r="AB20" s="86"/>
      <c r="AC20" s="41"/>
      <c r="AD20" s="41"/>
      <c r="AE20" s="86" t="s">
        <v>348</v>
      </c>
      <c r="AF20" s="86"/>
      <c r="AG20" s="25" t="s">
        <v>236</v>
      </c>
    </row>
    <row r="21" spans="1:33">
      <c r="A21" s="15"/>
      <c r="B21" s="95"/>
      <c r="C21" s="86"/>
      <c r="D21" s="86"/>
      <c r="E21" s="41"/>
      <c r="F21" s="41"/>
      <c r="G21" s="86"/>
      <c r="H21" s="86"/>
      <c r="I21" s="41"/>
      <c r="J21" s="41"/>
      <c r="K21" s="86"/>
      <c r="L21" s="86"/>
      <c r="M21" s="41"/>
      <c r="N21" s="41"/>
      <c r="O21" s="86"/>
      <c r="P21" s="86"/>
      <c r="Q21" s="25"/>
      <c r="R21" s="41"/>
      <c r="S21" s="86"/>
      <c r="T21" s="86"/>
      <c r="U21" s="41"/>
      <c r="V21" s="41"/>
      <c r="W21" s="86"/>
      <c r="X21" s="86"/>
      <c r="Y21" s="25"/>
      <c r="Z21" s="41"/>
      <c r="AA21" s="86"/>
      <c r="AB21" s="86"/>
      <c r="AC21" s="41"/>
      <c r="AD21" s="41"/>
      <c r="AE21" s="86"/>
      <c r="AF21" s="86"/>
      <c r="AG21" s="25"/>
    </row>
    <row r="22" spans="1:33">
      <c r="A22" s="15"/>
      <c r="B22" s="100" t="s">
        <v>127</v>
      </c>
      <c r="C22" s="44" t="s">
        <v>230</v>
      </c>
      <c r="D22" s="44"/>
      <c r="E22" s="45"/>
      <c r="F22" s="45"/>
      <c r="G22" s="44" t="s">
        <v>230</v>
      </c>
      <c r="H22" s="44"/>
      <c r="I22" s="45"/>
      <c r="J22" s="45"/>
      <c r="K22" s="46">
        <v>1530</v>
      </c>
      <c r="L22" s="46"/>
      <c r="M22" s="45"/>
      <c r="N22" s="45"/>
      <c r="O22" s="44" t="s">
        <v>230</v>
      </c>
      <c r="P22" s="44"/>
      <c r="Q22" s="45"/>
      <c r="R22" s="45"/>
      <c r="S22" s="44" t="s">
        <v>230</v>
      </c>
      <c r="T22" s="44"/>
      <c r="U22" s="45"/>
      <c r="V22" s="45"/>
      <c r="W22" s="46">
        <v>1530</v>
      </c>
      <c r="X22" s="46"/>
      <c r="Y22" s="45"/>
      <c r="Z22" s="45"/>
      <c r="AA22" s="44">
        <v>13</v>
      </c>
      <c r="AB22" s="44"/>
      <c r="AC22" s="45"/>
      <c r="AD22" s="45"/>
      <c r="AE22" s="46">
        <v>1543</v>
      </c>
      <c r="AF22" s="46"/>
      <c r="AG22" s="45"/>
    </row>
    <row r="23" spans="1:33">
      <c r="A23" s="15"/>
      <c r="B23" s="100"/>
      <c r="C23" s="44"/>
      <c r="D23" s="44"/>
      <c r="E23" s="45"/>
      <c r="F23" s="45"/>
      <c r="G23" s="44"/>
      <c r="H23" s="44"/>
      <c r="I23" s="45"/>
      <c r="J23" s="45"/>
      <c r="K23" s="46"/>
      <c r="L23" s="46"/>
      <c r="M23" s="45"/>
      <c r="N23" s="45"/>
      <c r="O23" s="44"/>
      <c r="P23" s="44"/>
      <c r="Q23" s="45"/>
      <c r="R23" s="45"/>
      <c r="S23" s="44"/>
      <c r="T23" s="44"/>
      <c r="U23" s="45"/>
      <c r="V23" s="45"/>
      <c r="W23" s="46"/>
      <c r="X23" s="46"/>
      <c r="Y23" s="45"/>
      <c r="Z23" s="45"/>
      <c r="AA23" s="44"/>
      <c r="AB23" s="44"/>
      <c r="AC23" s="45"/>
      <c r="AD23" s="45"/>
      <c r="AE23" s="46"/>
      <c r="AF23" s="46"/>
      <c r="AG23" s="45"/>
    </row>
    <row r="24" spans="1:33">
      <c r="A24" s="15"/>
      <c r="B24" s="95" t="s">
        <v>148</v>
      </c>
      <c r="C24" s="86" t="s">
        <v>230</v>
      </c>
      <c r="D24" s="86"/>
      <c r="E24" s="41"/>
      <c r="F24" s="41"/>
      <c r="G24" s="86" t="s">
        <v>230</v>
      </c>
      <c r="H24" s="86"/>
      <c r="I24" s="41"/>
      <c r="J24" s="41"/>
      <c r="K24" s="86" t="s">
        <v>230</v>
      </c>
      <c r="L24" s="86"/>
      <c r="M24" s="41"/>
      <c r="N24" s="41"/>
      <c r="O24" s="86" t="s">
        <v>230</v>
      </c>
      <c r="P24" s="86"/>
      <c r="Q24" s="41"/>
      <c r="R24" s="41"/>
      <c r="S24" s="86" t="s">
        <v>230</v>
      </c>
      <c r="T24" s="86"/>
      <c r="U24" s="41"/>
      <c r="V24" s="41"/>
      <c r="W24" s="86" t="s">
        <v>230</v>
      </c>
      <c r="X24" s="86"/>
      <c r="Y24" s="41"/>
      <c r="Z24" s="41"/>
      <c r="AA24" s="39">
        <v>7266</v>
      </c>
      <c r="AB24" s="39"/>
      <c r="AC24" s="41"/>
      <c r="AD24" s="41"/>
      <c r="AE24" s="39">
        <v>7266</v>
      </c>
      <c r="AF24" s="39"/>
      <c r="AG24" s="41"/>
    </row>
    <row r="25" spans="1:33">
      <c r="A25" s="15"/>
      <c r="B25" s="95"/>
      <c r="C25" s="86"/>
      <c r="D25" s="86"/>
      <c r="E25" s="41"/>
      <c r="F25" s="41"/>
      <c r="G25" s="86"/>
      <c r="H25" s="86"/>
      <c r="I25" s="41"/>
      <c r="J25" s="41"/>
      <c r="K25" s="86"/>
      <c r="L25" s="86"/>
      <c r="M25" s="41"/>
      <c r="N25" s="41"/>
      <c r="O25" s="86"/>
      <c r="P25" s="86"/>
      <c r="Q25" s="41"/>
      <c r="R25" s="41"/>
      <c r="S25" s="86"/>
      <c r="T25" s="86"/>
      <c r="U25" s="41"/>
      <c r="V25" s="41"/>
      <c r="W25" s="86"/>
      <c r="X25" s="86"/>
      <c r="Y25" s="41"/>
      <c r="Z25" s="41"/>
      <c r="AA25" s="39"/>
      <c r="AB25" s="39"/>
      <c r="AC25" s="41"/>
      <c r="AD25" s="41"/>
      <c r="AE25" s="39"/>
      <c r="AF25" s="39"/>
      <c r="AG25" s="41"/>
    </row>
    <row r="26" spans="1:33">
      <c r="A26" s="15"/>
      <c r="B26" s="100" t="s">
        <v>349</v>
      </c>
      <c r="C26" s="44" t="s">
        <v>230</v>
      </c>
      <c r="D26" s="44"/>
      <c r="E26" s="45"/>
      <c r="F26" s="45"/>
      <c r="G26" s="44" t="s">
        <v>230</v>
      </c>
      <c r="H26" s="44"/>
      <c r="I26" s="45"/>
      <c r="J26" s="45"/>
      <c r="K26" s="44" t="s">
        <v>350</v>
      </c>
      <c r="L26" s="44"/>
      <c r="M26" s="28" t="s">
        <v>236</v>
      </c>
      <c r="N26" s="45"/>
      <c r="O26" s="44" t="s">
        <v>230</v>
      </c>
      <c r="P26" s="44"/>
      <c r="Q26" s="45"/>
      <c r="R26" s="45"/>
      <c r="S26" s="44" t="s">
        <v>230</v>
      </c>
      <c r="T26" s="44"/>
      <c r="U26" s="45"/>
      <c r="V26" s="45"/>
      <c r="W26" s="44" t="s">
        <v>350</v>
      </c>
      <c r="X26" s="44"/>
      <c r="Y26" s="28" t="s">
        <v>236</v>
      </c>
      <c r="Z26" s="45"/>
      <c r="AA26" s="44" t="s">
        <v>351</v>
      </c>
      <c r="AB26" s="44"/>
      <c r="AC26" s="28" t="s">
        <v>236</v>
      </c>
      <c r="AD26" s="45"/>
      <c r="AE26" s="44" t="s">
        <v>352</v>
      </c>
      <c r="AF26" s="44"/>
      <c r="AG26" s="28" t="s">
        <v>236</v>
      </c>
    </row>
    <row r="27" spans="1:33">
      <c r="A27" s="15"/>
      <c r="B27" s="100"/>
      <c r="C27" s="44"/>
      <c r="D27" s="44"/>
      <c r="E27" s="45"/>
      <c r="F27" s="45"/>
      <c r="G27" s="44"/>
      <c r="H27" s="44"/>
      <c r="I27" s="45"/>
      <c r="J27" s="45"/>
      <c r="K27" s="44"/>
      <c r="L27" s="44"/>
      <c r="M27" s="28"/>
      <c r="N27" s="45"/>
      <c r="O27" s="44"/>
      <c r="P27" s="44"/>
      <c r="Q27" s="45"/>
      <c r="R27" s="45"/>
      <c r="S27" s="44"/>
      <c r="T27" s="44"/>
      <c r="U27" s="45"/>
      <c r="V27" s="45"/>
      <c r="W27" s="44"/>
      <c r="X27" s="44"/>
      <c r="Y27" s="28"/>
      <c r="Z27" s="45"/>
      <c r="AA27" s="44"/>
      <c r="AB27" s="44"/>
      <c r="AC27" s="28"/>
      <c r="AD27" s="45"/>
      <c r="AE27" s="44"/>
      <c r="AF27" s="44"/>
      <c r="AG27" s="28"/>
    </row>
    <row r="28" spans="1:33">
      <c r="A28" s="15"/>
      <c r="B28" s="95" t="s">
        <v>105</v>
      </c>
      <c r="C28" s="86" t="s">
        <v>230</v>
      </c>
      <c r="D28" s="86"/>
      <c r="E28" s="41"/>
      <c r="F28" s="41"/>
      <c r="G28" s="86" t="s">
        <v>230</v>
      </c>
      <c r="H28" s="86"/>
      <c r="I28" s="41"/>
      <c r="J28" s="41"/>
      <c r="K28" s="86" t="s">
        <v>230</v>
      </c>
      <c r="L28" s="86"/>
      <c r="M28" s="41"/>
      <c r="N28" s="41"/>
      <c r="O28" s="86" t="s">
        <v>230</v>
      </c>
      <c r="P28" s="86"/>
      <c r="Q28" s="41"/>
      <c r="R28" s="41"/>
      <c r="S28" s="39">
        <v>70645</v>
      </c>
      <c r="T28" s="39"/>
      <c r="U28" s="41"/>
      <c r="V28" s="41"/>
      <c r="W28" s="39">
        <v>70645</v>
      </c>
      <c r="X28" s="39"/>
      <c r="Y28" s="41"/>
      <c r="Z28" s="41"/>
      <c r="AA28" s="86" t="s">
        <v>353</v>
      </c>
      <c r="AB28" s="86"/>
      <c r="AC28" s="25" t="s">
        <v>236</v>
      </c>
      <c r="AD28" s="41"/>
      <c r="AE28" s="39">
        <v>68196</v>
      </c>
      <c r="AF28" s="39"/>
      <c r="AG28" s="41"/>
    </row>
    <row r="29" spans="1:33" ht="15.75" thickBot="1">
      <c r="A29" s="15"/>
      <c r="B29" s="95"/>
      <c r="C29" s="53"/>
      <c r="D29" s="53"/>
      <c r="E29" s="48"/>
      <c r="F29" s="41"/>
      <c r="G29" s="53"/>
      <c r="H29" s="53"/>
      <c r="I29" s="48"/>
      <c r="J29" s="41"/>
      <c r="K29" s="53"/>
      <c r="L29" s="53"/>
      <c r="M29" s="48"/>
      <c r="N29" s="41"/>
      <c r="O29" s="53"/>
      <c r="P29" s="53"/>
      <c r="Q29" s="48"/>
      <c r="R29" s="41"/>
      <c r="S29" s="47"/>
      <c r="T29" s="47"/>
      <c r="U29" s="48"/>
      <c r="V29" s="41"/>
      <c r="W29" s="47"/>
      <c r="X29" s="47"/>
      <c r="Y29" s="48"/>
      <c r="Z29" s="41"/>
      <c r="AA29" s="53"/>
      <c r="AB29" s="53"/>
      <c r="AC29" s="101"/>
      <c r="AD29" s="41"/>
      <c r="AE29" s="47"/>
      <c r="AF29" s="47"/>
      <c r="AG29" s="48"/>
    </row>
    <row r="30" spans="1:33">
      <c r="A30" s="15"/>
      <c r="B30" s="100" t="s">
        <v>354</v>
      </c>
      <c r="C30" s="54" t="s">
        <v>228</v>
      </c>
      <c r="D30" s="102" t="s">
        <v>230</v>
      </c>
      <c r="E30" s="51"/>
      <c r="F30" s="45"/>
      <c r="G30" s="54" t="s">
        <v>228</v>
      </c>
      <c r="H30" s="102" t="s">
        <v>230</v>
      </c>
      <c r="I30" s="51"/>
      <c r="J30" s="45"/>
      <c r="K30" s="54" t="s">
        <v>228</v>
      </c>
      <c r="L30" s="49">
        <v>734524</v>
      </c>
      <c r="M30" s="51"/>
      <c r="N30" s="45"/>
      <c r="O30" s="54" t="s">
        <v>228</v>
      </c>
      <c r="P30" s="102" t="s">
        <v>355</v>
      </c>
      <c r="Q30" s="54" t="s">
        <v>236</v>
      </c>
      <c r="R30" s="45"/>
      <c r="S30" s="54" t="s">
        <v>228</v>
      </c>
      <c r="T30" s="102" t="s">
        <v>356</v>
      </c>
      <c r="U30" s="54" t="s">
        <v>236</v>
      </c>
      <c r="V30" s="45"/>
      <c r="W30" s="54" t="s">
        <v>228</v>
      </c>
      <c r="X30" s="49">
        <v>682434</v>
      </c>
      <c r="Y30" s="51"/>
      <c r="Z30" s="45"/>
      <c r="AA30" s="54" t="s">
        <v>228</v>
      </c>
      <c r="AB30" s="49">
        <v>37395</v>
      </c>
      <c r="AC30" s="51"/>
      <c r="AD30" s="45"/>
      <c r="AE30" s="54" t="s">
        <v>228</v>
      </c>
      <c r="AF30" s="49">
        <v>719829</v>
      </c>
      <c r="AG30" s="51"/>
    </row>
    <row r="31" spans="1:33" ht="15.75" thickBot="1">
      <c r="A31" s="15"/>
      <c r="B31" s="100"/>
      <c r="C31" s="55"/>
      <c r="D31" s="91"/>
      <c r="E31" s="57"/>
      <c r="F31" s="45"/>
      <c r="G31" s="55"/>
      <c r="H31" s="91"/>
      <c r="I31" s="57"/>
      <c r="J31" s="45"/>
      <c r="K31" s="55"/>
      <c r="L31" s="56"/>
      <c r="M31" s="57"/>
      <c r="N31" s="45"/>
      <c r="O31" s="55"/>
      <c r="P31" s="91"/>
      <c r="Q31" s="55"/>
      <c r="R31" s="45"/>
      <c r="S31" s="55"/>
      <c r="T31" s="91"/>
      <c r="U31" s="55"/>
      <c r="V31" s="45"/>
      <c r="W31" s="55"/>
      <c r="X31" s="56"/>
      <c r="Y31" s="57"/>
      <c r="Z31" s="45"/>
      <c r="AA31" s="55"/>
      <c r="AB31" s="56"/>
      <c r="AC31" s="57"/>
      <c r="AD31" s="45"/>
      <c r="AE31" s="55"/>
      <c r="AF31" s="56"/>
      <c r="AG31" s="57"/>
    </row>
    <row r="32" spans="1:33" ht="15.75" thickTop="1">
      <c r="A32" s="15"/>
      <c r="B32" s="28" t="s">
        <v>357</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row>
    <row r="33" spans="1:33">
      <c r="A33" s="15"/>
      <c r="B33" s="28" t="s">
        <v>358</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row>
    <row r="34" spans="1:33">
      <c r="A34" s="15"/>
      <c r="B34" s="94" t="s">
        <v>359</v>
      </c>
      <c r="C34" s="94"/>
      <c r="D34" s="94"/>
      <c r="E34" s="94"/>
      <c r="F34" s="94"/>
      <c r="G34" s="94"/>
      <c r="H34" s="94"/>
      <c r="I34" s="94"/>
      <c r="J34" s="94"/>
      <c r="K34" s="94"/>
      <c r="L34" s="94"/>
      <c r="M34" s="94"/>
      <c r="N34" s="94"/>
      <c r="O34" s="94"/>
      <c r="P34" s="94"/>
      <c r="Q34" s="94"/>
      <c r="R34" s="94"/>
      <c r="S34" s="94"/>
      <c r="T34" s="94"/>
      <c r="U34" s="94"/>
      <c r="V34" s="94"/>
      <c r="W34" s="94"/>
      <c r="X34" s="94"/>
      <c r="Y34" s="94"/>
      <c r="Z34" s="94"/>
      <c r="AA34" s="94"/>
      <c r="AB34" s="94"/>
      <c r="AC34" s="94"/>
      <c r="AD34" s="94"/>
      <c r="AE34" s="94"/>
      <c r="AF34" s="94"/>
      <c r="AG34" s="94"/>
    </row>
    <row r="35" spans="1:33">
      <c r="A35" s="15"/>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row>
    <row r="36" spans="1:33">
      <c r="A36" s="15"/>
      <c r="B36" s="59" t="s">
        <v>360</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row>
    <row r="37" spans="1:33">
      <c r="A37" s="15"/>
      <c r="B37" s="24"/>
      <c r="C37" s="24"/>
      <c r="D37" s="24"/>
      <c r="E37" s="24"/>
      <c r="F37" s="24"/>
      <c r="G37" s="24"/>
      <c r="H37" s="24"/>
      <c r="I37" s="24"/>
      <c r="J37" s="24"/>
      <c r="K37" s="24"/>
      <c r="L37" s="24"/>
      <c r="M37" s="24"/>
    </row>
    <row r="38" spans="1:33">
      <c r="A38" s="15"/>
      <c r="B38" s="17"/>
      <c r="C38" s="17"/>
      <c r="D38" s="17"/>
      <c r="E38" s="17"/>
      <c r="F38" s="17"/>
      <c r="G38" s="17"/>
      <c r="H38" s="17"/>
      <c r="I38" s="17"/>
      <c r="J38" s="17"/>
      <c r="K38" s="17"/>
      <c r="L38" s="17"/>
      <c r="M38" s="17"/>
    </row>
    <row r="39" spans="1:33" ht="15.75" thickBot="1">
      <c r="A39" s="15"/>
      <c r="B39" s="13"/>
      <c r="C39" s="36" t="s">
        <v>361</v>
      </c>
      <c r="D39" s="36"/>
      <c r="E39" s="36"/>
      <c r="F39" s="13"/>
      <c r="G39" s="36" t="s">
        <v>347</v>
      </c>
      <c r="H39" s="36"/>
      <c r="I39" s="36"/>
      <c r="J39" s="13"/>
      <c r="K39" s="36" t="s">
        <v>362</v>
      </c>
      <c r="L39" s="36"/>
      <c r="M39" s="36"/>
    </row>
    <row r="40" spans="1:33">
      <c r="A40" s="15"/>
      <c r="B40" s="11" t="s">
        <v>343</v>
      </c>
      <c r="C40" s="11" t="s">
        <v>228</v>
      </c>
      <c r="D40" s="33" t="s">
        <v>363</v>
      </c>
      <c r="E40" s="11" t="s">
        <v>236</v>
      </c>
      <c r="F40" s="13"/>
      <c r="G40" s="11" t="s">
        <v>228</v>
      </c>
      <c r="H40" s="33" t="s">
        <v>364</v>
      </c>
      <c r="I40" s="11" t="s">
        <v>236</v>
      </c>
      <c r="J40" s="13"/>
      <c r="K40" s="11" t="s">
        <v>228</v>
      </c>
      <c r="L40" s="33" t="s">
        <v>344</v>
      </c>
      <c r="M40" s="11" t="s">
        <v>236</v>
      </c>
    </row>
    <row r="41" spans="1:33">
      <c r="A41" s="15"/>
      <c r="B41" s="106" t="s">
        <v>365</v>
      </c>
      <c r="C41" s="86" t="s">
        <v>278</v>
      </c>
      <c r="D41" s="86"/>
      <c r="E41" s="25" t="s">
        <v>236</v>
      </c>
      <c r="F41" s="41"/>
      <c r="G41" s="86" t="s">
        <v>230</v>
      </c>
      <c r="H41" s="86"/>
      <c r="I41" s="41"/>
      <c r="J41" s="41"/>
      <c r="K41" s="86" t="s">
        <v>278</v>
      </c>
      <c r="L41" s="86"/>
      <c r="M41" s="25" t="s">
        <v>236</v>
      </c>
    </row>
    <row r="42" spans="1:33">
      <c r="A42" s="15"/>
      <c r="B42" s="106"/>
      <c r="C42" s="86"/>
      <c r="D42" s="86"/>
      <c r="E42" s="25"/>
      <c r="F42" s="41"/>
      <c r="G42" s="86"/>
      <c r="H42" s="86"/>
      <c r="I42" s="41"/>
      <c r="J42" s="41"/>
      <c r="K42" s="86"/>
      <c r="L42" s="86"/>
      <c r="M42" s="25"/>
    </row>
    <row r="43" spans="1:33">
      <c r="A43" s="15"/>
      <c r="B43" s="107" t="s">
        <v>366</v>
      </c>
      <c r="C43" s="46">
        <v>6507</v>
      </c>
      <c r="D43" s="46"/>
      <c r="E43" s="45"/>
      <c r="F43" s="45"/>
      <c r="G43" s="44" t="s">
        <v>230</v>
      </c>
      <c r="H43" s="44"/>
      <c r="I43" s="45"/>
      <c r="J43" s="45"/>
      <c r="K43" s="46">
        <v>6507</v>
      </c>
      <c r="L43" s="46"/>
      <c r="M43" s="45"/>
    </row>
    <row r="44" spans="1:33">
      <c r="A44" s="15"/>
      <c r="B44" s="107"/>
      <c r="C44" s="46"/>
      <c r="D44" s="46"/>
      <c r="E44" s="45"/>
      <c r="F44" s="45"/>
      <c r="G44" s="44"/>
      <c r="H44" s="44"/>
      <c r="I44" s="45"/>
      <c r="J44" s="45"/>
      <c r="K44" s="46"/>
      <c r="L44" s="46"/>
      <c r="M44" s="45"/>
    </row>
    <row r="45" spans="1:33">
      <c r="A45" s="15"/>
      <c r="B45" s="106" t="s">
        <v>347</v>
      </c>
      <c r="C45" s="86" t="s">
        <v>230</v>
      </c>
      <c r="D45" s="86"/>
      <c r="E45" s="41"/>
      <c r="F45" s="41"/>
      <c r="G45" s="86" t="s">
        <v>348</v>
      </c>
      <c r="H45" s="86"/>
      <c r="I45" s="25" t="s">
        <v>236</v>
      </c>
      <c r="J45" s="41"/>
      <c r="K45" s="86" t="s">
        <v>348</v>
      </c>
      <c r="L45" s="86"/>
      <c r="M45" s="25" t="s">
        <v>236</v>
      </c>
    </row>
    <row r="46" spans="1:33" ht="15.75" thickBot="1">
      <c r="A46" s="15"/>
      <c r="B46" s="106"/>
      <c r="C46" s="53"/>
      <c r="D46" s="53"/>
      <c r="E46" s="48"/>
      <c r="F46" s="41"/>
      <c r="G46" s="53"/>
      <c r="H46" s="53"/>
      <c r="I46" s="101"/>
      <c r="J46" s="41"/>
      <c r="K46" s="53"/>
      <c r="L46" s="53"/>
      <c r="M46" s="101"/>
    </row>
    <row r="47" spans="1:33" ht="15.75" thickBot="1">
      <c r="A47" s="15"/>
      <c r="B47" s="11" t="s">
        <v>354</v>
      </c>
      <c r="C47" s="104" t="s">
        <v>228</v>
      </c>
      <c r="D47" s="105" t="s">
        <v>367</v>
      </c>
      <c r="E47" s="104" t="s">
        <v>236</v>
      </c>
      <c r="F47" s="13"/>
      <c r="G47" s="104" t="s">
        <v>228</v>
      </c>
      <c r="H47" s="105" t="s">
        <v>368</v>
      </c>
      <c r="I47" s="104" t="s">
        <v>236</v>
      </c>
      <c r="J47" s="13"/>
      <c r="K47" s="104" t="s">
        <v>228</v>
      </c>
      <c r="L47" s="105" t="s">
        <v>355</v>
      </c>
      <c r="M47" s="104" t="s">
        <v>236</v>
      </c>
    </row>
  </sheetData>
  <mergeCells count="290">
    <mergeCell ref="B8:AG8"/>
    <mergeCell ref="B9:AG9"/>
    <mergeCell ref="B32:AG32"/>
    <mergeCell ref="B33:AG33"/>
    <mergeCell ref="B34:AG34"/>
    <mergeCell ref="B35:AG35"/>
    <mergeCell ref="M45:M46"/>
    <mergeCell ref="A1:A2"/>
    <mergeCell ref="B1:AG1"/>
    <mergeCell ref="B2:AG2"/>
    <mergeCell ref="B3:AG3"/>
    <mergeCell ref="A4:A47"/>
    <mergeCell ref="B4:AG4"/>
    <mergeCell ref="B5:AG5"/>
    <mergeCell ref="B6:AG6"/>
    <mergeCell ref="B7:AG7"/>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AF30:AF31"/>
    <mergeCell ref="AG30:AG31"/>
    <mergeCell ref="B37:M37"/>
    <mergeCell ref="C39:E39"/>
    <mergeCell ref="G39:I39"/>
    <mergeCell ref="K39:M39"/>
    <mergeCell ref="B36:AG36"/>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E12:AG12"/>
    <mergeCell ref="AE13:AG13"/>
    <mergeCell ref="AE14:AG14"/>
    <mergeCell ref="AE15:AG15"/>
    <mergeCell ref="B16:B17"/>
    <mergeCell ref="C16:C17"/>
    <mergeCell ref="D16:D17"/>
    <mergeCell ref="E16:E17"/>
    <mergeCell ref="F16:F17"/>
    <mergeCell ref="G16:G17"/>
    <mergeCell ref="Z12:Z15"/>
    <mergeCell ref="AA12:AC12"/>
    <mergeCell ref="AA13:AC13"/>
    <mergeCell ref="AA14:AC14"/>
    <mergeCell ref="AA15:AC15"/>
    <mergeCell ref="AD12:AD15"/>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B10:AG10"/>
    <mergeCell ref="B12:B15"/>
    <mergeCell ref="C12:E15"/>
    <mergeCell ref="F12:F15"/>
    <mergeCell ref="G12:I15"/>
    <mergeCell ref="J12:J15"/>
    <mergeCell ref="K12:M12"/>
    <mergeCell ref="K13:M13"/>
    <mergeCell ref="K14:M14"/>
    <mergeCell ref="K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5" t="s">
        <v>369</v>
      </c>
      <c r="B1" s="1" t="s">
        <v>1</v>
      </c>
    </row>
    <row r="2" spans="1:2">
      <c r="A2" s="5"/>
      <c r="B2" s="1" t="s">
        <v>2</v>
      </c>
    </row>
    <row r="3" spans="1:2">
      <c r="A3" s="6" t="s">
        <v>370</v>
      </c>
      <c r="B3" s="3" t="s">
        <v>8</v>
      </c>
    </row>
    <row r="4" spans="1:2">
      <c r="A4" s="15" t="s">
        <v>369</v>
      </c>
      <c r="B4" s="3" t="s">
        <v>8</v>
      </c>
    </row>
    <row r="5" spans="1:2">
      <c r="A5" s="15"/>
      <c r="B5" s="109" t="s">
        <v>369</v>
      </c>
    </row>
    <row r="6" spans="1:2">
      <c r="A6" s="15"/>
      <c r="B6" s="3"/>
    </row>
    <row r="7" spans="1:2" ht="179.25">
      <c r="A7" s="15"/>
      <c r="B7" s="13" t="s">
        <v>37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3.7109375" customWidth="1"/>
    <col min="4" max="4" width="12.5703125" customWidth="1"/>
    <col min="5" max="5" width="3" customWidth="1"/>
    <col min="6" max="6" width="17.5703125" customWidth="1"/>
    <col min="7" max="7" width="3.7109375" customWidth="1"/>
    <col min="8" max="8" width="10.7109375" customWidth="1"/>
    <col min="9" max="10" width="17.5703125" customWidth="1"/>
    <col min="11" max="11" width="3.7109375" customWidth="1"/>
    <col min="12" max="12" width="12.5703125" customWidth="1"/>
    <col min="13" max="13" width="3" customWidth="1"/>
    <col min="14" max="14" width="17.5703125" customWidth="1"/>
    <col min="15" max="15" width="3.7109375" customWidth="1"/>
    <col min="16" max="16" width="10.7109375" customWidth="1"/>
    <col min="17" max="17" width="17.5703125" customWidth="1"/>
  </cols>
  <sheetData>
    <row r="1" spans="1:17" ht="15" customHeight="1">
      <c r="A1" s="5" t="s">
        <v>372</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30">
      <c r="A3" s="6" t="s">
        <v>373</v>
      </c>
      <c r="B3" s="26" t="s">
        <v>8</v>
      </c>
      <c r="C3" s="26"/>
      <c r="D3" s="26"/>
      <c r="E3" s="26"/>
      <c r="F3" s="26"/>
      <c r="G3" s="26"/>
      <c r="H3" s="26"/>
      <c r="I3" s="26"/>
      <c r="J3" s="26"/>
      <c r="K3" s="26"/>
      <c r="L3" s="26"/>
      <c r="M3" s="26"/>
      <c r="N3" s="26"/>
      <c r="O3" s="26"/>
      <c r="P3" s="26"/>
      <c r="Q3" s="26"/>
    </row>
    <row r="4" spans="1:17" ht="15" customHeight="1">
      <c r="A4" s="15" t="s">
        <v>372</v>
      </c>
      <c r="B4" s="26" t="s">
        <v>8</v>
      </c>
      <c r="C4" s="26"/>
      <c r="D4" s="26"/>
      <c r="E4" s="26"/>
      <c r="F4" s="26"/>
      <c r="G4" s="26"/>
      <c r="H4" s="26"/>
      <c r="I4" s="26"/>
      <c r="J4" s="26"/>
      <c r="K4" s="26"/>
      <c r="L4" s="26"/>
      <c r="M4" s="26"/>
      <c r="N4" s="26"/>
      <c r="O4" s="26"/>
      <c r="P4" s="26"/>
      <c r="Q4" s="26"/>
    </row>
    <row r="5" spans="1:17">
      <c r="A5" s="15"/>
      <c r="B5" s="58" t="s">
        <v>374</v>
      </c>
      <c r="C5" s="58"/>
      <c r="D5" s="58"/>
      <c r="E5" s="58"/>
      <c r="F5" s="58"/>
      <c r="G5" s="58"/>
      <c r="H5" s="58"/>
      <c r="I5" s="58"/>
      <c r="J5" s="58"/>
      <c r="K5" s="58"/>
      <c r="L5" s="58"/>
      <c r="M5" s="58"/>
      <c r="N5" s="58"/>
      <c r="O5" s="58"/>
      <c r="P5" s="58"/>
      <c r="Q5" s="58"/>
    </row>
    <row r="6" spans="1:17">
      <c r="A6" s="15"/>
      <c r="B6" s="28" t="s">
        <v>375</v>
      </c>
      <c r="C6" s="28"/>
      <c r="D6" s="28"/>
      <c r="E6" s="28"/>
      <c r="F6" s="28"/>
      <c r="G6" s="28"/>
      <c r="H6" s="28"/>
      <c r="I6" s="28"/>
      <c r="J6" s="28"/>
      <c r="K6" s="28"/>
      <c r="L6" s="28"/>
      <c r="M6" s="28"/>
      <c r="N6" s="28"/>
      <c r="O6" s="28"/>
      <c r="P6" s="28"/>
      <c r="Q6" s="28"/>
    </row>
    <row r="7" spans="1:17">
      <c r="A7" s="15"/>
      <c r="B7" s="24"/>
      <c r="C7" s="24"/>
      <c r="D7" s="24"/>
      <c r="E7" s="24"/>
      <c r="F7" s="24"/>
      <c r="G7" s="24"/>
      <c r="H7" s="24"/>
      <c r="I7" s="24"/>
      <c r="J7" s="24"/>
      <c r="K7" s="24"/>
      <c r="L7" s="24"/>
      <c r="M7" s="24"/>
      <c r="N7" s="24"/>
      <c r="O7" s="24"/>
      <c r="P7" s="24"/>
      <c r="Q7" s="24"/>
    </row>
    <row r="8" spans="1:17">
      <c r="A8" s="15"/>
      <c r="B8" s="17"/>
      <c r="C8" s="17"/>
      <c r="D8" s="17"/>
      <c r="E8" s="17"/>
      <c r="F8" s="17"/>
      <c r="G8" s="17"/>
      <c r="H8" s="17"/>
      <c r="I8" s="17"/>
      <c r="J8" s="17"/>
      <c r="K8" s="17"/>
      <c r="L8" s="17"/>
      <c r="M8" s="17"/>
      <c r="N8" s="17"/>
      <c r="O8" s="17"/>
      <c r="P8" s="17"/>
      <c r="Q8" s="17"/>
    </row>
    <row r="9" spans="1:17" ht="15.75" thickBot="1">
      <c r="A9" s="15"/>
      <c r="B9" s="13"/>
      <c r="C9" s="36" t="s">
        <v>271</v>
      </c>
      <c r="D9" s="36"/>
      <c r="E9" s="36"/>
      <c r="F9" s="36"/>
      <c r="G9" s="36"/>
      <c r="H9" s="36"/>
      <c r="I9" s="36"/>
      <c r="J9" s="13"/>
      <c r="K9" s="36" t="s">
        <v>277</v>
      </c>
      <c r="L9" s="36"/>
      <c r="M9" s="36"/>
      <c r="N9" s="36"/>
      <c r="O9" s="36"/>
      <c r="P9" s="36"/>
      <c r="Q9" s="36"/>
    </row>
    <row r="10" spans="1:17" ht="15.75" thickBot="1">
      <c r="A10" s="15"/>
      <c r="B10" s="13"/>
      <c r="C10" s="64">
        <v>2014</v>
      </c>
      <c r="D10" s="64"/>
      <c r="E10" s="64"/>
      <c r="F10" s="13"/>
      <c r="G10" s="64">
        <v>2013</v>
      </c>
      <c r="H10" s="64"/>
      <c r="I10" s="64"/>
      <c r="J10" s="13"/>
      <c r="K10" s="64">
        <v>2014</v>
      </c>
      <c r="L10" s="64"/>
      <c r="M10" s="64"/>
      <c r="N10" s="13"/>
      <c r="O10" s="64">
        <v>2013</v>
      </c>
      <c r="P10" s="64"/>
      <c r="Q10" s="64"/>
    </row>
    <row r="11" spans="1:17">
      <c r="A11" s="15"/>
      <c r="B11" s="106" t="s">
        <v>376</v>
      </c>
      <c r="C11" s="38" t="s">
        <v>228</v>
      </c>
      <c r="D11" s="40">
        <v>14106</v>
      </c>
      <c r="E11" s="42"/>
      <c r="F11" s="41"/>
      <c r="G11" s="38" t="s">
        <v>228</v>
      </c>
      <c r="H11" s="40">
        <v>2674</v>
      </c>
      <c r="I11" s="42"/>
      <c r="J11" s="41"/>
      <c r="K11" s="38" t="s">
        <v>228</v>
      </c>
      <c r="L11" s="40">
        <v>15784</v>
      </c>
      <c r="M11" s="42"/>
      <c r="N11" s="41"/>
      <c r="O11" s="38" t="s">
        <v>228</v>
      </c>
      <c r="P11" s="40">
        <v>3552</v>
      </c>
      <c r="Q11" s="42"/>
    </row>
    <row r="12" spans="1:17">
      <c r="A12" s="15"/>
      <c r="B12" s="106"/>
      <c r="C12" s="96"/>
      <c r="D12" s="99"/>
      <c r="E12" s="75"/>
      <c r="F12" s="41"/>
      <c r="G12" s="96"/>
      <c r="H12" s="99"/>
      <c r="I12" s="75"/>
      <c r="J12" s="41"/>
      <c r="K12" s="25"/>
      <c r="L12" s="39"/>
      <c r="M12" s="41"/>
      <c r="N12" s="41"/>
      <c r="O12" s="25"/>
      <c r="P12" s="39"/>
      <c r="Q12" s="41"/>
    </row>
    <row r="13" spans="1:17">
      <c r="A13" s="15"/>
      <c r="B13" s="107" t="s">
        <v>377</v>
      </c>
      <c r="C13" s="44">
        <v>414</v>
      </c>
      <c r="D13" s="44"/>
      <c r="E13" s="45"/>
      <c r="F13" s="45"/>
      <c r="G13" s="44">
        <v>186</v>
      </c>
      <c r="H13" s="44"/>
      <c r="I13" s="45"/>
      <c r="J13" s="45"/>
      <c r="K13" s="44">
        <v>878</v>
      </c>
      <c r="L13" s="44"/>
      <c r="M13" s="45"/>
      <c r="N13" s="45"/>
      <c r="O13" s="46">
        <v>1097</v>
      </c>
      <c r="P13" s="46"/>
      <c r="Q13" s="45"/>
    </row>
    <row r="14" spans="1:17">
      <c r="A14" s="15"/>
      <c r="B14" s="107"/>
      <c r="C14" s="44"/>
      <c r="D14" s="44"/>
      <c r="E14" s="45"/>
      <c r="F14" s="45"/>
      <c r="G14" s="44"/>
      <c r="H14" s="44"/>
      <c r="I14" s="45"/>
      <c r="J14" s="45"/>
      <c r="K14" s="44"/>
      <c r="L14" s="44"/>
      <c r="M14" s="45"/>
      <c r="N14" s="45"/>
      <c r="O14" s="46"/>
      <c r="P14" s="46"/>
      <c r="Q14" s="45"/>
    </row>
    <row r="15" spans="1:17">
      <c r="A15" s="15"/>
      <c r="B15" s="106" t="s">
        <v>84</v>
      </c>
      <c r="C15" s="86" t="s">
        <v>378</v>
      </c>
      <c r="D15" s="86"/>
      <c r="E15" s="25" t="s">
        <v>236</v>
      </c>
      <c r="F15" s="41"/>
      <c r="G15" s="86">
        <v>177</v>
      </c>
      <c r="H15" s="86"/>
      <c r="I15" s="41"/>
      <c r="J15" s="41"/>
      <c r="K15" s="86" t="s">
        <v>379</v>
      </c>
      <c r="L15" s="86"/>
      <c r="M15" s="25" t="s">
        <v>236</v>
      </c>
      <c r="N15" s="41"/>
      <c r="O15" s="86">
        <v>901</v>
      </c>
      <c r="P15" s="86"/>
      <c r="Q15" s="41"/>
    </row>
    <row r="16" spans="1:17" ht="15.75" thickBot="1">
      <c r="A16" s="15"/>
      <c r="B16" s="106"/>
      <c r="C16" s="53"/>
      <c r="D16" s="53"/>
      <c r="E16" s="101"/>
      <c r="F16" s="41"/>
      <c r="G16" s="53"/>
      <c r="H16" s="53"/>
      <c r="I16" s="48"/>
      <c r="J16" s="41"/>
      <c r="K16" s="53"/>
      <c r="L16" s="53"/>
      <c r="M16" s="101"/>
      <c r="N16" s="41"/>
      <c r="O16" s="53"/>
      <c r="P16" s="53"/>
      <c r="Q16" s="48"/>
    </row>
    <row r="17" spans="1:17">
      <c r="A17" s="15"/>
      <c r="B17" s="107" t="s">
        <v>94</v>
      </c>
      <c r="C17" s="54" t="s">
        <v>228</v>
      </c>
      <c r="D17" s="49">
        <v>14497</v>
      </c>
      <c r="E17" s="51"/>
      <c r="F17" s="45"/>
      <c r="G17" s="54" t="s">
        <v>228</v>
      </c>
      <c r="H17" s="49">
        <v>3037</v>
      </c>
      <c r="I17" s="51"/>
      <c r="J17" s="45"/>
      <c r="K17" s="54" t="s">
        <v>228</v>
      </c>
      <c r="L17" s="49">
        <v>16022</v>
      </c>
      <c r="M17" s="51"/>
      <c r="N17" s="45"/>
      <c r="O17" s="54" t="s">
        <v>228</v>
      </c>
      <c r="P17" s="49">
        <v>5550</v>
      </c>
      <c r="Q17" s="51"/>
    </row>
    <row r="18" spans="1:17" ht="15.75" thickBot="1">
      <c r="A18" s="15"/>
      <c r="B18" s="107"/>
      <c r="C18" s="55"/>
      <c r="D18" s="56"/>
      <c r="E18" s="57"/>
      <c r="F18" s="45"/>
      <c r="G18" s="55"/>
      <c r="H18" s="56"/>
      <c r="I18" s="57"/>
      <c r="J18" s="45"/>
      <c r="K18" s="55"/>
      <c r="L18" s="56"/>
      <c r="M18" s="57"/>
      <c r="N18" s="45"/>
      <c r="O18" s="55"/>
      <c r="P18" s="56"/>
      <c r="Q18" s="57"/>
    </row>
    <row r="19" spans="1:17" ht="25.5" customHeight="1" thickTop="1">
      <c r="A19" s="15"/>
      <c r="B19" s="28" t="s">
        <v>380</v>
      </c>
      <c r="C19" s="28"/>
      <c r="D19" s="28"/>
      <c r="E19" s="28"/>
      <c r="F19" s="28"/>
      <c r="G19" s="28"/>
      <c r="H19" s="28"/>
      <c r="I19" s="28"/>
      <c r="J19" s="28"/>
      <c r="K19" s="28"/>
      <c r="L19" s="28"/>
      <c r="M19" s="28"/>
      <c r="N19" s="28"/>
      <c r="O19" s="28"/>
      <c r="P19" s="28"/>
      <c r="Q19" s="28"/>
    </row>
  </sheetData>
  <mergeCells count="72">
    <mergeCell ref="B5:Q5"/>
    <mergeCell ref="B6:Q6"/>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5" t="s">
        <v>381</v>
      </c>
      <c r="B1" s="1" t="s">
        <v>1</v>
      </c>
    </row>
    <row r="2" spans="1:2">
      <c r="A2" s="5"/>
      <c r="B2" s="1" t="s">
        <v>2</v>
      </c>
    </row>
    <row r="3" spans="1:2" ht="30">
      <c r="A3" s="6" t="s">
        <v>382</v>
      </c>
      <c r="B3" s="3" t="s">
        <v>8</v>
      </c>
    </row>
    <row r="4" spans="1:2">
      <c r="A4" s="15" t="s">
        <v>381</v>
      </c>
      <c r="B4" s="3" t="s">
        <v>8</v>
      </c>
    </row>
    <row r="5" spans="1:2">
      <c r="A5" s="15"/>
      <c r="B5" s="10" t="s">
        <v>381</v>
      </c>
    </row>
    <row r="6" spans="1:2">
      <c r="A6" s="15"/>
      <c r="B6" s="3"/>
    </row>
    <row r="7" spans="1:2" ht="102.75">
      <c r="A7" s="15"/>
      <c r="B7" s="11" t="s">
        <v>38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8"/>
  <sheetViews>
    <sheetView showGridLines="0" workbookViewId="0"/>
  </sheetViews>
  <sheetFormatPr defaultRowHeight="15"/>
  <cols>
    <col min="1" max="2" width="36.5703125" bestFit="1" customWidth="1"/>
    <col min="3" max="3" width="36.5703125" customWidth="1"/>
    <col min="4" max="4" width="9.28515625" customWidth="1"/>
    <col min="5" max="5" width="36.5703125" customWidth="1"/>
    <col min="6" max="6" width="7.28515625" customWidth="1"/>
    <col min="7" max="7" width="36.5703125" customWidth="1"/>
    <col min="8" max="8" width="9.28515625" customWidth="1"/>
    <col min="9" max="9" width="36.5703125" customWidth="1"/>
    <col min="10" max="10" width="7.28515625" customWidth="1"/>
    <col min="11" max="11" width="36.5703125" customWidth="1"/>
    <col min="12" max="12" width="9.28515625" customWidth="1"/>
    <col min="13" max="13" width="36.5703125" customWidth="1"/>
    <col min="14" max="14" width="7.28515625" customWidth="1"/>
    <col min="15" max="15" width="36.5703125" customWidth="1"/>
    <col min="16" max="16" width="9.28515625" customWidth="1"/>
    <col min="17" max="17" width="36.5703125" customWidth="1"/>
    <col min="18" max="18" width="7.28515625" customWidth="1"/>
    <col min="19" max="19" width="36.5703125" customWidth="1"/>
    <col min="20" max="20" width="9.28515625" customWidth="1"/>
    <col min="21" max="21" width="35.42578125" customWidth="1"/>
    <col min="22" max="22" width="7.28515625" customWidth="1"/>
    <col min="23" max="23" width="36.5703125" customWidth="1"/>
    <col min="24" max="24" width="9.28515625" customWidth="1"/>
    <col min="25" max="25" width="33.42578125" customWidth="1"/>
    <col min="26" max="26" width="7.28515625" customWidth="1"/>
    <col min="27" max="27" width="36.5703125" customWidth="1"/>
    <col min="28" max="28" width="9.28515625" customWidth="1"/>
    <col min="29" max="29" width="36.5703125" customWidth="1"/>
    <col min="30" max="30" width="7.28515625" customWidth="1"/>
  </cols>
  <sheetData>
    <row r="1" spans="1:30" ht="15" customHeight="1">
      <c r="A1" s="5" t="s">
        <v>384</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45">
      <c r="A3" s="6" t="s">
        <v>162</v>
      </c>
      <c r="B3" s="26" t="s">
        <v>8</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c r="A4" s="15" t="s">
        <v>384</v>
      </c>
      <c r="B4" s="26" t="s">
        <v>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c r="A5" s="15"/>
      <c r="B5" s="123" t="s">
        <v>385</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row>
    <row r="6" spans="1:30">
      <c r="A6" s="15"/>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ht="38.25" customHeight="1">
      <c r="A7" s="15"/>
      <c r="B7" s="45" t="s">
        <v>386</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c r="A8" s="15"/>
      <c r="B8" s="110" t="s">
        <v>387</v>
      </c>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row>
    <row r="9" spans="1:30">
      <c r="A9" s="15"/>
      <c r="B9" s="111">
        <v>41820</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c r="AD9" s="111"/>
    </row>
    <row r="10" spans="1:30">
      <c r="A10" s="15"/>
      <c r="B10" s="110" t="s">
        <v>388</v>
      </c>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c r="AB10" s="110"/>
      <c r="AC10" s="110"/>
      <c r="AD10" s="110"/>
    </row>
    <row r="11" spans="1:30">
      <c r="A11" s="15"/>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ht="15.75" thickBot="1">
      <c r="A12" s="15"/>
      <c r="B12" s="13"/>
      <c r="C12" s="13"/>
      <c r="D12" s="112" t="s">
        <v>389</v>
      </c>
      <c r="E12" s="112"/>
      <c r="F12" s="112"/>
      <c r="G12" s="13"/>
      <c r="H12" s="112" t="s">
        <v>390</v>
      </c>
      <c r="I12" s="112"/>
      <c r="J12" s="112"/>
      <c r="K12" s="13"/>
      <c r="L12" s="112" t="s">
        <v>391</v>
      </c>
      <c r="M12" s="112"/>
      <c r="N12" s="112"/>
      <c r="O12" s="13"/>
      <c r="P12" s="112" t="s">
        <v>392</v>
      </c>
      <c r="Q12" s="112"/>
      <c r="R12" s="112"/>
      <c r="S12" s="13"/>
      <c r="T12" s="112" t="s">
        <v>393</v>
      </c>
      <c r="U12" s="112"/>
      <c r="V12" s="112"/>
      <c r="W12" s="13"/>
      <c r="X12" s="112" t="s">
        <v>391</v>
      </c>
      <c r="Y12" s="112"/>
      <c r="Z12" s="112"/>
      <c r="AA12" s="13"/>
      <c r="AB12" s="112" t="s">
        <v>394</v>
      </c>
      <c r="AC12" s="112"/>
      <c r="AD12" s="112"/>
    </row>
    <row r="13" spans="1:30">
      <c r="A13" s="15"/>
      <c r="B13" s="21" t="s">
        <v>395</v>
      </c>
      <c r="C13" s="32"/>
      <c r="D13" s="42"/>
      <c r="E13" s="42"/>
      <c r="F13" s="42"/>
      <c r="G13" s="32"/>
      <c r="H13" s="42"/>
      <c r="I13" s="42"/>
      <c r="J13" s="42"/>
      <c r="K13" s="32"/>
      <c r="L13" s="42"/>
      <c r="M13" s="42"/>
      <c r="N13" s="42"/>
      <c r="O13" s="32"/>
      <c r="P13" s="42"/>
      <c r="Q13" s="42"/>
      <c r="R13" s="42"/>
      <c r="S13" s="32"/>
      <c r="T13" s="42"/>
      <c r="U13" s="42"/>
      <c r="V13" s="42"/>
      <c r="W13" s="32"/>
      <c r="X13" s="42"/>
      <c r="Y13" s="42"/>
      <c r="Z13" s="42"/>
      <c r="AA13" s="32"/>
      <c r="AB13" s="42"/>
      <c r="AC13" s="42"/>
      <c r="AD13" s="42"/>
    </row>
    <row r="14" spans="1:30">
      <c r="A14" s="15"/>
      <c r="B14" s="11" t="s">
        <v>33</v>
      </c>
      <c r="C14" s="13"/>
      <c r="D14" s="45"/>
      <c r="E14" s="45"/>
      <c r="F14" s="45"/>
      <c r="G14" s="13"/>
      <c r="H14" s="45"/>
      <c r="I14" s="45"/>
      <c r="J14" s="45"/>
      <c r="K14" s="13"/>
      <c r="L14" s="45"/>
      <c r="M14" s="45"/>
      <c r="N14" s="45"/>
      <c r="O14" s="13"/>
      <c r="P14" s="45"/>
      <c r="Q14" s="45"/>
      <c r="R14" s="45"/>
      <c r="S14" s="13"/>
      <c r="T14" s="45"/>
      <c r="U14" s="45"/>
      <c r="V14" s="45"/>
      <c r="W14" s="13"/>
      <c r="X14" s="45"/>
      <c r="Y14" s="45"/>
      <c r="Z14" s="45"/>
      <c r="AA14" s="13"/>
      <c r="AB14" s="45"/>
      <c r="AC14" s="45"/>
      <c r="AD14" s="45"/>
    </row>
    <row r="15" spans="1:30">
      <c r="A15" s="15"/>
      <c r="B15" s="106" t="s">
        <v>34</v>
      </c>
      <c r="C15" s="41"/>
      <c r="D15" s="25" t="s">
        <v>228</v>
      </c>
      <c r="E15" s="39">
        <v>54184</v>
      </c>
      <c r="F15" s="41"/>
      <c r="G15" s="41"/>
      <c r="H15" s="25" t="s">
        <v>228</v>
      </c>
      <c r="I15" s="39">
        <v>90787</v>
      </c>
      <c r="J15" s="41"/>
      <c r="K15" s="41"/>
      <c r="L15" s="25" t="s">
        <v>228</v>
      </c>
      <c r="M15" s="86" t="s">
        <v>230</v>
      </c>
      <c r="N15" s="41"/>
      <c r="O15" s="41"/>
      <c r="P15" s="25" t="s">
        <v>228</v>
      </c>
      <c r="Q15" s="39">
        <v>144971</v>
      </c>
      <c r="R15" s="41"/>
      <c r="S15" s="41"/>
      <c r="T15" s="25" t="s">
        <v>228</v>
      </c>
      <c r="U15" s="39">
        <v>8564</v>
      </c>
      <c r="V15" s="41"/>
      <c r="W15" s="41"/>
      <c r="X15" s="25" t="s">
        <v>228</v>
      </c>
      <c r="Y15" s="86" t="s">
        <v>230</v>
      </c>
      <c r="Z15" s="41"/>
      <c r="AA15" s="41"/>
      <c r="AB15" s="25" t="s">
        <v>228</v>
      </c>
      <c r="AC15" s="39">
        <v>153535</v>
      </c>
      <c r="AD15" s="41"/>
    </row>
    <row r="16" spans="1:30">
      <c r="A16" s="15"/>
      <c r="B16" s="106"/>
      <c r="C16" s="41"/>
      <c r="D16" s="25"/>
      <c r="E16" s="39"/>
      <c r="F16" s="41"/>
      <c r="G16" s="41"/>
      <c r="H16" s="25"/>
      <c r="I16" s="39"/>
      <c r="J16" s="41"/>
      <c r="K16" s="41"/>
      <c r="L16" s="25"/>
      <c r="M16" s="86"/>
      <c r="N16" s="41"/>
      <c r="O16" s="41"/>
      <c r="P16" s="25"/>
      <c r="Q16" s="39"/>
      <c r="R16" s="41"/>
      <c r="S16" s="41"/>
      <c r="T16" s="25"/>
      <c r="U16" s="39"/>
      <c r="V16" s="41"/>
      <c r="W16" s="41"/>
      <c r="X16" s="25"/>
      <c r="Y16" s="86"/>
      <c r="Z16" s="41"/>
      <c r="AA16" s="41"/>
      <c r="AB16" s="25"/>
      <c r="AC16" s="39"/>
      <c r="AD16" s="41"/>
    </row>
    <row r="17" spans="1:30">
      <c r="A17" s="15"/>
      <c r="B17" s="107" t="s">
        <v>35</v>
      </c>
      <c r="C17" s="45"/>
      <c r="D17" s="46">
        <v>1067</v>
      </c>
      <c r="E17" s="46"/>
      <c r="F17" s="45"/>
      <c r="G17" s="45"/>
      <c r="H17" s="44" t="s">
        <v>230</v>
      </c>
      <c r="I17" s="44"/>
      <c r="J17" s="45"/>
      <c r="K17" s="45"/>
      <c r="L17" s="44" t="s">
        <v>230</v>
      </c>
      <c r="M17" s="44"/>
      <c r="N17" s="45"/>
      <c r="O17" s="45"/>
      <c r="P17" s="46">
        <v>1067</v>
      </c>
      <c r="Q17" s="46"/>
      <c r="R17" s="45"/>
      <c r="S17" s="45"/>
      <c r="T17" s="44" t="s">
        <v>230</v>
      </c>
      <c r="U17" s="44"/>
      <c r="V17" s="45"/>
      <c r="W17" s="45"/>
      <c r="X17" s="44" t="s">
        <v>230</v>
      </c>
      <c r="Y17" s="44"/>
      <c r="Z17" s="45"/>
      <c r="AA17" s="45"/>
      <c r="AB17" s="46">
        <v>1067</v>
      </c>
      <c r="AC17" s="46"/>
      <c r="AD17" s="45"/>
    </row>
    <row r="18" spans="1:30">
      <c r="A18" s="15"/>
      <c r="B18" s="107"/>
      <c r="C18" s="45"/>
      <c r="D18" s="46"/>
      <c r="E18" s="46"/>
      <c r="F18" s="45"/>
      <c r="G18" s="45"/>
      <c r="H18" s="44"/>
      <c r="I18" s="44"/>
      <c r="J18" s="45"/>
      <c r="K18" s="45"/>
      <c r="L18" s="44"/>
      <c r="M18" s="44"/>
      <c r="N18" s="45"/>
      <c r="O18" s="45"/>
      <c r="P18" s="46"/>
      <c r="Q18" s="46"/>
      <c r="R18" s="45"/>
      <c r="S18" s="45"/>
      <c r="T18" s="44"/>
      <c r="U18" s="44"/>
      <c r="V18" s="45"/>
      <c r="W18" s="45"/>
      <c r="X18" s="44"/>
      <c r="Y18" s="44"/>
      <c r="Z18" s="45"/>
      <c r="AA18" s="45"/>
      <c r="AB18" s="46"/>
      <c r="AC18" s="46"/>
      <c r="AD18" s="45"/>
    </row>
    <row r="19" spans="1:30">
      <c r="A19" s="15"/>
      <c r="B19" s="106" t="s">
        <v>36</v>
      </c>
      <c r="C19" s="41"/>
      <c r="D19" s="39">
        <v>1724</v>
      </c>
      <c r="E19" s="39"/>
      <c r="F19" s="41"/>
      <c r="G19" s="41"/>
      <c r="H19" s="39">
        <v>23828</v>
      </c>
      <c r="I19" s="39"/>
      <c r="J19" s="41"/>
      <c r="K19" s="41"/>
      <c r="L19" s="86" t="s">
        <v>230</v>
      </c>
      <c r="M19" s="86"/>
      <c r="N19" s="41"/>
      <c r="O19" s="41"/>
      <c r="P19" s="39">
        <v>25552</v>
      </c>
      <c r="Q19" s="39"/>
      <c r="R19" s="41"/>
      <c r="S19" s="41"/>
      <c r="T19" s="39">
        <v>4360</v>
      </c>
      <c r="U19" s="39"/>
      <c r="V19" s="41"/>
      <c r="W19" s="41"/>
      <c r="X19" s="86" t="s">
        <v>230</v>
      </c>
      <c r="Y19" s="86"/>
      <c r="Z19" s="41"/>
      <c r="AA19" s="41"/>
      <c r="AB19" s="39">
        <v>29912</v>
      </c>
      <c r="AC19" s="39"/>
      <c r="AD19" s="41"/>
    </row>
    <row r="20" spans="1:30">
      <c r="A20" s="15"/>
      <c r="B20" s="106"/>
      <c r="C20" s="41"/>
      <c r="D20" s="39"/>
      <c r="E20" s="39"/>
      <c r="F20" s="41"/>
      <c r="G20" s="41"/>
      <c r="H20" s="39"/>
      <c r="I20" s="39"/>
      <c r="J20" s="41"/>
      <c r="K20" s="41"/>
      <c r="L20" s="86"/>
      <c r="M20" s="86"/>
      <c r="N20" s="41"/>
      <c r="O20" s="41"/>
      <c r="P20" s="39"/>
      <c r="Q20" s="39"/>
      <c r="R20" s="41"/>
      <c r="S20" s="41"/>
      <c r="T20" s="39"/>
      <c r="U20" s="39"/>
      <c r="V20" s="41"/>
      <c r="W20" s="41"/>
      <c r="X20" s="86"/>
      <c r="Y20" s="86"/>
      <c r="Z20" s="41"/>
      <c r="AA20" s="41"/>
      <c r="AB20" s="39"/>
      <c r="AC20" s="39"/>
      <c r="AD20" s="41"/>
    </row>
    <row r="21" spans="1:30">
      <c r="A21" s="15"/>
      <c r="B21" s="107" t="s">
        <v>396</v>
      </c>
      <c r="C21" s="45"/>
      <c r="D21" s="44" t="s">
        <v>230</v>
      </c>
      <c r="E21" s="44"/>
      <c r="F21" s="45"/>
      <c r="G21" s="45"/>
      <c r="H21" s="46">
        <v>104120</v>
      </c>
      <c r="I21" s="46"/>
      <c r="J21" s="45"/>
      <c r="K21" s="45"/>
      <c r="L21" s="44" t="s">
        <v>397</v>
      </c>
      <c r="M21" s="44"/>
      <c r="N21" s="28" t="s">
        <v>236</v>
      </c>
      <c r="O21" s="45"/>
      <c r="P21" s="46">
        <v>2673</v>
      </c>
      <c r="Q21" s="46"/>
      <c r="R21" s="45"/>
      <c r="S21" s="45"/>
      <c r="T21" s="44" t="s">
        <v>230</v>
      </c>
      <c r="U21" s="44"/>
      <c r="V21" s="45"/>
      <c r="W21" s="45"/>
      <c r="X21" s="44" t="s">
        <v>398</v>
      </c>
      <c r="Y21" s="44"/>
      <c r="Z21" s="28" t="s">
        <v>236</v>
      </c>
      <c r="AA21" s="45"/>
      <c r="AB21" s="44" t="s">
        <v>230</v>
      </c>
      <c r="AC21" s="44"/>
      <c r="AD21" s="45"/>
    </row>
    <row r="22" spans="1:30">
      <c r="A22" s="15"/>
      <c r="B22" s="107"/>
      <c r="C22" s="45"/>
      <c r="D22" s="44"/>
      <c r="E22" s="44"/>
      <c r="F22" s="45"/>
      <c r="G22" s="45"/>
      <c r="H22" s="46"/>
      <c r="I22" s="46"/>
      <c r="J22" s="45"/>
      <c r="K22" s="45"/>
      <c r="L22" s="44"/>
      <c r="M22" s="44"/>
      <c r="N22" s="28"/>
      <c r="O22" s="45"/>
      <c r="P22" s="46"/>
      <c r="Q22" s="46"/>
      <c r="R22" s="45"/>
      <c r="S22" s="45"/>
      <c r="T22" s="44"/>
      <c r="U22" s="44"/>
      <c r="V22" s="45"/>
      <c r="W22" s="45"/>
      <c r="X22" s="44"/>
      <c r="Y22" s="44"/>
      <c r="Z22" s="28"/>
      <c r="AA22" s="45"/>
      <c r="AB22" s="44"/>
      <c r="AC22" s="44"/>
      <c r="AD22" s="45"/>
    </row>
    <row r="23" spans="1:30">
      <c r="A23" s="15"/>
      <c r="B23" s="106" t="s">
        <v>37</v>
      </c>
      <c r="C23" s="41"/>
      <c r="D23" s="86">
        <v>8</v>
      </c>
      <c r="E23" s="86"/>
      <c r="F23" s="41"/>
      <c r="G23" s="41"/>
      <c r="H23" s="39">
        <v>8679</v>
      </c>
      <c r="I23" s="39"/>
      <c r="J23" s="41"/>
      <c r="K23" s="41"/>
      <c r="L23" s="86" t="s">
        <v>230</v>
      </c>
      <c r="M23" s="86"/>
      <c r="N23" s="41"/>
      <c r="O23" s="41"/>
      <c r="P23" s="39">
        <v>8687</v>
      </c>
      <c r="Q23" s="39"/>
      <c r="R23" s="41"/>
      <c r="S23" s="41"/>
      <c r="T23" s="86">
        <v>313</v>
      </c>
      <c r="U23" s="86"/>
      <c r="V23" s="41"/>
      <c r="W23" s="41"/>
      <c r="X23" s="86" t="s">
        <v>230</v>
      </c>
      <c r="Y23" s="86"/>
      <c r="Z23" s="41"/>
      <c r="AA23" s="41"/>
      <c r="AB23" s="39">
        <v>9000</v>
      </c>
      <c r="AC23" s="39"/>
      <c r="AD23" s="41"/>
    </row>
    <row r="24" spans="1:30">
      <c r="A24" s="15"/>
      <c r="B24" s="106"/>
      <c r="C24" s="41"/>
      <c r="D24" s="86"/>
      <c r="E24" s="86"/>
      <c r="F24" s="41"/>
      <c r="G24" s="41"/>
      <c r="H24" s="39"/>
      <c r="I24" s="39"/>
      <c r="J24" s="41"/>
      <c r="K24" s="41"/>
      <c r="L24" s="86"/>
      <c r="M24" s="86"/>
      <c r="N24" s="41"/>
      <c r="O24" s="41"/>
      <c r="P24" s="39"/>
      <c r="Q24" s="39"/>
      <c r="R24" s="41"/>
      <c r="S24" s="41"/>
      <c r="T24" s="86"/>
      <c r="U24" s="86"/>
      <c r="V24" s="41"/>
      <c r="W24" s="41"/>
      <c r="X24" s="86"/>
      <c r="Y24" s="86"/>
      <c r="Z24" s="41"/>
      <c r="AA24" s="41"/>
      <c r="AB24" s="39"/>
      <c r="AC24" s="39"/>
      <c r="AD24" s="41"/>
    </row>
    <row r="25" spans="1:30">
      <c r="A25" s="15"/>
      <c r="B25" s="107" t="s">
        <v>38</v>
      </c>
      <c r="C25" s="45"/>
      <c r="D25" s="44" t="s">
        <v>230</v>
      </c>
      <c r="E25" s="44"/>
      <c r="F25" s="45"/>
      <c r="G25" s="45"/>
      <c r="H25" s="46">
        <v>21973</v>
      </c>
      <c r="I25" s="46"/>
      <c r="J25" s="45"/>
      <c r="K25" s="45"/>
      <c r="L25" s="44" t="s">
        <v>230</v>
      </c>
      <c r="M25" s="44"/>
      <c r="N25" s="45"/>
      <c r="O25" s="45"/>
      <c r="P25" s="46">
        <v>21973</v>
      </c>
      <c r="Q25" s="46"/>
      <c r="R25" s="45"/>
      <c r="S25" s="45"/>
      <c r="T25" s="44">
        <v>168</v>
      </c>
      <c r="U25" s="44"/>
      <c r="V25" s="45"/>
      <c r="W25" s="45"/>
      <c r="X25" s="44" t="s">
        <v>230</v>
      </c>
      <c r="Y25" s="44"/>
      <c r="Z25" s="45"/>
      <c r="AA25" s="45"/>
      <c r="AB25" s="46">
        <v>22141</v>
      </c>
      <c r="AC25" s="46"/>
      <c r="AD25" s="45"/>
    </row>
    <row r="26" spans="1:30">
      <c r="A26" s="15"/>
      <c r="B26" s="107"/>
      <c r="C26" s="45"/>
      <c r="D26" s="44"/>
      <c r="E26" s="44"/>
      <c r="F26" s="45"/>
      <c r="G26" s="45"/>
      <c r="H26" s="46"/>
      <c r="I26" s="46"/>
      <c r="J26" s="45"/>
      <c r="K26" s="45"/>
      <c r="L26" s="44"/>
      <c r="M26" s="44"/>
      <c r="N26" s="45"/>
      <c r="O26" s="45"/>
      <c r="P26" s="46"/>
      <c r="Q26" s="46"/>
      <c r="R26" s="45"/>
      <c r="S26" s="45"/>
      <c r="T26" s="44"/>
      <c r="U26" s="44"/>
      <c r="V26" s="45"/>
      <c r="W26" s="45"/>
      <c r="X26" s="44"/>
      <c r="Y26" s="44"/>
      <c r="Z26" s="45"/>
      <c r="AA26" s="45"/>
      <c r="AB26" s="46"/>
      <c r="AC26" s="46"/>
      <c r="AD26" s="45"/>
    </row>
    <row r="27" spans="1:30">
      <c r="A27" s="15"/>
      <c r="B27" s="106" t="s">
        <v>39</v>
      </c>
      <c r="C27" s="41"/>
      <c r="D27" s="39">
        <v>8019</v>
      </c>
      <c r="E27" s="39"/>
      <c r="F27" s="41"/>
      <c r="G27" s="41"/>
      <c r="H27" s="39">
        <v>2343</v>
      </c>
      <c r="I27" s="39"/>
      <c r="J27" s="41"/>
      <c r="K27" s="41"/>
      <c r="L27" s="86" t="s">
        <v>230</v>
      </c>
      <c r="M27" s="86"/>
      <c r="N27" s="41"/>
      <c r="O27" s="41"/>
      <c r="P27" s="39">
        <v>10362</v>
      </c>
      <c r="Q27" s="39"/>
      <c r="R27" s="41"/>
      <c r="S27" s="41"/>
      <c r="T27" s="86">
        <v>579</v>
      </c>
      <c r="U27" s="86"/>
      <c r="V27" s="41"/>
      <c r="W27" s="41"/>
      <c r="X27" s="86" t="s">
        <v>230</v>
      </c>
      <c r="Y27" s="86"/>
      <c r="Z27" s="41"/>
      <c r="AA27" s="41"/>
      <c r="AB27" s="39">
        <v>10941</v>
      </c>
      <c r="AC27" s="39"/>
      <c r="AD27" s="41"/>
    </row>
    <row r="28" spans="1:30" ht="15.75" thickBot="1">
      <c r="A28" s="15"/>
      <c r="B28" s="106"/>
      <c r="C28" s="41"/>
      <c r="D28" s="47"/>
      <c r="E28" s="47"/>
      <c r="F28" s="48"/>
      <c r="G28" s="41"/>
      <c r="H28" s="47"/>
      <c r="I28" s="47"/>
      <c r="J28" s="48"/>
      <c r="K28" s="41"/>
      <c r="L28" s="53"/>
      <c r="M28" s="53"/>
      <c r="N28" s="48"/>
      <c r="O28" s="41"/>
      <c r="P28" s="47"/>
      <c r="Q28" s="47"/>
      <c r="R28" s="48"/>
      <c r="S28" s="41"/>
      <c r="T28" s="53"/>
      <c r="U28" s="53"/>
      <c r="V28" s="48"/>
      <c r="W28" s="41"/>
      <c r="X28" s="53"/>
      <c r="Y28" s="53"/>
      <c r="Z28" s="48"/>
      <c r="AA28" s="41"/>
      <c r="AB28" s="47"/>
      <c r="AC28" s="47"/>
      <c r="AD28" s="48"/>
    </row>
    <row r="29" spans="1:30">
      <c r="A29" s="15"/>
      <c r="B29" s="43" t="s">
        <v>40</v>
      </c>
      <c r="C29" s="45"/>
      <c r="D29" s="49">
        <v>65002</v>
      </c>
      <c r="E29" s="49"/>
      <c r="F29" s="51"/>
      <c r="G29" s="45"/>
      <c r="H29" s="49">
        <v>251730</v>
      </c>
      <c r="I29" s="49"/>
      <c r="J29" s="51"/>
      <c r="K29" s="45"/>
      <c r="L29" s="102" t="s">
        <v>397</v>
      </c>
      <c r="M29" s="102"/>
      <c r="N29" s="54" t="s">
        <v>236</v>
      </c>
      <c r="O29" s="45"/>
      <c r="P29" s="49">
        <v>215285</v>
      </c>
      <c r="Q29" s="49"/>
      <c r="R29" s="51"/>
      <c r="S29" s="45"/>
      <c r="T29" s="49">
        <v>13984</v>
      </c>
      <c r="U29" s="49"/>
      <c r="V29" s="51"/>
      <c r="W29" s="45"/>
      <c r="X29" s="102" t="s">
        <v>398</v>
      </c>
      <c r="Y29" s="102"/>
      <c r="Z29" s="54" t="s">
        <v>236</v>
      </c>
      <c r="AA29" s="45"/>
      <c r="AB29" s="49">
        <v>226596</v>
      </c>
      <c r="AC29" s="49"/>
      <c r="AD29" s="51"/>
    </row>
    <row r="30" spans="1:30">
      <c r="A30" s="15"/>
      <c r="B30" s="43"/>
      <c r="C30" s="45"/>
      <c r="D30" s="50"/>
      <c r="E30" s="50"/>
      <c r="F30" s="52"/>
      <c r="G30" s="45"/>
      <c r="H30" s="50"/>
      <c r="I30" s="50"/>
      <c r="J30" s="52"/>
      <c r="K30" s="45"/>
      <c r="L30" s="113"/>
      <c r="M30" s="113"/>
      <c r="N30" s="114"/>
      <c r="O30" s="45"/>
      <c r="P30" s="50"/>
      <c r="Q30" s="50"/>
      <c r="R30" s="52"/>
      <c r="S30" s="45"/>
      <c r="T30" s="50"/>
      <c r="U30" s="50"/>
      <c r="V30" s="52"/>
      <c r="W30" s="45"/>
      <c r="X30" s="113"/>
      <c r="Y30" s="113"/>
      <c r="Z30" s="114"/>
      <c r="AA30" s="45"/>
      <c r="AB30" s="50"/>
      <c r="AC30" s="50"/>
      <c r="AD30" s="52"/>
    </row>
    <row r="31" spans="1:30">
      <c r="A31" s="15"/>
      <c r="B31" s="25" t="s">
        <v>399</v>
      </c>
      <c r="C31" s="41"/>
      <c r="D31" s="39">
        <v>65414</v>
      </c>
      <c r="E31" s="39"/>
      <c r="F31" s="41"/>
      <c r="G31" s="41"/>
      <c r="H31" s="39">
        <v>2051943</v>
      </c>
      <c r="I31" s="39"/>
      <c r="J31" s="41"/>
      <c r="K31" s="41"/>
      <c r="L31" s="86" t="s">
        <v>230</v>
      </c>
      <c r="M31" s="86"/>
      <c r="N31" s="41"/>
      <c r="O31" s="41"/>
      <c r="P31" s="39">
        <v>2117357</v>
      </c>
      <c r="Q31" s="39"/>
      <c r="R31" s="41"/>
      <c r="S31" s="41"/>
      <c r="T31" s="39">
        <v>19797</v>
      </c>
      <c r="U31" s="39"/>
      <c r="V31" s="41"/>
      <c r="W31" s="41"/>
      <c r="X31" s="86" t="s">
        <v>230</v>
      </c>
      <c r="Y31" s="86"/>
      <c r="Z31" s="41"/>
      <c r="AA31" s="41"/>
      <c r="AB31" s="39">
        <v>2137154</v>
      </c>
      <c r="AC31" s="39"/>
      <c r="AD31" s="41"/>
    </row>
    <row r="32" spans="1:30">
      <c r="A32" s="15"/>
      <c r="B32" s="25"/>
      <c r="C32" s="41"/>
      <c r="D32" s="39"/>
      <c r="E32" s="39"/>
      <c r="F32" s="41"/>
      <c r="G32" s="41"/>
      <c r="H32" s="39"/>
      <c r="I32" s="39"/>
      <c r="J32" s="41"/>
      <c r="K32" s="41"/>
      <c r="L32" s="86"/>
      <c r="M32" s="86"/>
      <c r="N32" s="41"/>
      <c r="O32" s="41"/>
      <c r="P32" s="39"/>
      <c r="Q32" s="39"/>
      <c r="R32" s="41"/>
      <c r="S32" s="41"/>
      <c r="T32" s="39"/>
      <c r="U32" s="39"/>
      <c r="V32" s="41"/>
      <c r="W32" s="41"/>
      <c r="X32" s="86"/>
      <c r="Y32" s="86"/>
      <c r="Z32" s="41"/>
      <c r="AA32" s="41"/>
      <c r="AB32" s="39"/>
      <c r="AC32" s="39"/>
      <c r="AD32" s="41"/>
    </row>
    <row r="33" spans="1:30">
      <c r="A33" s="15"/>
      <c r="B33" s="28" t="s">
        <v>42</v>
      </c>
      <c r="C33" s="45"/>
      <c r="D33" s="46">
        <v>1234</v>
      </c>
      <c r="E33" s="46"/>
      <c r="F33" s="45"/>
      <c r="G33" s="45"/>
      <c r="H33" s="46">
        <v>194442</v>
      </c>
      <c r="I33" s="46"/>
      <c r="J33" s="45"/>
      <c r="K33" s="45"/>
      <c r="L33" s="44" t="s">
        <v>230</v>
      </c>
      <c r="M33" s="44"/>
      <c r="N33" s="45"/>
      <c r="O33" s="45"/>
      <c r="P33" s="46">
        <v>195676</v>
      </c>
      <c r="Q33" s="46"/>
      <c r="R33" s="45"/>
      <c r="S33" s="45"/>
      <c r="T33" s="46">
        <v>5562</v>
      </c>
      <c r="U33" s="46"/>
      <c r="V33" s="45"/>
      <c r="W33" s="45"/>
      <c r="X33" s="44" t="s">
        <v>230</v>
      </c>
      <c r="Y33" s="44"/>
      <c r="Z33" s="45"/>
      <c r="AA33" s="45"/>
      <c r="AB33" s="46">
        <v>201238</v>
      </c>
      <c r="AC33" s="46"/>
      <c r="AD33" s="45"/>
    </row>
    <row r="34" spans="1:30">
      <c r="A34" s="15"/>
      <c r="B34" s="28"/>
      <c r="C34" s="45"/>
      <c r="D34" s="46"/>
      <c r="E34" s="46"/>
      <c r="F34" s="45"/>
      <c r="G34" s="45"/>
      <c r="H34" s="46"/>
      <c r="I34" s="46"/>
      <c r="J34" s="45"/>
      <c r="K34" s="45"/>
      <c r="L34" s="44"/>
      <c r="M34" s="44"/>
      <c r="N34" s="45"/>
      <c r="O34" s="45"/>
      <c r="P34" s="46"/>
      <c r="Q34" s="46"/>
      <c r="R34" s="45"/>
      <c r="S34" s="45"/>
      <c r="T34" s="46"/>
      <c r="U34" s="46"/>
      <c r="V34" s="45"/>
      <c r="W34" s="45"/>
      <c r="X34" s="44"/>
      <c r="Y34" s="44"/>
      <c r="Z34" s="45"/>
      <c r="AA34" s="45"/>
      <c r="AB34" s="46"/>
      <c r="AC34" s="46"/>
      <c r="AD34" s="45"/>
    </row>
    <row r="35" spans="1:30">
      <c r="A35" s="15"/>
      <c r="B35" s="25" t="s">
        <v>400</v>
      </c>
      <c r="C35" s="41"/>
      <c r="D35" s="39">
        <v>1045</v>
      </c>
      <c r="E35" s="39"/>
      <c r="F35" s="41"/>
      <c r="G35" s="41"/>
      <c r="H35" s="39">
        <v>139452</v>
      </c>
      <c r="I35" s="39"/>
      <c r="J35" s="41"/>
      <c r="K35" s="41"/>
      <c r="L35" s="86" t="s">
        <v>230</v>
      </c>
      <c r="M35" s="86"/>
      <c r="N35" s="41"/>
      <c r="O35" s="41"/>
      <c r="P35" s="39">
        <v>140497</v>
      </c>
      <c r="Q35" s="39"/>
      <c r="R35" s="41"/>
      <c r="S35" s="41"/>
      <c r="T35" s="39">
        <v>38449</v>
      </c>
      <c r="U35" s="39"/>
      <c r="V35" s="41"/>
      <c r="W35" s="41"/>
      <c r="X35" s="86" t="s">
        <v>230</v>
      </c>
      <c r="Y35" s="86"/>
      <c r="Z35" s="41"/>
      <c r="AA35" s="41"/>
      <c r="AB35" s="39">
        <v>178946</v>
      </c>
      <c r="AC35" s="39"/>
      <c r="AD35" s="41"/>
    </row>
    <row r="36" spans="1:30">
      <c r="A36" s="15"/>
      <c r="B36" s="25"/>
      <c r="C36" s="41"/>
      <c r="D36" s="39"/>
      <c r="E36" s="39"/>
      <c r="F36" s="41"/>
      <c r="G36" s="41"/>
      <c r="H36" s="39"/>
      <c r="I36" s="39"/>
      <c r="J36" s="41"/>
      <c r="K36" s="41"/>
      <c r="L36" s="86"/>
      <c r="M36" s="86"/>
      <c r="N36" s="41"/>
      <c r="O36" s="41"/>
      <c r="P36" s="39"/>
      <c r="Q36" s="39"/>
      <c r="R36" s="41"/>
      <c r="S36" s="41"/>
      <c r="T36" s="39"/>
      <c r="U36" s="39"/>
      <c r="V36" s="41"/>
      <c r="W36" s="41"/>
      <c r="X36" s="86"/>
      <c r="Y36" s="86"/>
      <c r="Z36" s="41"/>
      <c r="AA36" s="41"/>
      <c r="AB36" s="39"/>
      <c r="AC36" s="39"/>
      <c r="AD36" s="41"/>
    </row>
    <row r="37" spans="1:30">
      <c r="A37" s="15"/>
      <c r="B37" s="28" t="s">
        <v>44</v>
      </c>
      <c r="C37" s="45"/>
      <c r="D37" s="44" t="s">
        <v>230</v>
      </c>
      <c r="E37" s="44"/>
      <c r="F37" s="45"/>
      <c r="G37" s="45"/>
      <c r="H37" s="46">
        <v>116869</v>
      </c>
      <c r="I37" s="46"/>
      <c r="J37" s="45"/>
      <c r="K37" s="45"/>
      <c r="L37" s="44" t="s">
        <v>230</v>
      </c>
      <c r="M37" s="44"/>
      <c r="N37" s="45"/>
      <c r="O37" s="45"/>
      <c r="P37" s="46">
        <v>116869</v>
      </c>
      <c r="Q37" s="46"/>
      <c r="R37" s="45"/>
      <c r="S37" s="45"/>
      <c r="T37" s="46">
        <v>99020</v>
      </c>
      <c r="U37" s="46"/>
      <c r="V37" s="45"/>
      <c r="W37" s="45"/>
      <c r="X37" s="44" t="s">
        <v>230</v>
      </c>
      <c r="Y37" s="44"/>
      <c r="Z37" s="45"/>
      <c r="AA37" s="45"/>
      <c r="AB37" s="46">
        <v>215889</v>
      </c>
      <c r="AC37" s="46"/>
      <c r="AD37" s="45"/>
    </row>
    <row r="38" spans="1:30">
      <c r="A38" s="15"/>
      <c r="B38" s="28"/>
      <c r="C38" s="45"/>
      <c r="D38" s="44"/>
      <c r="E38" s="44"/>
      <c r="F38" s="45"/>
      <c r="G38" s="45"/>
      <c r="H38" s="46"/>
      <c r="I38" s="46"/>
      <c r="J38" s="45"/>
      <c r="K38" s="45"/>
      <c r="L38" s="44"/>
      <c r="M38" s="44"/>
      <c r="N38" s="45"/>
      <c r="O38" s="45"/>
      <c r="P38" s="46"/>
      <c r="Q38" s="46"/>
      <c r="R38" s="45"/>
      <c r="S38" s="45"/>
      <c r="T38" s="46"/>
      <c r="U38" s="46"/>
      <c r="V38" s="45"/>
      <c r="W38" s="45"/>
      <c r="X38" s="44"/>
      <c r="Y38" s="44"/>
      <c r="Z38" s="45"/>
      <c r="AA38" s="45"/>
      <c r="AB38" s="46"/>
      <c r="AC38" s="46"/>
      <c r="AD38" s="45"/>
    </row>
    <row r="39" spans="1:30">
      <c r="A39" s="15"/>
      <c r="B39" s="25" t="s">
        <v>45</v>
      </c>
      <c r="C39" s="41"/>
      <c r="D39" s="86" t="s">
        <v>230</v>
      </c>
      <c r="E39" s="86"/>
      <c r="F39" s="41"/>
      <c r="G39" s="41"/>
      <c r="H39" s="39">
        <v>14031</v>
      </c>
      <c r="I39" s="39"/>
      <c r="J39" s="41"/>
      <c r="K39" s="41"/>
      <c r="L39" s="86" t="s">
        <v>230</v>
      </c>
      <c r="M39" s="86"/>
      <c r="N39" s="41"/>
      <c r="O39" s="41"/>
      <c r="P39" s="39">
        <v>14031</v>
      </c>
      <c r="Q39" s="39"/>
      <c r="R39" s="41"/>
      <c r="S39" s="41"/>
      <c r="T39" s="39">
        <v>3593</v>
      </c>
      <c r="U39" s="39"/>
      <c r="V39" s="41"/>
      <c r="W39" s="41"/>
      <c r="X39" s="86" t="s">
        <v>230</v>
      </c>
      <c r="Y39" s="86"/>
      <c r="Z39" s="41"/>
      <c r="AA39" s="41"/>
      <c r="AB39" s="39">
        <v>17624</v>
      </c>
      <c r="AC39" s="39"/>
      <c r="AD39" s="41"/>
    </row>
    <row r="40" spans="1:30">
      <c r="A40" s="15"/>
      <c r="B40" s="25"/>
      <c r="C40" s="41"/>
      <c r="D40" s="86"/>
      <c r="E40" s="86"/>
      <c r="F40" s="41"/>
      <c r="G40" s="41"/>
      <c r="H40" s="39"/>
      <c r="I40" s="39"/>
      <c r="J40" s="41"/>
      <c r="K40" s="41"/>
      <c r="L40" s="86"/>
      <c r="M40" s="86"/>
      <c r="N40" s="41"/>
      <c r="O40" s="41"/>
      <c r="P40" s="39"/>
      <c r="Q40" s="39"/>
      <c r="R40" s="41"/>
      <c r="S40" s="41"/>
      <c r="T40" s="39"/>
      <c r="U40" s="39"/>
      <c r="V40" s="41"/>
      <c r="W40" s="41"/>
      <c r="X40" s="86"/>
      <c r="Y40" s="86"/>
      <c r="Z40" s="41"/>
      <c r="AA40" s="41"/>
      <c r="AB40" s="39"/>
      <c r="AC40" s="39"/>
      <c r="AD40" s="41"/>
    </row>
    <row r="41" spans="1:30">
      <c r="A41" s="15"/>
      <c r="B41" s="28" t="s">
        <v>46</v>
      </c>
      <c r="C41" s="45"/>
      <c r="D41" s="44" t="s">
        <v>230</v>
      </c>
      <c r="E41" s="44"/>
      <c r="F41" s="45"/>
      <c r="G41" s="45"/>
      <c r="H41" s="46">
        <v>8311</v>
      </c>
      <c r="I41" s="46"/>
      <c r="J41" s="45"/>
      <c r="K41" s="45"/>
      <c r="L41" s="44" t="s">
        <v>230</v>
      </c>
      <c r="M41" s="44"/>
      <c r="N41" s="45"/>
      <c r="O41" s="45"/>
      <c r="P41" s="46">
        <v>8311</v>
      </c>
      <c r="Q41" s="46"/>
      <c r="R41" s="45"/>
      <c r="S41" s="45"/>
      <c r="T41" s="44" t="s">
        <v>230</v>
      </c>
      <c r="U41" s="44"/>
      <c r="V41" s="45"/>
      <c r="W41" s="45"/>
      <c r="X41" s="44" t="s">
        <v>230</v>
      </c>
      <c r="Y41" s="44"/>
      <c r="Z41" s="45"/>
      <c r="AA41" s="45"/>
      <c r="AB41" s="46">
        <v>8311</v>
      </c>
      <c r="AC41" s="46"/>
      <c r="AD41" s="45"/>
    </row>
    <row r="42" spans="1:30">
      <c r="A42" s="15"/>
      <c r="B42" s="28"/>
      <c r="C42" s="45"/>
      <c r="D42" s="44"/>
      <c r="E42" s="44"/>
      <c r="F42" s="45"/>
      <c r="G42" s="45"/>
      <c r="H42" s="46"/>
      <c r="I42" s="46"/>
      <c r="J42" s="45"/>
      <c r="K42" s="45"/>
      <c r="L42" s="44"/>
      <c r="M42" s="44"/>
      <c r="N42" s="45"/>
      <c r="O42" s="45"/>
      <c r="P42" s="46"/>
      <c r="Q42" s="46"/>
      <c r="R42" s="45"/>
      <c r="S42" s="45"/>
      <c r="T42" s="44"/>
      <c r="U42" s="44"/>
      <c r="V42" s="45"/>
      <c r="W42" s="45"/>
      <c r="X42" s="44"/>
      <c r="Y42" s="44"/>
      <c r="Z42" s="45"/>
      <c r="AA42" s="45"/>
      <c r="AB42" s="46"/>
      <c r="AC42" s="46"/>
      <c r="AD42" s="45"/>
    </row>
    <row r="43" spans="1:30">
      <c r="A43" s="15"/>
      <c r="B43" s="25" t="s">
        <v>401</v>
      </c>
      <c r="C43" s="41"/>
      <c r="D43" s="39">
        <v>2700055</v>
      </c>
      <c r="E43" s="39"/>
      <c r="F43" s="41"/>
      <c r="G43" s="41"/>
      <c r="H43" s="39">
        <v>31786</v>
      </c>
      <c r="I43" s="39"/>
      <c r="J43" s="41"/>
      <c r="K43" s="41"/>
      <c r="L43" s="86" t="s">
        <v>402</v>
      </c>
      <c r="M43" s="86"/>
      <c r="N43" s="25" t="s">
        <v>236</v>
      </c>
      <c r="O43" s="41"/>
      <c r="P43" s="39">
        <v>37875</v>
      </c>
      <c r="Q43" s="39"/>
      <c r="R43" s="41"/>
      <c r="S43" s="41"/>
      <c r="T43" s="86" t="s">
        <v>230</v>
      </c>
      <c r="U43" s="86"/>
      <c r="V43" s="41"/>
      <c r="W43" s="41"/>
      <c r="X43" s="86" t="s">
        <v>403</v>
      </c>
      <c r="Y43" s="86"/>
      <c r="Z43" s="25" t="s">
        <v>236</v>
      </c>
      <c r="AA43" s="41"/>
      <c r="AB43" s="86" t="s">
        <v>230</v>
      </c>
      <c r="AC43" s="86"/>
      <c r="AD43" s="41"/>
    </row>
    <row r="44" spans="1:30">
      <c r="A44" s="15"/>
      <c r="B44" s="25"/>
      <c r="C44" s="41"/>
      <c r="D44" s="39"/>
      <c r="E44" s="39"/>
      <c r="F44" s="41"/>
      <c r="G44" s="41"/>
      <c r="H44" s="39"/>
      <c r="I44" s="39"/>
      <c r="J44" s="41"/>
      <c r="K44" s="41"/>
      <c r="L44" s="86"/>
      <c r="M44" s="86"/>
      <c r="N44" s="25"/>
      <c r="O44" s="41"/>
      <c r="P44" s="39"/>
      <c r="Q44" s="39"/>
      <c r="R44" s="41"/>
      <c r="S44" s="41"/>
      <c r="T44" s="86"/>
      <c r="U44" s="86"/>
      <c r="V44" s="41"/>
      <c r="W44" s="41"/>
      <c r="X44" s="86"/>
      <c r="Y44" s="86"/>
      <c r="Z44" s="25"/>
      <c r="AA44" s="41"/>
      <c r="AB44" s="86"/>
      <c r="AC44" s="86"/>
      <c r="AD44" s="41"/>
    </row>
    <row r="45" spans="1:30">
      <c r="A45" s="15"/>
      <c r="B45" s="28" t="s">
        <v>47</v>
      </c>
      <c r="C45" s="45"/>
      <c r="D45" s="46">
        <v>33345</v>
      </c>
      <c r="E45" s="46"/>
      <c r="F45" s="45"/>
      <c r="G45" s="45"/>
      <c r="H45" s="46">
        <v>18413</v>
      </c>
      <c r="I45" s="46"/>
      <c r="J45" s="45"/>
      <c r="K45" s="45"/>
      <c r="L45" s="44" t="s">
        <v>230</v>
      </c>
      <c r="M45" s="44"/>
      <c r="N45" s="45"/>
      <c r="O45" s="45"/>
      <c r="P45" s="46">
        <v>51758</v>
      </c>
      <c r="Q45" s="46"/>
      <c r="R45" s="45"/>
      <c r="S45" s="45"/>
      <c r="T45" s="46">
        <v>7669</v>
      </c>
      <c r="U45" s="46"/>
      <c r="V45" s="45"/>
      <c r="W45" s="45"/>
      <c r="X45" s="44" t="s">
        <v>230</v>
      </c>
      <c r="Y45" s="44"/>
      <c r="Z45" s="45"/>
      <c r="AA45" s="45"/>
      <c r="AB45" s="46">
        <v>59427</v>
      </c>
      <c r="AC45" s="46"/>
      <c r="AD45" s="45"/>
    </row>
    <row r="46" spans="1:30" ht="15.75" thickBot="1">
      <c r="A46" s="15"/>
      <c r="B46" s="28"/>
      <c r="C46" s="45"/>
      <c r="D46" s="115"/>
      <c r="E46" s="115"/>
      <c r="F46" s="116"/>
      <c r="G46" s="45"/>
      <c r="H46" s="115"/>
      <c r="I46" s="115"/>
      <c r="J46" s="116"/>
      <c r="K46" s="45"/>
      <c r="L46" s="117"/>
      <c r="M46" s="117"/>
      <c r="N46" s="116"/>
      <c r="O46" s="45"/>
      <c r="P46" s="115"/>
      <c r="Q46" s="115"/>
      <c r="R46" s="116"/>
      <c r="S46" s="45"/>
      <c r="T46" s="115"/>
      <c r="U46" s="115"/>
      <c r="V46" s="116"/>
      <c r="W46" s="45"/>
      <c r="X46" s="117"/>
      <c r="Y46" s="117"/>
      <c r="Z46" s="116"/>
      <c r="AA46" s="45"/>
      <c r="AB46" s="115"/>
      <c r="AC46" s="115"/>
      <c r="AD46" s="116"/>
    </row>
    <row r="47" spans="1:30">
      <c r="A47" s="15"/>
      <c r="B47" s="118" t="s">
        <v>48</v>
      </c>
      <c r="C47" s="41"/>
      <c r="D47" s="38" t="s">
        <v>228</v>
      </c>
      <c r="E47" s="40">
        <v>2866095</v>
      </c>
      <c r="F47" s="42"/>
      <c r="G47" s="41"/>
      <c r="H47" s="38" t="s">
        <v>228</v>
      </c>
      <c r="I47" s="40">
        <v>2826977</v>
      </c>
      <c r="J47" s="42"/>
      <c r="K47" s="41"/>
      <c r="L47" s="38" t="s">
        <v>228</v>
      </c>
      <c r="M47" s="97" t="s">
        <v>404</v>
      </c>
      <c r="N47" s="38" t="s">
        <v>236</v>
      </c>
      <c r="O47" s="41"/>
      <c r="P47" s="38" t="s">
        <v>228</v>
      </c>
      <c r="Q47" s="40">
        <v>2897659</v>
      </c>
      <c r="R47" s="42"/>
      <c r="S47" s="41"/>
      <c r="T47" s="38" t="s">
        <v>228</v>
      </c>
      <c r="U47" s="40">
        <v>188074</v>
      </c>
      <c r="V47" s="42"/>
      <c r="W47" s="41"/>
      <c r="X47" s="38" t="s">
        <v>228</v>
      </c>
      <c r="Y47" s="97" t="s">
        <v>405</v>
      </c>
      <c r="Z47" s="38" t="s">
        <v>236</v>
      </c>
      <c r="AA47" s="41"/>
      <c r="AB47" s="38" t="s">
        <v>228</v>
      </c>
      <c r="AC47" s="40">
        <v>3045185</v>
      </c>
      <c r="AD47" s="42"/>
    </row>
    <row r="48" spans="1:30" ht="15.75" thickBot="1">
      <c r="A48" s="15"/>
      <c r="B48" s="118"/>
      <c r="C48" s="41"/>
      <c r="D48" s="85"/>
      <c r="E48" s="90"/>
      <c r="F48" s="88"/>
      <c r="G48" s="41"/>
      <c r="H48" s="85"/>
      <c r="I48" s="90"/>
      <c r="J48" s="88"/>
      <c r="K48" s="41"/>
      <c r="L48" s="85"/>
      <c r="M48" s="87"/>
      <c r="N48" s="85"/>
      <c r="O48" s="41"/>
      <c r="P48" s="85"/>
      <c r="Q48" s="90"/>
      <c r="R48" s="88"/>
      <c r="S48" s="41"/>
      <c r="T48" s="85"/>
      <c r="U48" s="90"/>
      <c r="V48" s="88"/>
      <c r="W48" s="41"/>
      <c r="X48" s="85"/>
      <c r="Y48" s="87"/>
      <c r="Z48" s="85"/>
      <c r="AA48" s="41"/>
      <c r="AB48" s="85"/>
      <c r="AC48" s="90"/>
      <c r="AD48" s="88"/>
    </row>
    <row r="49" spans="1:30" ht="15.75" thickTop="1">
      <c r="A49" s="15"/>
      <c r="B49" s="13"/>
      <c r="C49" s="13"/>
      <c r="D49" s="119"/>
      <c r="E49" s="119"/>
      <c r="F49" s="119"/>
      <c r="G49" s="13"/>
      <c r="H49" s="119"/>
      <c r="I49" s="119"/>
      <c r="J49" s="119"/>
      <c r="K49" s="13"/>
      <c r="L49" s="119"/>
      <c r="M49" s="119"/>
      <c r="N49" s="119"/>
      <c r="O49" s="13"/>
      <c r="P49" s="119"/>
      <c r="Q49" s="119"/>
      <c r="R49" s="119"/>
      <c r="S49" s="13"/>
      <c r="T49" s="119"/>
      <c r="U49" s="119"/>
      <c r="V49" s="119"/>
      <c r="W49" s="13"/>
      <c r="X49" s="119"/>
      <c r="Y49" s="119"/>
      <c r="Z49" s="119"/>
      <c r="AA49" s="13"/>
      <c r="AB49" s="119"/>
      <c r="AC49" s="119"/>
      <c r="AD49" s="119"/>
    </row>
    <row r="50" spans="1:30">
      <c r="A50" s="15"/>
      <c r="B50" s="110" t="s">
        <v>406</v>
      </c>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c r="AD50" s="110"/>
    </row>
    <row r="51" spans="1:30">
      <c r="A51" s="15"/>
      <c r="B51" s="111">
        <v>41820</v>
      </c>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c r="AA51" s="111"/>
      <c r="AB51" s="111"/>
      <c r="AC51" s="111"/>
      <c r="AD51" s="111"/>
    </row>
    <row r="52" spans="1:30">
      <c r="A52" s="15"/>
      <c r="B52" s="110" t="s">
        <v>388</v>
      </c>
      <c r="C52" s="110"/>
      <c r="D52" s="110"/>
      <c r="E52" s="110"/>
      <c r="F52" s="110"/>
      <c r="G52" s="110"/>
      <c r="H52" s="110"/>
      <c r="I52" s="110"/>
      <c r="J52" s="110"/>
      <c r="K52" s="110"/>
      <c r="L52" s="110"/>
      <c r="M52" s="110"/>
      <c r="N52" s="110"/>
      <c r="O52" s="110"/>
      <c r="P52" s="110"/>
      <c r="Q52" s="110"/>
      <c r="R52" s="110"/>
      <c r="S52" s="110"/>
      <c r="T52" s="110"/>
      <c r="U52" s="110"/>
      <c r="V52" s="110"/>
      <c r="W52" s="110"/>
      <c r="X52" s="110"/>
      <c r="Y52" s="110"/>
      <c r="Z52" s="110"/>
      <c r="AA52" s="110"/>
      <c r="AB52" s="110"/>
      <c r="AC52" s="110"/>
      <c r="AD52" s="110"/>
    </row>
    <row r="53" spans="1:30">
      <c r="A53" s="15"/>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row>
    <row r="54" spans="1:30" ht="15.75" thickBot="1">
      <c r="A54" s="15"/>
      <c r="B54" s="13"/>
      <c r="C54" s="13"/>
      <c r="D54" s="112" t="s">
        <v>389</v>
      </c>
      <c r="E54" s="112"/>
      <c r="F54" s="112"/>
      <c r="G54" s="13"/>
      <c r="H54" s="112" t="s">
        <v>390</v>
      </c>
      <c r="I54" s="112"/>
      <c r="J54" s="112"/>
      <c r="K54" s="13"/>
      <c r="L54" s="112" t="s">
        <v>391</v>
      </c>
      <c r="M54" s="112"/>
      <c r="N54" s="112"/>
      <c r="O54" s="13"/>
      <c r="P54" s="112" t="s">
        <v>392</v>
      </c>
      <c r="Q54" s="112"/>
      <c r="R54" s="112"/>
      <c r="S54" s="13"/>
      <c r="T54" s="112" t="s">
        <v>393</v>
      </c>
      <c r="U54" s="112"/>
      <c r="V54" s="112"/>
      <c r="W54" s="13"/>
      <c r="X54" s="112" t="s">
        <v>391</v>
      </c>
      <c r="Y54" s="112"/>
      <c r="Z54" s="112"/>
      <c r="AA54" s="13"/>
      <c r="AB54" s="112" t="s">
        <v>394</v>
      </c>
      <c r="AC54" s="112"/>
      <c r="AD54" s="112"/>
    </row>
    <row r="55" spans="1:30">
      <c r="A55" s="15"/>
      <c r="B55" s="21" t="s">
        <v>407</v>
      </c>
      <c r="C55" s="32"/>
      <c r="D55" s="42"/>
      <c r="E55" s="42"/>
      <c r="F55" s="42"/>
      <c r="G55" s="32"/>
      <c r="H55" s="42"/>
      <c r="I55" s="42"/>
      <c r="J55" s="42"/>
      <c r="K55" s="32"/>
      <c r="L55" s="42"/>
      <c r="M55" s="42"/>
      <c r="N55" s="42"/>
      <c r="O55" s="32"/>
      <c r="P55" s="42"/>
      <c r="Q55" s="42"/>
      <c r="R55" s="42"/>
      <c r="S55" s="32"/>
      <c r="T55" s="42"/>
      <c r="U55" s="42"/>
      <c r="V55" s="42"/>
      <c r="W55" s="32"/>
      <c r="X55" s="42"/>
      <c r="Y55" s="42"/>
      <c r="Z55" s="42"/>
      <c r="AA55" s="32"/>
      <c r="AB55" s="42"/>
      <c r="AC55" s="42"/>
      <c r="AD55" s="42"/>
    </row>
    <row r="56" spans="1:30">
      <c r="A56" s="15"/>
      <c r="B56" s="11" t="s">
        <v>49</v>
      </c>
      <c r="C56" s="13"/>
      <c r="D56" s="45"/>
      <c r="E56" s="45"/>
      <c r="F56" s="45"/>
      <c r="G56" s="13"/>
      <c r="H56" s="45"/>
      <c r="I56" s="45"/>
      <c r="J56" s="45"/>
      <c r="K56" s="13"/>
      <c r="L56" s="45"/>
      <c r="M56" s="45"/>
      <c r="N56" s="45"/>
      <c r="O56" s="13"/>
      <c r="P56" s="45"/>
      <c r="Q56" s="45"/>
      <c r="R56" s="45"/>
      <c r="S56" s="13"/>
      <c r="T56" s="45"/>
      <c r="U56" s="45"/>
      <c r="V56" s="45"/>
      <c r="W56" s="13"/>
      <c r="X56" s="45"/>
      <c r="Y56" s="45"/>
      <c r="Z56" s="45"/>
      <c r="AA56" s="13"/>
      <c r="AB56" s="45"/>
      <c r="AC56" s="45"/>
      <c r="AD56" s="45"/>
    </row>
    <row r="57" spans="1:30">
      <c r="A57" s="15"/>
      <c r="B57" s="106" t="s">
        <v>50</v>
      </c>
      <c r="C57" s="41"/>
      <c r="D57" s="25" t="s">
        <v>228</v>
      </c>
      <c r="E57" s="39">
        <v>1446</v>
      </c>
      <c r="F57" s="41"/>
      <c r="G57" s="41"/>
      <c r="H57" s="25" t="s">
        <v>228</v>
      </c>
      <c r="I57" s="39">
        <v>19443</v>
      </c>
      <c r="J57" s="41"/>
      <c r="K57" s="41"/>
      <c r="L57" s="25" t="s">
        <v>228</v>
      </c>
      <c r="M57" s="86" t="s">
        <v>230</v>
      </c>
      <c r="N57" s="41"/>
      <c r="O57" s="41"/>
      <c r="P57" s="25" t="s">
        <v>228</v>
      </c>
      <c r="Q57" s="39">
        <v>20889</v>
      </c>
      <c r="R57" s="41"/>
      <c r="S57" s="41"/>
      <c r="T57" s="25" t="s">
        <v>228</v>
      </c>
      <c r="U57" s="86">
        <v>823</v>
      </c>
      <c r="V57" s="41"/>
      <c r="W57" s="41"/>
      <c r="X57" s="25" t="s">
        <v>228</v>
      </c>
      <c r="Y57" s="86" t="s">
        <v>230</v>
      </c>
      <c r="Z57" s="41"/>
      <c r="AA57" s="41"/>
      <c r="AB57" s="25" t="s">
        <v>228</v>
      </c>
      <c r="AC57" s="39">
        <v>21712</v>
      </c>
      <c r="AD57" s="41"/>
    </row>
    <row r="58" spans="1:30">
      <c r="A58" s="15"/>
      <c r="B58" s="106"/>
      <c r="C58" s="41"/>
      <c r="D58" s="25"/>
      <c r="E58" s="39"/>
      <c r="F58" s="41"/>
      <c r="G58" s="41"/>
      <c r="H58" s="25"/>
      <c r="I58" s="39"/>
      <c r="J58" s="41"/>
      <c r="K58" s="41"/>
      <c r="L58" s="25"/>
      <c r="M58" s="86"/>
      <c r="N58" s="41"/>
      <c r="O58" s="41"/>
      <c r="P58" s="25"/>
      <c r="Q58" s="39"/>
      <c r="R58" s="41"/>
      <c r="S58" s="41"/>
      <c r="T58" s="25"/>
      <c r="U58" s="86"/>
      <c r="V58" s="41"/>
      <c r="W58" s="41"/>
      <c r="X58" s="25"/>
      <c r="Y58" s="86"/>
      <c r="Z58" s="41"/>
      <c r="AA58" s="41"/>
      <c r="AB58" s="25"/>
      <c r="AC58" s="39"/>
      <c r="AD58" s="41"/>
    </row>
    <row r="59" spans="1:30">
      <c r="A59" s="15"/>
      <c r="B59" s="107" t="s">
        <v>51</v>
      </c>
      <c r="C59" s="45"/>
      <c r="D59" s="46">
        <v>15861</v>
      </c>
      <c r="E59" s="46"/>
      <c r="F59" s="45"/>
      <c r="G59" s="45"/>
      <c r="H59" s="44">
        <v>176</v>
      </c>
      <c r="I59" s="44"/>
      <c r="J59" s="45"/>
      <c r="K59" s="45"/>
      <c r="L59" s="44" t="s">
        <v>230</v>
      </c>
      <c r="M59" s="44"/>
      <c r="N59" s="45"/>
      <c r="O59" s="45"/>
      <c r="P59" s="46">
        <v>16037</v>
      </c>
      <c r="Q59" s="46"/>
      <c r="R59" s="45"/>
      <c r="S59" s="45"/>
      <c r="T59" s="44">
        <v>11</v>
      </c>
      <c r="U59" s="44"/>
      <c r="V59" s="45"/>
      <c r="W59" s="45"/>
      <c r="X59" s="44" t="s">
        <v>230</v>
      </c>
      <c r="Y59" s="44"/>
      <c r="Z59" s="45"/>
      <c r="AA59" s="45"/>
      <c r="AB59" s="46">
        <v>16048</v>
      </c>
      <c r="AC59" s="46"/>
      <c r="AD59" s="45"/>
    </row>
    <row r="60" spans="1:30">
      <c r="A60" s="15"/>
      <c r="B60" s="107"/>
      <c r="C60" s="45"/>
      <c r="D60" s="46"/>
      <c r="E60" s="46"/>
      <c r="F60" s="45"/>
      <c r="G60" s="45"/>
      <c r="H60" s="44"/>
      <c r="I60" s="44"/>
      <c r="J60" s="45"/>
      <c r="K60" s="45"/>
      <c r="L60" s="44"/>
      <c r="M60" s="44"/>
      <c r="N60" s="45"/>
      <c r="O60" s="45"/>
      <c r="P60" s="46"/>
      <c r="Q60" s="46"/>
      <c r="R60" s="45"/>
      <c r="S60" s="45"/>
      <c r="T60" s="44"/>
      <c r="U60" s="44"/>
      <c r="V60" s="45"/>
      <c r="W60" s="45"/>
      <c r="X60" s="44"/>
      <c r="Y60" s="44"/>
      <c r="Z60" s="45"/>
      <c r="AA60" s="45"/>
      <c r="AB60" s="46"/>
      <c r="AC60" s="46"/>
      <c r="AD60" s="45"/>
    </row>
    <row r="61" spans="1:30">
      <c r="A61" s="15"/>
      <c r="B61" s="106" t="s">
        <v>52</v>
      </c>
      <c r="C61" s="41"/>
      <c r="D61" s="39">
        <v>17325</v>
      </c>
      <c r="E61" s="39"/>
      <c r="F61" s="41"/>
      <c r="G61" s="41"/>
      <c r="H61" s="39">
        <v>90756</v>
      </c>
      <c r="I61" s="39"/>
      <c r="J61" s="41"/>
      <c r="K61" s="41"/>
      <c r="L61" s="86" t="s">
        <v>230</v>
      </c>
      <c r="M61" s="86"/>
      <c r="N61" s="41"/>
      <c r="O61" s="41"/>
      <c r="P61" s="39">
        <v>108081</v>
      </c>
      <c r="Q61" s="39"/>
      <c r="R61" s="41"/>
      <c r="S61" s="41"/>
      <c r="T61" s="39">
        <v>5880</v>
      </c>
      <c r="U61" s="39"/>
      <c r="V61" s="41"/>
      <c r="W61" s="41"/>
      <c r="X61" s="86" t="s">
        <v>230</v>
      </c>
      <c r="Y61" s="86"/>
      <c r="Z61" s="41"/>
      <c r="AA61" s="41"/>
      <c r="AB61" s="39">
        <v>113961</v>
      </c>
      <c r="AC61" s="39"/>
      <c r="AD61" s="41"/>
    </row>
    <row r="62" spans="1:30">
      <c r="A62" s="15"/>
      <c r="B62" s="106"/>
      <c r="C62" s="41"/>
      <c r="D62" s="39"/>
      <c r="E62" s="39"/>
      <c r="F62" s="41"/>
      <c r="G62" s="41"/>
      <c r="H62" s="39"/>
      <c r="I62" s="39"/>
      <c r="J62" s="41"/>
      <c r="K62" s="41"/>
      <c r="L62" s="86"/>
      <c r="M62" s="86"/>
      <c r="N62" s="41"/>
      <c r="O62" s="41"/>
      <c r="P62" s="39"/>
      <c r="Q62" s="39"/>
      <c r="R62" s="41"/>
      <c r="S62" s="41"/>
      <c r="T62" s="39"/>
      <c r="U62" s="39"/>
      <c r="V62" s="41"/>
      <c r="W62" s="41"/>
      <c r="X62" s="86"/>
      <c r="Y62" s="86"/>
      <c r="Z62" s="41"/>
      <c r="AA62" s="41"/>
      <c r="AB62" s="39"/>
      <c r="AC62" s="39"/>
      <c r="AD62" s="41"/>
    </row>
    <row r="63" spans="1:30">
      <c r="A63" s="15"/>
      <c r="B63" s="107" t="s">
        <v>408</v>
      </c>
      <c r="C63" s="45"/>
      <c r="D63" s="46">
        <v>101447</v>
      </c>
      <c r="E63" s="46"/>
      <c r="F63" s="45"/>
      <c r="G63" s="45"/>
      <c r="H63" s="44" t="s">
        <v>230</v>
      </c>
      <c r="I63" s="44"/>
      <c r="J63" s="45"/>
      <c r="K63" s="45"/>
      <c r="L63" s="44" t="s">
        <v>397</v>
      </c>
      <c r="M63" s="44"/>
      <c r="N63" s="28" t="s">
        <v>236</v>
      </c>
      <c r="O63" s="45"/>
      <c r="P63" s="44" t="s">
        <v>230</v>
      </c>
      <c r="Q63" s="44"/>
      <c r="R63" s="45"/>
      <c r="S63" s="45"/>
      <c r="T63" s="46">
        <v>2673</v>
      </c>
      <c r="U63" s="46"/>
      <c r="V63" s="45"/>
      <c r="W63" s="45"/>
      <c r="X63" s="44" t="s">
        <v>398</v>
      </c>
      <c r="Y63" s="44"/>
      <c r="Z63" s="28" t="s">
        <v>236</v>
      </c>
      <c r="AA63" s="45"/>
      <c r="AB63" s="44" t="s">
        <v>230</v>
      </c>
      <c r="AC63" s="44"/>
      <c r="AD63" s="45"/>
    </row>
    <row r="64" spans="1:30">
      <c r="A64" s="15"/>
      <c r="B64" s="107"/>
      <c r="C64" s="45"/>
      <c r="D64" s="46"/>
      <c r="E64" s="46"/>
      <c r="F64" s="45"/>
      <c r="G64" s="45"/>
      <c r="H64" s="44"/>
      <c r="I64" s="44"/>
      <c r="J64" s="45"/>
      <c r="K64" s="45"/>
      <c r="L64" s="44"/>
      <c r="M64" s="44"/>
      <c r="N64" s="28"/>
      <c r="O64" s="45"/>
      <c r="P64" s="44"/>
      <c r="Q64" s="44"/>
      <c r="R64" s="45"/>
      <c r="S64" s="45"/>
      <c r="T64" s="46"/>
      <c r="U64" s="46"/>
      <c r="V64" s="45"/>
      <c r="W64" s="45"/>
      <c r="X64" s="44"/>
      <c r="Y64" s="44"/>
      <c r="Z64" s="28"/>
      <c r="AA64" s="45"/>
      <c r="AB64" s="44"/>
      <c r="AC64" s="44"/>
      <c r="AD64" s="45"/>
    </row>
    <row r="65" spans="1:30">
      <c r="A65" s="15"/>
      <c r="B65" s="106" t="s">
        <v>53</v>
      </c>
      <c r="C65" s="41"/>
      <c r="D65" s="39">
        <v>49218</v>
      </c>
      <c r="E65" s="39"/>
      <c r="F65" s="41"/>
      <c r="G65" s="41"/>
      <c r="H65" s="39">
        <v>1575</v>
      </c>
      <c r="I65" s="39"/>
      <c r="J65" s="41"/>
      <c r="K65" s="41"/>
      <c r="L65" s="86" t="s">
        <v>230</v>
      </c>
      <c r="M65" s="86"/>
      <c r="N65" s="41"/>
      <c r="O65" s="41"/>
      <c r="P65" s="39">
        <v>50793</v>
      </c>
      <c r="Q65" s="39"/>
      <c r="R65" s="41"/>
      <c r="S65" s="41"/>
      <c r="T65" s="86" t="s">
        <v>230</v>
      </c>
      <c r="U65" s="86"/>
      <c r="V65" s="41"/>
      <c r="W65" s="41"/>
      <c r="X65" s="86" t="s">
        <v>230</v>
      </c>
      <c r="Y65" s="86"/>
      <c r="Z65" s="41"/>
      <c r="AA65" s="41"/>
      <c r="AB65" s="39">
        <v>50793</v>
      </c>
      <c r="AC65" s="39"/>
      <c r="AD65" s="41"/>
    </row>
    <row r="66" spans="1:30" ht="15.75" thickBot="1">
      <c r="A66" s="15"/>
      <c r="B66" s="106"/>
      <c r="C66" s="41"/>
      <c r="D66" s="47"/>
      <c r="E66" s="47"/>
      <c r="F66" s="48"/>
      <c r="G66" s="41"/>
      <c r="H66" s="47"/>
      <c r="I66" s="47"/>
      <c r="J66" s="48"/>
      <c r="K66" s="41"/>
      <c r="L66" s="53"/>
      <c r="M66" s="53"/>
      <c r="N66" s="48"/>
      <c r="O66" s="41"/>
      <c r="P66" s="47"/>
      <c r="Q66" s="47"/>
      <c r="R66" s="48"/>
      <c r="S66" s="41"/>
      <c r="T66" s="53"/>
      <c r="U66" s="53"/>
      <c r="V66" s="48"/>
      <c r="W66" s="41"/>
      <c r="X66" s="53"/>
      <c r="Y66" s="53"/>
      <c r="Z66" s="48"/>
      <c r="AA66" s="41"/>
      <c r="AB66" s="47"/>
      <c r="AC66" s="47"/>
      <c r="AD66" s="48"/>
    </row>
    <row r="67" spans="1:30">
      <c r="A67" s="15"/>
      <c r="B67" s="43" t="s">
        <v>54</v>
      </c>
      <c r="C67" s="45"/>
      <c r="D67" s="49">
        <v>185297</v>
      </c>
      <c r="E67" s="49"/>
      <c r="F67" s="51"/>
      <c r="G67" s="45"/>
      <c r="H67" s="49">
        <v>111950</v>
      </c>
      <c r="I67" s="49"/>
      <c r="J67" s="51"/>
      <c r="K67" s="45"/>
      <c r="L67" s="102" t="s">
        <v>397</v>
      </c>
      <c r="M67" s="102"/>
      <c r="N67" s="54" t="s">
        <v>236</v>
      </c>
      <c r="O67" s="45"/>
      <c r="P67" s="49">
        <v>195800</v>
      </c>
      <c r="Q67" s="49"/>
      <c r="R67" s="51"/>
      <c r="S67" s="45"/>
      <c r="T67" s="49">
        <v>9387</v>
      </c>
      <c r="U67" s="49"/>
      <c r="V67" s="51"/>
      <c r="W67" s="45"/>
      <c r="X67" s="102" t="s">
        <v>398</v>
      </c>
      <c r="Y67" s="102"/>
      <c r="Z67" s="54" t="s">
        <v>236</v>
      </c>
      <c r="AA67" s="45"/>
      <c r="AB67" s="49">
        <v>202514</v>
      </c>
      <c r="AC67" s="49"/>
      <c r="AD67" s="51"/>
    </row>
    <row r="68" spans="1:30">
      <c r="A68" s="15"/>
      <c r="B68" s="43"/>
      <c r="C68" s="45"/>
      <c r="D68" s="50"/>
      <c r="E68" s="50"/>
      <c r="F68" s="52"/>
      <c r="G68" s="45"/>
      <c r="H68" s="50"/>
      <c r="I68" s="50"/>
      <c r="J68" s="52"/>
      <c r="K68" s="45"/>
      <c r="L68" s="113"/>
      <c r="M68" s="113"/>
      <c r="N68" s="114"/>
      <c r="O68" s="45"/>
      <c r="P68" s="50"/>
      <c r="Q68" s="50"/>
      <c r="R68" s="52"/>
      <c r="S68" s="45"/>
      <c r="T68" s="50"/>
      <c r="U68" s="50"/>
      <c r="V68" s="52"/>
      <c r="W68" s="45"/>
      <c r="X68" s="113"/>
      <c r="Y68" s="113"/>
      <c r="Z68" s="114"/>
      <c r="AA68" s="45"/>
      <c r="AB68" s="50"/>
      <c r="AC68" s="50"/>
      <c r="AD68" s="52"/>
    </row>
    <row r="69" spans="1:30">
      <c r="A69" s="15"/>
      <c r="B69" s="25" t="s">
        <v>55</v>
      </c>
      <c r="C69" s="41"/>
      <c r="D69" s="39">
        <v>1989933</v>
      </c>
      <c r="E69" s="39"/>
      <c r="F69" s="41"/>
      <c r="G69" s="41"/>
      <c r="H69" s="39">
        <v>4616</v>
      </c>
      <c r="I69" s="39"/>
      <c r="J69" s="41"/>
      <c r="K69" s="41"/>
      <c r="L69" s="86" t="s">
        <v>230</v>
      </c>
      <c r="M69" s="86"/>
      <c r="N69" s="41"/>
      <c r="O69" s="41"/>
      <c r="P69" s="39">
        <v>1994549</v>
      </c>
      <c r="Q69" s="39"/>
      <c r="R69" s="41"/>
      <c r="S69" s="41"/>
      <c r="T69" s="39">
        <v>103417</v>
      </c>
      <c r="U69" s="39"/>
      <c r="V69" s="41"/>
      <c r="W69" s="41"/>
      <c r="X69" s="86" t="s">
        <v>230</v>
      </c>
      <c r="Y69" s="86"/>
      <c r="Z69" s="41"/>
      <c r="AA69" s="41"/>
      <c r="AB69" s="39">
        <v>2097966</v>
      </c>
      <c r="AC69" s="39"/>
      <c r="AD69" s="41"/>
    </row>
    <row r="70" spans="1:30">
      <c r="A70" s="15"/>
      <c r="B70" s="25"/>
      <c r="C70" s="41"/>
      <c r="D70" s="39"/>
      <c r="E70" s="39"/>
      <c r="F70" s="41"/>
      <c r="G70" s="41"/>
      <c r="H70" s="39"/>
      <c r="I70" s="39"/>
      <c r="J70" s="41"/>
      <c r="K70" s="41"/>
      <c r="L70" s="86"/>
      <c r="M70" s="86"/>
      <c r="N70" s="41"/>
      <c r="O70" s="41"/>
      <c r="P70" s="39"/>
      <c r="Q70" s="39"/>
      <c r="R70" s="41"/>
      <c r="S70" s="41"/>
      <c r="T70" s="39"/>
      <c r="U70" s="39"/>
      <c r="V70" s="41"/>
      <c r="W70" s="41"/>
      <c r="X70" s="86"/>
      <c r="Y70" s="86"/>
      <c r="Z70" s="41"/>
      <c r="AA70" s="41"/>
      <c r="AB70" s="39"/>
      <c r="AC70" s="39"/>
      <c r="AD70" s="41"/>
    </row>
    <row r="71" spans="1:30">
      <c r="A71" s="15"/>
      <c r="B71" s="28" t="s">
        <v>56</v>
      </c>
      <c r="C71" s="45"/>
      <c r="D71" s="44" t="s">
        <v>230</v>
      </c>
      <c r="E71" s="44"/>
      <c r="F71" s="45"/>
      <c r="G71" s="45"/>
      <c r="H71" s="46">
        <v>2263</v>
      </c>
      <c r="I71" s="46"/>
      <c r="J71" s="45"/>
      <c r="K71" s="45"/>
      <c r="L71" s="44" t="s">
        <v>230</v>
      </c>
      <c r="M71" s="44"/>
      <c r="N71" s="45"/>
      <c r="O71" s="45"/>
      <c r="P71" s="46">
        <v>2263</v>
      </c>
      <c r="Q71" s="46"/>
      <c r="R71" s="45"/>
      <c r="S71" s="45"/>
      <c r="T71" s="44" t="s">
        <v>230</v>
      </c>
      <c r="U71" s="44"/>
      <c r="V71" s="45"/>
      <c r="W71" s="45"/>
      <c r="X71" s="44" t="s">
        <v>230</v>
      </c>
      <c r="Y71" s="44"/>
      <c r="Z71" s="45"/>
      <c r="AA71" s="45"/>
      <c r="AB71" s="46">
        <v>2263</v>
      </c>
      <c r="AC71" s="46"/>
      <c r="AD71" s="45"/>
    </row>
    <row r="72" spans="1:30">
      <c r="A72" s="15"/>
      <c r="B72" s="28"/>
      <c r="C72" s="45"/>
      <c r="D72" s="44"/>
      <c r="E72" s="44"/>
      <c r="F72" s="45"/>
      <c r="G72" s="45"/>
      <c r="H72" s="46"/>
      <c r="I72" s="46"/>
      <c r="J72" s="45"/>
      <c r="K72" s="45"/>
      <c r="L72" s="44"/>
      <c r="M72" s="44"/>
      <c r="N72" s="45"/>
      <c r="O72" s="45"/>
      <c r="P72" s="46"/>
      <c r="Q72" s="46"/>
      <c r="R72" s="45"/>
      <c r="S72" s="45"/>
      <c r="T72" s="44"/>
      <c r="U72" s="44"/>
      <c r="V72" s="45"/>
      <c r="W72" s="45"/>
      <c r="X72" s="44"/>
      <c r="Y72" s="44"/>
      <c r="Z72" s="45"/>
      <c r="AA72" s="45"/>
      <c r="AB72" s="46"/>
      <c r="AC72" s="46"/>
      <c r="AD72" s="45"/>
    </row>
    <row r="73" spans="1:30">
      <c r="A73" s="15"/>
      <c r="B73" s="25" t="s">
        <v>57</v>
      </c>
      <c r="C73" s="41"/>
      <c r="D73" s="39">
        <v>8431</v>
      </c>
      <c r="E73" s="39"/>
      <c r="F73" s="41"/>
      <c r="G73" s="41"/>
      <c r="H73" s="39">
        <v>14182</v>
      </c>
      <c r="I73" s="39"/>
      <c r="J73" s="41"/>
      <c r="K73" s="41"/>
      <c r="L73" s="86" t="s">
        <v>230</v>
      </c>
      <c r="M73" s="86"/>
      <c r="N73" s="41"/>
      <c r="O73" s="41"/>
      <c r="P73" s="39">
        <v>22613</v>
      </c>
      <c r="Q73" s="39"/>
      <c r="R73" s="41"/>
      <c r="S73" s="41"/>
      <c r="T73" s="86" t="s">
        <v>230</v>
      </c>
      <c r="U73" s="86"/>
      <c r="V73" s="41"/>
      <c r="W73" s="41"/>
      <c r="X73" s="86" t="s">
        <v>230</v>
      </c>
      <c r="Y73" s="86"/>
      <c r="Z73" s="41"/>
      <c r="AA73" s="41"/>
      <c r="AB73" s="39">
        <v>22613</v>
      </c>
      <c r="AC73" s="39"/>
      <c r="AD73" s="41"/>
    </row>
    <row r="74" spans="1:30" ht="15.75" thickBot="1">
      <c r="A74" s="15"/>
      <c r="B74" s="25"/>
      <c r="C74" s="41"/>
      <c r="D74" s="47"/>
      <c r="E74" s="47"/>
      <c r="F74" s="48"/>
      <c r="G74" s="41"/>
      <c r="H74" s="47"/>
      <c r="I74" s="47"/>
      <c r="J74" s="48"/>
      <c r="K74" s="41"/>
      <c r="L74" s="53"/>
      <c r="M74" s="53"/>
      <c r="N74" s="48"/>
      <c r="O74" s="41"/>
      <c r="P74" s="47"/>
      <c r="Q74" s="47"/>
      <c r="R74" s="48"/>
      <c r="S74" s="41"/>
      <c r="T74" s="53"/>
      <c r="U74" s="53"/>
      <c r="V74" s="48"/>
      <c r="W74" s="41"/>
      <c r="X74" s="53"/>
      <c r="Y74" s="53"/>
      <c r="Z74" s="48"/>
      <c r="AA74" s="41"/>
      <c r="AB74" s="47"/>
      <c r="AC74" s="47"/>
      <c r="AD74" s="48"/>
    </row>
    <row r="75" spans="1:30">
      <c r="A75" s="15"/>
      <c r="B75" s="43" t="s">
        <v>58</v>
      </c>
      <c r="C75" s="45"/>
      <c r="D75" s="49">
        <v>2183661</v>
      </c>
      <c r="E75" s="49"/>
      <c r="F75" s="51"/>
      <c r="G75" s="45"/>
      <c r="H75" s="49">
        <v>133011</v>
      </c>
      <c r="I75" s="49"/>
      <c r="J75" s="51"/>
      <c r="K75" s="45"/>
      <c r="L75" s="102" t="s">
        <v>397</v>
      </c>
      <c r="M75" s="102"/>
      <c r="N75" s="54" t="s">
        <v>236</v>
      </c>
      <c r="O75" s="45"/>
      <c r="P75" s="49">
        <v>2215225</v>
      </c>
      <c r="Q75" s="49"/>
      <c r="R75" s="51"/>
      <c r="S75" s="45"/>
      <c r="T75" s="49">
        <v>112804</v>
      </c>
      <c r="U75" s="49"/>
      <c r="V75" s="51"/>
      <c r="W75" s="45"/>
      <c r="X75" s="102" t="s">
        <v>398</v>
      </c>
      <c r="Y75" s="102"/>
      <c r="Z75" s="54" t="s">
        <v>236</v>
      </c>
      <c r="AA75" s="45"/>
      <c r="AB75" s="49">
        <v>2325356</v>
      </c>
      <c r="AC75" s="49"/>
      <c r="AD75" s="51"/>
    </row>
    <row r="76" spans="1:30" ht="15.75" thickBot="1">
      <c r="A76" s="15"/>
      <c r="B76" s="43"/>
      <c r="C76" s="45"/>
      <c r="D76" s="115"/>
      <c r="E76" s="115"/>
      <c r="F76" s="116"/>
      <c r="G76" s="45"/>
      <c r="H76" s="115"/>
      <c r="I76" s="115"/>
      <c r="J76" s="116"/>
      <c r="K76" s="45"/>
      <c r="L76" s="117"/>
      <c r="M76" s="117"/>
      <c r="N76" s="120"/>
      <c r="O76" s="45"/>
      <c r="P76" s="115"/>
      <c r="Q76" s="115"/>
      <c r="R76" s="116"/>
      <c r="S76" s="45"/>
      <c r="T76" s="115"/>
      <c r="U76" s="115"/>
      <c r="V76" s="116"/>
      <c r="W76" s="45"/>
      <c r="X76" s="117"/>
      <c r="Y76" s="117"/>
      <c r="Z76" s="120"/>
      <c r="AA76" s="45"/>
      <c r="AB76" s="115"/>
      <c r="AC76" s="115"/>
      <c r="AD76" s="116"/>
    </row>
    <row r="77" spans="1:30">
      <c r="A77" s="15"/>
      <c r="B77" s="21" t="s">
        <v>61</v>
      </c>
      <c r="C77" s="32"/>
      <c r="D77" s="42"/>
      <c r="E77" s="42"/>
      <c r="F77" s="42"/>
      <c r="G77" s="32"/>
      <c r="H77" s="42"/>
      <c r="I77" s="42"/>
      <c r="J77" s="42"/>
      <c r="K77" s="32"/>
      <c r="L77" s="42"/>
      <c r="M77" s="42"/>
      <c r="N77" s="42"/>
      <c r="O77" s="32"/>
      <c r="P77" s="42"/>
      <c r="Q77" s="42"/>
      <c r="R77" s="42"/>
      <c r="S77" s="32"/>
      <c r="T77" s="42"/>
      <c r="U77" s="42"/>
      <c r="V77" s="42"/>
      <c r="W77" s="32"/>
      <c r="X77" s="42"/>
      <c r="Y77" s="42"/>
      <c r="Z77" s="42"/>
      <c r="AA77" s="32"/>
      <c r="AB77" s="42"/>
      <c r="AC77" s="42"/>
      <c r="AD77" s="42"/>
    </row>
    <row r="78" spans="1:30">
      <c r="A78" s="15"/>
      <c r="B78" s="43" t="s">
        <v>65</v>
      </c>
      <c r="C78" s="45"/>
      <c r="D78" s="46">
        <v>682434</v>
      </c>
      <c r="E78" s="46"/>
      <c r="F78" s="45"/>
      <c r="G78" s="45"/>
      <c r="H78" s="46">
        <v>2693966</v>
      </c>
      <c r="I78" s="46"/>
      <c r="J78" s="45"/>
      <c r="K78" s="45"/>
      <c r="L78" s="44" t="s">
        <v>402</v>
      </c>
      <c r="M78" s="44"/>
      <c r="N78" s="28" t="s">
        <v>236</v>
      </c>
      <c r="O78" s="45"/>
      <c r="P78" s="46">
        <v>682434</v>
      </c>
      <c r="Q78" s="46"/>
      <c r="R78" s="45"/>
      <c r="S78" s="45"/>
      <c r="T78" s="46">
        <v>37875</v>
      </c>
      <c r="U78" s="46"/>
      <c r="V78" s="45"/>
      <c r="W78" s="45"/>
      <c r="X78" s="44" t="s">
        <v>403</v>
      </c>
      <c r="Y78" s="44"/>
      <c r="Z78" s="28" t="s">
        <v>236</v>
      </c>
      <c r="AA78" s="45"/>
      <c r="AB78" s="46">
        <v>682434</v>
      </c>
      <c r="AC78" s="46"/>
      <c r="AD78" s="45"/>
    </row>
    <row r="79" spans="1:30">
      <c r="A79" s="15"/>
      <c r="B79" s="43"/>
      <c r="C79" s="45"/>
      <c r="D79" s="46"/>
      <c r="E79" s="46"/>
      <c r="F79" s="45"/>
      <c r="G79" s="45"/>
      <c r="H79" s="46"/>
      <c r="I79" s="46"/>
      <c r="J79" s="45"/>
      <c r="K79" s="45"/>
      <c r="L79" s="44"/>
      <c r="M79" s="44"/>
      <c r="N79" s="28"/>
      <c r="O79" s="45"/>
      <c r="P79" s="46"/>
      <c r="Q79" s="46"/>
      <c r="R79" s="45"/>
      <c r="S79" s="45"/>
      <c r="T79" s="46"/>
      <c r="U79" s="46"/>
      <c r="V79" s="45"/>
      <c r="W79" s="45"/>
      <c r="X79" s="44"/>
      <c r="Y79" s="44"/>
      <c r="Z79" s="28"/>
      <c r="AA79" s="45"/>
      <c r="AB79" s="46"/>
      <c r="AC79" s="46"/>
      <c r="AD79" s="45"/>
    </row>
    <row r="80" spans="1:30">
      <c r="A80" s="15"/>
      <c r="B80" s="106" t="s">
        <v>409</v>
      </c>
      <c r="C80" s="41"/>
      <c r="D80" s="86" t="s">
        <v>230</v>
      </c>
      <c r="E80" s="86"/>
      <c r="F80" s="41"/>
      <c r="G80" s="41"/>
      <c r="H80" s="86" t="s">
        <v>230</v>
      </c>
      <c r="I80" s="86"/>
      <c r="J80" s="41"/>
      <c r="K80" s="41"/>
      <c r="L80" s="86" t="s">
        <v>230</v>
      </c>
      <c r="M80" s="86"/>
      <c r="N80" s="41"/>
      <c r="O80" s="41"/>
      <c r="P80" s="86" t="s">
        <v>230</v>
      </c>
      <c r="Q80" s="86"/>
      <c r="R80" s="41"/>
      <c r="S80" s="41"/>
      <c r="T80" s="39">
        <v>37395</v>
      </c>
      <c r="U80" s="39"/>
      <c r="V80" s="41"/>
      <c r="W80" s="41"/>
      <c r="X80" s="86" t="s">
        <v>230</v>
      </c>
      <c r="Y80" s="86"/>
      <c r="Z80" s="41"/>
      <c r="AA80" s="41"/>
      <c r="AB80" s="39">
        <v>37395</v>
      </c>
      <c r="AC80" s="39"/>
      <c r="AD80" s="41"/>
    </row>
    <row r="81" spans="1:30" ht="15.75" thickBot="1">
      <c r="A81" s="15"/>
      <c r="B81" s="106"/>
      <c r="C81" s="41"/>
      <c r="D81" s="53"/>
      <c r="E81" s="53"/>
      <c r="F81" s="48"/>
      <c r="G81" s="41"/>
      <c r="H81" s="53"/>
      <c r="I81" s="53"/>
      <c r="J81" s="48"/>
      <c r="K81" s="41"/>
      <c r="L81" s="53"/>
      <c r="M81" s="53"/>
      <c r="N81" s="48"/>
      <c r="O81" s="41"/>
      <c r="P81" s="53"/>
      <c r="Q81" s="53"/>
      <c r="R81" s="48"/>
      <c r="S81" s="41"/>
      <c r="T81" s="47"/>
      <c r="U81" s="47"/>
      <c r="V81" s="48"/>
      <c r="W81" s="41"/>
      <c r="X81" s="53"/>
      <c r="Y81" s="53"/>
      <c r="Z81" s="48"/>
      <c r="AA81" s="41"/>
      <c r="AB81" s="47"/>
      <c r="AC81" s="47"/>
      <c r="AD81" s="48"/>
    </row>
    <row r="82" spans="1:30">
      <c r="A82" s="15"/>
      <c r="B82" s="43" t="s">
        <v>67</v>
      </c>
      <c r="C82" s="45"/>
      <c r="D82" s="49">
        <v>682434</v>
      </c>
      <c r="E82" s="49"/>
      <c r="F82" s="51"/>
      <c r="G82" s="45"/>
      <c r="H82" s="49">
        <v>2693966</v>
      </c>
      <c r="I82" s="49"/>
      <c r="J82" s="51"/>
      <c r="K82" s="45"/>
      <c r="L82" s="102" t="s">
        <v>402</v>
      </c>
      <c r="M82" s="102"/>
      <c r="N82" s="54" t="s">
        <v>236</v>
      </c>
      <c r="O82" s="45"/>
      <c r="P82" s="49">
        <v>682434</v>
      </c>
      <c r="Q82" s="49"/>
      <c r="R82" s="51"/>
      <c r="S82" s="45"/>
      <c r="T82" s="49">
        <v>75270</v>
      </c>
      <c r="U82" s="49"/>
      <c r="V82" s="51"/>
      <c r="W82" s="45"/>
      <c r="X82" s="102" t="s">
        <v>403</v>
      </c>
      <c r="Y82" s="102"/>
      <c r="Z82" s="54" t="s">
        <v>236</v>
      </c>
      <c r="AA82" s="45"/>
      <c r="AB82" s="49">
        <v>719829</v>
      </c>
      <c r="AC82" s="49"/>
      <c r="AD82" s="51"/>
    </row>
    <row r="83" spans="1:30" ht="15.75" thickBot="1">
      <c r="A83" s="15"/>
      <c r="B83" s="43"/>
      <c r="C83" s="45"/>
      <c r="D83" s="115"/>
      <c r="E83" s="115"/>
      <c r="F83" s="116"/>
      <c r="G83" s="45"/>
      <c r="H83" s="115"/>
      <c r="I83" s="115"/>
      <c r="J83" s="116"/>
      <c r="K83" s="45"/>
      <c r="L83" s="117"/>
      <c r="M83" s="117"/>
      <c r="N83" s="120"/>
      <c r="O83" s="45"/>
      <c r="P83" s="115"/>
      <c r="Q83" s="115"/>
      <c r="R83" s="116"/>
      <c r="S83" s="45"/>
      <c r="T83" s="115"/>
      <c r="U83" s="115"/>
      <c r="V83" s="116"/>
      <c r="W83" s="45"/>
      <c r="X83" s="117"/>
      <c r="Y83" s="117"/>
      <c r="Z83" s="120"/>
      <c r="AA83" s="45"/>
      <c r="AB83" s="115"/>
      <c r="AC83" s="115"/>
      <c r="AD83" s="116"/>
    </row>
    <row r="84" spans="1:30">
      <c r="A84" s="15"/>
      <c r="B84" s="118" t="s">
        <v>68</v>
      </c>
      <c r="C84" s="41"/>
      <c r="D84" s="38" t="s">
        <v>228</v>
      </c>
      <c r="E84" s="40">
        <v>2866095</v>
      </c>
      <c r="F84" s="42"/>
      <c r="G84" s="41"/>
      <c r="H84" s="38" t="s">
        <v>228</v>
      </c>
      <c r="I84" s="40">
        <v>2826977</v>
      </c>
      <c r="J84" s="42"/>
      <c r="K84" s="41"/>
      <c r="L84" s="38" t="s">
        <v>228</v>
      </c>
      <c r="M84" s="97" t="s">
        <v>404</v>
      </c>
      <c r="N84" s="38" t="s">
        <v>236</v>
      </c>
      <c r="O84" s="41"/>
      <c r="P84" s="38" t="s">
        <v>228</v>
      </c>
      <c r="Q84" s="40">
        <v>2897659</v>
      </c>
      <c r="R84" s="42"/>
      <c r="S84" s="41"/>
      <c r="T84" s="38" t="s">
        <v>228</v>
      </c>
      <c r="U84" s="40">
        <v>188074</v>
      </c>
      <c r="V84" s="42"/>
      <c r="W84" s="41"/>
      <c r="X84" s="38" t="s">
        <v>228</v>
      </c>
      <c r="Y84" s="97" t="s">
        <v>405</v>
      </c>
      <c r="Z84" s="38" t="s">
        <v>236</v>
      </c>
      <c r="AA84" s="41"/>
      <c r="AB84" s="38" t="s">
        <v>228</v>
      </c>
      <c r="AC84" s="40">
        <v>3045185</v>
      </c>
      <c r="AD84" s="42"/>
    </row>
    <row r="85" spans="1:30" ht="15.75" thickBot="1">
      <c r="A85" s="15"/>
      <c r="B85" s="118"/>
      <c r="C85" s="41"/>
      <c r="D85" s="85"/>
      <c r="E85" s="90"/>
      <c r="F85" s="88"/>
      <c r="G85" s="41"/>
      <c r="H85" s="85"/>
      <c r="I85" s="90"/>
      <c r="J85" s="88"/>
      <c r="K85" s="41"/>
      <c r="L85" s="85"/>
      <c r="M85" s="87"/>
      <c r="N85" s="85"/>
      <c r="O85" s="41"/>
      <c r="P85" s="85"/>
      <c r="Q85" s="90"/>
      <c r="R85" s="88"/>
      <c r="S85" s="41"/>
      <c r="T85" s="85"/>
      <c r="U85" s="90"/>
      <c r="V85" s="88"/>
      <c r="W85" s="41"/>
      <c r="X85" s="85"/>
      <c r="Y85" s="87"/>
      <c r="Z85" s="85"/>
      <c r="AA85" s="41"/>
      <c r="AB85" s="85"/>
      <c r="AC85" s="90"/>
      <c r="AD85" s="88"/>
    </row>
    <row r="86" spans="1:30" ht="15.75" thickTop="1">
      <c r="A86" s="15"/>
      <c r="B86" s="13"/>
      <c r="C86" s="13"/>
      <c r="D86" s="119"/>
      <c r="E86" s="119"/>
      <c r="F86" s="119"/>
      <c r="G86" s="13"/>
      <c r="H86" s="119"/>
      <c r="I86" s="119"/>
      <c r="J86" s="119"/>
      <c r="K86" s="13"/>
      <c r="L86" s="119"/>
      <c r="M86" s="119"/>
      <c r="N86" s="119"/>
      <c r="O86" s="13"/>
      <c r="P86" s="119"/>
      <c r="Q86" s="119"/>
      <c r="R86" s="119"/>
      <c r="S86" s="13"/>
      <c r="T86" s="119"/>
      <c r="U86" s="119"/>
      <c r="V86" s="119"/>
      <c r="W86" s="13"/>
      <c r="X86" s="119"/>
      <c r="Y86" s="119"/>
      <c r="Z86" s="119"/>
      <c r="AA86" s="13"/>
      <c r="AB86" s="119"/>
      <c r="AC86" s="119"/>
      <c r="AD86" s="119"/>
    </row>
    <row r="87" spans="1:30">
      <c r="A87" s="15"/>
      <c r="B87" s="110" t="s">
        <v>387</v>
      </c>
      <c r="C87" s="110"/>
      <c r="D87" s="110"/>
      <c r="E87" s="110"/>
      <c r="F87" s="110"/>
      <c r="G87" s="110"/>
      <c r="H87" s="110"/>
      <c r="I87" s="110"/>
      <c r="J87" s="110"/>
      <c r="K87" s="110"/>
      <c r="L87" s="110"/>
      <c r="M87" s="110"/>
      <c r="N87" s="110"/>
      <c r="O87" s="110"/>
      <c r="P87" s="110"/>
      <c r="Q87" s="110"/>
      <c r="R87" s="110"/>
      <c r="S87" s="110"/>
      <c r="T87" s="110"/>
      <c r="U87" s="110"/>
      <c r="V87" s="110"/>
      <c r="W87" s="110"/>
      <c r="X87" s="110"/>
      <c r="Y87" s="110"/>
      <c r="Z87" s="110"/>
      <c r="AA87" s="110"/>
      <c r="AB87" s="110"/>
      <c r="AC87" s="110"/>
      <c r="AD87" s="110"/>
    </row>
    <row r="88" spans="1:30">
      <c r="A88" s="15"/>
      <c r="B88" s="111">
        <v>41639</v>
      </c>
      <c r="C88" s="111"/>
      <c r="D88" s="111"/>
      <c r="E88" s="111"/>
      <c r="F88" s="111"/>
      <c r="G88" s="111"/>
      <c r="H88" s="111"/>
      <c r="I88" s="111"/>
      <c r="J88" s="111"/>
      <c r="K88" s="111"/>
      <c r="L88" s="111"/>
      <c r="M88" s="111"/>
      <c r="N88" s="111"/>
      <c r="O88" s="111"/>
      <c r="P88" s="111"/>
      <c r="Q88" s="111"/>
      <c r="R88" s="111"/>
      <c r="S88" s="111"/>
      <c r="T88" s="111"/>
      <c r="U88" s="111"/>
      <c r="V88" s="111"/>
      <c r="W88" s="111"/>
      <c r="X88" s="111"/>
      <c r="Y88" s="111"/>
      <c r="Z88" s="111"/>
      <c r="AA88" s="111"/>
      <c r="AB88" s="111"/>
      <c r="AC88" s="111"/>
      <c r="AD88" s="111"/>
    </row>
    <row r="89" spans="1:30">
      <c r="A89" s="15"/>
      <c r="B89" s="110" t="s">
        <v>388</v>
      </c>
      <c r="C89" s="110"/>
      <c r="D89" s="110"/>
      <c r="E89" s="110"/>
      <c r="F89" s="110"/>
      <c r="G89" s="110"/>
      <c r="H89" s="110"/>
      <c r="I89" s="110"/>
      <c r="J89" s="110"/>
      <c r="K89" s="110"/>
      <c r="L89" s="110"/>
      <c r="M89" s="110"/>
      <c r="N89" s="110"/>
      <c r="O89" s="110"/>
      <c r="P89" s="110"/>
      <c r="Q89" s="110"/>
      <c r="R89" s="110"/>
      <c r="S89" s="110"/>
      <c r="T89" s="110"/>
      <c r="U89" s="110"/>
      <c r="V89" s="110"/>
      <c r="W89" s="110"/>
      <c r="X89" s="110"/>
      <c r="Y89" s="110"/>
      <c r="Z89" s="110"/>
      <c r="AA89" s="110"/>
      <c r="AB89" s="110"/>
      <c r="AC89" s="110"/>
      <c r="AD89" s="110"/>
    </row>
    <row r="90" spans="1:30">
      <c r="A90" s="15"/>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row>
    <row r="91" spans="1:30" ht="15.75" thickBot="1">
      <c r="A91" s="15"/>
      <c r="B91" s="13"/>
      <c r="C91" s="13"/>
      <c r="D91" s="112" t="s">
        <v>389</v>
      </c>
      <c r="E91" s="112"/>
      <c r="F91" s="112"/>
      <c r="G91" s="13"/>
      <c r="H91" s="112" t="s">
        <v>390</v>
      </c>
      <c r="I91" s="112"/>
      <c r="J91" s="112"/>
      <c r="K91" s="13"/>
      <c r="L91" s="112" t="s">
        <v>391</v>
      </c>
      <c r="M91" s="112"/>
      <c r="N91" s="112"/>
      <c r="O91" s="13"/>
      <c r="P91" s="112" t="s">
        <v>392</v>
      </c>
      <c r="Q91" s="112"/>
      <c r="R91" s="112"/>
      <c r="S91" s="13"/>
      <c r="T91" s="112" t="s">
        <v>393</v>
      </c>
      <c r="U91" s="112"/>
      <c r="V91" s="112"/>
      <c r="W91" s="13"/>
      <c r="X91" s="112" t="s">
        <v>391</v>
      </c>
      <c r="Y91" s="112"/>
      <c r="Z91" s="112"/>
      <c r="AA91" s="13"/>
      <c r="AB91" s="112" t="s">
        <v>394</v>
      </c>
      <c r="AC91" s="112"/>
      <c r="AD91" s="112"/>
    </row>
    <row r="92" spans="1:30">
      <c r="A92" s="15"/>
      <c r="B92" s="21" t="s">
        <v>395</v>
      </c>
      <c r="C92" s="32"/>
      <c r="D92" s="42"/>
      <c r="E92" s="42"/>
      <c r="F92" s="42"/>
      <c r="G92" s="32"/>
      <c r="H92" s="42"/>
      <c r="I92" s="42"/>
      <c r="J92" s="42"/>
      <c r="K92" s="32"/>
      <c r="L92" s="42"/>
      <c r="M92" s="42"/>
      <c r="N92" s="42"/>
      <c r="O92" s="32"/>
      <c r="P92" s="42"/>
      <c r="Q92" s="42"/>
      <c r="R92" s="42"/>
      <c r="S92" s="32"/>
      <c r="T92" s="42"/>
      <c r="U92" s="42"/>
      <c r="V92" s="42"/>
      <c r="W92" s="32"/>
      <c r="X92" s="42"/>
      <c r="Y92" s="42"/>
      <c r="Z92" s="42"/>
      <c r="AA92" s="32"/>
      <c r="AB92" s="42"/>
      <c r="AC92" s="42"/>
      <c r="AD92" s="42"/>
    </row>
    <row r="93" spans="1:30">
      <c r="A93" s="15"/>
      <c r="B93" s="11" t="s">
        <v>33</v>
      </c>
      <c r="C93" s="13"/>
      <c r="D93" s="45"/>
      <c r="E93" s="45"/>
      <c r="F93" s="45"/>
      <c r="G93" s="13"/>
      <c r="H93" s="45"/>
      <c r="I93" s="45"/>
      <c r="J93" s="45"/>
      <c r="K93" s="13"/>
      <c r="L93" s="45"/>
      <c r="M93" s="45"/>
      <c r="N93" s="45"/>
      <c r="O93" s="13"/>
      <c r="P93" s="45"/>
      <c r="Q93" s="45"/>
      <c r="R93" s="45"/>
      <c r="S93" s="13"/>
      <c r="T93" s="45"/>
      <c r="U93" s="45"/>
      <c r="V93" s="45"/>
      <c r="W93" s="13"/>
      <c r="X93" s="45"/>
      <c r="Y93" s="45"/>
      <c r="Z93" s="45"/>
      <c r="AA93" s="13"/>
      <c r="AB93" s="45"/>
      <c r="AC93" s="45"/>
      <c r="AD93" s="45"/>
    </row>
    <row r="94" spans="1:30">
      <c r="A94" s="15"/>
      <c r="B94" s="106" t="s">
        <v>34</v>
      </c>
      <c r="C94" s="41"/>
      <c r="D94" s="25" t="s">
        <v>228</v>
      </c>
      <c r="E94" s="39">
        <v>27182</v>
      </c>
      <c r="F94" s="41"/>
      <c r="G94" s="41"/>
      <c r="H94" s="25" t="s">
        <v>228</v>
      </c>
      <c r="I94" s="39">
        <v>103584</v>
      </c>
      <c r="J94" s="41"/>
      <c r="K94" s="41"/>
      <c r="L94" s="25" t="s">
        <v>228</v>
      </c>
      <c r="M94" s="86" t="s">
        <v>230</v>
      </c>
      <c r="N94" s="41"/>
      <c r="O94" s="41"/>
      <c r="P94" s="25" t="s">
        <v>228</v>
      </c>
      <c r="Q94" s="39">
        <v>130766</v>
      </c>
      <c r="R94" s="41"/>
      <c r="S94" s="41"/>
      <c r="T94" s="25" t="s">
        <v>228</v>
      </c>
      <c r="U94" s="39">
        <v>6855</v>
      </c>
      <c r="V94" s="41"/>
      <c r="W94" s="41"/>
      <c r="X94" s="25" t="s">
        <v>228</v>
      </c>
      <c r="Y94" s="86" t="s">
        <v>230</v>
      </c>
      <c r="Z94" s="41"/>
      <c r="AA94" s="41"/>
      <c r="AB94" s="25" t="s">
        <v>228</v>
      </c>
      <c r="AC94" s="39">
        <v>137621</v>
      </c>
      <c r="AD94" s="41"/>
    </row>
    <row r="95" spans="1:30">
      <c r="A95" s="15"/>
      <c r="B95" s="106"/>
      <c r="C95" s="41"/>
      <c r="D95" s="25"/>
      <c r="E95" s="39"/>
      <c r="F95" s="41"/>
      <c r="G95" s="41"/>
      <c r="H95" s="25"/>
      <c r="I95" s="39"/>
      <c r="J95" s="41"/>
      <c r="K95" s="41"/>
      <c r="L95" s="25"/>
      <c r="M95" s="86"/>
      <c r="N95" s="41"/>
      <c r="O95" s="41"/>
      <c r="P95" s="25"/>
      <c r="Q95" s="39"/>
      <c r="R95" s="41"/>
      <c r="S95" s="41"/>
      <c r="T95" s="25"/>
      <c r="U95" s="39"/>
      <c r="V95" s="41"/>
      <c r="W95" s="41"/>
      <c r="X95" s="25"/>
      <c r="Y95" s="86"/>
      <c r="Z95" s="41"/>
      <c r="AA95" s="41"/>
      <c r="AB95" s="25"/>
      <c r="AC95" s="39"/>
      <c r="AD95" s="41"/>
    </row>
    <row r="96" spans="1:30">
      <c r="A96" s="15"/>
      <c r="B96" s="107" t="s">
        <v>35</v>
      </c>
      <c r="C96" s="45"/>
      <c r="D96" s="46">
        <v>1067</v>
      </c>
      <c r="E96" s="46"/>
      <c r="F96" s="45"/>
      <c r="G96" s="45"/>
      <c r="H96" s="44" t="s">
        <v>230</v>
      </c>
      <c r="I96" s="44"/>
      <c r="J96" s="45"/>
      <c r="K96" s="45"/>
      <c r="L96" s="44" t="s">
        <v>230</v>
      </c>
      <c r="M96" s="44"/>
      <c r="N96" s="45"/>
      <c r="O96" s="45"/>
      <c r="P96" s="46">
        <v>1067</v>
      </c>
      <c r="Q96" s="46"/>
      <c r="R96" s="45"/>
      <c r="S96" s="45"/>
      <c r="T96" s="44" t="s">
        <v>230</v>
      </c>
      <c r="U96" s="44"/>
      <c r="V96" s="45"/>
      <c r="W96" s="45"/>
      <c r="X96" s="44" t="s">
        <v>230</v>
      </c>
      <c r="Y96" s="44"/>
      <c r="Z96" s="45"/>
      <c r="AA96" s="45"/>
      <c r="AB96" s="46">
        <v>1067</v>
      </c>
      <c r="AC96" s="46"/>
      <c r="AD96" s="45"/>
    </row>
    <row r="97" spans="1:30">
      <c r="A97" s="15"/>
      <c r="B97" s="107"/>
      <c r="C97" s="45"/>
      <c r="D97" s="46"/>
      <c r="E97" s="46"/>
      <c r="F97" s="45"/>
      <c r="G97" s="45"/>
      <c r="H97" s="44"/>
      <c r="I97" s="44"/>
      <c r="J97" s="45"/>
      <c r="K97" s="45"/>
      <c r="L97" s="44"/>
      <c r="M97" s="44"/>
      <c r="N97" s="45"/>
      <c r="O97" s="45"/>
      <c r="P97" s="46"/>
      <c r="Q97" s="46"/>
      <c r="R97" s="45"/>
      <c r="S97" s="45"/>
      <c r="T97" s="44"/>
      <c r="U97" s="44"/>
      <c r="V97" s="45"/>
      <c r="W97" s="45"/>
      <c r="X97" s="44"/>
      <c r="Y97" s="44"/>
      <c r="Z97" s="45"/>
      <c r="AA97" s="45"/>
      <c r="AB97" s="46"/>
      <c r="AC97" s="46"/>
      <c r="AD97" s="45"/>
    </row>
    <row r="98" spans="1:30">
      <c r="A98" s="15"/>
      <c r="B98" s="106" t="s">
        <v>36</v>
      </c>
      <c r="C98" s="41"/>
      <c r="D98" s="39">
        <v>2893</v>
      </c>
      <c r="E98" s="39"/>
      <c r="F98" s="41"/>
      <c r="G98" s="41"/>
      <c r="H98" s="39">
        <v>38914</v>
      </c>
      <c r="I98" s="39"/>
      <c r="J98" s="41"/>
      <c r="K98" s="41"/>
      <c r="L98" s="86" t="s">
        <v>230</v>
      </c>
      <c r="M98" s="86"/>
      <c r="N98" s="41"/>
      <c r="O98" s="41"/>
      <c r="P98" s="39">
        <v>41807</v>
      </c>
      <c r="Q98" s="39"/>
      <c r="R98" s="41"/>
      <c r="S98" s="41"/>
      <c r="T98" s="39">
        <v>3715</v>
      </c>
      <c r="U98" s="39"/>
      <c r="V98" s="41"/>
      <c r="W98" s="41"/>
      <c r="X98" s="86" t="s">
        <v>230</v>
      </c>
      <c r="Y98" s="86"/>
      <c r="Z98" s="41"/>
      <c r="AA98" s="41"/>
      <c r="AB98" s="39">
        <v>45522</v>
      </c>
      <c r="AC98" s="39"/>
      <c r="AD98" s="41"/>
    </row>
    <row r="99" spans="1:30">
      <c r="A99" s="15"/>
      <c r="B99" s="106"/>
      <c r="C99" s="41"/>
      <c r="D99" s="39"/>
      <c r="E99" s="39"/>
      <c r="F99" s="41"/>
      <c r="G99" s="41"/>
      <c r="H99" s="39"/>
      <c r="I99" s="39"/>
      <c r="J99" s="41"/>
      <c r="K99" s="41"/>
      <c r="L99" s="86"/>
      <c r="M99" s="86"/>
      <c r="N99" s="41"/>
      <c r="O99" s="41"/>
      <c r="P99" s="39"/>
      <c r="Q99" s="39"/>
      <c r="R99" s="41"/>
      <c r="S99" s="41"/>
      <c r="T99" s="39"/>
      <c r="U99" s="39"/>
      <c r="V99" s="41"/>
      <c r="W99" s="41"/>
      <c r="X99" s="86"/>
      <c r="Y99" s="86"/>
      <c r="Z99" s="41"/>
      <c r="AA99" s="41"/>
      <c r="AB99" s="39"/>
      <c r="AC99" s="39"/>
      <c r="AD99" s="41"/>
    </row>
    <row r="100" spans="1:30">
      <c r="A100" s="15"/>
      <c r="B100" s="107" t="s">
        <v>396</v>
      </c>
      <c r="C100" s="45"/>
      <c r="D100" s="46">
        <v>120925</v>
      </c>
      <c r="E100" s="46"/>
      <c r="F100" s="45"/>
      <c r="G100" s="45"/>
      <c r="H100" s="44" t="s">
        <v>230</v>
      </c>
      <c r="I100" s="44"/>
      <c r="J100" s="45"/>
      <c r="K100" s="45"/>
      <c r="L100" s="44" t="s">
        <v>410</v>
      </c>
      <c r="M100" s="44"/>
      <c r="N100" s="28" t="s">
        <v>236</v>
      </c>
      <c r="O100" s="45"/>
      <c r="P100" s="46">
        <v>2072</v>
      </c>
      <c r="Q100" s="46"/>
      <c r="R100" s="45"/>
      <c r="S100" s="45"/>
      <c r="T100" s="44" t="s">
        <v>230</v>
      </c>
      <c r="U100" s="44"/>
      <c r="V100" s="45"/>
      <c r="W100" s="45"/>
      <c r="X100" s="44" t="s">
        <v>411</v>
      </c>
      <c r="Y100" s="44"/>
      <c r="Z100" s="28" t="s">
        <v>236</v>
      </c>
      <c r="AA100" s="45"/>
      <c r="AB100" s="44" t="s">
        <v>230</v>
      </c>
      <c r="AC100" s="44"/>
      <c r="AD100" s="45"/>
    </row>
    <row r="101" spans="1:30">
      <c r="A101" s="15"/>
      <c r="B101" s="107"/>
      <c r="C101" s="45"/>
      <c r="D101" s="46"/>
      <c r="E101" s="46"/>
      <c r="F101" s="45"/>
      <c r="G101" s="45"/>
      <c r="H101" s="44"/>
      <c r="I101" s="44"/>
      <c r="J101" s="45"/>
      <c r="K101" s="45"/>
      <c r="L101" s="44"/>
      <c r="M101" s="44"/>
      <c r="N101" s="28"/>
      <c r="O101" s="45"/>
      <c r="P101" s="46"/>
      <c r="Q101" s="46"/>
      <c r="R101" s="45"/>
      <c r="S101" s="45"/>
      <c r="T101" s="44"/>
      <c r="U101" s="44"/>
      <c r="V101" s="45"/>
      <c r="W101" s="45"/>
      <c r="X101" s="44"/>
      <c r="Y101" s="44"/>
      <c r="Z101" s="28"/>
      <c r="AA101" s="45"/>
      <c r="AB101" s="44"/>
      <c r="AC101" s="44"/>
      <c r="AD101" s="45"/>
    </row>
    <row r="102" spans="1:30">
      <c r="A102" s="15"/>
      <c r="B102" s="106" t="s">
        <v>37</v>
      </c>
      <c r="C102" s="41"/>
      <c r="D102" s="86">
        <v>7</v>
      </c>
      <c r="E102" s="86"/>
      <c r="F102" s="41"/>
      <c r="G102" s="41"/>
      <c r="H102" s="39">
        <v>8740</v>
      </c>
      <c r="I102" s="39"/>
      <c r="J102" s="41"/>
      <c r="K102" s="41"/>
      <c r="L102" s="86" t="s">
        <v>230</v>
      </c>
      <c r="M102" s="86"/>
      <c r="N102" s="41"/>
      <c r="O102" s="41"/>
      <c r="P102" s="39">
        <v>8747</v>
      </c>
      <c r="Q102" s="39"/>
      <c r="R102" s="41"/>
      <c r="S102" s="41"/>
      <c r="T102" s="86">
        <v>308</v>
      </c>
      <c r="U102" s="86"/>
      <c r="V102" s="41"/>
      <c r="W102" s="41"/>
      <c r="X102" s="86" t="s">
        <v>230</v>
      </c>
      <c r="Y102" s="86"/>
      <c r="Z102" s="41"/>
      <c r="AA102" s="41"/>
      <c r="AB102" s="39">
        <v>9055</v>
      </c>
      <c r="AC102" s="39"/>
      <c r="AD102" s="41"/>
    </row>
    <row r="103" spans="1:30">
      <c r="A103" s="15"/>
      <c r="B103" s="106"/>
      <c r="C103" s="41"/>
      <c r="D103" s="86"/>
      <c r="E103" s="86"/>
      <c r="F103" s="41"/>
      <c r="G103" s="41"/>
      <c r="H103" s="39"/>
      <c r="I103" s="39"/>
      <c r="J103" s="41"/>
      <c r="K103" s="41"/>
      <c r="L103" s="86"/>
      <c r="M103" s="86"/>
      <c r="N103" s="41"/>
      <c r="O103" s="41"/>
      <c r="P103" s="39"/>
      <c r="Q103" s="39"/>
      <c r="R103" s="41"/>
      <c r="S103" s="41"/>
      <c r="T103" s="86"/>
      <c r="U103" s="86"/>
      <c r="V103" s="41"/>
      <c r="W103" s="41"/>
      <c r="X103" s="86"/>
      <c r="Y103" s="86"/>
      <c r="Z103" s="41"/>
      <c r="AA103" s="41"/>
      <c r="AB103" s="39"/>
      <c r="AC103" s="39"/>
      <c r="AD103" s="41"/>
    </row>
    <row r="104" spans="1:30">
      <c r="A104" s="15"/>
      <c r="B104" s="107" t="s">
        <v>38</v>
      </c>
      <c r="C104" s="45"/>
      <c r="D104" s="44" t="s">
        <v>230</v>
      </c>
      <c r="E104" s="44"/>
      <c r="F104" s="45"/>
      <c r="G104" s="45"/>
      <c r="H104" s="46">
        <v>18826</v>
      </c>
      <c r="I104" s="46"/>
      <c r="J104" s="45"/>
      <c r="K104" s="45"/>
      <c r="L104" s="44" t="s">
        <v>230</v>
      </c>
      <c r="M104" s="44"/>
      <c r="N104" s="45"/>
      <c r="O104" s="45"/>
      <c r="P104" s="46">
        <v>18826</v>
      </c>
      <c r="Q104" s="46"/>
      <c r="R104" s="45"/>
      <c r="S104" s="45"/>
      <c r="T104" s="44">
        <v>140</v>
      </c>
      <c r="U104" s="44"/>
      <c r="V104" s="45"/>
      <c r="W104" s="45"/>
      <c r="X104" s="44" t="s">
        <v>230</v>
      </c>
      <c r="Y104" s="44"/>
      <c r="Z104" s="45"/>
      <c r="AA104" s="45"/>
      <c r="AB104" s="46">
        <v>18966</v>
      </c>
      <c r="AC104" s="46"/>
      <c r="AD104" s="45"/>
    </row>
    <row r="105" spans="1:30">
      <c r="A105" s="15"/>
      <c r="B105" s="107"/>
      <c r="C105" s="45"/>
      <c r="D105" s="44"/>
      <c r="E105" s="44"/>
      <c r="F105" s="45"/>
      <c r="G105" s="45"/>
      <c r="H105" s="46"/>
      <c r="I105" s="46"/>
      <c r="J105" s="45"/>
      <c r="K105" s="45"/>
      <c r="L105" s="44"/>
      <c r="M105" s="44"/>
      <c r="N105" s="45"/>
      <c r="O105" s="45"/>
      <c r="P105" s="46"/>
      <c r="Q105" s="46"/>
      <c r="R105" s="45"/>
      <c r="S105" s="45"/>
      <c r="T105" s="44"/>
      <c r="U105" s="44"/>
      <c r="V105" s="45"/>
      <c r="W105" s="45"/>
      <c r="X105" s="44"/>
      <c r="Y105" s="44"/>
      <c r="Z105" s="45"/>
      <c r="AA105" s="45"/>
      <c r="AB105" s="46"/>
      <c r="AC105" s="46"/>
      <c r="AD105" s="45"/>
    </row>
    <row r="106" spans="1:30">
      <c r="A106" s="15"/>
      <c r="B106" s="106" t="s">
        <v>39</v>
      </c>
      <c r="C106" s="41"/>
      <c r="D106" s="39">
        <v>5710</v>
      </c>
      <c r="E106" s="39"/>
      <c r="F106" s="41"/>
      <c r="G106" s="41"/>
      <c r="H106" s="39">
        <v>2723</v>
      </c>
      <c r="I106" s="39"/>
      <c r="J106" s="41"/>
      <c r="K106" s="41"/>
      <c r="L106" s="86" t="s">
        <v>230</v>
      </c>
      <c r="M106" s="86"/>
      <c r="N106" s="41"/>
      <c r="O106" s="41"/>
      <c r="P106" s="39">
        <v>8433</v>
      </c>
      <c r="Q106" s="39"/>
      <c r="R106" s="41"/>
      <c r="S106" s="41"/>
      <c r="T106" s="86">
        <v>592</v>
      </c>
      <c r="U106" s="86"/>
      <c r="V106" s="41"/>
      <c r="W106" s="41"/>
      <c r="X106" s="86" t="s">
        <v>230</v>
      </c>
      <c r="Y106" s="86"/>
      <c r="Z106" s="41"/>
      <c r="AA106" s="41"/>
      <c r="AB106" s="39">
        <v>9025</v>
      </c>
      <c r="AC106" s="39"/>
      <c r="AD106" s="41"/>
    </row>
    <row r="107" spans="1:30" ht="15.75" thickBot="1">
      <c r="A107" s="15"/>
      <c r="B107" s="106"/>
      <c r="C107" s="41"/>
      <c r="D107" s="47"/>
      <c r="E107" s="47"/>
      <c r="F107" s="48"/>
      <c r="G107" s="41"/>
      <c r="H107" s="47"/>
      <c r="I107" s="47"/>
      <c r="J107" s="48"/>
      <c r="K107" s="41"/>
      <c r="L107" s="53"/>
      <c r="M107" s="53"/>
      <c r="N107" s="48"/>
      <c r="O107" s="41"/>
      <c r="P107" s="47"/>
      <c r="Q107" s="47"/>
      <c r="R107" s="48"/>
      <c r="S107" s="41"/>
      <c r="T107" s="53"/>
      <c r="U107" s="53"/>
      <c r="V107" s="48"/>
      <c r="W107" s="41"/>
      <c r="X107" s="53"/>
      <c r="Y107" s="53"/>
      <c r="Z107" s="48"/>
      <c r="AA107" s="41"/>
      <c r="AB107" s="47"/>
      <c r="AC107" s="47"/>
      <c r="AD107" s="48"/>
    </row>
    <row r="108" spans="1:30">
      <c r="A108" s="15"/>
      <c r="B108" s="43" t="s">
        <v>40</v>
      </c>
      <c r="C108" s="45"/>
      <c r="D108" s="49">
        <v>157784</v>
      </c>
      <c r="E108" s="49"/>
      <c r="F108" s="51"/>
      <c r="G108" s="45"/>
      <c r="H108" s="49">
        <v>172787</v>
      </c>
      <c r="I108" s="49"/>
      <c r="J108" s="51"/>
      <c r="K108" s="45"/>
      <c r="L108" s="102" t="s">
        <v>410</v>
      </c>
      <c r="M108" s="102"/>
      <c r="N108" s="54" t="s">
        <v>236</v>
      </c>
      <c r="O108" s="45"/>
      <c r="P108" s="49">
        <v>211718</v>
      </c>
      <c r="Q108" s="49"/>
      <c r="R108" s="51"/>
      <c r="S108" s="45"/>
      <c r="T108" s="49">
        <v>11610</v>
      </c>
      <c r="U108" s="49"/>
      <c r="V108" s="51"/>
      <c r="W108" s="45"/>
      <c r="X108" s="102" t="s">
        <v>411</v>
      </c>
      <c r="Y108" s="102"/>
      <c r="Z108" s="54" t="s">
        <v>236</v>
      </c>
      <c r="AA108" s="45"/>
      <c r="AB108" s="49">
        <v>221256</v>
      </c>
      <c r="AC108" s="49"/>
      <c r="AD108" s="51"/>
    </row>
    <row r="109" spans="1:30">
      <c r="A109" s="15"/>
      <c r="B109" s="43"/>
      <c r="C109" s="45"/>
      <c r="D109" s="50"/>
      <c r="E109" s="50"/>
      <c r="F109" s="52"/>
      <c r="G109" s="45"/>
      <c r="H109" s="50"/>
      <c r="I109" s="50"/>
      <c r="J109" s="52"/>
      <c r="K109" s="45"/>
      <c r="L109" s="113"/>
      <c r="M109" s="113"/>
      <c r="N109" s="114"/>
      <c r="O109" s="45"/>
      <c r="P109" s="50"/>
      <c r="Q109" s="50"/>
      <c r="R109" s="52"/>
      <c r="S109" s="45"/>
      <c r="T109" s="50"/>
      <c r="U109" s="50"/>
      <c r="V109" s="52"/>
      <c r="W109" s="45"/>
      <c r="X109" s="113"/>
      <c r="Y109" s="113"/>
      <c r="Z109" s="114"/>
      <c r="AA109" s="45"/>
      <c r="AB109" s="50"/>
      <c r="AC109" s="50"/>
      <c r="AD109" s="52"/>
    </row>
    <row r="110" spans="1:30">
      <c r="A110" s="15"/>
      <c r="B110" s="32"/>
      <c r="C110" s="32"/>
      <c r="D110" s="41"/>
      <c r="E110" s="41"/>
      <c r="F110" s="41"/>
      <c r="G110" s="32"/>
      <c r="H110" s="41"/>
      <c r="I110" s="41"/>
      <c r="J110" s="41"/>
      <c r="K110" s="32"/>
      <c r="L110" s="41"/>
      <c r="M110" s="41"/>
      <c r="N110" s="41"/>
      <c r="O110" s="32"/>
      <c r="P110" s="41"/>
      <c r="Q110" s="41"/>
      <c r="R110" s="41"/>
      <c r="S110" s="32"/>
      <c r="T110" s="41"/>
      <c r="U110" s="41"/>
      <c r="V110" s="41"/>
      <c r="W110" s="32"/>
      <c r="X110" s="41"/>
      <c r="Y110" s="41"/>
      <c r="Z110" s="41"/>
      <c r="AA110" s="32"/>
      <c r="AB110" s="41"/>
      <c r="AC110" s="41"/>
      <c r="AD110" s="41"/>
    </row>
    <row r="111" spans="1:30">
      <c r="A111" s="15"/>
      <c r="B111" s="28" t="s">
        <v>399</v>
      </c>
      <c r="C111" s="45"/>
      <c r="D111" s="46">
        <v>47970</v>
      </c>
      <c r="E111" s="46"/>
      <c r="F111" s="45"/>
      <c r="G111" s="45"/>
      <c r="H111" s="46">
        <v>2094310</v>
      </c>
      <c r="I111" s="46"/>
      <c r="J111" s="45"/>
      <c r="K111" s="45"/>
      <c r="L111" s="44" t="s">
        <v>230</v>
      </c>
      <c r="M111" s="44"/>
      <c r="N111" s="45"/>
      <c r="O111" s="45"/>
      <c r="P111" s="46">
        <v>2142280</v>
      </c>
      <c r="Q111" s="46"/>
      <c r="R111" s="45"/>
      <c r="S111" s="45"/>
      <c r="T111" s="46">
        <v>20462</v>
      </c>
      <c r="U111" s="46"/>
      <c r="V111" s="45"/>
      <c r="W111" s="45"/>
      <c r="X111" s="44" t="s">
        <v>230</v>
      </c>
      <c r="Y111" s="44"/>
      <c r="Z111" s="45"/>
      <c r="AA111" s="45"/>
      <c r="AB111" s="46">
        <v>2162742</v>
      </c>
      <c r="AC111" s="46"/>
      <c r="AD111" s="45"/>
    </row>
    <row r="112" spans="1:30">
      <c r="A112" s="15"/>
      <c r="B112" s="28"/>
      <c r="C112" s="45"/>
      <c r="D112" s="46"/>
      <c r="E112" s="46"/>
      <c r="F112" s="45"/>
      <c r="G112" s="45"/>
      <c r="H112" s="46"/>
      <c r="I112" s="46"/>
      <c r="J112" s="45"/>
      <c r="K112" s="45"/>
      <c r="L112" s="44"/>
      <c r="M112" s="44"/>
      <c r="N112" s="45"/>
      <c r="O112" s="45"/>
      <c r="P112" s="46"/>
      <c r="Q112" s="46"/>
      <c r="R112" s="45"/>
      <c r="S112" s="45"/>
      <c r="T112" s="46"/>
      <c r="U112" s="46"/>
      <c r="V112" s="45"/>
      <c r="W112" s="45"/>
      <c r="X112" s="44"/>
      <c r="Y112" s="44"/>
      <c r="Z112" s="45"/>
      <c r="AA112" s="45"/>
      <c r="AB112" s="46"/>
      <c r="AC112" s="46"/>
      <c r="AD112" s="45"/>
    </row>
    <row r="113" spans="1:30">
      <c r="A113" s="15"/>
      <c r="B113" s="25" t="s">
        <v>42</v>
      </c>
      <c r="C113" s="41"/>
      <c r="D113" s="39">
        <v>1234</v>
      </c>
      <c r="E113" s="39"/>
      <c r="F113" s="41"/>
      <c r="G113" s="41"/>
      <c r="H113" s="39">
        <v>194442</v>
      </c>
      <c r="I113" s="39"/>
      <c r="J113" s="41"/>
      <c r="K113" s="41"/>
      <c r="L113" s="86" t="s">
        <v>230</v>
      </c>
      <c r="M113" s="86"/>
      <c r="N113" s="41"/>
      <c r="O113" s="41"/>
      <c r="P113" s="39">
        <v>195676</v>
      </c>
      <c r="Q113" s="39"/>
      <c r="R113" s="41"/>
      <c r="S113" s="41"/>
      <c r="T113" s="39">
        <v>5562</v>
      </c>
      <c r="U113" s="39"/>
      <c r="V113" s="41"/>
      <c r="W113" s="41"/>
      <c r="X113" s="86" t="s">
        <v>230</v>
      </c>
      <c r="Y113" s="86"/>
      <c r="Z113" s="41"/>
      <c r="AA113" s="41"/>
      <c r="AB113" s="39">
        <v>201238</v>
      </c>
      <c r="AC113" s="39"/>
      <c r="AD113" s="41"/>
    </row>
    <row r="114" spans="1:30">
      <c r="A114" s="15"/>
      <c r="B114" s="25"/>
      <c r="C114" s="41"/>
      <c r="D114" s="39"/>
      <c r="E114" s="39"/>
      <c r="F114" s="41"/>
      <c r="G114" s="41"/>
      <c r="H114" s="39"/>
      <c r="I114" s="39"/>
      <c r="J114" s="41"/>
      <c r="K114" s="41"/>
      <c r="L114" s="86"/>
      <c r="M114" s="86"/>
      <c r="N114" s="41"/>
      <c r="O114" s="41"/>
      <c r="P114" s="39"/>
      <c r="Q114" s="39"/>
      <c r="R114" s="41"/>
      <c r="S114" s="41"/>
      <c r="T114" s="39"/>
      <c r="U114" s="39"/>
      <c r="V114" s="41"/>
      <c r="W114" s="41"/>
      <c r="X114" s="86"/>
      <c r="Y114" s="86"/>
      <c r="Z114" s="41"/>
      <c r="AA114" s="41"/>
      <c r="AB114" s="39"/>
      <c r="AC114" s="39"/>
      <c r="AD114" s="41"/>
    </row>
    <row r="115" spans="1:30">
      <c r="A115" s="15"/>
      <c r="B115" s="28" t="s">
        <v>400</v>
      </c>
      <c r="C115" s="45"/>
      <c r="D115" s="46">
        <v>1045</v>
      </c>
      <c r="E115" s="46"/>
      <c r="F115" s="45"/>
      <c r="G115" s="45"/>
      <c r="H115" s="46">
        <v>143519</v>
      </c>
      <c r="I115" s="46"/>
      <c r="J115" s="45"/>
      <c r="K115" s="45"/>
      <c r="L115" s="44" t="s">
        <v>230</v>
      </c>
      <c r="M115" s="44"/>
      <c r="N115" s="45"/>
      <c r="O115" s="45"/>
      <c r="P115" s="46">
        <v>144564</v>
      </c>
      <c r="Q115" s="46"/>
      <c r="R115" s="45"/>
      <c r="S115" s="45"/>
      <c r="T115" s="46">
        <v>45288</v>
      </c>
      <c r="U115" s="46"/>
      <c r="V115" s="45"/>
      <c r="W115" s="45"/>
      <c r="X115" s="44" t="s">
        <v>230</v>
      </c>
      <c r="Y115" s="44"/>
      <c r="Z115" s="45"/>
      <c r="AA115" s="45"/>
      <c r="AB115" s="46">
        <v>189852</v>
      </c>
      <c r="AC115" s="46"/>
      <c r="AD115" s="45"/>
    </row>
    <row r="116" spans="1:30">
      <c r="A116" s="15"/>
      <c r="B116" s="28"/>
      <c r="C116" s="45"/>
      <c r="D116" s="46"/>
      <c r="E116" s="46"/>
      <c r="F116" s="45"/>
      <c r="G116" s="45"/>
      <c r="H116" s="46"/>
      <c r="I116" s="46"/>
      <c r="J116" s="45"/>
      <c r="K116" s="45"/>
      <c r="L116" s="44"/>
      <c r="M116" s="44"/>
      <c r="N116" s="45"/>
      <c r="O116" s="45"/>
      <c r="P116" s="46"/>
      <c r="Q116" s="46"/>
      <c r="R116" s="45"/>
      <c r="S116" s="45"/>
      <c r="T116" s="46"/>
      <c r="U116" s="46"/>
      <c r="V116" s="45"/>
      <c r="W116" s="45"/>
      <c r="X116" s="44"/>
      <c r="Y116" s="44"/>
      <c r="Z116" s="45"/>
      <c r="AA116" s="45"/>
      <c r="AB116" s="46"/>
      <c r="AC116" s="46"/>
      <c r="AD116" s="45"/>
    </row>
    <row r="117" spans="1:30">
      <c r="A117" s="15"/>
      <c r="B117" s="25" t="s">
        <v>44</v>
      </c>
      <c r="C117" s="41"/>
      <c r="D117" s="86" t="s">
        <v>230</v>
      </c>
      <c r="E117" s="86"/>
      <c r="F117" s="41"/>
      <c r="G117" s="41"/>
      <c r="H117" s="39">
        <v>117001</v>
      </c>
      <c r="I117" s="39"/>
      <c r="J117" s="41"/>
      <c r="K117" s="41"/>
      <c r="L117" s="86" t="s">
        <v>230</v>
      </c>
      <c r="M117" s="86"/>
      <c r="N117" s="41"/>
      <c r="O117" s="41"/>
      <c r="P117" s="39">
        <v>117001</v>
      </c>
      <c r="Q117" s="39"/>
      <c r="R117" s="41"/>
      <c r="S117" s="41"/>
      <c r="T117" s="39">
        <v>99020</v>
      </c>
      <c r="U117" s="39"/>
      <c r="V117" s="41"/>
      <c r="W117" s="41"/>
      <c r="X117" s="86" t="s">
        <v>230</v>
      </c>
      <c r="Y117" s="86"/>
      <c r="Z117" s="41"/>
      <c r="AA117" s="41"/>
      <c r="AB117" s="39">
        <v>216021</v>
      </c>
      <c r="AC117" s="39"/>
      <c r="AD117" s="41"/>
    </row>
    <row r="118" spans="1:30">
      <c r="A118" s="15"/>
      <c r="B118" s="25"/>
      <c r="C118" s="41"/>
      <c r="D118" s="86"/>
      <c r="E118" s="86"/>
      <c r="F118" s="41"/>
      <c r="G118" s="41"/>
      <c r="H118" s="39"/>
      <c r="I118" s="39"/>
      <c r="J118" s="41"/>
      <c r="K118" s="41"/>
      <c r="L118" s="86"/>
      <c r="M118" s="86"/>
      <c r="N118" s="41"/>
      <c r="O118" s="41"/>
      <c r="P118" s="39"/>
      <c r="Q118" s="39"/>
      <c r="R118" s="41"/>
      <c r="S118" s="41"/>
      <c r="T118" s="39"/>
      <c r="U118" s="39"/>
      <c r="V118" s="41"/>
      <c r="W118" s="41"/>
      <c r="X118" s="86"/>
      <c r="Y118" s="86"/>
      <c r="Z118" s="41"/>
      <c r="AA118" s="41"/>
      <c r="AB118" s="39"/>
      <c r="AC118" s="39"/>
      <c r="AD118" s="41"/>
    </row>
    <row r="119" spans="1:30">
      <c r="A119" s="15"/>
      <c r="B119" s="28" t="s">
        <v>45</v>
      </c>
      <c r="C119" s="45"/>
      <c r="D119" s="44" t="s">
        <v>230</v>
      </c>
      <c r="E119" s="44"/>
      <c r="F119" s="45"/>
      <c r="G119" s="45"/>
      <c r="H119" s="46">
        <v>14032</v>
      </c>
      <c r="I119" s="46"/>
      <c r="J119" s="45"/>
      <c r="K119" s="45"/>
      <c r="L119" s="44" t="s">
        <v>230</v>
      </c>
      <c r="M119" s="44"/>
      <c r="N119" s="45"/>
      <c r="O119" s="45"/>
      <c r="P119" s="46">
        <v>14032</v>
      </c>
      <c r="Q119" s="46"/>
      <c r="R119" s="45"/>
      <c r="S119" s="45"/>
      <c r="T119" s="44" t="s">
        <v>230</v>
      </c>
      <c r="U119" s="44"/>
      <c r="V119" s="45"/>
      <c r="W119" s="45"/>
      <c r="X119" s="44" t="s">
        <v>230</v>
      </c>
      <c r="Y119" s="44"/>
      <c r="Z119" s="45"/>
      <c r="AA119" s="45"/>
      <c r="AB119" s="46">
        <v>14032</v>
      </c>
      <c r="AC119" s="46"/>
      <c r="AD119" s="45"/>
    </row>
    <row r="120" spans="1:30">
      <c r="A120" s="15"/>
      <c r="B120" s="28"/>
      <c r="C120" s="45"/>
      <c r="D120" s="44"/>
      <c r="E120" s="44"/>
      <c r="F120" s="45"/>
      <c r="G120" s="45"/>
      <c r="H120" s="46"/>
      <c r="I120" s="46"/>
      <c r="J120" s="45"/>
      <c r="K120" s="45"/>
      <c r="L120" s="44"/>
      <c r="M120" s="44"/>
      <c r="N120" s="45"/>
      <c r="O120" s="45"/>
      <c r="P120" s="46"/>
      <c r="Q120" s="46"/>
      <c r="R120" s="45"/>
      <c r="S120" s="45"/>
      <c r="T120" s="44"/>
      <c r="U120" s="44"/>
      <c r="V120" s="45"/>
      <c r="W120" s="45"/>
      <c r="X120" s="44"/>
      <c r="Y120" s="44"/>
      <c r="Z120" s="45"/>
      <c r="AA120" s="45"/>
      <c r="AB120" s="46"/>
      <c r="AC120" s="46"/>
      <c r="AD120" s="45"/>
    </row>
    <row r="121" spans="1:30">
      <c r="A121" s="15"/>
      <c r="B121" s="25" t="s">
        <v>46</v>
      </c>
      <c r="C121" s="41"/>
      <c r="D121" s="86" t="s">
        <v>230</v>
      </c>
      <c r="E121" s="86"/>
      <c r="F121" s="41"/>
      <c r="G121" s="41"/>
      <c r="H121" s="39">
        <v>6806</v>
      </c>
      <c r="I121" s="39"/>
      <c r="J121" s="41"/>
      <c r="K121" s="41"/>
      <c r="L121" s="86" t="s">
        <v>230</v>
      </c>
      <c r="M121" s="86"/>
      <c r="N121" s="41"/>
      <c r="O121" s="41"/>
      <c r="P121" s="39">
        <v>6806</v>
      </c>
      <c r="Q121" s="39"/>
      <c r="R121" s="41"/>
      <c r="S121" s="41"/>
      <c r="T121" s="86" t="s">
        <v>230</v>
      </c>
      <c r="U121" s="86"/>
      <c r="V121" s="41"/>
      <c r="W121" s="41"/>
      <c r="X121" s="86" t="s">
        <v>230</v>
      </c>
      <c r="Y121" s="86"/>
      <c r="Z121" s="41"/>
      <c r="AA121" s="41"/>
      <c r="AB121" s="39">
        <v>6806</v>
      </c>
      <c r="AC121" s="39"/>
      <c r="AD121" s="41"/>
    </row>
    <row r="122" spans="1:30">
      <c r="A122" s="15"/>
      <c r="B122" s="25"/>
      <c r="C122" s="41"/>
      <c r="D122" s="86"/>
      <c r="E122" s="86"/>
      <c r="F122" s="41"/>
      <c r="G122" s="41"/>
      <c r="H122" s="39"/>
      <c r="I122" s="39"/>
      <c r="J122" s="41"/>
      <c r="K122" s="41"/>
      <c r="L122" s="86"/>
      <c r="M122" s="86"/>
      <c r="N122" s="41"/>
      <c r="O122" s="41"/>
      <c r="P122" s="39"/>
      <c r="Q122" s="39"/>
      <c r="R122" s="41"/>
      <c r="S122" s="41"/>
      <c r="T122" s="86"/>
      <c r="U122" s="86"/>
      <c r="V122" s="41"/>
      <c r="W122" s="41"/>
      <c r="X122" s="86"/>
      <c r="Y122" s="86"/>
      <c r="Z122" s="41"/>
      <c r="AA122" s="41"/>
      <c r="AB122" s="39"/>
      <c r="AC122" s="39"/>
      <c r="AD122" s="41"/>
    </row>
    <row r="123" spans="1:30">
      <c r="A123" s="15"/>
      <c r="B123" s="28" t="s">
        <v>401</v>
      </c>
      <c r="C123" s="45"/>
      <c r="D123" s="46">
        <v>2550678</v>
      </c>
      <c r="E123" s="46"/>
      <c r="F123" s="45"/>
      <c r="G123" s="45"/>
      <c r="H123" s="46">
        <v>34738</v>
      </c>
      <c r="I123" s="46"/>
      <c r="J123" s="45"/>
      <c r="K123" s="45"/>
      <c r="L123" s="44" t="s">
        <v>412</v>
      </c>
      <c r="M123" s="44"/>
      <c r="N123" s="28" t="s">
        <v>236</v>
      </c>
      <c r="O123" s="45"/>
      <c r="P123" s="46">
        <v>40262</v>
      </c>
      <c r="Q123" s="46"/>
      <c r="R123" s="45"/>
      <c r="S123" s="45"/>
      <c r="T123" s="44" t="s">
        <v>230</v>
      </c>
      <c r="U123" s="44"/>
      <c r="V123" s="45"/>
      <c r="W123" s="45"/>
      <c r="X123" s="44" t="s">
        <v>413</v>
      </c>
      <c r="Y123" s="44"/>
      <c r="Z123" s="28" t="s">
        <v>236</v>
      </c>
      <c r="AA123" s="45"/>
      <c r="AB123" s="44" t="s">
        <v>230</v>
      </c>
      <c r="AC123" s="44"/>
      <c r="AD123" s="45"/>
    </row>
    <row r="124" spans="1:30">
      <c r="A124" s="15"/>
      <c r="B124" s="28"/>
      <c r="C124" s="45"/>
      <c r="D124" s="46"/>
      <c r="E124" s="46"/>
      <c r="F124" s="45"/>
      <c r="G124" s="45"/>
      <c r="H124" s="46"/>
      <c r="I124" s="46"/>
      <c r="J124" s="45"/>
      <c r="K124" s="45"/>
      <c r="L124" s="44"/>
      <c r="M124" s="44"/>
      <c r="N124" s="28"/>
      <c r="O124" s="45"/>
      <c r="P124" s="46"/>
      <c r="Q124" s="46"/>
      <c r="R124" s="45"/>
      <c r="S124" s="45"/>
      <c r="T124" s="44"/>
      <c r="U124" s="44"/>
      <c r="V124" s="45"/>
      <c r="W124" s="45"/>
      <c r="X124" s="44"/>
      <c r="Y124" s="44"/>
      <c r="Z124" s="28"/>
      <c r="AA124" s="45"/>
      <c r="AB124" s="44"/>
      <c r="AC124" s="44"/>
      <c r="AD124" s="45"/>
    </row>
    <row r="125" spans="1:30">
      <c r="A125" s="15"/>
      <c r="B125" s="25" t="s">
        <v>47</v>
      </c>
      <c r="C125" s="41"/>
      <c r="D125" s="39">
        <v>36338</v>
      </c>
      <c r="E125" s="39"/>
      <c r="F125" s="41"/>
      <c r="G125" s="41"/>
      <c r="H125" s="39">
        <v>22059</v>
      </c>
      <c r="I125" s="39"/>
      <c r="J125" s="41"/>
      <c r="K125" s="41"/>
      <c r="L125" s="86" t="s">
        <v>230</v>
      </c>
      <c r="M125" s="86"/>
      <c r="N125" s="41"/>
      <c r="O125" s="41"/>
      <c r="P125" s="39">
        <v>58397</v>
      </c>
      <c r="Q125" s="39"/>
      <c r="R125" s="41"/>
      <c r="S125" s="41"/>
      <c r="T125" s="39">
        <v>8054</v>
      </c>
      <c r="U125" s="39"/>
      <c r="V125" s="41"/>
      <c r="W125" s="41"/>
      <c r="X125" s="86" t="s">
        <v>230</v>
      </c>
      <c r="Y125" s="86"/>
      <c r="Z125" s="41"/>
      <c r="AA125" s="41"/>
      <c r="AB125" s="39">
        <v>66451</v>
      </c>
      <c r="AC125" s="39"/>
      <c r="AD125" s="41"/>
    </row>
    <row r="126" spans="1:30" ht="15.75" thickBot="1">
      <c r="A126" s="15"/>
      <c r="B126" s="25"/>
      <c r="C126" s="41"/>
      <c r="D126" s="47"/>
      <c r="E126" s="47"/>
      <c r="F126" s="48"/>
      <c r="G126" s="41"/>
      <c r="H126" s="47"/>
      <c r="I126" s="47"/>
      <c r="J126" s="48"/>
      <c r="K126" s="41"/>
      <c r="L126" s="53"/>
      <c r="M126" s="53"/>
      <c r="N126" s="48"/>
      <c r="O126" s="41"/>
      <c r="P126" s="47"/>
      <c r="Q126" s="47"/>
      <c r="R126" s="48"/>
      <c r="S126" s="41"/>
      <c r="T126" s="47"/>
      <c r="U126" s="47"/>
      <c r="V126" s="48"/>
      <c r="W126" s="41"/>
      <c r="X126" s="53"/>
      <c r="Y126" s="53"/>
      <c r="Z126" s="48"/>
      <c r="AA126" s="41"/>
      <c r="AB126" s="47"/>
      <c r="AC126" s="47"/>
      <c r="AD126" s="48"/>
    </row>
    <row r="127" spans="1:30">
      <c r="A127" s="15"/>
      <c r="B127" s="121" t="s">
        <v>48</v>
      </c>
      <c r="C127" s="45"/>
      <c r="D127" s="54" t="s">
        <v>228</v>
      </c>
      <c r="E127" s="49">
        <v>2795049</v>
      </c>
      <c r="F127" s="51"/>
      <c r="G127" s="45"/>
      <c r="H127" s="54" t="s">
        <v>228</v>
      </c>
      <c r="I127" s="49">
        <v>2799694</v>
      </c>
      <c r="J127" s="51"/>
      <c r="K127" s="45"/>
      <c r="L127" s="54" t="s">
        <v>228</v>
      </c>
      <c r="M127" s="102" t="s">
        <v>414</v>
      </c>
      <c r="N127" s="54" t="s">
        <v>236</v>
      </c>
      <c r="O127" s="45"/>
      <c r="P127" s="54" t="s">
        <v>228</v>
      </c>
      <c r="Q127" s="49">
        <v>2930736</v>
      </c>
      <c r="R127" s="51"/>
      <c r="S127" s="45"/>
      <c r="T127" s="54" t="s">
        <v>228</v>
      </c>
      <c r="U127" s="49">
        <v>189996</v>
      </c>
      <c r="V127" s="51"/>
      <c r="W127" s="45"/>
      <c r="X127" s="54" t="s">
        <v>228</v>
      </c>
      <c r="Y127" s="102" t="s">
        <v>415</v>
      </c>
      <c r="Z127" s="54" t="s">
        <v>236</v>
      </c>
      <c r="AA127" s="45"/>
      <c r="AB127" s="54" t="s">
        <v>228</v>
      </c>
      <c r="AC127" s="49">
        <v>3078398</v>
      </c>
      <c r="AD127" s="51"/>
    </row>
    <row r="128" spans="1:30" ht="15.75" thickBot="1">
      <c r="A128" s="15"/>
      <c r="B128" s="121"/>
      <c r="C128" s="45"/>
      <c r="D128" s="55"/>
      <c r="E128" s="56"/>
      <c r="F128" s="57"/>
      <c r="G128" s="45"/>
      <c r="H128" s="55"/>
      <c r="I128" s="56"/>
      <c r="J128" s="57"/>
      <c r="K128" s="45"/>
      <c r="L128" s="55"/>
      <c r="M128" s="91"/>
      <c r="N128" s="55"/>
      <c r="O128" s="45"/>
      <c r="P128" s="55"/>
      <c r="Q128" s="56"/>
      <c r="R128" s="57"/>
      <c r="S128" s="45"/>
      <c r="T128" s="55"/>
      <c r="U128" s="56"/>
      <c r="V128" s="57"/>
      <c r="W128" s="45"/>
      <c r="X128" s="55"/>
      <c r="Y128" s="91"/>
      <c r="Z128" s="55"/>
      <c r="AA128" s="45"/>
      <c r="AB128" s="55"/>
      <c r="AC128" s="56"/>
      <c r="AD128" s="57"/>
    </row>
    <row r="129" spans="1:30" ht="15.75" thickTop="1">
      <c r="A129" s="15"/>
      <c r="B129" s="13"/>
      <c r="C129" s="13"/>
      <c r="D129" s="119"/>
      <c r="E129" s="119"/>
      <c r="F129" s="119"/>
      <c r="G129" s="13"/>
      <c r="H129" s="119"/>
      <c r="I129" s="119"/>
      <c r="J129" s="119"/>
      <c r="K129" s="13"/>
      <c r="L129" s="119"/>
      <c r="M129" s="119"/>
      <c r="N129" s="119"/>
      <c r="O129" s="13"/>
      <c r="P129" s="119"/>
      <c r="Q129" s="119"/>
      <c r="R129" s="119"/>
      <c r="S129" s="13"/>
      <c r="T129" s="119"/>
      <c r="U129" s="119"/>
      <c r="V129" s="119"/>
      <c r="W129" s="13"/>
      <c r="X129" s="119"/>
      <c r="Y129" s="119"/>
      <c r="Z129" s="119"/>
      <c r="AA129" s="13"/>
      <c r="AB129" s="119"/>
      <c r="AC129" s="119"/>
      <c r="AD129" s="119"/>
    </row>
    <row r="130" spans="1:30">
      <c r="A130" s="15"/>
      <c r="B130" s="110" t="s">
        <v>406</v>
      </c>
      <c r="C130" s="110"/>
      <c r="D130" s="110"/>
      <c r="E130" s="110"/>
      <c r="F130" s="110"/>
      <c r="G130" s="110"/>
      <c r="H130" s="110"/>
      <c r="I130" s="110"/>
      <c r="J130" s="110"/>
      <c r="K130" s="110"/>
      <c r="L130" s="110"/>
      <c r="M130" s="110"/>
      <c r="N130" s="110"/>
      <c r="O130" s="110"/>
      <c r="P130" s="110"/>
      <c r="Q130" s="110"/>
      <c r="R130" s="110"/>
      <c r="S130" s="110"/>
      <c r="T130" s="110"/>
      <c r="U130" s="110"/>
      <c r="V130" s="110"/>
      <c r="W130" s="110"/>
      <c r="X130" s="110"/>
      <c r="Y130" s="110"/>
      <c r="Z130" s="110"/>
      <c r="AA130" s="110"/>
      <c r="AB130" s="110"/>
      <c r="AC130" s="110"/>
      <c r="AD130" s="110"/>
    </row>
    <row r="131" spans="1:30">
      <c r="A131" s="15"/>
      <c r="B131" s="111">
        <v>41639</v>
      </c>
      <c r="C131" s="111"/>
      <c r="D131" s="111"/>
      <c r="E131" s="111"/>
      <c r="F131" s="111"/>
      <c r="G131" s="111"/>
      <c r="H131" s="111"/>
      <c r="I131" s="111"/>
      <c r="J131" s="111"/>
      <c r="K131" s="111"/>
      <c r="L131" s="111"/>
      <c r="M131" s="111"/>
      <c r="N131" s="111"/>
      <c r="O131" s="111"/>
      <c r="P131" s="111"/>
      <c r="Q131" s="111"/>
      <c r="R131" s="111"/>
      <c r="S131" s="111"/>
      <c r="T131" s="111"/>
      <c r="U131" s="111"/>
      <c r="V131" s="111"/>
      <c r="W131" s="111"/>
      <c r="X131" s="111"/>
      <c r="Y131" s="111"/>
      <c r="Z131" s="111"/>
      <c r="AA131" s="111"/>
      <c r="AB131" s="111"/>
      <c r="AC131" s="111"/>
      <c r="AD131" s="111"/>
    </row>
    <row r="132" spans="1:30">
      <c r="A132" s="15"/>
      <c r="B132" s="110" t="s">
        <v>388</v>
      </c>
      <c r="C132" s="110"/>
      <c r="D132" s="110"/>
      <c r="E132" s="110"/>
      <c r="F132" s="110"/>
      <c r="G132" s="110"/>
      <c r="H132" s="110"/>
      <c r="I132" s="110"/>
      <c r="J132" s="110"/>
      <c r="K132" s="110"/>
      <c r="L132" s="110"/>
      <c r="M132" s="110"/>
      <c r="N132" s="110"/>
      <c r="O132" s="110"/>
      <c r="P132" s="110"/>
      <c r="Q132" s="110"/>
      <c r="R132" s="110"/>
      <c r="S132" s="110"/>
      <c r="T132" s="110"/>
      <c r="U132" s="110"/>
      <c r="V132" s="110"/>
      <c r="W132" s="110"/>
      <c r="X132" s="110"/>
      <c r="Y132" s="110"/>
      <c r="Z132" s="110"/>
      <c r="AA132" s="110"/>
      <c r="AB132" s="110"/>
      <c r="AC132" s="110"/>
      <c r="AD132" s="110"/>
    </row>
    <row r="133" spans="1:30">
      <c r="A133" s="15"/>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row>
    <row r="134" spans="1:30" ht="15.75" thickBot="1">
      <c r="A134" s="15"/>
      <c r="B134" s="13"/>
      <c r="C134" s="13"/>
      <c r="D134" s="112" t="s">
        <v>389</v>
      </c>
      <c r="E134" s="112"/>
      <c r="F134" s="112"/>
      <c r="G134" s="13"/>
      <c r="H134" s="112" t="s">
        <v>390</v>
      </c>
      <c r="I134" s="112"/>
      <c r="J134" s="112"/>
      <c r="K134" s="13"/>
      <c r="L134" s="112" t="s">
        <v>391</v>
      </c>
      <c r="M134" s="112"/>
      <c r="N134" s="112"/>
      <c r="O134" s="13"/>
      <c r="P134" s="112" t="s">
        <v>392</v>
      </c>
      <c r="Q134" s="112"/>
      <c r="R134" s="112"/>
      <c r="S134" s="13"/>
      <c r="T134" s="112" t="s">
        <v>393</v>
      </c>
      <c r="U134" s="112"/>
      <c r="V134" s="112"/>
      <c r="W134" s="13"/>
      <c r="X134" s="112" t="s">
        <v>391</v>
      </c>
      <c r="Y134" s="112"/>
      <c r="Z134" s="112"/>
      <c r="AA134" s="13"/>
      <c r="AB134" s="112" t="s">
        <v>394</v>
      </c>
      <c r="AC134" s="112"/>
      <c r="AD134" s="112"/>
    </row>
    <row r="135" spans="1:30">
      <c r="A135" s="15"/>
      <c r="B135" s="11" t="s">
        <v>407</v>
      </c>
      <c r="C135" s="13"/>
      <c r="D135" s="51"/>
      <c r="E135" s="51"/>
      <c r="F135" s="51"/>
      <c r="G135" s="13"/>
      <c r="H135" s="51"/>
      <c r="I135" s="51"/>
      <c r="J135" s="51"/>
      <c r="K135" s="13"/>
      <c r="L135" s="51"/>
      <c r="M135" s="51"/>
      <c r="N135" s="51"/>
      <c r="O135" s="13"/>
      <c r="P135" s="51"/>
      <c r="Q135" s="51"/>
      <c r="R135" s="51"/>
      <c r="S135" s="13"/>
      <c r="T135" s="51"/>
      <c r="U135" s="51"/>
      <c r="V135" s="51"/>
      <c r="W135" s="13"/>
      <c r="X135" s="51"/>
      <c r="Y135" s="51"/>
      <c r="Z135" s="51"/>
      <c r="AA135" s="13"/>
      <c r="AB135" s="51"/>
      <c r="AC135" s="51"/>
      <c r="AD135" s="51"/>
    </row>
    <row r="136" spans="1:30">
      <c r="A136" s="15"/>
      <c r="B136" s="21" t="s">
        <v>49</v>
      </c>
      <c r="C136" s="32"/>
      <c r="D136" s="41"/>
      <c r="E136" s="41"/>
      <c r="F136" s="41"/>
      <c r="G136" s="32"/>
      <c r="H136" s="41"/>
      <c r="I136" s="41"/>
      <c r="J136" s="41"/>
      <c r="K136" s="32"/>
      <c r="L136" s="41"/>
      <c r="M136" s="41"/>
      <c r="N136" s="41"/>
      <c r="O136" s="32"/>
      <c r="P136" s="41"/>
      <c r="Q136" s="41"/>
      <c r="R136" s="41"/>
      <c r="S136" s="32"/>
      <c r="T136" s="41"/>
      <c r="U136" s="41"/>
      <c r="V136" s="41"/>
      <c r="W136" s="32"/>
      <c r="X136" s="41"/>
      <c r="Y136" s="41"/>
      <c r="Z136" s="41"/>
      <c r="AA136" s="32"/>
      <c r="AB136" s="41"/>
      <c r="AC136" s="41"/>
      <c r="AD136" s="41"/>
    </row>
    <row r="137" spans="1:30">
      <c r="A137" s="15"/>
      <c r="B137" s="107" t="s">
        <v>50</v>
      </c>
      <c r="C137" s="45"/>
      <c r="D137" s="28" t="s">
        <v>228</v>
      </c>
      <c r="E137" s="46">
        <v>1374</v>
      </c>
      <c r="F137" s="45"/>
      <c r="G137" s="45"/>
      <c r="H137" s="28" t="s">
        <v>228</v>
      </c>
      <c r="I137" s="46">
        <v>15664</v>
      </c>
      <c r="J137" s="45"/>
      <c r="K137" s="45"/>
      <c r="L137" s="28" t="s">
        <v>228</v>
      </c>
      <c r="M137" s="44" t="s">
        <v>230</v>
      </c>
      <c r="N137" s="45"/>
      <c r="O137" s="45"/>
      <c r="P137" s="28" t="s">
        <v>228</v>
      </c>
      <c r="Q137" s="46">
        <v>17038</v>
      </c>
      <c r="R137" s="45"/>
      <c r="S137" s="45"/>
      <c r="T137" s="28" t="s">
        <v>228</v>
      </c>
      <c r="U137" s="46">
        <v>1185</v>
      </c>
      <c r="V137" s="45"/>
      <c r="W137" s="45"/>
      <c r="X137" s="28" t="s">
        <v>228</v>
      </c>
      <c r="Y137" s="44" t="s">
        <v>230</v>
      </c>
      <c r="Z137" s="45"/>
      <c r="AA137" s="45"/>
      <c r="AB137" s="28" t="s">
        <v>228</v>
      </c>
      <c r="AC137" s="46">
        <v>18223</v>
      </c>
      <c r="AD137" s="45"/>
    </row>
    <row r="138" spans="1:30">
      <c r="A138" s="15"/>
      <c r="B138" s="107"/>
      <c r="C138" s="45"/>
      <c r="D138" s="28"/>
      <c r="E138" s="46"/>
      <c r="F138" s="45"/>
      <c r="G138" s="45"/>
      <c r="H138" s="28"/>
      <c r="I138" s="46"/>
      <c r="J138" s="45"/>
      <c r="K138" s="45"/>
      <c r="L138" s="28"/>
      <c r="M138" s="44"/>
      <c r="N138" s="45"/>
      <c r="O138" s="45"/>
      <c r="P138" s="28"/>
      <c r="Q138" s="46"/>
      <c r="R138" s="45"/>
      <c r="S138" s="45"/>
      <c r="T138" s="28"/>
      <c r="U138" s="46"/>
      <c r="V138" s="45"/>
      <c r="W138" s="45"/>
      <c r="X138" s="28"/>
      <c r="Y138" s="44"/>
      <c r="Z138" s="45"/>
      <c r="AA138" s="45"/>
      <c r="AB138" s="28"/>
      <c r="AC138" s="46"/>
      <c r="AD138" s="45"/>
    </row>
    <row r="139" spans="1:30">
      <c r="A139" s="15"/>
      <c r="B139" s="106" t="s">
        <v>51</v>
      </c>
      <c r="C139" s="41"/>
      <c r="D139" s="39">
        <v>16726</v>
      </c>
      <c r="E139" s="39"/>
      <c r="F139" s="41"/>
      <c r="G139" s="41"/>
      <c r="H139" s="86">
        <v>182</v>
      </c>
      <c r="I139" s="86"/>
      <c r="J139" s="41"/>
      <c r="K139" s="41"/>
      <c r="L139" s="86" t="s">
        <v>230</v>
      </c>
      <c r="M139" s="86"/>
      <c r="N139" s="41"/>
      <c r="O139" s="41"/>
      <c r="P139" s="39">
        <v>16908</v>
      </c>
      <c r="Q139" s="39"/>
      <c r="R139" s="41"/>
      <c r="S139" s="41"/>
      <c r="T139" s="86">
        <v>12</v>
      </c>
      <c r="U139" s="86"/>
      <c r="V139" s="41"/>
      <c r="W139" s="41"/>
      <c r="X139" s="86" t="s">
        <v>230</v>
      </c>
      <c r="Y139" s="86"/>
      <c r="Z139" s="41"/>
      <c r="AA139" s="41"/>
      <c r="AB139" s="39">
        <v>16920</v>
      </c>
      <c r="AC139" s="39"/>
      <c r="AD139" s="41"/>
    </row>
    <row r="140" spans="1:30">
      <c r="A140" s="15"/>
      <c r="B140" s="106"/>
      <c r="C140" s="41"/>
      <c r="D140" s="39"/>
      <c r="E140" s="39"/>
      <c r="F140" s="41"/>
      <c r="G140" s="41"/>
      <c r="H140" s="86"/>
      <c r="I140" s="86"/>
      <c r="J140" s="41"/>
      <c r="K140" s="41"/>
      <c r="L140" s="86"/>
      <c r="M140" s="86"/>
      <c r="N140" s="41"/>
      <c r="O140" s="41"/>
      <c r="P140" s="39"/>
      <c r="Q140" s="39"/>
      <c r="R140" s="41"/>
      <c r="S140" s="41"/>
      <c r="T140" s="86"/>
      <c r="U140" s="86"/>
      <c r="V140" s="41"/>
      <c r="W140" s="41"/>
      <c r="X140" s="86"/>
      <c r="Y140" s="86"/>
      <c r="Z140" s="41"/>
      <c r="AA140" s="41"/>
      <c r="AB140" s="39"/>
      <c r="AC140" s="39"/>
      <c r="AD140" s="41"/>
    </row>
    <row r="141" spans="1:30">
      <c r="A141" s="15"/>
      <c r="B141" s="107" t="s">
        <v>52</v>
      </c>
      <c r="C141" s="45"/>
      <c r="D141" s="46">
        <v>12772</v>
      </c>
      <c r="E141" s="46"/>
      <c r="F141" s="45"/>
      <c r="G141" s="45"/>
      <c r="H141" s="46">
        <v>103792</v>
      </c>
      <c r="I141" s="46"/>
      <c r="J141" s="45"/>
      <c r="K141" s="45"/>
      <c r="L141" s="44" t="s">
        <v>230</v>
      </c>
      <c r="M141" s="44"/>
      <c r="N141" s="45"/>
      <c r="O141" s="45"/>
      <c r="P141" s="46">
        <v>116564</v>
      </c>
      <c r="Q141" s="46"/>
      <c r="R141" s="45"/>
      <c r="S141" s="45"/>
      <c r="T141" s="46">
        <v>9109</v>
      </c>
      <c r="U141" s="46"/>
      <c r="V141" s="45"/>
      <c r="W141" s="45"/>
      <c r="X141" s="44" t="s">
        <v>230</v>
      </c>
      <c r="Y141" s="44"/>
      <c r="Z141" s="45"/>
      <c r="AA141" s="45"/>
      <c r="AB141" s="46">
        <v>125673</v>
      </c>
      <c r="AC141" s="46"/>
      <c r="AD141" s="45"/>
    </row>
    <row r="142" spans="1:30">
      <c r="A142" s="15"/>
      <c r="B142" s="107"/>
      <c r="C142" s="45"/>
      <c r="D142" s="46"/>
      <c r="E142" s="46"/>
      <c r="F142" s="45"/>
      <c r="G142" s="45"/>
      <c r="H142" s="46"/>
      <c r="I142" s="46"/>
      <c r="J142" s="45"/>
      <c r="K142" s="45"/>
      <c r="L142" s="44"/>
      <c r="M142" s="44"/>
      <c r="N142" s="45"/>
      <c r="O142" s="45"/>
      <c r="P142" s="46"/>
      <c r="Q142" s="46"/>
      <c r="R142" s="45"/>
      <c r="S142" s="45"/>
      <c r="T142" s="46"/>
      <c r="U142" s="46"/>
      <c r="V142" s="45"/>
      <c r="W142" s="45"/>
      <c r="X142" s="44"/>
      <c r="Y142" s="44"/>
      <c r="Z142" s="45"/>
      <c r="AA142" s="45"/>
      <c r="AB142" s="46"/>
      <c r="AC142" s="46"/>
      <c r="AD142" s="45"/>
    </row>
    <row r="143" spans="1:30">
      <c r="A143" s="15"/>
      <c r="B143" s="106" t="s">
        <v>408</v>
      </c>
      <c r="C143" s="41"/>
      <c r="D143" s="86" t="s">
        <v>230</v>
      </c>
      <c r="E143" s="86"/>
      <c r="F143" s="41"/>
      <c r="G143" s="41"/>
      <c r="H143" s="39">
        <v>118853</v>
      </c>
      <c r="I143" s="39"/>
      <c r="J143" s="41"/>
      <c r="K143" s="41"/>
      <c r="L143" s="86" t="s">
        <v>410</v>
      </c>
      <c r="M143" s="86"/>
      <c r="N143" s="25" t="s">
        <v>236</v>
      </c>
      <c r="O143" s="41"/>
      <c r="P143" s="86" t="s">
        <v>230</v>
      </c>
      <c r="Q143" s="86"/>
      <c r="R143" s="41"/>
      <c r="S143" s="41"/>
      <c r="T143" s="39">
        <v>2072</v>
      </c>
      <c r="U143" s="39"/>
      <c r="V143" s="41"/>
      <c r="W143" s="41"/>
      <c r="X143" s="86" t="s">
        <v>411</v>
      </c>
      <c r="Y143" s="86"/>
      <c r="Z143" s="25" t="s">
        <v>236</v>
      </c>
      <c r="AA143" s="41"/>
      <c r="AB143" s="86" t="s">
        <v>230</v>
      </c>
      <c r="AC143" s="86"/>
      <c r="AD143" s="41"/>
    </row>
    <row r="144" spans="1:30">
      <c r="A144" s="15"/>
      <c r="B144" s="106"/>
      <c r="C144" s="41"/>
      <c r="D144" s="86"/>
      <c r="E144" s="86"/>
      <c r="F144" s="41"/>
      <c r="G144" s="41"/>
      <c r="H144" s="39"/>
      <c r="I144" s="39"/>
      <c r="J144" s="41"/>
      <c r="K144" s="41"/>
      <c r="L144" s="86"/>
      <c r="M144" s="86"/>
      <c r="N144" s="25"/>
      <c r="O144" s="41"/>
      <c r="P144" s="86"/>
      <c r="Q144" s="86"/>
      <c r="R144" s="41"/>
      <c r="S144" s="41"/>
      <c r="T144" s="39"/>
      <c r="U144" s="39"/>
      <c r="V144" s="41"/>
      <c r="W144" s="41"/>
      <c r="X144" s="86"/>
      <c r="Y144" s="86"/>
      <c r="Z144" s="25"/>
      <c r="AA144" s="41"/>
      <c r="AB144" s="86"/>
      <c r="AC144" s="86"/>
      <c r="AD144" s="41"/>
    </row>
    <row r="145" spans="1:30">
      <c r="A145" s="15"/>
      <c r="B145" s="107" t="s">
        <v>53</v>
      </c>
      <c r="C145" s="45"/>
      <c r="D145" s="46">
        <v>68831</v>
      </c>
      <c r="E145" s="46"/>
      <c r="F145" s="45"/>
      <c r="G145" s="45"/>
      <c r="H145" s="44">
        <v>982</v>
      </c>
      <c r="I145" s="44"/>
      <c r="J145" s="45"/>
      <c r="K145" s="45"/>
      <c r="L145" s="44" t="s">
        <v>230</v>
      </c>
      <c r="M145" s="44"/>
      <c r="N145" s="45"/>
      <c r="O145" s="45"/>
      <c r="P145" s="46">
        <v>69813</v>
      </c>
      <c r="Q145" s="46"/>
      <c r="R145" s="45"/>
      <c r="S145" s="45"/>
      <c r="T145" s="44">
        <v>1</v>
      </c>
      <c r="U145" s="44"/>
      <c r="V145" s="45"/>
      <c r="W145" s="45"/>
      <c r="X145" s="44" t="s">
        <v>230</v>
      </c>
      <c r="Y145" s="44"/>
      <c r="Z145" s="45"/>
      <c r="AA145" s="45"/>
      <c r="AB145" s="46">
        <v>69814</v>
      </c>
      <c r="AC145" s="46"/>
      <c r="AD145" s="45"/>
    </row>
    <row r="146" spans="1:30" ht="15.75" thickBot="1">
      <c r="A146" s="15"/>
      <c r="B146" s="107"/>
      <c r="C146" s="45"/>
      <c r="D146" s="115"/>
      <c r="E146" s="115"/>
      <c r="F146" s="116"/>
      <c r="G146" s="45"/>
      <c r="H146" s="117"/>
      <c r="I146" s="117"/>
      <c r="J146" s="116"/>
      <c r="K146" s="45"/>
      <c r="L146" s="117"/>
      <c r="M146" s="117"/>
      <c r="N146" s="116"/>
      <c r="O146" s="45"/>
      <c r="P146" s="115"/>
      <c r="Q146" s="115"/>
      <c r="R146" s="116"/>
      <c r="S146" s="45"/>
      <c r="T146" s="117"/>
      <c r="U146" s="117"/>
      <c r="V146" s="116"/>
      <c r="W146" s="45"/>
      <c r="X146" s="117"/>
      <c r="Y146" s="117"/>
      <c r="Z146" s="116"/>
      <c r="AA146" s="45"/>
      <c r="AB146" s="115"/>
      <c r="AC146" s="115"/>
      <c r="AD146" s="116"/>
    </row>
    <row r="147" spans="1:30">
      <c r="A147" s="15"/>
      <c r="B147" s="37" t="s">
        <v>54</v>
      </c>
      <c r="C147" s="41"/>
      <c r="D147" s="40">
        <v>99703</v>
      </c>
      <c r="E147" s="40"/>
      <c r="F147" s="42"/>
      <c r="G147" s="41"/>
      <c r="H147" s="40">
        <v>239473</v>
      </c>
      <c r="I147" s="40"/>
      <c r="J147" s="42"/>
      <c r="K147" s="41"/>
      <c r="L147" s="97" t="s">
        <v>410</v>
      </c>
      <c r="M147" s="97"/>
      <c r="N147" s="38" t="s">
        <v>236</v>
      </c>
      <c r="O147" s="41"/>
      <c r="P147" s="40">
        <v>220323</v>
      </c>
      <c r="Q147" s="40"/>
      <c r="R147" s="42"/>
      <c r="S147" s="41"/>
      <c r="T147" s="40">
        <v>12379</v>
      </c>
      <c r="U147" s="40"/>
      <c r="V147" s="42"/>
      <c r="W147" s="41"/>
      <c r="X147" s="97" t="s">
        <v>411</v>
      </c>
      <c r="Y147" s="97"/>
      <c r="Z147" s="38" t="s">
        <v>236</v>
      </c>
      <c r="AA147" s="41"/>
      <c r="AB147" s="40">
        <v>230630</v>
      </c>
      <c r="AC147" s="40"/>
      <c r="AD147" s="42"/>
    </row>
    <row r="148" spans="1:30">
      <c r="A148" s="15"/>
      <c r="B148" s="37"/>
      <c r="C148" s="41"/>
      <c r="D148" s="99"/>
      <c r="E148" s="99"/>
      <c r="F148" s="75"/>
      <c r="G148" s="41"/>
      <c r="H148" s="99"/>
      <c r="I148" s="99"/>
      <c r="J148" s="75"/>
      <c r="K148" s="41"/>
      <c r="L148" s="98"/>
      <c r="M148" s="98"/>
      <c r="N148" s="96"/>
      <c r="O148" s="41"/>
      <c r="P148" s="99"/>
      <c r="Q148" s="99"/>
      <c r="R148" s="75"/>
      <c r="S148" s="41"/>
      <c r="T148" s="99"/>
      <c r="U148" s="99"/>
      <c r="V148" s="75"/>
      <c r="W148" s="41"/>
      <c r="X148" s="98"/>
      <c r="Y148" s="98"/>
      <c r="Z148" s="96"/>
      <c r="AA148" s="41"/>
      <c r="AB148" s="99"/>
      <c r="AC148" s="99"/>
      <c r="AD148" s="75"/>
    </row>
    <row r="149" spans="1:30">
      <c r="A149" s="15"/>
      <c r="B149" s="28" t="s">
        <v>55</v>
      </c>
      <c r="C149" s="45"/>
      <c r="D149" s="46">
        <v>2024517</v>
      </c>
      <c r="E149" s="46"/>
      <c r="F149" s="45"/>
      <c r="G149" s="45"/>
      <c r="H149" s="46">
        <v>3998</v>
      </c>
      <c r="I149" s="46"/>
      <c r="J149" s="45"/>
      <c r="K149" s="45"/>
      <c r="L149" s="44" t="s">
        <v>230</v>
      </c>
      <c r="M149" s="44"/>
      <c r="N149" s="45"/>
      <c r="O149" s="45"/>
      <c r="P149" s="46">
        <v>2028515</v>
      </c>
      <c r="Q149" s="46"/>
      <c r="R149" s="45"/>
      <c r="S149" s="45"/>
      <c r="T149" s="46">
        <v>99820</v>
      </c>
      <c r="U149" s="46"/>
      <c r="V149" s="45"/>
      <c r="W149" s="45"/>
      <c r="X149" s="44" t="s">
        <v>230</v>
      </c>
      <c r="Y149" s="44"/>
      <c r="Z149" s="45"/>
      <c r="AA149" s="45"/>
      <c r="AB149" s="46">
        <v>2128335</v>
      </c>
      <c r="AC149" s="46"/>
      <c r="AD149" s="45"/>
    </row>
    <row r="150" spans="1:30">
      <c r="A150" s="15"/>
      <c r="B150" s="28"/>
      <c r="C150" s="45"/>
      <c r="D150" s="46"/>
      <c r="E150" s="46"/>
      <c r="F150" s="45"/>
      <c r="G150" s="45"/>
      <c r="H150" s="46"/>
      <c r="I150" s="46"/>
      <c r="J150" s="45"/>
      <c r="K150" s="45"/>
      <c r="L150" s="44"/>
      <c r="M150" s="44"/>
      <c r="N150" s="45"/>
      <c r="O150" s="45"/>
      <c r="P150" s="46"/>
      <c r="Q150" s="46"/>
      <c r="R150" s="45"/>
      <c r="S150" s="45"/>
      <c r="T150" s="46"/>
      <c r="U150" s="46"/>
      <c r="V150" s="45"/>
      <c r="W150" s="45"/>
      <c r="X150" s="44"/>
      <c r="Y150" s="44"/>
      <c r="Z150" s="45"/>
      <c r="AA150" s="45"/>
      <c r="AB150" s="46"/>
      <c r="AC150" s="46"/>
      <c r="AD150" s="45"/>
    </row>
    <row r="151" spans="1:30">
      <c r="A151" s="15"/>
      <c r="B151" s="25" t="s">
        <v>56</v>
      </c>
      <c r="C151" s="41"/>
      <c r="D151" s="86" t="s">
        <v>230</v>
      </c>
      <c r="E151" s="86"/>
      <c r="F151" s="41"/>
      <c r="G151" s="41"/>
      <c r="H151" s="39">
        <v>2308</v>
      </c>
      <c r="I151" s="39"/>
      <c r="J151" s="41"/>
      <c r="K151" s="41"/>
      <c r="L151" s="86" t="s">
        <v>230</v>
      </c>
      <c r="M151" s="86"/>
      <c r="N151" s="41"/>
      <c r="O151" s="41"/>
      <c r="P151" s="39">
        <v>2308</v>
      </c>
      <c r="Q151" s="39"/>
      <c r="R151" s="41"/>
      <c r="S151" s="41"/>
      <c r="T151" s="86" t="s">
        <v>230</v>
      </c>
      <c r="U151" s="86"/>
      <c r="V151" s="41"/>
      <c r="W151" s="41"/>
      <c r="X151" s="86" t="s">
        <v>230</v>
      </c>
      <c r="Y151" s="86"/>
      <c r="Z151" s="41"/>
      <c r="AA151" s="41"/>
      <c r="AB151" s="39">
        <v>2308</v>
      </c>
      <c r="AC151" s="39"/>
      <c r="AD151" s="41"/>
    </row>
    <row r="152" spans="1:30">
      <c r="A152" s="15"/>
      <c r="B152" s="25"/>
      <c r="C152" s="41"/>
      <c r="D152" s="86"/>
      <c r="E152" s="86"/>
      <c r="F152" s="41"/>
      <c r="G152" s="41"/>
      <c r="H152" s="39"/>
      <c r="I152" s="39"/>
      <c r="J152" s="41"/>
      <c r="K152" s="41"/>
      <c r="L152" s="86"/>
      <c r="M152" s="86"/>
      <c r="N152" s="41"/>
      <c r="O152" s="41"/>
      <c r="P152" s="39"/>
      <c r="Q152" s="39"/>
      <c r="R152" s="41"/>
      <c r="S152" s="41"/>
      <c r="T152" s="86"/>
      <c r="U152" s="86"/>
      <c r="V152" s="41"/>
      <c r="W152" s="41"/>
      <c r="X152" s="86"/>
      <c r="Y152" s="86"/>
      <c r="Z152" s="41"/>
      <c r="AA152" s="41"/>
      <c r="AB152" s="39"/>
      <c r="AC152" s="39"/>
      <c r="AD152" s="41"/>
    </row>
    <row r="153" spans="1:30">
      <c r="A153" s="15"/>
      <c r="B153" s="28" t="s">
        <v>57</v>
      </c>
      <c r="C153" s="45"/>
      <c r="D153" s="46">
        <v>12421</v>
      </c>
      <c r="E153" s="46"/>
      <c r="F153" s="45"/>
      <c r="G153" s="45"/>
      <c r="H153" s="46">
        <v>8761</v>
      </c>
      <c r="I153" s="46"/>
      <c r="J153" s="45"/>
      <c r="K153" s="45"/>
      <c r="L153" s="44" t="s">
        <v>230</v>
      </c>
      <c r="M153" s="44"/>
      <c r="N153" s="45"/>
      <c r="O153" s="45"/>
      <c r="P153" s="46">
        <v>21182</v>
      </c>
      <c r="Q153" s="46"/>
      <c r="R153" s="45"/>
      <c r="S153" s="45"/>
      <c r="T153" s="44" t="s">
        <v>230</v>
      </c>
      <c r="U153" s="44"/>
      <c r="V153" s="45"/>
      <c r="W153" s="45"/>
      <c r="X153" s="44" t="s">
        <v>230</v>
      </c>
      <c r="Y153" s="44"/>
      <c r="Z153" s="45"/>
      <c r="AA153" s="45"/>
      <c r="AB153" s="46">
        <v>21182</v>
      </c>
      <c r="AC153" s="46"/>
      <c r="AD153" s="45"/>
    </row>
    <row r="154" spans="1:30" ht="15.75" thickBot="1">
      <c r="A154" s="15"/>
      <c r="B154" s="28"/>
      <c r="C154" s="45"/>
      <c r="D154" s="115"/>
      <c r="E154" s="115"/>
      <c r="F154" s="116"/>
      <c r="G154" s="45"/>
      <c r="H154" s="115"/>
      <c r="I154" s="115"/>
      <c r="J154" s="116"/>
      <c r="K154" s="45"/>
      <c r="L154" s="117"/>
      <c r="M154" s="117"/>
      <c r="N154" s="116"/>
      <c r="O154" s="45"/>
      <c r="P154" s="115"/>
      <c r="Q154" s="115"/>
      <c r="R154" s="116"/>
      <c r="S154" s="45"/>
      <c r="T154" s="117"/>
      <c r="U154" s="117"/>
      <c r="V154" s="116"/>
      <c r="W154" s="45"/>
      <c r="X154" s="117"/>
      <c r="Y154" s="117"/>
      <c r="Z154" s="116"/>
      <c r="AA154" s="45"/>
      <c r="AB154" s="115"/>
      <c r="AC154" s="115"/>
      <c r="AD154" s="116"/>
    </row>
    <row r="155" spans="1:30">
      <c r="A155" s="15"/>
      <c r="B155" s="37" t="s">
        <v>58</v>
      </c>
      <c r="C155" s="41"/>
      <c r="D155" s="40">
        <v>2136641</v>
      </c>
      <c r="E155" s="40"/>
      <c r="F155" s="42"/>
      <c r="G155" s="41"/>
      <c r="H155" s="40">
        <v>254540</v>
      </c>
      <c r="I155" s="40"/>
      <c r="J155" s="42"/>
      <c r="K155" s="41"/>
      <c r="L155" s="97" t="s">
        <v>410</v>
      </c>
      <c r="M155" s="97"/>
      <c r="N155" s="38" t="s">
        <v>236</v>
      </c>
      <c r="O155" s="41"/>
      <c r="P155" s="40">
        <v>2272328</v>
      </c>
      <c r="Q155" s="40"/>
      <c r="R155" s="42"/>
      <c r="S155" s="41"/>
      <c r="T155" s="40">
        <v>112199</v>
      </c>
      <c r="U155" s="40"/>
      <c r="V155" s="42"/>
      <c r="W155" s="41"/>
      <c r="X155" s="97" t="s">
        <v>411</v>
      </c>
      <c r="Y155" s="97"/>
      <c r="Z155" s="38" t="s">
        <v>236</v>
      </c>
      <c r="AA155" s="41"/>
      <c r="AB155" s="40">
        <v>2382455</v>
      </c>
      <c r="AC155" s="40"/>
      <c r="AD155" s="42"/>
    </row>
    <row r="156" spans="1:30" ht="15.75" thickBot="1">
      <c r="A156" s="15"/>
      <c r="B156" s="37"/>
      <c r="C156" s="41"/>
      <c r="D156" s="47"/>
      <c r="E156" s="47"/>
      <c r="F156" s="48"/>
      <c r="G156" s="41"/>
      <c r="H156" s="47"/>
      <c r="I156" s="47"/>
      <c r="J156" s="48"/>
      <c r="K156" s="41"/>
      <c r="L156" s="53"/>
      <c r="M156" s="53"/>
      <c r="N156" s="101"/>
      <c r="O156" s="41"/>
      <c r="P156" s="47"/>
      <c r="Q156" s="47"/>
      <c r="R156" s="48"/>
      <c r="S156" s="41"/>
      <c r="T156" s="47"/>
      <c r="U156" s="47"/>
      <c r="V156" s="48"/>
      <c r="W156" s="41"/>
      <c r="X156" s="53"/>
      <c r="Y156" s="53"/>
      <c r="Z156" s="101"/>
      <c r="AA156" s="41"/>
      <c r="AB156" s="47"/>
      <c r="AC156" s="47"/>
      <c r="AD156" s="48"/>
    </row>
    <row r="157" spans="1:30">
      <c r="A157" s="15"/>
      <c r="B157" s="11" t="s">
        <v>61</v>
      </c>
      <c r="C157" s="13"/>
      <c r="D157" s="51"/>
      <c r="E157" s="51"/>
      <c r="F157" s="51"/>
      <c r="G157" s="13"/>
      <c r="H157" s="51"/>
      <c r="I157" s="51"/>
      <c r="J157" s="51"/>
      <c r="K157" s="13"/>
      <c r="L157" s="51"/>
      <c r="M157" s="51"/>
      <c r="N157" s="51"/>
      <c r="O157" s="13"/>
      <c r="P157" s="51"/>
      <c r="Q157" s="51"/>
      <c r="R157" s="51"/>
      <c r="S157" s="13"/>
      <c r="T157" s="51"/>
      <c r="U157" s="51"/>
      <c r="V157" s="51"/>
      <c r="W157" s="13"/>
      <c r="X157" s="51"/>
      <c r="Y157" s="51"/>
      <c r="Z157" s="51"/>
      <c r="AA157" s="13"/>
      <c r="AB157" s="51"/>
      <c r="AC157" s="51"/>
      <c r="AD157" s="51"/>
    </row>
    <row r="158" spans="1:30">
      <c r="A158" s="15"/>
      <c r="B158" s="37" t="s">
        <v>65</v>
      </c>
      <c r="C158" s="41"/>
      <c r="D158" s="39">
        <v>658408</v>
      </c>
      <c r="E158" s="39"/>
      <c r="F158" s="41"/>
      <c r="G158" s="41"/>
      <c r="H158" s="39">
        <v>2545154</v>
      </c>
      <c r="I158" s="39"/>
      <c r="J158" s="41"/>
      <c r="K158" s="41"/>
      <c r="L158" s="86" t="s">
        <v>412</v>
      </c>
      <c r="M158" s="86"/>
      <c r="N158" s="25" t="s">
        <v>236</v>
      </c>
      <c r="O158" s="41"/>
      <c r="P158" s="39">
        <v>658408</v>
      </c>
      <c r="Q158" s="39"/>
      <c r="R158" s="41"/>
      <c r="S158" s="41"/>
      <c r="T158" s="39">
        <v>40262</v>
      </c>
      <c r="U158" s="39"/>
      <c r="V158" s="41"/>
      <c r="W158" s="41"/>
      <c r="X158" s="86" t="s">
        <v>413</v>
      </c>
      <c r="Y158" s="86"/>
      <c r="Z158" s="25" t="s">
        <v>236</v>
      </c>
      <c r="AA158" s="41"/>
      <c r="AB158" s="39">
        <v>658408</v>
      </c>
      <c r="AC158" s="39"/>
      <c r="AD158" s="41"/>
    </row>
    <row r="159" spans="1:30">
      <c r="A159" s="15"/>
      <c r="B159" s="37"/>
      <c r="C159" s="41"/>
      <c r="D159" s="39"/>
      <c r="E159" s="39"/>
      <c r="F159" s="41"/>
      <c r="G159" s="41"/>
      <c r="H159" s="39"/>
      <c r="I159" s="39"/>
      <c r="J159" s="41"/>
      <c r="K159" s="41"/>
      <c r="L159" s="86"/>
      <c r="M159" s="86"/>
      <c r="N159" s="25"/>
      <c r="O159" s="41"/>
      <c r="P159" s="39"/>
      <c r="Q159" s="39"/>
      <c r="R159" s="41"/>
      <c r="S159" s="41"/>
      <c r="T159" s="39"/>
      <c r="U159" s="39"/>
      <c r="V159" s="41"/>
      <c r="W159" s="41"/>
      <c r="X159" s="86"/>
      <c r="Y159" s="86"/>
      <c r="Z159" s="25"/>
      <c r="AA159" s="41"/>
      <c r="AB159" s="39"/>
      <c r="AC159" s="39"/>
      <c r="AD159" s="41"/>
    </row>
    <row r="160" spans="1:30">
      <c r="A160" s="15"/>
      <c r="B160" s="107" t="s">
        <v>409</v>
      </c>
      <c r="C160" s="45"/>
      <c r="D160" s="44" t="s">
        <v>230</v>
      </c>
      <c r="E160" s="44"/>
      <c r="F160" s="45"/>
      <c r="G160" s="45"/>
      <c r="H160" s="44" t="s">
        <v>230</v>
      </c>
      <c r="I160" s="44"/>
      <c r="J160" s="45"/>
      <c r="K160" s="45"/>
      <c r="L160" s="44" t="s">
        <v>230</v>
      </c>
      <c r="M160" s="44"/>
      <c r="N160" s="45"/>
      <c r="O160" s="45"/>
      <c r="P160" s="44" t="s">
        <v>230</v>
      </c>
      <c r="Q160" s="44"/>
      <c r="R160" s="45"/>
      <c r="S160" s="45"/>
      <c r="T160" s="46">
        <v>37535</v>
      </c>
      <c r="U160" s="46"/>
      <c r="V160" s="45"/>
      <c r="W160" s="45"/>
      <c r="X160" s="44" t="s">
        <v>230</v>
      </c>
      <c r="Y160" s="44"/>
      <c r="Z160" s="45"/>
      <c r="AA160" s="45"/>
      <c r="AB160" s="46">
        <v>37535</v>
      </c>
      <c r="AC160" s="46"/>
      <c r="AD160" s="45"/>
    </row>
    <row r="161" spans="1:30" ht="15.75" thickBot="1">
      <c r="A161" s="15"/>
      <c r="B161" s="107"/>
      <c r="C161" s="45"/>
      <c r="D161" s="117"/>
      <c r="E161" s="117"/>
      <c r="F161" s="116"/>
      <c r="G161" s="45"/>
      <c r="H161" s="117"/>
      <c r="I161" s="117"/>
      <c r="J161" s="116"/>
      <c r="K161" s="45"/>
      <c r="L161" s="117"/>
      <c r="M161" s="117"/>
      <c r="N161" s="116"/>
      <c r="O161" s="45"/>
      <c r="P161" s="117"/>
      <c r="Q161" s="117"/>
      <c r="R161" s="116"/>
      <c r="S161" s="45"/>
      <c r="T161" s="115"/>
      <c r="U161" s="115"/>
      <c r="V161" s="116"/>
      <c r="W161" s="45"/>
      <c r="X161" s="117"/>
      <c r="Y161" s="117"/>
      <c r="Z161" s="116"/>
      <c r="AA161" s="45"/>
      <c r="AB161" s="115"/>
      <c r="AC161" s="115"/>
      <c r="AD161" s="116"/>
    </row>
    <row r="162" spans="1:30">
      <c r="A162" s="15"/>
      <c r="B162" s="37" t="s">
        <v>67</v>
      </c>
      <c r="C162" s="41"/>
      <c r="D162" s="40">
        <v>658408</v>
      </c>
      <c r="E162" s="40"/>
      <c r="F162" s="42"/>
      <c r="G162" s="41"/>
      <c r="H162" s="40">
        <v>2545154</v>
      </c>
      <c r="I162" s="40"/>
      <c r="J162" s="42"/>
      <c r="K162" s="41"/>
      <c r="L162" s="97" t="s">
        <v>412</v>
      </c>
      <c r="M162" s="97"/>
      <c r="N162" s="38" t="s">
        <v>236</v>
      </c>
      <c r="O162" s="41"/>
      <c r="P162" s="40">
        <v>658408</v>
      </c>
      <c r="Q162" s="40"/>
      <c r="R162" s="42"/>
      <c r="S162" s="41"/>
      <c r="T162" s="40">
        <v>77797</v>
      </c>
      <c r="U162" s="40"/>
      <c r="V162" s="42"/>
      <c r="W162" s="41"/>
      <c r="X162" s="97" t="s">
        <v>413</v>
      </c>
      <c r="Y162" s="97"/>
      <c r="Z162" s="38" t="s">
        <v>236</v>
      </c>
      <c r="AA162" s="41"/>
      <c r="AB162" s="40">
        <v>695943</v>
      </c>
      <c r="AC162" s="40"/>
      <c r="AD162" s="42"/>
    </row>
    <row r="163" spans="1:30" ht="15.75" thickBot="1">
      <c r="A163" s="15"/>
      <c r="B163" s="37"/>
      <c r="C163" s="41"/>
      <c r="D163" s="47"/>
      <c r="E163" s="47"/>
      <c r="F163" s="48"/>
      <c r="G163" s="41"/>
      <c r="H163" s="47"/>
      <c r="I163" s="47"/>
      <c r="J163" s="48"/>
      <c r="K163" s="41"/>
      <c r="L163" s="53"/>
      <c r="M163" s="53"/>
      <c r="N163" s="101"/>
      <c r="O163" s="41"/>
      <c r="P163" s="47"/>
      <c r="Q163" s="47"/>
      <c r="R163" s="48"/>
      <c r="S163" s="41"/>
      <c r="T163" s="47"/>
      <c r="U163" s="47"/>
      <c r="V163" s="48"/>
      <c r="W163" s="41"/>
      <c r="X163" s="53"/>
      <c r="Y163" s="53"/>
      <c r="Z163" s="101"/>
      <c r="AA163" s="41"/>
      <c r="AB163" s="47"/>
      <c r="AC163" s="47"/>
      <c r="AD163" s="48"/>
    </row>
    <row r="164" spans="1:30">
      <c r="A164" s="15"/>
      <c r="B164" s="121" t="s">
        <v>68</v>
      </c>
      <c r="C164" s="45"/>
      <c r="D164" s="54" t="s">
        <v>228</v>
      </c>
      <c r="E164" s="49">
        <v>2795049</v>
      </c>
      <c r="F164" s="51"/>
      <c r="G164" s="45"/>
      <c r="H164" s="54" t="s">
        <v>228</v>
      </c>
      <c r="I164" s="49">
        <v>2799694</v>
      </c>
      <c r="J164" s="51"/>
      <c r="K164" s="45"/>
      <c r="L164" s="54" t="s">
        <v>228</v>
      </c>
      <c r="M164" s="102" t="s">
        <v>414</v>
      </c>
      <c r="N164" s="54" t="s">
        <v>236</v>
      </c>
      <c r="O164" s="45"/>
      <c r="P164" s="54" t="s">
        <v>228</v>
      </c>
      <c r="Q164" s="49">
        <v>2930736</v>
      </c>
      <c r="R164" s="51"/>
      <c r="S164" s="45"/>
      <c r="T164" s="54" t="s">
        <v>228</v>
      </c>
      <c r="U164" s="49">
        <v>189996</v>
      </c>
      <c r="V164" s="51"/>
      <c r="W164" s="45"/>
      <c r="X164" s="54" t="s">
        <v>228</v>
      </c>
      <c r="Y164" s="102" t="s">
        <v>415</v>
      </c>
      <c r="Z164" s="54" t="s">
        <v>236</v>
      </c>
      <c r="AA164" s="45"/>
      <c r="AB164" s="54" t="s">
        <v>228</v>
      </c>
      <c r="AC164" s="49">
        <v>3078398</v>
      </c>
      <c r="AD164" s="51"/>
    </row>
    <row r="165" spans="1:30" ht="15.75" thickBot="1">
      <c r="A165" s="15"/>
      <c r="B165" s="121"/>
      <c r="C165" s="45"/>
      <c r="D165" s="55"/>
      <c r="E165" s="56"/>
      <c r="F165" s="57"/>
      <c r="G165" s="45"/>
      <c r="H165" s="55"/>
      <c r="I165" s="56"/>
      <c r="J165" s="57"/>
      <c r="K165" s="45"/>
      <c r="L165" s="55"/>
      <c r="M165" s="91"/>
      <c r="N165" s="55"/>
      <c r="O165" s="45"/>
      <c r="P165" s="55"/>
      <c r="Q165" s="56"/>
      <c r="R165" s="57"/>
      <c r="S165" s="45"/>
      <c r="T165" s="55"/>
      <c r="U165" s="56"/>
      <c r="V165" s="57"/>
      <c r="W165" s="45"/>
      <c r="X165" s="55"/>
      <c r="Y165" s="91"/>
      <c r="Z165" s="55"/>
      <c r="AA165" s="45"/>
      <c r="AB165" s="55"/>
      <c r="AC165" s="56"/>
      <c r="AD165" s="57"/>
    </row>
    <row r="166" spans="1:30" ht="15.75" thickTop="1">
      <c r="A166" s="15"/>
      <c r="B166" s="13"/>
      <c r="C166" s="13"/>
      <c r="D166" s="119"/>
      <c r="E166" s="119"/>
      <c r="F166" s="119"/>
      <c r="G166" s="13"/>
      <c r="H166" s="119"/>
      <c r="I166" s="119"/>
      <c r="J166" s="119"/>
      <c r="K166" s="13"/>
      <c r="L166" s="119"/>
      <c r="M166" s="119"/>
      <c r="N166" s="119"/>
      <c r="O166" s="13"/>
      <c r="P166" s="119"/>
      <c r="Q166" s="119"/>
      <c r="R166" s="119"/>
      <c r="S166" s="13"/>
      <c r="T166" s="119"/>
      <c r="U166" s="119"/>
      <c r="V166" s="119"/>
      <c r="W166" s="13"/>
      <c r="X166" s="119"/>
      <c r="Y166" s="119"/>
      <c r="Z166" s="119"/>
      <c r="AA166" s="13"/>
      <c r="AB166" s="119"/>
      <c r="AC166" s="119"/>
      <c r="AD166" s="119"/>
    </row>
    <row r="167" spans="1:30">
      <c r="A167" s="15"/>
      <c r="B167" s="110" t="s">
        <v>416</v>
      </c>
      <c r="C167" s="110"/>
      <c r="D167" s="110"/>
      <c r="E167" s="110"/>
      <c r="F167" s="110"/>
      <c r="G167" s="110"/>
      <c r="H167" s="110"/>
      <c r="I167" s="110"/>
      <c r="J167" s="110"/>
      <c r="K167" s="110"/>
      <c r="L167" s="110"/>
      <c r="M167" s="110"/>
      <c r="N167" s="110"/>
      <c r="O167" s="110"/>
      <c r="P167" s="110"/>
      <c r="Q167" s="110"/>
      <c r="R167" s="110"/>
      <c r="S167" s="110"/>
      <c r="T167" s="110"/>
      <c r="U167" s="110"/>
      <c r="V167" s="110"/>
      <c r="W167" s="110"/>
      <c r="X167" s="110"/>
      <c r="Y167" s="110"/>
      <c r="Z167" s="110"/>
      <c r="AA167" s="110"/>
      <c r="AB167" s="110"/>
      <c r="AC167" s="110"/>
      <c r="AD167" s="110"/>
    </row>
    <row r="168" spans="1:30">
      <c r="A168" s="15"/>
      <c r="B168" s="110" t="s">
        <v>417</v>
      </c>
      <c r="C168" s="110"/>
      <c r="D168" s="110"/>
      <c r="E168" s="110"/>
      <c r="F168" s="110"/>
      <c r="G168" s="110"/>
      <c r="H168" s="110"/>
      <c r="I168" s="110"/>
      <c r="J168" s="110"/>
      <c r="K168" s="110"/>
      <c r="L168" s="110"/>
      <c r="M168" s="110"/>
      <c r="N168" s="110"/>
      <c r="O168" s="110"/>
      <c r="P168" s="110"/>
      <c r="Q168" s="110"/>
      <c r="R168" s="110"/>
      <c r="S168" s="110"/>
      <c r="T168" s="110"/>
      <c r="U168" s="110"/>
      <c r="V168" s="110"/>
      <c r="W168" s="110"/>
      <c r="X168" s="110"/>
      <c r="Y168" s="110"/>
      <c r="Z168" s="110"/>
      <c r="AA168" s="110"/>
      <c r="AB168" s="110"/>
      <c r="AC168" s="110"/>
      <c r="AD168" s="110"/>
    </row>
    <row r="169" spans="1:30">
      <c r="A169" s="15"/>
      <c r="B169" s="110" t="s">
        <v>388</v>
      </c>
      <c r="C169" s="110"/>
      <c r="D169" s="110"/>
      <c r="E169" s="110"/>
      <c r="F169" s="110"/>
      <c r="G169" s="110"/>
      <c r="H169" s="110"/>
      <c r="I169" s="110"/>
      <c r="J169" s="110"/>
      <c r="K169" s="110"/>
      <c r="L169" s="110"/>
      <c r="M169" s="110"/>
      <c r="N169" s="110"/>
      <c r="O169" s="110"/>
      <c r="P169" s="110"/>
      <c r="Q169" s="110"/>
      <c r="R169" s="110"/>
      <c r="S169" s="110"/>
      <c r="T169" s="110"/>
      <c r="U169" s="110"/>
      <c r="V169" s="110"/>
      <c r="W169" s="110"/>
      <c r="X169" s="110"/>
      <c r="Y169" s="110"/>
      <c r="Z169" s="110"/>
      <c r="AA169" s="110"/>
      <c r="AB169" s="110"/>
      <c r="AC169" s="110"/>
      <c r="AD169" s="110"/>
    </row>
    <row r="170" spans="1:30">
      <c r="A170" s="15"/>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row>
    <row r="171" spans="1:30" ht="15.75" thickBot="1">
      <c r="A171" s="15"/>
      <c r="B171" s="13"/>
      <c r="C171" s="13"/>
      <c r="D171" s="112" t="s">
        <v>389</v>
      </c>
      <c r="E171" s="112"/>
      <c r="F171" s="112"/>
      <c r="G171" s="13"/>
      <c r="H171" s="112" t="s">
        <v>390</v>
      </c>
      <c r="I171" s="112"/>
      <c r="J171" s="112"/>
      <c r="K171" s="13"/>
      <c r="L171" s="112" t="s">
        <v>391</v>
      </c>
      <c r="M171" s="112"/>
      <c r="N171" s="112"/>
      <c r="O171" s="13"/>
      <c r="P171" s="112" t="s">
        <v>392</v>
      </c>
      <c r="Q171" s="112"/>
      <c r="R171" s="112"/>
      <c r="S171" s="13"/>
      <c r="T171" s="112" t="s">
        <v>393</v>
      </c>
      <c r="U171" s="112"/>
      <c r="V171" s="112"/>
      <c r="W171" s="13"/>
      <c r="X171" s="112" t="s">
        <v>391</v>
      </c>
      <c r="Y171" s="112"/>
      <c r="Z171" s="112"/>
      <c r="AA171" s="13"/>
      <c r="AB171" s="112" t="s">
        <v>394</v>
      </c>
      <c r="AC171" s="112"/>
      <c r="AD171" s="112"/>
    </row>
    <row r="172" spans="1:30">
      <c r="A172" s="15"/>
      <c r="B172" s="21" t="s">
        <v>80</v>
      </c>
      <c r="C172" s="32"/>
      <c r="D172" s="42"/>
      <c r="E172" s="42"/>
      <c r="F172" s="42"/>
      <c r="G172" s="32"/>
      <c r="H172" s="42"/>
      <c r="I172" s="42"/>
      <c r="J172" s="42"/>
      <c r="K172" s="32"/>
      <c r="L172" s="42"/>
      <c r="M172" s="42"/>
      <c r="N172" s="42"/>
      <c r="O172" s="32"/>
      <c r="P172" s="42"/>
      <c r="Q172" s="42"/>
      <c r="R172" s="42"/>
      <c r="S172" s="32"/>
      <c r="T172" s="42"/>
      <c r="U172" s="42"/>
      <c r="V172" s="42"/>
      <c r="W172" s="32"/>
      <c r="X172" s="42"/>
      <c r="Y172" s="42"/>
      <c r="Z172" s="42"/>
      <c r="AA172" s="32"/>
      <c r="AB172" s="42"/>
      <c r="AC172" s="42"/>
      <c r="AD172" s="42"/>
    </row>
    <row r="173" spans="1:30">
      <c r="A173" s="15"/>
      <c r="B173" s="107" t="s">
        <v>81</v>
      </c>
      <c r="C173" s="45"/>
      <c r="D173" s="28" t="s">
        <v>228</v>
      </c>
      <c r="E173" s="44" t="s">
        <v>230</v>
      </c>
      <c r="F173" s="45"/>
      <c r="G173" s="45"/>
      <c r="H173" s="28" t="s">
        <v>228</v>
      </c>
      <c r="I173" s="46">
        <v>219785</v>
      </c>
      <c r="J173" s="45"/>
      <c r="K173" s="45"/>
      <c r="L173" s="28" t="s">
        <v>228</v>
      </c>
      <c r="M173" s="44" t="s">
        <v>230</v>
      </c>
      <c r="N173" s="45"/>
      <c r="O173" s="45"/>
      <c r="P173" s="28" t="s">
        <v>228</v>
      </c>
      <c r="Q173" s="46">
        <v>219785</v>
      </c>
      <c r="R173" s="45"/>
      <c r="S173" s="45"/>
      <c r="T173" s="28" t="s">
        <v>228</v>
      </c>
      <c r="U173" s="46">
        <v>4137</v>
      </c>
      <c r="V173" s="45"/>
      <c r="W173" s="45"/>
      <c r="X173" s="28" t="s">
        <v>228</v>
      </c>
      <c r="Y173" s="44" t="s">
        <v>230</v>
      </c>
      <c r="Z173" s="45"/>
      <c r="AA173" s="45"/>
      <c r="AB173" s="28" t="s">
        <v>228</v>
      </c>
      <c r="AC173" s="46">
        <v>223922</v>
      </c>
      <c r="AD173" s="45"/>
    </row>
    <row r="174" spans="1:30">
      <c r="A174" s="15"/>
      <c r="B174" s="107"/>
      <c r="C174" s="45"/>
      <c r="D174" s="28"/>
      <c r="E174" s="44"/>
      <c r="F174" s="45"/>
      <c r="G174" s="45"/>
      <c r="H174" s="28"/>
      <c r="I174" s="46"/>
      <c r="J174" s="45"/>
      <c r="K174" s="45"/>
      <c r="L174" s="28"/>
      <c r="M174" s="44"/>
      <c r="N174" s="45"/>
      <c r="O174" s="45"/>
      <c r="P174" s="28"/>
      <c r="Q174" s="46"/>
      <c r="R174" s="45"/>
      <c r="S174" s="45"/>
      <c r="T174" s="28"/>
      <c r="U174" s="46"/>
      <c r="V174" s="45"/>
      <c r="W174" s="45"/>
      <c r="X174" s="28"/>
      <c r="Y174" s="44"/>
      <c r="Z174" s="45"/>
      <c r="AA174" s="45"/>
      <c r="AB174" s="28"/>
      <c r="AC174" s="46"/>
      <c r="AD174" s="45"/>
    </row>
    <row r="175" spans="1:30">
      <c r="A175" s="15"/>
      <c r="B175" s="106" t="s">
        <v>82</v>
      </c>
      <c r="C175" s="41"/>
      <c r="D175" s="86" t="s">
        <v>230</v>
      </c>
      <c r="E175" s="86"/>
      <c r="F175" s="41"/>
      <c r="G175" s="41"/>
      <c r="H175" s="39">
        <v>59365</v>
      </c>
      <c r="I175" s="39"/>
      <c r="J175" s="41"/>
      <c r="K175" s="41"/>
      <c r="L175" s="86" t="s">
        <v>230</v>
      </c>
      <c r="M175" s="86"/>
      <c r="N175" s="41"/>
      <c r="O175" s="41"/>
      <c r="P175" s="39">
        <v>59365</v>
      </c>
      <c r="Q175" s="39"/>
      <c r="R175" s="41"/>
      <c r="S175" s="41"/>
      <c r="T175" s="86">
        <v>178</v>
      </c>
      <c r="U175" s="86"/>
      <c r="V175" s="41"/>
      <c r="W175" s="41"/>
      <c r="X175" s="86" t="s">
        <v>230</v>
      </c>
      <c r="Y175" s="86"/>
      <c r="Z175" s="41"/>
      <c r="AA175" s="41"/>
      <c r="AB175" s="39">
        <v>59543</v>
      </c>
      <c r="AC175" s="39"/>
      <c r="AD175" s="41"/>
    </row>
    <row r="176" spans="1:30">
      <c r="A176" s="15"/>
      <c r="B176" s="106"/>
      <c r="C176" s="41"/>
      <c r="D176" s="86"/>
      <c r="E176" s="86"/>
      <c r="F176" s="41"/>
      <c r="G176" s="41"/>
      <c r="H176" s="39"/>
      <c r="I176" s="39"/>
      <c r="J176" s="41"/>
      <c r="K176" s="41"/>
      <c r="L176" s="86"/>
      <c r="M176" s="86"/>
      <c r="N176" s="41"/>
      <c r="O176" s="41"/>
      <c r="P176" s="39"/>
      <c r="Q176" s="39"/>
      <c r="R176" s="41"/>
      <c r="S176" s="41"/>
      <c r="T176" s="86"/>
      <c r="U176" s="86"/>
      <c r="V176" s="41"/>
      <c r="W176" s="41"/>
      <c r="X176" s="86"/>
      <c r="Y176" s="86"/>
      <c r="Z176" s="41"/>
      <c r="AA176" s="41"/>
      <c r="AB176" s="39"/>
      <c r="AC176" s="39"/>
      <c r="AD176" s="41"/>
    </row>
    <row r="177" spans="1:30">
      <c r="A177" s="15"/>
      <c r="B177" s="107" t="s">
        <v>83</v>
      </c>
      <c r="C177" s="45"/>
      <c r="D177" s="44" t="s">
        <v>230</v>
      </c>
      <c r="E177" s="44"/>
      <c r="F177" s="45"/>
      <c r="G177" s="45"/>
      <c r="H177" s="46">
        <v>27995</v>
      </c>
      <c r="I177" s="46"/>
      <c r="J177" s="45"/>
      <c r="K177" s="45"/>
      <c r="L177" s="44" t="s">
        <v>230</v>
      </c>
      <c r="M177" s="44"/>
      <c r="N177" s="45"/>
      <c r="O177" s="45"/>
      <c r="P177" s="46">
        <v>27995</v>
      </c>
      <c r="Q177" s="46"/>
      <c r="R177" s="45"/>
      <c r="S177" s="45"/>
      <c r="T177" s="44">
        <v>889</v>
      </c>
      <c r="U177" s="44"/>
      <c r="V177" s="45"/>
      <c r="W177" s="45"/>
      <c r="X177" s="44" t="s">
        <v>230</v>
      </c>
      <c r="Y177" s="44"/>
      <c r="Z177" s="45"/>
      <c r="AA177" s="45"/>
      <c r="AB177" s="46">
        <v>28884</v>
      </c>
      <c r="AC177" s="46"/>
      <c r="AD177" s="45"/>
    </row>
    <row r="178" spans="1:30">
      <c r="A178" s="15"/>
      <c r="B178" s="107"/>
      <c r="C178" s="45"/>
      <c r="D178" s="44"/>
      <c r="E178" s="44"/>
      <c r="F178" s="45"/>
      <c r="G178" s="45"/>
      <c r="H178" s="46"/>
      <c r="I178" s="46"/>
      <c r="J178" s="45"/>
      <c r="K178" s="45"/>
      <c r="L178" s="44"/>
      <c r="M178" s="44"/>
      <c r="N178" s="45"/>
      <c r="O178" s="45"/>
      <c r="P178" s="46"/>
      <c r="Q178" s="46"/>
      <c r="R178" s="45"/>
      <c r="S178" s="45"/>
      <c r="T178" s="44"/>
      <c r="U178" s="44"/>
      <c r="V178" s="45"/>
      <c r="W178" s="45"/>
      <c r="X178" s="44"/>
      <c r="Y178" s="44"/>
      <c r="Z178" s="45"/>
      <c r="AA178" s="45"/>
      <c r="AB178" s="46"/>
      <c r="AC178" s="46"/>
      <c r="AD178" s="45"/>
    </row>
    <row r="179" spans="1:30">
      <c r="A179" s="15"/>
      <c r="B179" s="106" t="s">
        <v>84</v>
      </c>
      <c r="C179" s="41"/>
      <c r="D179" s="86">
        <v>1</v>
      </c>
      <c r="E179" s="86"/>
      <c r="F179" s="41"/>
      <c r="G179" s="41"/>
      <c r="H179" s="39">
        <v>16038</v>
      </c>
      <c r="I179" s="39"/>
      <c r="J179" s="41"/>
      <c r="K179" s="41"/>
      <c r="L179" s="86" t="s">
        <v>230</v>
      </c>
      <c r="M179" s="86"/>
      <c r="N179" s="41"/>
      <c r="O179" s="41"/>
      <c r="P179" s="39">
        <v>16039</v>
      </c>
      <c r="Q179" s="39"/>
      <c r="R179" s="41"/>
      <c r="S179" s="41"/>
      <c r="T179" s="39">
        <v>3462</v>
      </c>
      <c r="U179" s="39"/>
      <c r="V179" s="41"/>
      <c r="W179" s="41"/>
      <c r="X179" s="86" t="s">
        <v>418</v>
      </c>
      <c r="Y179" s="86"/>
      <c r="Z179" s="25" t="s">
        <v>236</v>
      </c>
      <c r="AA179" s="41"/>
      <c r="AB179" s="39">
        <v>18545</v>
      </c>
      <c r="AC179" s="39"/>
      <c r="AD179" s="41"/>
    </row>
    <row r="180" spans="1:30">
      <c r="A180" s="15"/>
      <c r="B180" s="106"/>
      <c r="C180" s="41"/>
      <c r="D180" s="86"/>
      <c r="E180" s="86"/>
      <c r="F180" s="41"/>
      <c r="G180" s="41"/>
      <c r="H180" s="39"/>
      <c r="I180" s="39"/>
      <c r="J180" s="41"/>
      <c r="K180" s="41"/>
      <c r="L180" s="86"/>
      <c r="M180" s="86"/>
      <c r="N180" s="41"/>
      <c r="O180" s="41"/>
      <c r="P180" s="39"/>
      <c r="Q180" s="39"/>
      <c r="R180" s="41"/>
      <c r="S180" s="41"/>
      <c r="T180" s="39"/>
      <c r="U180" s="39"/>
      <c r="V180" s="41"/>
      <c r="W180" s="41"/>
      <c r="X180" s="86"/>
      <c r="Y180" s="86"/>
      <c r="Z180" s="25"/>
      <c r="AA180" s="41"/>
      <c r="AB180" s="39"/>
      <c r="AC180" s="39"/>
      <c r="AD180" s="41"/>
    </row>
    <row r="181" spans="1:30">
      <c r="A181" s="15"/>
      <c r="B181" s="107" t="s">
        <v>85</v>
      </c>
      <c r="C181" s="45"/>
      <c r="D181" s="46">
        <v>1493</v>
      </c>
      <c r="E181" s="46"/>
      <c r="F181" s="45"/>
      <c r="G181" s="45"/>
      <c r="H181" s="46">
        <v>6836</v>
      </c>
      <c r="I181" s="46"/>
      <c r="J181" s="45"/>
      <c r="K181" s="45"/>
      <c r="L181" s="44" t="s">
        <v>230</v>
      </c>
      <c r="M181" s="44"/>
      <c r="N181" s="45"/>
      <c r="O181" s="45"/>
      <c r="P181" s="46">
        <v>8329</v>
      </c>
      <c r="Q181" s="46"/>
      <c r="R181" s="45"/>
      <c r="S181" s="45"/>
      <c r="T181" s="46">
        <v>8729</v>
      </c>
      <c r="U181" s="46"/>
      <c r="V181" s="45"/>
      <c r="W181" s="45"/>
      <c r="X181" s="44" t="s">
        <v>230</v>
      </c>
      <c r="Y181" s="44"/>
      <c r="Z181" s="45"/>
      <c r="AA181" s="45"/>
      <c r="AB181" s="46">
        <v>17058</v>
      </c>
      <c r="AC181" s="46"/>
      <c r="AD181" s="45"/>
    </row>
    <row r="182" spans="1:30" ht="15.75" thickBot="1">
      <c r="A182" s="15"/>
      <c r="B182" s="107"/>
      <c r="C182" s="45"/>
      <c r="D182" s="115"/>
      <c r="E182" s="115"/>
      <c r="F182" s="116"/>
      <c r="G182" s="45"/>
      <c r="H182" s="115"/>
      <c r="I182" s="115"/>
      <c r="J182" s="116"/>
      <c r="K182" s="45"/>
      <c r="L182" s="117"/>
      <c r="M182" s="117"/>
      <c r="N182" s="116"/>
      <c r="O182" s="45"/>
      <c r="P182" s="115"/>
      <c r="Q182" s="115"/>
      <c r="R182" s="116"/>
      <c r="S182" s="45"/>
      <c r="T182" s="115"/>
      <c r="U182" s="115"/>
      <c r="V182" s="116"/>
      <c r="W182" s="45"/>
      <c r="X182" s="117"/>
      <c r="Y182" s="117"/>
      <c r="Z182" s="116"/>
      <c r="AA182" s="45"/>
      <c r="AB182" s="115"/>
      <c r="AC182" s="115"/>
      <c r="AD182" s="116"/>
    </row>
    <row r="183" spans="1:30">
      <c r="A183" s="15"/>
      <c r="B183" s="37" t="s">
        <v>86</v>
      </c>
      <c r="C183" s="41"/>
      <c r="D183" s="40">
        <v>1494</v>
      </c>
      <c r="E183" s="40"/>
      <c r="F183" s="42"/>
      <c r="G183" s="41"/>
      <c r="H183" s="40">
        <v>330019</v>
      </c>
      <c r="I183" s="40"/>
      <c r="J183" s="42"/>
      <c r="K183" s="41"/>
      <c r="L183" s="97" t="s">
        <v>230</v>
      </c>
      <c r="M183" s="97"/>
      <c r="N183" s="42"/>
      <c r="O183" s="41"/>
      <c r="P183" s="40">
        <v>331513</v>
      </c>
      <c r="Q183" s="40"/>
      <c r="R183" s="42"/>
      <c r="S183" s="41"/>
      <c r="T183" s="40">
        <v>17395</v>
      </c>
      <c r="U183" s="40"/>
      <c r="V183" s="42"/>
      <c r="W183" s="41"/>
      <c r="X183" s="97" t="s">
        <v>418</v>
      </c>
      <c r="Y183" s="97"/>
      <c r="Z183" s="38" t="s">
        <v>236</v>
      </c>
      <c r="AA183" s="41"/>
      <c r="AB183" s="40">
        <v>347952</v>
      </c>
      <c r="AC183" s="40"/>
      <c r="AD183" s="42"/>
    </row>
    <row r="184" spans="1:30">
      <c r="A184" s="15"/>
      <c r="B184" s="37"/>
      <c r="C184" s="41"/>
      <c r="D184" s="99"/>
      <c r="E184" s="99"/>
      <c r="F184" s="75"/>
      <c r="G184" s="41"/>
      <c r="H184" s="99"/>
      <c r="I184" s="99"/>
      <c r="J184" s="75"/>
      <c r="K184" s="41"/>
      <c r="L184" s="98"/>
      <c r="M184" s="98"/>
      <c r="N184" s="75"/>
      <c r="O184" s="41"/>
      <c r="P184" s="99"/>
      <c r="Q184" s="99"/>
      <c r="R184" s="75"/>
      <c r="S184" s="41"/>
      <c r="T184" s="99"/>
      <c r="U184" s="99"/>
      <c r="V184" s="75"/>
      <c r="W184" s="41"/>
      <c r="X184" s="98"/>
      <c r="Y184" s="98"/>
      <c r="Z184" s="96"/>
      <c r="AA184" s="41"/>
      <c r="AB184" s="99"/>
      <c r="AC184" s="99"/>
      <c r="AD184" s="75"/>
    </row>
    <row r="185" spans="1:30">
      <c r="A185" s="15"/>
      <c r="B185" s="28" t="s">
        <v>87</v>
      </c>
      <c r="C185" s="45"/>
      <c r="D185" s="44" t="s">
        <v>230</v>
      </c>
      <c r="E185" s="44"/>
      <c r="F185" s="45"/>
      <c r="G185" s="45"/>
      <c r="H185" s="44" t="s">
        <v>419</v>
      </c>
      <c r="I185" s="44"/>
      <c r="J185" s="28" t="s">
        <v>236</v>
      </c>
      <c r="K185" s="45"/>
      <c r="L185" s="44" t="s">
        <v>230</v>
      </c>
      <c r="M185" s="44"/>
      <c r="N185" s="45"/>
      <c r="O185" s="45"/>
      <c r="P185" s="44" t="s">
        <v>419</v>
      </c>
      <c r="Q185" s="44"/>
      <c r="R185" s="28" t="s">
        <v>236</v>
      </c>
      <c r="S185" s="45"/>
      <c r="T185" s="44" t="s">
        <v>420</v>
      </c>
      <c r="U185" s="44"/>
      <c r="V185" s="28" t="s">
        <v>236</v>
      </c>
      <c r="W185" s="45"/>
      <c r="X185" s="44" t="s">
        <v>230</v>
      </c>
      <c r="Y185" s="44"/>
      <c r="Z185" s="45"/>
      <c r="AA185" s="45"/>
      <c r="AB185" s="44" t="s">
        <v>421</v>
      </c>
      <c r="AC185" s="44"/>
      <c r="AD185" s="28" t="s">
        <v>236</v>
      </c>
    </row>
    <row r="186" spans="1:30" ht="15.75" thickBot="1">
      <c r="A186" s="15"/>
      <c r="B186" s="28"/>
      <c r="C186" s="45"/>
      <c r="D186" s="117"/>
      <c r="E186" s="117"/>
      <c r="F186" s="116"/>
      <c r="G186" s="45"/>
      <c r="H186" s="117"/>
      <c r="I186" s="117"/>
      <c r="J186" s="120"/>
      <c r="K186" s="45"/>
      <c r="L186" s="117"/>
      <c r="M186" s="117"/>
      <c r="N186" s="116"/>
      <c r="O186" s="45"/>
      <c r="P186" s="117"/>
      <c r="Q186" s="117"/>
      <c r="R186" s="120"/>
      <c r="S186" s="45"/>
      <c r="T186" s="117"/>
      <c r="U186" s="117"/>
      <c r="V186" s="120"/>
      <c r="W186" s="45"/>
      <c r="X186" s="117"/>
      <c r="Y186" s="117"/>
      <c r="Z186" s="116"/>
      <c r="AA186" s="45"/>
      <c r="AB186" s="117"/>
      <c r="AC186" s="117"/>
      <c r="AD186" s="120"/>
    </row>
    <row r="187" spans="1:30">
      <c r="A187" s="15"/>
      <c r="B187" s="25" t="s">
        <v>88</v>
      </c>
      <c r="C187" s="41"/>
      <c r="D187" s="40">
        <v>1494</v>
      </c>
      <c r="E187" s="40"/>
      <c r="F187" s="42"/>
      <c r="G187" s="41"/>
      <c r="H187" s="40">
        <v>306358</v>
      </c>
      <c r="I187" s="40"/>
      <c r="J187" s="42"/>
      <c r="K187" s="41"/>
      <c r="L187" s="97" t="s">
        <v>230</v>
      </c>
      <c r="M187" s="97"/>
      <c r="N187" s="42"/>
      <c r="O187" s="41"/>
      <c r="P187" s="40">
        <v>307852</v>
      </c>
      <c r="Q187" s="40"/>
      <c r="R187" s="42"/>
      <c r="S187" s="41"/>
      <c r="T187" s="40">
        <v>17255</v>
      </c>
      <c r="U187" s="40"/>
      <c r="V187" s="42"/>
      <c r="W187" s="41"/>
      <c r="X187" s="97" t="s">
        <v>418</v>
      </c>
      <c r="Y187" s="97"/>
      <c r="Z187" s="38" t="s">
        <v>236</v>
      </c>
      <c r="AA187" s="41"/>
      <c r="AB187" s="40">
        <v>324151</v>
      </c>
      <c r="AC187" s="40"/>
      <c r="AD187" s="42"/>
    </row>
    <row r="188" spans="1:30" ht="15.75" thickBot="1">
      <c r="A188" s="15"/>
      <c r="B188" s="25"/>
      <c r="C188" s="41"/>
      <c r="D188" s="47"/>
      <c r="E188" s="47"/>
      <c r="F188" s="48"/>
      <c r="G188" s="41"/>
      <c r="H188" s="47"/>
      <c r="I188" s="47"/>
      <c r="J188" s="48"/>
      <c r="K188" s="41"/>
      <c r="L188" s="53"/>
      <c r="M188" s="53"/>
      <c r="N188" s="48"/>
      <c r="O188" s="41"/>
      <c r="P188" s="47"/>
      <c r="Q188" s="47"/>
      <c r="R188" s="48"/>
      <c r="S188" s="41"/>
      <c r="T188" s="47"/>
      <c r="U188" s="47"/>
      <c r="V188" s="48"/>
      <c r="W188" s="41"/>
      <c r="X188" s="53"/>
      <c r="Y188" s="53"/>
      <c r="Z188" s="101"/>
      <c r="AA188" s="41"/>
      <c r="AB188" s="47"/>
      <c r="AC188" s="47"/>
      <c r="AD188" s="48"/>
    </row>
    <row r="189" spans="1:30">
      <c r="A189" s="15"/>
      <c r="B189" s="13"/>
      <c r="C189" s="13"/>
      <c r="D189" s="51"/>
      <c r="E189" s="51"/>
      <c r="F189" s="51"/>
      <c r="G189" s="13"/>
      <c r="H189" s="51"/>
      <c r="I189" s="51"/>
      <c r="J189" s="51"/>
      <c r="K189" s="13"/>
      <c r="L189" s="51"/>
      <c r="M189" s="51"/>
      <c r="N189" s="51"/>
      <c r="O189" s="13"/>
      <c r="P189" s="51"/>
      <c r="Q189" s="51"/>
      <c r="R189" s="51"/>
      <c r="S189" s="13"/>
      <c r="T189" s="51"/>
      <c r="U189" s="51"/>
      <c r="V189" s="51"/>
      <c r="W189" s="13"/>
      <c r="X189" s="51"/>
      <c r="Y189" s="51"/>
      <c r="Z189" s="51"/>
      <c r="AA189" s="13"/>
      <c r="AB189" s="51"/>
      <c r="AC189" s="51"/>
      <c r="AD189" s="51"/>
    </row>
    <row r="190" spans="1:30">
      <c r="A190" s="15"/>
      <c r="B190" s="21" t="s">
        <v>89</v>
      </c>
      <c r="C190" s="32"/>
      <c r="D190" s="41"/>
      <c r="E190" s="41"/>
      <c r="F190" s="41"/>
      <c r="G190" s="32"/>
      <c r="H190" s="41"/>
      <c r="I190" s="41"/>
      <c r="J190" s="41"/>
      <c r="K190" s="32"/>
      <c r="L190" s="41"/>
      <c r="M190" s="41"/>
      <c r="N190" s="41"/>
      <c r="O190" s="32"/>
      <c r="P190" s="41"/>
      <c r="Q190" s="41"/>
      <c r="R190" s="41"/>
      <c r="S190" s="32"/>
      <c r="T190" s="41"/>
      <c r="U190" s="41"/>
      <c r="V190" s="41"/>
      <c r="W190" s="32"/>
      <c r="X190" s="41"/>
      <c r="Y190" s="41"/>
      <c r="Z190" s="41"/>
      <c r="AA190" s="32"/>
      <c r="AB190" s="41"/>
      <c r="AC190" s="41"/>
      <c r="AD190" s="41"/>
    </row>
    <row r="191" spans="1:30">
      <c r="A191" s="15"/>
      <c r="B191" s="107" t="s">
        <v>81</v>
      </c>
      <c r="C191" s="45"/>
      <c r="D191" s="44" t="s">
        <v>230</v>
      </c>
      <c r="E191" s="44"/>
      <c r="F191" s="45"/>
      <c r="G191" s="45"/>
      <c r="H191" s="46">
        <v>83520</v>
      </c>
      <c r="I191" s="46"/>
      <c r="J191" s="45"/>
      <c r="K191" s="45"/>
      <c r="L191" s="44" t="s">
        <v>230</v>
      </c>
      <c r="M191" s="44"/>
      <c r="N191" s="45"/>
      <c r="O191" s="45"/>
      <c r="P191" s="46">
        <v>83520</v>
      </c>
      <c r="Q191" s="46"/>
      <c r="R191" s="45"/>
      <c r="S191" s="45"/>
      <c r="T191" s="46">
        <v>3288</v>
      </c>
      <c r="U191" s="46"/>
      <c r="V191" s="45"/>
      <c r="W191" s="45"/>
      <c r="X191" s="44" t="s">
        <v>230</v>
      </c>
      <c r="Y191" s="44"/>
      <c r="Z191" s="45"/>
      <c r="AA191" s="45"/>
      <c r="AB191" s="46">
        <v>86808</v>
      </c>
      <c r="AC191" s="46"/>
      <c r="AD191" s="45"/>
    </row>
    <row r="192" spans="1:30">
      <c r="A192" s="15"/>
      <c r="B192" s="107"/>
      <c r="C192" s="45"/>
      <c r="D192" s="44"/>
      <c r="E192" s="44"/>
      <c r="F192" s="45"/>
      <c r="G192" s="45"/>
      <c r="H192" s="46"/>
      <c r="I192" s="46"/>
      <c r="J192" s="45"/>
      <c r="K192" s="45"/>
      <c r="L192" s="44"/>
      <c r="M192" s="44"/>
      <c r="N192" s="45"/>
      <c r="O192" s="45"/>
      <c r="P192" s="46"/>
      <c r="Q192" s="46"/>
      <c r="R192" s="45"/>
      <c r="S192" s="45"/>
      <c r="T192" s="46"/>
      <c r="U192" s="46"/>
      <c r="V192" s="45"/>
      <c r="W192" s="45"/>
      <c r="X192" s="44"/>
      <c r="Y192" s="44"/>
      <c r="Z192" s="45"/>
      <c r="AA192" s="45"/>
      <c r="AB192" s="46"/>
      <c r="AC192" s="46"/>
      <c r="AD192" s="45"/>
    </row>
    <row r="193" spans="1:30">
      <c r="A193" s="15"/>
      <c r="B193" s="106" t="s">
        <v>82</v>
      </c>
      <c r="C193" s="41"/>
      <c r="D193" s="86" t="s">
        <v>230</v>
      </c>
      <c r="E193" s="86"/>
      <c r="F193" s="41"/>
      <c r="G193" s="41"/>
      <c r="H193" s="39">
        <v>39356</v>
      </c>
      <c r="I193" s="39"/>
      <c r="J193" s="41"/>
      <c r="K193" s="41"/>
      <c r="L193" s="86" t="s">
        <v>230</v>
      </c>
      <c r="M193" s="86"/>
      <c r="N193" s="41"/>
      <c r="O193" s="41"/>
      <c r="P193" s="39">
        <v>39356</v>
      </c>
      <c r="Q193" s="39"/>
      <c r="R193" s="41"/>
      <c r="S193" s="41"/>
      <c r="T193" s="86">
        <v>47</v>
      </c>
      <c r="U193" s="86"/>
      <c r="V193" s="41"/>
      <c r="W193" s="41"/>
      <c r="X193" s="86" t="s">
        <v>230</v>
      </c>
      <c r="Y193" s="86"/>
      <c r="Z193" s="41"/>
      <c r="AA193" s="41"/>
      <c r="AB193" s="39">
        <v>39403</v>
      </c>
      <c r="AC193" s="39"/>
      <c r="AD193" s="41"/>
    </row>
    <row r="194" spans="1:30">
      <c r="A194" s="15"/>
      <c r="B194" s="106"/>
      <c r="C194" s="41"/>
      <c r="D194" s="86"/>
      <c r="E194" s="86"/>
      <c r="F194" s="41"/>
      <c r="G194" s="41"/>
      <c r="H194" s="39"/>
      <c r="I194" s="39"/>
      <c r="J194" s="41"/>
      <c r="K194" s="41"/>
      <c r="L194" s="86"/>
      <c r="M194" s="86"/>
      <c r="N194" s="41"/>
      <c r="O194" s="41"/>
      <c r="P194" s="39"/>
      <c r="Q194" s="39"/>
      <c r="R194" s="41"/>
      <c r="S194" s="41"/>
      <c r="T194" s="86"/>
      <c r="U194" s="86"/>
      <c r="V194" s="41"/>
      <c r="W194" s="41"/>
      <c r="X194" s="86"/>
      <c r="Y194" s="86"/>
      <c r="Z194" s="41"/>
      <c r="AA194" s="41"/>
      <c r="AB194" s="39"/>
      <c r="AC194" s="39"/>
      <c r="AD194" s="41"/>
    </row>
    <row r="195" spans="1:30">
      <c r="A195" s="15"/>
      <c r="B195" s="107" t="s">
        <v>83</v>
      </c>
      <c r="C195" s="45"/>
      <c r="D195" s="44" t="s">
        <v>230</v>
      </c>
      <c r="E195" s="44"/>
      <c r="F195" s="45"/>
      <c r="G195" s="45"/>
      <c r="H195" s="46">
        <v>10881</v>
      </c>
      <c r="I195" s="46"/>
      <c r="J195" s="45"/>
      <c r="K195" s="45"/>
      <c r="L195" s="44" t="s">
        <v>230</v>
      </c>
      <c r="M195" s="44"/>
      <c r="N195" s="45"/>
      <c r="O195" s="45"/>
      <c r="P195" s="46">
        <v>10881</v>
      </c>
      <c r="Q195" s="46"/>
      <c r="R195" s="45"/>
      <c r="S195" s="45"/>
      <c r="T195" s="44">
        <v>544</v>
      </c>
      <c r="U195" s="44"/>
      <c r="V195" s="45"/>
      <c r="W195" s="45"/>
      <c r="X195" s="44" t="s">
        <v>230</v>
      </c>
      <c r="Y195" s="44"/>
      <c r="Z195" s="45"/>
      <c r="AA195" s="45"/>
      <c r="AB195" s="46">
        <v>11425</v>
      </c>
      <c r="AC195" s="46"/>
      <c r="AD195" s="45"/>
    </row>
    <row r="196" spans="1:30">
      <c r="A196" s="15"/>
      <c r="B196" s="107"/>
      <c r="C196" s="45"/>
      <c r="D196" s="44"/>
      <c r="E196" s="44"/>
      <c r="F196" s="45"/>
      <c r="G196" s="45"/>
      <c r="H196" s="46"/>
      <c r="I196" s="46"/>
      <c r="J196" s="45"/>
      <c r="K196" s="45"/>
      <c r="L196" s="44"/>
      <c r="M196" s="44"/>
      <c r="N196" s="45"/>
      <c r="O196" s="45"/>
      <c r="P196" s="46"/>
      <c r="Q196" s="46"/>
      <c r="R196" s="45"/>
      <c r="S196" s="45"/>
      <c r="T196" s="44"/>
      <c r="U196" s="44"/>
      <c r="V196" s="45"/>
      <c r="W196" s="45"/>
      <c r="X196" s="44"/>
      <c r="Y196" s="44"/>
      <c r="Z196" s="45"/>
      <c r="AA196" s="45"/>
      <c r="AB196" s="46"/>
      <c r="AC196" s="46"/>
      <c r="AD196" s="45"/>
    </row>
    <row r="197" spans="1:30">
      <c r="A197" s="15"/>
      <c r="B197" s="106" t="s">
        <v>84</v>
      </c>
      <c r="C197" s="41"/>
      <c r="D197" s="86" t="s">
        <v>230</v>
      </c>
      <c r="E197" s="86"/>
      <c r="F197" s="41"/>
      <c r="G197" s="41"/>
      <c r="H197" s="39">
        <v>5838</v>
      </c>
      <c r="I197" s="39"/>
      <c r="J197" s="41"/>
      <c r="K197" s="41"/>
      <c r="L197" s="86" t="s">
        <v>230</v>
      </c>
      <c r="M197" s="86"/>
      <c r="N197" s="41"/>
      <c r="O197" s="41"/>
      <c r="P197" s="39">
        <v>5838</v>
      </c>
      <c r="Q197" s="39"/>
      <c r="R197" s="41"/>
      <c r="S197" s="41"/>
      <c r="T197" s="39">
        <v>2141</v>
      </c>
      <c r="U197" s="39"/>
      <c r="V197" s="41"/>
      <c r="W197" s="41"/>
      <c r="X197" s="86" t="s">
        <v>230</v>
      </c>
      <c r="Y197" s="86"/>
      <c r="Z197" s="41"/>
      <c r="AA197" s="41"/>
      <c r="AB197" s="39">
        <v>7979</v>
      </c>
      <c r="AC197" s="39"/>
      <c r="AD197" s="41"/>
    </row>
    <row r="198" spans="1:30">
      <c r="A198" s="15"/>
      <c r="B198" s="106"/>
      <c r="C198" s="41"/>
      <c r="D198" s="86"/>
      <c r="E198" s="86"/>
      <c r="F198" s="41"/>
      <c r="G198" s="41"/>
      <c r="H198" s="39"/>
      <c r="I198" s="39"/>
      <c r="J198" s="41"/>
      <c r="K198" s="41"/>
      <c r="L198" s="86"/>
      <c r="M198" s="86"/>
      <c r="N198" s="41"/>
      <c r="O198" s="41"/>
      <c r="P198" s="39"/>
      <c r="Q198" s="39"/>
      <c r="R198" s="41"/>
      <c r="S198" s="41"/>
      <c r="T198" s="39"/>
      <c r="U198" s="39"/>
      <c r="V198" s="41"/>
      <c r="W198" s="41"/>
      <c r="X198" s="86"/>
      <c r="Y198" s="86"/>
      <c r="Z198" s="41"/>
      <c r="AA198" s="41"/>
      <c r="AB198" s="39"/>
      <c r="AC198" s="39"/>
      <c r="AD198" s="41"/>
    </row>
    <row r="199" spans="1:30">
      <c r="A199" s="15"/>
      <c r="B199" s="107" t="s">
        <v>90</v>
      </c>
      <c r="C199" s="45"/>
      <c r="D199" s="46">
        <v>3109</v>
      </c>
      <c r="E199" s="46"/>
      <c r="F199" s="45"/>
      <c r="G199" s="45"/>
      <c r="H199" s="46">
        <v>66397</v>
      </c>
      <c r="I199" s="46"/>
      <c r="J199" s="45"/>
      <c r="K199" s="45"/>
      <c r="L199" s="44" t="s">
        <v>230</v>
      </c>
      <c r="M199" s="44"/>
      <c r="N199" s="45"/>
      <c r="O199" s="45"/>
      <c r="P199" s="46">
        <v>69506</v>
      </c>
      <c r="Q199" s="46"/>
      <c r="R199" s="45"/>
      <c r="S199" s="45"/>
      <c r="T199" s="46">
        <v>7188</v>
      </c>
      <c r="U199" s="46"/>
      <c r="V199" s="45"/>
      <c r="W199" s="45"/>
      <c r="X199" s="44" t="s">
        <v>418</v>
      </c>
      <c r="Y199" s="44"/>
      <c r="Z199" s="28" t="s">
        <v>236</v>
      </c>
      <c r="AA199" s="45"/>
      <c r="AB199" s="46">
        <v>75738</v>
      </c>
      <c r="AC199" s="46"/>
      <c r="AD199" s="45"/>
    </row>
    <row r="200" spans="1:30">
      <c r="A200" s="15"/>
      <c r="B200" s="107"/>
      <c r="C200" s="45"/>
      <c r="D200" s="46"/>
      <c r="E200" s="46"/>
      <c r="F200" s="45"/>
      <c r="G200" s="45"/>
      <c r="H200" s="46"/>
      <c r="I200" s="46"/>
      <c r="J200" s="45"/>
      <c r="K200" s="45"/>
      <c r="L200" s="44"/>
      <c r="M200" s="44"/>
      <c r="N200" s="45"/>
      <c r="O200" s="45"/>
      <c r="P200" s="46"/>
      <c r="Q200" s="46"/>
      <c r="R200" s="45"/>
      <c r="S200" s="45"/>
      <c r="T200" s="46"/>
      <c r="U200" s="46"/>
      <c r="V200" s="45"/>
      <c r="W200" s="45"/>
      <c r="X200" s="44"/>
      <c r="Y200" s="44"/>
      <c r="Z200" s="28"/>
      <c r="AA200" s="45"/>
      <c r="AB200" s="46"/>
      <c r="AC200" s="46"/>
      <c r="AD200" s="45"/>
    </row>
    <row r="201" spans="1:30">
      <c r="A201" s="15"/>
      <c r="B201" s="106" t="s">
        <v>91</v>
      </c>
      <c r="C201" s="41"/>
      <c r="D201" s="86" t="s">
        <v>230</v>
      </c>
      <c r="E201" s="86"/>
      <c r="F201" s="41"/>
      <c r="G201" s="41"/>
      <c r="H201" s="86">
        <v>144</v>
      </c>
      <c r="I201" s="86"/>
      <c r="J201" s="41"/>
      <c r="K201" s="41"/>
      <c r="L201" s="86" t="s">
        <v>230</v>
      </c>
      <c r="M201" s="86"/>
      <c r="N201" s="41"/>
      <c r="O201" s="41"/>
      <c r="P201" s="86">
        <v>144</v>
      </c>
      <c r="Q201" s="86"/>
      <c r="R201" s="41"/>
      <c r="S201" s="41"/>
      <c r="T201" s="86" t="s">
        <v>230</v>
      </c>
      <c r="U201" s="86"/>
      <c r="V201" s="41"/>
      <c r="W201" s="41"/>
      <c r="X201" s="86" t="s">
        <v>230</v>
      </c>
      <c r="Y201" s="86"/>
      <c r="Z201" s="41"/>
      <c r="AA201" s="41"/>
      <c r="AB201" s="86">
        <v>144</v>
      </c>
      <c r="AC201" s="86"/>
      <c r="AD201" s="41"/>
    </row>
    <row r="202" spans="1:30">
      <c r="A202" s="15"/>
      <c r="B202" s="106"/>
      <c r="C202" s="41"/>
      <c r="D202" s="86"/>
      <c r="E202" s="86"/>
      <c r="F202" s="41"/>
      <c r="G202" s="41"/>
      <c r="H202" s="86"/>
      <c r="I202" s="86"/>
      <c r="J202" s="41"/>
      <c r="K202" s="41"/>
      <c r="L202" s="86"/>
      <c r="M202" s="86"/>
      <c r="N202" s="41"/>
      <c r="O202" s="41"/>
      <c r="P202" s="86"/>
      <c r="Q202" s="86"/>
      <c r="R202" s="41"/>
      <c r="S202" s="41"/>
      <c r="T202" s="86"/>
      <c r="U202" s="86"/>
      <c r="V202" s="41"/>
      <c r="W202" s="41"/>
      <c r="X202" s="86"/>
      <c r="Y202" s="86"/>
      <c r="Z202" s="41"/>
      <c r="AA202" s="41"/>
      <c r="AB202" s="86"/>
      <c r="AC202" s="86"/>
      <c r="AD202" s="41"/>
    </row>
    <row r="203" spans="1:30">
      <c r="A203" s="15"/>
      <c r="B203" s="107" t="s">
        <v>92</v>
      </c>
      <c r="C203" s="45"/>
      <c r="D203" s="46">
        <v>1643</v>
      </c>
      <c r="E203" s="46"/>
      <c r="F203" s="45"/>
      <c r="G203" s="45"/>
      <c r="H203" s="46">
        <v>27434</v>
      </c>
      <c r="I203" s="46"/>
      <c r="J203" s="45"/>
      <c r="K203" s="45"/>
      <c r="L203" s="44" t="s">
        <v>230</v>
      </c>
      <c r="M203" s="44"/>
      <c r="N203" s="45"/>
      <c r="O203" s="45"/>
      <c r="P203" s="46">
        <v>29077</v>
      </c>
      <c r="Q203" s="46"/>
      <c r="R203" s="45"/>
      <c r="S203" s="45"/>
      <c r="T203" s="46">
        <v>4549</v>
      </c>
      <c r="U203" s="46"/>
      <c r="V203" s="45"/>
      <c r="W203" s="45"/>
      <c r="X203" s="44" t="s">
        <v>230</v>
      </c>
      <c r="Y203" s="44"/>
      <c r="Z203" s="45"/>
      <c r="AA203" s="45"/>
      <c r="AB203" s="46">
        <v>33626</v>
      </c>
      <c r="AC203" s="46"/>
      <c r="AD203" s="45"/>
    </row>
    <row r="204" spans="1:30">
      <c r="A204" s="15"/>
      <c r="B204" s="107"/>
      <c r="C204" s="45"/>
      <c r="D204" s="46"/>
      <c r="E204" s="46"/>
      <c r="F204" s="45"/>
      <c r="G204" s="45"/>
      <c r="H204" s="46"/>
      <c r="I204" s="46"/>
      <c r="J204" s="45"/>
      <c r="K204" s="45"/>
      <c r="L204" s="44"/>
      <c r="M204" s="44"/>
      <c r="N204" s="45"/>
      <c r="O204" s="45"/>
      <c r="P204" s="46"/>
      <c r="Q204" s="46"/>
      <c r="R204" s="45"/>
      <c r="S204" s="45"/>
      <c r="T204" s="46"/>
      <c r="U204" s="46"/>
      <c r="V204" s="45"/>
      <c r="W204" s="45"/>
      <c r="X204" s="44"/>
      <c r="Y204" s="44"/>
      <c r="Z204" s="45"/>
      <c r="AA204" s="45"/>
      <c r="AB204" s="46"/>
      <c r="AC204" s="46"/>
      <c r="AD204" s="45"/>
    </row>
    <row r="205" spans="1:30">
      <c r="A205" s="15"/>
      <c r="B205" s="106" t="s">
        <v>93</v>
      </c>
      <c r="C205" s="41"/>
      <c r="D205" s="86" t="s">
        <v>230</v>
      </c>
      <c r="E205" s="86"/>
      <c r="F205" s="41"/>
      <c r="G205" s="41"/>
      <c r="H205" s="39">
        <v>12020</v>
      </c>
      <c r="I205" s="39"/>
      <c r="J205" s="41"/>
      <c r="K205" s="41"/>
      <c r="L205" s="86" t="s">
        <v>230</v>
      </c>
      <c r="M205" s="86"/>
      <c r="N205" s="41"/>
      <c r="O205" s="41"/>
      <c r="P205" s="39">
        <v>12020</v>
      </c>
      <c r="Q205" s="39"/>
      <c r="R205" s="41"/>
      <c r="S205" s="41"/>
      <c r="T205" s="86">
        <v>332</v>
      </c>
      <c r="U205" s="86"/>
      <c r="V205" s="41"/>
      <c r="W205" s="41"/>
      <c r="X205" s="86" t="s">
        <v>230</v>
      </c>
      <c r="Y205" s="86"/>
      <c r="Z205" s="41"/>
      <c r="AA205" s="41"/>
      <c r="AB205" s="39">
        <v>12352</v>
      </c>
      <c r="AC205" s="39"/>
      <c r="AD205" s="41"/>
    </row>
    <row r="206" spans="1:30">
      <c r="A206" s="15"/>
      <c r="B206" s="106"/>
      <c r="C206" s="41"/>
      <c r="D206" s="86"/>
      <c r="E206" s="86"/>
      <c r="F206" s="41"/>
      <c r="G206" s="41"/>
      <c r="H206" s="39"/>
      <c r="I206" s="39"/>
      <c r="J206" s="41"/>
      <c r="K206" s="41"/>
      <c r="L206" s="86"/>
      <c r="M206" s="86"/>
      <c r="N206" s="41"/>
      <c r="O206" s="41"/>
      <c r="P206" s="39"/>
      <c r="Q206" s="39"/>
      <c r="R206" s="41"/>
      <c r="S206" s="41"/>
      <c r="T206" s="86"/>
      <c r="U206" s="86"/>
      <c r="V206" s="41"/>
      <c r="W206" s="41"/>
      <c r="X206" s="86"/>
      <c r="Y206" s="86"/>
      <c r="Z206" s="41"/>
      <c r="AA206" s="41"/>
      <c r="AB206" s="39"/>
      <c r="AC206" s="39"/>
      <c r="AD206" s="41"/>
    </row>
    <row r="207" spans="1:30">
      <c r="A207" s="15"/>
      <c r="B207" s="107" t="s">
        <v>94</v>
      </c>
      <c r="C207" s="45"/>
      <c r="D207" s="44" t="s">
        <v>422</v>
      </c>
      <c r="E207" s="44"/>
      <c r="F207" s="28" t="s">
        <v>236</v>
      </c>
      <c r="G207" s="45"/>
      <c r="H207" s="46">
        <v>14509</v>
      </c>
      <c r="I207" s="46"/>
      <c r="J207" s="45"/>
      <c r="K207" s="45"/>
      <c r="L207" s="44" t="s">
        <v>230</v>
      </c>
      <c r="M207" s="44"/>
      <c r="N207" s="45"/>
      <c r="O207" s="45"/>
      <c r="P207" s="46">
        <v>14493</v>
      </c>
      <c r="Q207" s="46"/>
      <c r="R207" s="45"/>
      <c r="S207" s="45"/>
      <c r="T207" s="44">
        <v>4</v>
      </c>
      <c r="U207" s="44"/>
      <c r="V207" s="45"/>
      <c r="W207" s="45"/>
      <c r="X207" s="44" t="s">
        <v>230</v>
      </c>
      <c r="Y207" s="44"/>
      <c r="Z207" s="45"/>
      <c r="AA207" s="45"/>
      <c r="AB207" s="46">
        <v>14497</v>
      </c>
      <c r="AC207" s="46"/>
      <c r="AD207" s="45"/>
    </row>
    <row r="208" spans="1:30" ht="15.75" thickBot="1">
      <c r="A208" s="15"/>
      <c r="B208" s="107"/>
      <c r="C208" s="45"/>
      <c r="D208" s="117"/>
      <c r="E208" s="117"/>
      <c r="F208" s="120"/>
      <c r="G208" s="45"/>
      <c r="H208" s="115"/>
      <c r="I208" s="115"/>
      <c r="J208" s="116"/>
      <c r="K208" s="45"/>
      <c r="L208" s="117"/>
      <c r="M208" s="117"/>
      <c r="N208" s="116"/>
      <c r="O208" s="45"/>
      <c r="P208" s="115"/>
      <c r="Q208" s="115"/>
      <c r="R208" s="116"/>
      <c r="S208" s="45"/>
      <c r="T208" s="117"/>
      <c r="U208" s="117"/>
      <c r="V208" s="116"/>
      <c r="W208" s="45"/>
      <c r="X208" s="117"/>
      <c r="Y208" s="117"/>
      <c r="Z208" s="116"/>
      <c r="AA208" s="45"/>
      <c r="AB208" s="115"/>
      <c r="AC208" s="115"/>
      <c r="AD208" s="116"/>
    </row>
    <row r="209" spans="1:30">
      <c r="A209" s="15"/>
      <c r="B209" s="41"/>
      <c r="C209" s="41"/>
      <c r="D209" s="40">
        <v>4736</v>
      </c>
      <c r="E209" s="40"/>
      <c r="F209" s="42"/>
      <c r="G209" s="41"/>
      <c r="H209" s="40">
        <v>260099</v>
      </c>
      <c r="I209" s="40"/>
      <c r="J209" s="42"/>
      <c r="K209" s="41"/>
      <c r="L209" s="97" t="s">
        <v>230</v>
      </c>
      <c r="M209" s="97"/>
      <c r="N209" s="42"/>
      <c r="O209" s="41"/>
      <c r="P209" s="40">
        <v>264835</v>
      </c>
      <c r="Q209" s="40"/>
      <c r="R209" s="42"/>
      <c r="S209" s="41"/>
      <c r="T209" s="40">
        <v>18093</v>
      </c>
      <c r="U209" s="40"/>
      <c r="V209" s="42"/>
      <c r="W209" s="41"/>
      <c r="X209" s="97" t="s">
        <v>418</v>
      </c>
      <c r="Y209" s="97"/>
      <c r="Z209" s="38" t="s">
        <v>236</v>
      </c>
      <c r="AA209" s="41"/>
      <c r="AB209" s="40">
        <v>281972</v>
      </c>
      <c r="AC209" s="40"/>
      <c r="AD209" s="42"/>
    </row>
    <row r="210" spans="1:30" ht="15.75" thickBot="1">
      <c r="A210" s="15"/>
      <c r="B210" s="41"/>
      <c r="C210" s="41"/>
      <c r="D210" s="47"/>
      <c r="E210" s="47"/>
      <c r="F210" s="48"/>
      <c r="G210" s="41"/>
      <c r="H210" s="47"/>
      <c r="I210" s="47"/>
      <c r="J210" s="48"/>
      <c r="K210" s="41"/>
      <c r="L210" s="53"/>
      <c r="M210" s="53"/>
      <c r="N210" s="48"/>
      <c r="O210" s="41"/>
      <c r="P210" s="47"/>
      <c r="Q210" s="47"/>
      <c r="R210" s="48"/>
      <c r="S210" s="41"/>
      <c r="T210" s="47"/>
      <c r="U210" s="47"/>
      <c r="V210" s="48"/>
      <c r="W210" s="41"/>
      <c r="X210" s="53"/>
      <c r="Y210" s="53"/>
      <c r="Z210" s="101"/>
      <c r="AA210" s="41"/>
      <c r="AB210" s="47"/>
      <c r="AC210" s="47"/>
      <c r="AD210" s="48"/>
    </row>
    <row r="211" spans="1:30">
      <c r="A211" s="15"/>
      <c r="B211" s="13"/>
      <c r="C211" s="13"/>
      <c r="D211" s="51"/>
      <c r="E211" s="51"/>
      <c r="F211" s="51"/>
      <c r="G211" s="13"/>
      <c r="H211" s="51"/>
      <c r="I211" s="51"/>
      <c r="J211" s="51"/>
      <c r="K211" s="13"/>
      <c r="L211" s="51"/>
      <c r="M211" s="51"/>
      <c r="N211" s="51"/>
      <c r="O211" s="13"/>
      <c r="P211" s="51"/>
      <c r="Q211" s="51"/>
      <c r="R211" s="51"/>
      <c r="S211" s="13"/>
      <c r="T211" s="51"/>
      <c r="U211" s="51"/>
      <c r="V211" s="51"/>
      <c r="W211" s="13"/>
      <c r="X211" s="51"/>
      <c r="Y211" s="51"/>
      <c r="Z211" s="51"/>
      <c r="AA211" s="13"/>
      <c r="AB211" s="51"/>
      <c r="AC211" s="51"/>
      <c r="AD211" s="51"/>
    </row>
    <row r="212" spans="1:30">
      <c r="A212" s="15"/>
      <c r="B212" s="25" t="s">
        <v>423</v>
      </c>
      <c r="C212" s="41"/>
      <c r="D212" s="86" t="s">
        <v>424</v>
      </c>
      <c r="E212" s="86"/>
      <c r="F212" s="25" t="s">
        <v>236</v>
      </c>
      <c r="G212" s="41"/>
      <c r="H212" s="39">
        <v>46259</v>
      </c>
      <c r="I212" s="39"/>
      <c r="J212" s="41"/>
      <c r="K212" s="41"/>
      <c r="L212" s="86" t="s">
        <v>230</v>
      </c>
      <c r="M212" s="86"/>
      <c r="N212" s="41"/>
      <c r="O212" s="41"/>
      <c r="P212" s="39">
        <v>43017</v>
      </c>
      <c r="Q212" s="39"/>
      <c r="R212" s="41"/>
      <c r="S212" s="41"/>
      <c r="T212" s="86" t="s">
        <v>425</v>
      </c>
      <c r="U212" s="86"/>
      <c r="V212" s="25" t="s">
        <v>236</v>
      </c>
      <c r="W212" s="41"/>
      <c r="X212" s="86" t="s">
        <v>230</v>
      </c>
      <c r="Y212" s="86"/>
      <c r="Z212" s="41"/>
      <c r="AA212" s="41"/>
      <c r="AB212" s="39">
        <v>42179</v>
      </c>
      <c r="AC212" s="39"/>
      <c r="AD212" s="41"/>
    </row>
    <row r="213" spans="1:30">
      <c r="A213" s="15"/>
      <c r="B213" s="25"/>
      <c r="C213" s="41"/>
      <c r="D213" s="86"/>
      <c r="E213" s="86"/>
      <c r="F213" s="25"/>
      <c r="G213" s="41"/>
      <c r="H213" s="39"/>
      <c r="I213" s="39"/>
      <c r="J213" s="41"/>
      <c r="K213" s="41"/>
      <c r="L213" s="86"/>
      <c r="M213" s="86"/>
      <c r="N213" s="41"/>
      <c r="O213" s="41"/>
      <c r="P213" s="39"/>
      <c r="Q213" s="39"/>
      <c r="R213" s="41"/>
      <c r="S213" s="41"/>
      <c r="T213" s="86"/>
      <c r="U213" s="86"/>
      <c r="V213" s="25"/>
      <c r="W213" s="41"/>
      <c r="X213" s="86"/>
      <c r="Y213" s="86"/>
      <c r="Z213" s="41"/>
      <c r="AA213" s="41"/>
      <c r="AB213" s="39"/>
      <c r="AC213" s="39"/>
      <c r="AD213" s="41"/>
    </row>
    <row r="214" spans="1:30">
      <c r="A214" s="15"/>
      <c r="B214" s="107" t="s">
        <v>426</v>
      </c>
      <c r="C214" s="45"/>
      <c r="D214" s="46">
        <v>91274</v>
      </c>
      <c r="E214" s="46"/>
      <c r="F214" s="45"/>
      <c r="G214" s="45"/>
      <c r="H214" s="44" t="s">
        <v>427</v>
      </c>
      <c r="I214" s="44"/>
      <c r="J214" s="28" t="s">
        <v>236</v>
      </c>
      <c r="K214" s="45"/>
      <c r="L214" s="44" t="s">
        <v>428</v>
      </c>
      <c r="M214" s="44"/>
      <c r="N214" s="28" t="s">
        <v>236</v>
      </c>
      <c r="O214" s="45"/>
      <c r="P214" s="44" t="s">
        <v>429</v>
      </c>
      <c r="Q214" s="44"/>
      <c r="R214" s="28" t="s">
        <v>236</v>
      </c>
      <c r="S214" s="45"/>
      <c r="T214" s="44" t="s">
        <v>230</v>
      </c>
      <c r="U214" s="44"/>
      <c r="V214" s="45"/>
      <c r="W214" s="45"/>
      <c r="X214" s="46">
        <v>3090</v>
      </c>
      <c r="Y214" s="46"/>
      <c r="Z214" s="45"/>
      <c r="AA214" s="45"/>
      <c r="AB214" s="44" t="s">
        <v>230</v>
      </c>
      <c r="AC214" s="44"/>
      <c r="AD214" s="45"/>
    </row>
    <row r="215" spans="1:30">
      <c r="A215" s="15"/>
      <c r="B215" s="107"/>
      <c r="C215" s="45"/>
      <c r="D215" s="46"/>
      <c r="E215" s="46"/>
      <c r="F215" s="45"/>
      <c r="G215" s="45"/>
      <c r="H215" s="44"/>
      <c r="I215" s="44"/>
      <c r="J215" s="28"/>
      <c r="K215" s="45"/>
      <c r="L215" s="44"/>
      <c r="M215" s="44"/>
      <c r="N215" s="28"/>
      <c r="O215" s="45"/>
      <c r="P215" s="44"/>
      <c r="Q215" s="44"/>
      <c r="R215" s="28"/>
      <c r="S215" s="45"/>
      <c r="T215" s="44"/>
      <c r="U215" s="44"/>
      <c r="V215" s="45"/>
      <c r="W215" s="45"/>
      <c r="X215" s="46"/>
      <c r="Y215" s="46"/>
      <c r="Z215" s="45"/>
      <c r="AA215" s="45"/>
      <c r="AB215" s="44"/>
      <c r="AC215" s="44"/>
      <c r="AD215" s="45"/>
    </row>
    <row r="216" spans="1:30">
      <c r="A216" s="15"/>
      <c r="B216" s="106" t="s">
        <v>97</v>
      </c>
      <c r="C216" s="41"/>
      <c r="D216" s="86" t="s">
        <v>230</v>
      </c>
      <c r="E216" s="86"/>
      <c r="F216" s="41"/>
      <c r="G216" s="41"/>
      <c r="H216" s="86">
        <v>585</v>
      </c>
      <c r="I216" s="86"/>
      <c r="J216" s="41"/>
      <c r="K216" s="41"/>
      <c r="L216" s="86" t="s">
        <v>230</v>
      </c>
      <c r="M216" s="86"/>
      <c r="N216" s="41"/>
      <c r="O216" s="41"/>
      <c r="P216" s="86">
        <v>585</v>
      </c>
      <c r="Q216" s="86"/>
      <c r="R216" s="41"/>
      <c r="S216" s="41"/>
      <c r="T216" s="86" t="s">
        <v>230</v>
      </c>
      <c r="U216" s="86"/>
      <c r="V216" s="41"/>
      <c r="W216" s="41"/>
      <c r="X216" s="86" t="s">
        <v>230</v>
      </c>
      <c r="Y216" s="86"/>
      <c r="Z216" s="41"/>
      <c r="AA216" s="41"/>
      <c r="AB216" s="86">
        <v>585</v>
      </c>
      <c r="AC216" s="86"/>
      <c r="AD216" s="41"/>
    </row>
    <row r="217" spans="1:30" ht="15.75" thickBot="1">
      <c r="A217" s="15"/>
      <c r="B217" s="106"/>
      <c r="C217" s="41"/>
      <c r="D217" s="53"/>
      <c r="E217" s="53"/>
      <c r="F217" s="48"/>
      <c r="G217" s="41"/>
      <c r="H217" s="53"/>
      <c r="I217" s="53"/>
      <c r="J217" s="48"/>
      <c r="K217" s="41"/>
      <c r="L217" s="53"/>
      <c r="M217" s="53"/>
      <c r="N217" s="48"/>
      <c r="O217" s="41"/>
      <c r="P217" s="53"/>
      <c r="Q217" s="53"/>
      <c r="R217" s="48"/>
      <c r="S217" s="41"/>
      <c r="T217" s="53"/>
      <c r="U217" s="53"/>
      <c r="V217" s="48"/>
      <c r="W217" s="41"/>
      <c r="X217" s="53"/>
      <c r="Y217" s="53"/>
      <c r="Z217" s="48"/>
      <c r="AA217" s="41"/>
      <c r="AB217" s="53"/>
      <c r="AC217" s="53"/>
      <c r="AD217" s="48"/>
    </row>
    <row r="218" spans="1:30" ht="23.25" customHeight="1">
      <c r="A218" s="15"/>
      <c r="B218" s="28" t="s">
        <v>430</v>
      </c>
      <c r="C218" s="45"/>
      <c r="D218" s="49">
        <v>88032</v>
      </c>
      <c r="E218" s="49"/>
      <c r="F218" s="51"/>
      <c r="G218" s="45"/>
      <c r="H218" s="49">
        <v>45324</v>
      </c>
      <c r="I218" s="49"/>
      <c r="J218" s="51"/>
      <c r="K218" s="45"/>
      <c r="L218" s="102" t="s">
        <v>428</v>
      </c>
      <c r="M218" s="102"/>
      <c r="N218" s="54" t="s">
        <v>236</v>
      </c>
      <c r="O218" s="45"/>
      <c r="P218" s="49">
        <v>40512</v>
      </c>
      <c r="Q218" s="49"/>
      <c r="R218" s="51"/>
      <c r="S218" s="45"/>
      <c r="T218" s="102" t="s">
        <v>425</v>
      </c>
      <c r="U218" s="102"/>
      <c r="V218" s="54" t="s">
        <v>236</v>
      </c>
      <c r="W218" s="45"/>
      <c r="X218" s="49">
        <v>3090</v>
      </c>
      <c r="Y218" s="49"/>
      <c r="Z218" s="51"/>
      <c r="AA218" s="45"/>
      <c r="AB218" s="49">
        <v>42764</v>
      </c>
      <c r="AC218" s="49"/>
      <c r="AD218" s="51"/>
    </row>
    <row r="219" spans="1:30">
      <c r="A219" s="15"/>
      <c r="B219" s="28"/>
      <c r="C219" s="45"/>
      <c r="D219" s="50"/>
      <c r="E219" s="50"/>
      <c r="F219" s="52"/>
      <c r="G219" s="45"/>
      <c r="H219" s="50"/>
      <c r="I219" s="50"/>
      <c r="J219" s="52"/>
      <c r="K219" s="45"/>
      <c r="L219" s="113"/>
      <c r="M219" s="113"/>
      <c r="N219" s="114"/>
      <c r="O219" s="45"/>
      <c r="P219" s="50"/>
      <c r="Q219" s="50"/>
      <c r="R219" s="52"/>
      <c r="S219" s="45"/>
      <c r="T219" s="113"/>
      <c r="U219" s="113"/>
      <c r="V219" s="114"/>
      <c r="W219" s="45"/>
      <c r="X219" s="50"/>
      <c r="Y219" s="50"/>
      <c r="Z219" s="52"/>
      <c r="AA219" s="45"/>
      <c r="AB219" s="50"/>
      <c r="AC219" s="50"/>
      <c r="AD219" s="52"/>
    </row>
    <row r="220" spans="1:30">
      <c r="A220" s="15"/>
      <c r="B220" s="13"/>
      <c r="C220" s="13"/>
      <c r="D220" s="45"/>
      <c r="E220" s="45"/>
      <c r="F220" s="45"/>
      <c r="G220" s="13"/>
      <c r="H220" s="45"/>
      <c r="I220" s="45"/>
      <c r="J220" s="45"/>
      <c r="K220" s="13"/>
      <c r="L220" s="45"/>
      <c r="M220" s="45"/>
      <c r="N220" s="45"/>
      <c r="O220" s="13"/>
      <c r="P220" s="45"/>
      <c r="Q220" s="45"/>
      <c r="R220" s="45"/>
      <c r="S220" s="13"/>
      <c r="T220" s="45"/>
      <c r="U220" s="45"/>
      <c r="V220" s="45"/>
      <c r="W220" s="13"/>
      <c r="X220" s="45"/>
      <c r="Y220" s="45"/>
      <c r="Z220" s="45"/>
      <c r="AA220" s="13"/>
      <c r="AB220" s="45"/>
      <c r="AC220" s="45"/>
      <c r="AD220" s="45"/>
    </row>
    <row r="221" spans="1:30">
      <c r="A221" s="15"/>
      <c r="B221" s="110" t="s">
        <v>416</v>
      </c>
      <c r="C221" s="110"/>
      <c r="D221" s="110"/>
      <c r="E221" s="110"/>
      <c r="F221" s="110"/>
      <c r="G221" s="110"/>
      <c r="H221" s="110"/>
      <c r="I221" s="110"/>
      <c r="J221" s="110"/>
      <c r="K221" s="110"/>
      <c r="L221" s="110"/>
      <c r="M221" s="110"/>
      <c r="N221" s="110"/>
      <c r="O221" s="110"/>
      <c r="P221" s="110"/>
      <c r="Q221" s="110"/>
      <c r="R221" s="110"/>
      <c r="S221" s="110"/>
      <c r="T221" s="110"/>
      <c r="U221" s="110"/>
      <c r="V221" s="110"/>
      <c r="W221" s="110"/>
      <c r="X221" s="110"/>
      <c r="Y221" s="110"/>
      <c r="Z221" s="110"/>
      <c r="AA221" s="110"/>
      <c r="AB221" s="110"/>
      <c r="AC221" s="110"/>
      <c r="AD221" s="110"/>
    </row>
    <row r="222" spans="1:30">
      <c r="A222" s="15"/>
      <c r="B222" s="110" t="s">
        <v>417</v>
      </c>
      <c r="C222" s="110"/>
      <c r="D222" s="110"/>
      <c r="E222" s="110"/>
      <c r="F222" s="110"/>
      <c r="G222" s="110"/>
      <c r="H222" s="110"/>
      <c r="I222" s="110"/>
      <c r="J222" s="110"/>
      <c r="K222" s="110"/>
      <c r="L222" s="110"/>
      <c r="M222" s="110"/>
      <c r="N222" s="110"/>
      <c r="O222" s="110"/>
      <c r="P222" s="110"/>
      <c r="Q222" s="110"/>
      <c r="R222" s="110"/>
      <c r="S222" s="110"/>
      <c r="T222" s="110"/>
      <c r="U222" s="110"/>
      <c r="V222" s="110"/>
      <c r="W222" s="110"/>
      <c r="X222" s="110"/>
      <c r="Y222" s="110"/>
      <c r="Z222" s="110"/>
      <c r="AA222" s="110"/>
      <c r="AB222" s="110"/>
      <c r="AC222" s="110"/>
      <c r="AD222" s="110"/>
    </row>
    <row r="223" spans="1:30">
      <c r="A223" s="15"/>
      <c r="B223" s="110" t="s">
        <v>388</v>
      </c>
      <c r="C223" s="110"/>
      <c r="D223" s="110"/>
      <c r="E223" s="110"/>
      <c r="F223" s="110"/>
      <c r="G223" s="110"/>
      <c r="H223" s="110"/>
      <c r="I223" s="110"/>
      <c r="J223" s="110"/>
      <c r="K223" s="110"/>
      <c r="L223" s="110"/>
      <c r="M223" s="110"/>
      <c r="N223" s="110"/>
      <c r="O223" s="110"/>
      <c r="P223" s="110"/>
      <c r="Q223" s="110"/>
      <c r="R223" s="110"/>
      <c r="S223" s="110"/>
      <c r="T223" s="110"/>
      <c r="U223" s="110"/>
      <c r="V223" s="110"/>
      <c r="W223" s="110"/>
      <c r="X223" s="110"/>
      <c r="Y223" s="110"/>
      <c r="Z223" s="110"/>
      <c r="AA223" s="110"/>
      <c r="AB223" s="110"/>
      <c r="AC223" s="110"/>
      <c r="AD223" s="110"/>
    </row>
    <row r="224" spans="1:30">
      <c r="A224" s="15"/>
      <c r="B224" s="17"/>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row>
    <row r="225" spans="1:30" ht="15.75" thickBot="1">
      <c r="A225" s="15"/>
      <c r="B225" s="13"/>
      <c r="C225" s="13"/>
      <c r="D225" s="112" t="s">
        <v>389</v>
      </c>
      <c r="E225" s="112"/>
      <c r="F225" s="112"/>
      <c r="G225" s="13"/>
      <c r="H225" s="112" t="s">
        <v>390</v>
      </c>
      <c r="I225" s="112"/>
      <c r="J225" s="112"/>
      <c r="K225" s="13"/>
      <c r="L225" s="112" t="s">
        <v>391</v>
      </c>
      <c r="M225" s="112"/>
      <c r="N225" s="112"/>
      <c r="O225" s="13"/>
      <c r="P225" s="112" t="s">
        <v>392</v>
      </c>
      <c r="Q225" s="112"/>
      <c r="R225" s="112"/>
      <c r="S225" s="13"/>
      <c r="T225" s="112" t="s">
        <v>393</v>
      </c>
      <c r="U225" s="112"/>
      <c r="V225" s="112"/>
      <c r="W225" s="13"/>
      <c r="X225" s="112" t="s">
        <v>391</v>
      </c>
      <c r="Y225" s="112"/>
      <c r="Z225" s="112"/>
      <c r="AA225" s="13"/>
      <c r="AB225" s="112" t="s">
        <v>394</v>
      </c>
      <c r="AC225" s="112"/>
      <c r="AD225" s="112"/>
    </row>
    <row r="226" spans="1:30">
      <c r="A226" s="15"/>
      <c r="B226" s="11" t="s">
        <v>99</v>
      </c>
      <c r="C226" s="13"/>
      <c r="D226" s="51"/>
      <c r="E226" s="51"/>
      <c r="F226" s="51"/>
      <c r="G226" s="13"/>
      <c r="H226" s="51"/>
      <c r="I226" s="51"/>
      <c r="J226" s="51"/>
      <c r="K226" s="13"/>
      <c r="L226" s="51"/>
      <c r="M226" s="51"/>
      <c r="N226" s="51"/>
      <c r="O226" s="13"/>
      <c r="P226" s="51"/>
      <c r="Q226" s="51"/>
      <c r="R226" s="51"/>
      <c r="S226" s="13"/>
      <c r="T226" s="51"/>
      <c r="U226" s="51"/>
      <c r="V226" s="51"/>
      <c r="W226" s="13"/>
      <c r="X226" s="51"/>
      <c r="Y226" s="51"/>
      <c r="Z226" s="51"/>
      <c r="AA226" s="13"/>
      <c r="AB226" s="51"/>
      <c r="AC226" s="51"/>
      <c r="AD226" s="51"/>
    </row>
    <row r="227" spans="1:30">
      <c r="A227" s="15"/>
      <c r="B227" s="106" t="s">
        <v>100</v>
      </c>
      <c r="C227" s="41"/>
      <c r="D227" s="86" t="s">
        <v>431</v>
      </c>
      <c r="E227" s="86"/>
      <c r="F227" s="25" t="s">
        <v>236</v>
      </c>
      <c r="G227" s="41"/>
      <c r="H227" s="86" t="s">
        <v>432</v>
      </c>
      <c r="I227" s="86"/>
      <c r="J227" s="25" t="s">
        <v>236</v>
      </c>
      <c r="K227" s="41"/>
      <c r="L227" s="86" t="s">
        <v>230</v>
      </c>
      <c r="M227" s="86"/>
      <c r="N227" s="41"/>
      <c r="O227" s="41"/>
      <c r="P227" s="86" t="s">
        <v>433</v>
      </c>
      <c r="Q227" s="86"/>
      <c r="R227" s="25" t="s">
        <v>236</v>
      </c>
      <c r="S227" s="41"/>
      <c r="T227" s="86" t="s">
        <v>434</v>
      </c>
      <c r="U227" s="86"/>
      <c r="V227" s="25" t="s">
        <v>236</v>
      </c>
      <c r="W227" s="41"/>
      <c r="X227" s="86" t="s">
        <v>230</v>
      </c>
      <c r="Y227" s="86"/>
      <c r="Z227" s="41"/>
      <c r="AA227" s="41"/>
      <c r="AB227" s="86" t="s">
        <v>435</v>
      </c>
      <c r="AC227" s="86"/>
      <c r="AD227" s="25" t="s">
        <v>236</v>
      </c>
    </row>
    <row r="228" spans="1:30">
      <c r="A228" s="15"/>
      <c r="B228" s="106"/>
      <c r="C228" s="41"/>
      <c r="D228" s="86"/>
      <c r="E228" s="86"/>
      <c r="F228" s="25"/>
      <c r="G228" s="41"/>
      <c r="H228" s="86"/>
      <c r="I228" s="86"/>
      <c r="J228" s="25"/>
      <c r="K228" s="41"/>
      <c r="L228" s="86"/>
      <c r="M228" s="86"/>
      <c r="N228" s="41"/>
      <c r="O228" s="41"/>
      <c r="P228" s="86"/>
      <c r="Q228" s="86"/>
      <c r="R228" s="25"/>
      <c r="S228" s="41"/>
      <c r="T228" s="86"/>
      <c r="U228" s="86"/>
      <c r="V228" s="25"/>
      <c r="W228" s="41"/>
      <c r="X228" s="86"/>
      <c r="Y228" s="86"/>
      <c r="Z228" s="41"/>
      <c r="AA228" s="41"/>
      <c r="AB228" s="86"/>
      <c r="AC228" s="86"/>
      <c r="AD228" s="25"/>
    </row>
    <row r="229" spans="1:30">
      <c r="A229" s="15"/>
      <c r="B229" s="107" t="s">
        <v>102</v>
      </c>
      <c r="C229" s="45"/>
      <c r="D229" s="44" t="s">
        <v>230</v>
      </c>
      <c r="E229" s="44"/>
      <c r="F229" s="45"/>
      <c r="G229" s="45"/>
      <c r="H229" s="46">
        <v>49074</v>
      </c>
      <c r="I229" s="46"/>
      <c r="J229" s="45"/>
      <c r="K229" s="45"/>
      <c r="L229" s="44" t="s">
        <v>230</v>
      </c>
      <c r="M229" s="44"/>
      <c r="N229" s="45"/>
      <c r="O229" s="45"/>
      <c r="P229" s="46">
        <v>49074</v>
      </c>
      <c r="Q229" s="46"/>
      <c r="R229" s="45"/>
      <c r="S229" s="45"/>
      <c r="T229" s="44" t="s">
        <v>230</v>
      </c>
      <c r="U229" s="44"/>
      <c r="V229" s="45"/>
      <c r="W229" s="45"/>
      <c r="X229" s="44" t="s">
        <v>230</v>
      </c>
      <c r="Y229" s="44"/>
      <c r="Z229" s="45"/>
      <c r="AA229" s="45"/>
      <c r="AB229" s="46">
        <v>49074</v>
      </c>
      <c r="AC229" s="46"/>
      <c r="AD229" s="45"/>
    </row>
    <row r="230" spans="1:30">
      <c r="A230" s="15"/>
      <c r="B230" s="107"/>
      <c r="C230" s="45"/>
      <c r="D230" s="44"/>
      <c r="E230" s="44"/>
      <c r="F230" s="45"/>
      <c r="G230" s="45"/>
      <c r="H230" s="46"/>
      <c r="I230" s="46"/>
      <c r="J230" s="45"/>
      <c r="K230" s="45"/>
      <c r="L230" s="44"/>
      <c r="M230" s="44"/>
      <c r="N230" s="45"/>
      <c r="O230" s="45"/>
      <c r="P230" s="46"/>
      <c r="Q230" s="46"/>
      <c r="R230" s="45"/>
      <c r="S230" s="45"/>
      <c r="T230" s="44"/>
      <c r="U230" s="44"/>
      <c r="V230" s="45"/>
      <c r="W230" s="45"/>
      <c r="X230" s="44"/>
      <c r="Y230" s="44"/>
      <c r="Z230" s="45"/>
      <c r="AA230" s="45"/>
      <c r="AB230" s="46"/>
      <c r="AC230" s="46"/>
      <c r="AD230" s="45"/>
    </row>
    <row r="231" spans="1:30">
      <c r="A231" s="15"/>
      <c r="B231" s="106" t="s">
        <v>103</v>
      </c>
      <c r="C231" s="41"/>
      <c r="D231" s="86">
        <v>1</v>
      </c>
      <c r="E231" s="86"/>
      <c r="F231" s="41"/>
      <c r="G231" s="41"/>
      <c r="H231" s="86" t="s">
        <v>436</v>
      </c>
      <c r="I231" s="86"/>
      <c r="J231" s="25" t="s">
        <v>236</v>
      </c>
      <c r="K231" s="41"/>
      <c r="L231" s="86" t="s">
        <v>230</v>
      </c>
      <c r="M231" s="86"/>
      <c r="N231" s="41"/>
      <c r="O231" s="41"/>
      <c r="P231" s="86" t="s">
        <v>275</v>
      </c>
      <c r="Q231" s="86"/>
      <c r="R231" s="25" t="s">
        <v>236</v>
      </c>
      <c r="S231" s="41"/>
      <c r="T231" s="86" t="s">
        <v>230</v>
      </c>
      <c r="U231" s="86"/>
      <c r="V231" s="41"/>
      <c r="W231" s="41"/>
      <c r="X231" s="86" t="s">
        <v>230</v>
      </c>
      <c r="Y231" s="86"/>
      <c r="Z231" s="41"/>
      <c r="AA231" s="41"/>
      <c r="AB231" s="86" t="s">
        <v>275</v>
      </c>
      <c r="AC231" s="86"/>
      <c r="AD231" s="25" t="s">
        <v>236</v>
      </c>
    </row>
    <row r="232" spans="1:30" ht="15.75" thickBot="1">
      <c r="A232" s="15"/>
      <c r="B232" s="106"/>
      <c r="C232" s="41"/>
      <c r="D232" s="53"/>
      <c r="E232" s="53"/>
      <c r="F232" s="48"/>
      <c r="G232" s="41"/>
      <c r="H232" s="53"/>
      <c r="I232" s="53"/>
      <c r="J232" s="101"/>
      <c r="K232" s="41"/>
      <c r="L232" s="53"/>
      <c r="M232" s="53"/>
      <c r="N232" s="48"/>
      <c r="O232" s="41"/>
      <c r="P232" s="53"/>
      <c r="Q232" s="53"/>
      <c r="R232" s="101"/>
      <c r="S232" s="41"/>
      <c r="T232" s="53"/>
      <c r="U232" s="53"/>
      <c r="V232" s="48"/>
      <c r="W232" s="41"/>
      <c r="X232" s="53"/>
      <c r="Y232" s="53"/>
      <c r="Z232" s="48"/>
      <c r="AA232" s="41"/>
      <c r="AB232" s="53"/>
      <c r="AC232" s="53"/>
      <c r="AD232" s="101"/>
    </row>
    <row r="233" spans="1:30">
      <c r="A233" s="15"/>
      <c r="B233" s="45"/>
      <c r="C233" s="45"/>
      <c r="D233" s="102" t="s">
        <v>437</v>
      </c>
      <c r="E233" s="102"/>
      <c r="F233" s="54" t="s">
        <v>236</v>
      </c>
      <c r="G233" s="45"/>
      <c r="H233" s="49">
        <v>47520</v>
      </c>
      <c r="I233" s="49"/>
      <c r="J233" s="51"/>
      <c r="K233" s="45"/>
      <c r="L233" s="102" t="s">
        <v>230</v>
      </c>
      <c r="M233" s="102"/>
      <c r="N233" s="51"/>
      <c r="O233" s="45"/>
      <c r="P233" s="49">
        <v>14849</v>
      </c>
      <c r="Q233" s="49"/>
      <c r="R233" s="51"/>
      <c r="S233" s="45"/>
      <c r="T233" s="102" t="s">
        <v>434</v>
      </c>
      <c r="U233" s="102"/>
      <c r="V233" s="54" t="s">
        <v>236</v>
      </c>
      <c r="W233" s="45"/>
      <c r="X233" s="102" t="s">
        <v>230</v>
      </c>
      <c r="Y233" s="102"/>
      <c r="Z233" s="51"/>
      <c r="AA233" s="45"/>
      <c r="AB233" s="49">
        <v>11845</v>
      </c>
      <c r="AC233" s="49"/>
      <c r="AD233" s="51"/>
    </row>
    <row r="234" spans="1:30" ht="15.75" thickBot="1">
      <c r="A234" s="15"/>
      <c r="B234" s="45"/>
      <c r="C234" s="45"/>
      <c r="D234" s="117"/>
      <c r="E234" s="117"/>
      <c r="F234" s="120"/>
      <c r="G234" s="45"/>
      <c r="H234" s="115"/>
      <c r="I234" s="115"/>
      <c r="J234" s="116"/>
      <c r="K234" s="45"/>
      <c r="L234" s="117"/>
      <c r="M234" s="117"/>
      <c r="N234" s="116"/>
      <c r="O234" s="45"/>
      <c r="P234" s="115"/>
      <c r="Q234" s="115"/>
      <c r="R234" s="116"/>
      <c r="S234" s="45"/>
      <c r="T234" s="117"/>
      <c r="U234" s="117"/>
      <c r="V234" s="120"/>
      <c r="W234" s="45"/>
      <c r="X234" s="117"/>
      <c r="Y234" s="117"/>
      <c r="Z234" s="116"/>
      <c r="AA234" s="45"/>
      <c r="AB234" s="115"/>
      <c r="AC234" s="115"/>
      <c r="AD234" s="116"/>
    </row>
    <row r="235" spans="1:30">
      <c r="A235" s="15"/>
      <c r="B235" s="25" t="s">
        <v>105</v>
      </c>
      <c r="C235" s="41"/>
      <c r="D235" s="40">
        <v>55361</v>
      </c>
      <c r="E235" s="40"/>
      <c r="F235" s="42"/>
      <c r="G235" s="41"/>
      <c r="H235" s="40">
        <v>92844</v>
      </c>
      <c r="I235" s="40"/>
      <c r="J235" s="42"/>
      <c r="K235" s="41"/>
      <c r="L235" s="97" t="s">
        <v>428</v>
      </c>
      <c r="M235" s="97"/>
      <c r="N235" s="38" t="s">
        <v>236</v>
      </c>
      <c r="O235" s="41"/>
      <c r="P235" s="40">
        <v>55361</v>
      </c>
      <c r="Q235" s="40"/>
      <c r="R235" s="42"/>
      <c r="S235" s="41"/>
      <c r="T235" s="97" t="s">
        <v>438</v>
      </c>
      <c r="U235" s="97"/>
      <c r="V235" s="38" t="s">
        <v>236</v>
      </c>
      <c r="W235" s="41"/>
      <c r="X235" s="40">
        <v>3090</v>
      </c>
      <c r="Y235" s="40"/>
      <c r="Z235" s="42"/>
      <c r="AA235" s="41"/>
      <c r="AB235" s="40">
        <v>54609</v>
      </c>
      <c r="AC235" s="40"/>
      <c r="AD235" s="42"/>
    </row>
    <row r="236" spans="1:30">
      <c r="A236" s="15"/>
      <c r="B236" s="25"/>
      <c r="C236" s="41"/>
      <c r="D236" s="99"/>
      <c r="E236" s="99"/>
      <c r="F236" s="75"/>
      <c r="G236" s="41"/>
      <c r="H236" s="99"/>
      <c r="I236" s="99"/>
      <c r="J236" s="75"/>
      <c r="K236" s="41"/>
      <c r="L236" s="98"/>
      <c r="M236" s="98"/>
      <c r="N236" s="96"/>
      <c r="O236" s="41"/>
      <c r="P236" s="99"/>
      <c r="Q236" s="99"/>
      <c r="R236" s="75"/>
      <c r="S236" s="41"/>
      <c r="T236" s="98"/>
      <c r="U236" s="98"/>
      <c r="V236" s="96"/>
      <c r="W236" s="41"/>
      <c r="X236" s="99"/>
      <c r="Y236" s="99"/>
      <c r="Z236" s="75"/>
      <c r="AA236" s="41"/>
      <c r="AB236" s="99"/>
      <c r="AC236" s="99"/>
      <c r="AD236" s="75"/>
    </row>
    <row r="237" spans="1:30">
      <c r="A237" s="15"/>
      <c r="B237" s="121" t="s">
        <v>439</v>
      </c>
      <c r="C237" s="45"/>
      <c r="D237" s="44" t="s">
        <v>230</v>
      </c>
      <c r="E237" s="44"/>
      <c r="F237" s="45"/>
      <c r="G237" s="45"/>
      <c r="H237" s="44" t="s">
        <v>230</v>
      </c>
      <c r="I237" s="44"/>
      <c r="J237" s="45"/>
      <c r="K237" s="45"/>
      <c r="L237" s="44" t="s">
        <v>230</v>
      </c>
      <c r="M237" s="44"/>
      <c r="N237" s="45"/>
      <c r="O237" s="45"/>
      <c r="P237" s="44" t="s">
        <v>230</v>
      </c>
      <c r="Q237" s="44"/>
      <c r="R237" s="45"/>
      <c r="S237" s="45"/>
      <c r="T237" s="44" t="s">
        <v>440</v>
      </c>
      <c r="U237" s="44"/>
      <c r="V237" s="28" t="s">
        <v>236</v>
      </c>
      <c r="W237" s="45"/>
      <c r="X237" s="44" t="s">
        <v>230</v>
      </c>
      <c r="Y237" s="44"/>
      <c r="Z237" s="45"/>
      <c r="AA237" s="45"/>
      <c r="AB237" s="44" t="s">
        <v>440</v>
      </c>
      <c r="AC237" s="44"/>
      <c r="AD237" s="28" t="s">
        <v>236</v>
      </c>
    </row>
    <row r="238" spans="1:30" ht="15.75" thickBot="1">
      <c r="A238" s="15"/>
      <c r="B238" s="121"/>
      <c r="C238" s="45"/>
      <c r="D238" s="117"/>
      <c r="E238" s="117"/>
      <c r="F238" s="116"/>
      <c r="G238" s="45"/>
      <c r="H238" s="117"/>
      <c r="I238" s="117"/>
      <c r="J238" s="116"/>
      <c r="K238" s="45"/>
      <c r="L238" s="117"/>
      <c r="M238" s="117"/>
      <c r="N238" s="116"/>
      <c r="O238" s="45"/>
      <c r="P238" s="117"/>
      <c r="Q238" s="117"/>
      <c r="R238" s="116"/>
      <c r="S238" s="45"/>
      <c r="T238" s="117"/>
      <c r="U238" s="117"/>
      <c r="V238" s="120"/>
      <c r="W238" s="45"/>
      <c r="X238" s="117"/>
      <c r="Y238" s="117"/>
      <c r="Z238" s="116"/>
      <c r="AA238" s="45"/>
      <c r="AB238" s="117"/>
      <c r="AC238" s="117"/>
      <c r="AD238" s="120"/>
    </row>
    <row r="239" spans="1:30">
      <c r="A239" s="15"/>
      <c r="B239" s="118" t="s">
        <v>107</v>
      </c>
      <c r="C239" s="41"/>
      <c r="D239" s="38" t="s">
        <v>228</v>
      </c>
      <c r="E239" s="40">
        <v>55361</v>
      </c>
      <c r="F239" s="42"/>
      <c r="G239" s="41"/>
      <c r="H239" s="38" t="s">
        <v>228</v>
      </c>
      <c r="I239" s="40">
        <v>92844</v>
      </c>
      <c r="J239" s="42"/>
      <c r="K239" s="41"/>
      <c r="L239" s="38" t="s">
        <v>228</v>
      </c>
      <c r="M239" s="97" t="s">
        <v>428</v>
      </c>
      <c r="N239" s="38" t="s">
        <v>236</v>
      </c>
      <c r="O239" s="41"/>
      <c r="P239" s="38" t="s">
        <v>228</v>
      </c>
      <c r="Q239" s="40">
        <v>55361</v>
      </c>
      <c r="R239" s="42"/>
      <c r="S239" s="41"/>
      <c r="T239" s="38" t="s">
        <v>228</v>
      </c>
      <c r="U239" s="97" t="s">
        <v>429</v>
      </c>
      <c r="V239" s="38" t="s">
        <v>236</v>
      </c>
      <c r="W239" s="41"/>
      <c r="X239" s="38" t="s">
        <v>228</v>
      </c>
      <c r="Y239" s="40">
        <v>3090</v>
      </c>
      <c r="Z239" s="42"/>
      <c r="AA239" s="41"/>
      <c r="AB239" s="38" t="s">
        <v>228</v>
      </c>
      <c r="AC239" s="40">
        <v>55361</v>
      </c>
      <c r="AD239" s="42"/>
    </row>
    <row r="240" spans="1:30" ht="15.75" thickBot="1">
      <c r="A240" s="15"/>
      <c r="B240" s="118"/>
      <c r="C240" s="41"/>
      <c r="D240" s="85"/>
      <c r="E240" s="90"/>
      <c r="F240" s="88"/>
      <c r="G240" s="41"/>
      <c r="H240" s="85"/>
      <c r="I240" s="90"/>
      <c r="J240" s="88"/>
      <c r="K240" s="41"/>
      <c r="L240" s="85"/>
      <c r="M240" s="87"/>
      <c r="N240" s="85"/>
      <c r="O240" s="41"/>
      <c r="P240" s="85"/>
      <c r="Q240" s="90"/>
      <c r="R240" s="88"/>
      <c r="S240" s="41"/>
      <c r="T240" s="85"/>
      <c r="U240" s="87"/>
      <c r="V240" s="85"/>
      <c r="W240" s="41"/>
      <c r="X240" s="85"/>
      <c r="Y240" s="90"/>
      <c r="Z240" s="88"/>
      <c r="AA240" s="41"/>
      <c r="AB240" s="85"/>
      <c r="AC240" s="90"/>
      <c r="AD240" s="88"/>
    </row>
    <row r="241" spans="1:30" ht="15.75" thickTop="1">
      <c r="A241" s="15"/>
      <c r="B241" s="13"/>
      <c r="C241" s="13"/>
      <c r="D241" s="119"/>
      <c r="E241" s="119"/>
      <c r="F241" s="119"/>
      <c r="G241" s="13"/>
      <c r="H241" s="119"/>
      <c r="I241" s="119"/>
      <c r="J241" s="119"/>
      <c r="K241" s="13"/>
      <c r="L241" s="119"/>
      <c r="M241" s="119"/>
      <c r="N241" s="119"/>
      <c r="O241" s="13"/>
      <c r="P241" s="119"/>
      <c r="Q241" s="119"/>
      <c r="R241" s="119"/>
      <c r="S241" s="13"/>
      <c r="T241" s="119"/>
      <c r="U241" s="119"/>
      <c r="V241" s="119"/>
      <c r="W241" s="13"/>
      <c r="X241" s="119"/>
      <c r="Y241" s="119"/>
      <c r="Z241" s="119"/>
      <c r="AA241" s="13"/>
      <c r="AB241" s="119"/>
      <c r="AC241" s="119"/>
      <c r="AD241" s="119"/>
    </row>
    <row r="242" spans="1:30">
      <c r="A242" s="15"/>
      <c r="B242" s="110" t="s">
        <v>416</v>
      </c>
      <c r="C242" s="110"/>
      <c r="D242" s="110"/>
      <c r="E242" s="110"/>
      <c r="F242" s="110"/>
      <c r="G242" s="110"/>
      <c r="H242" s="110"/>
      <c r="I242" s="110"/>
      <c r="J242" s="110"/>
      <c r="K242" s="110"/>
      <c r="L242" s="110"/>
      <c r="M242" s="110"/>
      <c r="N242" s="110"/>
      <c r="O242" s="110"/>
      <c r="P242" s="110"/>
      <c r="Q242" s="110"/>
      <c r="R242" s="110"/>
      <c r="S242" s="110"/>
      <c r="T242" s="110"/>
      <c r="U242" s="110"/>
      <c r="V242" s="110"/>
      <c r="W242" s="110"/>
      <c r="X242" s="110"/>
      <c r="Y242" s="110"/>
      <c r="Z242" s="110"/>
      <c r="AA242" s="110"/>
      <c r="AB242" s="110"/>
      <c r="AC242" s="110"/>
      <c r="AD242" s="110"/>
    </row>
    <row r="243" spans="1:30">
      <c r="A243" s="15"/>
      <c r="B243" s="110" t="s">
        <v>441</v>
      </c>
      <c r="C243" s="110"/>
      <c r="D243" s="110"/>
      <c r="E243" s="110"/>
      <c r="F243" s="110"/>
      <c r="G243" s="110"/>
      <c r="H243" s="110"/>
      <c r="I243" s="110"/>
      <c r="J243" s="110"/>
      <c r="K243" s="110"/>
      <c r="L243" s="110"/>
      <c r="M243" s="110"/>
      <c r="N243" s="110"/>
      <c r="O243" s="110"/>
      <c r="P243" s="110"/>
      <c r="Q243" s="110"/>
      <c r="R243" s="110"/>
      <c r="S243" s="110"/>
      <c r="T243" s="110"/>
      <c r="U243" s="110"/>
      <c r="V243" s="110"/>
      <c r="W243" s="110"/>
      <c r="X243" s="110"/>
      <c r="Y243" s="110"/>
      <c r="Z243" s="110"/>
      <c r="AA243" s="110"/>
      <c r="AB243" s="110"/>
      <c r="AC243" s="110"/>
      <c r="AD243" s="110"/>
    </row>
    <row r="244" spans="1:30">
      <c r="A244" s="15"/>
      <c r="B244" s="110" t="s">
        <v>388</v>
      </c>
      <c r="C244" s="110"/>
      <c r="D244" s="110"/>
      <c r="E244" s="110"/>
      <c r="F244" s="110"/>
      <c r="G244" s="110"/>
      <c r="H244" s="110"/>
      <c r="I244" s="110"/>
      <c r="J244" s="110"/>
      <c r="K244" s="110"/>
      <c r="L244" s="110"/>
      <c r="M244" s="110"/>
      <c r="N244" s="110"/>
      <c r="O244" s="110"/>
      <c r="P244" s="110"/>
      <c r="Q244" s="110"/>
      <c r="R244" s="110"/>
      <c r="S244" s="110"/>
      <c r="T244" s="110"/>
      <c r="U244" s="110"/>
      <c r="V244" s="110"/>
      <c r="W244" s="110"/>
      <c r="X244" s="110"/>
      <c r="Y244" s="110"/>
      <c r="Z244" s="110"/>
      <c r="AA244" s="110"/>
      <c r="AB244" s="110"/>
      <c r="AC244" s="110"/>
      <c r="AD244" s="110"/>
    </row>
    <row r="245" spans="1:30">
      <c r="A245" s="15"/>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c r="AD245" s="17"/>
    </row>
    <row r="246" spans="1:30" ht="15.75" thickBot="1">
      <c r="A246" s="15"/>
      <c r="B246" s="13"/>
      <c r="C246" s="13"/>
      <c r="D246" s="112" t="s">
        <v>389</v>
      </c>
      <c r="E246" s="112"/>
      <c r="F246" s="112"/>
      <c r="G246" s="13"/>
      <c r="H246" s="112" t="s">
        <v>390</v>
      </c>
      <c r="I246" s="112"/>
      <c r="J246" s="112"/>
      <c r="K246" s="13"/>
      <c r="L246" s="112" t="s">
        <v>391</v>
      </c>
      <c r="M246" s="112"/>
      <c r="N246" s="112"/>
      <c r="O246" s="13"/>
      <c r="P246" s="112" t="s">
        <v>392</v>
      </c>
      <c r="Q246" s="112"/>
      <c r="R246" s="112"/>
      <c r="S246" s="13"/>
      <c r="T246" s="112" t="s">
        <v>393</v>
      </c>
      <c r="U246" s="112"/>
      <c r="V246" s="112"/>
      <c r="W246" s="13"/>
      <c r="X246" s="112" t="s">
        <v>391</v>
      </c>
      <c r="Y246" s="112"/>
      <c r="Z246" s="112"/>
      <c r="AA246" s="13"/>
      <c r="AB246" s="112" t="s">
        <v>394</v>
      </c>
      <c r="AC246" s="112"/>
      <c r="AD246" s="112"/>
    </row>
    <row r="247" spans="1:30">
      <c r="A247" s="15"/>
      <c r="B247" s="21" t="s">
        <v>80</v>
      </c>
      <c r="C247" s="32"/>
      <c r="D247" s="42"/>
      <c r="E247" s="42"/>
      <c r="F247" s="42"/>
      <c r="G247" s="32"/>
      <c r="H247" s="42"/>
      <c r="I247" s="42"/>
      <c r="J247" s="42"/>
      <c r="K247" s="32"/>
      <c r="L247" s="42"/>
      <c r="M247" s="42"/>
      <c r="N247" s="42"/>
      <c r="O247" s="32"/>
      <c r="P247" s="42"/>
      <c r="Q247" s="42"/>
      <c r="R247" s="42"/>
      <c r="S247" s="32"/>
      <c r="T247" s="42"/>
      <c r="U247" s="42"/>
      <c r="V247" s="42"/>
      <c r="W247" s="32"/>
      <c r="X247" s="42"/>
      <c r="Y247" s="42"/>
      <c r="Z247" s="42"/>
      <c r="AA247" s="32"/>
      <c r="AB247" s="42"/>
      <c r="AC247" s="42"/>
      <c r="AD247" s="42"/>
    </row>
    <row r="248" spans="1:30">
      <c r="A248" s="15"/>
      <c r="B248" s="107" t="s">
        <v>81</v>
      </c>
      <c r="C248" s="45"/>
      <c r="D248" s="28" t="s">
        <v>228</v>
      </c>
      <c r="E248" s="44" t="s">
        <v>230</v>
      </c>
      <c r="F248" s="45"/>
      <c r="G248" s="45"/>
      <c r="H248" s="28" t="s">
        <v>228</v>
      </c>
      <c r="I248" s="46">
        <v>221655</v>
      </c>
      <c r="J248" s="45"/>
      <c r="K248" s="45"/>
      <c r="L248" s="28" t="s">
        <v>228</v>
      </c>
      <c r="M248" s="44" t="s">
        <v>230</v>
      </c>
      <c r="N248" s="45"/>
      <c r="O248" s="45"/>
      <c r="P248" s="28" t="s">
        <v>228</v>
      </c>
      <c r="Q248" s="46">
        <v>221655</v>
      </c>
      <c r="R248" s="45"/>
      <c r="S248" s="45"/>
      <c r="T248" s="28" t="s">
        <v>228</v>
      </c>
      <c r="U248" s="46">
        <v>3307</v>
      </c>
      <c r="V248" s="45"/>
      <c r="W248" s="45"/>
      <c r="X248" s="28" t="s">
        <v>228</v>
      </c>
      <c r="Y248" s="44" t="s">
        <v>230</v>
      </c>
      <c r="Z248" s="45"/>
      <c r="AA248" s="45"/>
      <c r="AB248" s="28" t="s">
        <v>228</v>
      </c>
      <c r="AC248" s="46">
        <v>224962</v>
      </c>
      <c r="AD248" s="45"/>
    </row>
    <row r="249" spans="1:30">
      <c r="A249" s="15"/>
      <c r="B249" s="107"/>
      <c r="C249" s="45"/>
      <c r="D249" s="28"/>
      <c r="E249" s="44"/>
      <c r="F249" s="45"/>
      <c r="G249" s="45"/>
      <c r="H249" s="28"/>
      <c r="I249" s="46"/>
      <c r="J249" s="45"/>
      <c r="K249" s="45"/>
      <c r="L249" s="28"/>
      <c r="M249" s="44"/>
      <c r="N249" s="45"/>
      <c r="O249" s="45"/>
      <c r="P249" s="28"/>
      <c r="Q249" s="46"/>
      <c r="R249" s="45"/>
      <c r="S249" s="45"/>
      <c r="T249" s="28"/>
      <c r="U249" s="46"/>
      <c r="V249" s="45"/>
      <c r="W249" s="45"/>
      <c r="X249" s="28"/>
      <c r="Y249" s="44"/>
      <c r="Z249" s="45"/>
      <c r="AA249" s="45"/>
      <c r="AB249" s="28"/>
      <c r="AC249" s="46"/>
      <c r="AD249" s="45"/>
    </row>
    <row r="250" spans="1:30">
      <c r="A250" s="15"/>
      <c r="B250" s="106" t="s">
        <v>82</v>
      </c>
      <c r="C250" s="41"/>
      <c r="D250" s="86" t="s">
        <v>230</v>
      </c>
      <c r="E250" s="86"/>
      <c r="F250" s="41"/>
      <c r="G250" s="41"/>
      <c r="H250" s="39">
        <v>59399</v>
      </c>
      <c r="I250" s="39"/>
      <c r="J250" s="41"/>
      <c r="K250" s="41"/>
      <c r="L250" s="86" t="s">
        <v>230</v>
      </c>
      <c r="M250" s="86"/>
      <c r="N250" s="41"/>
      <c r="O250" s="41"/>
      <c r="P250" s="39">
        <v>59399</v>
      </c>
      <c r="Q250" s="39"/>
      <c r="R250" s="41"/>
      <c r="S250" s="41"/>
      <c r="T250" s="86">
        <v>181</v>
      </c>
      <c r="U250" s="86"/>
      <c r="V250" s="41"/>
      <c r="W250" s="41"/>
      <c r="X250" s="86" t="s">
        <v>230</v>
      </c>
      <c r="Y250" s="86"/>
      <c r="Z250" s="41"/>
      <c r="AA250" s="41"/>
      <c r="AB250" s="39">
        <v>59580</v>
      </c>
      <c r="AC250" s="39"/>
      <c r="AD250" s="41"/>
    </row>
    <row r="251" spans="1:30">
      <c r="A251" s="15"/>
      <c r="B251" s="106"/>
      <c r="C251" s="41"/>
      <c r="D251" s="86"/>
      <c r="E251" s="86"/>
      <c r="F251" s="41"/>
      <c r="G251" s="41"/>
      <c r="H251" s="39"/>
      <c r="I251" s="39"/>
      <c r="J251" s="41"/>
      <c r="K251" s="41"/>
      <c r="L251" s="86"/>
      <c r="M251" s="86"/>
      <c r="N251" s="41"/>
      <c r="O251" s="41"/>
      <c r="P251" s="39"/>
      <c r="Q251" s="39"/>
      <c r="R251" s="41"/>
      <c r="S251" s="41"/>
      <c r="T251" s="86"/>
      <c r="U251" s="86"/>
      <c r="V251" s="41"/>
      <c r="W251" s="41"/>
      <c r="X251" s="86"/>
      <c r="Y251" s="86"/>
      <c r="Z251" s="41"/>
      <c r="AA251" s="41"/>
      <c r="AB251" s="39"/>
      <c r="AC251" s="39"/>
      <c r="AD251" s="41"/>
    </row>
    <row r="252" spans="1:30">
      <c r="A252" s="15"/>
      <c r="B252" s="107" t="s">
        <v>83</v>
      </c>
      <c r="C252" s="45"/>
      <c r="D252" s="44" t="s">
        <v>230</v>
      </c>
      <c r="E252" s="44"/>
      <c r="F252" s="45"/>
      <c r="G252" s="45"/>
      <c r="H252" s="46">
        <v>25947</v>
      </c>
      <c r="I252" s="46"/>
      <c r="J252" s="45"/>
      <c r="K252" s="45"/>
      <c r="L252" s="44" t="s">
        <v>230</v>
      </c>
      <c r="M252" s="44"/>
      <c r="N252" s="45"/>
      <c r="O252" s="45"/>
      <c r="P252" s="46">
        <v>25947</v>
      </c>
      <c r="Q252" s="46"/>
      <c r="R252" s="45"/>
      <c r="S252" s="45"/>
      <c r="T252" s="44">
        <v>910</v>
      </c>
      <c r="U252" s="44"/>
      <c r="V252" s="45"/>
      <c r="W252" s="45"/>
      <c r="X252" s="44" t="s">
        <v>230</v>
      </c>
      <c r="Y252" s="44"/>
      <c r="Z252" s="45"/>
      <c r="AA252" s="45"/>
      <c r="AB252" s="46">
        <v>26857</v>
      </c>
      <c r="AC252" s="46"/>
      <c r="AD252" s="45"/>
    </row>
    <row r="253" spans="1:30">
      <c r="A253" s="15"/>
      <c r="B253" s="107"/>
      <c r="C253" s="45"/>
      <c r="D253" s="44"/>
      <c r="E253" s="44"/>
      <c r="F253" s="45"/>
      <c r="G253" s="45"/>
      <c r="H253" s="46"/>
      <c r="I253" s="46"/>
      <c r="J253" s="45"/>
      <c r="K253" s="45"/>
      <c r="L253" s="44"/>
      <c r="M253" s="44"/>
      <c r="N253" s="45"/>
      <c r="O253" s="45"/>
      <c r="P253" s="46"/>
      <c r="Q253" s="46"/>
      <c r="R253" s="45"/>
      <c r="S253" s="45"/>
      <c r="T253" s="44"/>
      <c r="U253" s="44"/>
      <c r="V253" s="45"/>
      <c r="W253" s="45"/>
      <c r="X253" s="44"/>
      <c r="Y253" s="44"/>
      <c r="Z253" s="45"/>
      <c r="AA253" s="45"/>
      <c r="AB253" s="46"/>
      <c r="AC253" s="46"/>
      <c r="AD253" s="45"/>
    </row>
    <row r="254" spans="1:30">
      <c r="A254" s="15"/>
      <c r="B254" s="106" t="s">
        <v>84</v>
      </c>
      <c r="C254" s="41"/>
      <c r="D254" s="86">
        <v>7</v>
      </c>
      <c r="E254" s="86"/>
      <c r="F254" s="41"/>
      <c r="G254" s="41"/>
      <c r="H254" s="39">
        <v>15492</v>
      </c>
      <c r="I254" s="39"/>
      <c r="J254" s="41"/>
      <c r="K254" s="41"/>
      <c r="L254" s="86" t="s">
        <v>230</v>
      </c>
      <c r="M254" s="86"/>
      <c r="N254" s="41"/>
      <c r="O254" s="41"/>
      <c r="P254" s="39">
        <v>15499</v>
      </c>
      <c r="Q254" s="39"/>
      <c r="R254" s="41"/>
      <c r="S254" s="41"/>
      <c r="T254" s="39">
        <v>3480</v>
      </c>
      <c r="U254" s="39"/>
      <c r="V254" s="41"/>
      <c r="W254" s="41"/>
      <c r="X254" s="86" t="s">
        <v>442</v>
      </c>
      <c r="Y254" s="86"/>
      <c r="Z254" s="25" t="s">
        <v>236</v>
      </c>
      <c r="AA254" s="41"/>
      <c r="AB254" s="39">
        <v>18052</v>
      </c>
      <c r="AC254" s="39"/>
      <c r="AD254" s="41"/>
    </row>
    <row r="255" spans="1:30">
      <c r="A255" s="15"/>
      <c r="B255" s="106"/>
      <c r="C255" s="41"/>
      <c r="D255" s="86"/>
      <c r="E255" s="86"/>
      <c r="F255" s="41"/>
      <c r="G255" s="41"/>
      <c r="H255" s="39"/>
      <c r="I255" s="39"/>
      <c r="J255" s="41"/>
      <c r="K255" s="41"/>
      <c r="L255" s="86"/>
      <c r="M255" s="86"/>
      <c r="N255" s="41"/>
      <c r="O255" s="41"/>
      <c r="P255" s="39"/>
      <c r="Q255" s="39"/>
      <c r="R255" s="41"/>
      <c r="S255" s="41"/>
      <c r="T255" s="39"/>
      <c r="U255" s="39"/>
      <c r="V255" s="41"/>
      <c r="W255" s="41"/>
      <c r="X255" s="86"/>
      <c r="Y255" s="86"/>
      <c r="Z255" s="25"/>
      <c r="AA255" s="41"/>
      <c r="AB255" s="39"/>
      <c r="AC255" s="39"/>
      <c r="AD255" s="41"/>
    </row>
    <row r="256" spans="1:30">
      <c r="A256" s="15"/>
      <c r="B256" s="107" t="s">
        <v>85</v>
      </c>
      <c r="C256" s="45"/>
      <c r="D256" s="46">
        <v>2331</v>
      </c>
      <c r="E256" s="46"/>
      <c r="F256" s="45"/>
      <c r="G256" s="45"/>
      <c r="H256" s="44">
        <v>149</v>
      </c>
      <c r="I256" s="44"/>
      <c r="J256" s="45"/>
      <c r="K256" s="45"/>
      <c r="L256" s="44" t="s">
        <v>230</v>
      </c>
      <c r="M256" s="44"/>
      <c r="N256" s="45"/>
      <c r="O256" s="45"/>
      <c r="P256" s="46">
        <v>2480</v>
      </c>
      <c r="Q256" s="46"/>
      <c r="R256" s="45"/>
      <c r="S256" s="45"/>
      <c r="T256" s="46">
        <v>8540</v>
      </c>
      <c r="U256" s="46"/>
      <c r="V256" s="45"/>
      <c r="W256" s="45"/>
      <c r="X256" s="44" t="s">
        <v>230</v>
      </c>
      <c r="Y256" s="44"/>
      <c r="Z256" s="45"/>
      <c r="AA256" s="45"/>
      <c r="AB256" s="46">
        <v>11020</v>
      </c>
      <c r="AC256" s="46"/>
      <c r="AD256" s="45"/>
    </row>
    <row r="257" spans="1:30" ht="15.75" thickBot="1">
      <c r="A257" s="15"/>
      <c r="B257" s="107"/>
      <c r="C257" s="45"/>
      <c r="D257" s="115"/>
      <c r="E257" s="115"/>
      <c r="F257" s="116"/>
      <c r="G257" s="45"/>
      <c r="H257" s="117"/>
      <c r="I257" s="117"/>
      <c r="J257" s="116"/>
      <c r="K257" s="45"/>
      <c r="L257" s="117"/>
      <c r="M257" s="117"/>
      <c r="N257" s="116"/>
      <c r="O257" s="45"/>
      <c r="P257" s="115"/>
      <c r="Q257" s="115"/>
      <c r="R257" s="116"/>
      <c r="S257" s="45"/>
      <c r="T257" s="115"/>
      <c r="U257" s="115"/>
      <c r="V257" s="116"/>
      <c r="W257" s="45"/>
      <c r="X257" s="117"/>
      <c r="Y257" s="117"/>
      <c r="Z257" s="116"/>
      <c r="AA257" s="45"/>
      <c r="AB257" s="115"/>
      <c r="AC257" s="115"/>
      <c r="AD257" s="116"/>
    </row>
    <row r="258" spans="1:30">
      <c r="A258" s="15"/>
      <c r="B258" s="37" t="s">
        <v>86</v>
      </c>
      <c r="C258" s="41"/>
      <c r="D258" s="40">
        <v>2338</v>
      </c>
      <c r="E258" s="40"/>
      <c r="F258" s="42"/>
      <c r="G258" s="41"/>
      <c r="H258" s="40">
        <v>322642</v>
      </c>
      <c r="I258" s="40"/>
      <c r="J258" s="42"/>
      <c r="K258" s="41"/>
      <c r="L258" s="97" t="s">
        <v>230</v>
      </c>
      <c r="M258" s="97"/>
      <c r="N258" s="42"/>
      <c r="O258" s="41"/>
      <c r="P258" s="40">
        <v>324980</v>
      </c>
      <c r="Q258" s="40"/>
      <c r="R258" s="42"/>
      <c r="S258" s="41"/>
      <c r="T258" s="40">
        <v>16418</v>
      </c>
      <c r="U258" s="40"/>
      <c r="V258" s="42"/>
      <c r="W258" s="41"/>
      <c r="X258" s="97" t="s">
        <v>442</v>
      </c>
      <c r="Y258" s="97"/>
      <c r="Z258" s="38" t="s">
        <v>236</v>
      </c>
      <c r="AA258" s="41"/>
      <c r="AB258" s="40">
        <v>340471</v>
      </c>
      <c r="AC258" s="40"/>
      <c r="AD258" s="42"/>
    </row>
    <row r="259" spans="1:30">
      <c r="A259" s="15"/>
      <c r="B259" s="37"/>
      <c r="C259" s="41"/>
      <c r="D259" s="99"/>
      <c r="E259" s="99"/>
      <c r="F259" s="75"/>
      <c r="G259" s="41"/>
      <c r="H259" s="99"/>
      <c r="I259" s="99"/>
      <c r="J259" s="75"/>
      <c r="K259" s="41"/>
      <c r="L259" s="98"/>
      <c r="M259" s="98"/>
      <c r="N259" s="75"/>
      <c r="O259" s="41"/>
      <c r="P259" s="99"/>
      <c r="Q259" s="99"/>
      <c r="R259" s="75"/>
      <c r="S259" s="41"/>
      <c r="T259" s="99"/>
      <c r="U259" s="99"/>
      <c r="V259" s="75"/>
      <c r="W259" s="41"/>
      <c r="X259" s="98"/>
      <c r="Y259" s="98"/>
      <c r="Z259" s="96"/>
      <c r="AA259" s="41"/>
      <c r="AB259" s="99"/>
      <c r="AC259" s="99"/>
      <c r="AD259" s="75"/>
    </row>
    <row r="260" spans="1:30">
      <c r="A260" s="15"/>
      <c r="B260" s="28" t="s">
        <v>87</v>
      </c>
      <c r="C260" s="45"/>
      <c r="D260" s="44" t="s">
        <v>230</v>
      </c>
      <c r="E260" s="44"/>
      <c r="F260" s="45"/>
      <c r="G260" s="45"/>
      <c r="H260" s="44" t="s">
        <v>443</v>
      </c>
      <c r="I260" s="44"/>
      <c r="J260" s="28" t="s">
        <v>236</v>
      </c>
      <c r="K260" s="45"/>
      <c r="L260" s="44" t="s">
        <v>230</v>
      </c>
      <c r="M260" s="44"/>
      <c r="N260" s="45"/>
      <c r="O260" s="45"/>
      <c r="P260" s="44" t="s">
        <v>443</v>
      </c>
      <c r="Q260" s="44"/>
      <c r="R260" s="28" t="s">
        <v>236</v>
      </c>
      <c r="S260" s="45"/>
      <c r="T260" s="44" t="s">
        <v>444</v>
      </c>
      <c r="U260" s="44"/>
      <c r="V260" s="28" t="s">
        <v>236</v>
      </c>
      <c r="W260" s="45"/>
      <c r="X260" s="44" t="s">
        <v>230</v>
      </c>
      <c r="Y260" s="44"/>
      <c r="Z260" s="45"/>
      <c r="AA260" s="45"/>
      <c r="AB260" s="44" t="s">
        <v>445</v>
      </c>
      <c r="AC260" s="44"/>
      <c r="AD260" s="28" t="s">
        <v>236</v>
      </c>
    </row>
    <row r="261" spans="1:30" ht="15.75" thickBot="1">
      <c r="A261" s="15"/>
      <c r="B261" s="28"/>
      <c r="C261" s="45"/>
      <c r="D261" s="117"/>
      <c r="E261" s="117"/>
      <c r="F261" s="116"/>
      <c r="G261" s="45"/>
      <c r="H261" s="117"/>
      <c r="I261" s="117"/>
      <c r="J261" s="120"/>
      <c r="K261" s="45"/>
      <c r="L261" s="117"/>
      <c r="M261" s="117"/>
      <c r="N261" s="116"/>
      <c r="O261" s="45"/>
      <c r="P261" s="117"/>
      <c r="Q261" s="117"/>
      <c r="R261" s="120"/>
      <c r="S261" s="45"/>
      <c r="T261" s="117"/>
      <c r="U261" s="117"/>
      <c r="V261" s="120"/>
      <c r="W261" s="45"/>
      <c r="X261" s="117"/>
      <c r="Y261" s="117"/>
      <c r="Z261" s="116"/>
      <c r="AA261" s="45"/>
      <c r="AB261" s="117"/>
      <c r="AC261" s="117"/>
      <c r="AD261" s="120"/>
    </row>
    <row r="262" spans="1:30">
      <c r="A262" s="15"/>
      <c r="B262" s="25" t="s">
        <v>88</v>
      </c>
      <c r="C262" s="41"/>
      <c r="D262" s="40">
        <v>2338</v>
      </c>
      <c r="E262" s="40"/>
      <c r="F262" s="42"/>
      <c r="G262" s="41"/>
      <c r="H262" s="40">
        <v>298891</v>
      </c>
      <c r="I262" s="40"/>
      <c r="J262" s="42"/>
      <c r="K262" s="41"/>
      <c r="L262" s="97" t="s">
        <v>230</v>
      </c>
      <c r="M262" s="97"/>
      <c r="N262" s="42"/>
      <c r="O262" s="41"/>
      <c r="P262" s="40">
        <v>301229</v>
      </c>
      <c r="Q262" s="40"/>
      <c r="R262" s="42"/>
      <c r="S262" s="41"/>
      <c r="T262" s="40">
        <v>16277</v>
      </c>
      <c r="U262" s="40"/>
      <c r="V262" s="42"/>
      <c r="W262" s="41"/>
      <c r="X262" s="97" t="s">
        <v>442</v>
      </c>
      <c r="Y262" s="97"/>
      <c r="Z262" s="38" t="s">
        <v>236</v>
      </c>
      <c r="AA262" s="41"/>
      <c r="AB262" s="40">
        <v>316579</v>
      </c>
      <c r="AC262" s="40"/>
      <c r="AD262" s="42"/>
    </row>
    <row r="263" spans="1:30" ht="15.75" thickBot="1">
      <c r="A263" s="15"/>
      <c r="B263" s="25"/>
      <c r="C263" s="41"/>
      <c r="D263" s="47"/>
      <c r="E263" s="47"/>
      <c r="F263" s="48"/>
      <c r="G263" s="41"/>
      <c r="H263" s="47"/>
      <c r="I263" s="47"/>
      <c r="J263" s="48"/>
      <c r="K263" s="41"/>
      <c r="L263" s="53"/>
      <c r="M263" s="53"/>
      <c r="N263" s="48"/>
      <c r="O263" s="41"/>
      <c r="P263" s="47"/>
      <c r="Q263" s="47"/>
      <c r="R263" s="48"/>
      <c r="S263" s="41"/>
      <c r="T263" s="47"/>
      <c r="U263" s="47"/>
      <c r="V263" s="48"/>
      <c r="W263" s="41"/>
      <c r="X263" s="53"/>
      <c r="Y263" s="53"/>
      <c r="Z263" s="101"/>
      <c r="AA263" s="41"/>
      <c r="AB263" s="47"/>
      <c r="AC263" s="47"/>
      <c r="AD263" s="48"/>
    </row>
    <row r="264" spans="1:30">
      <c r="A264" s="15"/>
      <c r="B264" s="13"/>
      <c r="C264" s="13"/>
      <c r="D264" s="51"/>
      <c r="E264" s="51"/>
      <c r="F264" s="51"/>
      <c r="G264" s="13"/>
      <c r="H264" s="51"/>
      <c r="I264" s="51"/>
      <c r="J264" s="51"/>
      <c r="K264" s="13"/>
      <c r="L264" s="51"/>
      <c r="M264" s="51"/>
      <c r="N264" s="51"/>
      <c r="O264" s="13"/>
      <c r="P264" s="51"/>
      <c r="Q264" s="51"/>
      <c r="R264" s="51"/>
      <c r="S264" s="13"/>
      <c r="T264" s="51"/>
      <c r="U264" s="51"/>
      <c r="V264" s="51"/>
      <c r="W264" s="13"/>
      <c r="X264" s="51"/>
      <c r="Y264" s="51"/>
      <c r="Z264" s="51"/>
      <c r="AA264" s="13"/>
      <c r="AB264" s="51"/>
      <c r="AC264" s="51"/>
      <c r="AD264" s="51"/>
    </row>
    <row r="265" spans="1:30">
      <c r="A265" s="15"/>
      <c r="B265" s="21" t="s">
        <v>89</v>
      </c>
      <c r="C265" s="32"/>
      <c r="D265" s="41"/>
      <c r="E265" s="41"/>
      <c r="F265" s="41"/>
      <c r="G265" s="32"/>
      <c r="H265" s="41"/>
      <c r="I265" s="41"/>
      <c r="J265" s="41"/>
      <c r="K265" s="32"/>
      <c r="L265" s="41"/>
      <c r="M265" s="41"/>
      <c r="N265" s="41"/>
      <c r="O265" s="32"/>
      <c r="P265" s="41"/>
      <c r="Q265" s="41"/>
      <c r="R265" s="41"/>
      <c r="S265" s="32"/>
      <c r="T265" s="41"/>
      <c r="U265" s="41"/>
      <c r="V265" s="41"/>
      <c r="W265" s="32"/>
      <c r="X265" s="41"/>
      <c r="Y265" s="41"/>
      <c r="Z265" s="41"/>
      <c r="AA265" s="32"/>
      <c r="AB265" s="41"/>
      <c r="AC265" s="41"/>
      <c r="AD265" s="41"/>
    </row>
    <row r="266" spans="1:30">
      <c r="A266" s="15"/>
      <c r="B266" s="107" t="s">
        <v>81</v>
      </c>
      <c r="C266" s="45"/>
      <c r="D266" s="44" t="s">
        <v>230</v>
      </c>
      <c r="E266" s="44"/>
      <c r="F266" s="45"/>
      <c r="G266" s="45"/>
      <c r="H266" s="46">
        <v>83493</v>
      </c>
      <c r="I266" s="46"/>
      <c r="J266" s="45"/>
      <c r="K266" s="45"/>
      <c r="L266" s="44" t="s">
        <v>230</v>
      </c>
      <c r="M266" s="44"/>
      <c r="N266" s="45"/>
      <c r="O266" s="45"/>
      <c r="P266" s="46">
        <v>83493</v>
      </c>
      <c r="Q266" s="46"/>
      <c r="R266" s="45"/>
      <c r="S266" s="45"/>
      <c r="T266" s="46">
        <v>2134</v>
      </c>
      <c r="U266" s="46"/>
      <c r="V266" s="45"/>
      <c r="W266" s="45"/>
      <c r="X266" s="44" t="s">
        <v>230</v>
      </c>
      <c r="Y266" s="44"/>
      <c r="Z266" s="45"/>
      <c r="AA266" s="45"/>
      <c r="AB266" s="46">
        <v>85627</v>
      </c>
      <c r="AC266" s="46"/>
      <c r="AD266" s="45"/>
    </row>
    <row r="267" spans="1:30">
      <c r="A267" s="15"/>
      <c r="B267" s="107"/>
      <c r="C267" s="45"/>
      <c r="D267" s="44"/>
      <c r="E267" s="44"/>
      <c r="F267" s="45"/>
      <c r="G267" s="45"/>
      <c r="H267" s="46"/>
      <c r="I267" s="46"/>
      <c r="J267" s="45"/>
      <c r="K267" s="45"/>
      <c r="L267" s="44"/>
      <c r="M267" s="44"/>
      <c r="N267" s="45"/>
      <c r="O267" s="45"/>
      <c r="P267" s="46"/>
      <c r="Q267" s="46"/>
      <c r="R267" s="45"/>
      <c r="S267" s="45"/>
      <c r="T267" s="46"/>
      <c r="U267" s="46"/>
      <c r="V267" s="45"/>
      <c r="W267" s="45"/>
      <c r="X267" s="44"/>
      <c r="Y267" s="44"/>
      <c r="Z267" s="45"/>
      <c r="AA267" s="45"/>
      <c r="AB267" s="46"/>
      <c r="AC267" s="46"/>
      <c r="AD267" s="45"/>
    </row>
    <row r="268" spans="1:30">
      <c r="A268" s="15"/>
      <c r="B268" s="106" t="s">
        <v>82</v>
      </c>
      <c r="C268" s="41"/>
      <c r="D268" s="86" t="s">
        <v>230</v>
      </c>
      <c r="E268" s="86"/>
      <c r="F268" s="41"/>
      <c r="G268" s="41"/>
      <c r="H268" s="39">
        <v>40218</v>
      </c>
      <c r="I268" s="39"/>
      <c r="J268" s="41"/>
      <c r="K268" s="41"/>
      <c r="L268" s="86" t="s">
        <v>230</v>
      </c>
      <c r="M268" s="86"/>
      <c r="N268" s="41"/>
      <c r="O268" s="41"/>
      <c r="P268" s="39">
        <v>40218</v>
      </c>
      <c r="Q268" s="39"/>
      <c r="R268" s="41"/>
      <c r="S268" s="41"/>
      <c r="T268" s="86">
        <v>47</v>
      </c>
      <c r="U268" s="86"/>
      <c r="V268" s="41"/>
      <c r="W268" s="41"/>
      <c r="X268" s="86" t="s">
        <v>230</v>
      </c>
      <c r="Y268" s="86"/>
      <c r="Z268" s="41"/>
      <c r="AA268" s="41"/>
      <c r="AB268" s="39">
        <v>40265</v>
      </c>
      <c r="AC268" s="39"/>
      <c r="AD268" s="41"/>
    </row>
    <row r="269" spans="1:30">
      <c r="A269" s="15"/>
      <c r="B269" s="106"/>
      <c r="C269" s="41"/>
      <c r="D269" s="86"/>
      <c r="E269" s="86"/>
      <c r="F269" s="41"/>
      <c r="G269" s="41"/>
      <c r="H269" s="39"/>
      <c r="I269" s="39"/>
      <c r="J269" s="41"/>
      <c r="K269" s="41"/>
      <c r="L269" s="86"/>
      <c r="M269" s="86"/>
      <c r="N269" s="41"/>
      <c r="O269" s="41"/>
      <c r="P269" s="39"/>
      <c r="Q269" s="39"/>
      <c r="R269" s="41"/>
      <c r="S269" s="41"/>
      <c r="T269" s="86"/>
      <c r="U269" s="86"/>
      <c r="V269" s="41"/>
      <c r="W269" s="41"/>
      <c r="X269" s="86"/>
      <c r="Y269" s="86"/>
      <c r="Z269" s="41"/>
      <c r="AA269" s="41"/>
      <c r="AB269" s="39"/>
      <c r="AC269" s="39"/>
      <c r="AD269" s="41"/>
    </row>
    <row r="270" spans="1:30">
      <c r="A270" s="15"/>
      <c r="B270" s="107" t="s">
        <v>83</v>
      </c>
      <c r="C270" s="45"/>
      <c r="D270" s="44" t="s">
        <v>230</v>
      </c>
      <c r="E270" s="44"/>
      <c r="F270" s="45"/>
      <c r="G270" s="45"/>
      <c r="H270" s="46">
        <v>9969</v>
      </c>
      <c r="I270" s="46"/>
      <c r="J270" s="45"/>
      <c r="K270" s="45"/>
      <c r="L270" s="44" t="s">
        <v>230</v>
      </c>
      <c r="M270" s="44"/>
      <c r="N270" s="45"/>
      <c r="O270" s="45"/>
      <c r="P270" s="46">
        <v>9969</v>
      </c>
      <c r="Q270" s="46"/>
      <c r="R270" s="45"/>
      <c r="S270" s="45"/>
      <c r="T270" s="44">
        <v>513</v>
      </c>
      <c r="U270" s="44"/>
      <c r="V270" s="45"/>
      <c r="W270" s="45"/>
      <c r="X270" s="44" t="s">
        <v>230</v>
      </c>
      <c r="Y270" s="44"/>
      <c r="Z270" s="45"/>
      <c r="AA270" s="45"/>
      <c r="AB270" s="46">
        <v>10482</v>
      </c>
      <c r="AC270" s="46"/>
      <c r="AD270" s="45"/>
    </row>
    <row r="271" spans="1:30">
      <c r="A271" s="15"/>
      <c r="B271" s="107"/>
      <c r="C271" s="45"/>
      <c r="D271" s="44"/>
      <c r="E271" s="44"/>
      <c r="F271" s="45"/>
      <c r="G271" s="45"/>
      <c r="H271" s="46"/>
      <c r="I271" s="46"/>
      <c r="J271" s="45"/>
      <c r="K271" s="45"/>
      <c r="L271" s="44"/>
      <c r="M271" s="44"/>
      <c r="N271" s="45"/>
      <c r="O271" s="45"/>
      <c r="P271" s="46"/>
      <c r="Q271" s="46"/>
      <c r="R271" s="45"/>
      <c r="S271" s="45"/>
      <c r="T271" s="44"/>
      <c r="U271" s="44"/>
      <c r="V271" s="45"/>
      <c r="W271" s="45"/>
      <c r="X271" s="44"/>
      <c r="Y271" s="44"/>
      <c r="Z271" s="45"/>
      <c r="AA271" s="45"/>
      <c r="AB271" s="46"/>
      <c r="AC271" s="46"/>
      <c r="AD271" s="45"/>
    </row>
    <row r="272" spans="1:30">
      <c r="A272" s="15"/>
      <c r="B272" s="106" t="s">
        <v>84</v>
      </c>
      <c r="C272" s="41"/>
      <c r="D272" s="86" t="s">
        <v>230</v>
      </c>
      <c r="E272" s="86"/>
      <c r="F272" s="41"/>
      <c r="G272" s="41"/>
      <c r="H272" s="39">
        <v>4974</v>
      </c>
      <c r="I272" s="39"/>
      <c r="J272" s="41"/>
      <c r="K272" s="41"/>
      <c r="L272" s="86" t="s">
        <v>230</v>
      </c>
      <c r="M272" s="86"/>
      <c r="N272" s="41"/>
      <c r="O272" s="41"/>
      <c r="P272" s="39">
        <v>4974</v>
      </c>
      <c r="Q272" s="39"/>
      <c r="R272" s="41"/>
      <c r="S272" s="41"/>
      <c r="T272" s="39">
        <v>2236</v>
      </c>
      <c r="U272" s="39"/>
      <c r="V272" s="41"/>
      <c r="W272" s="41"/>
      <c r="X272" s="86" t="s">
        <v>230</v>
      </c>
      <c r="Y272" s="86"/>
      <c r="Z272" s="41"/>
      <c r="AA272" s="41"/>
      <c r="AB272" s="39">
        <v>7210</v>
      </c>
      <c r="AC272" s="39"/>
      <c r="AD272" s="41"/>
    </row>
    <row r="273" spans="1:30">
      <c r="A273" s="15"/>
      <c r="B273" s="106"/>
      <c r="C273" s="41"/>
      <c r="D273" s="86"/>
      <c r="E273" s="86"/>
      <c r="F273" s="41"/>
      <c r="G273" s="41"/>
      <c r="H273" s="39"/>
      <c r="I273" s="39"/>
      <c r="J273" s="41"/>
      <c r="K273" s="41"/>
      <c r="L273" s="86"/>
      <c r="M273" s="86"/>
      <c r="N273" s="41"/>
      <c r="O273" s="41"/>
      <c r="P273" s="39"/>
      <c r="Q273" s="39"/>
      <c r="R273" s="41"/>
      <c r="S273" s="41"/>
      <c r="T273" s="39"/>
      <c r="U273" s="39"/>
      <c r="V273" s="41"/>
      <c r="W273" s="41"/>
      <c r="X273" s="86"/>
      <c r="Y273" s="86"/>
      <c r="Z273" s="41"/>
      <c r="AA273" s="41"/>
      <c r="AB273" s="39"/>
      <c r="AC273" s="39"/>
      <c r="AD273" s="41"/>
    </row>
    <row r="274" spans="1:30">
      <c r="A274" s="15"/>
      <c r="B274" s="107" t="s">
        <v>90</v>
      </c>
      <c r="C274" s="45"/>
      <c r="D274" s="46">
        <v>2451</v>
      </c>
      <c r="E274" s="46"/>
      <c r="F274" s="45"/>
      <c r="G274" s="45"/>
      <c r="H274" s="46">
        <v>67956</v>
      </c>
      <c r="I274" s="46"/>
      <c r="J274" s="45"/>
      <c r="K274" s="45"/>
      <c r="L274" s="44" t="s">
        <v>230</v>
      </c>
      <c r="M274" s="44"/>
      <c r="N274" s="45"/>
      <c r="O274" s="45"/>
      <c r="P274" s="46">
        <v>70407</v>
      </c>
      <c r="Q274" s="46"/>
      <c r="R274" s="45"/>
      <c r="S274" s="45"/>
      <c r="T274" s="46">
        <v>5837</v>
      </c>
      <c r="U274" s="46"/>
      <c r="V274" s="45"/>
      <c r="W274" s="45"/>
      <c r="X274" s="44" t="s">
        <v>442</v>
      </c>
      <c r="Y274" s="44"/>
      <c r="Z274" s="28" t="s">
        <v>236</v>
      </c>
      <c r="AA274" s="45"/>
      <c r="AB274" s="46">
        <v>75317</v>
      </c>
      <c r="AC274" s="46"/>
      <c r="AD274" s="45"/>
    </row>
    <row r="275" spans="1:30">
      <c r="A275" s="15"/>
      <c r="B275" s="107"/>
      <c r="C275" s="45"/>
      <c r="D275" s="46"/>
      <c r="E275" s="46"/>
      <c r="F275" s="45"/>
      <c r="G275" s="45"/>
      <c r="H275" s="46"/>
      <c r="I275" s="46"/>
      <c r="J275" s="45"/>
      <c r="K275" s="45"/>
      <c r="L275" s="44"/>
      <c r="M275" s="44"/>
      <c r="N275" s="45"/>
      <c r="O275" s="45"/>
      <c r="P275" s="46"/>
      <c r="Q275" s="46"/>
      <c r="R275" s="45"/>
      <c r="S275" s="45"/>
      <c r="T275" s="46"/>
      <c r="U275" s="46"/>
      <c r="V275" s="45"/>
      <c r="W275" s="45"/>
      <c r="X275" s="44"/>
      <c r="Y275" s="44"/>
      <c r="Z275" s="28"/>
      <c r="AA275" s="45"/>
      <c r="AB275" s="46"/>
      <c r="AC275" s="46"/>
      <c r="AD275" s="45"/>
    </row>
    <row r="276" spans="1:30">
      <c r="A276" s="15"/>
      <c r="B276" s="106" t="s">
        <v>91</v>
      </c>
      <c r="C276" s="41"/>
      <c r="D276" s="86" t="s">
        <v>230</v>
      </c>
      <c r="E276" s="86"/>
      <c r="F276" s="41"/>
      <c r="G276" s="41"/>
      <c r="H276" s="86">
        <v>46</v>
      </c>
      <c r="I276" s="86"/>
      <c r="J276" s="41"/>
      <c r="K276" s="41"/>
      <c r="L276" s="86" t="s">
        <v>230</v>
      </c>
      <c r="M276" s="86"/>
      <c r="N276" s="41"/>
      <c r="O276" s="41"/>
      <c r="P276" s="86">
        <v>46</v>
      </c>
      <c r="Q276" s="86"/>
      <c r="R276" s="41"/>
      <c r="S276" s="41"/>
      <c r="T276" s="86" t="s">
        <v>230</v>
      </c>
      <c r="U276" s="86"/>
      <c r="V276" s="41"/>
      <c r="W276" s="41"/>
      <c r="X276" s="86" t="s">
        <v>230</v>
      </c>
      <c r="Y276" s="86"/>
      <c r="Z276" s="41"/>
      <c r="AA276" s="41"/>
      <c r="AB276" s="86">
        <v>46</v>
      </c>
      <c r="AC276" s="86"/>
      <c r="AD276" s="41"/>
    </row>
    <row r="277" spans="1:30">
      <c r="A277" s="15"/>
      <c r="B277" s="106"/>
      <c r="C277" s="41"/>
      <c r="D277" s="86"/>
      <c r="E277" s="86"/>
      <c r="F277" s="41"/>
      <c r="G277" s="41"/>
      <c r="H277" s="86"/>
      <c r="I277" s="86"/>
      <c r="J277" s="41"/>
      <c r="K277" s="41"/>
      <c r="L277" s="86"/>
      <c r="M277" s="86"/>
      <c r="N277" s="41"/>
      <c r="O277" s="41"/>
      <c r="P277" s="86"/>
      <c r="Q277" s="86"/>
      <c r="R277" s="41"/>
      <c r="S277" s="41"/>
      <c r="T277" s="86"/>
      <c r="U277" s="86"/>
      <c r="V277" s="41"/>
      <c r="W277" s="41"/>
      <c r="X277" s="86"/>
      <c r="Y277" s="86"/>
      <c r="Z277" s="41"/>
      <c r="AA277" s="41"/>
      <c r="AB277" s="86"/>
      <c r="AC277" s="86"/>
      <c r="AD277" s="41"/>
    </row>
    <row r="278" spans="1:30">
      <c r="A278" s="15"/>
      <c r="B278" s="107" t="s">
        <v>92</v>
      </c>
      <c r="C278" s="45"/>
      <c r="D278" s="46">
        <v>1331</v>
      </c>
      <c r="E278" s="46"/>
      <c r="F278" s="45"/>
      <c r="G278" s="45"/>
      <c r="H278" s="46">
        <v>29722</v>
      </c>
      <c r="I278" s="46"/>
      <c r="J278" s="45"/>
      <c r="K278" s="45"/>
      <c r="L278" s="44" t="s">
        <v>230</v>
      </c>
      <c r="M278" s="44"/>
      <c r="N278" s="45"/>
      <c r="O278" s="45"/>
      <c r="P278" s="46">
        <v>31053</v>
      </c>
      <c r="Q278" s="46"/>
      <c r="R278" s="45"/>
      <c r="S278" s="45"/>
      <c r="T278" s="46">
        <v>4364</v>
      </c>
      <c r="U278" s="46"/>
      <c r="V278" s="45"/>
      <c r="W278" s="45"/>
      <c r="X278" s="44" t="s">
        <v>230</v>
      </c>
      <c r="Y278" s="44"/>
      <c r="Z278" s="45"/>
      <c r="AA278" s="45"/>
      <c r="AB278" s="46">
        <v>35417</v>
      </c>
      <c r="AC278" s="46"/>
      <c r="AD278" s="45"/>
    </row>
    <row r="279" spans="1:30">
      <c r="A279" s="15"/>
      <c r="B279" s="107"/>
      <c r="C279" s="45"/>
      <c r="D279" s="46"/>
      <c r="E279" s="46"/>
      <c r="F279" s="45"/>
      <c r="G279" s="45"/>
      <c r="H279" s="46"/>
      <c r="I279" s="46"/>
      <c r="J279" s="45"/>
      <c r="K279" s="45"/>
      <c r="L279" s="44"/>
      <c r="M279" s="44"/>
      <c r="N279" s="45"/>
      <c r="O279" s="45"/>
      <c r="P279" s="46"/>
      <c r="Q279" s="46"/>
      <c r="R279" s="45"/>
      <c r="S279" s="45"/>
      <c r="T279" s="46"/>
      <c r="U279" s="46"/>
      <c r="V279" s="45"/>
      <c r="W279" s="45"/>
      <c r="X279" s="44"/>
      <c r="Y279" s="44"/>
      <c r="Z279" s="45"/>
      <c r="AA279" s="45"/>
      <c r="AB279" s="46"/>
      <c r="AC279" s="46"/>
      <c r="AD279" s="45"/>
    </row>
    <row r="280" spans="1:30">
      <c r="A280" s="15"/>
      <c r="B280" s="106" t="s">
        <v>93</v>
      </c>
      <c r="C280" s="41"/>
      <c r="D280" s="86" t="s">
        <v>230</v>
      </c>
      <c r="E280" s="86"/>
      <c r="F280" s="41"/>
      <c r="G280" s="41"/>
      <c r="H280" s="39">
        <v>11497</v>
      </c>
      <c r="I280" s="39"/>
      <c r="J280" s="41"/>
      <c r="K280" s="41"/>
      <c r="L280" s="86" t="s">
        <v>230</v>
      </c>
      <c r="M280" s="86"/>
      <c r="N280" s="41"/>
      <c r="O280" s="41"/>
      <c r="P280" s="39">
        <v>11497</v>
      </c>
      <c r="Q280" s="39"/>
      <c r="R280" s="41"/>
      <c r="S280" s="41"/>
      <c r="T280" s="86">
        <v>293</v>
      </c>
      <c r="U280" s="86"/>
      <c r="V280" s="41"/>
      <c r="W280" s="41"/>
      <c r="X280" s="86" t="s">
        <v>230</v>
      </c>
      <c r="Y280" s="86"/>
      <c r="Z280" s="41"/>
      <c r="AA280" s="41"/>
      <c r="AB280" s="39">
        <v>11790</v>
      </c>
      <c r="AC280" s="39"/>
      <c r="AD280" s="41"/>
    </row>
    <row r="281" spans="1:30">
      <c r="A281" s="15"/>
      <c r="B281" s="106"/>
      <c r="C281" s="41"/>
      <c r="D281" s="86"/>
      <c r="E281" s="86"/>
      <c r="F281" s="41"/>
      <c r="G281" s="41"/>
      <c r="H281" s="39"/>
      <c r="I281" s="39"/>
      <c r="J281" s="41"/>
      <c r="K281" s="41"/>
      <c r="L281" s="86"/>
      <c r="M281" s="86"/>
      <c r="N281" s="41"/>
      <c r="O281" s="41"/>
      <c r="P281" s="39"/>
      <c r="Q281" s="39"/>
      <c r="R281" s="41"/>
      <c r="S281" s="41"/>
      <c r="T281" s="86"/>
      <c r="U281" s="86"/>
      <c r="V281" s="41"/>
      <c r="W281" s="41"/>
      <c r="X281" s="86"/>
      <c r="Y281" s="86"/>
      <c r="Z281" s="41"/>
      <c r="AA281" s="41"/>
      <c r="AB281" s="39"/>
      <c r="AC281" s="39"/>
      <c r="AD281" s="41"/>
    </row>
    <row r="282" spans="1:30">
      <c r="A282" s="15"/>
      <c r="B282" s="107" t="s">
        <v>94</v>
      </c>
      <c r="C282" s="45"/>
      <c r="D282" s="46">
        <v>1665</v>
      </c>
      <c r="E282" s="46"/>
      <c r="F282" s="45"/>
      <c r="G282" s="45"/>
      <c r="H282" s="46">
        <v>1371</v>
      </c>
      <c r="I282" s="46"/>
      <c r="J282" s="45"/>
      <c r="K282" s="45"/>
      <c r="L282" s="44" t="s">
        <v>230</v>
      </c>
      <c r="M282" s="44"/>
      <c r="N282" s="45"/>
      <c r="O282" s="45"/>
      <c r="P282" s="46">
        <v>3036</v>
      </c>
      <c r="Q282" s="46"/>
      <c r="R282" s="45"/>
      <c r="S282" s="45"/>
      <c r="T282" s="44">
        <v>1</v>
      </c>
      <c r="U282" s="44"/>
      <c r="V282" s="45"/>
      <c r="W282" s="45"/>
      <c r="X282" s="44" t="s">
        <v>230</v>
      </c>
      <c r="Y282" s="44"/>
      <c r="Z282" s="45"/>
      <c r="AA282" s="45"/>
      <c r="AB282" s="46">
        <v>3037</v>
      </c>
      <c r="AC282" s="46"/>
      <c r="AD282" s="45"/>
    </row>
    <row r="283" spans="1:30" ht="15.75" thickBot="1">
      <c r="A283" s="15"/>
      <c r="B283" s="107"/>
      <c r="C283" s="45"/>
      <c r="D283" s="115"/>
      <c r="E283" s="115"/>
      <c r="F283" s="116"/>
      <c r="G283" s="45"/>
      <c r="H283" s="115"/>
      <c r="I283" s="115"/>
      <c r="J283" s="116"/>
      <c r="K283" s="45"/>
      <c r="L283" s="117"/>
      <c r="M283" s="117"/>
      <c r="N283" s="116"/>
      <c r="O283" s="45"/>
      <c r="P283" s="115"/>
      <c r="Q283" s="115"/>
      <c r="R283" s="116"/>
      <c r="S283" s="45"/>
      <c r="T283" s="117"/>
      <c r="U283" s="117"/>
      <c r="V283" s="116"/>
      <c r="W283" s="45"/>
      <c r="X283" s="117"/>
      <c r="Y283" s="117"/>
      <c r="Z283" s="116"/>
      <c r="AA283" s="45"/>
      <c r="AB283" s="115"/>
      <c r="AC283" s="115"/>
      <c r="AD283" s="116"/>
    </row>
    <row r="284" spans="1:30">
      <c r="A284" s="15"/>
      <c r="B284" s="41"/>
      <c r="C284" s="41"/>
      <c r="D284" s="40">
        <v>5447</v>
      </c>
      <c r="E284" s="40"/>
      <c r="F284" s="42"/>
      <c r="G284" s="41"/>
      <c r="H284" s="40">
        <v>249246</v>
      </c>
      <c r="I284" s="40"/>
      <c r="J284" s="42"/>
      <c r="K284" s="41"/>
      <c r="L284" s="97" t="s">
        <v>230</v>
      </c>
      <c r="M284" s="97"/>
      <c r="N284" s="42"/>
      <c r="O284" s="41"/>
      <c r="P284" s="40">
        <v>254693</v>
      </c>
      <c r="Q284" s="40"/>
      <c r="R284" s="42"/>
      <c r="S284" s="41"/>
      <c r="T284" s="40">
        <v>15425</v>
      </c>
      <c r="U284" s="40"/>
      <c r="V284" s="42"/>
      <c r="W284" s="41"/>
      <c r="X284" s="97" t="s">
        <v>442</v>
      </c>
      <c r="Y284" s="97"/>
      <c r="Z284" s="38" t="s">
        <v>236</v>
      </c>
      <c r="AA284" s="41"/>
      <c r="AB284" s="40">
        <v>269191</v>
      </c>
      <c r="AC284" s="40"/>
      <c r="AD284" s="42"/>
    </row>
    <row r="285" spans="1:30" ht="15.75" thickBot="1">
      <c r="A285" s="15"/>
      <c r="B285" s="41"/>
      <c r="C285" s="41"/>
      <c r="D285" s="47"/>
      <c r="E285" s="47"/>
      <c r="F285" s="48"/>
      <c r="G285" s="41"/>
      <c r="H285" s="47"/>
      <c r="I285" s="47"/>
      <c r="J285" s="48"/>
      <c r="K285" s="41"/>
      <c r="L285" s="53"/>
      <c r="M285" s="53"/>
      <c r="N285" s="48"/>
      <c r="O285" s="41"/>
      <c r="P285" s="47"/>
      <c r="Q285" s="47"/>
      <c r="R285" s="48"/>
      <c r="S285" s="41"/>
      <c r="T285" s="47"/>
      <c r="U285" s="47"/>
      <c r="V285" s="48"/>
      <c r="W285" s="41"/>
      <c r="X285" s="53"/>
      <c r="Y285" s="53"/>
      <c r="Z285" s="101"/>
      <c r="AA285" s="41"/>
      <c r="AB285" s="47"/>
      <c r="AC285" s="47"/>
      <c r="AD285" s="48"/>
    </row>
    <row r="286" spans="1:30">
      <c r="A286" s="15"/>
      <c r="B286" s="13"/>
      <c r="C286" s="13"/>
      <c r="D286" s="51"/>
      <c r="E286" s="51"/>
      <c r="F286" s="51"/>
      <c r="G286" s="13"/>
      <c r="H286" s="51"/>
      <c r="I286" s="51"/>
      <c r="J286" s="51"/>
      <c r="K286" s="13"/>
      <c r="L286" s="51"/>
      <c r="M286" s="51"/>
      <c r="N286" s="51"/>
      <c r="O286" s="13"/>
      <c r="P286" s="51"/>
      <c r="Q286" s="51"/>
      <c r="R286" s="51"/>
      <c r="S286" s="13"/>
      <c r="T286" s="51"/>
      <c r="U286" s="51"/>
      <c r="V286" s="51"/>
      <c r="W286" s="13"/>
      <c r="X286" s="51"/>
      <c r="Y286" s="51"/>
      <c r="Z286" s="51"/>
      <c r="AA286" s="13"/>
      <c r="AB286" s="51"/>
      <c r="AC286" s="51"/>
      <c r="AD286" s="51"/>
    </row>
    <row r="287" spans="1:30">
      <c r="A287" s="15"/>
      <c r="B287" s="25" t="s">
        <v>423</v>
      </c>
      <c r="C287" s="41"/>
      <c r="D287" s="86" t="s">
        <v>446</v>
      </c>
      <c r="E287" s="86"/>
      <c r="F287" s="25" t="s">
        <v>236</v>
      </c>
      <c r="G287" s="41"/>
      <c r="H287" s="39">
        <v>49645</v>
      </c>
      <c r="I287" s="39"/>
      <c r="J287" s="41"/>
      <c r="K287" s="41"/>
      <c r="L287" s="86" t="s">
        <v>230</v>
      </c>
      <c r="M287" s="86"/>
      <c r="N287" s="41"/>
      <c r="O287" s="41"/>
      <c r="P287" s="39">
        <v>46536</v>
      </c>
      <c r="Q287" s="39"/>
      <c r="R287" s="41"/>
      <c r="S287" s="41"/>
      <c r="T287" s="86">
        <v>852</v>
      </c>
      <c r="U287" s="86"/>
      <c r="V287" s="41"/>
      <c r="W287" s="41"/>
      <c r="X287" s="86" t="s">
        <v>230</v>
      </c>
      <c r="Y287" s="86"/>
      <c r="Z287" s="41"/>
      <c r="AA287" s="41"/>
      <c r="AB287" s="39">
        <v>47388</v>
      </c>
      <c r="AC287" s="39"/>
      <c r="AD287" s="41"/>
    </row>
    <row r="288" spans="1:30">
      <c r="A288" s="15"/>
      <c r="B288" s="25"/>
      <c r="C288" s="41"/>
      <c r="D288" s="86"/>
      <c r="E288" s="86"/>
      <c r="F288" s="25"/>
      <c r="G288" s="41"/>
      <c r="H288" s="39"/>
      <c r="I288" s="39"/>
      <c r="J288" s="41"/>
      <c r="K288" s="41"/>
      <c r="L288" s="86"/>
      <c r="M288" s="86"/>
      <c r="N288" s="41"/>
      <c r="O288" s="41"/>
      <c r="P288" s="39"/>
      <c r="Q288" s="39"/>
      <c r="R288" s="41"/>
      <c r="S288" s="41"/>
      <c r="T288" s="86"/>
      <c r="U288" s="86"/>
      <c r="V288" s="41"/>
      <c r="W288" s="41"/>
      <c r="X288" s="86"/>
      <c r="Y288" s="86"/>
      <c r="Z288" s="41"/>
      <c r="AA288" s="41"/>
      <c r="AB288" s="39"/>
      <c r="AC288" s="39"/>
      <c r="AD288" s="41"/>
    </row>
    <row r="289" spans="1:30">
      <c r="A289" s="15"/>
      <c r="B289" s="107" t="s">
        <v>426</v>
      </c>
      <c r="C289" s="45"/>
      <c r="D289" s="46">
        <v>46465</v>
      </c>
      <c r="E289" s="46"/>
      <c r="F289" s="45"/>
      <c r="G289" s="45"/>
      <c r="H289" s="44" t="s">
        <v>447</v>
      </c>
      <c r="I289" s="44"/>
      <c r="J289" s="28" t="s">
        <v>236</v>
      </c>
      <c r="K289" s="45"/>
      <c r="L289" s="44" t="s">
        <v>448</v>
      </c>
      <c r="M289" s="44"/>
      <c r="N289" s="28" t="s">
        <v>236</v>
      </c>
      <c r="O289" s="45"/>
      <c r="P289" s="44" t="s">
        <v>449</v>
      </c>
      <c r="Q289" s="44"/>
      <c r="R289" s="28" t="s">
        <v>236</v>
      </c>
      <c r="S289" s="45"/>
      <c r="T289" s="44" t="s">
        <v>230</v>
      </c>
      <c r="U289" s="44"/>
      <c r="V289" s="45"/>
      <c r="W289" s="45"/>
      <c r="X289" s="46">
        <v>2086</v>
      </c>
      <c r="Y289" s="46"/>
      <c r="Z289" s="45"/>
      <c r="AA289" s="45"/>
      <c r="AB289" s="44" t="s">
        <v>230</v>
      </c>
      <c r="AC289" s="44"/>
      <c r="AD289" s="45"/>
    </row>
    <row r="290" spans="1:30">
      <c r="A290" s="15"/>
      <c r="B290" s="107"/>
      <c r="C290" s="45"/>
      <c r="D290" s="46"/>
      <c r="E290" s="46"/>
      <c r="F290" s="45"/>
      <c r="G290" s="45"/>
      <c r="H290" s="44"/>
      <c r="I290" s="44"/>
      <c r="J290" s="28"/>
      <c r="K290" s="45"/>
      <c r="L290" s="44"/>
      <c r="M290" s="44"/>
      <c r="N290" s="28"/>
      <c r="O290" s="45"/>
      <c r="P290" s="44"/>
      <c r="Q290" s="44"/>
      <c r="R290" s="28"/>
      <c r="S290" s="45"/>
      <c r="T290" s="44"/>
      <c r="U290" s="44"/>
      <c r="V290" s="45"/>
      <c r="W290" s="45"/>
      <c r="X290" s="46"/>
      <c r="Y290" s="46"/>
      <c r="Z290" s="45"/>
      <c r="AA290" s="45"/>
      <c r="AB290" s="44"/>
      <c r="AC290" s="44"/>
      <c r="AD290" s="45"/>
    </row>
    <row r="291" spans="1:30">
      <c r="A291" s="15"/>
      <c r="B291" s="106" t="s">
        <v>97</v>
      </c>
      <c r="C291" s="41"/>
      <c r="D291" s="86" t="s">
        <v>230</v>
      </c>
      <c r="E291" s="86"/>
      <c r="F291" s="41"/>
      <c r="G291" s="41"/>
      <c r="H291" s="86">
        <v>474</v>
      </c>
      <c r="I291" s="86"/>
      <c r="J291" s="41"/>
      <c r="K291" s="41"/>
      <c r="L291" s="86" t="s">
        <v>230</v>
      </c>
      <c r="M291" s="86"/>
      <c r="N291" s="41"/>
      <c r="O291" s="41"/>
      <c r="P291" s="86">
        <v>474</v>
      </c>
      <c r="Q291" s="86"/>
      <c r="R291" s="41"/>
      <c r="S291" s="41"/>
      <c r="T291" s="86" t="s">
        <v>230</v>
      </c>
      <c r="U291" s="86"/>
      <c r="V291" s="41"/>
      <c r="W291" s="41"/>
      <c r="X291" s="86" t="s">
        <v>230</v>
      </c>
      <c r="Y291" s="86"/>
      <c r="Z291" s="41"/>
      <c r="AA291" s="41"/>
      <c r="AB291" s="86">
        <v>474</v>
      </c>
      <c r="AC291" s="86"/>
      <c r="AD291" s="41"/>
    </row>
    <row r="292" spans="1:30" ht="15.75" thickBot="1">
      <c r="A292" s="15"/>
      <c r="B292" s="106"/>
      <c r="C292" s="41"/>
      <c r="D292" s="53"/>
      <c r="E292" s="53"/>
      <c r="F292" s="48"/>
      <c r="G292" s="41"/>
      <c r="H292" s="53"/>
      <c r="I292" s="53"/>
      <c r="J292" s="48"/>
      <c r="K292" s="41"/>
      <c r="L292" s="53"/>
      <c r="M292" s="53"/>
      <c r="N292" s="48"/>
      <c r="O292" s="41"/>
      <c r="P292" s="53"/>
      <c r="Q292" s="53"/>
      <c r="R292" s="48"/>
      <c r="S292" s="41"/>
      <c r="T292" s="53"/>
      <c r="U292" s="53"/>
      <c r="V292" s="48"/>
      <c r="W292" s="41"/>
      <c r="X292" s="53"/>
      <c r="Y292" s="53"/>
      <c r="Z292" s="48"/>
      <c r="AA292" s="41"/>
      <c r="AB292" s="53"/>
      <c r="AC292" s="53"/>
      <c r="AD292" s="48"/>
    </row>
    <row r="293" spans="1:30" ht="23.25" customHeight="1">
      <c r="A293" s="15"/>
      <c r="B293" s="28" t="s">
        <v>430</v>
      </c>
      <c r="C293" s="45"/>
      <c r="D293" s="49">
        <v>43356</v>
      </c>
      <c r="E293" s="49"/>
      <c r="F293" s="51"/>
      <c r="G293" s="45"/>
      <c r="H293" s="49">
        <v>49516</v>
      </c>
      <c r="I293" s="49"/>
      <c r="J293" s="51"/>
      <c r="K293" s="45"/>
      <c r="L293" s="102" t="s">
        <v>448</v>
      </c>
      <c r="M293" s="102"/>
      <c r="N293" s="54" t="s">
        <v>236</v>
      </c>
      <c r="O293" s="45"/>
      <c r="P293" s="49">
        <v>44924</v>
      </c>
      <c r="Q293" s="49"/>
      <c r="R293" s="51"/>
      <c r="S293" s="45"/>
      <c r="T293" s="102">
        <v>852</v>
      </c>
      <c r="U293" s="102"/>
      <c r="V293" s="51"/>
      <c r="W293" s="45"/>
      <c r="X293" s="49">
        <v>2086</v>
      </c>
      <c r="Y293" s="49"/>
      <c r="Z293" s="51"/>
      <c r="AA293" s="45"/>
      <c r="AB293" s="49">
        <v>47862</v>
      </c>
      <c r="AC293" s="49"/>
      <c r="AD293" s="51"/>
    </row>
    <row r="294" spans="1:30">
      <c r="A294" s="15"/>
      <c r="B294" s="28"/>
      <c r="C294" s="45"/>
      <c r="D294" s="50"/>
      <c r="E294" s="50"/>
      <c r="F294" s="52"/>
      <c r="G294" s="45"/>
      <c r="H294" s="50"/>
      <c r="I294" s="50"/>
      <c r="J294" s="52"/>
      <c r="K294" s="45"/>
      <c r="L294" s="113"/>
      <c r="M294" s="113"/>
      <c r="N294" s="114"/>
      <c r="O294" s="45"/>
      <c r="P294" s="50"/>
      <c r="Q294" s="50"/>
      <c r="R294" s="52"/>
      <c r="S294" s="45"/>
      <c r="T294" s="113"/>
      <c r="U294" s="113"/>
      <c r="V294" s="52"/>
      <c r="W294" s="45"/>
      <c r="X294" s="50"/>
      <c r="Y294" s="50"/>
      <c r="Z294" s="52"/>
      <c r="AA294" s="45"/>
      <c r="AB294" s="50"/>
      <c r="AC294" s="50"/>
      <c r="AD294" s="52"/>
    </row>
    <row r="295" spans="1:30">
      <c r="A295" s="15"/>
      <c r="B295" s="13"/>
      <c r="C295" s="13"/>
      <c r="D295" s="45"/>
      <c r="E295" s="45"/>
      <c r="F295" s="45"/>
      <c r="G295" s="13"/>
      <c r="H295" s="45"/>
      <c r="I295" s="45"/>
      <c r="J295" s="45"/>
      <c r="K295" s="13"/>
      <c r="L295" s="45"/>
      <c r="M295" s="45"/>
      <c r="N295" s="45"/>
      <c r="O295" s="13"/>
      <c r="P295" s="45"/>
      <c r="Q295" s="45"/>
      <c r="R295" s="45"/>
      <c r="S295" s="13"/>
      <c r="T295" s="45"/>
      <c r="U295" s="45"/>
      <c r="V295" s="45"/>
      <c r="W295" s="13"/>
      <c r="X295" s="45"/>
      <c r="Y295" s="45"/>
      <c r="Z295" s="45"/>
      <c r="AA295" s="13"/>
      <c r="AB295" s="45"/>
      <c r="AC295" s="45"/>
      <c r="AD295" s="45"/>
    </row>
    <row r="296" spans="1:30">
      <c r="A296" s="15"/>
      <c r="B296" s="110" t="s">
        <v>416</v>
      </c>
      <c r="C296" s="110"/>
      <c r="D296" s="110"/>
      <c r="E296" s="110"/>
      <c r="F296" s="110"/>
      <c r="G296" s="110"/>
      <c r="H296" s="110"/>
      <c r="I296" s="110"/>
      <c r="J296" s="110"/>
      <c r="K296" s="110"/>
      <c r="L296" s="110"/>
      <c r="M296" s="110"/>
      <c r="N296" s="110"/>
      <c r="O296" s="110"/>
      <c r="P296" s="110"/>
      <c r="Q296" s="110"/>
      <c r="R296" s="110"/>
      <c r="S296" s="110"/>
      <c r="T296" s="110"/>
      <c r="U296" s="110"/>
      <c r="V296" s="110"/>
      <c r="W296" s="110"/>
      <c r="X296" s="110"/>
      <c r="Y296" s="110"/>
      <c r="Z296" s="110"/>
      <c r="AA296" s="110"/>
      <c r="AB296" s="110"/>
      <c r="AC296" s="110"/>
      <c r="AD296" s="110"/>
    </row>
    <row r="297" spans="1:30">
      <c r="A297" s="15"/>
      <c r="B297" s="110" t="s">
        <v>441</v>
      </c>
      <c r="C297" s="110"/>
      <c r="D297" s="110"/>
      <c r="E297" s="110"/>
      <c r="F297" s="110"/>
      <c r="G297" s="110"/>
      <c r="H297" s="110"/>
      <c r="I297" s="110"/>
      <c r="J297" s="110"/>
      <c r="K297" s="110"/>
      <c r="L297" s="110"/>
      <c r="M297" s="110"/>
      <c r="N297" s="110"/>
      <c r="O297" s="110"/>
      <c r="P297" s="110"/>
      <c r="Q297" s="110"/>
      <c r="R297" s="110"/>
      <c r="S297" s="110"/>
      <c r="T297" s="110"/>
      <c r="U297" s="110"/>
      <c r="V297" s="110"/>
      <c r="W297" s="110"/>
      <c r="X297" s="110"/>
      <c r="Y297" s="110"/>
      <c r="Z297" s="110"/>
      <c r="AA297" s="110"/>
      <c r="AB297" s="110"/>
      <c r="AC297" s="110"/>
      <c r="AD297" s="110"/>
    </row>
    <row r="298" spans="1:30">
      <c r="A298" s="15"/>
      <c r="B298" s="110" t="s">
        <v>388</v>
      </c>
      <c r="C298" s="110"/>
      <c r="D298" s="110"/>
      <c r="E298" s="110"/>
      <c r="F298" s="110"/>
      <c r="G298" s="110"/>
      <c r="H298" s="110"/>
      <c r="I298" s="110"/>
      <c r="J298" s="110"/>
      <c r="K298" s="110"/>
      <c r="L298" s="110"/>
      <c r="M298" s="110"/>
      <c r="N298" s="110"/>
      <c r="O298" s="110"/>
      <c r="P298" s="110"/>
      <c r="Q298" s="110"/>
      <c r="R298" s="110"/>
      <c r="S298" s="110"/>
      <c r="T298" s="110"/>
      <c r="U298" s="110"/>
      <c r="V298" s="110"/>
      <c r="W298" s="110"/>
      <c r="X298" s="110"/>
      <c r="Y298" s="110"/>
      <c r="Z298" s="110"/>
      <c r="AA298" s="110"/>
      <c r="AB298" s="110"/>
      <c r="AC298" s="110"/>
      <c r="AD298" s="110"/>
    </row>
    <row r="299" spans="1:30">
      <c r="A299" s="15"/>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c r="AA299" s="17"/>
      <c r="AB299" s="17"/>
      <c r="AC299" s="17"/>
      <c r="AD299" s="17"/>
    </row>
    <row r="300" spans="1:30" ht="15.75" thickBot="1">
      <c r="A300" s="15"/>
      <c r="B300" s="13"/>
      <c r="C300" s="13"/>
      <c r="D300" s="112" t="s">
        <v>389</v>
      </c>
      <c r="E300" s="112"/>
      <c r="F300" s="112"/>
      <c r="G300" s="13"/>
      <c r="H300" s="112" t="s">
        <v>390</v>
      </c>
      <c r="I300" s="112"/>
      <c r="J300" s="112"/>
      <c r="K300" s="13"/>
      <c r="L300" s="112" t="s">
        <v>391</v>
      </c>
      <c r="M300" s="112"/>
      <c r="N300" s="112"/>
      <c r="O300" s="13"/>
      <c r="P300" s="112" t="s">
        <v>392</v>
      </c>
      <c r="Q300" s="112"/>
      <c r="R300" s="112"/>
      <c r="S300" s="13"/>
      <c r="T300" s="112" t="s">
        <v>393</v>
      </c>
      <c r="U300" s="112"/>
      <c r="V300" s="112"/>
      <c r="W300" s="13"/>
      <c r="X300" s="112" t="s">
        <v>391</v>
      </c>
      <c r="Y300" s="112"/>
      <c r="Z300" s="112"/>
      <c r="AA300" s="13"/>
      <c r="AB300" s="112" t="s">
        <v>394</v>
      </c>
      <c r="AC300" s="112"/>
      <c r="AD300" s="112"/>
    </row>
    <row r="301" spans="1:30">
      <c r="A301" s="15"/>
      <c r="B301" s="11" t="s">
        <v>99</v>
      </c>
      <c r="C301" s="13"/>
      <c r="D301" s="51"/>
      <c r="E301" s="51"/>
      <c r="F301" s="51"/>
      <c r="G301" s="13"/>
      <c r="H301" s="51"/>
      <c r="I301" s="51"/>
      <c r="J301" s="51"/>
      <c r="K301" s="13"/>
      <c r="L301" s="51"/>
      <c r="M301" s="51"/>
      <c r="N301" s="51"/>
      <c r="O301" s="13"/>
      <c r="P301" s="51"/>
      <c r="Q301" s="51"/>
      <c r="R301" s="51"/>
      <c r="S301" s="13"/>
      <c r="T301" s="51"/>
      <c r="U301" s="51"/>
      <c r="V301" s="51"/>
      <c r="W301" s="13"/>
      <c r="X301" s="51"/>
      <c r="Y301" s="51"/>
      <c r="Z301" s="51"/>
      <c r="AA301" s="13"/>
      <c r="AB301" s="51"/>
      <c r="AC301" s="51"/>
      <c r="AD301" s="51"/>
    </row>
    <row r="302" spans="1:30">
      <c r="A302" s="15"/>
      <c r="B302" s="106" t="s">
        <v>100</v>
      </c>
      <c r="C302" s="41"/>
      <c r="D302" s="86" t="s">
        <v>450</v>
      </c>
      <c r="E302" s="86"/>
      <c r="F302" s="25" t="s">
        <v>236</v>
      </c>
      <c r="G302" s="41"/>
      <c r="H302" s="86" t="s">
        <v>451</v>
      </c>
      <c r="I302" s="86"/>
      <c r="J302" s="25" t="s">
        <v>236</v>
      </c>
      <c r="K302" s="41"/>
      <c r="L302" s="86" t="s">
        <v>230</v>
      </c>
      <c r="M302" s="86"/>
      <c r="N302" s="41"/>
      <c r="O302" s="41"/>
      <c r="P302" s="86" t="s">
        <v>452</v>
      </c>
      <c r="Q302" s="86"/>
      <c r="R302" s="25" t="s">
        <v>236</v>
      </c>
      <c r="S302" s="41"/>
      <c r="T302" s="86" t="s">
        <v>453</v>
      </c>
      <c r="U302" s="86"/>
      <c r="V302" s="25" t="s">
        <v>236</v>
      </c>
      <c r="W302" s="41"/>
      <c r="X302" s="86" t="s">
        <v>230</v>
      </c>
      <c r="Y302" s="86"/>
      <c r="Z302" s="41"/>
      <c r="AA302" s="41"/>
      <c r="AB302" s="86" t="s">
        <v>454</v>
      </c>
      <c r="AC302" s="86"/>
      <c r="AD302" s="25" t="s">
        <v>236</v>
      </c>
    </row>
    <row r="303" spans="1:30">
      <c r="A303" s="15"/>
      <c r="B303" s="106"/>
      <c r="C303" s="41"/>
      <c r="D303" s="86"/>
      <c r="E303" s="86"/>
      <c r="F303" s="25"/>
      <c r="G303" s="41"/>
      <c r="H303" s="86"/>
      <c r="I303" s="86"/>
      <c r="J303" s="25"/>
      <c r="K303" s="41"/>
      <c r="L303" s="86"/>
      <c r="M303" s="86"/>
      <c r="N303" s="41"/>
      <c r="O303" s="41"/>
      <c r="P303" s="86"/>
      <c r="Q303" s="86"/>
      <c r="R303" s="25"/>
      <c r="S303" s="41"/>
      <c r="T303" s="86"/>
      <c r="U303" s="86"/>
      <c r="V303" s="25"/>
      <c r="W303" s="41"/>
      <c r="X303" s="86"/>
      <c r="Y303" s="86"/>
      <c r="Z303" s="41"/>
      <c r="AA303" s="41"/>
      <c r="AB303" s="86"/>
      <c r="AC303" s="86"/>
      <c r="AD303" s="25"/>
    </row>
    <row r="304" spans="1:30">
      <c r="A304" s="15"/>
      <c r="B304" s="107" t="s">
        <v>103</v>
      </c>
      <c r="C304" s="45"/>
      <c r="D304" s="44">
        <v>3</v>
      </c>
      <c r="E304" s="44"/>
      <c r="F304" s="45"/>
      <c r="G304" s="45"/>
      <c r="H304" s="44">
        <v>31</v>
      </c>
      <c r="I304" s="44"/>
      <c r="J304" s="45"/>
      <c r="K304" s="45"/>
      <c r="L304" s="44" t="s">
        <v>230</v>
      </c>
      <c r="M304" s="44"/>
      <c r="N304" s="45"/>
      <c r="O304" s="45"/>
      <c r="P304" s="44">
        <v>34</v>
      </c>
      <c r="Q304" s="44"/>
      <c r="R304" s="45"/>
      <c r="S304" s="45"/>
      <c r="T304" s="44" t="s">
        <v>230</v>
      </c>
      <c r="U304" s="44"/>
      <c r="V304" s="45"/>
      <c r="W304" s="45"/>
      <c r="X304" s="44" t="s">
        <v>230</v>
      </c>
      <c r="Y304" s="44"/>
      <c r="Z304" s="45"/>
      <c r="AA304" s="45"/>
      <c r="AB304" s="44">
        <v>34</v>
      </c>
      <c r="AC304" s="44"/>
      <c r="AD304" s="45"/>
    </row>
    <row r="305" spans="1:30" ht="15.75" thickBot="1">
      <c r="A305" s="15"/>
      <c r="B305" s="107"/>
      <c r="C305" s="45"/>
      <c r="D305" s="117"/>
      <c r="E305" s="117"/>
      <c r="F305" s="116"/>
      <c r="G305" s="45"/>
      <c r="H305" s="117"/>
      <c r="I305" s="117"/>
      <c r="J305" s="116"/>
      <c r="K305" s="45"/>
      <c r="L305" s="117"/>
      <c r="M305" s="117"/>
      <c r="N305" s="116"/>
      <c r="O305" s="45"/>
      <c r="P305" s="117"/>
      <c r="Q305" s="117"/>
      <c r="R305" s="116"/>
      <c r="S305" s="45"/>
      <c r="T305" s="117"/>
      <c r="U305" s="117"/>
      <c r="V305" s="116"/>
      <c r="W305" s="45"/>
      <c r="X305" s="117"/>
      <c r="Y305" s="117"/>
      <c r="Z305" s="116"/>
      <c r="AA305" s="45"/>
      <c r="AB305" s="117"/>
      <c r="AC305" s="117"/>
      <c r="AD305" s="116"/>
    </row>
    <row r="306" spans="1:30">
      <c r="A306" s="15"/>
      <c r="B306" s="41"/>
      <c r="C306" s="41"/>
      <c r="D306" s="97" t="s">
        <v>455</v>
      </c>
      <c r="E306" s="97"/>
      <c r="F306" s="38" t="s">
        <v>236</v>
      </c>
      <c r="G306" s="41"/>
      <c r="H306" s="97" t="s">
        <v>456</v>
      </c>
      <c r="I306" s="97"/>
      <c r="J306" s="38" t="s">
        <v>236</v>
      </c>
      <c r="K306" s="41"/>
      <c r="L306" s="97" t="s">
        <v>230</v>
      </c>
      <c r="M306" s="97"/>
      <c r="N306" s="42"/>
      <c r="O306" s="41"/>
      <c r="P306" s="97" t="s">
        <v>457</v>
      </c>
      <c r="Q306" s="97"/>
      <c r="R306" s="38" t="s">
        <v>236</v>
      </c>
      <c r="S306" s="41"/>
      <c r="T306" s="97" t="s">
        <v>453</v>
      </c>
      <c r="U306" s="97"/>
      <c r="V306" s="38" t="s">
        <v>236</v>
      </c>
      <c r="W306" s="41"/>
      <c r="X306" s="97" t="s">
        <v>230</v>
      </c>
      <c r="Y306" s="97"/>
      <c r="Z306" s="42"/>
      <c r="AA306" s="41"/>
      <c r="AB306" s="97" t="s">
        <v>458</v>
      </c>
      <c r="AC306" s="97"/>
      <c r="AD306" s="38" t="s">
        <v>236</v>
      </c>
    </row>
    <row r="307" spans="1:30" ht="15.75" thickBot="1">
      <c r="A307" s="15"/>
      <c r="B307" s="41"/>
      <c r="C307" s="41"/>
      <c r="D307" s="53"/>
      <c r="E307" s="53"/>
      <c r="F307" s="101"/>
      <c r="G307" s="41"/>
      <c r="H307" s="53"/>
      <c r="I307" s="53"/>
      <c r="J307" s="101"/>
      <c r="K307" s="41"/>
      <c r="L307" s="53"/>
      <c r="M307" s="53"/>
      <c r="N307" s="48"/>
      <c r="O307" s="41"/>
      <c r="P307" s="53"/>
      <c r="Q307" s="53"/>
      <c r="R307" s="101"/>
      <c r="S307" s="41"/>
      <c r="T307" s="53"/>
      <c r="U307" s="53"/>
      <c r="V307" s="101"/>
      <c r="W307" s="41"/>
      <c r="X307" s="53"/>
      <c r="Y307" s="53"/>
      <c r="Z307" s="48"/>
      <c r="AA307" s="41"/>
      <c r="AB307" s="53"/>
      <c r="AC307" s="53"/>
      <c r="AD307" s="101"/>
    </row>
    <row r="308" spans="1:30">
      <c r="A308" s="15"/>
      <c r="B308" s="28" t="s">
        <v>105</v>
      </c>
      <c r="C308" s="45"/>
      <c r="D308" s="49">
        <v>7296</v>
      </c>
      <c r="E308" s="49"/>
      <c r="F308" s="51"/>
      <c r="G308" s="45"/>
      <c r="H308" s="49">
        <v>47948</v>
      </c>
      <c r="I308" s="49"/>
      <c r="J308" s="51"/>
      <c r="K308" s="45"/>
      <c r="L308" s="102" t="s">
        <v>448</v>
      </c>
      <c r="M308" s="102"/>
      <c r="N308" s="54" t="s">
        <v>236</v>
      </c>
      <c r="O308" s="45"/>
      <c r="P308" s="49">
        <v>7296</v>
      </c>
      <c r="Q308" s="49"/>
      <c r="R308" s="51"/>
      <c r="S308" s="45"/>
      <c r="T308" s="102" t="s">
        <v>459</v>
      </c>
      <c r="U308" s="102"/>
      <c r="V308" s="54" t="s">
        <v>236</v>
      </c>
      <c r="W308" s="45"/>
      <c r="X308" s="49">
        <v>2086</v>
      </c>
      <c r="Y308" s="49"/>
      <c r="Z308" s="51"/>
      <c r="AA308" s="45"/>
      <c r="AB308" s="49">
        <v>7366</v>
      </c>
      <c r="AC308" s="49"/>
      <c r="AD308" s="51"/>
    </row>
    <row r="309" spans="1:30">
      <c r="A309" s="15"/>
      <c r="B309" s="28"/>
      <c r="C309" s="45"/>
      <c r="D309" s="50"/>
      <c r="E309" s="50"/>
      <c r="F309" s="52"/>
      <c r="G309" s="45"/>
      <c r="H309" s="50"/>
      <c r="I309" s="50"/>
      <c r="J309" s="52"/>
      <c r="K309" s="45"/>
      <c r="L309" s="113"/>
      <c r="M309" s="113"/>
      <c r="N309" s="114"/>
      <c r="O309" s="45"/>
      <c r="P309" s="50"/>
      <c r="Q309" s="50"/>
      <c r="R309" s="52"/>
      <c r="S309" s="45"/>
      <c r="T309" s="113"/>
      <c r="U309" s="113"/>
      <c r="V309" s="114"/>
      <c r="W309" s="45"/>
      <c r="X309" s="50"/>
      <c r="Y309" s="50"/>
      <c r="Z309" s="52"/>
      <c r="AA309" s="45"/>
      <c r="AB309" s="50"/>
      <c r="AC309" s="50"/>
      <c r="AD309" s="52"/>
    </row>
    <row r="310" spans="1:30">
      <c r="A310" s="15"/>
      <c r="B310" s="118" t="s">
        <v>460</v>
      </c>
      <c r="C310" s="41"/>
      <c r="D310" s="86" t="s">
        <v>230</v>
      </c>
      <c r="E310" s="86"/>
      <c r="F310" s="41"/>
      <c r="G310" s="41"/>
      <c r="H310" s="86" t="s">
        <v>230</v>
      </c>
      <c r="I310" s="86"/>
      <c r="J310" s="41"/>
      <c r="K310" s="41"/>
      <c r="L310" s="86" t="s">
        <v>230</v>
      </c>
      <c r="M310" s="86"/>
      <c r="N310" s="41"/>
      <c r="O310" s="41"/>
      <c r="P310" s="86" t="s">
        <v>230</v>
      </c>
      <c r="Q310" s="86"/>
      <c r="R310" s="41"/>
      <c r="S310" s="41"/>
      <c r="T310" s="86">
        <v>70</v>
      </c>
      <c r="U310" s="86"/>
      <c r="V310" s="41"/>
      <c r="W310" s="41"/>
      <c r="X310" s="86" t="s">
        <v>230</v>
      </c>
      <c r="Y310" s="86"/>
      <c r="Z310" s="41"/>
      <c r="AA310" s="41"/>
      <c r="AB310" s="86">
        <v>70</v>
      </c>
      <c r="AC310" s="86"/>
      <c r="AD310" s="41"/>
    </row>
    <row r="311" spans="1:30" ht="15.75" thickBot="1">
      <c r="A311" s="15"/>
      <c r="B311" s="118"/>
      <c r="C311" s="41"/>
      <c r="D311" s="53"/>
      <c r="E311" s="53"/>
      <c r="F311" s="48"/>
      <c r="G311" s="41"/>
      <c r="H311" s="53"/>
      <c r="I311" s="53"/>
      <c r="J311" s="48"/>
      <c r="K311" s="41"/>
      <c r="L311" s="53"/>
      <c r="M311" s="53"/>
      <c r="N311" s="48"/>
      <c r="O311" s="41"/>
      <c r="P311" s="53"/>
      <c r="Q311" s="53"/>
      <c r="R311" s="48"/>
      <c r="S311" s="41"/>
      <c r="T311" s="53"/>
      <c r="U311" s="53"/>
      <c r="V311" s="48"/>
      <c r="W311" s="41"/>
      <c r="X311" s="53"/>
      <c r="Y311" s="53"/>
      <c r="Z311" s="48"/>
      <c r="AA311" s="41"/>
      <c r="AB311" s="53"/>
      <c r="AC311" s="53"/>
      <c r="AD311" s="48"/>
    </row>
    <row r="312" spans="1:30">
      <c r="A312" s="15"/>
      <c r="B312" s="121" t="s">
        <v>107</v>
      </c>
      <c r="C312" s="45"/>
      <c r="D312" s="54" t="s">
        <v>228</v>
      </c>
      <c r="E312" s="49">
        <v>7296</v>
      </c>
      <c r="F312" s="51"/>
      <c r="G312" s="45"/>
      <c r="H312" s="54" t="s">
        <v>228</v>
      </c>
      <c r="I312" s="49">
        <v>47948</v>
      </c>
      <c r="J312" s="51"/>
      <c r="K312" s="45"/>
      <c r="L312" s="54" t="s">
        <v>228</v>
      </c>
      <c r="M312" s="102" t="s">
        <v>448</v>
      </c>
      <c r="N312" s="54" t="s">
        <v>236</v>
      </c>
      <c r="O312" s="45"/>
      <c r="P312" s="54" t="s">
        <v>228</v>
      </c>
      <c r="Q312" s="49">
        <v>7296</v>
      </c>
      <c r="R312" s="51"/>
      <c r="S312" s="45"/>
      <c r="T312" s="54" t="s">
        <v>228</v>
      </c>
      <c r="U312" s="102" t="s">
        <v>449</v>
      </c>
      <c r="V312" s="54" t="s">
        <v>236</v>
      </c>
      <c r="W312" s="45"/>
      <c r="X312" s="54" t="s">
        <v>228</v>
      </c>
      <c r="Y312" s="49">
        <v>2086</v>
      </c>
      <c r="Z312" s="51"/>
      <c r="AA312" s="45"/>
      <c r="AB312" s="54" t="s">
        <v>228</v>
      </c>
      <c r="AC312" s="49">
        <v>7296</v>
      </c>
      <c r="AD312" s="51"/>
    </row>
    <row r="313" spans="1:30" ht="15.75" thickBot="1">
      <c r="A313" s="15"/>
      <c r="B313" s="121"/>
      <c r="C313" s="45"/>
      <c r="D313" s="55"/>
      <c r="E313" s="56"/>
      <c r="F313" s="57"/>
      <c r="G313" s="45"/>
      <c r="H313" s="55"/>
      <c r="I313" s="56"/>
      <c r="J313" s="57"/>
      <c r="K313" s="45"/>
      <c r="L313" s="55"/>
      <c r="M313" s="91"/>
      <c r="N313" s="55"/>
      <c r="O313" s="45"/>
      <c r="P313" s="55"/>
      <c r="Q313" s="56"/>
      <c r="R313" s="57"/>
      <c r="S313" s="45"/>
      <c r="T313" s="55"/>
      <c r="U313" s="91"/>
      <c r="V313" s="55"/>
      <c r="W313" s="45"/>
      <c r="X313" s="55"/>
      <c r="Y313" s="56"/>
      <c r="Z313" s="57"/>
      <c r="AA313" s="45"/>
      <c r="AB313" s="55"/>
      <c r="AC313" s="56"/>
      <c r="AD313" s="57"/>
    </row>
    <row r="314" spans="1:30" ht="15.75" thickTop="1">
      <c r="A314" s="15"/>
      <c r="B314" s="13"/>
      <c r="C314" s="13"/>
      <c r="D314" s="119"/>
      <c r="E314" s="119"/>
      <c r="F314" s="119"/>
      <c r="G314" s="13"/>
      <c r="H314" s="119"/>
      <c r="I314" s="119"/>
      <c r="J314" s="119"/>
      <c r="K314" s="13"/>
      <c r="L314" s="119"/>
      <c r="M314" s="119"/>
      <c r="N314" s="119"/>
      <c r="O314" s="13"/>
      <c r="P314" s="119"/>
      <c r="Q314" s="119"/>
      <c r="R314" s="119"/>
      <c r="S314" s="13"/>
      <c r="T314" s="119"/>
      <c r="U314" s="119"/>
      <c r="V314" s="119"/>
      <c r="W314" s="13"/>
      <c r="X314" s="119"/>
      <c r="Y314" s="119"/>
      <c r="Z314" s="119"/>
      <c r="AA314" s="13"/>
      <c r="AB314" s="119"/>
      <c r="AC314" s="119"/>
      <c r="AD314" s="119"/>
    </row>
    <row r="315" spans="1:30">
      <c r="A315" s="15"/>
      <c r="B315" s="110" t="s">
        <v>416</v>
      </c>
      <c r="C315" s="110"/>
      <c r="D315" s="110"/>
      <c r="E315" s="110"/>
      <c r="F315" s="110"/>
      <c r="G315" s="110"/>
      <c r="H315" s="110"/>
      <c r="I315" s="110"/>
      <c r="J315" s="110"/>
      <c r="K315" s="110"/>
      <c r="L315" s="110"/>
      <c r="M315" s="110"/>
      <c r="N315" s="110"/>
      <c r="O315" s="110"/>
      <c r="P315" s="110"/>
      <c r="Q315" s="110"/>
      <c r="R315" s="110"/>
      <c r="S315" s="110"/>
      <c r="T315" s="110"/>
      <c r="U315" s="110"/>
      <c r="V315" s="110"/>
      <c r="W315" s="110"/>
      <c r="X315" s="110"/>
      <c r="Y315" s="110"/>
      <c r="Z315" s="110"/>
      <c r="AA315" s="110"/>
      <c r="AB315" s="110"/>
      <c r="AC315" s="110"/>
      <c r="AD315" s="110"/>
    </row>
    <row r="316" spans="1:30">
      <c r="A316" s="15"/>
      <c r="B316" s="110" t="s">
        <v>461</v>
      </c>
      <c r="C316" s="110"/>
      <c r="D316" s="110"/>
      <c r="E316" s="110"/>
      <c r="F316" s="110"/>
      <c r="G316" s="110"/>
      <c r="H316" s="110"/>
      <c r="I316" s="110"/>
      <c r="J316" s="110"/>
      <c r="K316" s="110"/>
      <c r="L316" s="110"/>
      <c r="M316" s="110"/>
      <c r="N316" s="110"/>
      <c r="O316" s="110"/>
      <c r="P316" s="110"/>
      <c r="Q316" s="110"/>
      <c r="R316" s="110"/>
      <c r="S316" s="110"/>
      <c r="T316" s="110"/>
      <c r="U316" s="110"/>
      <c r="V316" s="110"/>
      <c r="W316" s="110"/>
      <c r="X316" s="110"/>
      <c r="Y316" s="110"/>
      <c r="Z316" s="110"/>
      <c r="AA316" s="110"/>
      <c r="AB316" s="110"/>
      <c r="AC316" s="110"/>
      <c r="AD316" s="110"/>
    </row>
    <row r="317" spans="1:30">
      <c r="A317" s="15"/>
      <c r="B317" s="110" t="s">
        <v>388</v>
      </c>
      <c r="C317" s="110"/>
      <c r="D317" s="110"/>
      <c r="E317" s="110"/>
      <c r="F317" s="110"/>
      <c r="G317" s="110"/>
      <c r="H317" s="110"/>
      <c r="I317" s="110"/>
      <c r="J317" s="110"/>
      <c r="K317" s="110"/>
      <c r="L317" s="110"/>
      <c r="M317" s="110"/>
      <c r="N317" s="110"/>
      <c r="O317" s="110"/>
      <c r="P317" s="110"/>
      <c r="Q317" s="110"/>
      <c r="R317" s="110"/>
      <c r="S317" s="110"/>
      <c r="T317" s="110"/>
      <c r="U317" s="110"/>
      <c r="V317" s="110"/>
      <c r="W317" s="110"/>
      <c r="X317" s="110"/>
      <c r="Y317" s="110"/>
      <c r="Z317" s="110"/>
      <c r="AA317" s="110"/>
      <c r="AB317" s="110"/>
      <c r="AC317" s="110"/>
      <c r="AD317" s="110"/>
    </row>
    <row r="318" spans="1:30">
      <c r="A318" s="15"/>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17"/>
      <c r="AA318" s="17"/>
      <c r="AB318" s="17"/>
      <c r="AC318" s="17"/>
      <c r="AD318" s="17"/>
    </row>
    <row r="319" spans="1:30" ht="15.75" thickBot="1">
      <c r="A319" s="15"/>
      <c r="B319" s="13"/>
      <c r="C319" s="13"/>
      <c r="D319" s="112" t="s">
        <v>389</v>
      </c>
      <c r="E319" s="112"/>
      <c r="F319" s="112"/>
      <c r="G319" s="13"/>
      <c r="H319" s="112" t="s">
        <v>390</v>
      </c>
      <c r="I319" s="112"/>
      <c r="J319" s="112"/>
      <c r="K319" s="13"/>
      <c r="L319" s="112" t="s">
        <v>391</v>
      </c>
      <c r="M319" s="112"/>
      <c r="N319" s="112"/>
      <c r="O319" s="13"/>
      <c r="P319" s="112" t="s">
        <v>392</v>
      </c>
      <c r="Q319" s="112"/>
      <c r="R319" s="112"/>
      <c r="S319" s="13"/>
      <c r="T319" s="112" t="s">
        <v>393</v>
      </c>
      <c r="U319" s="112"/>
      <c r="V319" s="112"/>
      <c r="W319" s="13"/>
      <c r="X319" s="112" t="s">
        <v>391</v>
      </c>
      <c r="Y319" s="112"/>
      <c r="Z319" s="112"/>
      <c r="AA319" s="13"/>
      <c r="AB319" s="112" t="s">
        <v>394</v>
      </c>
      <c r="AC319" s="112"/>
      <c r="AD319" s="112"/>
    </row>
    <row r="320" spans="1:30">
      <c r="A320" s="15"/>
      <c r="B320" s="21" t="s">
        <v>80</v>
      </c>
      <c r="C320" s="32"/>
      <c r="D320" s="42"/>
      <c r="E320" s="42"/>
      <c r="F320" s="42"/>
      <c r="G320" s="32"/>
      <c r="H320" s="42"/>
      <c r="I320" s="42"/>
      <c r="J320" s="42"/>
      <c r="K320" s="32"/>
      <c r="L320" s="42"/>
      <c r="M320" s="42"/>
      <c r="N320" s="42"/>
      <c r="O320" s="32"/>
      <c r="P320" s="42"/>
      <c r="Q320" s="42"/>
      <c r="R320" s="42"/>
      <c r="S320" s="32"/>
      <c r="T320" s="42"/>
      <c r="U320" s="42"/>
      <c r="V320" s="42"/>
      <c r="W320" s="32"/>
      <c r="X320" s="42"/>
      <c r="Y320" s="42"/>
      <c r="Z320" s="42"/>
      <c r="AA320" s="32"/>
      <c r="AB320" s="42"/>
      <c r="AC320" s="42"/>
      <c r="AD320" s="42"/>
    </row>
    <row r="321" spans="1:30">
      <c r="A321" s="15"/>
      <c r="B321" s="107" t="s">
        <v>81</v>
      </c>
      <c r="C321" s="45"/>
      <c r="D321" s="28" t="s">
        <v>228</v>
      </c>
      <c r="E321" s="44" t="s">
        <v>230</v>
      </c>
      <c r="F321" s="45"/>
      <c r="G321" s="45"/>
      <c r="H321" s="28" t="s">
        <v>228</v>
      </c>
      <c r="I321" s="46">
        <v>443560</v>
      </c>
      <c r="J321" s="45"/>
      <c r="K321" s="45"/>
      <c r="L321" s="28" t="s">
        <v>228</v>
      </c>
      <c r="M321" s="44" t="s">
        <v>230</v>
      </c>
      <c r="N321" s="45"/>
      <c r="O321" s="45"/>
      <c r="P321" s="28" t="s">
        <v>228</v>
      </c>
      <c r="Q321" s="46">
        <v>443560</v>
      </c>
      <c r="R321" s="45"/>
      <c r="S321" s="45"/>
      <c r="T321" s="28" t="s">
        <v>228</v>
      </c>
      <c r="U321" s="46">
        <v>8799</v>
      </c>
      <c r="V321" s="45"/>
      <c r="W321" s="45"/>
      <c r="X321" s="28" t="s">
        <v>228</v>
      </c>
      <c r="Y321" s="44" t="s">
        <v>230</v>
      </c>
      <c r="Z321" s="45"/>
      <c r="AA321" s="45"/>
      <c r="AB321" s="28" t="s">
        <v>228</v>
      </c>
      <c r="AC321" s="46">
        <v>452359</v>
      </c>
      <c r="AD321" s="45"/>
    </row>
    <row r="322" spans="1:30">
      <c r="A322" s="15"/>
      <c r="B322" s="107"/>
      <c r="C322" s="45"/>
      <c r="D322" s="28"/>
      <c r="E322" s="44"/>
      <c r="F322" s="45"/>
      <c r="G322" s="45"/>
      <c r="H322" s="28"/>
      <c r="I322" s="46"/>
      <c r="J322" s="45"/>
      <c r="K322" s="45"/>
      <c r="L322" s="28"/>
      <c r="M322" s="44"/>
      <c r="N322" s="45"/>
      <c r="O322" s="45"/>
      <c r="P322" s="28"/>
      <c r="Q322" s="46"/>
      <c r="R322" s="45"/>
      <c r="S322" s="45"/>
      <c r="T322" s="28"/>
      <c r="U322" s="46"/>
      <c r="V322" s="45"/>
      <c r="W322" s="45"/>
      <c r="X322" s="28"/>
      <c r="Y322" s="44"/>
      <c r="Z322" s="45"/>
      <c r="AA322" s="45"/>
      <c r="AB322" s="28"/>
      <c r="AC322" s="46"/>
      <c r="AD322" s="45"/>
    </row>
    <row r="323" spans="1:30">
      <c r="A323" s="15"/>
      <c r="B323" s="106" t="s">
        <v>82</v>
      </c>
      <c r="C323" s="41"/>
      <c r="D323" s="86" t="s">
        <v>230</v>
      </c>
      <c r="E323" s="86"/>
      <c r="F323" s="41"/>
      <c r="G323" s="41"/>
      <c r="H323" s="39">
        <v>120239</v>
      </c>
      <c r="I323" s="39"/>
      <c r="J323" s="41"/>
      <c r="K323" s="41"/>
      <c r="L323" s="86" t="s">
        <v>230</v>
      </c>
      <c r="M323" s="86"/>
      <c r="N323" s="41"/>
      <c r="O323" s="41"/>
      <c r="P323" s="39">
        <v>120239</v>
      </c>
      <c r="Q323" s="39"/>
      <c r="R323" s="41"/>
      <c r="S323" s="41"/>
      <c r="T323" s="86">
        <v>350</v>
      </c>
      <c r="U323" s="86"/>
      <c r="V323" s="41"/>
      <c r="W323" s="41"/>
      <c r="X323" s="86" t="s">
        <v>230</v>
      </c>
      <c r="Y323" s="86"/>
      <c r="Z323" s="41"/>
      <c r="AA323" s="41"/>
      <c r="AB323" s="39">
        <v>120589</v>
      </c>
      <c r="AC323" s="39"/>
      <c r="AD323" s="41"/>
    </row>
    <row r="324" spans="1:30">
      <c r="A324" s="15"/>
      <c r="B324" s="106"/>
      <c r="C324" s="41"/>
      <c r="D324" s="86"/>
      <c r="E324" s="86"/>
      <c r="F324" s="41"/>
      <c r="G324" s="41"/>
      <c r="H324" s="39"/>
      <c r="I324" s="39"/>
      <c r="J324" s="41"/>
      <c r="K324" s="41"/>
      <c r="L324" s="86"/>
      <c r="M324" s="86"/>
      <c r="N324" s="41"/>
      <c r="O324" s="41"/>
      <c r="P324" s="39"/>
      <c r="Q324" s="39"/>
      <c r="R324" s="41"/>
      <c r="S324" s="41"/>
      <c r="T324" s="86"/>
      <c r="U324" s="86"/>
      <c r="V324" s="41"/>
      <c r="W324" s="41"/>
      <c r="X324" s="86"/>
      <c r="Y324" s="86"/>
      <c r="Z324" s="41"/>
      <c r="AA324" s="41"/>
      <c r="AB324" s="39"/>
      <c r="AC324" s="39"/>
      <c r="AD324" s="41"/>
    </row>
    <row r="325" spans="1:30">
      <c r="A325" s="15"/>
      <c r="B325" s="107" t="s">
        <v>83</v>
      </c>
      <c r="C325" s="45"/>
      <c r="D325" s="44" t="s">
        <v>230</v>
      </c>
      <c r="E325" s="44"/>
      <c r="F325" s="45"/>
      <c r="G325" s="45"/>
      <c r="H325" s="46">
        <v>55587</v>
      </c>
      <c r="I325" s="46"/>
      <c r="J325" s="45"/>
      <c r="K325" s="45"/>
      <c r="L325" s="44" t="s">
        <v>230</v>
      </c>
      <c r="M325" s="44"/>
      <c r="N325" s="45"/>
      <c r="O325" s="45"/>
      <c r="P325" s="46">
        <v>55587</v>
      </c>
      <c r="Q325" s="46"/>
      <c r="R325" s="45"/>
      <c r="S325" s="45"/>
      <c r="T325" s="46">
        <v>1677</v>
      </c>
      <c r="U325" s="46"/>
      <c r="V325" s="45"/>
      <c r="W325" s="45"/>
      <c r="X325" s="44" t="s">
        <v>230</v>
      </c>
      <c r="Y325" s="44"/>
      <c r="Z325" s="45"/>
      <c r="AA325" s="45"/>
      <c r="AB325" s="46">
        <v>57264</v>
      </c>
      <c r="AC325" s="46"/>
      <c r="AD325" s="45"/>
    </row>
    <row r="326" spans="1:30">
      <c r="A326" s="15"/>
      <c r="B326" s="107"/>
      <c r="C326" s="45"/>
      <c r="D326" s="44"/>
      <c r="E326" s="44"/>
      <c r="F326" s="45"/>
      <c r="G326" s="45"/>
      <c r="H326" s="46"/>
      <c r="I326" s="46"/>
      <c r="J326" s="45"/>
      <c r="K326" s="45"/>
      <c r="L326" s="44"/>
      <c r="M326" s="44"/>
      <c r="N326" s="45"/>
      <c r="O326" s="45"/>
      <c r="P326" s="46"/>
      <c r="Q326" s="46"/>
      <c r="R326" s="45"/>
      <c r="S326" s="45"/>
      <c r="T326" s="46"/>
      <c r="U326" s="46"/>
      <c r="V326" s="45"/>
      <c r="W326" s="45"/>
      <c r="X326" s="44"/>
      <c r="Y326" s="44"/>
      <c r="Z326" s="45"/>
      <c r="AA326" s="45"/>
      <c r="AB326" s="46"/>
      <c r="AC326" s="46"/>
      <c r="AD326" s="45"/>
    </row>
    <row r="327" spans="1:30">
      <c r="A327" s="15"/>
      <c r="B327" s="106" t="s">
        <v>84</v>
      </c>
      <c r="C327" s="41"/>
      <c r="D327" s="86">
        <v>2</v>
      </c>
      <c r="E327" s="86"/>
      <c r="F327" s="41"/>
      <c r="G327" s="41"/>
      <c r="H327" s="39">
        <v>32312</v>
      </c>
      <c r="I327" s="39"/>
      <c r="J327" s="41"/>
      <c r="K327" s="41"/>
      <c r="L327" s="86" t="s">
        <v>230</v>
      </c>
      <c r="M327" s="86"/>
      <c r="N327" s="41"/>
      <c r="O327" s="41"/>
      <c r="P327" s="39">
        <v>32314</v>
      </c>
      <c r="Q327" s="39"/>
      <c r="R327" s="41"/>
      <c r="S327" s="41"/>
      <c r="T327" s="39">
        <v>6228</v>
      </c>
      <c r="U327" s="39"/>
      <c r="V327" s="41"/>
      <c r="W327" s="41"/>
      <c r="X327" s="86" t="s">
        <v>462</v>
      </c>
      <c r="Y327" s="86"/>
      <c r="Z327" s="25" t="s">
        <v>236</v>
      </c>
      <c r="AA327" s="41"/>
      <c r="AB327" s="39">
        <v>35621</v>
      </c>
      <c r="AC327" s="39"/>
      <c r="AD327" s="41"/>
    </row>
    <row r="328" spans="1:30">
      <c r="A328" s="15"/>
      <c r="B328" s="106"/>
      <c r="C328" s="41"/>
      <c r="D328" s="86"/>
      <c r="E328" s="86"/>
      <c r="F328" s="41"/>
      <c r="G328" s="41"/>
      <c r="H328" s="39"/>
      <c r="I328" s="39"/>
      <c r="J328" s="41"/>
      <c r="K328" s="41"/>
      <c r="L328" s="86"/>
      <c r="M328" s="86"/>
      <c r="N328" s="41"/>
      <c r="O328" s="41"/>
      <c r="P328" s="39"/>
      <c r="Q328" s="39"/>
      <c r="R328" s="41"/>
      <c r="S328" s="41"/>
      <c r="T328" s="39"/>
      <c r="U328" s="39"/>
      <c r="V328" s="41"/>
      <c r="W328" s="41"/>
      <c r="X328" s="86"/>
      <c r="Y328" s="86"/>
      <c r="Z328" s="25"/>
      <c r="AA328" s="41"/>
      <c r="AB328" s="39"/>
      <c r="AC328" s="39"/>
      <c r="AD328" s="41"/>
    </row>
    <row r="329" spans="1:30">
      <c r="A329" s="15"/>
      <c r="B329" s="107" t="s">
        <v>85</v>
      </c>
      <c r="C329" s="45"/>
      <c r="D329" s="46">
        <v>3281</v>
      </c>
      <c r="E329" s="46"/>
      <c r="F329" s="45"/>
      <c r="G329" s="45"/>
      <c r="H329" s="46">
        <v>14408</v>
      </c>
      <c r="I329" s="46"/>
      <c r="J329" s="45"/>
      <c r="K329" s="45"/>
      <c r="L329" s="44" t="s">
        <v>230</v>
      </c>
      <c r="M329" s="44"/>
      <c r="N329" s="45"/>
      <c r="O329" s="45"/>
      <c r="P329" s="46">
        <v>17689</v>
      </c>
      <c r="Q329" s="46"/>
      <c r="R329" s="45"/>
      <c r="S329" s="45"/>
      <c r="T329" s="46">
        <v>16755</v>
      </c>
      <c r="U329" s="46"/>
      <c r="V329" s="45"/>
      <c r="W329" s="45"/>
      <c r="X329" s="44" t="s">
        <v>230</v>
      </c>
      <c r="Y329" s="44"/>
      <c r="Z329" s="45"/>
      <c r="AA329" s="45"/>
      <c r="AB329" s="46">
        <v>34444</v>
      </c>
      <c r="AC329" s="46"/>
      <c r="AD329" s="45"/>
    </row>
    <row r="330" spans="1:30" ht="15.75" thickBot="1">
      <c r="A330" s="15"/>
      <c r="B330" s="107"/>
      <c r="C330" s="45"/>
      <c r="D330" s="115"/>
      <c r="E330" s="115"/>
      <c r="F330" s="116"/>
      <c r="G330" s="45"/>
      <c r="H330" s="115"/>
      <c r="I330" s="115"/>
      <c r="J330" s="116"/>
      <c r="K330" s="45"/>
      <c r="L330" s="117"/>
      <c r="M330" s="117"/>
      <c r="N330" s="116"/>
      <c r="O330" s="45"/>
      <c r="P330" s="115"/>
      <c r="Q330" s="115"/>
      <c r="R330" s="116"/>
      <c r="S330" s="45"/>
      <c r="T330" s="115"/>
      <c r="U330" s="115"/>
      <c r="V330" s="116"/>
      <c r="W330" s="45"/>
      <c r="X330" s="117"/>
      <c r="Y330" s="117"/>
      <c r="Z330" s="116"/>
      <c r="AA330" s="45"/>
      <c r="AB330" s="115"/>
      <c r="AC330" s="115"/>
      <c r="AD330" s="116"/>
    </row>
    <row r="331" spans="1:30">
      <c r="A331" s="15"/>
      <c r="B331" s="37" t="s">
        <v>86</v>
      </c>
      <c r="C331" s="41"/>
      <c r="D331" s="40">
        <v>3283</v>
      </c>
      <c r="E331" s="40"/>
      <c r="F331" s="42"/>
      <c r="G331" s="41"/>
      <c r="H331" s="40">
        <v>666106</v>
      </c>
      <c r="I331" s="40"/>
      <c r="J331" s="42"/>
      <c r="K331" s="41"/>
      <c r="L331" s="97" t="s">
        <v>230</v>
      </c>
      <c r="M331" s="97"/>
      <c r="N331" s="42"/>
      <c r="O331" s="41"/>
      <c r="P331" s="40">
        <v>669389</v>
      </c>
      <c r="Q331" s="40"/>
      <c r="R331" s="42"/>
      <c r="S331" s="41"/>
      <c r="T331" s="40">
        <v>33809</v>
      </c>
      <c r="U331" s="40"/>
      <c r="V331" s="42"/>
      <c r="W331" s="41"/>
      <c r="X331" s="97" t="s">
        <v>462</v>
      </c>
      <c r="Y331" s="97"/>
      <c r="Z331" s="38" t="s">
        <v>236</v>
      </c>
      <c r="AA331" s="41"/>
      <c r="AB331" s="40">
        <v>700277</v>
      </c>
      <c r="AC331" s="40"/>
      <c r="AD331" s="42"/>
    </row>
    <row r="332" spans="1:30">
      <c r="A332" s="15"/>
      <c r="B332" s="37"/>
      <c r="C332" s="41"/>
      <c r="D332" s="99"/>
      <c r="E332" s="99"/>
      <c r="F332" s="75"/>
      <c r="G332" s="41"/>
      <c r="H332" s="99"/>
      <c r="I332" s="99"/>
      <c r="J332" s="75"/>
      <c r="K332" s="41"/>
      <c r="L332" s="98"/>
      <c r="M332" s="98"/>
      <c r="N332" s="75"/>
      <c r="O332" s="41"/>
      <c r="P332" s="99"/>
      <c r="Q332" s="99"/>
      <c r="R332" s="75"/>
      <c r="S332" s="41"/>
      <c r="T332" s="99"/>
      <c r="U332" s="99"/>
      <c r="V332" s="75"/>
      <c r="W332" s="41"/>
      <c r="X332" s="98"/>
      <c r="Y332" s="98"/>
      <c r="Z332" s="96"/>
      <c r="AA332" s="41"/>
      <c r="AB332" s="99"/>
      <c r="AC332" s="99"/>
      <c r="AD332" s="75"/>
    </row>
    <row r="333" spans="1:30">
      <c r="A333" s="15"/>
      <c r="B333" s="28" t="s">
        <v>87</v>
      </c>
      <c r="C333" s="45"/>
      <c r="D333" s="44" t="s">
        <v>230</v>
      </c>
      <c r="E333" s="44"/>
      <c r="F333" s="45"/>
      <c r="G333" s="45"/>
      <c r="H333" s="44" t="s">
        <v>463</v>
      </c>
      <c r="I333" s="44"/>
      <c r="J333" s="28" t="s">
        <v>236</v>
      </c>
      <c r="K333" s="45"/>
      <c r="L333" s="44" t="s">
        <v>230</v>
      </c>
      <c r="M333" s="44"/>
      <c r="N333" s="45"/>
      <c r="O333" s="45"/>
      <c r="P333" s="44" t="s">
        <v>463</v>
      </c>
      <c r="Q333" s="44"/>
      <c r="R333" s="28" t="s">
        <v>236</v>
      </c>
      <c r="S333" s="45"/>
      <c r="T333" s="44" t="s">
        <v>464</v>
      </c>
      <c r="U333" s="44"/>
      <c r="V333" s="28" t="s">
        <v>236</v>
      </c>
      <c r="W333" s="45"/>
      <c r="X333" s="44" t="s">
        <v>230</v>
      </c>
      <c r="Y333" s="44"/>
      <c r="Z333" s="45"/>
      <c r="AA333" s="45"/>
      <c r="AB333" s="44" t="s">
        <v>465</v>
      </c>
      <c r="AC333" s="44"/>
      <c r="AD333" s="28" t="s">
        <v>236</v>
      </c>
    </row>
    <row r="334" spans="1:30" ht="15.75" thickBot="1">
      <c r="A334" s="15"/>
      <c r="B334" s="28"/>
      <c r="C334" s="45"/>
      <c r="D334" s="117"/>
      <c r="E334" s="117"/>
      <c r="F334" s="116"/>
      <c r="G334" s="45"/>
      <c r="H334" s="117"/>
      <c r="I334" s="117"/>
      <c r="J334" s="120"/>
      <c r="K334" s="45"/>
      <c r="L334" s="117"/>
      <c r="M334" s="117"/>
      <c r="N334" s="116"/>
      <c r="O334" s="45"/>
      <c r="P334" s="117"/>
      <c r="Q334" s="117"/>
      <c r="R334" s="120"/>
      <c r="S334" s="45"/>
      <c r="T334" s="117"/>
      <c r="U334" s="117"/>
      <c r="V334" s="120"/>
      <c r="W334" s="45"/>
      <c r="X334" s="117"/>
      <c r="Y334" s="117"/>
      <c r="Z334" s="116"/>
      <c r="AA334" s="45"/>
      <c r="AB334" s="117"/>
      <c r="AC334" s="117"/>
      <c r="AD334" s="120"/>
    </row>
    <row r="335" spans="1:30">
      <c r="A335" s="15"/>
      <c r="B335" s="25" t="s">
        <v>88</v>
      </c>
      <c r="C335" s="41"/>
      <c r="D335" s="40">
        <v>3283</v>
      </c>
      <c r="E335" s="40"/>
      <c r="F335" s="42"/>
      <c r="G335" s="41"/>
      <c r="H335" s="40">
        <v>619536</v>
      </c>
      <c r="I335" s="40"/>
      <c r="J335" s="42"/>
      <c r="K335" s="41"/>
      <c r="L335" s="97" t="s">
        <v>230</v>
      </c>
      <c r="M335" s="97"/>
      <c r="N335" s="42"/>
      <c r="O335" s="41"/>
      <c r="P335" s="40">
        <v>622819</v>
      </c>
      <c r="Q335" s="40"/>
      <c r="R335" s="42"/>
      <c r="S335" s="41"/>
      <c r="T335" s="40">
        <v>33524</v>
      </c>
      <c r="U335" s="40"/>
      <c r="V335" s="42"/>
      <c r="W335" s="41"/>
      <c r="X335" s="97" t="s">
        <v>462</v>
      </c>
      <c r="Y335" s="97"/>
      <c r="Z335" s="38" t="s">
        <v>236</v>
      </c>
      <c r="AA335" s="41"/>
      <c r="AB335" s="40">
        <v>653422</v>
      </c>
      <c r="AC335" s="40"/>
      <c r="AD335" s="42"/>
    </row>
    <row r="336" spans="1:30" ht="15.75" thickBot="1">
      <c r="A336" s="15"/>
      <c r="B336" s="25"/>
      <c r="C336" s="41"/>
      <c r="D336" s="47"/>
      <c r="E336" s="47"/>
      <c r="F336" s="48"/>
      <c r="G336" s="41"/>
      <c r="H336" s="47"/>
      <c r="I336" s="47"/>
      <c r="J336" s="48"/>
      <c r="K336" s="41"/>
      <c r="L336" s="53"/>
      <c r="M336" s="53"/>
      <c r="N336" s="48"/>
      <c r="O336" s="41"/>
      <c r="P336" s="47"/>
      <c r="Q336" s="47"/>
      <c r="R336" s="48"/>
      <c r="S336" s="41"/>
      <c r="T336" s="47"/>
      <c r="U336" s="47"/>
      <c r="V336" s="48"/>
      <c r="W336" s="41"/>
      <c r="X336" s="53"/>
      <c r="Y336" s="53"/>
      <c r="Z336" s="101"/>
      <c r="AA336" s="41"/>
      <c r="AB336" s="47"/>
      <c r="AC336" s="47"/>
      <c r="AD336" s="48"/>
    </row>
    <row r="337" spans="1:30">
      <c r="A337" s="15"/>
      <c r="B337" s="13"/>
      <c r="C337" s="13"/>
      <c r="D337" s="51"/>
      <c r="E337" s="51"/>
      <c r="F337" s="51"/>
      <c r="G337" s="13"/>
      <c r="H337" s="51"/>
      <c r="I337" s="51"/>
      <c r="J337" s="51"/>
      <c r="K337" s="13"/>
      <c r="L337" s="51"/>
      <c r="M337" s="51"/>
      <c r="N337" s="51"/>
      <c r="O337" s="13"/>
      <c r="P337" s="51"/>
      <c r="Q337" s="51"/>
      <c r="R337" s="51"/>
      <c r="S337" s="13"/>
      <c r="T337" s="51"/>
      <c r="U337" s="51"/>
      <c r="V337" s="51"/>
      <c r="W337" s="13"/>
      <c r="X337" s="51"/>
      <c r="Y337" s="51"/>
      <c r="Z337" s="51"/>
      <c r="AA337" s="13"/>
      <c r="AB337" s="51"/>
      <c r="AC337" s="51"/>
      <c r="AD337" s="51"/>
    </row>
    <row r="338" spans="1:30">
      <c r="A338" s="15"/>
      <c r="B338" s="21" t="s">
        <v>89</v>
      </c>
      <c r="C338" s="32"/>
      <c r="D338" s="41"/>
      <c r="E338" s="41"/>
      <c r="F338" s="41"/>
      <c r="G338" s="32"/>
      <c r="H338" s="41"/>
      <c r="I338" s="41"/>
      <c r="J338" s="41"/>
      <c r="K338" s="32"/>
      <c r="L338" s="41"/>
      <c r="M338" s="41"/>
      <c r="N338" s="41"/>
      <c r="O338" s="32"/>
      <c r="P338" s="41"/>
      <c r="Q338" s="41"/>
      <c r="R338" s="41"/>
      <c r="S338" s="32"/>
      <c r="T338" s="41"/>
      <c r="U338" s="41"/>
      <c r="V338" s="41"/>
      <c r="W338" s="32"/>
      <c r="X338" s="41"/>
      <c r="Y338" s="41"/>
      <c r="Z338" s="41"/>
      <c r="AA338" s="32"/>
      <c r="AB338" s="41"/>
      <c r="AC338" s="41"/>
      <c r="AD338" s="41"/>
    </row>
    <row r="339" spans="1:30">
      <c r="A339" s="15"/>
      <c r="B339" s="107" t="s">
        <v>81</v>
      </c>
      <c r="C339" s="45"/>
      <c r="D339" s="44" t="s">
        <v>230</v>
      </c>
      <c r="E339" s="44"/>
      <c r="F339" s="45"/>
      <c r="G339" s="45"/>
      <c r="H339" s="46">
        <v>167851</v>
      </c>
      <c r="I339" s="46"/>
      <c r="J339" s="45"/>
      <c r="K339" s="45"/>
      <c r="L339" s="44" t="s">
        <v>230</v>
      </c>
      <c r="M339" s="44"/>
      <c r="N339" s="45"/>
      <c r="O339" s="45"/>
      <c r="P339" s="46">
        <v>167851</v>
      </c>
      <c r="Q339" s="46"/>
      <c r="R339" s="45"/>
      <c r="S339" s="45"/>
      <c r="T339" s="46">
        <v>6673</v>
      </c>
      <c r="U339" s="46"/>
      <c r="V339" s="45"/>
      <c r="W339" s="45"/>
      <c r="X339" s="44" t="s">
        <v>230</v>
      </c>
      <c r="Y339" s="44"/>
      <c r="Z339" s="45"/>
      <c r="AA339" s="45"/>
      <c r="AB339" s="46">
        <v>174524</v>
      </c>
      <c r="AC339" s="46"/>
      <c r="AD339" s="45"/>
    </row>
    <row r="340" spans="1:30">
      <c r="A340" s="15"/>
      <c r="B340" s="107"/>
      <c r="C340" s="45"/>
      <c r="D340" s="44"/>
      <c r="E340" s="44"/>
      <c r="F340" s="45"/>
      <c r="G340" s="45"/>
      <c r="H340" s="46"/>
      <c r="I340" s="46"/>
      <c r="J340" s="45"/>
      <c r="K340" s="45"/>
      <c r="L340" s="44"/>
      <c r="M340" s="44"/>
      <c r="N340" s="45"/>
      <c r="O340" s="45"/>
      <c r="P340" s="46"/>
      <c r="Q340" s="46"/>
      <c r="R340" s="45"/>
      <c r="S340" s="45"/>
      <c r="T340" s="46"/>
      <c r="U340" s="46"/>
      <c r="V340" s="45"/>
      <c r="W340" s="45"/>
      <c r="X340" s="44"/>
      <c r="Y340" s="44"/>
      <c r="Z340" s="45"/>
      <c r="AA340" s="45"/>
      <c r="AB340" s="46"/>
      <c r="AC340" s="46"/>
      <c r="AD340" s="45"/>
    </row>
    <row r="341" spans="1:30">
      <c r="A341" s="15"/>
      <c r="B341" s="106" t="s">
        <v>82</v>
      </c>
      <c r="C341" s="41"/>
      <c r="D341" s="86" t="s">
        <v>230</v>
      </c>
      <c r="E341" s="86"/>
      <c r="F341" s="41"/>
      <c r="G341" s="41"/>
      <c r="H341" s="39">
        <v>79416</v>
      </c>
      <c r="I341" s="39"/>
      <c r="J341" s="41"/>
      <c r="K341" s="41"/>
      <c r="L341" s="86" t="s">
        <v>230</v>
      </c>
      <c r="M341" s="86"/>
      <c r="N341" s="41"/>
      <c r="O341" s="41"/>
      <c r="P341" s="39">
        <v>79416</v>
      </c>
      <c r="Q341" s="39"/>
      <c r="R341" s="41"/>
      <c r="S341" s="41"/>
      <c r="T341" s="86">
        <v>86</v>
      </c>
      <c r="U341" s="86"/>
      <c r="V341" s="41"/>
      <c r="W341" s="41"/>
      <c r="X341" s="86" t="s">
        <v>230</v>
      </c>
      <c r="Y341" s="86"/>
      <c r="Z341" s="41"/>
      <c r="AA341" s="41"/>
      <c r="AB341" s="39">
        <v>79502</v>
      </c>
      <c r="AC341" s="39"/>
      <c r="AD341" s="41"/>
    </row>
    <row r="342" spans="1:30">
      <c r="A342" s="15"/>
      <c r="B342" s="106"/>
      <c r="C342" s="41"/>
      <c r="D342" s="86"/>
      <c r="E342" s="86"/>
      <c r="F342" s="41"/>
      <c r="G342" s="41"/>
      <c r="H342" s="39"/>
      <c r="I342" s="39"/>
      <c r="J342" s="41"/>
      <c r="K342" s="41"/>
      <c r="L342" s="86"/>
      <c r="M342" s="86"/>
      <c r="N342" s="41"/>
      <c r="O342" s="41"/>
      <c r="P342" s="39"/>
      <c r="Q342" s="39"/>
      <c r="R342" s="41"/>
      <c r="S342" s="41"/>
      <c r="T342" s="86"/>
      <c r="U342" s="86"/>
      <c r="V342" s="41"/>
      <c r="W342" s="41"/>
      <c r="X342" s="86"/>
      <c r="Y342" s="86"/>
      <c r="Z342" s="41"/>
      <c r="AA342" s="41"/>
      <c r="AB342" s="39"/>
      <c r="AC342" s="39"/>
      <c r="AD342" s="41"/>
    </row>
    <row r="343" spans="1:30">
      <c r="A343" s="15"/>
      <c r="B343" s="107" t="s">
        <v>83</v>
      </c>
      <c r="C343" s="45"/>
      <c r="D343" s="44" t="s">
        <v>230</v>
      </c>
      <c r="E343" s="44"/>
      <c r="F343" s="45"/>
      <c r="G343" s="45"/>
      <c r="H343" s="46">
        <v>21656</v>
      </c>
      <c r="I343" s="46"/>
      <c r="J343" s="45"/>
      <c r="K343" s="45"/>
      <c r="L343" s="44" t="s">
        <v>230</v>
      </c>
      <c r="M343" s="44"/>
      <c r="N343" s="45"/>
      <c r="O343" s="45"/>
      <c r="P343" s="46">
        <v>21656</v>
      </c>
      <c r="Q343" s="46"/>
      <c r="R343" s="45"/>
      <c r="S343" s="45"/>
      <c r="T343" s="46">
        <v>1059</v>
      </c>
      <c r="U343" s="46"/>
      <c r="V343" s="45"/>
      <c r="W343" s="45"/>
      <c r="X343" s="44" t="s">
        <v>230</v>
      </c>
      <c r="Y343" s="44"/>
      <c r="Z343" s="45"/>
      <c r="AA343" s="45"/>
      <c r="AB343" s="46">
        <v>22715</v>
      </c>
      <c r="AC343" s="46"/>
      <c r="AD343" s="45"/>
    </row>
    <row r="344" spans="1:30">
      <c r="A344" s="15"/>
      <c r="B344" s="107"/>
      <c r="C344" s="45"/>
      <c r="D344" s="44"/>
      <c r="E344" s="44"/>
      <c r="F344" s="45"/>
      <c r="G344" s="45"/>
      <c r="H344" s="46"/>
      <c r="I344" s="46"/>
      <c r="J344" s="45"/>
      <c r="K344" s="45"/>
      <c r="L344" s="44"/>
      <c r="M344" s="44"/>
      <c r="N344" s="45"/>
      <c r="O344" s="45"/>
      <c r="P344" s="46"/>
      <c r="Q344" s="46"/>
      <c r="R344" s="45"/>
      <c r="S344" s="45"/>
      <c r="T344" s="46"/>
      <c r="U344" s="46"/>
      <c r="V344" s="45"/>
      <c r="W344" s="45"/>
      <c r="X344" s="44"/>
      <c r="Y344" s="44"/>
      <c r="Z344" s="45"/>
      <c r="AA344" s="45"/>
      <c r="AB344" s="46"/>
      <c r="AC344" s="46"/>
      <c r="AD344" s="45"/>
    </row>
    <row r="345" spans="1:30">
      <c r="A345" s="15"/>
      <c r="B345" s="106" t="s">
        <v>84</v>
      </c>
      <c r="C345" s="41"/>
      <c r="D345" s="86" t="s">
        <v>230</v>
      </c>
      <c r="E345" s="86"/>
      <c r="F345" s="41"/>
      <c r="G345" s="41"/>
      <c r="H345" s="39">
        <v>11257</v>
      </c>
      <c r="I345" s="39"/>
      <c r="J345" s="41"/>
      <c r="K345" s="41"/>
      <c r="L345" s="86" t="s">
        <v>230</v>
      </c>
      <c r="M345" s="86"/>
      <c r="N345" s="41"/>
      <c r="O345" s="41"/>
      <c r="P345" s="39">
        <v>11257</v>
      </c>
      <c r="Q345" s="39"/>
      <c r="R345" s="41"/>
      <c r="S345" s="41"/>
      <c r="T345" s="39">
        <v>3693</v>
      </c>
      <c r="U345" s="39"/>
      <c r="V345" s="41"/>
      <c r="W345" s="41"/>
      <c r="X345" s="86" t="s">
        <v>230</v>
      </c>
      <c r="Y345" s="86"/>
      <c r="Z345" s="41"/>
      <c r="AA345" s="41"/>
      <c r="AB345" s="39">
        <v>14950</v>
      </c>
      <c r="AC345" s="39"/>
      <c r="AD345" s="41"/>
    </row>
    <row r="346" spans="1:30">
      <c r="A346" s="15"/>
      <c r="B346" s="106"/>
      <c r="C346" s="41"/>
      <c r="D346" s="86"/>
      <c r="E346" s="86"/>
      <c r="F346" s="41"/>
      <c r="G346" s="41"/>
      <c r="H346" s="39"/>
      <c r="I346" s="39"/>
      <c r="J346" s="41"/>
      <c r="K346" s="41"/>
      <c r="L346" s="86"/>
      <c r="M346" s="86"/>
      <c r="N346" s="41"/>
      <c r="O346" s="41"/>
      <c r="P346" s="39"/>
      <c r="Q346" s="39"/>
      <c r="R346" s="41"/>
      <c r="S346" s="41"/>
      <c r="T346" s="39"/>
      <c r="U346" s="39"/>
      <c r="V346" s="41"/>
      <c r="W346" s="41"/>
      <c r="X346" s="86"/>
      <c r="Y346" s="86"/>
      <c r="Z346" s="41"/>
      <c r="AA346" s="41"/>
      <c r="AB346" s="39"/>
      <c r="AC346" s="39"/>
      <c r="AD346" s="41"/>
    </row>
    <row r="347" spans="1:30">
      <c r="A347" s="15"/>
      <c r="B347" s="107" t="s">
        <v>90</v>
      </c>
      <c r="C347" s="45"/>
      <c r="D347" s="46">
        <v>6183</v>
      </c>
      <c r="E347" s="46"/>
      <c r="F347" s="45"/>
      <c r="G347" s="45"/>
      <c r="H347" s="46">
        <v>131673</v>
      </c>
      <c r="I347" s="46"/>
      <c r="J347" s="45"/>
      <c r="K347" s="45"/>
      <c r="L347" s="44" t="s">
        <v>230</v>
      </c>
      <c r="M347" s="44"/>
      <c r="N347" s="45"/>
      <c r="O347" s="45"/>
      <c r="P347" s="46">
        <v>137856</v>
      </c>
      <c r="Q347" s="46"/>
      <c r="R347" s="45"/>
      <c r="S347" s="45"/>
      <c r="T347" s="46">
        <v>19693</v>
      </c>
      <c r="U347" s="46"/>
      <c r="V347" s="45"/>
      <c r="W347" s="45"/>
      <c r="X347" s="44" t="s">
        <v>462</v>
      </c>
      <c r="Y347" s="44"/>
      <c r="Z347" s="28" t="s">
        <v>236</v>
      </c>
      <c r="AA347" s="45"/>
      <c r="AB347" s="46">
        <v>154628</v>
      </c>
      <c r="AC347" s="46"/>
      <c r="AD347" s="45"/>
    </row>
    <row r="348" spans="1:30">
      <c r="A348" s="15"/>
      <c r="B348" s="107"/>
      <c r="C348" s="45"/>
      <c r="D348" s="46"/>
      <c r="E348" s="46"/>
      <c r="F348" s="45"/>
      <c r="G348" s="45"/>
      <c r="H348" s="46"/>
      <c r="I348" s="46"/>
      <c r="J348" s="45"/>
      <c r="K348" s="45"/>
      <c r="L348" s="44"/>
      <c r="M348" s="44"/>
      <c r="N348" s="45"/>
      <c r="O348" s="45"/>
      <c r="P348" s="46"/>
      <c r="Q348" s="46"/>
      <c r="R348" s="45"/>
      <c r="S348" s="45"/>
      <c r="T348" s="46"/>
      <c r="U348" s="46"/>
      <c r="V348" s="45"/>
      <c r="W348" s="45"/>
      <c r="X348" s="44"/>
      <c r="Y348" s="44"/>
      <c r="Z348" s="28"/>
      <c r="AA348" s="45"/>
      <c r="AB348" s="46"/>
      <c r="AC348" s="46"/>
      <c r="AD348" s="45"/>
    </row>
    <row r="349" spans="1:30">
      <c r="A349" s="15"/>
      <c r="B349" s="106" t="s">
        <v>91</v>
      </c>
      <c r="C349" s="41"/>
      <c r="D349" s="86" t="s">
        <v>230</v>
      </c>
      <c r="E349" s="86"/>
      <c r="F349" s="41"/>
      <c r="G349" s="41"/>
      <c r="H349" s="86">
        <v>173</v>
      </c>
      <c r="I349" s="86"/>
      <c r="J349" s="41"/>
      <c r="K349" s="41"/>
      <c r="L349" s="86" t="s">
        <v>230</v>
      </c>
      <c r="M349" s="86"/>
      <c r="N349" s="41"/>
      <c r="O349" s="41"/>
      <c r="P349" s="86">
        <v>173</v>
      </c>
      <c r="Q349" s="86"/>
      <c r="R349" s="41"/>
      <c r="S349" s="41"/>
      <c r="T349" s="86" t="s">
        <v>230</v>
      </c>
      <c r="U349" s="86"/>
      <c r="V349" s="41"/>
      <c r="W349" s="41"/>
      <c r="X349" s="86" t="s">
        <v>230</v>
      </c>
      <c r="Y349" s="86"/>
      <c r="Z349" s="41"/>
      <c r="AA349" s="41"/>
      <c r="AB349" s="86">
        <v>173</v>
      </c>
      <c r="AC349" s="86"/>
      <c r="AD349" s="41"/>
    </row>
    <row r="350" spans="1:30">
      <c r="A350" s="15"/>
      <c r="B350" s="106"/>
      <c r="C350" s="41"/>
      <c r="D350" s="86"/>
      <c r="E350" s="86"/>
      <c r="F350" s="41"/>
      <c r="G350" s="41"/>
      <c r="H350" s="86"/>
      <c r="I350" s="86"/>
      <c r="J350" s="41"/>
      <c r="K350" s="41"/>
      <c r="L350" s="86"/>
      <c r="M350" s="86"/>
      <c r="N350" s="41"/>
      <c r="O350" s="41"/>
      <c r="P350" s="86"/>
      <c r="Q350" s="86"/>
      <c r="R350" s="41"/>
      <c r="S350" s="41"/>
      <c r="T350" s="86"/>
      <c r="U350" s="86"/>
      <c r="V350" s="41"/>
      <c r="W350" s="41"/>
      <c r="X350" s="86"/>
      <c r="Y350" s="86"/>
      <c r="Z350" s="41"/>
      <c r="AA350" s="41"/>
      <c r="AB350" s="86"/>
      <c r="AC350" s="86"/>
      <c r="AD350" s="41"/>
    </row>
    <row r="351" spans="1:30">
      <c r="A351" s="15"/>
      <c r="B351" s="107" t="s">
        <v>92</v>
      </c>
      <c r="C351" s="45"/>
      <c r="D351" s="46">
        <v>2988</v>
      </c>
      <c r="E351" s="46"/>
      <c r="F351" s="45"/>
      <c r="G351" s="45"/>
      <c r="H351" s="46">
        <v>54594</v>
      </c>
      <c r="I351" s="46"/>
      <c r="J351" s="45"/>
      <c r="K351" s="45"/>
      <c r="L351" s="44" t="s">
        <v>230</v>
      </c>
      <c r="M351" s="44"/>
      <c r="N351" s="45"/>
      <c r="O351" s="45"/>
      <c r="P351" s="46">
        <v>57582</v>
      </c>
      <c r="Q351" s="46"/>
      <c r="R351" s="45"/>
      <c r="S351" s="45"/>
      <c r="T351" s="46">
        <v>9093</v>
      </c>
      <c r="U351" s="46"/>
      <c r="V351" s="45"/>
      <c r="W351" s="45"/>
      <c r="X351" s="44" t="s">
        <v>230</v>
      </c>
      <c r="Y351" s="44"/>
      <c r="Z351" s="45"/>
      <c r="AA351" s="45"/>
      <c r="AB351" s="46">
        <v>66675</v>
      </c>
      <c r="AC351" s="46"/>
      <c r="AD351" s="45"/>
    </row>
    <row r="352" spans="1:30">
      <c r="A352" s="15"/>
      <c r="B352" s="107"/>
      <c r="C352" s="45"/>
      <c r="D352" s="46"/>
      <c r="E352" s="46"/>
      <c r="F352" s="45"/>
      <c r="G352" s="45"/>
      <c r="H352" s="46"/>
      <c r="I352" s="46"/>
      <c r="J352" s="45"/>
      <c r="K352" s="45"/>
      <c r="L352" s="44"/>
      <c r="M352" s="44"/>
      <c r="N352" s="45"/>
      <c r="O352" s="45"/>
      <c r="P352" s="46"/>
      <c r="Q352" s="46"/>
      <c r="R352" s="45"/>
      <c r="S352" s="45"/>
      <c r="T352" s="46"/>
      <c r="U352" s="46"/>
      <c r="V352" s="45"/>
      <c r="W352" s="45"/>
      <c r="X352" s="44"/>
      <c r="Y352" s="44"/>
      <c r="Z352" s="45"/>
      <c r="AA352" s="45"/>
      <c r="AB352" s="46"/>
      <c r="AC352" s="46"/>
      <c r="AD352" s="45"/>
    </row>
    <row r="353" spans="1:30">
      <c r="A353" s="15"/>
      <c r="B353" s="106" t="s">
        <v>93</v>
      </c>
      <c r="C353" s="41"/>
      <c r="D353" s="86" t="s">
        <v>230</v>
      </c>
      <c r="E353" s="86"/>
      <c r="F353" s="41"/>
      <c r="G353" s="41"/>
      <c r="H353" s="39">
        <v>24453</v>
      </c>
      <c r="I353" s="39"/>
      <c r="J353" s="41"/>
      <c r="K353" s="41"/>
      <c r="L353" s="86" t="s">
        <v>230</v>
      </c>
      <c r="M353" s="86"/>
      <c r="N353" s="41"/>
      <c r="O353" s="41"/>
      <c r="P353" s="39">
        <v>24453</v>
      </c>
      <c r="Q353" s="39"/>
      <c r="R353" s="41"/>
      <c r="S353" s="41"/>
      <c r="T353" s="86">
        <v>663</v>
      </c>
      <c r="U353" s="86"/>
      <c r="V353" s="41"/>
      <c r="W353" s="41"/>
      <c r="X353" s="86" t="s">
        <v>230</v>
      </c>
      <c r="Y353" s="86"/>
      <c r="Z353" s="41"/>
      <c r="AA353" s="41"/>
      <c r="AB353" s="39">
        <v>25116</v>
      </c>
      <c r="AC353" s="39"/>
      <c r="AD353" s="41"/>
    </row>
    <row r="354" spans="1:30">
      <c r="A354" s="15"/>
      <c r="B354" s="106"/>
      <c r="C354" s="41"/>
      <c r="D354" s="86"/>
      <c r="E354" s="86"/>
      <c r="F354" s="41"/>
      <c r="G354" s="41"/>
      <c r="H354" s="39"/>
      <c r="I354" s="39"/>
      <c r="J354" s="41"/>
      <c r="K354" s="41"/>
      <c r="L354" s="86"/>
      <c r="M354" s="86"/>
      <c r="N354" s="41"/>
      <c r="O354" s="41"/>
      <c r="P354" s="39"/>
      <c r="Q354" s="39"/>
      <c r="R354" s="41"/>
      <c r="S354" s="41"/>
      <c r="T354" s="86"/>
      <c r="U354" s="86"/>
      <c r="V354" s="41"/>
      <c r="W354" s="41"/>
      <c r="X354" s="86"/>
      <c r="Y354" s="86"/>
      <c r="Z354" s="41"/>
      <c r="AA354" s="41"/>
      <c r="AB354" s="39"/>
      <c r="AC354" s="39"/>
      <c r="AD354" s="41"/>
    </row>
    <row r="355" spans="1:30">
      <c r="A355" s="15"/>
      <c r="B355" s="107" t="s">
        <v>94</v>
      </c>
      <c r="C355" s="45"/>
      <c r="D355" s="44" t="s">
        <v>466</v>
      </c>
      <c r="E355" s="44"/>
      <c r="F355" s="28" t="s">
        <v>236</v>
      </c>
      <c r="G355" s="45"/>
      <c r="H355" s="46">
        <v>16571</v>
      </c>
      <c r="I355" s="46"/>
      <c r="J355" s="45"/>
      <c r="K355" s="45"/>
      <c r="L355" s="44" t="s">
        <v>230</v>
      </c>
      <c r="M355" s="44"/>
      <c r="N355" s="45"/>
      <c r="O355" s="45"/>
      <c r="P355" s="46">
        <v>16016</v>
      </c>
      <c r="Q355" s="46"/>
      <c r="R355" s="45"/>
      <c r="S355" s="45"/>
      <c r="T355" s="44">
        <v>6</v>
      </c>
      <c r="U355" s="44"/>
      <c r="V355" s="45"/>
      <c r="W355" s="45"/>
      <c r="X355" s="44" t="s">
        <v>230</v>
      </c>
      <c r="Y355" s="44"/>
      <c r="Z355" s="45"/>
      <c r="AA355" s="45"/>
      <c r="AB355" s="46">
        <v>16022</v>
      </c>
      <c r="AC355" s="46"/>
      <c r="AD355" s="45"/>
    </row>
    <row r="356" spans="1:30" ht="15.75" thickBot="1">
      <c r="A356" s="15"/>
      <c r="B356" s="107"/>
      <c r="C356" s="45"/>
      <c r="D356" s="117"/>
      <c r="E356" s="117"/>
      <c r="F356" s="120"/>
      <c r="G356" s="45"/>
      <c r="H356" s="115"/>
      <c r="I356" s="115"/>
      <c r="J356" s="116"/>
      <c r="K356" s="45"/>
      <c r="L356" s="117"/>
      <c r="M356" s="117"/>
      <c r="N356" s="116"/>
      <c r="O356" s="45"/>
      <c r="P356" s="115"/>
      <c r="Q356" s="115"/>
      <c r="R356" s="116"/>
      <c r="S356" s="45"/>
      <c r="T356" s="117"/>
      <c r="U356" s="117"/>
      <c r="V356" s="116"/>
      <c r="W356" s="45"/>
      <c r="X356" s="117"/>
      <c r="Y356" s="117"/>
      <c r="Z356" s="116"/>
      <c r="AA356" s="45"/>
      <c r="AB356" s="115"/>
      <c r="AC356" s="115"/>
      <c r="AD356" s="116"/>
    </row>
    <row r="357" spans="1:30">
      <c r="A357" s="15"/>
      <c r="B357" s="41"/>
      <c r="C357" s="41"/>
      <c r="D357" s="40">
        <v>8616</v>
      </c>
      <c r="E357" s="40"/>
      <c r="F357" s="42"/>
      <c r="G357" s="41"/>
      <c r="H357" s="40">
        <v>507644</v>
      </c>
      <c r="I357" s="40"/>
      <c r="J357" s="42"/>
      <c r="K357" s="41"/>
      <c r="L357" s="97" t="s">
        <v>230</v>
      </c>
      <c r="M357" s="97"/>
      <c r="N357" s="42"/>
      <c r="O357" s="41"/>
      <c r="P357" s="40">
        <v>516260</v>
      </c>
      <c r="Q357" s="40"/>
      <c r="R357" s="42"/>
      <c r="S357" s="41"/>
      <c r="T357" s="40">
        <v>40966</v>
      </c>
      <c r="U357" s="40"/>
      <c r="V357" s="42"/>
      <c r="W357" s="41"/>
      <c r="X357" s="97" t="s">
        <v>462</v>
      </c>
      <c r="Y357" s="97"/>
      <c r="Z357" s="38" t="s">
        <v>236</v>
      </c>
      <c r="AA357" s="41"/>
      <c r="AB357" s="40">
        <v>554305</v>
      </c>
      <c r="AC357" s="40"/>
      <c r="AD357" s="42"/>
    </row>
    <row r="358" spans="1:30" ht="15.75" thickBot="1">
      <c r="A358" s="15"/>
      <c r="B358" s="41"/>
      <c r="C358" s="41"/>
      <c r="D358" s="47"/>
      <c r="E358" s="47"/>
      <c r="F358" s="48"/>
      <c r="G358" s="41"/>
      <c r="H358" s="47"/>
      <c r="I358" s="47"/>
      <c r="J358" s="48"/>
      <c r="K358" s="41"/>
      <c r="L358" s="53"/>
      <c r="M358" s="53"/>
      <c r="N358" s="48"/>
      <c r="O358" s="41"/>
      <c r="P358" s="47"/>
      <c r="Q358" s="47"/>
      <c r="R358" s="48"/>
      <c r="S358" s="41"/>
      <c r="T358" s="47"/>
      <c r="U358" s="47"/>
      <c r="V358" s="48"/>
      <c r="W358" s="41"/>
      <c r="X358" s="53"/>
      <c r="Y358" s="53"/>
      <c r="Z358" s="101"/>
      <c r="AA358" s="41"/>
      <c r="AB358" s="47"/>
      <c r="AC358" s="47"/>
      <c r="AD358" s="48"/>
    </row>
    <row r="359" spans="1:30">
      <c r="A359" s="15"/>
      <c r="B359" s="13"/>
      <c r="C359" s="13"/>
      <c r="D359" s="51"/>
      <c r="E359" s="51"/>
      <c r="F359" s="51"/>
      <c r="G359" s="13"/>
      <c r="H359" s="51"/>
      <c r="I359" s="51"/>
      <c r="J359" s="51"/>
      <c r="K359" s="13"/>
      <c r="L359" s="51"/>
      <c r="M359" s="51"/>
      <c r="N359" s="51"/>
      <c r="O359" s="13"/>
      <c r="P359" s="51"/>
      <c r="Q359" s="51"/>
      <c r="R359" s="51"/>
      <c r="S359" s="13"/>
      <c r="T359" s="51"/>
      <c r="U359" s="51"/>
      <c r="V359" s="51"/>
      <c r="W359" s="13"/>
      <c r="X359" s="51"/>
      <c r="Y359" s="51"/>
      <c r="Z359" s="51"/>
      <c r="AA359" s="13"/>
      <c r="AB359" s="51"/>
      <c r="AC359" s="51"/>
      <c r="AD359" s="51"/>
    </row>
    <row r="360" spans="1:30">
      <c r="A360" s="15"/>
      <c r="B360" s="25" t="s">
        <v>423</v>
      </c>
      <c r="C360" s="41"/>
      <c r="D360" s="86" t="s">
        <v>467</v>
      </c>
      <c r="E360" s="86"/>
      <c r="F360" s="25" t="s">
        <v>236</v>
      </c>
      <c r="G360" s="41"/>
      <c r="H360" s="39">
        <v>111892</v>
      </c>
      <c r="I360" s="39"/>
      <c r="J360" s="41"/>
      <c r="K360" s="41"/>
      <c r="L360" s="86" t="s">
        <v>230</v>
      </c>
      <c r="M360" s="86"/>
      <c r="N360" s="41"/>
      <c r="O360" s="41"/>
      <c r="P360" s="39">
        <v>106559</v>
      </c>
      <c r="Q360" s="39"/>
      <c r="R360" s="41"/>
      <c r="S360" s="41"/>
      <c r="T360" s="86" t="s">
        <v>468</v>
      </c>
      <c r="U360" s="86"/>
      <c r="V360" s="25" t="s">
        <v>236</v>
      </c>
      <c r="W360" s="41"/>
      <c r="X360" s="86" t="s">
        <v>230</v>
      </c>
      <c r="Y360" s="86"/>
      <c r="Z360" s="41"/>
      <c r="AA360" s="41"/>
      <c r="AB360" s="39">
        <v>99117</v>
      </c>
      <c r="AC360" s="39"/>
      <c r="AD360" s="41"/>
    </row>
    <row r="361" spans="1:30">
      <c r="A361" s="15"/>
      <c r="B361" s="25"/>
      <c r="C361" s="41"/>
      <c r="D361" s="86"/>
      <c r="E361" s="86"/>
      <c r="F361" s="25"/>
      <c r="G361" s="41"/>
      <c r="H361" s="39"/>
      <c r="I361" s="39"/>
      <c r="J361" s="41"/>
      <c r="K361" s="41"/>
      <c r="L361" s="86"/>
      <c r="M361" s="86"/>
      <c r="N361" s="41"/>
      <c r="O361" s="41"/>
      <c r="P361" s="39"/>
      <c r="Q361" s="39"/>
      <c r="R361" s="41"/>
      <c r="S361" s="41"/>
      <c r="T361" s="86"/>
      <c r="U361" s="86"/>
      <c r="V361" s="25"/>
      <c r="W361" s="41"/>
      <c r="X361" s="86"/>
      <c r="Y361" s="86"/>
      <c r="Z361" s="41"/>
      <c r="AA361" s="41"/>
      <c r="AB361" s="39"/>
      <c r="AC361" s="39"/>
      <c r="AD361" s="41"/>
    </row>
    <row r="362" spans="1:30">
      <c r="A362" s="15"/>
      <c r="B362" s="107" t="s">
        <v>426</v>
      </c>
      <c r="C362" s="45"/>
      <c r="D362" s="46">
        <v>148220</v>
      </c>
      <c r="E362" s="46"/>
      <c r="F362" s="45"/>
      <c r="G362" s="45"/>
      <c r="H362" s="44" t="s">
        <v>469</v>
      </c>
      <c r="I362" s="44"/>
      <c r="J362" s="28" t="s">
        <v>236</v>
      </c>
      <c r="K362" s="45"/>
      <c r="L362" s="44" t="s">
        <v>470</v>
      </c>
      <c r="M362" s="44"/>
      <c r="N362" s="28" t="s">
        <v>236</v>
      </c>
      <c r="O362" s="45"/>
      <c r="P362" s="44" t="s">
        <v>471</v>
      </c>
      <c r="Q362" s="44"/>
      <c r="R362" s="28" t="s">
        <v>236</v>
      </c>
      <c r="S362" s="45"/>
      <c r="T362" s="44" t="s">
        <v>230</v>
      </c>
      <c r="U362" s="44"/>
      <c r="V362" s="45"/>
      <c r="W362" s="45"/>
      <c r="X362" s="46">
        <v>10744</v>
      </c>
      <c r="Y362" s="46"/>
      <c r="Z362" s="45"/>
      <c r="AA362" s="45"/>
      <c r="AB362" s="44" t="s">
        <v>230</v>
      </c>
      <c r="AC362" s="44"/>
      <c r="AD362" s="45"/>
    </row>
    <row r="363" spans="1:30">
      <c r="A363" s="15"/>
      <c r="B363" s="107"/>
      <c r="C363" s="45"/>
      <c r="D363" s="46"/>
      <c r="E363" s="46"/>
      <c r="F363" s="45"/>
      <c r="G363" s="45"/>
      <c r="H363" s="44"/>
      <c r="I363" s="44"/>
      <c r="J363" s="28"/>
      <c r="K363" s="45"/>
      <c r="L363" s="44"/>
      <c r="M363" s="44"/>
      <c r="N363" s="28"/>
      <c r="O363" s="45"/>
      <c r="P363" s="44"/>
      <c r="Q363" s="44"/>
      <c r="R363" s="28"/>
      <c r="S363" s="45"/>
      <c r="T363" s="44"/>
      <c r="U363" s="44"/>
      <c r="V363" s="45"/>
      <c r="W363" s="45"/>
      <c r="X363" s="46"/>
      <c r="Y363" s="46"/>
      <c r="Z363" s="45"/>
      <c r="AA363" s="45"/>
      <c r="AB363" s="44"/>
      <c r="AC363" s="44"/>
      <c r="AD363" s="45"/>
    </row>
    <row r="364" spans="1:30">
      <c r="A364" s="15"/>
      <c r="B364" s="106" t="s">
        <v>97</v>
      </c>
      <c r="C364" s="41"/>
      <c r="D364" s="86" t="s">
        <v>230</v>
      </c>
      <c r="E364" s="86"/>
      <c r="F364" s="41"/>
      <c r="G364" s="41"/>
      <c r="H364" s="39">
        <v>1026</v>
      </c>
      <c r="I364" s="39"/>
      <c r="J364" s="41"/>
      <c r="K364" s="41"/>
      <c r="L364" s="86" t="s">
        <v>230</v>
      </c>
      <c r="M364" s="86"/>
      <c r="N364" s="41"/>
      <c r="O364" s="41"/>
      <c r="P364" s="39">
        <v>1026</v>
      </c>
      <c r="Q364" s="39"/>
      <c r="R364" s="41"/>
      <c r="S364" s="41"/>
      <c r="T364" s="86" t="s">
        <v>230</v>
      </c>
      <c r="U364" s="86"/>
      <c r="V364" s="41"/>
      <c r="W364" s="41"/>
      <c r="X364" s="86" t="s">
        <v>230</v>
      </c>
      <c r="Y364" s="86"/>
      <c r="Z364" s="41"/>
      <c r="AA364" s="41"/>
      <c r="AB364" s="39">
        <v>1026</v>
      </c>
      <c r="AC364" s="39"/>
      <c r="AD364" s="41"/>
    </row>
    <row r="365" spans="1:30" ht="15.75" thickBot="1">
      <c r="A365" s="15"/>
      <c r="B365" s="106"/>
      <c r="C365" s="41"/>
      <c r="D365" s="53"/>
      <c r="E365" s="53"/>
      <c r="F365" s="48"/>
      <c r="G365" s="41"/>
      <c r="H365" s="47"/>
      <c r="I365" s="47"/>
      <c r="J365" s="48"/>
      <c r="K365" s="41"/>
      <c r="L365" s="53"/>
      <c r="M365" s="53"/>
      <c r="N365" s="48"/>
      <c r="O365" s="41"/>
      <c r="P365" s="47"/>
      <c r="Q365" s="47"/>
      <c r="R365" s="48"/>
      <c r="S365" s="41"/>
      <c r="T365" s="53"/>
      <c r="U365" s="53"/>
      <c r="V365" s="48"/>
      <c r="W365" s="41"/>
      <c r="X365" s="53"/>
      <c r="Y365" s="53"/>
      <c r="Z365" s="48"/>
      <c r="AA365" s="41"/>
      <c r="AB365" s="47"/>
      <c r="AC365" s="47"/>
      <c r="AD365" s="48"/>
    </row>
    <row r="366" spans="1:30" ht="23.25" customHeight="1">
      <c r="A366" s="15"/>
      <c r="B366" s="28" t="s">
        <v>430</v>
      </c>
      <c r="C366" s="45"/>
      <c r="D366" s="49">
        <v>142887</v>
      </c>
      <c r="E366" s="49"/>
      <c r="F366" s="51"/>
      <c r="G366" s="45"/>
      <c r="H366" s="49">
        <v>105203</v>
      </c>
      <c r="I366" s="49"/>
      <c r="J366" s="51"/>
      <c r="K366" s="45"/>
      <c r="L366" s="102" t="s">
        <v>470</v>
      </c>
      <c r="M366" s="102"/>
      <c r="N366" s="54" t="s">
        <v>236</v>
      </c>
      <c r="O366" s="45"/>
      <c r="P366" s="49">
        <v>96841</v>
      </c>
      <c r="Q366" s="49"/>
      <c r="R366" s="51"/>
      <c r="S366" s="45"/>
      <c r="T366" s="102" t="s">
        <v>468</v>
      </c>
      <c r="U366" s="102"/>
      <c r="V366" s="54" t="s">
        <v>236</v>
      </c>
      <c r="W366" s="45"/>
      <c r="X366" s="49">
        <v>10744</v>
      </c>
      <c r="Y366" s="49"/>
      <c r="Z366" s="51"/>
      <c r="AA366" s="45"/>
      <c r="AB366" s="49">
        <v>100143</v>
      </c>
      <c r="AC366" s="49"/>
      <c r="AD366" s="51"/>
    </row>
    <row r="367" spans="1:30">
      <c r="A367" s="15"/>
      <c r="B367" s="28"/>
      <c r="C367" s="45"/>
      <c r="D367" s="50"/>
      <c r="E367" s="50"/>
      <c r="F367" s="52"/>
      <c r="G367" s="45"/>
      <c r="H367" s="50"/>
      <c r="I367" s="50"/>
      <c r="J367" s="52"/>
      <c r="K367" s="45"/>
      <c r="L367" s="113"/>
      <c r="M367" s="113"/>
      <c r="N367" s="114"/>
      <c r="O367" s="45"/>
      <c r="P367" s="50"/>
      <c r="Q367" s="50"/>
      <c r="R367" s="52"/>
      <c r="S367" s="45"/>
      <c r="T367" s="113"/>
      <c r="U367" s="113"/>
      <c r="V367" s="114"/>
      <c r="W367" s="45"/>
      <c r="X367" s="50"/>
      <c r="Y367" s="50"/>
      <c r="Z367" s="52"/>
      <c r="AA367" s="45"/>
      <c r="AB367" s="50"/>
      <c r="AC367" s="50"/>
      <c r="AD367" s="52"/>
    </row>
    <row r="368" spans="1:30">
      <c r="A368" s="15"/>
      <c r="B368" s="13"/>
      <c r="C368" s="13"/>
      <c r="D368" s="45"/>
      <c r="E368" s="45"/>
      <c r="F368" s="45"/>
      <c r="G368" s="13"/>
      <c r="H368" s="45"/>
      <c r="I368" s="45"/>
      <c r="J368" s="45"/>
      <c r="K368" s="13"/>
      <c r="L368" s="45"/>
      <c r="M368" s="45"/>
      <c r="N368" s="45"/>
      <c r="O368" s="13"/>
      <c r="P368" s="45"/>
      <c r="Q368" s="45"/>
      <c r="R368" s="45"/>
      <c r="S368" s="13"/>
      <c r="T368" s="45"/>
      <c r="U368" s="45"/>
      <c r="V368" s="45"/>
      <c r="W368" s="13"/>
      <c r="X368" s="45"/>
      <c r="Y368" s="45"/>
      <c r="Z368" s="45"/>
      <c r="AA368" s="13"/>
      <c r="AB368" s="45"/>
      <c r="AC368" s="45"/>
      <c r="AD368" s="45"/>
    </row>
    <row r="369" spans="1:30">
      <c r="A369" s="15"/>
      <c r="B369" s="110" t="s">
        <v>416</v>
      </c>
      <c r="C369" s="110"/>
      <c r="D369" s="110"/>
      <c r="E369" s="110"/>
      <c r="F369" s="110"/>
      <c r="G369" s="110"/>
      <c r="H369" s="110"/>
      <c r="I369" s="110"/>
      <c r="J369" s="110"/>
      <c r="K369" s="110"/>
      <c r="L369" s="110"/>
      <c r="M369" s="110"/>
      <c r="N369" s="110"/>
      <c r="O369" s="110"/>
      <c r="P369" s="110"/>
      <c r="Q369" s="110"/>
      <c r="R369" s="110"/>
      <c r="S369" s="110"/>
      <c r="T369" s="110"/>
      <c r="U369" s="110"/>
      <c r="V369" s="110"/>
      <c r="W369" s="110"/>
      <c r="X369" s="110"/>
      <c r="Y369" s="110"/>
      <c r="Z369" s="110"/>
      <c r="AA369" s="110"/>
      <c r="AB369" s="110"/>
      <c r="AC369" s="110"/>
      <c r="AD369" s="110"/>
    </row>
    <row r="370" spans="1:30">
      <c r="A370" s="15"/>
      <c r="B370" s="110" t="s">
        <v>461</v>
      </c>
      <c r="C370" s="110"/>
      <c r="D370" s="110"/>
      <c r="E370" s="110"/>
      <c r="F370" s="110"/>
      <c r="G370" s="110"/>
      <c r="H370" s="110"/>
      <c r="I370" s="110"/>
      <c r="J370" s="110"/>
      <c r="K370" s="110"/>
      <c r="L370" s="110"/>
      <c r="M370" s="110"/>
      <c r="N370" s="110"/>
      <c r="O370" s="110"/>
      <c r="P370" s="110"/>
      <c r="Q370" s="110"/>
      <c r="R370" s="110"/>
      <c r="S370" s="110"/>
      <c r="T370" s="110"/>
      <c r="U370" s="110"/>
      <c r="V370" s="110"/>
      <c r="W370" s="110"/>
      <c r="X370" s="110"/>
      <c r="Y370" s="110"/>
      <c r="Z370" s="110"/>
      <c r="AA370" s="110"/>
      <c r="AB370" s="110"/>
      <c r="AC370" s="110"/>
      <c r="AD370" s="110"/>
    </row>
    <row r="371" spans="1:30">
      <c r="A371" s="15"/>
      <c r="B371" s="110" t="s">
        <v>388</v>
      </c>
      <c r="C371" s="110"/>
      <c r="D371" s="110"/>
      <c r="E371" s="110"/>
      <c r="F371" s="110"/>
      <c r="G371" s="110"/>
      <c r="H371" s="110"/>
      <c r="I371" s="110"/>
      <c r="J371" s="110"/>
      <c r="K371" s="110"/>
      <c r="L371" s="110"/>
      <c r="M371" s="110"/>
      <c r="N371" s="110"/>
      <c r="O371" s="110"/>
      <c r="P371" s="110"/>
      <c r="Q371" s="110"/>
      <c r="R371" s="110"/>
      <c r="S371" s="110"/>
      <c r="T371" s="110"/>
      <c r="U371" s="110"/>
      <c r="V371" s="110"/>
      <c r="W371" s="110"/>
      <c r="X371" s="110"/>
      <c r="Y371" s="110"/>
      <c r="Z371" s="110"/>
      <c r="AA371" s="110"/>
      <c r="AB371" s="110"/>
      <c r="AC371" s="110"/>
      <c r="AD371" s="110"/>
    </row>
    <row r="372" spans="1:30">
      <c r="A372" s="15"/>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c r="AA372" s="17"/>
      <c r="AB372" s="17"/>
      <c r="AC372" s="17"/>
      <c r="AD372" s="17"/>
    </row>
    <row r="373" spans="1:30" ht="15.75" thickBot="1">
      <c r="A373" s="15"/>
      <c r="B373" s="13"/>
      <c r="C373" s="13"/>
      <c r="D373" s="112" t="s">
        <v>389</v>
      </c>
      <c r="E373" s="112"/>
      <c r="F373" s="112"/>
      <c r="G373" s="13"/>
      <c r="H373" s="112" t="s">
        <v>390</v>
      </c>
      <c r="I373" s="112"/>
      <c r="J373" s="112"/>
      <c r="K373" s="13"/>
      <c r="L373" s="112" t="s">
        <v>391</v>
      </c>
      <c r="M373" s="112"/>
      <c r="N373" s="112"/>
      <c r="O373" s="13"/>
      <c r="P373" s="112" t="s">
        <v>392</v>
      </c>
      <c r="Q373" s="112"/>
      <c r="R373" s="112"/>
      <c r="S373" s="13"/>
      <c r="T373" s="112" t="s">
        <v>393</v>
      </c>
      <c r="U373" s="112"/>
      <c r="V373" s="112"/>
      <c r="W373" s="13"/>
      <c r="X373" s="112" t="s">
        <v>391</v>
      </c>
      <c r="Y373" s="112"/>
      <c r="Z373" s="112"/>
      <c r="AA373" s="13"/>
      <c r="AB373" s="112" t="s">
        <v>394</v>
      </c>
      <c r="AC373" s="112"/>
      <c r="AD373" s="112"/>
    </row>
    <row r="374" spans="1:30">
      <c r="A374" s="15"/>
      <c r="B374" s="11" t="s">
        <v>99</v>
      </c>
      <c r="C374" s="13"/>
      <c r="D374" s="51"/>
      <c r="E374" s="51"/>
      <c r="F374" s="51"/>
      <c r="G374" s="13"/>
      <c r="H374" s="51"/>
      <c r="I374" s="51"/>
      <c r="J374" s="51"/>
      <c r="K374" s="13"/>
      <c r="L374" s="51"/>
      <c r="M374" s="51"/>
      <c r="N374" s="51"/>
      <c r="O374" s="13"/>
      <c r="P374" s="51"/>
      <c r="Q374" s="51"/>
      <c r="R374" s="51"/>
      <c r="S374" s="13"/>
      <c r="T374" s="51"/>
      <c r="U374" s="51"/>
      <c r="V374" s="51"/>
      <c r="W374" s="13"/>
      <c r="X374" s="51"/>
      <c r="Y374" s="51"/>
      <c r="Z374" s="51"/>
      <c r="AA374" s="13"/>
      <c r="AB374" s="51"/>
      <c r="AC374" s="51"/>
      <c r="AD374" s="51"/>
    </row>
    <row r="375" spans="1:30">
      <c r="A375" s="15"/>
      <c r="B375" s="106" t="s">
        <v>100</v>
      </c>
      <c r="C375" s="41"/>
      <c r="D375" s="86" t="s">
        <v>472</v>
      </c>
      <c r="E375" s="86"/>
      <c r="F375" s="25" t="s">
        <v>236</v>
      </c>
      <c r="G375" s="41"/>
      <c r="H375" s="86" t="s">
        <v>473</v>
      </c>
      <c r="I375" s="86"/>
      <c r="J375" s="25" t="s">
        <v>236</v>
      </c>
      <c r="K375" s="41"/>
      <c r="L375" s="86" t="s">
        <v>230</v>
      </c>
      <c r="M375" s="86"/>
      <c r="N375" s="41"/>
      <c r="O375" s="41"/>
      <c r="P375" s="86" t="s">
        <v>474</v>
      </c>
      <c r="Q375" s="86"/>
      <c r="R375" s="25" t="s">
        <v>236</v>
      </c>
      <c r="S375" s="41"/>
      <c r="T375" s="86" t="s">
        <v>475</v>
      </c>
      <c r="U375" s="86"/>
      <c r="V375" s="25" t="s">
        <v>236</v>
      </c>
      <c r="W375" s="41"/>
      <c r="X375" s="86" t="s">
        <v>230</v>
      </c>
      <c r="Y375" s="86"/>
      <c r="Z375" s="41"/>
      <c r="AA375" s="41"/>
      <c r="AB375" s="86" t="s">
        <v>476</v>
      </c>
      <c r="AC375" s="86"/>
      <c r="AD375" s="25" t="s">
        <v>236</v>
      </c>
    </row>
    <row r="376" spans="1:30">
      <c r="A376" s="15"/>
      <c r="B376" s="106"/>
      <c r="C376" s="41"/>
      <c r="D376" s="86"/>
      <c r="E376" s="86"/>
      <c r="F376" s="25"/>
      <c r="G376" s="41"/>
      <c r="H376" s="86"/>
      <c r="I376" s="86"/>
      <c r="J376" s="25"/>
      <c r="K376" s="41"/>
      <c r="L376" s="86"/>
      <c r="M376" s="86"/>
      <c r="N376" s="41"/>
      <c r="O376" s="41"/>
      <c r="P376" s="86"/>
      <c r="Q376" s="86"/>
      <c r="R376" s="25"/>
      <c r="S376" s="41"/>
      <c r="T376" s="86"/>
      <c r="U376" s="86"/>
      <c r="V376" s="25"/>
      <c r="W376" s="41"/>
      <c r="X376" s="86"/>
      <c r="Y376" s="86"/>
      <c r="Z376" s="41"/>
      <c r="AA376" s="41"/>
      <c r="AB376" s="86"/>
      <c r="AC376" s="86"/>
      <c r="AD376" s="25"/>
    </row>
    <row r="377" spans="1:30">
      <c r="A377" s="15"/>
      <c r="B377" s="107" t="s">
        <v>101</v>
      </c>
      <c r="C377" s="45"/>
      <c r="D377" s="44" t="s">
        <v>477</v>
      </c>
      <c r="E377" s="44"/>
      <c r="F377" s="28" t="s">
        <v>236</v>
      </c>
      <c r="G377" s="45"/>
      <c r="H377" s="44" t="s">
        <v>230</v>
      </c>
      <c r="I377" s="44"/>
      <c r="J377" s="45"/>
      <c r="K377" s="45"/>
      <c r="L377" s="44" t="s">
        <v>230</v>
      </c>
      <c r="M377" s="44"/>
      <c r="N377" s="45"/>
      <c r="O377" s="45"/>
      <c r="P377" s="44" t="s">
        <v>477</v>
      </c>
      <c r="Q377" s="44"/>
      <c r="R377" s="28" t="s">
        <v>236</v>
      </c>
      <c r="S377" s="45"/>
      <c r="T377" s="44" t="s">
        <v>230</v>
      </c>
      <c r="U377" s="44"/>
      <c r="V377" s="45"/>
      <c r="W377" s="45"/>
      <c r="X377" s="44" t="s">
        <v>230</v>
      </c>
      <c r="Y377" s="44"/>
      <c r="Z377" s="45"/>
      <c r="AA377" s="45"/>
      <c r="AB377" s="44" t="s">
        <v>477</v>
      </c>
      <c r="AC377" s="44"/>
      <c r="AD377" s="28" t="s">
        <v>236</v>
      </c>
    </row>
    <row r="378" spans="1:30">
      <c r="A378" s="15"/>
      <c r="B378" s="107"/>
      <c r="C378" s="45"/>
      <c r="D378" s="44"/>
      <c r="E378" s="44"/>
      <c r="F378" s="28"/>
      <c r="G378" s="45"/>
      <c r="H378" s="44"/>
      <c r="I378" s="44"/>
      <c r="J378" s="45"/>
      <c r="K378" s="45"/>
      <c r="L378" s="44"/>
      <c r="M378" s="44"/>
      <c r="N378" s="45"/>
      <c r="O378" s="45"/>
      <c r="P378" s="44"/>
      <c r="Q378" s="44"/>
      <c r="R378" s="28"/>
      <c r="S378" s="45"/>
      <c r="T378" s="44"/>
      <c r="U378" s="44"/>
      <c r="V378" s="45"/>
      <c r="W378" s="45"/>
      <c r="X378" s="44"/>
      <c r="Y378" s="44"/>
      <c r="Z378" s="45"/>
      <c r="AA378" s="45"/>
      <c r="AB378" s="44"/>
      <c r="AC378" s="44"/>
      <c r="AD378" s="28"/>
    </row>
    <row r="379" spans="1:30">
      <c r="A379" s="15"/>
      <c r="B379" s="106" t="s">
        <v>102</v>
      </c>
      <c r="C379" s="41"/>
      <c r="D379" s="86" t="s">
        <v>230</v>
      </c>
      <c r="E379" s="86"/>
      <c r="F379" s="41"/>
      <c r="G379" s="41"/>
      <c r="H379" s="39">
        <v>49074</v>
      </c>
      <c r="I379" s="39"/>
      <c r="J379" s="41"/>
      <c r="K379" s="41"/>
      <c r="L379" s="86" t="s">
        <v>230</v>
      </c>
      <c r="M379" s="86"/>
      <c r="N379" s="41"/>
      <c r="O379" s="41"/>
      <c r="P379" s="39">
        <v>49074</v>
      </c>
      <c r="Q379" s="39"/>
      <c r="R379" s="41"/>
      <c r="S379" s="41"/>
      <c r="T379" s="86" t="s">
        <v>230</v>
      </c>
      <c r="U379" s="86"/>
      <c r="V379" s="41"/>
      <c r="W379" s="41"/>
      <c r="X379" s="86" t="s">
        <v>230</v>
      </c>
      <c r="Y379" s="86"/>
      <c r="Z379" s="41"/>
      <c r="AA379" s="41"/>
      <c r="AB379" s="39">
        <v>49074</v>
      </c>
      <c r="AC379" s="39"/>
      <c r="AD379" s="41"/>
    </row>
    <row r="380" spans="1:30">
      <c r="A380" s="15"/>
      <c r="B380" s="106"/>
      <c r="C380" s="41"/>
      <c r="D380" s="86"/>
      <c r="E380" s="86"/>
      <c r="F380" s="41"/>
      <c r="G380" s="41"/>
      <c r="H380" s="39"/>
      <c r="I380" s="39"/>
      <c r="J380" s="41"/>
      <c r="K380" s="41"/>
      <c r="L380" s="86"/>
      <c r="M380" s="86"/>
      <c r="N380" s="41"/>
      <c r="O380" s="41"/>
      <c r="P380" s="39"/>
      <c r="Q380" s="39"/>
      <c r="R380" s="41"/>
      <c r="S380" s="41"/>
      <c r="T380" s="86"/>
      <c r="U380" s="86"/>
      <c r="V380" s="41"/>
      <c r="W380" s="41"/>
      <c r="X380" s="86"/>
      <c r="Y380" s="86"/>
      <c r="Z380" s="41"/>
      <c r="AA380" s="41"/>
      <c r="AB380" s="39"/>
      <c r="AC380" s="39"/>
      <c r="AD380" s="41"/>
    </row>
    <row r="381" spans="1:30">
      <c r="A381" s="15"/>
      <c r="B381" s="107" t="s">
        <v>103</v>
      </c>
      <c r="C381" s="45"/>
      <c r="D381" s="44">
        <v>2</v>
      </c>
      <c r="E381" s="44"/>
      <c r="F381" s="45"/>
      <c r="G381" s="45"/>
      <c r="H381" s="44" t="s">
        <v>478</v>
      </c>
      <c r="I381" s="44"/>
      <c r="J381" s="28" t="s">
        <v>236</v>
      </c>
      <c r="K381" s="45"/>
      <c r="L381" s="44" t="s">
        <v>230</v>
      </c>
      <c r="M381" s="44"/>
      <c r="N381" s="45"/>
      <c r="O381" s="45"/>
      <c r="P381" s="44" t="s">
        <v>281</v>
      </c>
      <c r="Q381" s="44"/>
      <c r="R381" s="28" t="s">
        <v>236</v>
      </c>
      <c r="S381" s="45"/>
      <c r="T381" s="44" t="s">
        <v>230</v>
      </c>
      <c r="U381" s="44"/>
      <c r="V381" s="45"/>
      <c r="W381" s="45"/>
      <c r="X381" s="44" t="s">
        <v>230</v>
      </c>
      <c r="Y381" s="44"/>
      <c r="Z381" s="45"/>
      <c r="AA381" s="45"/>
      <c r="AB381" s="44" t="s">
        <v>281</v>
      </c>
      <c r="AC381" s="44"/>
      <c r="AD381" s="28" t="s">
        <v>236</v>
      </c>
    </row>
    <row r="382" spans="1:30" ht="15.75" thickBot="1">
      <c r="A382" s="15"/>
      <c r="B382" s="107"/>
      <c r="C382" s="45"/>
      <c r="D382" s="117"/>
      <c r="E382" s="117"/>
      <c r="F382" s="116"/>
      <c r="G382" s="45"/>
      <c r="H382" s="117"/>
      <c r="I382" s="117"/>
      <c r="J382" s="120"/>
      <c r="K382" s="45"/>
      <c r="L382" s="117"/>
      <c r="M382" s="117"/>
      <c r="N382" s="116"/>
      <c r="O382" s="45"/>
      <c r="P382" s="117"/>
      <c r="Q382" s="117"/>
      <c r="R382" s="120"/>
      <c r="S382" s="45"/>
      <c r="T382" s="117"/>
      <c r="U382" s="117"/>
      <c r="V382" s="116"/>
      <c r="W382" s="45"/>
      <c r="X382" s="117"/>
      <c r="Y382" s="117"/>
      <c r="Z382" s="116"/>
      <c r="AA382" s="45"/>
      <c r="AB382" s="117"/>
      <c r="AC382" s="117"/>
      <c r="AD382" s="120"/>
    </row>
    <row r="383" spans="1:30">
      <c r="A383" s="15"/>
      <c r="B383" s="41"/>
      <c r="C383" s="41"/>
      <c r="D383" s="97" t="s">
        <v>479</v>
      </c>
      <c r="E383" s="97"/>
      <c r="F383" s="38" t="s">
        <v>236</v>
      </c>
      <c r="G383" s="41"/>
      <c r="H383" s="40">
        <v>46046</v>
      </c>
      <c r="I383" s="40"/>
      <c r="J383" s="42"/>
      <c r="K383" s="41"/>
      <c r="L383" s="97" t="s">
        <v>230</v>
      </c>
      <c r="M383" s="97"/>
      <c r="N383" s="42"/>
      <c r="O383" s="41"/>
      <c r="P383" s="97" t="s">
        <v>480</v>
      </c>
      <c r="Q383" s="97"/>
      <c r="R383" s="38" t="s">
        <v>236</v>
      </c>
      <c r="S383" s="41"/>
      <c r="T383" s="97" t="s">
        <v>475</v>
      </c>
      <c r="U383" s="97"/>
      <c r="V383" s="38" t="s">
        <v>236</v>
      </c>
      <c r="W383" s="41"/>
      <c r="X383" s="97" t="s">
        <v>230</v>
      </c>
      <c r="Y383" s="97"/>
      <c r="Z383" s="42"/>
      <c r="AA383" s="41"/>
      <c r="AB383" s="97" t="s">
        <v>481</v>
      </c>
      <c r="AC383" s="97"/>
      <c r="AD383" s="38" t="s">
        <v>236</v>
      </c>
    </row>
    <row r="384" spans="1:30" ht="15.75" thickBot="1">
      <c r="A384" s="15"/>
      <c r="B384" s="41"/>
      <c r="C384" s="41"/>
      <c r="D384" s="53"/>
      <c r="E384" s="53"/>
      <c r="F384" s="101"/>
      <c r="G384" s="41"/>
      <c r="H384" s="47"/>
      <c r="I384" s="47"/>
      <c r="J384" s="48"/>
      <c r="K384" s="41"/>
      <c r="L384" s="53"/>
      <c r="M384" s="53"/>
      <c r="N384" s="48"/>
      <c r="O384" s="41"/>
      <c r="P384" s="53"/>
      <c r="Q384" s="53"/>
      <c r="R384" s="101"/>
      <c r="S384" s="41"/>
      <c r="T384" s="53"/>
      <c r="U384" s="53"/>
      <c r="V384" s="101"/>
      <c r="W384" s="41"/>
      <c r="X384" s="53"/>
      <c r="Y384" s="53"/>
      <c r="Z384" s="48"/>
      <c r="AA384" s="41"/>
      <c r="AB384" s="53"/>
      <c r="AC384" s="53"/>
      <c r="AD384" s="101"/>
    </row>
    <row r="385" spans="1:30">
      <c r="A385" s="15"/>
      <c r="B385" s="28" t="s">
        <v>105</v>
      </c>
      <c r="C385" s="45"/>
      <c r="D385" s="49">
        <v>70645</v>
      </c>
      <c r="E385" s="49"/>
      <c r="F385" s="51"/>
      <c r="G385" s="45"/>
      <c r="H385" s="49">
        <v>151249</v>
      </c>
      <c r="I385" s="49"/>
      <c r="J385" s="51"/>
      <c r="K385" s="45"/>
      <c r="L385" s="102" t="s">
        <v>470</v>
      </c>
      <c r="M385" s="102"/>
      <c r="N385" s="54" t="s">
        <v>236</v>
      </c>
      <c r="O385" s="45"/>
      <c r="P385" s="49">
        <v>70645</v>
      </c>
      <c r="Q385" s="49"/>
      <c r="R385" s="51"/>
      <c r="S385" s="45"/>
      <c r="T385" s="102" t="s">
        <v>482</v>
      </c>
      <c r="U385" s="102"/>
      <c r="V385" s="54" t="s">
        <v>236</v>
      </c>
      <c r="W385" s="45"/>
      <c r="X385" s="49">
        <v>10744</v>
      </c>
      <c r="Y385" s="49"/>
      <c r="Z385" s="51"/>
      <c r="AA385" s="45"/>
      <c r="AB385" s="49">
        <v>68196</v>
      </c>
      <c r="AC385" s="49"/>
      <c r="AD385" s="51"/>
    </row>
    <row r="386" spans="1:30">
      <c r="A386" s="15"/>
      <c r="B386" s="28"/>
      <c r="C386" s="45"/>
      <c r="D386" s="50"/>
      <c r="E386" s="50"/>
      <c r="F386" s="52"/>
      <c r="G386" s="45"/>
      <c r="H386" s="50"/>
      <c r="I386" s="50"/>
      <c r="J386" s="52"/>
      <c r="K386" s="45"/>
      <c r="L386" s="113"/>
      <c r="M386" s="113"/>
      <c r="N386" s="114"/>
      <c r="O386" s="45"/>
      <c r="P386" s="50"/>
      <c r="Q386" s="50"/>
      <c r="R386" s="52"/>
      <c r="S386" s="45"/>
      <c r="T386" s="113"/>
      <c r="U386" s="113"/>
      <c r="V386" s="114"/>
      <c r="W386" s="45"/>
      <c r="X386" s="50"/>
      <c r="Y386" s="50"/>
      <c r="Z386" s="52"/>
      <c r="AA386" s="45"/>
      <c r="AB386" s="50"/>
      <c r="AC386" s="50"/>
      <c r="AD386" s="52"/>
    </row>
    <row r="387" spans="1:30">
      <c r="A387" s="15"/>
      <c r="B387" s="118" t="s">
        <v>439</v>
      </c>
      <c r="C387" s="41"/>
      <c r="D387" s="86" t="s">
        <v>230</v>
      </c>
      <c r="E387" s="86"/>
      <c r="F387" s="41"/>
      <c r="G387" s="41"/>
      <c r="H387" s="86" t="s">
        <v>230</v>
      </c>
      <c r="I387" s="86"/>
      <c r="J387" s="41"/>
      <c r="K387" s="41"/>
      <c r="L387" s="86" t="s">
        <v>230</v>
      </c>
      <c r="M387" s="86"/>
      <c r="N387" s="41"/>
      <c r="O387" s="41"/>
      <c r="P387" s="86" t="s">
        <v>230</v>
      </c>
      <c r="Q387" s="86"/>
      <c r="R387" s="41"/>
      <c r="S387" s="41"/>
      <c r="T387" s="86" t="s">
        <v>353</v>
      </c>
      <c r="U387" s="86"/>
      <c r="V387" s="25" t="s">
        <v>236</v>
      </c>
      <c r="W387" s="41"/>
      <c r="X387" s="86" t="s">
        <v>230</v>
      </c>
      <c r="Y387" s="86"/>
      <c r="Z387" s="41"/>
      <c r="AA387" s="41"/>
      <c r="AB387" s="86" t="s">
        <v>353</v>
      </c>
      <c r="AC387" s="86"/>
      <c r="AD387" s="25" t="s">
        <v>236</v>
      </c>
    </row>
    <row r="388" spans="1:30" ht="15.75" thickBot="1">
      <c r="A388" s="15"/>
      <c r="B388" s="118"/>
      <c r="C388" s="41"/>
      <c r="D388" s="53"/>
      <c r="E388" s="53"/>
      <c r="F388" s="48"/>
      <c r="G388" s="41"/>
      <c r="H388" s="53"/>
      <c r="I388" s="53"/>
      <c r="J388" s="48"/>
      <c r="K388" s="41"/>
      <c r="L388" s="53"/>
      <c r="M388" s="53"/>
      <c r="N388" s="48"/>
      <c r="O388" s="41"/>
      <c r="P388" s="53"/>
      <c r="Q388" s="53"/>
      <c r="R388" s="48"/>
      <c r="S388" s="41"/>
      <c r="T388" s="53"/>
      <c r="U388" s="53"/>
      <c r="V388" s="101"/>
      <c r="W388" s="41"/>
      <c r="X388" s="53"/>
      <c r="Y388" s="53"/>
      <c r="Z388" s="48"/>
      <c r="AA388" s="41"/>
      <c r="AB388" s="53"/>
      <c r="AC388" s="53"/>
      <c r="AD388" s="101"/>
    </row>
    <row r="389" spans="1:30">
      <c r="A389" s="15"/>
      <c r="B389" s="121" t="s">
        <v>107</v>
      </c>
      <c r="C389" s="45"/>
      <c r="D389" s="54" t="s">
        <v>228</v>
      </c>
      <c r="E389" s="49">
        <v>70645</v>
      </c>
      <c r="F389" s="51"/>
      <c r="G389" s="45"/>
      <c r="H389" s="54" t="s">
        <v>228</v>
      </c>
      <c r="I389" s="49">
        <v>151249</v>
      </c>
      <c r="J389" s="51"/>
      <c r="K389" s="45"/>
      <c r="L389" s="54" t="s">
        <v>228</v>
      </c>
      <c r="M389" s="102" t="s">
        <v>470</v>
      </c>
      <c r="N389" s="54" t="s">
        <v>236</v>
      </c>
      <c r="O389" s="45"/>
      <c r="P389" s="54" t="s">
        <v>228</v>
      </c>
      <c r="Q389" s="49">
        <v>70645</v>
      </c>
      <c r="R389" s="51"/>
      <c r="S389" s="45"/>
      <c r="T389" s="54" t="s">
        <v>228</v>
      </c>
      <c r="U389" s="102" t="s">
        <v>471</v>
      </c>
      <c r="V389" s="54" t="s">
        <v>236</v>
      </c>
      <c r="W389" s="45"/>
      <c r="X389" s="54" t="s">
        <v>228</v>
      </c>
      <c r="Y389" s="49">
        <v>10744</v>
      </c>
      <c r="Z389" s="51"/>
      <c r="AA389" s="45"/>
      <c r="AB389" s="54" t="s">
        <v>228</v>
      </c>
      <c r="AC389" s="49">
        <v>70645</v>
      </c>
      <c r="AD389" s="51"/>
    </row>
    <row r="390" spans="1:30" ht="15.75" thickBot="1">
      <c r="A390" s="15"/>
      <c r="B390" s="121"/>
      <c r="C390" s="45"/>
      <c r="D390" s="55"/>
      <c r="E390" s="56"/>
      <c r="F390" s="57"/>
      <c r="G390" s="45"/>
      <c r="H390" s="55"/>
      <c r="I390" s="56"/>
      <c r="J390" s="57"/>
      <c r="K390" s="45"/>
      <c r="L390" s="55"/>
      <c r="M390" s="91"/>
      <c r="N390" s="55"/>
      <c r="O390" s="45"/>
      <c r="P390" s="55"/>
      <c r="Q390" s="56"/>
      <c r="R390" s="57"/>
      <c r="S390" s="45"/>
      <c r="T390" s="55"/>
      <c r="U390" s="91"/>
      <c r="V390" s="55"/>
      <c r="W390" s="45"/>
      <c r="X390" s="55"/>
      <c r="Y390" s="56"/>
      <c r="Z390" s="57"/>
      <c r="AA390" s="45"/>
      <c r="AB390" s="55"/>
      <c r="AC390" s="56"/>
      <c r="AD390" s="57"/>
    </row>
    <row r="391" spans="1:30" ht="15.75" thickTop="1">
      <c r="A391" s="15"/>
      <c r="B391" s="13"/>
      <c r="C391" s="13"/>
      <c r="D391" s="119"/>
      <c r="E391" s="119"/>
      <c r="F391" s="119"/>
      <c r="G391" s="13"/>
      <c r="H391" s="119"/>
      <c r="I391" s="119"/>
      <c r="J391" s="119"/>
      <c r="K391" s="13"/>
      <c r="L391" s="119"/>
      <c r="M391" s="119"/>
      <c r="N391" s="119"/>
      <c r="O391" s="13"/>
      <c r="P391" s="119"/>
      <c r="Q391" s="119"/>
      <c r="R391" s="119"/>
      <c r="S391" s="13"/>
      <c r="T391" s="119"/>
      <c r="U391" s="119"/>
      <c r="V391" s="119"/>
      <c r="W391" s="13"/>
      <c r="X391" s="119"/>
      <c r="Y391" s="119"/>
      <c r="Z391" s="119"/>
      <c r="AA391" s="13"/>
      <c r="AB391" s="119"/>
      <c r="AC391" s="119"/>
      <c r="AD391" s="119"/>
    </row>
    <row r="392" spans="1:30">
      <c r="A392" s="15"/>
      <c r="B392" s="124"/>
      <c r="C392" s="124"/>
      <c r="D392" s="124"/>
      <c r="E392" s="124"/>
      <c r="F392" s="124"/>
      <c r="G392" s="124"/>
      <c r="H392" s="124"/>
      <c r="I392" s="124"/>
      <c r="J392" s="124"/>
      <c r="K392" s="124"/>
      <c r="L392" s="124"/>
      <c r="M392" s="124"/>
      <c r="N392" s="124"/>
      <c r="O392" s="124"/>
      <c r="P392" s="124"/>
      <c r="Q392" s="124"/>
      <c r="R392" s="124"/>
      <c r="S392" s="124"/>
      <c r="T392" s="124"/>
      <c r="U392" s="124"/>
      <c r="V392" s="124"/>
      <c r="W392" s="124"/>
      <c r="X392" s="124"/>
      <c r="Y392" s="124"/>
      <c r="Z392" s="124"/>
      <c r="AA392" s="124"/>
      <c r="AB392" s="124"/>
      <c r="AC392" s="124"/>
      <c r="AD392" s="124"/>
    </row>
    <row r="393" spans="1:30">
      <c r="A393" s="15"/>
      <c r="B393" s="110" t="s">
        <v>416</v>
      </c>
      <c r="C393" s="110"/>
      <c r="D393" s="110"/>
      <c r="E393" s="110"/>
      <c r="F393" s="110"/>
      <c r="G393" s="110"/>
      <c r="H393" s="110"/>
      <c r="I393" s="110"/>
      <c r="J393" s="110"/>
      <c r="K393" s="110"/>
      <c r="L393" s="110"/>
      <c r="M393" s="110"/>
      <c r="N393" s="110"/>
      <c r="O393" s="110"/>
      <c r="P393" s="110"/>
      <c r="Q393" s="110"/>
      <c r="R393" s="110"/>
      <c r="S393" s="110"/>
      <c r="T393" s="110"/>
      <c r="U393" s="110"/>
      <c r="V393" s="110"/>
      <c r="W393" s="110"/>
      <c r="X393" s="110"/>
      <c r="Y393" s="110"/>
      <c r="Z393" s="110"/>
      <c r="AA393" s="110"/>
      <c r="AB393" s="110"/>
      <c r="AC393" s="110"/>
      <c r="AD393" s="110"/>
    </row>
    <row r="394" spans="1:30">
      <c r="A394" s="15"/>
      <c r="B394" s="110" t="s">
        <v>483</v>
      </c>
      <c r="C394" s="110"/>
      <c r="D394" s="110"/>
      <c r="E394" s="110"/>
      <c r="F394" s="110"/>
      <c r="G394" s="110"/>
      <c r="H394" s="110"/>
      <c r="I394" s="110"/>
      <c r="J394" s="110"/>
      <c r="K394" s="110"/>
      <c r="L394" s="110"/>
      <c r="M394" s="110"/>
      <c r="N394" s="110"/>
      <c r="O394" s="110"/>
      <c r="P394" s="110"/>
      <c r="Q394" s="110"/>
      <c r="R394" s="110"/>
      <c r="S394" s="110"/>
      <c r="T394" s="110"/>
      <c r="U394" s="110"/>
      <c r="V394" s="110"/>
      <c r="W394" s="110"/>
      <c r="X394" s="110"/>
      <c r="Y394" s="110"/>
      <c r="Z394" s="110"/>
      <c r="AA394" s="110"/>
      <c r="AB394" s="110"/>
      <c r="AC394" s="110"/>
      <c r="AD394" s="110"/>
    </row>
    <row r="395" spans="1:30">
      <c r="A395" s="15"/>
      <c r="B395" s="110" t="s">
        <v>388</v>
      </c>
      <c r="C395" s="110"/>
      <c r="D395" s="110"/>
      <c r="E395" s="110"/>
      <c r="F395" s="110"/>
      <c r="G395" s="110"/>
      <c r="H395" s="110"/>
      <c r="I395" s="110"/>
      <c r="J395" s="110"/>
      <c r="K395" s="110"/>
      <c r="L395" s="110"/>
      <c r="M395" s="110"/>
      <c r="N395" s="110"/>
      <c r="O395" s="110"/>
      <c r="P395" s="110"/>
      <c r="Q395" s="110"/>
      <c r="R395" s="110"/>
      <c r="S395" s="110"/>
      <c r="T395" s="110"/>
      <c r="U395" s="110"/>
      <c r="V395" s="110"/>
      <c r="W395" s="110"/>
      <c r="X395" s="110"/>
      <c r="Y395" s="110"/>
      <c r="Z395" s="110"/>
      <c r="AA395" s="110"/>
      <c r="AB395" s="110"/>
      <c r="AC395" s="110"/>
      <c r="AD395" s="110"/>
    </row>
    <row r="396" spans="1:30">
      <c r="A396" s="15"/>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c r="AA396" s="17"/>
      <c r="AB396" s="17"/>
      <c r="AC396" s="17"/>
      <c r="AD396" s="17"/>
    </row>
    <row r="397" spans="1:30" ht="15.75" thickBot="1">
      <c r="A397" s="15"/>
      <c r="B397" s="13"/>
      <c r="C397" s="13"/>
      <c r="D397" s="112" t="s">
        <v>389</v>
      </c>
      <c r="E397" s="112"/>
      <c r="F397" s="112"/>
      <c r="G397" s="13"/>
      <c r="H397" s="112" t="s">
        <v>390</v>
      </c>
      <c r="I397" s="112"/>
      <c r="J397" s="112"/>
      <c r="K397" s="13"/>
      <c r="L397" s="112" t="s">
        <v>391</v>
      </c>
      <c r="M397" s="112"/>
      <c r="N397" s="112"/>
      <c r="O397" s="13"/>
      <c r="P397" s="112" t="s">
        <v>392</v>
      </c>
      <c r="Q397" s="112"/>
      <c r="R397" s="112"/>
      <c r="S397" s="13"/>
      <c r="T397" s="112" t="s">
        <v>393</v>
      </c>
      <c r="U397" s="112"/>
      <c r="V397" s="112"/>
      <c r="W397" s="13"/>
      <c r="X397" s="112" t="s">
        <v>391</v>
      </c>
      <c r="Y397" s="112"/>
      <c r="Z397" s="112"/>
      <c r="AA397" s="13"/>
      <c r="AB397" s="112" t="s">
        <v>394</v>
      </c>
      <c r="AC397" s="112"/>
      <c r="AD397" s="112"/>
    </row>
    <row r="398" spans="1:30">
      <c r="A398" s="15"/>
      <c r="B398" s="21" t="s">
        <v>80</v>
      </c>
      <c r="C398" s="32"/>
      <c r="D398" s="42"/>
      <c r="E398" s="42"/>
      <c r="F398" s="42"/>
      <c r="G398" s="32"/>
      <c r="H398" s="42"/>
      <c r="I398" s="42"/>
      <c r="J398" s="42"/>
      <c r="K398" s="32"/>
      <c r="L398" s="42"/>
      <c r="M398" s="42"/>
      <c r="N398" s="42"/>
      <c r="O398" s="32"/>
      <c r="P398" s="42"/>
      <c r="Q398" s="42"/>
      <c r="R398" s="42"/>
      <c r="S398" s="32"/>
      <c r="T398" s="42"/>
      <c r="U398" s="42"/>
      <c r="V398" s="42"/>
      <c r="W398" s="32"/>
      <c r="X398" s="42"/>
      <c r="Y398" s="42"/>
      <c r="Z398" s="42"/>
      <c r="AA398" s="32"/>
      <c r="AB398" s="42"/>
      <c r="AC398" s="42"/>
      <c r="AD398" s="42"/>
    </row>
    <row r="399" spans="1:30">
      <c r="A399" s="15"/>
      <c r="B399" s="107" t="s">
        <v>81</v>
      </c>
      <c r="C399" s="45"/>
      <c r="D399" s="28" t="s">
        <v>228</v>
      </c>
      <c r="E399" s="44" t="s">
        <v>230</v>
      </c>
      <c r="F399" s="45"/>
      <c r="G399" s="45"/>
      <c r="H399" s="28" t="s">
        <v>228</v>
      </c>
      <c r="I399" s="46">
        <v>440671</v>
      </c>
      <c r="J399" s="45"/>
      <c r="K399" s="45"/>
      <c r="L399" s="28" t="s">
        <v>228</v>
      </c>
      <c r="M399" s="44" t="s">
        <v>230</v>
      </c>
      <c r="N399" s="45"/>
      <c r="O399" s="45"/>
      <c r="P399" s="28" t="s">
        <v>228</v>
      </c>
      <c r="Q399" s="46">
        <v>440671</v>
      </c>
      <c r="R399" s="45"/>
      <c r="S399" s="45"/>
      <c r="T399" s="28" t="s">
        <v>228</v>
      </c>
      <c r="U399" s="46">
        <v>5148</v>
      </c>
      <c r="V399" s="45"/>
      <c r="W399" s="45"/>
      <c r="X399" s="28" t="s">
        <v>228</v>
      </c>
      <c r="Y399" s="44" t="s">
        <v>230</v>
      </c>
      <c r="Z399" s="45"/>
      <c r="AA399" s="45"/>
      <c r="AB399" s="28" t="s">
        <v>228</v>
      </c>
      <c r="AC399" s="46">
        <v>445819</v>
      </c>
      <c r="AD399" s="45"/>
    </row>
    <row r="400" spans="1:30">
      <c r="A400" s="15"/>
      <c r="B400" s="107"/>
      <c r="C400" s="45"/>
      <c r="D400" s="28"/>
      <c r="E400" s="44"/>
      <c r="F400" s="45"/>
      <c r="G400" s="45"/>
      <c r="H400" s="28"/>
      <c r="I400" s="46"/>
      <c r="J400" s="45"/>
      <c r="K400" s="45"/>
      <c r="L400" s="28"/>
      <c r="M400" s="44"/>
      <c r="N400" s="45"/>
      <c r="O400" s="45"/>
      <c r="P400" s="28"/>
      <c r="Q400" s="46"/>
      <c r="R400" s="45"/>
      <c r="S400" s="45"/>
      <c r="T400" s="28"/>
      <c r="U400" s="46"/>
      <c r="V400" s="45"/>
      <c r="W400" s="45"/>
      <c r="X400" s="28"/>
      <c r="Y400" s="44"/>
      <c r="Z400" s="45"/>
      <c r="AA400" s="45"/>
      <c r="AB400" s="28"/>
      <c r="AC400" s="46"/>
      <c r="AD400" s="45"/>
    </row>
    <row r="401" spans="1:30">
      <c r="A401" s="15"/>
      <c r="B401" s="106" t="s">
        <v>82</v>
      </c>
      <c r="C401" s="41"/>
      <c r="D401" s="86" t="s">
        <v>230</v>
      </c>
      <c r="E401" s="86"/>
      <c r="F401" s="41"/>
      <c r="G401" s="41"/>
      <c r="H401" s="39">
        <v>119914</v>
      </c>
      <c r="I401" s="39"/>
      <c r="J401" s="41"/>
      <c r="K401" s="41"/>
      <c r="L401" s="86" t="s">
        <v>230</v>
      </c>
      <c r="M401" s="86"/>
      <c r="N401" s="41"/>
      <c r="O401" s="41"/>
      <c r="P401" s="39">
        <v>119914</v>
      </c>
      <c r="Q401" s="39"/>
      <c r="R401" s="41"/>
      <c r="S401" s="41"/>
      <c r="T401" s="86">
        <v>351</v>
      </c>
      <c r="U401" s="86"/>
      <c r="V401" s="41"/>
      <c r="W401" s="41"/>
      <c r="X401" s="86" t="s">
        <v>230</v>
      </c>
      <c r="Y401" s="86"/>
      <c r="Z401" s="41"/>
      <c r="AA401" s="41"/>
      <c r="AB401" s="39">
        <v>120265</v>
      </c>
      <c r="AC401" s="39"/>
      <c r="AD401" s="41"/>
    </row>
    <row r="402" spans="1:30">
      <c r="A402" s="15"/>
      <c r="B402" s="106"/>
      <c r="C402" s="41"/>
      <c r="D402" s="86"/>
      <c r="E402" s="86"/>
      <c r="F402" s="41"/>
      <c r="G402" s="41"/>
      <c r="H402" s="39"/>
      <c r="I402" s="39"/>
      <c r="J402" s="41"/>
      <c r="K402" s="41"/>
      <c r="L402" s="86"/>
      <c r="M402" s="86"/>
      <c r="N402" s="41"/>
      <c r="O402" s="41"/>
      <c r="P402" s="39"/>
      <c r="Q402" s="39"/>
      <c r="R402" s="41"/>
      <c r="S402" s="41"/>
      <c r="T402" s="86"/>
      <c r="U402" s="86"/>
      <c r="V402" s="41"/>
      <c r="W402" s="41"/>
      <c r="X402" s="86"/>
      <c r="Y402" s="86"/>
      <c r="Z402" s="41"/>
      <c r="AA402" s="41"/>
      <c r="AB402" s="39"/>
      <c r="AC402" s="39"/>
      <c r="AD402" s="41"/>
    </row>
    <row r="403" spans="1:30">
      <c r="A403" s="15"/>
      <c r="B403" s="107" t="s">
        <v>83</v>
      </c>
      <c r="C403" s="45"/>
      <c r="D403" s="44" t="s">
        <v>230</v>
      </c>
      <c r="E403" s="44"/>
      <c r="F403" s="45"/>
      <c r="G403" s="45"/>
      <c r="H403" s="46">
        <v>52469</v>
      </c>
      <c r="I403" s="46"/>
      <c r="J403" s="45"/>
      <c r="K403" s="45"/>
      <c r="L403" s="44" t="s">
        <v>230</v>
      </c>
      <c r="M403" s="44"/>
      <c r="N403" s="45"/>
      <c r="O403" s="45"/>
      <c r="P403" s="46">
        <v>52469</v>
      </c>
      <c r="Q403" s="46"/>
      <c r="R403" s="45"/>
      <c r="S403" s="45"/>
      <c r="T403" s="46">
        <v>1660</v>
      </c>
      <c r="U403" s="46"/>
      <c r="V403" s="45"/>
      <c r="W403" s="45"/>
      <c r="X403" s="44" t="s">
        <v>230</v>
      </c>
      <c r="Y403" s="44"/>
      <c r="Z403" s="45"/>
      <c r="AA403" s="45"/>
      <c r="AB403" s="46">
        <v>54129</v>
      </c>
      <c r="AC403" s="46"/>
      <c r="AD403" s="45"/>
    </row>
    <row r="404" spans="1:30">
      <c r="A404" s="15"/>
      <c r="B404" s="107"/>
      <c r="C404" s="45"/>
      <c r="D404" s="44"/>
      <c r="E404" s="44"/>
      <c r="F404" s="45"/>
      <c r="G404" s="45"/>
      <c r="H404" s="46"/>
      <c r="I404" s="46"/>
      <c r="J404" s="45"/>
      <c r="K404" s="45"/>
      <c r="L404" s="44"/>
      <c r="M404" s="44"/>
      <c r="N404" s="45"/>
      <c r="O404" s="45"/>
      <c r="P404" s="46"/>
      <c r="Q404" s="46"/>
      <c r="R404" s="45"/>
      <c r="S404" s="45"/>
      <c r="T404" s="46"/>
      <c r="U404" s="46"/>
      <c r="V404" s="45"/>
      <c r="W404" s="45"/>
      <c r="X404" s="44"/>
      <c r="Y404" s="44"/>
      <c r="Z404" s="45"/>
      <c r="AA404" s="45"/>
      <c r="AB404" s="46"/>
      <c r="AC404" s="46"/>
      <c r="AD404" s="45"/>
    </row>
    <row r="405" spans="1:30">
      <c r="A405" s="15"/>
      <c r="B405" s="106" t="s">
        <v>84</v>
      </c>
      <c r="C405" s="41"/>
      <c r="D405" s="86">
        <v>20</v>
      </c>
      <c r="E405" s="86"/>
      <c r="F405" s="41"/>
      <c r="G405" s="41"/>
      <c r="H405" s="39">
        <v>30643</v>
      </c>
      <c r="I405" s="39"/>
      <c r="J405" s="41"/>
      <c r="K405" s="41"/>
      <c r="L405" s="86" t="s">
        <v>230</v>
      </c>
      <c r="M405" s="86"/>
      <c r="N405" s="41"/>
      <c r="O405" s="41"/>
      <c r="P405" s="39">
        <v>30663</v>
      </c>
      <c r="Q405" s="39"/>
      <c r="R405" s="41"/>
      <c r="S405" s="41"/>
      <c r="T405" s="39">
        <v>6342</v>
      </c>
      <c r="U405" s="39"/>
      <c r="V405" s="41"/>
      <c r="W405" s="41"/>
      <c r="X405" s="86" t="s">
        <v>446</v>
      </c>
      <c r="Y405" s="86"/>
      <c r="Z405" s="25" t="s">
        <v>236</v>
      </c>
      <c r="AA405" s="41"/>
      <c r="AB405" s="39">
        <v>33896</v>
      </c>
      <c r="AC405" s="39"/>
      <c r="AD405" s="41"/>
    </row>
    <row r="406" spans="1:30">
      <c r="A406" s="15"/>
      <c r="B406" s="106"/>
      <c r="C406" s="41"/>
      <c r="D406" s="86"/>
      <c r="E406" s="86"/>
      <c r="F406" s="41"/>
      <c r="G406" s="41"/>
      <c r="H406" s="39"/>
      <c r="I406" s="39"/>
      <c r="J406" s="41"/>
      <c r="K406" s="41"/>
      <c r="L406" s="86"/>
      <c r="M406" s="86"/>
      <c r="N406" s="41"/>
      <c r="O406" s="41"/>
      <c r="P406" s="39"/>
      <c r="Q406" s="39"/>
      <c r="R406" s="41"/>
      <c r="S406" s="41"/>
      <c r="T406" s="39"/>
      <c r="U406" s="39"/>
      <c r="V406" s="41"/>
      <c r="W406" s="41"/>
      <c r="X406" s="86"/>
      <c r="Y406" s="86"/>
      <c r="Z406" s="25"/>
      <c r="AA406" s="41"/>
      <c r="AB406" s="39"/>
      <c r="AC406" s="39"/>
      <c r="AD406" s="41"/>
    </row>
    <row r="407" spans="1:30">
      <c r="A407" s="15"/>
      <c r="B407" s="107" t="s">
        <v>85</v>
      </c>
      <c r="C407" s="45"/>
      <c r="D407" s="46">
        <v>3520</v>
      </c>
      <c r="E407" s="46"/>
      <c r="F407" s="45"/>
      <c r="G407" s="45"/>
      <c r="H407" s="44">
        <v>310</v>
      </c>
      <c r="I407" s="44"/>
      <c r="J407" s="45"/>
      <c r="K407" s="45"/>
      <c r="L407" s="44" t="s">
        <v>230</v>
      </c>
      <c r="M407" s="44"/>
      <c r="N407" s="45"/>
      <c r="O407" s="45"/>
      <c r="P407" s="46">
        <v>3830</v>
      </c>
      <c r="Q407" s="46"/>
      <c r="R407" s="45"/>
      <c r="S407" s="45"/>
      <c r="T407" s="46">
        <v>17030</v>
      </c>
      <c r="U407" s="46"/>
      <c r="V407" s="45"/>
      <c r="W407" s="45"/>
      <c r="X407" s="44" t="s">
        <v>230</v>
      </c>
      <c r="Y407" s="44"/>
      <c r="Z407" s="45"/>
      <c r="AA407" s="45"/>
      <c r="AB407" s="46">
        <v>20860</v>
      </c>
      <c r="AC407" s="46"/>
      <c r="AD407" s="45"/>
    </row>
    <row r="408" spans="1:30" ht="15.75" thickBot="1">
      <c r="A408" s="15"/>
      <c r="B408" s="107"/>
      <c r="C408" s="45"/>
      <c r="D408" s="115"/>
      <c r="E408" s="115"/>
      <c r="F408" s="116"/>
      <c r="G408" s="45"/>
      <c r="H408" s="117"/>
      <c r="I408" s="117"/>
      <c r="J408" s="116"/>
      <c r="K408" s="45"/>
      <c r="L408" s="117"/>
      <c r="M408" s="117"/>
      <c r="N408" s="116"/>
      <c r="O408" s="45"/>
      <c r="P408" s="115"/>
      <c r="Q408" s="115"/>
      <c r="R408" s="116"/>
      <c r="S408" s="45"/>
      <c r="T408" s="115"/>
      <c r="U408" s="115"/>
      <c r="V408" s="116"/>
      <c r="W408" s="45"/>
      <c r="X408" s="117"/>
      <c r="Y408" s="117"/>
      <c r="Z408" s="116"/>
      <c r="AA408" s="45"/>
      <c r="AB408" s="115"/>
      <c r="AC408" s="115"/>
      <c r="AD408" s="116"/>
    </row>
    <row r="409" spans="1:30">
      <c r="A409" s="15"/>
      <c r="B409" s="37" t="s">
        <v>86</v>
      </c>
      <c r="C409" s="41"/>
      <c r="D409" s="40">
        <v>3540</v>
      </c>
      <c r="E409" s="40"/>
      <c r="F409" s="42"/>
      <c r="G409" s="41"/>
      <c r="H409" s="40">
        <v>644007</v>
      </c>
      <c r="I409" s="40"/>
      <c r="J409" s="42"/>
      <c r="K409" s="41"/>
      <c r="L409" s="97" t="s">
        <v>230</v>
      </c>
      <c r="M409" s="97"/>
      <c r="N409" s="42"/>
      <c r="O409" s="41"/>
      <c r="P409" s="40">
        <v>647547</v>
      </c>
      <c r="Q409" s="40"/>
      <c r="R409" s="42"/>
      <c r="S409" s="41"/>
      <c r="T409" s="40">
        <v>30531</v>
      </c>
      <c r="U409" s="40"/>
      <c r="V409" s="42"/>
      <c r="W409" s="41"/>
      <c r="X409" s="97" t="s">
        <v>446</v>
      </c>
      <c r="Y409" s="97"/>
      <c r="Z409" s="38" t="s">
        <v>236</v>
      </c>
      <c r="AA409" s="41"/>
      <c r="AB409" s="40">
        <v>674969</v>
      </c>
      <c r="AC409" s="40"/>
      <c r="AD409" s="42"/>
    </row>
    <row r="410" spans="1:30">
      <c r="A410" s="15"/>
      <c r="B410" s="37"/>
      <c r="C410" s="41"/>
      <c r="D410" s="99"/>
      <c r="E410" s="99"/>
      <c r="F410" s="75"/>
      <c r="G410" s="41"/>
      <c r="H410" s="99"/>
      <c r="I410" s="99"/>
      <c r="J410" s="75"/>
      <c r="K410" s="41"/>
      <c r="L410" s="98"/>
      <c r="M410" s="98"/>
      <c r="N410" s="75"/>
      <c r="O410" s="41"/>
      <c r="P410" s="99"/>
      <c r="Q410" s="99"/>
      <c r="R410" s="75"/>
      <c r="S410" s="41"/>
      <c r="T410" s="99"/>
      <c r="U410" s="99"/>
      <c r="V410" s="75"/>
      <c r="W410" s="41"/>
      <c r="X410" s="98"/>
      <c r="Y410" s="98"/>
      <c r="Z410" s="96"/>
      <c r="AA410" s="41"/>
      <c r="AB410" s="99"/>
      <c r="AC410" s="99"/>
      <c r="AD410" s="75"/>
    </row>
    <row r="411" spans="1:30">
      <c r="A411" s="15"/>
      <c r="B411" s="28" t="s">
        <v>87</v>
      </c>
      <c r="C411" s="45"/>
      <c r="D411" s="44" t="s">
        <v>230</v>
      </c>
      <c r="E411" s="44"/>
      <c r="F411" s="45"/>
      <c r="G411" s="45"/>
      <c r="H411" s="44" t="s">
        <v>484</v>
      </c>
      <c r="I411" s="44"/>
      <c r="J411" s="28" t="s">
        <v>236</v>
      </c>
      <c r="K411" s="45"/>
      <c r="L411" s="44" t="s">
        <v>230</v>
      </c>
      <c r="M411" s="44"/>
      <c r="N411" s="45"/>
      <c r="O411" s="45"/>
      <c r="P411" s="44" t="s">
        <v>484</v>
      </c>
      <c r="Q411" s="44"/>
      <c r="R411" s="28" t="s">
        <v>236</v>
      </c>
      <c r="S411" s="45"/>
      <c r="T411" s="44" t="s">
        <v>485</v>
      </c>
      <c r="U411" s="44"/>
      <c r="V411" s="28" t="s">
        <v>236</v>
      </c>
      <c r="W411" s="45"/>
      <c r="X411" s="44" t="s">
        <v>230</v>
      </c>
      <c r="Y411" s="44"/>
      <c r="Z411" s="45"/>
      <c r="AA411" s="45"/>
      <c r="AB411" s="44" t="s">
        <v>486</v>
      </c>
      <c r="AC411" s="44"/>
      <c r="AD411" s="28" t="s">
        <v>236</v>
      </c>
    </row>
    <row r="412" spans="1:30" ht="15.75" thickBot="1">
      <c r="A412" s="15"/>
      <c r="B412" s="28"/>
      <c r="C412" s="45"/>
      <c r="D412" s="117"/>
      <c r="E412" s="117"/>
      <c r="F412" s="116"/>
      <c r="G412" s="45"/>
      <c r="H412" s="117"/>
      <c r="I412" s="117"/>
      <c r="J412" s="120"/>
      <c r="K412" s="45"/>
      <c r="L412" s="117"/>
      <c r="M412" s="117"/>
      <c r="N412" s="116"/>
      <c r="O412" s="45"/>
      <c r="P412" s="117"/>
      <c r="Q412" s="117"/>
      <c r="R412" s="120"/>
      <c r="S412" s="45"/>
      <c r="T412" s="117"/>
      <c r="U412" s="117"/>
      <c r="V412" s="120"/>
      <c r="W412" s="45"/>
      <c r="X412" s="117"/>
      <c r="Y412" s="117"/>
      <c r="Z412" s="116"/>
      <c r="AA412" s="45"/>
      <c r="AB412" s="117"/>
      <c r="AC412" s="117"/>
      <c r="AD412" s="120"/>
    </row>
    <row r="413" spans="1:30">
      <c r="A413" s="15"/>
      <c r="B413" s="25" t="s">
        <v>88</v>
      </c>
      <c r="C413" s="41"/>
      <c r="D413" s="40">
        <v>3540</v>
      </c>
      <c r="E413" s="40"/>
      <c r="F413" s="42"/>
      <c r="G413" s="41"/>
      <c r="H413" s="40">
        <v>597673</v>
      </c>
      <c r="I413" s="40"/>
      <c r="J413" s="42"/>
      <c r="K413" s="41"/>
      <c r="L413" s="97" t="s">
        <v>230</v>
      </c>
      <c r="M413" s="97"/>
      <c r="N413" s="42"/>
      <c r="O413" s="41"/>
      <c r="P413" s="40">
        <v>601213</v>
      </c>
      <c r="Q413" s="40"/>
      <c r="R413" s="42"/>
      <c r="S413" s="41"/>
      <c r="T413" s="40">
        <v>30266</v>
      </c>
      <c r="U413" s="40"/>
      <c r="V413" s="42"/>
      <c r="W413" s="41"/>
      <c r="X413" s="97" t="s">
        <v>446</v>
      </c>
      <c r="Y413" s="97"/>
      <c r="Z413" s="38" t="s">
        <v>236</v>
      </c>
      <c r="AA413" s="41"/>
      <c r="AB413" s="40">
        <v>628370</v>
      </c>
      <c r="AC413" s="40"/>
      <c r="AD413" s="42"/>
    </row>
    <row r="414" spans="1:30" ht="15.75" thickBot="1">
      <c r="A414" s="15"/>
      <c r="B414" s="25"/>
      <c r="C414" s="41"/>
      <c r="D414" s="47"/>
      <c r="E414" s="47"/>
      <c r="F414" s="48"/>
      <c r="G414" s="41"/>
      <c r="H414" s="47"/>
      <c r="I414" s="47"/>
      <c r="J414" s="48"/>
      <c r="K414" s="41"/>
      <c r="L414" s="53"/>
      <c r="M414" s="53"/>
      <c r="N414" s="48"/>
      <c r="O414" s="41"/>
      <c r="P414" s="47"/>
      <c r="Q414" s="47"/>
      <c r="R414" s="48"/>
      <c r="S414" s="41"/>
      <c r="T414" s="47"/>
      <c r="U414" s="47"/>
      <c r="V414" s="48"/>
      <c r="W414" s="41"/>
      <c r="X414" s="53"/>
      <c r="Y414" s="53"/>
      <c r="Z414" s="101"/>
      <c r="AA414" s="41"/>
      <c r="AB414" s="47"/>
      <c r="AC414" s="47"/>
      <c r="AD414" s="48"/>
    </row>
    <row r="415" spans="1:30">
      <c r="A415" s="15"/>
      <c r="B415" s="13"/>
      <c r="C415" s="13"/>
      <c r="D415" s="51"/>
      <c r="E415" s="51"/>
      <c r="F415" s="51"/>
      <c r="G415" s="13"/>
      <c r="H415" s="51"/>
      <c r="I415" s="51"/>
      <c r="J415" s="51"/>
      <c r="K415" s="13"/>
      <c r="L415" s="51"/>
      <c r="M415" s="51"/>
      <c r="N415" s="51"/>
      <c r="O415" s="13"/>
      <c r="P415" s="51"/>
      <c r="Q415" s="51"/>
      <c r="R415" s="51"/>
      <c r="S415" s="13"/>
      <c r="T415" s="51"/>
      <c r="U415" s="51"/>
      <c r="V415" s="51"/>
      <c r="W415" s="13"/>
      <c r="X415" s="51"/>
      <c r="Y415" s="51"/>
      <c r="Z415" s="51"/>
      <c r="AA415" s="13"/>
      <c r="AB415" s="51"/>
      <c r="AC415" s="51"/>
      <c r="AD415" s="51"/>
    </row>
    <row r="416" spans="1:30">
      <c r="A416" s="15"/>
      <c r="B416" s="21" t="s">
        <v>89</v>
      </c>
      <c r="C416" s="32"/>
      <c r="D416" s="41"/>
      <c r="E416" s="41"/>
      <c r="F416" s="41"/>
      <c r="G416" s="32"/>
      <c r="H416" s="41"/>
      <c r="I416" s="41"/>
      <c r="J416" s="41"/>
      <c r="K416" s="32"/>
      <c r="L416" s="41"/>
      <c r="M416" s="41"/>
      <c r="N416" s="41"/>
      <c r="O416" s="32"/>
      <c r="P416" s="41"/>
      <c r="Q416" s="41"/>
      <c r="R416" s="41"/>
      <c r="S416" s="32"/>
      <c r="T416" s="41"/>
      <c r="U416" s="41"/>
      <c r="V416" s="41"/>
      <c r="W416" s="32"/>
      <c r="X416" s="41"/>
      <c r="Y416" s="41"/>
      <c r="Z416" s="41"/>
      <c r="AA416" s="32"/>
      <c r="AB416" s="41"/>
      <c r="AC416" s="41"/>
      <c r="AD416" s="41"/>
    </row>
    <row r="417" spans="1:30">
      <c r="A417" s="15"/>
      <c r="B417" s="107" t="s">
        <v>81</v>
      </c>
      <c r="C417" s="45"/>
      <c r="D417" s="44" t="s">
        <v>230</v>
      </c>
      <c r="E417" s="44"/>
      <c r="F417" s="45"/>
      <c r="G417" s="45"/>
      <c r="H417" s="46">
        <v>167646</v>
      </c>
      <c r="I417" s="46"/>
      <c r="J417" s="45"/>
      <c r="K417" s="45"/>
      <c r="L417" s="44" t="s">
        <v>230</v>
      </c>
      <c r="M417" s="44"/>
      <c r="N417" s="45"/>
      <c r="O417" s="45"/>
      <c r="P417" s="46">
        <v>167646</v>
      </c>
      <c r="Q417" s="46"/>
      <c r="R417" s="45"/>
      <c r="S417" s="45"/>
      <c r="T417" s="46">
        <v>2800</v>
      </c>
      <c r="U417" s="46"/>
      <c r="V417" s="45"/>
      <c r="W417" s="45"/>
      <c r="X417" s="44" t="s">
        <v>230</v>
      </c>
      <c r="Y417" s="44"/>
      <c r="Z417" s="45"/>
      <c r="AA417" s="45"/>
      <c r="AB417" s="46">
        <v>170446</v>
      </c>
      <c r="AC417" s="46"/>
      <c r="AD417" s="45"/>
    </row>
    <row r="418" spans="1:30">
      <c r="A418" s="15"/>
      <c r="B418" s="107"/>
      <c r="C418" s="45"/>
      <c r="D418" s="44"/>
      <c r="E418" s="44"/>
      <c r="F418" s="45"/>
      <c r="G418" s="45"/>
      <c r="H418" s="46"/>
      <c r="I418" s="46"/>
      <c r="J418" s="45"/>
      <c r="K418" s="45"/>
      <c r="L418" s="44"/>
      <c r="M418" s="44"/>
      <c r="N418" s="45"/>
      <c r="O418" s="45"/>
      <c r="P418" s="46"/>
      <c r="Q418" s="46"/>
      <c r="R418" s="45"/>
      <c r="S418" s="45"/>
      <c r="T418" s="46"/>
      <c r="U418" s="46"/>
      <c r="V418" s="45"/>
      <c r="W418" s="45"/>
      <c r="X418" s="44"/>
      <c r="Y418" s="44"/>
      <c r="Z418" s="45"/>
      <c r="AA418" s="45"/>
      <c r="AB418" s="46"/>
      <c r="AC418" s="46"/>
      <c r="AD418" s="45"/>
    </row>
    <row r="419" spans="1:30">
      <c r="A419" s="15"/>
      <c r="B419" s="106" t="s">
        <v>82</v>
      </c>
      <c r="C419" s="41"/>
      <c r="D419" s="86" t="s">
        <v>230</v>
      </c>
      <c r="E419" s="86"/>
      <c r="F419" s="41"/>
      <c r="G419" s="41"/>
      <c r="H419" s="39">
        <v>81945</v>
      </c>
      <c r="I419" s="39"/>
      <c r="J419" s="41"/>
      <c r="K419" s="41"/>
      <c r="L419" s="86" t="s">
        <v>230</v>
      </c>
      <c r="M419" s="86"/>
      <c r="N419" s="41"/>
      <c r="O419" s="41"/>
      <c r="P419" s="39">
        <v>81945</v>
      </c>
      <c r="Q419" s="39"/>
      <c r="R419" s="41"/>
      <c r="S419" s="41"/>
      <c r="T419" s="86">
        <v>88</v>
      </c>
      <c r="U419" s="86"/>
      <c r="V419" s="41"/>
      <c r="W419" s="41"/>
      <c r="X419" s="86" t="s">
        <v>230</v>
      </c>
      <c r="Y419" s="86"/>
      <c r="Z419" s="41"/>
      <c r="AA419" s="41"/>
      <c r="AB419" s="39">
        <v>82033</v>
      </c>
      <c r="AC419" s="39"/>
      <c r="AD419" s="41"/>
    </row>
    <row r="420" spans="1:30">
      <c r="A420" s="15"/>
      <c r="B420" s="106"/>
      <c r="C420" s="41"/>
      <c r="D420" s="86"/>
      <c r="E420" s="86"/>
      <c r="F420" s="41"/>
      <c r="G420" s="41"/>
      <c r="H420" s="39"/>
      <c r="I420" s="39"/>
      <c r="J420" s="41"/>
      <c r="K420" s="41"/>
      <c r="L420" s="86"/>
      <c r="M420" s="86"/>
      <c r="N420" s="41"/>
      <c r="O420" s="41"/>
      <c r="P420" s="39"/>
      <c r="Q420" s="39"/>
      <c r="R420" s="41"/>
      <c r="S420" s="41"/>
      <c r="T420" s="86"/>
      <c r="U420" s="86"/>
      <c r="V420" s="41"/>
      <c r="W420" s="41"/>
      <c r="X420" s="86"/>
      <c r="Y420" s="86"/>
      <c r="Z420" s="41"/>
      <c r="AA420" s="41"/>
      <c r="AB420" s="39"/>
      <c r="AC420" s="39"/>
      <c r="AD420" s="41"/>
    </row>
    <row r="421" spans="1:30">
      <c r="A421" s="15"/>
      <c r="B421" s="107" t="s">
        <v>83</v>
      </c>
      <c r="C421" s="45"/>
      <c r="D421" s="44" t="s">
        <v>230</v>
      </c>
      <c r="E421" s="44"/>
      <c r="F421" s="45"/>
      <c r="G421" s="45"/>
      <c r="H421" s="46">
        <v>20608</v>
      </c>
      <c r="I421" s="46"/>
      <c r="J421" s="45"/>
      <c r="K421" s="45"/>
      <c r="L421" s="44" t="s">
        <v>230</v>
      </c>
      <c r="M421" s="44"/>
      <c r="N421" s="45"/>
      <c r="O421" s="45"/>
      <c r="P421" s="46">
        <v>20608</v>
      </c>
      <c r="Q421" s="46"/>
      <c r="R421" s="45"/>
      <c r="S421" s="45"/>
      <c r="T421" s="46">
        <v>1007</v>
      </c>
      <c r="U421" s="46"/>
      <c r="V421" s="45"/>
      <c r="W421" s="45"/>
      <c r="X421" s="44" t="s">
        <v>230</v>
      </c>
      <c r="Y421" s="44"/>
      <c r="Z421" s="45"/>
      <c r="AA421" s="45"/>
      <c r="AB421" s="46">
        <v>21615</v>
      </c>
      <c r="AC421" s="46"/>
      <c r="AD421" s="45"/>
    </row>
    <row r="422" spans="1:30">
      <c r="A422" s="15"/>
      <c r="B422" s="107"/>
      <c r="C422" s="45"/>
      <c r="D422" s="44"/>
      <c r="E422" s="44"/>
      <c r="F422" s="45"/>
      <c r="G422" s="45"/>
      <c r="H422" s="46"/>
      <c r="I422" s="46"/>
      <c r="J422" s="45"/>
      <c r="K422" s="45"/>
      <c r="L422" s="44"/>
      <c r="M422" s="44"/>
      <c r="N422" s="45"/>
      <c r="O422" s="45"/>
      <c r="P422" s="46"/>
      <c r="Q422" s="46"/>
      <c r="R422" s="45"/>
      <c r="S422" s="45"/>
      <c r="T422" s="46"/>
      <c r="U422" s="46"/>
      <c r="V422" s="45"/>
      <c r="W422" s="45"/>
      <c r="X422" s="44"/>
      <c r="Y422" s="44"/>
      <c r="Z422" s="45"/>
      <c r="AA422" s="45"/>
      <c r="AB422" s="46"/>
      <c r="AC422" s="46"/>
      <c r="AD422" s="45"/>
    </row>
    <row r="423" spans="1:30">
      <c r="A423" s="15"/>
      <c r="B423" s="106" t="s">
        <v>84</v>
      </c>
      <c r="C423" s="41"/>
      <c r="D423" s="86" t="s">
        <v>230</v>
      </c>
      <c r="E423" s="86"/>
      <c r="F423" s="41"/>
      <c r="G423" s="41"/>
      <c r="H423" s="39">
        <v>9425</v>
      </c>
      <c r="I423" s="39"/>
      <c r="J423" s="41"/>
      <c r="K423" s="41"/>
      <c r="L423" s="86" t="s">
        <v>230</v>
      </c>
      <c r="M423" s="86"/>
      <c r="N423" s="41"/>
      <c r="O423" s="41"/>
      <c r="P423" s="39">
        <v>9425</v>
      </c>
      <c r="Q423" s="39"/>
      <c r="R423" s="41"/>
      <c r="S423" s="41"/>
      <c r="T423" s="39">
        <v>3944</v>
      </c>
      <c r="U423" s="39"/>
      <c r="V423" s="41"/>
      <c r="W423" s="41"/>
      <c r="X423" s="86" t="s">
        <v>230</v>
      </c>
      <c r="Y423" s="86"/>
      <c r="Z423" s="41"/>
      <c r="AA423" s="41"/>
      <c r="AB423" s="39">
        <v>13369</v>
      </c>
      <c r="AC423" s="39"/>
      <c r="AD423" s="41"/>
    </row>
    <row r="424" spans="1:30">
      <c r="A424" s="15"/>
      <c r="B424" s="106"/>
      <c r="C424" s="41"/>
      <c r="D424" s="86"/>
      <c r="E424" s="86"/>
      <c r="F424" s="41"/>
      <c r="G424" s="41"/>
      <c r="H424" s="39"/>
      <c r="I424" s="39"/>
      <c r="J424" s="41"/>
      <c r="K424" s="41"/>
      <c r="L424" s="86"/>
      <c r="M424" s="86"/>
      <c r="N424" s="41"/>
      <c r="O424" s="41"/>
      <c r="P424" s="39"/>
      <c r="Q424" s="39"/>
      <c r="R424" s="41"/>
      <c r="S424" s="41"/>
      <c r="T424" s="39"/>
      <c r="U424" s="39"/>
      <c r="V424" s="41"/>
      <c r="W424" s="41"/>
      <c r="X424" s="86"/>
      <c r="Y424" s="86"/>
      <c r="Z424" s="41"/>
      <c r="AA424" s="41"/>
      <c r="AB424" s="39"/>
      <c r="AC424" s="39"/>
      <c r="AD424" s="41"/>
    </row>
    <row r="425" spans="1:30">
      <c r="A425" s="15"/>
      <c r="B425" s="107" t="s">
        <v>90</v>
      </c>
      <c r="C425" s="45"/>
      <c r="D425" s="46">
        <v>3868</v>
      </c>
      <c r="E425" s="46"/>
      <c r="F425" s="45"/>
      <c r="G425" s="45"/>
      <c r="H425" s="46">
        <v>132510</v>
      </c>
      <c r="I425" s="46"/>
      <c r="J425" s="45"/>
      <c r="K425" s="45"/>
      <c r="L425" s="44" t="s">
        <v>230</v>
      </c>
      <c r="M425" s="44"/>
      <c r="N425" s="45"/>
      <c r="O425" s="45"/>
      <c r="P425" s="46">
        <v>136378</v>
      </c>
      <c r="Q425" s="46"/>
      <c r="R425" s="45"/>
      <c r="S425" s="45"/>
      <c r="T425" s="46">
        <v>12537</v>
      </c>
      <c r="U425" s="46"/>
      <c r="V425" s="45"/>
      <c r="W425" s="45"/>
      <c r="X425" s="44" t="s">
        <v>446</v>
      </c>
      <c r="Y425" s="44"/>
      <c r="Z425" s="28" t="s">
        <v>236</v>
      </c>
      <c r="AA425" s="45"/>
      <c r="AB425" s="46">
        <v>145806</v>
      </c>
      <c r="AC425" s="46"/>
      <c r="AD425" s="45"/>
    </row>
    <row r="426" spans="1:30">
      <c r="A426" s="15"/>
      <c r="B426" s="107"/>
      <c r="C426" s="45"/>
      <c r="D426" s="46"/>
      <c r="E426" s="46"/>
      <c r="F426" s="45"/>
      <c r="G426" s="45"/>
      <c r="H426" s="46"/>
      <c r="I426" s="46"/>
      <c r="J426" s="45"/>
      <c r="K426" s="45"/>
      <c r="L426" s="44"/>
      <c r="M426" s="44"/>
      <c r="N426" s="45"/>
      <c r="O426" s="45"/>
      <c r="P426" s="46"/>
      <c r="Q426" s="46"/>
      <c r="R426" s="45"/>
      <c r="S426" s="45"/>
      <c r="T426" s="46"/>
      <c r="U426" s="46"/>
      <c r="V426" s="45"/>
      <c r="W426" s="45"/>
      <c r="X426" s="44"/>
      <c r="Y426" s="44"/>
      <c r="Z426" s="28"/>
      <c r="AA426" s="45"/>
      <c r="AB426" s="46"/>
      <c r="AC426" s="46"/>
      <c r="AD426" s="45"/>
    </row>
    <row r="427" spans="1:30">
      <c r="A427" s="15"/>
      <c r="B427" s="106" t="s">
        <v>91</v>
      </c>
      <c r="C427" s="41"/>
      <c r="D427" s="86">
        <v>13</v>
      </c>
      <c r="E427" s="86"/>
      <c r="F427" s="41"/>
      <c r="G427" s="41"/>
      <c r="H427" s="86">
        <v>173</v>
      </c>
      <c r="I427" s="86"/>
      <c r="J427" s="41"/>
      <c r="K427" s="41"/>
      <c r="L427" s="86" t="s">
        <v>230</v>
      </c>
      <c r="M427" s="86"/>
      <c r="N427" s="41"/>
      <c r="O427" s="41"/>
      <c r="P427" s="86">
        <v>186</v>
      </c>
      <c r="Q427" s="86"/>
      <c r="R427" s="41"/>
      <c r="S427" s="41"/>
      <c r="T427" s="86" t="s">
        <v>230</v>
      </c>
      <c r="U427" s="86"/>
      <c r="V427" s="41"/>
      <c r="W427" s="41"/>
      <c r="X427" s="86" t="s">
        <v>230</v>
      </c>
      <c r="Y427" s="86"/>
      <c r="Z427" s="41"/>
      <c r="AA427" s="41"/>
      <c r="AB427" s="86">
        <v>186</v>
      </c>
      <c r="AC427" s="86"/>
      <c r="AD427" s="41"/>
    </row>
    <row r="428" spans="1:30">
      <c r="A428" s="15"/>
      <c r="B428" s="106"/>
      <c r="C428" s="41"/>
      <c r="D428" s="86"/>
      <c r="E428" s="86"/>
      <c r="F428" s="41"/>
      <c r="G428" s="41"/>
      <c r="H428" s="86"/>
      <c r="I428" s="86"/>
      <c r="J428" s="41"/>
      <c r="K428" s="41"/>
      <c r="L428" s="86"/>
      <c r="M428" s="86"/>
      <c r="N428" s="41"/>
      <c r="O428" s="41"/>
      <c r="P428" s="86"/>
      <c r="Q428" s="86"/>
      <c r="R428" s="41"/>
      <c r="S428" s="41"/>
      <c r="T428" s="86"/>
      <c r="U428" s="86"/>
      <c r="V428" s="41"/>
      <c r="W428" s="41"/>
      <c r="X428" s="86"/>
      <c r="Y428" s="86"/>
      <c r="Z428" s="41"/>
      <c r="AA428" s="41"/>
      <c r="AB428" s="86"/>
      <c r="AC428" s="86"/>
      <c r="AD428" s="41"/>
    </row>
    <row r="429" spans="1:30">
      <c r="A429" s="15"/>
      <c r="B429" s="107" t="s">
        <v>92</v>
      </c>
      <c r="C429" s="45"/>
      <c r="D429" s="46">
        <v>2115</v>
      </c>
      <c r="E429" s="46"/>
      <c r="F429" s="45"/>
      <c r="G429" s="45"/>
      <c r="H429" s="46">
        <v>60125</v>
      </c>
      <c r="I429" s="46"/>
      <c r="J429" s="45"/>
      <c r="K429" s="45"/>
      <c r="L429" s="44" t="s">
        <v>230</v>
      </c>
      <c r="M429" s="44"/>
      <c r="N429" s="45"/>
      <c r="O429" s="45"/>
      <c r="P429" s="46">
        <v>62240</v>
      </c>
      <c r="Q429" s="46"/>
      <c r="R429" s="45"/>
      <c r="S429" s="45"/>
      <c r="T429" s="46">
        <v>8508</v>
      </c>
      <c r="U429" s="46"/>
      <c r="V429" s="45"/>
      <c r="W429" s="45"/>
      <c r="X429" s="44" t="s">
        <v>230</v>
      </c>
      <c r="Y429" s="44"/>
      <c r="Z429" s="45"/>
      <c r="AA429" s="45"/>
      <c r="AB429" s="46">
        <v>70748</v>
      </c>
      <c r="AC429" s="46"/>
      <c r="AD429" s="45"/>
    </row>
    <row r="430" spans="1:30">
      <c r="A430" s="15"/>
      <c r="B430" s="107"/>
      <c r="C430" s="45"/>
      <c r="D430" s="46"/>
      <c r="E430" s="46"/>
      <c r="F430" s="45"/>
      <c r="G430" s="45"/>
      <c r="H430" s="46"/>
      <c r="I430" s="46"/>
      <c r="J430" s="45"/>
      <c r="K430" s="45"/>
      <c r="L430" s="44"/>
      <c r="M430" s="44"/>
      <c r="N430" s="45"/>
      <c r="O430" s="45"/>
      <c r="P430" s="46"/>
      <c r="Q430" s="46"/>
      <c r="R430" s="45"/>
      <c r="S430" s="45"/>
      <c r="T430" s="46"/>
      <c r="U430" s="46"/>
      <c r="V430" s="45"/>
      <c r="W430" s="45"/>
      <c r="X430" s="44"/>
      <c r="Y430" s="44"/>
      <c r="Z430" s="45"/>
      <c r="AA430" s="45"/>
      <c r="AB430" s="46"/>
      <c r="AC430" s="46"/>
      <c r="AD430" s="45"/>
    </row>
    <row r="431" spans="1:30">
      <c r="A431" s="15"/>
      <c r="B431" s="106" t="s">
        <v>93</v>
      </c>
      <c r="C431" s="41"/>
      <c r="D431" s="86" t="s">
        <v>230</v>
      </c>
      <c r="E431" s="86"/>
      <c r="F431" s="41"/>
      <c r="G431" s="41"/>
      <c r="H431" s="39">
        <v>22979</v>
      </c>
      <c r="I431" s="39"/>
      <c r="J431" s="41"/>
      <c r="K431" s="41"/>
      <c r="L431" s="86" t="s">
        <v>230</v>
      </c>
      <c r="M431" s="86"/>
      <c r="N431" s="41"/>
      <c r="O431" s="41"/>
      <c r="P431" s="39">
        <v>22979</v>
      </c>
      <c r="Q431" s="39"/>
      <c r="R431" s="41"/>
      <c r="S431" s="41"/>
      <c r="T431" s="86">
        <v>557</v>
      </c>
      <c r="U431" s="86"/>
      <c r="V431" s="41"/>
      <c r="W431" s="41"/>
      <c r="X431" s="86" t="s">
        <v>230</v>
      </c>
      <c r="Y431" s="86"/>
      <c r="Z431" s="41"/>
      <c r="AA431" s="41"/>
      <c r="AB431" s="39">
        <v>23536</v>
      </c>
      <c r="AC431" s="39"/>
      <c r="AD431" s="41"/>
    </row>
    <row r="432" spans="1:30">
      <c r="A432" s="15"/>
      <c r="B432" s="106"/>
      <c r="C432" s="41"/>
      <c r="D432" s="86"/>
      <c r="E432" s="86"/>
      <c r="F432" s="41"/>
      <c r="G432" s="41"/>
      <c r="H432" s="39"/>
      <c r="I432" s="39"/>
      <c r="J432" s="41"/>
      <c r="K432" s="41"/>
      <c r="L432" s="86"/>
      <c r="M432" s="86"/>
      <c r="N432" s="41"/>
      <c r="O432" s="41"/>
      <c r="P432" s="39"/>
      <c r="Q432" s="39"/>
      <c r="R432" s="41"/>
      <c r="S432" s="41"/>
      <c r="T432" s="86"/>
      <c r="U432" s="86"/>
      <c r="V432" s="41"/>
      <c r="W432" s="41"/>
      <c r="X432" s="86"/>
      <c r="Y432" s="86"/>
      <c r="Z432" s="41"/>
      <c r="AA432" s="41"/>
      <c r="AB432" s="39"/>
      <c r="AC432" s="39"/>
      <c r="AD432" s="41"/>
    </row>
    <row r="433" spans="1:30">
      <c r="A433" s="15"/>
      <c r="B433" s="107" t="s">
        <v>94</v>
      </c>
      <c r="C433" s="45"/>
      <c r="D433" s="46">
        <v>2093</v>
      </c>
      <c r="E433" s="46"/>
      <c r="F433" s="45"/>
      <c r="G433" s="45"/>
      <c r="H433" s="46">
        <v>3452</v>
      </c>
      <c r="I433" s="46"/>
      <c r="J433" s="45"/>
      <c r="K433" s="45"/>
      <c r="L433" s="44" t="s">
        <v>230</v>
      </c>
      <c r="M433" s="44"/>
      <c r="N433" s="45"/>
      <c r="O433" s="45"/>
      <c r="P433" s="46">
        <v>5545</v>
      </c>
      <c r="Q433" s="46"/>
      <c r="R433" s="45"/>
      <c r="S433" s="45"/>
      <c r="T433" s="44">
        <v>5</v>
      </c>
      <c r="U433" s="44"/>
      <c r="V433" s="45"/>
      <c r="W433" s="45"/>
      <c r="X433" s="44" t="s">
        <v>230</v>
      </c>
      <c r="Y433" s="44"/>
      <c r="Z433" s="45"/>
      <c r="AA433" s="45"/>
      <c r="AB433" s="46">
        <v>5550</v>
      </c>
      <c r="AC433" s="46"/>
      <c r="AD433" s="45"/>
    </row>
    <row r="434" spans="1:30" ht="15.75" thickBot="1">
      <c r="A434" s="15"/>
      <c r="B434" s="107"/>
      <c r="C434" s="45"/>
      <c r="D434" s="115"/>
      <c r="E434" s="115"/>
      <c r="F434" s="116"/>
      <c r="G434" s="45"/>
      <c r="H434" s="115"/>
      <c r="I434" s="115"/>
      <c r="J434" s="116"/>
      <c r="K434" s="45"/>
      <c r="L434" s="117"/>
      <c r="M434" s="117"/>
      <c r="N434" s="116"/>
      <c r="O434" s="45"/>
      <c r="P434" s="115"/>
      <c r="Q434" s="115"/>
      <c r="R434" s="116"/>
      <c r="S434" s="45"/>
      <c r="T434" s="117"/>
      <c r="U434" s="117"/>
      <c r="V434" s="116"/>
      <c r="W434" s="45"/>
      <c r="X434" s="117"/>
      <c r="Y434" s="117"/>
      <c r="Z434" s="116"/>
      <c r="AA434" s="45"/>
      <c r="AB434" s="115"/>
      <c r="AC434" s="115"/>
      <c r="AD434" s="116"/>
    </row>
    <row r="435" spans="1:30">
      <c r="A435" s="15"/>
      <c r="B435" s="41"/>
      <c r="C435" s="41"/>
      <c r="D435" s="40">
        <v>8089</v>
      </c>
      <c r="E435" s="40"/>
      <c r="F435" s="42"/>
      <c r="G435" s="41"/>
      <c r="H435" s="40">
        <v>498863</v>
      </c>
      <c r="I435" s="40"/>
      <c r="J435" s="42"/>
      <c r="K435" s="41"/>
      <c r="L435" s="97" t="s">
        <v>230</v>
      </c>
      <c r="M435" s="97"/>
      <c r="N435" s="42"/>
      <c r="O435" s="41"/>
      <c r="P435" s="40">
        <v>506952</v>
      </c>
      <c r="Q435" s="40"/>
      <c r="R435" s="42"/>
      <c r="S435" s="41"/>
      <c r="T435" s="40">
        <v>29446</v>
      </c>
      <c r="U435" s="40"/>
      <c r="V435" s="42"/>
      <c r="W435" s="41"/>
      <c r="X435" s="97" t="s">
        <v>446</v>
      </c>
      <c r="Y435" s="97"/>
      <c r="Z435" s="38" t="s">
        <v>236</v>
      </c>
      <c r="AA435" s="41"/>
      <c r="AB435" s="40">
        <v>533289</v>
      </c>
      <c r="AC435" s="40"/>
      <c r="AD435" s="42"/>
    </row>
    <row r="436" spans="1:30" ht="15.75" thickBot="1">
      <c r="A436" s="15"/>
      <c r="B436" s="41"/>
      <c r="C436" s="41"/>
      <c r="D436" s="47"/>
      <c r="E436" s="47"/>
      <c r="F436" s="48"/>
      <c r="G436" s="41"/>
      <c r="H436" s="47"/>
      <c r="I436" s="47"/>
      <c r="J436" s="48"/>
      <c r="K436" s="41"/>
      <c r="L436" s="53"/>
      <c r="M436" s="53"/>
      <c r="N436" s="48"/>
      <c r="O436" s="41"/>
      <c r="P436" s="47"/>
      <c r="Q436" s="47"/>
      <c r="R436" s="48"/>
      <c r="S436" s="41"/>
      <c r="T436" s="47"/>
      <c r="U436" s="47"/>
      <c r="V436" s="48"/>
      <c r="W436" s="41"/>
      <c r="X436" s="53"/>
      <c r="Y436" s="53"/>
      <c r="Z436" s="101"/>
      <c r="AA436" s="41"/>
      <c r="AB436" s="47"/>
      <c r="AC436" s="47"/>
      <c r="AD436" s="48"/>
    </row>
    <row r="437" spans="1:30">
      <c r="A437" s="15"/>
      <c r="B437" s="13"/>
      <c r="C437" s="13"/>
      <c r="D437" s="51"/>
      <c r="E437" s="51"/>
      <c r="F437" s="51"/>
      <c r="G437" s="13"/>
      <c r="H437" s="51"/>
      <c r="I437" s="51"/>
      <c r="J437" s="51"/>
      <c r="K437" s="13"/>
      <c r="L437" s="51"/>
      <c r="M437" s="51"/>
      <c r="N437" s="51"/>
      <c r="O437" s="13"/>
      <c r="P437" s="51"/>
      <c r="Q437" s="51"/>
      <c r="R437" s="51"/>
      <c r="S437" s="13"/>
      <c r="T437" s="51"/>
      <c r="U437" s="51"/>
      <c r="V437" s="51"/>
      <c r="W437" s="13"/>
      <c r="X437" s="51"/>
      <c r="Y437" s="51"/>
      <c r="Z437" s="51"/>
      <c r="AA437" s="13"/>
      <c r="AB437" s="51"/>
      <c r="AC437" s="51"/>
      <c r="AD437" s="51"/>
    </row>
    <row r="438" spans="1:30">
      <c r="A438" s="15"/>
      <c r="B438" s="25" t="s">
        <v>423</v>
      </c>
      <c r="C438" s="41"/>
      <c r="D438" s="86" t="s">
        <v>487</v>
      </c>
      <c r="E438" s="86"/>
      <c r="F438" s="25" t="s">
        <v>236</v>
      </c>
      <c r="G438" s="41"/>
      <c r="H438" s="39">
        <v>98810</v>
      </c>
      <c r="I438" s="39"/>
      <c r="J438" s="41"/>
      <c r="K438" s="41"/>
      <c r="L438" s="86" t="s">
        <v>230</v>
      </c>
      <c r="M438" s="86"/>
      <c r="N438" s="41"/>
      <c r="O438" s="41"/>
      <c r="P438" s="39">
        <v>94261</v>
      </c>
      <c r="Q438" s="39"/>
      <c r="R438" s="41"/>
      <c r="S438" s="41"/>
      <c r="T438" s="86">
        <v>820</v>
      </c>
      <c r="U438" s="86"/>
      <c r="V438" s="41"/>
      <c r="W438" s="41"/>
      <c r="X438" s="86" t="s">
        <v>230</v>
      </c>
      <c r="Y438" s="86"/>
      <c r="Z438" s="41"/>
      <c r="AA438" s="41"/>
      <c r="AB438" s="39">
        <v>95081</v>
      </c>
      <c r="AC438" s="39"/>
      <c r="AD438" s="41"/>
    </row>
    <row r="439" spans="1:30">
      <c r="A439" s="15"/>
      <c r="B439" s="25"/>
      <c r="C439" s="41"/>
      <c r="D439" s="86"/>
      <c r="E439" s="86"/>
      <c r="F439" s="25"/>
      <c r="G439" s="41"/>
      <c r="H439" s="39"/>
      <c r="I439" s="39"/>
      <c r="J439" s="41"/>
      <c r="K439" s="41"/>
      <c r="L439" s="86"/>
      <c r="M439" s="86"/>
      <c r="N439" s="41"/>
      <c r="O439" s="41"/>
      <c r="P439" s="39"/>
      <c r="Q439" s="39"/>
      <c r="R439" s="41"/>
      <c r="S439" s="41"/>
      <c r="T439" s="86"/>
      <c r="U439" s="86"/>
      <c r="V439" s="41"/>
      <c r="W439" s="41"/>
      <c r="X439" s="86"/>
      <c r="Y439" s="86"/>
      <c r="Z439" s="41"/>
      <c r="AA439" s="41"/>
      <c r="AB439" s="39"/>
      <c r="AC439" s="39"/>
      <c r="AD439" s="41"/>
    </row>
    <row r="440" spans="1:30">
      <c r="A440" s="15"/>
      <c r="B440" s="107" t="s">
        <v>426</v>
      </c>
      <c r="C440" s="45"/>
      <c r="D440" s="46">
        <v>76583</v>
      </c>
      <c r="E440" s="46"/>
      <c r="F440" s="45"/>
      <c r="G440" s="45"/>
      <c r="H440" s="44" t="s">
        <v>488</v>
      </c>
      <c r="I440" s="44"/>
      <c r="J440" s="28" t="s">
        <v>236</v>
      </c>
      <c r="K440" s="45"/>
      <c r="L440" s="44" t="s">
        <v>489</v>
      </c>
      <c r="M440" s="44"/>
      <c r="N440" s="28" t="s">
        <v>236</v>
      </c>
      <c r="O440" s="45"/>
      <c r="P440" s="44" t="s">
        <v>490</v>
      </c>
      <c r="Q440" s="44"/>
      <c r="R440" s="28" t="s">
        <v>236</v>
      </c>
      <c r="S440" s="45"/>
      <c r="T440" s="44" t="s">
        <v>230</v>
      </c>
      <c r="U440" s="44"/>
      <c r="V440" s="45"/>
      <c r="W440" s="45"/>
      <c r="X440" s="46">
        <v>3425</v>
      </c>
      <c r="Y440" s="46"/>
      <c r="Z440" s="45"/>
      <c r="AA440" s="45"/>
      <c r="AB440" s="44" t="s">
        <v>230</v>
      </c>
      <c r="AC440" s="44"/>
      <c r="AD440" s="45"/>
    </row>
    <row r="441" spans="1:30">
      <c r="A441" s="15"/>
      <c r="B441" s="107"/>
      <c r="C441" s="45"/>
      <c r="D441" s="46"/>
      <c r="E441" s="46"/>
      <c r="F441" s="45"/>
      <c r="G441" s="45"/>
      <c r="H441" s="44"/>
      <c r="I441" s="44"/>
      <c r="J441" s="28"/>
      <c r="K441" s="45"/>
      <c r="L441" s="44"/>
      <c r="M441" s="44"/>
      <c r="N441" s="28"/>
      <c r="O441" s="45"/>
      <c r="P441" s="44"/>
      <c r="Q441" s="44"/>
      <c r="R441" s="28"/>
      <c r="S441" s="45"/>
      <c r="T441" s="44"/>
      <c r="U441" s="44"/>
      <c r="V441" s="45"/>
      <c r="W441" s="45"/>
      <c r="X441" s="46"/>
      <c r="Y441" s="46"/>
      <c r="Z441" s="45"/>
      <c r="AA441" s="45"/>
      <c r="AB441" s="44"/>
      <c r="AC441" s="44"/>
      <c r="AD441" s="45"/>
    </row>
    <row r="442" spans="1:30">
      <c r="A442" s="15"/>
      <c r="B442" s="106" t="s">
        <v>97</v>
      </c>
      <c r="C442" s="41"/>
      <c r="D442" s="86" t="s">
        <v>230</v>
      </c>
      <c r="E442" s="86"/>
      <c r="F442" s="41"/>
      <c r="G442" s="41"/>
      <c r="H442" s="86">
        <v>993</v>
      </c>
      <c r="I442" s="86"/>
      <c r="J442" s="41"/>
      <c r="K442" s="41"/>
      <c r="L442" s="86" t="s">
        <v>230</v>
      </c>
      <c r="M442" s="86"/>
      <c r="N442" s="41"/>
      <c r="O442" s="41"/>
      <c r="P442" s="86">
        <v>993</v>
      </c>
      <c r="Q442" s="86"/>
      <c r="R442" s="41"/>
      <c r="S442" s="41"/>
      <c r="T442" s="86" t="s">
        <v>230</v>
      </c>
      <c r="U442" s="86"/>
      <c r="V442" s="41"/>
      <c r="W442" s="41"/>
      <c r="X442" s="86" t="s">
        <v>230</v>
      </c>
      <c r="Y442" s="86"/>
      <c r="Z442" s="41"/>
      <c r="AA442" s="41"/>
      <c r="AB442" s="86">
        <v>993</v>
      </c>
      <c r="AC442" s="86"/>
      <c r="AD442" s="41"/>
    </row>
    <row r="443" spans="1:30" ht="15.75" thickBot="1">
      <c r="A443" s="15"/>
      <c r="B443" s="106"/>
      <c r="C443" s="41"/>
      <c r="D443" s="53"/>
      <c r="E443" s="53"/>
      <c r="F443" s="48"/>
      <c r="G443" s="41"/>
      <c r="H443" s="53"/>
      <c r="I443" s="53"/>
      <c r="J443" s="48"/>
      <c r="K443" s="41"/>
      <c r="L443" s="53"/>
      <c r="M443" s="53"/>
      <c r="N443" s="48"/>
      <c r="O443" s="41"/>
      <c r="P443" s="53"/>
      <c r="Q443" s="53"/>
      <c r="R443" s="48"/>
      <c r="S443" s="41"/>
      <c r="T443" s="53"/>
      <c r="U443" s="53"/>
      <c r="V443" s="48"/>
      <c r="W443" s="41"/>
      <c r="X443" s="53"/>
      <c r="Y443" s="53"/>
      <c r="Z443" s="48"/>
      <c r="AA443" s="41"/>
      <c r="AB443" s="53"/>
      <c r="AC443" s="53"/>
      <c r="AD443" s="48"/>
    </row>
    <row r="444" spans="1:30" ht="26.25">
      <c r="A444" s="15"/>
      <c r="B444" s="13" t="s">
        <v>491</v>
      </c>
      <c r="C444" s="45"/>
      <c r="D444" s="49">
        <v>72034</v>
      </c>
      <c r="E444" s="49"/>
      <c r="F444" s="51"/>
      <c r="G444" s="45"/>
      <c r="H444" s="49">
        <v>99349</v>
      </c>
      <c r="I444" s="49"/>
      <c r="J444" s="51"/>
      <c r="K444" s="45"/>
      <c r="L444" s="102" t="s">
        <v>489</v>
      </c>
      <c r="M444" s="102"/>
      <c r="N444" s="54" t="s">
        <v>236</v>
      </c>
      <c r="O444" s="45"/>
      <c r="P444" s="49">
        <v>91829</v>
      </c>
      <c r="Q444" s="49"/>
      <c r="R444" s="51"/>
      <c r="S444" s="45"/>
      <c r="T444" s="102">
        <v>820</v>
      </c>
      <c r="U444" s="102"/>
      <c r="V444" s="51"/>
      <c r="W444" s="45"/>
      <c r="X444" s="49">
        <v>3425</v>
      </c>
      <c r="Y444" s="49"/>
      <c r="Z444" s="51"/>
      <c r="AA444" s="45"/>
      <c r="AB444" s="49">
        <v>96074</v>
      </c>
      <c r="AC444" s="49"/>
      <c r="AD444" s="51"/>
    </row>
    <row r="445" spans="1:30">
      <c r="A445" s="15"/>
      <c r="B445" s="13" t="s">
        <v>492</v>
      </c>
      <c r="C445" s="45"/>
      <c r="D445" s="50"/>
      <c r="E445" s="50"/>
      <c r="F445" s="52"/>
      <c r="G445" s="45"/>
      <c r="H445" s="50"/>
      <c r="I445" s="50"/>
      <c r="J445" s="52"/>
      <c r="K445" s="45"/>
      <c r="L445" s="113"/>
      <c r="M445" s="113"/>
      <c r="N445" s="114"/>
      <c r="O445" s="45"/>
      <c r="P445" s="50"/>
      <c r="Q445" s="50"/>
      <c r="R445" s="52"/>
      <c r="S445" s="45"/>
      <c r="T445" s="113"/>
      <c r="U445" s="113"/>
      <c r="V445" s="52"/>
      <c r="W445" s="45"/>
      <c r="X445" s="50"/>
      <c r="Y445" s="50"/>
      <c r="Z445" s="52"/>
      <c r="AA445" s="45"/>
      <c r="AB445" s="50"/>
      <c r="AC445" s="50"/>
      <c r="AD445" s="52"/>
    </row>
    <row r="446" spans="1:30">
      <c r="A446" s="15"/>
      <c r="B446" s="13"/>
      <c r="C446" s="13"/>
      <c r="D446" s="45"/>
      <c r="E446" s="45"/>
      <c r="F446" s="45"/>
      <c r="G446" s="13"/>
      <c r="H446" s="45"/>
      <c r="I446" s="45"/>
      <c r="J446" s="45"/>
      <c r="K446" s="13"/>
      <c r="L446" s="45"/>
      <c r="M446" s="45"/>
      <c r="N446" s="45"/>
      <c r="O446" s="13"/>
      <c r="P446" s="45"/>
      <c r="Q446" s="45"/>
      <c r="R446" s="45"/>
      <c r="S446" s="13"/>
      <c r="T446" s="45"/>
      <c r="U446" s="45"/>
      <c r="V446" s="45"/>
      <c r="W446" s="13"/>
      <c r="X446" s="45"/>
      <c r="Y446" s="45"/>
      <c r="Z446" s="45"/>
      <c r="AA446" s="13"/>
      <c r="AB446" s="45"/>
      <c r="AC446" s="45"/>
      <c r="AD446" s="45"/>
    </row>
    <row r="447" spans="1:30">
      <c r="A447" s="15"/>
      <c r="B447" s="110" t="s">
        <v>416</v>
      </c>
      <c r="C447" s="110"/>
      <c r="D447" s="110"/>
      <c r="E447" s="110"/>
      <c r="F447" s="110"/>
      <c r="G447" s="110"/>
      <c r="H447" s="110"/>
      <c r="I447" s="110"/>
      <c r="J447" s="110"/>
      <c r="K447" s="110"/>
      <c r="L447" s="110"/>
      <c r="M447" s="110"/>
      <c r="N447" s="110"/>
      <c r="O447" s="110"/>
      <c r="P447" s="110"/>
      <c r="Q447" s="110"/>
      <c r="R447" s="110"/>
      <c r="S447" s="110"/>
      <c r="T447" s="110"/>
      <c r="U447" s="110"/>
      <c r="V447" s="110"/>
      <c r="W447" s="110"/>
      <c r="X447" s="110"/>
      <c r="Y447" s="110"/>
      <c r="Z447" s="110"/>
      <c r="AA447" s="110"/>
      <c r="AB447" s="110"/>
      <c r="AC447" s="110"/>
      <c r="AD447" s="110"/>
    </row>
    <row r="448" spans="1:30">
      <c r="A448" s="15"/>
      <c r="B448" s="110" t="s">
        <v>483</v>
      </c>
      <c r="C448" s="110"/>
      <c r="D448" s="110"/>
      <c r="E448" s="110"/>
      <c r="F448" s="110"/>
      <c r="G448" s="110"/>
      <c r="H448" s="110"/>
      <c r="I448" s="110"/>
      <c r="J448" s="110"/>
      <c r="K448" s="110"/>
      <c r="L448" s="110"/>
      <c r="M448" s="110"/>
      <c r="N448" s="110"/>
      <c r="O448" s="110"/>
      <c r="P448" s="110"/>
      <c r="Q448" s="110"/>
      <c r="R448" s="110"/>
      <c r="S448" s="110"/>
      <c r="T448" s="110"/>
      <c r="U448" s="110"/>
      <c r="V448" s="110"/>
      <c r="W448" s="110"/>
      <c r="X448" s="110"/>
      <c r="Y448" s="110"/>
      <c r="Z448" s="110"/>
      <c r="AA448" s="110"/>
      <c r="AB448" s="110"/>
      <c r="AC448" s="110"/>
      <c r="AD448" s="110"/>
    </row>
    <row r="449" spans="1:30">
      <c r="A449" s="15"/>
      <c r="B449" s="110" t="s">
        <v>388</v>
      </c>
      <c r="C449" s="110"/>
      <c r="D449" s="110"/>
      <c r="E449" s="110"/>
      <c r="F449" s="110"/>
      <c r="G449" s="110"/>
      <c r="H449" s="110"/>
      <c r="I449" s="110"/>
      <c r="J449" s="110"/>
      <c r="K449" s="110"/>
      <c r="L449" s="110"/>
      <c r="M449" s="110"/>
      <c r="N449" s="110"/>
      <c r="O449" s="110"/>
      <c r="P449" s="110"/>
      <c r="Q449" s="110"/>
      <c r="R449" s="110"/>
      <c r="S449" s="110"/>
      <c r="T449" s="110"/>
      <c r="U449" s="110"/>
      <c r="V449" s="110"/>
      <c r="W449" s="110"/>
      <c r="X449" s="110"/>
      <c r="Y449" s="110"/>
      <c r="Z449" s="110"/>
      <c r="AA449" s="110"/>
      <c r="AB449" s="110"/>
      <c r="AC449" s="110"/>
      <c r="AD449" s="110"/>
    </row>
    <row r="450" spans="1:30">
      <c r="A450" s="15"/>
      <c r="B450" s="17"/>
      <c r="C450" s="17"/>
      <c r="D450" s="17"/>
      <c r="E450" s="17"/>
      <c r="F450" s="17"/>
      <c r="G450" s="17"/>
      <c r="H450" s="17"/>
      <c r="I450" s="17"/>
      <c r="J450" s="17"/>
      <c r="K450" s="17"/>
      <c r="L450" s="17"/>
      <c r="M450" s="17"/>
      <c r="N450" s="17"/>
      <c r="O450" s="17"/>
      <c r="P450" s="17"/>
      <c r="Q450" s="17"/>
      <c r="R450" s="17"/>
      <c r="S450" s="17"/>
      <c r="T450" s="17"/>
      <c r="U450" s="17"/>
      <c r="V450" s="17"/>
      <c r="W450" s="17"/>
      <c r="X450" s="17"/>
      <c r="Y450" s="17"/>
      <c r="Z450" s="17"/>
      <c r="AA450" s="17"/>
      <c r="AB450" s="17"/>
      <c r="AC450" s="17"/>
      <c r="AD450" s="17"/>
    </row>
    <row r="451" spans="1:30" ht="15.75" thickBot="1">
      <c r="A451" s="15"/>
      <c r="B451" s="13"/>
      <c r="C451" s="13"/>
      <c r="D451" s="112" t="s">
        <v>389</v>
      </c>
      <c r="E451" s="112"/>
      <c r="F451" s="112"/>
      <c r="G451" s="13"/>
      <c r="H451" s="112" t="s">
        <v>390</v>
      </c>
      <c r="I451" s="112"/>
      <c r="J451" s="112"/>
      <c r="K451" s="13"/>
      <c r="L451" s="112" t="s">
        <v>391</v>
      </c>
      <c r="M451" s="112"/>
      <c r="N451" s="112"/>
      <c r="O451" s="13"/>
      <c r="P451" s="112" t="s">
        <v>392</v>
      </c>
      <c r="Q451" s="112"/>
      <c r="R451" s="112"/>
      <c r="S451" s="13"/>
      <c r="T451" s="112" t="s">
        <v>393</v>
      </c>
      <c r="U451" s="112"/>
      <c r="V451" s="112"/>
      <c r="W451" s="13"/>
      <c r="X451" s="112" t="s">
        <v>391</v>
      </c>
      <c r="Y451" s="112"/>
      <c r="Z451" s="112"/>
      <c r="AA451" s="13"/>
      <c r="AB451" s="112" t="s">
        <v>394</v>
      </c>
      <c r="AC451" s="112"/>
      <c r="AD451" s="112"/>
    </row>
    <row r="452" spans="1:30">
      <c r="A452" s="15"/>
      <c r="B452" s="11" t="s">
        <v>99</v>
      </c>
      <c r="C452" s="13"/>
      <c r="D452" s="51"/>
      <c r="E452" s="51"/>
      <c r="F452" s="51"/>
      <c r="G452" s="13"/>
      <c r="H452" s="51"/>
      <c r="I452" s="51"/>
      <c r="J452" s="51"/>
      <c r="K452" s="13"/>
      <c r="L452" s="51"/>
      <c r="M452" s="51"/>
      <c r="N452" s="51"/>
      <c r="O452" s="13"/>
      <c r="P452" s="51"/>
      <c r="Q452" s="51"/>
      <c r="R452" s="51"/>
      <c r="S452" s="13"/>
      <c r="T452" s="51"/>
      <c r="U452" s="51"/>
      <c r="V452" s="51"/>
      <c r="W452" s="13"/>
      <c r="X452" s="51"/>
      <c r="Y452" s="51"/>
      <c r="Z452" s="51"/>
      <c r="AA452" s="13"/>
      <c r="AB452" s="51"/>
      <c r="AC452" s="51"/>
      <c r="AD452" s="51"/>
    </row>
    <row r="453" spans="1:30">
      <c r="A453" s="15"/>
      <c r="B453" s="106" t="s">
        <v>100</v>
      </c>
      <c r="C453" s="41"/>
      <c r="D453" s="86" t="s">
        <v>493</v>
      </c>
      <c r="E453" s="86"/>
      <c r="F453" s="25" t="s">
        <v>236</v>
      </c>
      <c r="G453" s="41"/>
      <c r="H453" s="86" t="s">
        <v>494</v>
      </c>
      <c r="I453" s="86"/>
      <c r="J453" s="25" t="s">
        <v>236</v>
      </c>
      <c r="K453" s="41"/>
      <c r="L453" s="86" t="s">
        <v>230</v>
      </c>
      <c r="M453" s="86"/>
      <c r="N453" s="41"/>
      <c r="O453" s="41"/>
      <c r="P453" s="86" t="s">
        <v>495</v>
      </c>
      <c r="Q453" s="86"/>
      <c r="R453" s="25" t="s">
        <v>236</v>
      </c>
      <c r="S453" s="41"/>
      <c r="T453" s="86" t="s">
        <v>496</v>
      </c>
      <c r="U453" s="86"/>
      <c r="V453" s="25" t="s">
        <v>236</v>
      </c>
      <c r="W453" s="41"/>
      <c r="X453" s="86" t="s">
        <v>230</v>
      </c>
      <c r="Y453" s="86"/>
      <c r="Z453" s="41"/>
      <c r="AA453" s="41"/>
      <c r="AB453" s="86" t="s">
        <v>497</v>
      </c>
      <c r="AC453" s="86"/>
      <c r="AD453" s="25" t="s">
        <v>236</v>
      </c>
    </row>
    <row r="454" spans="1:30">
      <c r="A454" s="15"/>
      <c r="B454" s="106"/>
      <c r="C454" s="41"/>
      <c r="D454" s="86"/>
      <c r="E454" s="86"/>
      <c r="F454" s="25"/>
      <c r="G454" s="41"/>
      <c r="H454" s="86"/>
      <c r="I454" s="86"/>
      <c r="J454" s="25"/>
      <c r="K454" s="41"/>
      <c r="L454" s="86"/>
      <c r="M454" s="86"/>
      <c r="N454" s="41"/>
      <c r="O454" s="41"/>
      <c r="P454" s="86"/>
      <c r="Q454" s="86"/>
      <c r="R454" s="25"/>
      <c r="S454" s="41"/>
      <c r="T454" s="86"/>
      <c r="U454" s="86"/>
      <c r="V454" s="25"/>
      <c r="W454" s="41"/>
      <c r="X454" s="86"/>
      <c r="Y454" s="86"/>
      <c r="Z454" s="41"/>
      <c r="AA454" s="41"/>
      <c r="AB454" s="86"/>
      <c r="AC454" s="86"/>
      <c r="AD454" s="25"/>
    </row>
    <row r="455" spans="1:30">
      <c r="A455" s="15"/>
      <c r="B455" s="107" t="s">
        <v>101</v>
      </c>
      <c r="C455" s="45"/>
      <c r="D455" s="44" t="s">
        <v>498</v>
      </c>
      <c r="E455" s="44"/>
      <c r="F455" s="28" t="s">
        <v>236</v>
      </c>
      <c r="G455" s="45"/>
      <c r="H455" s="44" t="s">
        <v>499</v>
      </c>
      <c r="I455" s="44"/>
      <c r="J455" s="28" t="s">
        <v>236</v>
      </c>
      <c r="K455" s="45"/>
      <c r="L455" s="44" t="s">
        <v>230</v>
      </c>
      <c r="M455" s="44"/>
      <c r="N455" s="45"/>
      <c r="O455" s="45"/>
      <c r="P455" s="44" t="s">
        <v>500</v>
      </c>
      <c r="Q455" s="44"/>
      <c r="R455" s="28" t="s">
        <v>236</v>
      </c>
      <c r="S455" s="45"/>
      <c r="T455" s="44" t="s">
        <v>230</v>
      </c>
      <c r="U455" s="44"/>
      <c r="V455" s="45"/>
      <c r="W455" s="45"/>
      <c r="X455" s="44" t="s">
        <v>230</v>
      </c>
      <c r="Y455" s="44"/>
      <c r="Z455" s="45"/>
      <c r="AA455" s="45"/>
      <c r="AB455" s="44" t="s">
        <v>500</v>
      </c>
      <c r="AC455" s="44"/>
      <c r="AD455" s="28" t="s">
        <v>236</v>
      </c>
    </row>
    <row r="456" spans="1:30">
      <c r="A456" s="15"/>
      <c r="B456" s="107"/>
      <c r="C456" s="45"/>
      <c r="D456" s="44"/>
      <c r="E456" s="44"/>
      <c r="F456" s="28"/>
      <c r="G456" s="45"/>
      <c r="H456" s="44"/>
      <c r="I456" s="44"/>
      <c r="J456" s="28"/>
      <c r="K456" s="45"/>
      <c r="L456" s="44"/>
      <c r="M456" s="44"/>
      <c r="N456" s="45"/>
      <c r="O456" s="45"/>
      <c r="P456" s="44"/>
      <c r="Q456" s="44"/>
      <c r="R456" s="28"/>
      <c r="S456" s="45"/>
      <c r="T456" s="44"/>
      <c r="U456" s="44"/>
      <c r="V456" s="45"/>
      <c r="W456" s="45"/>
      <c r="X456" s="44"/>
      <c r="Y456" s="44"/>
      <c r="Z456" s="45"/>
      <c r="AA456" s="45"/>
      <c r="AB456" s="44"/>
      <c r="AC456" s="44"/>
      <c r="AD456" s="28"/>
    </row>
    <row r="457" spans="1:30">
      <c r="A457" s="15"/>
      <c r="B457" s="106" t="s">
        <v>103</v>
      </c>
      <c r="C457" s="41"/>
      <c r="D457" s="86" t="s">
        <v>501</v>
      </c>
      <c r="E457" s="86"/>
      <c r="F457" s="25" t="s">
        <v>236</v>
      </c>
      <c r="G457" s="41"/>
      <c r="H457" s="86">
        <v>7</v>
      </c>
      <c r="I457" s="86"/>
      <c r="J457" s="41"/>
      <c r="K457" s="41"/>
      <c r="L457" s="86" t="s">
        <v>230</v>
      </c>
      <c r="M457" s="86"/>
      <c r="N457" s="41"/>
      <c r="O457" s="41"/>
      <c r="P457" s="86" t="s">
        <v>502</v>
      </c>
      <c r="Q457" s="86"/>
      <c r="R457" s="25" t="s">
        <v>236</v>
      </c>
      <c r="S457" s="41"/>
      <c r="T457" s="86" t="s">
        <v>230</v>
      </c>
      <c r="U457" s="86"/>
      <c r="V457" s="41"/>
      <c r="W457" s="41"/>
      <c r="X457" s="86" t="s">
        <v>230</v>
      </c>
      <c r="Y457" s="86"/>
      <c r="Z457" s="41"/>
      <c r="AA457" s="41"/>
      <c r="AB457" s="86" t="s">
        <v>502</v>
      </c>
      <c r="AC457" s="86"/>
      <c r="AD457" s="25" t="s">
        <v>236</v>
      </c>
    </row>
    <row r="458" spans="1:30" ht="15.75" thickBot="1">
      <c r="A458" s="15"/>
      <c r="B458" s="106"/>
      <c r="C458" s="41"/>
      <c r="D458" s="53"/>
      <c r="E458" s="53"/>
      <c r="F458" s="101"/>
      <c r="G458" s="41"/>
      <c r="H458" s="53"/>
      <c r="I458" s="53"/>
      <c r="J458" s="48"/>
      <c r="K458" s="41"/>
      <c r="L458" s="53"/>
      <c r="M458" s="53"/>
      <c r="N458" s="48"/>
      <c r="O458" s="41"/>
      <c r="P458" s="53"/>
      <c r="Q458" s="53"/>
      <c r="R458" s="101"/>
      <c r="S458" s="41"/>
      <c r="T458" s="53"/>
      <c r="U458" s="53"/>
      <c r="V458" s="48"/>
      <c r="W458" s="41"/>
      <c r="X458" s="53"/>
      <c r="Y458" s="53"/>
      <c r="Z458" s="48"/>
      <c r="AA458" s="41"/>
      <c r="AB458" s="53"/>
      <c r="AC458" s="53"/>
      <c r="AD458" s="101"/>
    </row>
    <row r="459" spans="1:30">
      <c r="A459" s="15"/>
      <c r="B459" s="45"/>
      <c r="C459" s="45"/>
      <c r="D459" s="102" t="s">
        <v>503</v>
      </c>
      <c r="E459" s="102"/>
      <c r="F459" s="54" t="s">
        <v>236</v>
      </c>
      <c r="G459" s="45"/>
      <c r="H459" s="102" t="s">
        <v>504</v>
      </c>
      <c r="I459" s="102"/>
      <c r="J459" s="54" t="s">
        <v>236</v>
      </c>
      <c r="K459" s="45"/>
      <c r="L459" s="102" t="s">
        <v>230</v>
      </c>
      <c r="M459" s="102"/>
      <c r="N459" s="51"/>
      <c r="O459" s="45"/>
      <c r="P459" s="102" t="s">
        <v>505</v>
      </c>
      <c r="Q459" s="102"/>
      <c r="R459" s="54" t="s">
        <v>236</v>
      </c>
      <c r="S459" s="45"/>
      <c r="T459" s="102" t="s">
        <v>496</v>
      </c>
      <c r="U459" s="102"/>
      <c r="V459" s="54" t="s">
        <v>236</v>
      </c>
      <c r="W459" s="45"/>
      <c r="X459" s="102" t="s">
        <v>230</v>
      </c>
      <c r="Y459" s="102"/>
      <c r="Z459" s="51"/>
      <c r="AA459" s="45"/>
      <c r="AB459" s="102" t="s">
        <v>506</v>
      </c>
      <c r="AC459" s="102"/>
      <c r="AD459" s="54" t="s">
        <v>236</v>
      </c>
    </row>
    <row r="460" spans="1:30" ht="15.75" thickBot="1">
      <c r="A460" s="15"/>
      <c r="B460" s="45"/>
      <c r="C460" s="45"/>
      <c r="D460" s="117"/>
      <c r="E460" s="117"/>
      <c r="F460" s="120"/>
      <c r="G460" s="45"/>
      <c r="H460" s="117"/>
      <c r="I460" s="117"/>
      <c r="J460" s="120"/>
      <c r="K460" s="45"/>
      <c r="L460" s="117"/>
      <c r="M460" s="117"/>
      <c r="N460" s="116"/>
      <c r="O460" s="45"/>
      <c r="P460" s="117"/>
      <c r="Q460" s="117"/>
      <c r="R460" s="120"/>
      <c r="S460" s="45"/>
      <c r="T460" s="117"/>
      <c r="U460" s="117"/>
      <c r="V460" s="120"/>
      <c r="W460" s="45"/>
      <c r="X460" s="117"/>
      <c r="Y460" s="117"/>
      <c r="Z460" s="116"/>
      <c r="AA460" s="45"/>
      <c r="AB460" s="117"/>
      <c r="AC460" s="117"/>
      <c r="AD460" s="120"/>
    </row>
    <row r="461" spans="1:30">
      <c r="A461" s="15"/>
      <c r="B461" s="25" t="s">
        <v>507</v>
      </c>
      <c r="C461" s="41"/>
      <c r="D461" s="97" t="s">
        <v>508</v>
      </c>
      <c r="E461" s="97"/>
      <c r="F461" s="38" t="s">
        <v>236</v>
      </c>
      <c r="G461" s="41"/>
      <c r="H461" s="40">
        <v>79554</v>
      </c>
      <c r="I461" s="40"/>
      <c r="J461" s="42"/>
      <c r="K461" s="41"/>
      <c r="L461" s="97" t="s">
        <v>489</v>
      </c>
      <c r="M461" s="97"/>
      <c r="N461" s="38" t="s">
        <v>236</v>
      </c>
      <c r="O461" s="41"/>
      <c r="P461" s="97" t="s">
        <v>508</v>
      </c>
      <c r="Q461" s="97"/>
      <c r="R461" s="38" t="s">
        <v>236</v>
      </c>
      <c r="S461" s="41"/>
      <c r="T461" s="97" t="s">
        <v>509</v>
      </c>
      <c r="U461" s="97"/>
      <c r="V461" s="38" t="s">
        <v>236</v>
      </c>
      <c r="W461" s="41"/>
      <c r="X461" s="40">
        <v>3425</v>
      </c>
      <c r="Y461" s="40"/>
      <c r="Z461" s="42"/>
      <c r="AA461" s="41"/>
      <c r="AB461" s="97" t="s">
        <v>510</v>
      </c>
      <c r="AC461" s="97"/>
      <c r="AD461" s="38" t="s">
        <v>236</v>
      </c>
    </row>
    <row r="462" spans="1:30">
      <c r="A462" s="15"/>
      <c r="B462" s="25"/>
      <c r="C462" s="41"/>
      <c r="D462" s="98"/>
      <c r="E462" s="98"/>
      <c r="F462" s="96"/>
      <c r="G462" s="41"/>
      <c r="H462" s="99"/>
      <c r="I462" s="99"/>
      <c r="J462" s="75"/>
      <c r="K462" s="41"/>
      <c r="L462" s="98"/>
      <c r="M462" s="98"/>
      <c r="N462" s="96"/>
      <c r="O462" s="41"/>
      <c r="P462" s="98"/>
      <c r="Q462" s="98"/>
      <c r="R462" s="96"/>
      <c r="S462" s="41"/>
      <c r="T462" s="98"/>
      <c r="U462" s="98"/>
      <c r="V462" s="96"/>
      <c r="W462" s="41"/>
      <c r="X462" s="99"/>
      <c r="Y462" s="99"/>
      <c r="Z462" s="75"/>
      <c r="AA462" s="41"/>
      <c r="AB462" s="98"/>
      <c r="AC462" s="98"/>
      <c r="AD462" s="96"/>
    </row>
    <row r="463" spans="1:30">
      <c r="A463" s="15"/>
      <c r="B463" s="121" t="s">
        <v>439</v>
      </c>
      <c r="C463" s="45"/>
      <c r="D463" s="44" t="s">
        <v>230</v>
      </c>
      <c r="E463" s="44"/>
      <c r="F463" s="45"/>
      <c r="G463" s="45"/>
      <c r="H463" s="44" t="s">
        <v>230</v>
      </c>
      <c r="I463" s="44"/>
      <c r="J463" s="45"/>
      <c r="K463" s="45"/>
      <c r="L463" s="44" t="s">
        <v>230</v>
      </c>
      <c r="M463" s="44"/>
      <c r="N463" s="45"/>
      <c r="O463" s="45"/>
      <c r="P463" s="44" t="s">
        <v>230</v>
      </c>
      <c r="Q463" s="44"/>
      <c r="R463" s="45"/>
      <c r="S463" s="45"/>
      <c r="T463" s="44" t="s">
        <v>511</v>
      </c>
      <c r="U463" s="44"/>
      <c r="V463" s="28" t="s">
        <v>236</v>
      </c>
      <c r="W463" s="45"/>
      <c r="X463" s="44" t="s">
        <v>230</v>
      </c>
      <c r="Y463" s="44"/>
      <c r="Z463" s="45"/>
      <c r="AA463" s="45"/>
      <c r="AB463" s="44" t="s">
        <v>511</v>
      </c>
      <c r="AC463" s="44"/>
      <c r="AD463" s="28" t="s">
        <v>236</v>
      </c>
    </row>
    <row r="464" spans="1:30" ht="15.75" thickBot="1">
      <c r="A464" s="15"/>
      <c r="B464" s="121"/>
      <c r="C464" s="45"/>
      <c r="D464" s="117"/>
      <c r="E464" s="117"/>
      <c r="F464" s="116"/>
      <c r="G464" s="45"/>
      <c r="H464" s="117"/>
      <c r="I464" s="117"/>
      <c r="J464" s="116"/>
      <c r="K464" s="45"/>
      <c r="L464" s="117"/>
      <c r="M464" s="117"/>
      <c r="N464" s="116"/>
      <c r="O464" s="45"/>
      <c r="P464" s="117"/>
      <c r="Q464" s="117"/>
      <c r="R464" s="116"/>
      <c r="S464" s="45"/>
      <c r="T464" s="117"/>
      <c r="U464" s="117"/>
      <c r="V464" s="120"/>
      <c r="W464" s="45"/>
      <c r="X464" s="117"/>
      <c r="Y464" s="117"/>
      <c r="Z464" s="116"/>
      <c r="AA464" s="45"/>
      <c r="AB464" s="117"/>
      <c r="AC464" s="117"/>
      <c r="AD464" s="120"/>
    </row>
    <row r="465" spans="1:30">
      <c r="A465" s="15"/>
      <c r="B465" s="118" t="s">
        <v>512</v>
      </c>
      <c r="C465" s="41"/>
      <c r="D465" s="38" t="s">
        <v>228</v>
      </c>
      <c r="E465" s="97" t="s">
        <v>508</v>
      </c>
      <c r="F465" s="38" t="s">
        <v>236</v>
      </c>
      <c r="G465" s="41"/>
      <c r="H465" s="38" t="s">
        <v>228</v>
      </c>
      <c r="I465" s="40">
        <v>79554</v>
      </c>
      <c r="J465" s="42"/>
      <c r="K465" s="41"/>
      <c r="L465" s="38" t="s">
        <v>228</v>
      </c>
      <c r="M465" s="97" t="s">
        <v>489</v>
      </c>
      <c r="N465" s="38" t="s">
        <v>236</v>
      </c>
      <c r="O465" s="41"/>
      <c r="P465" s="38" t="s">
        <v>228</v>
      </c>
      <c r="Q465" s="97" t="s">
        <v>508</v>
      </c>
      <c r="R465" s="38" t="s">
        <v>236</v>
      </c>
      <c r="S465" s="41"/>
      <c r="T465" s="38" t="s">
        <v>228</v>
      </c>
      <c r="U465" s="97" t="s">
        <v>490</v>
      </c>
      <c r="V465" s="38" t="s">
        <v>236</v>
      </c>
      <c r="W465" s="41"/>
      <c r="X465" s="38" t="s">
        <v>228</v>
      </c>
      <c r="Y465" s="40">
        <v>3425</v>
      </c>
      <c r="Z465" s="42"/>
      <c r="AA465" s="41"/>
      <c r="AB465" s="38" t="s">
        <v>228</v>
      </c>
      <c r="AC465" s="97" t="s">
        <v>508</v>
      </c>
      <c r="AD465" s="38" t="s">
        <v>236</v>
      </c>
    </row>
    <row r="466" spans="1:30" ht="15.75" thickBot="1">
      <c r="A466" s="15"/>
      <c r="B466" s="118"/>
      <c r="C466" s="41"/>
      <c r="D466" s="85"/>
      <c r="E466" s="87"/>
      <c r="F466" s="85"/>
      <c r="G466" s="41"/>
      <c r="H466" s="85"/>
      <c r="I466" s="90"/>
      <c r="J466" s="88"/>
      <c r="K466" s="41"/>
      <c r="L466" s="85"/>
      <c r="M466" s="87"/>
      <c r="N466" s="85"/>
      <c r="O466" s="41"/>
      <c r="P466" s="85"/>
      <c r="Q466" s="87"/>
      <c r="R466" s="85"/>
      <c r="S466" s="41"/>
      <c r="T466" s="85"/>
      <c r="U466" s="87"/>
      <c r="V466" s="85"/>
      <c r="W466" s="41"/>
      <c r="X466" s="85"/>
      <c r="Y466" s="90"/>
      <c r="Z466" s="88"/>
      <c r="AA466" s="41"/>
      <c r="AB466" s="85"/>
      <c r="AC466" s="87"/>
      <c r="AD466" s="85"/>
    </row>
    <row r="467" spans="1:30" ht="15.75" thickTop="1">
      <c r="A467" s="15"/>
      <c r="B467" s="13"/>
      <c r="C467" s="13"/>
      <c r="D467" s="119"/>
      <c r="E467" s="119"/>
      <c r="F467" s="119"/>
      <c r="G467" s="13"/>
      <c r="H467" s="119"/>
      <c r="I467" s="119"/>
      <c r="J467" s="119"/>
      <c r="K467" s="13"/>
      <c r="L467" s="119"/>
      <c r="M467" s="119"/>
      <c r="N467" s="119"/>
      <c r="O467" s="13"/>
      <c r="P467" s="119"/>
      <c r="Q467" s="119"/>
      <c r="R467" s="119"/>
      <c r="S467" s="13"/>
      <c r="T467" s="119"/>
      <c r="U467" s="119"/>
      <c r="V467" s="119"/>
      <c r="W467" s="13"/>
      <c r="X467" s="119"/>
      <c r="Y467" s="119"/>
      <c r="Z467" s="119"/>
      <c r="AA467" s="13"/>
      <c r="AB467" s="119"/>
      <c r="AC467" s="119"/>
      <c r="AD467" s="119"/>
    </row>
    <row r="468" spans="1:30">
      <c r="A468" s="15"/>
      <c r="B468" s="125"/>
      <c r="C468" s="125"/>
      <c r="D468" s="125"/>
      <c r="E468" s="125"/>
      <c r="F468" s="125"/>
      <c r="G468" s="125"/>
      <c r="H468" s="125"/>
      <c r="I468" s="125"/>
      <c r="J468" s="125"/>
      <c r="K468" s="125"/>
      <c r="L468" s="125"/>
      <c r="M468" s="125"/>
      <c r="N468" s="125"/>
      <c r="O468" s="125"/>
      <c r="P468" s="125"/>
      <c r="Q468" s="125"/>
      <c r="R468" s="125"/>
      <c r="S468" s="125"/>
      <c r="T468" s="125"/>
      <c r="U468" s="125"/>
      <c r="V468" s="125"/>
      <c r="W468" s="125"/>
      <c r="X468" s="125"/>
      <c r="Y468" s="125"/>
      <c r="Z468" s="125"/>
      <c r="AA468" s="125"/>
      <c r="AB468" s="125"/>
      <c r="AC468" s="125"/>
      <c r="AD468" s="125"/>
    </row>
    <row r="469" spans="1:30">
      <c r="A469" s="15"/>
      <c r="B469" s="110" t="s">
        <v>513</v>
      </c>
      <c r="C469" s="110"/>
      <c r="D469" s="110"/>
      <c r="E469" s="110"/>
      <c r="F469" s="110"/>
      <c r="G469" s="110"/>
      <c r="H469" s="110"/>
      <c r="I469" s="110"/>
      <c r="J469" s="110"/>
      <c r="K469" s="110"/>
      <c r="L469" s="110"/>
      <c r="M469" s="110"/>
      <c r="N469" s="110"/>
      <c r="O469" s="110"/>
      <c r="P469" s="110"/>
      <c r="Q469" s="110"/>
      <c r="R469" s="110"/>
      <c r="S469" s="110"/>
      <c r="T469" s="110"/>
      <c r="U469" s="110"/>
      <c r="V469" s="110"/>
      <c r="W469" s="110"/>
      <c r="X469" s="110"/>
      <c r="Y469" s="110"/>
      <c r="Z469" s="110"/>
      <c r="AA469" s="110"/>
      <c r="AB469" s="110"/>
      <c r="AC469" s="110"/>
      <c r="AD469" s="110"/>
    </row>
    <row r="470" spans="1:30">
      <c r="A470" s="15"/>
      <c r="B470" s="110" t="s">
        <v>417</v>
      </c>
      <c r="C470" s="110"/>
      <c r="D470" s="110"/>
      <c r="E470" s="110"/>
      <c r="F470" s="110"/>
      <c r="G470" s="110"/>
      <c r="H470" s="110"/>
      <c r="I470" s="110"/>
      <c r="J470" s="110"/>
      <c r="K470" s="110"/>
      <c r="L470" s="110"/>
      <c r="M470" s="110"/>
      <c r="N470" s="110"/>
      <c r="O470" s="110"/>
      <c r="P470" s="110"/>
      <c r="Q470" s="110"/>
      <c r="R470" s="110"/>
      <c r="S470" s="110"/>
      <c r="T470" s="110"/>
      <c r="U470" s="110"/>
      <c r="V470" s="110"/>
      <c r="W470" s="110"/>
      <c r="X470" s="110"/>
      <c r="Y470" s="110"/>
      <c r="Z470" s="110"/>
      <c r="AA470" s="110"/>
      <c r="AB470" s="110"/>
      <c r="AC470" s="110"/>
      <c r="AD470" s="110"/>
    </row>
    <row r="471" spans="1:30">
      <c r="A471" s="15"/>
      <c r="B471" s="110" t="s">
        <v>388</v>
      </c>
      <c r="C471" s="110"/>
      <c r="D471" s="110"/>
      <c r="E471" s="110"/>
      <c r="F471" s="110"/>
      <c r="G471" s="110"/>
      <c r="H471" s="110"/>
      <c r="I471" s="110"/>
      <c r="J471" s="110"/>
      <c r="K471" s="110"/>
      <c r="L471" s="110"/>
      <c r="M471" s="110"/>
      <c r="N471" s="110"/>
      <c r="O471" s="110"/>
      <c r="P471" s="110"/>
      <c r="Q471" s="110"/>
      <c r="R471" s="110"/>
      <c r="S471" s="110"/>
      <c r="T471" s="110"/>
      <c r="U471" s="110"/>
      <c r="V471" s="110"/>
      <c r="W471" s="110"/>
      <c r="X471" s="110"/>
      <c r="Y471" s="110"/>
      <c r="Z471" s="110"/>
      <c r="AA471" s="110"/>
      <c r="AB471" s="110"/>
      <c r="AC471" s="110"/>
      <c r="AD471" s="110"/>
    </row>
    <row r="472" spans="1:30">
      <c r="A472" s="15"/>
      <c r="B472" s="17"/>
      <c r="C472" s="17"/>
      <c r="D472" s="17"/>
      <c r="E472" s="17"/>
      <c r="F472" s="17"/>
      <c r="G472" s="17"/>
      <c r="H472" s="17"/>
      <c r="I472" s="17"/>
      <c r="J472" s="17"/>
      <c r="K472" s="17"/>
      <c r="L472" s="17"/>
      <c r="M472" s="17"/>
      <c r="N472" s="17"/>
      <c r="O472" s="17"/>
      <c r="P472" s="17"/>
      <c r="Q472" s="17"/>
      <c r="R472" s="17"/>
      <c r="S472" s="17"/>
      <c r="T472" s="17"/>
      <c r="U472" s="17"/>
      <c r="V472" s="17"/>
      <c r="W472" s="17"/>
      <c r="X472" s="17"/>
      <c r="Y472" s="17"/>
      <c r="Z472" s="17"/>
      <c r="AA472" s="17"/>
      <c r="AB472" s="17"/>
      <c r="AC472" s="17"/>
      <c r="AD472" s="17"/>
    </row>
    <row r="473" spans="1:30" ht="15.75" thickBot="1">
      <c r="A473" s="15"/>
      <c r="B473" s="13"/>
      <c r="C473" s="13"/>
      <c r="D473" s="112" t="s">
        <v>389</v>
      </c>
      <c r="E473" s="112"/>
      <c r="F473" s="112"/>
      <c r="G473" s="13"/>
      <c r="H473" s="112" t="s">
        <v>390</v>
      </c>
      <c r="I473" s="112"/>
      <c r="J473" s="112"/>
      <c r="K473" s="13"/>
      <c r="L473" s="112" t="s">
        <v>391</v>
      </c>
      <c r="M473" s="112"/>
      <c r="N473" s="112"/>
      <c r="O473" s="13"/>
      <c r="P473" s="112" t="s">
        <v>392</v>
      </c>
      <c r="Q473" s="112"/>
      <c r="R473" s="112"/>
      <c r="S473" s="13"/>
      <c r="T473" s="112" t="s">
        <v>393</v>
      </c>
      <c r="U473" s="112"/>
      <c r="V473" s="112"/>
      <c r="W473" s="13"/>
      <c r="X473" s="112" t="s">
        <v>391</v>
      </c>
      <c r="Y473" s="112"/>
      <c r="Z473" s="112"/>
      <c r="AA473" s="13"/>
      <c r="AB473" s="112" t="s">
        <v>394</v>
      </c>
      <c r="AC473" s="112"/>
      <c r="AD473" s="112"/>
    </row>
    <row r="474" spans="1:30">
      <c r="A474" s="15"/>
      <c r="B474" s="25" t="s">
        <v>105</v>
      </c>
      <c r="C474" s="41"/>
      <c r="D474" s="38" t="s">
        <v>228</v>
      </c>
      <c r="E474" s="40">
        <v>55361</v>
      </c>
      <c r="F474" s="42"/>
      <c r="G474" s="41"/>
      <c r="H474" s="38" t="s">
        <v>228</v>
      </c>
      <c r="I474" s="40">
        <v>92844</v>
      </c>
      <c r="J474" s="42"/>
      <c r="K474" s="41"/>
      <c r="L474" s="38" t="s">
        <v>228</v>
      </c>
      <c r="M474" s="97" t="s">
        <v>428</v>
      </c>
      <c r="N474" s="38" t="s">
        <v>236</v>
      </c>
      <c r="O474" s="41"/>
      <c r="P474" s="38" t="s">
        <v>228</v>
      </c>
      <c r="Q474" s="40">
        <v>55361</v>
      </c>
      <c r="R474" s="42"/>
      <c r="S474" s="41"/>
      <c r="T474" s="38" t="s">
        <v>228</v>
      </c>
      <c r="U474" s="97" t="s">
        <v>438</v>
      </c>
      <c r="V474" s="38" t="s">
        <v>236</v>
      </c>
      <c r="W474" s="41"/>
      <c r="X474" s="38" t="s">
        <v>228</v>
      </c>
      <c r="Y474" s="40">
        <v>3090</v>
      </c>
      <c r="Z474" s="42"/>
      <c r="AA474" s="41"/>
      <c r="AB474" s="38" t="s">
        <v>228</v>
      </c>
      <c r="AC474" s="40">
        <v>54609</v>
      </c>
      <c r="AD474" s="42"/>
    </row>
    <row r="475" spans="1:30">
      <c r="A475" s="15"/>
      <c r="B475" s="25"/>
      <c r="C475" s="41"/>
      <c r="D475" s="25"/>
      <c r="E475" s="39"/>
      <c r="F475" s="41"/>
      <c r="G475" s="41"/>
      <c r="H475" s="25"/>
      <c r="I475" s="39"/>
      <c r="J475" s="41"/>
      <c r="K475" s="41"/>
      <c r="L475" s="96"/>
      <c r="M475" s="98"/>
      <c r="N475" s="96"/>
      <c r="O475" s="41"/>
      <c r="P475" s="25"/>
      <c r="Q475" s="39"/>
      <c r="R475" s="41"/>
      <c r="S475" s="41"/>
      <c r="T475" s="25"/>
      <c r="U475" s="86"/>
      <c r="V475" s="25"/>
      <c r="W475" s="41"/>
      <c r="X475" s="25"/>
      <c r="Y475" s="39"/>
      <c r="Z475" s="41"/>
      <c r="AA475" s="41"/>
      <c r="AB475" s="25"/>
      <c r="AC475" s="39"/>
      <c r="AD475" s="41"/>
    </row>
    <row r="476" spans="1:30">
      <c r="A476" s="15"/>
      <c r="B476" s="11" t="s">
        <v>514</v>
      </c>
      <c r="C476" s="13"/>
      <c r="D476" s="45"/>
      <c r="E476" s="45"/>
      <c r="F476" s="45"/>
      <c r="G476" s="13"/>
      <c r="H476" s="45"/>
      <c r="I476" s="45"/>
      <c r="J476" s="45"/>
      <c r="K476" s="13"/>
      <c r="L476" s="45"/>
      <c r="M476" s="45"/>
      <c r="N476" s="45"/>
      <c r="O476" s="13"/>
      <c r="P476" s="45"/>
      <c r="Q476" s="45"/>
      <c r="R476" s="45"/>
      <c r="S476" s="13"/>
      <c r="T476" s="45"/>
      <c r="U476" s="45"/>
      <c r="V476" s="45"/>
      <c r="W476" s="13"/>
      <c r="X476" s="45"/>
      <c r="Y476" s="45"/>
      <c r="Z476" s="45"/>
      <c r="AA476" s="13"/>
      <c r="AB476" s="45"/>
      <c r="AC476" s="45"/>
      <c r="AD476" s="45"/>
    </row>
    <row r="477" spans="1:30">
      <c r="A477" s="15"/>
      <c r="B477" s="21" t="s">
        <v>515</v>
      </c>
      <c r="C477" s="32"/>
      <c r="D477" s="41"/>
      <c r="E477" s="41"/>
      <c r="F477" s="41"/>
      <c r="G477" s="32"/>
      <c r="H477" s="41"/>
      <c r="I477" s="41"/>
      <c r="J477" s="41"/>
      <c r="K477" s="32"/>
      <c r="L477" s="41"/>
      <c r="M477" s="41"/>
      <c r="N477" s="41"/>
      <c r="O477" s="32"/>
      <c r="P477" s="41"/>
      <c r="Q477" s="41"/>
      <c r="R477" s="41"/>
      <c r="S477" s="32"/>
      <c r="T477" s="41"/>
      <c r="U477" s="41"/>
      <c r="V477" s="41"/>
      <c r="W477" s="32"/>
      <c r="X477" s="41"/>
      <c r="Y477" s="41"/>
      <c r="Z477" s="41"/>
      <c r="AA477" s="32"/>
      <c r="AB477" s="41"/>
      <c r="AC477" s="41"/>
      <c r="AD477" s="41"/>
    </row>
    <row r="478" spans="1:30">
      <c r="A478" s="15"/>
      <c r="B478" s="121" t="s">
        <v>516</v>
      </c>
      <c r="C478" s="45"/>
      <c r="D478" s="44" t="s">
        <v>272</v>
      </c>
      <c r="E478" s="44"/>
      <c r="F478" s="28" t="s">
        <v>236</v>
      </c>
      <c r="G478" s="45"/>
      <c r="H478" s="44" t="s">
        <v>517</v>
      </c>
      <c r="I478" s="44"/>
      <c r="J478" s="28" t="s">
        <v>236</v>
      </c>
      <c r="K478" s="45"/>
      <c r="L478" s="46">
        <v>4074</v>
      </c>
      <c r="M478" s="46"/>
      <c r="N478" s="45"/>
      <c r="O478" s="45"/>
      <c r="P478" s="44" t="s">
        <v>272</v>
      </c>
      <c r="Q478" s="44"/>
      <c r="R478" s="28" t="s">
        <v>236</v>
      </c>
      <c r="S478" s="45"/>
      <c r="T478" s="44" t="s">
        <v>230</v>
      </c>
      <c r="U478" s="44"/>
      <c r="V478" s="45"/>
      <c r="W478" s="45"/>
      <c r="X478" s="44" t="s">
        <v>230</v>
      </c>
      <c r="Y478" s="44"/>
      <c r="Z478" s="45"/>
      <c r="AA478" s="45"/>
      <c r="AB478" s="44" t="s">
        <v>272</v>
      </c>
      <c r="AC478" s="44"/>
      <c r="AD478" s="28" t="s">
        <v>236</v>
      </c>
    </row>
    <row r="479" spans="1:30">
      <c r="A479" s="15"/>
      <c r="B479" s="121"/>
      <c r="C479" s="45"/>
      <c r="D479" s="44"/>
      <c r="E479" s="44"/>
      <c r="F479" s="28"/>
      <c r="G479" s="45"/>
      <c r="H479" s="44"/>
      <c r="I479" s="44"/>
      <c r="J479" s="28"/>
      <c r="K479" s="45"/>
      <c r="L479" s="46"/>
      <c r="M479" s="46"/>
      <c r="N479" s="45"/>
      <c r="O479" s="45"/>
      <c r="P479" s="44"/>
      <c r="Q479" s="44"/>
      <c r="R479" s="28"/>
      <c r="S479" s="45"/>
      <c r="T479" s="44"/>
      <c r="U479" s="44"/>
      <c r="V479" s="45"/>
      <c r="W479" s="45"/>
      <c r="X479" s="44"/>
      <c r="Y479" s="44"/>
      <c r="Z479" s="45"/>
      <c r="AA479" s="45"/>
      <c r="AB479" s="44"/>
      <c r="AC479" s="44"/>
      <c r="AD479" s="28"/>
    </row>
    <row r="480" spans="1:30">
      <c r="A480" s="15"/>
      <c r="B480" s="118" t="s">
        <v>518</v>
      </c>
      <c r="C480" s="41"/>
      <c r="D480" s="39">
        <v>3234</v>
      </c>
      <c r="E480" s="39"/>
      <c r="F480" s="41"/>
      <c r="G480" s="41"/>
      <c r="H480" s="39">
        <v>1128</v>
      </c>
      <c r="I480" s="39"/>
      <c r="J480" s="41"/>
      <c r="K480" s="41"/>
      <c r="L480" s="86" t="s">
        <v>519</v>
      </c>
      <c r="M480" s="86"/>
      <c r="N480" s="25" t="s">
        <v>236</v>
      </c>
      <c r="O480" s="41"/>
      <c r="P480" s="39">
        <v>3234</v>
      </c>
      <c r="Q480" s="39"/>
      <c r="R480" s="41"/>
      <c r="S480" s="41"/>
      <c r="T480" s="86" t="s">
        <v>230</v>
      </c>
      <c r="U480" s="86"/>
      <c r="V480" s="41"/>
      <c r="W480" s="41"/>
      <c r="X480" s="86" t="s">
        <v>230</v>
      </c>
      <c r="Y480" s="86"/>
      <c r="Z480" s="41"/>
      <c r="AA480" s="41"/>
      <c r="AB480" s="39">
        <v>3234</v>
      </c>
      <c r="AC480" s="39"/>
      <c r="AD480" s="41"/>
    </row>
    <row r="481" spans="1:30" ht="15.75" thickBot="1">
      <c r="A481" s="15"/>
      <c r="B481" s="118"/>
      <c r="C481" s="41"/>
      <c r="D481" s="47"/>
      <c r="E481" s="47"/>
      <c r="F481" s="48"/>
      <c r="G481" s="41"/>
      <c r="H481" s="47"/>
      <c r="I481" s="47"/>
      <c r="J481" s="48"/>
      <c r="K481" s="41"/>
      <c r="L481" s="53"/>
      <c r="M481" s="53"/>
      <c r="N481" s="101"/>
      <c r="O481" s="41"/>
      <c r="P481" s="47"/>
      <c r="Q481" s="47"/>
      <c r="R481" s="48"/>
      <c r="S481" s="41"/>
      <c r="T481" s="53"/>
      <c r="U481" s="53"/>
      <c r="V481" s="48"/>
      <c r="W481" s="41"/>
      <c r="X481" s="53"/>
      <c r="Y481" s="53"/>
      <c r="Z481" s="48"/>
      <c r="AA481" s="41"/>
      <c r="AB481" s="47"/>
      <c r="AC481" s="47"/>
      <c r="AD481" s="48"/>
    </row>
    <row r="482" spans="1:30">
      <c r="A482" s="15"/>
      <c r="B482" s="122" t="s">
        <v>520</v>
      </c>
      <c r="C482" s="45"/>
      <c r="D482" s="102" t="s">
        <v>418</v>
      </c>
      <c r="E482" s="102"/>
      <c r="F482" s="54" t="s">
        <v>236</v>
      </c>
      <c r="G482" s="45"/>
      <c r="H482" s="102" t="s">
        <v>521</v>
      </c>
      <c r="I482" s="102"/>
      <c r="J482" s="54" t="s">
        <v>236</v>
      </c>
      <c r="K482" s="45"/>
      <c r="L482" s="49">
        <v>2946</v>
      </c>
      <c r="M482" s="49"/>
      <c r="N482" s="51"/>
      <c r="O482" s="45"/>
      <c r="P482" s="102" t="s">
        <v>418</v>
      </c>
      <c r="Q482" s="102"/>
      <c r="R482" s="54" t="s">
        <v>236</v>
      </c>
      <c r="S482" s="45"/>
      <c r="T482" s="102" t="s">
        <v>230</v>
      </c>
      <c r="U482" s="102"/>
      <c r="V482" s="51"/>
      <c r="W482" s="45"/>
      <c r="X482" s="102" t="s">
        <v>230</v>
      </c>
      <c r="Y482" s="102"/>
      <c r="Z482" s="51"/>
      <c r="AA482" s="45"/>
      <c r="AB482" s="102" t="s">
        <v>418</v>
      </c>
      <c r="AC482" s="102"/>
      <c r="AD482" s="54" t="s">
        <v>236</v>
      </c>
    </row>
    <row r="483" spans="1:30">
      <c r="A483" s="15"/>
      <c r="B483" s="122"/>
      <c r="C483" s="45"/>
      <c r="D483" s="44"/>
      <c r="E483" s="44"/>
      <c r="F483" s="28"/>
      <c r="G483" s="45"/>
      <c r="H483" s="44"/>
      <c r="I483" s="44"/>
      <c r="J483" s="28"/>
      <c r="K483" s="45"/>
      <c r="L483" s="46"/>
      <c r="M483" s="46"/>
      <c r="N483" s="45"/>
      <c r="O483" s="45"/>
      <c r="P483" s="44"/>
      <c r="Q483" s="44"/>
      <c r="R483" s="28"/>
      <c r="S483" s="45"/>
      <c r="T483" s="44"/>
      <c r="U483" s="44"/>
      <c r="V483" s="45"/>
      <c r="W483" s="45"/>
      <c r="X483" s="44"/>
      <c r="Y483" s="44"/>
      <c r="Z483" s="45"/>
      <c r="AA483" s="45"/>
      <c r="AB483" s="44"/>
      <c r="AC483" s="44"/>
      <c r="AD483" s="28"/>
    </row>
    <row r="484" spans="1:30">
      <c r="A484" s="15"/>
      <c r="B484" s="25" t="s">
        <v>522</v>
      </c>
      <c r="C484" s="41"/>
      <c r="D484" s="86" t="s">
        <v>523</v>
      </c>
      <c r="E484" s="86"/>
      <c r="F484" s="25" t="s">
        <v>236</v>
      </c>
      <c r="G484" s="41"/>
      <c r="H484" s="86" t="s">
        <v>230</v>
      </c>
      <c r="I484" s="86"/>
      <c r="J484" s="41"/>
      <c r="K484" s="41"/>
      <c r="L484" s="86" t="s">
        <v>230</v>
      </c>
      <c r="M484" s="86"/>
      <c r="N484" s="41"/>
      <c r="O484" s="41"/>
      <c r="P484" s="86" t="s">
        <v>523</v>
      </c>
      <c r="Q484" s="86"/>
      <c r="R484" s="25" t="s">
        <v>236</v>
      </c>
      <c r="S484" s="41"/>
      <c r="T484" s="86" t="s">
        <v>230</v>
      </c>
      <c r="U484" s="86"/>
      <c r="V484" s="41"/>
      <c r="W484" s="41"/>
      <c r="X484" s="86" t="s">
        <v>230</v>
      </c>
      <c r="Y484" s="86"/>
      <c r="Z484" s="41"/>
      <c r="AA484" s="41"/>
      <c r="AB484" s="86" t="s">
        <v>523</v>
      </c>
      <c r="AC484" s="86"/>
      <c r="AD484" s="25" t="s">
        <v>236</v>
      </c>
    </row>
    <row r="485" spans="1:30" ht="15.75" thickBot="1">
      <c r="A485" s="15"/>
      <c r="B485" s="25"/>
      <c r="C485" s="41"/>
      <c r="D485" s="53"/>
      <c r="E485" s="53"/>
      <c r="F485" s="101"/>
      <c r="G485" s="41"/>
      <c r="H485" s="53"/>
      <c r="I485" s="53"/>
      <c r="J485" s="48"/>
      <c r="K485" s="41"/>
      <c r="L485" s="53"/>
      <c r="M485" s="53"/>
      <c r="N485" s="48"/>
      <c r="O485" s="41"/>
      <c r="P485" s="53"/>
      <c r="Q485" s="53"/>
      <c r="R485" s="101"/>
      <c r="S485" s="41"/>
      <c r="T485" s="53"/>
      <c r="U485" s="53"/>
      <c r="V485" s="48"/>
      <c r="W485" s="41"/>
      <c r="X485" s="53"/>
      <c r="Y485" s="53"/>
      <c r="Z485" s="48"/>
      <c r="AA485" s="41"/>
      <c r="AB485" s="53"/>
      <c r="AC485" s="53"/>
      <c r="AD485" s="101"/>
    </row>
    <row r="486" spans="1:30">
      <c r="A486" s="15"/>
      <c r="B486" s="28" t="s">
        <v>524</v>
      </c>
      <c r="C486" s="45"/>
      <c r="D486" s="102" t="s">
        <v>525</v>
      </c>
      <c r="E486" s="102"/>
      <c r="F486" s="54" t="s">
        <v>236</v>
      </c>
      <c r="G486" s="45"/>
      <c r="H486" s="102" t="s">
        <v>521</v>
      </c>
      <c r="I486" s="102"/>
      <c r="J486" s="54" t="s">
        <v>236</v>
      </c>
      <c r="K486" s="45"/>
      <c r="L486" s="49">
        <v>2946</v>
      </c>
      <c r="M486" s="49"/>
      <c r="N486" s="51"/>
      <c r="O486" s="45"/>
      <c r="P486" s="102" t="s">
        <v>525</v>
      </c>
      <c r="Q486" s="102"/>
      <c r="R486" s="54" t="s">
        <v>236</v>
      </c>
      <c r="S486" s="45"/>
      <c r="T486" s="102" t="s">
        <v>230</v>
      </c>
      <c r="U486" s="102"/>
      <c r="V486" s="51"/>
      <c r="W486" s="45"/>
      <c r="X486" s="102" t="s">
        <v>230</v>
      </c>
      <c r="Y486" s="102"/>
      <c r="Z486" s="51"/>
      <c r="AA486" s="45"/>
      <c r="AB486" s="102" t="s">
        <v>525</v>
      </c>
      <c r="AC486" s="102"/>
      <c r="AD486" s="54" t="s">
        <v>236</v>
      </c>
    </row>
    <row r="487" spans="1:30" ht="15.75" thickBot="1">
      <c r="A487" s="15"/>
      <c r="B487" s="28"/>
      <c r="C487" s="45"/>
      <c r="D487" s="117"/>
      <c r="E487" s="117"/>
      <c r="F487" s="120"/>
      <c r="G487" s="45"/>
      <c r="H487" s="117"/>
      <c r="I487" s="117"/>
      <c r="J487" s="120"/>
      <c r="K487" s="45"/>
      <c r="L487" s="115"/>
      <c r="M487" s="115"/>
      <c r="N487" s="116"/>
      <c r="O487" s="45"/>
      <c r="P487" s="117"/>
      <c r="Q487" s="117"/>
      <c r="R487" s="120"/>
      <c r="S487" s="45"/>
      <c r="T487" s="117"/>
      <c r="U487" s="117"/>
      <c r="V487" s="116"/>
      <c r="W487" s="45"/>
      <c r="X487" s="117"/>
      <c r="Y487" s="117"/>
      <c r="Z487" s="116"/>
      <c r="AA487" s="45"/>
      <c r="AB487" s="117"/>
      <c r="AC487" s="117"/>
      <c r="AD487" s="120"/>
    </row>
    <row r="488" spans="1:30">
      <c r="A488" s="15"/>
      <c r="B488" s="25" t="s">
        <v>116</v>
      </c>
      <c r="C488" s="41"/>
      <c r="D488" s="40">
        <v>54381</v>
      </c>
      <c r="E488" s="40"/>
      <c r="F488" s="42"/>
      <c r="G488" s="41"/>
      <c r="H488" s="40">
        <v>89898</v>
      </c>
      <c r="I488" s="40"/>
      <c r="J488" s="42"/>
      <c r="K488" s="41"/>
      <c r="L488" s="97" t="s">
        <v>526</v>
      </c>
      <c r="M488" s="97"/>
      <c r="N488" s="38" t="s">
        <v>236</v>
      </c>
      <c r="O488" s="41"/>
      <c r="P488" s="40">
        <v>54381</v>
      </c>
      <c r="Q488" s="40"/>
      <c r="R488" s="42"/>
      <c r="S488" s="41"/>
      <c r="T488" s="97" t="s">
        <v>438</v>
      </c>
      <c r="U488" s="97"/>
      <c r="V488" s="38" t="s">
        <v>236</v>
      </c>
      <c r="W488" s="41"/>
      <c r="X488" s="40">
        <v>3090</v>
      </c>
      <c r="Y488" s="40"/>
      <c r="Z488" s="42"/>
      <c r="AA488" s="41"/>
      <c r="AB488" s="40">
        <v>53629</v>
      </c>
      <c r="AC488" s="40"/>
      <c r="AD488" s="42"/>
    </row>
    <row r="489" spans="1:30">
      <c r="A489" s="15"/>
      <c r="B489" s="25"/>
      <c r="C489" s="41"/>
      <c r="D489" s="39"/>
      <c r="E489" s="39"/>
      <c r="F489" s="41"/>
      <c r="G489" s="41"/>
      <c r="H489" s="99"/>
      <c r="I489" s="99"/>
      <c r="J489" s="75"/>
      <c r="K489" s="41"/>
      <c r="L489" s="86"/>
      <c r="M489" s="86"/>
      <c r="N489" s="25"/>
      <c r="O489" s="41"/>
      <c r="P489" s="39"/>
      <c r="Q489" s="39"/>
      <c r="R489" s="41"/>
      <c r="S489" s="41"/>
      <c r="T489" s="86"/>
      <c r="U489" s="86"/>
      <c r="V489" s="25"/>
      <c r="W489" s="41"/>
      <c r="X489" s="39"/>
      <c r="Y489" s="39"/>
      <c r="Z489" s="41"/>
      <c r="AA489" s="41"/>
      <c r="AB489" s="39"/>
      <c r="AC489" s="39"/>
      <c r="AD489" s="41"/>
    </row>
    <row r="490" spans="1:30">
      <c r="A490" s="15"/>
      <c r="B490" s="107" t="s">
        <v>527</v>
      </c>
      <c r="C490" s="45"/>
      <c r="D490" s="44" t="s">
        <v>230</v>
      </c>
      <c r="E490" s="44"/>
      <c r="F490" s="45"/>
      <c r="G490" s="45"/>
      <c r="H490" s="44" t="s">
        <v>230</v>
      </c>
      <c r="I490" s="44"/>
      <c r="J490" s="45"/>
      <c r="K490" s="45"/>
      <c r="L490" s="44" t="s">
        <v>230</v>
      </c>
      <c r="M490" s="44"/>
      <c r="N490" s="45"/>
      <c r="O490" s="45"/>
      <c r="P490" s="44" t="s">
        <v>230</v>
      </c>
      <c r="Q490" s="44"/>
      <c r="R490" s="45"/>
      <c r="S490" s="45"/>
      <c r="T490" s="44" t="s">
        <v>440</v>
      </c>
      <c r="U490" s="44"/>
      <c r="V490" s="28" t="s">
        <v>236</v>
      </c>
      <c r="W490" s="45"/>
      <c r="X490" s="44" t="s">
        <v>230</v>
      </c>
      <c r="Y490" s="44"/>
      <c r="Z490" s="45"/>
      <c r="AA490" s="45"/>
      <c r="AB490" s="44" t="s">
        <v>440</v>
      </c>
      <c r="AC490" s="44"/>
      <c r="AD490" s="28" t="s">
        <v>236</v>
      </c>
    </row>
    <row r="491" spans="1:30" ht="15.75" thickBot="1">
      <c r="A491" s="15"/>
      <c r="B491" s="107"/>
      <c r="C491" s="45"/>
      <c r="D491" s="117"/>
      <c r="E491" s="117"/>
      <c r="F491" s="116"/>
      <c r="G491" s="45"/>
      <c r="H491" s="117"/>
      <c r="I491" s="117"/>
      <c r="J491" s="116"/>
      <c r="K491" s="45"/>
      <c r="L491" s="117"/>
      <c r="M491" s="117"/>
      <c r="N491" s="116"/>
      <c r="O491" s="45"/>
      <c r="P491" s="117"/>
      <c r="Q491" s="117"/>
      <c r="R491" s="116"/>
      <c r="S491" s="45"/>
      <c r="T491" s="117"/>
      <c r="U491" s="117"/>
      <c r="V491" s="120"/>
      <c r="W491" s="45"/>
      <c r="X491" s="117"/>
      <c r="Y491" s="117"/>
      <c r="Z491" s="116"/>
      <c r="AA491" s="45"/>
      <c r="AB491" s="117"/>
      <c r="AC491" s="117"/>
      <c r="AD491" s="120"/>
    </row>
    <row r="492" spans="1:30" ht="26.25">
      <c r="A492" s="15"/>
      <c r="B492" s="32" t="s">
        <v>528</v>
      </c>
      <c r="C492" s="41"/>
      <c r="D492" s="38" t="s">
        <v>228</v>
      </c>
      <c r="E492" s="40">
        <v>54381</v>
      </c>
      <c r="F492" s="42"/>
      <c r="G492" s="41"/>
      <c r="H492" s="38" t="s">
        <v>228</v>
      </c>
      <c r="I492" s="40">
        <v>89898</v>
      </c>
      <c r="J492" s="42"/>
      <c r="K492" s="41"/>
      <c r="L492" s="38" t="s">
        <v>228</v>
      </c>
      <c r="M492" s="97" t="s">
        <v>526</v>
      </c>
      <c r="N492" s="38" t="s">
        <v>236</v>
      </c>
      <c r="O492" s="41"/>
      <c r="P492" s="38" t="s">
        <v>228</v>
      </c>
      <c r="Q492" s="40">
        <v>54381</v>
      </c>
      <c r="R492" s="42"/>
      <c r="S492" s="41"/>
      <c r="T492" s="38" t="s">
        <v>228</v>
      </c>
      <c r="U492" s="97" t="s">
        <v>429</v>
      </c>
      <c r="V492" s="38" t="s">
        <v>236</v>
      </c>
      <c r="W492" s="41"/>
      <c r="X492" s="38" t="s">
        <v>228</v>
      </c>
      <c r="Y492" s="40">
        <v>3090</v>
      </c>
      <c r="Z492" s="42"/>
      <c r="AA492" s="41"/>
      <c r="AB492" s="38" t="s">
        <v>228</v>
      </c>
      <c r="AC492" s="40">
        <v>54381</v>
      </c>
      <c r="AD492" s="42"/>
    </row>
    <row r="493" spans="1:30" ht="15.75" thickBot="1">
      <c r="A493" s="15"/>
      <c r="B493" s="32" t="s">
        <v>529</v>
      </c>
      <c r="C493" s="41"/>
      <c r="D493" s="85"/>
      <c r="E493" s="90"/>
      <c r="F493" s="88"/>
      <c r="G493" s="41"/>
      <c r="H493" s="85"/>
      <c r="I493" s="90"/>
      <c r="J493" s="88"/>
      <c r="K493" s="41"/>
      <c r="L493" s="85"/>
      <c r="M493" s="87"/>
      <c r="N493" s="85"/>
      <c r="O493" s="41"/>
      <c r="P493" s="85"/>
      <c r="Q493" s="90"/>
      <c r="R493" s="88"/>
      <c r="S493" s="41"/>
      <c r="T493" s="85"/>
      <c r="U493" s="87"/>
      <c r="V493" s="85"/>
      <c r="W493" s="41"/>
      <c r="X493" s="85"/>
      <c r="Y493" s="90"/>
      <c r="Z493" s="88"/>
      <c r="AA493" s="41"/>
      <c r="AB493" s="85"/>
      <c r="AC493" s="90"/>
      <c r="AD493" s="88"/>
    </row>
    <row r="494" spans="1:30" ht="15.75" thickTop="1">
      <c r="A494" s="15"/>
      <c r="B494" s="13"/>
      <c r="C494" s="13"/>
      <c r="D494" s="119"/>
      <c r="E494" s="119"/>
      <c r="F494" s="119"/>
      <c r="G494" s="13"/>
      <c r="H494" s="119"/>
      <c r="I494" s="119"/>
      <c r="J494" s="119"/>
      <c r="K494" s="13"/>
      <c r="L494" s="119"/>
      <c r="M494" s="119"/>
      <c r="N494" s="119"/>
      <c r="O494" s="13"/>
      <c r="P494" s="119"/>
      <c r="Q494" s="119"/>
      <c r="R494" s="119"/>
      <c r="S494" s="13"/>
      <c r="T494" s="119"/>
      <c r="U494" s="119"/>
      <c r="V494" s="119"/>
      <c r="W494" s="13"/>
      <c r="X494" s="119"/>
      <c r="Y494" s="119"/>
      <c r="Z494" s="119"/>
      <c r="AA494" s="13"/>
      <c r="AB494" s="119"/>
      <c r="AC494" s="119"/>
      <c r="AD494" s="119"/>
    </row>
    <row r="495" spans="1:30">
      <c r="A495" s="15"/>
      <c r="B495" s="125"/>
      <c r="C495" s="125"/>
      <c r="D495" s="125"/>
      <c r="E495" s="125"/>
      <c r="F495" s="125"/>
      <c r="G495" s="125"/>
      <c r="H495" s="125"/>
      <c r="I495" s="125"/>
      <c r="J495" s="125"/>
      <c r="K495" s="125"/>
      <c r="L495" s="125"/>
      <c r="M495" s="125"/>
      <c r="N495" s="125"/>
      <c r="O495" s="125"/>
      <c r="P495" s="125"/>
      <c r="Q495" s="125"/>
      <c r="R495" s="125"/>
      <c r="S495" s="125"/>
      <c r="T495" s="125"/>
      <c r="U495" s="125"/>
      <c r="V495" s="125"/>
      <c r="W495" s="125"/>
      <c r="X495" s="125"/>
      <c r="Y495" s="125"/>
      <c r="Z495" s="125"/>
      <c r="AA495" s="125"/>
      <c r="AB495" s="125"/>
      <c r="AC495" s="125"/>
      <c r="AD495" s="125"/>
    </row>
    <row r="496" spans="1:30">
      <c r="A496" s="15"/>
      <c r="B496" s="110" t="s">
        <v>513</v>
      </c>
      <c r="C496" s="110"/>
      <c r="D496" s="110"/>
      <c r="E496" s="110"/>
      <c r="F496" s="110"/>
      <c r="G496" s="110"/>
      <c r="H496" s="110"/>
      <c r="I496" s="110"/>
      <c r="J496" s="110"/>
      <c r="K496" s="110"/>
      <c r="L496" s="110"/>
      <c r="M496" s="110"/>
      <c r="N496" s="110"/>
      <c r="O496" s="110"/>
      <c r="P496" s="110"/>
      <c r="Q496" s="110"/>
      <c r="R496" s="110"/>
      <c r="S496" s="110"/>
      <c r="T496" s="110"/>
      <c r="U496" s="110"/>
      <c r="V496" s="110"/>
      <c r="W496" s="110"/>
      <c r="X496" s="110"/>
      <c r="Y496" s="110"/>
      <c r="Z496" s="110"/>
      <c r="AA496" s="110"/>
      <c r="AB496" s="110"/>
      <c r="AC496" s="110"/>
      <c r="AD496" s="110"/>
    </row>
    <row r="497" spans="1:30">
      <c r="A497" s="15"/>
      <c r="B497" s="110" t="s">
        <v>441</v>
      </c>
      <c r="C497" s="110"/>
      <c r="D497" s="110"/>
      <c r="E497" s="110"/>
      <c r="F497" s="110"/>
      <c r="G497" s="110"/>
      <c r="H497" s="110"/>
      <c r="I497" s="110"/>
      <c r="J497" s="110"/>
      <c r="K497" s="110"/>
      <c r="L497" s="110"/>
      <c r="M497" s="110"/>
      <c r="N497" s="110"/>
      <c r="O497" s="110"/>
      <c r="P497" s="110"/>
      <c r="Q497" s="110"/>
      <c r="R497" s="110"/>
      <c r="S497" s="110"/>
      <c r="T497" s="110"/>
      <c r="U497" s="110"/>
      <c r="V497" s="110"/>
      <c r="W497" s="110"/>
      <c r="X497" s="110"/>
      <c r="Y497" s="110"/>
      <c r="Z497" s="110"/>
      <c r="AA497" s="110"/>
      <c r="AB497" s="110"/>
      <c r="AC497" s="110"/>
      <c r="AD497" s="110"/>
    </row>
    <row r="498" spans="1:30">
      <c r="A498" s="15"/>
      <c r="B498" s="110" t="s">
        <v>388</v>
      </c>
      <c r="C498" s="110"/>
      <c r="D498" s="110"/>
      <c r="E498" s="110"/>
      <c r="F498" s="110"/>
      <c r="G498" s="110"/>
      <c r="H498" s="110"/>
      <c r="I498" s="110"/>
      <c r="J498" s="110"/>
      <c r="K498" s="110"/>
      <c r="L498" s="110"/>
      <c r="M498" s="110"/>
      <c r="N498" s="110"/>
      <c r="O498" s="110"/>
      <c r="P498" s="110"/>
      <c r="Q498" s="110"/>
      <c r="R498" s="110"/>
      <c r="S498" s="110"/>
      <c r="T498" s="110"/>
      <c r="U498" s="110"/>
      <c r="V498" s="110"/>
      <c r="W498" s="110"/>
      <c r="X498" s="110"/>
      <c r="Y498" s="110"/>
      <c r="Z498" s="110"/>
      <c r="AA498" s="110"/>
      <c r="AB498" s="110"/>
      <c r="AC498" s="110"/>
      <c r="AD498" s="110"/>
    </row>
    <row r="499" spans="1:30">
      <c r="A499" s="15"/>
      <c r="B499" s="17"/>
      <c r="C499" s="17"/>
      <c r="D499" s="17"/>
      <c r="E499" s="17"/>
      <c r="F499" s="17"/>
      <c r="G499" s="17"/>
      <c r="H499" s="17"/>
      <c r="I499" s="17"/>
      <c r="J499" s="17"/>
      <c r="K499" s="17"/>
      <c r="L499" s="17"/>
      <c r="M499" s="17"/>
      <c r="N499" s="17"/>
      <c r="O499" s="17"/>
      <c r="P499" s="17"/>
      <c r="Q499" s="17"/>
      <c r="R499" s="17"/>
      <c r="S499" s="17"/>
      <c r="T499" s="17"/>
      <c r="U499" s="17"/>
      <c r="V499" s="17"/>
      <c r="W499" s="17"/>
      <c r="X499" s="17"/>
      <c r="Y499" s="17"/>
      <c r="Z499" s="17"/>
      <c r="AA499" s="17"/>
      <c r="AB499" s="17"/>
      <c r="AC499" s="17"/>
      <c r="AD499" s="17"/>
    </row>
    <row r="500" spans="1:30" ht="15.75" thickBot="1">
      <c r="A500" s="15"/>
      <c r="B500" s="13"/>
      <c r="C500" s="13"/>
      <c r="D500" s="112" t="s">
        <v>389</v>
      </c>
      <c r="E500" s="112"/>
      <c r="F500" s="112"/>
      <c r="G500" s="13"/>
      <c r="H500" s="112" t="s">
        <v>390</v>
      </c>
      <c r="I500" s="112"/>
      <c r="J500" s="112"/>
      <c r="K500" s="13"/>
      <c r="L500" s="112" t="s">
        <v>391</v>
      </c>
      <c r="M500" s="112"/>
      <c r="N500" s="112"/>
      <c r="O500" s="13"/>
      <c r="P500" s="112" t="s">
        <v>392</v>
      </c>
      <c r="Q500" s="112"/>
      <c r="R500" s="112"/>
      <c r="S500" s="13"/>
      <c r="T500" s="112" t="s">
        <v>393</v>
      </c>
      <c r="U500" s="112"/>
      <c r="V500" s="112"/>
      <c r="W500" s="13"/>
      <c r="X500" s="112" t="s">
        <v>391</v>
      </c>
      <c r="Y500" s="112"/>
      <c r="Z500" s="112"/>
      <c r="AA500" s="13"/>
      <c r="AB500" s="112" t="s">
        <v>394</v>
      </c>
      <c r="AC500" s="112"/>
      <c r="AD500" s="112"/>
    </row>
    <row r="501" spans="1:30">
      <c r="A501" s="15"/>
      <c r="B501" s="25" t="s">
        <v>105</v>
      </c>
      <c r="C501" s="41"/>
      <c r="D501" s="38" t="s">
        <v>228</v>
      </c>
      <c r="E501" s="40">
        <v>7296</v>
      </c>
      <c r="F501" s="42"/>
      <c r="G501" s="41"/>
      <c r="H501" s="38" t="s">
        <v>228</v>
      </c>
      <c r="I501" s="40">
        <v>47948</v>
      </c>
      <c r="J501" s="42"/>
      <c r="K501" s="41"/>
      <c r="L501" s="38" t="s">
        <v>228</v>
      </c>
      <c r="M501" s="97" t="s">
        <v>448</v>
      </c>
      <c r="N501" s="38" t="s">
        <v>236</v>
      </c>
      <c r="O501" s="41"/>
      <c r="P501" s="38" t="s">
        <v>228</v>
      </c>
      <c r="Q501" s="40">
        <v>7296</v>
      </c>
      <c r="R501" s="42"/>
      <c r="S501" s="41"/>
      <c r="T501" s="38" t="s">
        <v>228</v>
      </c>
      <c r="U501" s="97" t="s">
        <v>459</v>
      </c>
      <c r="V501" s="38" t="s">
        <v>236</v>
      </c>
      <c r="W501" s="41"/>
      <c r="X501" s="38" t="s">
        <v>228</v>
      </c>
      <c r="Y501" s="40">
        <v>2086</v>
      </c>
      <c r="Z501" s="42"/>
      <c r="AA501" s="41"/>
      <c r="AB501" s="38" t="s">
        <v>228</v>
      </c>
      <c r="AC501" s="40">
        <v>7366</v>
      </c>
      <c r="AD501" s="42"/>
    </row>
    <row r="502" spans="1:30">
      <c r="A502" s="15"/>
      <c r="B502" s="25"/>
      <c r="C502" s="41"/>
      <c r="D502" s="25"/>
      <c r="E502" s="39"/>
      <c r="F502" s="41"/>
      <c r="G502" s="41"/>
      <c r="H502" s="25"/>
      <c r="I502" s="39"/>
      <c r="J502" s="41"/>
      <c r="K502" s="41"/>
      <c r="L502" s="96"/>
      <c r="M502" s="98"/>
      <c r="N502" s="96"/>
      <c r="O502" s="41"/>
      <c r="P502" s="25"/>
      <c r="Q502" s="39"/>
      <c r="R502" s="41"/>
      <c r="S502" s="41"/>
      <c r="T502" s="96"/>
      <c r="U502" s="98"/>
      <c r="V502" s="96"/>
      <c r="W502" s="41"/>
      <c r="X502" s="96"/>
      <c r="Y502" s="99"/>
      <c r="Z502" s="75"/>
      <c r="AA502" s="41"/>
      <c r="AB502" s="25"/>
      <c r="AC502" s="39"/>
      <c r="AD502" s="41"/>
    </row>
    <row r="503" spans="1:30">
      <c r="A503" s="15"/>
      <c r="B503" s="11" t="s">
        <v>530</v>
      </c>
      <c r="C503" s="13"/>
      <c r="D503" s="45"/>
      <c r="E503" s="45"/>
      <c r="F503" s="45"/>
      <c r="G503" s="13"/>
      <c r="H503" s="45"/>
      <c r="I503" s="45"/>
      <c r="J503" s="45"/>
      <c r="K503" s="13"/>
      <c r="L503" s="45"/>
      <c r="M503" s="45"/>
      <c r="N503" s="45"/>
      <c r="O503" s="13"/>
      <c r="P503" s="45"/>
      <c r="Q503" s="45"/>
      <c r="R503" s="45"/>
      <c r="S503" s="13"/>
      <c r="T503" s="45"/>
      <c r="U503" s="45"/>
      <c r="V503" s="45"/>
      <c r="W503" s="13"/>
      <c r="X503" s="45"/>
      <c r="Y503" s="45"/>
      <c r="Z503" s="45"/>
      <c r="AA503" s="13"/>
      <c r="AB503" s="45"/>
      <c r="AC503" s="45"/>
      <c r="AD503" s="45"/>
    </row>
    <row r="504" spans="1:30">
      <c r="A504" s="15"/>
      <c r="B504" s="21" t="s">
        <v>531</v>
      </c>
      <c r="C504" s="32"/>
      <c r="D504" s="41"/>
      <c r="E504" s="41"/>
      <c r="F504" s="41"/>
      <c r="G504" s="32"/>
      <c r="H504" s="41"/>
      <c r="I504" s="41"/>
      <c r="J504" s="41"/>
      <c r="K504" s="32"/>
      <c r="L504" s="41"/>
      <c r="M504" s="41"/>
      <c r="N504" s="41"/>
      <c r="O504" s="32"/>
      <c r="P504" s="41"/>
      <c r="Q504" s="41"/>
      <c r="R504" s="41"/>
      <c r="S504" s="32"/>
      <c r="T504" s="41"/>
      <c r="U504" s="41"/>
      <c r="V504" s="41"/>
      <c r="W504" s="32"/>
      <c r="X504" s="41"/>
      <c r="Y504" s="41"/>
      <c r="Z504" s="41"/>
      <c r="AA504" s="32"/>
      <c r="AB504" s="41"/>
      <c r="AC504" s="41"/>
      <c r="AD504" s="41"/>
    </row>
    <row r="505" spans="1:30">
      <c r="A505" s="15"/>
      <c r="B505" s="121" t="s">
        <v>532</v>
      </c>
      <c r="C505" s="45"/>
      <c r="D505" s="46">
        <v>9660</v>
      </c>
      <c r="E505" s="46"/>
      <c r="F505" s="45"/>
      <c r="G505" s="45"/>
      <c r="H505" s="46">
        <v>9457</v>
      </c>
      <c r="I505" s="46"/>
      <c r="J505" s="45"/>
      <c r="K505" s="45"/>
      <c r="L505" s="44" t="s">
        <v>533</v>
      </c>
      <c r="M505" s="44"/>
      <c r="N505" s="28" t="s">
        <v>236</v>
      </c>
      <c r="O505" s="45"/>
      <c r="P505" s="46">
        <v>9660</v>
      </c>
      <c r="Q505" s="46"/>
      <c r="R505" s="45"/>
      <c r="S505" s="45"/>
      <c r="T505" s="44" t="s">
        <v>230</v>
      </c>
      <c r="U505" s="44"/>
      <c r="V505" s="45"/>
      <c r="W505" s="45"/>
      <c r="X505" s="44" t="s">
        <v>230</v>
      </c>
      <c r="Y505" s="44"/>
      <c r="Z505" s="45"/>
      <c r="AA505" s="45"/>
      <c r="AB505" s="46">
        <v>9660</v>
      </c>
      <c r="AC505" s="46"/>
      <c r="AD505" s="45"/>
    </row>
    <row r="506" spans="1:30">
      <c r="A506" s="15"/>
      <c r="B506" s="121"/>
      <c r="C506" s="45"/>
      <c r="D506" s="46"/>
      <c r="E506" s="46"/>
      <c r="F506" s="45"/>
      <c r="G506" s="45"/>
      <c r="H506" s="46"/>
      <c r="I506" s="46"/>
      <c r="J506" s="45"/>
      <c r="K506" s="45"/>
      <c r="L506" s="44"/>
      <c r="M506" s="44"/>
      <c r="N506" s="28"/>
      <c r="O506" s="45"/>
      <c r="P506" s="46"/>
      <c r="Q506" s="46"/>
      <c r="R506" s="45"/>
      <c r="S506" s="45"/>
      <c r="T506" s="44"/>
      <c r="U506" s="44"/>
      <c r="V506" s="45"/>
      <c r="W506" s="45"/>
      <c r="X506" s="44"/>
      <c r="Y506" s="44"/>
      <c r="Z506" s="45"/>
      <c r="AA506" s="45"/>
      <c r="AB506" s="46"/>
      <c r="AC506" s="46"/>
      <c r="AD506" s="45"/>
    </row>
    <row r="507" spans="1:30">
      <c r="A507" s="15"/>
      <c r="B507" s="118" t="s">
        <v>518</v>
      </c>
      <c r="C507" s="41"/>
      <c r="D507" s="39">
        <v>3368</v>
      </c>
      <c r="E507" s="39"/>
      <c r="F507" s="41"/>
      <c r="G507" s="41"/>
      <c r="H507" s="39">
        <v>1178</v>
      </c>
      <c r="I507" s="39"/>
      <c r="J507" s="41"/>
      <c r="K507" s="41"/>
      <c r="L507" s="86" t="s">
        <v>534</v>
      </c>
      <c r="M507" s="86"/>
      <c r="N507" s="25" t="s">
        <v>236</v>
      </c>
      <c r="O507" s="41"/>
      <c r="P507" s="39">
        <v>3368</v>
      </c>
      <c r="Q507" s="39"/>
      <c r="R507" s="41"/>
      <c r="S507" s="41"/>
      <c r="T507" s="86" t="s">
        <v>230</v>
      </c>
      <c r="U507" s="86"/>
      <c r="V507" s="41"/>
      <c r="W507" s="41"/>
      <c r="X507" s="86" t="s">
        <v>230</v>
      </c>
      <c r="Y507" s="86"/>
      <c r="Z507" s="41"/>
      <c r="AA507" s="41"/>
      <c r="AB507" s="39">
        <v>3368</v>
      </c>
      <c r="AC507" s="39"/>
      <c r="AD507" s="41"/>
    </row>
    <row r="508" spans="1:30" ht="15.75" thickBot="1">
      <c r="A508" s="15"/>
      <c r="B508" s="118"/>
      <c r="C508" s="41"/>
      <c r="D508" s="47"/>
      <c r="E508" s="47"/>
      <c r="F508" s="48"/>
      <c r="G508" s="41"/>
      <c r="H508" s="47"/>
      <c r="I508" s="47"/>
      <c r="J508" s="48"/>
      <c r="K508" s="41"/>
      <c r="L508" s="53"/>
      <c r="M508" s="53"/>
      <c r="N508" s="101"/>
      <c r="O508" s="41"/>
      <c r="P508" s="47"/>
      <c r="Q508" s="47"/>
      <c r="R508" s="48"/>
      <c r="S508" s="41"/>
      <c r="T508" s="53"/>
      <c r="U508" s="53"/>
      <c r="V508" s="48"/>
      <c r="W508" s="41"/>
      <c r="X508" s="53"/>
      <c r="Y508" s="53"/>
      <c r="Z508" s="48"/>
      <c r="AA508" s="41"/>
      <c r="AB508" s="47"/>
      <c r="AC508" s="47"/>
      <c r="AD508" s="48"/>
    </row>
    <row r="509" spans="1:30">
      <c r="A509" s="15"/>
      <c r="B509" s="122" t="s">
        <v>535</v>
      </c>
      <c r="C509" s="45"/>
      <c r="D509" s="49">
        <v>13028</v>
      </c>
      <c r="E509" s="49"/>
      <c r="F509" s="51"/>
      <c r="G509" s="45"/>
      <c r="H509" s="49">
        <v>10635</v>
      </c>
      <c r="I509" s="49"/>
      <c r="J509" s="51"/>
      <c r="K509" s="45"/>
      <c r="L509" s="102" t="s">
        <v>536</v>
      </c>
      <c r="M509" s="102"/>
      <c r="N509" s="54" t="s">
        <v>236</v>
      </c>
      <c r="O509" s="45"/>
      <c r="P509" s="49">
        <v>13028</v>
      </c>
      <c r="Q509" s="49"/>
      <c r="R509" s="51"/>
      <c r="S509" s="45"/>
      <c r="T509" s="102" t="s">
        <v>230</v>
      </c>
      <c r="U509" s="102"/>
      <c r="V509" s="51"/>
      <c r="W509" s="45"/>
      <c r="X509" s="102" t="s">
        <v>230</v>
      </c>
      <c r="Y509" s="102"/>
      <c r="Z509" s="51"/>
      <c r="AA509" s="45"/>
      <c r="AB509" s="49">
        <v>13028</v>
      </c>
      <c r="AC509" s="49"/>
      <c r="AD509" s="51"/>
    </row>
    <row r="510" spans="1:30">
      <c r="A510" s="15"/>
      <c r="B510" s="122"/>
      <c r="C510" s="45"/>
      <c r="D510" s="46"/>
      <c r="E510" s="46"/>
      <c r="F510" s="45"/>
      <c r="G510" s="45"/>
      <c r="H510" s="46"/>
      <c r="I510" s="46"/>
      <c r="J510" s="45"/>
      <c r="K510" s="45"/>
      <c r="L510" s="44"/>
      <c r="M510" s="44"/>
      <c r="N510" s="28"/>
      <c r="O510" s="45"/>
      <c r="P510" s="46"/>
      <c r="Q510" s="46"/>
      <c r="R510" s="45"/>
      <c r="S510" s="45"/>
      <c r="T510" s="44"/>
      <c r="U510" s="44"/>
      <c r="V510" s="45"/>
      <c r="W510" s="45"/>
      <c r="X510" s="44"/>
      <c r="Y510" s="44"/>
      <c r="Z510" s="45"/>
      <c r="AA510" s="45"/>
      <c r="AB510" s="46"/>
      <c r="AC510" s="46"/>
      <c r="AD510" s="45"/>
    </row>
    <row r="511" spans="1:30">
      <c r="A511" s="15"/>
      <c r="B511" s="25" t="s">
        <v>522</v>
      </c>
      <c r="C511" s="41"/>
      <c r="D511" s="86" t="s">
        <v>537</v>
      </c>
      <c r="E511" s="86"/>
      <c r="F511" s="25" t="s">
        <v>236</v>
      </c>
      <c r="G511" s="41"/>
      <c r="H511" s="86" t="s">
        <v>230</v>
      </c>
      <c r="I511" s="86"/>
      <c r="J511" s="41"/>
      <c r="K511" s="41"/>
      <c r="L511" s="86" t="s">
        <v>230</v>
      </c>
      <c r="M511" s="86"/>
      <c r="N511" s="41"/>
      <c r="O511" s="41"/>
      <c r="P511" s="86" t="s">
        <v>537</v>
      </c>
      <c r="Q511" s="86"/>
      <c r="R511" s="25" t="s">
        <v>236</v>
      </c>
      <c r="S511" s="41"/>
      <c r="T511" s="86" t="s">
        <v>230</v>
      </c>
      <c r="U511" s="86"/>
      <c r="V511" s="41"/>
      <c r="W511" s="41"/>
      <c r="X511" s="86" t="s">
        <v>230</v>
      </c>
      <c r="Y511" s="86"/>
      <c r="Z511" s="41"/>
      <c r="AA511" s="41"/>
      <c r="AB511" s="86" t="s">
        <v>537</v>
      </c>
      <c r="AC511" s="86"/>
      <c r="AD511" s="25" t="s">
        <v>236</v>
      </c>
    </row>
    <row r="512" spans="1:30" ht="15.75" thickBot="1">
      <c r="A512" s="15"/>
      <c r="B512" s="25"/>
      <c r="C512" s="41"/>
      <c r="D512" s="53"/>
      <c r="E512" s="53"/>
      <c r="F512" s="101"/>
      <c r="G512" s="41"/>
      <c r="H512" s="53"/>
      <c r="I512" s="53"/>
      <c r="J512" s="48"/>
      <c r="K512" s="41"/>
      <c r="L512" s="53"/>
      <c r="M512" s="53"/>
      <c r="N512" s="48"/>
      <c r="O512" s="41"/>
      <c r="P512" s="53"/>
      <c r="Q512" s="53"/>
      <c r="R512" s="101"/>
      <c r="S512" s="41"/>
      <c r="T512" s="53"/>
      <c r="U512" s="53"/>
      <c r="V512" s="48"/>
      <c r="W512" s="41"/>
      <c r="X512" s="53"/>
      <c r="Y512" s="53"/>
      <c r="Z512" s="48"/>
      <c r="AA512" s="41"/>
      <c r="AB512" s="53"/>
      <c r="AC512" s="53"/>
      <c r="AD512" s="101"/>
    </row>
    <row r="513" spans="1:30">
      <c r="A513" s="15"/>
      <c r="B513" s="28" t="s">
        <v>538</v>
      </c>
      <c r="C513" s="45"/>
      <c r="D513" s="49">
        <v>12974</v>
      </c>
      <c r="E513" s="49"/>
      <c r="F513" s="51"/>
      <c r="G513" s="45"/>
      <c r="H513" s="49">
        <v>10635</v>
      </c>
      <c r="I513" s="49"/>
      <c r="J513" s="51"/>
      <c r="K513" s="45"/>
      <c r="L513" s="102" t="s">
        <v>536</v>
      </c>
      <c r="M513" s="102"/>
      <c r="N513" s="54" t="s">
        <v>236</v>
      </c>
      <c r="O513" s="45"/>
      <c r="P513" s="49">
        <v>12974</v>
      </c>
      <c r="Q513" s="49"/>
      <c r="R513" s="51"/>
      <c r="S513" s="45"/>
      <c r="T513" s="102" t="s">
        <v>230</v>
      </c>
      <c r="U513" s="102"/>
      <c r="V513" s="51"/>
      <c r="W513" s="45"/>
      <c r="X513" s="102" t="s">
        <v>230</v>
      </c>
      <c r="Y513" s="102"/>
      <c r="Z513" s="51"/>
      <c r="AA513" s="45"/>
      <c r="AB513" s="49">
        <v>12974</v>
      </c>
      <c r="AC513" s="49"/>
      <c r="AD513" s="51"/>
    </row>
    <row r="514" spans="1:30" ht="15.75" thickBot="1">
      <c r="A514" s="15"/>
      <c r="B514" s="28"/>
      <c r="C514" s="45"/>
      <c r="D514" s="115"/>
      <c r="E514" s="115"/>
      <c r="F514" s="116"/>
      <c r="G514" s="45"/>
      <c r="H514" s="115"/>
      <c r="I514" s="115"/>
      <c r="J514" s="116"/>
      <c r="K514" s="45"/>
      <c r="L514" s="117"/>
      <c r="M514" s="117"/>
      <c r="N514" s="120"/>
      <c r="O514" s="45"/>
      <c r="P514" s="115"/>
      <c r="Q514" s="115"/>
      <c r="R514" s="116"/>
      <c r="S514" s="45"/>
      <c r="T514" s="117"/>
      <c r="U514" s="117"/>
      <c r="V514" s="116"/>
      <c r="W514" s="45"/>
      <c r="X514" s="117"/>
      <c r="Y514" s="117"/>
      <c r="Z514" s="116"/>
      <c r="AA514" s="45"/>
      <c r="AB514" s="115"/>
      <c r="AC514" s="115"/>
      <c r="AD514" s="116"/>
    </row>
    <row r="515" spans="1:30">
      <c r="A515" s="15"/>
      <c r="B515" s="25" t="s">
        <v>116</v>
      </c>
      <c r="C515" s="41"/>
      <c r="D515" s="40">
        <v>20270</v>
      </c>
      <c r="E515" s="40"/>
      <c r="F515" s="42"/>
      <c r="G515" s="41"/>
      <c r="H515" s="40">
        <v>58583</v>
      </c>
      <c r="I515" s="40"/>
      <c r="J515" s="42"/>
      <c r="K515" s="41"/>
      <c r="L515" s="97" t="s">
        <v>539</v>
      </c>
      <c r="M515" s="97"/>
      <c r="N515" s="38" t="s">
        <v>236</v>
      </c>
      <c r="O515" s="41"/>
      <c r="P515" s="40">
        <v>20270</v>
      </c>
      <c r="Q515" s="40"/>
      <c r="R515" s="42"/>
      <c r="S515" s="41"/>
      <c r="T515" s="97" t="s">
        <v>459</v>
      </c>
      <c r="U515" s="97"/>
      <c r="V515" s="38" t="s">
        <v>236</v>
      </c>
      <c r="W515" s="41"/>
      <c r="X515" s="40">
        <v>2086</v>
      </c>
      <c r="Y515" s="40"/>
      <c r="Z515" s="42"/>
      <c r="AA515" s="41"/>
      <c r="AB515" s="40">
        <v>20340</v>
      </c>
      <c r="AC515" s="40"/>
      <c r="AD515" s="42"/>
    </row>
    <row r="516" spans="1:30">
      <c r="A516" s="15"/>
      <c r="B516" s="25"/>
      <c r="C516" s="41"/>
      <c r="D516" s="39"/>
      <c r="E516" s="39"/>
      <c r="F516" s="41"/>
      <c r="G516" s="41"/>
      <c r="H516" s="99"/>
      <c r="I516" s="99"/>
      <c r="J516" s="75"/>
      <c r="K516" s="41"/>
      <c r="L516" s="86"/>
      <c r="M516" s="86"/>
      <c r="N516" s="25"/>
      <c r="O516" s="41"/>
      <c r="P516" s="39"/>
      <c r="Q516" s="39"/>
      <c r="R516" s="41"/>
      <c r="S516" s="41"/>
      <c r="T516" s="86"/>
      <c r="U516" s="86"/>
      <c r="V516" s="25"/>
      <c r="W516" s="41"/>
      <c r="X516" s="39"/>
      <c r="Y516" s="39"/>
      <c r="Z516" s="41"/>
      <c r="AA516" s="41"/>
      <c r="AB516" s="39"/>
      <c r="AC516" s="39"/>
      <c r="AD516" s="41"/>
    </row>
    <row r="517" spans="1:30" ht="26.25">
      <c r="A517" s="15"/>
      <c r="B517" s="103" t="s">
        <v>540</v>
      </c>
      <c r="C517" s="45"/>
      <c r="D517" s="44" t="s">
        <v>230</v>
      </c>
      <c r="E517" s="44"/>
      <c r="F517" s="45"/>
      <c r="G517" s="45"/>
      <c r="H517" s="44" t="s">
        <v>230</v>
      </c>
      <c r="I517" s="44"/>
      <c r="J517" s="45"/>
      <c r="K517" s="45"/>
      <c r="L517" s="44" t="s">
        <v>230</v>
      </c>
      <c r="M517" s="44"/>
      <c r="N517" s="45"/>
      <c r="O517" s="45"/>
      <c r="P517" s="44" t="s">
        <v>230</v>
      </c>
      <c r="Q517" s="44"/>
      <c r="R517" s="45"/>
      <c r="S517" s="45"/>
      <c r="T517" s="44">
        <v>70</v>
      </c>
      <c r="U517" s="44"/>
      <c r="V517" s="45"/>
      <c r="W517" s="45"/>
      <c r="X517" s="44" t="s">
        <v>230</v>
      </c>
      <c r="Y517" s="44"/>
      <c r="Z517" s="45"/>
      <c r="AA517" s="45"/>
      <c r="AB517" s="44">
        <v>70</v>
      </c>
      <c r="AC517" s="44"/>
      <c r="AD517" s="45"/>
    </row>
    <row r="518" spans="1:30" ht="15.75" thickBot="1">
      <c r="A518" s="15"/>
      <c r="B518" s="103" t="s">
        <v>541</v>
      </c>
      <c r="C518" s="45"/>
      <c r="D518" s="117"/>
      <c r="E518" s="117"/>
      <c r="F518" s="116"/>
      <c r="G518" s="45"/>
      <c r="H518" s="117"/>
      <c r="I518" s="117"/>
      <c r="J518" s="116"/>
      <c r="K518" s="45"/>
      <c r="L518" s="117"/>
      <c r="M518" s="117"/>
      <c r="N518" s="116"/>
      <c r="O518" s="45"/>
      <c r="P518" s="117"/>
      <c r="Q518" s="117"/>
      <c r="R518" s="116"/>
      <c r="S518" s="45"/>
      <c r="T518" s="117"/>
      <c r="U518" s="117"/>
      <c r="V518" s="116"/>
      <c r="W518" s="45"/>
      <c r="X518" s="117"/>
      <c r="Y518" s="117"/>
      <c r="Z518" s="116"/>
      <c r="AA518" s="45"/>
      <c r="AB518" s="117"/>
      <c r="AC518" s="117"/>
      <c r="AD518" s="116"/>
    </row>
    <row r="519" spans="1:30" ht="26.25">
      <c r="A519" s="15"/>
      <c r="B519" s="32" t="s">
        <v>528</v>
      </c>
      <c r="C519" s="41"/>
      <c r="D519" s="38" t="s">
        <v>228</v>
      </c>
      <c r="E519" s="40">
        <v>20270</v>
      </c>
      <c r="F519" s="42"/>
      <c r="G519" s="41"/>
      <c r="H519" s="38" t="s">
        <v>228</v>
      </c>
      <c r="I519" s="40">
        <v>58583</v>
      </c>
      <c r="J519" s="42"/>
      <c r="K519" s="41"/>
      <c r="L519" s="38" t="s">
        <v>228</v>
      </c>
      <c r="M519" s="97" t="s">
        <v>539</v>
      </c>
      <c r="N519" s="38" t="s">
        <v>236</v>
      </c>
      <c r="O519" s="41"/>
      <c r="P519" s="38" t="s">
        <v>228</v>
      </c>
      <c r="Q519" s="40">
        <v>20270</v>
      </c>
      <c r="R519" s="42"/>
      <c r="S519" s="41"/>
      <c r="T519" s="38" t="s">
        <v>228</v>
      </c>
      <c r="U519" s="97" t="s">
        <v>449</v>
      </c>
      <c r="V519" s="38" t="s">
        <v>236</v>
      </c>
      <c r="W519" s="41"/>
      <c r="X519" s="38" t="s">
        <v>228</v>
      </c>
      <c r="Y519" s="40">
        <v>2086</v>
      </c>
      <c r="Z519" s="42"/>
      <c r="AA519" s="41"/>
      <c r="AB519" s="38" t="s">
        <v>228</v>
      </c>
      <c r="AC519" s="40">
        <v>20270</v>
      </c>
      <c r="AD519" s="42"/>
    </row>
    <row r="520" spans="1:30" ht="15.75" thickBot="1">
      <c r="A520" s="15"/>
      <c r="B520" s="32" t="s">
        <v>529</v>
      </c>
      <c r="C520" s="41"/>
      <c r="D520" s="85"/>
      <c r="E520" s="90"/>
      <c r="F520" s="88"/>
      <c r="G520" s="41"/>
      <c r="H520" s="85"/>
      <c r="I520" s="90"/>
      <c r="J520" s="88"/>
      <c r="K520" s="41"/>
      <c r="L520" s="85"/>
      <c r="M520" s="87"/>
      <c r="N520" s="85"/>
      <c r="O520" s="41"/>
      <c r="P520" s="85"/>
      <c r="Q520" s="90"/>
      <c r="R520" s="88"/>
      <c r="S520" s="41"/>
      <c r="T520" s="85"/>
      <c r="U520" s="87"/>
      <c r="V520" s="85"/>
      <c r="W520" s="41"/>
      <c r="X520" s="85"/>
      <c r="Y520" s="90"/>
      <c r="Z520" s="88"/>
      <c r="AA520" s="41"/>
      <c r="AB520" s="85"/>
      <c r="AC520" s="90"/>
      <c r="AD520" s="88"/>
    </row>
    <row r="521" spans="1:30" ht="15.75" thickTop="1">
      <c r="A521" s="15"/>
      <c r="B521" s="13"/>
      <c r="C521" s="13"/>
      <c r="D521" s="119"/>
      <c r="E521" s="119"/>
      <c r="F521" s="119"/>
      <c r="G521" s="13"/>
      <c r="H521" s="119"/>
      <c r="I521" s="119"/>
      <c r="J521" s="119"/>
      <c r="K521" s="13"/>
      <c r="L521" s="119"/>
      <c r="M521" s="119"/>
      <c r="N521" s="119"/>
      <c r="O521" s="13"/>
      <c r="P521" s="119"/>
      <c r="Q521" s="119"/>
      <c r="R521" s="119"/>
      <c r="S521" s="13"/>
      <c r="T521" s="119"/>
      <c r="U521" s="119"/>
      <c r="V521" s="119"/>
      <c r="W521" s="13"/>
      <c r="X521" s="119"/>
      <c r="Y521" s="119"/>
      <c r="Z521" s="119"/>
      <c r="AA521" s="13"/>
      <c r="AB521" s="119"/>
      <c r="AC521" s="119"/>
      <c r="AD521" s="119"/>
    </row>
    <row r="522" spans="1:30">
      <c r="A522" s="15"/>
      <c r="B522" s="124"/>
      <c r="C522" s="124"/>
      <c r="D522" s="124"/>
      <c r="E522" s="124"/>
      <c r="F522" s="124"/>
      <c r="G522" s="124"/>
      <c r="H522" s="124"/>
      <c r="I522" s="124"/>
      <c r="J522" s="124"/>
      <c r="K522" s="124"/>
      <c r="L522" s="124"/>
      <c r="M522" s="124"/>
      <c r="N522" s="124"/>
      <c r="O522" s="124"/>
      <c r="P522" s="124"/>
      <c r="Q522" s="124"/>
      <c r="R522" s="124"/>
      <c r="S522" s="124"/>
      <c r="T522" s="124"/>
      <c r="U522" s="124"/>
      <c r="V522" s="124"/>
      <c r="W522" s="124"/>
      <c r="X522" s="124"/>
      <c r="Y522" s="124"/>
      <c r="Z522" s="124"/>
      <c r="AA522" s="124"/>
      <c r="AB522" s="124"/>
      <c r="AC522" s="124"/>
      <c r="AD522" s="124"/>
    </row>
    <row r="523" spans="1:30">
      <c r="A523" s="15"/>
      <c r="B523" s="124"/>
      <c r="C523" s="124"/>
      <c r="D523" s="124"/>
      <c r="E523" s="124"/>
      <c r="F523" s="124"/>
      <c r="G523" s="124"/>
      <c r="H523" s="124"/>
      <c r="I523" s="124"/>
      <c r="J523" s="124"/>
      <c r="K523" s="124"/>
      <c r="L523" s="124"/>
      <c r="M523" s="124"/>
      <c r="N523" s="124"/>
      <c r="O523" s="124"/>
      <c r="P523" s="124"/>
      <c r="Q523" s="124"/>
      <c r="R523" s="124"/>
      <c r="S523" s="124"/>
      <c r="T523" s="124"/>
      <c r="U523" s="124"/>
      <c r="V523" s="124"/>
      <c r="W523" s="124"/>
      <c r="X523" s="124"/>
      <c r="Y523" s="124"/>
      <c r="Z523" s="124"/>
      <c r="AA523" s="124"/>
      <c r="AB523" s="124"/>
      <c r="AC523" s="124"/>
      <c r="AD523" s="124"/>
    </row>
    <row r="524" spans="1:30">
      <c r="A524" s="15"/>
      <c r="B524" s="110" t="s">
        <v>513</v>
      </c>
      <c r="C524" s="110"/>
      <c r="D524" s="110"/>
      <c r="E524" s="110"/>
      <c r="F524" s="110"/>
      <c r="G524" s="110"/>
      <c r="H524" s="110"/>
      <c r="I524" s="110"/>
      <c r="J524" s="110"/>
      <c r="K524" s="110"/>
      <c r="L524" s="110"/>
      <c r="M524" s="110"/>
      <c r="N524" s="110"/>
      <c r="O524" s="110"/>
      <c r="P524" s="110"/>
      <c r="Q524" s="110"/>
      <c r="R524" s="110"/>
      <c r="S524" s="110"/>
      <c r="T524" s="110"/>
      <c r="U524" s="110"/>
      <c r="V524" s="110"/>
      <c r="W524" s="110"/>
      <c r="X524" s="110"/>
      <c r="Y524" s="110"/>
      <c r="Z524" s="110"/>
      <c r="AA524" s="110"/>
      <c r="AB524" s="110"/>
      <c r="AC524" s="110"/>
      <c r="AD524" s="110"/>
    </row>
    <row r="525" spans="1:30">
      <c r="A525" s="15"/>
      <c r="B525" s="110" t="s">
        <v>461</v>
      </c>
      <c r="C525" s="110"/>
      <c r="D525" s="110"/>
      <c r="E525" s="110"/>
      <c r="F525" s="110"/>
      <c r="G525" s="110"/>
      <c r="H525" s="110"/>
      <c r="I525" s="110"/>
      <c r="J525" s="110"/>
      <c r="K525" s="110"/>
      <c r="L525" s="110"/>
      <c r="M525" s="110"/>
      <c r="N525" s="110"/>
      <c r="O525" s="110"/>
      <c r="P525" s="110"/>
      <c r="Q525" s="110"/>
      <c r="R525" s="110"/>
      <c r="S525" s="110"/>
      <c r="T525" s="110"/>
      <c r="U525" s="110"/>
      <c r="V525" s="110"/>
      <c r="W525" s="110"/>
      <c r="X525" s="110"/>
      <c r="Y525" s="110"/>
      <c r="Z525" s="110"/>
      <c r="AA525" s="110"/>
      <c r="AB525" s="110"/>
      <c r="AC525" s="110"/>
      <c r="AD525" s="110"/>
    </row>
    <row r="526" spans="1:30">
      <c r="A526" s="15"/>
      <c r="B526" s="110" t="s">
        <v>388</v>
      </c>
      <c r="C526" s="110"/>
      <c r="D526" s="110"/>
      <c r="E526" s="110"/>
      <c r="F526" s="110"/>
      <c r="G526" s="110"/>
      <c r="H526" s="110"/>
      <c r="I526" s="110"/>
      <c r="J526" s="110"/>
      <c r="K526" s="110"/>
      <c r="L526" s="110"/>
      <c r="M526" s="110"/>
      <c r="N526" s="110"/>
      <c r="O526" s="110"/>
      <c r="P526" s="110"/>
      <c r="Q526" s="110"/>
      <c r="R526" s="110"/>
      <c r="S526" s="110"/>
      <c r="T526" s="110"/>
      <c r="U526" s="110"/>
      <c r="V526" s="110"/>
      <c r="W526" s="110"/>
      <c r="X526" s="110"/>
      <c r="Y526" s="110"/>
      <c r="Z526" s="110"/>
      <c r="AA526" s="110"/>
      <c r="AB526" s="110"/>
      <c r="AC526" s="110"/>
      <c r="AD526" s="110"/>
    </row>
    <row r="527" spans="1:30">
      <c r="A527" s="15"/>
      <c r="B527" s="17"/>
      <c r="C527" s="17"/>
      <c r="D527" s="17"/>
      <c r="E527" s="17"/>
      <c r="F527" s="17"/>
      <c r="G527" s="17"/>
      <c r="H527" s="17"/>
      <c r="I527" s="17"/>
      <c r="J527" s="17"/>
      <c r="K527" s="17"/>
      <c r="L527" s="17"/>
      <c r="M527" s="17"/>
      <c r="N527" s="17"/>
      <c r="O527" s="17"/>
      <c r="P527" s="17"/>
      <c r="Q527" s="17"/>
      <c r="R527" s="17"/>
      <c r="S527" s="17"/>
      <c r="T527" s="17"/>
      <c r="U527" s="17"/>
      <c r="V527" s="17"/>
      <c r="W527" s="17"/>
      <c r="X527" s="17"/>
      <c r="Y527" s="17"/>
      <c r="Z527" s="17"/>
      <c r="AA527" s="17"/>
      <c r="AB527" s="17"/>
      <c r="AC527" s="17"/>
      <c r="AD527" s="17"/>
    </row>
    <row r="528" spans="1:30" ht="15.75" thickBot="1">
      <c r="A528" s="15"/>
      <c r="B528" s="13"/>
      <c r="C528" s="13"/>
      <c r="D528" s="112" t="s">
        <v>389</v>
      </c>
      <c r="E528" s="112"/>
      <c r="F528" s="112"/>
      <c r="G528" s="13"/>
      <c r="H528" s="112" t="s">
        <v>390</v>
      </c>
      <c r="I528" s="112"/>
      <c r="J528" s="112"/>
      <c r="K528" s="13"/>
      <c r="L528" s="112" t="s">
        <v>391</v>
      </c>
      <c r="M528" s="112"/>
      <c r="N528" s="112"/>
      <c r="O528" s="13"/>
      <c r="P528" s="112" t="s">
        <v>392</v>
      </c>
      <c r="Q528" s="112"/>
      <c r="R528" s="112"/>
      <c r="S528" s="13"/>
      <c r="T528" s="112" t="s">
        <v>393</v>
      </c>
      <c r="U528" s="112"/>
      <c r="V528" s="112"/>
      <c r="W528" s="13"/>
      <c r="X528" s="112" t="s">
        <v>391</v>
      </c>
      <c r="Y528" s="112"/>
      <c r="Z528" s="112"/>
      <c r="AA528" s="13"/>
      <c r="AB528" s="112" t="s">
        <v>394</v>
      </c>
      <c r="AC528" s="112"/>
      <c r="AD528" s="112"/>
    </row>
    <row r="529" spans="1:30">
      <c r="A529" s="15"/>
      <c r="B529" s="25" t="s">
        <v>105</v>
      </c>
      <c r="C529" s="41"/>
      <c r="D529" s="38" t="s">
        <v>228</v>
      </c>
      <c r="E529" s="40">
        <v>70645</v>
      </c>
      <c r="F529" s="42"/>
      <c r="G529" s="41"/>
      <c r="H529" s="38" t="s">
        <v>228</v>
      </c>
      <c r="I529" s="40">
        <v>151249</v>
      </c>
      <c r="J529" s="42"/>
      <c r="K529" s="41"/>
      <c r="L529" s="38" t="s">
        <v>228</v>
      </c>
      <c r="M529" s="97" t="s">
        <v>470</v>
      </c>
      <c r="N529" s="38" t="s">
        <v>236</v>
      </c>
      <c r="O529" s="41"/>
      <c r="P529" s="38" t="s">
        <v>228</v>
      </c>
      <c r="Q529" s="40">
        <v>70645</v>
      </c>
      <c r="R529" s="42"/>
      <c r="S529" s="41"/>
      <c r="T529" s="38" t="s">
        <v>228</v>
      </c>
      <c r="U529" s="97" t="s">
        <v>482</v>
      </c>
      <c r="V529" s="38" t="s">
        <v>236</v>
      </c>
      <c r="W529" s="41"/>
      <c r="X529" s="38" t="s">
        <v>228</v>
      </c>
      <c r="Y529" s="40">
        <v>10744</v>
      </c>
      <c r="Z529" s="42"/>
      <c r="AA529" s="41"/>
      <c r="AB529" s="38" t="s">
        <v>228</v>
      </c>
      <c r="AC529" s="40">
        <v>68196</v>
      </c>
      <c r="AD529" s="42"/>
    </row>
    <row r="530" spans="1:30">
      <c r="A530" s="15"/>
      <c r="B530" s="25"/>
      <c r="C530" s="41"/>
      <c r="D530" s="25"/>
      <c r="E530" s="39"/>
      <c r="F530" s="41"/>
      <c r="G530" s="41"/>
      <c r="H530" s="25"/>
      <c r="I530" s="39"/>
      <c r="J530" s="41"/>
      <c r="K530" s="41"/>
      <c r="L530" s="96"/>
      <c r="M530" s="98"/>
      <c r="N530" s="96"/>
      <c r="O530" s="41"/>
      <c r="P530" s="25"/>
      <c r="Q530" s="39"/>
      <c r="R530" s="41"/>
      <c r="S530" s="41"/>
      <c r="T530" s="25"/>
      <c r="U530" s="86"/>
      <c r="V530" s="25"/>
      <c r="W530" s="41"/>
      <c r="X530" s="25"/>
      <c r="Y530" s="39"/>
      <c r="Z530" s="41"/>
      <c r="AA530" s="41"/>
      <c r="AB530" s="25"/>
      <c r="AC530" s="39"/>
      <c r="AD530" s="41"/>
    </row>
    <row r="531" spans="1:30">
      <c r="A531" s="15"/>
      <c r="B531" s="11" t="s">
        <v>530</v>
      </c>
      <c r="C531" s="13"/>
      <c r="D531" s="45"/>
      <c r="E531" s="45"/>
      <c r="F531" s="45"/>
      <c r="G531" s="13"/>
      <c r="H531" s="45"/>
      <c r="I531" s="45"/>
      <c r="J531" s="45"/>
      <c r="K531" s="13"/>
      <c r="L531" s="45"/>
      <c r="M531" s="45"/>
      <c r="N531" s="45"/>
      <c r="O531" s="13"/>
      <c r="P531" s="45"/>
      <c r="Q531" s="45"/>
      <c r="R531" s="45"/>
      <c r="S531" s="13"/>
      <c r="T531" s="45"/>
      <c r="U531" s="45"/>
      <c r="V531" s="45"/>
      <c r="W531" s="13"/>
      <c r="X531" s="45"/>
      <c r="Y531" s="45"/>
      <c r="Z531" s="45"/>
      <c r="AA531" s="13"/>
      <c r="AB531" s="45"/>
      <c r="AC531" s="45"/>
      <c r="AD531" s="45"/>
    </row>
    <row r="532" spans="1:30" ht="26.25">
      <c r="A532" s="15"/>
      <c r="B532" s="21" t="s">
        <v>542</v>
      </c>
      <c r="C532" s="32"/>
      <c r="D532" s="41"/>
      <c r="E532" s="41"/>
      <c r="F532" s="41"/>
      <c r="G532" s="32"/>
      <c r="H532" s="41"/>
      <c r="I532" s="41"/>
      <c r="J532" s="41"/>
      <c r="K532" s="32"/>
      <c r="L532" s="41"/>
      <c r="M532" s="41"/>
      <c r="N532" s="41"/>
      <c r="O532" s="32"/>
      <c r="P532" s="41"/>
      <c r="Q532" s="41"/>
      <c r="R532" s="41"/>
      <c r="S532" s="32"/>
      <c r="T532" s="41"/>
      <c r="U532" s="41"/>
      <c r="V532" s="41"/>
      <c r="W532" s="32"/>
      <c r="X532" s="41"/>
      <c r="Y532" s="41"/>
      <c r="Z532" s="41"/>
      <c r="AA532" s="32"/>
      <c r="AB532" s="41"/>
      <c r="AC532" s="41"/>
      <c r="AD532" s="41"/>
    </row>
    <row r="533" spans="1:30">
      <c r="A533" s="15"/>
      <c r="B533" s="121" t="s">
        <v>516</v>
      </c>
      <c r="C533" s="45"/>
      <c r="D533" s="44" t="s">
        <v>278</v>
      </c>
      <c r="E533" s="44"/>
      <c r="F533" s="28" t="s">
        <v>236</v>
      </c>
      <c r="G533" s="45"/>
      <c r="H533" s="44" t="s">
        <v>543</v>
      </c>
      <c r="I533" s="44"/>
      <c r="J533" s="28" t="s">
        <v>236</v>
      </c>
      <c r="K533" s="45"/>
      <c r="L533" s="46">
        <v>5823</v>
      </c>
      <c r="M533" s="46"/>
      <c r="N533" s="45"/>
      <c r="O533" s="45"/>
      <c r="P533" s="44" t="s">
        <v>278</v>
      </c>
      <c r="Q533" s="44"/>
      <c r="R533" s="28" t="s">
        <v>236</v>
      </c>
      <c r="S533" s="45"/>
      <c r="T533" s="44" t="s">
        <v>230</v>
      </c>
      <c r="U533" s="44"/>
      <c r="V533" s="45"/>
      <c r="W533" s="45"/>
      <c r="X533" s="44" t="s">
        <v>230</v>
      </c>
      <c r="Y533" s="44"/>
      <c r="Z533" s="45"/>
      <c r="AA533" s="45"/>
      <c r="AB533" s="44" t="s">
        <v>278</v>
      </c>
      <c r="AC533" s="44"/>
      <c r="AD533" s="28" t="s">
        <v>236</v>
      </c>
    </row>
    <row r="534" spans="1:30">
      <c r="A534" s="15"/>
      <c r="B534" s="121"/>
      <c r="C534" s="45"/>
      <c r="D534" s="44"/>
      <c r="E534" s="44"/>
      <c r="F534" s="28"/>
      <c r="G534" s="45"/>
      <c r="H534" s="44"/>
      <c r="I534" s="44"/>
      <c r="J534" s="28"/>
      <c r="K534" s="45"/>
      <c r="L534" s="46"/>
      <c r="M534" s="46"/>
      <c r="N534" s="45"/>
      <c r="O534" s="45"/>
      <c r="P534" s="44"/>
      <c r="Q534" s="44"/>
      <c r="R534" s="28"/>
      <c r="S534" s="45"/>
      <c r="T534" s="44"/>
      <c r="U534" s="44"/>
      <c r="V534" s="45"/>
      <c r="W534" s="45"/>
      <c r="X534" s="44"/>
      <c r="Y534" s="44"/>
      <c r="Z534" s="45"/>
      <c r="AA534" s="45"/>
      <c r="AB534" s="44"/>
      <c r="AC534" s="44"/>
      <c r="AD534" s="28"/>
    </row>
    <row r="535" spans="1:30">
      <c r="A535" s="15"/>
      <c r="B535" s="118" t="s">
        <v>518</v>
      </c>
      <c r="C535" s="41"/>
      <c r="D535" s="39">
        <v>6507</v>
      </c>
      <c r="E535" s="39"/>
      <c r="F535" s="41"/>
      <c r="G535" s="41"/>
      <c r="H535" s="39">
        <v>2277</v>
      </c>
      <c r="I535" s="39"/>
      <c r="J535" s="41"/>
      <c r="K535" s="41"/>
      <c r="L535" s="86" t="s">
        <v>544</v>
      </c>
      <c r="M535" s="86"/>
      <c r="N535" s="25" t="s">
        <v>236</v>
      </c>
      <c r="O535" s="41"/>
      <c r="P535" s="39">
        <v>6507</v>
      </c>
      <c r="Q535" s="39"/>
      <c r="R535" s="41"/>
      <c r="S535" s="41"/>
      <c r="T535" s="86" t="s">
        <v>230</v>
      </c>
      <c r="U535" s="86"/>
      <c r="V535" s="41"/>
      <c r="W535" s="41"/>
      <c r="X535" s="86" t="s">
        <v>230</v>
      </c>
      <c r="Y535" s="86"/>
      <c r="Z535" s="41"/>
      <c r="AA535" s="41"/>
      <c r="AB535" s="39">
        <v>6507</v>
      </c>
      <c r="AC535" s="39"/>
      <c r="AD535" s="41"/>
    </row>
    <row r="536" spans="1:30" ht="15.75" thickBot="1">
      <c r="A536" s="15"/>
      <c r="B536" s="118"/>
      <c r="C536" s="41"/>
      <c r="D536" s="47"/>
      <c r="E536" s="47"/>
      <c r="F536" s="48"/>
      <c r="G536" s="41"/>
      <c r="H536" s="47"/>
      <c r="I536" s="47"/>
      <c r="J536" s="48"/>
      <c r="K536" s="41"/>
      <c r="L536" s="53"/>
      <c r="M536" s="53"/>
      <c r="N536" s="101"/>
      <c r="O536" s="41"/>
      <c r="P536" s="47"/>
      <c r="Q536" s="47"/>
      <c r="R536" s="48"/>
      <c r="S536" s="41"/>
      <c r="T536" s="53"/>
      <c r="U536" s="53"/>
      <c r="V536" s="48"/>
      <c r="W536" s="41"/>
      <c r="X536" s="53"/>
      <c r="Y536" s="53"/>
      <c r="Z536" s="48"/>
      <c r="AA536" s="41"/>
      <c r="AB536" s="47"/>
      <c r="AC536" s="47"/>
      <c r="AD536" s="48"/>
    </row>
    <row r="537" spans="1:30">
      <c r="A537" s="15"/>
      <c r="B537" s="122" t="s">
        <v>113</v>
      </c>
      <c r="C537" s="45"/>
      <c r="D537" s="102">
        <v>250</v>
      </c>
      <c r="E537" s="102"/>
      <c r="F537" s="51"/>
      <c r="G537" s="45"/>
      <c r="H537" s="102" t="s">
        <v>545</v>
      </c>
      <c r="I537" s="102"/>
      <c r="J537" s="54" t="s">
        <v>236</v>
      </c>
      <c r="K537" s="45"/>
      <c r="L537" s="49">
        <v>3546</v>
      </c>
      <c r="M537" s="49"/>
      <c r="N537" s="51"/>
      <c r="O537" s="45"/>
      <c r="P537" s="102">
        <v>250</v>
      </c>
      <c r="Q537" s="102"/>
      <c r="R537" s="51"/>
      <c r="S537" s="45"/>
      <c r="T537" s="102" t="s">
        <v>230</v>
      </c>
      <c r="U537" s="102"/>
      <c r="V537" s="51"/>
      <c r="W537" s="45"/>
      <c r="X537" s="102" t="s">
        <v>230</v>
      </c>
      <c r="Y537" s="102"/>
      <c r="Z537" s="51"/>
      <c r="AA537" s="45"/>
      <c r="AB537" s="102">
        <v>250</v>
      </c>
      <c r="AC537" s="102"/>
      <c r="AD537" s="51"/>
    </row>
    <row r="538" spans="1:30">
      <c r="A538" s="15"/>
      <c r="B538" s="122"/>
      <c r="C538" s="45"/>
      <c r="D538" s="44"/>
      <c r="E538" s="44"/>
      <c r="F538" s="45"/>
      <c r="G538" s="45"/>
      <c r="H538" s="44"/>
      <c r="I538" s="44"/>
      <c r="J538" s="28"/>
      <c r="K538" s="45"/>
      <c r="L538" s="46"/>
      <c r="M538" s="46"/>
      <c r="N538" s="45"/>
      <c r="O538" s="45"/>
      <c r="P538" s="44"/>
      <c r="Q538" s="44"/>
      <c r="R538" s="45"/>
      <c r="S538" s="45"/>
      <c r="T538" s="44"/>
      <c r="U538" s="44"/>
      <c r="V538" s="45"/>
      <c r="W538" s="45"/>
      <c r="X538" s="44"/>
      <c r="Y538" s="44"/>
      <c r="Z538" s="45"/>
      <c r="AA538" s="45"/>
      <c r="AB538" s="44"/>
      <c r="AC538" s="44"/>
      <c r="AD538" s="45"/>
    </row>
    <row r="539" spans="1:30">
      <c r="A539" s="15"/>
      <c r="B539" s="25" t="s">
        <v>522</v>
      </c>
      <c r="C539" s="41"/>
      <c r="D539" s="86" t="s">
        <v>348</v>
      </c>
      <c r="E539" s="86"/>
      <c r="F539" s="25" t="s">
        <v>236</v>
      </c>
      <c r="G539" s="41"/>
      <c r="H539" s="86" t="s">
        <v>230</v>
      </c>
      <c r="I539" s="86"/>
      <c r="J539" s="41"/>
      <c r="K539" s="41"/>
      <c r="L539" s="86" t="s">
        <v>230</v>
      </c>
      <c r="M539" s="86"/>
      <c r="N539" s="41"/>
      <c r="O539" s="41"/>
      <c r="P539" s="86" t="s">
        <v>348</v>
      </c>
      <c r="Q539" s="86"/>
      <c r="R539" s="25" t="s">
        <v>236</v>
      </c>
      <c r="S539" s="41"/>
      <c r="T539" s="86" t="s">
        <v>230</v>
      </c>
      <c r="U539" s="86"/>
      <c r="V539" s="41"/>
      <c r="W539" s="41"/>
      <c r="X539" s="86" t="s">
        <v>230</v>
      </c>
      <c r="Y539" s="86"/>
      <c r="Z539" s="41"/>
      <c r="AA539" s="41"/>
      <c r="AB539" s="86" t="s">
        <v>348</v>
      </c>
      <c r="AC539" s="86"/>
      <c r="AD539" s="25" t="s">
        <v>236</v>
      </c>
    </row>
    <row r="540" spans="1:30" ht="15.75" thickBot="1">
      <c r="A540" s="15"/>
      <c r="B540" s="25"/>
      <c r="C540" s="41"/>
      <c r="D540" s="53"/>
      <c r="E540" s="53"/>
      <c r="F540" s="101"/>
      <c r="G540" s="41"/>
      <c r="H540" s="53"/>
      <c r="I540" s="53"/>
      <c r="J540" s="48"/>
      <c r="K540" s="41"/>
      <c r="L540" s="53"/>
      <c r="M540" s="53"/>
      <c r="N540" s="48"/>
      <c r="O540" s="41"/>
      <c r="P540" s="53"/>
      <c r="Q540" s="53"/>
      <c r="R540" s="101"/>
      <c r="S540" s="41"/>
      <c r="T540" s="53"/>
      <c r="U540" s="53"/>
      <c r="V540" s="48"/>
      <c r="W540" s="41"/>
      <c r="X540" s="53"/>
      <c r="Y540" s="53"/>
      <c r="Z540" s="48"/>
      <c r="AA540" s="41"/>
      <c r="AB540" s="53"/>
      <c r="AC540" s="53"/>
      <c r="AD540" s="101"/>
    </row>
    <row r="541" spans="1:30">
      <c r="A541" s="15"/>
      <c r="B541" s="28" t="s">
        <v>546</v>
      </c>
      <c r="C541" s="45"/>
      <c r="D541" s="102">
        <v>229</v>
      </c>
      <c r="E541" s="102"/>
      <c r="F541" s="51"/>
      <c r="G541" s="45"/>
      <c r="H541" s="102" t="s">
        <v>545</v>
      </c>
      <c r="I541" s="102"/>
      <c r="J541" s="54" t="s">
        <v>236</v>
      </c>
      <c r="K541" s="45"/>
      <c r="L541" s="49">
        <v>3546</v>
      </c>
      <c r="M541" s="49"/>
      <c r="N541" s="51"/>
      <c r="O541" s="45"/>
      <c r="P541" s="102">
        <v>229</v>
      </c>
      <c r="Q541" s="102"/>
      <c r="R541" s="51"/>
      <c r="S541" s="45"/>
      <c r="T541" s="102" t="s">
        <v>230</v>
      </c>
      <c r="U541" s="102"/>
      <c r="V541" s="51"/>
      <c r="W541" s="45"/>
      <c r="X541" s="102" t="s">
        <v>230</v>
      </c>
      <c r="Y541" s="102"/>
      <c r="Z541" s="51"/>
      <c r="AA541" s="45"/>
      <c r="AB541" s="102">
        <v>229</v>
      </c>
      <c r="AC541" s="102"/>
      <c r="AD541" s="51"/>
    </row>
    <row r="542" spans="1:30" ht="15.75" thickBot="1">
      <c r="A542" s="15"/>
      <c r="B542" s="28"/>
      <c r="C542" s="45"/>
      <c r="D542" s="117"/>
      <c r="E542" s="117"/>
      <c r="F542" s="116"/>
      <c r="G542" s="45"/>
      <c r="H542" s="117"/>
      <c r="I542" s="117"/>
      <c r="J542" s="120"/>
      <c r="K542" s="45"/>
      <c r="L542" s="115"/>
      <c r="M542" s="115"/>
      <c r="N542" s="116"/>
      <c r="O542" s="45"/>
      <c r="P542" s="117"/>
      <c r="Q542" s="117"/>
      <c r="R542" s="116"/>
      <c r="S542" s="45"/>
      <c r="T542" s="117"/>
      <c r="U542" s="117"/>
      <c r="V542" s="116"/>
      <c r="W542" s="45"/>
      <c r="X542" s="117"/>
      <c r="Y542" s="117"/>
      <c r="Z542" s="116"/>
      <c r="AA542" s="45"/>
      <c r="AB542" s="117"/>
      <c r="AC542" s="117"/>
      <c r="AD542" s="116"/>
    </row>
    <row r="543" spans="1:30">
      <c r="A543" s="15"/>
      <c r="B543" s="25" t="s">
        <v>116</v>
      </c>
      <c r="C543" s="41"/>
      <c r="D543" s="40">
        <v>70874</v>
      </c>
      <c r="E543" s="40"/>
      <c r="F543" s="42"/>
      <c r="G543" s="41"/>
      <c r="H543" s="40">
        <v>147703</v>
      </c>
      <c r="I543" s="40"/>
      <c r="J543" s="42"/>
      <c r="K543" s="41"/>
      <c r="L543" s="97" t="s">
        <v>547</v>
      </c>
      <c r="M543" s="97"/>
      <c r="N543" s="38" t="s">
        <v>236</v>
      </c>
      <c r="O543" s="41"/>
      <c r="P543" s="40">
        <v>70874</v>
      </c>
      <c r="Q543" s="40"/>
      <c r="R543" s="42"/>
      <c r="S543" s="41"/>
      <c r="T543" s="97" t="s">
        <v>482</v>
      </c>
      <c r="U543" s="97"/>
      <c r="V543" s="38" t="s">
        <v>236</v>
      </c>
      <c r="W543" s="41"/>
      <c r="X543" s="40">
        <v>10744</v>
      </c>
      <c r="Y543" s="40"/>
      <c r="Z543" s="42"/>
      <c r="AA543" s="41"/>
      <c r="AB543" s="40">
        <v>68425</v>
      </c>
      <c r="AC543" s="40"/>
      <c r="AD543" s="42"/>
    </row>
    <row r="544" spans="1:30">
      <c r="A544" s="15"/>
      <c r="B544" s="25"/>
      <c r="C544" s="41"/>
      <c r="D544" s="39"/>
      <c r="E544" s="39"/>
      <c r="F544" s="41"/>
      <c r="G544" s="41"/>
      <c r="H544" s="99"/>
      <c r="I544" s="99"/>
      <c r="J544" s="75"/>
      <c r="K544" s="41"/>
      <c r="L544" s="86"/>
      <c r="M544" s="86"/>
      <c r="N544" s="25"/>
      <c r="O544" s="41"/>
      <c r="P544" s="39"/>
      <c r="Q544" s="39"/>
      <c r="R544" s="41"/>
      <c r="S544" s="41"/>
      <c r="T544" s="86"/>
      <c r="U544" s="86"/>
      <c r="V544" s="25"/>
      <c r="W544" s="41"/>
      <c r="X544" s="39"/>
      <c r="Y544" s="39"/>
      <c r="Z544" s="41"/>
      <c r="AA544" s="41"/>
      <c r="AB544" s="39"/>
      <c r="AC544" s="39"/>
      <c r="AD544" s="41"/>
    </row>
    <row r="545" spans="1:30">
      <c r="A545" s="15"/>
      <c r="B545" s="103" t="s">
        <v>548</v>
      </c>
      <c r="C545" s="45"/>
      <c r="D545" s="44" t="s">
        <v>230</v>
      </c>
      <c r="E545" s="44"/>
      <c r="F545" s="45"/>
      <c r="G545" s="45"/>
      <c r="H545" s="44" t="s">
        <v>230</v>
      </c>
      <c r="I545" s="44"/>
      <c r="J545" s="45"/>
      <c r="K545" s="45"/>
      <c r="L545" s="44" t="s">
        <v>230</v>
      </c>
      <c r="M545" s="44"/>
      <c r="N545" s="45"/>
      <c r="O545" s="45"/>
      <c r="P545" s="44" t="s">
        <v>230</v>
      </c>
      <c r="Q545" s="44"/>
      <c r="R545" s="45"/>
      <c r="S545" s="45"/>
      <c r="T545" s="44" t="s">
        <v>353</v>
      </c>
      <c r="U545" s="44"/>
      <c r="V545" s="28" t="s">
        <v>236</v>
      </c>
      <c r="W545" s="45"/>
      <c r="X545" s="44" t="s">
        <v>230</v>
      </c>
      <c r="Y545" s="44"/>
      <c r="Z545" s="45"/>
      <c r="AA545" s="45"/>
      <c r="AB545" s="44" t="s">
        <v>353</v>
      </c>
      <c r="AC545" s="44"/>
      <c r="AD545" s="28" t="s">
        <v>236</v>
      </c>
    </row>
    <row r="546" spans="1:30" ht="15.75" thickBot="1">
      <c r="A546" s="15"/>
      <c r="B546" s="103" t="s">
        <v>541</v>
      </c>
      <c r="C546" s="45"/>
      <c r="D546" s="117"/>
      <c r="E546" s="117"/>
      <c r="F546" s="116"/>
      <c r="G546" s="45"/>
      <c r="H546" s="117"/>
      <c r="I546" s="117"/>
      <c r="J546" s="116"/>
      <c r="K546" s="45"/>
      <c r="L546" s="117"/>
      <c r="M546" s="117"/>
      <c r="N546" s="116"/>
      <c r="O546" s="45"/>
      <c r="P546" s="117"/>
      <c r="Q546" s="117"/>
      <c r="R546" s="116"/>
      <c r="S546" s="45"/>
      <c r="T546" s="117"/>
      <c r="U546" s="117"/>
      <c r="V546" s="120"/>
      <c r="W546" s="45"/>
      <c r="X546" s="117"/>
      <c r="Y546" s="117"/>
      <c r="Z546" s="116"/>
      <c r="AA546" s="45"/>
      <c r="AB546" s="117"/>
      <c r="AC546" s="117"/>
      <c r="AD546" s="120"/>
    </row>
    <row r="547" spans="1:30" ht="26.25">
      <c r="A547" s="15"/>
      <c r="B547" s="32" t="s">
        <v>528</v>
      </c>
      <c r="C547" s="41"/>
      <c r="D547" s="38" t="s">
        <v>228</v>
      </c>
      <c r="E547" s="40">
        <v>70874</v>
      </c>
      <c r="F547" s="42"/>
      <c r="G547" s="41"/>
      <c r="H547" s="38" t="s">
        <v>228</v>
      </c>
      <c r="I547" s="40">
        <v>147703</v>
      </c>
      <c r="J547" s="42"/>
      <c r="K547" s="41"/>
      <c r="L547" s="38" t="s">
        <v>228</v>
      </c>
      <c r="M547" s="97" t="s">
        <v>547</v>
      </c>
      <c r="N547" s="38" t="s">
        <v>236</v>
      </c>
      <c r="O547" s="41"/>
      <c r="P547" s="38" t="s">
        <v>228</v>
      </c>
      <c r="Q547" s="40">
        <v>70874</v>
      </c>
      <c r="R547" s="42"/>
      <c r="S547" s="41"/>
      <c r="T547" s="38" t="s">
        <v>228</v>
      </c>
      <c r="U547" s="97" t="s">
        <v>471</v>
      </c>
      <c r="V547" s="38" t="s">
        <v>236</v>
      </c>
      <c r="W547" s="41"/>
      <c r="X547" s="38" t="s">
        <v>228</v>
      </c>
      <c r="Y547" s="40">
        <v>10744</v>
      </c>
      <c r="Z547" s="42"/>
      <c r="AA547" s="41"/>
      <c r="AB547" s="38" t="s">
        <v>228</v>
      </c>
      <c r="AC547" s="40">
        <v>70874</v>
      </c>
      <c r="AD547" s="42"/>
    </row>
    <row r="548" spans="1:30" ht="15.75" thickBot="1">
      <c r="A548" s="15"/>
      <c r="B548" s="32" t="s">
        <v>529</v>
      </c>
      <c r="C548" s="41"/>
      <c r="D548" s="85"/>
      <c r="E548" s="90"/>
      <c r="F548" s="88"/>
      <c r="G548" s="41"/>
      <c r="H548" s="85"/>
      <c r="I548" s="90"/>
      <c r="J548" s="88"/>
      <c r="K548" s="41"/>
      <c r="L548" s="85"/>
      <c r="M548" s="87"/>
      <c r="N548" s="85"/>
      <c r="O548" s="41"/>
      <c r="P548" s="85"/>
      <c r="Q548" s="90"/>
      <c r="R548" s="88"/>
      <c r="S548" s="41"/>
      <c r="T548" s="85"/>
      <c r="U548" s="87"/>
      <c r="V548" s="85"/>
      <c r="W548" s="41"/>
      <c r="X548" s="85"/>
      <c r="Y548" s="90"/>
      <c r="Z548" s="88"/>
      <c r="AA548" s="41"/>
      <c r="AB548" s="85"/>
      <c r="AC548" s="90"/>
      <c r="AD548" s="88"/>
    </row>
    <row r="549" spans="1:30" ht="15.75" thickTop="1">
      <c r="A549" s="15"/>
      <c r="B549" s="13"/>
      <c r="C549" s="13"/>
      <c r="D549" s="119"/>
      <c r="E549" s="119"/>
      <c r="F549" s="119"/>
      <c r="G549" s="13"/>
      <c r="H549" s="119"/>
      <c r="I549" s="119"/>
      <c r="J549" s="119"/>
      <c r="K549" s="13"/>
      <c r="L549" s="119"/>
      <c r="M549" s="119"/>
      <c r="N549" s="119"/>
      <c r="O549" s="13"/>
      <c r="P549" s="119"/>
      <c r="Q549" s="119"/>
      <c r="R549" s="119"/>
      <c r="S549" s="13"/>
      <c r="T549" s="119"/>
      <c r="U549" s="119"/>
      <c r="V549" s="119"/>
      <c r="W549" s="13"/>
      <c r="X549" s="119"/>
      <c r="Y549" s="119"/>
      <c r="Z549" s="119"/>
      <c r="AA549" s="13"/>
      <c r="AB549" s="119"/>
      <c r="AC549" s="119"/>
      <c r="AD549" s="119"/>
    </row>
    <row r="550" spans="1:30">
      <c r="A550" s="15"/>
      <c r="B550" s="110" t="s">
        <v>549</v>
      </c>
      <c r="C550" s="110"/>
      <c r="D550" s="110"/>
      <c r="E550" s="110"/>
      <c r="F550" s="110"/>
      <c r="G550" s="110"/>
      <c r="H550" s="110"/>
      <c r="I550" s="110"/>
      <c r="J550" s="110"/>
      <c r="K550" s="110"/>
      <c r="L550" s="110"/>
      <c r="M550" s="110"/>
      <c r="N550" s="110"/>
      <c r="O550" s="110"/>
      <c r="P550" s="110"/>
      <c r="Q550" s="110"/>
      <c r="R550" s="110"/>
      <c r="S550" s="110"/>
      <c r="T550" s="110"/>
      <c r="U550" s="110"/>
      <c r="V550" s="110"/>
      <c r="W550" s="110"/>
      <c r="X550" s="110"/>
      <c r="Y550" s="110"/>
      <c r="Z550" s="110"/>
      <c r="AA550" s="110"/>
      <c r="AB550" s="110"/>
      <c r="AC550" s="110"/>
      <c r="AD550" s="110"/>
    </row>
    <row r="551" spans="1:30">
      <c r="A551" s="15"/>
      <c r="B551" s="110" t="s">
        <v>483</v>
      </c>
      <c r="C551" s="110"/>
      <c r="D551" s="110"/>
      <c r="E551" s="110"/>
      <c r="F551" s="110"/>
      <c r="G551" s="110"/>
      <c r="H551" s="110"/>
      <c r="I551" s="110"/>
      <c r="J551" s="110"/>
      <c r="K551" s="110"/>
      <c r="L551" s="110"/>
      <c r="M551" s="110"/>
      <c r="N551" s="110"/>
      <c r="O551" s="110"/>
      <c r="P551" s="110"/>
      <c r="Q551" s="110"/>
      <c r="R551" s="110"/>
      <c r="S551" s="110"/>
      <c r="T551" s="110"/>
      <c r="U551" s="110"/>
      <c r="V551" s="110"/>
      <c r="W551" s="110"/>
      <c r="X551" s="110"/>
      <c r="Y551" s="110"/>
      <c r="Z551" s="110"/>
      <c r="AA551" s="110"/>
      <c r="AB551" s="110"/>
      <c r="AC551" s="110"/>
      <c r="AD551" s="110"/>
    </row>
    <row r="552" spans="1:30">
      <c r="A552" s="15"/>
      <c r="B552" s="110" t="s">
        <v>388</v>
      </c>
      <c r="C552" s="110"/>
      <c r="D552" s="110"/>
      <c r="E552" s="110"/>
      <c r="F552" s="110"/>
      <c r="G552" s="110"/>
      <c r="H552" s="110"/>
      <c r="I552" s="110"/>
      <c r="J552" s="110"/>
      <c r="K552" s="110"/>
      <c r="L552" s="110"/>
      <c r="M552" s="110"/>
      <c r="N552" s="110"/>
      <c r="O552" s="110"/>
      <c r="P552" s="110"/>
      <c r="Q552" s="110"/>
      <c r="R552" s="110"/>
      <c r="S552" s="110"/>
      <c r="T552" s="110"/>
      <c r="U552" s="110"/>
      <c r="V552" s="110"/>
      <c r="W552" s="110"/>
      <c r="X552" s="110"/>
      <c r="Y552" s="110"/>
      <c r="Z552" s="110"/>
      <c r="AA552" s="110"/>
      <c r="AB552" s="110"/>
      <c r="AC552" s="110"/>
      <c r="AD552" s="110"/>
    </row>
    <row r="553" spans="1:30">
      <c r="A553" s="15"/>
      <c r="B553" s="17"/>
      <c r="C553" s="17"/>
      <c r="D553" s="17"/>
      <c r="E553" s="17"/>
      <c r="F553" s="17"/>
      <c r="G553" s="17"/>
      <c r="H553" s="17"/>
      <c r="I553" s="17"/>
      <c r="J553" s="17"/>
      <c r="K553" s="17"/>
      <c r="L553" s="17"/>
      <c r="M553" s="17"/>
      <c r="N553" s="17"/>
      <c r="O553" s="17"/>
      <c r="P553" s="17"/>
      <c r="Q553" s="17"/>
      <c r="R553" s="17"/>
      <c r="S553" s="17"/>
      <c r="T553" s="17"/>
      <c r="U553" s="17"/>
      <c r="V553" s="17"/>
      <c r="W553" s="17"/>
      <c r="X553" s="17"/>
      <c r="Y553" s="17"/>
      <c r="Z553" s="17"/>
      <c r="AA553" s="17"/>
      <c r="AB553" s="17"/>
      <c r="AC553" s="17"/>
      <c r="AD553" s="17"/>
    </row>
    <row r="554" spans="1:30" ht="15.75" thickBot="1">
      <c r="A554" s="15"/>
      <c r="B554" s="13"/>
      <c r="C554" s="13"/>
      <c r="D554" s="112" t="s">
        <v>389</v>
      </c>
      <c r="E554" s="112"/>
      <c r="F554" s="112"/>
      <c r="G554" s="13"/>
      <c r="H554" s="112" t="s">
        <v>390</v>
      </c>
      <c r="I554" s="112"/>
      <c r="J554" s="112"/>
      <c r="K554" s="13"/>
      <c r="L554" s="112" t="s">
        <v>391</v>
      </c>
      <c r="M554" s="112"/>
      <c r="N554" s="112"/>
      <c r="O554" s="13"/>
      <c r="P554" s="112" t="s">
        <v>392</v>
      </c>
      <c r="Q554" s="112"/>
      <c r="R554" s="112"/>
      <c r="S554" s="13"/>
      <c r="T554" s="112" t="s">
        <v>393</v>
      </c>
      <c r="U554" s="112"/>
      <c r="V554" s="112"/>
      <c r="W554" s="13"/>
      <c r="X554" s="112" t="s">
        <v>391</v>
      </c>
      <c r="Y554" s="112"/>
      <c r="Z554" s="112"/>
      <c r="AA554" s="13"/>
      <c r="AB554" s="112" t="s">
        <v>394</v>
      </c>
      <c r="AC554" s="112"/>
      <c r="AD554" s="112"/>
    </row>
    <row r="555" spans="1:30">
      <c r="A555" s="15"/>
      <c r="B555" s="25" t="s">
        <v>507</v>
      </c>
      <c r="C555" s="41"/>
      <c r="D555" s="38" t="s">
        <v>228</v>
      </c>
      <c r="E555" s="97" t="s">
        <v>508</v>
      </c>
      <c r="F555" s="38" t="s">
        <v>236</v>
      </c>
      <c r="G555" s="41"/>
      <c r="H555" s="38" t="s">
        <v>228</v>
      </c>
      <c r="I555" s="40">
        <v>79554</v>
      </c>
      <c r="J555" s="42"/>
      <c r="K555" s="41"/>
      <c r="L555" s="38" t="s">
        <v>228</v>
      </c>
      <c r="M555" s="97" t="s">
        <v>489</v>
      </c>
      <c r="N555" s="38" t="s">
        <v>236</v>
      </c>
      <c r="O555" s="41"/>
      <c r="P555" s="38" t="s">
        <v>228</v>
      </c>
      <c r="Q555" s="97" t="s">
        <v>508</v>
      </c>
      <c r="R555" s="38" t="s">
        <v>236</v>
      </c>
      <c r="S555" s="41"/>
      <c r="T555" s="38" t="s">
        <v>228</v>
      </c>
      <c r="U555" s="97" t="s">
        <v>509</v>
      </c>
      <c r="V555" s="38" t="s">
        <v>236</v>
      </c>
      <c r="W555" s="41"/>
      <c r="X555" s="38" t="s">
        <v>228</v>
      </c>
      <c r="Y555" s="40">
        <v>3425</v>
      </c>
      <c r="Z555" s="42"/>
      <c r="AA555" s="41"/>
      <c r="AB555" s="38" t="s">
        <v>228</v>
      </c>
      <c r="AC555" s="97" t="s">
        <v>510</v>
      </c>
      <c r="AD555" s="38" t="s">
        <v>236</v>
      </c>
    </row>
    <row r="556" spans="1:30">
      <c r="A556" s="15"/>
      <c r="B556" s="25"/>
      <c r="C556" s="41"/>
      <c r="D556" s="96"/>
      <c r="E556" s="98"/>
      <c r="F556" s="96"/>
      <c r="G556" s="41"/>
      <c r="H556" s="96"/>
      <c r="I556" s="99"/>
      <c r="J556" s="75"/>
      <c r="K556" s="41"/>
      <c r="L556" s="96"/>
      <c r="M556" s="98"/>
      <c r="N556" s="96"/>
      <c r="O556" s="41"/>
      <c r="P556" s="96"/>
      <c r="Q556" s="98"/>
      <c r="R556" s="96"/>
      <c r="S556" s="41"/>
      <c r="T556" s="96"/>
      <c r="U556" s="98"/>
      <c r="V556" s="96"/>
      <c r="W556" s="41"/>
      <c r="X556" s="96"/>
      <c r="Y556" s="99"/>
      <c r="Z556" s="75"/>
      <c r="AA556" s="41"/>
      <c r="AB556" s="25"/>
      <c r="AC556" s="86"/>
      <c r="AD556" s="25"/>
    </row>
    <row r="557" spans="1:30">
      <c r="A557" s="15"/>
      <c r="B557" s="11" t="s">
        <v>530</v>
      </c>
      <c r="C557" s="13"/>
      <c r="D557" s="45"/>
      <c r="E557" s="45"/>
      <c r="F557" s="45"/>
      <c r="G557" s="13"/>
      <c r="H557" s="45"/>
      <c r="I557" s="45"/>
      <c r="J557" s="45"/>
      <c r="K557" s="13"/>
      <c r="L557" s="45"/>
      <c r="M557" s="45"/>
      <c r="N557" s="45"/>
      <c r="O557" s="13"/>
      <c r="P557" s="45"/>
      <c r="Q557" s="45"/>
      <c r="R557" s="45"/>
      <c r="S557" s="13"/>
      <c r="T557" s="45"/>
      <c r="U557" s="45"/>
      <c r="V557" s="45"/>
      <c r="W557" s="13"/>
      <c r="X557" s="45"/>
      <c r="Y557" s="45"/>
      <c r="Z557" s="45"/>
      <c r="AA557" s="13"/>
      <c r="AB557" s="45"/>
      <c r="AC557" s="45"/>
      <c r="AD557" s="45"/>
    </row>
    <row r="558" spans="1:30">
      <c r="A558" s="15"/>
      <c r="B558" s="21" t="s">
        <v>531</v>
      </c>
      <c r="C558" s="32"/>
      <c r="D558" s="41"/>
      <c r="E558" s="41"/>
      <c r="F558" s="41"/>
      <c r="G558" s="32"/>
      <c r="H558" s="41"/>
      <c r="I558" s="41"/>
      <c r="J558" s="41"/>
      <c r="K558" s="32"/>
      <c r="L558" s="41"/>
      <c r="M558" s="41"/>
      <c r="N558" s="41"/>
      <c r="O558" s="32"/>
      <c r="P558" s="41"/>
      <c r="Q558" s="41"/>
      <c r="R558" s="41"/>
      <c r="S558" s="32"/>
      <c r="T558" s="41"/>
      <c r="U558" s="41"/>
      <c r="V558" s="41"/>
      <c r="W558" s="32"/>
      <c r="X558" s="41"/>
      <c r="Y558" s="41"/>
      <c r="Z558" s="41"/>
      <c r="AA558" s="32"/>
      <c r="AB558" s="41"/>
      <c r="AC558" s="41"/>
      <c r="AD558" s="41"/>
    </row>
    <row r="559" spans="1:30">
      <c r="A559" s="15"/>
      <c r="B559" s="121" t="s">
        <v>532</v>
      </c>
      <c r="C559" s="45"/>
      <c r="D559" s="46">
        <v>5593</v>
      </c>
      <c r="E559" s="46"/>
      <c r="F559" s="45"/>
      <c r="G559" s="45"/>
      <c r="H559" s="46">
        <v>6876</v>
      </c>
      <c r="I559" s="46"/>
      <c r="J559" s="45"/>
      <c r="K559" s="45"/>
      <c r="L559" s="44" t="s">
        <v>550</v>
      </c>
      <c r="M559" s="44"/>
      <c r="N559" s="28" t="s">
        <v>236</v>
      </c>
      <c r="O559" s="45"/>
      <c r="P559" s="46">
        <v>5593</v>
      </c>
      <c r="Q559" s="46"/>
      <c r="R559" s="45"/>
      <c r="S559" s="45"/>
      <c r="T559" s="44" t="s">
        <v>230</v>
      </c>
      <c r="U559" s="44"/>
      <c r="V559" s="45"/>
      <c r="W559" s="45"/>
      <c r="X559" s="44" t="s">
        <v>230</v>
      </c>
      <c r="Y559" s="44"/>
      <c r="Z559" s="45"/>
      <c r="AA559" s="45"/>
      <c r="AB559" s="46">
        <v>5593</v>
      </c>
      <c r="AC559" s="46"/>
      <c r="AD559" s="45"/>
    </row>
    <row r="560" spans="1:30">
      <c r="A560" s="15"/>
      <c r="B560" s="121"/>
      <c r="C560" s="45"/>
      <c r="D560" s="46"/>
      <c r="E560" s="46"/>
      <c r="F560" s="45"/>
      <c r="G560" s="45"/>
      <c r="H560" s="46"/>
      <c r="I560" s="46"/>
      <c r="J560" s="45"/>
      <c r="K560" s="45"/>
      <c r="L560" s="44"/>
      <c r="M560" s="44"/>
      <c r="N560" s="28"/>
      <c r="O560" s="45"/>
      <c r="P560" s="46"/>
      <c r="Q560" s="46"/>
      <c r="R560" s="45"/>
      <c r="S560" s="45"/>
      <c r="T560" s="44"/>
      <c r="U560" s="44"/>
      <c r="V560" s="45"/>
      <c r="W560" s="45"/>
      <c r="X560" s="44"/>
      <c r="Y560" s="44"/>
      <c r="Z560" s="45"/>
      <c r="AA560" s="45"/>
      <c r="AB560" s="46"/>
      <c r="AC560" s="46"/>
      <c r="AD560" s="45"/>
    </row>
    <row r="561" spans="1:30">
      <c r="A561" s="15"/>
      <c r="B561" s="118" t="s">
        <v>518</v>
      </c>
      <c r="C561" s="41"/>
      <c r="D561" s="39">
        <v>6475</v>
      </c>
      <c r="E561" s="39"/>
      <c r="F561" s="41"/>
      <c r="G561" s="41"/>
      <c r="H561" s="39">
        <v>2115</v>
      </c>
      <c r="I561" s="39"/>
      <c r="J561" s="41"/>
      <c r="K561" s="41"/>
      <c r="L561" s="86" t="s">
        <v>551</v>
      </c>
      <c r="M561" s="86"/>
      <c r="N561" s="25" t="s">
        <v>236</v>
      </c>
      <c r="O561" s="41"/>
      <c r="P561" s="39">
        <v>6475</v>
      </c>
      <c r="Q561" s="39"/>
      <c r="R561" s="41"/>
      <c r="S561" s="41"/>
      <c r="T561" s="86" t="s">
        <v>230</v>
      </c>
      <c r="U561" s="86"/>
      <c r="V561" s="41"/>
      <c r="W561" s="41"/>
      <c r="X561" s="86" t="s">
        <v>230</v>
      </c>
      <c r="Y561" s="86"/>
      <c r="Z561" s="41"/>
      <c r="AA561" s="41"/>
      <c r="AB561" s="39">
        <v>6475</v>
      </c>
      <c r="AC561" s="39"/>
      <c r="AD561" s="41"/>
    </row>
    <row r="562" spans="1:30" ht="15.75" thickBot="1">
      <c r="A562" s="15"/>
      <c r="B562" s="118"/>
      <c r="C562" s="41"/>
      <c r="D562" s="47"/>
      <c r="E562" s="47"/>
      <c r="F562" s="48"/>
      <c r="G562" s="41"/>
      <c r="H562" s="47"/>
      <c r="I562" s="47"/>
      <c r="J562" s="48"/>
      <c r="K562" s="41"/>
      <c r="L562" s="53"/>
      <c r="M562" s="53"/>
      <c r="N562" s="101"/>
      <c r="O562" s="41"/>
      <c r="P562" s="47"/>
      <c r="Q562" s="47"/>
      <c r="R562" s="48"/>
      <c r="S562" s="41"/>
      <c r="T562" s="53"/>
      <c r="U562" s="53"/>
      <c r="V562" s="48"/>
      <c r="W562" s="41"/>
      <c r="X562" s="53"/>
      <c r="Y562" s="53"/>
      <c r="Z562" s="48"/>
      <c r="AA562" s="41"/>
      <c r="AB562" s="47"/>
      <c r="AC562" s="47"/>
      <c r="AD562" s="48"/>
    </row>
    <row r="563" spans="1:30">
      <c r="A563" s="15"/>
      <c r="B563" s="122" t="s">
        <v>535</v>
      </c>
      <c r="C563" s="45"/>
      <c r="D563" s="49">
        <v>12068</v>
      </c>
      <c r="E563" s="49"/>
      <c r="F563" s="51"/>
      <c r="G563" s="45"/>
      <c r="H563" s="49">
        <v>8991</v>
      </c>
      <c r="I563" s="49"/>
      <c r="J563" s="51"/>
      <c r="K563" s="45"/>
      <c r="L563" s="102" t="s">
        <v>552</v>
      </c>
      <c r="M563" s="102"/>
      <c r="N563" s="54" t="s">
        <v>236</v>
      </c>
      <c r="O563" s="45"/>
      <c r="P563" s="49">
        <v>12068</v>
      </c>
      <c r="Q563" s="49"/>
      <c r="R563" s="51"/>
      <c r="S563" s="45"/>
      <c r="T563" s="102" t="s">
        <v>230</v>
      </c>
      <c r="U563" s="102"/>
      <c r="V563" s="51"/>
      <c r="W563" s="45"/>
      <c r="X563" s="102" t="s">
        <v>230</v>
      </c>
      <c r="Y563" s="102"/>
      <c r="Z563" s="51"/>
      <c r="AA563" s="45"/>
      <c r="AB563" s="49">
        <v>12068</v>
      </c>
      <c r="AC563" s="49"/>
      <c r="AD563" s="51"/>
    </row>
    <row r="564" spans="1:30">
      <c r="A564" s="15"/>
      <c r="B564" s="122"/>
      <c r="C564" s="45"/>
      <c r="D564" s="46"/>
      <c r="E564" s="46"/>
      <c r="F564" s="45"/>
      <c r="G564" s="45"/>
      <c r="H564" s="46"/>
      <c r="I564" s="46"/>
      <c r="J564" s="45"/>
      <c r="K564" s="45"/>
      <c r="L564" s="44"/>
      <c r="M564" s="44"/>
      <c r="N564" s="28"/>
      <c r="O564" s="45"/>
      <c r="P564" s="46"/>
      <c r="Q564" s="46"/>
      <c r="R564" s="45"/>
      <c r="S564" s="45"/>
      <c r="T564" s="44"/>
      <c r="U564" s="44"/>
      <c r="V564" s="45"/>
      <c r="W564" s="45"/>
      <c r="X564" s="44"/>
      <c r="Y564" s="44"/>
      <c r="Z564" s="45"/>
      <c r="AA564" s="45"/>
      <c r="AB564" s="46"/>
      <c r="AC564" s="46"/>
      <c r="AD564" s="45"/>
    </row>
    <row r="565" spans="1:30">
      <c r="A565" s="15"/>
      <c r="B565" s="25" t="s">
        <v>522</v>
      </c>
      <c r="C565" s="41"/>
      <c r="D565" s="86" t="s">
        <v>553</v>
      </c>
      <c r="E565" s="86"/>
      <c r="F565" s="25" t="s">
        <v>236</v>
      </c>
      <c r="G565" s="41"/>
      <c r="H565" s="86" t="s">
        <v>230</v>
      </c>
      <c r="I565" s="86"/>
      <c r="J565" s="41"/>
      <c r="K565" s="41"/>
      <c r="L565" s="86" t="s">
        <v>230</v>
      </c>
      <c r="M565" s="86"/>
      <c r="N565" s="41"/>
      <c r="O565" s="41"/>
      <c r="P565" s="86" t="s">
        <v>553</v>
      </c>
      <c r="Q565" s="86"/>
      <c r="R565" s="25" t="s">
        <v>236</v>
      </c>
      <c r="S565" s="41"/>
      <c r="T565" s="86" t="s">
        <v>230</v>
      </c>
      <c r="U565" s="86"/>
      <c r="V565" s="41"/>
      <c r="W565" s="41"/>
      <c r="X565" s="86" t="s">
        <v>230</v>
      </c>
      <c r="Y565" s="86"/>
      <c r="Z565" s="41"/>
      <c r="AA565" s="41"/>
      <c r="AB565" s="86" t="s">
        <v>553</v>
      </c>
      <c r="AC565" s="86"/>
      <c r="AD565" s="25" t="s">
        <v>236</v>
      </c>
    </row>
    <row r="566" spans="1:30" ht="15.75" thickBot="1">
      <c r="A566" s="15"/>
      <c r="B566" s="25"/>
      <c r="C566" s="41"/>
      <c r="D566" s="53"/>
      <c r="E566" s="53"/>
      <c r="F566" s="101"/>
      <c r="G566" s="41"/>
      <c r="H566" s="53"/>
      <c r="I566" s="53"/>
      <c r="J566" s="48"/>
      <c r="K566" s="41"/>
      <c r="L566" s="53"/>
      <c r="M566" s="53"/>
      <c r="N566" s="48"/>
      <c r="O566" s="41"/>
      <c r="P566" s="53"/>
      <c r="Q566" s="53"/>
      <c r="R566" s="101"/>
      <c r="S566" s="41"/>
      <c r="T566" s="53"/>
      <c r="U566" s="53"/>
      <c r="V566" s="48"/>
      <c r="W566" s="41"/>
      <c r="X566" s="53"/>
      <c r="Y566" s="53"/>
      <c r="Z566" s="48"/>
      <c r="AA566" s="41"/>
      <c r="AB566" s="53"/>
      <c r="AC566" s="53"/>
      <c r="AD566" s="101"/>
    </row>
    <row r="567" spans="1:30">
      <c r="A567" s="15"/>
      <c r="B567" s="28" t="s">
        <v>538</v>
      </c>
      <c r="C567" s="45"/>
      <c r="D567" s="49">
        <v>11952</v>
      </c>
      <c r="E567" s="49"/>
      <c r="F567" s="51"/>
      <c r="G567" s="45"/>
      <c r="H567" s="49">
        <v>8991</v>
      </c>
      <c r="I567" s="49"/>
      <c r="J567" s="51"/>
      <c r="K567" s="45"/>
      <c r="L567" s="102" t="s">
        <v>552</v>
      </c>
      <c r="M567" s="102"/>
      <c r="N567" s="54" t="s">
        <v>236</v>
      </c>
      <c r="O567" s="45"/>
      <c r="P567" s="49">
        <v>11952</v>
      </c>
      <c r="Q567" s="49"/>
      <c r="R567" s="51"/>
      <c r="S567" s="45"/>
      <c r="T567" s="102" t="s">
        <v>230</v>
      </c>
      <c r="U567" s="102"/>
      <c r="V567" s="51"/>
      <c r="W567" s="45"/>
      <c r="X567" s="102" t="s">
        <v>230</v>
      </c>
      <c r="Y567" s="102"/>
      <c r="Z567" s="51"/>
      <c r="AA567" s="45"/>
      <c r="AB567" s="49">
        <v>11952</v>
      </c>
      <c r="AC567" s="49"/>
      <c r="AD567" s="51"/>
    </row>
    <row r="568" spans="1:30" ht="15.75" thickBot="1">
      <c r="A568" s="15"/>
      <c r="B568" s="28"/>
      <c r="C568" s="45"/>
      <c r="D568" s="115"/>
      <c r="E568" s="115"/>
      <c r="F568" s="116"/>
      <c r="G568" s="45"/>
      <c r="H568" s="115"/>
      <c r="I568" s="115"/>
      <c r="J568" s="116"/>
      <c r="K568" s="45"/>
      <c r="L568" s="117"/>
      <c r="M568" s="117"/>
      <c r="N568" s="120"/>
      <c r="O568" s="45"/>
      <c r="P568" s="115"/>
      <c r="Q568" s="115"/>
      <c r="R568" s="116"/>
      <c r="S568" s="45"/>
      <c r="T568" s="117"/>
      <c r="U568" s="117"/>
      <c r="V568" s="116"/>
      <c r="W568" s="45"/>
      <c r="X568" s="117"/>
      <c r="Y568" s="117"/>
      <c r="Z568" s="116"/>
      <c r="AA568" s="45"/>
      <c r="AB568" s="115"/>
      <c r="AC568" s="115"/>
      <c r="AD568" s="116"/>
    </row>
    <row r="569" spans="1:30">
      <c r="A569" s="15"/>
      <c r="B569" s="25" t="s">
        <v>554</v>
      </c>
      <c r="C569" s="41"/>
      <c r="D569" s="97" t="s">
        <v>555</v>
      </c>
      <c r="E569" s="97"/>
      <c r="F569" s="38" t="s">
        <v>236</v>
      </c>
      <c r="G569" s="41"/>
      <c r="H569" s="40">
        <v>88545</v>
      </c>
      <c r="I569" s="40"/>
      <c r="J569" s="42"/>
      <c r="K569" s="41"/>
      <c r="L569" s="97" t="s">
        <v>556</v>
      </c>
      <c r="M569" s="97"/>
      <c r="N569" s="38" t="s">
        <v>236</v>
      </c>
      <c r="O569" s="41"/>
      <c r="P569" s="97" t="s">
        <v>555</v>
      </c>
      <c r="Q569" s="97"/>
      <c r="R569" s="38" t="s">
        <v>236</v>
      </c>
      <c r="S569" s="41"/>
      <c r="T569" s="97" t="s">
        <v>509</v>
      </c>
      <c r="U569" s="97"/>
      <c r="V569" s="38" t="s">
        <v>236</v>
      </c>
      <c r="W569" s="41"/>
      <c r="X569" s="40">
        <v>3425</v>
      </c>
      <c r="Y569" s="40"/>
      <c r="Z569" s="42"/>
      <c r="AA569" s="41"/>
      <c r="AB569" s="97" t="s">
        <v>557</v>
      </c>
      <c r="AC569" s="97"/>
      <c r="AD569" s="38" t="s">
        <v>236</v>
      </c>
    </row>
    <row r="570" spans="1:30">
      <c r="A570" s="15"/>
      <c r="B570" s="25"/>
      <c r="C570" s="41"/>
      <c r="D570" s="86"/>
      <c r="E570" s="86"/>
      <c r="F570" s="25"/>
      <c r="G570" s="41"/>
      <c r="H570" s="39"/>
      <c r="I570" s="39"/>
      <c r="J570" s="41"/>
      <c r="K570" s="41"/>
      <c r="L570" s="86"/>
      <c r="M570" s="86"/>
      <c r="N570" s="25"/>
      <c r="O570" s="41"/>
      <c r="P570" s="86"/>
      <c r="Q570" s="86"/>
      <c r="R570" s="25"/>
      <c r="S570" s="41"/>
      <c r="T570" s="86"/>
      <c r="U570" s="86"/>
      <c r="V570" s="25"/>
      <c r="W570" s="41"/>
      <c r="X570" s="39"/>
      <c r="Y570" s="39"/>
      <c r="Z570" s="41"/>
      <c r="AA570" s="41"/>
      <c r="AB570" s="86"/>
      <c r="AC570" s="86"/>
      <c r="AD570" s="25"/>
    </row>
    <row r="571" spans="1:30">
      <c r="A571" s="15"/>
      <c r="B571" s="103" t="s">
        <v>548</v>
      </c>
      <c r="C571" s="45"/>
      <c r="D571" s="44" t="s">
        <v>230</v>
      </c>
      <c r="E571" s="44"/>
      <c r="F571" s="45"/>
      <c r="G571" s="45"/>
      <c r="H571" s="44" t="s">
        <v>230</v>
      </c>
      <c r="I571" s="44"/>
      <c r="J571" s="45"/>
      <c r="K571" s="45"/>
      <c r="L571" s="44" t="s">
        <v>230</v>
      </c>
      <c r="M571" s="44"/>
      <c r="N571" s="45"/>
      <c r="O571" s="45"/>
      <c r="P571" s="44" t="s">
        <v>230</v>
      </c>
      <c r="Q571" s="44"/>
      <c r="R571" s="45"/>
      <c r="S571" s="45"/>
      <c r="T571" s="44" t="s">
        <v>511</v>
      </c>
      <c r="U571" s="44"/>
      <c r="V571" s="28" t="s">
        <v>236</v>
      </c>
      <c r="W571" s="45"/>
      <c r="X571" s="44" t="s">
        <v>230</v>
      </c>
      <c r="Y571" s="44"/>
      <c r="Z571" s="45"/>
      <c r="AA571" s="45"/>
      <c r="AB571" s="44" t="s">
        <v>511</v>
      </c>
      <c r="AC571" s="44"/>
      <c r="AD571" s="28" t="s">
        <v>236</v>
      </c>
    </row>
    <row r="572" spans="1:30" ht="15.75" thickBot="1">
      <c r="A572" s="15"/>
      <c r="B572" s="103" t="s">
        <v>541</v>
      </c>
      <c r="C572" s="45"/>
      <c r="D572" s="117"/>
      <c r="E572" s="117"/>
      <c r="F572" s="116"/>
      <c r="G572" s="45"/>
      <c r="H572" s="117"/>
      <c r="I572" s="117"/>
      <c r="J572" s="116"/>
      <c r="K572" s="45"/>
      <c r="L572" s="117"/>
      <c r="M572" s="117"/>
      <c r="N572" s="116"/>
      <c r="O572" s="45"/>
      <c r="P572" s="117"/>
      <c r="Q572" s="117"/>
      <c r="R572" s="116"/>
      <c r="S572" s="45"/>
      <c r="T572" s="117"/>
      <c r="U572" s="117"/>
      <c r="V572" s="120"/>
      <c r="W572" s="45"/>
      <c r="X572" s="117"/>
      <c r="Y572" s="117"/>
      <c r="Z572" s="116"/>
      <c r="AA572" s="45"/>
      <c r="AB572" s="117"/>
      <c r="AC572" s="117"/>
      <c r="AD572" s="120"/>
    </row>
    <row r="573" spans="1:30" ht="26.25">
      <c r="A573" s="15"/>
      <c r="B573" s="32" t="s">
        <v>558</v>
      </c>
      <c r="C573" s="41"/>
      <c r="D573" s="38" t="s">
        <v>228</v>
      </c>
      <c r="E573" s="97" t="s">
        <v>555</v>
      </c>
      <c r="F573" s="38" t="s">
        <v>236</v>
      </c>
      <c r="G573" s="41"/>
      <c r="H573" s="38" t="s">
        <v>228</v>
      </c>
      <c r="I573" s="40">
        <v>88545</v>
      </c>
      <c r="J573" s="42"/>
      <c r="K573" s="41"/>
      <c r="L573" s="38" t="s">
        <v>228</v>
      </c>
      <c r="M573" s="97" t="s">
        <v>556</v>
      </c>
      <c r="N573" s="38" t="s">
        <v>236</v>
      </c>
      <c r="O573" s="41"/>
      <c r="P573" s="38" t="s">
        <v>228</v>
      </c>
      <c r="Q573" s="97" t="s">
        <v>555</v>
      </c>
      <c r="R573" s="38" t="s">
        <v>236</v>
      </c>
      <c r="S573" s="41"/>
      <c r="T573" s="38" t="s">
        <v>228</v>
      </c>
      <c r="U573" s="97" t="s">
        <v>490</v>
      </c>
      <c r="V573" s="38" t="s">
        <v>236</v>
      </c>
      <c r="W573" s="41"/>
      <c r="X573" s="38" t="s">
        <v>228</v>
      </c>
      <c r="Y573" s="40">
        <v>3425</v>
      </c>
      <c r="Z573" s="42"/>
      <c r="AA573" s="41"/>
      <c r="AB573" s="38" t="s">
        <v>228</v>
      </c>
      <c r="AC573" s="97" t="s">
        <v>555</v>
      </c>
      <c r="AD573" s="38" t="s">
        <v>236</v>
      </c>
    </row>
    <row r="574" spans="1:30" ht="15.75" thickBot="1">
      <c r="A574" s="15"/>
      <c r="B574" s="32" t="s">
        <v>559</v>
      </c>
      <c r="C574" s="41"/>
      <c r="D574" s="85"/>
      <c r="E574" s="87"/>
      <c r="F574" s="85"/>
      <c r="G574" s="41"/>
      <c r="H574" s="85"/>
      <c r="I574" s="90"/>
      <c r="J574" s="88"/>
      <c r="K574" s="41"/>
      <c r="L574" s="85"/>
      <c r="M574" s="87"/>
      <c r="N574" s="85"/>
      <c r="O574" s="41"/>
      <c r="P574" s="85"/>
      <c r="Q574" s="87"/>
      <c r="R574" s="85"/>
      <c r="S574" s="41"/>
      <c r="T574" s="85"/>
      <c r="U574" s="87"/>
      <c r="V574" s="85"/>
      <c r="W574" s="41"/>
      <c r="X574" s="85"/>
      <c r="Y574" s="90"/>
      <c r="Z574" s="88"/>
      <c r="AA574" s="41"/>
      <c r="AB574" s="85"/>
      <c r="AC574" s="87"/>
      <c r="AD574" s="85"/>
    </row>
    <row r="575" spans="1:30" ht="15.75" thickTop="1">
      <c r="A575" s="15"/>
      <c r="B575" s="13"/>
      <c r="C575" s="13"/>
      <c r="D575" s="119"/>
      <c r="E575" s="119"/>
      <c r="F575" s="119"/>
      <c r="G575" s="13"/>
      <c r="H575" s="119"/>
      <c r="I575" s="119"/>
      <c r="J575" s="119"/>
      <c r="K575" s="13"/>
      <c r="L575" s="119"/>
      <c r="M575" s="119"/>
      <c r="N575" s="119"/>
      <c r="O575" s="13"/>
      <c r="P575" s="119"/>
      <c r="Q575" s="119"/>
      <c r="R575" s="119"/>
      <c r="S575" s="13"/>
      <c r="T575" s="119"/>
      <c r="U575" s="119"/>
      <c r="V575" s="119"/>
      <c r="W575" s="13"/>
      <c r="X575" s="119"/>
      <c r="Y575" s="119"/>
      <c r="Z575" s="119"/>
      <c r="AA575" s="13"/>
      <c r="AB575" s="119"/>
      <c r="AC575" s="119"/>
      <c r="AD575" s="119"/>
    </row>
    <row r="576" spans="1:30">
      <c r="A576" s="15"/>
      <c r="B576" s="110" t="s">
        <v>560</v>
      </c>
      <c r="C576" s="110"/>
      <c r="D576" s="110"/>
      <c r="E576" s="110"/>
      <c r="F576" s="110"/>
      <c r="G576" s="110"/>
      <c r="H576" s="110"/>
      <c r="I576" s="110"/>
      <c r="J576" s="110"/>
      <c r="K576" s="110"/>
      <c r="L576" s="110"/>
      <c r="M576" s="110"/>
      <c r="N576" s="110"/>
      <c r="O576" s="110"/>
      <c r="P576" s="110"/>
      <c r="Q576" s="110"/>
      <c r="R576" s="110"/>
      <c r="S576" s="110"/>
      <c r="T576" s="110"/>
      <c r="U576" s="110"/>
      <c r="V576" s="110"/>
      <c r="W576" s="110"/>
      <c r="X576" s="110"/>
      <c r="Y576" s="110"/>
      <c r="Z576" s="110"/>
      <c r="AA576" s="110"/>
      <c r="AB576" s="110"/>
      <c r="AC576" s="110"/>
      <c r="AD576" s="110"/>
    </row>
    <row r="577" spans="1:30">
      <c r="A577" s="15"/>
      <c r="B577" s="110" t="s">
        <v>461</v>
      </c>
      <c r="C577" s="110"/>
      <c r="D577" s="110"/>
      <c r="E577" s="110"/>
      <c r="F577" s="110"/>
      <c r="G577" s="110"/>
      <c r="H577" s="110"/>
      <c r="I577" s="110"/>
      <c r="J577" s="110"/>
      <c r="K577" s="110"/>
      <c r="L577" s="110"/>
      <c r="M577" s="110"/>
      <c r="N577" s="110"/>
      <c r="O577" s="110"/>
      <c r="P577" s="110"/>
      <c r="Q577" s="110"/>
      <c r="R577" s="110"/>
      <c r="S577" s="110"/>
      <c r="T577" s="110"/>
      <c r="U577" s="110"/>
      <c r="V577" s="110"/>
      <c r="W577" s="110"/>
      <c r="X577" s="110"/>
      <c r="Y577" s="110"/>
      <c r="Z577" s="110"/>
      <c r="AA577" s="110"/>
      <c r="AB577" s="110"/>
      <c r="AC577" s="110"/>
      <c r="AD577" s="110"/>
    </row>
    <row r="578" spans="1:30">
      <c r="A578" s="15"/>
      <c r="B578" s="110" t="s">
        <v>388</v>
      </c>
      <c r="C578" s="110"/>
      <c r="D578" s="110"/>
      <c r="E578" s="110"/>
      <c r="F578" s="110"/>
      <c r="G578" s="110"/>
      <c r="H578" s="110"/>
      <c r="I578" s="110"/>
      <c r="J578" s="110"/>
      <c r="K578" s="110"/>
      <c r="L578" s="110"/>
      <c r="M578" s="110"/>
      <c r="N578" s="110"/>
      <c r="O578" s="110"/>
      <c r="P578" s="110"/>
      <c r="Q578" s="110"/>
      <c r="R578" s="110"/>
      <c r="S578" s="110"/>
      <c r="T578" s="110"/>
      <c r="U578" s="110"/>
      <c r="V578" s="110"/>
      <c r="W578" s="110"/>
      <c r="X578" s="110"/>
      <c r="Y578" s="110"/>
      <c r="Z578" s="110"/>
      <c r="AA578" s="110"/>
      <c r="AB578" s="110"/>
      <c r="AC578" s="110"/>
      <c r="AD578" s="110"/>
    </row>
    <row r="579" spans="1:30">
      <c r="A579" s="15"/>
      <c r="B579" s="17"/>
      <c r="C579" s="17"/>
      <c r="D579" s="17"/>
      <c r="E579" s="17"/>
      <c r="F579" s="17"/>
      <c r="G579" s="17"/>
      <c r="H579" s="17"/>
      <c r="I579" s="17"/>
      <c r="J579" s="17"/>
      <c r="K579" s="17"/>
      <c r="L579" s="17"/>
      <c r="M579" s="17"/>
      <c r="N579" s="17"/>
      <c r="O579" s="17"/>
      <c r="P579" s="17"/>
      <c r="Q579" s="17"/>
      <c r="R579" s="17"/>
      <c r="S579" s="17"/>
      <c r="T579" s="17"/>
      <c r="U579" s="17"/>
      <c r="V579" s="17"/>
      <c r="W579" s="17"/>
      <c r="X579" s="17"/>
      <c r="Y579" s="17"/>
      <c r="Z579" s="17"/>
      <c r="AA579" s="17"/>
      <c r="AB579" s="17"/>
      <c r="AC579" s="17"/>
      <c r="AD579" s="17"/>
    </row>
    <row r="580" spans="1:30" ht="15.75" thickBot="1">
      <c r="A580" s="15"/>
      <c r="B580" s="13"/>
      <c r="C580" s="13"/>
      <c r="D580" s="112" t="s">
        <v>389</v>
      </c>
      <c r="E580" s="112"/>
      <c r="F580" s="112"/>
      <c r="G580" s="13"/>
      <c r="H580" s="112" t="s">
        <v>390</v>
      </c>
      <c r="I580" s="112"/>
      <c r="J580" s="112"/>
      <c r="K580" s="13"/>
      <c r="L580" s="112" t="s">
        <v>391</v>
      </c>
      <c r="M580" s="112"/>
      <c r="N580" s="112"/>
      <c r="O580" s="13"/>
      <c r="P580" s="112" t="s">
        <v>392</v>
      </c>
      <c r="Q580" s="112"/>
      <c r="R580" s="112"/>
      <c r="S580" s="13"/>
      <c r="T580" s="112" t="s">
        <v>393</v>
      </c>
      <c r="U580" s="112"/>
      <c r="V580" s="112"/>
      <c r="W580" s="13"/>
      <c r="X580" s="112" t="s">
        <v>391</v>
      </c>
      <c r="Y580" s="112"/>
      <c r="Z580" s="112"/>
      <c r="AA580" s="13"/>
      <c r="AB580" s="112" t="s">
        <v>394</v>
      </c>
      <c r="AC580" s="112"/>
      <c r="AD580" s="112"/>
    </row>
    <row r="581" spans="1:30">
      <c r="A581" s="15"/>
      <c r="B581" s="25" t="s">
        <v>132</v>
      </c>
      <c r="C581" s="41"/>
      <c r="D581" s="38" t="s">
        <v>228</v>
      </c>
      <c r="E581" s="40">
        <v>147117</v>
      </c>
      <c r="F581" s="42"/>
      <c r="G581" s="41"/>
      <c r="H581" s="38" t="s">
        <v>228</v>
      </c>
      <c r="I581" s="97" t="s">
        <v>561</v>
      </c>
      <c r="J581" s="38" t="s">
        <v>236</v>
      </c>
      <c r="K581" s="41"/>
      <c r="L581" s="38" t="s">
        <v>228</v>
      </c>
      <c r="M581" s="97" t="s">
        <v>230</v>
      </c>
      <c r="N581" s="42"/>
      <c r="O581" s="41"/>
      <c r="P581" s="38" t="s">
        <v>228</v>
      </c>
      <c r="Q581" s="40">
        <v>113406</v>
      </c>
      <c r="R581" s="42"/>
      <c r="S581" s="41"/>
      <c r="T581" s="38" t="s">
        <v>228</v>
      </c>
      <c r="U581" s="97" t="s">
        <v>562</v>
      </c>
      <c r="V581" s="38" t="s">
        <v>236</v>
      </c>
      <c r="W581" s="41"/>
      <c r="X581" s="38" t="s">
        <v>228</v>
      </c>
      <c r="Y581" s="97" t="s">
        <v>230</v>
      </c>
      <c r="Z581" s="42"/>
      <c r="AA581" s="41"/>
      <c r="AB581" s="38" t="s">
        <v>228</v>
      </c>
      <c r="AC581" s="40">
        <v>110037</v>
      </c>
      <c r="AD581" s="42"/>
    </row>
    <row r="582" spans="1:30">
      <c r="A582" s="15"/>
      <c r="B582" s="25"/>
      <c r="C582" s="41"/>
      <c r="D582" s="25"/>
      <c r="E582" s="39"/>
      <c r="F582" s="41"/>
      <c r="G582" s="41"/>
      <c r="H582" s="96"/>
      <c r="I582" s="98"/>
      <c r="J582" s="96"/>
      <c r="K582" s="41"/>
      <c r="L582" s="96"/>
      <c r="M582" s="98"/>
      <c r="N582" s="75"/>
      <c r="O582" s="41"/>
      <c r="P582" s="96"/>
      <c r="Q582" s="99"/>
      <c r="R582" s="75"/>
      <c r="S582" s="41"/>
      <c r="T582" s="96"/>
      <c r="U582" s="98"/>
      <c r="V582" s="96"/>
      <c r="W582" s="41"/>
      <c r="X582" s="96"/>
      <c r="Y582" s="98"/>
      <c r="Z582" s="75"/>
      <c r="AA582" s="41"/>
      <c r="AB582" s="96"/>
      <c r="AC582" s="99"/>
      <c r="AD582" s="75"/>
    </row>
    <row r="583" spans="1:30">
      <c r="A583" s="15"/>
      <c r="B583" s="11" t="s">
        <v>133</v>
      </c>
      <c r="C583" s="13"/>
      <c r="D583" s="45"/>
      <c r="E583" s="45"/>
      <c r="F583" s="45"/>
      <c r="G583" s="13"/>
      <c r="H583" s="45"/>
      <c r="I583" s="45"/>
      <c r="J583" s="45"/>
      <c r="K583" s="13"/>
      <c r="L583" s="45"/>
      <c r="M583" s="45"/>
      <c r="N583" s="45"/>
      <c r="O583" s="13"/>
      <c r="P583" s="45"/>
      <c r="Q583" s="45"/>
      <c r="R583" s="45"/>
      <c r="S583" s="13"/>
      <c r="T583" s="45"/>
      <c r="U583" s="45"/>
      <c r="V583" s="45"/>
      <c r="W583" s="13"/>
      <c r="X583" s="45"/>
      <c r="Y583" s="45"/>
      <c r="Z583" s="45"/>
      <c r="AA583" s="13"/>
      <c r="AB583" s="45"/>
      <c r="AC583" s="45"/>
      <c r="AD583" s="45"/>
    </row>
    <row r="584" spans="1:30">
      <c r="A584" s="15"/>
      <c r="B584" s="106" t="s">
        <v>134</v>
      </c>
      <c r="C584" s="41"/>
      <c r="D584" s="86" t="s">
        <v>563</v>
      </c>
      <c r="E584" s="86"/>
      <c r="F584" s="25" t="s">
        <v>236</v>
      </c>
      <c r="G584" s="41"/>
      <c r="H584" s="86" t="s">
        <v>564</v>
      </c>
      <c r="I584" s="86"/>
      <c r="J584" s="25" t="s">
        <v>236</v>
      </c>
      <c r="K584" s="41"/>
      <c r="L584" s="86" t="s">
        <v>230</v>
      </c>
      <c r="M584" s="86"/>
      <c r="N584" s="41"/>
      <c r="O584" s="41"/>
      <c r="P584" s="86" t="s">
        <v>565</v>
      </c>
      <c r="Q584" s="86"/>
      <c r="R584" s="25" t="s">
        <v>236</v>
      </c>
      <c r="S584" s="41"/>
      <c r="T584" s="86" t="s">
        <v>566</v>
      </c>
      <c r="U584" s="86"/>
      <c r="V584" s="25" t="s">
        <v>236</v>
      </c>
      <c r="W584" s="41"/>
      <c r="X584" s="86" t="s">
        <v>230</v>
      </c>
      <c r="Y584" s="86"/>
      <c r="Z584" s="41"/>
      <c r="AA584" s="41"/>
      <c r="AB584" s="86" t="s">
        <v>567</v>
      </c>
      <c r="AC584" s="86"/>
      <c r="AD584" s="25" t="s">
        <v>236</v>
      </c>
    </row>
    <row r="585" spans="1:30">
      <c r="A585" s="15"/>
      <c r="B585" s="106"/>
      <c r="C585" s="41"/>
      <c r="D585" s="86"/>
      <c r="E585" s="86"/>
      <c r="F585" s="25"/>
      <c r="G585" s="41"/>
      <c r="H585" s="86"/>
      <c r="I585" s="86"/>
      <c r="J585" s="25"/>
      <c r="K585" s="41"/>
      <c r="L585" s="86"/>
      <c r="M585" s="86"/>
      <c r="N585" s="41"/>
      <c r="O585" s="41"/>
      <c r="P585" s="86"/>
      <c r="Q585" s="86"/>
      <c r="R585" s="25"/>
      <c r="S585" s="41"/>
      <c r="T585" s="86"/>
      <c r="U585" s="86"/>
      <c r="V585" s="25"/>
      <c r="W585" s="41"/>
      <c r="X585" s="86"/>
      <c r="Y585" s="86"/>
      <c r="Z585" s="41"/>
      <c r="AA585" s="41"/>
      <c r="AB585" s="86"/>
      <c r="AC585" s="86"/>
      <c r="AD585" s="25"/>
    </row>
    <row r="586" spans="1:30">
      <c r="A586" s="15"/>
      <c r="B586" s="107" t="s">
        <v>135</v>
      </c>
      <c r="C586" s="45"/>
      <c r="D586" s="44">
        <v>18</v>
      </c>
      <c r="E586" s="44"/>
      <c r="F586" s="45"/>
      <c r="G586" s="45"/>
      <c r="H586" s="44">
        <v>300</v>
      </c>
      <c r="I586" s="44"/>
      <c r="J586" s="45"/>
      <c r="K586" s="45"/>
      <c r="L586" s="44" t="s">
        <v>230</v>
      </c>
      <c r="M586" s="44"/>
      <c r="N586" s="45"/>
      <c r="O586" s="45"/>
      <c r="P586" s="44">
        <v>318</v>
      </c>
      <c r="Q586" s="44"/>
      <c r="R586" s="45"/>
      <c r="S586" s="45"/>
      <c r="T586" s="44" t="s">
        <v>230</v>
      </c>
      <c r="U586" s="44"/>
      <c r="V586" s="45"/>
      <c r="W586" s="45"/>
      <c r="X586" s="44" t="s">
        <v>230</v>
      </c>
      <c r="Y586" s="44"/>
      <c r="Z586" s="45"/>
      <c r="AA586" s="45"/>
      <c r="AB586" s="44">
        <v>318</v>
      </c>
      <c r="AC586" s="44"/>
      <c r="AD586" s="45"/>
    </row>
    <row r="587" spans="1:30">
      <c r="A587" s="15"/>
      <c r="B587" s="107"/>
      <c r="C587" s="45"/>
      <c r="D587" s="44"/>
      <c r="E587" s="44"/>
      <c r="F587" s="45"/>
      <c r="G587" s="45"/>
      <c r="H587" s="44"/>
      <c r="I587" s="44"/>
      <c r="J587" s="45"/>
      <c r="K587" s="45"/>
      <c r="L587" s="44"/>
      <c r="M587" s="44"/>
      <c r="N587" s="45"/>
      <c r="O587" s="45"/>
      <c r="P587" s="44"/>
      <c r="Q587" s="44"/>
      <c r="R587" s="45"/>
      <c r="S587" s="45"/>
      <c r="T587" s="44"/>
      <c r="U587" s="44"/>
      <c r="V587" s="45"/>
      <c r="W587" s="45"/>
      <c r="X587" s="44"/>
      <c r="Y587" s="44"/>
      <c r="Z587" s="45"/>
      <c r="AA587" s="45"/>
      <c r="AB587" s="44"/>
      <c r="AC587" s="44"/>
      <c r="AD587" s="45"/>
    </row>
    <row r="588" spans="1:30">
      <c r="A588" s="15"/>
      <c r="B588" s="106" t="s">
        <v>45</v>
      </c>
      <c r="C588" s="41"/>
      <c r="D588" s="86" t="s">
        <v>230</v>
      </c>
      <c r="E588" s="86"/>
      <c r="F588" s="41"/>
      <c r="G588" s="41"/>
      <c r="H588" s="86" t="s">
        <v>568</v>
      </c>
      <c r="I588" s="86"/>
      <c r="J588" s="25" t="s">
        <v>236</v>
      </c>
      <c r="K588" s="41"/>
      <c r="L588" s="86" t="s">
        <v>230</v>
      </c>
      <c r="M588" s="86"/>
      <c r="N588" s="41"/>
      <c r="O588" s="41"/>
      <c r="P588" s="86" t="s">
        <v>568</v>
      </c>
      <c r="Q588" s="86"/>
      <c r="R588" s="25" t="s">
        <v>236</v>
      </c>
      <c r="S588" s="41"/>
      <c r="T588" s="86" t="s">
        <v>569</v>
      </c>
      <c r="U588" s="86"/>
      <c r="V588" s="25" t="s">
        <v>236</v>
      </c>
      <c r="W588" s="41"/>
      <c r="X588" s="86" t="s">
        <v>230</v>
      </c>
      <c r="Y588" s="86"/>
      <c r="Z588" s="41"/>
      <c r="AA588" s="41"/>
      <c r="AB588" s="86" t="s">
        <v>570</v>
      </c>
      <c r="AC588" s="86"/>
      <c r="AD588" s="25" t="s">
        <v>236</v>
      </c>
    </row>
    <row r="589" spans="1:30">
      <c r="A589" s="15"/>
      <c r="B589" s="106"/>
      <c r="C589" s="41"/>
      <c r="D589" s="86"/>
      <c r="E589" s="86"/>
      <c r="F589" s="41"/>
      <c r="G589" s="41"/>
      <c r="H589" s="86"/>
      <c r="I589" s="86"/>
      <c r="J589" s="25"/>
      <c r="K589" s="41"/>
      <c r="L589" s="86"/>
      <c r="M589" s="86"/>
      <c r="N589" s="41"/>
      <c r="O589" s="41"/>
      <c r="P589" s="86"/>
      <c r="Q589" s="86"/>
      <c r="R589" s="25"/>
      <c r="S589" s="41"/>
      <c r="T589" s="86"/>
      <c r="U589" s="86"/>
      <c r="V589" s="25"/>
      <c r="W589" s="41"/>
      <c r="X589" s="86"/>
      <c r="Y589" s="86"/>
      <c r="Z589" s="41"/>
      <c r="AA589" s="41"/>
      <c r="AB589" s="86"/>
      <c r="AC589" s="86"/>
      <c r="AD589" s="25"/>
    </row>
    <row r="590" spans="1:30">
      <c r="A590" s="15"/>
      <c r="B590" s="107" t="s">
        <v>136</v>
      </c>
      <c r="C590" s="45"/>
      <c r="D590" s="44" t="s">
        <v>230</v>
      </c>
      <c r="E590" s="44"/>
      <c r="F590" s="45"/>
      <c r="G590" s="45"/>
      <c r="H590" s="44">
        <v>99</v>
      </c>
      <c r="I590" s="44"/>
      <c r="J590" s="45"/>
      <c r="K590" s="45"/>
      <c r="L590" s="44" t="s">
        <v>230</v>
      </c>
      <c r="M590" s="44"/>
      <c r="N590" s="45"/>
      <c r="O590" s="45"/>
      <c r="P590" s="44">
        <v>99</v>
      </c>
      <c r="Q590" s="44"/>
      <c r="R590" s="45"/>
      <c r="S590" s="45"/>
      <c r="T590" s="44" t="s">
        <v>230</v>
      </c>
      <c r="U590" s="44"/>
      <c r="V590" s="45"/>
      <c r="W590" s="45"/>
      <c r="X590" s="44" t="s">
        <v>230</v>
      </c>
      <c r="Y590" s="44"/>
      <c r="Z590" s="45"/>
      <c r="AA590" s="45"/>
      <c r="AB590" s="44">
        <v>99</v>
      </c>
      <c r="AC590" s="44"/>
      <c r="AD590" s="45"/>
    </row>
    <row r="591" spans="1:30">
      <c r="A591" s="15"/>
      <c r="B591" s="107"/>
      <c r="C591" s="45"/>
      <c r="D591" s="44"/>
      <c r="E591" s="44"/>
      <c r="F591" s="45"/>
      <c r="G591" s="45"/>
      <c r="H591" s="44"/>
      <c r="I591" s="44"/>
      <c r="J591" s="45"/>
      <c r="K591" s="45"/>
      <c r="L591" s="44"/>
      <c r="M591" s="44"/>
      <c r="N591" s="45"/>
      <c r="O591" s="45"/>
      <c r="P591" s="44"/>
      <c r="Q591" s="44"/>
      <c r="R591" s="45"/>
      <c r="S591" s="45"/>
      <c r="T591" s="44"/>
      <c r="U591" s="44"/>
      <c r="V591" s="45"/>
      <c r="W591" s="45"/>
      <c r="X591" s="44"/>
      <c r="Y591" s="44"/>
      <c r="Z591" s="45"/>
      <c r="AA591" s="45"/>
      <c r="AB591" s="44"/>
      <c r="AC591" s="44"/>
      <c r="AD591" s="45"/>
    </row>
    <row r="592" spans="1:30">
      <c r="A592" s="15"/>
      <c r="B592" s="106" t="s">
        <v>571</v>
      </c>
      <c r="C592" s="41"/>
      <c r="D592" s="39">
        <v>10331</v>
      </c>
      <c r="E592" s="39"/>
      <c r="F592" s="41"/>
      <c r="G592" s="41"/>
      <c r="H592" s="39">
        <v>4971</v>
      </c>
      <c r="I592" s="39"/>
      <c r="J592" s="41"/>
      <c r="K592" s="41"/>
      <c r="L592" s="86" t="s">
        <v>572</v>
      </c>
      <c r="M592" s="86"/>
      <c r="N592" s="25" t="s">
        <v>236</v>
      </c>
      <c r="O592" s="41"/>
      <c r="P592" s="39">
        <v>4971</v>
      </c>
      <c r="Q592" s="39"/>
      <c r="R592" s="41"/>
      <c r="S592" s="41"/>
      <c r="T592" s="86" t="s">
        <v>230</v>
      </c>
      <c r="U592" s="86"/>
      <c r="V592" s="41"/>
      <c r="W592" s="41"/>
      <c r="X592" s="86" t="s">
        <v>573</v>
      </c>
      <c r="Y592" s="86"/>
      <c r="Z592" s="25" t="s">
        <v>236</v>
      </c>
      <c r="AA592" s="41"/>
      <c r="AB592" s="86" t="s">
        <v>230</v>
      </c>
      <c r="AC592" s="86"/>
      <c r="AD592" s="41"/>
    </row>
    <row r="593" spans="1:30">
      <c r="A593" s="15"/>
      <c r="B593" s="106"/>
      <c r="C593" s="41"/>
      <c r="D593" s="39"/>
      <c r="E593" s="39"/>
      <c r="F593" s="41"/>
      <c r="G593" s="41"/>
      <c r="H593" s="39"/>
      <c r="I593" s="39"/>
      <c r="J593" s="41"/>
      <c r="K593" s="41"/>
      <c r="L593" s="86"/>
      <c r="M593" s="86"/>
      <c r="N593" s="25"/>
      <c r="O593" s="41"/>
      <c r="P593" s="39"/>
      <c r="Q593" s="39"/>
      <c r="R593" s="41"/>
      <c r="S593" s="41"/>
      <c r="T593" s="86"/>
      <c r="U593" s="86"/>
      <c r="V593" s="41"/>
      <c r="W593" s="41"/>
      <c r="X593" s="86"/>
      <c r="Y593" s="86"/>
      <c r="Z593" s="25"/>
      <c r="AA593" s="41"/>
      <c r="AB593" s="86"/>
      <c r="AC593" s="86"/>
      <c r="AD593" s="41"/>
    </row>
    <row r="594" spans="1:30" ht="26.25">
      <c r="A594" s="15"/>
      <c r="B594" s="103" t="s">
        <v>574</v>
      </c>
      <c r="C594" s="45"/>
      <c r="D594" s="44" t="s">
        <v>230</v>
      </c>
      <c r="E594" s="44"/>
      <c r="F594" s="45"/>
      <c r="G594" s="45"/>
      <c r="H594" s="46">
        <v>66048</v>
      </c>
      <c r="I594" s="46"/>
      <c r="J594" s="45"/>
      <c r="K594" s="45"/>
      <c r="L594" s="44" t="s">
        <v>230</v>
      </c>
      <c r="M594" s="44"/>
      <c r="N594" s="45"/>
      <c r="O594" s="45"/>
      <c r="P594" s="46">
        <v>66048</v>
      </c>
      <c r="Q594" s="46"/>
      <c r="R594" s="45"/>
      <c r="S594" s="45"/>
      <c r="T594" s="44" t="s">
        <v>230</v>
      </c>
      <c r="U594" s="44"/>
      <c r="V594" s="45"/>
      <c r="W594" s="45"/>
      <c r="X594" s="44" t="s">
        <v>230</v>
      </c>
      <c r="Y594" s="44"/>
      <c r="Z594" s="45"/>
      <c r="AA594" s="45"/>
      <c r="AB594" s="46">
        <v>66048</v>
      </c>
      <c r="AC594" s="46"/>
      <c r="AD594" s="45"/>
    </row>
    <row r="595" spans="1:30">
      <c r="A595" s="15"/>
      <c r="B595" s="103" t="s">
        <v>575</v>
      </c>
      <c r="C595" s="45"/>
      <c r="D595" s="44"/>
      <c r="E595" s="44"/>
      <c r="F595" s="45"/>
      <c r="G595" s="45"/>
      <c r="H595" s="46"/>
      <c r="I595" s="46"/>
      <c r="J595" s="45"/>
      <c r="K595" s="45"/>
      <c r="L595" s="44"/>
      <c r="M595" s="44"/>
      <c r="N595" s="45"/>
      <c r="O595" s="45"/>
      <c r="P595" s="46"/>
      <c r="Q595" s="46"/>
      <c r="R595" s="45"/>
      <c r="S595" s="45"/>
      <c r="T595" s="44"/>
      <c r="U595" s="44"/>
      <c r="V595" s="45"/>
      <c r="W595" s="45"/>
      <c r="X595" s="44"/>
      <c r="Y595" s="44"/>
      <c r="Z595" s="45"/>
      <c r="AA595" s="45"/>
      <c r="AB595" s="46"/>
      <c r="AC595" s="46"/>
      <c r="AD595" s="45"/>
    </row>
    <row r="596" spans="1:30">
      <c r="A596" s="15"/>
      <c r="B596" s="106" t="s">
        <v>46</v>
      </c>
      <c r="C596" s="41"/>
      <c r="D596" s="86" t="s">
        <v>230</v>
      </c>
      <c r="E596" s="86"/>
      <c r="F596" s="41"/>
      <c r="G596" s="41"/>
      <c r="H596" s="86" t="s">
        <v>576</v>
      </c>
      <c r="I596" s="86"/>
      <c r="J596" s="25" t="s">
        <v>236</v>
      </c>
      <c r="K596" s="41"/>
      <c r="L596" s="86" t="s">
        <v>230</v>
      </c>
      <c r="M596" s="86"/>
      <c r="N596" s="41"/>
      <c r="O596" s="41"/>
      <c r="P596" s="86" t="s">
        <v>576</v>
      </c>
      <c r="Q596" s="86"/>
      <c r="R596" s="25" t="s">
        <v>236</v>
      </c>
      <c r="S596" s="41"/>
      <c r="T596" s="86" t="s">
        <v>230</v>
      </c>
      <c r="U596" s="86"/>
      <c r="V596" s="41"/>
      <c r="W596" s="41"/>
      <c r="X596" s="86" t="s">
        <v>230</v>
      </c>
      <c r="Y596" s="86"/>
      <c r="Z596" s="41"/>
      <c r="AA596" s="41"/>
      <c r="AB596" s="86" t="s">
        <v>576</v>
      </c>
      <c r="AC596" s="86"/>
      <c r="AD596" s="25" t="s">
        <v>236</v>
      </c>
    </row>
    <row r="597" spans="1:30">
      <c r="A597" s="15"/>
      <c r="B597" s="106"/>
      <c r="C597" s="41"/>
      <c r="D597" s="86"/>
      <c r="E597" s="86"/>
      <c r="F597" s="41"/>
      <c r="G597" s="41"/>
      <c r="H597" s="86"/>
      <c r="I597" s="86"/>
      <c r="J597" s="25"/>
      <c r="K597" s="41"/>
      <c r="L597" s="86"/>
      <c r="M597" s="86"/>
      <c r="N597" s="41"/>
      <c r="O597" s="41"/>
      <c r="P597" s="86"/>
      <c r="Q597" s="86"/>
      <c r="R597" s="25"/>
      <c r="S597" s="41"/>
      <c r="T597" s="86"/>
      <c r="U597" s="86"/>
      <c r="V597" s="41"/>
      <c r="W597" s="41"/>
      <c r="X597" s="86"/>
      <c r="Y597" s="86"/>
      <c r="Z597" s="41"/>
      <c r="AA597" s="41"/>
      <c r="AB597" s="86"/>
      <c r="AC597" s="86"/>
      <c r="AD597" s="25"/>
    </row>
    <row r="598" spans="1:30">
      <c r="A598" s="15"/>
      <c r="B598" s="107" t="s">
        <v>577</v>
      </c>
      <c r="C598" s="45"/>
      <c r="D598" s="44" t="s">
        <v>569</v>
      </c>
      <c r="E598" s="44"/>
      <c r="F598" s="28" t="s">
        <v>236</v>
      </c>
      <c r="G598" s="45"/>
      <c r="H598" s="44" t="s">
        <v>578</v>
      </c>
      <c r="I598" s="44"/>
      <c r="J598" s="28" t="s">
        <v>236</v>
      </c>
      <c r="K598" s="45"/>
      <c r="L598" s="44" t="s">
        <v>230</v>
      </c>
      <c r="M598" s="44"/>
      <c r="N598" s="45"/>
      <c r="O598" s="45"/>
      <c r="P598" s="44" t="s">
        <v>579</v>
      </c>
      <c r="Q598" s="44"/>
      <c r="R598" s="28" t="s">
        <v>236</v>
      </c>
      <c r="S598" s="45"/>
      <c r="T598" s="44" t="s">
        <v>230</v>
      </c>
      <c r="U598" s="44"/>
      <c r="V598" s="45"/>
      <c r="W598" s="45"/>
      <c r="X598" s="46">
        <v>13140</v>
      </c>
      <c r="Y598" s="46"/>
      <c r="Z598" s="45"/>
      <c r="AA598" s="45"/>
      <c r="AB598" s="44" t="s">
        <v>230</v>
      </c>
      <c r="AC598" s="44"/>
      <c r="AD598" s="45"/>
    </row>
    <row r="599" spans="1:30">
      <c r="A599" s="15"/>
      <c r="B599" s="107"/>
      <c r="C599" s="45"/>
      <c r="D599" s="44"/>
      <c r="E599" s="44"/>
      <c r="F599" s="28"/>
      <c r="G599" s="45"/>
      <c r="H599" s="44"/>
      <c r="I599" s="44"/>
      <c r="J599" s="28"/>
      <c r="K599" s="45"/>
      <c r="L599" s="44"/>
      <c r="M599" s="44"/>
      <c r="N599" s="45"/>
      <c r="O599" s="45"/>
      <c r="P599" s="44"/>
      <c r="Q599" s="44"/>
      <c r="R599" s="28"/>
      <c r="S599" s="45"/>
      <c r="T599" s="44"/>
      <c r="U599" s="44"/>
      <c r="V599" s="45"/>
      <c r="W599" s="45"/>
      <c r="X599" s="46"/>
      <c r="Y599" s="46"/>
      <c r="Z599" s="45"/>
      <c r="AA599" s="45"/>
      <c r="AB599" s="44"/>
      <c r="AC599" s="44"/>
      <c r="AD599" s="45"/>
    </row>
    <row r="600" spans="1:30">
      <c r="A600" s="15"/>
      <c r="B600" s="106" t="s">
        <v>131</v>
      </c>
      <c r="C600" s="41"/>
      <c r="D600" s="86">
        <v>634</v>
      </c>
      <c r="E600" s="86"/>
      <c r="F600" s="41"/>
      <c r="G600" s="41"/>
      <c r="H600" s="86">
        <v>204</v>
      </c>
      <c r="I600" s="86"/>
      <c r="J600" s="41"/>
      <c r="K600" s="41"/>
      <c r="L600" s="86" t="s">
        <v>230</v>
      </c>
      <c r="M600" s="86"/>
      <c r="N600" s="41"/>
      <c r="O600" s="41"/>
      <c r="P600" s="86">
        <v>838</v>
      </c>
      <c r="Q600" s="86"/>
      <c r="R600" s="41"/>
      <c r="S600" s="41"/>
      <c r="T600" s="86" t="s">
        <v>580</v>
      </c>
      <c r="U600" s="86"/>
      <c r="V600" s="25" t="s">
        <v>236</v>
      </c>
      <c r="W600" s="41"/>
      <c r="X600" s="86" t="s">
        <v>230</v>
      </c>
      <c r="Y600" s="86"/>
      <c r="Z600" s="41"/>
      <c r="AA600" s="41"/>
      <c r="AB600" s="86">
        <v>833</v>
      </c>
      <c r="AC600" s="86"/>
      <c r="AD600" s="41"/>
    </row>
    <row r="601" spans="1:30" ht="15.75" thickBot="1">
      <c r="A601" s="15"/>
      <c r="B601" s="106"/>
      <c r="C601" s="41"/>
      <c r="D601" s="53"/>
      <c r="E601" s="53"/>
      <c r="F601" s="48"/>
      <c r="G601" s="41"/>
      <c r="H601" s="53"/>
      <c r="I601" s="53"/>
      <c r="J601" s="48"/>
      <c r="K601" s="41"/>
      <c r="L601" s="53"/>
      <c r="M601" s="53"/>
      <c r="N601" s="48"/>
      <c r="O601" s="41"/>
      <c r="P601" s="53"/>
      <c r="Q601" s="53"/>
      <c r="R601" s="48"/>
      <c r="S601" s="41"/>
      <c r="T601" s="53"/>
      <c r="U601" s="53"/>
      <c r="V601" s="101"/>
      <c r="W601" s="41"/>
      <c r="X601" s="53"/>
      <c r="Y601" s="53"/>
      <c r="Z601" s="48"/>
      <c r="AA601" s="41"/>
      <c r="AB601" s="53"/>
      <c r="AC601" s="53"/>
      <c r="AD601" s="48"/>
    </row>
    <row r="602" spans="1:30">
      <c r="A602" s="15"/>
      <c r="B602" s="43" t="s">
        <v>138</v>
      </c>
      <c r="C602" s="45"/>
      <c r="D602" s="102" t="s">
        <v>581</v>
      </c>
      <c r="E602" s="102"/>
      <c r="F602" s="54" t="s">
        <v>236</v>
      </c>
      <c r="G602" s="45"/>
      <c r="H602" s="49">
        <v>32613</v>
      </c>
      <c r="I602" s="49"/>
      <c r="J602" s="51"/>
      <c r="K602" s="45"/>
      <c r="L602" s="102" t="s">
        <v>572</v>
      </c>
      <c r="M602" s="102"/>
      <c r="N602" s="54" t="s">
        <v>236</v>
      </c>
      <c r="O602" s="45"/>
      <c r="P602" s="49">
        <v>17194</v>
      </c>
      <c r="Q602" s="49"/>
      <c r="R602" s="51"/>
      <c r="S602" s="45"/>
      <c r="T602" s="102" t="s">
        <v>582</v>
      </c>
      <c r="U602" s="102"/>
      <c r="V602" s="54" t="s">
        <v>236</v>
      </c>
      <c r="W602" s="45"/>
      <c r="X602" s="49">
        <v>8169</v>
      </c>
      <c r="Y602" s="49"/>
      <c r="Z602" s="51"/>
      <c r="AA602" s="45"/>
      <c r="AB602" s="49">
        <v>20333</v>
      </c>
      <c r="AC602" s="49"/>
      <c r="AD602" s="51"/>
    </row>
    <row r="603" spans="1:30" ht="15.75" thickBot="1">
      <c r="A603" s="15"/>
      <c r="B603" s="43"/>
      <c r="C603" s="45"/>
      <c r="D603" s="117"/>
      <c r="E603" s="117"/>
      <c r="F603" s="120"/>
      <c r="G603" s="45"/>
      <c r="H603" s="115"/>
      <c r="I603" s="115"/>
      <c r="J603" s="116"/>
      <c r="K603" s="45"/>
      <c r="L603" s="117"/>
      <c r="M603" s="117"/>
      <c r="N603" s="120"/>
      <c r="O603" s="45"/>
      <c r="P603" s="115"/>
      <c r="Q603" s="115"/>
      <c r="R603" s="116"/>
      <c r="S603" s="45"/>
      <c r="T603" s="117"/>
      <c r="U603" s="117"/>
      <c r="V603" s="120"/>
      <c r="W603" s="45"/>
      <c r="X603" s="115"/>
      <c r="Y603" s="115"/>
      <c r="Z603" s="116"/>
      <c r="AA603" s="45"/>
      <c r="AB603" s="115"/>
      <c r="AC603" s="115"/>
      <c r="AD603" s="116"/>
    </row>
    <row r="604" spans="1:30">
      <c r="A604" s="15"/>
      <c r="B604" s="21" t="s">
        <v>139</v>
      </c>
      <c r="C604" s="32"/>
      <c r="D604" s="42"/>
      <c r="E604" s="42"/>
      <c r="F604" s="42"/>
      <c r="G604" s="32"/>
      <c r="H604" s="42"/>
      <c r="I604" s="42"/>
      <c r="J604" s="42"/>
      <c r="K604" s="32"/>
      <c r="L604" s="42"/>
      <c r="M604" s="42"/>
      <c r="N604" s="42"/>
      <c r="O604" s="32"/>
      <c r="P604" s="42"/>
      <c r="Q604" s="42"/>
      <c r="R604" s="42"/>
      <c r="S604" s="32"/>
      <c r="T604" s="42"/>
      <c r="U604" s="42"/>
      <c r="V604" s="42"/>
      <c r="W604" s="32"/>
      <c r="X604" s="42"/>
      <c r="Y604" s="42"/>
      <c r="Z604" s="42"/>
      <c r="AA604" s="32"/>
      <c r="AB604" s="42"/>
      <c r="AC604" s="42"/>
      <c r="AD604" s="42"/>
    </row>
    <row r="605" spans="1:30" ht="23.25" customHeight="1">
      <c r="A605" s="15"/>
      <c r="B605" s="107" t="s">
        <v>583</v>
      </c>
      <c r="C605" s="45"/>
      <c r="D605" s="44" t="s">
        <v>584</v>
      </c>
      <c r="E605" s="44"/>
      <c r="F605" s="28" t="s">
        <v>236</v>
      </c>
      <c r="G605" s="45"/>
      <c r="H605" s="44" t="s">
        <v>230</v>
      </c>
      <c r="I605" s="44"/>
      <c r="J605" s="45"/>
      <c r="K605" s="45"/>
      <c r="L605" s="44" t="s">
        <v>230</v>
      </c>
      <c r="M605" s="44"/>
      <c r="N605" s="45"/>
      <c r="O605" s="45"/>
      <c r="P605" s="44" t="s">
        <v>584</v>
      </c>
      <c r="Q605" s="44"/>
      <c r="R605" s="28" t="s">
        <v>236</v>
      </c>
      <c r="S605" s="45"/>
      <c r="T605" s="44" t="s">
        <v>585</v>
      </c>
      <c r="U605" s="44"/>
      <c r="V605" s="28" t="s">
        <v>236</v>
      </c>
      <c r="W605" s="45"/>
      <c r="X605" s="44" t="s">
        <v>230</v>
      </c>
      <c r="Y605" s="44"/>
      <c r="Z605" s="45"/>
      <c r="AA605" s="45"/>
      <c r="AB605" s="44" t="s">
        <v>586</v>
      </c>
      <c r="AC605" s="44"/>
      <c r="AD605" s="28" t="s">
        <v>236</v>
      </c>
    </row>
    <row r="606" spans="1:30">
      <c r="A606" s="15"/>
      <c r="B606" s="107"/>
      <c r="C606" s="45"/>
      <c r="D606" s="44"/>
      <c r="E606" s="44"/>
      <c r="F606" s="28"/>
      <c r="G606" s="45"/>
      <c r="H606" s="44"/>
      <c r="I606" s="44"/>
      <c r="J606" s="45"/>
      <c r="K606" s="45"/>
      <c r="L606" s="44"/>
      <c r="M606" s="44"/>
      <c r="N606" s="45"/>
      <c r="O606" s="45"/>
      <c r="P606" s="44"/>
      <c r="Q606" s="44"/>
      <c r="R606" s="28"/>
      <c r="S606" s="45"/>
      <c r="T606" s="44"/>
      <c r="U606" s="44"/>
      <c r="V606" s="28"/>
      <c r="W606" s="45"/>
      <c r="X606" s="44"/>
      <c r="Y606" s="44"/>
      <c r="Z606" s="45"/>
      <c r="AA606" s="45"/>
      <c r="AB606" s="44"/>
      <c r="AC606" s="44"/>
      <c r="AD606" s="28"/>
    </row>
    <row r="607" spans="1:30">
      <c r="A607" s="15"/>
      <c r="B607" s="106" t="s">
        <v>145</v>
      </c>
      <c r="C607" s="41"/>
      <c r="D607" s="86" t="s">
        <v>350</v>
      </c>
      <c r="E607" s="86"/>
      <c r="F607" s="25" t="s">
        <v>236</v>
      </c>
      <c r="G607" s="41"/>
      <c r="H607" s="86" t="s">
        <v>572</v>
      </c>
      <c r="I607" s="86"/>
      <c r="J607" s="25" t="s">
        <v>236</v>
      </c>
      <c r="K607" s="41"/>
      <c r="L607" s="39">
        <v>10331</v>
      </c>
      <c r="M607" s="39"/>
      <c r="N607" s="41"/>
      <c r="O607" s="41"/>
      <c r="P607" s="86" t="s">
        <v>350</v>
      </c>
      <c r="Q607" s="86"/>
      <c r="R607" s="25" t="s">
        <v>236</v>
      </c>
      <c r="S607" s="41"/>
      <c r="T607" s="86" t="s">
        <v>587</v>
      </c>
      <c r="U607" s="86"/>
      <c r="V607" s="25" t="s">
        <v>236</v>
      </c>
      <c r="W607" s="41"/>
      <c r="X607" s="39">
        <v>4971</v>
      </c>
      <c r="Y607" s="39"/>
      <c r="Z607" s="41"/>
      <c r="AA607" s="41"/>
      <c r="AB607" s="86" t="s">
        <v>352</v>
      </c>
      <c r="AC607" s="86"/>
      <c r="AD607" s="25" t="s">
        <v>236</v>
      </c>
    </row>
    <row r="608" spans="1:30">
      <c r="A608" s="15"/>
      <c r="B608" s="106"/>
      <c r="C608" s="41"/>
      <c r="D608" s="86"/>
      <c r="E608" s="86"/>
      <c r="F608" s="25"/>
      <c r="G608" s="41"/>
      <c r="H608" s="86"/>
      <c r="I608" s="86"/>
      <c r="J608" s="25"/>
      <c r="K608" s="41"/>
      <c r="L608" s="39"/>
      <c r="M608" s="39"/>
      <c r="N608" s="41"/>
      <c r="O608" s="41"/>
      <c r="P608" s="86"/>
      <c r="Q608" s="86"/>
      <c r="R608" s="25"/>
      <c r="S608" s="41"/>
      <c r="T608" s="86"/>
      <c r="U608" s="86"/>
      <c r="V608" s="25"/>
      <c r="W608" s="41"/>
      <c r="X608" s="39"/>
      <c r="Y608" s="39"/>
      <c r="Z608" s="41"/>
      <c r="AA608" s="41"/>
      <c r="AB608" s="86"/>
      <c r="AC608" s="86"/>
      <c r="AD608" s="25"/>
    </row>
    <row r="609" spans="1:30">
      <c r="A609" s="15"/>
      <c r="B609" s="107" t="s">
        <v>588</v>
      </c>
      <c r="C609" s="45"/>
      <c r="D609" s="44" t="s">
        <v>589</v>
      </c>
      <c r="E609" s="44"/>
      <c r="F609" s="28" t="s">
        <v>236</v>
      </c>
      <c r="G609" s="45"/>
      <c r="H609" s="44" t="s">
        <v>230</v>
      </c>
      <c r="I609" s="44"/>
      <c r="J609" s="45"/>
      <c r="K609" s="45"/>
      <c r="L609" s="44" t="s">
        <v>230</v>
      </c>
      <c r="M609" s="44"/>
      <c r="N609" s="45"/>
      <c r="O609" s="45"/>
      <c r="P609" s="44" t="s">
        <v>589</v>
      </c>
      <c r="Q609" s="44"/>
      <c r="R609" s="28" t="s">
        <v>236</v>
      </c>
      <c r="S609" s="45"/>
      <c r="T609" s="44" t="s">
        <v>230</v>
      </c>
      <c r="U609" s="44"/>
      <c r="V609" s="45"/>
      <c r="W609" s="45"/>
      <c r="X609" s="44" t="s">
        <v>230</v>
      </c>
      <c r="Y609" s="44"/>
      <c r="Z609" s="45"/>
      <c r="AA609" s="45"/>
      <c r="AB609" s="44" t="s">
        <v>589</v>
      </c>
      <c r="AC609" s="44"/>
      <c r="AD609" s="28" t="s">
        <v>236</v>
      </c>
    </row>
    <row r="610" spans="1:30">
      <c r="A610" s="15"/>
      <c r="B610" s="107"/>
      <c r="C610" s="45"/>
      <c r="D610" s="44"/>
      <c r="E610" s="44"/>
      <c r="F610" s="28"/>
      <c r="G610" s="45"/>
      <c r="H610" s="44"/>
      <c r="I610" s="44"/>
      <c r="J610" s="45"/>
      <c r="K610" s="45"/>
      <c r="L610" s="44"/>
      <c r="M610" s="44"/>
      <c r="N610" s="45"/>
      <c r="O610" s="45"/>
      <c r="P610" s="44"/>
      <c r="Q610" s="44"/>
      <c r="R610" s="28"/>
      <c r="S610" s="45"/>
      <c r="T610" s="44"/>
      <c r="U610" s="44"/>
      <c r="V610" s="45"/>
      <c r="W610" s="45"/>
      <c r="X610" s="44"/>
      <c r="Y610" s="44"/>
      <c r="Z610" s="45"/>
      <c r="AA610" s="45"/>
      <c r="AB610" s="44"/>
      <c r="AC610" s="44"/>
      <c r="AD610" s="28"/>
    </row>
    <row r="611" spans="1:30">
      <c r="A611" s="15"/>
      <c r="B611" s="106" t="s">
        <v>590</v>
      </c>
      <c r="C611" s="41"/>
      <c r="D611" s="86" t="s">
        <v>591</v>
      </c>
      <c r="E611" s="86"/>
      <c r="F611" s="25" t="s">
        <v>236</v>
      </c>
      <c r="G611" s="41"/>
      <c r="H611" s="86" t="s">
        <v>592</v>
      </c>
      <c r="I611" s="86"/>
      <c r="J611" s="25" t="s">
        <v>236</v>
      </c>
      <c r="K611" s="41"/>
      <c r="L611" s="86" t="s">
        <v>230</v>
      </c>
      <c r="M611" s="86"/>
      <c r="N611" s="41"/>
      <c r="O611" s="41"/>
      <c r="P611" s="86" t="s">
        <v>593</v>
      </c>
      <c r="Q611" s="86"/>
      <c r="R611" s="25" t="s">
        <v>236</v>
      </c>
      <c r="S611" s="41"/>
      <c r="T611" s="86" t="s">
        <v>230</v>
      </c>
      <c r="U611" s="86"/>
      <c r="V611" s="41"/>
      <c r="W611" s="41"/>
      <c r="X611" s="86" t="s">
        <v>230</v>
      </c>
      <c r="Y611" s="86"/>
      <c r="Z611" s="41"/>
      <c r="AA611" s="41"/>
      <c r="AB611" s="86" t="s">
        <v>593</v>
      </c>
      <c r="AC611" s="86"/>
      <c r="AD611" s="25" t="s">
        <v>236</v>
      </c>
    </row>
    <row r="612" spans="1:30">
      <c r="A612" s="15"/>
      <c r="B612" s="106"/>
      <c r="C612" s="41"/>
      <c r="D612" s="86"/>
      <c r="E612" s="86"/>
      <c r="F612" s="25"/>
      <c r="G612" s="41"/>
      <c r="H612" s="86"/>
      <c r="I612" s="86"/>
      <c r="J612" s="25"/>
      <c r="K612" s="41"/>
      <c r="L612" s="86"/>
      <c r="M612" s="86"/>
      <c r="N612" s="41"/>
      <c r="O612" s="41"/>
      <c r="P612" s="86"/>
      <c r="Q612" s="86"/>
      <c r="R612" s="25"/>
      <c r="S612" s="41"/>
      <c r="T612" s="86"/>
      <c r="U612" s="86"/>
      <c r="V612" s="41"/>
      <c r="W612" s="41"/>
      <c r="X612" s="86"/>
      <c r="Y612" s="86"/>
      <c r="Z612" s="41"/>
      <c r="AA612" s="41"/>
      <c r="AB612" s="86"/>
      <c r="AC612" s="86"/>
      <c r="AD612" s="25"/>
    </row>
    <row r="613" spans="1:30">
      <c r="A613" s="15"/>
      <c r="B613" s="107" t="s">
        <v>594</v>
      </c>
      <c r="C613" s="45"/>
      <c r="D613" s="44" t="s">
        <v>230</v>
      </c>
      <c r="E613" s="44"/>
      <c r="F613" s="45"/>
      <c r="G613" s="45"/>
      <c r="H613" s="44" t="s">
        <v>230</v>
      </c>
      <c r="I613" s="44"/>
      <c r="J613" s="45"/>
      <c r="K613" s="45"/>
      <c r="L613" s="44" t="s">
        <v>230</v>
      </c>
      <c r="M613" s="44"/>
      <c r="N613" s="45"/>
      <c r="O613" s="45"/>
      <c r="P613" s="44" t="s">
        <v>230</v>
      </c>
      <c r="Q613" s="44"/>
      <c r="R613" s="45"/>
      <c r="S613" s="45"/>
      <c r="T613" s="46">
        <v>13140</v>
      </c>
      <c r="U613" s="46"/>
      <c r="V613" s="45"/>
      <c r="W613" s="45"/>
      <c r="X613" s="44" t="s">
        <v>579</v>
      </c>
      <c r="Y613" s="44"/>
      <c r="Z613" s="28" t="s">
        <v>236</v>
      </c>
      <c r="AA613" s="45"/>
      <c r="AB613" s="44" t="s">
        <v>230</v>
      </c>
      <c r="AC613" s="44"/>
      <c r="AD613" s="45"/>
    </row>
    <row r="614" spans="1:30">
      <c r="A614" s="15"/>
      <c r="B614" s="107"/>
      <c r="C614" s="45"/>
      <c r="D614" s="44"/>
      <c r="E614" s="44"/>
      <c r="F614" s="45"/>
      <c r="G614" s="45"/>
      <c r="H614" s="44"/>
      <c r="I614" s="44"/>
      <c r="J614" s="45"/>
      <c r="K614" s="45"/>
      <c r="L614" s="44"/>
      <c r="M614" s="44"/>
      <c r="N614" s="45"/>
      <c r="O614" s="45"/>
      <c r="P614" s="44"/>
      <c r="Q614" s="44"/>
      <c r="R614" s="45"/>
      <c r="S614" s="45"/>
      <c r="T614" s="46"/>
      <c r="U614" s="46"/>
      <c r="V614" s="45"/>
      <c r="W614" s="45"/>
      <c r="X614" s="44"/>
      <c r="Y614" s="44"/>
      <c r="Z614" s="28"/>
      <c r="AA614" s="45"/>
      <c r="AB614" s="44"/>
      <c r="AC614" s="44"/>
      <c r="AD614" s="45"/>
    </row>
    <row r="615" spans="1:30">
      <c r="A615" s="15"/>
      <c r="B615" s="106" t="s">
        <v>148</v>
      </c>
      <c r="C615" s="41"/>
      <c r="D615" s="86" t="s">
        <v>230</v>
      </c>
      <c r="E615" s="86"/>
      <c r="F615" s="41"/>
      <c r="G615" s="41"/>
      <c r="H615" s="86" t="s">
        <v>230</v>
      </c>
      <c r="I615" s="86"/>
      <c r="J615" s="41"/>
      <c r="K615" s="41"/>
      <c r="L615" s="86" t="s">
        <v>230</v>
      </c>
      <c r="M615" s="86"/>
      <c r="N615" s="41"/>
      <c r="O615" s="41"/>
      <c r="P615" s="86" t="s">
        <v>230</v>
      </c>
      <c r="Q615" s="86"/>
      <c r="R615" s="41"/>
      <c r="S615" s="41"/>
      <c r="T615" s="39">
        <v>7266</v>
      </c>
      <c r="U615" s="39"/>
      <c r="V615" s="41"/>
      <c r="W615" s="41"/>
      <c r="X615" s="86" t="s">
        <v>230</v>
      </c>
      <c r="Y615" s="86"/>
      <c r="Z615" s="41"/>
      <c r="AA615" s="41"/>
      <c r="AB615" s="39">
        <v>7266</v>
      </c>
      <c r="AC615" s="39"/>
      <c r="AD615" s="41"/>
    </row>
    <row r="616" spans="1:30">
      <c r="A616" s="15"/>
      <c r="B616" s="106"/>
      <c r="C616" s="41"/>
      <c r="D616" s="86"/>
      <c r="E616" s="86"/>
      <c r="F616" s="41"/>
      <c r="G616" s="41"/>
      <c r="H616" s="86"/>
      <c r="I616" s="86"/>
      <c r="J616" s="41"/>
      <c r="K616" s="41"/>
      <c r="L616" s="86"/>
      <c r="M616" s="86"/>
      <c r="N616" s="41"/>
      <c r="O616" s="41"/>
      <c r="P616" s="86"/>
      <c r="Q616" s="86"/>
      <c r="R616" s="41"/>
      <c r="S616" s="41"/>
      <c r="T616" s="39"/>
      <c r="U616" s="39"/>
      <c r="V616" s="41"/>
      <c r="W616" s="41"/>
      <c r="X616" s="86"/>
      <c r="Y616" s="86"/>
      <c r="Z616" s="41"/>
      <c r="AA616" s="41"/>
      <c r="AB616" s="39"/>
      <c r="AC616" s="39"/>
      <c r="AD616" s="41"/>
    </row>
    <row r="617" spans="1:30">
      <c r="A617" s="15"/>
      <c r="B617" s="107" t="s">
        <v>149</v>
      </c>
      <c r="C617" s="45"/>
      <c r="D617" s="44" t="s">
        <v>595</v>
      </c>
      <c r="E617" s="44"/>
      <c r="F617" s="28" t="s">
        <v>236</v>
      </c>
      <c r="G617" s="45"/>
      <c r="H617" s="44" t="s">
        <v>596</v>
      </c>
      <c r="I617" s="44"/>
      <c r="J617" s="28" t="s">
        <v>236</v>
      </c>
      <c r="K617" s="45"/>
      <c r="L617" s="44" t="s">
        <v>230</v>
      </c>
      <c r="M617" s="44"/>
      <c r="N617" s="45"/>
      <c r="O617" s="45"/>
      <c r="P617" s="44" t="s">
        <v>597</v>
      </c>
      <c r="Q617" s="44"/>
      <c r="R617" s="28" t="s">
        <v>236</v>
      </c>
      <c r="S617" s="45"/>
      <c r="T617" s="44" t="s">
        <v>598</v>
      </c>
      <c r="U617" s="44"/>
      <c r="V617" s="28" t="s">
        <v>236</v>
      </c>
      <c r="W617" s="45"/>
      <c r="X617" s="44" t="s">
        <v>230</v>
      </c>
      <c r="Y617" s="44"/>
      <c r="Z617" s="45"/>
      <c r="AA617" s="45"/>
      <c r="AB617" s="44" t="s">
        <v>599</v>
      </c>
      <c r="AC617" s="44"/>
      <c r="AD617" s="28" t="s">
        <v>236</v>
      </c>
    </row>
    <row r="618" spans="1:30" ht="15.75" thickBot="1">
      <c r="A618" s="15"/>
      <c r="B618" s="107"/>
      <c r="C618" s="45"/>
      <c r="D618" s="117"/>
      <c r="E618" s="117"/>
      <c r="F618" s="120"/>
      <c r="G618" s="45"/>
      <c r="H618" s="117"/>
      <c r="I618" s="117"/>
      <c r="J618" s="120"/>
      <c r="K618" s="45"/>
      <c r="L618" s="117"/>
      <c r="M618" s="117"/>
      <c r="N618" s="116"/>
      <c r="O618" s="45"/>
      <c r="P618" s="117"/>
      <c r="Q618" s="117"/>
      <c r="R618" s="120"/>
      <c r="S618" s="45"/>
      <c r="T618" s="117"/>
      <c r="U618" s="117"/>
      <c r="V618" s="120"/>
      <c r="W618" s="45"/>
      <c r="X618" s="117"/>
      <c r="Y618" s="117"/>
      <c r="Z618" s="116"/>
      <c r="AA618" s="45"/>
      <c r="AB618" s="117"/>
      <c r="AC618" s="117"/>
      <c r="AD618" s="120"/>
    </row>
    <row r="619" spans="1:30">
      <c r="A619" s="15"/>
      <c r="B619" s="37" t="s">
        <v>600</v>
      </c>
      <c r="C619" s="41"/>
      <c r="D619" s="97" t="s">
        <v>601</v>
      </c>
      <c r="E619" s="97"/>
      <c r="F619" s="38" t="s">
        <v>236</v>
      </c>
      <c r="G619" s="41"/>
      <c r="H619" s="97" t="s">
        <v>602</v>
      </c>
      <c r="I619" s="97"/>
      <c r="J619" s="38" t="s">
        <v>236</v>
      </c>
      <c r="K619" s="41"/>
      <c r="L619" s="40">
        <v>10331</v>
      </c>
      <c r="M619" s="40"/>
      <c r="N619" s="42"/>
      <c r="O619" s="41"/>
      <c r="P619" s="97" t="s">
        <v>603</v>
      </c>
      <c r="Q619" s="97"/>
      <c r="R619" s="38" t="s">
        <v>236</v>
      </c>
      <c r="S619" s="41"/>
      <c r="T619" s="40">
        <v>10108</v>
      </c>
      <c r="U619" s="40"/>
      <c r="V619" s="42"/>
      <c r="W619" s="41"/>
      <c r="X619" s="97" t="s">
        <v>604</v>
      </c>
      <c r="Y619" s="97"/>
      <c r="Z619" s="38" t="s">
        <v>236</v>
      </c>
      <c r="AA619" s="41"/>
      <c r="AB619" s="97" t="s">
        <v>605</v>
      </c>
      <c r="AC619" s="97"/>
      <c r="AD619" s="38" t="s">
        <v>236</v>
      </c>
    </row>
    <row r="620" spans="1:30" ht="15.75" thickBot="1">
      <c r="A620" s="15"/>
      <c r="B620" s="37"/>
      <c r="C620" s="41"/>
      <c r="D620" s="53"/>
      <c r="E620" s="53"/>
      <c r="F620" s="101"/>
      <c r="G620" s="41"/>
      <c r="H620" s="53"/>
      <c r="I620" s="53"/>
      <c r="J620" s="101"/>
      <c r="K620" s="41"/>
      <c r="L620" s="47"/>
      <c r="M620" s="47"/>
      <c r="N620" s="48"/>
      <c r="O620" s="41"/>
      <c r="P620" s="53"/>
      <c r="Q620" s="53"/>
      <c r="R620" s="101"/>
      <c r="S620" s="41"/>
      <c r="T620" s="47"/>
      <c r="U620" s="47"/>
      <c r="V620" s="48"/>
      <c r="W620" s="41"/>
      <c r="X620" s="53"/>
      <c r="Y620" s="53"/>
      <c r="Z620" s="101"/>
      <c r="AA620" s="41"/>
      <c r="AB620" s="53"/>
      <c r="AC620" s="53"/>
      <c r="AD620" s="101"/>
    </row>
    <row r="621" spans="1:30">
      <c r="A621" s="15"/>
      <c r="B621" s="11" t="s">
        <v>151</v>
      </c>
      <c r="C621" s="13"/>
      <c r="D621" s="51"/>
      <c r="E621" s="51"/>
      <c r="F621" s="51"/>
      <c r="G621" s="13"/>
      <c r="H621" s="51"/>
      <c r="I621" s="51"/>
      <c r="J621" s="51"/>
      <c r="K621" s="13"/>
      <c r="L621" s="51"/>
      <c r="M621" s="51"/>
      <c r="N621" s="51"/>
      <c r="O621" s="13"/>
      <c r="P621" s="51"/>
      <c r="Q621" s="51"/>
      <c r="R621" s="51"/>
      <c r="S621" s="13"/>
      <c r="T621" s="51"/>
      <c r="U621" s="51"/>
      <c r="V621" s="51"/>
      <c r="W621" s="13"/>
      <c r="X621" s="51"/>
      <c r="Y621" s="51"/>
      <c r="Z621" s="51"/>
      <c r="AA621" s="13"/>
      <c r="AB621" s="51"/>
      <c r="AC621" s="51"/>
      <c r="AD621" s="51"/>
    </row>
    <row r="622" spans="1:30">
      <c r="A622" s="15"/>
      <c r="B622" s="106" t="s">
        <v>606</v>
      </c>
      <c r="C622" s="41"/>
      <c r="D622" s="39">
        <v>27002</v>
      </c>
      <c r="E622" s="39"/>
      <c r="F622" s="41"/>
      <c r="G622" s="41"/>
      <c r="H622" s="86" t="s">
        <v>607</v>
      </c>
      <c r="I622" s="86"/>
      <c r="J622" s="25" t="s">
        <v>236</v>
      </c>
      <c r="K622" s="41"/>
      <c r="L622" s="86" t="s">
        <v>230</v>
      </c>
      <c r="M622" s="86"/>
      <c r="N622" s="41"/>
      <c r="O622" s="41"/>
      <c r="P622" s="39">
        <v>14205</v>
      </c>
      <c r="Q622" s="39"/>
      <c r="R622" s="41"/>
      <c r="S622" s="41"/>
      <c r="T622" s="39">
        <v>1709</v>
      </c>
      <c r="U622" s="39"/>
      <c r="V622" s="41"/>
      <c r="W622" s="41"/>
      <c r="X622" s="86" t="s">
        <v>230</v>
      </c>
      <c r="Y622" s="86"/>
      <c r="Z622" s="41"/>
      <c r="AA622" s="41"/>
      <c r="AB622" s="39">
        <v>15914</v>
      </c>
      <c r="AC622" s="39"/>
      <c r="AD622" s="41"/>
    </row>
    <row r="623" spans="1:30">
      <c r="A623" s="15"/>
      <c r="B623" s="106"/>
      <c r="C623" s="41"/>
      <c r="D623" s="39"/>
      <c r="E623" s="39"/>
      <c r="F623" s="41"/>
      <c r="G623" s="41"/>
      <c r="H623" s="86"/>
      <c r="I623" s="86"/>
      <c r="J623" s="25"/>
      <c r="K623" s="41"/>
      <c r="L623" s="86"/>
      <c r="M623" s="86"/>
      <c r="N623" s="41"/>
      <c r="O623" s="41"/>
      <c r="P623" s="39"/>
      <c r="Q623" s="39"/>
      <c r="R623" s="41"/>
      <c r="S623" s="41"/>
      <c r="T623" s="39"/>
      <c r="U623" s="39"/>
      <c r="V623" s="41"/>
      <c r="W623" s="41"/>
      <c r="X623" s="86"/>
      <c r="Y623" s="86"/>
      <c r="Z623" s="41"/>
      <c r="AA623" s="41"/>
      <c r="AB623" s="39"/>
      <c r="AC623" s="39"/>
      <c r="AD623" s="41"/>
    </row>
    <row r="624" spans="1:30">
      <c r="A624" s="15"/>
      <c r="B624" s="107" t="s">
        <v>153</v>
      </c>
      <c r="C624" s="45"/>
      <c r="D624" s="46">
        <v>27182</v>
      </c>
      <c r="E624" s="46"/>
      <c r="F624" s="45"/>
      <c r="G624" s="45"/>
      <c r="H624" s="46">
        <v>103584</v>
      </c>
      <c r="I624" s="46"/>
      <c r="J624" s="45"/>
      <c r="K624" s="45"/>
      <c r="L624" s="44" t="s">
        <v>230</v>
      </c>
      <c r="M624" s="44"/>
      <c r="N624" s="45"/>
      <c r="O624" s="45"/>
      <c r="P624" s="46">
        <v>130766</v>
      </c>
      <c r="Q624" s="46"/>
      <c r="R624" s="45"/>
      <c r="S624" s="45"/>
      <c r="T624" s="46">
        <v>6855</v>
      </c>
      <c r="U624" s="46"/>
      <c r="V624" s="45"/>
      <c r="W624" s="45"/>
      <c r="X624" s="44" t="s">
        <v>230</v>
      </c>
      <c r="Y624" s="44"/>
      <c r="Z624" s="45"/>
      <c r="AA624" s="45"/>
      <c r="AB624" s="46">
        <v>137621</v>
      </c>
      <c r="AC624" s="46"/>
      <c r="AD624" s="45"/>
    </row>
    <row r="625" spans="1:30" ht="15.75" thickBot="1">
      <c r="A625" s="15"/>
      <c r="B625" s="107"/>
      <c r="C625" s="45"/>
      <c r="D625" s="115"/>
      <c r="E625" s="115"/>
      <c r="F625" s="116"/>
      <c r="G625" s="45"/>
      <c r="H625" s="115"/>
      <c r="I625" s="115"/>
      <c r="J625" s="116"/>
      <c r="K625" s="45"/>
      <c r="L625" s="117"/>
      <c r="M625" s="117"/>
      <c r="N625" s="116"/>
      <c r="O625" s="45"/>
      <c r="P625" s="115"/>
      <c r="Q625" s="115"/>
      <c r="R625" s="116"/>
      <c r="S625" s="45"/>
      <c r="T625" s="115"/>
      <c r="U625" s="115"/>
      <c r="V625" s="116"/>
      <c r="W625" s="45"/>
      <c r="X625" s="117"/>
      <c r="Y625" s="117"/>
      <c r="Z625" s="116"/>
      <c r="AA625" s="45"/>
      <c r="AB625" s="115"/>
      <c r="AC625" s="115"/>
      <c r="AD625" s="116"/>
    </row>
    <row r="626" spans="1:30">
      <c r="A626" s="15"/>
      <c r="B626" s="106" t="s">
        <v>154</v>
      </c>
      <c r="C626" s="41"/>
      <c r="D626" s="38" t="s">
        <v>228</v>
      </c>
      <c r="E626" s="40">
        <v>54184</v>
      </c>
      <c r="F626" s="42"/>
      <c r="G626" s="41"/>
      <c r="H626" s="38" t="s">
        <v>228</v>
      </c>
      <c r="I626" s="40">
        <v>90787</v>
      </c>
      <c r="J626" s="42"/>
      <c r="K626" s="41"/>
      <c r="L626" s="38" t="s">
        <v>228</v>
      </c>
      <c r="M626" s="97" t="s">
        <v>230</v>
      </c>
      <c r="N626" s="42"/>
      <c r="O626" s="41"/>
      <c r="P626" s="38" t="s">
        <v>228</v>
      </c>
      <c r="Q626" s="40">
        <v>144971</v>
      </c>
      <c r="R626" s="42"/>
      <c r="S626" s="41"/>
      <c r="T626" s="38" t="s">
        <v>228</v>
      </c>
      <c r="U626" s="40">
        <v>8564</v>
      </c>
      <c r="V626" s="42"/>
      <c r="W626" s="41"/>
      <c r="X626" s="38" t="s">
        <v>228</v>
      </c>
      <c r="Y626" s="97" t="s">
        <v>230</v>
      </c>
      <c r="Z626" s="42"/>
      <c r="AA626" s="41"/>
      <c r="AB626" s="38" t="s">
        <v>228</v>
      </c>
      <c r="AC626" s="40">
        <v>153535</v>
      </c>
      <c r="AD626" s="42"/>
    </row>
    <row r="627" spans="1:30" ht="15.75" thickBot="1">
      <c r="A627" s="15"/>
      <c r="B627" s="106"/>
      <c r="C627" s="41"/>
      <c r="D627" s="85"/>
      <c r="E627" s="90"/>
      <c r="F627" s="88"/>
      <c r="G627" s="41"/>
      <c r="H627" s="85"/>
      <c r="I627" s="90"/>
      <c r="J627" s="88"/>
      <c r="K627" s="41"/>
      <c r="L627" s="85"/>
      <c r="M627" s="87"/>
      <c r="N627" s="88"/>
      <c r="O627" s="41"/>
      <c r="P627" s="85"/>
      <c r="Q627" s="90"/>
      <c r="R627" s="88"/>
      <c r="S627" s="41"/>
      <c r="T627" s="85"/>
      <c r="U627" s="90"/>
      <c r="V627" s="88"/>
      <c r="W627" s="41"/>
      <c r="X627" s="85"/>
      <c r="Y627" s="87"/>
      <c r="Z627" s="88"/>
      <c r="AA627" s="41"/>
      <c r="AB627" s="85"/>
      <c r="AC627" s="90"/>
      <c r="AD627" s="88"/>
    </row>
    <row r="628" spans="1:30" ht="15.75" thickTop="1">
      <c r="A628" s="15"/>
      <c r="B628" s="11" t="s">
        <v>155</v>
      </c>
      <c r="C628" s="13"/>
      <c r="D628" s="119"/>
      <c r="E628" s="119"/>
      <c r="F628" s="119"/>
      <c r="G628" s="13"/>
      <c r="H628" s="119"/>
      <c r="I628" s="119"/>
      <c r="J628" s="119"/>
      <c r="K628" s="13"/>
      <c r="L628" s="119"/>
      <c r="M628" s="119"/>
      <c r="N628" s="119"/>
      <c r="O628" s="13"/>
      <c r="P628" s="119"/>
      <c r="Q628" s="119"/>
      <c r="R628" s="119"/>
      <c r="S628" s="13"/>
      <c r="T628" s="119"/>
      <c r="U628" s="119"/>
      <c r="V628" s="119"/>
      <c r="W628" s="13"/>
      <c r="X628" s="119"/>
      <c r="Y628" s="119"/>
      <c r="Z628" s="119"/>
      <c r="AA628" s="13"/>
      <c r="AB628" s="119"/>
      <c r="AC628" s="119"/>
      <c r="AD628" s="119"/>
    </row>
    <row r="629" spans="1:30">
      <c r="A629" s="15"/>
      <c r="B629" s="106" t="s">
        <v>156</v>
      </c>
      <c r="C629" s="41"/>
      <c r="D629" s="25" t="s">
        <v>228</v>
      </c>
      <c r="E629" s="39">
        <v>62352</v>
      </c>
      <c r="F629" s="41"/>
      <c r="G629" s="41"/>
      <c r="H629" s="25" t="s">
        <v>228</v>
      </c>
      <c r="I629" s="39">
        <v>1159</v>
      </c>
      <c r="J629" s="41"/>
      <c r="K629" s="41"/>
      <c r="L629" s="25" t="s">
        <v>228</v>
      </c>
      <c r="M629" s="86" t="s">
        <v>230</v>
      </c>
      <c r="N629" s="41"/>
      <c r="O629" s="41"/>
      <c r="P629" s="25" t="s">
        <v>228</v>
      </c>
      <c r="Q629" s="39">
        <v>63511</v>
      </c>
      <c r="R629" s="41"/>
      <c r="S629" s="41"/>
      <c r="T629" s="25" t="s">
        <v>228</v>
      </c>
      <c r="U629" s="86">
        <v>56</v>
      </c>
      <c r="V629" s="41"/>
      <c r="W629" s="41"/>
      <c r="X629" s="25" t="s">
        <v>228</v>
      </c>
      <c r="Y629" s="86" t="s">
        <v>230</v>
      </c>
      <c r="Z629" s="41"/>
      <c r="AA629" s="41"/>
      <c r="AB629" s="25" t="s">
        <v>228</v>
      </c>
      <c r="AC629" s="39">
        <v>63567</v>
      </c>
      <c r="AD629" s="41"/>
    </row>
    <row r="630" spans="1:30">
      <c r="A630" s="15"/>
      <c r="B630" s="106"/>
      <c r="C630" s="41"/>
      <c r="D630" s="25"/>
      <c r="E630" s="39"/>
      <c r="F630" s="41"/>
      <c r="G630" s="41"/>
      <c r="H630" s="25"/>
      <c r="I630" s="39"/>
      <c r="J630" s="41"/>
      <c r="K630" s="41"/>
      <c r="L630" s="25"/>
      <c r="M630" s="86"/>
      <c r="N630" s="41"/>
      <c r="O630" s="41"/>
      <c r="P630" s="25"/>
      <c r="Q630" s="39"/>
      <c r="R630" s="41"/>
      <c r="S630" s="41"/>
      <c r="T630" s="25"/>
      <c r="U630" s="86"/>
      <c r="V630" s="41"/>
      <c r="W630" s="41"/>
      <c r="X630" s="25"/>
      <c r="Y630" s="86"/>
      <c r="Z630" s="41"/>
      <c r="AA630" s="41"/>
      <c r="AB630" s="25"/>
      <c r="AC630" s="39"/>
      <c r="AD630" s="41"/>
    </row>
    <row r="631" spans="1:30" ht="26.25">
      <c r="A631" s="15"/>
      <c r="B631" s="11" t="s">
        <v>608</v>
      </c>
      <c r="C631" s="13"/>
      <c r="D631" s="45"/>
      <c r="E631" s="45"/>
      <c r="F631" s="45"/>
      <c r="G631" s="13"/>
      <c r="H631" s="45"/>
      <c r="I631" s="45"/>
      <c r="J631" s="45"/>
      <c r="K631" s="13"/>
      <c r="L631" s="45"/>
      <c r="M631" s="45"/>
      <c r="N631" s="45"/>
      <c r="O631" s="13"/>
      <c r="P631" s="45"/>
      <c r="Q631" s="45"/>
      <c r="R631" s="45"/>
      <c r="S631" s="13"/>
      <c r="T631" s="45"/>
      <c r="U631" s="45"/>
      <c r="V631" s="45"/>
      <c r="W631" s="13"/>
      <c r="X631" s="45"/>
      <c r="Y631" s="45"/>
      <c r="Z631" s="45"/>
      <c r="AA631" s="13"/>
      <c r="AB631" s="45"/>
      <c r="AC631" s="45"/>
      <c r="AD631" s="45"/>
    </row>
    <row r="632" spans="1:30">
      <c r="A632" s="15"/>
      <c r="B632" s="106" t="s">
        <v>157</v>
      </c>
      <c r="C632" s="41"/>
      <c r="D632" s="25" t="s">
        <v>228</v>
      </c>
      <c r="E632" s="39">
        <v>2634</v>
      </c>
      <c r="F632" s="41"/>
      <c r="G632" s="41"/>
      <c r="H632" s="25" t="s">
        <v>228</v>
      </c>
      <c r="I632" s="39">
        <v>9504</v>
      </c>
      <c r="J632" s="41"/>
      <c r="K632" s="41"/>
      <c r="L632" s="25" t="s">
        <v>228</v>
      </c>
      <c r="M632" s="86" t="s">
        <v>230</v>
      </c>
      <c r="N632" s="41"/>
      <c r="O632" s="41"/>
      <c r="P632" s="25" t="s">
        <v>228</v>
      </c>
      <c r="Q632" s="39">
        <v>12138</v>
      </c>
      <c r="R632" s="41"/>
      <c r="S632" s="41"/>
      <c r="T632" s="25" t="s">
        <v>228</v>
      </c>
      <c r="U632" s="86">
        <v>7</v>
      </c>
      <c r="V632" s="41"/>
      <c r="W632" s="41"/>
      <c r="X632" s="25" t="s">
        <v>228</v>
      </c>
      <c r="Y632" s="86" t="s">
        <v>230</v>
      </c>
      <c r="Z632" s="41"/>
      <c r="AA632" s="41"/>
      <c r="AB632" s="25" t="s">
        <v>228</v>
      </c>
      <c r="AC632" s="39">
        <v>12145</v>
      </c>
      <c r="AD632" s="41"/>
    </row>
    <row r="633" spans="1:30">
      <c r="A633" s="15"/>
      <c r="B633" s="106"/>
      <c r="C633" s="41"/>
      <c r="D633" s="25"/>
      <c r="E633" s="39"/>
      <c r="F633" s="41"/>
      <c r="G633" s="41"/>
      <c r="H633" s="25"/>
      <c r="I633" s="39"/>
      <c r="J633" s="41"/>
      <c r="K633" s="41"/>
      <c r="L633" s="25"/>
      <c r="M633" s="86"/>
      <c r="N633" s="41"/>
      <c r="O633" s="41"/>
      <c r="P633" s="25"/>
      <c r="Q633" s="39"/>
      <c r="R633" s="41"/>
      <c r="S633" s="41"/>
      <c r="T633" s="25"/>
      <c r="U633" s="86"/>
      <c r="V633" s="41"/>
      <c r="W633" s="41"/>
      <c r="X633" s="25"/>
      <c r="Y633" s="86"/>
      <c r="Z633" s="41"/>
      <c r="AA633" s="41"/>
      <c r="AB633" s="25"/>
      <c r="AC633" s="39"/>
      <c r="AD633" s="41"/>
    </row>
    <row r="634" spans="1:30">
      <c r="A634" s="15"/>
      <c r="B634" s="110" t="s">
        <v>560</v>
      </c>
      <c r="C634" s="110"/>
      <c r="D634" s="110"/>
      <c r="E634" s="110"/>
      <c r="F634" s="110"/>
      <c r="G634" s="110"/>
      <c r="H634" s="110"/>
      <c r="I634" s="110"/>
      <c r="J634" s="110"/>
      <c r="K634" s="110"/>
      <c r="L634" s="110"/>
      <c r="M634" s="110"/>
      <c r="N634" s="110"/>
      <c r="O634" s="110"/>
      <c r="P634" s="110"/>
      <c r="Q634" s="110"/>
      <c r="R634" s="110"/>
      <c r="S634" s="110"/>
      <c r="T634" s="110"/>
      <c r="U634" s="110"/>
      <c r="V634" s="110"/>
      <c r="W634" s="110"/>
      <c r="X634" s="110"/>
      <c r="Y634" s="110"/>
      <c r="Z634" s="110"/>
      <c r="AA634" s="110"/>
      <c r="AB634" s="110"/>
      <c r="AC634" s="110"/>
      <c r="AD634" s="110"/>
    </row>
    <row r="635" spans="1:30">
      <c r="A635" s="15"/>
      <c r="B635" s="110" t="s">
        <v>483</v>
      </c>
      <c r="C635" s="110"/>
      <c r="D635" s="110"/>
      <c r="E635" s="110"/>
      <c r="F635" s="110"/>
      <c r="G635" s="110"/>
      <c r="H635" s="110"/>
      <c r="I635" s="110"/>
      <c r="J635" s="110"/>
      <c r="K635" s="110"/>
      <c r="L635" s="110"/>
      <c r="M635" s="110"/>
      <c r="N635" s="110"/>
      <c r="O635" s="110"/>
      <c r="P635" s="110"/>
      <c r="Q635" s="110"/>
      <c r="R635" s="110"/>
      <c r="S635" s="110"/>
      <c r="T635" s="110"/>
      <c r="U635" s="110"/>
      <c r="V635" s="110"/>
      <c r="W635" s="110"/>
      <c r="X635" s="110"/>
      <c r="Y635" s="110"/>
      <c r="Z635" s="110"/>
      <c r="AA635" s="110"/>
      <c r="AB635" s="110"/>
      <c r="AC635" s="110"/>
      <c r="AD635" s="110"/>
    </row>
    <row r="636" spans="1:30">
      <c r="A636" s="15"/>
      <c r="B636" s="110" t="s">
        <v>388</v>
      </c>
      <c r="C636" s="110"/>
      <c r="D636" s="110"/>
      <c r="E636" s="110"/>
      <c r="F636" s="110"/>
      <c r="G636" s="110"/>
      <c r="H636" s="110"/>
      <c r="I636" s="110"/>
      <c r="J636" s="110"/>
      <c r="K636" s="110"/>
      <c r="L636" s="110"/>
      <c r="M636" s="110"/>
      <c r="N636" s="110"/>
      <c r="O636" s="110"/>
      <c r="P636" s="110"/>
      <c r="Q636" s="110"/>
      <c r="R636" s="110"/>
      <c r="S636" s="110"/>
      <c r="T636" s="110"/>
      <c r="U636" s="110"/>
      <c r="V636" s="110"/>
      <c r="W636" s="110"/>
      <c r="X636" s="110"/>
      <c r="Y636" s="110"/>
      <c r="Z636" s="110"/>
      <c r="AA636" s="110"/>
      <c r="AB636" s="110"/>
      <c r="AC636" s="110"/>
      <c r="AD636" s="110"/>
    </row>
    <row r="637" spans="1:30">
      <c r="A637" s="15"/>
      <c r="B637" s="17"/>
      <c r="C637" s="17"/>
      <c r="D637" s="17"/>
      <c r="E637" s="17"/>
      <c r="F637" s="17"/>
      <c r="G637" s="17"/>
      <c r="H637" s="17"/>
      <c r="I637" s="17"/>
      <c r="J637" s="17"/>
      <c r="K637" s="17"/>
      <c r="L637" s="17"/>
      <c r="M637" s="17"/>
      <c r="N637" s="17"/>
      <c r="O637" s="17"/>
      <c r="P637" s="17"/>
      <c r="Q637" s="17"/>
      <c r="R637" s="17"/>
      <c r="S637" s="17"/>
      <c r="T637" s="17"/>
      <c r="U637" s="17"/>
      <c r="V637" s="17"/>
      <c r="W637" s="17"/>
      <c r="X637" s="17"/>
      <c r="Y637" s="17"/>
      <c r="Z637" s="17"/>
      <c r="AA637" s="17"/>
      <c r="AB637" s="17"/>
      <c r="AC637" s="17"/>
      <c r="AD637" s="17"/>
    </row>
    <row r="638" spans="1:30" ht="15.75" thickBot="1">
      <c r="A638" s="15"/>
      <c r="B638" s="13"/>
      <c r="C638" s="13"/>
      <c r="D638" s="112" t="s">
        <v>389</v>
      </c>
      <c r="E638" s="112"/>
      <c r="F638" s="112"/>
      <c r="G638" s="13"/>
      <c r="H638" s="112" t="s">
        <v>390</v>
      </c>
      <c r="I638" s="112"/>
      <c r="J638" s="112"/>
      <c r="K638" s="13"/>
      <c r="L638" s="112" t="s">
        <v>391</v>
      </c>
      <c r="M638" s="112"/>
      <c r="N638" s="112"/>
      <c r="O638" s="13"/>
      <c r="P638" s="112" t="s">
        <v>392</v>
      </c>
      <c r="Q638" s="112"/>
      <c r="R638" s="112"/>
      <c r="S638" s="13"/>
      <c r="T638" s="112" t="s">
        <v>393</v>
      </c>
      <c r="U638" s="112"/>
      <c r="V638" s="112"/>
      <c r="W638" s="13"/>
      <c r="X638" s="112" t="s">
        <v>391</v>
      </c>
      <c r="Y638" s="112"/>
      <c r="Z638" s="112"/>
      <c r="AA638" s="13"/>
      <c r="AB638" s="112" t="s">
        <v>394</v>
      </c>
      <c r="AC638" s="112"/>
      <c r="AD638" s="112"/>
    </row>
    <row r="639" spans="1:30">
      <c r="A639" s="15"/>
      <c r="B639" s="25" t="s">
        <v>609</v>
      </c>
      <c r="C639" s="41"/>
      <c r="D639" s="38" t="s">
        <v>228</v>
      </c>
      <c r="E639" s="40">
        <v>71740</v>
      </c>
      <c r="F639" s="42"/>
      <c r="G639" s="41"/>
      <c r="H639" s="38" t="s">
        <v>228</v>
      </c>
      <c r="I639" s="40">
        <v>35281</v>
      </c>
      <c r="J639" s="42"/>
      <c r="K639" s="41"/>
      <c r="L639" s="38" t="s">
        <v>228</v>
      </c>
      <c r="M639" s="97" t="s">
        <v>230</v>
      </c>
      <c r="N639" s="42"/>
      <c r="O639" s="41"/>
      <c r="P639" s="38" t="s">
        <v>228</v>
      </c>
      <c r="Q639" s="40">
        <v>107021</v>
      </c>
      <c r="R639" s="42"/>
      <c r="S639" s="41"/>
      <c r="T639" s="38" t="s">
        <v>228</v>
      </c>
      <c r="U639" s="40">
        <v>2950</v>
      </c>
      <c r="V639" s="42"/>
      <c r="W639" s="41"/>
      <c r="X639" s="38" t="s">
        <v>228</v>
      </c>
      <c r="Y639" s="97" t="s">
        <v>230</v>
      </c>
      <c r="Z639" s="42"/>
      <c r="AA639" s="41"/>
      <c r="AB639" s="38" t="s">
        <v>228</v>
      </c>
      <c r="AC639" s="40">
        <v>109971</v>
      </c>
      <c r="AD639" s="42"/>
    </row>
    <row r="640" spans="1:30">
      <c r="A640" s="15"/>
      <c r="B640" s="25"/>
      <c r="C640" s="41"/>
      <c r="D640" s="96"/>
      <c r="E640" s="99"/>
      <c r="F640" s="75"/>
      <c r="G640" s="41"/>
      <c r="H640" s="96"/>
      <c r="I640" s="99"/>
      <c r="J640" s="75"/>
      <c r="K640" s="41"/>
      <c r="L640" s="96"/>
      <c r="M640" s="98"/>
      <c r="N640" s="75"/>
      <c r="O640" s="41"/>
      <c r="P640" s="96"/>
      <c r="Q640" s="99"/>
      <c r="R640" s="75"/>
      <c r="S640" s="41"/>
      <c r="T640" s="96"/>
      <c r="U640" s="99"/>
      <c r="V640" s="75"/>
      <c r="W640" s="41"/>
      <c r="X640" s="96"/>
      <c r="Y640" s="98"/>
      <c r="Z640" s="75"/>
      <c r="AA640" s="41"/>
      <c r="AB640" s="96"/>
      <c r="AC640" s="99"/>
      <c r="AD640" s="75"/>
    </row>
    <row r="641" spans="1:30">
      <c r="A641" s="15"/>
      <c r="B641" s="11" t="s">
        <v>133</v>
      </c>
      <c r="C641" s="13"/>
      <c r="D641" s="45"/>
      <c r="E641" s="45"/>
      <c r="F641" s="45"/>
      <c r="G641" s="13"/>
      <c r="H641" s="45"/>
      <c r="I641" s="45"/>
      <c r="J641" s="45"/>
      <c r="K641" s="13"/>
      <c r="L641" s="45"/>
      <c r="M641" s="45"/>
      <c r="N641" s="45"/>
      <c r="O641" s="13"/>
      <c r="P641" s="45"/>
      <c r="Q641" s="45"/>
      <c r="R641" s="45"/>
      <c r="S641" s="13"/>
      <c r="T641" s="45"/>
      <c r="U641" s="45"/>
      <c r="V641" s="45"/>
      <c r="W641" s="13"/>
      <c r="X641" s="45"/>
      <c r="Y641" s="45"/>
      <c r="Z641" s="45"/>
      <c r="AA641" s="13"/>
      <c r="AB641" s="45"/>
      <c r="AC641" s="45"/>
      <c r="AD641" s="45"/>
    </row>
    <row r="642" spans="1:30">
      <c r="A642" s="15"/>
      <c r="B642" s="106" t="s">
        <v>134</v>
      </c>
      <c r="C642" s="41"/>
      <c r="D642" s="86" t="s">
        <v>610</v>
      </c>
      <c r="E642" s="86"/>
      <c r="F642" s="25" t="s">
        <v>236</v>
      </c>
      <c r="G642" s="41"/>
      <c r="H642" s="86" t="s">
        <v>611</v>
      </c>
      <c r="I642" s="86"/>
      <c r="J642" s="25" t="s">
        <v>236</v>
      </c>
      <c r="K642" s="41"/>
      <c r="L642" s="86" t="s">
        <v>230</v>
      </c>
      <c r="M642" s="86"/>
      <c r="N642" s="41"/>
      <c r="O642" s="41"/>
      <c r="P642" s="86" t="s">
        <v>612</v>
      </c>
      <c r="Q642" s="86"/>
      <c r="R642" s="25" t="s">
        <v>236</v>
      </c>
      <c r="S642" s="41"/>
      <c r="T642" s="86" t="s">
        <v>613</v>
      </c>
      <c r="U642" s="86"/>
      <c r="V642" s="25" t="s">
        <v>236</v>
      </c>
      <c r="W642" s="41"/>
      <c r="X642" s="86" t="s">
        <v>230</v>
      </c>
      <c r="Y642" s="86"/>
      <c r="Z642" s="41"/>
      <c r="AA642" s="41"/>
      <c r="AB642" s="86" t="s">
        <v>614</v>
      </c>
      <c r="AC642" s="86"/>
      <c r="AD642" s="25" t="s">
        <v>236</v>
      </c>
    </row>
    <row r="643" spans="1:30">
      <c r="A643" s="15"/>
      <c r="B643" s="106"/>
      <c r="C643" s="41"/>
      <c r="D643" s="86"/>
      <c r="E643" s="86"/>
      <c r="F643" s="25"/>
      <c r="G643" s="41"/>
      <c r="H643" s="86"/>
      <c r="I643" s="86"/>
      <c r="J643" s="25"/>
      <c r="K643" s="41"/>
      <c r="L643" s="86"/>
      <c r="M643" s="86"/>
      <c r="N643" s="41"/>
      <c r="O643" s="41"/>
      <c r="P643" s="86"/>
      <c r="Q643" s="86"/>
      <c r="R643" s="25"/>
      <c r="S643" s="41"/>
      <c r="T643" s="86"/>
      <c r="U643" s="86"/>
      <c r="V643" s="25"/>
      <c r="W643" s="41"/>
      <c r="X643" s="86"/>
      <c r="Y643" s="86"/>
      <c r="Z643" s="41"/>
      <c r="AA643" s="41"/>
      <c r="AB643" s="86"/>
      <c r="AC643" s="86"/>
      <c r="AD643" s="25"/>
    </row>
    <row r="644" spans="1:30">
      <c r="A644" s="15"/>
      <c r="B644" s="107" t="s">
        <v>135</v>
      </c>
      <c r="C644" s="45"/>
      <c r="D644" s="44">
        <v>30</v>
      </c>
      <c r="E644" s="44"/>
      <c r="F644" s="45"/>
      <c r="G644" s="45"/>
      <c r="H644" s="44">
        <v>314</v>
      </c>
      <c r="I644" s="44"/>
      <c r="J644" s="45"/>
      <c r="K644" s="45"/>
      <c r="L644" s="44" t="s">
        <v>230</v>
      </c>
      <c r="M644" s="44"/>
      <c r="N644" s="45"/>
      <c r="O644" s="45"/>
      <c r="P644" s="44">
        <v>344</v>
      </c>
      <c r="Q644" s="44"/>
      <c r="R644" s="45"/>
      <c r="S644" s="45"/>
      <c r="T644" s="44" t="s">
        <v>230</v>
      </c>
      <c r="U644" s="44"/>
      <c r="V644" s="45"/>
      <c r="W644" s="45"/>
      <c r="X644" s="44" t="s">
        <v>230</v>
      </c>
      <c r="Y644" s="44"/>
      <c r="Z644" s="45"/>
      <c r="AA644" s="45"/>
      <c r="AB644" s="44">
        <v>344</v>
      </c>
      <c r="AC644" s="44"/>
      <c r="AD644" s="45"/>
    </row>
    <row r="645" spans="1:30">
      <c r="A645" s="15"/>
      <c r="B645" s="107"/>
      <c r="C645" s="45"/>
      <c r="D645" s="44"/>
      <c r="E645" s="44"/>
      <c r="F645" s="45"/>
      <c r="G645" s="45"/>
      <c r="H645" s="44"/>
      <c r="I645" s="44"/>
      <c r="J645" s="45"/>
      <c r="K645" s="45"/>
      <c r="L645" s="44"/>
      <c r="M645" s="44"/>
      <c r="N645" s="45"/>
      <c r="O645" s="45"/>
      <c r="P645" s="44"/>
      <c r="Q645" s="44"/>
      <c r="R645" s="45"/>
      <c r="S645" s="45"/>
      <c r="T645" s="44"/>
      <c r="U645" s="44"/>
      <c r="V645" s="45"/>
      <c r="W645" s="45"/>
      <c r="X645" s="44"/>
      <c r="Y645" s="44"/>
      <c r="Z645" s="45"/>
      <c r="AA645" s="45"/>
      <c r="AB645" s="44"/>
      <c r="AC645" s="44"/>
      <c r="AD645" s="45"/>
    </row>
    <row r="646" spans="1:30">
      <c r="A646" s="15"/>
      <c r="B646" s="106" t="s">
        <v>45</v>
      </c>
      <c r="C646" s="41"/>
      <c r="D646" s="86" t="s">
        <v>230</v>
      </c>
      <c r="E646" s="86"/>
      <c r="F646" s="41"/>
      <c r="G646" s="41"/>
      <c r="H646" s="86" t="s">
        <v>615</v>
      </c>
      <c r="I646" s="86"/>
      <c r="J646" s="25" t="s">
        <v>236</v>
      </c>
      <c r="K646" s="41"/>
      <c r="L646" s="86" t="s">
        <v>230</v>
      </c>
      <c r="M646" s="86"/>
      <c r="N646" s="41"/>
      <c r="O646" s="41"/>
      <c r="P646" s="86" t="s">
        <v>615</v>
      </c>
      <c r="Q646" s="86"/>
      <c r="R646" s="25" t="s">
        <v>236</v>
      </c>
      <c r="S646" s="41"/>
      <c r="T646" s="86" t="s">
        <v>230</v>
      </c>
      <c r="U646" s="86"/>
      <c r="V646" s="41"/>
      <c r="W646" s="41"/>
      <c r="X646" s="86" t="s">
        <v>230</v>
      </c>
      <c r="Y646" s="86"/>
      <c r="Z646" s="41"/>
      <c r="AA646" s="41"/>
      <c r="AB646" s="86" t="s">
        <v>615</v>
      </c>
      <c r="AC646" s="86"/>
      <c r="AD646" s="25" t="s">
        <v>236</v>
      </c>
    </row>
    <row r="647" spans="1:30">
      <c r="A647" s="15"/>
      <c r="B647" s="106"/>
      <c r="C647" s="41"/>
      <c r="D647" s="86"/>
      <c r="E647" s="86"/>
      <c r="F647" s="41"/>
      <c r="G647" s="41"/>
      <c r="H647" s="86"/>
      <c r="I647" s="86"/>
      <c r="J647" s="25"/>
      <c r="K647" s="41"/>
      <c r="L647" s="86"/>
      <c r="M647" s="86"/>
      <c r="N647" s="41"/>
      <c r="O647" s="41"/>
      <c r="P647" s="86"/>
      <c r="Q647" s="86"/>
      <c r="R647" s="25"/>
      <c r="S647" s="41"/>
      <c r="T647" s="86"/>
      <c r="U647" s="86"/>
      <c r="V647" s="41"/>
      <c r="W647" s="41"/>
      <c r="X647" s="86"/>
      <c r="Y647" s="86"/>
      <c r="Z647" s="41"/>
      <c r="AA647" s="41"/>
      <c r="AB647" s="86"/>
      <c r="AC647" s="86"/>
      <c r="AD647" s="25"/>
    </row>
    <row r="648" spans="1:30">
      <c r="A648" s="15"/>
      <c r="B648" s="107" t="s">
        <v>136</v>
      </c>
      <c r="C648" s="45"/>
      <c r="D648" s="44" t="s">
        <v>230</v>
      </c>
      <c r="E648" s="44"/>
      <c r="F648" s="45"/>
      <c r="G648" s="45"/>
      <c r="H648" s="44">
        <v>29</v>
      </c>
      <c r="I648" s="44"/>
      <c r="J648" s="45"/>
      <c r="K648" s="45"/>
      <c r="L648" s="44" t="s">
        <v>230</v>
      </c>
      <c r="M648" s="44"/>
      <c r="N648" s="45"/>
      <c r="O648" s="45"/>
      <c r="P648" s="44">
        <v>29</v>
      </c>
      <c r="Q648" s="44"/>
      <c r="R648" s="45"/>
      <c r="S648" s="45"/>
      <c r="T648" s="44" t="s">
        <v>230</v>
      </c>
      <c r="U648" s="44"/>
      <c r="V648" s="45"/>
      <c r="W648" s="45"/>
      <c r="X648" s="44" t="s">
        <v>230</v>
      </c>
      <c r="Y648" s="44"/>
      <c r="Z648" s="45"/>
      <c r="AA648" s="45"/>
      <c r="AB648" s="44">
        <v>29</v>
      </c>
      <c r="AC648" s="44"/>
      <c r="AD648" s="45"/>
    </row>
    <row r="649" spans="1:30">
      <c r="A649" s="15"/>
      <c r="B649" s="107"/>
      <c r="C649" s="45"/>
      <c r="D649" s="44"/>
      <c r="E649" s="44"/>
      <c r="F649" s="45"/>
      <c r="G649" s="45"/>
      <c r="H649" s="44"/>
      <c r="I649" s="44"/>
      <c r="J649" s="45"/>
      <c r="K649" s="45"/>
      <c r="L649" s="44"/>
      <c r="M649" s="44"/>
      <c r="N649" s="45"/>
      <c r="O649" s="45"/>
      <c r="P649" s="44"/>
      <c r="Q649" s="44"/>
      <c r="R649" s="45"/>
      <c r="S649" s="45"/>
      <c r="T649" s="44"/>
      <c r="U649" s="44"/>
      <c r="V649" s="45"/>
      <c r="W649" s="45"/>
      <c r="X649" s="44"/>
      <c r="Y649" s="44"/>
      <c r="Z649" s="45"/>
      <c r="AA649" s="45"/>
      <c r="AB649" s="44"/>
      <c r="AC649" s="44"/>
      <c r="AD649" s="45"/>
    </row>
    <row r="650" spans="1:30">
      <c r="A650" s="15"/>
      <c r="B650" s="106" t="s">
        <v>571</v>
      </c>
      <c r="C650" s="41"/>
      <c r="D650" s="39">
        <v>10689</v>
      </c>
      <c r="E650" s="39"/>
      <c r="F650" s="41"/>
      <c r="G650" s="41"/>
      <c r="H650" s="39">
        <v>5234</v>
      </c>
      <c r="I650" s="39"/>
      <c r="J650" s="41"/>
      <c r="K650" s="41"/>
      <c r="L650" s="86" t="s">
        <v>616</v>
      </c>
      <c r="M650" s="86"/>
      <c r="N650" s="25" t="s">
        <v>236</v>
      </c>
      <c r="O650" s="41"/>
      <c r="P650" s="39">
        <v>5234</v>
      </c>
      <c r="Q650" s="39"/>
      <c r="R650" s="41"/>
      <c r="S650" s="41"/>
      <c r="T650" s="86" t="s">
        <v>230</v>
      </c>
      <c r="U650" s="86"/>
      <c r="V650" s="41"/>
      <c r="W650" s="41"/>
      <c r="X650" s="86" t="s">
        <v>617</v>
      </c>
      <c r="Y650" s="86"/>
      <c r="Z650" s="25" t="s">
        <v>236</v>
      </c>
      <c r="AA650" s="41"/>
      <c r="AB650" s="86" t="s">
        <v>230</v>
      </c>
      <c r="AC650" s="86"/>
      <c r="AD650" s="41"/>
    </row>
    <row r="651" spans="1:30">
      <c r="A651" s="15"/>
      <c r="B651" s="106"/>
      <c r="C651" s="41"/>
      <c r="D651" s="39"/>
      <c r="E651" s="39"/>
      <c r="F651" s="41"/>
      <c r="G651" s="41"/>
      <c r="H651" s="39"/>
      <c r="I651" s="39"/>
      <c r="J651" s="41"/>
      <c r="K651" s="41"/>
      <c r="L651" s="86"/>
      <c r="M651" s="86"/>
      <c r="N651" s="25"/>
      <c r="O651" s="41"/>
      <c r="P651" s="39"/>
      <c r="Q651" s="39"/>
      <c r="R651" s="41"/>
      <c r="S651" s="41"/>
      <c r="T651" s="86"/>
      <c r="U651" s="86"/>
      <c r="V651" s="41"/>
      <c r="W651" s="41"/>
      <c r="X651" s="86"/>
      <c r="Y651" s="86"/>
      <c r="Z651" s="25"/>
      <c r="AA651" s="41"/>
      <c r="AB651" s="86"/>
      <c r="AC651" s="86"/>
      <c r="AD651" s="41"/>
    </row>
    <row r="652" spans="1:30">
      <c r="A652" s="15"/>
      <c r="B652" s="107" t="s">
        <v>46</v>
      </c>
      <c r="C652" s="45"/>
      <c r="D652" s="44" t="s">
        <v>230</v>
      </c>
      <c r="E652" s="44"/>
      <c r="F652" s="45"/>
      <c r="G652" s="45"/>
      <c r="H652" s="44" t="s">
        <v>618</v>
      </c>
      <c r="I652" s="44"/>
      <c r="J652" s="28" t="s">
        <v>236</v>
      </c>
      <c r="K652" s="45"/>
      <c r="L652" s="44" t="s">
        <v>230</v>
      </c>
      <c r="M652" s="44"/>
      <c r="N652" s="45"/>
      <c r="O652" s="45"/>
      <c r="P652" s="44" t="s">
        <v>618</v>
      </c>
      <c r="Q652" s="44"/>
      <c r="R652" s="28" t="s">
        <v>236</v>
      </c>
      <c r="S652" s="45"/>
      <c r="T652" s="44" t="s">
        <v>230</v>
      </c>
      <c r="U652" s="44"/>
      <c r="V652" s="45"/>
      <c r="W652" s="45"/>
      <c r="X652" s="44" t="s">
        <v>230</v>
      </c>
      <c r="Y652" s="44"/>
      <c r="Z652" s="45"/>
      <c r="AA652" s="45"/>
      <c r="AB652" s="44" t="s">
        <v>618</v>
      </c>
      <c r="AC652" s="44"/>
      <c r="AD652" s="28" t="s">
        <v>236</v>
      </c>
    </row>
    <row r="653" spans="1:30">
      <c r="A653" s="15"/>
      <c r="B653" s="107"/>
      <c r="C653" s="45"/>
      <c r="D653" s="44"/>
      <c r="E653" s="44"/>
      <c r="F653" s="45"/>
      <c r="G653" s="45"/>
      <c r="H653" s="44"/>
      <c r="I653" s="44"/>
      <c r="J653" s="28"/>
      <c r="K653" s="45"/>
      <c r="L653" s="44"/>
      <c r="M653" s="44"/>
      <c r="N653" s="45"/>
      <c r="O653" s="45"/>
      <c r="P653" s="44"/>
      <c r="Q653" s="44"/>
      <c r="R653" s="28"/>
      <c r="S653" s="45"/>
      <c r="T653" s="44"/>
      <c r="U653" s="44"/>
      <c r="V653" s="45"/>
      <c r="W653" s="45"/>
      <c r="X653" s="44"/>
      <c r="Y653" s="44"/>
      <c r="Z653" s="45"/>
      <c r="AA653" s="45"/>
      <c r="AB653" s="44"/>
      <c r="AC653" s="44"/>
      <c r="AD653" s="28"/>
    </row>
    <row r="654" spans="1:30">
      <c r="A654" s="15"/>
      <c r="B654" s="106" t="s">
        <v>619</v>
      </c>
      <c r="C654" s="41"/>
      <c r="D654" s="86" t="s">
        <v>230</v>
      </c>
      <c r="E654" s="86"/>
      <c r="F654" s="41"/>
      <c r="G654" s="41"/>
      <c r="H654" s="86" t="s">
        <v>620</v>
      </c>
      <c r="I654" s="86"/>
      <c r="J654" s="25" t="s">
        <v>236</v>
      </c>
      <c r="K654" s="41"/>
      <c r="L654" s="86" t="s">
        <v>230</v>
      </c>
      <c r="M654" s="86"/>
      <c r="N654" s="41"/>
      <c r="O654" s="41"/>
      <c r="P654" s="86" t="s">
        <v>620</v>
      </c>
      <c r="Q654" s="86"/>
      <c r="R654" s="25" t="s">
        <v>236</v>
      </c>
      <c r="S654" s="41"/>
      <c r="T654" s="86" t="s">
        <v>230</v>
      </c>
      <c r="U654" s="86"/>
      <c r="V654" s="41"/>
      <c r="W654" s="41"/>
      <c r="X654" s="39">
        <v>8746</v>
      </c>
      <c r="Y654" s="39"/>
      <c r="Z654" s="41"/>
      <c r="AA654" s="41"/>
      <c r="AB654" s="86" t="s">
        <v>230</v>
      </c>
      <c r="AC654" s="86"/>
      <c r="AD654" s="41"/>
    </row>
    <row r="655" spans="1:30">
      <c r="A655" s="15"/>
      <c r="B655" s="106"/>
      <c r="C655" s="41"/>
      <c r="D655" s="86"/>
      <c r="E655" s="86"/>
      <c r="F655" s="41"/>
      <c r="G655" s="41"/>
      <c r="H655" s="86"/>
      <c r="I655" s="86"/>
      <c r="J655" s="25"/>
      <c r="K655" s="41"/>
      <c r="L655" s="86"/>
      <c r="M655" s="86"/>
      <c r="N655" s="41"/>
      <c r="O655" s="41"/>
      <c r="P655" s="86"/>
      <c r="Q655" s="86"/>
      <c r="R655" s="25"/>
      <c r="S655" s="41"/>
      <c r="T655" s="86"/>
      <c r="U655" s="86"/>
      <c r="V655" s="41"/>
      <c r="W655" s="41"/>
      <c r="X655" s="39"/>
      <c r="Y655" s="39"/>
      <c r="Z655" s="41"/>
      <c r="AA655" s="41"/>
      <c r="AB655" s="86"/>
      <c r="AC655" s="86"/>
      <c r="AD655" s="41"/>
    </row>
    <row r="656" spans="1:30">
      <c r="A656" s="15"/>
      <c r="B656" s="107" t="s">
        <v>621</v>
      </c>
      <c r="C656" s="45"/>
      <c r="D656" s="44" t="s">
        <v>622</v>
      </c>
      <c r="E656" s="44"/>
      <c r="F656" s="28" t="s">
        <v>236</v>
      </c>
      <c r="G656" s="45"/>
      <c r="H656" s="44" t="s">
        <v>230</v>
      </c>
      <c r="I656" s="44"/>
      <c r="J656" s="45"/>
      <c r="K656" s="45"/>
      <c r="L656" s="46">
        <v>576216</v>
      </c>
      <c r="M656" s="46"/>
      <c r="N656" s="45"/>
      <c r="O656" s="45"/>
      <c r="P656" s="44" t="s">
        <v>230</v>
      </c>
      <c r="Q656" s="44"/>
      <c r="R656" s="45"/>
      <c r="S656" s="45"/>
      <c r="T656" s="44" t="s">
        <v>230</v>
      </c>
      <c r="U656" s="44"/>
      <c r="V656" s="45"/>
      <c r="W656" s="45"/>
      <c r="X656" s="44" t="s">
        <v>230</v>
      </c>
      <c r="Y656" s="44"/>
      <c r="Z656" s="45"/>
      <c r="AA656" s="45"/>
      <c r="AB656" s="44" t="s">
        <v>230</v>
      </c>
      <c r="AC656" s="44"/>
      <c r="AD656" s="45"/>
    </row>
    <row r="657" spans="1:30">
      <c r="A657" s="15"/>
      <c r="B657" s="107"/>
      <c r="C657" s="45"/>
      <c r="D657" s="44"/>
      <c r="E657" s="44"/>
      <c r="F657" s="28"/>
      <c r="G657" s="45"/>
      <c r="H657" s="44"/>
      <c r="I657" s="44"/>
      <c r="J657" s="45"/>
      <c r="K657" s="45"/>
      <c r="L657" s="46"/>
      <c r="M657" s="46"/>
      <c r="N657" s="45"/>
      <c r="O657" s="45"/>
      <c r="P657" s="44"/>
      <c r="Q657" s="44"/>
      <c r="R657" s="45"/>
      <c r="S657" s="45"/>
      <c r="T657" s="44"/>
      <c r="U657" s="44"/>
      <c r="V657" s="45"/>
      <c r="W657" s="45"/>
      <c r="X657" s="44"/>
      <c r="Y657" s="44"/>
      <c r="Z657" s="45"/>
      <c r="AA657" s="45"/>
      <c r="AB657" s="44"/>
      <c r="AC657" s="44"/>
      <c r="AD657" s="45"/>
    </row>
    <row r="658" spans="1:30">
      <c r="A658" s="15"/>
      <c r="B658" s="106" t="s">
        <v>131</v>
      </c>
      <c r="C658" s="41"/>
      <c r="D658" s="86" t="s">
        <v>230</v>
      </c>
      <c r="E658" s="86"/>
      <c r="F658" s="41"/>
      <c r="G658" s="41"/>
      <c r="H658" s="86" t="s">
        <v>623</v>
      </c>
      <c r="I658" s="86"/>
      <c r="J658" s="25" t="s">
        <v>236</v>
      </c>
      <c r="K658" s="41"/>
      <c r="L658" s="86" t="s">
        <v>230</v>
      </c>
      <c r="M658" s="86"/>
      <c r="N658" s="41"/>
      <c r="O658" s="41"/>
      <c r="P658" s="86" t="s">
        <v>623</v>
      </c>
      <c r="Q658" s="86"/>
      <c r="R658" s="25" t="s">
        <v>236</v>
      </c>
      <c r="S658" s="41"/>
      <c r="T658" s="86" t="s">
        <v>624</v>
      </c>
      <c r="U658" s="86"/>
      <c r="V658" s="25" t="s">
        <v>236</v>
      </c>
      <c r="W658" s="41"/>
      <c r="X658" s="86" t="s">
        <v>230</v>
      </c>
      <c r="Y658" s="86"/>
      <c r="Z658" s="41"/>
      <c r="AA658" s="41"/>
      <c r="AB658" s="86" t="s">
        <v>625</v>
      </c>
      <c r="AC658" s="86"/>
      <c r="AD658" s="25" t="s">
        <v>236</v>
      </c>
    </row>
    <row r="659" spans="1:30" ht="15.75" thickBot="1">
      <c r="A659" s="15"/>
      <c r="B659" s="106"/>
      <c r="C659" s="41"/>
      <c r="D659" s="53"/>
      <c r="E659" s="53"/>
      <c r="F659" s="48"/>
      <c r="G659" s="41"/>
      <c r="H659" s="53"/>
      <c r="I659" s="53"/>
      <c r="J659" s="101"/>
      <c r="K659" s="41"/>
      <c r="L659" s="53"/>
      <c r="M659" s="53"/>
      <c r="N659" s="48"/>
      <c r="O659" s="41"/>
      <c r="P659" s="53"/>
      <c r="Q659" s="53"/>
      <c r="R659" s="101"/>
      <c r="S659" s="41"/>
      <c r="T659" s="53"/>
      <c r="U659" s="53"/>
      <c r="V659" s="101"/>
      <c r="W659" s="41"/>
      <c r="X659" s="53"/>
      <c r="Y659" s="53"/>
      <c r="Z659" s="48"/>
      <c r="AA659" s="41"/>
      <c r="AB659" s="53"/>
      <c r="AC659" s="53"/>
      <c r="AD659" s="101"/>
    </row>
    <row r="660" spans="1:30">
      <c r="A660" s="15"/>
      <c r="B660" s="43" t="s">
        <v>626</v>
      </c>
      <c r="C660" s="45"/>
      <c r="D660" s="102" t="s">
        <v>627</v>
      </c>
      <c r="E660" s="102"/>
      <c r="F660" s="54" t="s">
        <v>236</v>
      </c>
      <c r="G660" s="45"/>
      <c r="H660" s="102" t="s">
        <v>628</v>
      </c>
      <c r="I660" s="102"/>
      <c r="J660" s="54" t="s">
        <v>236</v>
      </c>
      <c r="K660" s="45"/>
      <c r="L660" s="49">
        <v>565527</v>
      </c>
      <c r="M660" s="49"/>
      <c r="N660" s="51"/>
      <c r="O660" s="45"/>
      <c r="P660" s="102" t="s">
        <v>629</v>
      </c>
      <c r="Q660" s="102"/>
      <c r="R660" s="54" t="s">
        <v>236</v>
      </c>
      <c r="S660" s="45"/>
      <c r="T660" s="102" t="s">
        <v>630</v>
      </c>
      <c r="U660" s="102"/>
      <c r="V660" s="54" t="s">
        <v>236</v>
      </c>
      <c r="W660" s="45"/>
      <c r="X660" s="49">
        <v>3512</v>
      </c>
      <c r="Y660" s="49"/>
      <c r="Z660" s="51"/>
      <c r="AA660" s="45"/>
      <c r="AB660" s="102" t="s">
        <v>631</v>
      </c>
      <c r="AC660" s="102"/>
      <c r="AD660" s="54" t="s">
        <v>236</v>
      </c>
    </row>
    <row r="661" spans="1:30" ht="15.75" thickBot="1">
      <c r="A661" s="15"/>
      <c r="B661" s="43"/>
      <c r="C661" s="45"/>
      <c r="D661" s="117"/>
      <c r="E661" s="117"/>
      <c r="F661" s="120"/>
      <c r="G661" s="45"/>
      <c r="H661" s="117"/>
      <c r="I661" s="117"/>
      <c r="J661" s="120"/>
      <c r="K661" s="45"/>
      <c r="L661" s="115"/>
      <c r="M661" s="115"/>
      <c r="N661" s="116"/>
      <c r="O661" s="45"/>
      <c r="P661" s="117"/>
      <c r="Q661" s="117"/>
      <c r="R661" s="120"/>
      <c r="S661" s="45"/>
      <c r="T661" s="117"/>
      <c r="U661" s="117"/>
      <c r="V661" s="120"/>
      <c r="W661" s="45"/>
      <c r="X661" s="115"/>
      <c r="Y661" s="115"/>
      <c r="Z661" s="116"/>
      <c r="AA661" s="45"/>
      <c r="AB661" s="117"/>
      <c r="AC661" s="117"/>
      <c r="AD661" s="120"/>
    </row>
    <row r="662" spans="1:30">
      <c r="A662" s="15"/>
      <c r="B662" s="21" t="s">
        <v>139</v>
      </c>
      <c r="C662" s="32"/>
      <c r="D662" s="42"/>
      <c r="E662" s="42"/>
      <c r="F662" s="42"/>
      <c r="G662" s="32"/>
      <c r="H662" s="42"/>
      <c r="I662" s="42"/>
      <c r="J662" s="42"/>
      <c r="K662" s="32"/>
      <c r="L662" s="42"/>
      <c r="M662" s="42"/>
      <c r="N662" s="42"/>
      <c r="O662" s="32"/>
      <c r="P662" s="42"/>
      <c r="Q662" s="42"/>
      <c r="R662" s="42"/>
      <c r="S662" s="32"/>
      <c r="T662" s="42"/>
      <c r="U662" s="42"/>
      <c r="V662" s="42"/>
      <c r="W662" s="32"/>
      <c r="X662" s="42"/>
      <c r="Y662" s="42"/>
      <c r="Z662" s="42"/>
      <c r="AA662" s="32"/>
      <c r="AB662" s="42"/>
      <c r="AC662" s="42"/>
      <c r="AD662" s="42"/>
    </row>
    <row r="663" spans="1:30">
      <c r="A663" s="15"/>
      <c r="B663" s="107" t="s">
        <v>140</v>
      </c>
      <c r="C663" s="45"/>
      <c r="D663" s="46">
        <v>499935</v>
      </c>
      <c r="E663" s="46"/>
      <c r="F663" s="45"/>
      <c r="G663" s="45"/>
      <c r="H663" s="44" t="s">
        <v>230</v>
      </c>
      <c r="I663" s="44"/>
      <c r="J663" s="45"/>
      <c r="K663" s="45"/>
      <c r="L663" s="44" t="s">
        <v>230</v>
      </c>
      <c r="M663" s="44"/>
      <c r="N663" s="45"/>
      <c r="O663" s="45"/>
      <c r="P663" s="46">
        <v>499935</v>
      </c>
      <c r="Q663" s="46"/>
      <c r="R663" s="45"/>
      <c r="S663" s="45"/>
      <c r="T663" s="44" t="s">
        <v>230</v>
      </c>
      <c r="U663" s="44"/>
      <c r="V663" s="45"/>
      <c r="W663" s="45"/>
      <c r="X663" s="44" t="s">
        <v>230</v>
      </c>
      <c r="Y663" s="44"/>
      <c r="Z663" s="45"/>
      <c r="AA663" s="45"/>
      <c r="AB663" s="46">
        <v>499935</v>
      </c>
      <c r="AC663" s="46"/>
      <c r="AD663" s="45"/>
    </row>
    <row r="664" spans="1:30">
      <c r="A664" s="15"/>
      <c r="B664" s="107"/>
      <c r="C664" s="45"/>
      <c r="D664" s="46"/>
      <c r="E664" s="46"/>
      <c r="F664" s="45"/>
      <c r="G664" s="45"/>
      <c r="H664" s="44"/>
      <c r="I664" s="44"/>
      <c r="J664" s="45"/>
      <c r="K664" s="45"/>
      <c r="L664" s="44"/>
      <c r="M664" s="44"/>
      <c r="N664" s="45"/>
      <c r="O664" s="45"/>
      <c r="P664" s="46"/>
      <c r="Q664" s="46"/>
      <c r="R664" s="45"/>
      <c r="S664" s="45"/>
      <c r="T664" s="44"/>
      <c r="U664" s="44"/>
      <c r="V664" s="45"/>
      <c r="W664" s="45"/>
      <c r="X664" s="44"/>
      <c r="Y664" s="44"/>
      <c r="Z664" s="45"/>
      <c r="AA664" s="45"/>
      <c r="AB664" s="46"/>
      <c r="AC664" s="46"/>
      <c r="AD664" s="45"/>
    </row>
    <row r="665" spans="1:30">
      <c r="A665" s="15"/>
      <c r="B665" s="106" t="s">
        <v>141</v>
      </c>
      <c r="C665" s="41"/>
      <c r="D665" s="86" t="s">
        <v>632</v>
      </c>
      <c r="E665" s="86"/>
      <c r="F665" s="25" t="s">
        <v>236</v>
      </c>
      <c r="G665" s="41"/>
      <c r="H665" s="86" t="s">
        <v>230</v>
      </c>
      <c r="I665" s="86"/>
      <c r="J665" s="41"/>
      <c r="K665" s="41"/>
      <c r="L665" s="86" t="s">
        <v>230</v>
      </c>
      <c r="M665" s="86"/>
      <c r="N665" s="41"/>
      <c r="O665" s="41"/>
      <c r="P665" s="86" t="s">
        <v>632</v>
      </c>
      <c r="Q665" s="86"/>
      <c r="R665" s="25" t="s">
        <v>236</v>
      </c>
      <c r="S665" s="41"/>
      <c r="T665" s="86" t="s">
        <v>230</v>
      </c>
      <c r="U665" s="86"/>
      <c r="V665" s="41"/>
      <c r="W665" s="41"/>
      <c r="X665" s="86" t="s">
        <v>230</v>
      </c>
      <c r="Y665" s="86"/>
      <c r="Z665" s="41"/>
      <c r="AA665" s="41"/>
      <c r="AB665" s="86" t="s">
        <v>632</v>
      </c>
      <c r="AC665" s="86"/>
      <c r="AD665" s="25" t="s">
        <v>236</v>
      </c>
    </row>
    <row r="666" spans="1:30">
      <c r="A666" s="15"/>
      <c r="B666" s="106"/>
      <c r="C666" s="41"/>
      <c r="D666" s="86"/>
      <c r="E666" s="86"/>
      <c r="F666" s="25"/>
      <c r="G666" s="41"/>
      <c r="H666" s="86"/>
      <c r="I666" s="86"/>
      <c r="J666" s="41"/>
      <c r="K666" s="41"/>
      <c r="L666" s="86"/>
      <c r="M666" s="86"/>
      <c r="N666" s="41"/>
      <c r="O666" s="41"/>
      <c r="P666" s="86"/>
      <c r="Q666" s="86"/>
      <c r="R666" s="25"/>
      <c r="S666" s="41"/>
      <c r="T666" s="86"/>
      <c r="U666" s="86"/>
      <c r="V666" s="41"/>
      <c r="W666" s="41"/>
      <c r="X666" s="86"/>
      <c r="Y666" s="86"/>
      <c r="Z666" s="41"/>
      <c r="AA666" s="41"/>
      <c r="AB666" s="86"/>
      <c r="AC666" s="86"/>
      <c r="AD666" s="25"/>
    </row>
    <row r="667" spans="1:30" ht="23.25" customHeight="1">
      <c r="A667" s="15"/>
      <c r="B667" s="107" t="s">
        <v>142</v>
      </c>
      <c r="C667" s="45"/>
      <c r="D667" s="46">
        <v>1611622</v>
      </c>
      <c r="E667" s="46"/>
      <c r="F667" s="45"/>
      <c r="G667" s="45"/>
      <c r="H667" s="44" t="s">
        <v>230</v>
      </c>
      <c r="I667" s="44"/>
      <c r="J667" s="45"/>
      <c r="K667" s="45"/>
      <c r="L667" s="44" t="s">
        <v>230</v>
      </c>
      <c r="M667" s="44"/>
      <c r="N667" s="45"/>
      <c r="O667" s="45"/>
      <c r="P667" s="46">
        <v>1611622</v>
      </c>
      <c r="Q667" s="46"/>
      <c r="R667" s="45"/>
      <c r="S667" s="45"/>
      <c r="T667" s="44" t="s">
        <v>230</v>
      </c>
      <c r="U667" s="44"/>
      <c r="V667" s="45"/>
      <c r="W667" s="45"/>
      <c r="X667" s="44" t="s">
        <v>230</v>
      </c>
      <c r="Y667" s="44"/>
      <c r="Z667" s="45"/>
      <c r="AA667" s="45"/>
      <c r="AB667" s="46">
        <v>1611622</v>
      </c>
      <c r="AC667" s="46"/>
      <c r="AD667" s="45"/>
    </row>
    <row r="668" spans="1:30">
      <c r="A668" s="15"/>
      <c r="B668" s="107"/>
      <c r="C668" s="45"/>
      <c r="D668" s="46"/>
      <c r="E668" s="46"/>
      <c r="F668" s="45"/>
      <c r="G668" s="45"/>
      <c r="H668" s="44"/>
      <c r="I668" s="44"/>
      <c r="J668" s="45"/>
      <c r="K668" s="45"/>
      <c r="L668" s="44"/>
      <c r="M668" s="44"/>
      <c r="N668" s="45"/>
      <c r="O668" s="45"/>
      <c r="P668" s="46"/>
      <c r="Q668" s="46"/>
      <c r="R668" s="45"/>
      <c r="S668" s="45"/>
      <c r="T668" s="44"/>
      <c r="U668" s="44"/>
      <c r="V668" s="45"/>
      <c r="W668" s="45"/>
      <c r="X668" s="44"/>
      <c r="Y668" s="44"/>
      <c r="Z668" s="45"/>
      <c r="AA668" s="45"/>
      <c r="AB668" s="46"/>
      <c r="AC668" s="46"/>
      <c r="AD668" s="45"/>
    </row>
    <row r="669" spans="1:30" ht="23.25" customHeight="1">
      <c r="A669" s="15"/>
      <c r="B669" s="106" t="s">
        <v>143</v>
      </c>
      <c r="C669" s="41"/>
      <c r="D669" s="86" t="s">
        <v>633</v>
      </c>
      <c r="E669" s="86"/>
      <c r="F669" s="25" t="s">
        <v>236</v>
      </c>
      <c r="G669" s="41"/>
      <c r="H669" s="86" t="s">
        <v>230</v>
      </c>
      <c r="I669" s="86"/>
      <c r="J669" s="41"/>
      <c r="K669" s="41"/>
      <c r="L669" s="86" t="s">
        <v>230</v>
      </c>
      <c r="M669" s="86"/>
      <c r="N669" s="41"/>
      <c r="O669" s="41"/>
      <c r="P669" s="86" t="s">
        <v>633</v>
      </c>
      <c r="Q669" s="86"/>
      <c r="R669" s="25" t="s">
        <v>236</v>
      </c>
      <c r="S669" s="41"/>
      <c r="T669" s="86" t="s">
        <v>230</v>
      </c>
      <c r="U669" s="86"/>
      <c r="V669" s="41"/>
      <c r="W669" s="41"/>
      <c r="X669" s="86" t="s">
        <v>230</v>
      </c>
      <c r="Y669" s="86"/>
      <c r="Z669" s="41"/>
      <c r="AA669" s="41"/>
      <c r="AB669" s="86" t="s">
        <v>633</v>
      </c>
      <c r="AC669" s="86"/>
      <c r="AD669" s="25" t="s">
        <v>236</v>
      </c>
    </row>
    <row r="670" spans="1:30">
      <c r="A670" s="15"/>
      <c r="B670" s="106"/>
      <c r="C670" s="41"/>
      <c r="D670" s="86"/>
      <c r="E670" s="86"/>
      <c r="F670" s="25"/>
      <c r="G670" s="41"/>
      <c r="H670" s="86"/>
      <c r="I670" s="86"/>
      <c r="J670" s="41"/>
      <c r="K670" s="41"/>
      <c r="L670" s="86"/>
      <c r="M670" s="86"/>
      <c r="N670" s="41"/>
      <c r="O670" s="41"/>
      <c r="P670" s="86"/>
      <c r="Q670" s="86"/>
      <c r="R670" s="25"/>
      <c r="S670" s="41"/>
      <c r="T670" s="86"/>
      <c r="U670" s="86"/>
      <c r="V670" s="41"/>
      <c r="W670" s="41"/>
      <c r="X670" s="86"/>
      <c r="Y670" s="86"/>
      <c r="Z670" s="41"/>
      <c r="AA670" s="41"/>
      <c r="AB670" s="86"/>
      <c r="AC670" s="86"/>
      <c r="AD670" s="25"/>
    </row>
    <row r="671" spans="1:30" ht="23.25" customHeight="1">
      <c r="A671" s="15"/>
      <c r="B671" s="107" t="s">
        <v>144</v>
      </c>
      <c r="C671" s="45"/>
      <c r="D671" s="44" t="s">
        <v>634</v>
      </c>
      <c r="E671" s="44"/>
      <c r="F671" s="28" t="s">
        <v>236</v>
      </c>
      <c r="G671" s="45"/>
      <c r="H671" s="44" t="s">
        <v>635</v>
      </c>
      <c r="I671" s="44"/>
      <c r="J671" s="28" t="s">
        <v>236</v>
      </c>
      <c r="K671" s="45"/>
      <c r="L671" s="44" t="s">
        <v>230</v>
      </c>
      <c r="M671" s="44"/>
      <c r="N671" s="45"/>
      <c r="O671" s="45"/>
      <c r="P671" s="44" t="s">
        <v>636</v>
      </c>
      <c r="Q671" s="44"/>
      <c r="R671" s="28" t="s">
        <v>236</v>
      </c>
      <c r="S671" s="45"/>
      <c r="T671" s="44" t="s">
        <v>637</v>
      </c>
      <c r="U671" s="44"/>
      <c r="V671" s="28" t="s">
        <v>236</v>
      </c>
      <c r="W671" s="45"/>
      <c r="X671" s="44" t="s">
        <v>230</v>
      </c>
      <c r="Y671" s="44"/>
      <c r="Z671" s="45"/>
      <c r="AA671" s="45"/>
      <c r="AB671" s="44" t="s">
        <v>638</v>
      </c>
      <c r="AC671" s="44"/>
      <c r="AD671" s="28" t="s">
        <v>236</v>
      </c>
    </row>
    <row r="672" spans="1:30">
      <c r="A672" s="15"/>
      <c r="B672" s="107"/>
      <c r="C672" s="45"/>
      <c r="D672" s="44"/>
      <c r="E672" s="44"/>
      <c r="F672" s="28"/>
      <c r="G672" s="45"/>
      <c r="H672" s="44"/>
      <c r="I672" s="44"/>
      <c r="J672" s="28"/>
      <c r="K672" s="45"/>
      <c r="L672" s="44"/>
      <c r="M672" s="44"/>
      <c r="N672" s="45"/>
      <c r="O672" s="45"/>
      <c r="P672" s="44"/>
      <c r="Q672" s="44"/>
      <c r="R672" s="28"/>
      <c r="S672" s="45"/>
      <c r="T672" s="44"/>
      <c r="U672" s="44"/>
      <c r="V672" s="28"/>
      <c r="W672" s="45"/>
      <c r="X672" s="44"/>
      <c r="Y672" s="44"/>
      <c r="Z672" s="45"/>
      <c r="AA672" s="45"/>
      <c r="AB672" s="44"/>
      <c r="AC672" s="44"/>
      <c r="AD672" s="28"/>
    </row>
    <row r="673" spans="1:30">
      <c r="A673" s="15"/>
      <c r="B673" s="106" t="s">
        <v>145</v>
      </c>
      <c r="C673" s="41"/>
      <c r="D673" s="86" t="s">
        <v>639</v>
      </c>
      <c r="E673" s="86"/>
      <c r="F673" s="25" t="s">
        <v>236</v>
      </c>
      <c r="G673" s="41"/>
      <c r="H673" s="86" t="s">
        <v>616</v>
      </c>
      <c r="I673" s="86"/>
      <c r="J673" s="25" t="s">
        <v>236</v>
      </c>
      <c r="K673" s="41"/>
      <c r="L673" s="39">
        <v>10689</v>
      </c>
      <c r="M673" s="39"/>
      <c r="N673" s="41"/>
      <c r="O673" s="41"/>
      <c r="P673" s="86" t="s">
        <v>639</v>
      </c>
      <c r="Q673" s="86"/>
      <c r="R673" s="25" t="s">
        <v>236</v>
      </c>
      <c r="S673" s="41"/>
      <c r="T673" s="86" t="s">
        <v>640</v>
      </c>
      <c r="U673" s="86"/>
      <c r="V673" s="25" t="s">
        <v>236</v>
      </c>
      <c r="W673" s="41"/>
      <c r="X673" s="39">
        <v>5234</v>
      </c>
      <c r="Y673" s="39"/>
      <c r="Z673" s="41"/>
      <c r="AA673" s="41"/>
      <c r="AB673" s="86" t="s">
        <v>641</v>
      </c>
      <c r="AC673" s="86"/>
      <c r="AD673" s="25" t="s">
        <v>236</v>
      </c>
    </row>
    <row r="674" spans="1:30">
      <c r="A674" s="15"/>
      <c r="B674" s="106"/>
      <c r="C674" s="41"/>
      <c r="D674" s="86"/>
      <c r="E674" s="86"/>
      <c r="F674" s="25"/>
      <c r="G674" s="41"/>
      <c r="H674" s="86"/>
      <c r="I674" s="86"/>
      <c r="J674" s="25"/>
      <c r="K674" s="41"/>
      <c r="L674" s="39"/>
      <c r="M674" s="39"/>
      <c r="N674" s="41"/>
      <c r="O674" s="41"/>
      <c r="P674" s="86"/>
      <c r="Q674" s="86"/>
      <c r="R674" s="25"/>
      <c r="S674" s="41"/>
      <c r="T674" s="86"/>
      <c r="U674" s="86"/>
      <c r="V674" s="25"/>
      <c r="W674" s="41"/>
      <c r="X674" s="39"/>
      <c r="Y674" s="39"/>
      <c r="Z674" s="41"/>
      <c r="AA674" s="41"/>
      <c r="AB674" s="86"/>
      <c r="AC674" s="86"/>
      <c r="AD674" s="25"/>
    </row>
    <row r="675" spans="1:30">
      <c r="A675" s="15"/>
      <c r="B675" s="107" t="s">
        <v>588</v>
      </c>
      <c r="C675" s="45"/>
      <c r="D675" s="44" t="s">
        <v>642</v>
      </c>
      <c r="E675" s="44"/>
      <c r="F675" s="28" t="s">
        <v>236</v>
      </c>
      <c r="G675" s="45"/>
      <c r="H675" s="44" t="s">
        <v>643</v>
      </c>
      <c r="I675" s="44"/>
      <c r="J675" s="28" t="s">
        <v>236</v>
      </c>
      <c r="K675" s="45"/>
      <c r="L675" s="44" t="s">
        <v>230</v>
      </c>
      <c r="M675" s="44"/>
      <c r="N675" s="45"/>
      <c r="O675" s="45"/>
      <c r="P675" s="44" t="s">
        <v>644</v>
      </c>
      <c r="Q675" s="44"/>
      <c r="R675" s="28" t="s">
        <v>236</v>
      </c>
      <c r="S675" s="45"/>
      <c r="T675" s="44" t="s">
        <v>230</v>
      </c>
      <c r="U675" s="44"/>
      <c r="V675" s="45"/>
      <c r="W675" s="45"/>
      <c r="X675" s="44" t="s">
        <v>230</v>
      </c>
      <c r="Y675" s="44"/>
      <c r="Z675" s="45"/>
      <c r="AA675" s="45"/>
      <c r="AB675" s="44" t="s">
        <v>644</v>
      </c>
      <c r="AC675" s="44"/>
      <c r="AD675" s="28" t="s">
        <v>236</v>
      </c>
    </row>
    <row r="676" spans="1:30">
      <c r="A676" s="15"/>
      <c r="B676" s="107"/>
      <c r="C676" s="45"/>
      <c r="D676" s="44"/>
      <c r="E676" s="44"/>
      <c r="F676" s="28"/>
      <c r="G676" s="45"/>
      <c r="H676" s="44"/>
      <c r="I676" s="44"/>
      <c r="J676" s="28"/>
      <c r="K676" s="45"/>
      <c r="L676" s="44"/>
      <c r="M676" s="44"/>
      <c r="N676" s="45"/>
      <c r="O676" s="45"/>
      <c r="P676" s="44"/>
      <c r="Q676" s="44"/>
      <c r="R676" s="28"/>
      <c r="S676" s="45"/>
      <c r="T676" s="44"/>
      <c r="U676" s="44"/>
      <c r="V676" s="45"/>
      <c r="W676" s="45"/>
      <c r="X676" s="44"/>
      <c r="Y676" s="44"/>
      <c r="Z676" s="45"/>
      <c r="AA676" s="45"/>
      <c r="AB676" s="44"/>
      <c r="AC676" s="44"/>
      <c r="AD676" s="28"/>
    </row>
    <row r="677" spans="1:30">
      <c r="A677" s="15"/>
      <c r="B677" s="106" t="s">
        <v>590</v>
      </c>
      <c r="C677" s="41"/>
      <c r="D677" s="86" t="s">
        <v>645</v>
      </c>
      <c r="E677" s="86"/>
      <c r="F677" s="25" t="s">
        <v>236</v>
      </c>
      <c r="G677" s="41"/>
      <c r="H677" s="86" t="s">
        <v>646</v>
      </c>
      <c r="I677" s="86"/>
      <c r="J677" s="25" t="s">
        <v>236</v>
      </c>
      <c r="K677" s="41"/>
      <c r="L677" s="86" t="s">
        <v>230</v>
      </c>
      <c r="M677" s="86"/>
      <c r="N677" s="41"/>
      <c r="O677" s="41"/>
      <c r="P677" s="86" t="s">
        <v>647</v>
      </c>
      <c r="Q677" s="86"/>
      <c r="R677" s="25" t="s">
        <v>236</v>
      </c>
      <c r="S677" s="41"/>
      <c r="T677" s="86" t="s">
        <v>230</v>
      </c>
      <c r="U677" s="86"/>
      <c r="V677" s="41"/>
      <c r="W677" s="41"/>
      <c r="X677" s="86" t="s">
        <v>230</v>
      </c>
      <c r="Y677" s="86"/>
      <c r="Z677" s="41"/>
      <c r="AA677" s="41"/>
      <c r="AB677" s="86" t="s">
        <v>647</v>
      </c>
      <c r="AC677" s="86"/>
      <c r="AD677" s="25" t="s">
        <v>236</v>
      </c>
    </row>
    <row r="678" spans="1:30">
      <c r="A678" s="15"/>
      <c r="B678" s="106"/>
      <c r="C678" s="41"/>
      <c r="D678" s="86"/>
      <c r="E678" s="86"/>
      <c r="F678" s="25"/>
      <c r="G678" s="41"/>
      <c r="H678" s="86"/>
      <c r="I678" s="86"/>
      <c r="J678" s="25"/>
      <c r="K678" s="41"/>
      <c r="L678" s="86"/>
      <c r="M678" s="86"/>
      <c r="N678" s="41"/>
      <c r="O678" s="41"/>
      <c r="P678" s="86"/>
      <c r="Q678" s="86"/>
      <c r="R678" s="25"/>
      <c r="S678" s="41"/>
      <c r="T678" s="86"/>
      <c r="U678" s="86"/>
      <c r="V678" s="41"/>
      <c r="W678" s="41"/>
      <c r="X678" s="86"/>
      <c r="Y678" s="86"/>
      <c r="Z678" s="41"/>
      <c r="AA678" s="41"/>
      <c r="AB678" s="86"/>
      <c r="AC678" s="86"/>
      <c r="AD678" s="25"/>
    </row>
    <row r="679" spans="1:30">
      <c r="A679" s="15"/>
      <c r="B679" s="107" t="s">
        <v>648</v>
      </c>
      <c r="C679" s="45"/>
      <c r="D679" s="44" t="s">
        <v>230</v>
      </c>
      <c r="E679" s="44"/>
      <c r="F679" s="45"/>
      <c r="G679" s="45"/>
      <c r="H679" s="46">
        <v>576216</v>
      </c>
      <c r="I679" s="46"/>
      <c r="J679" s="45"/>
      <c r="K679" s="45"/>
      <c r="L679" s="44" t="s">
        <v>622</v>
      </c>
      <c r="M679" s="44"/>
      <c r="N679" s="28" t="s">
        <v>236</v>
      </c>
      <c r="O679" s="45"/>
      <c r="P679" s="44" t="s">
        <v>230</v>
      </c>
      <c r="Q679" s="44"/>
      <c r="R679" s="45"/>
      <c r="S679" s="45"/>
      <c r="T679" s="44" t="s">
        <v>230</v>
      </c>
      <c r="U679" s="44"/>
      <c r="V679" s="45"/>
      <c r="W679" s="45"/>
      <c r="X679" s="44" t="s">
        <v>230</v>
      </c>
      <c r="Y679" s="44"/>
      <c r="Z679" s="45"/>
      <c r="AA679" s="45"/>
      <c r="AB679" s="44" t="s">
        <v>230</v>
      </c>
      <c r="AC679" s="44"/>
      <c r="AD679" s="45"/>
    </row>
    <row r="680" spans="1:30">
      <c r="A680" s="15"/>
      <c r="B680" s="107"/>
      <c r="C680" s="45"/>
      <c r="D680" s="44"/>
      <c r="E680" s="44"/>
      <c r="F680" s="45"/>
      <c r="G680" s="45"/>
      <c r="H680" s="46"/>
      <c r="I680" s="46"/>
      <c r="J680" s="45"/>
      <c r="K680" s="45"/>
      <c r="L680" s="44"/>
      <c r="M680" s="44"/>
      <c r="N680" s="28"/>
      <c r="O680" s="45"/>
      <c r="P680" s="44"/>
      <c r="Q680" s="44"/>
      <c r="R680" s="45"/>
      <c r="S680" s="45"/>
      <c r="T680" s="44"/>
      <c r="U680" s="44"/>
      <c r="V680" s="45"/>
      <c r="W680" s="45"/>
      <c r="X680" s="44"/>
      <c r="Y680" s="44"/>
      <c r="Z680" s="45"/>
      <c r="AA680" s="45"/>
      <c r="AB680" s="44"/>
      <c r="AC680" s="44"/>
      <c r="AD680" s="45"/>
    </row>
    <row r="681" spans="1:30">
      <c r="A681" s="15"/>
      <c r="B681" s="106" t="s">
        <v>594</v>
      </c>
      <c r="C681" s="41"/>
      <c r="D681" s="86" t="s">
        <v>230</v>
      </c>
      <c r="E681" s="86"/>
      <c r="F681" s="41"/>
      <c r="G681" s="41"/>
      <c r="H681" s="86" t="s">
        <v>230</v>
      </c>
      <c r="I681" s="86"/>
      <c r="J681" s="41"/>
      <c r="K681" s="41"/>
      <c r="L681" s="86" t="s">
        <v>230</v>
      </c>
      <c r="M681" s="86"/>
      <c r="N681" s="41"/>
      <c r="O681" s="41"/>
      <c r="P681" s="86" t="s">
        <v>230</v>
      </c>
      <c r="Q681" s="86"/>
      <c r="R681" s="41"/>
      <c r="S681" s="41"/>
      <c r="T681" s="39">
        <v>8746</v>
      </c>
      <c r="U681" s="39"/>
      <c r="V681" s="41"/>
      <c r="W681" s="41"/>
      <c r="X681" s="86" t="s">
        <v>620</v>
      </c>
      <c r="Y681" s="86"/>
      <c r="Z681" s="25" t="s">
        <v>236</v>
      </c>
      <c r="AA681" s="41"/>
      <c r="AB681" s="86" t="s">
        <v>230</v>
      </c>
      <c r="AC681" s="86"/>
      <c r="AD681" s="41"/>
    </row>
    <row r="682" spans="1:30">
      <c r="A682" s="15"/>
      <c r="B682" s="106"/>
      <c r="C682" s="41"/>
      <c r="D682" s="86"/>
      <c r="E682" s="86"/>
      <c r="F682" s="41"/>
      <c r="G682" s="41"/>
      <c r="H682" s="86"/>
      <c r="I682" s="86"/>
      <c r="J682" s="41"/>
      <c r="K682" s="41"/>
      <c r="L682" s="86"/>
      <c r="M682" s="86"/>
      <c r="N682" s="41"/>
      <c r="O682" s="41"/>
      <c r="P682" s="86"/>
      <c r="Q682" s="86"/>
      <c r="R682" s="41"/>
      <c r="S682" s="41"/>
      <c r="T682" s="39"/>
      <c r="U682" s="39"/>
      <c r="V682" s="41"/>
      <c r="W682" s="41"/>
      <c r="X682" s="86"/>
      <c r="Y682" s="86"/>
      <c r="Z682" s="25"/>
      <c r="AA682" s="41"/>
      <c r="AB682" s="86"/>
      <c r="AC682" s="86"/>
      <c r="AD682" s="41"/>
    </row>
    <row r="683" spans="1:30">
      <c r="A683" s="15"/>
      <c r="B683" s="107" t="s">
        <v>148</v>
      </c>
      <c r="C683" s="45"/>
      <c r="D683" s="44" t="s">
        <v>230</v>
      </c>
      <c r="E683" s="44"/>
      <c r="F683" s="45"/>
      <c r="G683" s="45"/>
      <c r="H683" s="44" t="s">
        <v>230</v>
      </c>
      <c r="I683" s="44"/>
      <c r="J683" s="45"/>
      <c r="K683" s="45"/>
      <c r="L683" s="44" t="s">
        <v>230</v>
      </c>
      <c r="M683" s="44"/>
      <c r="N683" s="45"/>
      <c r="O683" s="45"/>
      <c r="P683" s="44" t="s">
        <v>230</v>
      </c>
      <c r="Q683" s="44"/>
      <c r="R683" s="45"/>
      <c r="S683" s="45"/>
      <c r="T683" s="46">
        <v>3522</v>
      </c>
      <c r="U683" s="46"/>
      <c r="V683" s="45"/>
      <c r="W683" s="45"/>
      <c r="X683" s="44" t="s">
        <v>230</v>
      </c>
      <c r="Y683" s="44"/>
      <c r="Z683" s="45"/>
      <c r="AA683" s="45"/>
      <c r="AB683" s="46">
        <v>3522</v>
      </c>
      <c r="AC683" s="46"/>
      <c r="AD683" s="45"/>
    </row>
    <row r="684" spans="1:30">
      <c r="A684" s="15"/>
      <c r="B684" s="107"/>
      <c r="C684" s="45"/>
      <c r="D684" s="44"/>
      <c r="E684" s="44"/>
      <c r="F684" s="45"/>
      <c r="G684" s="45"/>
      <c r="H684" s="44"/>
      <c r="I684" s="44"/>
      <c r="J684" s="45"/>
      <c r="K684" s="45"/>
      <c r="L684" s="44"/>
      <c r="M684" s="44"/>
      <c r="N684" s="45"/>
      <c r="O684" s="45"/>
      <c r="P684" s="44"/>
      <c r="Q684" s="44"/>
      <c r="R684" s="45"/>
      <c r="S684" s="45"/>
      <c r="T684" s="46"/>
      <c r="U684" s="46"/>
      <c r="V684" s="45"/>
      <c r="W684" s="45"/>
      <c r="X684" s="44"/>
      <c r="Y684" s="44"/>
      <c r="Z684" s="45"/>
      <c r="AA684" s="45"/>
      <c r="AB684" s="46"/>
      <c r="AC684" s="46"/>
      <c r="AD684" s="45"/>
    </row>
    <row r="685" spans="1:30">
      <c r="A685" s="15"/>
      <c r="B685" s="106" t="s">
        <v>149</v>
      </c>
      <c r="C685" s="41"/>
      <c r="D685" s="86" t="s">
        <v>649</v>
      </c>
      <c r="E685" s="86"/>
      <c r="F685" s="25" t="s">
        <v>236</v>
      </c>
      <c r="G685" s="41"/>
      <c r="H685" s="86" t="s">
        <v>650</v>
      </c>
      <c r="I685" s="86"/>
      <c r="J685" s="25" t="s">
        <v>236</v>
      </c>
      <c r="K685" s="41"/>
      <c r="L685" s="86" t="s">
        <v>230</v>
      </c>
      <c r="M685" s="86"/>
      <c r="N685" s="41"/>
      <c r="O685" s="41"/>
      <c r="P685" s="86" t="s">
        <v>592</v>
      </c>
      <c r="Q685" s="86"/>
      <c r="R685" s="25" t="s">
        <v>236</v>
      </c>
      <c r="S685" s="41"/>
      <c r="T685" s="86">
        <v>707</v>
      </c>
      <c r="U685" s="86"/>
      <c r="V685" s="41"/>
      <c r="W685" s="41"/>
      <c r="X685" s="86" t="s">
        <v>230</v>
      </c>
      <c r="Y685" s="86"/>
      <c r="Z685" s="41"/>
      <c r="AA685" s="41"/>
      <c r="AB685" s="86" t="s">
        <v>651</v>
      </c>
      <c r="AC685" s="86"/>
      <c r="AD685" s="25" t="s">
        <v>236</v>
      </c>
    </row>
    <row r="686" spans="1:30" ht="15.75" thickBot="1">
      <c r="A686" s="15"/>
      <c r="B686" s="106"/>
      <c r="C686" s="41"/>
      <c r="D686" s="53"/>
      <c r="E686" s="53"/>
      <c r="F686" s="101"/>
      <c r="G686" s="41"/>
      <c r="H686" s="53"/>
      <c r="I686" s="53"/>
      <c r="J686" s="101"/>
      <c r="K686" s="41"/>
      <c r="L686" s="53"/>
      <c r="M686" s="53"/>
      <c r="N686" s="48"/>
      <c r="O686" s="41"/>
      <c r="P686" s="53"/>
      <c r="Q686" s="53"/>
      <c r="R686" s="101"/>
      <c r="S686" s="41"/>
      <c r="T686" s="53"/>
      <c r="U686" s="53"/>
      <c r="V686" s="48"/>
      <c r="W686" s="41"/>
      <c r="X686" s="53"/>
      <c r="Y686" s="53"/>
      <c r="Z686" s="48"/>
      <c r="AA686" s="41"/>
      <c r="AB686" s="53"/>
      <c r="AC686" s="53"/>
      <c r="AD686" s="101"/>
    </row>
    <row r="687" spans="1:30">
      <c r="A687" s="15"/>
      <c r="B687" s="43" t="s">
        <v>150</v>
      </c>
      <c r="C687" s="45"/>
      <c r="D687" s="49">
        <v>516240</v>
      </c>
      <c r="E687" s="49"/>
      <c r="F687" s="51"/>
      <c r="G687" s="45"/>
      <c r="H687" s="102" t="s">
        <v>652</v>
      </c>
      <c r="I687" s="102"/>
      <c r="J687" s="54" t="s">
        <v>236</v>
      </c>
      <c r="K687" s="45"/>
      <c r="L687" s="102" t="s">
        <v>653</v>
      </c>
      <c r="M687" s="102"/>
      <c r="N687" s="54" t="s">
        <v>236</v>
      </c>
      <c r="O687" s="45"/>
      <c r="P687" s="102" t="s">
        <v>654</v>
      </c>
      <c r="Q687" s="102"/>
      <c r="R687" s="54" t="s">
        <v>236</v>
      </c>
      <c r="S687" s="45"/>
      <c r="T687" s="49">
        <v>1293</v>
      </c>
      <c r="U687" s="49"/>
      <c r="V687" s="51"/>
      <c r="W687" s="45"/>
      <c r="X687" s="102" t="s">
        <v>655</v>
      </c>
      <c r="Y687" s="102"/>
      <c r="Z687" s="54" t="s">
        <v>236</v>
      </c>
      <c r="AA687" s="45"/>
      <c r="AB687" s="102" t="s">
        <v>656</v>
      </c>
      <c r="AC687" s="102"/>
      <c r="AD687" s="54" t="s">
        <v>236</v>
      </c>
    </row>
    <row r="688" spans="1:30" ht="15.75" thickBot="1">
      <c r="A688" s="15"/>
      <c r="B688" s="43"/>
      <c r="C688" s="45"/>
      <c r="D688" s="115"/>
      <c r="E688" s="115"/>
      <c r="F688" s="116"/>
      <c r="G688" s="45"/>
      <c r="H688" s="117"/>
      <c r="I688" s="117"/>
      <c r="J688" s="120"/>
      <c r="K688" s="45"/>
      <c r="L688" s="117"/>
      <c r="M688" s="117"/>
      <c r="N688" s="120"/>
      <c r="O688" s="45"/>
      <c r="P688" s="117"/>
      <c r="Q688" s="117"/>
      <c r="R688" s="120"/>
      <c r="S688" s="45"/>
      <c r="T688" s="115"/>
      <c r="U688" s="115"/>
      <c r="V688" s="116"/>
      <c r="W688" s="45"/>
      <c r="X688" s="117"/>
      <c r="Y688" s="117"/>
      <c r="Z688" s="120"/>
      <c r="AA688" s="45"/>
      <c r="AB688" s="117"/>
      <c r="AC688" s="117"/>
      <c r="AD688" s="120"/>
    </row>
    <row r="689" spans="1:30">
      <c r="A689" s="15"/>
      <c r="B689" s="110" t="s">
        <v>657</v>
      </c>
      <c r="C689" s="110"/>
      <c r="D689" s="110"/>
      <c r="E689" s="110"/>
      <c r="F689" s="110"/>
      <c r="G689" s="110"/>
      <c r="H689" s="110"/>
      <c r="I689" s="110"/>
      <c r="J689" s="110"/>
      <c r="K689" s="110"/>
      <c r="L689" s="110"/>
      <c r="M689" s="110"/>
      <c r="N689" s="110"/>
      <c r="O689" s="110"/>
      <c r="P689" s="110"/>
      <c r="Q689" s="110"/>
      <c r="R689" s="110"/>
      <c r="S689" s="110"/>
      <c r="T689" s="110"/>
      <c r="U689" s="110"/>
      <c r="V689" s="110"/>
      <c r="W689" s="110"/>
      <c r="X689" s="110"/>
      <c r="Y689" s="110"/>
      <c r="Z689" s="110"/>
      <c r="AA689" s="110"/>
      <c r="AB689" s="110"/>
      <c r="AC689" s="110"/>
      <c r="AD689" s="110"/>
    </row>
    <row r="690" spans="1:30">
      <c r="A690" s="15"/>
      <c r="B690" s="110" t="s">
        <v>483</v>
      </c>
      <c r="C690" s="110"/>
      <c r="D690" s="110"/>
      <c r="E690" s="110"/>
      <c r="F690" s="110"/>
      <c r="G690" s="110"/>
      <c r="H690" s="110"/>
      <c r="I690" s="110"/>
      <c r="J690" s="110"/>
      <c r="K690" s="110"/>
      <c r="L690" s="110"/>
      <c r="M690" s="110"/>
      <c r="N690" s="110"/>
      <c r="O690" s="110"/>
      <c r="P690" s="110"/>
      <c r="Q690" s="110"/>
      <c r="R690" s="110"/>
      <c r="S690" s="110"/>
      <c r="T690" s="110"/>
      <c r="U690" s="110"/>
      <c r="V690" s="110"/>
      <c r="W690" s="110"/>
      <c r="X690" s="110"/>
      <c r="Y690" s="110"/>
      <c r="Z690" s="110"/>
      <c r="AA690" s="110"/>
      <c r="AB690" s="110"/>
      <c r="AC690" s="110"/>
      <c r="AD690" s="110"/>
    </row>
    <row r="691" spans="1:30">
      <c r="A691" s="15"/>
      <c r="B691" s="110" t="s">
        <v>388</v>
      </c>
      <c r="C691" s="110"/>
      <c r="D691" s="110"/>
      <c r="E691" s="110"/>
      <c r="F691" s="110"/>
      <c r="G691" s="110"/>
      <c r="H691" s="110"/>
      <c r="I691" s="110"/>
      <c r="J691" s="110"/>
      <c r="K691" s="110"/>
      <c r="L691" s="110"/>
      <c r="M691" s="110"/>
      <c r="N691" s="110"/>
      <c r="O691" s="110"/>
      <c r="P691" s="110"/>
      <c r="Q691" s="110"/>
      <c r="R691" s="110"/>
      <c r="S691" s="110"/>
      <c r="T691" s="110"/>
      <c r="U691" s="110"/>
      <c r="V691" s="110"/>
      <c r="W691" s="110"/>
      <c r="X691" s="110"/>
      <c r="Y691" s="110"/>
      <c r="Z691" s="110"/>
      <c r="AA691" s="110"/>
      <c r="AB691" s="110"/>
      <c r="AC691" s="110"/>
      <c r="AD691" s="110"/>
    </row>
    <row r="692" spans="1:30">
      <c r="A692" s="15"/>
      <c r="B692" s="17"/>
      <c r="C692" s="17"/>
      <c r="D692" s="17"/>
      <c r="E692" s="17"/>
      <c r="F692" s="17"/>
      <c r="G692" s="17"/>
      <c r="H692" s="17"/>
      <c r="I692" s="17"/>
      <c r="J692" s="17"/>
      <c r="K692" s="17"/>
      <c r="L692" s="17"/>
      <c r="M692" s="17"/>
      <c r="N692" s="17"/>
      <c r="O692" s="17"/>
      <c r="P692" s="17"/>
      <c r="Q692" s="17"/>
      <c r="R692" s="17"/>
      <c r="S692" s="17"/>
      <c r="T692" s="17"/>
      <c r="U692" s="17"/>
      <c r="V692" s="17"/>
      <c r="W692" s="17"/>
      <c r="X692" s="17"/>
      <c r="Y692" s="17"/>
      <c r="Z692" s="17"/>
      <c r="AA692" s="17"/>
      <c r="AB692" s="17"/>
      <c r="AC692" s="17"/>
      <c r="AD692" s="17"/>
    </row>
    <row r="693" spans="1:30" ht="15.75" thickBot="1">
      <c r="A693" s="15"/>
      <c r="B693" s="13"/>
      <c r="C693" s="13"/>
      <c r="D693" s="112" t="s">
        <v>389</v>
      </c>
      <c r="E693" s="112"/>
      <c r="F693" s="112"/>
      <c r="G693" s="13"/>
      <c r="H693" s="112" t="s">
        <v>390</v>
      </c>
      <c r="I693" s="112"/>
      <c r="J693" s="112"/>
      <c r="K693" s="13"/>
      <c r="L693" s="112" t="s">
        <v>391</v>
      </c>
      <c r="M693" s="112"/>
      <c r="N693" s="112"/>
      <c r="O693" s="13"/>
      <c r="P693" s="112" t="s">
        <v>392</v>
      </c>
      <c r="Q693" s="112"/>
      <c r="R693" s="112"/>
      <c r="S693" s="13"/>
      <c r="T693" s="112" t="s">
        <v>393</v>
      </c>
      <c r="U693" s="112"/>
      <c r="V693" s="112"/>
      <c r="W693" s="13"/>
      <c r="X693" s="112" t="s">
        <v>391</v>
      </c>
      <c r="Y693" s="112"/>
      <c r="Z693" s="112"/>
      <c r="AA693" s="13"/>
      <c r="AB693" s="112" t="s">
        <v>394</v>
      </c>
      <c r="AC693" s="112"/>
      <c r="AD693" s="112"/>
    </row>
    <row r="694" spans="1:30">
      <c r="A694" s="15"/>
      <c r="B694" s="21" t="s">
        <v>151</v>
      </c>
      <c r="C694" s="32"/>
      <c r="D694" s="42"/>
      <c r="E694" s="42"/>
      <c r="F694" s="42"/>
      <c r="G694" s="32"/>
      <c r="H694" s="42"/>
      <c r="I694" s="42"/>
      <c r="J694" s="42"/>
      <c r="K694" s="32"/>
      <c r="L694" s="42"/>
      <c r="M694" s="42"/>
      <c r="N694" s="42"/>
      <c r="O694" s="32"/>
      <c r="P694" s="42"/>
      <c r="Q694" s="42"/>
      <c r="R694" s="42"/>
      <c r="S694" s="32"/>
      <c r="T694" s="42"/>
      <c r="U694" s="42"/>
      <c r="V694" s="42"/>
      <c r="W694" s="32"/>
      <c r="X694" s="42"/>
      <c r="Y694" s="42"/>
      <c r="Z694" s="42"/>
      <c r="AA694" s="32"/>
      <c r="AB694" s="42"/>
      <c r="AC694" s="42"/>
      <c r="AD694" s="42"/>
    </row>
    <row r="695" spans="1:30">
      <c r="A695" s="15"/>
      <c r="B695" s="107" t="s">
        <v>606</v>
      </c>
      <c r="C695" s="45"/>
      <c r="D695" s="46">
        <v>22223</v>
      </c>
      <c r="E695" s="46"/>
      <c r="F695" s="45"/>
      <c r="G695" s="45"/>
      <c r="H695" s="44" t="s">
        <v>658</v>
      </c>
      <c r="I695" s="44"/>
      <c r="J695" s="28" t="s">
        <v>236</v>
      </c>
      <c r="K695" s="45"/>
      <c r="L695" s="44" t="s">
        <v>230</v>
      </c>
      <c r="M695" s="44"/>
      <c r="N695" s="45"/>
      <c r="O695" s="45"/>
      <c r="P695" s="44" t="s">
        <v>659</v>
      </c>
      <c r="Q695" s="44"/>
      <c r="R695" s="28" t="s">
        <v>236</v>
      </c>
      <c r="S695" s="45"/>
      <c r="T695" s="46">
        <v>2080</v>
      </c>
      <c r="U695" s="46"/>
      <c r="V695" s="45"/>
      <c r="W695" s="45"/>
      <c r="X695" s="44" t="s">
        <v>230</v>
      </c>
      <c r="Y695" s="44"/>
      <c r="Z695" s="45"/>
      <c r="AA695" s="45"/>
      <c r="AB695" s="44" t="s">
        <v>660</v>
      </c>
      <c r="AC695" s="44"/>
      <c r="AD695" s="28" t="s">
        <v>236</v>
      </c>
    </row>
    <row r="696" spans="1:30">
      <c r="A696" s="15"/>
      <c r="B696" s="107"/>
      <c r="C696" s="45"/>
      <c r="D696" s="46"/>
      <c r="E696" s="46"/>
      <c r="F696" s="45"/>
      <c r="G696" s="45"/>
      <c r="H696" s="44"/>
      <c r="I696" s="44"/>
      <c r="J696" s="28"/>
      <c r="K696" s="45"/>
      <c r="L696" s="44"/>
      <c r="M696" s="44"/>
      <c r="N696" s="45"/>
      <c r="O696" s="45"/>
      <c r="P696" s="44"/>
      <c r="Q696" s="44"/>
      <c r="R696" s="28"/>
      <c r="S696" s="45"/>
      <c r="T696" s="46"/>
      <c r="U696" s="46"/>
      <c r="V696" s="45"/>
      <c r="W696" s="45"/>
      <c r="X696" s="44"/>
      <c r="Y696" s="44"/>
      <c r="Z696" s="45"/>
      <c r="AA696" s="45"/>
      <c r="AB696" s="44"/>
      <c r="AC696" s="44"/>
      <c r="AD696" s="28"/>
    </row>
    <row r="697" spans="1:30">
      <c r="A697" s="15"/>
      <c r="B697" s="106" t="s">
        <v>153</v>
      </c>
      <c r="C697" s="41"/>
      <c r="D697" s="39">
        <v>2841</v>
      </c>
      <c r="E697" s="39"/>
      <c r="F697" s="41"/>
      <c r="G697" s="41"/>
      <c r="H697" s="39">
        <v>121840</v>
      </c>
      <c r="I697" s="39"/>
      <c r="J697" s="41"/>
      <c r="K697" s="41"/>
      <c r="L697" s="86" t="s">
        <v>230</v>
      </c>
      <c r="M697" s="86"/>
      <c r="N697" s="41"/>
      <c r="O697" s="41"/>
      <c r="P697" s="39">
        <v>124681</v>
      </c>
      <c r="Q697" s="39"/>
      <c r="R697" s="41"/>
      <c r="S697" s="41"/>
      <c r="T697" s="39">
        <v>4199</v>
      </c>
      <c r="U697" s="39"/>
      <c r="V697" s="41"/>
      <c r="W697" s="41"/>
      <c r="X697" s="86" t="s">
        <v>230</v>
      </c>
      <c r="Y697" s="86"/>
      <c r="Z697" s="41"/>
      <c r="AA697" s="41"/>
      <c r="AB697" s="39">
        <v>128880</v>
      </c>
      <c r="AC697" s="39"/>
      <c r="AD697" s="41"/>
    </row>
    <row r="698" spans="1:30" ht="15.75" thickBot="1">
      <c r="A698" s="15"/>
      <c r="B698" s="106"/>
      <c r="C698" s="41"/>
      <c r="D698" s="47"/>
      <c r="E698" s="47"/>
      <c r="F698" s="48"/>
      <c r="G698" s="41"/>
      <c r="H698" s="47"/>
      <c r="I698" s="47"/>
      <c r="J698" s="48"/>
      <c r="K698" s="41"/>
      <c r="L698" s="53"/>
      <c r="M698" s="53"/>
      <c r="N698" s="48"/>
      <c r="O698" s="41"/>
      <c r="P698" s="47"/>
      <c r="Q698" s="47"/>
      <c r="R698" s="48"/>
      <c r="S698" s="41"/>
      <c r="T698" s="47"/>
      <c r="U698" s="47"/>
      <c r="V698" s="48"/>
      <c r="W698" s="41"/>
      <c r="X698" s="53"/>
      <c r="Y698" s="53"/>
      <c r="Z698" s="48"/>
      <c r="AA698" s="41"/>
      <c r="AB698" s="47"/>
      <c r="AC698" s="47"/>
      <c r="AD698" s="48"/>
    </row>
    <row r="699" spans="1:30">
      <c r="A699" s="15"/>
      <c r="B699" s="107" t="s">
        <v>154</v>
      </c>
      <c r="C699" s="45"/>
      <c r="D699" s="54" t="s">
        <v>228</v>
      </c>
      <c r="E699" s="49">
        <v>25064</v>
      </c>
      <c r="F699" s="51"/>
      <c r="G699" s="45"/>
      <c r="H699" s="54" t="s">
        <v>228</v>
      </c>
      <c r="I699" s="49">
        <v>91833</v>
      </c>
      <c r="J699" s="51"/>
      <c r="K699" s="45"/>
      <c r="L699" s="54" t="s">
        <v>228</v>
      </c>
      <c r="M699" s="102" t="s">
        <v>230</v>
      </c>
      <c r="N699" s="51"/>
      <c r="O699" s="45"/>
      <c r="P699" s="54" t="s">
        <v>228</v>
      </c>
      <c r="Q699" s="49">
        <v>116897</v>
      </c>
      <c r="R699" s="51"/>
      <c r="S699" s="45"/>
      <c r="T699" s="54" t="s">
        <v>228</v>
      </c>
      <c r="U699" s="49">
        <v>6279</v>
      </c>
      <c r="V699" s="51"/>
      <c r="W699" s="45"/>
      <c r="X699" s="54" t="s">
        <v>228</v>
      </c>
      <c r="Y699" s="102" t="s">
        <v>230</v>
      </c>
      <c r="Z699" s="51"/>
      <c r="AA699" s="45"/>
      <c r="AB699" s="54" t="s">
        <v>228</v>
      </c>
      <c r="AC699" s="49">
        <v>123176</v>
      </c>
      <c r="AD699" s="51"/>
    </row>
    <row r="700" spans="1:30" ht="15.75" thickBot="1">
      <c r="A700" s="15"/>
      <c r="B700" s="107"/>
      <c r="C700" s="45"/>
      <c r="D700" s="55"/>
      <c r="E700" s="56"/>
      <c r="F700" s="57"/>
      <c r="G700" s="45"/>
      <c r="H700" s="55"/>
      <c r="I700" s="56"/>
      <c r="J700" s="57"/>
      <c r="K700" s="45"/>
      <c r="L700" s="55"/>
      <c r="M700" s="91"/>
      <c r="N700" s="57"/>
      <c r="O700" s="45"/>
      <c r="P700" s="55"/>
      <c r="Q700" s="56"/>
      <c r="R700" s="57"/>
      <c r="S700" s="45"/>
      <c r="T700" s="55"/>
      <c r="U700" s="56"/>
      <c r="V700" s="57"/>
      <c r="W700" s="45"/>
      <c r="X700" s="55"/>
      <c r="Y700" s="91"/>
      <c r="Z700" s="57"/>
      <c r="AA700" s="45"/>
      <c r="AB700" s="55"/>
      <c r="AC700" s="56"/>
      <c r="AD700" s="57"/>
    </row>
    <row r="701" spans="1:30" ht="15.75" thickTop="1">
      <c r="A701" s="15"/>
      <c r="B701" s="21" t="s">
        <v>155</v>
      </c>
      <c r="C701" s="32"/>
      <c r="D701" s="92"/>
      <c r="E701" s="92"/>
      <c r="F701" s="92"/>
      <c r="G701" s="32"/>
      <c r="H701" s="92"/>
      <c r="I701" s="92"/>
      <c r="J701" s="92"/>
      <c r="K701" s="32"/>
      <c r="L701" s="92"/>
      <c r="M701" s="92"/>
      <c r="N701" s="92"/>
      <c r="O701" s="32"/>
      <c r="P701" s="92"/>
      <c r="Q701" s="92"/>
      <c r="R701" s="92"/>
      <c r="S701" s="32"/>
      <c r="T701" s="92"/>
      <c r="U701" s="92"/>
      <c r="V701" s="92"/>
      <c r="W701" s="32"/>
      <c r="X701" s="92"/>
      <c r="Y701" s="92"/>
      <c r="Z701" s="92"/>
      <c r="AA701" s="32"/>
      <c r="AB701" s="92"/>
      <c r="AC701" s="92"/>
      <c r="AD701" s="92"/>
    </row>
    <row r="702" spans="1:30">
      <c r="A702" s="15"/>
      <c r="B702" s="107" t="s">
        <v>156</v>
      </c>
      <c r="C702" s="45"/>
      <c r="D702" s="28" t="s">
        <v>228</v>
      </c>
      <c r="E702" s="46">
        <v>39208</v>
      </c>
      <c r="F702" s="45"/>
      <c r="G702" s="45"/>
      <c r="H702" s="28" t="s">
        <v>228</v>
      </c>
      <c r="I702" s="46">
        <v>9010</v>
      </c>
      <c r="J702" s="45"/>
      <c r="K702" s="45"/>
      <c r="L702" s="28" t="s">
        <v>228</v>
      </c>
      <c r="M702" s="44" t="s">
        <v>230</v>
      </c>
      <c r="N702" s="45"/>
      <c r="O702" s="45"/>
      <c r="P702" s="28" t="s">
        <v>228</v>
      </c>
      <c r="Q702" s="46">
        <v>48218</v>
      </c>
      <c r="R702" s="45"/>
      <c r="S702" s="45"/>
      <c r="T702" s="28" t="s">
        <v>228</v>
      </c>
      <c r="U702" s="44" t="s">
        <v>230</v>
      </c>
      <c r="V702" s="45"/>
      <c r="W702" s="45"/>
      <c r="X702" s="28" t="s">
        <v>228</v>
      </c>
      <c r="Y702" s="44" t="s">
        <v>230</v>
      </c>
      <c r="Z702" s="45"/>
      <c r="AA702" s="45"/>
      <c r="AB702" s="28" t="s">
        <v>228</v>
      </c>
      <c r="AC702" s="46">
        <v>48218</v>
      </c>
      <c r="AD702" s="45"/>
    </row>
    <row r="703" spans="1:30">
      <c r="A703" s="15"/>
      <c r="B703" s="107"/>
      <c r="C703" s="45"/>
      <c r="D703" s="28"/>
      <c r="E703" s="46"/>
      <c r="F703" s="45"/>
      <c r="G703" s="45"/>
      <c r="H703" s="28"/>
      <c r="I703" s="46"/>
      <c r="J703" s="45"/>
      <c r="K703" s="45"/>
      <c r="L703" s="28"/>
      <c r="M703" s="44"/>
      <c r="N703" s="45"/>
      <c r="O703" s="45"/>
      <c r="P703" s="28"/>
      <c r="Q703" s="46"/>
      <c r="R703" s="45"/>
      <c r="S703" s="45"/>
      <c r="T703" s="28"/>
      <c r="U703" s="44"/>
      <c r="V703" s="45"/>
      <c r="W703" s="45"/>
      <c r="X703" s="28"/>
      <c r="Y703" s="44"/>
      <c r="Z703" s="45"/>
      <c r="AA703" s="45"/>
      <c r="AB703" s="28"/>
      <c r="AC703" s="46"/>
      <c r="AD703" s="45"/>
    </row>
    <row r="704" spans="1:30" ht="26.25">
      <c r="A704" s="15"/>
      <c r="B704" s="21" t="s">
        <v>608</v>
      </c>
      <c r="C704" s="32"/>
      <c r="D704" s="41"/>
      <c r="E704" s="41"/>
      <c r="F704" s="41"/>
      <c r="G704" s="32"/>
      <c r="H704" s="41"/>
      <c r="I704" s="41"/>
      <c r="J704" s="41"/>
      <c r="K704" s="32"/>
      <c r="L704" s="41"/>
      <c r="M704" s="41"/>
      <c r="N704" s="41"/>
      <c r="O704" s="32"/>
      <c r="P704" s="41"/>
      <c r="Q704" s="41"/>
      <c r="R704" s="41"/>
      <c r="S704" s="32"/>
      <c r="T704" s="41"/>
      <c r="U704" s="41"/>
      <c r="V704" s="41"/>
      <c r="W704" s="32"/>
      <c r="X704" s="41"/>
      <c r="Y704" s="41"/>
      <c r="Z704" s="41"/>
      <c r="AA704" s="32"/>
      <c r="AB704" s="41"/>
      <c r="AC704" s="41"/>
      <c r="AD704" s="41"/>
    </row>
    <row r="705" spans="1:30">
      <c r="A705" s="15"/>
      <c r="B705" s="107" t="s">
        <v>157</v>
      </c>
      <c r="C705" s="45"/>
      <c r="D705" s="28" t="s">
        <v>228</v>
      </c>
      <c r="E705" s="44">
        <v>14</v>
      </c>
      <c r="F705" s="45"/>
      <c r="G705" s="45"/>
      <c r="H705" s="28" t="s">
        <v>228</v>
      </c>
      <c r="I705" s="46">
        <v>14152</v>
      </c>
      <c r="J705" s="45"/>
      <c r="K705" s="45"/>
      <c r="L705" s="28" t="s">
        <v>228</v>
      </c>
      <c r="M705" s="44" t="s">
        <v>230</v>
      </c>
      <c r="N705" s="45"/>
      <c r="O705" s="45"/>
      <c r="P705" s="28" t="s">
        <v>228</v>
      </c>
      <c r="Q705" s="46">
        <v>14166</v>
      </c>
      <c r="R705" s="45"/>
      <c r="S705" s="45"/>
      <c r="T705" s="28" t="s">
        <v>228</v>
      </c>
      <c r="U705" s="44">
        <v>27</v>
      </c>
      <c r="V705" s="45"/>
      <c r="W705" s="45"/>
      <c r="X705" s="28" t="s">
        <v>228</v>
      </c>
      <c r="Y705" s="44" t="s">
        <v>230</v>
      </c>
      <c r="Z705" s="45"/>
      <c r="AA705" s="45"/>
      <c r="AB705" s="28" t="s">
        <v>228</v>
      </c>
      <c r="AC705" s="46">
        <v>14193</v>
      </c>
      <c r="AD705" s="45"/>
    </row>
    <row r="706" spans="1:30">
      <c r="A706" s="15"/>
      <c r="B706" s="107"/>
      <c r="C706" s="45"/>
      <c r="D706" s="28"/>
      <c r="E706" s="44"/>
      <c r="F706" s="45"/>
      <c r="G706" s="45"/>
      <c r="H706" s="28"/>
      <c r="I706" s="46"/>
      <c r="J706" s="45"/>
      <c r="K706" s="45"/>
      <c r="L706" s="28"/>
      <c r="M706" s="44"/>
      <c r="N706" s="45"/>
      <c r="O706" s="45"/>
      <c r="P706" s="28"/>
      <c r="Q706" s="46"/>
      <c r="R706" s="45"/>
      <c r="S706" s="45"/>
      <c r="T706" s="28"/>
      <c r="U706" s="44"/>
      <c r="V706" s="45"/>
      <c r="W706" s="45"/>
      <c r="X706" s="28"/>
      <c r="Y706" s="44"/>
      <c r="Z706" s="45"/>
      <c r="AA706" s="45"/>
      <c r="AB706" s="28"/>
      <c r="AC706" s="46"/>
      <c r="AD706" s="45"/>
    </row>
    <row r="707" spans="1:30" ht="23.25" customHeight="1">
      <c r="A707" s="15"/>
      <c r="B707" s="106" t="s">
        <v>661</v>
      </c>
      <c r="C707" s="41"/>
      <c r="D707" s="25" t="s">
        <v>228</v>
      </c>
      <c r="E707" s="86" t="s">
        <v>230</v>
      </c>
      <c r="F707" s="41"/>
      <c r="G707" s="41"/>
      <c r="H707" s="25" t="s">
        <v>228</v>
      </c>
      <c r="I707" s="86" t="s">
        <v>230</v>
      </c>
      <c r="J707" s="41"/>
      <c r="K707" s="41"/>
      <c r="L707" s="25" t="s">
        <v>228</v>
      </c>
      <c r="M707" s="86" t="s">
        <v>230</v>
      </c>
      <c r="N707" s="41"/>
      <c r="O707" s="41"/>
      <c r="P707" s="25" t="s">
        <v>228</v>
      </c>
      <c r="Q707" s="86" t="s">
        <v>230</v>
      </c>
      <c r="R707" s="41"/>
      <c r="S707" s="41"/>
      <c r="T707" s="25" t="s">
        <v>228</v>
      </c>
      <c r="U707" s="39">
        <v>4600</v>
      </c>
      <c r="V707" s="41"/>
      <c r="W707" s="41"/>
      <c r="X707" s="25" t="s">
        <v>228</v>
      </c>
      <c r="Y707" s="86" t="s">
        <v>230</v>
      </c>
      <c r="Z707" s="41"/>
      <c r="AA707" s="41"/>
      <c r="AB707" s="25" t="s">
        <v>228</v>
      </c>
      <c r="AC707" s="39">
        <v>4600</v>
      </c>
      <c r="AD707" s="41"/>
    </row>
    <row r="708" spans="1:30">
      <c r="A708" s="15"/>
      <c r="B708" s="106"/>
      <c r="C708" s="41"/>
      <c r="D708" s="25"/>
      <c r="E708" s="86"/>
      <c r="F708" s="41"/>
      <c r="G708" s="41"/>
      <c r="H708" s="25"/>
      <c r="I708" s="86"/>
      <c r="J708" s="41"/>
      <c r="K708" s="41"/>
      <c r="L708" s="25"/>
      <c r="M708" s="86"/>
      <c r="N708" s="41"/>
      <c r="O708" s="41"/>
      <c r="P708" s="25"/>
      <c r="Q708" s="86"/>
      <c r="R708" s="41"/>
      <c r="S708" s="41"/>
      <c r="T708" s="25"/>
      <c r="U708" s="39"/>
      <c r="V708" s="41"/>
      <c r="W708" s="41"/>
      <c r="X708" s="25"/>
      <c r="Y708" s="86"/>
      <c r="Z708" s="41"/>
      <c r="AA708" s="41"/>
      <c r="AB708" s="25"/>
      <c r="AC708" s="39"/>
      <c r="AD708" s="41"/>
    </row>
  </sheetData>
  <mergeCells count="6777">
    <mergeCell ref="B468:AD468"/>
    <mergeCell ref="B495:AD495"/>
    <mergeCell ref="B522:AD522"/>
    <mergeCell ref="B523:AD523"/>
    <mergeCell ref="A1:A2"/>
    <mergeCell ref="B1:AD1"/>
    <mergeCell ref="B2:AD2"/>
    <mergeCell ref="B3:AD3"/>
    <mergeCell ref="A4:A708"/>
    <mergeCell ref="B4:AD4"/>
    <mergeCell ref="B5:AD5"/>
    <mergeCell ref="B6:AD6"/>
    <mergeCell ref="B7:AD7"/>
    <mergeCell ref="B392:AD392"/>
    <mergeCell ref="Y707:Y708"/>
    <mergeCell ref="Z707:Z708"/>
    <mergeCell ref="AA707:AA708"/>
    <mergeCell ref="AB707:AB708"/>
    <mergeCell ref="AC707:AC708"/>
    <mergeCell ref="AD707:AD708"/>
    <mergeCell ref="S707:S708"/>
    <mergeCell ref="T707:T708"/>
    <mergeCell ref="U707:U708"/>
    <mergeCell ref="V707:V708"/>
    <mergeCell ref="W707:W708"/>
    <mergeCell ref="X707:X708"/>
    <mergeCell ref="M707:M708"/>
    <mergeCell ref="N707:N708"/>
    <mergeCell ref="O707:O708"/>
    <mergeCell ref="P707:P708"/>
    <mergeCell ref="Q707:Q708"/>
    <mergeCell ref="R707:R708"/>
    <mergeCell ref="G707:G708"/>
    <mergeCell ref="H707:H708"/>
    <mergeCell ref="I707:I708"/>
    <mergeCell ref="J707:J708"/>
    <mergeCell ref="K707:K708"/>
    <mergeCell ref="L707:L708"/>
    <mergeCell ref="Z705:Z706"/>
    <mergeCell ref="AA705:AA706"/>
    <mergeCell ref="AB705:AB706"/>
    <mergeCell ref="AC705:AC706"/>
    <mergeCell ref="AD705:AD706"/>
    <mergeCell ref="B707:B708"/>
    <mergeCell ref="C707:C708"/>
    <mergeCell ref="D707:D708"/>
    <mergeCell ref="E707:E708"/>
    <mergeCell ref="F707:F708"/>
    <mergeCell ref="T705:T706"/>
    <mergeCell ref="U705:U706"/>
    <mergeCell ref="V705:V706"/>
    <mergeCell ref="W705:W706"/>
    <mergeCell ref="X705:X706"/>
    <mergeCell ref="Y705:Y706"/>
    <mergeCell ref="N705:N706"/>
    <mergeCell ref="O705:O706"/>
    <mergeCell ref="P705:P706"/>
    <mergeCell ref="Q705:Q706"/>
    <mergeCell ref="R705:R706"/>
    <mergeCell ref="S705:S706"/>
    <mergeCell ref="H705:H706"/>
    <mergeCell ref="I705:I706"/>
    <mergeCell ref="J705:J706"/>
    <mergeCell ref="K705:K706"/>
    <mergeCell ref="L705:L706"/>
    <mergeCell ref="M705:M706"/>
    <mergeCell ref="B705:B706"/>
    <mergeCell ref="C705:C706"/>
    <mergeCell ref="D705:D706"/>
    <mergeCell ref="E705:E706"/>
    <mergeCell ref="F705:F706"/>
    <mergeCell ref="G705:G706"/>
    <mergeCell ref="AB702:AB703"/>
    <mergeCell ref="AC702:AC703"/>
    <mergeCell ref="AD702:AD703"/>
    <mergeCell ref="D704:F704"/>
    <mergeCell ref="H704:J704"/>
    <mergeCell ref="L704:N704"/>
    <mergeCell ref="P704:R704"/>
    <mergeCell ref="T704:V704"/>
    <mergeCell ref="X704:Z704"/>
    <mergeCell ref="AB704:AD704"/>
    <mergeCell ref="V702:V703"/>
    <mergeCell ref="W702:W703"/>
    <mergeCell ref="X702:X703"/>
    <mergeCell ref="Y702:Y703"/>
    <mergeCell ref="Z702:Z703"/>
    <mergeCell ref="AA702:AA703"/>
    <mergeCell ref="P702:P703"/>
    <mergeCell ref="Q702:Q703"/>
    <mergeCell ref="R702:R703"/>
    <mergeCell ref="S702:S703"/>
    <mergeCell ref="T702:T703"/>
    <mergeCell ref="U702:U703"/>
    <mergeCell ref="J702:J703"/>
    <mergeCell ref="K702:K703"/>
    <mergeCell ref="L702:L703"/>
    <mergeCell ref="M702:M703"/>
    <mergeCell ref="N702:N703"/>
    <mergeCell ref="O702:O703"/>
    <mergeCell ref="X701:Z701"/>
    <mergeCell ref="AB701:AD701"/>
    <mergeCell ref="B702:B703"/>
    <mergeCell ref="C702:C703"/>
    <mergeCell ref="D702:D703"/>
    <mergeCell ref="E702:E703"/>
    <mergeCell ref="F702:F703"/>
    <mergeCell ref="G702:G703"/>
    <mergeCell ref="H702:H703"/>
    <mergeCell ref="I702:I703"/>
    <mergeCell ref="Z699:Z700"/>
    <mergeCell ref="AA699:AA700"/>
    <mergeCell ref="AB699:AB700"/>
    <mergeCell ref="AC699:AC700"/>
    <mergeCell ref="AD699:AD700"/>
    <mergeCell ref="D701:F701"/>
    <mergeCell ref="H701:J701"/>
    <mergeCell ref="L701:N701"/>
    <mergeCell ref="P701:R701"/>
    <mergeCell ref="T701:V701"/>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Z697:Z698"/>
    <mergeCell ref="AA697:AA698"/>
    <mergeCell ref="AB697:AC698"/>
    <mergeCell ref="AD697:AD698"/>
    <mergeCell ref="B699:B700"/>
    <mergeCell ref="C699:C700"/>
    <mergeCell ref="D699:D700"/>
    <mergeCell ref="E699:E700"/>
    <mergeCell ref="F699:F700"/>
    <mergeCell ref="G699:G700"/>
    <mergeCell ref="R697:R698"/>
    <mergeCell ref="S697:S698"/>
    <mergeCell ref="T697:U698"/>
    <mergeCell ref="V697:V698"/>
    <mergeCell ref="W697:W698"/>
    <mergeCell ref="X697:Y698"/>
    <mergeCell ref="J697:J698"/>
    <mergeCell ref="K697:K698"/>
    <mergeCell ref="L697:M698"/>
    <mergeCell ref="N697:N698"/>
    <mergeCell ref="O697:O698"/>
    <mergeCell ref="P697:Q698"/>
    <mergeCell ref="Z695:Z696"/>
    <mergeCell ref="AA695:AA696"/>
    <mergeCell ref="AB695:AC696"/>
    <mergeCell ref="AD695:AD696"/>
    <mergeCell ref="B697:B698"/>
    <mergeCell ref="C697:C698"/>
    <mergeCell ref="D697:E698"/>
    <mergeCell ref="F697:F698"/>
    <mergeCell ref="G697:G698"/>
    <mergeCell ref="H697:I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B695:B696"/>
    <mergeCell ref="C695:C696"/>
    <mergeCell ref="D695:E696"/>
    <mergeCell ref="F695:F696"/>
    <mergeCell ref="G695:G696"/>
    <mergeCell ref="H695:I696"/>
    <mergeCell ref="AB693:AD693"/>
    <mergeCell ref="D694:F694"/>
    <mergeCell ref="H694:J694"/>
    <mergeCell ref="L694:N694"/>
    <mergeCell ref="P694:R694"/>
    <mergeCell ref="T694:V694"/>
    <mergeCell ref="X694:Z694"/>
    <mergeCell ref="AB694:AD694"/>
    <mergeCell ref="AD687:AD688"/>
    <mergeCell ref="B689:AD689"/>
    <mergeCell ref="B690:AD690"/>
    <mergeCell ref="B691:AD691"/>
    <mergeCell ref="D693:F693"/>
    <mergeCell ref="H693:J693"/>
    <mergeCell ref="L693:N693"/>
    <mergeCell ref="P693:R693"/>
    <mergeCell ref="T693:V693"/>
    <mergeCell ref="X693:Z693"/>
    <mergeCell ref="V687:V688"/>
    <mergeCell ref="W687:W688"/>
    <mergeCell ref="X687:Y688"/>
    <mergeCell ref="Z687:Z688"/>
    <mergeCell ref="AA687:AA688"/>
    <mergeCell ref="AB687:AC688"/>
    <mergeCell ref="N687:N688"/>
    <mergeCell ref="O687:O688"/>
    <mergeCell ref="P687:Q688"/>
    <mergeCell ref="R687:R688"/>
    <mergeCell ref="S687:S688"/>
    <mergeCell ref="T687:U688"/>
    <mergeCell ref="AD685:AD686"/>
    <mergeCell ref="B687:B688"/>
    <mergeCell ref="C687:C688"/>
    <mergeCell ref="D687:E688"/>
    <mergeCell ref="F687:F688"/>
    <mergeCell ref="G687:G688"/>
    <mergeCell ref="H687:I688"/>
    <mergeCell ref="J687:J688"/>
    <mergeCell ref="K687:K688"/>
    <mergeCell ref="L687:M688"/>
    <mergeCell ref="V685:V686"/>
    <mergeCell ref="W685:W686"/>
    <mergeCell ref="X685:Y686"/>
    <mergeCell ref="Z685:Z686"/>
    <mergeCell ref="AA685:AA686"/>
    <mergeCell ref="AB685:AC686"/>
    <mergeCell ref="N685:N686"/>
    <mergeCell ref="O685:O686"/>
    <mergeCell ref="P685:Q686"/>
    <mergeCell ref="R685:R686"/>
    <mergeCell ref="S685:S686"/>
    <mergeCell ref="T685:U686"/>
    <mergeCell ref="AD683:AD684"/>
    <mergeCell ref="B685:B686"/>
    <mergeCell ref="C685:C686"/>
    <mergeCell ref="D685:E686"/>
    <mergeCell ref="F685:F686"/>
    <mergeCell ref="G685:G686"/>
    <mergeCell ref="H685:I686"/>
    <mergeCell ref="J685:J686"/>
    <mergeCell ref="K685:K686"/>
    <mergeCell ref="L685:M686"/>
    <mergeCell ref="V683:V684"/>
    <mergeCell ref="W683:W684"/>
    <mergeCell ref="X683:Y684"/>
    <mergeCell ref="Z683:Z684"/>
    <mergeCell ref="AA683:AA684"/>
    <mergeCell ref="AB683:AC684"/>
    <mergeCell ref="N683:N684"/>
    <mergeCell ref="O683:O684"/>
    <mergeCell ref="P683:Q684"/>
    <mergeCell ref="R683:R684"/>
    <mergeCell ref="S683:S684"/>
    <mergeCell ref="T683:U684"/>
    <mergeCell ref="AD681:AD682"/>
    <mergeCell ref="B683:B684"/>
    <mergeCell ref="C683:C684"/>
    <mergeCell ref="D683:E684"/>
    <mergeCell ref="F683:F684"/>
    <mergeCell ref="G683:G684"/>
    <mergeCell ref="H683:I684"/>
    <mergeCell ref="J683:J684"/>
    <mergeCell ref="K683:K684"/>
    <mergeCell ref="L683:M684"/>
    <mergeCell ref="V681:V682"/>
    <mergeCell ref="W681:W682"/>
    <mergeCell ref="X681:Y682"/>
    <mergeCell ref="Z681:Z682"/>
    <mergeCell ref="AA681:AA682"/>
    <mergeCell ref="AB681:AC682"/>
    <mergeCell ref="N681:N682"/>
    <mergeCell ref="O681:O682"/>
    <mergeCell ref="P681:Q682"/>
    <mergeCell ref="R681:R682"/>
    <mergeCell ref="S681:S682"/>
    <mergeCell ref="T681:U682"/>
    <mergeCell ref="AD679:AD680"/>
    <mergeCell ref="B681:B682"/>
    <mergeCell ref="C681:C682"/>
    <mergeCell ref="D681:E682"/>
    <mergeCell ref="F681:F682"/>
    <mergeCell ref="G681:G682"/>
    <mergeCell ref="H681:I682"/>
    <mergeCell ref="J681:J682"/>
    <mergeCell ref="K681:K682"/>
    <mergeCell ref="L681:M682"/>
    <mergeCell ref="V679:V680"/>
    <mergeCell ref="W679:W680"/>
    <mergeCell ref="X679:Y680"/>
    <mergeCell ref="Z679:Z680"/>
    <mergeCell ref="AA679:AA680"/>
    <mergeCell ref="AB679:AC680"/>
    <mergeCell ref="N679:N680"/>
    <mergeCell ref="O679:O680"/>
    <mergeCell ref="P679:Q680"/>
    <mergeCell ref="R679:R680"/>
    <mergeCell ref="S679:S680"/>
    <mergeCell ref="T679:U680"/>
    <mergeCell ref="AD677:AD678"/>
    <mergeCell ref="B679:B680"/>
    <mergeCell ref="C679:C680"/>
    <mergeCell ref="D679:E680"/>
    <mergeCell ref="F679:F680"/>
    <mergeCell ref="G679:G680"/>
    <mergeCell ref="H679:I680"/>
    <mergeCell ref="J679:J680"/>
    <mergeCell ref="K679:K680"/>
    <mergeCell ref="L679:M680"/>
    <mergeCell ref="V677:V678"/>
    <mergeCell ref="W677:W678"/>
    <mergeCell ref="X677:Y678"/>
    <mergeCell ref="Z677:Z678"/>
    <mergeCell ref="AA677:AA678"/>
    <mergeCell ref="AB677:AC678"/>
    <mergeCell ref="N677:N678"/>
    <mergeCell ref="O677:O678"/>
    <mergeCell ref="P677:Q678"/>
    <mergeCell ref="R677:R678"/>
    <mergeCell ref="S677:S678"/>
    <mergeCell ref="T677:U678"/>
    <mergeCell ref="AD675:AD676"/>
    <mergeCell ref="B677:B678"/>
    <mergeCell ref="C677:C678"/>
    <mergeCell ref="D677:E678"/>
    <mergeCell ref="F677:F678"/>
    <mergeCell ref="G677:G678"/>
    <mergeCell ref="H677:I678"/>
    <mergeCell ref="J677:J678"/>
    <mergeCell ref="K677:K678"/>
    <mergeCell ref="L677:M678"/>
    <mergeCell ref="V675:V676"/>
    <mergeCell ref="W675:W676"/>
    <mergeCell ref="X675:Y676"/>
    <mergeCell ref="Z675:Z676"/>
    <mergeCell ref="AA675:AA676"/>
    <mergeCell ref="AB675:AC676"/>
    <mergeCell ref="N675:N676"/>
    <mergeCell ref="O675:O676"/>
    <mergeCell ref="P675:Q676"/>
    <mergeCell ref="R675:R676"/>
    <mergeCell ref="S675:S676"/>
    <mergeCell ref="T675:U676"/>
    <mergeCell ref="AD673:AD674"/>
    <mergeCell ref="B675:B676"/>
    <mergeCell ref="C675:C676"/>
    <mergeCell ref="D675:E676"/>
    <mergeCell ref="F675:F676"/>
    <mergeCell ref="G675:G676"/>
    <mergeCell ref="H675:I676"/>
    <mergeCell ref="J675:J676"/>
    <mergeCell ref="K675:K676"/>
    <mergeCell ref="L675:M676"/>
    <mergeCell ref="V673:V674"/>
    <mergeCell ref="W673:W674"/>
    <mergeCell ref="X673:Y674"/>
    <mergeCell ref="Z673:Z674"/>
    <mergeCell ref="AA673:AA674"/>
    <mergeCell ref="AB673:AC674"/>
    <mergeCell ref="N673:N674"/>
    <mergeCell ref="O673:O674"/>
    <mergeCell ref="P673:Q674"/>
    <mergeCell ref="R673:R674"/>
    <mergeCell ref="S673:S674"/>
    <mergeCell ref="T673:U674"/>
    <mergeCell ref="AD671:AD672"/>
    <mergeCell ref="B673:B674"/>
    <mergeCell ref="C673:C674"/>
    <mergeCell ref="D673:E674"/>
    <mergeCell ref="F673:F674"/>
    <mergeCell ref="G673:G674"/>
    <mergeCell ref="H673:I674"/>
    <mergeCell ref="J673:J674"/>
    <mergeCell ref="K673:K674"/>
    <mergeCell ref="L673:M674"/>
    <mergeCell ref="V671:V672"/>
    <mergeCell ref="W671:W672"/>
    <mergeCell ref="X671:Y672"/>
    <mergeCell ref="Z671:Z672"/>
    <mergeCell ref="AA671:AA672"/>
    <mergeCell ref="AB671:AC672"/>
    <mergeCell ref="N671:N672"/>
    <mergeCell ref="O671:O672"/>
    <mergeCell ref="P671:Q672"/>
    <mergeCell ref="R671:R672"/>
    <mergeCell ref="S671:S672"/>
    <mergeCell ref="T671:U672"/>
    <mergeCell ref="AD669:AD670"/>
    <mergeCell ref="B671:B672"/>
    <mergeCell ref="C671:C672"/>
    <mergeCell ref="D671:E672"/>
    <mergeCell ref="F671:F672"/>
    <mergeCell ref="G671:G672"/>
    <mergeCell ref="H671:I672"/>
    <mergeCell ref="J671:J672"/>
    <mergeCell ref="K671:K672"/>
    <mergeCell ref="L671:M672"/>
    <mergeCell ref="V669:V670"/>
    <mergeCell ref="W669:W670"/>
    <mergeCell ref="X669:Y670"/>
    <mergeCell ref="Z669:Z670"/>
    <mergeCell ref="AA669:AA670"/>
    <mergeCell ref="AB669:AC670"/>
    <mergeCell ref="N669:N670"/>
    <mergeCell ref="O669:O670"/>
    <mergeCell ref="P669:Q670"/>
    <mergeCell ref="R669:R670"/>
    <mergeCell ref="S669:S670"/>
    <mergeCell ref="T669:U670"/>
    <mergeCell ref="AD667:AD668"/>
    <mergeCell ref="B669:B670"/>
    <mergeCell ref="C669:C670"/>
    <mergeCell ref="D669:E670"/>
    <mergeCell ref="F669:F670"/>
    <mergeCell ref="G669:G670"/>
    <mergeCell ref="H669:I670"/>
    <mergeCell ref="J669:J670"/>
    <mergeCell ref="K669:K670"/>
    <mergeCell ref="L669:M670"/>
    <mergeCell ref="V667:V668"/>
    <mergeCell ref="W667:W668"/>
    <mergeCell ref="X667:Y668"/>
    <mergeCell ref="Z667:Z668"/>
    <mergeCell ref="AA667:AA668"/>
    <mergeCell ref="AB667:AC668"/>
    <mergeCell ref="N667:N668"/>
    <mergeCell ref="O667:O668"/>
    <mergeCell ref="P667:Q668"/>
    <mergeCell ref="R667:R668"/>
    <mergeCell ref="S667:S668"/>
    <mergeCell ref="T667:U668"/>
    <mergeCell ref="AD665:AD666"/>
    <mergeCell ref="B667:B668"/>
    <mergeCell ref="C667:C668"/>
    <mergeCell ref="D667:E668"/>
    <mergeCell ref="F667:F668"/>
    <mergeCell ref="G667:G668"/>
    <mergeCell ref="H667:I668"/>
    <mergeCell ref="J667:J668"/>
    <mergeCell ref="K667:K668"/>
    <mergeCell ref="L667:M668"/>
    <mergeCell ref="V665:V666"/>
    <mergeCell ref="W665:W666"/>
    <mergeCell ref="X665:Y666"/>
    <mergeCell ref="Z665:Z666"/>
    <mergeCell ref="AA665:AA666"/>
    <mergeCell ref="AB665:AC666"/>
    <mergeCell ref="N665:N666"/>
    <mergeCell ref="O665:O666"/>
    <mergeCell ref="P665:Q666"/>
    <mergeCell ref="R665:R666"/>
    <mergeCell ref="S665:S666"/>
    <mergeCell ref="T665:U666"/>
    <mergeCell ref="AD663:AD664"/>
    <mergeCell ref="B665:B666"/>
    <mergeCell ref="C665:C666"/>
    <mergeCell ref="D665:E666"/>
    <mergeCell ref="F665:F666"/>
    <mergeCell ref="G665:G666"/>
    <mergeCell ref="H665:I666"/>
    <mergeCell ref="J665:J666"/>
    <mergeCell ref="K665:K666"/>
    <mergeCell ref="L665:M666"/>
    <mergeCell ref="V663:V664"/>
    <mergeCell ref="W663:W664"/>
    <mergeCell ref="X663:Y664"/>
    <mergeCell ref="Z663:Z664"/>
    <mergeCell ref="AA663:AA664"/>
    <mergeCell ref="AB663:AC664"/>
    <mergeCell ref="N663:N664"/>
    <mergeCell ref="O663:O664"/>
    <mergeCell ref="P663:Q664"/>
    <mergeCell ref="R663:R664"/>
    <mergeCell ref="S663:S664"/>
    <mergeCell ref="T663:U664"/>
    <mergeCell ref="AB662:AD662"/>
    <mergeCell ref="B663:B664"/>
    <mergeCell ref="C663:C664"/>
    <mergeCell ref="D663:E664"/>
    <mergeCell ref="F663:F664"/>
    <mergeCell ref="G663:G664"/>
    <mergeCell ref="H663:I664"/>
    <mergeCell ref="J663:J664"/>
    <mergeCell ref="K663:K664"/>
    <mergeCell ref="L663:M664"/>
    <mergeCell ref="Z660:Z661"/>
    <mergeCell ref="AA660:AA661"/>
    <mergeCell ref="AB660:AC661"/>
    <mergeCell ref="AD660:AD661"/>
    <mergeCell ref="D662:F662"/>
    <mergeCell ref="H662:J662"/>
    <mergeCell ref="L662:N662"/>
    <mergeCell ref="P662:R662"/>
    <mergeCell ref="T662:V662"/>
    <mergeCell ref="X662:Z662"/>
    <mergeCell ref="R660:R661"/>
    <mergeCell ref="S660:S661"/>
    <mergeCell ref="T660:U661"/>
    <mergeCell ref="V660:V661"/>
    <mergeCell ref="W660:W661"/>
    <mergeCell ref="X660:Y661"/>
    <mergeCell ref="J660:J661"/>
    <mergeCell ref="K660:K661"/>
    <mergeCell ref="L660:M661"/>
    <mergeCell ref="N660:N661"/>
    <mergeCell ref="O660:O661"/>
    <mergeCell ref="P660:Q661"/>
    <mergeCell ref="Z658:Z659"/>
    <mergeCell ref="AA658:AA659"/>
    <mergeCell ref="AB658:AC659"/>
    <mergeCell ref="AD658:AD659"/>
    <mergeCell ref="B660:B661"/>
    <mergeCell ref="C660:C661"/>
    <mergeCell ref="D660:E661"/>
    <mergeCell ref="F660:F661"/>
    <mergeCell ref="G660:G661"/>
    <mergeCell ref="H660:I661"/>
    <mergeCell ref="R658:R659"/>
    <mergeCell ref="S658:S659"/>
    <mergeCell ref="T658:U659"/>
    <mergeCell ref="V658:V659"/>
    <mergeCell ref="W658:W659"/>
    <mergeCell ref="X658:Y659"/>
    <mergeCell ref="J658:J659"/>
    <mergeCell ref="K658:K659"/>
    <mergeCell ref="L658:M659"/>
    <mergeCell ref="N658:N659"/>
    <mergeCell ref="O658:O659"/>
    <mergeCell ref="P658:Q659"/>
    <mergeCell ref="Z656:Z657"/>
    <mergeCell ref="AA656:AA657"/>
    <mergeCell ref="AB656:AC657"/>
    <mergeCell ref="AD656:AD657"/>
    <mergeCell ref="B658:B659"/>
    <mergeCell ref="C658:C659"/>
    <mergeCell ref="D658:E659"/>
    <mergeCell ref="F658:F659"/>
    <mergeCell ref="G658:G659"/>
    <mergeCell ref="H658:I659"/>
    <mergeCell ref="R656:R657"/>
    <mergeCell ref="S656:S657"/>
    <mergeCell ref="T656:U657"/>
    <mergeCell ref="V656:V657"/>
    <mergeCell ref="W656:W657"/>
    <mergeCell ref="X656:Y657"/>
    <mergeCell ref="J656:J657"/>
    <mergeCell ref="K656:K657"/>
    <mergeCell ref="L656:M657"/>
    <mergeCell ref="N656:N657"/>
    <mergeCell ref="O656:O657"/>
    <mergeCell ref="P656:Q657"/>
    <mergeCell ref="Z654:Z655"/>
    <mergeCell ref="AA654:AA655"/>
    <mergeCell ref="AB654:AC655"/>
    <mergeCell ref="AD654:AD655"/>
    <mergeCell ref="B656:B657"/>
    <mergeCell ref="C656:C657"/>
    <mergeCell ref="D656:E657"/>
    <mergeCell ref="F656:F657"/>
    <mergeCell ref="G656:G657"/>
    <mergeCell ref="H656:I657"/>
    <mergeCell ref="R654:R655"/>
    <mergeCell ref="S654:S655"/>
    <mergeCell ref="T654:U655"/>
    <mergeCell ref="V654:V655"/>
    <mergeCell ref="W654:W655"/>
    <mergeCell ref="X654:Y655"/>
    <mergeCell ref="J654:J655"/>
    <mergeCell ref="K654:K655"/>
    <mergeCell ref="L654:M655"/>
    <mergeCell ref="N654:N655"/>
    <mergeCell ref="O654:O655"/>
    <mergeCell ref="P654:Q655"/>
    <mergeCell ref="Z652:Z653"/>
    <mergeCell ref="AA652:AA653"/>
    <mergeCell ref="AB652:AC653"/>
    <mergeCell ref="AD652:AD653"/>
    <mergeCell ref="B654:B655"/>
    <mergeCell ref="C654:C655"/>
    <mergeCell ref="D654:E655"/>
    <mergeCell ref="F654:F655"/>
    <mergeCell ref="G654:G655"/>
    <mergeCell ref="H654:I655"/>
    <mergeCell ref="R652:R653"/>
    <mergeCell ref="S652:S653"/>
    <mergeCell ref="T652:U653"/>
    <mergeCell ref="V652:V653"/>
    <mergeCell ref="W652:W653"/>
    <mergeCell ref="X652:Y653"/>
    <mergeCell ref="J652:J653"/>
    <mergeCell ref="K652:K653"/>
    <mergeCell ref="L652:M653"/>
    <mergeCell ref="N652:N653"/>
    <mergeCell ref="O652:O653"/>
    <mergeCell ref="P652:Q653"/>
    <mergeCell ref="Z650:Z651"/>
    <mergeCell ref="AA650:AA651"/>
    <mergeCell ref="AB650:AC651"/>
    <mergeCell ref="AD650:AD651"/>
    <mergeCell ref="B652:B653"/>
    <mergeCell ref="C652:C653"/>
    <mergeCell ref="D652:E653"/>
    <mergeCell ref="F652:F653"/>
    <mergeCell ref="G652:G653"/>
    <mergeCell ref="H652:I653"/>
    <mergeCell ref="R650:R651"/>
    <mergeCell ref="S650:S651"/>
    <mergeCell ref="T650:U651"/>
    <mergeCell ref="V650:V651"/>
    <mergeCell ref="W650:W651"/>
    <mergeCell ref="X650:Y651"/>
    <mergeCell ref="J650:J651"/>
    <mergeCell ref="K650:K651"/>
    <mergeCell ref="L650:M651"/>
    <mergeCell ref="N650:N651"/>
    <mergeCell ref="O650:O651"/>
    <mergeCell ref="P650:Q651"/>
    <mergeCell ref="Z648:Z649"/>
    <mergeCell ref="AA648:AA649"/>
    <mergeCell ref="AB648:AC649"/>
    <mergeCell ref="AD648:AD649"/>
    <mergeCell ref="B650:B651"/>
    <mergeCell ref="C650:C651"/>
    <mergeCell ref="D650:E651"/>
    <mergeCell ref="F650:F651"/>
    <mergeCell ref="G650:G651"/>
    <mergeCell ref="H650:I651"/>
    <mergeCell ref="R648:R649"/>
    <mergeCell ref="S648:S649"/>
    <mergeCell ref="T648:U649"/>
    <mergeCell ref="V648:V649"/>
    <mergeCell ref="W648:W649"/>
    <mergeCell ref="X648:Y649"/>
    <mergeCell ref="J648:J649"/>
    <mergeCell ref="K648:K649"/>
    <mergeCell ref="L648:M649"/>
    <mergeCell ref="N648:N649"/>
    <mergeCell ref="O648:O649"/>
    <mergeCell ref="P648:Q649"/>
    <mergeCell ref="Z646:Z647"/>
    <mergeCell ref="AA646:AA647"/>
    <mergeCell ref="AB646:AC647"/>
    <mergeCell ref="AD646:AD647"/>
    <mergeCell ref="B648:B649"/>
    <mergeCell ref="C648:C649"/>
    <mergeCell ref="D648:E649"/>
    <mergeCell ref="F648:F649"/>
    <mergeCell ref="G648:G649"/>
    <mergeCell ref="H648:I649"/>
    <mergeCell ref="R646:R647"/>
    <mergeCell ref="S646:S647"/>
    <mergeCell ref="T646:U647"/>
    <mergeCell ref="V646:V647"/>
    <mergeCell ref="W646:W647"/>
    <mergeCell ref="X646:Y647"/>
    <mergeCell ref="J646:J647"/>
    <mergeCell ref="K646:K647"/>
    <mergeCell ref="L646:M647"/>
    <mergeCell ref="N646:N647"/>
    <mergeCell ref="O646:O647"/>
    <mergeCell ref="P646:Q647"/>
    <mergeCell ref="Z644:Z645"/>
    <mergeCell ref="AA644:AA645"/>
    <mergeCell ref="AB644:AC645"/>
    <mergeCell ref="AD644:AD645"/>
    <mergeCell ref="B646:B647"/>
    <mergeCell ref="C646:C647"/>
    <mergeCell ref="D646:E647"/>
    <mergeCell ref="F646:F647"/>
    <mergeCell ref="G646:G647"/>
    <mergeCell ref="H646:I647"/>
    <mergeCell ref="R644:R645"/>
    <mergeCell ref="S644:S645"/>
    <mergeCell ref="T644:U645"/>
    <mergeCell ref="V644:V645"/>
    <mergeCell ref="W644:W645"/>
    <mergeCell ref="X644:Y645"/>
    <mergeCell ref="J644:J645"/>
    <mergeCell ref="K644:K645"/>
    <mergeCell ref="L644:M645"/>
    <mergeCell ref="N644:N645"/>
    <mergeCell ref="O644:O645"/>
    <mergeCell ref="P644:Q645"/>
    <mergeCell ref="Z642:Z643"/>
    <mergeCell ref="AA642:AA643"/>
    <mergeCell ref="AB642:AC643"/>
    <mergeCell ref="AD642:AD643"/>
    <mergeCell ref="B644:B645"/>
    <mergeCell ref="C644:C645"/>
    <mergeCell ref="D644:E645"/>
    <mergeCell ref="F644:F645"/>
    <mergeCell ref="G644:G645"/>
    <mergeCell ref="H644:I645"/>
    <mergeCell ref="R642:R643"/>
    <mergeCell ref="S642:S643"/>
    <mergeCell ref="T642:U643"/>
    <mergeCell ref="V642:V643"/>
    <mergeCell ref="W642:W643"/>
    <mergeCell ref="X642:Y643"/>
    <mergeCell ref="J642:J643"/>
    <mergeCell ref="K642:K643"/>
    <mergeCell ref="L642:M643"/>
    <mergeCell ref="N642:N643"/>
    <mergeCell ref="O642:O643"/>
    <mergeCell ref="P642:Q643"/>
    <mergeCell ref="B642:B643"/>
    <mergeCell ref="C642:C643"/>
    <mergeCell ref="D642:E643"/>
    <mergeCell ref="F642:F643"/>
    <mergeCell ref="G642:G643"/>
    <mergeCell ref="H642:I643"/>
    <mergeCell ref="AC639:AC640"/>
    <mergeCell ref="AD639:AD640"/>
    <mergeCell ref="D641:F641"/>
    <mergeCell ref="H641:J641"/>
    <mergeCell ref="L641:N641"/>
    <mergeCell ref="P641:R641"/>
    <mergeCell ref="T641:V641"/>
    <mergeCell ref="X641:Z641"/>
    <mergeCell ref="AB641:AD641"/>
    <mergeCell ref="W639:W640"/>
    <mergeCell ref="X639:X640"/>
    <mergeCell ref="Y639:Y640"/>
    <mergeCell ref="Z639:Z640"/>
    <mergeCell ref="AA639:AA640"/>
    <mergeCell ref="AB639:AB640"/>
    <mergeCell ref="Q639:Q640"/>
    <mergeCell ref="R639:R640"/>
    <mergeCell ref="S639:S640"/>
    <mergeCell ref="T639:T640"/>
    <mergeCell ref="U639:U640"/>
    <mergeCell ref="V639:V640"/>
    <mergeCell ref="K639:K640"/>
    <mergeCell ref="L639:L640"/>
    <mergeCell ref="M639:M640"/>
    <mergeCell ref="N639:N640"/>
    <mergeCell ref="O639:O640"/>
    <mergeCell ref="P639:P640"/>
    <mergeCell ref="AB638:AD638"/>
    <mergeCell ref="B639:B640"/>
    <mergeCell ref="C639:C640"/>
    <mergeCell ref="D639:D640"/>
    <mergeCell ref="E639:E640"/>
    <mergeCell ref="F639:F640"/>
    <mergeCell ref="G639:G640"/>
    <mergeCell ref="H639:H640"/>
    <mergeCell ref="I639:I640"/>
    <mergeCell ref="J639:J640"/>
    <mergeCell ref="D638:F638"/>
    <mergeCell ref="H638:J638"/>
    <mergeCell ref="L638:N638"/>
    <mergeCell ref="P638:R638"/>
    <mergeCell ref="T638:V638"/>
    <mergeCell ref="X638:Z638"/>
    <mergeCell ref="AB632:AB633"/>
    <mergeCell ref="AC632:AC633"/>
    <mergeCell ref="AD632:AD633"/>
    <mergeCell ref="B634:AD634"/>
    <mergeCell ref="B635:AD635"/>
    <mergeCell ref="B636:AD636"/>
    <mergeCell ref="V632:V633"/>
    <mergeCell ref="W632:W633"/>
    <mergeCell ref="X632:X633"/>
    <mergeCell ref="Y632:Y633"/>
    <mergeCell ref="Z632:Z633"/>
    <mergeCell ref="AA632:AA633"/>
    <mergeCell ref="P632:P633"/>
    <mergeCell ref="Q632:Q633"/>
    <mergeCell ref="R632:R633"/>
    <mergeCell ref="S632:S633"/>
    <mergeCell ref="T632:T633"/>
    <mergeCell ref="U632:U633"/>
    <mergeCell ref="J632:J633"/>
    <mergeCell ref="K632:K633"/>
    <mergeCell ref="L632:L633"/>
    <mergeCell ref="M632:M633"/>
    <mergeCell ref="N632:N633"/>
    <mergeCell ref="O632:O633"/>
    <mergeCell ref="X631:Z631"/>
    <mergeCell ref="AB631:AD631"/>
    <mergeCell ref="B632:B633"/>
    <mergeCell ref="C632:C633"/>
    <mergeCell ref="D632:D633"/>
    <mergeCell ref="E632:E633"/>
    <mergeCell ref="F632:F633"/>
    <mergeCell ref="G632:G633"/>
    <mergeCell ref="H632:H633"/>
    <mergeCell ref="I632:I633"/>
    <mergeCell ref="Z629:Z630"/>
    <mergeCell ref="AA629:AA630"/>
    <mergeCell ref="AB629:AB630"/>
    <mergeCell ref="AC629:AC630"/>
    <mergeCell ref="AD629:AD630"/>
    <mergeCell ref="D631:F631"/>
    <mergeCell ref="H631:J631"/>
    <mergeCell ref="L631:N631"/>
    <mergeCell ref="P631:R631"/>
    <mergeCell ref="T631:V631"/>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AC626:AC627"/>
    <mergeCell ref="AD626:AD627"/>
    <mergeCell ref="D628:F628"/>
    <mergeCell ref="H628:J628"/>
    <mergeCell ref="L628:N628"/>
    <mergeCell ref="P628:R628"/>
    <mergeCell ref="T628:V628"/>
    <mergeCell ref="X628:Z628"/>
    <mergeCell ref="AB628:AD628"/>
    <mergeCell ref="W626:W627"/>
    <mergeCell ref="X626:X627"/>
    <mergeCell ref="Y626:Y627"/>
    <mergeCell ref="Z626:Z627"/>
    <mergeCell ref="AA626:AA627"/>
    <mergeCell ref="AB626:AB627"/>
    <mergeCell ref="Q626:Q627"/>
    <mergeCell ref="R626:R627"/>
    <mergeCell ref="S626:S627"/>
    <mergeCell ref="T626:T627"/>
    <mergeCell ref="U626:U627"/>
    <mergeCell ref="V626:V627"/>
    <mergeCell ref="K626:K627"/>
    <mergeCell ref="L626:L627"/>
    <mergeCell ref="M626:M627"/>
    <mergeCell ref="N626:N627"/>
    <mergeCell ref="O626:O627"/>
    <mergeCell ref="P626:P627"/>
    <mergeCell ref="AD624:AD625"/>
    <mergeCell ref="B626:B627"/>
    <mergeCell ref="C626:C627"/>
    <mergeCell ref="D626:D627"/>
    <mergeCell ref="E626:E627"/>
    <mergeCell ref="F626:F627"/>
    <mergeCell ref="G626:G627"/>
    <mergeCell ref="H626:H627"/>
    <mergeCell ref="I626:I627"/>
    <mergeCell ref="J626:J627"/>
    <mergeCell ref="V624:V625"/>
    <mergeCell ref="W624:W625"/>
    <mergeCell ref="X624:Y625"/>
    <mergeCell ref="Z624:Z625"/>
    <mergeCell ref="AA624:AA625"/>
    <mergeCell ref="AB624:AC625"/>
    <mergeCell ref="N624:N625"/>
    <mergeCell ref="O624:O625"/>
    <mergeCell ref="P624:Q625"/>
    <mergeCell ref="R624:R625"/>
    <mergeCell ref="S624:S625"/>
    <mergeCell ref="T624:U625"/>
    <mergeCell ref="AD622:AD623"/>
    <mergeCell ref="B624:B625"/>
    <mergeCell ref="C624:C625"/>
    <mergeCell ref="D624:E625"/>
    <mergeCell ref="F624:F625"/>
    <mergeCell ref="G624:G625"/>
    <mergeCell ref="H624:I625"/>
    <mergeCell ref="J624:J625"/>
    <mergeCell ref="K624:K625"/>
    <mergeCell ref="L624:M625"/>
    <mergeCell ref="V622:V623"/>
    <mergeCell ref="W622:W623"/>
    <mergeCell ref="X622:Y623"/>
    <mergeCell ref="Z622:Z623"/>
    <mergeCell ref="AA622:AA623"/>
    <mergeCell ref="AB622:AC623"/>
    <mergeCell ref="N622:N623"/>
    <mergeCell ref="O622:O623"/>
    <mergeCell ref="P622:Q623"/>
    <mergeCell ref="R622:R623"/>
    <mergeCell ref="S622:S623"/>
    <mergeCell ref="T622:U623"/>
    <mergeCell ref="AB621:AD621"/>
    <mergeCell ref="B622:B623"/>
    <mergeCell ref="C622:C623"/>
    <mergeCell ref="D622:E623"/>
    <mergeCell ref="F622:F623"/>
    <mergeCell ref="G622:G623"/>
    <mergeCell ref="H622:I623"/>
    <mergeCell ref="J622:J623"/>
    <mergeCell ref="K622:K623"/>
    <mergeCell ref="L622:M623"/>
    <mergeCell ref="Z619:Z620"/>
    <mergeCell ref="AA619:AA620"/>
    <mergeCell ref="AB619:AC620"/>
    <mergeCell ref="AD619:AD620"/>
    <mergeCell ref="D621:F621"/>
    <mergeCell ref="H621:J621"/>
    <mergeCell ref="L621:N621"/>
    <mergeCell ref="P621:R621"/>
    <mergeCell ref="T621:V621"/>
    <mergeCell ref="X621:Z621"/>
    <mergeCell ref="R619:R620"/>
    <mergeCell ref="S619:S620"/>
    <mergeCell ref="T619:U620"/>
    <mergeCell ref="V619:V620"/>
    <mergeCell ref="W619:W620"/>
    <mergeCell ref="X619:Y620"/>
    <mergeCell ref="J619:J620"/>
    <mergeCell ref="K619:K620"/>
    <mergeCell ref="L619:M620"/>
    <mergeCell ref="N619:N620"/>
    <mergeCell ref="O619:O620"/>
    <mergeCell ref="P619:Q620"/>
    <mergeCell ref="Z617:Z618"/>
    <mergeCell ref="AA617:AA618"/>
    <mergeCell ref="AB617:AC618"/>
    <mergeCell ref="AD617:AD618"/>
    <mergeCell ref="B619:B620"/>
    <mergeCell ref="C619:C620"/>
    <mergeCell ref="D619:E620"/>
    <mergeCell ref="F619:F620"/>
    <mergeCell ref="G619:G620"/>
    <mergeCell ref="H619:I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Z615:Z616"/>
    <mergeCell ref="AA615:AA616"/>
    <mergeCell ref="AB615:AC616"/>
    <mergeCell ref="AD615:AD616"/>
    <mergeCell ref="B617:B618"/>
    <mergeCell ref="C617:C618"/>
    <mergeCell ref="D617:E618"/>
    <mergeCell ref="F617:F618"/>
    <mergeCell ref="G617:G618"/>
    <mergeCell ref="H617:I618"/>
    <mergeCell ref="R615:R616"/>
    <mergeCell ref="S615:S616"/>
    <mergeCell ref="T615:U616"/>
    <mergeCell ref="V615:V616"/>
    <mergeCell ref="W615:W616"/>
    <mergeCell ref="X615:Y616"/>
    <mergeCell ref="J615:J616"/>
    <mergeCell ref="K615:K616"/>
    <mergeCell ref="L615:M616"/>
    <mergeCell ref="N615:N616"/>
    <mergeCell ref="O615:O616"/>
    <mergeCell ref="P615:Q616"/>
    <mergeCell ref="Z613:Z614"/>
    <mergeCell ref="AA613:AA614"/>
    <mergeCell ref="AB613:AC614"/>
    <mergeCell ref="AD613:AD614"/>
    <mergeCell ref="B615:B616"/>
    <mergeCell ref="C615:C616"/>
    <mergeCell ref="D615:E616"/>
    <mergeCell ref="F615:F616"/>
    <mergeCell ref="G615:G616"/>
    <mergeCell ref="H615:I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Z611:Z612"/>
    <mergeCell ref="AA611:AA612"/>
    <mergeCell ref="AB611:AC612"/>
    <mergeCell ref="AD611:AD612"/>
    <mergeCell ref="B613:B614"/>
    <mergeCell ref="C613:C614"/>
    <mergeCell ref="D613:E614"/>
    <mergeCell ref="F613:F614"/>
    <mergeCell ref="G613:G614"/>
    <mergeCell ref="H613:I614"/>
    <mergeCell ref="R611:R612"/>
    <mergeCell ref="S611:S612"/>
    <mergeCell ref="T611:U612"/>
    <mergeCell ref="V611:V612"/>
    <mergeCell ref="W611:W612"/>
    <mergeCell ref="X611:Y612"/>
    <mergeCell ref="J611:J612"/>
    <mergeCell ref="K611:K612"/>
    <mergeCell ref="L611:M612"/>
    <mergeCell ref="N611:N612"/>
    <mergeCell ref="O611:O612"/>
    <mergeCell ref="P611:Q612"/>
    <mergeCell ref="Z609:Z610"/>
    <mergeCell ref="AA609:AA610"/>
    <mergeCell ref="AB609:AC610"/>
    <mergeCell ref="AD609:AD610"/>
    <mergeCell ref="B611:B612"/>
    <mergeCell ref="C611:C612"/>
    <mergeCell ref="D611:E612"/>
    <mergeCell ref="F611:F612"/>
    <mergeCell ref="G611:G612"/>
    <mergeCell ref="H611:I612"/>
    <mergeCell ref="R609:R610"/>
    <mergeCell ref="S609:S610"/>
    <mergeCell ref="T609:U610"/>
    <mergeCell ref="V609:V610"/>
    <mergeCell ref="W609:W610"/>
    <mergeCell ref="X609:Y610"/>
    <mergeCell ref="J609:J610"/>
    <mergeCell ref="K609:K610"/>
    <mergeCell ref="L609:M610"/>
    <mergeCell ref="N609:N610"/>
    <mergeCell ref="O609:O610"/>
    <mergeCell ref="P609:Q610"/>
    <mergeCell ref="Z607:Z608"/>
    <mergeCell ref="AA607:AA608"/>
    <mergeCell ref="AB607:AC608"/>
    <mergeCell ref="AD607:AD608"/>
    <mergeCell ref="B609:B610"/>
    <mergeCell ref="C609:C610"/>
    <mergeCell ref="D609:E610"/>
    <mergeCell ref="F609:F610"/>
    <mergeCell ref="G609:G610"/>
    <mergeCell ref="H609:I610"/>
    <mergeCell ref="R607:R608"/>
    <mergeCell ref="S607:S608"/>
    <mergeCell ref="T607:U608"/>
    <mergeCell ref="V607:V608"/>
    <mergeCell ref="W607:W608"/>
    <mergeCell ref="X607:Y608"/>
    <mergeCell ref="J607:J608"/>
    <mergeCell ref="K607:K608"/>
    <mergeCell ref="L607:M608"/>
    <mergeCell ref="N607:N608"/>
    <mergeCell ref="O607:O608"/>
    <mergeCell ref="P607:Q608"/>
    <mergeCell ref="Z605:Z606"/>
    <mergeCell ref="AA605:AA606"/>
    <mergeCell ref="AB605:AC606"/>
    <mergeCell ref="AD605:AD606"/>
    <mergeCell ref="B607:B608"/>
    <mergeCell ref="C607:C608"/>
    <mergeCell ref="D607:E608"/>
    <mergeCell ref="F607:F608"/>
    <mergeCell ref="G607:G608"/>
    <mergeCell ref="H607:I608"/>
    <mergeCell ref="R605:R606"/>
    <mergeCell ref="S605:S606"/>
    <mergeCell ref="T605:U606"/>
    <mergeCell ref="V605:V606"/>
    <mergeCell ref="W605:W606"/>
    <mergeCell ref="X605:Y606"/>
    <mergeCell ref="J605:J606"/>
    <mergeCell ref="K605:K606"/>
    <mergeCell ref="L605:M606"/>
    <mergeCell ref="N605:N606"/>
    <mergeCell ref="O605:O606"/>
    <mergeCell ref="P605:Q606"/>
    <mergeCell ref="B605:B606"/>
    <mergeCell ref="C605:C606"/>
    <mergeCell ref="D605:E606"/>
    <mergeCell ref="F605:F606"/>
    <mergeCell ref="G605:G606"/>
    <mergeCell ref="H605:I606"/>
    <mergeCell ref="AA602:AA603"/>
    <mergeCell ref="AB602:AC603"/>
    <mergeCell ref="AD602:AD603"/>
    <mergeCell ref="D604:F604"/>
    <mergeCell ref="H604:J604"/>
    <mergeCell ref="L604:N604"/>
    <mergeCell ref="P604:R604"/>
    <mergeCell ref="T604:V604"/>
    <mergeCell ref="X604:Z604"/>
    <mergeCell ref="AB604:AD604"/>
    <mergeCell ref="S602:S603"/>
    <mergeCell ref="T602:U603"/>
    <mergeCell ref="V602:V603"/>
    <mergeCell ref="W602:W603"/>
    <mergeCell ref="X602:Y603"/>
    <mergeCell ref="Z602:Z603"/>
    <mergeCell ref="K602:K603"/>
    <mergeCell ref="L602:M603"/>
    <mergeCell ref="N602:N603"/>
    <mergeCell ref="O602:O603"/>
    <mergeCell ref="P602:Q603"/>
    <mergeCell ref="R602:R603"/>
    <mergeCell ref="AA600:AA601"/>
    <mergeCell ref="AB600:AC601"/>
    <mergeCell ref="AD600:AD601"/>
    <mergeCell ref="B602:B603"/>
    <mergeCell ref="C602:C603"/>
    <mergeCell ref="D602:E603"/>
    <mergeCell ref="F602:F603"/>
    <mergeCell ref="G602:G603"/>
    <mergeCell ref="H602:I603"/>
    <mergeCell ref="J602:J603"/>
    <mergeCell ref="S600:S601"/>
    <mergeCell ref="T600:U601"/>
    <mergeCell ref="V600:V601"/>
    <mergeCell ref="W600:W601"/>
    <mergeCell ref="X600:Y601"/>
    <mergeCell ref="Z600:Z601"/>
    <mergeCell ref="K600:K601"/>
    <mergeCell ref="L600:M601"/>
    <mergeCell ref="N600:N601"/>
    <mergeCell ref="O600:O601"/>
    <mergeCell ref="P600:Q601"/>
    <mergeCell ref="R600:R601"/>
    <mergeCell ref="AA598:AA599"/>
    <mergeCell ref="AB598:AC599"/>
    <mergeCell ref="AD598:AD599"/>
    <mergeCell ref="B600:B601"/>
    <mergeCell ref="C600:C601"/>
    <mergeCell ref="D600:E601"/>
    <mergeCell ref="F600:F601"/>
    <mergeCell ref="G600:G601"/>
    <mergeCell ref="H600:I601"/>
    <mergeCell ref="J600:J601"/>
    <mergeCell ref="S598:S599"/>
    <mergeCell ref="T598:U599"/>
    <mergeCell ref="V598:V599"/>
    <mergeCell ref="W598:W599"/>
    <mergeCell ref="X598:Y599"/>
    <mergeCell ref="Z598:Z599"/>
    <mergeCell ref="K598:K599"/>
    <mergeCell ref="L598:M599"/>
    <mergeCell ref="N598:N599"/>
    <mergeCell ref="O598:O599"/>
    <mergeCell ref="P598:Q599"/>
    <mergeCell ref="R598:R599"/>
    <mergeCell ref="AA596:AA597"/>
    <mergeCell ref="AB596:AC597"/>
    <mergeCell ref="AD596:AD597"/>
    <mergeCell ref="B598:B599"/>
    <mergeCell ref="C598:C599"/>
    <mergeCell ref="D598:E599"/>
    <mergeCell ref="F598:F599"/>
    <mergeCell ref="G598:G599"/>
    <mergeCell ref="H598:I599"/>
    <mergeCell ref="J598:J599"/>
    <mergeCell ref="S596:S597"/>
    <mergeCell ref="T596:U597"/>
    <mergeCell ref="V596:V597"/>
    <mergeCell ref="W596:W597"/>
    <mergeCell ref="X596:Y597"/>
    <mergeCell ref="Z596:Z597"/>
    <mergeCell ref="K596:K597"/>
    <mergeCell ref="L596:M597"/>
    <mergeCell ref="N596:N597"/>
    <mergeCell ref="O596:O597"/>
    <mergeCell ref="P596:Q597"/>
    <mergeCell ref="R596:R597"/>
    <mergeCell ref="AA594:AA595"/>
    <mergeCell ref="AB594:AC595"/>
    <mergeCell ref="AD594:AD595"/>
    <mergeCell ref="B596:B597"/>
    <mergeCell ref="C596:C597"/>
    <mergeCell ref="D596:E597"/>
    <mergeCell ref="F596:F597"/>
    <mergeCell ref="G596:G597"/>
    <mergeCell ref="H596:I597"/>
    <mergeCell ref="J596:J597"/>
    <mergeCell ref="S594:S595"/>
    <mergeCell ref="T594:U595"/>
    <mergeCell ref="V594:V595"/>
    <mergeCell ref="W594:W595"/>
    <mergeCell ref="X594:Y595"/>
    <mergeCell ref="Z594:Z595"/>
    <mergeCell ref="K594:K595"/>
    <mergeCell ref="L594:M595"/>
    <mergeCell ref="N594:N595"/>
    <mergeCell ref="O594:O595"/>
    <mergeCell ref="P594:Q595"/>
    <mergeCell ref="R594:R595"/>
    <mergeCell ref="Z592:Z593"/>
    <mergeCell ref="AA592:AA593"/>
    <mergeCell ref="AB592:AC593"/>
    <mergeCell ref="AD592:AD593"/>
    <mergeCell ref="C594:C595"/>
    <mergeCell ref="D594:E595"/>
    <mergeCell ref="F594:F595"/>
    <mergeCell ref="G594:G595"/>
    <mergeCell ref="H594:I595"/>
    <mergeCell ref="J594:J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Z590:Z591"/>
    <mergeCell ref="AA590:AA591"/>
    <mergeCell ref="AB590:AC591"/>
    <mergeCell ref="AD590:AD591"/>
    <mergeCell ref="B592:B593"/>
    <mergeCell ref="C592:C593"/>
    <mergeCell ref="D592:E593"/>
    <mergeCell ref="F592:F593"/>
    <mergeCell ref="G592:G593"/>
    <mergeCell ref="H592:I593"/>
    <mergeCell ref="R590:R591"/>
    <mergeCell ref="S590:S591"/>
    <mergeCell ref="T590:U591"/>
    <mergeCell ref="V590:V591"/>
    <mergeCell ref="W590:W591"/>
    <mergeCell ref="X590:Y591"/>
    <mergeCell ref="J590:J591"/>
    <mergeCell ref="K590:K591"/>
    <mergeCell ref="L590:M591"/>
    <mergeCell ref="N590:N591"/>
    <mergeCell ref="O590:O591"/>
    <mergeCell ref="P590:Q591"/>
    <mergeCell ref="Z588:Z589"/>
    <mergeCell ref="AA588:AA589"/>
    <mergeCell ref="AB588:AC589"/>
    <mergeCell ref="AD588:AD589"/>
    <mergeCell ref="B590:B591"/>
    <mergeCell ref="C590:C591"/>
    <mergeCell ref="D590:E591"/>
    <mergeCell ref="F590:F591"/>
    <mergeCell ref="G590:G591"/>
    <mergeCell ref="H590:I591"/>
    <mergeCell ref="R588:R589"/>
    <mergeCell ref="S588:S589"/>
    <mergeCell ref="T588:U589"/>
    <mergeCell ref="V588:V589"/>
    <mergeCell ref="W588:W589"/>
    <mergeCell ref="X588:Y589"/>
    <mergeCell ref="J588:J589"/>
    <mergeCell ref="K588:K589"/>
    <mergeCell ref="L588:M589"/>
    <mergeCell ref="N588:N589"/>
    <mergeCell ref="O588:O589"/>
    <mergeCell ref="P588:Q589"/>
    <mergeCell ref="Z586:Z587"/>
    <mergeCell ref="AA586:AA587"/>
    <mergeCell ref="AB586:AC587"/>
    <mergeCell ref="AD586:AD587"/>
    <mergeCell ref="B588:B589"/>
    <mergeCell ref="C588:C589"/>
    <mergeCell ref="D588:E589"/>
    <mergeCell ref="F588:F589"/>
    <mergeCell ref="G588:G589"/>
    <mergeCell ref="H588:I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Z584:Z585"/>
    <mergeCell ref="AA584:AA585"/>
    <mergeCell ref="AB584:AC585"/>
    <mergeCell ref="AD584:AD585"/>
    <mergeCell ref="B586:B587"/>
    <mergeCell ref="C586:C587"/>
    <mergeCell ref="D586:E587"/>
    <mergeCell ref="F586:F587"/>
    <mergeCell ref="G586:G587"/>
    <mergeCell ref="H586:I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B584:B585"/>
    <mergeCell ref="C584:C585"/>
    <mergeCell ref="D584:E585"/>
    <mergeCell ref="F584:F585"/>
    <mergeCell ref="G584:G585"/>
    <mergeCell ref="H584:I585"/>
    <mergeCell ref="AC581:AC582"/>
    <mergeCell ref="AD581:AD582"/>
    <mergeCell ref="D583:F583"/>
    <mergeCell ref="H583:J583"/>
    <mergeCell ref="L583:N583"/>
    <mergeCell ref="P583:R583"/>
    <mergeCell ref="T583:V583"/>
    <mergeCell ref="X583:Z583"/>
    <mergeCell ref="AB583:AD583"/>
    <mergeCell ref="W581:W582"/>
    <mergeCell ref="X581:X582"/>
    <mergeCell ref="Y581:Y582"/>
    <mergeCell ref="Z581:Z582"/>
    <mergeCell ref="AA581:AA582"/>
    <mergeCell ref="AB581:AB582"/>
    <mergeCell ref="Q581:Q582"/>
    <mergeCell ref="R581:R582"/>
    <mergeCell ref="S581:S582"/>
    <mergeCell ref="T581:T582"/>
    <mergeCell ref="U581:U582"/>
    <mergeCell ref="V581:V582"/>
    <mergeCell ref="K581:K582"/>
    <mergeCell ref="L581:L582"/>
    <mergeCell ref="M581:M582"/>
    <mergeCell ref="N581:N582"/>
    <mergeCell ref="O581:O582"/>
    <mergeCell ref="P581:P582"/>
    <mergeCell ref="AB580:AD580"/>
    <mergeCell ref="B581:B582"/>
    <mergeCell ref="C581:C582"/>
    <mergeCell ref="D581:D582"/>
    <mergeCell ref="E581:E582"/>
    <mergeCell ref="F581:F582"/>
    <mergeCell ref="G581:G582"/>
    <mergeCell ref="H581:H582"/>
    <mergeCell ref="I581:I582"/>
    <mergeCell ref="J581:J582"/>
    <mergeCell ref="AB575:AD575"/>
    <mergeCell ref="B576:AD576"/>
    <mergeCell ref="B577:AD577"/>
    <mergeCell ref="B578:AD578"/>
    <mergeCell ref="D580:F580"/>
    <mergeCell ref="H580:J580"/>
    <mergeCell ref="L580:N580"/>
    <mergeCell ref="P580:R580"/>
    <mergeCell ref="T580:V580"/>
    <mergeCell ref="X580:Z580"/>
    <mergeCell ref="AA573:AA574"/>
    <mergeCell ref="AB573:AB574"/>
    <mergeCell ref="AC573:AC574"/>
    <mergeCell ref="AD573:AD574"/>
    <mergeCell ref="D575:F575"/>
    <mergeCell ref="H575:J575"/>
    <mergeCell ref="L575:N575"/>
    <mergeCell ref="P575:R575"/>
    <mergeCell ref="T575:V575"/>
    <mergeCell ref="X575:Z575"/>
    <mergeCell ref="U573:U574"/>
    <mergeCell ref="V573:V574"/>
    <mergeCell ref="W573:W574"/>
    <mergeCell ref="X573:X574"/>
    <mergeCell ref="Y573:Y574"/>
    <mergeCell ref="Z573:Z574"/>
    <mergeCell ref="O573:O574"/>
    <mergeCell ref="P573:P574"/>
    <mergeCell ref="Q573:Q574"/>
    <mergeCell ref="R573:R574"/>
    <mergeCell ref="S573:S574"/>
    <mergeCell ref="T573:T574"/>
    <mergeCell ref="I573:I574"/>
    <mergeCell ref="J573:J574"/>
    <mergeCell ref="K573:K574"/>
    <mergeCell ref="L573:L574"/>
    <mergeCell ref="M573:M574"/>
    <mergeCell ref="N573:N574"/>
    <mergeCell ref="C573:C574"/>
    <mergeCell ref="D573:D574"/>
    <mergeCell ref="E573:E574"/>
    <mergeCell ref="F573:F574"/>
    <mergeCell ref="G573:G574"/>
    <mergeCell ref="H573:H574"/>
    <mergeCell ref="W571:W572"/>
    <mergeCell ref="X571:Y572"/>
    <mergeCell ref="Z571:Z572"/>
    <mergeCell ref="AA571:AA572"/>
    <mergeCell ref="AB571:AC572"/>
    <mergeCell ref="AD571:AD572"/>
    <mergeCell ref="O571:O572"/>
    <mergeCell ref="P571:Q572"/>
    <mergeCell ref="R571:R572"/>
    <mergeCell ref="S571:S572"/>
    <mergeCell ref="T571:U572"/>
    <mergeCell ref="V571:V572"/>
    <mergeCell ref="AD569:AD570"/>
    <mergeCell ref="C571:C572"/>
    <mergeCell ref="D571:E572"/>
    <mergeCell ref="F571:F572"/>
    <mergeCell ref="G571:G572"/>
    <mergeCell ref="H571:I572"/>
    <mergeCell ref="J571:J572"/>
    <mergeCell ref="K571:K572"/>
    <mergeCell ref="L571:M572"/>
    <mergeCell ref="N571:N572"/>
    <mergeCell ref="V569:V570"/>
    <mergeCell ref="W569:W570"/>
    <mergeCell ref="X569:Y570"/>
    <mergeCell ref="Z569:Z570"/>
    <mergeCell ref="AA569:AA570"/>
    <mergeCell ref="AB569:AC570"/>
    <mergeCell ref="N569:N570"/>
    <mergeCell ref="O569:O570"/>
    <mergeCell ref="P569:Q570"/>
    <mergeCell ref="R569:R570"/>
    <mergeCell ref="S569:S570"/>
    <mergeCell ref="T569:U570"/>
    <mergeCell ref="AD567:AD568"/>
    <mergeCell ref="B569:B570"/>
    <mergeCell ref="C569:C570"/>
    <mergeCell ref="D569:E570"/>
    <mergeCell ref="F569:F570"/>
    <mergeCell ref="G569:G570"/>
    <mergeCell ref="H569:I570"/>
    <mergeCell ref="J569:J570"/>
    <mergeCell ref="K569:K570"/>
    <mergeCell ref="L569:M570"/>
    <mergeCell ref="V567:V568"/>
    <mergeCell ref="W567:W568"/>
    <mergeCell ref="X567:Y568"/>
    <mergeCell ref="Z567:Z568"/>
    <mergeCell ref="AA567:AA568"/>
    <mergeCell ref="AB567:AC568"/>
    <mergeCell ref="N567:N568"/>
    <mergeCell ref="O567:O568"/>
    <mergeCell ref="P567:Q568"/>
    <mergeCell ref="R567:R568"/>
    <mergeCell ref="S567:S568"/>
    <mergeCell ref="T567:U568"/>
    <mergeCell ref="AD565:AD566"/>
    <mergeCell ref="B567:B568"/>
    <mergeCell ref="C567:C568"/>
    <mergeCell ref="D567:E568"/>
    <mergeCell ref="F567:F568"/>
    <mergeCell ref="G567:G568"/>
    <mergeCell ref="H567:I568"/>
    <mergeCell ref="J567:J568"/>
    <mergeCell ref="K567:K568"/>
    <mergeCell ref="L567:M568"/>
    <mergeCell ref="V565:V566"/>
    <mergeCell ref="W565:W566"/>
    <mergeCell ref="X565:Y566"/>
    <mergeCell ref="Z565:Z566"/>
    <mergeCell ref="AA565:AA566"/>
    <mergeCell ref="AB565:AC566"/>
    <mergeCell ref="N565:N566"/>
    <mergeCell ref="O565:O566"/>
    <mergeCell ref="P565:Q566"/>
    <mergeCell ref="R565:R566"/>
    <mergeCell ref="S565:S566"/>
    <mergeCell ref="T565:U566"/>
    <mergeCell ref="AD563:AD564"/>
    <mergeCell ref="B565:B566"/>
    <mergeCell ref="C565:C566"/>
    <mergeCell ref="D565:E566"/>
    <mergeCell ref="F565:F566"/>
    <mergeCell ref="G565:G566"/>
    <mergeCell ref="H565:I566"/>
    <mergeCell ref="J565:J566"/>
    <mergeCell ref="K565:K566"/>
    <mergeCell ref="L565:M566"/>
    <mergeCell ref="V563:V564"/>
    <mergeCell ref="W563:W564"/>
    <mergeCell ref="X563:Y564"/>
    <mergeCell ref="Z563:Z564"/>
    <mergeCell ref="AA563:AA564"/>
    <mergeCell ref="AB563:AC564"/>
    <mergeCell ref="N563:N564"/>
    <mergeCell ref="O563:O564"/>
    <mergeCell ref="P563:Q564"/>
    <mergeCell ref="R563:R564"/>
    <mergeCell ref="S563:S564"/>
    <mergeCell ref="T563:U564"/>
    <mergeCell ref="AD561:AD562"/>
    <mergeCell ref="B563:B564"/>
    <mergeCell ref="C563:C564"/>
    <mergeCell ref="D563:E564"/>
    <mergeCell ref="F563:F564"/>
    <mergeCell ref="G563:G564"/>
    <mergeCell ref="H563:I564"/>
    <mergeCell ref="J563:J564"/>
    <mergeCell ref="K563:K564"/>
    <mergeCell ref="L563:M564"/>
    <mergeCell ref="V561:V562"/>
    <mergeCell ref="W561:W562"/>
    <mergeCell ref="X561:Y562"/>
    <mergeCell ref="Z561:Z562"/>
    <mergeCell ref="AA561:AA562"/>
    <mergeCell ref="AB561:AC562"/>
    <mergeCell ref="N561:N562"/>
    <mergeCell ref="O561:O562"/>
    <mergeCell ref="P561:Q562"/>
    <mergeCell ref="R561:R562"/>
    <mergeCell ref="S561:S562"/>
    <mergeCell ref="T561:U562"/>
    <mergeCell ref="AD559:AD560"/>
    <mergeCell ref="B561:B562"/>
    <mergeCell ref="C561:C562"/>
    <mergeCell ref="D561:E562"/>
    <mergeCell ref="F561:F562"/>
    <mergeCell ref="G561:G562"/>
    <mergeCell ref="H561:I562"/>
    <mergeCell ref="J561:J562"/>
    <mergeCell ref="K561:K562"/>
    <mergeCell ref="L561:M562"/>
    <mergeCell ref="V559:V560"/>
    <mergeCell ref="W559:W560"/>
    <mergeCell ref="X559:Y560"/>
    <mergeCell ref="Z559:Z560"/>
    <mergeCell ref="AA559:AA560"/>
    <mergeCell ref="AB559:AC560"/>
    <mergeCell ref="N559:N560"/>
    <mergeCell ref="O559:O560"/>
    <mergeCell ref="P559:Q560"/>
    <mergeCell ref="R559:R560"/>
    <mergeCell ref="S559:S560"/>
    <mergeCell ref="T559:U560"/>
    <mergeCell ref="AB558:AD558"/>
    <mergeCell ref="B559:B560"/>
    <mergeCell ref="C559:C560"/>
    <mergeCell ref="D559:E560"/>
    <mergeCell ref="F559:F560"/>
    <mergeCell ref="G559:G560"/>
    <mergeCell ref="H559:I560"/>
    <mergeCell ref="J559:J560"/>
    <mergeCell ref="K559:K560"/>
    <mergeCell ref="L559:M560"/>
    <mergeCell ref="D558:F558"/>
    <mergeCell ref="H558:J558"/>
    <mergeCell ref="L558:N558"/>
    <mergeCell ref="P558:R558"/>
    <mergeCell ref="T558:V558"/>
    <mergeCell ref="X558:Z558"/>
    <mergeCell ref="AC555:AC556"/>
    <mergeCell ref="AD555:AD556"/>
    <mergeCell ref="D557:F557"/>
    <mergeCell ref="H557:J557"/>
    <mergeCell ref="L557:N557"/>
    <mergeCell ref="P557:R557"/>
    <mergeCell ref="T557:V557"/>
    <mergeCell ref="X557:Z557"/>
    <mergeCell ref="AB557:AD557"/>
    <mergeCell ref="W555:W556"/>
    <mergeCell ref="X555:X556"/>
    <mergeCell ref="Y555:Y556"/>
    <mergeCell ref="Z555:Z556"/>
    <mergeCell ref="AA555:AA556"/>
    <mergeCell ref="AB555:AB556"/>
    <mergeCell ref="Q555:Q556"/>
    <mergeCell ref="R555:R556"/>
    <mergeCell ref="S555:S556"/>
    <mergeCell ref="T555:T556"/>
    <mergeCell ref="U555:U556"/>
    <mergeCell ref="V555:V556"/>
    <mergeCell ref="K555:K556"/>
    <mergeCell ref="L555:L556"/>
    <mergeCell ref="M555:M556"/>
    <mergeCell ref="N555:N556"/>
    <mergeCell ref="O555:O556"/>
    <mergeCell ref="P555:P556"/>
    <mergeCell ref="AB554:AD554"/>
    <mergeCell ref="B555:B556"/>
    <mergeCell ref="C555:C556"/>
    <mergeCell ref="D555:D556"/>
    <mergeCell ref="E555:E556"/>
    <mergeCell ref="F555:F556"/>
    <mergeCell ref="G555:G556"/>
    <mergeCell ref="H555:H556"/>
    <mergeCell ref="I555:I556"/>
    <mergeCell ref="J555:J556"/>
    <mergeCell ref="AB549:AD549"/>
    <mergeCell ref="B550:AD550"/>
    <mergeCell ref="B551:AD551"/>
    <mergeCell ref="B552:AD552"/>
    <mergeCell ref="D554:F554"/>
    <mergeCell ref="H554:J554"/>
    <mergeCell ref="L554:N554"/>
    <mergeCell ref="P554:R554"/>
    <mergeCell ref="T554:V554"/>
    <mergeCell ref="X554:Z554"/>
    <mergeCell ref="AA547:AA548"/>
    <mergeCell ref="AB547:AB548"/>
    <mergeCell ref="AC547:AC548"/>
    <mergeCell ref="AD547:AD548"/>
    <mergeCell ref="D549:F549"/>
    <mergeCell ref="H549:J549"/>
    <mergeCell ref="L549:N549"/>
    <mergeCell ref="P549:R549"/>
    <mergeCell ref="T549:V549"/>
    <mergeCell ref="X549:Z549"/>
    <mergeCell ref="U547:U548"/>
    <mergeCell ref="V547:V548"/>
    <mergeCell ref="W547:W548"/>
    <mergeCell ref="X547:X548"/>
    <mergeCell ref="Y547:Y548"/>
    <mergeCell ref="Z547:Z548"/>
    <mergeCell ref="O547:O548"/>
    <mergeCell ref="P547:P548"/>
    <mergeCell ref="Q547:Q548"/>
    <mergeCell ref="R547:R548"/>
    <mergeCell ref="S547:S548"/>
    <mergeCell ref="T547:T548"/>
    <mergeCell ref="I547:I548"/>
    <mergeCell ref="J547:J548"/>
    <mergeCell ref="K547:K548"/>
    <mergeCell ref="L547:L548"/>
    <mergeCell ref="M547:M548"/>
    <mergeCell ref="N547:N548"/>
    <mergeCell ref="C547:C548"/>
    <mergeCell ref="D547:D548"/>
    <mergeCell ref="E547:E548"/>
    <mergeCell ref="F547:F548"/>
    <mergeCell ref="G547:G548"/>
    <mergeCell ref="H547:H548"/>
    <mergeCell ref="W545:W546"/>
    <mergeCell ref="X545:Y546"/>
    <mergeCell ref="Z545:Z546"/>
    <mergeCell ref="AA545:AA546"/>
    <mergeCell ref="AB545:AC546"/>
    <mergeCell ref="AD545:AD546"/>
    <mergeCell ref="O545:O546"/>
    <mergeCell ref="P545:Q546"/>
    <mergeCell ref="R545:R546"/>
    <mergeCell ref="S545:S546"/>
    <mergeCell ref="T545:U546"/>
    <mergeCell ref="V545:V546"/>
    <mergeCell ref="AD543:AD544"/>
    <mergeCell ref="C545:C546"/>
    <mergeCell ref="D545:E546"/>
    <mergeCell ref="F545:F546"/>
    <mergeCell ref="G545:G546"/>
    <mergeCell ref="H545:I546"/>
    <mergeCell ref="J545:J546"/>
    <mergeCell ref="K545:K546"/>
    <mergeCell ref="L545:M546"/>
    <mergeCell ref="N545:N546"/>
    <mergeCell ref="V543:V544"/>
    <mergeCell ref="W543:W544"/>
    <mergeCell ref="X543:Y544"/>
    <mergeCell ref="Z543:Z544"/>
    <mergeCell ref="AA543:AA544"/>
    <mergeCell ref="AB543:AC544"/>
    <mergeCell ref="N543:N544"/>
    <mergeCell ref="O543:O544"/>
    <mergeCell ref="P543:Q544"/>
    <mergeCell ref="R543:R544"/>
    <mergeCell ref="S543:S544"/>
    <mergeCell ref="T543:U544"/>
    <mergeCell ref="AD541:AD542"/>
    <mergeCell ref="B543:B544"/>
    <mergeCell ref="C543:C544"/>
    <mergeCell ref="D543:E544"/>
    <mergeCell ref="F543:F544"/>
    <mergeCell ref="G543:G544"/>
    <mergeCell ref="H543:I544"/>
    <mergeCell ref="J543:J544"/>
    <mergeCell ref="K543:K544"/>
    <mergeCell ref="L543:M544"/>
    <mergeCell ref="V541:V542"/>
    <mergeCell ref="W541:W542"/>
    <mergeCell ref="X541:Y542"/>
    <mergeCell ref="Z541:Z542"/>
    <mergeCell ref="AA541:AA542"/>
    <mergeCell ref="AB541:AC542"/>
    <mergeCell ref="N541:N542"/>
    <mergeCell ref="O541:O542"/>
    <mergeCell ref="P541:Q542"/>
    <mergeCell ref="R541:R542"/>
    <mergeCell ref="S541:S542"/>
    <mergeCell ref="T541:U542"/>
    <mergeCell ref="AD539:AD540"/>
    <mergeCell ref="B541:B542"/>
    <mergeCell ref="C541:C542"/>
    <mergeCell ref="D541:E542"/>
    <mergeCell ref="F541:F542"/>
    <mergeCell ref="G541:G542"/>
    <mergeCell ref="H541:I542"/>
    <mergeCell ref="J541:J542"/>
    <mergeCell ref="K541:K542"/>
    <mergeCell ref="L541:M542"/>
    <mergeCell ref="V539:V540"/>
    <mergeCell ref="W539:W540"/>
    <mergeCell ref="X539:Y540"/>
    <mergeCell ref="Z539:Z540"/>
    <mergeCell ref="AA539:AA540"/>
    <mergeCell ref="AB539:AC540"/>
    <mergeCell ref="N539:N540"/>
    <mergeCell ref="O539:O540"/>
    <mergeCell ref="P539:Q540"/>
    <mergeCell ref="R539:R540"/>
    <mergeCell ref="S539:S540"/>
    <mergeCell ref="T539:U540"/>
    <mergeCell ref="AD537:AD538"/>
    <mergeCell ref="B539:B540"/>
    <mergeCell ref="C539:C540"/>
    <mergeCell ref="D539:E540"/>
    <mergeCell ref="F539:F540"/>
    <mergeCell ref="G539:G540"/>
    <mergeCell ref="H539:I540"/>
    <mergeCell ref="J539:J540"/>
    <mergeCell ref="K539:K540"/>
    <mergeCell ref="L539:M540"/>
    <mergeCell ref="V537:V538"/>
    <mergeCell ref="W537:W538"/>
    <mergeCell ref="X537:Y538"/>
    <mergeCell ref="Z537:Z538"/>
    <mergeCell ref="AA537:AA538"/>
    <mergeCell ref="AB537:AC538"/>
    <mergeCell ref="N537:N538"/>
    <mergeCell ref="O537:O538"/>
    <mergeCell ref="P537:Q538"/>
    <mergeCell ref="R537:R538"/>
    <mergeCell ref="S537:S538"/>
    <mergeCell ref="T537:U538"/>
    <mergeCell ref="AD535:AD536"/>
    <mergeCell ref="B537:B538"/>
    <mergeCell ref="C537:C538"/>
    <mergeCell ref="D537:E538"/>
    <mergeCell ref="F537:F538"/>
    <mergeCell ref="G537:G538"/>
    <mergeCell ref="H537:I538"/>
    <mergeCell ref="J537:J538"/>
    <mergeCell ref="K537:K538"/>
    <mergeCell ref="L537:M538"/>
    <mergeCell ref="V535:V536"/>
    <mergeCell ref="W535:W536"/>
    <mergeCell ref="X535:Y536"/>
    <mergeCell ref="Z535:Z536"/>
    <mergeCell ref="AA535:AA536"/>
    <mergeCell ref="AB535:AC536"/>
    <mergeCell ref="N535:N536"/>
    <mergeCell ref="O535:O536"/>
    <mergeCell ref="P535:Q536"/>
    <mergeCell ref="R535:R536"/>
    <mergeCell ref="S535:S536"/>
    <mergeCell ref="T535:U536"/>
    <mergeCell ref="AD533:AD534"/>
    <mergeCell ref="B535:B536"/>
    <mergeCell ref="C535:C536"/>
    <mergeCell ref="D535:E536"/>
    <mergeCell ref="F535:F536"/>
    <mergeCell ref="G535:G536"/>
    <mergeCell ref="H535:I536"/>
    <mergeCell ref="J535:J536"/>
    <mergeCell ref="K535:K536"/>
    <mergeCell ref="L535:M536"/>
    <mergeCell ref="V533:V534"/>
    <mergeCell ref="W533:W534"/>
    <mergeCell ref="X533:Y534"/>
    <mergeCell ref="Z533:Z534"/>
    <mergeCell ref="AA533:AA534"/>
    <mergeCell ref="AB533:AC534"/>
    <mergeCell ref="N533:N534"/>
    <mergeCell ref="O533:O534"/>
    <mergeCell ref="P533:Q534"/>
    <mergeCell ref="R533:R534"/>
    <mergeCell ref="S533:S534"/>
    <mergeCell ref="T533:U534"/>
    <mergeCell ref="AB532:AD532"/>
    <mergeCell ref="B533:B534"/>
    <mergeCell ref="C533:C534"/>
    <mergeCell ref="D533:E534"/>
    <mergeCell ref="F533:F534"/>
    <mergeCell ref="G533:G534"/>
    <mergeCell ref="H533:I534"/>
    <mergeCell ref="J533:J534"/>
    <mergeCell ref="K533:K534"/>
    <mergeCell ref="L533:M534"/>
    <mergeCell ref="D532:F532"/>
    <mergeCell ref="H532:J532"/>
    <mergeCell ref="L532:N532"/>
    <mergeCell ref="P532:R532"/>
    <mergeCell ref="T532:V532"/>
    <mergeCell ref="X532:Z532"/>
    <mergeCell ref="AC529:AC530"/>
    <mergeCell ref="AD529:AD530"/>
    <mergeCell ref="D531:F531"/>
    <mergeCell ref="H531:J531"/>
    <mergeCell ref="L531:N531"/>
    <mergeCell ref="P531:R531"/>
    <mergeCell ref="T531:V531"/>
    <mergeCell ref="X531:Z531"/>
    <mergeCell ref="AB531:AD531"/>
    <mergeCell ref="W529:W530"/>
    <mergeCell ref="X529:X530"/>
    <mergeCell ref="Y529:Y530"/>
    <mergeCell ref="Z529:Z530"/>
    <mergeCell ref="AA529:AA530"/>
    <mergeCell ref="AB529:AB530"/>
    <mergeCell ref="Q529:Q530"/>
    <mergeCell ref="R529:R530"/>
    <mergeCell ref="S529:S530"/>
    <mergeCell ref="T529:T530"/>
    <mergeCell ref="U529:U530"/>
    <mergeCell ref="V529:V530"/>
    <mergeCell ref="K529:K530"/>
    <mergeCell ref="L529:L530"/>
    <mergeCell ref="M529:M530"/>
    <mergeCell ref="N529:N530"/>
    <mergeCell ref="O529:O530"/>
    <mergeCell ref="P529:P530"/>
    <mergeCell ref="AB528:AD528"/>
    <mergeCell ref="B529:B530"/>
    <mergeCell ref="C529:C530"/>
    <mergeCell ref="D529:D530"/>
    <mergeCell ref="E529:E530"/>
    <mergeCell ref="F529:F530"/>
    <mergeCell ref="G529:G530"/>
    <mergeCell ref="H529:H530"/>
    <mergeCell ref="I529:I530"/>
    <mergeCell ref="J529:J530"/>
    <mergeCell ref="AB521:AD521"/>
    <mergeCell ref="B524:AD524"/>
    <mergeCell ref="B525:AD525"/>
    <mergeCell ref="B526:AD526"/>
    <mergeCell ref="D528:F528"/>
    <mergeCell ref="H528:J528"/>
    <mergeCell ref="L528:N528"/>
    <mergeCell ref="P528:R528"/>
    <mergeCell ref="T528:V528"/>
    <mergeCell ref="X528:Z528"/>
    <mergeCell ref="AA519:AA520"/>
    <mergeCell ref="AB519:AB520"/>
    <mergeCell ref="AC519:AC520"/>
    <mergeCell ref="AD519:AD520"/>
    <mergeCell ref="D521:F521"/>
    <mergeCell ref="H521:J521"/>
    <mergeCell ref="L521:N521"/>
    <mergeCell ref="P521:R521"/>
    <mergeCell ref="T521:V521"/>
    <mergeCell ref="X521:Z521"/>
    <mergeCell ref="U519:U520"/>
    <mergeCell ref="V519:V520"/>
    <mergeCell ref="W519:W520"/>
    <mergeCell ref="X519:X520"/>
    <mergeCell ref="Y519:Y520"/>
    <mergeCell ref="Z519:Z520"/>
    <mergeCell ref="O519:O520"/>
    <mergeCell ref="P519:P520"/>
    <mergeCell ref="Q519:Q520"/>
    <mergeCell ref="R519:R520"/>
    <mergeCell ref="S519:S520"/>
    <mergeCell ref="T519:T520"/>
    <mergeCell ref="I519:I520"/>
    <mergeCell ref="J519:J520"/>
    <mergeCell ref="K519:K520"/>
    <mergeCell ref="L519:L520"/>
    <mergeCell ref="M519:M520"/>
    <mergeCell ref="N519:N520"/>
    <mergeCell ref="C519:C520"/>
    <mergeCell ref="D519:D520"/>
    <mergeCell ref="E519:E520"/>
    <mergeCell ref="F519:F520"/>
    <mergeCell ref="G519:G520"/>
    <mergeCell ref="H519:H520"/>
    <mergeCell ref="W517:W518"/>
    <mergeCell ref="X517:Y518"/>
    <mergeCell ref="Z517:Z518"/>
    <mergeCell ref="AA517:AA518"/>
    <mergeCell ref="AB517:AC518"/>
    <mergeCell ref="AD517:AD518"/>
    <mergeCell ref="O517:O518"/>
    <mergeCell ref="P517:Q518"/>
    <mergeCell ref="R517:R518"/>
    <mergeCell ref="S517:S518"/>
    <mergeCell ref="T517:U518"/>
    <mergeCell ref="V517:V518"/>
    <mergeCell ref="AD515:AD516"/>
    <mergeCell ref="C517:C518"/>
    <mergeCell ref="D517:E518"/>
    <mergeCell ref="F517:F518"/>
    <mergeCell ref="G517:G518"/>
    <mergeCell ref="H517:I518"/>
    <mergeCell ref="J517:J518"/>
    <mergeCell ref="K517:K518"/>
    <mergeCell ref="L517:M518"/>
    <mergeCell ref="N517:N518"/>
    <mergeCell ref="V515:V516"/>
    <mergeCell ref="W515:W516"/>
    <mergeCell ref="X515:Y516"/>
    <mergeCell ref="Z515:Z516"/>
    <mergeCell ref="AA515:AA516"/>
    <mergeCell ref="AB515:AC516"/>
    <mergeCell ref="N515:N516"/>
    <mergeCell ref="O515:O516"/>
    <mergeCell ref="P515:Q516"/>
    <mergeCell ref="R515:R516"/>
    <mergeCell ref="S515:S516"/>
    <mergeCell ref="T515:U516"/>
    <mergeCell ref="AD513:AD514"/>
    <mergeCell ref="B515:B516"/>
    <mergeCell ref="C515:C516"/>
    <mergeCell ref="D515:E516"/>
    <mergeCell ref="F515:F516"/>
    <mergeCell ref="G515:G516"/>
    <mergeCell ref="H515:I516"/>
    <mergeCell ref="J515:J516"/>
    <mergeCell ref="K515:K516"/>
    <mergeCell ref="L515:M516"/>
    <mergeCell ref="V513:V514"/>
    <mergeCell ref="W513:W514"/>
    <mergeCell ref="X513:Y514"/>
    <mergeCell ref="Z513:Z514"/>
    <mergeCell ref="AA513:AA514"/>
    <mergeCell ref="AB513:AC514"/>
    <mergeCell ref="N513:N514"/>
    <mergeCell ref="O513:O514"/>
    <mergeCell ref="P513:Q514"/>
    <mergeCell ref="R513:R514"/>
    <mergeCell ref="S513:S514"/>
    <mergeCell ref="T513:U514"/>
    <mergeCell ref="AD511:AD512"/>
    <mergeCell ref="B513:B514"/>
    <mergeCell ref="C513:C514"/>
    <mergeCell ref="D513:E514"/>
    <mergeCell ref="F513:F514"/>
    <mergeCell ref="G513:G514"/>
    <mergeCell ref="H513:I514"/>
    <mergeCell ref="J513:J514"/>
    <mergeCell ref="K513:K514"/>
    <mergeCell ref="L513:M514"/>
    <mergeCell ref="V511:V512"/>
    <mergeCell ref="W511:W512"/>
    <mergeCell ref="X511:Y512"/>
    <mergeCell ref="Z511:Z512"/>
    <mergeCell ref="AA511:AA512"/>
    <mergeCell ref="AB511:AC512"/>
    <mergeCell ref="N511:N512"/>
    <mergeCell ref="O511:O512"/>
    <mergeCell ref="P511:Q512"/>
    <mergeCell ref="R511:R512"/>
    <mergeCell ref="S511:S512"/>
    <mergeCell ref="T511:U512"/>
    <mergeCell ref="AD509:AD510"/>
    <mergeCell ref="B511:B512"/>
    <mergeCell ref="C511:C512"/>
    <mergeCell ref="D511:E512"/>
    <mergeCell ref="F511:F512"/>
    <mergeCell ref="G511:G512"/>
    <mergeCell ref="H511:I512"/>
    <mergeCell ref="J511:J512"/>
    <mergeCell ref="K511:K512"/>
    <mergeCell ref="L511:M512"/>
    <mergeCell ref="V509:V510"/>
    <mergeCell ref="W509:W510"/>
    <mergeCell ref="X509:Y510"/>
    <mergeCell ref="Z509:Z510"/>
    <mergeCell ref="AA509:AA510"/>
    <mergeCell ref="AB509:AC510"/>
    <mergeCell ref="N509:N510"/>
    <mergeCell ref="O509:O510"/>
    <mergeCell ref="P509:Q510"/>
    <mergeCell ref="R509:R510"/>
    <mergeCell ref="S509:S510"/>
    <mergeCell ref="T509:U510"/>
    <mergeCell ref="AD507:AD508"/>
    <mergeCell ref="B509:B510"/>
    <mergeCell ref="C509:C510"/>
    <mergeCell ref="D509:E510"/>
    <mergeCell ref="F509:F510"/>
    <mergeCell ref="G509:G510"/>
    <mergeCell ref="H509:I510"/>
    <mergeCell ref="J509:J510"/>
    <mergeCell ref="K509:K510"/>
    <mergeCell ref="L509:M510"/>
    <mergeCell ref="V507:V508"/>
    <mergeCell ref="W507:W508"/>
    <mergeCell ref="X507:Y508"/>
    <mergeCell ref="Z507:Z508"/>
    <mergeCell ref="AA507:AA508"/>
    <mergeCell ref="AB507:AC508"/>
    <mergeCell ref="N507:N508"/>
    <mergeCell ref="O507:O508"/>
    <mergeCell ref="P507:Q508"/>
    <mergeCell ref="R507:R508"/>
    <mergeCell ref="S507:S508"/>
    <mergeCell ref="T507:U508"/>
    <mergeCell ref="AD505:AD506"/>
    <mergeCell ref="B507:B508"/>
    <mergeCell ref="C507:C508"/>
    <mergeCell ref="D507:E508"/>
    <mergeCell ref="F507:F508"/>
    <mergeCell ref="G507:G508"/>
    <mergeCell ref="H507:I508"/>
    <mergeCell ref="J507:J508"/>
    <mergeCell ref="K507:K508"/>
    <mergeCell ref="L507:M508"/>
    <mergeCell ref="V505:V506"/>
    <mergeCell ref="W505:W506"/>
    <mergeCell ref="X505:Y506"/>
    <mergeCell ref="Z505:Z506"/>
    <mergeCell ref="AA505:AA506"/>
    <mergeCell ref="AB505:AC506"/>
    <mergeCell ref="N505:N506"/>
    <mergeCell ref="O505:O506"/>
    <mergeCell ref="P505:Q506"/>
    <mergeCell ref="R505:R506"/>
    <mergeCell ref="S505:S506"/>
    <mergeCell ref="T505:U506"/>
    <mergeCell ref="AB504:AD504"/>
    <mergeCell ref="B505:B506"/>
    <mergeCell ref="C505:C506"/>
    <mergeCell ref="D505:E506"/>
    <mergeCell ref="F505:F506"/>
    <mergeCell ref="G505:G506"/>
    <mergeCell ref="H505:I506"/>
    <mergeCell ref="J505:J506"/>
    <mergeCell ref="K505:K506"/>
    <mergeCell ref="L505:M506"/>
    <mergeCell ref="D504:F504"/>
    <mergeCell ref="H504:J504"/>
    <mergeCell ref="L504:N504"/>
    <mergeCell ref="P504:R504"/>
    <mergeCell ref="T504:V504"/>
    <mergeCell ref="X504:Z504"/>
    <mergeCell ref="AC501:AC502"/>
    <mergeCell ref="AD501:AD502"/>
    <mergeCell ref="D503:F503"/>
    <mergeCell ref="H503:J503"/>
    <mergeCell ref="L503:N503"/>
    <mergeCell ref="P503:R503"/>
    <mergeCell ref="T503:V503"/>
    <mergeCell ref="X503:Z503"/>
    <mergeCell ref="AB503:AD503"/>
    <mergeCell ref="W501:W502"/>
    <mergeCell ref="X501:X502"/>
    <mergeCell ref="Y501:Y502"/>
    <mergeCell ref="Z501:Z502"/>
    <mergeCell ref="AA501:AA502"/>
    <mergeCell ref="AB501:AB502"/>
    <mergeCell ref="Q501:Q502"/>
    <mergeCell ref="R501:R502"/>
    <mergeCell ref="S501:S502"/>
    <mergeCell ref="T501:T502"/>
    <mergeCell ref="U501:U502"/>
    <mergeCell ref="V501:V502"/>
    <mergeCell ref="K501:K502"/>
    <mergeCell ref="L501:L502"/>
    <mergeCell ref="M501:M502"/>
    <mergeCell ref="N501:N502"/>
    <mergeCell ref="O501:O502"/>
    <mergeCell ref="P501:P502"/>
    <mergeCell ref="AB500:AD500"/>
    <mergeCell ref="B501:B502"/>
    <mergeCell ref="C501:C502"/>
    <mergeCell ref="D501:D502"/>
    <mergeCell ref="E501:E502"/>
    <mergeCell ref="F501:F502"/>
    <mergeCell ref="G501:G502"/>
    <mergeCell ref="H501:H502"/>
    <mergeCell ref="I501:I502"/>
    <mergeCell ref="J501:J502"/>
    <mergeCell ref="AB494:AD494"/>
    <mergeCell ref="B496:AD496"/>
    <mergeCell ref="B497:AD497"/>
    <mergeCell ref="B498:AD498"/>
    <mergeCell ref="D500:F500"/>
    <mergeCell ref="H500:J500"/>
    <mergeCell ref="L500:N500"/>
    <mergeCell ref="P500:R500"/>
    <mergeCell ref="T500:V500"/>
    <mergeCell ref="X500:Z500"/>
    <mergeCell ref="AA492:AA493"/>
    <mergeCell ref="AB492:AB493"/>
    <mergeCell ref="AC492:AC493"/>
    <mergeCell ref="AD492:AD493"/>
    <mergeCell ref="D494:F494"/>
    <mergeCell ref="H494:J494"/>
    <mergeCell ref="L494:N494"/>
    <mergeCell ref="P494:R494"/>
    <mergeCell ref="T494:V494"/>
    <mergeCell ref="X494:Z494"/>
    <mergeCell ref="U492:U493"/>
    <mergeCell ref="V492:V493"/>
    <mergeCell ref="W492:W493"/>
    <mergeCell ref="X492:X493"/>
    <mergeCell ref="Y492:Y493"/>
    <mergeCell ref="Z492:Z493"/>
    <mergeCell ref="O492:O493"/>
    <mergeCell ref="P492:P493"/>
    <mergeCell ref="Q492:Q493"/>
    <mergeCell ref="R492:R493"/>
    <mergeCell ref="S492:S493"/>
    <mergeCell ref="T492:T493"/>
    <mergeCell ref="I492:I493"/>
    <mergeCell ref="J492:J493"/>
    <mergeCell ref="K492:K493"/>
    <mergeCell ref="L492:L493"/>
    <mergeCell ref="M492:M493"/>
    <mergeCell ref="N492:N493"/>
    <mergeCell ref="Z490:Z491"/>
    <mergeCell ref="AA490:AA491"/>
    <mergeCell ref="AB490:AC491"/>
    <mergeCell ref="AD490:AD491"/>
    <mergeCell ref="C492:C493"/>
    <mergeCell ref="D492:D493"/>
    <mergeCell ref="E492:E493"/>
    <mergeCell ref="F492:F493"/>
    <mergeCell ref="G492:G493"/>
    <mergeCell ref="H492:H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Z488:Z489"/>
    <mergeCell ref="AA488:AA489"/>
    <mergeCell ref="AB488:AC489"/>
    <mergeCell ref="AD488:AD489"/>
    <mergeCell ref="B490:B491"/>
    <mergeCell ref="C490:C491"/>
    <mergeCell ref="D490:E491"/>
    <mergeCell ref="F490:F491"/>
    <mergeCell ref="G490:G491"/>
    <mergeCell ref="H490:I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Z486:Z487"/>
    <mergeCell ref="AA486:AA487"/>
    <mergeCell ref="AB486:AC487"/>
    <mergeCell ref="AD486:AD487"/>
    <mergeCell ref="B488:B489"/>
    <mergeCell ref="C488:C489"/>
    <mergeCell ref="D488:E489"/>
    <mergeCell ref="F488:F489"/>
    <mergeCell ref="G488:G489"/>
    <mergeCell ref="H488:I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Z484:Z485"/>
    <mergeCell ref="AA484:AA485"/>
    <mergeCell ref="AB484:AC485"/>
    <mergeCell ref="AD484:AD485"/>
    <mergeCell ref="B486:B487"/>
    <mergeCell ref="C486:C487"/>
    <mergeCell ref="D486:E487"/>
    <mergeCell ref="F486:F487"/>
    <mergeCell ref="G486:G487"/>
    <mergeCell ref="H486:I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Z482:Z483"/>
    <mergeCell ref="AA482:AA483"/>
    <mergeCell ref="AB482:AC483"/>
    <mergeCell ref="AD482:AD483"/>
    <mergeCell ref="B484:B485"/>
    <mergeCell ref="C484:C485"/>
    <mergeCell ref="D484:E485"/>
    <mergeCell ref="F484:F485"/>
    <mergeCell ref="G484:G485"/>
    <mergeCell ref="H484:I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Z480:Z481"/>
    <mergeCell ref="AA480:AA481"/>
    <mergeCell ref="AB480:AC481"/>
    <mergeCell ref="AD480:AD481"/>
    <mergeCell ref="B482:B483"/>
    <mergeCell ref="C482:C483"/>
    <mergeCell ref="D482:E483"/>
    <mergeCell ref="F482:F483"/>
    <mergeCell ref="G482:G483"/>
    <mergeCell ref="H482:I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Z478:Z479"/>
    <mergeCell ref="AA478:AA479"/>
    <mergeCell ref="AB478:AC479"/>
    <mergeCell ref="AD478:AD479"/>
    <mergeCell ref="B480:B481"/>
    <mergeCell ref="C480:C481"/>
    <mergeCell ref="D480:E481"/>
    <mergeCell ref="F480:F481"/>
    <mergeCell ref="G480:G481"/>
    <mergeCell ref="H480:I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B478:B479"/>
    <mergeCell ref="C478:C479"/>
    <mergeCell ref="D478:E479"/>
    <mergeCell ref="F478:F479"/>
    <mergeCell ref="G478:G479"/>
    <mergeCell ref="H478:I479"/>
    <mergeCell ref="X476:Z476"/>
    <mergeCell ref="AB476:AD476"/>
    <mergeCell ref="D477:F477"/>
    <mergeCell ref="H477:J477"/>
    <mergeCell ref="L477:N477"/>
    <mergeCell ref="P477:R477"/>
    <mergeCell ref="T477:V477"/>
    <mergeCell ref="X477:Z477"/>
    <mergeCell ref="AB477:AD477"/>
    <mergeCell ref="Z474:Z475"/>
    <mergeCell ref="AA474:AA475"/>
    <mergeCell ref="AB474:AB475"/>
    <mergeCell ref="AC474:AC475"/>
    <mergeCell ref="AD474:AD475"/>
    <mergeCell ref="D476:F476"/>
    <mergeCell ref="H476:J476"/>
    <mergeCell ref="L476:N476"/>
    <mergeCell ref="P476:R476"/>
    <mergeCell ref="T476:V476"/>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B469:AD469"/>
    <mergeCell ref="B470:AD470"/>
    <mergeCell ref="B471:AD471"/>
    <mergeCell ref="D473:F473"/>
    <mergeCell ref="H473:J473"/>
    <mergeCell ref="L473:N473"/>
    <mergeCell ref="P473:R473"/>
    <mergeCell ref="T473:V473"/>
    <mergeCell ref="X473:Z473"/>
    <mergeCell ref="AB473:AD473"/>
    <mergeCell ref="AC465:AC466"/>
    <mergeCell ref="AD465:AD466"/>
    <mergeCell ref="D467:F467"/>
    <mergeCell ref="H467:J467"/>
    <mergeCell ref="L467:N467"/>
    <mergeCell ref="P467:R467"/>
    <mergeCell ref="T467:V467"/>
    <mergeCell ref="X467:Z467"/>
    <mergeCell ref="AB467:AD467"/>
    <mergeCell ref="W465:W466"/>
    <mergeCell ref="X465:X466"/>
    <mergeCell ref="Y465:Y466"/>
    <mergeCell ref="Z465:Z466"/>
    <mergeCell ref="AA465:AA466"/>
    <mergeCell ref="AB465:AB466"/>
    <mergeCell ref="Q465:Q466"/>
    <mergeCell ref="R465:R466"/>
    <mergeCell ref="S465:S466"/>
    <mergeCell ref="T465:T466"/>
    <mergeCell ref="U465:U466"/>
    <mergeCell ref="V465:V466"/>
    <mergeCell ref="K465:K466"/>
    <mergeCell ref="L465:L466"/>
    <mergeCell ref="M465:M466"/>
    <mergeCell ref="N465:N466"/>
    <mergeCell ref="O465:O466"/>
    <mergeCell ref="P465:P466"/>
    <mergeCell ref="AD463:AD464"/>
    <mergeCell ref="B465:B466"/>
    <mergeCell ref="C465:C466"/>
    <mergeCell ref="D465:D466"/>
    <mergeCell ref="E465:E466"/>
    <mergeCell ref="F465:F466"/>
    <mergeCell ref="G465:G466"/>
    <mergeCell ref="H465:H466"/>
    <mergeCell ref="I465:I466"/>
    <mergeCell ref="J465:J466"/>
    <mergeCell ref="V463:V464"/>
    <mergeCell ref="W463:W464"/>
    <mergeCell ref="X463:Y464"/>
    <mergeCell ref="Z463:Z464"/>
    <mergeCell ref="AA463:AA464"/>
    <mergeCell ref="AB463:AC464"/>
    <mergeCell ref="N463:N464"/>
    <mergeCell ref="O463:O464"/>
    <mergeCell ref="P463:Q464"/>
    <mergeCell ref="R463:R464"/>
    <mergeCell ref="S463:S464"/>
    <mergeCell ref="T463:U464"/>
    <mergeCell ref="AD461:AD462"/>
    <mergeCell ref="B463:B464"/>
    <mergeCell ref="C463:C464"/>
    <mergeCell ref="D463:E464"/>
    <mergeCell ref="F463:F464"/>
    <mergeCell ref="G463:G464"/>
    <mergeCell ref="H463:I464"/>
    <mergeCell ref="J463:J464"/>
    <mergeCell ref="K463:K464"/>
    <mergeCell ref="L463:M464"/>
    <mergeCell ref="V461:V462"/>
    <mergeCell ref="W461:W462"/>
    <mergeCell ref="X461:Y462"/>
    <mergeCell ref="Z461:Z462"/>
    <mergeCell ref="AA461:AA462"/>
    <mergeCell ref="AB461:AC462"/>
    <mergeCell ref="N461:N462"/>
    <mergeCell ref="O461:O462"/>
    <mergeCell ref="P461:Q462"/>
    <mergeCell ref="R461:R462"/>
    <mergeCell ref="S461:S462"/>
    <mergeCell ref="T461:U462"/>
    <mergeCell ref="AD459:AD460"/>
    <mergeCell ref="B461:B462"/>
    <mergeCell ref="C461:C462"/>
    <mergeCell ref="D461:E462"/>
    <mergeCell ref="F461:F462"/>
    <mergeCell ref="G461:G462"/>
    <mergeCell ref="H461:I462"/>
    <mergeCell ref="J461:J462"/>
    <mergeCell ref="K461:K462"/>
    <mergeCell ref="L461:M462"/>
    <mergeCell ref="V459:V460"/>
    <mergeCell ref="W459:W460"/>
    <mergeCell ref="X459:Y460"/>
    <mergeCell ref="Z459:Z460"/>
    <mergeCell ref="AA459:AA460"/>
    <mergeCell ref="AB459:AC460"/>
    <mergeCell ref="N459:N460"/>
    <mergeCell ref="O459:O460"/>
    <mergeCell ref="P459:Q460"/>
    <mergeCell ref="R459:R460"/>
    <mergeCell ref="S459:S460"/>
    <mergeCell ref="T459:U460"/>
    <mergeCell ref="AD457:AD458"/>
    <mergeCell ref="B459:B460"/>
    <mergeCell ref="C459:C460"/>
    <mergeCell ref="D459:E460"/>
    <mergeCell ref="F459:F460"/>
    <mergeCell ref="G459:G460"/>
    <mergeCell ref="H459:I460"/>
    <mergeCell ref="J459:J460"/>
    <mergeCell ref="K459:K460"/>
    <mergeCell ref="L459:M460"/>
    <mergeCell ref="V457:V458"/>
    <mergeCell ref="W457:W458"/>
    <mergeCell ref="X457:Y458"/>
    <mergeCell ref="Z457:Z458"/>
    <mergeCell ref="AA457:AA458"/>
    <mergeCell ref="AB457:AC458"/>
    <mergeCell ref="N457:N458"/>
    <mergeCell ref="O457:O458"/>
    <mergeCell ref="P457:Q458"/>
    <mergeCell ref="R457:R458"/>
    <mergeCell ref="S457:S458"/>
    <mergeCell ref="T457:U458"/>
    <mergeCell ref="AD455:AD456"/>
    <mergeCell ref="B457:B458"/>
    <mergeCell ref="C457:C458"/>
    <mergeCell ref="D457:E458"/>
    <mergeCell ref="F457:F458"/>
    <mergeCell ref="G457:G458"/>
    <mergeCell ref="H457:I458"/>
    <mergeCell ref="J457:J458"/>
    <mergeCell ref="K457:K458"/>
    <mergeCell ref="L457:M458"/>
    <mergeCell ref="V455:V456"/>
    <mergeCell ref="W455:W456"/>
    <mergeCell ref="X455:Y456"/>
    <mergeCell ref="Z455:Z456"/>
    <mergeCell ref="AA455:AA456"/>
    <mergeCell ref="AB455:AC456"/>
    <mergeCell ref="N455:N456"/>
    <mergeCell ref="O455:O456"/>
    <mergeCell ref="P455:Q456"/>
    <mergeCell ref="R455:R456"/>
    <mergeCell ref="S455:S456"/>
    <mergeCell ref="T455:U456"/>
    <mergeCell ref="AD453:AD454"/>
    <mergeCell ref="B455:B456"/>
    <mergeCell ref="C455:C456"/>
    <mergeCell ref="D455:E456"/>
    <mergeCell ref="F455:F456"/>
    <mergeCell ref="G455:G456"/>
    <mergeCell ref="H455:I456"/>
    <mergeCell ref="J455:J456"/>
    <mergeCell ref="K455:K456"/>
    <mergeCell ref="L455:M456"/>
    <mergeCell ref="V453:V454"/>
    <mergeCell ref="W453:W454"/>
    <mergeCell ref="X453:Y454"/>
    <mergeCell ref="Z453:Z454"/>
    <mergeCell ref="AA453:AA454"/>
    <mergeCell ref="AB453:AC454"/>
    <mergeCell ref="N453:N454"/>
    <mergeCell ref="O453:O454"/>
    <mergeCell ref="P453:Q454"/>
    <mergeCell ref="R453:R454"/>
    <mergeCell ref="S453:S454"/>
    <mergeCell ref="T453:U454"/>
    <mergeCell ref="AB452:AD452"/>
    <mergeCell ref="B453:B454"/>
    <mergeCell ref="C453:C454"/>
    <mergeCell ref="D453:E454"/>
    <mergeCell ref="F453:F454"/>
    <mergeCell ref="G453:G454"/>
    <mergeCell ref="H453:I454"/>
    <mergeCell ref="J453:J454"/>
    <mergeCell ref="K453:K454"/>
    <mergeCell ref="L453:M454"/>
    <mergeCell ref="D452:F452"/>
    <mergeCell ref="H452:J452"/>
    <mergeCell ref="L452:N452"/>
    <mergeCell ref="P452:R452"/>
    <mergeCell ref="T452:V452"/>
    <mergeCell ref="X452:Z452"/>
    <mergeCell ref="B447:AD447"/>
    <mergeCell ref="B448:AD448"/>
    <mergeCell ref="B449:AD449"/>
    <mergeCell ref="D451:F451"/>
    <mergeCell ref="H451:J451"/>
    <mergeCell ref="L451:N451"/>
    <mergeCell ref="P451:R451"/>
    <mergeCell ref="T451:V451"/>
    <mergeCell ref="X451:Z451"/>
    <mergeCell ref="AB451:AD451"/>
    <mergeCell ref="AA444:AA445"/>
    <mergeCell ref="AB444:AC445"/>
    <mergeCell ref="AD444:AD445"/>
    <mergeCell ref="D446:F446"/>
    <mergeCell ref="H446:J446"/>
    <mergeCell ref="L446:N446"/>
    <mergeCell ref="P446:R446"/>
    <mergeCell ref="T446:V446"/>
    <mergeCell ref="X446:Z446"/>
    <mergeCell ref="AB446:AD446"/>
    <mergeCell ref="S444:S445"/>
    <mergeCell ref="T444:U445"/>
    <mergeCell ref="V444:V445"/>
    <mergeCell ref="W444:W445"/>
    <mergeCell ref="X444:Y445"/>
    <mergeCell ref="Z444:Z445"/>
    <mergeCell ref="K444:K445"/>
    <mergeCell ref="L444:M445"/>
    <mergeCell ref="N444:N445"/>
    <mergeCell ref="O444:O445"/>
    <mergeCell ref="P444:Q445"/>
    <mergeCell ref="R444:R445"/>
    <mergeCell ref="Z442:Z443"/>
    <mergeCell ref="AA442:AA443"/>
    <mergeCell ref="AB442:AC443"/>
    <mergeCell ref="AD442:AD443"/>
    <mergeCell ref="C444:C445"/>
    <mergeCell ref="D444:E445"/>
    <mergeCell ref="F444:F445"/>
    <mergeCell ref="G444:G445"/>
    <mergeCell ref="H444:I445"/>
    <mergeCell ref="J444:J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Z440:Z441"/>
    <mergeCell ref="AA440:AA441"/>
    <mergeCell ref="AB440:AC441"/>
    <mergeCell ref="AD440:AD441"/>
    <mergeCell ref="B442:B443"/>
    <mergeCell ref="C442:C443"/>
    <mergeCell ref="D442:E443"/>
    <mergeCell ref="F442:F443"/>
    <mergeCell ref="G442:G443"/>
    <mergeCell ref="H442:I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Z438:Z439"/>
    <mergeCell ref="AA438:AA439"/>
    <mergeCell ref="AB438:AC439"/>
    <mergeCell ref="AD438:AD439"/>
    <mergeCell ref="B440:B441"/>
    <mergeCell ref="C440:C441"/>
    <mergeCell ref="D440:E441"/>
    <mergeCell ref="F440:F441"/>
    <mergeCell ref="G440:G441"/>
    <mergeCell ref="H440:I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B438:B439"/>
    <mergeCell ref="C438:C439"/>
    <mergeCell ref="D438:E439"/>
    <mergeCell ref="F438:F439"/>
    <mergeCell ref="G438:G439"/>
    <mergeCell ref="H438:I439"/>
    <mergeCell ref="AD435:AD436"/>
    <mergeCell ref="D437:F437"/>
    <mergeCell ref="H437:J437"/>
    <mergeCell ref="L437:N437"/>
    <mergeCell ref="P437:R437"/>
    <mergeCell ref="T437:V437"/>
    <mergeCell ref="X437:Z437"/>
    <mergeCell ref="AB437:AD437"/>
    <mergeCell ref="V435:V436"/>
    <mergeCell ref="W435:W436"/>
    <mergeCell ref="X435:Y436"/>
    <mergeCell ref="Z435:Z436"/>
    <mergeCell ref="AA435:AA436"/>
    <mergeCell ref="AB435:AC436"/>
    <mergeCell ref="N435:N436"/>
    <mergeCell ref="O435:O436"/>
    <mergeCell ref="P435:Q436"/>
    <mergeCell ref="R435:R436"/>
    <mergeCell ref="S435:S436"/>
    <mergeCell ref="T435:U436"/>
    <mergeCell ref="AD433:AD434"/>
    <mergeCell ref="B435:B436"/>
    <mergeCell ref="C435:C436"/>
    <mergeCell ref="D435:E436"/>
    <mergeCell ref="F435:F436"/>
    <mergeCell ref="G435:G436"/>
    <mergeCell ref="H435:I436"/>
    <mergeCell ref="J435:J436"/>
    <mergeCell ref="K435:K436"/>
    <mergeCell ref="L435:M436"/>
    <mergeCell ref="V433:V434"/>
    <mergeCell ref="W433:W434"/>
    <mergeCell ref="X433:Y434"/>
    <mergeCell ref="Z433:Z434"/>
    <mergeCell ref="AA433:AA434"/>
    <mergeCell ref="AB433:AC434"/>
    <mergeCell ref="N433:N434"/>
    <mergeCell ref="O433:O434"/>
    <mergeCell ref="P433:Q434"/>
    <mergeCell ref="R433:R434"/>
    <mergeCell ref="S433:S434"/>
    <mergeCell ref="T433:U434"/>
    <mergeCell ref="AD431:AD432"/>
    <mergeCell ref="B433:B434"/>
    <mergeCell ref="C433:C434"/>
    <mergeCell ref="D433:E434"/>
    <mergeCell ref="F433:F434"/>
    <mergeCell ref="G433:G434"/>
    <mergeCell ref="H433:I434"/>
    <mergeCell ref="J433:J434"/>
    <mergeCell ref="K433:K434"/>
    <mergeCell ref="L433:M434"/>
    <mergeCell ref="V431:V432"/>
    <mergeCell ref="W431:W432"/>
    <mergeCell ref="X431:Y432"/>
    <mergeCell ref="Z431:Z432"/>
    <mergeCell ref="AA431:AA432"/>
    <mergeCell ref="AB431:AC432"/>
    <mergeCell ref="N431:N432"/>
    <mergeCell ref="O431:O432"/>
    <mergeCell ref="P431:Q432"/>
    <mergeCell ref="R431:R432"/>
    <mergeCell ref="S431:S432"/>
    <mergeCell ref="T431:U432"/>
    <mergeCell ref="AD429:AD430"/>
    <mergeCell ref="B431:B432"/>
    <mergeCell ref="C431:C432"/>
    <mergeCell ref="D431:E432"/>
    <mergeCell ref="F431:F432"/>
    <mergeCell ref="G431:G432"/>
    <mergeCell ref="H431:I432"/>
    <mergeCell ref="J431:J432"/>
    <mergeCell ref="K431:K432"/>
    <mergeCell ref="L431:M432"/>
    <mergeCell ref="V429:V430"/>
    <mergeCell ref="W429:W430"/>
    <mergeCell ref="X429:Y430"/>
    <mergeCell ref="Z429:Z430"/>
    <mergeCell ref="AA429:AA430"/>
    <mergeCell ref="AB429:AC430"/>
    <mergeCell ref="N429:N430"/>
    <mergeCell ref="O429:O430"/>
    <mergeCell ref="P429:Q430"/>
    <mergeCell ref="R429:R430"/>
    <mergeCell ref="S429:S430"/>
    <mergeCell ref="T429:U430"/>
    <mergeCell ref="AD427:AD428"/>
    <mergeCell ref="B429:B430"/>
    <mergeCell ref="C429:C430"/>
    <mergeCell ref="D429:E430"/>
    <mergeCell ref="F429:F430"/>
    <mergeCell ref="G429:G430"/>
    <mergeCell ref="H429:I430"/>
    <mergeCell ref="J429:J430"/>
    <mergeCell ref="K429:K430"/>
    <mergeCell ref="L429:M430"/>
    <mergeCell ref="V427:V428"/>
    <mergeCell ref="W427:W428"/>
    <mergeCell ref="X427:Y428"/>
    <mergeCell ref="Z427:Z428"/>
    <mergeCell ref="AA427:AA428"/>
    <mergeCell ref="AB427:AC428"/>
    <mergeCell ref="N427:N428"/>
    <mergeCell ref="O427:O428"/>
    <mergeCell ref="P427:Q428"/>
    <mergeCell ref="R427:R428"/>
    <mergeCell ref="S427:S428"/>
    <mergeCell ref="T427:U428"/>
    <mergeCell ref="AD425:AD426"/>
    <mergeCell ref="B427:B428"/>
    <mergeCell ref="C427:C428"/>
    <mergeCell ref="D427:E428"/>
    <mergeCell ref="F427:F428"/>
    <mergeCell ref="G427:G428"/>
    <mergeCell ref="H427:I428"/>
    <mergeCell ref="J427:J428"/>
    <mergeCell ref="K427:K428"/>
    <mergeCell ref="L427:M428"/>
    <mergeCell ref="V425:V426"/>
    <mergeCell ref="W425:W426"/>
    <mergeCell ref="X425:Y426"/>
    <mergeCell ref="Z425:Z426"/>
    <mergeCell ref="AA425:AA426"/>
    <mergeCell ref="AB425:AC426"/>
    <mergeCell ref="N425:N426"/>
    <mergeCell ref="O425:O426"/>
    <mergeCell ref="P425:Q426"/>
    <mergeCell ref="R425:R426"/>
    <mergeCell ref="S425:S426"/>
    <mergeCell ref="T425:U426"/>
    <mergeCell ref="AD423:AD424"/>
    <mergeCell ref="B425:B426"/>
    <mergeCell ref="C425:C426"/>
    <mergeCell ref="D425:E426"/>
    <mergeCell ref="F425:F426"/>
    <mergeCell ref="G425:G426"/>
    <mergeCell ref="H425:I426"/>
    <mergeCell ref="J425:J426"/>
    <mergeCell ref="K425:K426"/>
    <mergeCell ref="L425:M426"/>
    <mergeCell ref="V423:V424"/>
    <mergeCell ref="W423:W424"/>
    <mergeCell ref="X423:Y424"/>
    <mergeCell ref="Z423:Z424"/>
    <mergeCell ref="AA423:AA424"/>
    <mergeCell ref="AB423:AC424"/>
    <mergeCell ref="N423:N424"/>
    <mergeCell ref="O423:O424"/>
    <mergeCell ref="P423:Q424"/>
    <mergeCell ref="R423:R424"/>
    <mergeCell ref="S423:S424"/>
    <mergeCell ref="T423:U424"/>
    <mergeCell ref="AD421:AD422"/>
    <mergeCell ref="B423:B424"/>
    <mergeCell ref="C423:C424"/>
    <mergeCell ref="D423:E424"/>
    <mergeCell ref="F423:F424"/>
    <mergeCell ref="G423:G424"/>
    <mergeCell ref="H423:I424"/>
    <mergeCell ref="J423:J424"/>
    <mergeCell ref="K423:K424"/>
    <mergeCell ref="L423:M424"/>
    <mergeCell ref="V421:V422"/>
    <mergeCell ref="W421:W422"/>
    <mergeCell ref="X421:Y422"/>
    <mergeCell ref="Z421:Z422"/>
    <mergeCell ref="AA421:AA422"/>
    <mergeCell ref="AB421:AC422"/>
    <mergeCell ref="N421:N422"/>
    <mergeCell ref="O421:O422"/>
    <mergeCell ref="P421:Q422"/>
    <mergeCell ref="R421:R422"/>
    <mergeCell ref="S421:S422"/>
    <mergeCell ref="T421:U422"/>
    <mergeCell ref="AD419:AD420"/>
    <mergeCell ref="B421:B422"/>
    <mergeCell ref="C421:C422"/>
    <mergeCell ref="D421:E422"/>
    <mergeCell ref="F421:F422"/>
    <mergeCell ref="G421:G422"/>
    <mergeCell ref="H421:I422"/>
    <mergeCell ref="J421:J422"/>
    <mergeCell ref="K421:K422"/>
    <mergeCell ref="L421:M422"/>
    <mergeCell ref="V419:V420"/>
    <mergeCell ref="W419:W420"/>
    <mergeCell ref="X419:Y420"/>
    <mergeCell ref="Z419:Z420"/>
    <mergeCell ref="AA419:AA420"/>
    <mergeCell ref="AB419:AC420"/>
    <mergeCell ref="N419:N420"/>
    <mergeCell ref="O419:O420"/>
    <mergeCell ref="P419:Q420"/>
    <mergeCell ref="R419:R420"/>
    <mergeCell ref="S419:S420"/>
    <mergeCell ref="T419:U420"/>
    <mergeCell ref="AD417:AD418"/>
    <mergeCell ref="B419:B420"/>
    <mergeCell ref="C419:C420"/>
    <mergeCell ref="D419:E420"/>
    <mergeCell ref="F419:F420"/>
    <mergeCell ref="G419:G420"/>
    <mergeCell ref="H419:I420"/>
    <mergeCell ref="J419:J420"/>
    <mergeCell ref="K419:K420"/>
    <mergeCell ref="L419:M420"/>
    <mergeCell ref="V417:V418"/>
    <mergeCell ref="W417:W418"/>
    <mergeCell ref="X417:Y418"/>
    <mergeCell ref="Z417:Z418"/>
    <mergeCell ref="AA417:AA418"/>
    <mergeCell ref="AB417:AC418"/>
    <mergeCell ref="N417:N418"/>
    <mergeCell ref="O417:O418"/>
    <mergeCell ref="P417:Q418"/>
    <mergeCell ref="R417:R418"/>
    <mergeCell ref="S417:S418"/>
    <mergeCell ref="T417:U418"/>
    <mergeCell ref="AB416:AD416"/>
    <mergeCell ref="B417:B418"/>
    <mergeCell ref="C417:C418"/>
    <mergeCell ref="D417:E418"/>
    <mergeCell ref="F417:F418"/>
    <mergeCell ref="G417:G418"/>
    <mergeCell ref="H417:I418"/>
    <mergeCell ref="J417:J418"/>
    <mergeCell ref="K417:K418"/>
    <mergeCell ref="L417:M418"/>
    <mergeCell ref="D416:F416"/>
    <mergeCell ref="H416:J416"/>
    <mergeCell ref="L416:N416"/>
    <mergeCell ref="P416:R416"/>
    <mergeCell ref="T416:V416"/>
    <mergeCell ref="X416:Z416"/>
    <mergeCell ref="AB413:AC414"/>
    <mergeCell ref="AD413:AD414"/>
    <mergeCell ref="D415:F415"/>
    <mergeCell ref="H415:J415"/>
    <mergeCell ref="L415:N415"/>
    <mergeCell ref="P415:R415"/>
    <mergeCell ref="T415:V415"/>
    <mergeCell ref="X415:Z415"/>
    <mergeCell ref="AB415:AD415"/>
    <mergeCell ref="T413:U414"/>
    <mergeCell ref="V413:V414"/>
    <mergeCell ref="W413:W414"/>
    <mergeCell ref="X413:Y414"/>
    <mergeCell ref="Z413:Z414"/>
    <mergeCell ref="AA413:AA414"/>
    <mergeCell ref="L413:M414"/>
    <mergeCell ref="N413:N414"/>
    <mergeCell ref="O413:O414"/>
    <mergeCell ref="P413:Q414"/>
    <mergeCell ref="R413:R414"/>
    <mergeCell ref="S413:S414"/>
    <mergeCell ref="AB411:AC412"/>
    <mergeCell ref="AD411:AD412"/>
    <mergeCell ref="B413:B414"/>
    <mergeCell ref="C413:C414"/>
    <mergeCell ref="D413:E414"/>
    <mergeCell ref="F413:F414"/>
    <mergeCell ref="G413:G414"/>
    <mergeCell ref="H413:I414"/>
    <mergeCell ref="J413:J414"/>
    <mergeCell ref="K413:K414"/>
    <mergeCell ref="T411:U412"/>
    <mergeCell ref="V411:V412"/>
    <mergeCell ref="W411:W412"/>
    <mergeCell ref="X411:Y412"/>
    <mergeCell ref="Z411:Z412"/>
    <mergeCell ref="AA411:AA412"/>
    <mergeCell ref="L411:M412"/>
    <mergeCell ref="N411:N412"/>
    <mergeCell ref="O411:O412"/>
    <mergeCell ref="P411:Q412"/>
    <mergeCell ref="R411:R412"/>
    <mergeCell ref="S411:S412"/>
    <mergeCell ref="AB409:AC410"/>
    <mergeCell ref="AD409:AD410"/>
    <mergeCell ref="B411:B412"/>
    <mergeCell ref="C411:C412"/>
    <mergeCell ref="D411:E412"/>
    <mergeCell ref="F411:F412"/>
    <mergeCell ref="G411:G412"/>
    <mergeCell ref="H411:I412"/>
    <mergeCell ref="J411:J412"/>
    <mergeCell ref="K411:K412"/>
    <mergeCell ref="T409:U410"/>
    <mergeCell ref="V409:V410"/>
    <mergeCell ref="W409:W410"/>
    <mergeCell ref="X409:Y410"/>
    <mergeCell ref="Z409:Z410"/>
    <mergeCell ref="AA409:AA410"/>
    <mergeCell ref="L409:M410"/>
    <mergeCell ref="N409:N410"/>
    <mergeCell ref="O409:O410"/>
    <mergeCell ref="P409:Q410"/>
    <mergeCell ref="R409:R410"/>
    <mergeCell ref="S409:S410"/>
    <mergeCell ref="AB407:AC408"/>
    <mergeCell ref="AD407:AD408"/>
    <mergeCell ref="B409:B410"/>
    <mergeCell ref="C409:C410"/>
    <mergeCell ref="D409:E410"/>
    <mergeCell ref="F409:F410"/>
    <mergeCell ref="G409:G410"/>
    <mergeCell ref="H409:I410"/>
    <mergeCell ref="J409:J410"/>
    <mergeCell ref="K409:K410"/>
    <mergeCell ref="T407:U408"/>
    <mergeCell ref="V407:V408"/>
    <mergeCell ref="W407:W408"/>
    <mergeCell ref="X407:Y408"/>
    <mergeCell ref="Z407:Z408"/>
    <mergeCell ref="AA407:AA408"/>
    <mergeCell ref="L407:M408"/>
    <mergeCell ref="N407:N408"/>
    <mergeCell ref="O407:O408"/>
    <mergeCell ref="P407:Q408"/>
    <mergeCell ref="R407:R408"/>
    <mergeCell ref="S407:S408"/>
    <mergeCell ref="AB405:AC406"/>
    <mergeCell ref="AD405:AD406"/>
    <mergeCell ref="B407:B408"/>
    <mergeCell ref="C407:C408"/>
    <mergeCell ref="D407:E408"/>
    <mergeCell ref="F407:F408"/>
    <mergeCell ref="G407:G408"/>
    <mergeCell ref="H407:I408"/>
    <mergeCell ref="J407:J408"/>
    <mergeCell ref="K407:K408"/>
    <mergeCell ref="T405:U406"/>
    <mergeCell ref="V405:V406"/>
    <mergeCell ref="W405:W406"/>
    <mergeCell ref="X405:Y406"/>
    <mergeCell ref="Z405:Z406"/>
    <mergeCell ref="AA405:AA406"/>
    <mergeCell ref="L405:M406"/>
    <mergeCell ref="N405:N406"/>
    <mergeCell ref="O405:O406"/>
    <mergeCell ref="P405:Q406"/>
    <mergeCell ref="R405:R406"/>
    <mergeCell ref="S405:S406"/>
    <mergeCell ref="AB403:AC404"/>
    <mergeCell ref="AD403:AD404"/>
    <mergeCell ref="B405:B406"/>
    <mergeCell ref="C405:C406"/>
    <mergeCell ref="D405:E406"/>
    <mergeCell ref="F405:F406"/>
    <mergeCell ref="G405:G406"/>
    <mergeCell ref="H405:I406"/>
    <mergeCell ref="J405:J406"/>
    <mergeCell ref="K405:K406"/>
    <mergeCell ref="T403:U404"/>
    <mergeCell ref="V403:V404"/>
    <mergeCell ref="W403:W404"/>
    <mergeCell ref="X403:Y404"/>
    <mergeCell ref="Z403:Z404"/>
    <mergeCell ref="AA403:AA404"/>
    <mergeCell ref="L403:M404"/>
    <mergeCell ref="N403:N404"/>
    <mergeCell ref="O403:O404"/>
    <mergeCell ref="P403:Q404"/>
    <mergeCell ref="R403:R404"/>
    <mergeCell ref="S403:S404"/>
    <mergeCell ref="AB401:AC402"/>
    <mergeCell ref="AD401:AD402"/>
    <mergeCell ref="B403:B404"/>
    <mergeCell ref="C403:C404"/>
    <mergeCell ref="D403:E404"/>
    <mergeCell ref="F403:F404"/>
    <mergeCell ref="G403:G404"/>
    <mergeCell ref="H403:I404"/>
    <mergeCell ref="J403:J404"/>
    <mergeCell ref="K403:K404"/>
    <mergeCell ref="T401:U402"/>
    <mergeCell ref="V401:V402"/>
    <mergeCell ref="W401:W402"/>
    <mergeCell ref="X401:Y402"/>
    <mergeCell ref="Z401:Z402"/>
    <mergeCell ref="AA401:AA402"/>
    <mergeCell ref="L401:M402"/>
    <mergeCell ref="N401:N402"/>
    <mergeCell ref="O401:O402"/>
    <mergeCell ref="P401:Q402"/>
    <mergeCell ref="R401:R402"/>
    <mergeCell ref="S401:S402"/>
    <mergeCell ref="AC399:AC400"/>
    <mergeCell ref="AD399:AD400"/>
    <mergeCell ref="B401:B402"/>
    <mergeCell ref="C401:C402"/>
    <mergeCell ref="D401:E402"/>
    <mergeCell ref="F401:F402"/>
    <mergeCell ref="G401:G402"/>
    <mergeCell ref="H401:I402"/>
    <mergeCell ref="J401:J402"/>
    <mergeCell ref="K401:K402"/>
    <mergeCell ref="W399:W400"/>
    <mergeCell ref="X399:X400"/>
    <mergeCell ref="Y399:Y400"/>
    <mergeCell ref="Z399:Z400"/>
    <mergeCell ref="AA399:AA400"/>
    <mergeCell ref="AB399:AB400"/>
    <mergeCell ref="Q399:Q400"/>
    <mergeCell ref="R399:R400"/>
    <mergeCell ref="S399:S400"/>
    <mergeCell ref="T399:T400"/>
    <mergeCell ref="U399:U400"/>
    <mergeCell ref="V399:V400"/>
    <mergeCell ref="K399:K400"/>
    <mergeCell ref="L399:L400"/>
    <mergeCell ref="M399:M400"/>
    <mergeCell ref="N399:N400"/>
    <mergeCell ref="O399:O400"/>
    <mergeCell ref="P399:P400"/>
    <mergeCell ref="AB398:AD398"/>
    <mergeCell ref="B399:B400"/>
    <mergeCell ref="C399:C400"/>
    <mergeCell ref="D399:D400"/>
    <mergeCell ref="E399:E400"/>
    <mergeCell ref="F399:F400"/>
    <mergeCell ref="G399:G400"/>
    <mergeCell ref="H399:H400"/>
    <mergeCell ref="I399:I400"/>
    <mergeCell ref="J399:J400"/>
    <mergeCell ref="D398:F398"/>
    <mergeCell ref="H398:J398"/>
    <mergeCell ref="L398:N398"/>
    <mergeCell ref="P398:R398"/>
    <mergeCell ref="T398:V398"/>
    <mergeCell ref="X398:Z398"/>
    <mergeCell ref="B393:AD393"/>
    <mergeCell ref="B394:AD394"/>
    <mergeCell ref="B395:AD395"/>
    <mergeCell ref="D397:F397"/>
    <mergeCell ref="H397:J397"/>
    <mergeCell ref="L397:N397"/>
    <mergeCell ref="P397:R397"/>
    <mergeCell ref="T397:V397"/>
    <mergeCell ref="X397:Z397"/>
    <mergeCell ref="AB397:AD397"/>
    <mergeCell ref="AC389:AC390"/>
    <mergeCell ref="AD389:AD390"/>
    <mergeCell ref="D391:F391"/>
    <mergeCell ref="H391:J391"/>
    <mergeCell ref="L391:N391"/>
    <mergeCell ref="P391:R391"/>
    <mergeCell ref="T391:V391"/>
    <mergeCell ref="X391:Z391"/>
    <mergeCell ref="AB391:AD391"/>
    <mergeCell ref="W389:W390"/>
    <mergeCell ref="X389:X390"/>
    <mergeCell ref="Y389:Y390"/>
    <mergeCell ref="Z389:Z390"/>
    <mergeCell ref="AA389:AA390"/>
    <mergeCell ref="AB389:AB390"/>
    <mergeCell ref="Q389:Q390"/>
    <mergeCell ref="R389:R390"/>
    <mergeCell ref="S389:S390"/>
    <mergeCell ref="T389:T390"/>
    <mergeCell ref="U389:U390"/>
    <mergeCell ref="V389:V390"/>
    <mergeCell ref="K389:K390"/>
    <mergeCell ref="L389:L390"/>
    <mergeCell ref="M389:M390"/>
    <mergeCell ref="N389:N390"/>
    <mergeCell ref="O389:O390"/>
    <mergeCell ref="P389:P390"/>
    <mergeCell ref="AD387:AD388"/>
    <mergeCell ref="B389:B390"/>
    <mergeCell ref="C389:C390"/>
    <mergeCell ref="D389:D390"/>
    <mergeCell ref="E389:E390"/>
    <mergeCell ref="F389:F390"/>
    <mergeCell ref="G389:G390"/>
    <mergeCell ref="H389:H390"/>
    <mergeCell ref="I389:I390"/>
    <mergeCell ref="J389:J390"/>
    <mergeCell ref="V387:V388"/>
    <mergeCell ref="W387:W388"/>
    <mergeCell ref="X387:Y388"/>
    <mergeCell ref="Z387:Z388"/>
    <mergeCell ref="AA387:AA388"/>
    <mergeCell ref="AB387:AC388"/>
    <mergeCell ref="N387:N388"/>
    <mergeCell ref="O387:O388"/>
    <mergeCell ref="P387:Q388"/>
    <mergeCell ref="R387:R388"/>
    <mergeCell ref="S387:S388"/>
    <mergeCell ref="T387:U388"/>
    <mergeCell ref="AD385:AD386"/>
    <mergeCell ref="B387:B388"/>
    <mergeCell ref="C387:C388"/>
    <mergeCell ref="D387:E388"/>
    <mergeCell ref="F387:F388"/>
    <mergeCell ref="G387:G388"/>
    <mergeCell ref="H387:I388"/>
    <mergeCell ref="J387:J388"/>
    <mergeCell ref="K387:K388"/>
    <mergeCell ref="L387:M388"/>
    <mergeCell ref="V385:V386"/>
    <mergeCell ref="W385:W386"/>
    <mergeCell ref="X385:Y386"/>
    <mergeCell ref="Z385:Z386"/>
    <mergeCell ref="AA385:AA386"/>
    <mergeCell ref="AB385:AC386"/>
    <mergeCell ref="N385:N386"/>
    <mergeCell ref="O385:O386"/>
    <mergeCell ref="P385:Q386"/>
    <mergeCell ref="R385:R386"/>
    <mergeCell ref="S385:S386"/>
    <mergeCell ref="T385:U386"/>
    <mergeCell ref="AD383:AD384"/>
    <mergeCell ref="B385:B386"/>
    <mergeCell ref="C385:C386"/>
    <mergeCell ref="D385:E386"/>
    <mergeCell ref="F385:F386"/>
    <mergeCell ref="G385:G386"/>
    <mergeCell ref="H385:I386"/>
    <mergeCell ref="J385:J386"/>
    <mergeCell ref="K385:K386"/>
    <mergeCell ref="L385:M386"/>
    <mergeCell ref="V383:V384"/>
    <mergeCell ref="W383:W384"/>
    <mergeCell ref="X383:Y384"/>
    <mergeCell ref="Z383:Z384"/>
    <mergeCell ref="AA383:AA384"/>
    <mergeCell ref="AB383:AC384"/>
    <mergeCell ref="N383:N384"/>
    <mergeCell ref="O383:O384"/>
    <mergeCell ref="P383:Q384"/>
    <mergeCell ref="R383:R384"/>
    <mergeCell ref="S383:S384"/>
    <mergeCell ref="T383:U384"/>
    <mergeCell ref="AD381:AD382"/>
    <mergeCell ref="B383:B384"/>
    <mergeCell ref="C383:C384"/>
    <mergeCell ref="D383:E384"/>
    <mergeCell ref="F383:F384"/>
    <mergeCell ref="G383:G384"/>
    <mergeCell ref="H383:I384"/>
    <mergeCell ref="J383:J384"/>
    <mergeCell ref="K383:K384"/>
    <mergeCell ref="L383:M384"/>
    <mergeCell ref="V381:V382"/>
    <mergeCell ref="W381:W382"/>
    <mergeCell ref="X381:Y382"/>
    <mergeCell ref="Z381:Z382"/>
    <mergeCell ref="AA381:AA382"/>
    <mergeCell ref="AB381:AC382"/>
    <mergeCell ref="N381:N382"/>
    <mergeCell ref="O381:O382"/>
    <mergeCell ref="P381:Q382"/>
    <mergeCell ref="R381:R382"/>
    <mergeCell ref="S381:S382"/>
    <mergeCell ref="T381:U382"/>
    <mergeCell ref="AD379:AD380"/>
    <mergeCell ref="B381:B382"/>
    <mergeCell ref="C381:C382"/>
    <mergeCell ref="D381:E382"/>
    <mergeCell ref="F381:F382"/>
    <mergeCell ref="G381:G382"/>
    <mergeCell ref="H381:I382"/>
    <mergeCell ref="J381:J382"/>
    <mergeCell ref="K381:K382"/>
    <mergeCell ref="L381:M382"/>
    <mergeCell ref="V379:V380"/>
    <mergeCell ref="W379:W380"/>
    <mergeCell ref="X379:Y380"/>
    <mergeCell ref="Z379:Z380"/>
    <mergeCell ref="AA379:AA380"/>
    <mergeCell ref="AB379:AC380"/>
    <mergeCell ref="N379:N380"/>
    <mergeCell ref="O379:O380"/>
    <mergeCell ref="P379:Q380"/>
    <mergeCell ref="R379:R380"/>
    <mergeCell ref="S379:S380"/>
    <mergeCell ref="T379:U380"/>
    <mergeCell ref="AD377:AD378"/>
    <mergeCell ref="B379:B380"/>
    <mergeCell ref="C379:C380"/>
    <mergeCell ref="D379:E380"/>
    <mergeCell ref="F379:F380"/>
    <mergeCell ref="G379:G380"/>
    <mergeCell ref="H379:I380"/>
    <mergeCell ref="J379:J380"/>
    <mergeCell ref="K379:K380"/>
    <mergeCell ref="L379:M380"/>
    <mergeCell ref="V377:V378"/>
    <mergeCell ref="W377:W378"/>
    <mergeCell ref="X377:Y378"/>
    <mergeCell ref="Z377:Z378"/>
    <mergeCell ref="AA377:AA378"/>
    <mergeCell ref="AB377:AC378"/>
    <mergeCell ref="N377:N378"/>
    <mergeCell ref="O377:O378"/>
    <mergeCell ref="P377:Q378"/>
    <mergeCell ref="R377:R378"/>
    <mergeCell ref="S377:S378"/>
    <mergeCell ref="T377:U378"/>
    <mergeCell ref="AD375:AD376"/>
    <mergeCell ref="B377:B378"/>
    <mergeCell ref="C377:C378"/>
    <mergeCell ref="D377:E378"/>
    <mergeCell ref="F377:F378"/>
    <mergeCell ref="G377:G378"/>
    <mergeCell ref="H377:I378"/>
    <mergeCell ref="J377:J378"/>
    <mergeCell ref="K377:K378"/>
    <mergeCell ref="L377:M378"/>
    <mergeCell ref="V375:V376"/>
    <mergeCell ref="W375:W376"/>
    <mergeCell ref="X375:Y376"/>
    <mergeCell ref="Z375:Z376"/>
    <mergeCell ref="AA375:AA376"/>
    <mergeCell ref="AB375:AC376"/>
    <mergeCell ref="N375:N376"/>
    <mergeCell ref="O375:O376"/>
    <mergeCell ref="P375:Q376"/>
    <mergeCell ref="R375:R376"/>
    <mergeCell ref="S375:S376"/>
    <mergeCell ref="T375:U376"/>
    <mergeCell ref="AB374:AD374"/>
    <mergeCell ref="B375:B376"/>
    <mergeCell ref="C375:C376"/>
    <mergeCell ref="D375:E376"/>
    <mergeCell ref="F375:F376"/>
    <mergeCell ref="G375:G376"/>
    <mergeCell ref="H375:I376"/>
    <mergeCell ref="J375:J376"/>
    <mergeCell ref="K375:K376"/>
    <mergeCell ref="L375:M376"/>
    <mergeCell ref="D374:F374"/>
    <mergeCell ref="H374:J374"/>
    <mergeCell ref="L374:N374"/>
    <mergeCell ref="P374:R374"/>
    <mergeCell ref="T374:V374"/>
    <mergeCell ref="X374:Z374"/>
    <mergeCell ref="B369:AD369"/>
    <mergeCell ref="B370:AD370"/>
    <mergeCell ref="B371:AD371"/>
    <mergeCell ref="D373:F373"/>
    <mergeCell ref="H373:J373"/>
    <mergeCell ref="L373:N373"/>
    <mergeCell ref="P373:R373"/>
    <mergeCell ref="T373:V373"/>
    <mergeCell ref="X373:Z373"/>
    <mergeCell ref="AB373:AD373"/>
    <mergeCell ref="AD366:AD367"/>
    <mergeCell ref="D368:F368"/>
    <mergeCell ref="H368:J368"/>
    <mergeCell ref="L368:N368"/>
    <mergeCell ref="P368:R368"/>
    <mergeCell ref="T368:V368"/>
    <mergeCell ref="X368:Z368"/>
    <mergeCell ref="AB368:AD368"/>
    <mergeCell ref="V366:V367"/>
    <mergeCell ref="W366:W367"/>
    <mergeCell ref="X366:Y367"/>
    <mergeCell ref="Z366:Z367"/>
    <mergeCell ref="AA366:AA367"/>
    <mergeCell ref="AB366:AC367"/>
    <mergeCell ref="N366:N367"/>
    <mergeCell ref="O366:O367"/>
    <mergeCell ref="P366:Q367"/>
    <mergeCell ref="R366:R367"/>
    <mergeCell ref="S366:S367"/>
    <mergeCell ref="T366:U367"/>
    <mergeCell ref="AD364:AD365"/>
    <mergeCell ref="B366:B367"/>
    <mergeCell ref="C366:C367"/>
    <mergeCell ref="D366:E367"/>
    <mergeCell ref="F366:F367"/>
    <mergeCell ref="G366:G367"/>
    <mergeCell ref="H366:I367"/>
    <mergeCell ref="J366:J367"/>
    <mergeCell ref="K366:K367"/>
    <mergeCell ref="L366:M367"/>
    <mergeCell ref="V364:V365"/>
    <mergeCell ref="W364:W365"/>
    <mergeCell ref="X364:Y365"/>
    <mergeCell ref="Z364:Z365"/>
    <mergeCell ref="AA364:AA365"/>
    <mergeCell ref="AB364:AC365"/>
    <mergeCell ref="N364:N365"/>
    <mergeCell ref="O364:O365"/>
    <mergeCell ref="P364:Q365"/>
    <mergeCell ref="R364:R365"/>
    <mergeCell ref="S364:S365"/>
    <mergeCell ref="T364:U365"/>
    <mergeCell ref="AD362:AD363"/>
    <mergeCell ref="B364:B365"/>
    <mergeCell ref="C364:C365"/>
    <mergeCell ref="D364:E365"/>
    <mergeCell ref="F364:F365"/>
    <mergeCell ref="G364:G365"/>
    <mergeCell ref="H364:I365"/>
    <mergeCell ref="J364:J365"/>
    <mergeCell ref="K364:K365"/>
    <mergeCell ref="L364:M365"/>
    <mergeCell ref="V362:V363"/>
    <mergeCell ref="W362:W363"/>
    <mergeCell ref="X362:Y363"/>
    <mergeCell ref="Z362:Z363"/>
    <mergeCell ref="AA362:AA363"/>
    <mergeCell ref="AB362:AC363"/>
    <mergeCell ref="N362:N363"/>
    <mergeCell ref="O362:O363"/>
    <mergeCell ref="P362:Q363"/>
    <mergeCell ref="R362:R363"/>
    <mergeCell ref="S362:S363"/>
    <mergeCell ref="T362:U363"/>
    <mergeCell ref="AD360:AD361"/>
    <mergeCell ref="B362:B363"/>
    <mergeCell ref="C362:C363"/>
    <mergeCell ref="D362:E363"/>
    <mergeCell ref="F362:F363"/>
    <mergeCell ref="G362:G363"/>
    <mergeCell ref="H362:I363"/>
    <mergeCell ref="J362:J363"/>
    <mergeCell ref="K362:K363"/>
    <mergeCell ref="L362:M363"/>
    <mergeCell ref="V360:V361"/>
    <mergeCell ref="W360:W361"/>
    <mergeCell ref="X360:Y361"/>
    <mergeCell ref="Z360:Z361"/>
    <mergeCell ref="AA360:AA361"/>
    <mergeCell ref="AB360:AC361"/>
    <mergeCell ref="N360:N361"/>
    <mergeCell ref="O360:O361"/>
    <mergeCell ref="P360:Q361"/>
    <mergeCell ref="R360:R361"/>
    <mergeCell ref="S360:S361"/>
    <mergeCell ref="T360:U361"/>
    <mergeCell ref="AB359:AD359"/>
    <mergeCell ref="B360:B361"/>
    <mergeCell ref="C360:C361"/>
    <mergeCell ref="D360:E361"/>
    <mergeCell ref="F360:F361"/>
    <mergeCell ref="G360:G361"/>
    <mergeCell ref="H360:I361"/>
    <mergeCell ref="J360:J361"/>
    <mergeCell ref="K360:K361"/>
    <mergeCell ref="L360:M361"/>
    <mergeCell ref="Z357:Z358"/>
    <mergeCell ref="AA357:AA358"/>
    <mergeCell ref="AB357:AC358"/>
    <mergeCell ref="AD357:AD358"/>
    <mergeCell ref="D359:F359"/>
    <mergeCell ref="H359:J359"/>
    <mergeCell ref="L359:N359"/>
    <mergeCell ref="P359:R359"/>
    <mergeCell ref="T359:V359"/>
    <mergeCell ref="X359:Z359"/>
    <mergeCell ref="R357:R358"/>
    <mergeCell ref="S357:S358"/>
    <mergeCell ref="T357:U358"/>
    <mergeCell ref="V357:V358"/>
    <mergeCell ref="W357:W358"/>
    <mergeCell ref="X357:Y358"/>
    <mergeCell ref="J357:J358"/>
    <mergeCell ref="K357:K358"/>
    <mergeCell ref="L357:M358"/>
    <mergeCell ref="N357:N358"/>
    <mergeCell ref="O357:O358"/>
    <mergeCell ref="P357:Q358"/>
    <mergeCell ref="Z355:Z356"/>
    <mergeCell ref="AA355:AA356"/>
    <mergeCell ref="AB355:AC356"/>
    <mergeCell ref="AD355:AD356"/>
    <mergeCell ref="B357:B358"/>
    <mergeCell ref="C357:C358"/>
    <mergeCell ref="D357:E358"/>
    <mergeCell ref="F357:F358"/>
    <mergeCell ref="G357:G358"/>
    <mergeCell ref="H357:I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Z353:Z354"/>
    <mergeCell ref="AA353:AA354"/>
    <mergeCell ref="AB353:AC354"/>
    <mergeCell ref="AD353:AD354"/>
    <mergeCell ref="B355:B356"/>
    <mergeCell ref="C355:C356"/>
    <mergeCell ref="D355:E356"/>
    <mergeCell ref="F355:F356"/>
    <mergeCell ref="G355:G356"/>
    <mergeCell ref="H355:I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Z351:Z352"/>
    <mergeCell ref="AA351:AA352"/>
    <mergeCell ref="AB351:AC352"/>
    <mergeCell ref="AD351:AD352"/>
    <mergeCell ref="B353:B354"/>
    <mergeCell ref="C353:C354"/>
    <mergeCell ref="D353:E354"/>
    <mergeCell ref="F353:F354"/>
    <mergeCell ref="G353:G354"/>
    <mergeCell ref="H353:I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Z349:Z350"/>
    <mergeCell ref="AA349:AA350"/>
    <mergeCell ref="AB349:AC350"/>
    <mergeCell ref="AD349:AD350"/>
    <mergeCell ref="B351:B352"/>
    <mergeCell ref="C351:C352"/>
    <mergeCell ref="D351:E352"/>
    <mergeCell ref="F351:F352"/>
    <mergeCell ref="G351:G352"/>
    <mergeCell ref="H351:I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Z347:Z348"/>
    <mergeCell ref="AA347:AA348"/>
    <mergeCell ref="AB347:AC348"/>
    <mergeCell ref="AD347:AD348"/>
    <mergeCell ref="B349:B350"/>
    <mergeCell ref="C349:C350"/>
    <mergeCell ref="D349:E350"/>
    <mergeCell ref="F349:F350"/>
    <mergeCell ref="G349:G350"/>
    <mergeCell ref="H349:I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Z345:Z346"/>
    <mergeCell ref="AA345:AA346"/>
    <mergeCell ref="AB345:AC346"/>
    <mergeCell ref="AD345:AD346"/>
    <mergeCell ref="B347:B348"/>
    <mergeCell ref="C347:C348"/>
    <mergeCell ref="D347:E348"/>
    <mergeCell ref="F347:F348"/>
    <mergeCell ref="G347:G348"/>
    <mergeCell ref="H347:I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Z343:Z344"/>
    <mergeCell ref="AA343:AA344"/>
    <mergeCell ref="AB343:AC344"/>
    <mergeCell ref="AD343:AD344"/>
    <mergeCell ref="B345:B346"/>
    <mergeCell ref="C345:C346"/>
    <mergeCell ref="D345:E346"/>
    <mergeCell ref="F345:F346"/>
    <mergeCell ref="G345:G346"/>
    <mergeCell ref="H345:I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Z341:Z342"/>
    <mergeCell ref="AA341:AA342"/>
    <mergeCell ref="AB341:AC342"/>
    <mergeCell ref="AD341:AD342"/>
    <mergeCell ref="B343:B344"/>
    <mergeCell ref="C343:C344"/>
    <mergeCell ref="D343:E344"/>
    <mergeCell ref="F343:F344"/>
    <mergeCell ref="G343:G344"/>
    <mergeCell ref="H343:I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Z339:Z340"/>
    <mergeCell ref="AA339:AA340"/>
    <mergeCell ref="AB339:AC340"/>
    <mergeCell ref="AD339:AD340"/>
    <mergeCell ref="B341:B342"/>
    <mergeCell ref="C341:C342"/>
    <mergeCell ref="D341:E342"/>
    <mergeCell ref="F341:F342"/>
    <mergeCell ref="G341:G342"/>
    <mergeCell ref="H341:I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B339:B340"/>
    <mergeCell ref="C339:C340"/>
    <mergeCell ref="D339:E340"/>
    <mergeCell ref="F339:F340"/>
    <mergeCell ref="G339:G340"/>
    <mergeCell ref="H339:I340"/>
    <mergeCell ref="X337:Z337"/>
    <mergeCell ref="AB337:AD337"/>
    <mergeCell ref="D338:F338"/>
    <mergeCell ref="H338:J338"/>
    <mergeCell ref="L338:N338"/>
    <mergeCell ref="P338:R338"/>
    <mergeCell ref="T338:V338"/>
    <mergeCell ref="X338:Z338"/>
    <mergeCell ref="AB338:AD338"/>
    <mergeCell ref="X335:Y336"/>
    <mergeCell ref="Z335:Z336"/>
    <mergeCell ref="AA335:AA336"/>
    <mergeCell ref="AB335:AC336"/>
    <mergeCell ref="AD335:AD336"/>
    <mergeCell ref="D337:F337"/>
    <mergeCell ref="H337:J337"/>
    <mergeCell ref="L337:N337"/>
    <mergeCell ref="P337:R337"/>
    <mergeCell ref="T337:V337"/>
    <mergeCell ref="P335:Q336"/>
    <mergeCell ref="R335:R336"/>
    <mergeCell ref="S335:S336"/>
    <mergeCell ref="T335:U336"/>
    <mergeCell ref="V335:V336"/>
    <mergeCell ref="W335:W336"/>
    <mergeCell ref="H335:I336"/>
    <mergeCell ref="J335:J336"/>
    <mergeCell ref="K335:K336"/>
    <mergeCell ref="L335:M336"/>
    <mergeCell ref="N335:N336"/>
    <mergeCell ref="O335:O336"/>
    <mergeCell ref="X333:Y334"/>
    <mergeCell ref="Z333:Z334"/>
    <mergeCell ref="AA333:AA334"/>
    <mergeCell ref="AB333:AC334"/>
    <mergeCell ref="AD333:AD334"/>
    <mergeCell ref="B335:B336"/>
    <mergeCell ref="C335:C336"/>
    <mergeCell ref="D335:E336"/>
    <mergeCell ref="F335:F336"/>
    <mergeCell ref="G335:G336"/>
    <mergeCell ref="P333:Q334"/>
    <mergeCell ref="R333:R334"/>
    <mergeCell ref="S333:S334"/>
    <mergeCell ref="T333:U334"/>
    <mergeCell ref="V333:V334"/>
    <mergeCell ref="W333:W334"/>
    <mergeCell ref="H333:I334"/>
    <mergeCell ref="J333:J334"/>
    <mergeCell ref="K333:K334"/>
    <mergeCell ref="L333:M334"/>
    <mergeCell ref="N333:N334"/>
    <mergeCell ref="O333:O334"/>
    <mergeCell ref="X331:Y332"/>
    <mergeCell ref="Z331:Z332"/>
    <mergeCell ref="AA331:AA332"/>
    <mergeCell ref="AB331:AC332"/>
    <mergeCell ref="AD331:AD332"/>
    <mergeCell ref="B333:B334"/>
    <mergeCell ref="C333:C334"/>
    <mergeCell ref="D333:E334"/>
    <mergeCell ref="F333:F334"/>
    <mergeCell ref="G333:G334"/>
    <mergeCell ref="P331:Q332"/>
    <mergeCell ref="R331:R332"/>
    <mergeCell ref="S331:S332"/>
    <mergeCell ref="T331:U332"/>
    <mergeCell ref="V331:V332"/>
    <mergeCell ref="W331:W332"/>
    <mergeCell ref="H331:I332"/>
    <mergeCell ref="J331:J332"/>
    <mergeCell ref="K331:K332"/>
    <mergeCell ref="L331:M332"/>
    <mergeCell ref="N331:N332"/>
    <mergeCell ref="O331:O332"/>
    <mergeCell ref="X329:Y330"/>
    <mergeCell ref="Z329:Z330"/>
    <mergeCell ref="AA329:AA330"/>
    <mergeCell ref="AB329:AC330"/>
    <mergeCell ref="AD329:AD330"/>
    <mergeCell ref="B331:B332"/>
    <mergeCell ref="C331:C332"/>
    <mergeCell ref="D331:E332"/>
    <mergeCell ref="F331:F332"/>
    <mergeCell ref="G331:G332"/>
    <mergeCell ref="P329:Q330"/>
    <mergeCell ref="R329:R330"/>
    <mergeCell ref="S329:S330"/>
    <mergeCell ref="T329:U330"/>
    <mergeCell ref="V329:V330"/>
    <mergeCell ref="W329:W330"/>
    <mergeCell ref="H329:I330"/>
    <mergeCell ref="J329:J330"/>
    <mergeCell ref="K329:K330"/>
    <mergeCell ref="L329:M330"/>
    <mergeCell ref="N329:N330"/>
    <mergeCell ref="O329:O330"/>
    <mergeCell ref="X327:Y328"/>
    <mergeCell ref="Z327:Z328"/>
    <mergeCell ref="AA327:AA328"/>
    <mergeCell ref="AB327:AC328"/>
    <mergeCell ref="AD327:AD328"/>
    <mergeCell ref="B329:B330"/>
    <mergeCell ref="C329:C330"/>
    <mergeCell ref="D329:E330"/>
    <mergeCell ref="F329:F330"/>
    <mergeCell ref="G329:G330"/>
    <mergeCell ref="P327:Q328"/>
    <mergeCell ref="R327:R328"/>
    <mergeCell ref="S327:S328"/>
    <mergeCell ref="T327:U328"/>
    <mergeCell ref="V327:V328"/>
    <mergeCell ref="W327:W328"/>
    <mergeCell ref="H327:I328"/>
    <mergeCell ref="J327:J328"/>
    <mergeCell ref="K327:K328"/>
    <mergeCell ref="L327:M328"/>
    <mergeCell ref="N327:N328"/>
    <mergeCell ref="O327:O328"/>
    <mergeCell ref="X325:Y326"/>
    <mergeCell ref="Z325:Z326"/>
    <mergeCell ref="AA325:AA326"/>
    <mergeCell ref="AB325:AC326"/>
    <mergeCell ref="AD325:AD326"/>
    <mergeCell ref="B327:B328"/>
    <mergeCell ref="C327:C328"/>
    <mergeCell ref="D327:E328"/>
    <mergeCell ref="F327:F328"/>
    <mergeCell ref="G327:G328"/>
    <mergeCell ref="P325:Q326"/>
    <mergeCell ref="R325:R326"/>
    <mergeCell ref="S325:S326"/>
    <mergeCell ref="T325:U326"/>
    <mergeCell ref="V325:V326"/>
    <mergeCell ref="W325:W326"/>
    <mergeCell ref="H325:I326"/>
    <mergeCell ref="J325:J326"/>
    <mergeCell ref="K325:K326"/>
    <mergeCell ref="L325:M326"/>
    <mergeCell ref="N325:N326"/>
    <mergeCell ref="O325:O326"/>
    <mergeCell ref="X323:Y324"/>
    <mergeCell ref="Z323:Z324"/>
    <mergeCell ref="AA323:AA324"/>
    <mergeCell ref="AB323:AC324"/>
    <mergeCell ref="AD323:AD324"/>
    <mergeCell ref="B325:B326"/>
    <mergeCell ref="C325:C326"/>
    <mergeCell ref="D325:E326"/>
    <mergeCell ref="F325:F326"/>
    <mergeCell ref="G325:G326"/>
    <mergeCell ref="P323:Q324"/>
    <mergeCell ref="R323:R324"/>
    <mergeCell ref="S323:S324"/>
    <mergeCell ref="T323:U324"/>
    <mergeCell ref="V323:V324"/>
    <mergeCell ref="W323:W324"/>
    <mergeCell ref="H323:I324"/>
    <mergeCell ref="J323:J324"/>
    <mergeCell ref="K323:K324"/>
    <mergeCell ref="L323:M324"/>
    <mergeCell ref="N323:N324"/>
    <mergeCell ref="O323:O324"/>
    <mergeCell ref="Z321:Z322"/>
    <mergeCell ref="AA321:AA322"/>
    <mergeCell ref="AB321:AB322"/>
    <mergeCell ref="AC321:AC322"/>
    <mergeCell ref="AD321:AD322"/>
    <mergeCell ref="B323:B324"/>
    <mergeCell ref="C323:C324"/>
    <mergeCell ref="D323:E324"/>
    <mergeCell ref="F323:F324"/>
    <mergeCell ref="G323:G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X319:Z319"/>
    <mergeCell ref="AB319:AD319"/>
    <mergeCell ref="D320:F320"/>
    <mergeCell ref="H320:J320"/>
    <mergeCell ref="L320:N320"/>
    <mergeCell ref="P320:R320"/>
    <mergeCell ref="T320:V320"/>
    <mergeCell ref="X320:Z320"/>
    <mergeCell ref="AB320:AD320"/>
    <mergeCell ref="X314:Z314"/>
    <mergeCell ref="AB314:AD314"/>
    <mergeCell ref="B315:AD315"/>
    <mergeCell ref="B316:AD316"/>
    <mergeCell ref="B317:AD317"/>
    <mergeCell ref="D319:F319"/>
    <mergeCell ref="H319:J319"/>
    <mergeCell ref="L319:N319"/>
    <mergeCell ref="P319:R319"/>
    <mergeCell ref="T319:V319"/>
    <mergeCell ref="Z312:Z313"/>
    <mergeCell ref="AA312:AA313"/>
    <mergeCell ref="AB312:AB313"/>
    <mergeCell ref="AC312:AC313"/>
    <mergeCell ref="AD312:AD313"/>
    <mergeCell ref="D314:F314"/>
    <mergeCell ref="H314:J314"/>
    <mergeCell ref="L314:N314"/>
    <mergeCell ref="P314:R314"/>
    <mergeCell ref="T314:V314"/>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Z310:Z311"/>
    <mergeCell ref="AA310:AA311"/>
    <mergeCell ref="AB310:AC311"/>
    <mergeCell ref="AD310:AD311"/>
    <mergeCell ref="B312:B313"/>
    <mergeCell ref="C312:C313"/>
    <mergeCell ref="D312:D313"/>
    <mergeCell ref="E312:E313"/>
    <mergeCell ref="F312:F313"/>
    <mergeCell ref="G312:G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Z308:Z309"/>
    <mergeCell ref="AA308:AA309"/>
    <mergeCell ref="AB308:AC309"/>
    <mergeCell ref="AD308:AD309"/>
    <mergeCell ref="B310:B311"/>
    <mergeCell ref="C310:C311"/>
    <mergeCell ref="D310:E311"/>
    <mergeCell ref="F310:F311"/>
    <mergeCell ref="G310:G311"/>
    <mergeCell ref="H310:I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Z306:Z307"/>
    <mergeCell ref="AA306:AA307"/>
    <mergeCell ref="AB306:AC307"/>
    <mergeCell ref="AD306:AD307"/>
    <mergeCell ref="B308:B309"/>
    <mergeCell ref="C308:C309"/>
    <mergeCell ref="D308:E309"/>
    <mergeCell ref="F308:F309"/>
    <mergeCell ref="G308:G309"/>
    <mergeCell ref="H308:I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Z304:Z305"/>
    <mergeCell ref="AA304:AA305"/>
    <mergeCell ref="AB304:AC305"/>
    <mergeCell ref="AD304:AD305"/>
    <mergeCell ref="B306:B307"/>
    <mergeCell ref="C306:C307"/>
    <mergeCell ref="D306:E307"/>
    <mergeCell ref="F306:F307"/>
    <mergeCell ref="G306:G307"/>
    <mergeCell ref="H306:I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Z302:Z303"/>
    <mergeCell ref="AA302:AA303"/>
    <mergeCell ref="AB302:AC303"/>
    <mergeCell ref="AD302:AD303"/>
    <mergeCell ref="B304:B305"/>
    <mergeCell ref="C304:C305"/>
    <mergeCell ref="D304:E305"/>
    <mergeCell ref="F304:F305"/>
    <mergeCell ref="G304:G305"/>
    <mergeCell ref="H304:I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AB300:AD300"/>
    <mergeCell ref="D301:F301"/>
    <mergeCell ref="H301:J301"/>
    <mergeCell ref="L301:N301"/>
    <mergeCell ref="P301:R301"/>
    <mergeCell ref="T301:V301"/>
    <mergeCell ref="X301:Z301"/>
    <mergeCell ref="AB301:AD301"/>
    <mergeCell ref="AB295:AD295"/>
    <mergeCell ref="B296:AD296"/>
    <mergeCell ref="B297:AD297"/>
    <mergeCell ref="B298:AD298"/>
    <mergeCell ref="D300:F300"/>
    <mergeCell ref="H300:J300"/>
    <mergeCell ref="L300:N300"/>
    <mergeCell ref="P300:R300"/>
    <mergeCell ref="T300:V300"/>
    <mergeCell ref="X300:Z300"/>
    <mergeCell ref="Z293:Z294"/>
    <mergeCell ref="AA293:AA294"/>
    <mergeCell ref="AB293:AC294"/>
    <mergeCell ref="AD293:AD294"/>
    <mergeCell ref="D295:F295"/>
    <mergeCell ref="H295:J295"/>
    <mergeCell ref="L295:N295"/>
    <mergeCell ref="P295:R295"/>
    <mergeCell ref="T295:V295"/>
    <mergeCell ref="X295:Z295"/>
    <mergeCell ref="R293:R294"/>
    <mergeCell ref="S293:S294"/>
    <mergeCell ref="T293:U294"/>
    <mergeCell ref="V293:V294"/>
    <mergeCell ref="W293:W294"/>
    <mergeCell ref="X293:Y294"/>
    <mergeCell ref="J293:J294"/>
    <mergeCell ref="K293:K294"/>
    <mergeCell ref="L293:M294"/>
    <mergeCell ref="N293:N294"/>
    <mergeCell ref="O293:O294"/>
    <mergeCell ref="P293:Q294"/>
    <mergeCell ref="Z291:Z292"/>
    <mergeCell ref="AA291:AA292"/>
    <mergeCell ref="AB291:AC292"/>
    <mergeCell ref="AD291:AD292"/>
    <mergeCell ref="B293:B294"/>
    <mergeCell ref="C293:C294"/>
    <mergeCell ref="D293:E294"/>
    <mergeCell ref="F293:F294"/>
    <mergeCell ref="G293:G294"/>
    <mergeCell ref="H293:I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Z289:Z290"/>
    <mergeCell ref="AA289:AA290"/>
    <mergeCell ref="AB289:AC290"/>
    <mergeCell ref="AD289:AD290"/>
    <mergeCell ref="B291:B292"/>
    <mergeCell ref="C291:C292"/>
    <mergeCell ref="D291:E292"/>
    <mergeCell ref="F291:F292"/>
    <mergeCell ref="G291:G292"/>
    <mergeCell ref="H291:I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Z287:Z288"/>
    <mergeCell ref="AA287:AA288"/>
    <mergeCell ref="AB287:AC288"/>
    <mergeCell ref="AD287:AD288"/>
    <mergeCell ref="B289:B290"/>
    <mergeCell ref="C289:C290"/>
    <mergeCell ref="D289:E290"/>
    <mergeCell ref="F289:F290"/>
    <mergeCell ref="G289:G290"/>
    <mergeCell ref="H289:I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B287:B288"/>
    <mergeCell ref="C287:C288"/>
    <mergeCell ref="D287:E288"/>
    <mergeCell ref="F287:F288"/>
    <mergeCell ref="G287:G288"/>
    <mergeCell ref="H287:I288"/>
    <mergeCell ref="AD284:AD285"/>
    <mergeCell ref="D286:F286"/>
    <mergeCell ref="H286:J286"/>
    <mergeCell ref="L286:N286"/>
    <mergeCell ref="P286:R286"/>
    <mergeCell ref="T286:V286"/>
    <mergeCell ref="X286:Z286"/>
    <mergeCell ref="AB286:AD286"/>
    <mergeCell ref="V284:V285"/>
    <mergeCell ref="W284:W285"/>
    <mergeCell ref="X284:Y285"/>
    <mergeCell ref="Z284:Z285"/>
    <mergeCell ref="AA284:AA285"/>
    <mergeCell ref="AB284:AC285"/>
    <mergeCell ref="N284:N285"/>
    <mergeCell ref="O284:O285"/>
    <mergeCell ref="P284:Q285"/>
    <mergeCell ref="R284:R285"/>
    <mergeCell ref="S284:S285"/>
    <mergeCell ref="T284:U285"/>
    <mergeCell ref="AD282:AD283"/>
    <mergeCell ref="B284:B285"/>
    <mergeCell ref="C284:C285"/>
    <mergeCell ref="D284:E285"/>
    <mergeCell ref="F284:F285"/>
    <mergeCell ref="G284:G285"/>
    <mergeCell ref="H284:I285"/>
    <mergeCell ref="J284:J285"/>
    <mergeCell ref="K284:K285"/>
    <mergeCell ref="L284:M285"/>
    <mergeCell ref="V282:V283"/>
    <mergeCell ref="W282:W283"/>
    <mergeCell ref="X282:Y283"/>
    <mergeCell ref="Z282:Z283"/>
    <mergeCell ref="AA282:AA283"/>
    <mergeCell ref="AB282:AC283"/>
    <mergeCell ref="N282:N283"/>
    <mergeCell ref="O282:O283"/>
    <mergeCell ref="P282:Q283"/>
    <mergeCell ref="R282:R283"/>
    <mergeCell ref="S282:S283"/>
    <mergeCell ref="T282:U283"/>
    <mergeCell ref="AD280:AD281"/>
    <mergeCell ref="B282:B283"/>
    <mergeCell ref="C282:C283"/>
    <mergeCell ref="D282:E283"/>
    <mergeCell ref="F282:F283"/>
    <mergeCell ref="G282:G283"/>
    <mergeCell ref="H282:I283"/>
    <mergeCell ref="J282:J283"/>
    <mergeCell ref="K282:K283"/>
    <mergeCell ref="L282:M283"/>
    <mergeCell ref="V280:V281"/>
    <mergeCell ref="W280:W281"/>
    <mergeCell ref="X280:Y281"/>
    <mergeCell ref="Z280:Z281"/>
    <mergeCell ref="AA280:AA281"/>
    <mergeCell ref="AB280:AC281"/>
    <mergeCell ref="N280:N281"/>
    <mergeCell ref="O280:O281"/>
    <mergeCell ref="P280:Q281"/>
    <mergeCell ref="R280:R281"/>
    <mergeCell ref="S280:S281"/>
    <mergeCell ref="T280:U281"/>
    <mergeCell ref="AD278:AD279"/>
    <mergeCell ref="B280:B281"/>
    <mergeCell ref="C280:C281"/>
    <mergeCell ref="D280:E281"/>
    <mergeCell ref="F280:F281"/>
    <mergeCell ref="G280:G281"/>
    <mergeCell ref="H280:I281"/>
    <mergeCell ref="J280:J281"/>
    <mergeCell ref="K280:K281"/>
    <mergeCell ref="L280:M281"/>
    <mergeCell ref="V278:V279"/>
    <mergeCell ref="W278:W279"/>
    <mergeCell ref="X278:Y279"/>
    <mergeCell ref="Z278:Z279"/>
    <mergeCell ref="AA278:AA279"/>
    <mergeCell ref="AB278:AC279"/>
    <mergeCell ref="N278:N279"/>
    <mergeCell ref="O278:O279"/>
    <mergeCell ref="P278:Q279"/>
    <mergeCell ref="R278:R279"/>
    <mergeCell ref="S278:S279"/>
    <mergeCell ref="T278:U279"/>
    <mergeCell ref="AD276:AD277"/>
    <mergeCell ref="B278:B279"/>
    <mergeCell ref="C278:C279"/>
    <mergeCell ref="D278:E279"/>
    <mergeCell ref="F278:F279"/>
    <mergeCell ref="G278:G279"/>
    <mergeCell ref="H278:I279"/>
    <mergeCell ref="J278:J279"/>
    <mergeCell ref="K278:K279"/>
    <mergeCell ref="L278:M279"/>
    <mergeCell ref="V276:V277"/>
    <mergeCell ref="W276:W277"/>
    <mergeCell ref="X276:Y277"/>
    <mergeCell ref="Z276:Z277"/>
    <mergeCell ref="AA276:AA277"/>
    <mergeCell ref="AB276:AC277"/>
    <mergeCell ref="N276:N277"/>
    <mergeCell ref="O276:O277"/>
    <mergeCell ref="P276:Q277"/>
    <mergeCell ref="R276:R277"/>
    <mergeCell ref="S276:S277"/>
    <mergeCell ref="T276:U277"/>
    <mergeCell ref="AD274:AD275"/>
    <mergeCell ref="B276:B277"/>
    <mergeCell ref="C276:C277"/>
    <mergeCell ref="D276:E277"/>
    <mergeCell ref="F276:F277"/>
    <mergeCell ref="G276:G277"/>
    <mergeCell ref="H276:I277"/>
    <mergeCell ref="J276:J277"/>
    <mergeCell ref="K276:K277"/>
    <mergeCell ref="L276:M277"/>
    <mergeCell ref="V274:V275"/>
    <mergeCell ref="W274:W275"/>
    <mergeCell ref="X274:Y275"/>
    <mergeCell ref="Z274:Z275"/>
    <mergeCell ref="AA274:AA275"/>
    <mergeCell ref="AB274:AC275"/>
    <mergeCell ref="N274:N275"/>
    <mergeCell ref="O274:O275"/>
    <mergeCell ref="P274:Q275"/>
    <mergeCell ref="R274:R275"/>
    <mergeCell ref="S274:S275"/>
    <mergeCell ref="T274:U275"/>
    <mergeCell ref="AD272:AD273"/>
    <mergeCell ref="B274:B275"/>
    <mergeCell ref="C274:C275"/>
    <mergeCell ref="D274:E275"/>
    <mergeCell ref="F274:F275"/>
    <mergeCell ref="G274:G275"/>
    <mergeCell ref="H274:I275"/>
    <mergeCell ref="J274:J275"/>
    <mergeCell ref="K274:K275"/>
    <mergeCell ref="L274:M275"/>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D270:AD271"/>
    <mergeCell ref="B272:B273"/>
    <mergeCell ref="C272:C273"/>
    <mergeCell ref="D272:E273"/>
    <mergeCell ref="F272:F273"/>
    <mergeCell ref="G272:G273"/>
    <mergeCell ref="H272:I273"/>
    <mergeCell ref="J272:J273"/>
    <mergeCell ref="K272:K273"/>
    <mergeCell ref="L272:M273"/>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D268:AD269"/>
    <mergeCell ref="B270:B271"/>
    <mergeCell ref="C270:C271"/>
    <mergeCell ref="D270:E271"/>
    <mergeCell ref="F270:F271"/>
    <mergeCell ref="G270:G271"/>
    <mergeCell ref="H270:I271"/>
    <mergeCell ref="J270:J271"/>
    <mergeCell ref="K270:K271"/>
    <mergeCell ref="L270:M271"/>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D266:AD267"/>
    <mergeCell ref="B268:B269"/>
    <mergeCell ref="C268:C269"/>
    <mergeCell ref="D268:E269"/>
    <mergeCell ref="F268:F269"/>
    <mergeCell ref="G268:G269"/>
    <mergeCell ref="H268:I269"/>
    <mergeCell ref="J268:J269"/>
    <mergeCell ref="K268:K269"/>
    <mergeCell ref="L268:M269"/>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B265:AD265"/>
    <mergeCell ref="B266:B267"/>
    <mergeCell ref="C266:C267"/>
    <mergeCell ref="D266:E267"/>
    <mergeCell ref="F266:F267"/>
    <mergeCell ref="G266:G267"/>
    <mergeCell ref="H266:I267"/>
    <mergeCell ref="J266:J267"/>
    <mergeCell ref="K266:K267"/>
    <mergeCell ref="L266:M267"/>
    <mergeCell ref="D265:F265"/>
    <mergeCell ref="H265:J265"/>
    <mergeCell ref="L265:N265"/>
    <mergeCell ref="P265:R265"/>
    <mergeCell ref="T265:V265"/>
    <mergeCell ref="X265:Z265"/>
    <mergeCell ref="AB262:AC263"/>
    <mergeCell ref="AD262:AD263"/>
    <mergeCell ref="D264:F264"/>
    <mergeCell ref="H264:J264"/>
    <mergeCell ref="L264:N264"/>
    <mergeCell ref="P264:R264"/>
    <mergeCell ref="T264:V264"/>
    <mergeCell ref="X264:Z264"/>
    <mergeCell ref="AB264:AD264"/>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B260:AC261"/>
    <mergeCell ref="AD260:AD261"/>
    <mergeCell ref="B262:B263"/>
    <mergeCell ref="C262:C263"/>
    <mergeCell ref="D262:E263"/>
    <mergeCell ref="F262:F263"/>
    <mergeCell ref="G262:G263"/>
    <mergeCell ref="H262:I263"/>
    <mergeCell ref="J262:J263"/>
    <mergeCell ref="K262:K263"/>
    <mergeCell ref="T260:U261"/>
    <mergeCell ref="V260:V261"/>
    <mergeCell ref="W260:W261"/>
    <mergeCell ref="X260:Y261"/>
    <mergeCell ref="Z260:Z261"/>
    <mergeCell ref="AA260:AA261"/>
    <mergeCell ref="L260:M261"/>
    <mergeCell ref="N260:N261"/>
    <mergeCell ref="O260:O261"/>
    <mergeCell ref="P260:Q261"/>
    <mergeCell ref="R260:R261"/>
    <mergeCell ref="S260:S261"/>
    <mergeCell ref="AB258:AC259"/>
    <mergeCell ref="AD258:AD259"/>
    <mergeCell ref="B260:B261"/>
    <mergeCell ref="C260:C261"/>
    <mergeCell ref="D260:E261"/>
    <mergeCell ref="F260:F261"/>
    <mergeCell ref="G260:G261"/>
    <mergeCell ref="H260:I261"/>
    <mergeCell ref="J260:J261"/>
    <mergeCell ref="K260:K261"/>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B256:AC257"/>
    <mergeCell ref="AD256:AD257"/>
    <mergeCell ref="B258:B259"/>
    <mergeCell ref="C258:C259"/>
    <mergeCell ref="D258:E259"/>
    <mergeCell ref="F258:F259"/>
    <mergeCell ref="G258:G259"/>
    <mergeCell ref="H258:I259"/>
    <mergeCell ref="J258:J259"/>
    <mergeCell ref="K258:K259"/>
    <mergeCell ref="T256:U257"/>
    <mergeCell ref="V256:V257"/>
    <mergeCell ref="W256:W257"/>
    <mergeCell ref="X256:Y257"/>
    <mergeCell ref="Z256:Z257"/>
    <mergeCell ref="AA256:AA257"/>
    <mergeCell ref="L256:M257"/>
    <mergeCell ref="N256:N257"/>
    <mergeCell ref="O256:O257"/>
    <mergeCell ref="P256:Q257"/>
    <mergeCell ref="R256:R257"/>
    <mergeCell ref="S256:S257"/>
    <mergeCell ref="AB254:AC255"/>
    <mergeCell ref="AD254:AD255"/>
    <mergeCell ref="B256:B257"/>
    <mergeCell ref="C256:C257"/>
    <mergeCell ref="D256:E257"/>
    <mergeCell ref="F256:F257"/>
    <mergeCell ref="G256:G257"/>
    <mergeCell ref="H256:I257"/>
    <mergeCell ref="J256:J257"/>
    <mergeCell ref="K256:K257"/>
    <mergeCell ref="T254:U255"/>
    <mergeCell ref="V254:V255"/>
    <mergeCell ref="W254:W255"/>
    <mergeCell ref="X254:Y255"/>
    <mergeCell ref="Z254:Z255"/>
    <mergeCell ref="AA254:AA255"/>
    <mergeCell ref="L254:M255"/>
    <mergeCell ref="N254:N255"/>
    <mergeCell ref="O254:O255"/>
    <mergeCell ref="P254:Q255"/>
    <mergeCell ref="R254:R255"/>
    <mergeCell ref="S254:S255"/>
    <mergeCell ref="AB252:AC253"/>
    <mergeCell ref="AD252:AD253"/>
    <mergeCell ref="B254:B255"/>
    <mergeCell ref="C254:C255"/>
    <mergeCell ref="D254:E255"/>
    <mergeCell ref="F254:F255"/>
    <mergeCell ref="G254:G255"/>
    <mergeCell ref="H254:I255"/>
    <mergeCell ref="J254:J255"/>
    <mergeCell ref="K254:K255"/>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B250:AC251"/>
    <mergeCell ref="AD250:AD251"/>
    <mergeCell ref="B252:B253"/>
    <mergeCell ref="C252:C253"/>
    <mergeCell ref="D252:E253"/>
    <mergeCell ref="F252:F253"/>
    <mergeCell ref="G252:G253"/>
    <mergeCell ref="H252:I253"/>
    <mergeCell ref="J252:J253"/>
    <mergeCell ref="K252:K253"/>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C248:AC249"/>
    <mergeCell ref="AD248:AD249"/>
    <mergeCell ref="B250:B251"/>
    <mergeCell ref="C250:C251"/>
    <mergeCell ref="D250:E251"/>
    <mergeCell ref="F250:F251"/>
    <mergeCell ref="G250:G251"/>
    <mergeCell ref="H250:I251"/>
    <mergeCell ref="J250:J251"/>
    <mergeCell ref="K250:K251"/>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B247:AD247"/>
    <mergeCell ref="B248:B249"/>
    <mergeCell ref="C248:C249"/>
    <mergeCell ref="D248:D249"/>
    <mergeCell ref="E248:E249"/>
    <mergeCell ref="F248:F249"/>
    <mergeCell ref="G248:G249"/>
    <mergeCell ref="H248:H249"/>
    <mergeCell ref="I248:I249"/>
    <mergeCell ref="J248:J249"/>
    <mergeCell ref="D247:F247"/>
    <mergeCell ref="H247:J247"/>
    <mergeCell ref="L247:N247"/>
    <mergeCell ref="P247:R247"/>
    <mergeCell ref="T247:V247"/>
    <mergeCell ref="X247:Z247"/>
    <mergeCell ref="B242:AD242"/>
    <mergeCell ref="B243:AD243"/>
    <mergeCell ref="B244:AD244"/>
    <mergeCell ref="D246:F246"/>
    <mergeCell ref="H246:J246"/>
    <mergeCell ref="L246:N246"/>
    <mergeCell ref="P246:R246"/>
    <mergeCell ref="T246:V246"/>
    <mergeCell ref="X246:Z246"/>
    <mergeCell ref="AB246:AD246"/>
    <mergeCell ref="AC239:AC240"/>
    <mergeCell ref="AD239:AD240"/>
    <mergeCell ref="D241:F241"/>
    <mergeCell ref="H241:J241"/>
    <mergeCell ref="L241:N241"/>
    <mergeCell ref="P241:R241"/>
    <mergeCell ref="T241:V241"/>
    <mergeCell ref="X241:Z241"/>
    <mergeCell ref="AB241:AD241"/>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D237:AD238"/>
    <mergeCell ref="B239:B240"/>
    <mergeCell ref="C239:C240"/>
    <mergeCell ref="D239:D240"/>
    <mergeCell ref="E239:E240"/>
    <mergeCell ref="F239:F240"/>
    <mergeCell ref="G239:G240"/>
    <mergeCell ref="H239:H240"/>
    <mergeCell ref="I239:I240"/>
    <mergeCell ref="J239:J240"/>
    <mergeCell ref="V237:V238"/>
    <mergeCell ref="W237:W238"/>
    <mergeCell ref="X237:Y238"/>
    <mergeCell ref="Z237:Z238"/>
    <mergeCell ref="AA237:AA238"/>
    <mergeCell ref="AB237:AC238"/>
    <mergeCell ref="N237:N238"/>
    <mergeCell ref="O237:O238"/>
    <mergeCell ref="P237:Q238"/>
    <mergeCell ref="R237:R238"/>
    <mergeCell ref="S237:S238"/>
    <mergeCell ref="T237:U238"/>
    <mergeCell ref="AD235:AD236"/>
    <mergeCell ref="B237:B238"/>
    <mergeCell ref="C237:C238"/>
    <mergeCell ref="D237:E238"/>
    <mergeCell ref="F237:F238"/>
    <mergeCell ref="G237:G238"/>
    <mergeCell ref="H237:I238"/>
    <mergeCell ref="J237:J238"/>
    <mergeCell ref="K237:K238"/>
    <mergeCell ref="L237:M238"/>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D233:AD234"/>
    <mergeCell ref="B235:B236"/>
    <mergeCell ref="C235:C236"/>
    <mergeCell ref="D235:E236"/>
    <mergeCell ref="F235:F236"/>
    <mergeCell ref="G235:G236"/>
    <mergeCell ref="H235:I236"/>
    <mergeCell ref="J235:J236"/>
    <mergeCell ref="K235:K236"/>
    <mergeCell ref="L235:M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D231:AD232"/>
    <mergeCell ref="B233:B234"/>
    <mergeCell ref="C233:C234"/>
    <mergeCell ref="D233:E234"/>
    <mergeCell ref="F233:F234"/>
    <mergeCell ref="G233:G234"/>
    <mergeCell ref="H233:I234"/>
    <mergeCell ref="J233:J234"/>
    <mergeCell ref="K233:K234"/>
    <mergeCell ref="L233:M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D229:AD230"/>
    <mergeCell ref="B231:B232"/>
    <mergeCell ref="C231:C232"/>
    <mergeCell ref="D231:E232"/>
    <mergeCell ref="F231:F232"/>
    <mergeCell ref="G231:G232"/>
    <mergeCell ref="H231:I232"/>
    <mergeCell ref="J231:J232"/>
    <mergeCell ref="K231:K232"/>
    <mergeCell ref="L231:M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D227:AD228"/>
    <mergeCell ref="B229:B230"/>
    <mergeCell ref="C229:C230"/>
    <mergeCell ref="D229:E230"/>
    <mergeCell ref="F229:F230"/>
    <mergeCell ref="G229:G230"/>
    <mergeCell ref="H229:I230"/>
    <mergeCell ref="J229:J230"/>
    <mergeCell ref="K229:K230"/>
    <mergeCell ref="L229:M230"/>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B226:AD226"/>
    <mergeCell ref="B227:B228"/>
    <mergeCell ref="C227:C228"/>
    <mergeCell ref="D227:E228"/>
    <mergeCell ref="F227:F228"/>
    <mergeCell ref="G227:G228"/>
    <mergeCell ref="H227:I228"/>
    <mergeCell ref="J227:J228"/>
    <mergeCell ref="K227:K228"/>
    <mergeCell ref="L227:M228"/>
    <mergeCell ref="D226:F226"/>
    <mergeCell ref="H226:J226"/>
    <mergeCell ref="L226:N226"/>
    <mergeCell ref="P226:R226"/>
    <mergeCell ref="T226:V226"/>
    <mergeCell ref="X226:Z226"/>
    <mergeCell ref="B221:AD221"/>
    <mergeCell ref="B222:AD222"/>
    <mergeCell ref="B223:AD223"/>
    <mergeCell ref="D225:F225"/>
    <mergeCell ref="H225:J225"/>
    <mergeCell ref="L225:N225"/>
    <mergeCell ref="P225:R225"/>
    <mergeCell ref="T225:V225"/>
    <mergeCell ref="X225:Z225"/>
    <mergeCell ref="AB225:AD225"/>
    <mergeCell ref="AD218:AD219"/>
    <mergeCell ref="D220:F220"/>
    <mergeCell ref="H220:J220"/>
    <mergeCell ref="L220:N220"/>
    <mergeCell ref="P220:R220"/>
    <mergeCell ref="T220:V220"/>
    <mergeCell ref="X220:Z220"/>
    <mergeCell ref="AB220:AD220"/>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D216:AD217"/>
    <mergeCell ref="B218:B219"/>
    <mergeCell ref="C218:C219"/>
    <mergeCell ref="D218:E219"/>
    <mergeCell ref="F218:F219"/>
    <mergeCell ref="G218:G219"/>
    <mergeCell ref="H218:I219"/>
    <mergeCell ref="J218:J219"/>
    <mergeCell ref="K218:K219"/>
    <mergeCell ref="L218:M219"/>
    <mergeCell ref="V216:V217"/>
    <mergeCell ref="W216:W217"/>
    <mergeCell ref="X216:Y217"/>
    <mergeCell ref="Z216:Z217"/>
    <mergeCell ref="AA216:AA217"/>
    <mergeCell ref="AB216:AC217"/>
    <mergeCell ref="N216:N217"/>
    <mergeCell ref="O216:O217"/>
    <mergeCell ref="P216:Q217"/>
    <mergeCell ref="R216:R217"/>
    <mergeCell ref="S216:S217"/>
    <mergeCell ref="T216:U217"/>
    <mergeCell ref="AD214:AD215"/>
    <mergeCell ref="B216:B217"/>
    <mergeCell ref="C216:C217"/>
    <mergeCell ref="D216:E217"/>
    <mergeCell ref="F216:F217"/>
    <mergeCell ref="G216:G217"/>
    <mergeCell ref="H216:I217"/>
    <mergeCell ref="J216:J217"/>
    <mergeCell ref="K216:K217"/>
    <mergeCell ref="L216:M217"/>
    <mergeCell ref="V214:V215"/>
    <mergeCell ref="W214:W215"/>
    <mergeCell ref="X214:Y215"/>
    <mergeCell ref="Z214:Z215"/>
    <mergeCell ref="AA214:AA215"/>
    <mergeCell ref="AB214:AC215"/>
    <mergeCell ref="N214:N215"/>
    <mergeCell ref="O214:O215"/>
    <mergeCell ref="P214:Q215"/>
    <mergeCell ref="R214:R215"/>
    <mergeCell ref="S214:S215"/>
    <mergeCell ref="T214:U215"/>
    <mergeCell ref="AD212:AD213"/>
    <mergeCell ref="B214:B215"/>
    <mergeCell ref="C214:C215"/>
    <mergeCell ref="D214:E215"/>
    <mergeCell ref="F214:F215"/>
    <mergeCell ref="G214:G215"/>
    <mergeCell ref="H214:I215"/>
    <mergeCell ref="J214:J215"/>
    <mergeCell ref="K214:K215"/>
    <mergeCell ref="L214:M215"/>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B211:AD211"/>
    <mergeCell ref="B212:B213"/>
    <mergeCell ref="C212:C213"/>
    <mergeCell ref="D212:E213"/>
    <mergeCell ref="F212:F213"/>
    <mergeCell ref="G212:G213"/>
    <mergeCell ref="H212:I213"/>
    <mergeCell ref="J212:J213"/>
    <mergeCell ref="K212:K213"/>
    <mergeCell ref="L212:M213"/>
    <mergeCell ref="Z209:Z210"/>
    <mergeCell ref="AA209:AA210"/>
    <mergeCell ref="AB209:AC210"/>
    <mergeCell ref="AD209:AD210"/>
    <mergeCell ref="D211:F211"/>
    <mergeCell ref="H211:J211"/>
    <mergeCell ref="L211:N211"/>
    <mergeCell ref="P211:R211"/>
    <mergeCell ref="T211:V211"/>
    <mergeCell ref="X211:Z211"/>
    <mergeCell ref="R209:R210"/>
    <mergeCell ref="S209:S210"/>
    <mergeCell ref="T209:U210"/>
    <mergeCell ref="V209:V210"/>
    <mergeCell ref="W209:W210"/>
    <mergeCell ref="X209:Y210"/>
    <mergeCell ref="J209:J210"/>
    <mergeCell ref="K209:K210"/>
    <mergeCell ref="L209:M210"/>
    <mergeCell ref="N209:N210"/>
    <mergeCell ref="O209:O210"/>
    <mergeCell ref="P209:Q210"/>
    <mergeCell ref="Z207:Z208"/>
    <mergeCell ref="AA207:AA208"/>
    <mergeCell ref="AB207:AC208"/>
    <mergeCell ref="AD207:AD208"/>
    <mergeCell ref="B209:B210"/>
    <mergeCell ref="C209:C210"/>
    <mergeCell ref="D209:E210"/>
    <mergeCell ref="F209:F210"/>
    <mergeCell ref="G209:G210"/>
    <mergeCell ref="H209:I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Z205:Z206"/>
    <mergeCell ref="AA205:AA206"/>
    <mergeCell ref="AB205:AC206"/>
    <mergeCell ref="AD205:AD206"/>
    <mergeCell ref="B207:B208"/>
    <mergeCell ref="C207:C208"/>
    <mergeCell ref="D207:E208"/>
    <mergeCell ref="F207:F208"/>
    <mergeCell ref="G207:G208"/>
    <mergeCell ref="H207:I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Z203:Z204"/>
    <mergeCell ref="AA203:AA204"/>
    <mergeCell ref="AB203:AC204"/>
    <mergeCell ref="AD203:AD204"/>
    <mergeCell ref="B205:B206"/>
    <mergeCell ref="C205:C206"/>
    <mergeCell ref="D205:E206"/>
    <mergeCell ref="F205:F206"/>
    <mergeCell ref="G205:G206"/>
    <mergeCell ref="H205:I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Z201:Z202"/>
    <mergeCell ref="AA201:AA202"/>
    <mergeCell ref="AB201:AC202"/>
    <mergeCell ref="AD201:AD202"/>
    <mergeCell ref="B203:B204"/>
    <mergeCell ref="C203:C204"/>
    <mergeCell ref="D203:E204"/>
    <mergeCell ref="F203:F204"/>
    <mergeCell ref="G203:G204"/>
    <mergeCell ref="H203:I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Z199:Z200"/>
    <mergeCell ref="AA199:AA200"/>
    <mergeCell ref="AB199:AC200"/>
    <mergeCell ref="AD199:AD200"/>
    <mergeCell ref="B201:B202"/>
    <mergeCell ref="C201:C202"/>
    <mergeCell ref="D201:E202"/>
    <mergeCell ref="F201:F202"/>
    <mergeCell ref="G201:G202"/>
    <mergeCell ref="H201:I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Z197:Z198"/>
    <mergeCell ref="AA197:AA198"/>
    <mergeCell ref="AB197:AC198"/>
    <mergeCell ref="AD197:AD198"/>
    <mergeCell ref="B199:B200"/>
    <mergeCell ref="C199:C200"/>
    <mergeCell ref="D199:E200"/>
    <mergeCell ref="F199:F200"/>
    <mergeCell ref="G199:G200"/>
    <mergeCell ref="H199:I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Z195:Z196"/>
    <mergeCell ref="AA195:AA196"/>
    <mergeCell ref="AB195:AC196"/>
    <mergeCell ref="AD195:AD196"/>
    <mergeCell ref="B197:B198"/>
    <mergeCell ref="C197:C198"/>
    <mergeCell ref="D197:E198"/>
    <mergeCell ref="F197:F198"/>
    <mergeCell ref="G197:G198"/>
    <mergeCell ref="H197:I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Z193:Z194"/>
    <mergeCell ref="AA193:AA194"/>
    <mergeCell ref="AB193:AC194"/>
    <mergeCell ref="AD193:AD194"/>
    <mergeCell ref="B195:B196"/>
    <mergeCell ref="C195:C196"/>
    <mergeCell ref="D195:E196"/>
    <mergeCell ref="F195:F196"/>
    <mergeCell ref="G195:G196"/>
    <mergeCell ref="H195:I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Z191:Z192"/>
    <mergeCell ref="AA191:AA192"/>
    <mergeCell ref="AB191:AC192"/>
    <mergeCell ref="AD191:AD192"/>
    <mergeCell ref="B193:B194"/>
    <mergeCell ref="C193:C194"/>
    <mergeCell ref="D193:E194"/>
    <mergeCell ref="F193:F194"/>
    <mergeCell ref="G193:G194"/>
    <mergeCell ref="H193:I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X189:Z189"/>
    <mergeCell ref="AB189:AD189"/>
    <mergeCell ref="D190:F190"/>
    <mergeCell ref="H190:J190"/>
    <mergeCell ref="L190:N190"/>
    <mergeCell ref="P190:R190"/>
    <mergeCell ref="T190:V190"/>
    <mergeCell ref="X190:Z190"/>
    <mergeCell ref="AB190:AD190"/>
    <mergeCell ref="X187:Y188"/>
    <mergeCell ref="Z187:Z188"/>
    <mergeCell ref="AA187:AA188"/>
    <mergeCell ref="AB187:AC188"/>
    <mergeCell ref="AD187:AD188"/>
    <mergeCell ref="D189:F189"/>
    <mergeCell ref="H189:J189"/>
    <mergeCell ref="L189:N189"/>
    <mergeCell ref="P189:R189"/>
    <mergeCell ref="T189:V189"/>
    <mergeCell ref="P187:Q188"/>
    <mergeCell ref="R187:R188"/>
    <mergeCell ref="S187:S188"/>
    <mergeCell ref="T187:U188"/>
    <mergeCell ref="V187:V188"/>
    <mergeCell ref="W187:W188"/>
    <mergeCell ref="H187:I188"/>
    <mergeCell ref="J187:J188"/>
    <mergeCell ref="K187:K188"/>
    <mergeCell ref="L187:M188"/>
    <mergeCell ref="N187:N188"/>
    <mergeCell ref="O187:O188"/>
    <mergeCell ref="X185:Y186"/>
    <mergeCell ref="Z185:Z186"/>
    <mergeCell ref="AA185:AA186"/>
    <mergeCell ref="AB185:AC186"/>
    <mergeCell ref="AD185:AD186"/>
    <mergeCell ref="B187:B188"/>
    <mergeCell ref="C187:C188"/>
    <mergeCell ref="D187:E188"/>
    <mergeCell ref="F187:F188"/>
    <mergeCell ref="G187:G188"/>
    <mergeCell ref="P185:Q186"/>
    <mergeCell ref="R185:R186"/>
    <mergeCell ref="S185:S186"/>
    <mergeCell ref="T185:U186"/>
    <mergeCell ref="V185:V186"/>
    <mergeCell ref="W185:W186"/>
    <mergeCell ref="H185:I186"/>
    <mergeCell ref="J185:J186"/>
    <mergeCell ref="K185:K186"/>
    <mergeCell ref="L185:M186"/>
    <mergeCell ref="N185:N186"/>
    <mergeCell ref="O185:O186"/>
    <mergeCell ref="X183:Y184"/>
    <mergeCell ref="Z183:Z184"/>
    <mergeCell ref="AA183:AA184"/>
    <mergeCell ref="AB183:AC184"/>
    <mergeCell ref="AD183:AD184"/>
    <mergeCell ref="B185:B186"/>
    <mergeCell ref="C185:C186"/>
    <mergeCell ref="D185:E186"/>
    <mergeCell ref="F185:F186"/>
    <mergeCell ref="G185:G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X181:Y182"/>
    <mergeCell ref="Z181:Z182"/>
    <mergeCell ref="AA181:AA182"/>
    <mergeCell ref="AB181:AC182"/>
    <mergeCell ref="AD181:AD182"/>
    <mergeCell ref="B183:B184"/>
    <mergeCell ref="C183:C184"/>
    <mergeCell ref="D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X179:Y180"/>
    <mergeCell ref="Z179:Z180"/>
    <mergeCell ref="AA179:AA180"/>
    <mergeCell ref="AB179:AC180"/>
    <mergeCell ref="AD179:AD180"/>
    <mergeCell ref="B181:B182"/>
    <mergeCell ref="C181:C182"/>
    <mergeCell ref="D181:E182"/>
    <mergeCell ref="F181:F182"/>
    <mergeCell ref="G181:G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X177:Y178"/>
    <mergeCell ref="Z177:Z178"/>
    <mergeCell ref="AA177:AA178"/>
    <mergeCell ref="AB177:AC178"/>
    <mergeCell ref="AD177:AD178"/>
    <mergeCell ref="B179:B180"/>
    <mergeCell ref="C179:C180"/>
    <mergeCell ref="D179:E180"/>
    <mergeCell ref="F179:F180"/>
    <mergeCell ref="G179:G180"/>
    <mergeCell ref="P177:Q178"/>
    <mergeCell ref="R177:R178"/>
    <mergeCell ref="S177:S178"/>
    <mergeCell ref="T177:U178"/>
    <mergeCell ref="V177:V178"/>
    <mergeCell ref="W177:W178"/>
    <mergeCell ref="H177:I178"/>
    <mergeCell ref="J177:J178"/>
    <mergeCell ref="K177:K178"/>
    <mergeCell ref="L177:M178"/>
    <mergeCell ref="N177:N178"/>
    <mergeCell ref="O177:O178"/>
    <mergeCell ref="X175:Y176"/>
    <mergeCell ref="Z175:Z176"/>
    <mergeCell ref="AA175:AA176"/>
    <mergeCell ref="AB175:AC176"/>
    <mergeCell ref="AD175:AD176"/>
    <mergeCell ref="B177:B178"/>
    <mergeCell ref="C177:C178"/>
    <mergeCell ref="D177:E178"/>
    <mergeCell ref="F177:F178"/>
    <mergeCell ref="G177:G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Z173:Z174"/>
    <mergeCell ref="AA173:AA174"/>
    <mergeCell ref="AB173:AB174"/>
    <mergeCell ref="AC173:AC174"/>
    <mergeCell ref="AD173:AD174"/>
    <mergeCell ref="B175:B176"/>
    <mergeCell ref="C175:C176"/>
    <mergeCell ref="D175:E176"/>
    <mergeCell ref="F175:F176"/>
    <mergeCell ref="G175:G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X171:Z171"/>
    <mergeCell ref="AB171:AD171"/>
    <mergeCell ref="D172:F172"/>
    <mergeCell ref="H172:J172"/>
    <mergeCell ref="L172:N172"/>
    <mergeCell ref="P172:R172"/>
    <mergeCell ref="T172:V172"/>
    <mergeCell ref="X172:Z172"/>
    <mergeCell ref="AB172:AD172"/>
    <mergeCell ref="X166:Z166"/>
    <mergeCell ref="AB166:AD166"/>
    <mergeCell ref="B167:AD167"/>
    <mergeCell ref="B168:AD168"/>
    <mergeCell ref="B169:AD169"/>
    <mergeCell ref="D171:F171"/>
    <mergeCell ref="H171:J171"/>
    <mergeCell ref="L171:N171"/>
    <mergeCell ref="P171:R171"/>
    <mergeCell ref="T171:V171"/>
    <mergeCell ref="Z164:Z165"/>
    <mergeCell ref="AA164:AA165"/>
    <mergeCell ref="AB164:AB165"/>
    <mergeCell ref="AC164:AC165"/>
    <mergeCell ref="AD164:AD165"/>
    <mergeCell ref="D166:F166"/>
    <mergeCell ref="H166:J166"/>
    <mergeCell ref="L166:N166"/>
    <mergeCell ref="P166:R166"/>
    <mergeCell ref="T166:V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Z162:Z163"/>
    <mergeCell ref="AA162:AA163"/>
    <mergeCell ref="AB162:AC163"/>
    <mergeCell ref="AD162:AD163"/>
    <mergeCell ref="B164:B165"/>
    <mergeCell ref="C164:C165"/>
    <mergeCell ref="D164:D165"/>
    <mergeCell ref="E164:E165"/>
    <mergeCell ref="F164:F165"/>
    <mergeCell ref="G164:G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Z160:Z161"/>
    <mergeCell ref="AA160:AA161"/>
    <mergeCell ref="AB160:AC161"/>
    <mergeCell ref="AD160:AD161"/>
    <mergeCell ref="B162:B163"/>
    <mergeCell ref="C162:C163"/>
    <mergeCell ref="D162:E163"/>
    <mergeCell ref="F162:F163"/>
    <mergeCell ref="G162:G163"/>
    <mergeCell ref="H162:I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Z158:Z159"/>
    <mergeCell ref="AA158:AA159"/>
    <mergeCell ref="AB158:AC159"/>
    <mergeCell ref="AD158:AD159"/>
    <mergeCell ref="B160:B161"/>
    <mergeCell ref="C160:C161"/>
    <mergeCell ref="D160:E161"/>
    <mergeCell ref="F160:F161"/>
    <mergeCell ref="G160:G161"/>
    <mergeCell ref="H160:I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AB155:AC156"/>
    <mergeCell ref="AD155:AD156"/>
    <mergeCell ref="D157:F157"/>
    <mergeCell ref="H157:J157"/>
    <mergeCell ref="L157:N157"/>
    <mergeCell ref="P157:R157"/>
    <mergeCell ref="T157:V157"/>
    <mergeCell ref="X157:Z157"/>
    <mergeCell ref="AB157:AD157"/>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AB153:AC154"/>
    <mergeCell ref="AD153:AD154"/>
    <mergeCell ref="B155:B156"/>
    <mergeCell ref="C155:C156"/>
    <mergeCell ref="D155:E156"/>
    <mergeCell ref="F155:F156"/>
    <mergeCell ref="G155:G156"/>
    <mergeCell ref="H155:I156"/>
    <mergeCell ref="J155:J156"/>
    <mergeCell ref="K155:K156"/>
    <mergeCell ref="T153:U154"/>
    <mergeCell ref="V153:V154"/>
    <mergeCell ref="W153:W154"/>
    <mergeCell ref="X153:Y154"/>
    <mergeCell ref="Z153:Z154"/>
    <mergeCell ref="AA153:AA154"/>
    <mergeCell ref="L153:M154"/>
    <mergeCell ref="N153:N154"/>
    <mergeCell ref="O153:O154"/>
    <mergeCell ref="P153:Q154"/>
    <mergeCell ref="R153:R154"/>
    <mergeCell ref="S153:S154"/>
    <mergeCell ref="AB151:AC152"/>
    <mergeCell ref="AD151:AD152"/>
    <mergeCell ref="B153:B154"/>
    <mergeCell ref="C153:C154"/>
    <mergeCell ref="D153:E154"/>
    <mergeCell ref="F153:F154"/>
    <mergeCell ref="G153:G154"/>
    <mergeCell ref="H153:I154"/>
    <mergeCell ref="J153:J154"/>
    <mergeCell ref="K153:K154"/>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AB149:AC150"/>
    <mergeCell ref="AD149:AD150"/>
    <mergeCell ref="B151:B152"/>
    <mergeCell ref="C151:C152"/>
    <mergeCell ref="D151:E152"/>
    <mergeCell ref="F151:F152"/>
    <mergeCell ref="G151:G152"/>
    <mergeCell ref="H151:I152"/>
    <mergeCell ref="J151:J152"/>
    <mergeCell ref="K151:K152"/>
    <mergeCell ref="T149:U150"/>
    <mergeCell ref="V149:V150"/>
    <mergeCell ref="W149:W150"/>
    <mergeCell ref="X149:Y150"/>
    <mergeCell ref="Z149:Z150"/>
    <mergeCell ref="AA149:AA150"/>
    <mergeCell ref="L149:M150"/>
    <mergeCell ref="N149:N150"/>
    <mergeCell ref="O149:O150"/>
    <mergeCell ref="P149:Q150"/>
    <mergeCell ref="R149:R150"/>
    <mergeCell ref="S149:S150"/>
    <mergeCell ref="AB147:AC148"/>
    <mergeCell ref="AD147:AD148"/>
    <mergeCell ref="B149:B150"/>
    <mergeCell ref="C149:C150"/>
    <mergeCell ref="D149:E150"/>
    <mergeCell ref="F149:F150"/>
    <mergeCell ref="G149:G150"/>
    <mergeCell ref="H149:I150"/>
    <mergeCell ref="J149:J150"/>
    <mergeCell ref="K149:K150"/>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B145:AC146"/>
    <mergeCell ref="AD145:AD146"/>
    <mergeCell ref="B147:B148"/>
    <mergeCell ref="C147:C148"/>
    <mergeCell ref="D147:E148"/>
    <mergeCell ref="F147:F148"/>
    <mergeCell ref="G147:G148"/>
    <mergeCell ref="H147:I148"/>
    <mergeCell ref="J147:J148"/>
    <mergeCell ref="K147:K148"/>
    <mergeCell ref="T145:U146"/>
    <mergeCell ref="V145:V146"/>
    <mergeCell ref="W145:W146"/>
    <mergeCell ref="X145:Y146"/>
    <mergeCell ref="Z145:Z146"/>
    <mergeCell ref="AA145:AA146"/>
    <mergeCell ref="L145:M146"/>
    <mergeCell ref="N145:N146"/>
    <mergeCell ref="O145:O146"/>
    <mergeCell ref="P145:Q146"/>
    <mergeCell ref="R145:R146"/>
    <mergeCell ref="S145:S146"/>
    <mergeCell ref="AB143:AC144"/>
    <mergeCell ref="AD143:AD144"/>
    <mergeCell ref="B145:B146"/>
    <mergeCell ref="C145:C146"/>
    <mergeCell ref="D145:E146"/>
    <mergeCell ref="F145:F146"/>
    <mergeCell ref="G145:G146"/>
    <mergeCell ref="H145:I146"/>
    <mergeCell ref="J145:J146"/>
    <mergeCell ref="K145:K146"/>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B141:AC142"/>
    <mergeCell ref="AD141:AD142"/>
    <mergeCell ref="B143:B144"/>
    <mergeCell ref="C143:C144"/>
    <mergeCell ref="D143:E144"/>
    <mergeCell ref="F143:F144"/>
    <mergeCell ref="G143:G144"/>
    <mergeCell ref="H143:I144"/>
    <mergeCell ref="J143:J144"/>
    <mergeCell ref="K143:K144"/>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B139:AC140"/>
    <mergeCell ref="AD139:AD140"/>
    <mergeCell ref="B141:B142"/>
    <mergeCell ref="C141:C142"/>
    <mergeCell ref="D141:E142"/>
    <mergeCell ref="F141:F142"/>
    <mergeCell ref="G141:G142"/>
    <mergeCell ref="H141:I142"/>
    <mergeCell ref="J141:J142"/>
    <mergeCell ref="K141:K142"/>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C137:AC138"/>
    <mergeCell ref="AD137:AD138"/>
    <mergeCell ref="B139:B140"/>
    <mergeCell ref="C139:C140"/>
    <mergeCell ref="D139:E140"/>
    <mergeCell ref="F139:F140"/>
    <mergeCell ref="G139:G140"/>
    <mergeCell ref="H139:I140"/>
    <mergeCell ref="J139:J140"/>
    <mergeCell ref="K139:K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B136:AD136"/>
    <mergeCell ref="B137:B138"/>
    <mergeCell ref="C137:C138"/>
    <mergeCell ref="D137:D138"/>
    <mergeCell ref="E137:E138"/>
    <mergeCell ref="F137:F138"/>
    <mergeCell ref="G137:G138"/>
    <mergeCell ref="H137:H138"/>
    <mergeCell ref="I137:I138"/>
    <mergeCell ref="J137:J138"/>
    <mergeCell ref="D136:F136"/>
    <mergeCell ref="H136:J136"/>
    <mergeCell ref="L136:N136"/>
    <mergeCell ref="P136:R136"/>
    <mergeCell ref="T136:V136"/>
    <mergeCell ref="X136:Z136"/>
    <mergeCell ref="X134:Z134"/>
    <mergeCell ref="AB134:AD134"/>
    <mergeCell ref="D135:F135"/>
    <mergeCell ref="H135:J135"/>
    <mergeCell ref="L135:N135"/>
    <mergeCell ref="P135:R135"/>
    <mergeCell ref="T135:V135"/>
    <mergeCell ref="X135:Z135"/>
    <mergeCell ref="AB135:AD135"/>
    <mergeCell ref="X129:Z129"/>
    <mergeCell ref="AB129:AD129"/>
    <mergeCell ref="B130:AD130"/>
    <mergeCell ref="B131:AD131"/>
    <mergeCell ref="B132:AD132"/>
    <mergeCell ref="D134:F134"/>
    <mergeCell ref="H134:J134"/>
    <mergeCell ref="L134:N134"/>
    <mergeCell ref="P134:R134"/>
    <mergeCell ref="T134:V134"/>
    <mergeCell ref="Z127:Z128"/>
    <mergeCell ref="AA127:AA128"/>
    <mergeCell ref="AB127:AB128"/>
    <mergeCell ref="AC127:AC128"/>
    <mergeCell ref="AD127:AD128"/>
    <mergeCell ref="D129:F129"/>
    <mergeCell ref="H129:J129"/>
    <mergeCell ref="L129:N129"/>
    <mergeCell ref="P129:R129"/>
    <mergeCell ref="T129:V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Z125:Z126"/>
    <mergeCell ref="AA125:AA126"/>
    <mergeCell ref="AB125:AC126"/>
    <mergeCell ref="AD125:AD126"/>
    <mergeCell ref="B127:B128"/>
    <mergeCell ref="C127:C128"/>
    <mergeCell ref="D127:D128"/>
    <mergeCell ref="E127:E128"/>
    <mergeCell ref="F127:F128"/>
    <mergeCell ref="G127:G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Z123:Z124"/>
    <mergeCell ref="AA123:AA124"/>
    <mergeCell ref="AB123:AC124"/>
    <mergeCell ref="AD123:AD124"/>
    <mergeCell ref="B125:B126"/>
    <mergeCell ref="C125:C126"/>
    <mergeCell ref="D125:E126"/>
    <mergeCell ref="F125:F126"/>
    <mergeCell ref="G125:G126"/>
    <mergeCell ref="H125:I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Z121:Z122"/>
    <mergeCell ref="AA121:AA122"/>
    <mergeCell ref="AB121:AC122"/>
    <mergeCell ref="AD121:AD122"/>
    <mergeCell ref="B123:B124"/>
    <mergeCell ref="C123:C124"/>
    <mergeCell ref="D123:E124"/>
    <mergeCell ref="F123:F124"/>
    <mergeCell ref="G123:G124"/>
    <mergeCell ref="H123:I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Z119:Z120"/>
    <mergeCell ref="AA119:AA120"/>
    <mergeCell ref="AB119:AC120"/>
    <mergeCell ref="AD119:AD120"/>
    <mergeCell ref="B121:B122"/>
    <mergeCell ref="C121:C122"/>
    <mergeCell ref="D121:E122"/>
    <mergeCell ref="F121:F122"/>
    <mergeCell ref="G121:G122"/>
    <mergeCell ref="H121:I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Z117:Z118"/>
    <mergeCell ref="AA117:AA118"/>
    <mergeCell ref="AB117:AC118"/>
    <mergeCell ref="AD117:AD118"/>
    <mergeCell ref="B119:B120"/>
    <mergeCell ref="C119:C120"/>
    <mergeCell ref="D119:E120"/>
    <mergeCell ref="F119:F120"/>
    <mergeCell ref="G119:G120"/>
    <mergeCell ref="H119:I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Z115:Z116"/>
    <mergeCell ref="AA115:AA116"/>
    <mergeCell ref="AB115:AC116"/>
    <mergeCell ref="AD115:AD116"/>
    <mergeCell ref="B117:B118"/>
    <mergeCell ref="C117:C118"/>
    <mergeCell ref="D117:E118"/>
    <mergeCell ref="F117:F118"/>
    <mergeCell ref="G117:G118"/>
    <mergeCell ref="H117:I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Z113:Z114"/>
    <mergeCell ref="AA113:AA114"/>
    <mergeCell ref="AB113:AC114"/>
    <mergeCell ref="AD113:AD114"/>
    <mergeCell ref="B115:B116"/>
    <mergeCell ref="C115:C116"/>
    <mergeCell ref="D115:E116"/>
    <mergeCell ref="F115:F116"/>
    <mergeCell ref="G115:G116"/>
    <mergeCell ref="H115:I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Z111:Z112"/>
    <mergeCell ref="AA111:AA112"/>
    <mergeCell ref="AB111:AC112"/>
    <mergeCell ref="AD111:AD112"/>
    <mergeCell ref="B113:B114"/>
    <mergeCell ref="C113:C114"/>
    <mergeCell ref="D113:E114"/>
    <mergeCell ref="F113:F114"/>
    <mergeCell ref="G113:G114"/>
    <mergeCell ref="H113:I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AB108:AC109"/>
    <mergeCell ref="AD108:AD109"/>
    <mergeCell ref="D110:F110"/>
    <mergeCell ref="H110:J110"/>
    <mergeCell ref="L110:N110"/>
    <mergeCell ref="P110:R110"/>
    <mergeCell ref="T110:V110"/>
    <mergeCell ref="X110:Z110"/>
    <mergeCell ref="AB110:AD110"/>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B106:AC107"/>
    <mergeCell ref="AD106:AD107"/>
    <mergeCell ref="B108:B109"/>
    <mergeCell ref="C108:C109"/>
    <mergeCell ref="D108:E109"/>
    <mergeCell ref="F108:F109"/>
    <mergeCell ref="G108:G109"/>
    <mergeCell ref="H108:I109"/>
    <mergeCell ref="J108:J109"/>
    <mergeCell ref="K108:K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B104:AC105"/>
    <mergeCell ref="AD104:AD105"/>
    <mergeCell ref="B106:B107"/>
    <mergeCell ref="C106:C107"/>
    <mergeCell ref="D106:E107"/>
    <mergeCell ref="F106:F107"/>
    <mergeCell ref="G106:G107"/>
    <mergeCell ref="H106:I107"/>
    <mergeCell ref="J106:J107"/>
    <mergeCell ref="K106:K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B102:AC103"/>
    <mergeCell ref="AD102:AD103"/>
    <mergeCell ref="B104:B105"/>
    <mergeCell ref="C104:C105"/>
    <mergeCell ref="D104:E105"/>
    <mergeCell ref="F104:F105"/>
    <mergeCell ref="G104:G105"/>
    <mergeCell ref="H104:I105"/>
    <mergeCell ref="J104:J105"/>
    <mergeCell ref="K104:K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0:AC101"/>
    <mergeCell ref="AD100:AD101"/>
    <mergeCell ref="B102:B103"/>
    <mergeCell ref="C102:C103"/>
    <mergeCell ref="D102:E103"/>
    <mergeCell ref="F102:F103"/>
    <mergeCell ref="G102:G103"/>
    <mergeCell ref="H102:I103"/>
    <mergeCell ref="J102:J103"/>
    <mergeCell ref="K102:K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B98:AC99"/>
    <mergeCell ref="AD98:AD99"/>
    <mergeCell ref="B100:B101"/>
    <mergeCell ref="C100:C101"/>
    <mergeCell ref="D100:E101"/>
    <mergeCell ref="F100:F101"/>
    <mergeCell ref="G100:G101"/>
    <mergeCell ref="H100:I101"/>
    <mergeCell ref="J100:J101"/>
    <mergeCell ref="K100:K101"/>
    <mergeCell ref="T98:U99"/>
    <mergeCell ref="V98:V99"/>
    <mergeCell ref="W98:W99"/>
    <mergeCell ref="X98:Y99"/>
    <mergeCell ref="Z98:Z99"/>
    <mergeCell ref="AA98:AA99"/>
    <mergeCell ref="L98:M99"/>
    <mergeCell ref="N98:N99"/>
    <mergeCell ref="O98:O99"/>
    <mergeCell ref="P98:Q99"/>
    <mergeCell ref="R98:R99"/>
    <mergeCell ref="S98:S99"/>
    <mergeCell ref="AB96:AC97"/>
    <mergeCell ref="AD96:AD97"/>
    <mergeCell ref="B98:B99"/>
    <mergeCell ref="C98:C99"/>
    <mergeCell ref="D98:E99"/>
    <mergeCell ref="F98:F99"/>
    <mergeCell ref="G98:G99"/>
    <mergeCell ref="H98:I99"/>
    <mergeCell ref="J98:J99"/>
    <mergeCell ref="K98:K99"/>
    <mergeCell ref="T96:U97"/>
    <mergeCell ref="V96:V97"/>
    <mergeCell ref="W96:W97"/>
    <mergeCell ref="X96:Y97"/>
    <mergeCell ref="Z96:Z97"/>
    <mergeCell ref="AA96:AA97"/>
    <mergeCell ref="L96:M97"/>
    <mergeCell ref="N96:N97"/>
    <mergeCell ref="O96:O97"/>
    <mergeCell ref="P96:Q97"/>
    <mergeCell ref="R96:R97"/>
    <mergeCell ref="S96:S97"/>
    <mergeCell ref="AC94:AC95"/>
    <mergeCell ref="AD94:AD95"/>
    <mergeCell ref="B96:B97"/>
    <mergeCell ref="C96:C97"/>
    <mergeCell ref="D96:E97"/>
    <mergeCell ref="F96:F97"/>
    <mergeCell ref="G96:G97"/>
    <mergeCell ref="H96:I97"/>
    <mergeCell ref="J96:J97"/>
    <mergeCell ref="K96:K9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B93:AD93"/>
    <mergeCell ref="B94:B95"/>
    <mergeCell ref="C94:C95"/>
    <mergeCell ref="D94:D95"/>
    <mergeCell ref="E94:E95"/>
    <mergeCell ref="F94:F95"/>
    <mergeCell ref="G94:G95"/>
    <mergeCell ref="H94:H95"/>
    <mergeCell ref="I94:I95"/>
    <mergeCell ref="J94:J95"/>
    <mergeCell ref="D93:F93"/>
    <mergeCell ref="H93:J93"/>
    <mergeCell ref="L93:N93"/>
    <mergeCell ref="P93:R93"/>
    <mergeCell ref="T93:V93"/>
    <mergeCell ref="X93:Z93"/>
    <mergeCell ref="X91:Z91"/>
    <mergeCell ref="AB91:AD91"/>
    <mergeCell ref="D92:F92"/>
    <mergeCell ref="H92:J92"/>
    <mergeCell ref="L92:N92"/>
    <mergeCell ref="P92:R92"/>
    <mergeCell ref="T92:V92"/>
    <mergeCell ref="X92:Z92"/>
    <mergeCell ref="AB92:AD92"/>
    <mergeCell ref="X86:Z86"/>
    <mergeCell ref="AB86:AD86"/>
    <mergeCell ref="B87:AD87"/>
    <mergeCell ref="B88:AD88"/>
    <mergeCell ref="B89:AD89"/>
    <mergeCell ref="D91:F91"/>
    <mergeCell ref="H91:J91"/>
    <mergeCell ref="L91:N91"/>
    <mergeCell ref="P91:R91"/>
    <mergeCell ref="T91:V91"/>
    <mergeCell ref="Z84:Z85"/>
    <mergeCell ref="AA84:AA85"/>
    <mergeCell ref="AB84:AB85"/>
    <mergeCell ref="AC84:AC85"/>
    <mergeCell ref="AD84:AD85"/>
    <mergeCell ref="D86:F86"/>
    <mergeCell ref="H86:J86"/>
    <mergeCell ref="L86:N86"/>
    <mergeCell ref="P86:R86"/>
    <mergeCell ref="T86:V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Z82:Z83"/>
    <mergeCell ref="AA82:AA83"/>
    <mergeCell ref="AB82:AC83"/>
    <mergeCell ref="AD82:AD83"/>
    <mergeCell ref="B84:B85"/>
    <mergeCell ref="C84:C85"/>
    <mergeCell ref="D84:D85"/>
    <mergeCell ref="E84:E85"/>
    <mergeCell ref="F84:F85"/>
    <mergeCell ref="G84:G85"/>
    <mergeCell ref="R82:R83"/>
    <mergeCell ref="S82:S83"/>
    <mergeCell ref="T82:U83"/>
    <mergeCell ref="V82:V83"/>
    <mergeCell ref="W82:W83"/>
    <mergeCell ref="X82:Y83"/>
    <mergeCell ref="J82:J83"/>
    <mergeCell ref="K82:K83"/>
    <mergeCell ref="L82:M83"/>
    <mergeCell ref="N82:N83"/>
    <mergeCell ref="O82:O83"/>
    <mergeCell ref="P82:Q83"/>
    <mergeCell ref="Z80:Z81"/>
    <mergeCell ref="AA80:AA81"/>
    <mergeCell ref="AB80:AC81"/>
    <mergeCell ref="AD80:AD81"/>
    <mergeCell ref="B82:B83"/>
    <mergeCell ref="C82:C83"/>
    <mergeCell ref="D82:E83"/>
    <mergeCell ref="F82:F83"/>
    <mergeCell ref="G82:G83"/>
    <mergeCell ref="H82:I83"/>
    <mergeCell ref="R80:R81"/>
    <mergeCell ref="S80:S81"/>
    <mergeCell ref="T80:U81"/>
    <mergeCell ref="V80:V81"/>
    <mergeCell ref="W80:W81"/>
    <mergeCell ref="X80:Y81"/>
    <mergeCell ref="J80:J81"/>
    <mergeCell ref="K80:K81"/>
    <mergeCell ref="L80:M81"/>
    <mergeCell ref="N80:N81"/>
    <mergeCell ref="O80:O81"/>
    <mergeCell ref="P80:Q81"/>
    <mergeCell ref="Z78:Z79"/>
    <mergeCell ref="AA78:AA79"/>
    <mergeCell ref="AB78:AC79"/>
    <mergeCell ref="AD78:AD79"/>
    <mergeCell ref="B80:B81"/>
    <mergeCell ref="C80:C81"/>
    <mergeCell ref="D80:E81"/>
    <mergeCell ref="F80:F81"/>
    <mergeCell ref="G80:G81"/>
    <mergeCell ref="H80:I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B75:AC76"/>
    <mergeCell ref="AD75:AD76"/>
    <mergeCell ref="D77:F77"/>
    <mergeCell ref="H77:J77"/>
    <mergeCell ref="L77:N77"/>
    <mergeCell ref="P77:R77"/>
    <mergeCell ref="T77:V77"/>
    <mergeCell ref="X77:Z77"/>
    <mergeCell ref="AB77:AD77"/>
    <mergeCell ref="T75:U76"/>
    <mergeCell ref="V75:V76"/>
    <mergeCell ref="W75:W76"/>
    <mergeCell ref="X75:Y76"/>
    <mergeCell ref="Z75:Z76"/>
    <mergeCell ref="AA75:AA76"/>
    <mergeCell ref="L75:M76"/>
    <mergeCell ref="N75:N76"/>
    <mergeCell ref="O75:O76"/>
    <mergeCell ref="P75:Q76"/>
    <mergeCell ref="R75:R76"/>
    <mergeCell ref="S75:S76"/>
    <mergeCell ref="AB73:AC74"/>
    <mergeCell ref="AD73:AD74"/>
    <mergeCell ref="B75:B76"/>
    <mergeCell ref="C75:C76"/>
    <mergeCell ref="D75:E76"/>
    <mergeCell ref="F75:F76"/>
    <mergeCell ref="G75:G76"/>
    <mergeCell ref="H75:I76"/>
    <mergeCell ref="J75:J76"/>
    <mergeCell ref="K75:K76"/>
    <mergeCell ref="T73:U74"/>
    <mergeCell ref="V73:V74"/>
    <mergeCell ref="W73:W74"/>
    <mergeCell ref="X73:Y74"/>
    <mergeCell ref="Z73:Z74"/>
    <mergeCell ref="AA73:AA74"/>
    <mergeCell ref="L73:M74"/>
    <mergeCell ref="N73:N74"/>
    <mergeCell ref="O73:O74"/>
    <mergeCell ref="P73:Q74"/>
    <mergeCell ref="R73:R74"/>
    <mergeCell ref="S73:S74"/>
    <mergeCell ref="AB71:AC72"/>
    <mergeCell ref="AD71:AD72"/>
    <mergeCell ref="B73:B74"/>
    <mergeCell ref="C73:C74"/>
    <mergeCell ref="D73:E74"/>
    <mergeCell ref="F73:F74"/>
    <mergeCell ref="G73:G74"/>
    <mergeCell ref="H73:I74"/>
    <mergeCell ref="J73:J74"/>
    <mergeCell ref="K73:K74"/>
    <mergeCell ref="T71:U72"/>
    <mergeCell ref="V71:V72"/>
    <mergeCell ref="W71:W72"/>
    <mergeCell ref="X71:Y72"/>
    <mergeCell ref="Z71:Z72"/>
    <mergeCell ref="AA71:AA72"/>
    <mergeCell ref="L71:M72"/>
    <mergeCell ref="N71:N72"/>
    <mergeCell ref="O71:O72"/>
    <mergeCell ref="P71:Q72"/>
    <mergeCell ref="R71:R72"/>
    <mergeCell ref="S71:S72"/>
    <mergeCell ref="AB69:AC70"/>
    <mergeCell ref="AD69:AD70"/>
    <mergeCell ref="B71:B72"/>
    <mergeCell ref="C71:C72"/>
    <mergeCell ref="D71:E72"/>
    <mergeCell ref="F71:F72"/>
    <mergeCell ref="G71:G72"/>
    <mergeCell ref="H71:I72"/>
    <mergeCell ref="J71:J72"/>
    <mergeCell ref="K71:K72"/>
    <mergeCell ref="T69:U70"/>
    <mergeCell ref="V69:V70"/>
    <mergeCell ref="W69:W70"/>
    <mergeCell ref="X69:Y70"/>
    <mergeCell ref="Z69:Z70"/>
    <mergeCell ref="AA69:AA70"/>
    <mergeCell ref="L69:M70"/>
    <mergeCell ref="N69:N70"/>
    <mergeCell ref="O69:O70"/>
    <mergeCell ref="P69:Q70"/>
    <mergeCell ref="R69:R70"/>
    <mergeCell ref="S69:S70"/>
    <mergeCell ref="AB67:AC68"/>
    <mergeCell ref="AD67:AD68"/>
    <mergeCell ref="B69:B70"/>
    <mergeCell ref="C69:C70"/>
    <mergeCell ref="D69:E70"/>
    <mergeCell ref="F69:F70"/>
    <mergeCell ref="G69:G70"/>
    <mergeCell ref="H69:I70"/>
    <mergeCell ref="J69:J70"/>
    <mergeCell ref="K69:K70"/>
    <mergeCell ref="T67:U68"/>
    <mergeCell ref="V67:V68"/>
    <mergeCell ref="W67:W68"/>
    <mergeCell ref="X67:Y68"/>
    <mergeCell ref="Z67:Z68"/>
    <mergeCell ref="AA67:AA68"/>
    <mergeCell ref="L67:M68"/>
    <mergeCell ref="N67:N68"/>
    <mergeCell ref="O67:O68"/>
    <mergeCell ref="P67:Q68"/>
    <mergeCell ref="R67:R68"/>
    <mergeCell ref="S67:S68"/>
    <mergeCell ref="AB65:AC66"/>
    <mergeCell ref="AD65:AD66"/>
    <mergeCell ref="B67:B68"/>
    <mergeCell ref="C67:C68"/>
    <mergeCell ref="D67:E68"/>
    <mergeCell ref="F67:F68"/>
    <mergeCell ref="G67:G68"/>
    <mergeCell ref="H67:I68"/>
    <mergeCell ref="J67:J68"/>
    <mergeCell ref="K67:K68"/>
    <mergeCell ref="T65:U66"/>
    <mergeCell ref="V65:V66"/>
    <mergeCell ref="W65:W66"/>
    <mergeCell ref="X65:Y66"/>
    <mergeCell ref="Z65:Z66"/>
    <mergeCell ref="AA65:AA66"/>
    <mergeCell ref="L65:M66"/>
    <mergeCell ref="N65:N66"/>
    <mergeCell ref="O65:O66"/>
    <mergeCell ref="P65:Q66"/>
    <mergeCell ref="R65:R66"/>
    <mergeCell ref="S65:S66"/>
    <mergeCell ref="AB63:AC64"/>
    <mergeCell ref="AD63:AD64"/>
    <mergeCell ref="B65:B66"/>
    <mergeCell ref="C65:C66"/>
    <mergeCell ref="D65:E66"/>
    <mergeCell ref="F65:F66"/>
    <mergeCell ref="G65:G66"/>
    <mergeCell ref="H65:I66"/>
    <mergeCell ref="J65:J66"/>
    <mergeCell ref="K65:K66"/>
    <mergeCell ref="T63:U64"/>
    <mergeCell ref="V63:V64"/>
    <mergeCell ref="W63:W64"/>
    <mergeCell ref="X63:Y64"/>
    <mergeCell ref="Z63:Z64"/>
    <mergeCell ref="AA63:AA64"/>
    <mergeCell ref="L63:M64"/>
    <mergeCell ref="N63:N64"/>
    <mergeCell ref="O63:O64"/>
    <mergeCell ref="P63:Q64"/>
    <mergeCell ref="R63:R64"/>
    <mergeCell ref="S63:S64"/>
    <mergeCell ref="AB61:AC62"/>
    <mergeCell ref="AD61:AD62"/>
    <mergeCell ref="B63:B64"/>
    <mergeCell ref="C63:C64"/>
    <mergeCell ref="D63:E64"/>
    <mergeCell ref="F63:F64"/>
    <mergeCell ref="G63:G64"/>
    <mergeCell ref="H63:I64"/>
    <mergeCell ref="J63:J64"/>
    <mergeCell ref="K63:K64"/>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AC57:AC58"/>
    <mergeCell ref="AD57:AD58"/>
    <mergeCell ref="B59:B60"/>
    <mergeCell ref="C59:C60"/>
    <mergeCell ref="D59:E60"/>
    <mergeCell ref="F59:F60"/>
    <mergeCell ref="G59:G60"/>
    <mergeCell ref="H59:I60"/>
    <mergeCell ref="J59:J60"/>
    <mergeCell ref="K59:K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B56:AD56"/>
    <mergeCell ref="B57:B58"/>
    <mergeCell ref="C57:C58"/>
    <mergeCell ref="D57:D58"/>
    <mergeCell ref="E57:E58"/>
    <mergeCell ref="F57:F58"/>
    <mergeCell ref="G57:G58"/>
    <mergeCell ref="H57:H58"/>
    <mergeCell ref="I57:I58"/>
    <mergeCell ref="J57:J58"/>
    <mergeCell ref="D56:F56"/>
    <mergeCell ref="H56:J56"/>
    <mergeCell ref="L56:N56"/>
    <mergeCell ref="P56:R56"/>
    <mergeCell ref="T56:V56"/>
    <mergeCell ref="X56:Z56"/>
    <mergeCell ref="AB54:AD54"/>
    <mergeCell ref="D55:F55"/>
    <mergeCell ref="H55:J55"/>
    <mergeCell ref="L55:N55"/>
    <mergeCell ref="P55:R55"/>
    <mergeCell ref="T55:V55"/>
    <mergeCell ref="X55:Z55"/>
    <mergeCell ref="AB55:AD55"/>
    <mergeCell ref="AB49:AD49"/>
    <mergeCell ref="B50:AD50"/>
    <mergeCell ref="B51:AD51"/>
    <mergeCell ref="B52:AD52"/>
    <mergeCell ref="D54:F54"/>
    <mergeCell ref="H54:J54"/>
    <mergeCell ref="L54:N54"/>
    <mergeCell ref="P54:R54"/>
    <mergeCell ref="T54:V54"/>
    <mergeCell ref="X54:Z54"/>
    <mergeCell ref="D49:F49"/>
    <mergeCell ref="H49:J49"/>
    <mergeCell ref="L49:N49"/>
    <mergeCell ref="P49:R49"/>
    <mergeCell ref="T49:V49"/>
    <mergeCell ref="X49:Z49"/>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X45:Y46"/>
    <mergeCell ref="Z45:Z46"/>
    <mergeCell ref="AA45:AA46"/>
    <mergeCell ref="AB45:AC46"/>
    <mergeCell ref="AD45:AD46"/>
    <mergeCell ref="B47:B48"/>
    <mergeCell ref="C47:C48"/>
    <mergeCell ref="D47:D48"/>
    <mergeCell ref="E47:E48"/>
    <mergeCell ref="F47:F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D14:F14"/>
    <mergeCell ref="H14:J14"/>
    <mergeCell ref="L14:N14"/>
    <mergeCell ref="P14:R14"/>
    <mergeCell ref="T14:V14"/>
    <mergeCell ref="X14:Z14"/>
    <mergeCell ref="AB14:AD14"/>
    <mergeCell ref="D13:F13"/>
    <mergeCell ref="H13:J13"/>
    <mergeCell ref="L13:N13"/>
    <mergeCell ref="P13:R13"/>
    <mergeCell ref="T13:V13"/>
    <mergeCell ref="X13:Z13"/>
    <mergeCell ref="B8:AD8"/>
    <mergeCell ref="B9:AD9"/>
    <mergeCell ref="B10:AD10"/>
    <mergeCell ref="D12:F12"/>
    <mergeCell ref="H12:J12"/>
    <mergeCell ref="L12:N12"/>
    <mergeCell ref="P12:R12"/>
    <mergeCell ref="T12:V12"/>
    <mergeCell ref="X12:Z12"/>
    <mergeCell ref="AB12:A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5" t="s">
        <v>662</v>
      </c>
      <c r="B1" s="1" t="s">
        <v>1</v>
      </c>
    </row>
    <row r="2" spans="1:2">
      <c r="A2" s="5"/>
      <c r="B2" s="1" t="s">
        <v>2</v>
      </c>
    </row>
    <row r="3" spans="1:2" ht="45">
      <c r="A3" s="6" t="s">
        <v>162</v>
      </c>
      <c r="B3" s="3" t="s">
        <v>8</v>
      </c>
    </row>
    <row r="4" spans="1:2">
      <c r="A4" s="15" t="s">
        <v>167</v>
      </c>
      <c r="B4" s="3" t="s">
        <v>8</v>
      </c>
    </row>
    <row r="5" spans="1:2">
      <c r="A5" s="15"/>
      <c r="B5" s="12" t="s">
        <v>167</v>
      </c>
    </row>
    <row r="6" spans="1:2" ht="115.5">
      <c r="A6" s="15"/>
      <c r="B6" s="11" t="s">
        <v>168</v>
      </c>
    </row>
    <row r="7" spans="1:2" ht="268.5">
      <c r="A7" s="15"/>
      <c r="B7" s="13" t="s">
        <v>169</v>
      </c>
    </row>
    <row r="8" spans="1:2">
      <c r="A8" s="15"/>
      <c r="B8" s="3"/>
    </row>
    <row r="9" spans="1:2" ht="128.25">
      <c r="A9" s="15"/>
      <c r="B9" s="11" t="s">
        <v>170</v>
      </c>
    </row>
    <row r="10" spans="1:2" ht="179.25">
      <c r="A10" s="15"/>
      <c r="B10" s="11" t="s">
        <v>171</v>
      </c>
    </row>
    <row r="11" spans="1:2" ht="90">
      <c r="A11" s="15"/>
      <c r="B11" s="11" t="s">
        <v>17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3" width="36.5703125" bestFit="1" customWidth="1"/>
  </cols>
  <sheetData>
    <row r="1" spans="1:3" ht="30" customHeight="1">
      <c r="A1" s="5" t="s">
        <v>663</v>
      </c>
      <c r="B1" s="5" t="s">
        <v>1</v>
      </c>
      <c r="C1" s="5"/>
    </row>
    <row r="2" spans="1:3" ht="15" customHeight="1">
      <c r="A2" s="5"/>
      <c r="B2" s="5" t="s">
        <v>2</v>
      </c>
      <c r="C2" s="5"/>
    </row>
    <row r="3" spans="1:3" ht="30">
      <c r="A3" s="2" t="s">
        <v>664</v>
      </c>
      <c r="B3" s="26" t="s">
        <v>8</v>
      </c>
      <c r="C3" s="26"/>
    </row>
    <row r="4" spans="1:3" ht="15" customHeight="1">
      <c r="A4" s="15" t="s">
        <v>665</v>
      </c>
      <c r="B4" s="26" t="s">
        <v>8</v>
      </c>
      <c r="C4" s="26"/>
    </row>
    <row r="5" spans="1:3">
      <c r="A5" s="15"/>
      <c r="B5" s="24"/>
      <c r="C5" s="24"/>
    </row>
    <row r="6" spans="1:3">
      <c r="A6" s="15"/>
      <c r="B6" s="17"/>
      <c r="C6" s="17"/>
    </row>
    <row r="7" spans="1:3" ht="15.75" thickBot="1">
      <c r="A7" s="15"/>
      <c r="B7" s="13"/>
      <c r="C7" s="18" t="s">
        <v>190</v>
      </c>
    </row>
    <row r="8" spans="1:3" ht="25.5">
      <c r="A8" s="15"/>
      <c r="B8" s="19" t="s">
        <v>191</v>
      </c>
      <c r="C8" s="19" t="s">
        <v>192</v>
      </c>
    </row>
    <row r="9" spans="1:3" ht="63.75">
      <c r="A9" s="15"/>
      <c r="B9" s="20" t="s">
        <v>193</v>
      </c>
      <c r="C9" s="20" t="s">
        <v>194</v>
      </c>
    </row>
    <row r="10" spans="1:3" ht="51.75">
      <c r="A10" s="15"/>
      <c r="B10" s="19" t="s">
        <v>195</v>
      </c>
      <c r="C10" s="21" t="s">
        <v>196</v>
      </c>
    </row>
    <row r="11" spans="1:3" ht="25.5">
      <c r="A11" s="15"/>
      <c r="B11" s="20" t="s">
        <v>197</v>
      </c>
      <c r="C11" s="13"/>
    </row>
    <row r="12" spans="1:3" ht="268.5">
      <c r="A12" s="15"/>
      <c r="B12" s="22" t="s">
        <v>198</v>
      </c>
      <c r="C12" s="21" t="s">
        <v>199</v>
      </c>
    </row>
    <row r="13" spans="1:3" ht="51">
      <c r="A13" s="15"/>
      <c r="B13" s="23" t="s">
        <v>200</v>
      </c>
      <c r="C13" s="20" t="s">
        <v>201</v>
      </c>
    </row>
    <row r="14" spans="1:3" ht="61.5" customHeight="1">
      <c r="A14" s="15"/>
      <c r="B14" s="22" t="s">
        <v>202</v>
      </c>
      <c r="C14" s="25" t="s">
        <v>204</v>
      </c>
    </row>
    <row r="15" spans="1:3">
      <c r="A15" s="15"/>
      <c r="B15" s="22" t="s">
        <v>203</v>
      </c>
      <c r="C15" s="25"/>
    </row>
    <row r="16" spans="1:3" ht="25.5">
      <c r="A16" s="15"/>
      <c r="B16" s="23" t="s">
        <v>205</v>
      </c>
      <c r="C16" s="20" t="s">
        <v>206</v>
      </c>
    </row>
    <row r="17" spans="1:3" ht="141">
      <c r="A17" s="15"/>
      <c r="B17" s="22" t="s">
        <v>207</v>
      </c>
      <c r="C17" s="21" t="s">
        <v>208</v>
      </c>
    </row>
    <row r="18" spans="1:3">
      <c r="A18" s="15"/>
      <c r="B18" s="20" t="s">
        <v>209</v>
      </c>
      <c r="C18" s="13"/>
    </row>
    <row r="19" spans="1:3" ht="77.25">
      <c r="A19" s="15"/>
      <c r="B19" s="22" t="s">
        <v>210</v>
      </c>
      <c r="C19" s="21" t="s">
        <v>211</v>
      </c>
    </row>
    <row r="20" spans="1:3" ht="64.5">
      <c r="A20" s="15"/>
      <c r="B20" s="23" t="s">
        <v>212</v>
      </c>
      <c r="C20" s="11" t="s">
        <v>213</v>
      </c>
    </row>
    <row r="21" spans="1:3" ht="89.25">
      <c r="A21" s="15"/>
      <c r="B21" s="19" t="s">
        <v>214</v>
      </c>
      <c r="C21" s="19" t="s">
        <v>215</v>
      </c>
    </row>
  </sheetData>
  <mergeCells count="8">
    <mergeCell ref="B5:C5"/>
    <mergeCell ref="C14:C15"/>
    <mergeCell ref="A1:A2"/>
    <mergeCell ref="B1:C1"/>
    <mergeCell ref="B2:C2"/>
    <mergeCell ref="B3:C3"/>
    <mergeCell ref="A4:A21"/>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v>
      </c>
      <c r="B1" s="5" t="s">
        <v>2</v>
      </c>
      <c r="C1" s="5" t="s">
        <v>32</v>
      </c>
    </row>
    <row r="2" spans="1:3" ht="30">
      <c r="A2" s="1" t="s">
        <v>31</v>
      </c>
      <c r="B2" s="5"/>
      <c r="C2" s="5"/>
    </row>
    <row r="3" spans="1:3">
      <c r="A3" s="6" t="s">
        <v>33</v>
      </c>
      <c r="B3" s="3" t="s">
        <v>8</v>
      </c>
      <c r="C3" s="3" t="s">
        <v>8</v>
      </c>
    </row>
    <row r="4" spans="1:3">
      <c r="A4" s="2" t="s">
        <v>34</v>
      </c>
      <c r="B4" s="7">
        <v>153535</v>
      </c>
      <c r="C4" s="7">
        <v>137621</v>
      </c>
    </row>
    <row r="5" spans="1:3">
      <c r="A5" s="2" t="s">
        <v>35</v>
      </c>
      <c r="B5" s="8">
        <v>1067</v>
      </c>
      <c r="C5" s="8">
        <v>1067</v>
      </c>
    </row>
    <row r="6" spans="1:3">
      <c r="A6" s="2" t="s">
        <v>36</v>
      </c>
      <c r="B6" s="8">
        <v>29912</v>
      </c>
      <c r="C6" s="8">
        <v>45522</v>
      </c>
    </row>
    <row r="7" spans="1:3">
      <c r="A7" s="2" t="s">
        <v>37</v>
      </c>
      <c r="B7" s="8">
        <v>9000</v>
      </c>
      <c r="C7" s="8">
        <v>9055</v>
      </c>
    </row>
    <row r="8" spans="1:3">
      <c r="A8" s="2" t="s">
        <v>38</v>
      </c>
      <c r="B8" s="8">
        <v>22141</v>
      </c>
      <c r="C8" s="8">
        <v>18966</v>
      </c>
    </row>
    <row r="9" spans="1:3" ht="30">
      <c r="A9" s="2" t="s">
        <v>39</v>
      </c>
      <c r="B9" s="8">
        <v>10941</v>
      </c>
      <c r="C9" s="8">
        <v>9025</v>
      </c>
    </row>
    <row r="10" spans="1:3">
      <c r="A10" s="2" t="s">
        <v>40</v>
      </c>
      <c r="B10" s="8">
        <v>226596</v>
      </c>
      <c r="C10" s="8">
        <v>221256</v>
      </c>
    </row>
    <row r="11" spans="1:3" ht="60">
      <c r="A11" s="2" t="s">
        <v>41</v>
      </c>
      <c r="B11" s="8">
        <v>2137154</v>
      </c>
      <c r="C11" s="8">
        <v>2162742</v>
      </c>
    </row>
    <row r="12" spans="1:3">
      <c r="A12" s="2" t="s">
        <v>42</v>
      </c>
      <c r="B12" s="8">
        <v>201238</v>
      </c>
      <c r="C12" s="8">
        <v>201238</v>
      </c>
    </row>
    <row r="13" spans="1:3" ht="60">
      <c r="A13" s="2" t="s">
        <v>43</v>
      </c>
      <c r="B13" s="8">
        <v>178946</v>
      </c>
      <c r="C13" s="8">
        <v>189852</v>
      </c>
    </row>
    <row r="14" spans="1:3">
      <c r="A14" s="2" t="s">
        <v>44</v>
      </c>
      <c r="B14" s="8">
        <v>215889</v>
      </c>
      <c r="C14" s="8">
        <v>216021</v>
      </c>
    </row>
    <row r="15" spans="1:3">
      <c r="A15" s="2" t="s">
        <v>45</v>
      </c>
      <c r="B15" s="8">
        <v>17624</v>
      </c>
      <c r="C15" s="8">
        <v>14032</v>
      </c>
    </row>
    <row r="16" spans="1:3">
      <c r="A16" s="2" t="s">
        <v>46</v>
      </c>
      <c r="B16" s="8">
        <v>8311</v>
      </c>
      <c r="C16" s="8">
        <v>6806</v>
      </c>
    </row>
    <row r="17" spans="1:3">
      <c r="A17" s="2" t="s">
        <v>47</v>
      </c>
      <c r="B17" s="8">
        <v>59427</v>
      </c>
      <c r="C17" s="8">
        <v>66451</v>
      </c>
    </row>
    <row r="18" spans="1:3">
      <c r="A18" s="2" t="s">
        <v>48</v>
      </c>
      <c r="B18" s="8">
        <v>3045185</v>
      </c>
      <c r="C18" s="8">
        <v>3078398</v>
      </c>
    </row>
    <row r="19" spans="1:3">
      <c r="A19" s="6" t="s">
        <v>49</v>
      </c>
      <c r="B19" s="3" t="s">
        <v>8</v>
      </c>
      <c r="C19" s="3" t="s">
        <v>8</v>
      </c>
    </row>
    <row r="20" spans="1:3">
      <c r="A20" s="2" t="s">
        <v>50</v>
      </c>
      <c r="B20" s="8">
        <v>21712</v>
      </c>
      <c r="C20" s="8">
        <v>18223</v>
      </c>
    </row>
    <row r="21" spans="1:3">
      <c r="A21" s="2" t="s">
        <v>51</v>
      </c>
      <c r="B21" s="8">
        <v>16048</v>
      </c>
      <c r="C21" s="8">
        <v>16920</v>
      </c>
    </row>
    <row r="22" spans="1:3">
      <c r="A22" s="2" t="s">
        <v>52</v>
      </c>
      <c r="B22" s="8">
        <v>113961</v>
      </c>
      <c r="C22" s="8">
        <v>125673</v>
      </c>
    </row>
    <row r="23" spans="1:3">
      <c r="A23" s="2" t="s">
        <v>53</v>
      </c>
      <c r="B23" s="8">
        <v>50793</v>
      </c>
      <c r="C23" s="8">
        <v>69814</v>
      </c>
    </row>
    <row r="24" spans="1:3">
      <c r="A24" s="2" t="s">
        <v>54</v>
      </c>
      <c r="B24" s="8">
        <v>202514</v>
      </c>
      <c r="C24" s="8">
        <v>230630</v>
      </c>
    </row>
    <row r="25" spans="1:3">
      <c r="A25" s="2" t="s">
        <v>55</v>
      </c>
      <c r="B25" s="8">
        <v>2097966</v>
      </c>
      <c r="C25" s="8">
        <v>2128335</v>
      </c>
    </row>
    <row r="26" spans="1:3">
      <c r="A26" s="2" t="s">
        <v>56</v>
      </c>
      <c r="B26" s="8">
        <v>2263</v>
      </c>
      <c r="C26" s="8">
        <v>2308</v>
      </c>
    </row>
    <row r="27" spans="1:3" ht="30">
      <c r="A27" s="2" t="s">
        <v>57</v>
      </c>
      <c r="B27" s="8">
        <v>22613</v>
      </c>
      <c r="C27" s="8">
        <v>21182</v>
      </c>
    </row>
    <row r="28" spans="1:3">
      <c r="A28" s="2" t="s">
        <v>58</v>
      </c>
      <c r="B28" s="8">
        <v>2325356</v>
      </c>
      <c r="C28" s="8">
        <v>2382455</v>
      </c>
    </row>
    <row r="29" spans="1:3">
      <c r="A29" s="2" t="s">
        <v>59</v>
      </c>
      <c r="B29" s="3" t="s">
        <v>60</v>
      </c>
      <c r="C29" s="3" t="s">
        <v>60</v>
      </c>
    </row>
    <row r="30" spans="1:3">
      <c r="A30" s="6" t="s">
        <v>61</v>
      </c>
      <c r="B30" s="3" t="s">
        <v>8</v>
      </c>
      <c r="C30" s="3" t="s">
        <v>8</v>
      </c>
    </row>
    <row r="31" spans="1:3">
      <c r="A31" s="2" t="s">
        <v>62</v>
      </c>
      <c r="B31" s="8">
        <v>734524</v>
      </c>
      <c r="C31" s="8">
        <v>781372</v>
      </c>
    </row>
    <row r="32" spans="1:3" ht="30">
      <c r="A32" s="2" t="s">
        <v>63</v>
      </c>
      <c r="B32" s="8">
        <v>-11704</v>
      </c>
      <c r="C32" s="8">
        <v>-11933</v>
      </c>
    </row>
    <row r="33" spans="1:3">
      <c r="A33" s="2" t="s">
        <v>64</v>
      </c>
      <c r="B33" s="8">
        <v>-40386</v>
      </c>
      <c r="C33" s="8">
        <v>-111031</v>
      </c>
    </row>
    <row r="34" spans="1:3" ht="30">
      <c r="A34" s="2" t="s">
        <v>65</v>
      </c>
      <c r="B34" s="8">
        <v>682434</v>
      </c>
      <c r="C34" s="8">
        <v>658408</v>
      </c>
    </row>
    <row r="35" spans="1:3">
      <c r="A35" s="2" t="s">
        <v>66</v>
      </c>
      <c r="B35" s="8">
        <v>37395</v>
      </c>
      <c r="C35" s="8">
        <v>37535</v>
      </c>
    </row>
    <row r="36" spans="1:3">
      <c r="A36" s="2" t="s">
        <v>67</v>
      </c>
      <c r="B36" s="8">
        <v>719829</v>
      </c>
      <c r="C36" s="8">
        <v>695943</v>
      </c>
    </row>
    <row r="37" spans="1:3">
      <c r="A37" s="2" t="s">
        <v>68</v>
      </c>
      <c r="B37" s="8">
        <v>3045185</v>
      </c>
      <c r="C37" s="8">
        <v>3078398</v>
      </c>
    </row>
    <row r="38" spans="1:3">
      <c r="A38" s="2" t="s">
        <v>4</v>
      </c>
      <c r="B38" s="3" t="s">
        <v>8</v>
      </c>
      <c r="C38" s="3" t="s">
        <v>8</v>
      </c>
    </row>
    <row r="39" spans="1:3">
      <c r="A39" s="6" t="s">
        <v>61</v>
      </c>
      <c r="B39" s="3" t="s">
        <v>8</v>
      </c>
      <c r="C39" s="3" t="s">
        <v>8</v>
      </c>
    </row>
    <row r="40" spans="1:3">
      <c r="A40" s="2" t="s">
        <v>69</v>
      </c>
      <c r="B40" s="3">
        <v>0</v>
      </c>
      <c r="C40" s="3">
        <v>0</v>
      </c>
    </row>
    <row r="41" spans="1:3">
      <c r="A41" s="2" t="s">
        <v>67</v>
      </c>
      <c r="B41" s="3">
        <v>0</v>
      </c>
      <c r="C41" s="3">
        <v>0</v>
      </c>
    </row>
    <row r="42" spans="1:3">
      <c r="A42" s="2" t="s">
        <v>5</v>
      </c>
      <c r="B42" s="3" t="s">
        <v>8</v>
      </c>
      <c r="C42" s="3" t="s">
        <v>8</v>
      </c>
    </row>
    <row r="43" spans="1:3">
      <c r="A43" s="6" t="s">
        <v>61</v>
      </c>
      <c r="B43" s="3" t="s">
        <v>8</v>
      </c>
      <c r="C43" s="3" t="s">
        <v>8</v>
      </c>
    </row>
    <row r="44" spans="1:3">
      <c r="A44" s="2" t="s">
        <v>69</v>
      </c>
      <c r="B44" s="3">
        <v>0</v>
      </c>
      <c r="C44" s="3">
        <v>0</v>
      </c>
    </row>
    <row r="45" spans="1:3">
      <c r="A45" s="2" t="s">
        <v>67</v>
      </c>
      <c r="B45" s="7">
        <v>0</v>
      </c>
      <c r="C45"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5" max="5" width="1.5703125" customWidth="1"/>
    <col min="7" max="7" width="2.42578125" customWidth="1"/>
    <col min="8" max="8" width="11.140625" customWidth="1"/>
    <col min="9" max="9" width="1.85546875" customWidth="1"/>
  </cols>
  <sheetData>
    <row r="1" spans="1:9" ht="15" customHeight="1">
      <c r="A1" s="5" t="s">
        <v>666</v>
      </c>
      <c r="B1" s="5" t="s">
        <v>1</v>
      </c>
      <c r="C1" s="5"/>
      <c r="D1" s="5"/>
      <c r="E1" s="5"/>
      <c r="F1" s="5"/>
      <c r="G1" s="5"/>
      <c r="H1" s="5"/>
      <c r="I1" s="5"/>
    </row>
    <row r="2" spans="1:9" ht="15" customHeight="1">
      <c r="A2" s="5"/>
      <c r="B2" s="5" t="s">
        <v>2</v>
      </c>
      <c r="C2" s="5"/>
      <c r="D2" s="5"/>
      <c r="E2" s="5"/>
      <c r="F2" s="5"/>
      <c r="G2" s="5"/>
      <c r="H2" s="5"/>
      <c r="I2" s="5"/>
    </row>
    <row r="3" spans="1:9" ht="15" customHeight="1">
      <c r="A3" s="6" t="s">
        <v>222</v>
      </c>
      <c r="B3" s="26" t="s">
        <v>8</v>
      </c>
      <c r="C3" s="26"/>
      <c r="D3" s="26"/>
      <c r="E3" s="26"/>
      <c r="F3" s="26"/>
      <c r="G3" s="26"/>
      <c r="H3" s="26"/>
      <c r="I3" s="26"/>
    </row>
    <row r="4" spans="1:9" ht="15" customHeight="1">
      <c r="A4" s="15" t="s">
        <v>667</v>
      </c>
      <c r="B4" s="26" t="s">
        <v>8</v>
      </c>
      <c r="C4" s="26"/>
      <c r="D4" s="26"/>
      <c r="E4" s="26"/>
      <c r="F4" s="26"/>
      <c r="G4" s="26"/>
      <c r="H4" s="26"/>
      <c r="I4" s="26"/>
    </row>
    <row r="5" spans="1:9">
      <c r="A5" s="15"/>
      <c r="B5" s="59" t="s">
        <v>224</v>
      </c>
      <c r="C5" s="59"/>
      <c r="D5" s="59"/>
      <c r="E5" s="59"/>
      <c r="F5" s="59"/>
      <c r="G5" s="59"/>
      <c r="H5" s="59"/>
      <c r="I5" s="59"/>
    </row>
    <row r="6" spans="1:9">
      <c r="A6" s="15"/>
      <c r="B6" s="24"/>
      <c r="C6" s="24"/>
      <c r="D6" s="24"/>
      <c r="E6" s="24"/>
      <c r="F6" s="24"/>
      <c r="G6" s="24"/>
      <c r="H6" s="24"/>
      <c r="I6" s="24"/>
    </row>
    <row r="7" spans="1:9">
      <c r="A7" s="15"/>
      <c r="B7" s="17"/>
      <c r="C7" s="17"/>
      <c r="D7" s="17"/>
      <c r="E7" s="17"/>
      <c r="F7" s="17"/>
      <c r="G7" s="17"/>
      <c r="H7" s="17"/>
      <c r="I7" s="17"/>
    </row>
    <row r="8" spans="1:9" ht="15.75" thickBot="1">
      <c r="A8" s="15"/>
      <c r="B8" s="13"/>
      <c r="C8" s="36" t="s">
        <v>225</v>
      </c>
      <c r="D8" s="36"/>
      <c r="E8" s="36"/>
      <c r="F8" s="13"/>
      <c r="G8" s="36" t="s">
        <v>226</v>
      </c>
      <c r="H8" s="36"/>
      <c r="I8" s="36"/>
    </row>
    <row r="9" spans="1:9" ht="74.25" customHeight="1">
      <c r="A9" s="15"/>
      <c r="B9" s="37" t="s">
        <v>227</v>
      </c>
      <c r="C9" s="38" t="s">
        <v>228</v>
      </c>
      <c r="D9" s="40">
        <v>1507851</v>
      </c>
      <c r="E9" s="42"/>
      <c r="F9" s="41"/>
      <c r="G9" s="38" t="s">
        <v>228</v>
      </c>
      <c r="H9" s="40">
        <v>1561415</v>
      </c>
      <c r="I9" s="42"/>
    </row>
    <row r="10" spans="1:9">
      <c r="A10" s="15"/>
      <c r="B10" s="37"/>
      <c r="C10" s="25"/>
      <c r="D10" s="39"/>
      <c r="E10" s="41"/>
      <c r="F10" s="41"/>
      <c r="G10" s="25"/>
      <c r="H10" s="39"/>
      <c r="I10" s="41"/>
    </row>
    <row r="11" spans="1:9" ht="23.25" customHeight="1">
      <c r="A11" s="15"/>
      <c r="B11" s="43" t="s">
        <v>229</v>
      </c>
      <c r="C11" s="44" t="s">
        <v>230</v>
      </c>
      <c r="D11" s="44"/>
      <c r="E11" s="45"/>
      <c r="F11" s="45"/>
      <c r="G11" s="44" t="s">
        <v>230</v>
      </c>
      <c r="H11" s="44"/>
      <c r="I11" s="45"/>
    </row>
    <row r="12" spans="1:9">
      <c r="A12" s="15"/>
      <c r="B12" s="43"/>
      <c r="C12" s="44"/>
      <c r="D12" s="44"/>
      <c r="E12" s="45"/>
      <c r="F12" s="45"/>
      <c r="G12" s="44"/>
      <c r="H12" s="44"/>
      <c r="I12" s="45"/>
    </row>
    <row r="13" spans="1:9" ht="23.25" customHeight="1">
      <c r="A13" s="15"/>
      <c r="B13" s="37" t="s">
        <v>231</v>
      </c>
      <c r="C13" s="39">
        <v>494355</v>
      </c>
      <c r="D13" s="39"/>
      <c r="E13" s="41"/>
      <c r="F13" s="41"/>
      <c r="G13" s="39">
        <v>494041</v>
      </c>
      <c r="H13" s="39"/>
      <c r="I13" s="41"/>
    </row>
    <row r="14" spans="1:9">
      <c r="A14" s="15"/>
      <c r="B14" s="37"/>
      <c r="C14" s="39"/>
      <c r="D14" s="39"/>
      <c r="E14" s="41"/>
      <c r="F14" s="41"/>
      <c r="G14" s="39"/>
      <c r="H14" s="39"/>
      <c r="I14" s="41"/>
    </row>
    <row r="15" spans="1:9" ht="74.25" customHeight="1">
      <c r="A15" s="15"/>
      <c r="B15" s="43" t="s">
        <v>232</v>
      </c>
      <c r="C15" s="46">
        <v>103417</v>
      </c>
      <c r="D15" s="46"/>
      <c r="E15" s="45"/>
      <c r="F15" s="45"/>
      <c r="G15" s="46">
        <v>99820</v>
      </c>
      <c r="H15" s="46"/>
      <c r="I15" s="45"/>
    </row>
    <row r="16" spans="1:9">
      <c r="A16" s="15"/>
      <c r="B16" s="43"/>
      <c r="C16" s="46"/>
      <c r="D16" s="46"/>
      <c r="E16" s="45"/>
      <c r="F16" s="45"/>
      <c r="G16" s="46"/>
      <c r="H16" s="46"/>
      <c r="I16" s="45"/>
    </row>
    <row r="17" spans="1:9" ht="35.25" customHeight="1">
      <c r="A17" s="15"/>
      <c r="B17" s="37" t="s">
        <v>233</v>
      </c>
      <c r="C17" s="39">
        <v>43136</v>
      </c>
      <c r="D17" s="39"/>
      <c r="E17" s="41"/>
      <c r="F17" s="41"/>
      <c r="G17" s="39">
        <v>42873</v>
      </c>
      <c r="H17" s="39"/>
      <c r="I17" s="41"/>
    </row>
    <row r="18" spans="1:9" ht="15.75" thickBot="1">
      <c r="A18" s="15"/>
      <c r="B18" s="37"/>
      <c r="C18" s="47"/>
      <c r="D18" s="47"/>
      <c r="E18" s="48"/>
      <c r="F18" s="41"/>
      <c r="G18" s="47"/>
      <c r="H18" s="47"/>
      <c r="I18" s="48"/>
    </row>
    <row r="19" spans="1:9">
      <c r="A19" s="15"/>
      <c r="B19" s="43" t="s">
        <v>234</v>
      </c>
      <c r="C19" s="49">
        <v>2148759</v>
      </c>
      <c r="D19" s="49"/>
      <c r="E19" s="51"/>
      <c r="F19" s="45"/>
      <c r="G19" s="49">
        <v>2198149</v>
      </c>
      <c r="H19" s="49"/>
      <c r="I19" s="51"/>
    </row>
    <row r="20" spans="1:9">
      <c r="A20" s="15"/>
      <c r="B20" s="43"/>
      <c r="C20" s="50"/>
      <c r="D20" s="50"/>
      <c r="E20" s="52"/>
      <c r="F20" s="45"/>
      <c r="G20" s="46"/>
      <c r="H20" s="46"/>
      <c r="I20" s="45"/>
    </row>
    <row r="21" spans="1:9" ht="15.75" thickBot="1">
      <c r="A21" s="15"/>
      <c r="B21" s="31" t="s">
        <v>53</v>
      </c>
      <c r="C21" s="53" t="s">
        <v>235</v>
      </c>
      <c r="D21" s="53"/>
      <c r="E21" s="35" t="s">
        <v>236</v>
      </c>
      <c r="F21" s="32"/>
      <c r="G21" s="53" t="s">
        <v>237</v>
      </c>
      <c r="H21" s="53"/>
      <c r="I21" s="35" t="s">
        <v>236</v>
      </c>
    </row>
    <row r="22" spans="1:9">
      <c r="A22" s="15"/>
      <c r="B22" s="43" t="s">
        <v>238</v>
      </c>
      <c r="C22" s="54" t="s">
        <v>228</v>
      </c>
      <c r="D22" s="49">
        <v>2097966</v>
      </c>
      <c r="E22" s="51"/>
      <c r="F22" s="45"/>
      <c r="G22" s="54" t="s">
        <v>228</v>
      </c>
      <c r="H22" s="49">
        <v>2128335</v>
      </c>
      <c r="I22" s="51"/>
    </row>
    <row r="23" spans="1:9" ht="15.75" thickBot="1">
      <c r="A23" s="15"/>
      <c r="B23" s="43"/>
      <c r="C23" s="55"/>
      <c r="D23" s="56"/>
      <c r="E23" s="57"/>
      <c r="F23" s="45"/>
      <c r="G23" s="55"/>
      <c r="H23" s="56"/>
      <c r="I23" s="57"/>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2" width="36.5703125" bestFit="1" customWidth="1"/>
    <col min="3" max="3" width="25.5703125" bestFit="1" customWidth="1"/>
    <col min="4" max="4" width="36.5703125" bestFit="1" customWidth="1"/>
    <col min="5" max="5" width="7.5703125" customWidth="1"/>
    <col min="6" max="6" width="8.140625" customWidth="1"/>
    <col min="7" max="7" width="3.28515625" customWidth="1"/>
    <col min="8" max="8" width="2.42578125" customWidth="1"/>
    <col min="9" max="9" width="7.140625" customWidth="1"/>
    <col min="10" max="10" width="8.7109375" customWidth="1"/>
    <col min="11" max="11" width="2.85546875" customWidth="1"/>
    <col min="12" max="12" width="36.5703125" bestFit="1" customWidth="1"/>
    <col min="14" max="14" width="5.85546875" customWidth="1"/>
    <col min="15" max="15" width="17.7109375" customWidth="1"/>
    <col min="16" max="16" width="4.5703125" customWidth="1"/>
    <col min="17" max="17" width="27" customWidth="1"/>
    <col min="18" max="18" width="5.85546875" customWidth="1"/>
    <col min="19" max="19" width="17.7109375" customWidth="1"/>
    <col min="20" max="20" width="4.5703125" customWidth="1"/>
    <col min="22" max="22" width="36.5703125" bestFit="1" customWidth="1"/>
    <col min="24" max="24" width="8.42578125" customWidth="1"/>
    <col min="25" max="25" width="15.140625" customWidth="1"/>
    <col min="26" max="26" width="6.5703125" customWidth="1"/>
    <col min="27" max="27" width="36.5703125" customWidth="1"/>
    <col min="28" max="28" width="8.42578125" customWidth="1"/>
    <col min="29" max="29" width="15.140625" customWidth="1"/>
    <col min="30" max="30" width="6.5703125" customWidth="1"/>
  </cols>
  <sheetData>
    <row r="1" spans="1:30" ht="15" customHeight="1">
      <c r="A1" s="5" t="s">
        <v>668</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15" customHeight="1">
      <c r="A3" s="6" t="s">
        <v>669</v>
      </c>
      <c r="B3" s="26" t="s">
        <v>8</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c r="A4" s="15" t="s">
        <v>670</v>
      </c>
      <c r="B4" s="26" t="s">
        <v>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c r="A5" s="15"/>
      <c r="B5" s="28" t="s">
        <v>25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5"/>
      <c r="B6" s="24"/>
      <c r="C6" s="24"/>
      <c r="D6" s="24"/>
      <c r="E6" s="24"/>
      <c r="F6" s="24"/>
      <c r="G6" s="24"/>
      <c r="H6" s="24"/>
      <c r="I6" s="24"/>
      <c r="J6" s="24"/>
      <c r="K6" s="24"/>
    </row>
    <row r="7" spans="1:30">
      <c r="A7" s="15"/>
      <c r="B7" s="17"/>
      <c r="C7" s="17"/>
      <c r="D7" s="17"/>
      <c r="E7" s="17"/>
      <c r="F7" s="17"/>
      <c r="G7" s="17"/>
      <c r="H7" s="17"/>
      <c r="I7" s="17"/>
      <c r="J7" s="17"/>
      <c r="K7" s="17"/>
    </row>
    <row r="8" spans="1:30" ht="15.75" thickBot="1">
      <c r="A8" s="15"/>
      <c r="B8" s="13"/>
      <c r="C8" s="63" t="s">
        <v>253</v>
      </c>
      <c r="D8" s="13"/>
      <c r="E8" s="36" t="s">
        <v>254</v>
      </c>
      <c r="F8" s="36"/>
      <c r="G8" s="36"/>
      <c r="H8" s="36"/>
      <c r="I8" s="36"/>
      <c r="J8" s="36"/>
      <c r="K8" s="36"/>
    </row>
    <row r="9" spans="1:30" ht="15.75" thickBot="1">
      <c r="A9" s="15"/>
      <c r="B9" s="13"/>
      <c r="C9" s="36"/>
      <c r="D9" s="13"/>
      <c r="E9" s="64" t="s">
        <v>225</v>
      </c>
      <c r="F9" s="64"/>
      <c r="G9" s="64"/>
      <c r="H9" s="13"/>
      <c r="I9" s="64" t="s">
        <v>226</v>
      </c>
      <c r="J9" s="64"/>
      <c r="K9" s="64"/>
    </row>
    <row r="10" spans="1:30" ht="26.25">
      <c r="A10" s="15"/>
      <c r="B10" s="61" t="s">
        <v>255</v>
      </c>
      <c r="C10" s="32"/>
      <c r="D10" s="32"/>
      <c r="E10" s="42"/>
      <c r="F10" s="42"/>
      <c r="G10" s="42"/>
      <c r="H10" s="32"/>
      <c r="I10" s="42"/>
      <c r="J10" s="42"/>
      <c r="K10" s="42"/>
    </row>
    <row r="11" spans="1:30">
      <c r="A11" s="15"/>
      <c r="B11" s="28" t="s">
        <v>256</v>
      </c>
      <c r="C11" s="62" t="s">
        <v>257</v>
      </c>
      <c r="D11" s="45"/>
      <c r="E11" s="28" t="s">
        <v>228</v>
      </c>
      <c r="F11" s="46">
        <v>13933</v>
      </c>
      <c r="G11" s="45"/>
      <c r="H11" s="45"/>
      <c r="I11" s="28" t="s">
        <v>228</v>
      </c>
      <c r="J11" s="46">
        <v>13030</v>
      </c>
      <c r="K11" s="45"/>
    </row>
    <row r="12" spans="1:30">
      <c r="A12" s="15"/>
      <c r="B12" s="28"/>
      <c r="C12" s="62" t="s">
        <v>258</v>
      </c>
      <c r="D12" s="45"/>
      <c r="E12" s="28"/>
      <c r="F12" s="46"/>
      <c r="G12" s="45"/>
      <c r="H12" s="45"/>
      <c r="I12" s="28"/>
      <c r="J12" s="46"/>
      <c r="K12" s="45"/>
    </row>
    <row r="13" spans="1:30">
      <c r="A13" s="15"/>
      <c r="B13" s="45" t="s">
        <v>264</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row>
    <row r="14" spans="1:30">
      <c r="A14" s="1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row>
    <row r="15" spans="1:30">
      <c r="A15" s="15"/>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ht="18" customHeight="1" thickBot="1">
      <c r="A16" s="15"/>
      <c r="B16" s="66" t="s">
        <v>265</v>
      </c>
      <c r="C16" s="13"/>
      <c r="D16" s="67" t="s">
        <v>266</v>
      </c>
      <c r="E16" s="67"/>
      <c r="F16" s="67"/>
      <c r="G16" s="67"/>
      <c r="H16" s="67"/>
      <c r="I16" s="67"/>
      <c r="J16" s="67"/>
      <c r="K16" s="13"/>
      <c r="L16" s="66" t="s">
        <v>267</v>
      </c>
      <c r="M16" s="13"/>
      <c r="N16" s="67" t="s">
        <v>268</v>
      </c>
      <c r="O16" s="67"/>
      <c r="P16" s="67"/>
      <c r="Q16" s="67"/>
      <c r="R16" s="67"/>
      <c r="S16" s="67"/>
      <c r="T16" s="67"/>
      <c r="U16" s="13"/>
      <c r="V16" s="66" t="s">
        <v>269</v>
      </c>
      <c r="W16" s="13"/>
      <c r="X16" s="67" t="s">
        <v>270</v>
      </c>
      <c r="Y16" s="67"/>
      <c r="Z16" s="67"/>
      <c r="AA16" s="67"/>
      <c r="AB16" s="67"/>
      <c r="AC16" s="67"/>
      <c r="AD16" s="67"/>
    </row>
    <row r="17" spans="1:30" ht="15.75" thickBot="1">
      <c r="A17" s="15"/>
      <c r="B17" s="66"/>
      <c r="C17" s="13"/>
      <c r="D17" s="68" t="s">
        <v>271</v>
      </c>
      <c r="E17" s="68"/>
      <c r="F17" s="68"/>
      <c r="G17" s="68"/>
      <c r="H17" s="68"/>
      <c r="I17" s="68"/>
      <c r="J17" s="68"/>
      <c r="K17" s="13"/>
      <c r="L17" s="66"/>
      <c r="M17" s="13"/>
      <c r="N17" s="68" t="s">
        <v>271</v>
      </c>
      <c r="O17" s="68"/>
      <c r="P17" s="68"/>
      <c r="Q17" s="68"/>
      <c r="R17" s="68"/>
      <c r="S17" s="68"/>
      <c r="T17" s="68"/>
      <c r="U17" s="13"/>
      <c r="V17" s="66"/>
      <c r="W17" s="13"/>
      <c r="X17" s="68" t="s">
        <v>271</v>
      </c>
      <c r="Y17" s="68"/>
      <c r="Z17" s="68"/>
      <c r="AA17" s="68"/>
      <c r="AB17" s="68"/>
      <c r="AC17" s="68"/>
      <c r="AD17" s="68"/>
    </row>
    <row r="18" spans="1:30" ht="15.75" thickBot="1">
      <c r="A18" s="15"/>
      <c r="B18" s="67"/>
      <c r="C18" s="13"/>
      <c r="D18" s="68">
        <v>2014</v>
      </c>
      <c r="E18" s="68"/>
      <c r="F18" s="68"/>
      <c r="G18" s="34"/>
      <c r="H18" s="68">
        <v>2013</v>
      </c>
      <c r="I18" s="68"/>
      <c r="J18" s="68"/>
      <c r="K18" s="13"/>
      <c r="L18" s="67"/>
      <c r="M18" s="13"/>
      <c r="N18" s="68">
        <v>2014</v>
      </c>
      <c r="O18" s="68"/>
      <c r="P18" s="68"/>
      <c r="Q18" s="34"/>
      <c r="R18" s="68">
        <v>2013</v>
      </c>
      <c r="S18" s="68"/>
      <c r="T18" s="68"/>
      <c r="U18" s="13"/>
      <c r="V18" s="67"/>
      <c r="W18" s="13"/>
      <c r="X18" s="68">
        <v>2014</v>
      </c>
      <c r="Y18" s="68"/>
      <c r="Z18" s="68"/>
      <c r="AA18" s="34"/>
      <c r="AB18" s="68">
        <v>2013</v>
      </c>
      <c r="AC18" s="68"/>
      <c r="AD18" s="68"/>
    </row>
    <row r="19" spans="1:30">
      <c r="A19" s="15"/>
      <c r="B19" s="69" t="s">
        <v>256</v>
      </c>
      <c r="C19" s="41"/>
      <c r="D19" s="69" t="s">
        <v>228</v>
      </c>
      <c r="E19" s="71" t="s">
        <v>272</v>
      </c>
      <c r="F19" s="69" t="s">
        <v>236</v>
      </c>
      <c r="G19" s="41"/>
      <c r="H19" s="69" t="s">
        <v>228</v>
      </c>
      <c r="I19" s="73">
        <v>9660</v>
      </c>
      <c r="J19" s="42"/>
      <c r="K19" s="41"/>
      <c r="L19" s="76" t="s">
        <v>100</v>
      </c>
      <c r="M19" s="41"/>
      <c r="N19" s="69" t="s">
        <v>228</v>
      </c>
      <c r="O19" s="71" t="s">
        <v>273</v>
      </c>
      <c r="P19" s="69" t="s">
        <v>236</v>
      </c>
      <c r="Q19" s="41"/>
      <c r="R19" s="69" t="s">
        <v>228</v>
      </c>
      <c r="S19" s="71" t="s">
        <v>274</v>
      </c>
      <c r="T19" s="69" t="s">
        <v>236</v>
      </c>
      <c r="U19" s="41"/>
      <c r="V19" s="76" t="s">
        <v>103</v>
      </c>
      <c r="W19" s="41"/>
      <c r="X19" s="69" t="s">
        <v>228</v>
      </c>
      <c r="Y19" s="71" t="s">
        <v>275</v>
      </c>
      <c r="Z19" s="69" t="s">
        <v>236</v>
      </c>
      <c r="AA19" s="41"/>
      <c r="AB19" s="69" t="s">
        <v>228</v>
      </c>
      <c r="AC19" s="71">
        <v>34</v>
      </c>
      <c r="AD19" s="42"/>
    </row>
    <row r="20" spans="1:30">
      <c r="A20" s="15"/>
      <c r="B20" s="70"/>
      <c r="C20" s="41"/>
      <c r="D20" s="70"/>
      <c r="E20" s="72"/>
      <c r="F20" s="70"/>
      <c r="G20" s="41"/>
      <c r="H20" s="70"/>
      <c r="I20" s="74"/>
      <c r="J20" s="75"/>
      <c r="K20" s="41"/>
      <c r="L20" s="77"/>
      <c r="M20" s="41"/>
      <c r="N20" s="70"/>
      <c r="O20" s="72"/>
      <c r="P20" s="70"/>
      <c r="Q20" s="41"/>
      <c r="R20" s="70"/>
      <c r="S20" s="72"/>
      <c r="T20" s="70"/>
      <c r="U20" s="41"/>
      <c r="V20" s="77"/>
      <c r="W20" s="41"/>
      <c r="X20" s="70"/>
      <c r="Y20" s="72"/>
      <c r="Z20" s="70"/>
      <c r="AA20" s="41"/>
      <c r="AB20" s="70"/>
      <c r="AC20" s="72"/>
      <c r="AD20" s="75"/>
    </row>
    <row r="21" spans="1:30">
      <c r="A21" s="1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c r="A22" s="15"/>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row>
    <row r="23" spans="1:30" ht="18" customHeight="1" thickBot="1">
      <c r="A23" s="15"/>
      <c r="B23" s="66" t="s">
        <v>265</v>
      </c>
      <c r="C23" s="13"/>
      <c r="D23" s="67" t="s">
        <v>266</v>
      </c>
      <c r="E23" s="67"/>
      <c r="F23" s="67"/>
      <c r="G23" s="67"/>
      <c r="H23" s="67"/>
      <c r="I23" s="67"/>
      <c r="J23" s="67"/>
      <c r="K23" s="13"/>
      <c r="L23" s="66" t="s">
        <v>267</v>
      </c>
      <c r="M23" s="13"/>
      <c r="N23" s="67" t="s">
        <v>268</v>
      </c>
      <c r="O23" s="67"/>
      <c r="P23" s="67"/>
      <c r="Q23" s="67"/>
      <c r="R23" s="67"/>
      <c r="S23" s="67"/>
      <c r="T23" s="67"/>
      <c r="U23" s="13"/>
      <c r="V23" s="66" t="s">
        <v>269</v>
      </c>
      <c r="W23" s="13"/>
      <c r="X23" s="67" t="s">
        <v>276</v>
      </c>
      <c r="Y23" s="67"/>
      <c r="Z23" s="67"/>
      <c r="AA23" s="67"/>
      <c r="AB23" s="67"/>
      <c r="AC23" s="67"/>
      <c r="AD23" s="67"/>
    </row>
    <row r="24" spans="1:30" ht="15.75" thickBot="1">
      <c r="A24" s="15"/>
      <c r="B24" s="66"/>
      <c r="C24" s="13"/>
      <c r="D24" s="68" t="s">
        <v>277</v>
      </c>
      <c r="E24" s="68"/>
      <c r="F24" s="68"/>
      <c r="G24" s="68"/>
      <c r="H24" s="68"/>
      <c r="I24" s="68"/>
      <c r="J24" s="68"/>
      <c r="K24" s="13"/>
      <c r="L24" s="66"/>
      <c r="M24" s="13"/>
      <c r="N24" s="68" t="s">
        <v>277</v>
      </c>
      <c r="O24" s="68"/>
      <c r="P24" s="68"/>
      <c r="Q24" s="68"/>
      <c r="R24" s="68"/>
      <c r="S24" s="68"/>
      <c r="T24" s="68"/>
      <c r="U24" s="13"/>
      <c r="V24" s="66"/>
      <c r="W24" s="13"/>
      <c r="X24" s="68" t="s">
        <v>277</v>
      </c>
      <c r="Y24" s="68"/>
      <c r="Z24" s="68"/>
      <c r="AA24" s="68"/>
      <c r="AB24" s="68"/>
      <c r="AC24" s="68"/>
      <c r="AD24" s="68"/>
    </row>
    <row r="25" spans="1:30" ht="15.75" thickBot="1">
      <c r="A25" s="15"/>
      <c r="B25" s="67"/>
      <c r="C25" s="13"/>
      <c r="D25" s="68">
        <v>2014</v>
      </c>
      <c r="E25" s="68"/>
      <c r="F25" s="68"/>
      <c r="G25" s="13"/>
      <c r="H25" s="68">
        <v>2013</v>
      </c>
      <c r="I25" s="68"/>
      <c r="J25" s="68"/>
      <c r="K25" s="13"/>
      <c r="L25" s="67"/>
      <c r="M25" s="13"/>
      <c r="N25" s="68">
        <v>2014</v>
      </c>
      <c r="O25" s="68"/>
      <c r="P25" s="68"/>
      <c r="Q25" s="13"/>
      <c r="R25" s="68">
        <v>2013</v>
      </c>
      <c r="S25" s="68"/>
      <c r="T25" s="68"/>
      <c r="U25" s="13"/>
      <c r="V25" s="67"/>
      <c r="W25" s="13"/>
      <c r="X25" s="68">
        <v>2014</v>
      </c>
      <c r="Y25" s="68"/>
      <c r="Z25" s="68"/>
      <c r="AA25" s="13"/>
      <c r="AB25" s="68">
        <v>2013</v>
      </c>
      <c r="AC25" s="68"/>
      <c r="AD25" s="68"/>
    </row>
    <row r="26" spans="1:30">
      <c r="A26" s="15"/>
      <c r="B26" s="69" t="s">
        <v>256</v>
      </c>
      <c r="C26" s="41"/>
      <c r="D26" s="69" t="s">
        <v>228</v>
      </c>
      <c r="E26" s="71" t="s">
        <v>278</v>
      </c>
      <c r="F26" s="69" t="s">
        <v>236</v>
      </c>
      <c r="G26" s="41"/>
      <c r="H26" s="69" t="s">
        <v>228</v>
      </c>
      <c r="I26" s="73">
        <v>5593</v>
      </c>
      <c r="J26" s="42"/>
      <c r="K26" s="41"/>
      <c r="L26" s="76" t="s">
        <v>100</v>
      </c>
      <c r="M26" s="41"/>
      <c r="N26" s="69" t="s">
        <v>228</v>
      </c>
      <c r="O26" s="71" t="s">
        <v>279</v>
      </c>
      <c r="P26" s="69" t="s">
        <v>236</v>
      </c>
      <c r="Q26" s="41"/>
      <c r="R26" s="69" t="s">
        <v>228</v>
      </c>
      <c r="S26" s="71" t="s">
        <v>280</v>
      </c>
      <c r="T26" s="69" t="s">
        <v>236</v>
      </c>
      <c r="U26" s="41"/>
      <c r="V26" s="76" t="s">
        <v>103</v>
      </c>
      <c r="W26" s="41"/>
      <c r="X26" s="69" t="s">
        <v>228</v>
      </c>
      <c r="Y26" s="71" t="s">
        <v>281</v>
      </c>
      <c r="Z26" s="69" t="s">
        <v>236</v>
      </c>
      <c r="AA26" s="41"/>
      <c r="AB26" s="69" t="s">
        <v>228</v>
      </c>
      <c r="AC26" s="71" t="s">
        <v>282</v>
      </c>
      <c r="AD26" s="69" t="s">
        <v>236</v>
      </c>
    </row>
    <row r="27" spans="1:30">
      <c r="A27" s="15"/>
      <c r="B27" s="78"/>
      <c r="C27" s="41"/>
      <c r="D27" s="78"/>
      <c r="E27" s="79"/>
      <c r="F27" s="78"/>
      <c r="G27" s="41"/>
      <c r="H27" s="70"/>
      <c r="I27" s="74"/>
      <c r="J27" s="75"/>
      <c r="K27" s="41"/>
      <c r="L27" s="80"/>
      <c r="M27" s="41"/>
      <c r="N27" s="78"/>
      <c r="O27" s="79"/>
      <c r="P27" s="78"/>
      <c r="Q27" s="41"/>
      <c r="R27" s="78"/>
      <c r="S27" s="79"/>
      <c r="T27" s="78"/>
      <c r="U27" s="41"/>
      <c r="V27" s="80"/>
      <c r="W27" s="41"/>
      <c r="X27" s="78"/>
      <c r="Y27" s="79"/>
      <c r="Z27" s="78"/>
      <c r="AA27" s="41"/>
      <c r="AB27" s="78"/>
      <c r="AC27" s="79"/>
      <c r="AD27" s="78"/>
    </row>
    <row r="28" spans="1:30" ht="30">
      <c r="A28" s="2" t="s">
        <v>671</v>
      </c>
      <c r="B28" s="26" t="s">
        <v>8</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ht="15" customHeight="1">
      <c r="A29" s="6" t="s">
        <v>669</v>
      </c>
      <c r="B29" s="26" t="s">
        <v>8</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row>
    <row r="30" spans="1:30" ht="15" customHeight="1">
      <c r="A30" s="15" t="s">
        <v>672</v>
      </c>
      <c r="B30" s="26" t="s">
        <v>8</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c r="A31" s="15"/>
      <c r="B31" s="45" t="s">
        <v>286</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row>
    <row r="32" spans="1:30">
      <c r="A32" s="15"/>
      <c r="B32" s="24"/>
      <c r="C32" s="24"/>
      <c r="D32" s="24"/>
      <c r="E32" s="24"/>
      <c r="F32" s="24"/>
      <c r="G32" s="24"/>
      <c r="H32" s="24"/>
      <c r="I32" s="24"/>
      <c r="J32" s="24"/>
      <c r="K32" s="24"/>
      <c r="L32" s="24"/>
      <c r="M32" s="24"/>
      <c r="N32" s="24"/>
      <c r="O32" s="24"/>
      <c r="P32" s="24"/>
      <c r="Q32" s="24"/>
      <c r="R32" s="24"/>
      <c r="S32" s="24"/>
      <c r="T32" s="24"/>
    </row>
    <row r="33" spans="1:20">
      <c r="A33" s="15"/>
      <c r="B33" s="17"/>
      <c r="C33" s="17"/>
      <c r="D33" s="17"/>
      <c r="E33" s="17"/>
      <c r="F33" s="17"/>
      <c r="G33" s="17"/>
      <c r="H33" s="17"/>
      <c r="I33" s="17"/>
      <c r="J33" s="17"/>
      <c r="K33" s="17"/>
      <c r="L33" s="17"/>
      <c r="M33" s="17"/>
      <c r="N33" s="17"/>
      <c r="O33" s="17"/>
      <c r="P33" s="17"/>
      <c r="Q33" s="17"/>
      <c r="R33" s="17"/>
      <c r="S33" s="17"/>
      <c r="T33" s="17"/>
    </row>
    <row r="34" spans="1:20">
      <c r="A34" s="15"/>
      <c r="B34" s="45"/>
      <c r="C34" s="45"/>
      <c r="D34" s="45"/>
      <c r="E34" s="45"/>
      <c r="F34" s="63" t="s">
        <v>287</v>
      </c>
      <c r="G34" s="63"/>
      <c r="H34" s="63"/>
      <c r="I34" s="63"/>
      <c r="J34" s="63"/>
      <c r="K34" s="63"/>
      <c r="L34" s="63"/>
      <c r="M34" s="63"/>
      <c r="N34" s="63"/>
      <c r="O34" s="63"/>
      <c r="P34" s="63"/>
      <c r="Q34" s="63"/>
      <c r="R34" s="63"/>
      <c r="S34" s="63"/>
      <c r="T34" s="63"/>
    </row>
    <row r="35" spans="1:20" ht="15.75" thickBot="1">
      <c r="A35" s="15"/>
      <c r="B35" s="45"/>
      <c r="C35" s="45"/>
      <c r="D35" s="45"/>
      <c r="E35" s="45"/>
      <c r="F35" s="36" t="s">
        <v>288</v>
      </c>
      <c r="G35" s="36"/>
      <c r="H35" s="36"/>
      <c r="I35" s="36"/>
      <c r="J35" s="36"/>
      <c r="K35" s="36"/>
      <c r="L35" s="36"/>
      <c r="M35" s="36"/>
      <c r="N35" s="36"/>
      <c r="O35" s="36"/>
      <c r="P35" s="36"/>
      <c r="Q35" s="36"/>
      <c r="R35" s="36"/>
      <c r="S35" s="36"/>
      <c r="T35" s="36"/>
    </row>
    <row r="36" spans="1:20" ht="15.75" thickBot="1">
      <c r="A36" s="15"/>
      <c r="B36" s="13"/>
      <c r="C36" s="13"/>
      <c r="D36" s="13"/>
      <c r="E36" s="13"/>
      <c r="F36" s="64" t="s">
        <v>271</v>
      </c>
      <c r="G36" s="64"/>
      <c r="H36" s="64"/>
      <c r="I36" s="64"/>
      <c r="J36" s="64"/>
      <c r="K36" s="64"/>
      <c r="L36" s="64"/>
      <c r="M36" s="13"/>
      <c r="N36" s="64" t="s">
        <v>277</v>
      </c>
      <c r="O36" s="64"/>
      <c r="P36" s="64"/>
      <c r="Q36" s="64"/>
      <c r="R36" s="64"/>
      <c r="S36" s="64"/>
      <c r="T36" s="64"/>
    </row>
    <row r="37" spans="1:20">
      <c r="A37" s="15"/>
      <c r="B37" s="30" t="s">
        <v>289</v>
      </c>
      <c r="C37" s="45"/>
      <c r="D37" s="63" t="s">
        <v>291</v>
      </c>
      <c r="E37" s="45"/>
      <c r="F37" s="81">
        <v>2014</v>
      </c>
      <c r="G37" s="81"/>
      <c r="H37" s="81"/>
      <c r="I37" s="51"/>
      <c r="J37" s="81">
        <v>2013</v>
      </c>
      <c r="K37" s="81"/>
      <c r="L37" s="81"/>
      <c r="M37" s="45"/>
      <c r="N37" s="81">
        <v>2014</v>
      </c>
      <c r="O37" s="81"/>
      <c r="P37" s="81"/>
      <c r="Q37" s="51"/>
      <c r="R37" s="81">
        <v>2013</v>
      </c>
      <c r="S37" s="81"/>
      <c r="T37" s="81"/>
    </row>
    <row r="38" spans="1:20" ht="15.75" thickBot="1">
      <c r="A38" s="15"/>
      <c r="B38" s="18" t="s">
        <v>290</v>
      </c>
      <c r="C38" s="45"/>
      <c r="D38" s="36"/>
      <c r="E38" s="45"/>
      <c r="F38" s="36"/>
      <c r="G38" s="36"/>
      <c r="H38" s="36"/>
      <c r="I38" s="52"/>
      <c r="J38" s="36"/>
      <c r="K38" s="36"/>
      <c r="L38" s="36"/>
      <c r="M38" s="45"/>
      <c r="N38" s="36"/>
      <c r="O38" s="36"/>
      <c r="P38" s="36"/>
      <c r="Q38" s="45"/>
      <c r="R38" s="36"/>
      <c r="S38" s="36"/>
      <c r="T38" s="36"/>
    </row>
    <row r="39" spans="1:20">
      <c r="A39" s="15"/>
      <c r="B39" s="69" t="s">
        <v>256</v>
      </c>
      <c r="C39" s="41"/>
      <c r="D39" s="65" t="s">
        <v>292</v>
      </c>
      <c r="E39" s="41"/>
      <c r="F39" s="69" t="s">
        <v>228</v>
      </c>
      <c r="G39" s="71" t="s">
        <v>230</v>
      </c>
      <c r="H39" s="42"/>
      <c r="I39" s="41"/>
      <c r="J39" s="69" t="s">
        <v>228</v>
      </c>
      <c r="K39" s="71" t="s">
        <v>230</v>
      </c>
      <c r="L39" s="42"/>
      <c r="M39" s="41"/>
      <c r="N39" s="69" t="s">
        <v>228</v>
      </c>
      <c r="O39" s="71" t="s">
        <v>230</v>
      </c>
      <c r="P39" s="42"/>
      <c r="Q39" s="41"/>
      <c r="R39" s="69" t="s">
        <v>228</v>
      </c>
      <c r="S39" s="71" t="s">
        <v>294</v>
      </c>
      <c r="T39" s="69" t="s">
        <v>236</v>
      </c>
    </row>
    <row r="40" spans="1:20">
      <c r="A40" s="15"/>
      <c r="B40" s="78"/>
      <c r="C40" s="41"/>
      <c r="D40" s="65" t="s">
        <v>293</v>
      </c>
      <c r="E40" s="41"/>
      <c r="F40" s="78"/>
      <c r="G40" s="79"/>
      <c r="H40" s="41"/>
      <c r="I40" s="41"/>
      <c r="J40" s="78"/>
      <c r="K40" s="79"/>
      <c r="L40" s="41"/>
      <c r="M40" s="41"/>
      <c r="N40" s="78"/>
      <c r="O40" s="79"/>
      <c r="P40" s="41"/>
      <c r="Q40" s="41"/>
      <c r="R40" s="78"/>
      <c r="S40" s="79"/>
      <c r="T40" s="78"/>
    </row>
  </sheetData>
  <mergeCells count="156">
    <mergeCell ref="B5:AD5"/>
    <mergeCell ref="B13:AD13"/>
    <mergeCell ref="B28:AD28"/>
    <mergeCell ref="B29:AD29"/>
    <mergeCell ref="A30:A40"/>
    <mergeCell ref="B30:AD30"/>
    <mergeCell ref="B31:AD31"/>
    <mergeCell ref="Q39:Q40"/>
    <mergeCell ref="R39:R40"/>
    <mergeCell ref="S39:S40"/>
    <mergeCell ref="T39:T40"/>
    <mergeCell ref="A1:A2"/>
    <mergeCell ref="B1:AD1"/>
    <mergeCell ref="B2:AD2"/>
    <mergeCell ref="B3:AD3"/>
    <mergeCell ref="A4:A27"/>
    <mergeCell ref="B4:AD4"/>
    <mergeCell ref="K39:K40"/>
    <mergeCell ref="L39:L40"/>
    <mergeCell ref="M39:M40"/>
    <mergeCell ref="N39:N40"/>
    <mergeCell ref="O39:O40"/>
    <mergeCell ref="P39:P40"/>
    <mergeCell ref="Q37:Q38"/>
    <mergeCell ref="R37:T38"/>
    <mergeCell ref="B39:B40"/>
    <mergeCell ref="C39:C40"/>
    <mergeCell ref="E39:E40"/>
    <mergeCell ref="F39:F40"/>
    <mergeCell ref="G39:G40"/>
    <mergeCell ref="H39:H40"/>
    <mergeCell ref="I39:I40"/>
    <mergeCell ref="J39:J40"/>
    <mergeCell ref="F36:L36"/>
    <mergeCell ref="N36:T36"/>
    <mergeCell ref="C37:C38"/>
    <mergeCell ref="D37:D38"/>
    <mergeCell ref="E37:E38"/>
    <mergeCell ref="F37:H38"/>
    <mergeCell ref="I37:I38"/>
    <mergeCell ref="J37:L38"/>
    <mergeCell ref="M37:M38"/>
    <mergeCell ref="N37:P38"/>
    <mergeCell ref="B32:T32"/>
    <mergeCell ref="B34:B35"/>
    <mergeCell ref="C34:C35"/>
    <mergeCell ref="D34:D35"/>
    <mergeCell ref="E34:E35"/>
    <mergeCell ref="F34:T34"/>
    <mergeCell ref="F35:T35"/>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H25:J25"/>
    <mergeCell ref="N25:P25"/>
    <mergeCell ref="R25:T25"/>
    <mergeCell ref="X25:Z25"/>
    <mergeCell ref="AB25:AD25"/>
    <mergeCell ref="B26:B27"/>
    <mergeCell ref="C26:C27"/>
    <mergeCell ref="D26:D27"/>
    <mergeCell ref="E26:E27"/>
    <mergeCell ref="F26:F27"/>
    <mergeCell ref="B23:B25"/>
    <mergeCell ref="D23:J23"/>
    <mergeCell ref="L23:L25"/>
    <mergeCell ref="N23:T23"/>
    <mergeCell ref="V23:V25"/>
    <mergeCell ref="X23:AD23"/>
    <mergeCell ref="D24:J24"/>
    <mergeCell ref="N24:T24"/>
    <mergeCell ref="X24:AD24"/>
    <mergeCell ref="D25:F25"/>
    <mergeCell ref="Z19:Z20"/>
    <mergeCell ref="AA19:AA20"/>
    <mergeCell ref="AB19:AB20"/>
    <mergeCell ref="AC19:AC20"/>
    <mergeCell ref="AD19:AD20"/>
    <mergeCell ref="B21:AD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J17"/>
    <mergeCell ref="N17:T17"/>
    <mergeCell ref="X17:AD17"/>
    <mergeCell ref="D18:F18"/>
    <mergeCell ref="H18:J18"/>
    <mergeCell ref="N18:P18"/>
    <mergeCell ref="R18:T18"/>
    <mergeCell ref="X18:Z18"/>
    <mergeCell ref="AB18:AD18"/>
    <mergeCell ref="I11:I12"/>
    <mergeCell ref="J11:J12"/>
    <mergeCell ref="K11:K12"/>
    <mergeCell ref="B14:AD14"/>
    <mergeCell ref="B16:B18"/>
    <mergeCell ref="D16:J16"/>
    <mergeCell ref="L16:L18"/>
    <mergeCell ref="N16:T16"/>
    <mergeCell ref="V16:V18"/>
    <mergeCell ref="X16:AD16"/>
    <mergeCell ref="B11:B12"/>
    <mergeCell ref="D11:D12"/>
    <mergeCell ref="E11:E12"/>
    <mergeCell ref="F11:F12"/>
    <mergeCell ref="G11:G12"/>
    <mergeCell ref="H11:H12"/>
    <mergeCell ref="B6:K6"/>
    <mergeCell ref="C8:C9"/>
    <mergeCell ref="E8:K8"/>
    <mergeCell ref="E9:G9"/>
    <mergeCell ref="I9:K9"/>
    <mergeCell ref="E10:G10"/>
    <mergeCell ref="I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4.42578125" customWidth="1"/>
    <col min="4" max="4" width="14.42578125" customWidth="1"/>
    <col min="5" max="5" width="12.28515625" customWidth="1"/>
    <col min="6" max="6" width="20.140625" customWidth="1"/>
    <col min="7" max="7" width="4.42578125" customWidth="1"/>
    <col min="8" max="8" width="8.85546875" customWidth="1"/>
    <col min="9" max="9" width="12.28515625" customWidth="1"/>
    <col min="10" max="10" width="20.140625" customWidth="1"/>
    <col min="11" max="11" width="4.42578125" customWidth="1"/>
    <col min="12" max="12" width="14.42578125" customWidth="1"/>
    <col min="13" max="14" width="20.140625" customWidth="1"/>
    <col min="15" max="15" width="4.42578125" customWidth="1"/>
    <col min="16" max="16" width="6.28515625" customWidth="1"/>
    <col min="17" max="17" width="20.140625" customWidth="1"/>
  </cols>
  <sheetData>
    <row r="1" spans="1:17" ht="15" customHeight="1">
      <c r="A1" s="5" t="s">
        <v>673</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296</v>
      </c>
      <c r="B3" s="26" t="s">
        <v>8</v>
      </c>
      <c r="C3" s="26"/>
      <c r="D3" s="26"/>
      <c r="E3" s="26"/>
      <c r="F3" s="26"/>
      <c r="G3" s="26"/>
      <c r="H3" s="26"/>
      <c r="I3" s="26"/>
      <c r="J3" s="26"/>
      <c r="K3" s="26"/>
      <c r="L3" s="26"/>
      <c r="M3" s="26"/>
      <c r="N3" s="26"/>
      <c r="O3" s="26"/>
      <c r="P3" s="26"/>
      <c r="Q3" s="26"/>
    </row>
    <row r="4" spans="1:17" ht="15" customHeight="1">
      <c r="A4" s="15" t="s">
        <v>674</v>
      </c>
      <c r="B4" s="26" t="s">
        <v>8</v>
      </c>
      <c r="C4" s="26"/>
      <c r="D4" s="26"/>
      <c r="E4" s="26"/>
      <c r="F4" s="26"/>
      <c r="G4" s="26"/>
      <c r="H4" s="26"/>
      <c r="I4" s="26"/>
      <c r="J4" s="26"/>
      <c r="K4" s="26"/>
      <c r="L4" s="26"/>
      <c r="M4" s="26"/>
      <c r="N4" s="26"/>
      <c r="O4" s="26"/>
      <c r="P4" s="26"/>
      <c r="Q4" s="26"/>
    </row>
    <row r="5" spans="1:17" ht="25.5" customHeight="1">
      <c r="A5" s="15"/>
      <c r="B5" s="28" t="s">
        <v>298</v>
      </c>
      <c r="C5" s="28"/>
      <c r="D5" s="28"/>
      <c r="E5" s="28"/>
      <c r="F5" s="28"/>
      <c r="G5" s="28"/>
      <c r="H5" s="28"/>
      <c r="I5" s="28"/>
      <c r="J5" s="28"/>
      <c r="K5" s="28"/>
      <c r="L5" s="28"/>
      <c r="M5" s="28"/>
      <c r="N5" s="28"/>
      <c r="O5" s="28"/>
      <c r="P5" s="28"/>
      <c r="Q5" s="28"/>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ht="15.75" thickBot="1">
      <c r="A8" s="15"/>
      <c r="B8" s="13"/>
      <c r="C8" s="45"/>
      <c r="D8" s="45"/>
      <c r="E8" s="45"/>
      <c r="F8" s="13"/>
      <c r="G8" s="36" t="s">
        <v>299</v>
      </c>
      <c r="H8" s="36"/>
      <c r="I8" s="36"/>
      <c r="J8" s="36"/>
      <c r="K8" s="36"/>
      <c r="L8" s="36"/>
      <c r="M8" s="36"/>
      <c r="N8" s="36"/>
      <c r="O8" s="36"/>
      <c r="P8" s="36"/>
      <c r="Q8" s="36"/>
    </row>
    <row r="9" spans="1:17">
      <c r="A9" s="15"/>
      <c r="B9" s="45"/>
      <c r="C9" s="63" t="s">
        <v>300</v>
      </c>
      <c r="D9" s="63"/>
      <c r="E9" s="63"/>
      <c r="F9" s="45"/>
      <c r="G9" s="81" t="s">
        <v>301</v>
      </c>
      <c r="H9" s="81"/>
      <c r="I9" s="81"/>
      <c r="J9" s="51"/>
      <c r="K9" s="81" t="s">
        <v>307</v>
      </c>
      <c r="L9" s="81"/>
      <c r="M9" s="81"/>
      <c r="N9" s="51"/>
      <c r="O9" s="81" t="s">
        <v>307</v>
      </c>
      <c r="P9" s="81"/>
      <c r="Q9" s="81"/>
    </row>
    <row r="10" spans="1:17">
      <c r="A10" s="15"/>
      <c r="B10" s="45"/>
      <c r="C10" s="63"/>
      <c r="D10" s="63"/>
      <c r="E10" s="63"/>
      <c r="F10" s="45"/>
      <c r="G10" s="63" t="s">
        <v>302</v>
      </c>
      <c r="H10" s="63"/>
      <c r="I10" s="63"/>
      <c r="J10" s="45"/>
      <c r="K10" s="63" t="s">
        <v>84</v>
      </c>
      <c r="L10" s="63"/>
      <c r="M10" s="63"/>
      <c r="N10" s="45"/>
      <c r="O10" s="63" t="s">
        <v>311</v>
      </c>
      <c r="P10" s="63"/>
      <c r="Q10" s="63"/>
    </row>
    <row r="11" spans="1:17">
      <c r="A11" s="15"/>
      <c r="B11" s="45"/>
      <c r="C11" s="63"/>
      <c r="D11" s="63"/>
      <c r="E11" s="63"/>
      <c r="F11" s="45"/>
      <c r="G11" s="63" t="s">
        <v>303</v>
      </c>
      <c r="H11" s="63"/>
      <c r="I11" s="63"/>
      <c r="J11" s="45"/>
      <c r="K11" s="63" t="s">
        <v>308</v>
      </c>
      <c r="L11" s="63"/>
      <c r="M11" s="63"/>
      <c r="N11" s="45"/>
      <c r="O11" s="63" t="s">
        <v>309</v>
      </c>
      <c r="P11" s="63"/>
      <c r="Q11" s="63"/>
    </row>
    <row r="12" spans="1:17">
      <c r="A12" s="15"/>
      <c r="B12" s="45"/>
      <c r="C12" s="63"/>
      <c r="D12" s="63"/>
      <c r="E12" s="63"/>
      <c r="F12" s="45"/>
      <c r="G12" s="63" t="s">
        <v>304</v>
      </c>
      <c r="H12" s="63"/>
      <c r="I12" s="63"/>
      <c r="J12" s="45"/>
      <c r="K12" s="63" t="s">
        <v>309</v>
      </c>
      <c r="L12" s="63"/>
      <c r="M12" s="63"/>
      <c r="N12" s="45"/>
      <c r="O12" s="63" t="s">
        <v>312</v>
      </c>
      <c r="P12" s="63"/>
      <c r="Q12" s="63"/>
    </row>
    <row r="13" spans="1:17">
      <c r="A13" s="15"/>
      <c r="B13" s="45"/>
      <c r="C13" s="63"/>
      <c r="D13" s="63"/>
      <c r="E13" s="63"/>
      <c r="F13" s="45"/>
      <c r="G13" s="63" t="s">
        <v>305</v>
      </c>
      <c r="H13" s="63"/>
      <c r="I13" s="63"/>
      <c r="J13" s="45"/>
      <c r="K13" s="63" t="s">
        <v>310</v>
      </c>
      <c r="L13" s="63"/>
      <c r="M13" s="63"/>
      <c r="N13" s="45"/>
      <c r="O13" s="26"/>
      <c r="P13" s="26"/>
      <c r="Q13" s="26"/>
    </row>
    <row r="14" spans="1:17" ht="15.75" thickBot="1">
      <c r="A14" s="15"/>
      <c r="B14" s="45"/>
      <c r="C14" s="36"/>
      <c r="D14" s="36"/>
      <c r="E14" s="36"/>
      <c r="F14" s="45"/>
      <c r="G14" s="36" t="s">
        <v>306</v>
      </c>
      <c r="H14" s="36"/>
      <c r="I14" s="36"/>
      <c r="J14" s="45"/>
      <c r="K14" s="84"/>
      <c r="L14" s="84"/>
      <c r="M14" s="84"/>
      <c r="N14" s="45"/>
      <c r="O14" s="84"/>
      <c r="P14" s="84"/>
      <c r="Q14" s="84"/>
    </row>
    <row r="15" spans="1:17">
      <c r="A15" s="15"/>
      <c r="B15" s="16" t="s">
        <v>305</v>
      </c>
      <c r="C15" s="54"/>
      <c r="D15" s="54"/>
      <c r="E15" s="54"/>
      <c r="F15" s="13"/>
      <c r="G15" s="54"/>
      <c r="H15" s="54"/>
      <c r="I15" s="54"/>
      <c r="J15" s="13"/>
      <c r="K15" s="54"/>
      <c r="L15" s="54"/>
      <c r="M15" s="54"/>
      <c r="N15" s="13"/>
      <c r="O15" s="54"/>
      <c r="P15" s="54"/>
      <c r="Q15" s="54"/>
    </row>
    <row r="16" spans="1:17">
      <c r="A16" s="15"/>
      <c r="B16" s="25" t="s">
        <v>313</v>
      </c>
      <c r="C16" s="25" t="s">
        <v>228</v>
      </c>
      <c r="D16" s="86">
        <v>229</v>
      </c>
      <c r="E16" s="41"/>
      <c r="F16" s="41"/>
      <c r="G16" s="25" t="s">
        <v>228</v>
      </c>
      <c r="H16" s="86">
        <v>229</v>
      </c>
      <c r="I16" s="41"/>
      <c r="J16" s="41"/>
      <c r="K16" s="25" t="s">
        <v>228</v>
      </c>
      <c r="L16" s="86" t="s">
        <v>230</v>
      </c>
      <c r="M16" s="41"/>
      <c r="N16" s="41"/>
      <c r="O16" s="25" t="s">
        <v>228</v>
      </c>
      <c r="P16" s="86" t="s">
        <v>230</v>
      </c>
      <c r="Q16" s="41"/>
    </row>
    <row r="17" spans="1:17" ht="15.75" thickBot="1">
      <c r="A17" s="15"/>
      <c r="B17" s="25"/>
      <c r="C17" s="85"/>
      <c r="D17" s="87"/>
      <c r="E17" s="88"/>
      <c r="F17" s="41"/>
      <c r="G17" s="85"/>
      <c r="H17" s="87"/>
      <c r="I17" s="88"/>
      <c r="J17" s="41"/>
      <c r="K17" s="85"/>
      <c r="L17" s="87"/>
      <c r="M17" s="88"/>
      <c r="N17" s="41"/>
      <c r="O17" s="85"/>
      <c r="P17" s="87"/>
      <c r="Q17" s="88"/>
    </row>
    <row r="18" spans="1:17" ht="15.75" thickTop="1">
      <c r="A18" s="15"/>
      <c r="B18" s="16" t="s">
        <v>314</v>
      </c>
      <c r="C18" s="89"/>
      <c r="D18" s="89"/>
      <c r="E18" s="89"/>
      <c r="F18" s="13"/>
      <c r="G18" s="89"/>
      <c r="H18" s="89"/>
      <c r="I18" s="89"/>
      <c r="J18" s="13"/>
      <c r="K18" s="89"/>
      <c r="L18" s="89"/>
      <c r="M18" s="89"/>
      <c r="N18" s="13"/>
      <c r="O18" s="89"/>
      <c r="P18" s="89"/>
      <c r="Q18" s="89"/>
    </row>
    <row r="19" spans="1:17">
      <c r="A19" s="15"/>
      <c r="B19" s="25" t="s">
        <v>256</v>
      </c>
      <c r="C19" s="25" t="s">
        <v>228</v>
      </c>
      <c r="D19" s="39">
        <v>13933</v>
      </c>
      <c r="E19" s="41"/>
      <c r="F19" s="41"/>
      <c r="G19" s="25" t="s">
        <v>228</v>
      </c>
      <c r="H19" s="86" t="s">
        <v>230</v>
      </c>
      <c r="I19" s="41"/>
      <c r="J19" s="41"/>
      <c r="K19" s="25" t="s">
        <v>228</v>
      </c>
      <c r="L19" s="39">
        <v>13933</v>
      </c>
      <c r="M19" s="41"/>
      <c r="N19" s="41"/>
      <c r="O19" s="25" t="s">
        <v>228</v>
      </c>
      <c r="P19" s="86" t="s">
        <v>230</v>
      </c>
      <c r="Q19" s="41"/>
    </row>
    <row r="20" spans="1:17" ht="15.75" thickBot="1">
      <c r="A20" s="15"/>
      <c r="B20" s="25"/>
      <c r="C20" s="85"/>
      <c r="D20" s="90"/>
      <c r="E20" s="88"/>
      <c r="F20" s="41"/>
      <c r="G20" s="85"/>
      <c r="H20" s="87"/>
      <c r="I20" s="88"/>
      <c r="J20" s="41"/>
      <c r="K20" s="85"/>
      <c r="L20" s="90"/>
      <c r="M20" s="88"/>
      <c r="N20" s="41"/>
      <c r="O20" s="85"/>
      <c r="P20" s="87"/>
      <c r="Q20" s="88"/>
    </row>
    <row r="21" spans="1:17" ht="15.75" thickTop="1">
      <c r="A21" s="15"/>
      <c r="B21" s="24"/>
      <c r="C21" s="24"/>
      <c r="D21" s="24"/>
      <c r="E21" s="24"/>
      <c r="F21" s="24"/>
      <c r="G21" s="24"/>
      <c r="H21" s="24"/>
      <c r="I21" s="24"/>
      <c r="J21" s="24"/>
      <c r="K21" s="24"/>
      <c r="L21" s="24"/>
      <c r="M21" s="24"/>
      <c r="N21" s="24"/>
      <c r="O21" s="24"/>
      <c r="P21" s="24"/>
      <c r="Q21" s="24"/>
    </row>
    <row r="22" spans="1:17">
      <c r="A22" s="15"/>
      <c r="B22" s="17"/>
      <c r="C22" s="17"/>
      <c r="D22" s="17"/>
      <c r="E22" s="17"/>
      <c r="F22" s="17"/>
      <c r="G22" s="17"/>
      <c r="H22" s="17"/>
      <c r="I22" s="17"/>
      <c r="J22" s="17"/>
      <c r="K22" s="17"/>
      <c r="L22" s="17"/>
      <c r="M22" s="17"/>
      <c r="N22" s="17"/>
      <c r="O22" s="17"/>
      <c r="P22" s="17"/>
      <c r="Q22" s="17"/>
    </row>
    <row r="23" spans="1:17" ht="15.75" thickBot="1">
      <c r="A23" s="15"/>
      <c r="B23" s="13"/>
      <c r="C23" s="45"/>
      <c r="D23" s="45"/>
      <c r="E23" s="45"/>
      <c r="F23" s="13"/>
      <c r="G23" s="36" t="s">
        <v>299</v>
      </c>
      <c r="H23" s="36"/>
      <c r="I23" s="36"/>
      <c r="J23" s="36"/>
      <c r="K23" s="36"/>
      <c r="L23" s="36"/>
      <c r="M23" s="36"/>
      <c r="N23" s="36"/>
      <c r="O23" s="36"/>
      <c r="P23" s="36"/>
      <c r="Q23" s="36"/>
    </row>
    <row r="24" spans="1:17">
      <c r="A24" s="15"/>
      <c r="B24" s="45"/>
      <c r="C24" s="63" t="s">
        <v>315</v>
      </c>
      <c r="D24" s="63"/>
      <c r="E24" s="63"/>
      <c r="F24" s="45"/>
      <c r="G24" s="81" t="s">
        <v>301</v>
      </c>
      <c r="H24" s="81"/>
      <c r="I24" s="81"/>
      <c r="J24" s="51"/>
      <c r="K24" s="81" t="s">
        <v>307</v>
      </c>
      <c r="L24" s="81"/>
      <c r="M24" s="81"/>
      <c r="N24" s="51"/>
      <c r="O24" s="81" t="s">
        <v>307</v>
      </c>
      <c r="P24" s="81"/>
      <c r="Q24" s="81"/>
    </row>
    <row r="25" spans="1:17">
      <c r="A25" s="15"/>
      <c r="B25" s="45"/>
      <c r="C25" s="63"/>
      <c r="D25" s="63"/>
      <c r="E25" s="63"/>
      <c r="F25" s="45"/>
      <c r="G25" s="63" t="s">
        <v>302</v>
      </c>
      <c r="H25" s="63"/>
      <c r="I25" s="63"/>
      <c r="J25" s="45"/>
      <c r="K25" s="63" t="s">
        <v>84</v>
      </c>
      <c r="L25" s="63"/>
      <c r="M25" s="63"/>
      <c r="N25" s="45"/>
      <c r="O25" s="63" t="s">
        <v>311</v>
      </c>
      <c r="P25" s="63"/>
      <c r="Q25" s="63"/>
    </row>
    <row r="26" spans="1:17">
      <c r="A26" s="15"/>
      <c r="B26" s="45"/>
      <c r="C26" s="63"/>
      <c r="D26" s="63"/>
      <c r="E26" s="63"/>
      <c r="F26" s="45"/>
      <c r="G26" s="63" t="s">
        <v>303</v>
      </c>
      <c r="H26" s="63"/>
      <c r="I26" s="63"/>
      <c r="J26" s="45"/>
      <c r="K26" s="63" t="s">
        <v>308</v>
      </c>
      <c r="L26" s="63"/>
      <c r="M26" s="63"/>
      <c r="N26" s="45"/>
      <c r="O26" s="63" t="s">
        <v>309</v>
      </c>
      <c r="P26" s="63"/>
      <c r="Q26" s="63"/>
    </row>
    <row r="27" spans="1:17">
      <c r="A27" s="15"/>
      <c r="B27" s="45"/>
      <c r="C27" s="63"/>
      <c r="D27" s="63"/>
      <c r="E27" s="63"/>
      <c r="F27" s="45"/>
      <c r="G27" s="63" t="s">
        <v>304</v>
      </c>
      <c r="H27" s="63"/>
      <c r="I27" s="63"/>
      <c r="J27" s="45"/>
      <c r="K27" s="63" t="s">
        <v>309</v>
      </c>
      <c r="L27" s="63"/>
      <c r="M27" s="63"/>
      <c r="N27" s="45"/>
      <c r="O27" s="63" t="s">
        <v>312</v>
      </c>
      <c r="P27" s="63"/>
      <c r="Q27" s="63"/>
    </row>
    <row r="28" spans="1:17">
      <c r="A28" s="15"/>
      <c r="B28" s="45"/>
      <c r="C28" s="63"/>
      <c r="D28" s="63"/>
      <c r="E28" s="63"/>
      <c r="F28" s="45"/>
      <c r="G28" s="63" t="s">
        <v>305</v>
      </c>
      <c r="H28" s="63"/>
      <c r="I28" s="63"/>
      <c r="J28" s="45"/>
      <c r="K28" s="63" t="s">
        <v>310</v>
      </c>
      <c r="L28" s="63"/>
      <c r="M28" s="63"/>
      <c r="N28" s="45"/>
      <c r="O28" s="26"/>
      <c r="P28" s="26"/>
      <c r="Q28" s="26"/>
    </row>
    <row r="29" spans="1:17" ht="15.75" thickBot="1">
      <c r="A29" s="15"/>
      <c r="B29" s="45"/>
      <c r="C29" s="36"/>
      <c r="D29" s="36"/>
      <c r="E29" s="36"/>
      <c r="F29" s="45"/>
      <c r="G29" s="36" t="s">
        <v>306</v>
      </c>
      <c r="H29" s="36"/>
      <c r="I29" s="36"/>
      <c r="J29" s="45"/>
      <c r="K29" s="84"/>
      <c r="L29" s="84"/>
      <c r="M29" s="84"/>
      <c r="N29" s="45"/>
      <c r="O29" s="84"/>
      <c r="P29" s="84"/>
      <c r="Q29" s="84"/>
    </row>
    <row r="30" spans="1:17">
      <c r="A30" s="15"/>
      <c r="B30" s="61" t="s">
        <v>305</v>
      </c>
      <c r="C30" s="42"/>
      <c r="D30" s="42"/>
      <c r="E30" s="42"/>
      <c r="F30" s="32"/>
      <c r="G30" s="38"/>
      <c r="H30" s="38"/>
      <c r="I30" s="38"/>
      <c r="J30" s="32"/>
      <c r="K30" s="38"/>
      <c r="L30" s="38"/>
      <c r="M30" s="38"/>
      <c r="N30" s="32"/>
      <c r="O30" s="38"/>
      <c r="P30" s="38"/>
      <c r="Q30" s="38"/>
    </row>
    <row r="31" spans="1:17">
      <c r="A31" s="15"/>
      <c r="B31" s="28" t="s">
        <v>313</v>
      </c>
      <c r="C31" s="28" t="s">
        <v>228</v>
      </c>
      <c r="D31" s="44">
        <v>250</v>
      </c>
      <c r="E31" s="45"/>
      <c r="F31" s="45"/>
      <c r="G31" s="28" t="s">
        <v>228</v>
      </c>
      <c r="H31" s="44">
        <v>250</v>
      </c>
      <c r="I31" s="45"/>
      <c r="J31" s="45"/>
      <c r="K31" s="28" t="s">
        <v>228</v>
      </c>
      <c r="L31" s="44" t="s">
        <v>230</v>
      </c>
      <c r="M31" s="45"/>
      <c r="N31" s="45"/>
      <c r="O31" s="28" t="s">
        <v>228</v>
      </c>
      <c r="P31" s="44" t="s">
        <v>230</v>
      </c>
      <c r="Q31" s="45"/>
    </row>
    <row r="32" spans="1:17" ht="15.75" thickBot="1">
      <c r="A32" s="15"/>
      <c r="B32" s="28"/>
      <c r="C32" s="55"/>
      <c r="D32" s="91"/>
      <c r="E32" s="57"/>
      <c r="F32" s="45"/>
      <c r="G32" s="55"/>
      <c r="H32" s="91"/>
      <c r="I32" s="57"/>
      <c r="J32" s="45"/>
      <c r="K32" s="55"/>
      <c r="L32" s="91"/>
      <c r="M32" s="57"/>
      <c r="N32" s="45"/>
      <c r="O32" s="55"/>
      <c r="P32" s="91"/>
      <c r="Q32" s="57"/>
    </row>
    <row r="33" spans="1:17" ht="15.75" thickTop="1">
      <c r="A33" s="15"/>
      <c r="B33" s="61" t="s">
        <v>314</v>
      </c>
      <c r="C33" s="92"/>
      <c r="D33" s="92"/>
      <c r="E33" s="92"/>
      <c r="F33" s="32"/>
      <c r="G33" s="93"/>
      <c r="H33" s="93"/>
      <c r="I33" s="93"/>
      <c r="J33" s="32"/>
      <c r="K33" s="93"/>
      <c r="L33" s="93"/>
      <c r="M33" s="93"/>
      <c r="N33" s="32"/>
      <c r="O33" s="93"/>
      <c r="P33" s="93"/>
      <c r="Q33" s="93"/>
    </row>
    <row r="34" spans="1:17">
      <c r="A34" s="15"/>
      <c r="B34" s="28" t="s">
        <v>256</v>
      </c>
      <c r="C34" s="28" t="s">
        <v>228</v>
      </c>
      <c r="D34" s="46">
        <v>13030</v>
      </c>
      <c r="E34" s="45"/>
      <c r="F34" s="45"/>
      <c r="G34" s="28" t="s">
        <v>228</v>
      </c>
      <c r="H34" s="44" t="s">
        <v>230</v>
      </c>
      <c r="I34" s="45"/>
      <c r="J34" s="45"/>
      <c r="K34" s="28" t="s">
        <v>228</v>
      </c>
      <c r="L34" s="46">
        <v>13030</v>
      </c>
      <c r="M34" s="45"/>
      <c r="N34" s="45"/>
      <c r="O34" s="28" t="s">
        <v>228</v>
      </c>
      <c r="P34" s="44" t="s">
        <v>230</v>
      </c>
      <c r="Q34" s="45"/>
    </row>
    <row r="35" spans="1:17" ht="15.75" thickBot="1">
      <c r="A35" s="15"/>
      <c r="B35" s="28"/>
      <c r="C35" s="55"/>
      <c r="D35" s="56"/>
      <c r="E35" s="57"/>
      <c r="F35" s="45"/>
      <c r="G35" s="55"/>
      <c r="H35" s="91"/>
      <c r="I35" s="57"/>
      <c r="J35" s="45"/>
      <c r="K35" s="55"/>
      <c r="L35" s="56"/>
      <c r="M35" s="57"/>
      <c r="N35" s="45"/>
      <c r="O35" s="55"/>
      <c r="P35" s="91"/>
      <c r="Q35" s="57"/>
    </row>
    <row r="36" spans="1:17" ht="15.75" thickTop="1">
      <c r="A36" s="15"/>
      <c r="B36" s="45" t="s">
        <v>316</v>
      </c>
      <c r="C36" s="45"/>
      <c r="D36" s="45"/>
      <c r="E36" s="45"/>
      <c r="F36" s="45"/>
      <c r="G36" s="45"/>
      <c r="H36" s="45"/>
      <c r="I36" s="45"/>
      <c r="J36" s="45"/>
      <c r="K36" s="45"/>
      <c r="L36" s="45"/>
      <c r="M36" s="45"/>
      <c r="N36" s="45"/>
      <c r="O36" s="45"/>
      <c r="P36" s="45"/>
      <c r="Q36" s="45"/>
    </row>
    <row r="37" spans="1:17">
      <c r="A37" s="15"/>
      <c r="B37" s="45" t="s">
        <v>317</v>
      </c>
      <c r="C37" s="45"/>
      <c r="D37" s="45"/>
      <c r="E37" s="45"/>
      <c r="F37" s="45"/>
      <c r="G37" s="45"/>
      <c r="H37" s="45"/>
      <c r="I37" s="45"/>
      <c r="J37" s="45"/>
      <c r="K37" s="45"/>
      <c r="L37" s="45"/>
      <c r="M37" s="45"/>
      <c r="N37" s="45"/>
      <c r="O37" s="45"/>
      <c r="P37" s="45"/>
      <c r="Q37" s="45"/>
    </row>
    <row r="38" spans="1:17" ht="15" customHeight="1">
      <c r="A38" s="15" t="s">
        <v>675</v>
      </c>
      <c r="B38" s="26" t="s">
        <v>8</v>
      </c>
      <c r="C38" s="26"/>
      <c r="D38" s="26"/>
      <c r="E38" s="26"/>
      <c r="F38" s="26"/>
      <c r="G38" s="26"/>
      <c r="H38" s="26"/>
      <c r="I38" s="26"/>
      <c r="J38" s="26"/>
      <c r="K38" s="26"/>
      <c r="L38" s="26"/>
      <c r="M38" s="26"/>
      <c r="N38" s="26"/>
      <c r="O38" s="26"/>
      <c r="P38" s="26"/>
      <c r="Q38" s="26"/>
    </row>
    <row r="39" spans="1:17">
      <c r="A39" s="15"/>
      <c r="B39" s="28" t="s">
        <v>321</v>
      </c>
      <c r="C39" s="28"/>
      <c r="D39" s="28"/>
      <c r="E39" s="28"/>
      <c r="F39" s="28"/>
      <c r="G39" s="28"/>
      <c r="H39" s="28"/>
      <c r="I39" s="28"/>
      <c r="J39" s="28"/>
      <c r="K39" s="28"/>
      <c r="L39" s="28"/>
      <c r="M39" s="28"/>
      <c r="N39" s="28"/>
      <c r="O39" s="28"/>
      <c r="P39" s="28"/>
      <c r="Q39" s="28"/>
    </row>
    <row r="40" spans="1:17">
      <c r="A40" s="15"/>
      <c r="B40" s="24"/>
      <c r="C40" s="24"/>
      <c r="D40" s="24"/>
      <c r="E40" s="24"/>
      <c r="F40" s="24"/>
      <c r="G40" s="24"/>
      <c r="H40" s="24"/>
      <c r="I40" s="24"/>
      <c r="J40" s="24"/>
    </row>
    <row r="41" spans="1:17">
      <c r="A41" s="15"/>
      <c r="B41" s="17"/>
      <c r="C41" s="17"/>
      <c r="D41" s="17"/>
      <c r="E41" s="17"/>
      <c r="F41" s="17"/>
      <c r="G41" s="17"/>
      <c r="H41" s="17"/>
      <c r="I41" s="17"/>
      <c r="J41" s="17"/>
    </row>
    <row r="42" spans="1:17" ht="15.75" thickBot="1">
      <c r="A42" s="15"/>
      <c r="B42" s="13"/>
      <c r="C42" s="13"/>
      <c r="D42" s="36" t="s">
        <v>225</v>
      </c>
      <c r="E42" s="36"/>
      <c r="F42" s="36"/>
      <c r="G42" s="13"/>
      <c r="H42" s="36" t="s">
        <v>226</v>
      </c>
      <c r="I42" s="36"/>
      <c r="J42" s="36"/>
    </row>
    <row r="43" spans="1:17">
      <c r="A43" s="15"/>
      <c r="B43" s="25" t="s">
        <v>322</v>
      </c>
      <c r="C43" s="41"/>
      <c r="D43" s="38" t="s">
        <v>228</v>
      </c>
      <c r="E43" s="40">
        <v>2241</v>
      </c>
      <c r="F43" s="42"/>
      <c r="G43" s="41"/>
      <c r="H43" s="38" t="s">
        <v>228</v>
      </c>
      <c r="I43" s="40">
        <v>2299</v>
      </c>
      <c r="J43" s="42"/>
    </row>
    <row r="44" spans="1:17">
      <c r="A44" s="15"/>
      <c r="B44" s="25"/>
      <c r="C44" s="41"/>
      <c r="D44" s="25"/>
      <c r="E44" s="39"/>
      <c r="F44" s="41"/>
      <c r="G44" s="41"/>
      <c r="H44" s="25"/>
      <c r="I44" s="39"/>
      <c r="J44" s="41"/>
    </row>
    <row r="45" spans="1:17">
      <c r="A45" s="15"/>
      <c r="B45" s="28" t="s">
        <v>323</v>
      </c>
      <c r="C45" s="45"/>
      <c r="D45" s="46">
        <v>2149</v>
      </c>
      <c r="E45" s="46"/>
      <c r="F45" s="45"/>
      <c r="G45" s="45"/>
      <c r="H45" s="46">
        <v>2198</v>
      </c>
      <c r="I45" s="46"/>
      <c r="J45" s="45"/>
    </row>
    <row r="46" spans="1:17">
      <c r="A46" s="15"/>
      <c r="B46" s="28"/>
      <c r="C46" s="45"/>
      <c r="D46" s="46"/>
      <c r="E46" s="46"/>
      <c r="F46" s="45"/>
      <c r="G46" s="45"/>
      <c r="H46" s="46"/>
      <c r="I46" s="46"/>
      <c r="J46" s="45"/>
    </row>
  </sheetData>
  <mergeCells count="163">
    <mergeCell ref="A38:A46"/>
    <mergeCell ref="B38:Q38"/>
    <mergeCell ref="B39:Q39"/>
    <mergeCell ref="A1:A2"/>
    <mergeCell ref="B1:Q1"/>
    <mergeCell ref="B2:Q2"/>
    <mergeCell ref="B3:Q3"/>
    <mergeCell ref="A4:A37"/>
    <mergeCell ref="B4:Q4"/>
    <mergeCell ref="B5:Q5"/>
    <mergeCell ref="B36:Q36"/>
    <mergeCell ref="B37:Q37"/>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N34:N35"/>
    <mergeCell ref="O34:O35"/>
    <mergeCell ref="P34:P35"/>
    <mergeCell ref="Q34:Q35"/>
    <mergeCell ref="B40:J40"/>
    <mergeCell ref="D42:F42"/>
    <mergeCell ref="H42:J42"/>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9"/>
    <mergeCell ref="O24:Q24"/>
    <mergeCell ref="O25:Q25"/>
    <mergeCell ref="O26:Q26"/>
    <mergeCell ref="O27:Q27"/>
    <mergeCell ref="O28:Q28"/>
    <mergeCell ref="O29:Q29"/>
    <mergeCell ref="J24:J29"/>
    <mergeCell ref="K24:M24"/>
    <mergeCell ref="K25:M25"/>
    <mergeCell ref="K26:M26"/>
    <mergeCell ref="K27:M27"/>
    <mergeCell ref="K28:M28"/>
    <mergeCell ref="K29:M29"/>
    <mergeCell ref="B24:B29"/>
    <mergeCell ref="C24:E29"/>
    <mergeCell ref="F24:F29"/>
    <mergeCell ref="G24:I24"/>
    <mergeCell ref="G25:I25"/>
    <mergeCell ref="G26:I26"/>
    <mergeCell ref="G27:I27"/>
    <mergeCell ref="G28:I28"/>
    <mergeCell ref="G29:I29"/>
    <mergeCell ref="N19:N20"/>
    <mergeCell ref="O19:O20"/>
    <mergeCell ref="P19:P20"/>
    <mergeCell ref="Q19:Q20"/>
    <mergeCell ref="B21:Q21"/>
    <mergeCell ref="C23:E23"/>
    <mergeCell ref="G23:Q23"/>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9:N14"/>
    <mergeCell ref="O9:Q9"/>
    <mergeCell ref="O10:Q10"/>
    <mergeCell ref="O11:Q11"/>
    <mergeCell ref="O12:Q12"/>
    <mergeCell ref="O13:Q13"/>
    <mergeCell ref="O14:Q14"/>
    <mergeCell ref="G13:I13"/>
    <mergeCell ref="G14:I14"/>
    <mergeCell ref="J9:J14"/>
    <mergeCell ref="K9:M9"/>
    <mergeCell ref="K10:M10"/>
    <mergeCell ref="K11:M11"/>
    <mergeCell ref="K12:M12"/>
    <mergeCell ref="K13:M13"/>
    <mergeCell ref="K14:M14"/>
    <mergeCell ref="B6:Q6"/>
    <mergeCell ref="C8:E8"/>
    <mergeCell ref="G8:Q8"/>
    <mergeCell ref="B9:B14"/>
    <mergeCell ref="C9:E14"/>
    <mergeCell ref="F9:F14"/>
    <mergeCell ref="G9:I9"/>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2" width="36.5703125" bestFit="1" customWidth="1"/>
    <col min="3" max="3" width="6.28515625" customWidth="1"/>
    <col min="4" max="4" width="22.85546875" customWidth="1"/>
    <col min="5" max="5" width="5" customWidth="1"/>
    <col min="7" max="7" width="10.85546875" customWidth="1"/>
    <col min="8" max="8" width="19.28515625" customWidth="1"/>
    <col min="9" max="9" width="8.42578125" customWidth="1"/>
    <col min="11" max="11" width="2" bestFit="1" customWidth="1"/>
    <col min="12" max="12" width="7.5703125" bestFit="1" customWidth="1"/>
    <col min="13" max="13" width="1.5703125" bestFit="1" customWidth="1"/>
    <col min="15" max="15" width="2.42578125" customWidth="1"/>
    <col min="16" max="16" width="9" customWidth="1"/>
    <col min="17" max="17" width="1.85546875" customWidth="1"/>
    <col min="19" max="19" width="2" bestFit="1" customWidth="1"/>
    <col min="20" max="20" width="8.140625" bestFit="1" customWidth="1"/>
    <col min="21" max="21" width="1.5703125" bestFit="1" customWidth="1"/>
    <col min="23" max="23" width="5.42578125" customWidth="1"/>
    <col min="24" max="24" width="20.5703125" customWidth="1"/>
    <col min="25" max="25" width="4.28515625" customWidth="1"/>
    <col min="27" max="27" width="2.28515625" customWidth="1"/>
    <col min="28" max="28" width="7.85546875" customWidth="1"/>
    <col min="29" max="29" width="1.85546875" customWidth="1"/>
    <col min="31" max="31" width="2.42578125" customWidth="1"/>
    <col min="32" max="32" width="9.140625" customWidth="1"/>
    <col min="33" max="33" width="1.85546875" customWidth="1"/>
  </cols>
  <sheetData>
    <row r="1" spans="1:33" ht="15" customHeight="1">
      <c r="A1" s="5" t="s">
        <v>676</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row>
    <row r="2" spans="1:33"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row>
    <row r="3" spans="1:33" ht="15" customHeight="1">
      <c r="A3" s="6" t="s">
        <v>326</v>
      </c>
      <c r="B3" s="26" t="s">
        <v>8</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ht="15" customHeight="1">
      <c r="A4" s="15" t="s">
        <v>677</v>
      </c>
      <c r="B4" s="26" t="s">
        <v>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5"/>
      <c r="B5" s="28" t="s">
        <v>32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22.5" customHeight="1">
      <c r="A8" s="15"/>
      <c r="B8" s="45"/>
      <c r="C8" s="63" t="s">
        <v>4</v>
      </c>
      <c r="D8" s="63"/>
      <c r="E8" s="63"/>
      <c r="F8" s="45"/>
      <c r="G8" s="63" t="s">
        <v>5</v>
      </c>
      <c r="H8" s="63"/>
      <c r="I8" s="63"/>
      <c r="J8" s="45"/>
      <c r="K8" s="63" t="s">
        <v>330</v>
      </c>
      <c r="L8" s="63"/>
      <c r="M8" s="63"/>
      <c r="N8" s="45"/>
      <c r="O8" s="63" t="s">
        <v>333</v>
      </c>
      <c r="P8" s="63"/>
      <c r="Q8" s="63"/>
      <c r="R8" s="45"/>
      <c r="S8" s="63" t="s">
        <v>333</v>
      </c>
      <c r="T8" s="63"/>
      <c r="U8" s="63"/>
      <c r="V8" s="45"/>
      <c r="W8" s="63" t="s">
        <v>338</v>
      </c>
      <c r="X8" s="63"/>
      <c r="Y8" s="63"/>
      <c r="Z8" s="45"/>
      <c r="AA8" s="63" t="s">
        <v>340</v>
      </c>
      <c r="AB8" s="63"/>
      <c r="AC8" s="63"/>
      <c r="AD8" s="45"/>
      <c r="AE8" s="63" t="s">
        <v>342</v>
      </c>
      <c r="AF8" s="63"/>
      <c r="AG8" s="63"/>
    </row>
    <row r="9" spans="1:33">
      <c r="A9" s="15"/>
      <c r="B9" s="45"/>
      <c r="C9" s="63"/>
      <c r="D9" s="63"/>
      <c r="E9" s="63"/>
      <c r="F9" s="45"/>
      <c r="G9" s="63"/>
      <c r="H9" s="63"/>
      <c r="I9" s="63"/>
      <c r="J9" s="45"/>
      <c r="K9" s="63" t="s">
        <v>331</v>
      </c>
      <c r="L9" s="63"/>
      <c r="M9" s="63"/>
      <c r="N9" s="45"/>
      <c r="O9" s="63" t="s">
        <v>334</v>
      </c>
      <c r="P9" s="63"/>
      <c r="Q9" s="63"/>
      <c r="R9" s="45"/>
      <c r="S9" s="63" t="s">
        <v>337</v>
      </c>
      <c r="T9" s="63"/>
      <c r="U9" s="63"/>
      <c r="V9" s="45"/>
      <c r="W9" s="63" t="s">
        <v>339</v>
      </c>
      <c r="X9" s="63"/>
      <c r="Y9" s="63"/>
      <c r="Z9" s="45"/>
      <c r="AA9" s="63" t="s">
        <v>341</v>
      </c>
      <c r="AB9" s="63"/>
      <c r="AC9" s="63"/>
      <c r="AD9" s="45"/>
      <c r="AE9" s="63" t="s">
        <v>339</v>
      </c>
      <c r="AF9" s="63"/>
      <c r="AG9" s="63"/>
    </row>
    <row r="10" spans="1:33">
      <c r="A10" s="15"/>
      <c r="B10" s="45"/>
      <c r="C10" s="63"/>
      <c r="D10" s="63"/>
      <c r="E10" s="63"/>
      <c r="F10" s="45"/>
      <c r="G10" s="63"/>
      <c r="H10" s="63"/>
      <c r="I10" s="63"/>
      <c r="J10" s="45"/>
      <c r="K10" s="63" t="s">
        <v>332</v>
      </c>
      <c r="L10" s="63"/>
      <c r="M10" s="63"/>
      <c r="N10" s="45"/>
      <c r="O10" s="63" t="s">
        <v>335</v>
      </c>
      <c r="P10" s="63"/>
      <c r="Q10" s="63"/>
      <c r="R10" s="45"/>
      <c r="S10" s="26"/>
      <c r="T10" s="26"/>
      <c r="U10" s="26"/>
      <c r="V10" s="45"/>
      <c r="W10" s="26"/>
      <c r="X10" s="26"/>
      <c r="Y10" s="26"/>
      <c r="Z10" s="45"/>
      <c r="AA10" s="26"/>
      <c r="AB10" s="26"/>
      <c r="AC10" s="26"/>
      <c r="AD10" s="45"/>
      <c r="AE10" s="26"/>
      <c r="AF10" s="26"/>
      <c r="AG10" s="26"/>
    </row>
    <row r="11" spans="1:33" ht="15.75" thickBot="1">
      <c r="A11" s="15"/>
      <c r="B11" s="45"/>
      <c r="C11" s="36"/>
      <c r="D11" s="36"/>
      <c r="E11" s="36"/>
      <c r="F11" s="45"/>
      <c r="G11" s="36"/>
      <c r="H11" s="36"/>
      <c r="I11" s="36"/>
      <c r="J11" s="45"/>
      <c r="K11" s="84"/>
      <c r="L11" s="84"/>
      <c r="M11" s="84"/>
      <c r="N11" s="45"/>
      <c r="O11" s="36" t="s">
        <v>336</v>
      </c>
      <c r="P11" s="36"/>
      <c r="Q11" s="36"/>
      <c r="R11" s="45"/>
      <c r="S11" s="84"/>
      <c r="T11" s="84"/>
      <c r="U11" s="84"/>
      <c r="V11" s="45"/>
      <c r="W11" s="84"/>
      <c r="X11" s="84"/>
      <c r="Y11" s="84"/>
      <c r="Z11" s="45"/>
      <c r="AA11" s="84"/>
      <c r="AB11" s="84"/>
      <c r="AC11" s="84"/>
      <c r="AD11" s="45"/>
      <c r="AE11" s="84"/>
      <c r="AF11" s="84"/>
      <c r="AG11" s="84"/>
    </row>
    <row r="12" spans="1:33">
      <c r="A12" s="15"/>
      <c r="B12" s="95" t="s">
        <v>343</v>
      </c>
      <c r="C12" s="38" t="s">
        <v>228</v>
      </c>
      <c r="D12" s="97" t="s">
        <v>230</v>
      </c>
      <c r="E12" s="42"/>
      <c r="F12" s="41"/>
      <c r="G12" s="38" t="s">
        <v>228</v>
      </c>
      <c r="H12" s="97" t="s">
        <v>230</v>
      </c>
      <c r="I12" s="42"/>
      <c r="J12" s="41"/>
      <c r="K12" s="38" t="s">
        <v>228</v>
      </c>
      <c r="L12" s="40">
        <v>781372</v>
      </c>
      <c r="M12" s="42"/>
      <c r="N12" s="41"/>
      <c r="O12" s="38" t="s">
        <v>228</v>
      </c>
      <c r="P12" s="97" t="s">
        <v>344</v>
      </c>
      <c r="Q12" s="38" t="s">
        <v>236</v>
      </c>
      <c r="R12" s="41"/>
      <c r="S12" s="38" t="s">
        <v>228</v>
      </c>
      <c r="T12" s="97" t="s">
        <v>345</v>
      </c>
      <c r="U12" s="38" t="s">
        <v>236</v>
      </c>
      <c r="V12" s="41"/>
      <c r="W12" s="38" t="s">
        <v>228</v>
      </c>
      <c r="X12" s="40">
        <v>658408</v>
      </c>
      <c r="Y12" s="42"/>
      <c r="Z12" s="41"/>
      <c r="AA12" s="38" t="s">
        <v>228</v>
      </c>
      <c r="AB12" s="40">
        <v>37535</v>
      </c>
      <c r="AC12" s="42"/>
      <c r="AD12" s="41"/>
      <c r="AE12" s="38" t="s">
        <v>228</v>
      </c>
      <c r="AF12" s="40">
        <v>695943</v>
      </c>
      <c r="AG12" s="42"/>
    </row>
    <row r="13" spans="1:33">
      <c r="A13" s="15"/>
      <c r="B13" s="95"/>
      <c r="C13" s="96"/>
      <c r="D13" s="98"/>
      <c r="E13" s="75"/>
      <c r="F13" s="41"/>
      <c r="G13" s="96"/>
      <c r="H13" s="98"/>
      <c r="I13" s="75"/>
      <c r="J13" s="41"/>
      <c r="K13" s="96"/>
      <c r="L13" s="99"/>
      <c r="M13" s="75"/>
      <c r="N13" s="41"/>
      <c r="O13" s="96"/>
      <c r="P13" s="98"/>
      <c r="Q13" s="96"/>
      <c r="R13" s="41"/>
      <c r="S13" s="96"/>
      <c r="T13" s="98"/>
      <c r="U13" s="96"/>
      <c r="V13" s="41"/>
      <c r="W13" s="96"/>
      <c r="X13" s="99"/>
      <c r="Y13" s="75"/>
      <c r="Z13" s="41"/>
      <c r="AA13" s="96"/>
      <c r="AB13" s="99"/>
      <c r="AC13" s="75"/>
      <c r="AD13" s="41"/>
      <c r="AE13" s="96"/>
      <c r="AF13" s="99"/>
      <c r="AG13" s="75"/>
    </row>
    <row r="14" spans="1:33">
      <c r="A14" s="15"/>
      <c r="B14" s="100" t="s">
        <v>346</v>
      </c>
      <c r="C14" s="44" t="s">
        <v>230</v>
      </c>
      <c r="D14" s="44"/>
      <c r="E14" s="45"/>
      <c r="F14" s="45"/>
      <c r="G14" s="44" t="s">
        <v>230</v>
      </c>
      <c r="H14" s="44"/>
      <c r="I14" s="45"/>
      <c r="J14" s="45"/>
      <c r="K14" s="44" t="s">
        <v>230</v>
      </c>
      <c r="L14" s="44"/>
      <c r="M14" s="45"/>
      <c r="N14" s="45"/>
      <c r="O14" s="44">
        <v>250</v>
      </c>
      <c r="P14" s="44"/>
      <c r="Q14" s="45"/>
      <c r="R14" s="45"/>
      <c r="S14" s="44" t="s">
        <v>230</v>
      </c>
      <c r="T14" s="44"/>
      <c r="U14" s="45"/>
      <c r="V14" s="45"/>
      <c r="W14" s="44">
        <v>250</v>
      </c>
      <c r="X14" s="44"/>
      <c r="Y14" s="45"/>
      <c r="Z14" s="45"/>
      <c r="AA14" s="44" t="s">
        <v>230</v>
      </c>
      <c r="AB14" s="44"/>
      <c r="AC14" s="45"/>
      <c r="AD14" s="45"/>
      <c r="AE14" s="44">
        <v>250</v>
      </c>
      <c r="AF14" s="44"/>
      <c r="AG14" s="45"/>
    </row>
    <row r="15" spans="1:33">
      <c r="A15" s="15"/>
      <c r="B15" s="100"/>
      <c r="C15" s="44"/>
      <c r="D15" s="44"/>
      <c r="E15" s="45"/>
      <c r="F15" s="45"/>
      <c r="G15" s="44"/>
      <c r="H15" s="44"/>
      <c r="I15" s="45"/>
      <c r="J15" s="45"/>
      <c r="K15" s="44"/>
      <c r="L15" s="44"/>
      <c r="M15" s="45"/>
      <c r="N15" s="45"/>
      <c r="O15" s="44"/>
      <c r="P15" s="44"/>
      <c r="Q15" s="45"/>
      <c r="R15" s="45"/>
      <c r="S15" s="44"/>
      <c r="T15" s="44"/>
      <c r="U15" s="45"/>
      <c r="V15" s="45"/>
      <c r="W15" s="44"/>
      <c r="X15" s="44"/>
      <c r="Y15" s="45"/>
      <c r="Z15" s="45"/>
      <c r="AA15" s="44"/>
      <c r="AB15" s="44"/>
      <c r="AC15" s="45"/>
      <c r="AD15" s="45"/>
      <c r="AE15" s="44"/>
      <c r="AF15" s="44"/>
      <c r="AG15" s="45"/>
    </row>
    <row r="16" spans="1:33">
      <c r="A16" s="15"/>
      <c r="B16" s="95" t="s">
        <v>347</v>
      </c>
      <c r="C16" s="86" t="s">
        <v>230</v>
      </c>
      <c r="D16" s="86"/>
      <c r="E16" s="41"/>
      <c r="F16" s="41"/>
      <c r="G16" s="86" t="s">
        <v>230</v>
      </c>
      <c r="H16" s="86"/>
      <c r="I16" s="41"/>
      <c r="J16" s="41"/>
      <c r="K16" s="86" t="s">
        <v>230</v>
      </c>
      <c r="L16" s="86"/>
      <c r="M16" s="41"/>
      <c r="N16" s="41"/>
      <c r="O16" s="86" t="s">
        <v>348</v>
      </c>
      <c r="P16" s="86"/>
      <c r="Q16" s="25" t="s">
        <v>236</v>
      </c>
      <c r="R16" s="41"/>
      <c r="S16" s="86" t="s">
        <v>230</v>
      </c>
      <c r="T16" s="86"/>
      <c r="U16" s="41"/>
      <c r="V16" s="41"/>
      <c r="W16" s="86" t="s">
        <v>348</v>
      </c>
      <c r="X16" s="86"/>
      <c r="Y16" s="25" t="s">
        <v>236</v>
      </c>
      <c r="Z16" s="41"/>
      <c r="AA16" s="86" t="s">
        <v>230</v>
      </c>
      <c r="AB16" s="86"/>
      <c r="AC16" s="41"/>
      <c r="AD16" s="41"/>
      <c r="AE16" s="86" t="s">
        <v>348</v>
      </c>
      <c r="AF16" s="86"/>
      <c r="AG16" s="25" t="s">
        <v>236</v>
      </c>
    </row>
    <row r="17" spans="1:33">
      <c r="A17" s="15"/>
      <c r="B17" s="95"/>
      <c r="C17" s="86"/>
      <c r="D17" s="86"/>
      <c r="E17" s="41"/>
      <c r="F17" s="41"/>
      <c r="G17" s="86"/>
      <c r="H17" s="86"/>
      <c r="I17" s="41"/>
      <c r="J17" s="41"/>
      <c r="K17" s="86"/>
      <c r="L17" s="86"/>
      <c r="M17" s="41"/>
      <c r="N17" s="41"/>
      <c r="O17" s="86"/>
      <c r="P17" s="86"/>
      <c r="Q17" s="25"/>
      <c r="R17" s="41"/>
      <c r="S17" s="86"/>
      <c r="T17" s="86"/>
      <c r="U17" s="41"/>
      <c r="V17" s="41"/>
      <c r="W17" s="86"/>
      <c r="X17" s="86"/>
      <c r="Y17" s="25"/>
      <c r="Z17" s="41"/>
      <c r="AA17" s="86"/>
      <c r="AB17" s="86"/>
      <c r="AC17" s="41"/>
      <c r="AD17" s="41"/>
      <c r="AE17" s="86"/>
      <c r="AF17" s="86"/>
      <c r="AG17" s="25"/>
    </row>
    <row r="18" spans="1:33">
      <c r="A18" s="15"/>
      <c r="B18" s="100" t="s">
        <v>127</v>
      </c>
      <c r="C18" s="44" t="s">
        <v>230</v>
      </c>
      <c r="D18" s="44"/>
      <c r="E18" s="45"/>
      <c r="F18" s="45"/>
      <c r="G18" s="44" t="s">
        <v>230</v>
      </c>
      <c r="H18" s="44"/>
      <c r="I18" s="45"/>
      <c r="J18" s="45"/>
      <c r="K18" s="46">
        <v>1530</v>
      </c>
      <c r="L18" s="46"/>
      <c r="M18" s="45"/>
      <c r="N18" s="45"/>
      <c r="O18" s="44" t="s">
        <v>230</v>
      </c>
      <c r="P18" s="44"/>
      <c r="Q18" s="45"/>
      <c r="R18" s="45"/>
      <c r="S18" s="44" t="s">
        <v>230</v>
      </c>
      <c r="T18" s="44"/>
      <c r="U18" s="45"/>
      <c r="V18" s="45"/>
      <c r="W18" s="46">
        <v>1530</v>
      </c>
      <c r="X18" s="46"/>
      <c r="Y18" s="45"/>
      <c r="Z18" s="45"/>
      <c r="AA18" s="44">
        <v>13</v>
      </c>
      <c r="AB18" s="44"/>
      <c r="AC18" s="45"/>
      <c r="AD18" s="45"/>
      <c r="AE18" s="46">
        <v>1543</v>
      </c>
      <c r="AF18" s="46"/>
      <c r="AG18" s="45"/>
    </row>
    <row r="19" spans="1:33">
      <c r="A19" s="15"/>
      <c r="B19" s="100"/>
      <c r="C19" s="44"/>
      <c r="D19" s="44"/>
      <c r="E19" s="45"/>
      <c r="F19" s="45"/>
      <c r="G19" s="44"/>
      <c r="H19" s="44"/>
      <c r="I19" s="45"/>
      <c r="J19" s="45"/>
      <c r="K19" s="46"/>
      <c r="L19" s="46"/>
      <c r="M19" s="45"/>
      <c r="N19" s="45"/>
      <c r="O19" s="44"/>
      <c r="P19" s="44"/>
      <c r="Q19" s="45"/>
      <c r="R19" s="45"/>
      <c r="S19" s="44"/>
      <c r="T19" s="44"/>
      <c r="U19" s="45"/>
      <c r="V19" s="45"/>
      <c r="W19" s="46"/>
      <c r="X19" s="46"/>
      <c r="Y19" s="45"/>
      <c r="Z19" s="45"/>
      <c r="AA19" s="44"/>
      <c r="AB19" s="44"/>
      <c r="AC19" s="45"/>
      <c r="AD19" s="45"/>
      <c r="AE19" s="46"/>
      <c r="AF19" s="46"/>
      <c r="AG19" s="45"/>
    </row>
    <row r="20" spans="1:33">
      <c r="A20" s="15"/>
      <c r="B20" s="95" t="s">
        <v>148</v>
      </c>
      <c r="C20" s="86" t="s">
        <v>230</v>
      </c>
      <c r="D20" s="86"/>
      <c r="E20" s="41"/>
      <c r="F20" s="41"/>
      <c r="G20" s="86" t="s">
        <v>230</v>
      </c>
      <c r="H20" s="86"/>
      <c r="I20" s="41"/>
      <c r="J20" s="41"/>
      <c r="K20" s="86" t="s">
        <v>230</v>
      </c>
      <c r="L20" s="86"/>
      <c r="M20" s="41"/>
      <c r="N20" s="41"/>
      <c r="O20" s="86" t="s">
        <v>230</v>
      </c>
      <c r="P20" s="86"/>
      <c r="Q20" s="41"/>
      <c r="R20" s="41"/>
      <c r="S20" s="86" t="s">
        <v>230</v>
      </c>
      <c r="T20" s="86"/>
      <c r="U20" s="41"/>
      <c r="V20" s="41"/>
      <c r="W20" s="86" t="s">
        <v>230</v>
      </c>
      <c r="X20" s="86"/>
      <c r="Y20" s="41"/>
      <c r="Z20" s="41"/>
      <c r="AA20" s="39">
        <v>7266</v>
      </c>
      <c r="AB20" s="39"/>
      <c r="AC20" s="41"/>
      <c r="AD20" s="41"/>
      <c r="AE20" s="39">
        <v>7266</v>
      </c>
      <c r="AF20" s="39"/>
      <c r="AG20" s="41"/>
    </row>
    <row r="21" spans="1:33">
      <c r="A21" s="15"/>
      <c r="B21" s="95"/>
      <c r="C21" s="86"/>
      <c r="D21" s="86"/>
      <c r="E21" s="41"/>
      <c r="F21" s="41"/>
      <c r="G21" s="86"/>
      <c r="H21" s="86"/>
      <c r="I21" s="41"/>
      <c r="J21" s="41"/>
      <c r="K21" s="86"/>
      <c r="L21" s="86"/>
      <c r="M21" s="41"/>
      <c r="N21" s="41"/>
      <c r="O21" s="86"/>
      <c r="P21" s="86"/>
      <c r="Q21" s="41"/>
      <c r="R21" s="41"/>
      <c r="S21" s="86"/>
      <c r="T21" s="86"/>
      <c r="U21" s="41"/>
      <c r="V21" s="41"/>
      <c r="W21" s="86"/>
      <c r="X21" s="86"/>
      <c r="Y21" s="41"/>
      <c r="Z21" s="41"/>
      <c r="AA21" s="39"/>
      <c r="AB21" s="39"/>
      <c r="AC21" s="41"/>
      <c r="AD21" s="41"/>
      <c r="AE21" s="39"/>
      <c r="AF21" s="39"/>
      <c r="AG21" s="41"/>
    </row>
    <row r="22" spans="1:33">
      <c r="A22" s="15"/>
      <c r="B22" s="100" t="s">
        <v>349</v>
      </c>
      <c r="C22" s="44" t="s">
        <v>230</v>
      </c>
      <c r="D22" s="44"/>
      <c r="E22" s="45"/>
      <c r="F22" s="45"/>
      <c r="G22" s="44" t="s">
        <v>230</v>
      </c>
      <c r="H22" s="44"/>
      <c r="I22" s="45"/>
      <c r="J22" s="45"/>
      <c r="K22" s="44" t="s">
        <v>350</v>
      </c>
      <c r="L22" s="44"/>
      <c r="M22" s="28" t="s">
        <v>236</v>
      </c>
      <c r="N22" s="45"/>
      <c r="O22" s="44" t="s">
        <v>230</v>
      </c>
      <c r="P22" s="44"/>
      <c r="Q22" s="45"/>
      <c r="R22" s="45"/>
      <c r="S22" s="44" t="s">
        <v>230</v>
      </c>
      <c r="T22" s="44"/>
      <c r="U22" s="45"/>
      <c r="V22" s="45"/>
      <c r="W22" s="44" t="s">
        <v>350</v>
      </c>
      <c r="X22" s="44"/>
      <c r="Y22" s="28" t="s">
        <v>236</v>
      </c>
      <c r="Z22" s="45"/>
      <c r="AA22" s="44" t="s">
        <v>351</v>
      </c>
      <c r="AB22" s="44"/>
      <c r="AC22" s="28" t="s">
        <v>236</v>
      </c>
      <c r="AD22" s="45"/>
      <c r="AE22" s="44" t="s">
        <v>352</v>
      </c>
      <c r="AF22" s="44"/>
      <c r="AG22" s="28" t="s">
        <v>236</v>
      </c>
    </row>
    <row r="23" spans="1:33">
      <c r="A23" s="15"/>
      <c r="B23" s="100"/>
      <c r="C23" s="44"/>
      <c r="D23" s="44"/>
      <c r="E23" s="45"/>
      <c r="F23" s="45"/>
      <c r="G23" s="44"/>
      <c r="H23" s="44"/>
      <c r="I23" s="45"/>
      <c r="J23" s="45"/>
      <c r="K23" s="44"/>
      <c r="L23" s="44"/>
      <c r="M23" s="28"/>
      <c r="N23" s="45"/>
      <c r="O23" s="44"/>
      <c r="P23" s="44"/>
      <c r="Q23" s="45"/>
      <c r="R23" s="45"/>
      <c r="S23" s="44"/>
      <c r="T23" s="44"/>
      <c r="U23" s="45"/>
      <c r="V23" s="45"/>
      <c r="W23" s="44"/>
      <c r="X23" s="44"/>
      <c r="Y23" s="28"/>
      <c r="Z23" s="45"/>
      <c r="AA23" s="44"/>
      <c r="AB23" s="44"/>
      <c r="AC23" s="28"/>
      <c r="AD23" s="45"/>
      <c r="AE23" s="44"/>
      <c r="AF23" s="44"/>
      <c r="AG23" s="28"/>
    </row>
    <row r="24" spans="1:33">
      <c r="A24" s="15"/>
      <c r="B24" s="95" t="s">
        <v>105</v>
      </c>
      <c r="C24" s="86" t="s">
        <v>230</v>
      </c>
      <c r="D24" s="86"/>
      <c r="E24" s="41"/>
      <c r="F24" s="41"/>
      <c r="G24" s="86" t="s">
        <v>230</v>
      </c>
      <c r="H24" s="86"/>
      <c r="I24" s="41"/>
      <c r="J24" s="41"/>
      <c r="K24" s="86" t="s">
        <v>230</v>
      </c>
      <c r="L24" s="86"/>
      <c r="M24" s="41"/>
      <c r="N24" s="41"/>
      <c r="O24" s="86" t="s">
        <v>230</v>
      </c>
      <c r="P24" s="86"/>
      <c r="Q24" s="41"/>
      <c r="R24" s="41"/>
      <c r="S24" s="39">
        <v>70645</v>
      </c>
      <c r="T24" s="39"/>
      <c r="U24" s="41"/>
      <c r="V24" s="41"/>
      <c r="W24" s="39">
        <v>70645</v>
      </c>
      <c r="X24" s="39"/>
      <c r="Y24" s="41"/>
      <c r="Z24" s="41"/>
      <c r="AA24" s="86" t="s">
        <v>353</v>
      </c>
      <c r="AB24" s="86"/>
      <c r="AC24" s="25" t="s">
        <v>236</v>
      </c>
      <c r="AD24" s="41"/>
      <c r="AE24" s="39">
        <v>68196</v>
      </c>
      <c r="AF24" s="39"/>
      <c r="AG24" s="41"/>
    </row>
    <row r="25" spans="1:33" ht="15.75" thickBot="1">
      <c r="A25" s="15"/>
      <c r="B25" s="95"/>
      <c r="C25" s="53"/>
      <c r="D25" s="53"/>
      <c r="E25" s="48"/>
      <c r="F25" s="41"/>
      <c r="G25" s="53"/>
      <c r="H25" s="53"/>
      <c r="I25" s="48"/>
      <c r="J25" s="41"/>
      <c r="K25" s="53"/>
      <c r="L25" s="53"/>
      <c r="M25" s="48"/>
      <c r="N25" s="41"/>
      <c r="O25" s="53"/>
      <c r="P25" s="53"/>
      <c r="Q25" s="48"/>
      <c r="R25" s="41"/>
      <c r="S25" s="47"/>
      <c r="T25" s="47"/>
      <c r="U25" s="48"/>
      <c r="V25" s="41"/>
      <c r="W25" s="47"/>
      <c r="X25" s="47"/>
      <c r="Y25" s="48"/>
      <c r="Z25" s="41"/>
      <c r="AA25" s="53"/>
      <c r="AB25" s="53"/>
      <c r="AC25" s="101"/>
      <c r="AD25" s="41"/>
      <c r="AE25" s="47"/>
      <c r="AF25" s="47"/>
      <c r="AG25" s="48"/>
    </row>
    <row r="26" spans="1:33">
      <c r="A26" s="15"/>
      <c r="B26" s="100" t="s">
        <v>354</v>
      </c>
      <c r="C26" s="54" t="s">
        <v>228</v>
      </c>
      <c r="D26" s="102" t="s">
        <v>230</v>
      </c>
      <c r="E26" s="51"/>
      <c r="F26" s="45"/>
      <c r="G26" s="54" t="s">
        <v>228</v>
      </c>
      <c r="H26" s="102" t="s">
        <v>230</v>
      </c>
      <c r="I26" s="51"/>
      <c r="J26" s="45"/>
      <c r="K26" s="54" t="s">
        <v>228</v>
      </c>
      <c r="L26" s="49">
        <v>734524</v>
      </c>
      <c r="M26" s="51"/>
      <c r="N26" s="45"/>
      <c r="O26" s="54" t="s">
        <v>228</v>
      </c>
      <c r="P26" s="102" t="s">
        <v>355</v>
      </c>
      <c r="Q26" s="54" t="s">
        <v>236</v>
      </c>
      <c r="R26" s="45"/>
      <c r="S26" s="54" t="s">
        <v>228</v>
      </c>
      <c r="T26" s="102" t="s">
        <v>356</v>
      </c>
      <c r="U26" s="54" t="s">
        <v>236</v>
      </c>
      <c r="V26" s="45"/>
      <c r="W26" s="54" t="s">
        <v>228</v>
      </c>
      <c r="X26" s="49">
        <v>682434</v>
      </c>
      <c r="Y26" s="51"/>
      <c r="Z26" s="45"/>
      <c r="AA26" s="54" t="s">
        <v>228</v>
      </c>
      <c r="AB26" s="49">
        <v>37395</v>
      </c>
      <c r="AC26" s="51"/>
      <c r="AD26" s="45"/>
      <c r="AE26" s="54" t="s">
        <v>228</v>
      </c>
      <c r="AF26" s="49">
        <v>719829</v>
      </c>
      <c r="AG26" s="51"/>
    </row>
    <row r="27" spans="1:33" ht="15.75" thickBot="1">
      <c r="A27" s="15"/>
      <c r="B27" s="100"/>
      <c r="C27" s="55"/>
      <c r="D27" s="91"/>
      <c r="E27" s="57"/>
      <c r="F27" s="45"/>
      <c r="G27" s="55"/>
      <c r="H27" s="91"/>
      <c r="I27" s="57"/>
      <c r="J27" s="45"/>
      <c r="K27" s="55"/>
      <c r="L27" s="56"/>
      <c r="M27" s="57"/>
      <c r="N27" s="45"/>
      <c r="O27" s="55"/>
      <c r="P27" s="91"/>
      <c r="Q27" s="55"/>
      <c r="R27" s="45"/>
      <c r="S27" s="55"/>
      <c r="T27" s="91"/>
      <c r="U27" s="55"/>
      <c r="V27" s="45"/>
      <c r="W27" s="55"/>
      <c r="X27" s="56"/>
      <c r="Y27" s="57"/>
      <c r="Z27" s="45"/>
      <c r="AA27" s="55"/>
      <c r="AB27" s="56"/>
      <c r="AC27" s="57"/>
      <c r="AD27" s="45"/>
      <c r="AE27" s="55"/>
      <c r="AF27" s="56"/>
      <c r="AG27" s="57"/>
    </row>
    <row r="28" spans="1:33" ht="15.75" thickTop="1">
      <c r="A28" s="15" t="s">
        <v>678</v>
      </c>
      <c r="B28" s="26" t="s">
        <v>8</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row>
    <row r="29" spans="1:33">
      <c r="A29" s="15"/>
      <c r="B29" s="59" t="s">
        <v>360</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row>
    <row r="30" spans="1:33">
      <c r="A30" s="15"/>
      <c r="B30" s="24"/>
      <c r="C30" s="24"/>
      <c r="D30" s="24"/>
      <c r="E30" s="24"/>
      <c r="F30" s="24"/>
      <c r="G30" s="24"/>
      <c r="H30" s="24"/>
      <c r="I30" s="24"/>
      <c r="J30" s="24"/>
      <c r="K30" s="24"/>
      <c r="L30" s="24"/>
      <c r="M30" s="24"/>
    </row>
    <row r="31" spans="1:33">
      <c r="A31" s="15"/>
      <c r="B31" s="17"/>
      <c r="C31" s="17"/>
      <c r="D31" s="17"/>
      <c r="E31" s="17"/>
      <c r="F31" s="17"/>
      <c r="G31" s="17"/>
      <c r="H31" s="17"/>
      <c r="I31" s="17"/>
      <c r="J31" s="17"/>
      <c r="K31" s="17"/>
      <c r="L31" s="17"/>
      <c r="M31" s="17"/>
    </row>
    <row r="32" spans="1:33" ht="15.75" thickBot="1">
      <c r="A32" s="15"/>
      <c r="B32" s="13"/>
      <c r="C32" s="36" t="s">
        <v>361</v>
      </c>
      <c r="D32" s="36"/>
      <c r="E32" s="36"/>
      <c r="F32" s="13"/>
      <c r="G32" s="36" t="s">
        <v>347</v>
      </c>
      <c r="H32" s="36"/>
      <c r="I32" s="36"/>
      <c r="J32" s="13"/>
      <c r="K32" s="36" t="s">
        <v>362</v>
      </c>
      <c r="L32" s="36"/>
      <c r="M32" s="36"/>
    </row>
    <row r="33" spans="1:13">
      <c r="A33" s="15"/>
      <c r="B33" s="11" t="s">
        <v>343</v>
      </c>
      <c r="C33" s="11" t="s">
        <v>228</v>
      </c>
      <c r="D33" s="33" t="s">
        <v>363</v>
      </c>
      <c r="E33" s="11" t="s">
        <v>236</v>
      </c>
      <c r="F33" s="13"/>
      <c r="G33" s="11" t="s">
        <v>228</v>
      </c>
      <c r="H33" s="33" t="s">
        <v>364</v>
      </c>
      <c r="I33" s="11" t="s">
        <v>236</v>
      </c>
      <c r="J33" s="13"/>
      <c r="K33" s="11" t="s">
        <v>228</v>
      </c>
      <c r="L33" s="33" t="s">
        <v>344</v>
      </c>
      <c r="M33" s="11" t="s">
        <v>236</v>
      </c>
    </row>
    <row r="34" spans="1:13">
      <c r="A34" s="15"/>
      <c r="B34" s="106" t="s">
        <v>365</v>
      </c>
      <c r="C34" s="86" t="s">
        <v>278</v>
      </c>
      <c r="D34" s="86"/>
      <c r="E34" s="25" t="s">
        <v>236</v>
      </c>
      <c r="F34" s="41"/>
      <c r="G34" s="86" t="s">
        <v>230</v>
      </c>
      <c r="H34" s="86"/>
      <c r="I34" s="41"/>
      <c r="J34" s="41"/>
      <c r="K34" s="86" t="s">
        <v>278</v>
      </c>
      <c r="L34" s="86"/>
      <c r="M34" s="25" t="s">
        <v>236</v>
      </c>
    </row>
    <row r="35" spans="1:13">
      <c r="A35" s="15"/>
      <c r="B35" s="106"/>
      <c r="C35" s="86"/>
      <c r="D35" s="86"/>
      <c r="E35" s="25"/>
      <c r="F35" s="41"/>
      <c r="G35" s="86"/>
      <c r="H35" s="86"/>
      <c r="I35" s="41"/>
      <c r="J35" s="41"/>
      <c r="K35" s="86"/>
      <c r="L35" s="86"/>
      <c r="M35" s="25"/>
    </row>
    <row r="36" spans="1:13">
      <c r="A36" s="15"/>
      <c r="B36" s="107" t="s">
        <v>366</v>
      </c>
      <c r="C36" s="46">
        <v>6507</v>
      </c>
      <c r="D36" s="46"/>
      <c r="E36" s="45"/>
      <c r="F36" s="45"/>
      <c r="G36" s="44" t="s">
        <v>230</v>
      </c>
      <c r="H36" s="44"/>
      <c r="I36" s="45"/>
      <c r="J36" s="45"/>
      <c r="K36" s="46">
        <v>6507</v>
      </c>
      <c r="L36" s="46"/>
      <c r="M36" s="45"/>
    </row>
    <row r="37" spans="1:13">
      <c r="A37" s="15"/>
      <c r="B37" s="107"/>
      <c r="C37" s="46"/>
      <c r="D37" s="46"/>
      <c r="E37" s="45"/>
      <c r="F37" s="45"/>
      <c r="G37" s="44"/>
      <c r="H37" s="44"/>
      <c r="I37" s="45"/>
      <c r="J37" s="45"/>
      <c r="K37" s="46"/>
      <c r="L37" s="46"/>
      <c r="M37" s="45"/>
    </row>
    <row r="38" spans="1:13">
      <c r="A38" s="15"/>
      <c r="B38" s="106" t="s">
        <v>347</v>
      </c>
      <c r="C38" s="86" t="s">
        <v>230</v>
      </c>
      <c r="D38" s="86"/>
      <c r="E38" s="41"/>
      <c r="F38" s="41"/>
      <c r="G38" s="86" t="s">
        <v>348</v>
      </c>
      <c r="H38" s="86"/>
      <c r="I38" s="25" t="s">
        <v>236</v>
      </c>
      <c r="J38" s="41"/>
      <c r="K38" s="86" t="s">
        <v>348</v>
      </c>
      <c r="L38" s="86"/>
      <c r="M38" s="25" t="s">
        <v>236</v>
      </c>
    </row>
    <row r="39" spans="1:13" ht="15.75" thickBot="1">
      <c r="A39" s="15"/>
      <c r="B39" s="106"/>
      <c r="C39" s="53"/>
      <c r="D39" s="53"/>
      <c r="E39" s="48"/>
      <c r="F39" s="41"/>
      <c r="G39" s="53"/>
      <c r="H39" s="53"/>
      <c r="I39" s="101"/>
      <c r="J39" s="41"/>
      <c r="K39" s="53"/>
      <c r="L39" s="53"/>
      <c r="M39" s="101"/>
    </row>
    <row r="40" spans="1:13" ht="15.75" thickBot="1">
      <c r="A40" s="15"/>
      <c r="B40" s="11" t="s">
        <v>354</v>
      </c>
      <c r="C40" s="104" t="s">
        <v>228</v>
      </c>
      <c r="D40" s="105" t="s">
        <v>367</v>
      </c>
      <c r="E40" s="104" t="s">
        <v>236</v>
      </c>
      <c r="F40" s="13"/>
      <c r="G40" s="104" t="s">
        <v>228</v>
      </c>
      <c r="H40" s="105" t="s">
        <v>368</v>
      </c>
      <c r="I40" s="104" t="s">
        <v>236</v>
      </c>
      <c r="J40" s="13"/>
      <c r="K40" s="104" t="s">
        <v>228</v>
      </c>
      <c r="L40" s="105" t="s">
        <v>355</v>
      </c>
      <c r="M40" s="104" t="s">
        <v>236</v>
      </c>
    </row>
  </sheetData>
  <mergeCells count="284">
    <mergeCell ref="M38:M39"/>
    <mergeCell ref="A1:A2"/>
    <mergeCell ref="B1:AG1"/>
    <mergeCell ref="B2:AG2"/>
    <mergeCell ref="B3:AG3"/>
    <mergeCell ref="A4:A27"/>
    <mergeCell ref="B4:AG4"/>
    <mergeCell ref="B5:AG5"/>
    <mergeCell ref="A28:A40"/>
    <mergeCell ref="B28:AG28"/>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AF26:AF27"/>
    <mergeCell ref="AG26:AG27"/>
    <mergeCell ref="B30:M30"/>
    <mergeCell ref="C32:E32"/>
    <mergeCell ref="G32:I32"/>
    <mergeCell ref="K32:M32"/>
    <mergeCell ref="B29:AG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E8:AG8"/>
    <mergeCell ref="AE9:AG9"/>
    <mergeCell ref="AE10:AG10"/>
    <mergeCell ref="AE11:AG11"/>
    <mergeCell ref="B12:B13"/>
    <mergeCell ref="C12:C13"/>
    <mergeCell ref="D12:D13"/>
    <mergeCell ref="E12:E13"/>
    <mergeCell ref="F12:F13"/>
    <mergeCell ref="G12:G13"/>
    <mergeCell ref="Z8:Z11"/>
    <mergeCell ref="AA8:AC8"/>
    <mergeCell ref="AA9:AC9"/>
    <mergeCell ref="AA10:AC10"/>
    <mergeCell ref="AA11:AC11"/>
    <mergeCell ref="AD8:AD11"/>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B6:AG6"/>
    <mergeCell ref="B8:B11"/>
    <mergeCell ref="C8:E11"/>
    <mergeCell ref="F8:F11"/>
    <mergeCell ref="G8:I11"/>
    <mergeCell ref="J8:J11"/>
    <mergeCell ref="K8:M8"/>
    <mergeCell ref="K9:M9"/>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7"/>
  <sheetViews>
    <sheetView showGridLines="0" workbookViewId="0"/>
  </sheetViews>
  <sheetFormatPr defaultRowHeight="15"/>
  <cols>
    <col min="1" max="2" width="36.5703125" bestFit="1" customWidth="1"/>
    <col min="4" max="4" width="2" bestFit="1" customWidth="1"/>
    <col min="6" max="6" width="1.5703125" bestFit="1" customWidth="1"/>
    <col min="8" max="8" width="3" customWidth="1"/>
    <col min="9" max="9" width="14.28515625" customWidth="1"/>
    <col min="10" max="10" width="2.42578125" customWidth="1"/>
    <col min="12" max="12" width="2" bestFit="1" customWidth="1"/>
    <col min="13" max="13" width="9.7109375" bestFit="1" customWidth="1"/>
    <col min="14" max="14" width="1.5703125" bestFit="1" customWidth="1"/>
    <col min="16" max="16" width="4.5703125" customWidth="1"/>
    <col min="17" max="17" width="21.28515625" customWidth="1"/>
    <col min="18" max="18" width="3.5703125" customWidth="1"/>
    <col min="20" max="20" width="4.28515625" customWidth="1"/>
    <col min="21" max="21" width="16.42578125" customWidth="1"/>
    <col min="22" max="22" width="3.28515625" customWidth="1"/>
    <col min="24" max="24" width="2" bestFit="1" customWidth="1"/>
    <col min="25" max="25" width="7.140625" bestFit="1" customWidth="1"/>
    <col min="26" max="26" width="1.5703125" bestFit="1" customWidth="1"/>
    <col min="28" max="28" width="2" bestFit="1" customWidth="1"/>
    <col min="30" max="30" width="1.5703125" bestFit="1" customWidth="1"/>
  </cols>
  <sheetData>
    <row r="1" spans="1:30" ht="15" customHeight="1">
      <c r="A1" s="5" t="s">
        <v>679</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45">
      <c r="A3" s="6" t="s">
        <v>162</v>
      </c>
      <c r="B3" s="26" t="s">
        <v>8</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c r="A4" s="15" t="s">
        <v>680</v>
      </c>
      <c r="B4" s="26" t="s">
        <v>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c r="A5" s="15"/>
      <c r="B5" s="110" t="s">
        <v>387</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row>
    <row r="6" spans="1:30">
      <c r="A6" s="15"/>
      <c r="B6" s="111">
        <v>41820</v>
      </c>
      <c r="C6" s="111"/>
      <c r="D6" s="111"/>
      <c r="E6" s="111"/>
      <c r="F6" s="111"/>
      <c r="G6" s="111"/>
      <c r="H6" s="111"/>
      <c r="I6" s="111"/>
      <c r="J6" s="111"/>
      <c r="K6" s="111"/>
      <c r="L6" s="111"/>
      <c r="M6" s="111"/>
      <c r="N6" s="111"/>
      <c r="O6" s="111"/>
      <c r="P6" s="111"/>
      <c r="Q6" s="111"/>
      <c r="R6" s="111"/>
      <c r="S6" s="111"/>
      <c r="T6" s="111"/>
      <c r="U6" s="111"/>
      <c r="V6" s="111"/>
      <c r="W6" s="111"/>
      <c r="X6" s="111"/>
      <c r="Y6" s="111"/>
      <c r="Z6" s="111"/>
      <c r="AA6" s="111"/>
      <c r="AB6" s="111"/>
      <c r="AC6" s="111"/>
      <c r="AD6" s="111"/>
    </row>
    <row r="7" spans="1:30">
      <c r="A7" s="15"/>
      <c r="B7" s="110" t="s">
        <v>388</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row>
    <row r="8" spans="1:30">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5.75" thickBot="1">
      <c r="A9" s="15"/>
      <c r="B9" s="13"/>
      <c r="C9" s="13"/>
      <c r="D9" s="112" t="s">
        <v>389</v>
      </c>
      <c r="E9" s="112"/>
      <c r="F9" s="112"/>
      <c r="G9" s="13"/>
      <c r="H9" s="112" t="s">
        <v>390</v>
      </c>
      <c r="I9" s="112"/>
      <c r="J9" s="112"/>
      <c r="K9" s="13"/>
      <c r="L9" s="112" t="s">
        <v>391</v>
      </c>
      <c r="M9" s="112"/>
      <c r="N9" s="112"/>
      <c r="O9" s="13"/>
      <c r="P9" s="112" t="s">
        <v>392</v>
      </c>
      <c r="Q9" s="112"/>
      <c r="R9" s="112"/>
      <c r="S9" s="13"/>
      <c r="T9" s="112" t="s">
        <v>393</v>
      </c>
      <c r="U9" s="112"/>
      <c r="V9" s="112"/>
      <c r="W9" s="13"/>
      <c r="X9" s="112" t="s">
        <v>391</v>
      </c>
      <c r="Y9" s="112"/>
      <c r="Z9" s="112"/>
      <c r="AA9" s="13"/>
      <c r="AB9" s="112" t="s">
        <v>394</v>
      </c>
      <c r="AC9" s="112"/>
      <c r="AD9" s="112"/>
    </row>
    <row r="10" spans="1:30">
      <c r="A10" s="15"/>
      <c r="B10" s="21" t="s">
        <v>395</v>
      </c>
      <c r="C10" s="32"/>
      <c r="D10" s="42"/>
      <c r="E10" s="42"/>
      <c r="F10" s="42"/>
      <c r="G10" s="32"/>
      <c r="H10" s="42"/>
      <c r="I10" s="42"/>
      <c r="J10" s="42"/>
      <c r="K10" s="32"/>
      <c r="L10" s="42"/>
      <c r="M10" s="42"/>
      <c r="N10" s="42"/>
      <c r="O10" s="32"/>
      <c r="P10" s="42"/>
      <c r="Q10" s="42"/>
      <c r="R10" s="42"/>
      <c r="S10" s="32"/>
      <c r="T10" s="42"/>
      <c r="U10" s="42"/>
      <c r="V10" s="42"/>
      <c r="W10" s="32"/>
      <c r="X10" s="42"/>
      <c r="Y10" s="42"/>
      <c r="Z10" s="42"/>
      <c r="AA10" s="32"/>
      <c r="AB10" s="42"/>
      <c r="AC10" s="42"/>
      <c r="AD10" s="42"/>
    </row>
    <row r="11" spans="1:30">
      <c r="A11" s="15"/>
      <c r="B11" s="11" t="s">
        <v>33</v>
      </c>
      <c r="C11" s="13"/>
      <c r="D11" s="45"/>
      <c r="E11" s="45"/>
      <c r="F11" s="45"/>
      <c r="G11" s="13"/>
      <c r="H11" s="45"/>
      <c r="I11" s="45"/>
      <c r="J11" s="45"/>
      <c r="K11" s="13"/>
      <c r="L11" s="45"/>
      <c r="M11" s="45"/>
      <c r="N11" s="45"/>
      <c r="O11" s="13"/>
      <c r="P11" s="45"/>
      <c r="Q11" s="45"/>
      <c r="R11" s="45"/>
      <c r="S11" s="13"/>
      <c r="T11" s="45"/>
      <c r="U11" s="45"/>
      <c r="V11" s="45"/>
      <c r="W11" s="13"/>
      <c r="X11" s="45"/>
      <c r="Y11" s="45"/>
      <c r="Z11" s="45"/>
      <c r="AA11" s="13"/>
      <c r="AB11" s="45"/>
      <c r="AC11" s="45"/>
      <c r="AD11" s="45"/>
    </row>
    <row r="12" spans="1:30">
      <c r="A12" s="15"/>
      <c r="B12" s="106" t="s">
        <v>34</v>
      </c>
      <c r="C12" s="41"/>
      <c r="D12" s="25" t="s">
        <v>228</v>
      </c>
      <c r="E12" s="39">
        <v>54184</v>
      </c>
      <c r="F12" s="41"/>
      <c r="G12" s="41"/>
      <c r="H12" s="25" t="s">
        <v>228</v>
      </c>
      <c r="I12" s="39">
        <v>90787</v>
      </c>
      <c r="J12" s="41"/>
      <c r="K12" s="41"/>
      <c r="L12" s="25" t="s">
        <v>228</v>
      </c>
      <c r="M12" s="86" t="s">
        <v>230</v>
      </c>
      <c r="N12" s="41"/>
      <c r="O12" s="41"/>
      <c r="P12" s="25" t="s">
        <v>228</v>
      </c>
      <c r="Q12" s="39">
        <v>144971</v>
      </c>
      <c r="R12" s="41"/>
      <c r="S12" s="41"/>
      <c r="T12" s="25" t="s">
        <v>228</v>
      </c>
      <c r="U12" s="39">
        <v>8564</v>
      </c>
      <c r="V12" s="41"/>
      <c r="W12" s="41"/>
      <c r="X12" s="25" t="s">
        <v>228</v>
      </c>
      <c r="Y12" s="86" t="s">
        <v>230</v>
      </c>
      <c r="Z12" s="41"/>
      <c r="AA12" s="41"/>
      <c r="AB12" s="25" t="s">
        <v>228</v>
      </c>
      <c r="AC12" s="39">
        <v>153535</v>
      </c>
      <c r="AD12" s="41"/>
    </row>
    <row r="13" spans="1:30">
      <c r="A13" s="15"/>
      <c r="B13" s="106"/>
      <c r="C13" s="41"/>
      <c r="D13" s="25"/>
      <c r="E13" s="39"/>
      <c r="F13" s="41"/>
      <c r="G13" s="41"/>
      <c r="H13" s="25"/>
      <c r="I13" s="39"/>
      <c r="J13" s="41"/>
      <c r="K13" s="41"/>
      <c r="L13" s="25"/>
      <c r="M13" s="86"/>
      <c r="N13" s="41"/>
      <c r="O13" s="41"/>
      <c r="P13" s="25"/>
      <c r="Q13" s="39"/>
      <c r="R13" s="41"/>
      <c r="S13" s="41"/>
      <c r="T13" s="25"/>
      <c r="U13" s="39"/>
      <c r="V13" s="41"/>
      <c r="W13" s="41"/>
      <c r="X13" s="25"/>
      <c r="Y13" s="86"/>
      <c r="Z13" s="41"/>
      <c r="AA13" s="41"/>
      <c r="AB13" s="25"/>
      <c r="AC13" s="39"/>
      <c r="AD13" s="41"/>
    </row>
    <row r="14" spans="1:30">
      <c r="A14" s="15"/>
      <c r="B14" s="107" t="s">
        <v>35</v>
      </c>
      <c r="C14" s="45"/>
      <c r="D14" s="46">
        <v>1067</v>
      </c>
      <c r="E14" s="46"/>
      <c r="F14" s="45"/>
      <c r="G14" s="45"/>
      <c r="H14" s="44" t="s">
        <v>230</v>
      </c>
      <c r="I14" s="44"/>
      <c r="J14" s="45"/>
      <c r="K14" s="45"/>
      <c r="L14" s="44" t="s">
        <v>230</v>
      </c>
      <c r="M14" s="44"/>
      <c r="N14" s="45"/>
      <c r="O14" s="45"/>
      <c r="P14" s="46">
        <v>1067</v>
      </c>
      <c r="Q14" s="46"/>
      <c r="R14" s="45"/>
      <c r="S14" s="45"/>
      <c r="T14" s="44" t="s">
        <v>230</v>
      </c>
      <c r="U14" s="44"/>
      <c r="V14" s="45"/>
      <c r="W14" s="45"/>
      <c r="X14" s="44" t="s">
        <v>230</v>
      </c>
      <c r="Y14" s="44"/>
      <c r="Z14" s="45"/>
      <c r="AA14" s="45"/>
      <c r="AB14" s="46">
        <v>1067</v>
      </c>
      <c r="AC14" s="46"/>
      <c r="AD14" s="45"/>
    </row>
    <row r="15" spans="1:30">
      <c r="A15" s="15"/>
      <c r="B15" s="107"/>
      <c r="C15" s="45"/>
      <c r="D15" s="46"/>
      <c r="E15" s="46"/>
      <c r="F15" s="45"/>
      <c r="G15" s="45"/>
      <c r="H15" s="44"/>
      <c r="I15" s="44"/>
      <c r="J15" s="45"/>
      <c r="K15" s="45"/>
      <c r="L15" s="44"/>
      <c r="M15" s="44"/>
      <c r="N15" s="45"/>
      <c r="O15" s="45"/>
      <c r="P15" s="46"/>
      <c r="Q15" s="46"/>
      <c r="R15" s="45"/>
      <c r="S15" s="45"/>
      <c r="T15" s="44"/>
      <c r="U15" s="44"/>
      <c r="V15" s="45"/>
      <c r="W15" s="45"/>
      <c r="X15" s="44"/>
      <c r="Y15" s="44"/>
      <c r="Z15" s="45"/>
      <c r="AA15" s="45"/>
      <c r="AB15" s="46"/>
      <c r="AC15" s="46"/>
      <c r="AD15" s="45"/>
    </row>
    <row r="16" spans="1:30">
      <c r="A16" s="15"/>
      <c r="B16" s="106" t="s">
        <v>36</v>
      </c>
      <c r="C16" s="41"/>
      <c r="D16" s="39">
        <v>1724</v>
      </c>
      <c r="E16" s="39"/>
      <c r="F16" s="41"/>
      <c r="G16" s="41"/>
      <c r="H16" s="39">
        <v>23828</v>
      </c>
      <c r="I16" s="39"/>
      <c r="J16" s="41"/>
      <c r="K16" s="41"/>
      <c r="L16" s="86" t="s">
        <v>230</v>
      </c>
      <c r="M16" s="86"/>
      <c r="N16" s="41"/>
      <c r="O16" s="41"/>
      <c r="P16" s="39">
        <v>25552</v>
      </c>
      <c r="Q16" s="39"/>
      <c r="R16" s="41"/>
      <c r="S16" s="41"/>
      <c r="T16" s="39">
        <v>4360</v>
      </c>
      <c r="U16" s="39"/>
      <c r="V16" s="41"/>
      <c r="W16" s="41"/>
      <c r="X16" s="86" t="s">
        <v>230</v>
      </c>
      <c r="Y16" s="86"/>
      <c r="Z16" s="41"/>
      <c r="AA16" s="41"/>
      <c r="AB16" s="39">
        <v>29912</v>
      </c>
      <c r="AC16" s="39"/>
      <c r="AD16" s="41"/>
    </row>
    <row r="17" spans="1:30">
      <c r="A17" s="15"/>
      <c r="B17" s="106"/>
      <c r="C17" s="41"/>
      <c r="D17" s="39"/>
      <c r="E17" s="39"/>
      <c r="F17" s="41"/>
      <c r="G17" s="41"/>
      <c r="H17" s="39"/>
      <c r="I17" s="39"/>
      <c r="J17" s="41"/>
      <c r="K17" s="41"/>
      <c r="L17" s="86"/>
      <c r="M17" s="86"/>
      <c r="N17" s="41"/>
      <c r="O17" s="41"/>
      <c r="P17" s="39"/>
      <c r="Q17" s="39"/>
      <c r="R17" s="41"/>
      <c r="S17" s="41"/>
      <c r="T17" s="39"/>
      <c r="U17" s="39"/>
      <c r="V17" s="41"/>
      <c r="W17" s="41"/>
      <c r="X17" s="86"/>
      <c r="Y17" s="86"/>
      <c r="Z17" s="41"/>
      <c r="AA17" s="41"/>
      <c r="AB17" s="39"/>
      <c r="AC17" s="39"/>
      <c r="AD17" s="41"/>
    </row>
    <row r="18" spans="1:30">
      <c r="A18" s="15"/>
      <c r="B18" s="107" t="s">
        <v>396</v>
      </c>
      <c r="C18" s="45"/>
      <c r="D18" s="44" t="s">
        <v>230</v>
      </c>
      <c r="E18" s="44"/>
      <c r="F18" s="45"/>
      <c r="G18" s="45"/>
      <c r="H18" s="46">
        <v>104120</v>
      </c>
      <c r="I18" s="46"/>
      <c r="J18" s="45"/>
      <c r="K18" s="45"/>
      <c r="L18" s="44" t="s">
        <v>397</v>
      </c>
      <c r="M18" s="44"/>
      <c r="N18" s="28" t="s">
        <v>236</v>
      </c>
      <c r="O18" s="45"/>
      <c r="P18" s="46">
        <v>2673</v>
      </c>
      <c r="Q18" s="46"/>
      <c r="R18" s="45"/>
      <c r="S18" s="45"/>
      <c r="T18" s="44" t="s">
        <v>230</v>
      </c>
      <c r="U18" s="44"/>
      <c r="V18" s="45"/>
      <c r="W18" s="45"/>
      <c r="X18" s="44" t="s">
        <v>398</v>
      </c>
      <c r="Y18" s="44"/>
      <c r="Z18" s="28" t="s">
        <v>236</v>
      </c>
      <c r="AA18" s="45"/>
      <c r="AB18" s="44" t="s">
        <v>230</v>
      </c>
      <c r="AC18" s="44"/>
      <c r="AD18" s="45"/>
    </row>
    <row r="19" spans="1:30">
      <c r="A19" s="15"/>
      <c r="B19" s="107"/>
      <c r="C19" s="45"/>
      <c r="D19" s="44"/>
      <c r="E19" s="44"/>
      <c r="F19" s="45"/>
      <c r="G19" s="45"/>
      <c r="H19" s="46"/>
      <c r="I19" s="46"/>
      <c r="J19" s="45"/>
      <c r="K19" s="45"/>
      <c r="L19" s="44"/>
      <c r="M19" s="44"/>
      <c r="N19" s="28"/>
      <c r="O19" s="45"/>
      <c r="P19" s="46"/>
      <c r="Q19" s="46"/>
      <c r="R19" s="45"/>
      <c r="S19" s="45"/>
      <c r="T19" s="44"/>
      <c r="U19" s="44"/>
      <c r="V19" s="45"/>
      <c r="W19" s="45"/>
      <c r="X19" s="44"/>
      <c r="Y19" s="44"/>
      <c r="Z19" s="28"/>
      <c r="AA19" s="45"/>
      <c r="AB19" s="44"/>
      <c r="AC19" s="44"/>
      <c r="AD19" s="45"/>
    </row>
    <row r="20" spans="1:30">
      <c r="A20" s="15"/>
      <c r="B20" s="106" t="s">
        <v>37</v>
      </c>
      <c r="C20" s="41"/>
      <c r="D20" s="86">
        <v>8</v>
      </c>
      <c r="E20" s="86"/>
      <c r="F20" s="41"/>
      <c r="G20" s="41"/>
      <c r="H20" s="39">
        <v>8679</v>
      </c>
      <c r="I20" s="39"/>
      <c r="J20" s="41"/>
      <c r="K20" s="41"/>
      <c r="L20" s="86" t="s">
        <v>230</v>
      </c>
      <c r="M20" s="86"/>
      <c r="N20" s="41"/>
      <c r="O20" s="41"/>
      <c r="P20" s="39">
        <v>8687</v>
      </c>
      <c r="Q20" s="39"/>
      <c r="R20" s="41"/>
      <c r="S20" s="41"/>
      <c r="T20" s="86">
        <v>313</v>
      </c>
      <c r="U20" s="86"/>
      <c r="V20" s="41"/>
      <c r="W20" s="41"/>
      <c r="X20" s="86" t="s">
        <v>230</v>
      </c>
      <c r="Y20" s="86"/>
      <c r="Z20" s="41"/>
      <c r="AA20" s="41"/>
      <c r="AB20" s="39">
        <v>9000</v>
      </c>
      <c r="AC20" s="39"/>
      <c r="AD20" s="41"/>
    </row>
    <row r="21" spans="1:30">
      <c r="A21" s="15"/>
      <c r="B21" s="106"/>
      <c r="C21" s="41"/>
      <c r="D21" s="86"/>
      <c r="E21" s="86"/>
      <c r="F21" s="41"/>
      <c r="G21" s="41"/>
      <c r="H21" s="39"/>
      <c r="I21" s="39"/>
      <c r="J21" s="41"/>
      <c r="K21" s="41"/>
      <c r="L21" s="86"/>
      <c r="M21" s="86"/>
      <c r="N21" s="41"/>
      <c r="O21" s="41"/>
      <c r="P21" s="39"/>
      <c r="Q21" s="39"/>
      <c r="R21" s="41"/>
      <c r="S21" s="41"/>
      <c r="T21" s="86"/>
      <c r="U21" s="86"/>
      <c r="V21" s="41"/>
      <c r="W21" s="41"/>
      <c r="X21" s="86"/>
      <c r="Y21" s="86"/>
      <c r="Z21" s="41"/>
      <c r="AA21" s="41"/>
      <c r="AB21" s="39"/>
      <c r="AC21" s="39"/>
      <c r="AD21" s="41"/>
    </row>
    <row r="22" spans="1:30">
      <c r="A22" s="15"/>
      <c r="B22" s="107" t="s">
        <v>38</v>
      </c>
      <c r="C22" s="45"/>
      <c r="D22" s="44" t="s">
        <v>230</v>
      </c>
      <c r="E22" s="44"/>
      <c r="F22" s="45"/>
      <c r="G22" s="45"/>
      <c r="H22" s="46">
        <v>21973</v>
      </c>
      <c r="I22" s="46"/>
      <c r="J22" s="45"/>
      <c r="K22" s="45"/>
      <c r="L22" s="44" t="s">
        <v>230</v>
      </c>
      <c r="M22" s="44"/>
      <c r="N22" s="45"/>
      <c r="O22" s="45"/>
      <c r="P22" s="46">
        <v>21973</v>
      </c>
      <c r="Q22" s="46"/>
      <c r="R22" s="45"/>
      <c r="S22" s="45"/>
      <c r="T22" s="44">
        <v>168</v>
      </c>
      <c r="U22" s="44"/>
      <c r="V22" s="45"/>
      <c r="W22" s="45"/>
      <c r="X22" s="44" t="s">
        <v>230</v>
      </c>
      <c r="Y22" s="44"/>
      <c r="Z22" s="45"/>
      <c r="AA22" s="45"/>
      <c r="AB22" s="46">
        <v>22141</v>
      </c>
      <c r="AC22" s="46"/>
      <c r="AD22" s="45"/>
    </row>
    <row r="23" spans="1:30">
      <c r="A23" s="15"/>
      <c r="B23" s="107"/>
      <c r="C23" s="45"/>
      <c r="D23" s="44"/>
      <c r="E23" s="44"/>
      <c r="F23" s="45"/>
      <c r="G23" s="45"/>
      <c r="H23" s="46"/>
      <c r="I23" s="46"/>
      <c r="J23" s="45"/>
      <c r="K23" s="45"/>
      <c r="L23" s="44"/>
      <c r="M23" s="44"/>
      <c r="N23" s="45"/>
      <c r="O23" s="45"/>
      <c r="P23" s="46"/>
      <c r="Q23" s="46"/>
      <c r="R23" s="45"/>
      <c r="S23" s="45"/>
      <c r="T23" s="44"/>
      <c r="U23" s="44"/>
      <c r="V23" s="45"/>
      <c r="W23" s="45"/>
      <c r="X23" s="44"/>
      <c r="Y23" s="44"/>
      <c r="Z23" s="45"/>
      <c r="AA23" s="45"/>
      <c r="AB23" s="46"/>
      <c r="AC23" s="46"/>
      <c r="AD23" s="45"/>
    </row>
    <row r="24" spans="1:30">
      <c r="A24" s="15"/>
      <c r="B24" s="106" t="s">
        <v>39</v>
      </c>
      <c r="C24" s="41"/>
      <c r="D24" s="39">
        <v>8019</v>
      </c>
      <c r="E24" s="39"/>
      <c r="F24" s="41"/>
      <c r="G24" s="41"/>
      <c r="H24" s="39">
        <v>2343</v>
      </c>
      <c r="I24" s="39"/>
      <c r="J24" s="41"/>
      <c r="K24" s="41"/>
      <c r="L24" s="86" t="s">
        <v>230</v>
      </c>
      <c r="M24" s="86"/>
      <c r="N24" s="41"/>
      <c r="O24" s="41"/>
      <c r="P24" s="39">
        <v>10362</v>
      </c>
      <c r="Q24" s="39"/>
      <c r="R24" s="41"/>
      <c r="S24" s="41"/>
      <c r="T24" s="86">
        <v>579</v>
      </c>
      <c r="U24" s="86"/>
      <c r="V24" s="41"/>
      <c r="W24" s="41"/>
      <c r="X24" s="86" t="s">
        <v>230</v>
      </c>
      <c r="Y24" s="86"/>
      <c r="Z24" s="41"/>
      <c r="AA24" s="41"/>
      <c r="AB24" s="39">
        <v>10941</v>
      </c>
      <c r="AC24" s="39"/>
      <c r="AD24" s="41"/>
    </row>
    <row r="25" spans="1:30" ht="15.75" thickBot="1">
      <c r="A25" s="15"/>
      <c r="B25" s="106"/>
      <c r="C25" s="41"/>
      <c r="D25" s="47"/>
      <c r="E25" s="47"/>
      <c r="F25" s="48"/>
      <c r="G25" s="41"/>
      <c r="H25" s="47"/>
      <c r="I25" s="47"/>
      <c r="J25" s="48"/>
      <c r="K25" s="41"/>
      <c r="L25" s="53"/>
      <c r="M25" s="53"/>
      <c r="N25" s="48"/>
      <c r="O25" s="41"/>
      <c r="P25" s="47"/>
      <c r="Q25" s="47"/>
      <c r="R25" s="48"/>
      <c r="S25" s="41"/>
      <c r="T25" s="53"/>
      <c r="U25" s="53"/>
      <c r="V25" s="48"/>
      <c r="W25" s="41"/>
      <c r="X25" s="53"/>
      <c r="Y25" s="53"/>
      <c r="Z25" s="48"/>
      <c r="AA25" s="41"/>
      <c r="AB25" s="47"/>
      <c r="AC25" s="47"/>
      <c r="AD25" s="48"/>
    </row>
    <row r="26" spans="1:30">
      <c r="A26" s="15"/>
      <c r="B26" s="43" t="s">
        <v>40</v>
      </c>
      <c r="C26" s="45"/>
      <c r="D26" s="49">
        <v>65002</v>
      </c>
      <c r="E26" s="49"/>
      <c r="F26" s="51"/>
      <c r="G26" s="45"/>
      <c r="H26" s="49">
        <v>251730</v>
      </c>
      <c r="I26" s="49"/>
      <c r="J26" s="51"/>
      <c r="K26" s="45"/>
      <c r="L26" s="102" t="s">
        <v>397</v>
      </c>
      <c r="M26" s="102"/>
      <c r="N26" s="54" t="s">
        <v>236</v>
      </c>
      <c r="O26" s="45"/>
      <c r="P26" s="49">
        <v>215285</v>
      </c>
      <c r="Q26" s="49"/>
      <c r="R26" s="51"/>
      <c r="S26" s="45"/>
      <c r="T26" s="49">
        <v>13984</v>
      </c>
      <c r="U26" s="49"/>
      <c r="V26" s="51"/>
      <c r="W26" s="45"/>
      <c r="X26" s="102" t="s">
        <v>398</v>
      </c>
      <c r="Y26" s="102"/>
      <c r="Z26" s="54" t="s">
        <v>236</v>
      </c>
      <c r="AA26" s="45"/>
      <c r="AB26" s="49">
        <v>226596</v>
      </c>
      <c r="AC26" s="49"/>
      <c r="AD26" s="51"/>
    </row>
    <row r="27" spans="1:30">
      <c r="A27" s="15"/>
      <c r="B27" s="43"/>
      <c r="C27" s="45"/>
      <c r="D27" s="50"/>
      <c r="E27" s="50"/>
      <c r="F27" s="52"/>
      <c r="G27" s="45"/>
      <c r="H27" s="50"/>
      <c r="I27" s="50"/>
      <c r="J27" s="52"/>
      <c r="K27" s="45"/>
      <c r="L27" s="113"/>
      <c r="M27" s="113"/>
      <c r="N27" s="114"/>
      <c r="O27" s="45"/>
      <c r="P27" s="50"/>
      <c r="Q27" s="50"/>
      <c r="R27" s="52"/>
      <c r="S27" s="45"/>
      <c r="T27" s="50"/>
      <c r="U27" s="50"/>
      <c r="V27" s="52"/>
      <c r="W27" s="45"/>
      <c r="X27" s="113"/>
      <c r="Y27" s="113"/>
      <c r="Z27" s="114"/>
      <c r="AA27" s="45"/>
      <c r="AB27" s="50"/>
      <c r="AC27" s="50"/>
      <c r="AD27" s="52"/>
    </row>
    <row r="28" spans="1:30">
      <c r="A28" s="15"/>
      <c r="B28" s="25" t="s">
        <v>399</v>
      </c>
      <c r="C28" s="41"/>
      <c r="D28" s="39">
        <v>65414</v>
      </c>
      <c r="E28" s="39"/>
      <c r="F28" s="41"/>
      <c r="G28" s="41"/>
      <c r="H28" s="39">
        <v>2051943</v>
      </c>
      <c r="I28" s="39"/>
      <c r="J28" s="41"/>
      <c r="K28" s="41"/>
      <c r="L28" s="86" t="s">
        <v>230</v>
      </c>
      <c r="M28" s="86"/>
      <c r="N28" s="41"/>
      <c r="O28" s="41"/>
      <c r="P28" s="39">
        <v>2117357</v>
      </c>
      <c r="Q28" s="39"/>
      <c r="R28" s="41"/>
      <c r="S28" s="41"/>
      <c r="T28" s="39">
        <v>19797</v>
      </c>
      <c r="U28" s="39"/>
      <c r="V28" s="41"/>
      <c r="W28" s="41"/>
      <c r="X28" s="86" t="s">
        <v>230</v>
      </c>
      <c r="Y28" s="86"/>
      <c r="Z28" s="41"/>
      <c r="AA28" s="41"/>
      <c r="AB28" s="39">
        <v>2137154</v>
      </c>
      <c r="AC28" s="39"/>
      <c r="AD28" s="41"/>
    </row>
    <row r="29" spans="1:30">
      <c r="A29" s="15"/>
      <c r="B29" s="25"/>
      <c r="C29" s="41"/>
      <c r="D29" s="39"/>
      <c r="E29" s="39"/>
      <c r="F29" s="41"/>
      <c r="G29" s="41"/>
      <c r="H29" s="39"/>
      <c r="I29" s="39"/>
      <c r="J29" s="41"/>
      <c r="K29" s="41"/>
      <c r="L29" s="86"/>
      <c r="M29" s="86"/>
      <c r="N29" s="41"/>
      <c r="O29" s="41"/>
      <c r="P29" s="39"/>
      <c r="Q29" s="39"/>
      <c r="R29" s="41"/>
      <c r="S29" s="41"/>
      <c r="T29" s="39"/>
      <c r="U29" s="39"/>
      <c r="V29" s="41"/>
      <c r="W29" s="41"/>
      <c r="X29" s="86"/>
      <c r="Y29" s="86"/>
      <c r="Z29" s="41"/>
      <c r="AA29" s="41"/>
      <c r="AB29" s="39"/>
      <c r="AC29" s="39"/>
      <c r="AD29" s="41"/>
    </row>
    <row r="30" spans="1:30">
      <c r="A30" s="15"/>
      <c r="B30" s="28" t="s">
        <v>42</v>
      </c>
      <c r="C30" s="45"/>
      <c r="D30" s="46">
        <v>1234</v>
      </c>
      <c r="E30" s="46"/>
      <c r="F30" s="45"/>
      <c r="G30" s="45"/>
      <c r="H30" s="46">
        <v>194442</v>
      </c>
      <c r="I30" s="46"/>
      <c r="J30" s="45"/>
      <c r="K30" s="45"/>
      <c r="L30" s="44" t="s">
        <v>230</v>
      </c>
      <c r="M30" s="44"/>
      <c r="N30" s="45"/>
      <c r="O30" s="45"/>
      <c r="P30" s="46">
        <v>195676</v>
      </c>
      <c r="Q30" s="46"/>
      <c r="R30" s="45"/>
      <c r="S30" s="45"/>
      <c r="T30" s="46">
        <v>5562</v>
      </c>
      <c r="U30" s="46"/>
      <c r="V30" s="45"/>
      <c r="W30" s="45"/>
      <c r="X30" s="44" t="s">
        <v>230</v>
      </c>
      <c r="Y30" s="44"/>
      <c r="Z30" s="45"/>
      <c r="AA30" s="45"/>
      <c r="AB30" s="46">
        <v>201238</v>
      </c>
      <c r="AC30" s="46"/>
      <c r="AD30" s="45"/>
    </row>
    <row r="31" spans="1:30">
      <c r="A31" s="15"/>
      <c r="B31" s="28"/>
      <c r="C31" s="45"/>
      <c r="D31" s="46"/>
      <c r="E31" s="46"/>
      <c r="F31" s="45"/>
      <c r="G31" s="45"/>
      <c r="H31" s="46"/>
      <c r="I31" s="46"/>
      <c r="J31" s="45"/>
      <c r="K31" s="45"/>
      <c r="L31" s="44"/>
      <c r="M31" s="44"/>
      <c r="N31" s="45"/>
      <c r="O31" s="45"/>
      <c r="P31" s="46"/>
      <c r="Q31" s="46"/>
      <c r="R31" s="45"/>
      <c r="S31" s="45"/>
      <c r="T31" s="46"/>
      <c r="U31" s="46"/>
      <c r="V31" s="45"/>
      <c r="W31" s="45"/>
      <c r="X31" s="44"/>
      <c r="Y31" s="44"/>
      <c r="Z31" s="45"/>
      <c r="AA31" s="45"/>
      <c r="AB31" s="46"/>
      <c r="AC31" s="46"/>
      <c r="AD31" s="45"/>
    </row>
    <row r="32" spans="1:30">
      <c r="A32" s="15"/>
      <c r="B32" s="25" t="s">
        <v>400</v>
      </c>
      <c r="C32" s="41"/>
      <c r="D32" s="39">
        <v>1045</v>
      </c>
      <c r="E32" s="39"/>
      <c r="F32" s="41"/>
      <c r="G32" s="41"/>
      <c r="H32" s="39">
        <v>139452</v>
      </c>
      <c r="I32" s="39"/>
      <c r="J32" s="41"/>
      <c r="K32" s="41"/>
      <c r="L32" s="86" t="s">
        <v>230</v>
      </c>
      <c r="M32" s="86"/>
      <c r="N32" s="41"/>
      <c r="O32" s="41"/>
      <c r="P32" s="39">
        <v>140497</v>
      </c>
      <c r="Q32" s="39"/>
      <c r="R32" s="41"/>
      <c r="S32" s="41"/>
      <c r="T32" s="39">
        <v>38449</v>
      </c>
      <c r="U32" s="39"/>
      <c r="V32" s="41"/>
      <c r="W32" s="41"/>
      <c r="X32" s="86" t="s">
        <v>230</v>
      </c>
      <c r="Y32" s="86"/>
      <c r="Z32" s="41"/>
      <c r="AA32" s="41"/>
      <c r="AB32" s="39">
        <v>178946</v>
      </c>
      <c r="AC32" s="39"/>
      <c r="AD32" s="41"/>
    </row>
    <row r="33" spans="1:30">
      <c r="A33" s="15"/>
      <c r="B33" s="25"/>
      <c r="C33" s="41"/>
      <c r="D33" s="39"/>
      <c r="E33" s="39"/>
      <c r="F33" s="41"/>
      <c r="G33" s="41"/>
      <c r="H33" s="39"/>
      <c r="I33" s="39"/>
      <c r="J33" s="41"/>
      <c r="K33" s="41"/>
      <c r="L33" s="86"/>
      <c r="M33" s="86"/>
      <c r="N33" s="41"/>
      <c r="O33" s="41"/>
      <c r="P33" s="39"/>
      <c r="Q33" s="39"/>
      <c r="R33" s="41"/>
      <c r="S33" s="41"/>
      <c r="T33" s="39"/>
      <c r="U33" s="39"/>
      <c r="V33" s="41"/>
      <c r="W33" s="41"/>
      <c r="X33" s="86"/>
      <c r="Y33" s="86"/>
      <c r="Z33" s="41"/>
      <c r="AA33" s="41"/>
      <c r="AB33" s="39"/>
      <c r="AC33" s="39"/>
      <c r="AD33" s="41"/>
    </row>
    <row r="34" spans="1:30">
      <c r="A34" s="15"/>
      <c r="B34" s="28" t="s">
        <v>44</v>
      </c>
      <c r="C34" s="45"/>
      <c r="D34" s="44" t="s">
        <v>230</v>
      </c>
      <c r="E34" s="44"/>
      <c r="F34" s="45"/>
      <c r="G34" s="45"/>
      <c r="H34" s="46">
        <v>116869</v>
      </c>
      <c r="I34" s="46"/>
      <c r="J34" s="45"/>
      <c r="K34" s="45"/>
      <c r="L34" s="44" t="s">
        <v>230</v>
      </c>
      <c r="M34" s="44"/>
      <c r="N34" s="45"/>
      <c r="O34" s="45"/>
      <c r="P34" s="46">
        <v>116869</v>
      </c>
      <c r="Q34" s="46"/>
      <c r="R34" s="45"/>
      <c r="S34" s="45"/>
      <c r="T34" s="46">
        <v>99020</v>
      </c>
      <c r="U34" s="46"/>
      <c r="V34" s="45"/>
      <c r="W34" s="45"/>
      <c r="X34" s="44" t="s">
        <v>230</v>
      </c>
      <c r="Y34" s="44"/>
      <c r="Z34" s="45"/>
      <c r="AA34" s="45"/>
      <c r="AB34" s="46">
        <v>215889</v>
      </c>
      <c r="AC34" s="46"/>
      <c r="AD34" s="45"/>
    </row>
    <row r="35" spans="1:30">
      <c r="A35" s="15"/>
      <c r="B35" s="28"/>
      <c r="C35" s="45"/>
      <c r="D35" s="44"/>
      <c r="E35" s="44"/>
      <c r="F35" s="45"/>
      <c r="G35" s="45"/>
      <c r="H35" s="46"/>
      <c r="I35" s="46"/>
      <c r="J35" s="45"/>
      <c r="K35" s="45"/>
      <c r="L35" s="44"/>
      <c r="M35" s="44"/>
      <c r="N35" s="45"/>
      <c r="O35" s="45"/>
      <c r="P35" s="46"/>
      <c r="Q35" s="46"/>
      <c r="R35" s="45"/>
      <c r="S35" s="45"/>
      <c r="T35" s="46"/>
      <c r="U35" s="46"/>
      <c r="V35" s="45"/>
      <c r="W35" s="45"/>
      <c r="X35" s="44"/>
      <c r="Y35" s="44"/>
      <c r="Z35" s="45"/>
      <c r="AA35" s="45"/>
      <c r="AB35" s="46"/>
      <c r="AC35" s="46"/>
      <c r="AD35" s="45"/>
    </row>
    <row r="36" spans="1:30">
      <c r="A36" s="15"/>
      <c r="B36" s="25" t="s">
        <v>45</v>
      </c>
      <c r="C36" s="41"/>
      <c r="D36" s="86" t="s">
        <v>230</v>
      </c>
      <c r="E36" s="86"/>
      <c r="F36" s="41"/>
      <c r="G36" s="41"/>
      <c r="H36" s="39">
        <v>14031</v>
      </c>
      <c r="I36" s="39"/>
      <c r="J36" s="41"/>
      <c r="K36" s="41"/>
      <c r="L36" s="86" t="s">
        <v>230</v>
      </c>
      <c r="M36" s="86"/>
      <c r="N36" s="41"/>
      <c r="O36" s="41"/>
      <c r="P36" s="39">
        <v>14031</v>
      </c>
      <c r="Q36" s="39"/>
      <c r="R36" s="41"/>
      <c r="S36" s="41"/>
      <c r="T36" s="39">
        <v>3593</v>
      </c>
      <c r="U36" s="39"/>
      <c r="V36" s="41"/>
      <c r="W36" s="41"/>
      <c r="X36" s="86" t="s">
        <v>230</v>
      </c>
      <c r="Y36" s="86"/>
      <c r="Z36" s="41"/>
      <c r="AA36" s="41"/>
      <c r="AB36" s="39">
        <v>17624</v>
      </c>
      <c r="AC36" s="39"/>
      <c r="AD36" s="41"/>
    </row>
    <row r="37" spans="1:30">
      <c r="A37" s="15"/>
      <c r="B37" s="25"/>
      <c r="C37" s="41"/>
      <c r="D37" s="86"/>
      <c r="E37" s="86"/>
      <c r="F37" s="41"/>
      <c r="G37" s="41"/>
      <c r="H37" s="39"/>
      <c r="I37" s="39"/>
      <c r="J37" s="41"/>
      <c r="K37" s="41"/>
      <c r="L37" s="86"/>
      <c r="M37" s="86"/>
      <c r="N37" s="41"/>
      <c r="O37" s="41"/>
      <c r="P37" s="39"/>
      <c r="Q37" s="39"/>
      <c r="R37" s="41"/>
      <c r="S37" s="41"/>
      <c r="T37" s="39"/>
      <c r="U37" s="39"/>
      <c r="V37" s="41"/>
      <c r="W37" s="41"/>
      <c r="X37" s="86"/>
      <c r="Y37" s="86"/>
      <c r="Z37" s="41"/>
      <c r="AA37" s="41"/>
      <c r="AB37" s="39"/>
      <c r="AC37" s="39"/>
      <c r="AD37" s="41"/>
    </row>
    <row r="38" spans="1:30">
      <c r="A38" s="15"/>
      <c r="B38" s="28" t="s">
        <v>46</v>
      </c>
      <c r="C38" s="45"/>
      <c r="D38" s="44" t="s">
        <v>230</v>
      </c>
      <c r="E38" s="44"/>
      <c r="F38" s="45"/>
      <c r="G38" s="45"/>
      <c r="H38" s="46">
        <v>8311</v>
      </c>
      <c r="I38" s="46"/>
      <c r="J38" s="45"/>
      <c r="K38" s="45"/>
      <c r="L38" s="44" t="s">
        <v>230</v>
      </c>
      <c r="M38" s="44"/>
      <c r="N38" s="45"/>
      <c r="O38" s="45"/>
      <c r="P38" s="46">
        <v>8311</v>
      </c>
      <c r="Q38" s="46"/>
      <c r="R38" s="45"/>
      <c r="S38" s="45"/>
      <c r="T38" s="44" t="s">
        <v>230</v>
      </c>
      <c r="U38" s="44"/>
      <c r="V38" s="45"/>
      <c r="W38" s="45"/>
      <c r="X38" s="44" t="s">
        <v>230</v>
      </c>
      <c r="Y38" s="44"/>
      <c r="Z38" s="45"/>
      <c r="AA38" s="45"/>
      <c r="AB38" s="46">
        <v>8311</v>
      </c>
      <c r="AC38" s="46"/>
      <c r="AD38" s="45"/>
    </row>
    <row r="39" spans="1:30">
      <c r="A39" s="15"/>
      <c r="B39" s="28"/>
      <c r="C39" s="45"/>
      <c r="D39" s="44"/>
      <c r="E39" s="44"/>
      <c r="F39" s="45"/>
      <c r="G39" s="45"/>
      <c r="H39" s="46"/>
      <c r="I39" s="46"/>
      <c r="J39" s="45"/>
      <c r="K39" s="45"/>
      <c r="L39" s="44"/>
      <c r="M39" s="44"/>
      <c r="N39" s="45"/>
      <c r="O39" s="45"/>
      <c r="P39" s="46"/>
      <c r="Q39" s="46"/>
      <c r="R39" s="45"/>
      <c r="S39" s="45"/>
      <c r="T39" s="44"/>
      <c r="U39" s="44"/>
      <c r="V39" s="45"/>
      <c r="W39" s="45"/>
      <c r="X39" s="44"/>
      <c r="Y39" s="44"/>
      <c r="Z39" s="45"/>
      <c r="AA39" s="45"/>
      <c r="AB39" s="46"/>
      <c r="AC39" s="46"/>
      <c r="AD39" s="45"/>
    </row>
    <row r="40" spans="1:30">
      <c r="A40" s="15"/>
      <c r="B40" s="25" t="s">
        <v>401</v>
      </c>
      <c r="C40" s="41"/>
      <c r="D40" s="39">
        <v>2700055</v>
      </c>
      <c r="E40" s="39"/>
      <c r="F40" s="41"/>
      <c r="G40" s="41"/>
      <c r="H40" s="39">
        <v>31786</v>
      </c>
      <c r="I40" s="39"/>
      <c r="J40" s="41"/>
      <c r="K40" s="41"/>
      <c r="L40" s="86" t="s">
        <v>402</v>
      </c>
      <c r="M40" s="86"/>
      <c r="N40" s="25" t="s">
        <v>236</v>
      </c>
      <c r="O40" s="41"/>
      <c r="P40" s="39">
        <v>37875</v>
      </c>
      <c r="Q40" s="39"/>
      <c r="R40" s="41"/>
      <c r="S40" s="41"/>
      <c r="T40" s="86" t="s">
        <v>230</v>
      </c>
      <c r="U40" s="86"/>
      <c r="V40" s="41"/>
      <c r="W40" s="41"/>
      <c r="X40" s="86" t="s">
        <v>403</v>
      </c>
      <c r="Y40" s="86"/>
      <c r="Z40" s="25" t="s">
        <v>236</v>
      </c>
      <c r="AA40" s="41"/>
      <c r="AB40" s="86" t="s">
        <v>230</v>
      </c>
      <c r="AC40" s="86"/>
      <c r="AD40" s="41"/>
    </row>
    <row r="41" spans="1:30">
      <c r="A41" s="15"/>
      <c r="B41" s="25"/>
      <c r="C41" s="41"/>
      <c r="D41" s="39"/>
      <c r="E41" s="39"/>
      <c r="F41" s="41"/>
      <c r="G41" s="41"/>
      <c r="H41" s="39"/>
      <c r="I41" s="39"/>
      <c r="J41" s="41"/>
      <c r="K41" s="41"/>
      <c r="L41" s="86"/>
      <c r="M41" s="86"/>
      <c r="N41" s="25"/>
      <c r="O41" s="41"/>
      <c r="P41" s="39"/>
      <c r="Q41" s="39"/>
      <c r="R41" s="41"/>
      <c r="S41" s="41"/>
      <c r="T41" s="86"/>
      <c r="U41" s="86"/>
      <c r="V41" s="41"/>
      <c r="W41" s="41"/>
      <c r="X41" s="86"/>
      <c r="Y41" s="86"/>
      <c r="Z41" s="25"/>
      <c r="AA41" s="41"/>
      <c r="AB41" s="86"/>
      <c r="AC41" s="86"/>
      <c r="AD41" s="41"/>
    </row>
    <row r="42" spans="1:30">
      <c r="A42" s="15"/>
      <c r="B42" s="28" t="s">
        <v>47</v>
      </c>
      <c r="C42" s="45"/>
      <c r="D42" s="46">
        <v>33345</v>
      </c>
      <c r="E42" s="46"/>
      <c r="F42" s="45"/>
      <c r="G42" s="45"/>
      <c r="H42" s="46">
        <v>18413</v>
      </c>
      <c r="I42" s="46"/>
      <c r="J42" s="45"/>
      <c r="K42" s="45"/>
      <c r="L42" s="44" t="s">
        <v>230</v>
      </c>
      <c r="M42" s="44"/>
      <c r="N42" s="45"/>
      <c r="O42" s="45"/>
      <c r="P42" s="46">
        <v>51758</v>
      </c>
      <c r="Q42" s="46"/>
      <c r="R42" s="45"/>
      <c r="S42" s="45"/>
      <c r="T42" s="46">
        <v>7669</v>
      </c>
      <c r="U42" s="46"/>
      <c r="V42" s="45"/>
      <c r="W42" s="45"/>
      <c r="X42" s="44" t="s">
        <v>230</v>
      </c>
      <c r="Y42" s="44"/>
      <c r="Z42" s="45"/>
      <c r="AA42" s="45"/>
      <c r="AB42" s="46">
        <v>59427</v>
      </c>
      <c r="AC42" s="46"/>
      <c r="AD42" s="45"/>
    </row>
    <row r="43" spans="1:30" ht="15.75" thickBot="1">
      <c r="A43" s="15"/>
      <c r="B43" s="28"/>
      <c r="C43" s="45"/>
      <c r="D43" s="115"/>
      <c r="E43" s="115"/>
      <c r="F43" s="116"/>
      <c r="G43" s="45"/>
      <c r="H43" s="115"/>
      <c r="I43" s="115"/>
      <c r="J43" s="116"/>
      <c r="K43" s="45"/>
      <c r="L43" s="117"/>
      <c r="M43" s="117"/>
      <c r="N43" s="116"/>
      <c r="O43" s="45"/>
      <c r="P43" s="115"/>
      <c r="Q43" s="115"/>
      <c r="R43" s="116"/>
      <c r="S43" s="45"/>
      <c r="T43" s="115"/>
      <c r="U43" s="115"/>
      <c r="V43" s="116"/>
      <c r="W43" s="45"/>
      <c r="X43" s="117"/>
      <c r="Y43" s="117"/>
      <c r="Z43" s="116"/>
      <c r="AA43" s="45"/>
      <c r="AB43" s="115"/>
      <c r="AC43" s="115"/>
      <c r="AD43" s="116"/>
    </row>
    <row r="44" spans="1:30">
      <c r="A44" s="15"/>
      <c r="B44" s="118" t="s">
        <v>48</v>
      </c>
      <c r="C44" s="41"/>
      <c r="D44" s="38" t="s">
        <v>228</v>
      </c>
      <c r="E44" s="40">
        <v>2866095</v>
      </c>
      <c r="F44" s="42"/>
      <c r="G44" s="41"/>
      <c r="H44" s="38" t="s">
        <v>228</v>
      </c>
      <c r="I44" s="40">
        <v>2826977</v>
      </c>
      <c r="J44" s="42"/>
      <c r="K44" s="41"/>
      <c r="L44" s="38" t="s">
        <v>228</v>
      </c>
      <c r="M44" s="97" t="s">
        <v>404</v>
      </c>
      <c r="N44" s="38" t="s">
        <v>236</v>
      </c>
      <c r="O44" s="41"/>
      <c r="P44" s="38" t="s">
        <v>228</v>
      </c>
      <c r="Q44" s="40">
        <v>2897659</v>
      </c>
      <c r="R44" s="42"/>
      <c r="S44" s="41"/>
      <c r="T44" s="38" t="s">
        <v>228</v>
      </c>
      <c r="U44" s="40">
        <v>188074</v>
      </c>
      <c r="V44" s="42"/>
      <c r="W44" s="41"/>
      <c r="X44" s="38" t="s">
        <v>228</v>
      </c>
      <c r="Y44" s="97" t="s">
        <v>405</v>
      </c>
      <c r="Z44" s="38" t="s">
        <v>236</v>
      </c>
      <c r="AA44" s="41"/>
      <c r="AB44" s="38" t="s">
        <v>228</v>
      </c>
      <c r="AC44" s="40">
        <v>3045185</v>
      </c>
      <c r="AD44" s="42"/>
    </row>
    <row r="45" spans="1:30" ht="15.75" thickBot="1">
      <c r="A45" s="15"/>
      <c r="B45" s="118"/>
      <c r="C45" s="41"/>
      <c r="D45" s="85"/>
      <c r="E45" s="90"/>
      <c r="F45" s="88"/>
      <c r="G45" s="41"/>
      <c r="H45" s="85"/>
      <c r="I45" s="90"/>
      <c r="J45" s="88"/>
      <c r="K45" s="41"/>
      <c r="L45" s="85"/>
      <c r="M45" s="87"/>
      <c r="N45" s="85"/>
      <c r="O45" s="41"/>
      <c r="P45" s="85"/>
      <c r="Q45" s="90"/>
      <c r="R45" s="88"/>
      <c r="S45" s="41"/>
      <c r="T45" s="85"/>
      <c r="U45" s="90"/>
      <c r="V45" s="88"/>
      <c r="W45" s="41"/>
      <c r="X45" s="85"/>
      <c r="Y45" s="87"/>
      <c r="Z45" s="85"/>
      <c r="AA45" s="41"/>
      <c r="AB45" s="85"/>
      <c r="AC45" s="90"/>
      <c r="AD45" s="88"/>
    </row>
    <row r="46" spans="1:30" ht="15.75" thickTop="1">
      <c r="A46" s="15"/>
      <c r="B46" s="13"/>
      <c r="C46" s="13"/>
      <c r="D46" s="119"/>
      <c r="E46" s="119"/>
      <c r="F46" s="119"/>
      <c r="G46" s="13"/>
      <c r="H46" s="119"/>
      <c r="I46" s="119"/>
      <c r="J46" s="119"/>
      <c r="K46" s="13"/>
      <c r="L46" s="119"/>
      <c r="M46" s="119"/>
      <c r="N46" s="119"/>
      <c r="O46" s="13"/>
      <c r="P46" s="119"/>
      <c r="Q46" s="119"/>
      <c r="R46" s="119"/>
      <c r="S46" s="13"/>
      <c r="T46" s="119"/>
      <c r="U46" s="119"/>
      <c r="V46" s="119"/>
      <c r="W46" s="13"/>
      <c r="X46" s="119"/>
      <c r="Y46" s="119"/>
      <c r="Z46" s="119"/>
      <c r="AA46" s="13"/>
      <c r="AB46" s="119"/>
      <c r="AC46" s="119"/>
      <c r="AD46" s="119"/>
    </row>
    <row r="47" spans="1:30">
      <c r="A47" s="15"/>
      <c r="B47" s="110" t="s">
        <v>406</v>
      </c>
      <c r="C47" s="110"/>
      <c r="D47" s="110"/>
      <c r="E47" s="110"/>
      <c r="F47" s="110"/>
      <c r="G47" s="110"/>
      <c r="H47" s="110"/>
      <c r="I47" s="110"/>
      <c r="J47" s="110"/>
      <c r="K47" s="110"/>
      <c r="L47" s="110"/>
      <c r="M47" s="110"/>
      <c r="N47" s="110"/>
      <c r="O47" s="110"/>
      <c r="P47" s="110"/>
      <c r="Q47" s="110"/>
      <c r="R47" s="110"/>
      <c r="S47" s="110"/>
      <c r="T47" s="110"/>
      <c r="U47" s="110"/>
      <c r="V47" s="110"/>
      <c r="W47" s="110"/>
      <c r="X47" s="110"/>
      <c r="Y47" s="110"/>
      <c r="Z47" s="110"/>
      <c r="AA47" s="110"/>
      <c r="AB47" s="110"/>
      <c r="AC47" s="110"/>
      <c r="AD47" s="110"/>
    </row>
    <row r="48" spans="1:30">
      <c r="A48" s="15"/>
      <c r="B48" s="111">
        <v>41820</v>
      </c>
      <c r="C48" s="111"/>
      <c r="D48" s="111"/>
      <c r="E48" s="111"/>
      <c r="F48" s="111"/>
      <c r="G48" s="111"/>
      <c r="H48" s="111"/>
      <c r="I48" s="111"/>
      <c r="J48" s="111"/>
      <c r="K48" s="111"/>
      <c r="L48" s="111"/>
      <c r="M48" s="111"/>
      <c r="N48" s="111"/>
      <c r="O48" s="111"/>
      <c r="P48" s="111"/>
      <c r="Q48" s="111"/>
      <c r="R48" s="111"/>
      <c r="S48" s="111"/>
      <c r="T48" s="111"/>
      <c r="U48" s="111"/>
      <c r="V48" s="111"/>
      <c r="W48" s="111"/>
      <c r="X48" s="111"/>
      <c r="Y48" s="111"/>
      <c r="Z48" s="111"/>
      <c r="AA48" s="111"/>
      <c r="AB48" s="111"/>
      <c r="AC48" s="111"/>
      <c r="AD48" s="111"/>
    </row>
    <row r="49" spans="1:30">
      <c r="A49" s="15"/>
      <c r="B49" s="110" t="s">
        <v>388</v>
      </c>
      <c r="C49" s="110"/>
      <c r="D49" s="110"/>
      <c r="E49" s="110"/>
      <c r="F49" s="110"/>
      <c r="G49" s="110"/>
      <c r="H49" s="110"/>
      <c r="I49" s="110"/>
      <c r="J49" s="110"/>
      <c r="K49" s="110"/>
      <c r="L49" s="110"/>
      <c r="M49" s="110"/>
      <c r="N49" s="110"/>
      <c r="O49" s="110"/>
      <c r="P49" s="110"/>
      <c r="Q49" s="110"/>
      <c r="R49" s="110"/>
      <c r="S49" s="110"/>
      <c r="T49" s="110"/>
      <c r="U49" s="110"/>
      <c r="V49" s="110"/>
      <c r="W49" s="110"/>
      <c r="X49" s="110"/>
      <c r="Y49" s="110"/>
      <c r="Z49" s="110"/>
      <c r="AA49" s="110"/>
      <c r="AB49" s="110"/>
      <c r="AC49" s="110"/>
      <c r="AD49" s="110"/>
    </row>
    <row r="50" spans="1:30">
      <c r="A50" s="15"/>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ht="15.75" thickBot="1">
      <c r="A51" s="15"/>
      <c r="B51" s="13"/>
      <c r="C51" s="13"/>
      <c r="D51" s="112" t="s">
        <v>389</v>
      </c>
      <c r="E51" s="112"/>
      <c r="F51" s="112"/>
      <c r="G51" s="13"/>
      <c r="H51" s="112" t="s">
        <v>390</v>
      </c>
      <c r="I51" s="112"/>
      <c r="J51" s="112"/>
      <c r="K51" s="13"/>
      <c r="L51" s="112" t="s">
        <v>391</v>
      </c>
      <c r="M51" s="112"/>
      <c r="N51" s="112"/>
      <c r="O51" s="13"/>
      <c r="P51" s="112" t="s">
        <v>392</v>
      </c>
      <c r="Q51" s="112"/>
      <c r="R51" s="112"/>
      <c r="S51" s="13"/>
      <c r="T51" s="112" t="s">
        <v>393</v>
      </c>
      <c r="U51" s="112"/>
      <c r="V51" s="112"/>
      <c r="W51" s="13"/>
      <c r="X51" s="112" t="s">
        <v>391</v>
      </c>
      <c r="Y51" s="112"/>
      <c r="Z51" s="112"/>
      <c r="AA51" s="13"/>
      <c r="AB51" s="112" t="s">
        <v>394</v>
      </c>
      <c r="AC51" s="112"/>
      <c r="AD51" s="112"/>
    </row>
    <row r="52" spans="1:30">
      <c r="A52" s="15"/>
      <c r="B52" s="21" t="s">
        <v>407</v>
      </c>
      <c r="C52" s="32"/>
      <c r="D52" s="42"/>
      <c r="E52" s="42"/>
      <c r="F52" s="42"/>
      <c r="G52" s="32"/>
      <c r="H52" s="42"/>
      <c r="I52" s="42"/>
      <c r="J52" s="42"/>
      <c r="K52" s="32"/>
      <c r="L52" s="42"/>
      <c r="M52" s="42"/>
      <c r="N52" s="42"/>
      <c r="O52" s="32"/>
      <c r="P52" s="42"/>
      <c r="Q52" s="42"/>
      <c r="R52" s="42"/>
      <c r="S52" s="32"/>
      <c r="T52" s="42"/>
      <c r="U52" s="42"/>
      <c r="V52" s="42"/>
      <c r="W52" s="32"/>
      <c r="X52" s="42"/>
      <c r="Y52" s="42"/>
      <c r="Z52" s="42"/>
      <c r="AA52" s="32"/>
      <c r="AB52" s="42"/>
      <c r="AC52" s="42"/>
      <c r="AD52" s="42"/>
    </row>
    <row r="53" spans="1:30">
      <c r="A53" s="15"/>
      <c r="B53" s="11" t="s">
        <v>49</v>
      </c>
      <c r="C53" s="13"/>
      <c r="D53" s="45"/>
      <c r="E53" s="45"/>
      <c r="F53" s="45"/>
      <c r="G53" s="13"/>
      <c r="H53" s="45"/>
      <c r="I53" s="45"/>
      <c r="J53" s="45"/>
      <c r="K53" s="13"/>
      <c r="L53" s="45"/>
      <c r="M53" s="45"/>
      <c r="N53" s="45"/>
      <c r="O53" s="13"/>
      <c r="P53" s="45"/>
      <c r="Q53" s="45"/>
      <c r="R53" s="45"/>
      <c r="S53" s="13"/>
      <c r="T53" s="45"/>
      <c r="U53" s="45"/>
      <c r="V53" s="45"/>
      <c r="W53" s="13"/>
      <c r="X53" s="45"/>
      <c r="Y53" s="45"/>
      <c r="Z53" s="45"/>
      <c r="AA53" s="13"/>
      <c r="AB53" s="45"/>
      <c r="AC53" s="45"/>
      <c r="AD53" s="45"/>
    </row>
    <row r="54" spans="1:30">
      <c r="A54" s="15"/>
      <c r="B54" s="106" t="s">
        <v>50</v>
      </c>
      <c r="C54" s="41"/>
      <c r="D54" s="25" t="s">
        <v>228</v>
      </c>
      <c r="E54" s="39">
        <v>1446</v>
      </c>
      <c r="F54" s="41"/>
      <c r="G54" s="41"/>
      <c r="H54" s="25" t="s">
        <v>228</v>
      </c>
      <c r="I54" s="39">
        <v>19443</v>
      </c>
      <c r="J54" s="41"/>
      <c r="K54" s="41"/>
      <c r="L54" s="25" t="s">
        <v>228</v>
      </c>
      <c r="M54" s="86" t="s">
        <v>230</v>
      </c>
      <c r="N54" s="41"/>
      <c r="O54" s="41"/>
      <c r="P54" s="25" t="s">
        <v>228</v>
      </c>
      <c r="Q54" s="39">
        <v>20889</v>
      </c>
      <c r="R54" s="41"/>
      <c r="S54" s="41"/>
      <c r="T54" s="25" t="s">
        <v>228</v>
      </c>
      <c r="U54" s="86">
        <v>823</v>
      </c>
      <c r="V54" s="41"/>
      <c r="W54" s="41"/>
      <c r="X54" s="25" t="s">
        <v>228</v>
      </c>
      <c r="Y54" s="86" t="s">
        <v>230</v>
      </c>
      <c r="Z54" s="41"/>
      <c r="AA54" s="41"/>
      <c r="AB54" s="25" t="s">
        <v>228</v>
      </c>
      <c r="AC54" s="39">
        <v>21712</v>
      </c>
      <c r="AD54" s="41"/>
    </row>
    <row r="55" spans="1:30">
      <c r="A55" s="15"/>
      <c r="B55" s="106"/>
      <c r="C55" s="41"/>
      <c r="D55" s="25"/>
      <c r="E55" s="39"/>
      <c r="F55" s="41"/>
      <c r="G55" s="41"/>
      <c r="H55" s="25"/>
      <c r="I55" s="39"/>
      <c r="J55" s="41"/>
      <c r="K55" s="41"/>
      <c r="L55" s="25"/>
      <c r="M55" s="86"/>
      <c r="N55" s="41"/>
      <c r="O55" s="41"/>
      <c r="P55" s="25"/>
      <c r="Q55" s="39"/>
      <c r="R55" s="41"/>
      <c r="S55" s="41"/>
      <c r="T55" s="25"/>
      <c r="U55" s="86"/>
      <c r="V55" s="41"/>
      <c r="W55" s="41"/>
      <c r="X55" s="25"/>
      <c r="Y55" s="86"/>
      <c r="Z55" s="41"/>
      <c r="AA55" s="41"/>
      <c r="AB55" s="25"/>
      <c r="AC55" s="39"/>
      <c r="AD55" s="41"/>
    </row>
    <row r="56" spans="1:30">
      <c r="A56" s="15"/>
      <c r="B56" s="107" t="s">
        <v>51</v>
      </c>
      <c r="C56" s="45"/>
      <c r="D56" s="46">
        <v>15861</v>
      </c>
      <c r="E56" s="46"/>
      <c r="F56" s="45"/>
      <c r="G56" s="45"/>
      <c r="H56" s="44">
        <v>176</v>
      </c>
      <c r="I56" s="44"/>
      <c r="J56" s="45"/>
      <c r="K56" s="45"/>
      <c r="L56" s="44" t="s">
        <v>230</v>
      </c>
      <c r="M56" s="44"/>
      <c r="N56" s="45"/>
      <c r="O56" s="45"/>
      <c r="P56" s="46">
        <v>16037</v>
      </c>
      <c r="Q56" s="46"/>
      <c r="R56" s="45"/>
      <c r="S56" s="45"/>
      <c r="T56" s="44">
        <v>11</v>
      </c>
      <c r="U56" s="44"/>
      <c r="V56" s="45"/>
      <c r="W56" s="45"/>
      <c r="X56" s="44" t="s">
        <v>230</v>
      </c>
      <c r="Y56" s="44"/>
      <c r="Z56" s="45"/>
      <c r="AA56" s="45"/>
      <c r="AB56" s="46">
        <v>16048</v>
      </c>
      <c r="AC56" s="46"/>
      <c r="AD56" s="45"/>
    </row>
    <row r="57" spans="1:30">
      <c r="A57" s="15"/>
      <c r="B57" s="107"/>
      <c r="C57" s="45"/>
      <c r="D57" s="46"/>
      <c r="E57" s="46"/>
      <c r="F57" s="45"/>
      <c r="G57" s="45"/>
      <c r="H57" s="44"/>
      <c r="I57" s="44"/>
      <c r="J57" s="45"/>
      <c r="K57" s="45"/>
      <c r="L57" s="44"/>
      <c r="M57" s="44"/>
      <c r="N57" s="45"/>
      <c r="O57" s="45"/>
      <c r="P57" s="46"/>
      <c r="Q57" s="46"/>
      <c r="R57" s="45"/>
      <c r="S57" s="45"/>
      <c r="T57" s="44"/>
      <c r="U57" s="44"/>
      <c r="V57" s="45"/>
      <c r="W57" s="45"/>
      <c r="X57" s="44"/>
      <c r="Y57" s="44"/>
      <c r="Z57" s="45"/>
      <c r="AA57" s="45"/>
      <c r="AB57" s="46"/>
      <c r="AC57" s="46"/>
      <c r="AD57" s="45"/>
    </row>
    <row r="58" spans="1:30">
      <c r="A58" s="15"/>
      <c r="B58" s="106" t="s">
        <v>52</v>
      </c>
      <c r="C58" s="41"/>
      <c r="D58" s="39">
        <v>17325</v>
      </c>
      <c r="E58" s="39"/>
      <c r="F58" s="41"/>
      <c r="G58" s="41"/>
      <c r="H58" s="39">
        <v>90756</v>
      </c>
      <c r="I58" s="39"/>
      <c r="J58" s="41"/>
      <c r="K58" s="41"/>
      <c r="L58" s="86" t="s">
        <v>230</v>
      </c>
      <c r="M58" s="86"/>
      <c r="N58" s="41"/>
      <c r="O58" s="41"/>
      <c r="P58" s="39">
        <v>108081</v>
      </c>
      <c r="Q58" s="39"/>
      <c r="R58" s="41"/>
      <c r="S58" s="41"/>
      <c r="T58" s="39">
        <v>5880</v>
      </c>
      <c r="U58" s="39"/>
      <c r="V58" s="41"/>
      <c r="W58" s="41"/>
      <c r="X58" s="86" t="s">
        <v>230</v>
      </c>
      <c r="Y58" s="86"/>
      <c r="Z58" s="41"/>
      <c r="AA58" s="41"/>
      <c r="AB58" s="39">
        <v>113961</v>
      </c>
      <c r="AC58" s="39"/>
      <c r="AD58" s="41"/>
    </row>
    <row r="59" spans="1:30">
      <c r="A59" s="15"/>
      <c r="B59" s="106"/>
      <c r="C59" s="41"/>
      <c r="D59" s="39"/>
      <c r="E59" s="39"/>
      <c r="F59" s="41"/>
      <c r="G59" s="41"/>
      <c r="H59" s="39"/>
      <c r="I59" s="39"/>
      <c r="J59" s="41"/>
      <c r="K59" s="41"/>
      <c r="L59" s="86"/>
      <c r="M59" s="86"/>
      <c r="N59" s="41"/>
      <c r="O59" s="41"/>
      <c r="P59" s="39"/>
      <c r="Q59" s="39"/>
      <c r="R59" s="41"/>
      <c r="S59" s="41"/>
      <c r="T59" s="39"/>
      <c r="U59" s="39"/>
      <c r="V59" s="41"/>
      <c r="W59" s="41"/>
      <c r="X59" s="86"/>
      <c r="Y59" s="86"/>
      <c r="Z59" s="41"/>
      <c r="AA59" s="41"/>
      <c r="AB59" s="39"/>
      <c r="AC59" s="39"/>
      <c r="AD59" s="41"/>
    </row>
    <row r="60" spans="1:30">
      <c r="A60" s="15"/>
      <c r="B60" s="107" t="s">
        <v>408</v>
      </c>
      <c r="C60" s="45"/>
      <c r="D60" s="46">
        <v>101447</v>
      </c>
      <c r="E60" s="46"/>
      <c r="F60" s="45"/>
      <c r="G60" s="45"/>
      <c r="H60" s="44" t="s">
        <v>230</v>
      </c>
      <c r="I60" s="44"/>
      <c r="J60" s="45"/>
      <c r="K60" s="45"/>
      <c r="L60" s="44" t="s">
        <v>397</v>
      </c>
      <c r="M60" s="44"/>
      <c r="N60" s="28" t="s">
        <v>236</v>
      </c>
      <c r="O60" s="45"/>
      <c r="P60" s="44" t="s">
        <v>230</v>
      </c>
      <c r="Q60" s="44"/>
      <c r="R60" s="45"/>
      <c r="S60" s="45"/>
      <c r="T60" s="46">
        <v>2673</v>
      </c>
      <c r="U60" s="46"/>
      <c r="V60" s="45"/>
      <c r="W60" s="45"/>
      <c r="X60" s="44" t="s">
        <v>398</v>
      </c>
      <c r="Y60" s="44"/>
      <c r="Z60" s="28" t="s">
        <v>236</v>
      </c>
      <c r="AA60" s="45"/>
      <c r="AB60" s="44" t="s">
        <v>230</v>
      </c>
      <c r="AC60" s="44"/>
      <c r="AD60" s="45"/>
    </row>
    <row r="61" spans="1:30">
      <c r="A61" s="15"/>
      <c r="B61" s="107"/>
      <c r="C61" s="45"/>
      <c r="D61" s="46"/>
      <c r="E61" s="46"/>
      <c r="F61" s="45"/>
      <c r="G61" s="45"/>
      <c r="H61" s="44"/>
      <c r="I61" s="44"/>
      <c r="J61" s="45"/>
      <c r="K61" s="45"/>
      <c r="L61" s="44"/>
      <c r="M61" s="44"/>
      <c r="N61" s="28"/>
      <c r="O61" s="45"/>
      <c r="P61" s="44"/>
      <c r="Q61" s="44"/>
      <c r="R61" s="45"/>
      <c r="S61" s="45"/>
      <c r="T61" s="46"/>
      <c r="U61" s="46"/>
      <c r="V61" s="45"/>
      <c r="W61" s="45"/>
      <c r="X61" s="44"/>
      <c r="Y61" s="44"/>
      <c r="Z61" s="28"/>
      <c r="AA61" s="45"/>
      <c r="AB61" s="44"/>
      <c r="AC61" s="44"/>
      <c r="AD61" s="45"/>
    </row>
    <row r="62" spans="1:30">
      <c r="A62" s="15"/>
      <c r="B62" s="106" t="s">
        <v>53</v>
      </c>
      <c r="C62" s="41"/>
      <c r="D62" s="39">
        <v>49218</v>
      </c>
      <c r="E62" s="39"/>
      <c r="F62" s="41"/>
      <c r="G62" s="41"/>
      <c r="H62" s="39">
        <v>1575</v>
      </c>
      <c r="I62" s="39"/>
      <c r="J62" s="41"/>
      <c r="K62" s="41"/>
      <c r="L62" s="86" t="s">
        <v>230</v>
      </c>
      <c r="M62" s="86"/>
      <c r="N62" s="41"/>
      <c r="O62" s="41"/>
      <c r="P62" s="39">
        <v>50793</v>
      </c>
      <c r="Q62" s="39"/>
      <c r="R62" s="41"/>
      <c r="S62" s="41"/>
      <c r="T62" s="86" t="s">
        <v>230</v>
      </c>
      <c r="U62" s="86"/>
      <c r="V62" s="41"/>
      <c r="W62" s="41"/>
      <c r="X62" s="86" t="s">
        <v>230</v>
      </c>
      <c r="Y62" s="86"/>
      <c r="Z62" s="41"/>
      <c r="AA62" s="41"/>
      <c r="AB62" s="39">
        <v>50793</v>
      </c>
      <c r="AC62" s="39"/>
      <c r="AD62" s="41"/>
    </row>
    <row r="63" spans="1:30" ht="15.75" thickBot="1">
      <c r="A63" s="15"/>
      <c r="B63" s="106"/>
      <c r="C63" s="41"/>
      <c r="D63" s="47"/>
      <c r="E63" s="47"/>
      <c r="F63" s="48"/>
      <c r="G63" s="41"/>
      <c r="H63" s="47"/>
      <c r="I63" s="47"/>
      <c r="J63" s="48"/>
      <c r="K63" s="41"/>
      <c r="L63" s="53"/>
      <c r="M63" s="53"/>
      <c r="N63" s="48"/>
      <c r="O63" s="41"/>
      <c r="P63" s="47"/>
      <c r="Q63" s="47"/>
      <c r="R63" s="48"/>
      <c r="S63" s="41"/>
      <c r="T63" s="53"/>
      <c r="U63" s="53"/>
      <c r="V63" s="48"/>
      <c r="W63" s="41"/>
      <c r="X63" s="53"/>
      <c r="Y63" s="53"/>
      <c r="Z63" s="48"/>
      <c r="AA63" s="41"/>
      <c r="AB63" s="47"/>
      <c r="AC63" s="47"/>
      <c r="AD63" s="48"/>
    </row>
    <row r="64" spans="1:30">
      <c r="A64" s="15"/>
      <c r="B64" s="43" t="s">
        <v>54</v>
      </c>
      <c r="C64" s="45"/>
      <c r="D64" s="49">
        <v>185297</v>
      </c>
      <c r="E64" s="49"/>
      <c r="F64" s="51"/>
      <c r="G64" s="45"/>
      <c r="H64" s="49">
        <v>111950</v>
      </c>
      <c r="I64" s="49"/>
      <c r="J64" s="51"/>
      <c r="K64" s="45"/>
      <c r="L64" s="102" t="s">
        <v>397</v>
      </c>
      <c r="M64" s="102"/>
      <c r="N64" s="54" t="s">
        <v>236</v>
      </c>
      <c r="O64" s="45"/>
      <c r="P64" s="49">
        <v>195800</v>
      </c>
      <c r="Q64" s="49"/>
      <c r="R64" s="51"/>
      <c r="S64" s="45"/>
      <c r="T64" s="49">
        <v>9387</v>
      </c>
      <c r="U64" s="49"/>
      <c r="V64" s="51"/>
      <c r="W64" s="45"/>
      <c r="X64" s="102" t="s">
        <v>398</v>
      </c>
      <c r="Y64" s="102"/>
      <c r="Z64" s="54" t="s">
        <v>236</v>
      </c>
      <c r="AA64" s="45"/>
      <c r="AB64" s="49">
        <v>202514</v>
      </c>
      <c r="AC64" s="49"/>
      <c r="AD64" s="51"/>
    </row>
    <row r="65" spans="1:30">
      <c r="A65" s="15"/>
      <c r="B65" s="43"/>
      <c r="C65" s="45"/>
      <c r="D65" s="50"/>
      <c r="E65" s="50"/>
      <c r="F65" s="52"/>
      <c r="G65" s="45"/>
      <c r="H65" s="50"/>
      <c r="I65" s="50"/>
      <c r="J65" s="52"/>
      <c r="K65" s="45"/>
      <c r="L65" s="113"/>
      <c r="M65" s="113"/>
      <c r="N65" s="114"/>
      <c r="O65" s="45"/>
      <c r="P65" s="50"/>
      <c r="Q65" s="50"/>
      <c r="R65" s="52"/>
      <c r="S65" s="45"/>
      <c r="T65" s="50"/>
      <c r="U65" s="50"/>
      <c r="V65" s="52"/>
      <c r="W65" s="45"/>
      <c r="X65" s="113"/>
      <c r="Y65" s="113"/>
      <c r="Z65" s="114"/>
      <c r="AA65" s="45"/>
      <c r="AB65" s="50"/>
      <c r="AC65" s="50"/>
      <c r="AD65" s="52"/>
    </row>
    <row r="66" spans="1:30">
      <c r="A66" s="15"/>
      <c r="B66" s="25" t="s">
        <v>55</v>
      </c>
      <c r="C66" s="41"/>
      <c r="D66" s="39">
        <v>1989933</v>
      </c>
      <c r="E66" s="39"/>
      <c r="F66" s="41"/>
      <c r="G66" s="41"/>
      <c r="H66" s="39">
        <v>4616</v>
      </c>
      <c r="I66" s="39"/>
      <c r="J66" s="41"/>
      <c r="K66" s="41"/>
      <c r="L66" s="86" t="s">
        <v>230</v>
      </c>
      <c r="M66" s="86"/>
      <c r="N66" s="41"/>
      <c r="O66" s="41"/>
      <c r="P66" s="39">
        <v>1994549</v>
      </c>
      <c r="Q66" s="39"/>
      <c r="R66" s="41"/>
      <c r="S66" s="41"/>
      <c r="T66" s="39">
        <v>103417</v>
      </c>
      <c r="U66" s="39"/>
      <c r="V66" s="41"/>
      <c r="W66" s="41"/>
      <c r="X66" s="86" t="s">
        <v>230</v>
      </c>
      <c r="Y66" s="86"/>
      <c r="Z66" s="41"/>
      <c r="AA66" s="41"/>
      <c r="AB66" s="39">
        <v>2097966</v>
      </c>
      <c r="AC66" s="39"/>
      <c r="AD66" s="41"/>
    </row>
    <row r="67" spans="1:30">
      <c r="A67" s="15"/>
      <c r="B67" s="25"/>
      <c r="C67" s="41"/>
      <c r="D67" s="39"/>
      <c r="E67" s="39"/>
      <c r="F67" s="41"/>
      <c r="G67" s="41"/>
      <c r="H67" s="39"/>
      <c r="I67" s="39"/>
      <c r="J67" s="41"/>
      <c r="K67" s="41"/>
      <c r="L67" s="86"/>
      <c r="M67" s="86"/>
      <c r="N67" s="41"/>
      <c r="O67" s="41"/>
      <c r="P67" s="39"/>
      <c r="Q67" s="39"/>
      <c r="R67" s="41"/>
      <c r="S67" s="41"/>
      <c r="T67" s="39"/>
      <c r="U67" s="39"/>
      <c r="V67" s="41"/>
      <c r="W67" s="41"/>
      <c r="X67" s="86"/>
      <c r="Y67" s="86"/>
      <c r="Z67" s="41"/>
      <c r="AA67" s="41"/>
      <c r="AB67" s="39"/>
      <c r="AC67" s="39"/>
      <c r="AD67" s="41"/>
    </row>
    <row r="68" spans="1:30">
      <c r="A68" s="15"/>
      <c r="B68" s="28" t="s">
        <v>56</v>
      </c>
      <c r="C68" s="45"/>
      <c r="D68" s="44" t="s">
        <v>230</v>
      </c>
      <c r="E68" s="44"/>
      <c r="F68" s="45"/>
      <c r="G68" s="45"/>
      <c r="H68" s="46">
        <v>2263</v>
      </c>
      <c r="I68" s="46"/>
      <c r="J68" s="45"/>
      <c r="K68" s="45"/>
      <c r="L68" s="44" t="s">
        <v>230</v>
      </c>
      <c r="M68" s="44"/>
      <c r="N68" s="45"/>
      <c r="O68" s="45"/>
      <c r="P68" s="46">
        <v>2263</v>
      </c>
      <c r="Q68" s="46"/>
      <c r="R68" s="45"/>
      <c r="S68" s="45"/>
      <c r="T68" s="44" t="s">
        <v>230</v>
      </c>
      <c r="U68" s="44"/>
      <c r="V68" s="45"/>
      <c r="W68" s="45"/>
      <c r="X68" s="44" t="s">
        <v>230</v>
      </c>
      <c r="Y68" s="44"/>
      <c r="Z68" s="45"/>
      <c r="AA68" s="45"/>
      <c r="AB68" s="46">
        <v>2263</v>
      </c>
      <c r="AC68" s="46"/>
      <c r="AD68" s="45"/>
    </row>
    <row r="69" spans="1:30">
      <c r="A69" s="15"/>
      <c r="B69" s="28"/>
      <c r="C69" s="45"/>
      <c r="D69" s="44"/>
      <c r="E69" s="44"/>
      <c r="F69" s="45"/>
      <c r="G69" s="45"/>
      <c r="H69" s="46"/>
      <c r="I69" s="46"/>
      <c r="J69" s="45"/>
      <c r="K69" s="45"/>
      <c r="L69" s="44"/>
      <c r="M69" s="44"/>
      <c r="N69" s="45"/>
      <c r="O69" s="45"/>
      <c r="P69" s="46"/>
      <c r="Q69" s="46"/>
      <c r="R69" s="45"/>
      <c r="S69" s="45"/>
      <c r="T69" s="44"/>
      <c r="U69" s="44"/>
      <c r="V69" s="45"/>
      <c r="W69" s="45"/>
      <c r="X69" s="44"/>
      <c r="Y69" s="44"/>
      <c r="Z69" s="45"/>
      <c r="AA69" s="45"/>
      <c r="AB69" s="46"/>
      <c r="AC69" s="46"/>
      <c r="AD69" s="45"/>
    </row>
    <row r="70" spans="1:30">
      <c r="A70" s="15"/>
      <c r="B70" s="25" t="s">
        <v>57</v>
      </c>
      <c r="C70" s="41"/>
      <c r="D70" s="39">
        <v>8431</v>
      </c>
      <c r="E70" s="39"/>
      <c r="F70" s="41"/>
      <c r="G70" s="41"/>
      <c r="H70" s="39">
        <v>14182</v>
      </c>
      <c r="I70" s="39"/>
      <c r="J70" s="41"/>
      <c r="K70" s="41"/>
      <c r="L70" s="86" t="s">
        <v>230</v>
      </c>
      <c r="M70" s="86"/>
      <c r="N70" s="41"/>
      <c r="O70" s="41"/>
      <c r="P70" s="39">
        <v>22613</v>
      </c>
      <c r="Q70" s="39"/>
      <c r="R70" s="41"/>
      <c r="S70" s="41"/>
      <c r="T70" s="86" t="s">
        <v>230</v>
      </c>
      <c r="U70" s="86"/>
      <c r="V70" s="41"/>
      <c r="W70" s="41"/>
      <c r="X70" s="86" t="s">
        <v>230</v>
      </c>
      <c r="Y70" s="86"/>
      <c r="Z70" s="41"/>
      <c r="AA70" s="41"/>
      <c r="AB70" s="39">
        <v>22613</v>
      </c>
      <c r="AC70" s="39"/>
      <c r="AD70" s="41"/>
    </row>
    <row r="71" spans="1:30" ht="15.75" thickBot="1">
      <c r="A71" s="15"/>
      <c r="B71" s="25"/>
      <c r="C71" s="41"/>
      <c r="D71" s="47"/>
      <c r="E71" s="47"/>
      <c r="F71" s="48"/>
      <c r="G71" s="41"/>
      <c r="H71" s="47"/>
      <c r="I71" s="47"/>
      <c r="J71" s="48"/>
      <c r="K71" s="41"/>
      <c r="L71" s="53"/>
      <c r="M71" s="53"/>
      <c r="N71" s="48"/>
      <c r="O71" s="41"/>
      <c r="P71" s="47"/>
      <c r="Q71" s="47"/>
      <c r="R71" s="48"/>
      <c r="S71" s="41"/>
      <c r="T71" s="53"/>
      <c r="U71" s="53"/>
      <c r="V71" s="48"/>
      <c r="W71" s="41"/>
      <c r="X71" s="53"/>
      <c r="Y71" s="53"/>
      <c r="Z71" s="48"/>
      <c r="AA71" s="41"/>
      <c r="AB71" s="47"/>
      <c r="AC71" s="47"/>
      <c r="AD71" s="48"/>
    </row>
    <row r="72" spans="1:30">
      <c r="A72" s="15"/>
      <c r="B72" s="43" t="s">
        <v>58</v>
      </c>
      <c r="C72" s="45"/>
      <c r="D72" s="49">
        <v>2183661</v>
      </c>
      <c r="E72" s="49"/>
      <c r="F72" s="51"/>
      <c r="G72" s="45"/>
      <c r="H72" s="49">
        <v>133011</v>
      </c>
      <c r="I72" s="49"/>
      <c r="J72" s="51"/>
      <c r="K72" s="45"/>
      <c r="L72" s="102" t="s">
        <v>397</v>
      </c>
      <c r="M72" s="102"/>
      <c r="N72" s="54" t="s">
        <v>236</v>
      </c>
      <c r="O72" s="45"/>
      <c r="P72" s="49">
        <v>2215225</v>
      </c>
      <c r="Q72" s="49"/>
      <c r="R72" s="51"/>
      <c r="S72" s="45"/>
      <c r="T72" s="49">
        <v>112804</v>
      </c>
      <c r="U72" s="49"/>
      <c r="V72" s="51"/>
      <c r="W72" s="45"/>
      <c r="X72" s="102" t="s">
        <v>398</v>
      </c>
      <c r="Y72" s="102"/>
      <c r="Z72" s="54" t="s">
        <v>236</v>
      </c>
      <c r="AA72" s="45"/>
      <c r="AB72" s="49">
        <v>2325356</v>
      </c>
      <c r="AC72" s="49"/>
      <c r="AD72" s="51"/>
    </row>
    <row r="73" spans="1:30" ht="15.75" thickBot="1">
      <c r="A73" s="15"/>
      <c r="B73" s="43"/>
      <c r="C73" s="45"/>
      <c r="D73" s="115"/>
      <c r="E73" s="115"/>
      <c r="F73" s="116"/>
      <c r="G73" s="45"/>
      <c r="H73" s="115"/>
      <c r="I73" s="115"/>
      <c r="J73" s="116"/>
      <c r="K73" s="45"/>
      <c r="L73" s="117"/>
      <c r="M73" s="117"/>
      <c r="N73" s="120"/>
      <c r="O73" s="45"/>
      <c r="P73" s="115"/>
      <c r="Q73" s="115"/>
      <c r="R73" s="116"/>
      <c r="S73" s="45"/>
      <c r="T73" s="115"/>
      <c r="U73" s="115"/>
      <c r="V73" s="116"/>
      <c r="W73" s="45"/>
      <c r="X73" s="117"/>
      <c r="Y73" s="117"/>
      <c r="Z73" s="120"/>
      <c r="AA73" s="45"/>
      <c r="AB73" s="115"/>
      <c r="AC73" s="115"/>
      <c r="AD73" s="116"/>
    </row>
    <row r="74" spans="1:30">
      <c r="A74" s="15"/>
      <c r="B74" s="21" t="s">
        <v>61</v>
      </c>
      <c r="C74" s="32"/>
      <c r="D74" s="42"/>
      <c r="E74" s="42"/>
      <c r="F74" s="42"/>
      <c r="G74" s="32"/>
      <c r="H74" s="42"/>
      <c r="I74" s="42"/>
      <c r="J74" s="42"/>
      <c r="K74" s="32"/>
      <c r="L74" s="42"/>
      <c r="M74" s="42"/>
      <c r="N74" s="42"/>
      <c r="O74" s="32"/>
      <c r="P74" s="42"/>
      <c r="Q74" s="42"/>
      <c r="R74" s="42"/>
      <c r="S74" s="32"/>
      <c r="T74" s="42"/>
      <c r="U74" s="42"/>
      <c r="V74" s="42"/>
      <c r="W74" s="32"/>
      <c r="X74" s="42"/>
      <c r="Y74" s="42"/>
      <c r="Z74" s="42"/>
      <c r="AA74" s="32"/>
      <c r="AB74" s="42"/>
      <c r="AC74" s="42"/>
      <c r="AD74" s="42"/>
    </row>
    <row r="75" spans="1:30">
      <c r="A75" s="15"/>
      <c r="B75" s="43" t="s">
        <v>65</v>
      </c>
      <c r="C75" s="45"/>
      <c r="D75" s="46">
        <v>682434</v>
      </c>
      <c r="E75" s="46"/>
      <c r="F75" s="45"/>
      <c r="G75" s="45"/>
      <c r="H75" s="46">
        <v>2693966</v>
      </c>
      <c r="I75" s="46"/>
      <c r="J75" s="45"/>
      <c r="K75" s="45"/>
      <c r="L75" s="44" t="s">
        <v>402</v>
      </c>
      <c r="M75" s="44"/>
      <c r="N75" s="28" t="s">
        <v>236</v>
      </c>
      <c r="O75" s="45"/>
      <c r="P75" s="46">
        <v>682434</v>
      </c>
      <c r="Q75" s="46"/>
      <c r="R75" s="45"/>
      <c r="S75" s="45"/>
      <c r="T75" s="46">
        <v>37875</v>
      </c>
      <c r="U75" s="46"/>
      <c r="V75" s="45"/>
      <c r="W75" s="45"/>
      <c r="X75" s="44" t="s">
        <v>403</v>
      </c>
      <c r="Y75" s="44"/>
      <c r="Z75" s="28" t="s">
        <v>236</v>
      </c>
      <c r="AA75" s="45"/>
      <c r="AB75" s="46">
        <v>682434</v>
      </c>
      <c r="AC75" s="46"/>
      <c r="AD75" s="45"/>
    </row>
    <row r="76" spans="1:30">
      <c r="A76" s="15"/>
      <c r="B76" s="43"/>
      <c r="C76" s="45"/>
      <c r="D76" s="46"/>
      <c r="E76" s="46"/>
      <c r="F76" s="45"/>
      <c r="G76" s="45"/>
      <c r="H76" s="46"/>
      <c r="I76" s="46"/>
      <c r="J76" s="45"/>
      <c r="K76" s="45"/>
      <c r="L76" s="44"/>
      <c r="M76" s="44"/>
      <c r="N76" s="28"/>
      <c r="O76" s="45"/>
      <c r="P76" s="46"/>
      <c r="Q76" s="46"/>
      <c r="R76" s="45"/>
      <c r="S76" s="45"/>
      <c r="T76" s="46"/>
      <c r="U76" s="46"/>
      <c r="V76" s="45"/>
      <c r="W76" s="45"/>
      <c r="X76" s="44"/>
      <c r="Y76" s="44"/>
      <c r="Z76" s="28"/>
      <c r="AA76" s="45"/>
      <c r="AB76" s="46"/>
      <c r="AC76" s="46"/>
      <c r="AD76" s="45"/>
    </row>
    <row r="77" spans="1:30">
      <c r="A77" s="15"/>
      <c r="B77" s="106" t="s">
        <v>409</v>
      </c>
      <c r="C77" s="41"/>
      <c r="D77" s="86" t="s">
        <v>230</v>
      </c>
      <c r="E77" s="86"/>
      <c r="F77" s="41"/>
      <c r="G77" s="41"/>
      <c r="H77" s="86" t="s">
        <v>230</v>
      </c>
      <c r="I77" s="86"/>
      <c r="J77" s="41"/>
      <c r="K77" s="41"/>
      <c r="L77" s="86" t="s">
        <v>230</v>
      </c>
      <c r="M77" s="86"/>
      <c r="N77" s="41"/>
      <c r="O77" s="41"/>
      <c r="P77" s="86" t="s">
        <v>230</v>
      </c>
      <c r="Q77" s="86"/>
      <c r="R77" s="41"/>
      <c r="S77" s="41"/>
      <c r="T77" s="39">
        <v>37395</v>
      </c>
      <c r="U77" s="39"/>
      <c r="V77" s="41"/>
      <c r="W77" s="41"/>
      <c r="X77" s="86" t="s">
        <v>230</v>
      </c>
      <c r="Y77" s="86"/>
      <c r="Z77" s="41"/>
      <c r="AA77" s="41"/>
      <c r="AB77" s="39">
        <v>37395</v>
      </c>
      <c r="AC77" s="39"/>
      <c r="AD77" s="41"/>
    </row>
    <row r="78" spans="1:30" ht="15.75" thickBot="1">
      <c r="A78" s="15"/>
      <c r="B78" s="106"/>
      <c r="C78" s="41"/>
      <c r="D78" s="53"/>
      <c r="E78" s="53"/>
      <c r="F78" s="48"/>
      <c r="G78" s="41"/>
      <c r="H78" s="53"/>
      <c r="I78" s="53"/>
      <c r="J78" s="48"/>
      <c r="K78" s="41"/>
      <c r="L78" s="53"/>
      <c r="M78" s="53"/>
      <c r="N78" s="48"/>
      <c r="O78" s="41"/>
      <c r="P78" s="53"/>
      <c r="Q78" s="53"/>
      <c r="R78" s="48"/>
      <c r="S78" s="41"/>
      <c r="T78" s="47"/>
      <c r="U78" s="47"/>
      <c r="V78" s="48"/>
      <c r="W78" s="41"/>
      <c r="X78" s="53"/>
      <c r="Y78" s="53"/>
      <c r="Z78" s="48"/>
      <c r="AA78" s="41"/>
      <c r="AB78" s="47"/>
      <c r="AC78" s="47"/>
      <c r="AD78" s="48"/>
    </row>
    <row r="79" spans="1:30">
      <c r="A79" s="15"/>
      <c r="B79" s="43" t="s">
        <v>67</v>
      </c>
      <c r="C79" s="45"/>
      <c r="D79" s="49">
        <v>682434</v>
      </c>
      <c r="E79" s="49"/>
      <c r="F79" s="51"/>
      <c r="G79" s="45"/>
      <c r="H79" s="49">
        <v>2693966</v>
      </c>
      <c r="I79" s="49"/>
      <c r="J79" s="51"/>
      <c r="K79" s="45"/>
      <c r="L79" s="102" t="s">
        <v>402</v>
      </c>
      <c r="M79" s="102"/>
      <c r="N79" s="54" t="s">
        <v>236</v>
      </c>
      <c r="O79" s="45"/>
      <c r="P79" s="49">
        <v>682434</v>
      </c>
      <c r="Q79" s="49"/>
      <c r="R79" s="51"/>
      <c r="S79" s="45"/>
      <c r="T79" s="49">
        <v>75270</v>
      </c>
      <c r="U79" s="49"/>
      <c r="V79" s="51"/>
      <c r="W79" s="45"/>
      <c r="X79" s="102" t="s">
        <v>403</v>
      </c>
      <c r="Y79" s="102"/>
      <c r="Z79" s="54" t="s">
        <v>236</v>
      </c>
      <c r="AA79" s="45"/>
      <c r="AB79" s="49">
        <v>719829</v>
      </c>
      <c r="AC79" s="49"/>
      <c r="AD79" s="51"/>
    </row>
    <row r="80" spans="1:30" ht="15.75" thickBot="1">
      <c r="A80" s="15"/>
      <c r="B80" s="43"/>
      <c r="C80" s="45"/>
      <c r="D80" s="115"/>
      <c r="E80" s="115"/>
      <c r="F80" s="116"/>
      <c r="G80" s="45"/>
      <c r="H80" s="115"/>
      <c r="I80" s="115"/>
      <c r="J80" s="116"/>
      <c r="K80" s="45"/>
      <c r="L80" s="117"/>
      <c r="M80" s="117"/>
      <c r="N80" s="120"/>
      <c r="O80" s="45"/>
      <c r="P80" s="115"/>
      <c r="Q80" s="115"/>
      <c r="R80" s="116"/>
      <c r="S80" s="45"/>
      <c r="T80" s="115"/>
      <c r="U80" s="115"/>
      <c r="V80" s="116"/>
      <c r="W80" s="45"/>
      <c r="X80" s="117"/>
      <c r="Y80" s="117"/>
      <c r="Z80" s="120"/>
      <c r="AA80" s="45"/>
      <c r="AB80" s="115"/>
      <c r="AC80" s="115"/>
      <c r="AD80" s="116"/>
    </row>
    <row r="81" spans="1:30">
      <c r="A81" s="15"/>
      <c r="B81" s="118" t="s">
        <v>68</v>
      </c>
      <c r="C81" s="41"/>
      <c r="D81" s="38" t="s">
        <v>228</v>
      </c>
      <c r="E81" s="40">
        <v>2866095</v>
      </c>
      <c r="F81" s="42"/>
      <c r="G81" s="41"/>
      <c r="H81" s="38" t="s">
        <v>228</v>
      </c>
      <c r="I81" s="40">
        <v>2826977</v>
      </c>
      <c r="J81" s="42"/>
      <c r="K81" s="41"/>
      <c r="L81" s="38" t="s">
        <v>228</v>
      </c>
      <c r="M81" s="97" t="s">
        <v>404</v>
      </c>
      <c r="N81" s="38" t="s">
        <v>236</v>
      </c>
      <c r="O81" s="41"/>
      <c r="P81" s="38" t="s">
        <v>228</v>
      </c>
      <c r="Q81" s="40">
        <v>2897659</v>
      </c>
      <c r="R81" s="42"/>
      <c r="S81" s="41"/>
      <c r="T81" s="38" t="s">
        <v>228</v>
      </c>
      <c r="U81" s="40">
        <v>188074</v>
      </c>
      <c r="V81" s="42"/>
      <c r="W81" s="41"/>
      <c r="X81" s="38" t="s">
        <v>228</v>
      </c>
      <c r="Y81" s="97" t="s">
        <v>405</v>
      </c>
      <c r="Z81" s="38" t="s">
        <v>236</v>
      </c>
      <c r="AA81" s="41"/>
      <c r="AB81" s="38" t="s">
        <v>228</v>
      </c>
      <c r="AC81" s="40">
        <v>3045185</v>
      </c>
      <c r="AD81" s="42"/>
    </row>
    <row r="82" spans="1:30" ht="15.75" thickBot="1">
      <c r="A82" s="15"/>
      <c r="B82" s="118"/>
      <c r="C82" s="41"/>
      <c r="D82" s="85"/>
      <c r="E82" s="90"/>
      <c r="F82" s="88"/>
      <c r="G82" s="41"/>
      <c r="H82" s="85"/>
      <c r="I82" s="90"/>
      <c r="J82" s="88"/>
      <c r="K82" s="41"/>
      <c r="L82" s="85"/>
      <c r="M82" s="87"/>
      <c r="N82" s="85"/>
      <c r="O82" s="41"/>
      <c r="P82" s="85"/>
      <c r="Q82" s="90"/>
      <c r="R82" s="88"/>
      <c r="S82" s="41"/>
      <c r="T82" s="85"/>
      <c r="U82" s="90"/>
      <c r="V82" s="88"/>
      <c r="W82" s="41"/>
      <c r="X82" s="85"/>
      <c r="Y82" s="87"/>
      <c r="Z82" s="85"/>
      <c r="AA82" s="41"/>
      <c r="AB82" s="85"/>
      <c r="AC82" s="90"/>
      <c r="AD82" s="88"/>
    </row>
    <row r="83" spans="1:30" ht="15.75" thickTop="1">
      <c r="A83" s="15"/>
      <c r="B83" s="13"/>
      <c r="C83" s="13"/>
      <c r="D83" s="119"/>
      <c r="E83" s="119"/>
      <c r="F83" s="119"/>
      <c r="G83" s="13"/>
      <c r="H83" s="119"/>
      <c r="I83" s="119"/>
      <c r="J83" s="119"/>
      <c r="K83" s="13"/>
      <c r="L83" s="119"/>
      <c r="M83" s="119"/>
      <c r="N83" s="119"/>
      <c r="O83" s="13"/>
      <c r="P83" s="119"/>
      <c r="Q83" s="119"/>
      <c r="R83" s="119"/>
      <c r="S83" s="13"/>
      <c r="T83" s="119"/>
      <c r="U83" s="119"/>
      <c r="V83" s="119"/>
      <c r="W83" s="13"/>
      <c r="X83" s="119"/>
      <c r="Y83" s="119"/>
      <c r="Z83" s="119"/>
      <c r="AA83" s="13"/>
      <c r="AB83" s="119"/>
      <c r="AC83" s="119"/>
      <c r="AD83" s="119"/>
    </row>
    <row r="84" spans="1:30">
      <c r="A84" s="15"/>
      <c r="B84" s="110" t="s">
        <v>387</v>
      </c>
      <c r="C84" s="110"/>
      <c r="D84" s="110"/>
      <c r="E84" s="110"/>
      <c r="F84" s="110"/>
      <c r="G84" s="110"/>
      <c r="H84" s="110"/>
      <c r="I84" s="110"/>
      <c r="J84" s="110"/>
      <c r="K84" s="110"/>
      <c r="L84" s="110"/>
      <c r="M84" s="110"/>
      <c r="N84" s="110"/>
      <c r="O84" s="110"/>
      <c r="P84" s="110"/>
      <c r="Q84" s="110"/>
      <c r="R84" s="110"/>
      <c r="S84" s="110"/>
      <c r="T84" s="110"/>
      <c r="U84" s="110"/>
      <c r="V84" s="110"/>
      <c r="W84" s="110"/>
      <c r="X84" s="110"/>
      <c r="Y84" s="110"/>
      <c r="Z84" s="110"/>
      <c r="AA84" s="110"/>
      <c r="AB84" s="110"/>
      <c r="AC84" s="110"/>
      <c r="AD84" s="110"/>
    </row>
    <row r="85" spans="1:30">
      <c r="A85" s="15"/>
      <c r="B85" s="111">
        <v>41639</v>
      </c>
      <c r="C85" s="111"/>
      <c r="D85" s="111"/>
      <c r="E85" s="111"/>
      <c r="F85" s="111"/>
      <c r="G85" s="111"/>
      <c r="H85" s="111"/>
      <c r="I85" s="111"/>
      <c r="J85" s="111"/>
      <c r="K85" s="111"/>
      <c r="L85" s="111"/>
      <c r="M85" s="111"/>
      <c r="N85" s="111"/>
      <c r="O85" s="111"/>
      <c r="P85" s="111"/>
      <c r="Q85" s="111"/>
      <c r="R85" s="111"/>
      <c r="S85" s="111"/>
      <c r="T85" s="111"/>
      <c r="U85" s="111"/>
      <c r="V85" s="111"/>
      <c r="W85" s="111"/>
      <c r="X85" s="111"/>
      <c r="Y85" s="111"/>
      <c r="Z85" s="111"/>
      <c r="AA85" s="111"/>
      <c r="AB85" s="111"/>
      <c r="AC85" s="111"/>
      <c r="AD85" s="111"/>
    </row>
    <row r="86" spans="1:30">
      <c r="A86" s="15"/>
      <c r="B86" s="110" t="s">
        <v>388</v>
      </c>
      <c r="C86" s="110"/>
      <c r="D86" s="110"/>
      <c r="E86" s="110"/>
      <c r="F86" s="110"/>
      <c r="G86" s="110"/>
      <c r="H86" s="110"/>
      <c r="I86" s="110"/>
      <c r="J86" s="110"/>
      <c r="K86" s="110"/>
      <c r="L86" s="110"/>
      <c r="M86" s="110"/>
      <c r="N86" s="110"/>
      <c r="O86" s="110"/>
      <c r="P86" s="110"/>
      <c r="Q86" s="110"/>
      <c r="R86" s="110"/>
      <c r="S86" s="110"/>
      <c r="T86" s="110"/>
      <c r="U86" s="110"/>
      <c r="V86" s="110"/>
      <c r="W86" s="110"/>
      <c r="X86" s="110"/>
      <c r="Y86" s="110"/>
      <c r="Z86" s="110"/>
      <c r="AA86" s="110"/>
      <c r="AB86" s="110"/>
      <c r="AC86" s="110"/>
      <c r="AD86" s="110"/>
    </row>
    <row r="87" spans="1:30">
      <c r="A87" s="15"/>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row r="88" spans="1:30" ht="15.75" thickBot="1">
      <c r="A88" s="15"/>
      <c r="B88" s="13"/>
      <c r="C88" s="13"/>
      <c r="D88" s="112" t="s">
        <v>389</v>
      </c>
      <c r="E88" s="112"/>
      <c r="F88" s="112"/>
      <c r="G88" s="13"/>
      <c r="H88" s="112" t="s">
        <v>390</v>
      </c>
      <c r="I88" s="112"/>
      <c r="J88" s="112"/>
      <c r="K88" s="13"/>
      <c r="L88" s="112" t="s">
        <v>391</v>
      </c>
      <c r="M88" s="112"/>
      <c r="N88" s="112"/>
      <c r="O88" s="13"/>
      <c r="P88" s="112" t="s">
        <v>392</v>
      </c>
      <c r="Q88" s="112"/>
      <c r="R88" s="112"/>
      <c r="S88" s="13"/>
      <c r="T88" s="112" t="s">
        <v>393</v>
      </c>
      <c r="U88" s="112"/>
      <c r="V88" s="112"/>
      <c r="W88" s="13"/>
      <c r="X88" s="112" t="s">
        <v>391</v>
      </c>
      <c r="Y88" s="112"/>
      <c r="Z88" s="112"/>
      <c r="AA88" s="13"/>
      <c r="AB88" s="112" t="s">
        <v>394</v>
      </c>
      <c r="AC88" s="112"/>
      <c r="AD88" s="112"/>
    </row>
    <row r="89" spans="1:30">
      <c r="A89" s="15"/>
      <c r="B89" s="21" t="s">
        <v>395</v>
      </c>
      <c r="C89" s="32"/>
      <c r="D89" s="42"/>
      <c r="E89" s="42"/>
      <c r="F89" s="42"/>
      <c r="G89" s="32"/>
      <c r="H89" s="42"/>
      <c r="I89" s="42"/>
      <c r="J89" s="42"/>
      <c r="K89" s="32"/>
      <c r="L89" s="42"/>
      <c r="M89" s="42"/>
      <c r="N89" s="42"/>
      <c r="O89" s="32"/>
      <c r="P89" s="42"/>
      <c r="Q89" s="42"/>
      <c r="R89" s="42"/>
      <c r="S89" s="32"/>
      <c r="T89" s="42"/>
      <c r="U89" s="42"/>
      <c r="V89" s="42"/>
      <c r="W89" s="32"/>
      <c r="X89" s="42"/>
      <c r="Y89" s="42"/>
      <c r="Z89" s="42"/>
      <c r="AA89" s="32"/>
      <c r="AB89" s="42"/>
      <c r="AC89" s="42"/>
      <c r="AD89" s="42"/>
    </row>
    <row r="90" spans="1:30">
      <c r="A90" s="15"/>
      <c r="B90" s="11" t="s">
        <v>33</v>
      </c>
      <c r="C90" s="13"/>
      <c r="D90" s="45"/>
      <c r="E90" s="45"/>
      <c r="F90" s="45"/>
      <c r="G90" s="13"/>
      <c r="H90" s="45"/>
      <c r="I90" s="45"/>
      <c r="J90" s="45"/>
      <c r="K90" s="13"/>
      <c r="L90" s="45"/>
      <c r="M90" s="45"/>
      <c r="N90" s="45"/>
      <c r="O90" s="13"/>
      <c r="P90" s="45"/>
      <c r="Q90" s="45"/>
      <c r="R90" s="45"/>
      <c r="S90" s="13"/>
      <c r="T90" s="45"/>
      <c r="U90" s="45"/>
      <c r="V90" s="45"/>
      <c r="W90" s="13"/>
      <c r="X90" s="45"/>
      <c r="Y90" s="45"/>
      <c r="Z90" s="45"/>
      <c r="AA90" s="13"/>
      <c r="AB90" s="45"/>
      <c r="AC90" s="45"/>
      <c r="AD90" s="45"/>
    </row>
    <row r="91" spans="1:30">
      <c r="A91" s="15"/>
      <c r="B91" s="106" t="s">
        <v>34</v>
      </c>
      <c r="C91" s="41"/>
      <c r="D91" s="25" t="s">
        <v>228</v>
      </c>
      <c r="E91" s="39">
        <v>27182</v>
      </c>
      <c r="F91" s="41"/>
      <c r="G91" s="41"/>
      <c r="H91" s="25" t="s">
        <v>228</v>
      </c>
      <c r="I91" s="39">
        <v>103584</v>
      </c>
      <c r="J91" s="41"/>
      <c r="K91" s="41"/>
      <c r="L91" s="25" t="s">
        <v>228</v>
      </c>
      <c r="M91" s="86" t="s">
        <v>230</v>
      </c>
      <c r="N91" s="41"/>
      <c r="O91" s="41"/>
      <c r="P91" s="25" t="s">
        <v>228</v>
      </c>
      <c r="Q91" s="39">
        <v>130766</v>
      </c>
      <c r="R91" s="41"/>
      <c r="S91" s="41"/>
      <c r="T91" s="25" t="s">
        <v>228</v>
      </c>
      <c r="U91" s="39">
        <v>6855</v>
      </c>
      <c r="V91" s="41"/>
      <c r="W91" s="41"/>
      <c r="X91" s="25" t="s">
        <v>228</v>
      </c>
      <c r="Y91" s="86" t="s">
        <v>230</v>
      </c>
      <c r="Z91" s="41"/>
      <c r="AA91" s="41"/>
      <c r="AB91" s="25" t="s">
        <v>228</v>
      </c>
      <c r="AC91" s="39">
        <v>137621</v>
      </c>
      <c r="AD91" s="41"/>
    </row>
    <row r="92" spans="1:30">
      <c r="A92" s="15"/>
      <c r="B92" s="106"/>
      <c r="C92" s="41"/>
      <c r="D92" s="25"/>
      <c r="E92" s="39"/>
      <c r="F92" s="41"/>
      <c r="G92" s="41"/>
      <c r="H92" s="25"/>
      <c r="I92" s="39"/>
      <c r="J92" s="41"/>
      <c r="K92" s="41"/>
      <c r="L92" s="25"/>
      <c r="M92" s="86"/>
      <c r="N92" s="41"/>
      <c r="O92" s="41"/>
      <c r="P92" s="25"/>
      <c r="Q92" s="39"/>
      <c r="R92" s="41"/>
      <c r="S92" s="41"/>
      <c r="T92" s="25"/>
      <c r="U92" s="39"/>
      <c r="V92" s="41"/>
      <c r="W92" s="41"/>
      <c r="X92" s="25"/>
      <c r="Y92" s="86"/>
      <c r="Z92" s="41"/>
      <c r="AA92" s="41"/>
      <c r="AB92" s="25"/>
      <c r="AC92" s="39"/>
      <c r="AD92" s="41"/>
    </row>
    <row r="93" spans="1:30">
      <c r="A93" s="15"/>
      <c r="B93" s="107" t="s">
        <v>35</v>
      </c>
      <c r="C93" s="45"/>
      <c r="D93" s="46">
        <v>1067</v>
      </c>
      <c r="E93" s="46"/>
      <c r="F93" s="45"/>
      <c r="G93" s="45"/>
      <c r="H93" s="44" t="s">
        <v>230</v>
      </c>
      <c r="I93" s="44"/>
      <c r="J93" s="45"/>
      <c r="K93" s="45"/>
      <c r="L93" s="44" t="s">
        <v>230</v>
      </c>
      <c r="M93" s="44"/>
      <c r="N93" s="45"/>
      <c r="O93" s="45"/>
      <c r="P93" s="46">
        <v>1067</v>
      </c>
      <c r="Q93" s="46"/>
      <c r="R93" s="45"/>
      <c r="S93" s="45"/>
      <c r="T93" s="44" t="s">
        <v>230</v>
      </c>
      <c r="U93" s="44"/>
      <c r="V93" s="45"/>
      <c r="W93" s="45"/>
      <c r="X93" s="44" t="s">
        <v>230</v>
      </c>
      <c r="Y93" s="44"/>
      <c r="Z93" s="45"/>
      <c r="AA93" s="45"/>
      <c r="AB93" s="46">
        <v>1067</v>
      </c>
      <c r="AC93" s="46"/>
      <c r="AD93" s="45"/>
    </row>
    <row r="94" spans="1:30">
      <c r="A94" s="15"/>
      <c r="B94" s="107"/>
      <c r="C94" s="45"/>
      <c r="D94" s="46"/>
      <c r="E94" s="46"/>
      <c r="F94" s="45"/>
      <c r="G94" s="45"/>
      <c r="H94" s="44"/>
      <c r="I94" s="44"/>
      <c r="J94" s="45"/>
      <c r="K94" s="45"/>
      <c r="L94" s="44"/>
      <c r="M94" s="44"/>
      <c r="N94" s="45"/>
      <c r="O94" s="45"/>
      <c r="P94" s="46"/>
      <c r="Q94" s="46"/>
      <c r="R94" s="45"/>
      <c r="S94" s="45"/>
      <c r="T94" s="44"/>
      <c r="U94" s="44"/>
      <c r="V94" s="45"/>
      <c r="W94" s="45"/>
      <c r="X94" s="44"/>
      <c r="Y94" s="44"/>
      <c r="Z94" s="45"/>
      <c r="AA94" s="45"/>
      <c r="AB94" s="46"/>
      <c r="AC94" s="46"/>
      <c r="AD94" s="45"/>
    </row>
    <row r="95" spans="1:30">
      <c r="A95" s="15"/>
      <c r="B95" s="106" t="s">
        <v>36</v>
      </c>
      <c r="C95" s="41"/>
      <c r="D95" s="39">
        <v>2893</v>
      </c>
      <c r="E95" s="39"/>
      <c r="F95" s="41"/>
      <c r="G95" s="41"/>
      <c r="H95" s="39">
        <v>38914</v>
      </c>
      <c r="I95" s="39"/>
      <c r="J95" s="41"/>
      <c r="K95" s="41"/>
      <c r="L95" s="86" t="s">
        <v>230</v>
      </c>
      <c r="M95" s="86"/>
      <c r="N95" s="41"/>
      <c r="O95" s="41"/>
      <c r="P95" s="39">
        <v>41807</v>
      </c>
      <c r="Q95" s="39"/>
      <c r="R95" s="41"/>
      <c r="S95" s="41"/>
      <c r="T95" s="39">
        <v>3715</v>
      </c>
      <c r="U95" s="39"/>
      <c r="V95" s="41"/>
      <c r="W95" s="41"/>
      <c r="X95" s="86" t="s">
        <v>230</v>
      </c>
      <c r="Y95" s="86"/>
      <c r="Z95" s="41"/>
      <c r="AA95" s="41"/>
      <c r="AB95" s="39">
        <v>45522</v>
      </c>
      <c r="AC95" s="39"/>
      <c r="AD95" s="41"/>
    </row>
    <row r="96" spans="1:30">
      <c r="A96" s="15"/>
      <c r="B96" s="106"/>
      <c r="C96" s="41"/>
      <c r="D96" s="39"/>
      <c r="E96" s="39"/>
      <c r="F96" s="41"/>
      <c r="G96" s="41"/>
      <c r="H96" s="39"/>
      <c r="I96" s="39"/>
      <c r="J96" s="41"/>
      <c r="K96" s="41"/>
      <c r="L96" s="86"/>
      <c r="M96" s="86"/>
      <c r="N96" s="41"/>
      <c r="O96" s="41"/>
      <c r="P96" s="39"/>
      <c r="Q96" s="39"/>
      <c r="R96" s="41"/>
      <c r="S96" s="41"/>
      <c r="T96" s="39"/>
      <c r="U96" s="39"/>
      <c r="V96" s="41"/>
      <c r="W96" s="41"/>
      <c r="X96" s="86"/>
      <c r="Y96" s="86"/>
      <c r="Z96" s="41"/>
      <c r="AA96" s="41"/>
      <c r="AB96" s="39"/>
      <c r="AC96" s="39"/>
      <c r="AD96" s="41"/>
    </row>
    <row r="97" spans="1:30">
      <c r="A97" s="15"/>
      <c r="B97" s="107" t="s">
        <v>396</v>
      </c>
      <c r="C97" s="45"/>
      <c r="D97" s="46">
        <v>120925</v>
      </c>
      <c r="E97" s="46"/>
      <c r="F97" s="45"/>
      <c r="G97" s="45"/>
      <c r="H97" s="44" t="s">
        <v>230</v>
      </c>
      <c r="I97" s="44"/>
      <c r="J97" s="45"/>
      <c r="K97" s="45"/>
      <c r="L97" s="44" t="s">
        <v>410</v>
      </c>
      <c r="M97" s="44"/>
      <c r="N97" s="28" t="s">
        <v>236</v>
      </c>
      <c r="O97" s="45"/>
      <c r="P97" s="46">
        <v>2072</v>
      </c>
      <c r="Q97" s="46"/>
      <c r="R97" s="45"/>
      <c r="S97" s="45"/>
      <c r="T97" s="44" t="s">
        <v>230</v>
      </c>
      <c r="U97" s="44"/>
      <c r="V97" s="45"/>
      <c r="W97" s="45"/>
      <c r="X97" s="44" t="s">
        <v>411</v>
      </c>
      <c r="Y97" s="44"/>
      <c r="Z97" s="28" t="s">
        <v>236</v>
      </c>
      <c r="AA97" s="45"/>
      <c r="AB97" s="44" t="s">
        <v>230</v>
      </c>
      <c r="AC97" s="44"/>
      <c r="AD97" s="45"/>
    </row>
    <row r="98" spans="1:30">
      <c r="A98" s="15"/>
      <c r="B98" s="107"/>
      <c r="C98" s="45"/>
      <c r="D98" s="46"/>
      <c r="E98" s="46"/>
      <c r="F98" s="45"/>
      <c r="G98" s="45"/>
      <c r="H98" s="44"/>
      <c r="I98" s="44"/>
      <c r="J98" s="45"/>
      <c r="K98" s="45"/>
      <c r="L98" s="44"/>
      <c r="M98" s="44"/>
      <c r="N98" s="28"/>
      <c r="O98" s="45"/>
      <c r="P98" s="46"/>
      <c r="Q98" s="46"/>
      <c r="R98" s="45"/>
      <c r="S98" s="45"/>
      <c r="T98" s="44"/>
      <c r="U98" s="44"/>
      <c r="V98" s="45"/>
      <c r="W98" s="45"/>
      <c r="X98" s="44"/>
      <c r="Y98" s="44"/>
      <c r="Z98" s="28"/>
      <c r="AA98" s="45"/>
      <c r="AB98" s="44"/>
      <c r="AC98" s="44"/>
      <c r="AD98" s="45"/>
    </row>
    <row r="99" spans="1:30">
      <c r="A99" s="15"/>
      <c r="B99" s="106" t="s">
        <v>37</v>
      </c>
      <c r="C99" s="41"/>
      <c r="D99" s="86">
        <v>7</v>
      </c>
      <c r="E99" s="86"/>
      <c r="F99" s="41"/>
      <c r="G99" s="41"/>
      <c r="H99" s="39">
        <v>8740</v>
      </c>
      <c r="I99" s="39"/>
      <c r="J99" s="41"/>
      <c r="K99" s="41"/>
      <c r="L99" s="86" t="s">
        <v>230</v>
      </c>
      <c r="M99" s="86"/>
      <c r="N99" s="41"/>
      <c r="O99" s="41"/>
      <c r="P99" s="39">
        <v>8747</v>
      </c>
      <c r="Q99" s="39"/>
      <c r="R99" s="41"/>
      <c r="S99" s="41"/>
      <c r="T99" s="86">
        <v>308</v>
      </c>
      <c r="U99" s="86"/>
      <c r="V99" s="41"/>
      <c r="W99" s="41"/>
      <c r="X99" s="86" t="s">
        <v>230</v>
      </c>
      <c r="Y99" s="86"/>
      <c r="Z99" s="41"/>
      <c r="AA99" s="41"/>
      <c r="AB99" s="39">
        <v>9055</v>
      </c>
      <c r="AC99" s="39"/>
      <c r="AD99" s="41"/>
    </row>
    <row r="100" spans="1:30">
      <c r="A100" s="15"/>
      <c r="B100" s="106"/>
      <c r="C100" s="41"/>
      <c r="D100" s="86"/>
      <c r="E100" s="86"/>
      <c r="F100" s="41"/>
      <c r="G100" s="41"/>
      <c r="H100" s="39"/>
      <c r="I100" s="39"/>
      <c r="J100" s="41"/>
      <c r="K100" s="41"/>
      <c r="L100" s="86"/>
      <c r="M100" s="86"/>
      <c r="N100" s="41"/>
      <c r="O100" s="41"/>
      <c r="P100" s="39"/>
      <c r="Q100" s="39"/>
      <c r="R100" s="41"/>
      <c r="S100" s="41"/>
      <c r="T100" s="86"/>
      <c r="U100" s="86"/>
      <c r="V100" s="41"/>
      <c r="W100" s="41"/>
      <c r="X100" s="86"/>
      <c r="Y100" s="86"/>
      <c r="Z100" s="41"/>
      <c r="AA100" s="41"/>
      <c r="AB100" s="39"/>
      <c r="AC100" s="39"/>
      <c r="AD100" s="41"/>
    </row>
    <row r="101" spans="1:30">
      <c r="A101" s="15"/>
      <c r="B101" s="107" t="s">
        <v>38</v>
      </c>
      <c r="C101" s="45"/>
      <c r="D101" s="44" t="s">
        <v>230</v>
      </c>
      <c r="E101" s="44"/>
      <c r="F101" s="45"/>
      <c r="G101" s="45"/>
      <c r="H101" s="46">
        <v>18826</v>
      </c>
      <c r="I101" s="46"/>
      <c r="J101" s="45"/>
      <c r="K101" s="45"/>
      <c r="L101" s="44" t="s">
        <v>230</v>
      </c>
      <c r="M101" s="44"/>
      <c r="N101" s="45"/>
      <c r="O101" s="45"/>
      <c r="P101" s="46">
        <v>18826</v>
      </c>
      <c r="Q101" s="46"/>
      <c r="R101" s="45"/>
      <c r="S101" s="45"/>
      <c r="T101" s="44">
        <v>140</v>
      </c>
      <c r="U101" s="44"/>
      <c r="V101" s="45"/>
      <c r="W101" s="45"/>
      <c r="X101" s="44" t="s">
        <v>230</v>
      </c>
      <c r="Y101" s="44"/>
      <c r="Z101" s="45"/>
      <c r="AA101" s="45"/>
      <c r="AB101" s="46">
        <v>18966</v>
      </c>
      <c r="AC101" s="46"/>
      <c r="AD101" s="45"/>
    </row>
    <row r="102" spans="1:30">
      <c r="A102" s="15"/>
      <c r="B102" s="107"/>
      <c r="C102" s="45"/>
      <c r="D102" s="44"/>
      <c r="E102" s="44"/>
      <c r="F102" s="45"/>
      <c r="G102" s="45"/>
      <c r="H102" s="46"/>
      <c r="I102" s="46"/>
      <c r="J102" s="45"/>
      <c r="K102" s="45"/>
      <c r="L102" s="44"/>
      <c r="M102" s="44"/>
      <c r="N102" s="45"/>
      <c r="O102" s="45"/>
      <c r="P102" s="46"/>
      <c r="Q102" s="46"/>
      <c r="R102" s="45"/>
      <c r="S102" s="45"/>
      <c r="T102" s="44"/>
      <c r="U102" s="44"/>
      <c r="V102" s="45"/>
      <c r="W102" s="45"/>
      <c r="X102" s="44"/>
      <c r="Y102" s="44"/>
      <c r="Z102" s="45"/>
      <c r="AA102" s="45"/>
      <c r="AB102" s="46"/>
      <c r="AC102" s="46"/>
      <c r="AD102" s="45"/>
    </row>
    <row r="103" spans="1:30">
      <c r="A103" s="15"/>
      <c r="B103" s="106" t="s">
        <v>39</v>
      </c>
      <c r="C103" s="41"/>
      <c r="D103" s="39">
        <v>5710</v>
      </c>
      <c r="E103" s="39"/>
      <c r="F103" s="41"/>
      <c r="G103" s="41"/>
      <c r="H103" s="39">
        <v>2723</v>
      </c>
      <c r="I103" s="39"/>
      <c r="J103" s="41"/>
      <c r="K103" s="41"/>
      <c r="L103" s="86" t="s">
        <v>230</v>
      </c>
      <c r="M103" s="86"/>
      <c r="N103" s="41"/>
      <c r="O103" s="41"/>
      <c r="P103" s="39">
        <v>8433</v>
      </c>
      <c r="Q103" s="39"/>
      <c r="R103" s="41"/>
      <c r="S103" s="41"/>
      <c r="T103" s="86">
        <v>592</v>
      </c>
      <c r="U103" s="86"/>
      <c r="V103" s="41"/>
      <c r="W103" s="41"/>
      <c r="X103" s="86" t="s">
        <v>230</v>
      </c>
      <c r="Y103" s="86"/>
      <c r="Z103" s="41"/>
      <c r="AA103" s="41"/>
      <c r="AB103" s="39">
        <v>9025</v>
      </c>
      <c r="AC103" s="39"/>
      <c r="AD103" s="41"/>
    </row>
    <row r="104" spans="1:30" ht="15.75" thickBot="1">
      <c r="A104" s="15"/>
      <c r="B104" s="106"/>
      <c r="C104" s="41"/>
      <c r="D104" s="47"/>
      <c r="E104" s="47"/>
      <c r="F104" s="48"/>
      <c r="G104" s="41"/>
      <c r="H104" s="47"/>
      <c r="I104" s="47"/>
      <c r="J104" s="48"/>
      <c r="K104" s="41"/>
      <c r="L104" s="53"/>
      <c r="M104" s="53"/>
      <c r="N104" s="48"/>
      <c r="O104" s="41"/>
      <c r="P104" s="47"/>
      <c r="Q104" s="47"/>
      <c r="R104" s="48"/>
      <c r="S104" s="41"/>
      <c r="T104" s="53"/>
      <c r="U104" s="53"/>
      <c r="V104" s="48"/>
      <c r="W104" s="41"/>
      <c r="X104" s="53"/>
      <c r="Y104" s="53"/>
      <c r="Z104" s="48"/>
      <c r="AA104" s="41"/>
      <c r="AB104" s="47"/>
      <c r="AC104" s="47"/>
      <c r="AD104" s="48"/>
    </row>
    <row r="105" spans="1:30">
      <c r="A105" s="15"/>
      <c r="B105" s="43" t="s">
        <v>40</v>
      </c>
      <c r="C105" s="45"/>
      <c r="D105" s="49">
        <v>157784</v>
      </c>
      <c r="E105" s="49"/>
      <c r="F105" s="51"/>
      <c r="G105" s="45"/>
      <c r="H105" s="49">
        <v>172787</v>
      </c>
      <c r="I105" s="49"/>
      <c r="J105" s="51"/>
      <c r="K105" s="45"/>
      <c r="L105" s="102" t="s">
        <v>410</v>
      </c>
      <c r="M105" s="102"/>
      <c r="N105" s="54" t="s">
        <v>236</v>
      </c>
      <c r="O105" s="45"/>
      <c r="P105" s="49">
        <v>211718</v>
      </c>
      <c r="Q105" s="49"/>
      <c r="R105" s="51"/>
      <c r="S105" s="45"/>
      <c r="T105" s="49">
        <v>11610</v>
      </c>
      <c r="U105" s="49"/>
      <c r="V105" s="51"/>
      <c r="W105" s="45"/>
      <c r="X105" s="102" t="s">
        <v>411</v>
      </c>
      <c r="Y105" s="102"/>
      <c r="Z105" s="54" t="s">
        <v>236</v>
      </c>
      <c r="AA105" s="45"/>
      <c r="AB105" s="49">
        <v>221256</v>
      </c>
      <c r="AC105" s="49"/>
      <c r="AD105" s="51"/>
    </row>
    <row r="106" spans="1:30">
      <c r="A106" s="15"/>
      <c r="B106" s="43"/>
      <c r="C106" s="45"/>
      <c r="D106" s="50"/>
      <c r="E106" s="50"/>
      <c r="F106" s="52"/>
      <c r="G106" s="45"/>
      <c r="H106" s="50"/>
      <c r="I106" s="50"/>
      <c r="J106" s="52"/>
      <c r="K106" s="45"/>
      <c r="L106" s="113"/>
      <c r="M106" s="113"/>
      <c r="N106" s="114"/>
      <c r="O106" s="45"/>
      <c r="P106" s="50"/>
      <c r="Q106" s="50"/>
      <c r="R106" s="52"/>
      <c r="S106" s="45"/>
      <c r="T106" s="50"/>
      <c r="U106" s="50"/>
      <c r="V106" s="52"/>
      <c r="W106" s="45"/>
      <c r="X106" s="113"/>
      <c r="Y106" s="113"/>
      <c r="Z106" s="114"/>
      <c r="AA106" s="45"/>
      <c r="AB106" s="50"/>
      <c r="AC106" s="50"/>
      <c r="AD106" s="52"/>
    </row>
    <row r="107" spans="1:30">
      <c r="A107" s="15"/>
      <c r="B107" s="32"/>
      <c r="C107" s="32"/>
      <c r="D107" s="41"/>
      <c r="E107" s="41"/>
      <c r="F107" s="41"/>
      <c r="G107" s="32"/>
      <c r="H107" s="41"/>
      <c r="I107" s="41"/>
      <c r="J107" s="41"/>
      <c r="K107" s="32"/>
      <c r="L107" s="41"/>
      <c r="M107" s="41"/>
      <c r="N107" s="41"/>
      <c r="O107" s="32"/>
      <c r="P107" s="41"/>
      <c r="Q107" s="41"/>
      <c r="R107" s="41"/>
      <c r="S107" s="32"/>
      <c r="T107" s="41"/>
      <c r="U107" s="41"/>
      <c r="V107" s="41"/>
      <c r="W107" s="32"/>
      <c r="X107" s="41"/>
      <c r="Y107" s="41"/>
      <c r="Z107" s="41"/>
      <c r="AA107" s="32"/>
      <c r="AB107" s="41"/>
      <c r="AC107" s="41"/>
      <c r="AD107" s="41"/>
    </row>
    <row r="108" spans="1:30">
      <c r="A108" s="15"/>
      <c r="B108" s="28" t="s">
        <v>399</v>
      </c>
      <c r="C108" s="45"/>
      <c r="D108" s="46">
        <v>47970</v>
      </c>
      <c r="E108" s="46"/>
      <c r="F108" s="45"/>
      <c r="G108" s="45"/>
      <c r="H108" s="46">
        <v>2094310</v>
      </c>
      <c r="I108" s="46"/>
      <c r="J108" s="45"/>
      <c r="K108" s="45"/>
      <c r="L108" s="44" t="s">
        <v>230</v>
      </c>
      <c r="M108" s="44"/>
      <c r="N108" s="45"/>
      <c r="O108" s="45"/>
      <c r="P108" s="46">
        <v>2142280</v>
      </c>
      <c r="Q108" s="46"/>
      <c r="R108" s="45"/>
      <c r="S108" s="45"/>
      <c r="T108" s="46">
        <v>20462</v>
      </c>
      <c r="U108" s="46"/>
      <c r="V108" s="45"/>
      <c r="W108" s="45"/>
      <c r="X108" s="44" t="s">
        <v>230</v>
      </c>
      <c r="Y108" s="44"/>
      <c r="Z108" s="45"/>
      <c r="AA108" s="45"/>
      <c r="AB108" s="46">
        <v>2162742</v>
      </c>
      <c r="AC108" s="46"/>
      <c r="AD108" s="45"/>
    </row>
    <row r="109" spans="1:30">
      <c r="A109" s="15"/>
      <c r="B109" s="28"/>
      <c r="C109" s="45"/>
      <c r="D109" s="46"/>
      <c r="E109" s="46"/>
      <c r="F109" s="45"/>
      <c r="G109" s="45"/>
      <c r="H109" s="46"/>
      <c r="I109" s="46"/>
      <c r="J109" s="45"/>
      <c r="K109" s="45"/>
      <c r="L109" s="44"/>
      <c r="M109" s="44"/>
      <c r="N109" s="45"/>
      <c r="O109" s="45"/>
      <c r="P109" s="46"/>
      <c r="Q109" s="46"/>
      <c r="R109" s="45"/>
      <c r="S109" s="45"/>
      <c r="T109" s="46"/>
      <c r="U109" s="46"/>
      <c r="V109" s="45"/>
      <c r="W109" s="45"/>
      <c r="X109" s="44"/>
      <c r="Y109" s="44"/>
      <c r="Z109" s="45"/>
      <c r="AA109" s="45"/>
      <c r="AB109" s="46"/>
      <c r="AC109" s="46"/>
      <c r="AD109" s="45"/>
    </row>
    <row r="110" spans="1:30">
      <c r="A110" s="15"/>
      <c r="B110" s="25" t="s">
        <v>42</v>
      </c>
      <c r="C110" s="41"/>
      <c r="D110" s="39">
        <v>1234</v>
      </c>
      <c r="E110" s="39"/>
      <c r="F110" s="41"/>
      <c r="G110" s="41"/>
      <c r="H110" s="39">
        <v>194442</v>
      </c>
      <c r="I110" s="39"/>
      <c r="J110" s="41"/>
      <c r="K110" s="41"/>
      <c r="L110" s="86" t="s">
        <v>230</v>
      </c>
      <c r="M110" s="86"/>
      <c r="N110" s="41"/>
      <c r="O110" s="41"/>
      <c r="P110" s="39">
        <v>195676</v>
      </c>
      <c r="Q110" s="39"/>
      <c r="R110" s="41"/>
      <c r="S110" s="41"/>
      <c r="T110" s="39">
        <v>5562</v>
      </c>
      <c r="U110" s="39"/>
      <c r="V110" s="41"/>
      <c r="W110" s="41"/>
      <c r="X110" s="86" t="s">
        <v>230</v>
      </c>
      <c r="Y110" s="86"/>
      <c r="Z110" s="41"/>
      <c r="AA110" s="41"/>
      <c r="AB110" s="39">
        <v>201238</v>
      </c>
      <c r="AC110" s="39"/>
      <c r="AD110" s="41"/>
    </row>
    <row r="111" spans="1:30">
      <c r="A111" s="15"/>
      <c r="B111" s="25"/>
      <c r="C111" s="41"/>
      <c r="D111" s="39"/>
      <c r="E111" s="39"/>
      <c r="F111" s="41"/>
      <c r="G111" s="41"/>
      <c r="H111" s="39"/>
      <c r="I111" s="39"/>
      <c r="J111" s="41"/>
      <c r="K111" s="41"/>
      <c r="L111" s="86"/>
      <c r="M111" s="86"/>
      <c r="N111" s="41"/>
      <c r="O111" s="41"/>
      <c r="P111" s="39"/>
      <c r="Q111" s="39"/>
      <c r="R111" s="41"/>
      <c r="S111" s="41"/>
      <c r="T111" s="39"/>
      <c r="U111" s="39"/>
      <c r="V111" s="41"/>
      <c r="W111" s="41"/>
      <c r="X111" s="86"/>
      <c r="Y111" s="86"/>
      <c r="Z111" s="41"/>
      <c r="AA111" s="41"/>
      <c r="AB111" s="39"/>
      <c r="AC111" s="39"/>
      <c r="AD111" s="41"/>
    </row>
    <row r="112" spans="1:30">
      <c r="A112" s="15"/>
      <c r="B112" s="28" t="s">
        <v>400</v>
      </c>
      <c r="C112" s="45"/>
      <c r="D112" s="46">
        <v>1045</v>
      </c>
      <c r="E112" s="46"/>
      <c r="F112" s="45"/>
      <c r="G112" s="45"/>
      <c r="H112" s="46">
        <v>143519</v>
      </c>
      <c r="I112" s="46"/>
      <c r="J112" s="45"/>
      <c r="K112" s="45"/>
      <c r="L112" s="44" t="s">
        <v>230</v>
      </c>
      <c r="M112" s="44"/>
      <c r="N112" s="45"/>
      <c r="O112" s="45"/>
      <c r="P112" s="46">
        <v>144564</v>
      </c>
      <c r="Q112" s="46"/>
      <c r="R112" s="45"/>
      <c r="S112" s="45"/>
      <c r="T112" s="46">
        <v>45288</v>
      </c>
      <c r="U112" s="46"/>
      <c r="V112" s="45"/>
      <c r="W112" s="45"/>
      <c r="X112" s="44" t="s">
        <v>230</v>
      </c>
      <c r="Y112" s="44"/>
      <c r="Z112" s="45"/>
      <c r="AA112" s="45"/>
      <c r="AB112" s="46">
        <v>189852</v>
      </c>
      <c r="AC112" s="46"/>
      <c r="AD112" s="45"/>
    </row>
    <row r="113" spans="1:30">
      <c r="A113" s="15"/>
      <c r="B113" s="28"/>
      <c r="C113" s="45"/>
      <c r="D113" s="46"/>
      <c r="E113" s="46"/>
      <c r="F113" s="45"/>
      <c r="G113" s="45"/>
      <c r="H113" s="46"/>
      <c r="I113" s="46"/>
      <c r="J113" s="45"/>
      <c r="K113" s="45"/>
      <c r="L113" s="44"/>
      <c r="M113" s="44"/>
      <c r="N113" s="45"/>
      <c r="O113" s="45"/>
      <c r="P113" s="46"/>
      <c r="Q113" s="46"/>
      <c r="R113" s="45"/>
      <c r="S113" s="45"/>
      <c r="T113" s="46"/>
      <c r="U113" s="46"/>
      <c r="V113" s="45"/>
      <c r="W113" s="45"/>
      <c r="X113" s="44"/>
      <c r="Y113" s="44"/>
      <c r="Z113" s="45"/>
      <c r="AA113" s="45"/>
      <c r="AB113" s="46"/>
      <c r="AC113" s="46"/>
      <c r="AD113" s="45"/>
    </row>
    <row r="114" spans="1:30">
      <c r="A114" s="15"/>
      <c r="B114" s="25" t="s">
        <v>44</v>
      </c>
      <c r="C114" s="41"/>
      <c r="D114" s="86" t="s">
        <v>230</v>
      </c>
      <c r="E114" s="86"/>
      <c r="F114" s="41"/>
      <c r="G114" s="41"/>
      <c r="H114" s="39">
        <v>117001</v>
      </c>
      <c r="I114" s="39"/>
      <c r="J114" s="41"/>
      <c r="K114" s="41"/>
      <c r="L114" s="86" t="s">
        <v>230</v>
      </c>
      <c r="M114" s="86"/>
      <c r="N114" s="41"/>
      <c r="O114" s="41"/>
      <c r="P114" s="39">
        <v>117001</v>
      </c>
      <c r="Q114" s="39"/>
      <c r="R114" s="41"/>
      <c r="S114" s="41"/>
      <c r="T114" s="39">
        <v>99020</v>
      </c>
      <c r="U114" s="39"/>
      <c r="V114" s="41"/>
      <c r="W114" s="41"/>
      <c r="X114" s="86" t="s">
        <v>230</v>
      </c>
      <c r="Y114" s="86"/>
      <c r="Z114" s="41"/>
      <c r="AA114" s="41"/>
      <c r="AB114" s="39">
        <v>216021</v>
      </c>
      <c r="AC114" s="39"/>
      <c r="AD114" s="41"/>
    </row>
    <row r="115" spans="1:30">
      <c r="A115" s="15"/>
      <c r="B115" s="25"/>
      <c r="C115" s="41"/>
      <c r="D115" s="86"/>
      <c r="E115" s="86"/>
      <c r="F115" s="41"/>
      <c r="G115" s="41"/>
      <c r="H115" s="39"/>
      <c r="I115" s="39"/>
      <c r="J115" s="41"/>
      <c r="K115" s="41"/>
      <c r="L115" s="86"/>
      <c r="M115" s="86"/>
      <c r="N115" s="41"/>
      <c r="O115" s="41"/>
      <c r="P115" s="39"/>
      <c r="Q115" s="39"/>
      <c r="R115" s="41"/>
      <c r="S115" s="41"/>
      <c r="T115" s="39"/>
      <c r="U115" s="39"/>
      <c r="V115" s="41"/>
      <c r="W115" s="41"/>
      <c r="X115" s="86"/>
      <c r="Y115" s="86"/>
      <c r="Z115" s="41"/>
      <c r="AA115" s="41"/>
      <c r="AB115" s="39"/>
      <c r="AC115" s="39"/>
      <c r="AD115" s="41"/>
    </row>
    <row r="116" spans="1:30">
      <c r="A116" s="15"/>
      <c r="B116" s="28" t="s">
        <v>45</v>
      </c>
      <c r="C116" s="45"/>
      <c r="D116" s="44" t="s">
        <v>230</v>
      </c>
      <c r="E116" s="44"/>
      <c r="F116" s="45"/>
      <c r="G116" s="45"/>
      <c r="H116" s="46">
        <v>14032</v>
      </c>
      <c r="I116" s="46"/>
      <c r="J116" s="45"/>
      <c r="K116" s="45"/>
      <c r="L116" s="44" t="s">
        <v>230</v>
      </c>
      <c r="M116" s="44"/>
      <c r="N116" s="45"/>
      <c r="O116" s="45"/>
      <c r="P116" s="46">
        <v>14032</v>
      </c>
      <c r="Q116" s="46"/>
      <c r="R116" s="45"/>
      <c r="S116" s="45"/>
      <c r="T116" s="44" t="s">
        <v>230</v>
      </c>
      <c r="U116" s="44"/>
      <c r="V116" s="45"/>
      <c r="W116" s="45"/>
      <c r="X116" s="44" t="s">
        <v>230</v>
      </c>
      <c r="Y116" s="44"/>
      <c r="Z116" s="45"/>
      <c r="AA116" s="45"/>
      <c r="AB116" s="46">
        <v>14032</v>
      </c>
      <c r="AC116" s="46"/>
      <c r="AD116" s="45"/>
    </row>
    <row r="117" spans="1:30">
      <c r="A117" s="15"/>
      <c r="B117" s="28"/>
      <c r="C117" s="45"/>
      <c r="D117" s="44"/>
      <c r="E117" s="44"/>
      <c r="F117" s="45"/>
      <c r="G117" s="45"/>
      <c r="H117" s="46"/>
      <c r="I117" s="46"/>
      <c r="J117" s="45"/>
      <c r="K117" s="45"/>
      <c r="L117" s="44"/>
      <c r="M117" s="44"/>
      <c r="N117" s="45"/>
      <c r="O117" s="45"/>
      <c r="P117" s="46"/>
      <c r="Q117" s="46"/>
      <c r="R117" s="45"/>
      <c r="S117" s="45"/>
      <c r="T117" s="44"/>
      <c r="U117" s="44"/>
      <c r="V117" s="45"/>
      <c r="W117" s="45"/>
      <c r="X117" s="44"/>
      <c r="Y117" s="44"/>
      <c r="Z117" s="45"/>
      <c r="AA117" s="45"/>
      <c r="AB117" s="46"/>
      <c r="AC117" s="46"/>
      <c r="AD117" s="45"/>
    </row>
    <row r="118" spans="1:30">
      <c r="A118" s="15"/>
      <c r="B118" s="25" t="s">
        <v>46</v>
      </c>
      <c r="C118" s="41"/>
      <c r="D118" s="86" t="s">
        <v>230</v>
      </c>
      <c r="E118" s="86"/>
      <c r="F118" s="41"/>
      <c r="G118" s="41"/>
      <c r="H118" s="39">
        <v>6806</v>
      </c>
      <c r="I118" s="39"/>
      <c r="J118" s="41"/>
      <c r="K118" s="41"/>
      <c r="L118" s="86" t="s">
        <v>230</v>
      </c>
      <c r="M118" s="86"/>
      <c r="N118" s="41"/>
      <c r="O118" s="41"/>
      <c r="P118" s="39">
        <v>6806</v>
      </c>
      <c r="Q118" s="39"/>
      <c r="R118" s="41"/>
      <c r="S118" s="41"/>
      <c r="T118" s="86" t="s">
        <v>230</v>
      </c>
      <c r="U118" s="86"/>
      <c r="V118" s="41"/>
      <c r="W118" s="41"/>
      <c r="X118" s="86" t="s">
        <v>230</v>
      </c>
      <c r="Y118" s="86"/>
      <c r="Z118" s="41"/>
      <c r="AA118" s="41"/>
      <c r="AB118" s="39">
        <v>6806</v>
      </c>
      <c r="AC118" s="39"/>
      <c r="AD118" s="41"/>
    </row>
    <row r="119" spans="1:30">
      <c r="A119" s="15"/>
      <c r="B119" s="25"/>
      <c r="C119" s="41"/>
      <c r="D119" s="86"/>
      <c r="E119" s="86"/>
      <c r="F119" s="41"/>
      <c r="G119" s="41"/>
      <c r="H119" s="39"/>
      <c r="I119" s="39"/>
      <c r="J119" s="41"/>
      <c r="K119" s="41"/>
      <c r="L119" s="86"/>
      <c r="M119" s="86"/>
      <c r="N119" s="41"/>
      <c r="O119" s="41"/>
      <c r="P119" s="39"/>
      <c r="Q119" s="39"/>
      <c r="R119" s="41"/>
      <c r="S119" s="41"/>
      <c r="T119" s="86"/>
      <c r="U119" s="86"/>
      <c r="V119" s="41"/>
      <c r="W119" s="41"/>
      <c r="X119" s="86"/>
      <c r="Y119" s="86"/>
      <c r="Z119" s="41"/>
      <c r="AA119" s="41"/>
      <c r="AB119" s="39"/>
      <c r="AC119" s="39"/>
      <c r="AD119" s="41"/>
    </row>
    <row r="120" spans="1:30">
      <c r="A120" s="15"/>
      <c r="B120" s="28" t="s">
        <v>401</v>
      </c>
      <c r="C120" s="45"/>
      <c r="D120" s="46">
        <v>2550678</v>
      </c>
      <c r="E120" s="46"/>
      <c r="F120" s="45"/>
      <c r="G120" s="45"/>
      <c r="H120" s="46">
        <v>34738</v>
      </c>
      <c r="I120" s="46"/>
      <c r="J120" s="45"/>
      <c r="K120" s="45"/>
      <c r="L120" s="44" t="s">
        <v>412</v>
      </c>
      <c r="M120" s="44"/>
      <c r="N120" s="28" t="s">
        <v>236</v>
      </c>
      <c r="O120" s="45"/>
      <c r="P120" s="46">
        <v>40262</v>
      </c>
      <c r="Q120" s="46"/>
      <c r="R120" s="45"/>
      <c r="S120" s="45"/>
      <c r="T120" s="44" t="s">
        <v>230</v>
      </c>
      <c r="U120" s="44"/>
      <c r="V120" s="45"/>
      <c r="W120" s="45"/>
      <c r="X120" s="44" t="s">
        <v>413</v>
      </c>
      <c r="Y120" s="44"/>
      <c r="Z120" s="28" t="s">
        <v>236</v>
      </c>
      <c r="AA120" s="45"/>
      <c r="AB120" s="44" t="s">
        <v>230</v>
      </c>
      <c r="AC120" s="44"/>
      <c r="AD120" s="45"/>
    </row>
    <row r="121" spans="1:30">
      <c r="A121" s="15"/>
      <c r="B121" s="28"/>
      <c r="C121" s="45"/>
      <c r="D121" s="46"/>
      <c r="E121" s="46"/>
      <c r="F121" s="45"/>
      <c r="G121" s="45"/>
      <c r="H121" s="46"/>
      <c r="I121" s="46"/>
      <c r="J121" s="45"/>
      <c r="K121" s="45"/>
      <c r="L121" s="44"/>
      <c r="M121" s="44"/>
      <c r="N121" s="28"/>
      <c r="O121" s="45"/>
      <c r="P121" s="46"/>
      <c r="Q121" s="46"/>
      <c r="R121" s="45"/>
      <c r="S121" s="45"/>
      <c r="T121" s="44"/>
      <c r="U121" s="44"/>
      <c r="V121" s="45"/>
      <c r="W121" s="45"/>
      <c r="X121" s="44"/>
      <c r="Y121" s="44"/>
      <c r="Z121" s="28"/>
      <c r="AA121" s="45"/>
      <c r="AB121" s="44"/>
      <c r="AC121" s="44"/>
      <c r="AD121" s="45"/>
    </row>
    <row r="122" spans="1:30">
      <c r="A122" s="15"/>
      <c r="B122" s="25" t="s">
        <v>47</v>
      </c>
      <c r="C122" s="41"/>
      <c r="D122" s="39">
        <v>36338</v>
      </c>
      <c r="E122" s="39"/>
      <c r="F122" s="41"/>
      <c r="G122" s="41"/>
      <c r="H122" s="39">
        <v>22059</v>
      </c>
      <c r="I122" s="39"/>
      <c r="J122" s="41"/>
      <c r="K122" s="41"/>
      <c r="L122" s="86" t="s">
        <v>230</v>
      </c>
      <c r="M122" s="86"/>
      <c r="N122" s="41"/>
      <c r="O122" s="41"/>
      <c r="P122" s="39">
        <v>58397</v>
      </c>
      <c r="Q122" s="39"/>
      <c r="R122" s="41"/>
      <c r="S122" s="41"/>
      <c r="T122" s="39">
        <v>8054</v>
      </c>
      <c r="U122" s="39"/>
      <c r="V122" s="41"/>
      <c r="W122" s="41"/>
      <c r="X122" s="86" t="s">
        <v>230</v>
      </c>
      <c r="Y122" s="86"/>
      <c r="Z122" s="41"/>
      <c r="AA122" s="41"/>
      <c r="AB122" s="39">
        <v>66451</v>
      </c>
      <c r="AC122" s="39"/>
      <c r="AD122" s="41"/>
    </row>
    <row r="123" spans="1:30" ht="15.75" thickBot="1">
      <c r="A123" s="15"/>
      <c r="B123" s="25"/>
      <c r="C123" s="41"/>
      <c r="D123" s="47"/>
      <c r="E123" s="47"/>
      <c r="F123" s="48"/>
      <c r="G123" s="41"/>
      <c r="H123" s="47"/>
      <c r="I123" s="47"/>
      <c r="J123" s="48"/>
      <c r="K123" s="41"/>
      <c r="L123" s="53"/>
      <c r="M123" s="53"/>
      <c r="N123" s="48"/>
      <c r="O123" s="41"/>
      <c r="P123" s="47"/>
      <c r="Q123" s="47"/>
      <c r="R123" s="48"/>
      <c r="S123" s="41"/>
      <c r="T123" s="47"/>
      <c r="U123" s="47"/>
      <c r="V123" s="48"/>
      <c r="W123" s="41"/>
      <c r="X123" s="53"/>
      <c r="Y123" s="53"/>
      <c r="Z123" s="48"/>
      <c r="AA123" s="41"/>
      <c r="AB123" s="47"/>
      <c r="AC123" s="47"/>
      <c r="AD123" s="48"/>
    </row>
    <row r="124" spans="1:30">
      <c r="A124" s="15"/>
      <c r="B124" s="121" t="s">
        <v>48</v>
      </c>
      <c r="C124" s="45"/>
      <c r="D124" s="54" t="s">
        <v>228</v>
      </c>
      <c r="E124" s="49">
        <v>2795049</v>
      </c>
      <c r="F124" s="51"/>
      <c r="G124" s="45"/>
      <c r="H124" s="54" t="s">
        <v>228</v>
      </c>
      <c r="I124" s="49">
        <v>2799694</v>
      </c>
      <c r="J124" s="51"/>
      <c r="K124" s="45"/>
      <c r="L124" s="54" t="s">
        <v>228</v>
      </c>
      <c r="M124" s="102" t="s">
        <v>414</v>
      </c>
      <c r="N124" s="54" t="s">
        <v>236</v>
      </c>
      <c r="O124" s="45"/>
      <c r="P124" s="54" t="s">
        <v>228</v>
      </c>
      <c r="Q124" s="49">
        <v>2930736</v>
      </c>
      <c r="R124" s="51"/>
      <c r="S124" s="45"/>
      <c r="T124" s="54" t="s">
        <v>228</v>
      </c>
      <c r="U124" s="49">
        <v>189996</v>
      </c>
      <c r="V124" s="51"/>
      <c r="W124" s="45"/>
      <c r="X124" s="54" t="s">
        <v>228</v>
      </c>
      <c r="Y124" s="102" t="s">
        <v>415</v>
      </c>
      <c r="Z124" s="54" t="s">
        <v>236</v>
      </c>
      <c r="AA124" s="45"/>
      <c r="AB124" s="54" t="s">
        <v>228</v>
      </c>
      <c r="AC124" s="49">
        <v>3078398</v>
      </c>
      <c r="AD124" s="51"/>
    </row>
    <row r="125" spans="1:30" ht="15.75" thickBot="1">
      <c r="A125" s="15"/>
      <c r="B125" s="121"/>
      <c r="C125" s="45"/>
      <c r="D125" s="55"/>
      <c r="E125" s="56"/>
      <c r="F125" s="57"/>
      <c r="G125" s="45"/>
      <c r="H125" s="55"/>
      <c r="I125" s="56"/>
      <c r="J125" s="57"/>
      <c r="K125" s="45"/>
      <c r="L125" s="55"/>
      <c r="M125" s="91"/>
      <c r="N125" s="55"/>
      <c r="O125" s="45"/>
      <c r="P125" s="55"/>
      <c r="Q125" s="56"/>
      <c r="R125" s="57"/>
      <c r="S125" s="45"/>
      <c r="T125" s="55"/>
      <c r="U125" s="56"/>
      <c r="V125" s="57"/>
      <c r="W125" s="45"/>
      <c r="X125" s="55"/>
      <c r="Y125" s="91"/>
      <c r="Z125" s="55"/>
      <c r="AA125" s="45"/>
      <c r="AB125" s="55"/>
      <c r="AC125" s="56"/>
      <c r="AD125" s="57"/>
    </row>
    <row r="126" spans="1:30" ht="15.75" thickTop="1">
      <c r="A126" s="15"/>
      <c r="B126" s="13"/>
      <c r="C126" s="13"/>
      <c r="D126" s="119"/>
      <c r="E126" s="119"/>
      <c r="F126" s="119"/>
      <c r="G126" s="13"/>
      <c r="H126" s="119"/>
      <c r="I126" s="119"/>
      <c r="J126" s="119"/>
      <c r="K126" s="13"/>
      <c r="L126" s="119"/>
      <c r="M126" s="119"/>
      <c r="N126" s="119"/>
      <c r="O126" s="13"/>
      <c r="P126" s="119"/>
      <c r="Q126" s="119"/>
      <c r="R126" s="119"/>
      <c r="S126" s="13"/>
      <c r="T126" s="119"/>
      <c r="U126" s="119"/>
      <c r="V126" s="119"/>
      <c r="W126" s="13"/>
      <c r="X126" s="119"/>
      <c r="Y126" s="119"/>
      <c r="Z126" s="119"/>
      <c r="AA126" s="13"/>
      <c r="AB126" s="119"/>
      <c r="AC126" s="119"/>
      <c r="AD126" s="119"/>
    </row>
    <row r="127" spans="1:30">
      <c r="A127" s="15"/>
      <c r="B127" s="110" t="s">
        <v>406</v>
      </c>
      <c r="C127" s="110"/>
      <c r="D127" s="110"/>
      <c r="E127" s="110"/>
      <c r="F127" s="110"/>
      <c r="G127" s="110"/>
      <c r="H127" s="110"/>
      <c r="I127" s="110"/>
      <c r="J127" s="110"/>
      <c r="K127" s="110"/>
      <c r="L127" s="110"/>
      <c r="M127" s="110"/>
      <c r="N127" s="110"/>
      <c r="O127" s="110"/>
      <c r="P127" s="110"/>
      <c r="Q127" s="110"/>
      <c r="R127" s="110"/>
      <c r="S127" s="110"/>
      <c r="T127" s="110"/>
      <c r="U127" s="110"/>
      <c r="V127" s="110"/>
      <c r="W127" s="110"/>
      <c r="X127" s="110"/>
      <c r="Y127" s="110"/>
      <c r="Z127" s="110"/>
      <c r="AA127" s="110"/>
      <c r="AB127" s="110"/>
      <c r="AC127" s="110"/>
      <c r="AD127" s="110"/>
    </row>
    <row r="128" spans="1:30">
      <c r="A128" s="15"/>
      <c r="B128" s="111">
        <v>41639</v>
      </c>
      <c r="C128" s="111"/>
      <c r="D128" s="111"/>
      <c r="E128" s="111"/>
      <c r="F128" s="111"/>
      <c r="G128" s="111"/>
      <c r="H128" s="111"/>
      <c r="I128" s="111"/>
      <c r="J128" s="111"/>
      <c r="K128" s="111"/>
      <c r="L128" s="111"/>
      <c r="M128" s="111"/>
      <c r="N128" s="111"/>
      <c r="O128" s="111"/>
      <c r="P128" s="111"/>
      <c r="Q128" s="111"/>
      <c r="R128" s="111"/>
      <c r="S128" s="111"/>
      <c r="T128" s="111"/>
      <c r="U128" s="111"/>
      <c r="V128" s="111"/>
      <c r="W128" s="111"/>
      <c r="X128" s="111"/>
      <c r="Y128" s="111"/>
      <c r="Z128" s="111"/>
      <c r="AA128" s="111"/>
      <c r="AB128" s="111"/>
      <c r="AC128" s="111"/>
      <c r="AD128" s="111"/>
    </row>
    <row r="129" spans="1:30">
      <c r="A129" s="15"/>
      <c r="B129" s="110" t="s">
        <v>388</v>
      </c>
      <c r="C129" s="110"/>
      <c r="D129" s="110"/>
      <c r="E129" s="110"/>
      <c r="F129" s="110"/>
      <c r="G129" s="110"/>
      <c r="H129" s="110"/>
      <c r="I129" s="110"/>
      <c r="J129" s="110"/>
      <c r="K129" s="110"/>
      <c r="L129" s="110"/>
      <c r="M129" s="110"/>
      <c r="N129" s="110"/>
      <c r="O129" s="110"/>
      <c r="P129" s="110"/>
      <c r="Q129" s="110"/>
      <c r="R129" s="110"/>
      <c r="S129" s="110"/>
      <c r="T129" s="110"/>
      <c r="U129" s="110"/>
      <c r="V129" s="110"/>
      <c r="W129" s="110"/>
      <c r="X129" s="110"/>
      <c r="Y129" s="110"/>
      <c r="Z129" s="110"/>
      <c r="AA129" s="110"/>
      <c r="AB129" s="110"/>
      <c r="AC129" s="110"/>
      <c r="AD129" s="110"/>
    </row>
    <row r="130" spans="1:30">
      <c r="A130" s="15"/>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row>
    <row r="131" spans="1:30" ht="15.75" thickBot="1">
      <c r="A131" s="15"/>
      <c r="B131" s="13"/>
      <c r="C131" s="13"/>
      <c r="D131" s="112" t="s">
        <v>389</v>
      </c>
      <c r="E131" s="112"/>
      <c r="F131" s="112"/>
      <c r="G131" s="13"/>
      <c r="H131" s="112" t="s">
        <v>390</v>
      </c>
      <c r="I131" s="112"/>
      <c r="J131" s="112"/>
      <c r="K131" s="13"/>
      <c r="L131" s="112" t="s">
        <v>391</v>
      </c>
      <c r="M131" s="112"/>
      <c r="N131" s="112"/>
      <c r="O131" s="13"/>
      <c r="P131" s="112" t="s">
        <v>392</v>
      </c>
      <c r="Q131" s="112"/>
      <c r="R131" s="112"/>
      <c r="S131" s="13"/>
      <c r="T131" s="112" t="s">
        <v>393</v>
      </c>
      <c r="U131" s="112"/>
      <c r="V131" s="112"/>
      <c r="W131" s="13"/>
      <c r="X131" s="112" t="s">
        <v>391</v>
      </c>
      <c r="Y131" s="112"/>
      <c r="Z131" s="112"/>
      <c r="AA131" s="13"/>
      <c r="AB131" s="112" t="s">
        <v>394</v>
      </c>
      <c r="AC131" s="112"/>
      <c r="AD131" s="112"/>
    </row>
    <row r="132" spans="1:30">
      <c r="A132" s="15"/>
      <c r="B132" s="11" t="s">
        <v>407</v>
      </c>
      <c r="C132" s="13"/>
      <c r="D132" s="51"/>
      <c r="E132" s="51"/>
      <c r="F132" s="51"/>
      <c r="G132" s="13"/>
      <c r="H132" s="51"/>
      <c r="I132" s="51"/>
      <c r="J132" s="51"/>
      <c r="K132" s="13"/>
      <c r="L132" s="51"/>
      <c r="M132" s="51"/>
      <c r="N132" s="51"/>
      <c r="O132" s="13"/>
      <c r="P132" s="51"/>
      <c r="Q132" s="51"/>
      <c r="R132" s="51"/>
      <c r="S132" s="13"/>
      <c r="T132" s="51"/>
      <c r="U132" s="51"/>
      <c r="V132" s="51"/>
      <c r="W132" s="13"/>
      <c r="X132" s="51"/>
      <c r="Y132" s="51"/>
      <c r="Z132" s="51"/>
      <c r="AA132" s="13"/>
      <c r="AB132" s="51"/>
      <c r="AC132" s="51"/>
      <c r="AD132" s="51"/>
    </row>
    <row r="133" spans="1:30">
      <c r="A133" s="15"/>
      <c r="B133" s="21" t="s">
        <v>49</v>
      </c>
      <c r="C133" s="32"/>
      <c r="D133" s="41"/>
      <c r="E133" s="41"/>
      <c r="F133" s="41"/>
      <c r="G133" s="32"/>
      <c r="H133" s="41"/>
      <c r="I133" s="41"/>
      <c r="J133" s="41"/>
      <c r="K133" s="32"/>
      <c r="L133" s="41"/>
      <c r="M133" s="41"/>
      <c r="N133" s="41"/>
      <c r="O133" s="32"/>
      <c r="P133" s="41"/>
      <c r="Q133" s="41"/>
      <c r="R133" s="41"/>
      <c r="S133" s="32"/>
      <c r="T133" s="41"/>
      <c r="U133" s="41"/>
      <c r="V133" s="41"/>
      <c r="W133" s="32"/>
      <c r="X133" s="41"/>
      <c r="Y133" s="41"/>
      <c r="Z133" s="41"/>
      <c r="AA133" s="32"/>
      <c r="AB133" s="41"/>
      <c r="AC133" s="41"/>
      <c r="AD133" s="41"/>
    </row>
    <row r="134" spans="1:30">
      <c r="A134" s="15"/>
      <c r="B134" s="107" t="s">
        <v>50</v>
      </c>
      <c r="C134" s="45"/>
      <c r="D134" s="28" t="s">
        <v>228</v>
      </c>
      <c r="E134" s="46">
        <v>1374</v>
      </c>
      <c r="F134" s="45"/>
      <c r="G134" s="45"/>
      <c r="H134" s="28" t="s">
        <v>228</v>
      </c>
      <c r="I134" s="46">
        <v>15664</v>
      </c>
      <c r="J134" s="45"/>
      <c r="K134" s="45"/>
      <c r="L134" s="28" t="s">
        <v>228</v>
      </c>
      <c r="M134" s="44" t="s">
        <v>230</v>
      </c>
      <c r="N134" s="45"/>
      <c r="O134" s="45"/>
      <c r="P134" s="28" t="s">
        <v>228</v>
      </c>
      <c r="Q134" s="46">
        <v>17038</v>
      </c>
      <c r="R134" s="45"/>
      <c r="S134" s="45"/>
      <c r="T134" s="28" t="s">
        <v>228</v>
      </c>
      <c r="U134" s="46">
        <v>1185</v>
      </c>
      <c r="V134" s="45"/>
      <c r="W134" s="45"/>
      <c r="X134" s="28" t="s">
        <v>228</v>
      </c>
      <c r="Y134" s="44" t="s">
        <v>230</v>
      </c>
      <c r="Z134" s="45"/>
      <c r="AA134" s="45"/>
      <c r="AB134" s="28" t="s">
        <v>228</v>
      </c>
      <c r="AC134" s="46">
        <v>18223</v>
      </c>
      <c r="AD134" s="45"/>
    </row>
    <row r="135" spans="1:30">
      <c r="A135" s="15"/>
      <c r="B135" s="107"/>
      <c r="C135" s="45"/>
      <c r="D135" s="28"/>
      <c r="E135" s="46"/>
      <c r="F135" s="45"/>
      <c r="G135" s="45"/>
      <c r="H135" s="28"/>
      <c r="I135" s="46"/>
      <c r="J135" s="45"/>
      <c r="K135" s="45"/>
      <c r="L135" s="28"/>
      <c r="M135" s="44"/>
      <c r="N135" s="45"/>
      <c r="O135" s="45"/>
      <c r="P135" s="28"/>
      <c r="Q135" s="46"/>
      <c r="R135" s="45"/>
      <c r="S135" s="45"/>
      <c r="T135" s="28"/>
      <c r="U135" s="46"/>
      <c r="V135" s="45"/>
      <c r="W135" s="45"/>
      <c r="X135" s="28"/>
      <c r="Y135" s="44"/>
      <c r="Z135" s="45"/>
      <c r="AA135" s="45"/>
      <c r="AB135" s="28"/>
      <c r="AC135" s="46"/>
      <c r="AD135" s="45"/>
    </row>
    <row r="136" spans="1:30">
      <c r="A136" s="15"/>
      <c r="B136" s="106" t="s">
        <v>51</v>
      </c>
      <c r="C136" s="41"/>
      <c r="D136" s="39">
        <v>16726</v>
      </c>
      <c r="E136" s="39"/>
      <c r="F136" s="41"/>
      <c r="G136" s="41"/>
      <c r="H136" s="86">
        <v>182</v>
      </c>
      <c r="I136" s="86"/>
      <c r="J136" s="41"/>
      <c r="K136" s="41"/>
      <c r="L136" s="86" t="s">
        <v>230</v>
      </c>
      <c r="M136" s="86"/>
      <c r="N136" s="41"/>
      <c r="O136" s="41"/>
      <c r="P136" s="39">
        <v>16908</v>
      </c>
      <c r="Q136" s="39"/>
      <c r="R136" s="41"/>
      <c r="S136" s="41"/>
      <c r="T136" s="86">
        <v>12</v>
      </c>
      <c r="U136" s="86"/>
      <c r="V136" s="41"/>
      <c r="W136" s="41"/>
      <c r="X136" s="86" t="s">
        <v>230</v>
      </c>
      <c r="Y136" s="86"/>
      <c r="Z136" s="41"/>
      <c r="AA136" s="41"/>
      <c r="AB136" s="39">
        <v>16920</v>
      </c>
      <c r="AC136" s="39"/>
      <c r="AD136" s="41"/>
    </row>
    <row r="137" spans="1:30">
      <c r="A137" s="15"/>
      <c r="B137" s="106"/>
      <c r="C137" s="41"/>
      <c r="D137" s="39"/>
      <c r="E137" s="39"/>
      <c r="F137" s="41"/>
      <c r="G137" s="41"/>
      <c r="H137" s="86"/>
      <c r="I137" s="86"/>
      <c r="J137" s="41"/>
      <c r="K137" s="41"/>
      <c r="L137" s="86"/>
      <c r="M137" s="86"/>
      <c r="N137" s="41"/>
      <c r="O137" s="41"/>
      <c r="P137" s="39"/>
      <c r="Q137" s="39"/>
      <c r="R137" s="41"/>
      <c r="S137" s="41"/>
      <c r="T137" s="86"/>
      <c r="U137" s="86"/>
      <c r="V137" s="41"/>
      <c r="W137" s="41"/>
      <c r="X137" s="86"/>
      <c r="Y137" s="86"/>
      <c r="Z137" s="41"/>
      <c r="AA137" s="41"/>
      <c r="AB137" s="39"/>
      <c r="AC137" s="39"/>
      <c r="AD137" s="41"/>
    </row>
    <row r="138" spans="1:30">
      <c r="A138" s="15"/>
      <c r="B138" s="107" t="s">
        <v>52</v>
      </c>
      <c r="C138" s="45"/>
      <c r="D138" s="46">
        <v>12772</v>
      </c>
      <c r="E138" s="46"/>
      <c r="F138" s="45"/>
      <c r="G138" s="45"/>
      <c r="H138" s="46">
        <v>103792</v>
      </c>
      <c r="I138" s="46"/>
      <c r="J138" s="45"/>
      <c r="K138" s="45"/>
      <c r="L138" s="44" t="s">
        <v>230</v>
      </c>
      <c r="M138" s="44"/>
      <c r="N138" s="45"/>
      <c r="O138" s="45"/>
      <c r="P138" s="46">
        <v>116564</v>
      </c>
      <c r="Q138" s="46"/>
      <c r="R138" s="45"/>
      <c r="S138" s="45"/>
      <c r="T138" s="46">
        <v>9109</v>
      </c>
      <c r="U138" s="46"/>
      <c r="V138" s="45"/>
      <c r="W138" s="45"/>
      <c r="X138" s="44" t="s">
        <v>230</v>
      </c>
      <c r="Y138" s="44"/>
      <c r="Z138" s="45"/>
      <c r="AA138" s="45"/>
      <c r="AB138" s="46">
        <v>125673</v>
      </c>
      <c r="AC138" s="46"/>
      <c r="AD138" s="45"/>
    </row>
    <row r="139" spans="1:30">
      <c r="A139" s="15"/>
      <c r="B139" s="107"/>
      <c r="C139" s="45"/>
      <c r="D139" s="46"/>
      <c r="E139" s="46"/>
      <c r="F139" s="45"/>
      <c r="G139" s="45"/>
      <c r="H139" s="46"/>
      <c r="I139" s="46"/>
      <c r="J139" s="45"/>
      <c r="K139" s="45"/>
      <c r="L139" s="44"/>
      <c r="M139" s="44"/>
      <c r="N139" s="45"/>
      <c r="O139" s="45"/>
      <c r="P139" s="46"/>
      <c r="Q139" s="46"/>
      <c r="R139" s="45"/>
      <c r="S139" s="45"/>
      <c r="T139" s="46"/>
      <c r="U139" s="46"/>
      <c r="V139" s="45"/>
      <c r="W139" s="45"/>
      <c r="X139" s="44"/>
      <c r="Y139" s="44"/>
      <c r="Z139" s="45"/>
      <c r="AA139" s="45"/>
      <c r="AB139" s="46"/>
      <c r="AC139" s="46"/>
      <c r="AD139" s="45"/>
    </row>
    <row r="140" spans="1:30">
      <c r="A140" s="15"/>
      <c r="B140" s="106" t="s">
        <v>408</v>
      </c>
      <c r="C140" s="41"/>
      <c r="D140" s="86" t="s">
        <v>230</v>
      </c>
      <c r="E140" s="86"/>
      <c r="F140" s="41"/>
      <c r="G140" s="41"/>
      <c r="H140" s="39">
        <v>118853</v>
      </c>
      <c r="I140" s="39"/>
      <c r="J140" s="41"/>
      <c r="K140" s="41"/>
      <c r="L140" s="86" t="s">
        <v>410</v>
      </c>
      <c r="M140" s="86"/>
      <c r="N140" s="25" t="s">
        <v>236</v>
      </c>
      <c r="O140" s="41"/>
      <c r="P140" s="86" t="s">
        <v>230</v>
      </c>
      <c r="Q140" s="86"/>
      <c r="R140" s="41"/>
      <c r="S140" s="41"/>
      <c r="T140" s="39">
        <v>2072</v>
      </c>
      <c r="U140" s="39"/>
      <c r="V140" s="41"/>
      <c r="W140" s="41"/>
      <c r="X140" s="86" t="s">
        <v>411</v>
      </c>
      <c r="Y140" s="86"/>
      <c r="Z140" s="25" t="s">
        <v>236</v>
      </c>
      <c r="AA140" s="41"/>
      <c r="AB140" s="86" t="s">
        <v>230</v>
      </c>
      <c r="AC140" s="86"/>
      <c r="AD140" s="41"/>
    </row>
    <row r="141" spans="1:30">
      <c r="A141" s="15"/>
      <c r="B141" s="106"/>
      <c r="C141" s="41"/>
      <c r="D141" s="86"/>
      <c r="E141" s="86"/>
      <c r="F141" s="41"/>
      <c r="G141" s="41"/>
      <c r="H141" s="39"/>
      <c r="I141" s="39"/>
      <c r="J141" s="41"/>
      <c r="K141" s="41"/>
      <c r="L141" s="86"/>
      <c r="M141" s="86"/>
      <c r="N141" s="25"/>
      <c r="O141" s="41"/>
      <c r="P141" s="86"/>
      <c r="Q141" s="86"/>
      <c r="R141" s="41"/>
      <c r="S141" s="41"/>
      <c r="T141" s="39"/>
      <c r="U141" s="39"/>
      <c r="V141" s="41"/>
      <c r="W141" s="41"/>
      <c r="X141" s="86"/>
      <c r="Y141" s="86"/>
      <c r="Z141" s="25"/>
      <c r="AA141" s="41"/>
      <c r="AB141" s="86"/>
      <c r="AC141" s="86"/>
      <c r="AD141" s="41"/>
    </row>
    <row r="142" spans="1:30">
      <c r="A142" s="15"/>
      <c r="B142" s="107" t="s">
        <v>53</v>
      </c>
      <c r="C142" s="45"/>
      <c r="D142" s="46">
        <v>68831</v>
      </c>
      <c r="E142" s="46"/>
      <c r="F142" s="45"/>
      <c r="G142" s="45"/>
      <c r="H142" s="44">
        <v>982</v>
      </c>
      <c r="I142" s="44"/>
      <c r="J142" s="45"/>
      <c r="K142" s="45"/>
      <c r="L142" s="44" t="s">
        <v>230</v>
      </c>
      <c r="M142" s="44"/>
      <c r="N142" s="45"/>
      <c r="O142" s="45"/>
      <c r="P142" s="46">
        <v>69813</v>
      </c>
      <c r="Q142" s="46"/>
      <c r="R142" s="45"/>
      <c r="S142" s="45"/>
      <c r="T142" s="44">
        <v>1</v>
      </c>
      <c r="U142" s="44"/>
      <c r="V142" s="45"/>
      <c r="W142" s="45"/>
      <c r="X142" s="44" t="s">
        <v>230</v>
      </c>
      <c r="Y142" s="44"/>
      <c r="Z142" s="45"/>
      <c r="AA142" s="45"/>
      <c r="AB142" s="46">
        <v>69814</v>
      </c>
      <c r="AC142" s="46"/>
      <c r="AD142" s="45"/>
    </row>
    <row r="143" spans="1:30" ht="15.75" thickBot="1">
      <c r="A143" s="15"/>
      <c r="B143" s="107"/>
      <c r="C143" s="45"/>
      <c r="D143" s="115"/>
      <c r="E143" s="115"/>
      <c r="F143" s="116"/>
      <c r="G143" s="45"/>
      <c r="H143" s="117"/>
      <c r="I143" s="117"/>
      <c r="J143" s="116"/>
      <c r="K143" s="45"/>
      <c r="L143" s="117"/>
      <c r="M143" s="117"/>
      <c r="N143" s="116"/>
      <c r="O143" s="45"/>
      <c r="P143" s="115"/>
      <c r="Q143" s="115"/>
      <c r="R143" s="116"/>
      <c r="S143" s="45"/>
      <c r="T143" s="117"/>
      <c r="U143" s="117"/>
      <c r="V143" s="116"/>
      <c r="W143" s="45"/>
      <c r="X143" s="117"/>
      <c r="Y143" s="117"/>
      <c r="Z143" s="116"/>
      <c r="AA143" s="45"/>
      <c r="AB143" s="115"/>
      <c r="AC143" s="115"/>
      <c r="AD143" s="116"/>
    </row>
    <row r="144" spans="1:30">
      <c r="A144" s="15"/>
      <c r="B144" s="37" t="s">
        <v>54</v>
      </c>
      <c r="C144" s="41"/>
      <c r="D144" s="40">
        <v>99703</v>
      </c>
      <c r="E144" s="40"/>
      <c r="F144" s="42"/>
      <c r="G144" s="41"/>
      <c r="H144" s="40">
        <v>239473</v>
      </c>
      <c r="I144" s="40"/>
      <c r="J144" s="42"/>
      <c r="K144" s="41"/>
      <c r="L144" s="97" t="s">
        <v>410</v>
      </c>
      <c r="M144" s="97"/>
      <c r="N144" s="38" t="s">
        <v>236</v>
      </c>
      <c r="O144" s="41"/>
      <c r="P144" s="40">
        <v>220323</v>
      </c>
      <c r="Q144" s="40"/>
      <c r="R144" s="42"/>
      <c r="S144" s="41"/>
      <c r="T144" s="40">
        <v>12379</v>
      </c>
      <c r="U144" s="40"/>
      <c r="V144" s="42"/>
      <c r="W144" s="41"/>
      <c r="X144" s="97" t="s">
        <v>411</v>
      </c>
      <c r="Y144" s="97"/>
      <c r="Z144" s="38" t="s">
        <v>236</v>
      </c>
      <c r="AA144" s="41"/>
      <c r="AB144" s="40">
        <v>230630</v>
      </c>
      <c r="AC144" s="40"/>
      <c r="AD144" s="42"/>
    </row>
    <row r="145" spans="1:30">
      <c r="A145" s="15"/>
      <c r="B145" s="37"/>
      <c r="C145" s="41"/>
      <c r="D145" s="99"/>
      <c r="E145" s="99"/>
      <c r="F145" s="75"/>
      <c r="G145" s="41"/>
      <c r="H145" s="99"/>
      <c r="I145" s="99"/>
      <c r="J145" s="75"/>
      <c r="K145" s="41"/>
      <c r="L145" s="98"/>
      <c r="M145" s="98"/>
      <c r="N145" s="96"/>
      <c r="O145" s="41"/>
      <c r="P145" s="99"/>
      <c r="Q145" s="99"/>
      <c r="R145" s="75"/>
      <c r="S145" s="41"/>
      <c r="T145" s="99"/>
      <c r="U145" s="99"/>
      <c r="V145" s="75"/>
      <c r="W145" s="41"/>
      <c r="X145" s="98"/>
      <c r="Y145" s="98"/>
      <c r="Z145" s="96"/>
      <c r="AA145" s="41"/>
      <c r="AB145" s="99"/>
      <c r="AC145" s="99"/>
      <c r="AD145" s="75"/>
    </row>
    <row r="146" spans="1:30">
      <c r="A146" s="15"/>
      <c r="B146" s="28" t="s">
        <v>55</v>
      </c>
      <c r="C146" s="45"/>
      <c r="D146" s="46">
        <v>2024517</v>
      </c>
      <c r="E146" s="46"/>
      <c r="F146" s="45"/>
      <c r="G146" s="45"/>
      <c r="H146" s="46">
        <v>3998</v>
      </c>
      <c r="I146" s="46"/>
      <c r="J146" s="45"/>
      <c r="K146" s="45"/>
      <c r="L146" s="44" t="s">
        <v>230</v>
      </c>
      <c r="M146" s="44"/>
      <c r="N146" s="45"/>
      <c r="O146" s="45"/>
      <c r="P146" s="46">
        <v>2028515</v>
      </c>
      <c r="Q146" s="46"/>
      <c r="R146" s="45"/>
      <c r="S146" s="45"/>
      <c r="T146" s="46">
        <v>99820</v>
      </c>
      <c r="U146" s="46"/>
      <c r="V146" s="45"/>
      <c r="W146" s="45"/>
      <c r="X146" s="44" t="s">
        <v>230</v>
      </c>
      <c r="Y146" s="44"/>
      <c r="Z146" s="45"/>
      <c r="AA146" s="45"/>
      <c r="AB146" s="46">
        <v>2128335</v>
      </c>
      <c r="AC146" s="46"/>
      <c r="AD146" s="45"/>
    </row>
    <row r="147" spans="1:30">
      <c r="A147" s="15"/>
      <c r="B147" s="28"/>
      <c r="C147" s="45"/>
      <c r="D147" s="46"/>
      <c r="E147" s="46"/>
      <c r="F147" s="45"/>
      <c r="G147" s="45"/>
      <c r="H147" s="46"/>
      <c r="I147" s="46"/>
      <c r="J147" s="45"/>
      <c r="K147" s="45"/>
      <c r="L147" s="44"/>
      <c r="M147" s="44"/>
      <c r="N147" s="45"/>
      <c r="O147" s="45"/>
      <c r="P147" s="46"/>
      <c r="Q147" s="46"/>
      <c r="R147" s="45"/>
      <c r="S147" s="45"/>
      <c r="T147" s="46"/>
      <c r="U147" s="46"/>
      <c r="V147" s="45"/>
      <c r="W147" s="45"/>
      <c r="X147" s="44"/>
      <c r="Y147" s="44"/>
      <c r="Z147" s="45"/>
      <c r="AA147" s="45"/>
      <c r="AB147" s="46"/>
      <c r="AC147" s="46"/>
      <c r="AD147" s="45"/>
    </row>
    <row r="148" spans="1:30">
      <c r="A148" s="15"/>
      <c r="B148" s="25" t="s">
        <v>56</v>
      </c>
      <c r="C148" s="41"/>
      <c r="D148" s="86" t="s">
        <v>230</v>
      </c>
      <c r="E148" s="86"/>
      <c r="F148" s="41"/>
      <c r="G148" s="41"/>
      <c r="H148" s="39">
        <v>2308</v>
      </c>
      <c r="I148" s="39"/>
      <c r="J148" s="41"/>
      <c r="K148" s="41"/>
      <c r="L148" s="86" t="s">
        <v>230</v>
      </c>
      <c r="M148" s="86"/>
      <c r="N148" s="41"/>
      <c r="O148" s="41"/>
      <c r="P148" s="39">
        <v>2308</v>
      </c>
      <c r="Q148" s="39"/>
      <c r="R148" s="41"/>
      <c r="S148" s="41"/>
      <c r="T148" s="86" t="s">
        <v>230</v>
      </c>
      <c r="U148" s="86"/>
      <c r="V148" s="41"/>
      <c r="W148" s="41"/>
      <c r="X148" s="86" t="s">
        <v>230</v>
      </c>
      <c r="Y148" s="86"/>
      <c r="Z148" s="41"/>
      <c r="AA148" s="41"/>
      <c r="AB148" s="39">
        <v>2308</v>
      </c>
      <c r="AC148" s="39"/>
      <c r="AD148" s="41"/>
    </row>
    <row r="149" spans="1:30">
      <c r="A149" s="15"/>
      <c r="B149" s="25"/>
      <c r="C149" s="41"/>
      <c r="D149" s="86"/>
      <c r="E149" s="86"/>
      <c r="F149" s="41"/>
      <c r="G149" s="41"/>
      <c r="H149" s="39"/>
      <c r="I149" s="39"/>
      <c r="J149" s="41"/>
      <c r="K149" s="41"/>
      <c r="L149" s="86"/>
      <c r="M149" s="86"/>
      <c r="N149" s="41"/>
      <c r="O149" s="41"/>
      <c r="P149" s="39"/>
      <c r="Q149" s="39"/>
      <c r="R149" s="41"/>
      <c r="S149" s="41"/>
      <c r="T149" s="86"/>
      <c r="U149" s="86"/>
      <c r="V149" s="41"/>
      <c r="W149" s="41"/>
      <c r="X149" s="86"/>
      <c r="Y149" s="86"/>
      <c r="Z149" s="41"/>
      <c r="AA149" s="41"/>
      <c r="AB149" s="39"/>
      <c r="AC149" s="39"/>
      <c r="AD149" s="41"/>
    </row>
    <row r="150" spans="1:30">
      <c r="A150" s="15"/>
      <c r="B150" s="28" t="s">
        <v>57</v>
      </c>
      <c r="C150" s="45"/>
      <c r="D150" s="46">
        <v>12421</v>
      </c>
      <c r="E150" s="46"/>
      <c r="F150" s="45"/>
      <c r="G150" s="45"/>
      <c r="H150" s="46">
        <v>8761</v>
      </c>
      <c r="I150" s="46"/>
      <c r="J150" s="45"/>
      <c r="K150" s="45"/>
      <c r="L150" s="44" t="s">
        <v>230</v>
      </c>
      <c r="M150" s="44"/>
      <c r="N150" s="45"/>
      <c r="O150" s="45"/>
      <c r="P150" s="46">
        <v>21182</v>
      </c>
      <c r="Q150" s="46"/>
      <c r="R150" s="45"/>
      <c r="S150" s="45"/>
      <c r="T150" s="44" t="s">
        <v>230</v>
      </c>
      <c r="U150" s="44"/>
      <c r="V150" s="45"/>
      <c r="W150" s="45"/>
      <c r="X150" s="44" t="s">
        <v>230</v>
      </c>
      <c r="Y150" s="44"/>
      <c r="Z150" s="45"/>
      <c r="AA150" s="45"/>
      <c r="AB150" s="46">
        <v>21182</v>
      </c>
      <c r="AC150" s="46"/>
      <c r="AD150" s="45"/>
    </row>
    <row r="151" spans="1:30" ht="15.75" thickBot="1">
      <c r="A151" s="15"/>
      <c r="B151" s="28"/>
      <c r="C151" s="45"/>
      <c r="D151" s="115"/>
      <c r="E151" s="115"/>
      <c r="F151" s="116"/>
      <c r="G151" s="45"/>
      <c r="H151" s="115"/>
      <c r="I151" s="115"/>
      <c r="J151" s="116"/>
      <c r="K151" s="45"/>
      <c r="L151" s="117"/>
      <c r="M151" s="117"/>
      <c r="N151" s="116"/>
      <c r="O151" s="45"/>
      <c r="P151" s="115"/>
      <c r="Q151" s="115"/>
      <c r="R151" s="116"/>
      <c r="S151" s="45"/>
      <c r="T151" s="117"/>
      <c r="U151" s="117"/>
      <c r="V151" s="116"/>
      <c r="W151" s="45"/>
      <c r="X151" s="117"/>
      <c r="Y151" s="117"/>
      <c r="Z151" s="116"/>
      <c r="AA151" s="45"/>
      <c r="AB151" s="115"/>
      <c r="AC151" s="115"/>
      <c r="AD151" s="116"/>
    </row>
    <row r="152" spans="1:30">
      <c r="A152" s="15"/>
      <c r="B152" s="37" t="s">
        <v>58</v>
      </c>
      <c r="C152" s="41"/>
      <c r="D152" s="40">
        <v>2136641</v>
      </c>
      <c r="E152" s="40"/>
      <c r="F152" s="42"/>
      <c r="G152" s="41"/>
      <c r="H152" s="40">
        <v>254540</v>
      </c>
      <c r="I152" s="40"/>
      <c r="J152" s="42"/>
      <c r="K152" s="41"/>
      <c r="L152" s="97" t="s">
        <v>410</v>
      </c>
      <c r="M152" s="97"/>
      <c r="N152" s="38" t="s">
        <v>236</v>
      </c>
      <c r="O152" s="41"/>
      <c r="P152" s="40">
        <v>2272328</v>
      </c>
      <c r="Q152" s="40"/>
      <c r="R152" s="42"/>
      <c r="S152" s="41"/>
      <c r="T152" s="40">
        <v>112199</v>
      </c>
      <c r="U152" s="40"/>
      <c r="V152" s="42"/>
      <c r="W152" s="41"/>
      <c r="X152" s="97" t="s">
        <v>411</v>
      </c>
      <c r="Y152" s="97"/>
      <c r="Z152" s="38" t="s">
        <v>236</v>
      </c>
      <c r="AA152" s="41"/>
      <c r="AB152" s="40">
        <v>2382455</v>
      </c>
      <c r="AC152" s="40"/>
      <c r="AD152" s="42"/>
    </row>
    <row r="153" spans="1:30" ht="15.75" thickBot="1">
      <c r="A153" s="15"/>
      <c r="B153" s="37"/>
      <c r="C153" s="41"/>
      <c r="D153" s="47"/>
      <c r="E153" s="47"/>
      <c r="F153" s="48"/>
      <c r="G153" s="41"/>
      <c r="H153" s="47"/>
      <c r="I153" s="47"/>
      <c r="J153" s="48"/>
      <c r="K153" s="41"/>
      <c r="L153" s="53"/>
      <c r="M153" s="53"/>
      <c r="N153" s="101"/>
      <c r="O153" s="41"/>
      <c r="P153" s="47"/>
      <c r="Q153" s="47"/>
      <c r="R153" s="48"/>
      <c r="S153" s="41"/>
      <c r="T153" s="47"/>
      <c r="U153" s="47"/>
      <c r="V153" s="48"/>
      <c r="W153" s="41"/>
      <c r="X153" s="53"/>
      <c r="Y153" s="53"/>
      <c r="Z153" s="101"/>
      <c r="AA153" s="41"/>
      <c r="AB153" s="47"/>
      <c r="AC153" s="47"/>
      <c r="AD153" s="48"/>
    </row>
    <row r="154" spans="1:30">
      <c r="A154" s="15"/>
      <c r="B154" s="11" t="s">
        <v>61</v>
      </c>
      <c r="C154" s="13"/>
      <c r="D154" s="51"/>
      <c r="E154" s="51"/>
      <c r="F154" s="51"/>
      <c r="G154" s="13"/>
      <c r="H154" s="51"/>
      <c r="I154" s="51"/>
      <c r="J154" s="51"/>
      <c r="K154" s="13"/>
      <c r="L154" s="51"/>
      <c r="M154" s="51"/>
      <c r="N154" s="51"/>
      <c r="O154" s="13"/>
      <c r="P154" s="51"/>
      <c r="Q154" s="51"/>
      <c r="R154" s="51"/>
      <c r="S154" s="13"/>
      <c r="T154" s="51"/>
      <c r="U154" s="51"/>
      <c r="V154" s="51"/>
      <c r="W154" s="13"/>
      <c r="X154" s="51"/>
      <c r="Y154" s="51"/>
      <c r="Z154" s="51"/>
      <c r="AA154" s="13"/>
      <c r="AB154" s="51"/>
      <c r="AC154" s="51"/>
      <c r="AD154" s="51"/>
    </row>
    <row r="155" spans="1:30">
      <c r="A155" s="15"/>
      <c r="B155" s="37" t="s">
        <v>65</v>
      </c>
      <c r="C155" s="41"/>
      <c r="D155" s="39">
        <v>658408</v>
      </c>
      <c r="E155" s="39"/>
      <c r="F155" s="41"/>
      <c r="G155" s="41"/>
      <c r="H155" s="39">
        <v>2545154</v>
      </c>
      <c r="I155" s="39"/>
      <c r="J155" s="41"/>
      <c r="K155" s="41"/>
      <c r="L155" s="86" t="s">
        <v>412</v>
      </c>
      <c r="M155" s="86"/>
      <c r="N155" s="25" t="s">
        <v>236</v>
      </c>
      <c r="O155" s="41"/>
      <c r="P155" s="39">
        <v>658408</v>
      </c>
      <c r="Q155" s="39"/>
      <c r="R155" s="41"/>
      <c r="S155" s="41"/>
      <c r="T155" s="39">
        <v>40262</v>
      </c>
      <c r="U155" s="39"/>
      <c r="V155" s="41"/>
      <c r="W155" s="41"/>
      <c r="X155" s="86" t="s">
        <v>413</v>
      </c>
      <c r="Y155" s="86"/>
      <c r="Z155" s="25" t="s">
        <v>236</v>
      </c>
      <c r="AA155" s="41"/>
      <c r="AB155" s="39">
        <v>658408</v>
      </c>
      <c r="AC155" s="39"/>
      <c r="AD155" s="41"/>
    </row>
    <row r="156" spans="1:30">
      <c r="A156" s="15"/>
      <c r="B156" s="37"/>
      <c r="C156" s="41"/>
      <c r="D156" s="39"/>
      <c r="E156" s="39"/>
      <c r="F156" s="41"/>
      <c r="G156" s="41"/>
      <c r="H156" s="39"/>
      <c r="I156" s="39"/>
      <c r="J156" s="41"/>
      <c r="K156" s="41"/>
      <c r="L156" s="86"/>
      <c r="M156" s="86"/>
      <c r="N156" s="25"/>
      <c r="O156" s="41"/>
      <c r="P156" s="39"/>
      <c r="Q156" s="39"/>
      <c r="R156" s="41"/>
      <c r="S156" s="41"/>
      <c r="T156" s="39"/>
      <c r="U156" s="39"/>
      <c r="V156" s="41"/>
      <c r="W156" s="41"/>
      <c r="X156" s="86"/>
      <c r="Y156" s="86"/>
      <c r="Z156" s="25"/>
      <c r="AA156" s="41"/>
      <c r="AB156" s="39"/>
      <c r="AC156" s="39"/>
      <c r="AD156" s="41"/>
    </row>
    <row r="157" spans="1:30">
      <c r="A157" s="15"/>
      <c r="B157" s="107" t="s">
        <v>409</v>
      </c>
      <c r="C157" s="45"/>
      <c r="D157" s="44" t="s">
        <v>230</v>
      </c>
      <c r="E157" s="44"/>
      <c r="F157" s="45"/>
      <c r="G157" s="45"/>
      <c r="H157" s="44" t="s">
        <v>230</v>
      </c>
      <c r="I157" s="44"/>
      <c r="J157" s="45"/>
      <c r="K157" s="45"/>
      <c r="L157" s="44" t="s">
        <v>230</v>
      </c>
      <c r="M157" s="44"/>
      <c r="N157" s="45"/>
      <c r="O157" s="45"/>
      <c r="P157" s="44" t="s">
        <v>230</v>
      </c>
      <c r="Q157" s="44"/>
      <c r="R157" s="45"/>
      <c r="S157" s="45"/>
      <c r="T157" s="46">
        <v>37535</v>
      </c>
      <c r="U157" s="46"/>
      <c r="V157" s="45"/>
      <c r="W157" s="45"/>
      <c r="X157" s="44" t="s">
        <v>230</v>
      </c>
      <c r="Y157" s="44"/>
      <c r="Z157" s="45"/>
      <c r="AA157" s="45"/>
      <c r="AB157" s="46">
        <v>37535</v>
      </c>
      <c r="AC157" s="46"/>
      <c r="AD157" s="45"/>
    </row>
    <row r="158" spans="1:30" ht="15.75" thickBot="1">
      <c r="A158" s="15"/>
      <c r="B158" s="107"/>
      <c r="C158" s="45"/>
      <c r="D158" s="117"/>
      <c r="E158" s="117"/>
      <c r="F158" s="116"/>
      <c r="G158" s="45"/>
      <c r="H158" s="117"/>
      <c r="I158" s="117"/>
      <c r="J158" s="116"/>
      <c r="K158" s="45"/>
      <c r="L158" s="117"/>
      <c r="M158" s="117"/>
      <c r="N158" s="116"/>
      <c r="O158" s="45"/>
      <c r="P158" s="117"/>
      <c r="Q158" s="117"/>
      <c r="R158" s="116"/>
      <c r="S158" s="45"/>
      <c r="T158" s="115"/>
      <c r="U158" s="115"/>
      <c r="V158" s="116"/>
      <c r="W158" s="45"/>
      <c r="X158" s="117"/>
      <c r="Y158" s="117"/>
      <c r="Z158" s="116"/>
      <c r="AA158" s="45"/>
      <c r="AB158" s="115"/>
      <c r="AC158" s="115"/>
      <c r="AD158" s="116"/>
    </row>
    <row r="159" spans="1:30">
      <c r="A159" s="15"/>
      <c r="B159" s="37" t="s">
        <v>67</v>
      </c>
      <c r="C159" s="41"/>
      <c r="D159" s="40">
        <v>658408</v>
      </c>
      <c r="E159" s="40"/>
      <c r="F159" s="42"/>
      <c r="G159" s="41"/>
      <c r="H159" s="40">
        <v>2545154</v>
      </c>
      <c r="I159" s="40"/>
      <c r="J159" s="42"/>
      <c r="K159" s="41"/>
      <c r="L159" s="97" t="s">
        <v>412</v>
      </c>
      <c r="M159" s="97"/>
      <c r="N159" s="38" t="s">
        <v>236</v>
      </c>
      <c r="O159" s="41"/>
      <c r="P159" s="40">
        <v>658408</v>
      </c>
      <c r="Q159" s="40"/>
      <c r="R159" s="42"/>
      <c r="S159" s="41"/>
      <c r="T159" s="40">
        <v>77797</v>
      </c>
      <c r="U159" s="40"/>
      <c r="V159" s="42"/>
      <c r="W159" s="41"/>
      <c r="X159" s="97" t="s">
        <v>413</v>
      </c>
      <c r="Y159" s="97"/>
      <c r="Z159" s="38" t="s">
        <v>236</v>
      </c>
      <c r="AA159" s="41"/>
      <c r="AB159" s="40">
        <v>695943</v>
      </c>
      <c r="AC159" s="40"/>
      <c r="AD159" s="42"/>
    </row>
    <row r="160" spans="1:30" ht="15.75" thickBot="1">
      <c r="A160" s="15"/>
      <c r="B160" s="37"/>
      <c r="C160" s="41"/>
      <c r="D160" s="47"/>
      <c r="E160" s="47"/>
      <c r="F160" s="48"/>
      <c r="G160" s="41"/>
      <c r="H160" s="47"/>
      <c r="I160" s="47"/>
      <c r="J160" s="48"/>
      <c r="K160" s="41"/>
      <c r="L160" s="53"/>
      <c r="M160" s="53"/>
      <c r="N160" s="101"/>
      <c r="O160" s="41"/>
      <c r="P160" s="47"/>
      <c r="Q160" s="47"/>
      <c r="R160" s="48"/>
      <c r="S160" s="41"/>
      <c r="T160" s="47"/>
      <c r="U160" s="47"/>
      <c r="V160" s="48"/>
      <c r="W160" s="41"/>
      <c r="X160" s="53"/>
      <c r="Y160" s="53"/>
      <c r="Z160" s="101"/>
      <c r="AA160" s="41"/>
      <c r="AB160" s="47"/>
      <c r="AC160" s="47"/>
      <c r="AD160" s="48"/>
    </row>
    <row r="161" spans="1:30">
      <c r="A161" s="15"/>
      <c r="B161" s="121" t="s">
        <v>68</v>
      </c>
      <c r="C161" s="45"/>
      <c r="D161" s="54" t="s">
        <v>228</v>
      </c>
      <c r="E161" s="49">
        <v>2795049</v>
      </c>
      <c r="F161" s="51"/>
      <c r="G161" s="45"/>
      <c r="H161" s="54" t="s">
        <v>228</v>
      </c>
      <c r="I161" s="49">
        <v>2799694</v>
      </c>
      <c r="J161" s="51"/>
      <c r="K161" s="45"/>
      <c r="L161" s="54" t="s">
        <v>228</v>
      </c>
      <c r="M161" s="102" t="s">
        <v>414</v>
      </c>
      <c r="N161" s="54" t="s">
        <v>236</v>
      </c>
      <c r="O161" s="45"/>
      <c r="P161" s="54" t="s">
        <v>228</v>
      </c>
      <c r="Q161" s="49">
        <v>2930736</v>
      </c>
      <c r="R161" s="51"/>
      <c r="S161" s="45"/>
      <c r="T161" s="54" t="s">
        <v>228</v>
      </c>
      <c r="U161" s="49">
        <v>189996</v>
      </c>
      <c r="V161" s="51"/>
      <c r="W161" s="45"/>
      <c r="X161" s="54" t="s">
        <v>228</v>
      </c>
      <c r="Y161" s="102" t="s">
        <v>415</v>
      </c>
      <c r="Z161" s="54" t="s">
        <v>236</v>
      </c>
      <c r="AA161" s="45"/>
      <c r="AB161" s="54" t="s">
        <v>228</v>
      </c>
      <c r="AC161" s="49">
        <v>3078398</v>
      </c>
      <c r="AD161" s="51"/>
    </row>
    <row r="162" spans="1:30" ht="15.75" thickBot="1">
      <c r="A162" s="15"/>
      <c r="B162" s="121"/>
      <c r="C162" s="45"/>
      <c r="D162" s="55"/>
      <c r="E162" s="56"/>
      <c r="F162" s="57"/>
      <c r="G162" s="45"/>
      <c r="H162" s="55"/>
      <c r="I162" s="56"/>
      <c r="J162" s="57"/>
      <c r="K162" s="45"/>
      <c r="L162" s="55"/>
      <c r="M162" s="91"/>
      <c r="N162" s="55"/>
      <c r="O162" s="45"/>
      <c r="P162" s="55"/>
      <c r="Q162" s="56"/>
      <c r="R162" s="57"/>
      <c r="S162" s="45"/>
      <c r="T162" s="55"/>
      <c r="U162" s="56"/>
      <c r="V162" s="57"/>
      <c r="W162" s="45"/>
      <c r="X162" s="55"/>
      <c r="Y162" s="91"/>
      <c r="Z162" s="55"/>
      <c r="AA162" s="45"/>
      <c r="AB162" s="55"/>
      <c r="AC162" s="56"/>
      <c r="AD162" s="57"/>
    </row>
    <row r="163" spans="1:30" ht="15.75" thickTop="1">
      <c r="A163" s="15"/>
      <c r="B163" s="13"/>
      <c r="C163" s="13"/>
      <c r="D163" s="119"/>
      <c r="E163" s="119"/>
      <c r="F163" s="119"/>
      <c r="G163" s="13"/>
      <c r="H163" s="119"/>
      <c r="I163" s="119"/>
      <c r="J163" s="119"/>
      <c r="K163" s="13"/>
      <c r="L163" s="119"/>
      <c r="M163" s="119"/>
      <c r="N163" s="119"/>
      <c r="O163" s="13"/>
      <c r="P163" s="119"/>
      <c r="Q163" s="119"/>
      <c r="R163" s="119"/>
      <c r="S163" s="13"/>
      <c r="T163" s="119"/>
      <c r="U163" s="119"/>
      <c r="V163" s="119"/>
      <c r="W163" s="13"/>
      <c r="X163" s="119"/>
      <c r="Y163" s="119"/>
      <c r="Z163" s="119"/>
      <c r="AA163" s="13"/>
      <c r="AB163" s="119"/>
      <c r="AC163" s="119"/>
      <c r="AD163" s="119"/>
    </row>
    <row r="164" spans="1:30" ht="15" customHeight="1">
      <c r="A164" s="15" t="s">
        <v>681</v>
      </c>
      <c r="B164" s="26" t="s">
        <v>8</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row>
    <row r="165" spans="1:30">
      <c r="A165" s="15"/>
      <c r="B165" s="110" t="s">
        <v>416</v>
      </c>
      <c r="C165" s="110"/>
      <c r="D165" s="110"/>
      <c r="E165" s="110"/>
      <c r="F165" s="110"/>
      <c r="G165" s="110"/>
      <c r="H165" s="110"/>
      <c r="I165" s="110"/>
      <c r="J165" s="110"/>
      <c r="K165" s="110"/>
      <c r="L165" s="110"/>
      <c r="M165" s="110"/>
      <c r="N165" s="110"/>
      <c r="O165" s="110"/>
      <c r="P165" s="110"/>
      <c r="Q165" s="110"/>
      <c r="R165" s="110"/>
      <c r="S165" s="110"/>
      <c r="T165" s="110"/>
      <c r="U165" s="110"/>
      <c r="V165" s="110"/>
      <c r="W165" s="110"/>
      <c r="X165" s="110"/>
      <c r="Y165" s="110"/>
      <c r="Z165" s="110"/>
      <c r="AA165" s="110"/>
      <c r="AB165" s="110"/>
      <c r="AC165" s="110"/>
      <c r="AD165" s="110"/>
    </row>
    <row r="166" spans="1:30">
      <c r="A166" s="15"/>
      <c r="B166" s="110" t="s">
        <v>417</v>
      </c>
      <c r="C166" s="110"/>
      <c r="D166" s="110"/>
      <c r="E166" s="110"/>
      <c r="F166" s="110"/>
      <c r="G166" s="110"/>
      <c r="H166" s="110"/>
      <c r="I166" s="110"/>
      <c r="J166" s="110"/>
      <c r="K166" s="110"/>
      <c r="L166" s="110"/>
      <c r="M166" s="110"/>
      <c r="N166" s="110"/>
      <c r="O166" s="110"/>
      <c r="P166" s="110"/>
      <c r="Q166" s="110"/>
      <c r="R166" s="110"/>
      <c r="S166" s="110"/>
      <c r="T166" s="110"/>
      <c r="U166" s="110"/>
      <c r="V166" s="110"/>
      <c r="W166" s="110"/>
      <c r="X166" s="110"/>
      <c r="Y166" s="110"/>
      <c r="Z166" s="110"/>
      <c r="AA166" s="110"/>
      <c r="AB166" s="110"/>
      <c r="AC166" s="110"/>
      <c r="AD166" s="110"/>
    </row>
    <row r="167" spans="1:30">
      <c r="A167" s="15"/>
      <c r="B167" s="110" t="s">
        <v>388</v>
      </c>
      <c r="C167" s="110"/>
      <c r="D167" s="110"/>
      <c r="E167" s="110"/>
      <c r="F167" s="110"/>
      <c r="G167" s="110"/>
      <c r="H167" s="110"/>
      <c r="I167" s="110"/>
      <c r="J167" s="110"/>
      <c r="K167" s="110"/>
      <c r="L167" s="110"/>
      <c r="M167" s="110"/>
      <c r="N167" s="110"/>
      <c r="O167" s="110"/>
      <c r="P167" s="110"/>
      <c r="Q167" s="110"/>
      <c r="R167" s="110"/>
      <c r="S167" s="110"/>
      <c r="T167" s="110"/>
      <c r="U167" s="110"/>
      <c r="V167" s="110"/>
      <c r="W167" s="110"/>
      <c r="X167" s="110"/>
      <c r="Y167" s="110"/>
      <c r="Z167" s="110"/>
      <c r="AA167" s="110"/>
      <c r="AB167" s="110"/>
      <c r="AC167" s="110"/>
      <c r="AD167" s="110"/>
    </row>
    <row r="168" spans="1:30">
      <c r="A168" s="15"/>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row>
    <row r="169" spans="1:30" ht="15.75" thickBot="1">
      <c r="A169" s="15"/>
      <c r="B169" s="13"/>
      <c r="C169" s="13"/>
      <c r="D169" s="112" t="s">
        <v>389</v>
      </c>
      <c r="E169" s="112"/>
      <c r="F169" s="112"/>
      <c r="G169" s="13"/>
      <c r="H169" s="112" t="s">
        <v>390</v>
      </c>
      <c r="I169" s="112"/>
      <c r="J169" s="112"/>
      <c r="K169" s="13"/>
      <c r="L169" s="112" t="s">
        <v>391</v>
      </c>
      <c r="M169" s="112"/>
      <c r="N169" s="112"/>
      <c r="O169" s="13"/>
      <c r="P169" s="112" t="s">
        <v>392</v>
      </c>
      <c r="Q169" s="112"/>
      <c r="R169" s="112"/>
      <c r="S169" s="13"/>
      <c r="T169" s="112" t="s">
        <v>393</v>
      </c>
      <c r="U169" s="112"/>
      <c r="V169" s="112"/>
      <c r="W169" s="13"/>
      <c r="X169" s="112" t="s">
        <v>391</v>
      </c>
      <c r="Y169" s="112"/>
      <c r="Z169" s="112"/>
      <c r="AA169" s="13"/>
      <c r="AB169" s="112" t="s">
        <v>394</v>
      </c>
      <c r="AC169" s="112"/>
      <c r="AD169" s="112"/>
    </row>
    <row r="170" spans="1:30">
      <c r="A170" s="15"/>
      <c r="B170" s="21" t="s">
        <v>80</v>
      </c>
      <c r="C170" s="32"/>
      <c r="D170" s="42"/>
      <c r="E170" s="42"/>
      <c r="F170" s="42"/>
      <c r="G170" s="32"/>
      <c r="H170" s="42"/>
      <c r="I170" s="42"/>
      <c r="J170" s="42"/>
      <c r="K170" s="32"/>
      <c r="L170" s="42"/>
      <c r="M170" s="42"/>
      <c r="N170" s="42"/>
      <c r="O170" s="32"/>
      <c r="P170" s="42"/>
      <c r="Q170" s="42"/>
      <c r="R170" s="42"/>
      <c r="S170" s="32"/>
      <c r="T170" s="42"/>
      <c r="U170" s="42"/>
      <c r="V170" s="42"/>
      <c r="W170" s="32"/>
      <c r="X170" s="42"/>
      <c r="Y170" s="42"/>
      <c r="Z170" s="42"/>
      <c r="AA170" s="32"/>
      <c r="AB170" s="42"/>
      <c r="AC170" s="42"/>
      <c r="AD170" s="42"/>
    </row>
    <row r="171" spans="1:30">
      <c r="A171" s="15"/>
      <c r="B171" s="107" t="s">
        <v>81</v>
      </c>
      <c r="C171" s="45"/>
      <c r="D171" s="28" t="s">
        <v>228</v>
      </c>
      <c r="E171" s="44" t="s">
        <v>230</v>
      </c>
      <c r="F171" s="45"/>
      <c r="G171" s="45"/>
      <c r="H171" s="28" t="s">
        <v>228</v>
      </c>
      <c r="I171" s="46">
        <v>219785</v>
      </c>
      <c r="J171" s="45"/>
      <c r="K171" s="45"/>
      <c r="L171" s="28" t="s">
        <v>228</v>
      </c>
      <c r="M171" s="44" t="s">
        <v>230</v>
      </c>
      <c r="N171" s="45"/>
      <c r="O171" s="45"/>
      <c r="P171" s="28" t="s">
        <v>228</v>
      </c>
      <c r="Q171" s="46">
        <v>219785</v>
      </c>
      <c r="R171" s="45"/>
      <c r="S171" s="45"/>
      <c r="T171" s="28" t="s">
        <v>228</v>
      </c>
      <c r="U171" s="46">
        <v>4137</v>
      </c>
      <c r="V171" s="45"/>
      <c r="W171" s="45"/>
      <c r="X171" s="28" t="s">
        <v>228</v>
      </c>
      <c r="Y171" s="44" t="s">
        <v>230</v>
      </c>
      <c r="Z171" s="45"/>
      <c r="AA171" s="45"/>
      <c r="AB171" s="28" t="s">
        <v>228</v>
      </c>
      <c r="AC171" s="46">
        <v>223922</v>
      </c>
      <c r="AD171" s="45"/>
    </row>
    <row r="172" spans="1:30">
      <c r="A172" s="15"/>
      <c r="B172" s="107"/>
      <c r="C172" s="45"/>
      <c r="D172" s="28"/>
      <c r="E172" s="44"/>
      <c r="F172" s="45"/>
      <c r="G172" s="45"/>
      <c r="H172" s="28"/>
      <c r="I172" s="46"/>
      <c r="J172" s="45"/>
      <c r="K172" s="45"/>
      <c r="L172" s="28"/>
      <c r="M172" s="44"/>
      <c r="N172" s="45"/>
      <c r="O172" s="45"/>
      <c r="P172" s="28"/>
      <c r="Q172" s="46"/>
      <c r="R172" s="45"/>
      <c r="S172" s="45"/>
      <c r="T172" s="28"/>
      <c r="U172" s="46"/>
      <c r="V172" s="45"/>
      <c r="W172" s="45"/>
      <c r="X172" s="28"/>
      <c r="Y172" s="44"/>
      <c r="Z172" s="45"/>
      <c r="AA172" s="45"/>
      <c r="AB172" s="28"/>
      <c r="AC172" s="46"/>
      <c r="AD172" s="45"/>
    </row>
    <row r="173" spans="1:30">
      <c r="A173" s="15"/>
      <c r="B173" s="106" t="s">
        <v>82</v>
      </c>
      <c r="C173" s="41"/>
      <c r="D173" s="86" t="s">
        <v>230</v>
      </c>
      <c r="E173" s="86"/>
      <c r="F173" s="41"/>
      <c r="G173" s="41"/>
      <c r="H173" s="39">
        <v>59365</v>
      </c>
      <c r="I173" s="39"/>
      <c r="J173" s="41"/>
      <c r="K173" s="41"/>
      <c r="L173" s="86" t="s">
        <v>230</v>
      </c>
      <c r="M173" s="86"/>
      <c r="N173" s="41"/>
      <c r="O173" s="41"/>
      <c r="P173" s="39">
        <v>59365</v>
      </c>
      <c r="Q173" s="39"/>
      <c r="R173" s="41"/>
      <c r="S173" s="41"/>
      <c r="T173" s="86">
        <v>178</v>
      </c>
      <c r="U173" s="86"/>
      <c r="V173" s="41"/>
      <c r="W173" s="41"/>
      <c r="X173" s="86" t="s">
        <v>230</v>
      </c>
      <c r="Y173" s="86"/>
      <c r="Z173" s="41"/>
      <c r="AA173" s="41"/>
      <c r="AB173" s="39">
        <v>59543</v>
      </c>
      <c r="AC173" s="39"/>
      <c r="AD173" s="41"/>
    </row>
    <row r="174" spans="1:30">
      <c r="A174" s="15"/>
      <c r="B174" s="106"/>
      <c r="C174" s="41"/>
      <c r="D174" s="86"/>
      <c r="E174" s="86"/>
      <c r="F174" s="41"/>
      <c r="G174" s="41"/>
      <c r="H174" s="39"/>
      <c r="I174" s="39"/>
      <c r="J174" s="41"/>
      <c r="K174" s="41"/>
      <c r="L174" s="86"/>
      <c r="M174" s="86"/>
      <c r="N174" s="41"/>
      <c r="O174" s="41"/>
      <c r="P174" s="39"/>
      <c r="Q174" s="39"/>
      <c r="R174" s="41"/>
      <c r="S174" s="41"/>
      <c r="T174" s="86"/>
      <c r="U174" s="86"/>
      <c r="V174" s="41"/>
      <c r="W174" s="41"/>
      <c r="X174" s="86"/>
      <c r="Y174" s="86"/>
      <c r="Z174" s="41"/>
      <c r="AA174" s="41"/>
      <c r="AB174" s="39"/>
      <c r="AC174" s="39"/>
      <c r="AD174" s="41"/>
    </row>
    <row r="175" spans="1:30">
      <c r="A175" s="15"/>
      <c r="B175" s="107" t="s">
        <v>83</v>
      </c>
      <c r="C175" s="45"/>
      <c r="D175" s="44" t="s">
        <v>230</v>
      </c>
      <c r="E175" s="44"/>
      <c r="F175" s="45"/>
      <c r="G175" s="45"/>
      <c r="H175" s="46">
        <v>27995</v>
      </c>
      <c r="I175" s="46"/>
      <c r="J175" s="45"/>
      <c r="K175" s="45"/>
      <c r="L175" s="44" t="s">
        <v>230</v>
      </c>
      <c r="M175" s="44"/>
      <c r="N175" s="45"/>
      <c r="O175" s="45"/>
      <c r="P175" s="46">
        <v>27995</v>
      </c>
      <c r="Q175" s="46"/>
      <c r="R175" s="45"/>
      <c r="S175" s="45"/>
      <c r="T175" s="44">
        <v>889</v>
      </c>
      <c r="U175" s="44"/>
      <c r="V175" s="45"/>
      <c r="W175" s="45"/>
      <c r="X175" s="44" t="s">
        <v>230</v>
      </c>
      <c r="Y175" s="44"/>
      <c r="Z175" s="45"/>
      <c r="AA175" s="45"/>
      <c r="AB175" s="46">
        <v>28884</v>
      </c>
      <c r="AC175" s="46"/>
      <c r="AD175" s="45"/>
    </row>
    <row r="176" spans="1:30">
      <c r="A176" s="15"/>
      <c r="B176" s="107"/>
      <c r="C176" s="45"/>
      <c r="D176" s="44"/>
      <c r="E176" s="44"/>
      <c r="F176" s="45"/>
      <c r="G176" s="45"/>
      <c r="H176" s="46"/>
      <c r="I176" s="46"/>
      <c r="J176" s="45"/>
      <c r="K176" s="45"/>
      <c r="L176" s="44"/>
      <c r="M176" s="44"/>
      <c r="N176" s="45"/>
      <c r="O176" s="45"/>
      <c r="P176" s="46"/>
      <c r="Q176" s="46"/>
      <c r="R176" s="45"/>
      <c r="S176" s="45"/>
      <c r="T176" s="44"/>
      <c r="U176" s="44"/>
      <c r="V176" s="45"/>
      <c r="W176" s="45"/>
      <c r="X176" s="44"/>
      <c r="Y176" s="44"/>
      <c r="Z176" s="45"/>
      <c r="AA176" s="45"/>
      <c r="AB176" s="46"/>
      <c r="AC176" s="46"/>
      <c r="AD176" s="45"/>
    </row>
    <row r="177" spans="1:30">
      <c r="A177" s="15"/>
      <c r="B177" s="106" t="s">
        <v>84</v>
      </c>
      <c r="C177" s="41"/>
      <c r="D177" s="86">
        <v>1</v>
      </c>
      <c r="E177" s="86"/>
      <c r="F177" s="41"/>
      <c r="G177" s="41"/>
      <c r="H177" s="39">
        <v>16038</v>
      </c>
      <c r="I177" s="39"/>
      <c r="J177" s="41"/>
      <c r="K177" s="41"/>
      <c r="L177" s="86" t="s">
        <v>230</v>
      </c>
      <c r="M177" s="86"/>
      <c r="N177" s="41"/>
      <c r="O177" s="41"/>
      <c r="P177" s="39">
        <v>16039</v>
      </c>
      <c r="Q177" s="39"/>
      <c r="R177" s="41"/>
      <c r="S177" s="41"/>
      <c r="T177" s="39">
        <v>3462</v>
      </c>
      <c r="U177" s="39"/>
      <c r="V177" s="41"/>
      <c r="W177" s="41"/>
      <c r="X177" s="86" t="s">
        <v>418</v>
      </c>
      <c r="Y177" s="86"/>
      <c r="Z177" s="25" t="s">
        <v>236</v>
      </c>
      <c r="AA177" s="41"/>
      <c r="AB177" s="39">
        <v>18545</v>
      </c>
      <c r="AC177" s="39"/>
      <c r="AD177" s="41"/>
    </row>
    <row r="178" spans="1:30">
      <c r="A178" s="15"/>
      <c r="B178" s="106"/>
      <c r="C178" s="41"/>
      <c r="D178" s="86"/>
      <c r="E178" s="86"/>
      <c r="F178" s="41"/>
      <c r="G178" s="41"/>
      <c r="H178" s="39"/>
      <c r="I178" s="39"/>
      <c r="J178" s="41"/>
      <c r="K178" s="41"/>
      <c r="L178" s="86"/>
      <c r="M178" s="86"/>
      <c r="N178" s="41"/>
      <c r="O178" s="41"/>
      <c r="P178" s="39"/>
      <c r="Q178" s="39"/>
      <c r="R178" s="41"/>
      <c r="S178" s="41"/>
      <c r="T178" s="39"/>
      <c r="U178" s="39"/>
      <c r="V178" s="41"/>
      <c r="W178" s="41"/>
      <c r="X178" s="86"/>
      <c r="Y178" s="86"/>
      <c r="Z178" s="25"/>
      <c r="AA178" s="41"/>
      <c r="AB178" s="39"/>
      <c r="AC178" s="39"/>
      <c r="AD178" s="41"/>
    </row>
    <row r="179" spans="1:30">
      <c r="A179" s="15"/>
      <c r="B179" s="107" t="s">
        <v>85</v>
      </c>
      <c r="C179" s="45"/>
      <c r="D179" s="46">
        <v>1493</v>
      </c>
      <c r="E179" s="46"/>
      <c r="F179" s="45"/>
      <c r="G179" s="45"/>
      <c r="H179" s="46">
        <v>6836</v>
      </c>
      <c r="I179" s="46"/>
      <c r="J179" s="45"/>
      <c r="K179" s="45"/>
      <c r="L179" s="44" t="s">
        <v>230</v>
      </c>
      <c r="M179" s="44"/>
      <c r="N179" s="45"/>
      <c r="O179" s="45"/>
      <c r="P179" s="46">
        <v>8329</v>
      </c>
      <c r="Q179" s="46"/>
      <c r="R179" s="45"/>
      <c r="S179" s="45"/>
      <c r="T179" s="46">
        <v>8729</v>
      </c>
      <c r="U179" s="46"/>
      <c r="V179" s="45"/>
      <c r="W179" s="45"/>
      <c r="X179" s="44" t="s">
        <v>230</v>
      </c>
      <c r="Y179" s="44"/>
      <c r="Z179" s="45"/>
      <c r="AA179" s="45"/>
      <c r="AB179" s="46">
        <v>17058</v>
      </c>
      <c r="AC179" s="46"/>
      <c r="AD179" s="45"/>
    </row>
    <row r="180" spans="1:30" ht="15.75" thickBot="1">
      <c r="A180" s="15"/>
      <c r="B180" s="107"/>
      <c r="C180" s="45"/>
      <c r="D180" s="115"/>
      <c r="E180" s="115"/>
      <c r="F180" s="116"/>
      <c r="G180" s="45"/>
      <c r="H180" s="115"/>
      <c r="I180" s="115"/>
      <c r="J180" s="116"/>
      <c r="K180" s="45"/>
      <c r="L180" s="117"/>
      <c r="M180" s="117"/>
      <c r="N180" s="116"/>
      <c r="O180" s="45"/>
      <c r="P180" s="115"/>
      <c r="Q180" s="115"/>
      <c r="R180" s="116"/>
      <c r="S180" s="45"/>
      <c r="T180" s="115"/>
      <c r="U180" s="115"/>
      <c r="V180" s="116"/>
      <c r="W180" s="45"/>
      <c r="X180" s="117"/>
      <c r="Y180" s="117"/>
      <c r="Z180" s="116"/>
      <c r="AA180" s="45"/>
      <c r="AB180" s="115"/>
      <c r="AC180" s="115"/>
      <c r="AD180" s="116"/>
    </row>
    <row r="181" spans="1:30">
      <c r="A181" s="15"/>
      <c r="B181" s="37" t="s">
        <v>86</v>
      </c>
      <c r="C181" s="41"/>
      <c r="D181" s="40">
        <v>1494</v>
      </c>
      <c r="E181" s="40"/>
      <c r="F181" s="42"/>
      <c r="G181" s="41"/>
      <c r="H181" s="40">
        <v>330019</v>
      </c>
      <c r="I181" s="40"/>
      <c r="J181" s="42"/>
      <c r="K181" s="41"/>
      <c r="L181" s="97" t="s">
        <v>230</v>
      </c>
      <c r="M181" s="97"/>
      <c r="N181" s="42"/>
      <c r="O181" s="41"/>
      <c r="P181" s="40">
        <v>331513</v>
      </c>
      <c r="Q181" s="40"/>
      <c r="R181" s="42"/>
      <c r="S181" s="41"/>
      <c r="T181" s="40">
        <v>17395</v>
      </c>
      <c r="U181" s="40"/>
      <c r="V181" s="42"/>
      <c r="W181" s="41"/>
      <c r="X181" s="97" t="s">
        <v>418</v>
      </c>
      <c r="Y181" s="97"/>
      <c r="Z181" s="38" t="s">
        <v>236</v>
      </c>
      <c r="AA181" s="41"/>
      <c r="AB181" s="40">
        <v>347952</v>
      </c>
      <c r="AC181" s="40"/>
      <c r="AD181" s="42"/>
    </row>
    <row r="182" spans="1:30">
      <c r="A182" s="15"/>
      <c r="B182" s="37"/>
      <c r="C182" s="41"/>
      <c r="D182" s="99"/>
      <c r="E182" s="99"/>
      <c r="F182" s="75"/>
      <c r="G182" s="41"/>
      <c r="H182" s="99"/>
      <c r="I182" s="99"/>
      <c r="J182" s="75"/>
      <c r="K182" s="41"/>
      <c r="L182" s="98"/>
      <c r="M182" s="98"/>
      <c r="N182" s="75"/>
      <c r="O182" s="41"/>
      <c r="P182" s="99"/>
      <c r="Q182" s="99"/>
      <c r="R182" s="75"/>
      <c r="S182" s="41"/>
      <c r="T182" s="99"/>
      <c r="U182" s="99"/>
      <c r="V182" s="75"/>
      <c r="W182" s="41"/>
      <c r="X182" s="98"/>
      <c r="Y182" s="98"/>
      <c r="Z182" s="96"/>
      <c r="AA182" s="41"/>
      <c r="AB182" s="99"/>
      <c r="AC182" s="99"/>
      <c r="AD182" s="75"/>
    </row>
    <row r="183" spans="1:30">
      <c r="A183" s="15"/>
      <c r="B183" s="28" t="s">
        <v>87</v>
      </c>
      <c r="C183" s="45"/>
      <c r="D183" s="44" t="s">
        <v>230</v>
      </c>
      <c r="E183" s="44"/>
      <c r="F183" s="45"/>
      <c r="G183" s="45"/>
      <c r="H183" s="44" t="s">
        <v>419</v>
      </c>
      <c r="I183" s="44"/>
      <c r="J183" s="28" t="s">
        <v>236</v>
      </c>
      <c r="K183" s="45"/>
      <c r="L183" s="44" t="s">
        <v>230</v>
      </c>
      <c r="M183" s="44"/>
      <c r="N183" s="45"/>
      <c r="O183" s="45"/>
      <c r="P183" s="44" t="s">
        <v>419</v>
      </c>
      <c r="Q183" s="44"/>
      <c r="R183" s="28" t="s">
        <v>236</v>
      </c>
      <c r="S183" s="45"/>
      <c r="T183" s="44" t="s">
        <v>420</v>
      </c>
      <c r="U183" s="44"/>
      <c r="V183" s="28" t="s">
        <v>236</v>
      </c>
      <c r="W183" s="45"/>
      <c r="X183" s="44" t="s">
        <v>230</v>
      </c>
      <c r="Y183" s="44"/>
      <c r="Z183" s="45"/>
      <c r="AA183" s="45"/>
      <c r="AB183" s="44" t="s">
        <v>421</v>
      </c>
      <c r="AC183" s="44"/>
      <c r="AD183" s="28" t="s">
        <v>236</v>
      </c>
    </row>
    <row r="184" spans="1:30" ht="15.75" thickBot="1">
      <c r="A184" s="15"/>
      <c r="B184" s="28"/>
      <c r="C184" s="45"/>
      <c r="D184" s="117"/>
      <c r="E184" s="117"/>
      <c r="F184" s="116"/>
      <c r="G184" s="45"/>
      <c r="H184" s="117"/>
      <c r="I184" s="117"/>
      <c r="J184" s="120"/>
      <c r="K184" s="45"/>
      <c r="L184" s="117"/>
      <c r="M184" s="117"/>
      <c r="N184" s="116"/>
      <c r="O184" s="45"/>
      <c r="P184" s="117"/>
      <c r="Q184" s="117"/>
      <c r="R184" s="120"/>
      <c r="S184" s="45"/>
      <c r="T184" s="117"/>
      <c r="U184" s="117"/>
      <c r="V184" s="120"/>
      <c r="W184" s="45"/>
      <c r="X184" s="117"/>
      <c r="Y184" s="117"/>
      <c r="Z184" s="116"/>
      <c r="AA184" s="45"/>
      <c r="AB184" s="117"/>
      <c r="AC184" s="117"/>
      <c r="AD184" s="120"/>
    </row>
    <row r="185" spans="1:30">
      <c r="A185" s="15"/>
      <c r="B185" s="25" t="s">
        <v>88</v>
      </c>
      <c r="C185" s="41"/>
      <c r="D185" s="40">
        <v>1494</v>
      </c>
      <c r="E185" s="40"/>
      <c r="F185" s="42"/>
      <c r="G185" s="41"/>
      <c r="H185" s="40">
        <v>306358</v>
      </c>
      <c r="I185" s="40"/>
      <c r="J185" s="42"/>
      <c r="K185" s="41"/>
      <c r="L185" s="97" t="s">
        <v>230</v>
      </c>
      <c r="M185" s="97"/>
      <c r="N185" s="42"/>
      <c r="O185" s="41"/>
      <c r="P185" s="40">
        <v>307852</v>
      </c>
      <c r="Q185" s="40"/>
      <c r="R185" s="42"/>
      <c r="S185" s="41"/>
      <c r="T185" s="40">
        <v>17255</v>
      </c>
      <c r="U185" s="40"/>
      <c r="V185" s="42"/>
      <c r="W185" s="41"/>
      <c r="X185" s="97" t="s">
        <v>418</v>
      </c>
      <c r="Y185" s="97"/>
      <c r="Z185" s="38" t="s">
        <v>236</v>
      </c>
      <c r="AA185" s="41"/>
      <c r="AB185" s="40">
        <v>324151</v>
      </c>
      <c r="AC185" s="40"/>
      <c r="AD185" s="42"/>
    </row>
    <row r="186" spans="1:30" ht="15.75" thickBot="1">
      <c r="A186" s="15"/>
      <c r="B186" s="25"/>
      <c r="C186" s="41"/>
      <c r="D186" s="47"/>
      <c r="E186" s="47"/>
      <c r="F186" s="48"/>
      <c r="G186" s="41"/>
      <c r="H186" s="47"/>
      <c r="I186" s="47"/>
      <c r="J186" s="48"/>
      <c r="K186" s="41"/>
      <c r="L186" s="53"/>
      <c r="M186" s="53"/>
      <c r="N186" s="48"/>
      <c r="O186" s="41"/>
      <c r="P186" s="47"/>
      <c r="Q186" s="47"/>
      <c r="R186" s="48"/>
      <c r="S186" s="41"/>
      <c r="T186" s="47"/>
      <c r="U186" s="47"/>
      <c r="V186" s="48"/>
      <c r="W186" s="41"/>
      <c r="X186" s="53"/>
      <c r="Y186" s="53"/>
      <c r="Z186" s="101"/>
      <c r="AA186" s="41"/>
      <c r="AB186" s="47"/>
      <c r="AC186" s="47"/>
      <c r="AD186" s="48"/>
    </row>
    <row r="187" spans="1:30">
      <c r="A187" s="15"/>
      <c r="B187" s="13"/>
      <c r="C187" s="13"/>
      <c r="D187" s="51"/>
      <c r="E187" s="51"/>
      <c r="F187" s="51"/>
      <c r="G187" s="13"/>
      <c r="H187" s="51"/>
      <c r="I187" s="51"/>
      <c r="J187" s="51"/>
      <c r="K187" s="13"/>
      <c r="L187" s="51"/>
      <c r="M187" s="51"/>
      <c r="N187" s="51"/>
      <c r="O187" s="13"/>
      <c r="P187" s="51"/>
      <c r="Q187" s="51"/>
      <c r="R187" s="51"/>
      <c r="S187" s="13"/>
      <c r="T187" s="51"/>
      <c r="U187" s="51"/>
      <c r="V187" s="51"/>
      <c r="W187" s="13"/>
      <c r="X187" s="51"/>
      <c r="Y187" s="51"/>
      <c r="Z187" s="51"/>
      <c r="AA187" s="13"/>
      <c r="AB187" s="51"/>
      <c r="AC187" s="51"/>
      <c r="AD187" s="51"/>
    </row>
    <row r="188" spans="1:30">
      <c r="A188" s="15"/>
      <c r="B188" s="21" t="s">
        <v>89</v>
      </c>
      <c r="C188" s="32"/>
      <c r="D188" s="41"/>
      <c r="E188" s="41"/>
      <c r="F188" s="41"/>
      <c r="G188" s="32"/>
      <c r="H188" s="41"/>
      <c r="I188" s="41"/>
      <c r="J188" s="41"/>
      <c r="K188" s="32"/>
      <c r="L188" s="41"/>
      <c r="M188" s="41"/>
      <c r="N188" s="41"/>
      <c r="O188" s="32"/>
      <c r="P188" s="41"/>
      <c r="Q188" s="41"/>
      <c r="R188" s="41"/>
      <c r="S188" s="32"/>
      <c r="T188" s="41"/>
      <c r="U188" s="41"/>
      <c r="V188" s="41"/>
      <c r="W188" s="32"/>
      <c r="X188" s="41"/>
      <c r="Y188" s="41"/>
      <c r="Z188" s="41"/>
      <c r="AA188" s="32"/>
      <c r="AB188" s="41"/>
      <c r="AC188" s="41"/>
      <c r="AD188" s="41"/>
    </row>
    <row r="189" spans="1:30">
      <c r="A189" s="15"/>
      <c r="B189" s="107" t="s">
        <v>81</v>
      </c>
      <c r="C189" s="45"/>
      <c r="D189" s="44" t="s">
        <v>230</v>
      </c>
      <c r="E189" s="44"/>
      <c r="F189" s="45"/>
      <c r="G189" s="45"/>
      <c r="H189" s="46">
        <v>83520</v>
      </c>
      <c r="I189" s="46"/>
      <c r="J189" s="45"/>
      <c r="K189" s="45"/>
      <c r="L189" s="44" t="s">
        <v>230</v>
      </c>
      <c r="M189" s="44"/>
      <c r="N189" s="45"/>
      <c r="O189" s="45"/>
      <c r="P189" s="46">
        <v>83520</v>
      </c>
      <c r="Q189" s="46"/>
      <c r="R189" s="45"/>
      <c r="S189" s="45"/>
      <c r="T189" s="46">
        <v>3288</v>
      </c>
      <c r="U189" s="46"/>
      <c r="V189" s="45"/>
      <c r="W189" s="45"/>
      <c r="X189" s="44" t="s">
        <v>230</v>
      </c>
      <c r="Y189" s="44"/>
      <c r="Z189" s="45"/>
      <c r="AA189" s="45"/>
      <c r="AB189" s="46">
        <v>86808</v>
      </c>
      <c r="AC189" s="46"/>
      <c r="AD189" s="45"/>
    </row>
    <row r="190" spans="1:30">
      <c r="A190" s="15"/>
      <c r="B190" s="107"/>
      <c r="C190" s="45"/>
      <c r="D190" s="44"/>
      <c r="E190" s="44"/>
      <c r="F190" s="45"/>
      <c r="G190" s="45"/>
      <c r="H190" s="46"/>
      <c r="I190" s="46"/>
      <c r="J190" s="45"/>
      <c r="K190" s="45"/>
      <c r="L190" s="44"/>
      <c r="M190" s="44"/>
      <c r="N190" s="45"/>
      <c r="O190" s="45"/>
      <c r="P190" s="46"/>
      <c r="Q190" s="46"/>
      <c r="R190" s="45"/>
      <c r="S190" s="45"/>
      <c r="T190" s="46"/>
      <c r="U190" s="46"/>
      <c r="V190" s="45"/>
      <c r="W190" s="45"/>
      <c r="X190" s="44"/>
      <c r="Y190" s="44"/>
      <c r="Z190" s="45"/>
      <c r="AA190" s="45"/>
      <c r="AB190" s="46"/>
      <c r="AC190" s="46"/>
      <c r="AD190" s="45"/>
    </row>
    <row r="191" spans="1:30">
      <c r="A191" s="15"/>
      <c r="B191" s="106" t="s">
        <v>82</v>
      </c>
      <c r="C191" s="41"/>
      <c r="D191" s="86" t="s">
        <v>230</v>
      </c>
      <c r="E191" s="86"/>
      <c r="F191" s="41"/>
      <c r="G191" s="41"/>
      <c r="H191" s="39">
        <v>39356</v>
      </c>
      <c r="I191" s="39"/>
      <c r="J191" s="41"/>
      <c r="K191" s="41"/>
      <c r="L191" s="86" t="s">
        <v>230</v>
      </c>
      <c r="M191" s="86"/>
      <c r="N191" s="41"/>
      <c r="O191" s="41"/>
      <c r="P191" s="39">
        <v>39356</v>
      </c>
      <c r="Q191" s="39"/>
      <c r="R191" s="41"/>
      <c r="S191" s="41"/>
      <c r="T191" s="86">
        <v>47</v>
      </c>
      <c r="U191" s="86"/>
      <c r="V191" s="41"/>
      <c r="W191" s="41"/>
      <c r="X191" s="86" t="s">
        <v>230</v>
      </c>
      <c r="Y191" s="86"/>
      <c r="Z191" s="41"/>
      <c r="AA191" s="41"/>
      <c r="AB191" s="39">
        <v>39403</v>
      </c>
      <c r="AC191" s="39"/>
      <c r="AD191" s="41"/>
    </row>
    <row r="192" spans="1:30">
      <c r="A192" s="15"/>
      <c r="B192" s="106"/>
      <c r="C192" s="41"/>
      <c r="D192" s="86"/>
      <c r="E192" s="86"/>
      <c r="F192" s="41"/>
      <c r="G192" s="41"/>
      <c r="H192" s="39"/>
      <c r="I192" s="39"/>
      <c r="J192" s="41"/>
      <c r="K192" s="41"/>
      <c r="L192" s="86"/>
      <c r="M192" s="86"/>
      <c r="N192" s="41"/>
      <c r="O192" s="41"/>
      <c r="P192" s="39"/>
      <c r="Q192" s="39"/>
      <c r="R192" s="41"/>
      <c r="S192" s="41"/>
      <c r="T192" s="86"/>
      <c r="U192" s="86"/>
      <c r="V192" s="41"/>
      <c r="W192" s="41"/>
      <c r="X192" s="86"/>
      <c r="Y192" s="86"/>
      <c r="Z192" s="41"/>
      <c r="AA192" s="41"/>
      <c r="AB192" s="39"/>
      <c r="AC192" s="39"/>
      <c r="AD192" s="41"/>
    </row>
    <row r="193" spans="1:30">
      <c r="A193" s="15"/>
      <c r="B193" s="107" t="s">
        <v>83</v>
      </c>
      <c r="C193" s="45"/>
      <c r="D193" s="44" t="s">
        <v>230</v>
      </c>
      <c r="E193" s="44"/>
      <c r="F193" s="45"/>
      <c r="G193" s="45"/>
      <c r="H193" s="46">
        <v>10881</v>
      </c>
      <c r="I193" s="46"/>
      <c r="J193" s="45"/>
      <c r="K193" s="45"/>
      <c r="L193" s="44" t="s">
        <v>230</v>
      </c>
      <c r="M193" s="44"/>
      <c r="N193" s="45"/>
      <c r="O193" s="45"/>
      <c r="P193" s="46">
        <v>10881</v>
      </c>
      <c r="Q193" s="46"/>
      <c r="R193" s="45"/>
      <c r="S193" s="45"/>
      <c r="T193" s="44">
        <v>544</v>
      </c>
      <c r="U193" s="44"/>
      <c r="V193" s="45"/>
      <c r="W193" s="45"/>
      <c r="X193" s="44" t="s">
        <v>230</v>
      </c>
      <c r="Y193" s="44"/>
      <c r="Z193" s="45"/>
      <c r="AA193" s="45"/>
      <c r="AB193" s="46">
        <v>11425</v>
      </c>
      <c r="AC193" s="46"/>
      <c r="AD193" s="45"/>
    </row>
    <row r="194" spans="1:30">
      <c r="A194" s="15"/>
      <c r="B194" s="107"/>
      <c r="C194" s="45"/>
      <c r="D194" s="44"/>
      <c r="E194" s="44"/>
      <c r="F194" s="45"/>
      <c r="G194" s="45"/>
      <c r="H194" s="46"/>
      <c r="I194" s="46"/>
      <c r="J194" s="45"/>
      <c r="K194" s="45"/>
      <c r="L194" s="44"/>
      <c r="M194" s="44"/>
      <c r="N194" s="45"/>
      <c r="O194" s="45"/>
      <c r="P194" s="46"/>
      <c r="Q194" s="46"/>
      <c r="R194" s="45"/>
      <c r="S194" s="45"/>
      <c r="T194" s="44"/>
      <c r="U194" s="44"/>
      <c r="V194" s="45"/>
      <c r="W194" s="45"/>
      <c r="X194" s="44"/>
      <c r="Y194" s="44"/>
      <c r="Z194" s="45"/>
      <c r="AA194" s="45"/>
      <c r="AB194" s="46"/>
      <c r="AC194" s="46"/>
      <c r="AD194" s="45"/>
    </row>
    <row r="195" spans="1:30">
      <c r="A195" s="15"/>
      <c r="B195" s="106" t="s">
        <v>84</v>
      </c>
      <c r="C195" s="41"/>
      <c r="D195" s="86" t="s">
        <v>230</v>
      </c>
      <c r="E195" s="86"/>
      <c r="F195" s="41"/>
      <c r="G195" s="41"/>
      <c r="H195" s="39">
        <v>5838</v>
      </c>
      <c r="I195" s="39"/>
      <c r="J195" s="41"/>
      <c r="K195" s="41"/>
      <c r="L195" s="86" t="s">
        <v>230</v>
      </c>
      <c r="M195" s="86"/>
      <c r="N195" s="41"/>
      <c r="O195" s="41"/>
      <c r="P195" s="39">
        <v>5838</v>
      </c>
      <c r="Q195" s="39"/>
      <c r="R195" s="41"/>
      <c r="S195" s="41"/>
      <c r="T195" s="39">
        <v>2141</v>
      </c>
      <c r="U195" s="39"/>
      <c r="V195" s="41"/>
      <c r="W195" s="41"/>
      <c r="X195" s="86" t="s">
        <v>230</v>
      </c>
      <c r="Y195" s="86"/>
      <c r="Z195" s="41"/>
      <c r="AA195" s="41"/>
      <c r="AB195" s="39">
        <v>7979</v>
      </c>
      <c r="AC195" s="39"/>
      <c r="AD195" s="41"/>
    </row>
    <row r="196" spans="1:30">
      <c r="A196" s="15"/>
      <c r="B196" s="106"/>
      <c r="C196" s="41"/>
      <c r="D196" s="86"/>
      <c r="E196" s="86"/>
      <c r="F196" s="41"/>
      <c r="G196" s="41"/>
      <c r="H196" s="39"/>
      <c r="I196" s="39"/>
      <c r="J196" s="41"/>
      <c r="K196" s="41"/>
      <c r="L196" s="86"/>
      <c r="M196" s="86"/>
      <c r="N196" s="41"/>
      <c r="O196" s="41"/>
      <c r="P196" s="39"/>
      <c r="Q196" s="39"/>
      <c r="R196" s="41"/>
      <c r="S196" s="41"/>
      <c r="T196" s="39"/>
      <c r="U196" s="39"/>
      <c r="V196" s="41"/>
      <c r="W196" s="41"/>
      <c r="X196" s="86"/>
      <c r="Y196" s="86"/>
      <c r="Z196" s="41"/>
      <c r="AA196" s="41"/>
      <c r="AB196" s="39"/>
      <c r="AC196" s="39"/>
      <c r="AD196" s="41"/>
    </row>
    <row r="197" spans="1:30">
      <c r="A197" s="15"/>
      <c r="B197" s="107" t="s">
        <v>90</v>
      </c>
      <c r="C197" s="45"/>
      <c r="D197" s="46">
        <v>3109</v>
      </c>
      <c r="E197" s="46"/>
      <c r="F197" s="45"/>
      <c r="G197" s="45"/>
      <c r="H197" s="46">
        <v>66397</v>
      </c>
      <c r="I197" s="46"/>
      <c r="J197" s="45"/>
      <c r="K197" s="45"/>
      <c r="L197" s="44" t="s">
        <v>230</v>
      </c>
      <c r="M197" s="44"/>
      <c r="N197" s="45"/>
      <c r="O197" s="45"/>
      <c r="P197" s="46">
        <v>69506</v>
      </c>
      <c r="Q197" s="46"/>
      <c r="R197" s="45"/>
      <c r="S197" s="45"/>
      <c r="T197" s="46">
        <v>7188</v>
      </c>
      <c r="U197" s="46"/>
      <c r="V197" s="45"/>
      <c r="W197" s="45"/>
      <c r="X197" s="44" t="s">
        <v>418</v>
      </c>
      <c r="Y197" s="44"/>
      <c r="Z197" s="28" t="s">
        <v>236</v>
      </c>
      <c r="AA197" s="45"/>
      <c r="AB197" s="46">
        <v>75738</v>
      </c>
      <c r="AC197" s="46"/>
      <c r="AD197" s="45"/>
    </row>
    <row r="198" spans="1:30">
      <c r="A198" s="15"/>
      <c r="B198" s="107"/>
      <c r="C198" s="45"/>
      <c r="D198" s="46"/>
      <c r="E198" s="46"/>
      <c r="F198" s="45"/>
      <c r="G198" s="45"/>
      <c r="H198" s="46"/>
      <c r="I198" s="46"/>
      <c r="J198" s="45"/>
      <c r="K198" s="45"/>
      <c r="L198" s="44"/>
      <c r="M198" s="44"/>
      <c r="N198" s="45"/>
      <c r="O198" s="45"/>
      <c r="P198" s="46"/>
      <c r="Q198" s="46"/>
      <c r="R198" s="45"/>
      <c r="S198" s="45"/>
      <c r="T198" s="46"/>
      <c r="U198" s="46"/>
      <c r="V198" s="45"/>
      <c r="W198" s="45"/>
      <c r="X198" s="44"/>
      <c r="Y198" s="44"/>
      <c r="Z198" s="28"/>
      <c r="AA198" s="45"/>
      <c r="AB198" s="46"/>
      <c r="AC198" s="46"/>
      <c r="AD198" s="45"/>
    </row>
    <row r="199" spans="1:30">
      <c r="A199" s="15"/>
      <c r="B199" s="106" t="s">
        <v>91</v>
      </c>
      <c r="C199" s="41"/>
      <c r="D199" s="86" t="s">
        <v>230</v>
      </c>
      <c r="E199" s="86"/>
      <c r="F199" s="41"/>
      <c r="G199" s="41"/>
      <c r="H199" s="86">
        <v>144</v>
      </c>
      <c r="I199" s="86"/>
      <c r="J199" s="41"/>
      <c r="K199" s="41"/>
      <c r="L199" s="86" t="s">
        <v>230</v>
      </c>
      <c r="M199" s="86"/>
      <c r="N199" s="41"/>
      <c r="O199" s="41"/>
      <c r="P199" s="86">
        <v>144</v>
      </c>
      <c r="Q199" s="86"/>
      <c r="R199" s="41"/>
      <c r="S199" s="41"/>
      <c r="T199" s="86" t="s">
        <v>230</v>
      </c>
      <c r="U199" s="86"/>
      <c r="V199" s="41"/>
      <c r="W199" s="41"/>
      <c r="X199" s="86" t="s">
        <v>230</v>
      </c>
      <c r="Y199" s="86"/>
      <c r="Z199" s="41"/>
      <c r="AA199" s="41"/>
      <c r="AB199" s="86">
        <v>144</v>
      </c>
      <c r="AC199" s="86"/>
      <c r="AD199" s="41"/>
    </row>
    <row r="200" spans="1:30">
      <c r="A200" s="15"/>
      <c r="B200" s="106"/>
      <c r="C200" s="41"/>
      <c r="D200" s="86"/>
      <c r="E200" s="86"/>
      <c r="F200" s="41"/>
      <c r="G200" s="41"/>
      <c r="H200" s="86"/>
      <c r="I200" s="86"/>
      <c r="J200" s="41"/>
      <c r="K200" s="41"/>
      <c r="L200" s="86"/>
      <c r="M200" s="86"/>
      <c r="N200" s="41"/>
      <c r="O200" s="41"/>
      <c r="P200" s="86"/>
      <c r="Q200" s="86"/>
      <c r="R200" s="41"/>
      <c r="S200" s="41"/>
      <c r="T200" s="86"/>
      <c r="U200" s="86"/>
      <c r="V200" s="41"/>
      <c r="W200" s="41"/>
      <c r="X200" s="86"/>
      <c r="Y200" s="86"/>
      <c r="Z200" s="41"/>
      <c r="AA200" s="41"/>
      <c r="AB200" s="86"/>
      <c r="AC200" s="86"/>
      <c r="AD200" s="41"/>
    </row>
    <row r="201" spans="1:30">
      <c r="A201" s="15"/>
      <c r="B201" s="107" t="s">
        <v>92</v>
      </c>
      <c r="C201" s="45"/>
      <c r="D201" s="46">
        <v>1643</v>
      </c>
      <c r="E201" s="46"/>
      <c r="F201" s="45"/>
      <c r="G201" s="45"/>
      <c r="H201" s="46">
        <v>27434</v>
      </c>
      <c r="I201" s="46"/>
      <c r="J201" s="45"/>
      <c r="K201" s="45"/>
      <c r="L201" s="44" t="s">
        <v>230</v>
      </c>
      <c r="M201" s="44"/>
      <c r="N201" s="45"/>
      <c r="O201" s="45"/>
      <c r="P201" s="46">
        <v>29077</v>
      </c>
      <c r="Q201" s="46"/>
      <c r="R201" s="45"/>
      <c r="S201" s="45"/>
      <c r="T201" s="46">
        <v>4549</v>
      </c>
      <c r="U201" s="46"/>
      <c r="V201" s="45"/>
      <c r="W201" s="45"/>
      <c r="X201" s="44" t="s">
        <v>230</v>
      </c>
      <c r="Y201" s="44"/>
      <c r="Z201" s="45"/>
      <c r="AA201" s="45"/>
      <c r="AB201" s="46">
        <v>33626</v>
      </c>
      <c r="AC201" s="46"/>
      <c r="AD201" s="45"/>
    </row>
    <row r="202" spans="1:30">
      <c r="A202" s="15"/>
      <c r="B202" s="107"/>
      <c r="C202" s="45"/>
      <c r="D202" s="46"/>
      <c r="E202" s="46"/>
      <c r="F202" s="45"/>
      <c r="G202" s="45"/>
      <c r="H202" s="46"/>
      <c r="I202" s="46"/>
      <c r="J202" s="45"/>
      <c r="K202" s="45"/>
      <c r="L202" s="44"/>
      <c r="M202" s="44"/>
      <c r="N202" s="45"/>
      <c r="O202" s="45"/>
      <c r="P202" s="46"/>
      <c r="Q202" s="46"/>
      <c r="R202" s="45"/>
      <c r="S202" s="45"/>
      <c r="T202" s="46"/>
      <c r="U202" s="46"/>
      <c r="V202" s="45"/>
      <c r="W202" s="45"/>
      <c r="X202" s="44"/>
      <c r="Y202" s="44"/>
      <c r="Z202" s="45"/>
      <c r="AA202" s="45"/>
      <c r="AB202" s="46"/>
      <c r="AC202" s="46"/>
      <c r="AD202" s="45"/>
    </row>
    <row r="203" spans="1:30">
      <c r="A203" s="15"/>
      <c r="B203" s="106" t="s">
        <v>93</v>
      </c>
      <c r="C203" s="41"/>
      <c r="D203" s="86" t="s">
        <v>230</v>
      </c>
      <c r="E203" s="86"/>
      <c r="F203" s="41"/>
      <c r="G203" s="41"/>
      <c r="H203" s="39">
        <v>12020</v>
      </c>
      <c r="I203" s="39"/>
      <c r="J203" s="41"/>
      <c r="K203" s="41"/>
      <c r="L203" s="86" t="s">
        <v>230</v>
      </c>
      <c r="M203" s="86"/>
      <c r="N203" s="41"/>
      <c r="O203" s="41"/>
      <c r="P203" s="39">
        <v>12020</v>
      </c>
      <c r="Q203" s="39"/>
      <c r="R203" s="41"/>
      <c r="S203" s="41"/>
      <c r="T203" s="86">
        <v>332</v>
      </c>
      <c r="U203" s="86"/>
      <c r="V203" s="41"/>
      <c r="W203" s="41"/>
      <c r="X203" s="86" t="s">
        <v>230</v>
      </c>
      <c r="Y203" s="86"/>
      <c r="Z203" s="41"/>
      <c r="AA203" s="41"/>
      <c r="AB203" s="39">
        <v>12352</v>
      </c>
      <c r="AC203" s="39"/>
      <c r="AD203" s="41"/>
    </row>
    <row r="204" spans="1:30">
      <c r="A204" s="15"/>
      <c r="B204" s="106"/>
      <c r="C204" s="41"/>
      <c r="D204" s="86"/>
      <c r="E204" s="86"/>
      <c r="F204" s="41"/>
      <c r="G204" s="41"/>
      <c r="H204" s="39"/>
      <c r="I204" s="39"/>
      <c r="J204" s="41"/>
      <c r="K204" s="41"/>
      <c r="L204" s="86"/>
      <c r="M204" s="86"/>
      <c r="N204" s="41"/>
      <c r="O204" s="41"/>
      <c r="P204" s="39"/>
      <c r="Q204" s="39"/>
      <c r="R204" s="41"/>
      <c r="S204" s="41"/>
      <c r="T204" s="86"/>
      <c r="U204" s="86"/>
      <c r="V204" s="41"/>
      <c r="W204" s="41"/>
      <c r="X204" s="86"/>
      <c r="Y204" s="86"/>
      <c r="Z204" s="41"/>
      <c r="AA204" s="41"/>
      <c r="AB204" s="39"/>
      <c r="AC204" s="39"/>
      <c r="AD204" s="41"/>
    </row>
    <row r="205" spans="1:30">
      <c r="A205" s="15"/>
      <c r="B205" s="107" t="s">
        <v>94</v>
      </c>
      <c r="C205" s="45"/>
      <c r="D205" s="44" t="s">
        <v>422</v>
      </c>
      <c r="E205" s="44"/>
      <c r="F205" s="28" t="s">
        <v>236</v>
      </c>
      <c r="G205" s="45"/>
      <c r="H205" s="46">
        <v>14509</v>
      </c>
      <c r="I205" s="46"/>
      <c r="J205" s="45"/>
      <c r="K205" s="45"/>
      <c r="L205" s="44" t="s">
        <v>230</v>
      </c>
      <c r="M205" s="44"/>
      <c r="N205" s="45"/>
      <c r="O205" s="45"/>
      <c r="P205" s="46">
        <v>14493</v>
      </c>
      <c r="Q205" s="46"/>
      <c r="R205" s="45"/>
      <c r="S205" s="45"/>
      <c r="T205" s="44">
        <v>4</v>
      </c>
      <c r="U205" s="44"/>
      <c r="V205" s="45"/>
      <c r="W205" s="45"/>
      <c r="X205" s="44" t="s">
        <v>230</v>
      </c>
      <c r="Y205" s="44"/>
      <c r="Z205" s="45"/>
      <c r="AA205" s="45"/>
      <c r="AB205" s="46">
        <v>14497</v>
      </c>
      <c r="AC205" s="46"/>
      <c r="AD205" s="45"/>
    </row>
    <row r="206" spans="1:30" ht="15.75" thickBot="1">
      <c r="A206" s="15"/>
      <c r="B206" s="107"/>
      <c r="C206" s="45"/>
      <c r="D206" s="117"/>
      <c r="E206" s="117"/>
      <c r="F206" s="120"/>
      <c r="G206" s="45"/>
      <c r="H206" s="115"/>
      <c r="I206" s="115"/>
      <c r="J206" s="116"/>
      <c r="K206" s="45"/>
      <c r="L206" s="117"/>
      <c r="M206" s="117"/>
      <c r="N206" s="116"/>
      <c r="O206" s="45"/>
      <c r="P206" s="115"/>
      <c r="Q206" s="115"/>
      <c r="R206" s="116"/>
      <c r="S206" s="45"/>
      <c r="T206" s="117"/>
      <c r="U206" s="117"/>
      <c r="V206" s="116"/>
      <c r="W206" s="45"/>
      <c r="X206" s="117"/>
      <c r="Y206" s="117"/>
      <c r="Z206" s="116"/>
      <c r="AA206" s="45"/>
      <c r="AB206" s="115"/>
      <c r="AC206" s="115"/>
      <c r="AD206" s="116"/>
    </row>
    <row r="207" spans="1:30">
      <c r="A207" s="15"/>
      <c r="B207" s="41"/>
      <c r="C207" s="41"/>
      <c r="D207" s="40">
        <v>4736</v>
      </c>
      <c r="E207" s="40"/>
      <c r="F207" s="42"/>
      <c r="G207" s="41"/>
      <c r="H207" s="40">
        <v>260099</v>
      </c>
      <c r="I207" s="40"/>
      <c r="J207" s="42"/>
      <c r="K207" s="41"/>
      <c r="L207" s="97" t="s">
        <v>230</v>
      </c>
      <c r="M207" s="97"/>
      <c r="N207" s="42"/>
      <c r="O207" s="41"/>
      <c r="P207" s="40">
        <v>264835</v>
      </c>
      <c r="Q207" s="40"/>
      <c r="R207" s="42"/>
      <c r="S207" s="41"/>
      <c r="T207" s="40">
        <v>18093</v>
      </c>
      <c r="U207" s="40"/>
      <c r="V207" s="42"/>
      <c r="W207" s="41"/>
      <c r="X207" s="97" t="s">
        <v>418</v>
      </c>
      <c r="Y207" s="97"/>
      <c r="Z207" s="38" t="s">
        <v>236</v>
      </c>
      <c r="AA207" s="41"/>
      <c r="AB207" s="40">
        <v>281972</v>
      </c>
      <c r="AC207" s="40"/>
      <c r="AD207" s="42"/>
    </row>
    <row r="208" spans="1:30" ht="15.75" thickBot="1">
      <c r="A208" s="15"/>
      <c r="B208" s="41"/>
      <c r="C208" s="41"/>
      <c r="D208" s="47"/>
      <c r="E208" s="47"/>
      <c r="F208" s="48"/>
      <c r="G208" s="41"/>
      <c r="H208" s="47"/>
      <c r="I208" s="47"/>
      <c r="J208" s="48"/>
      <c r="K208" s="41"/>
      <c r="L208" s="53"/>
      <c r="M208" s="53"/>
      <c r="N208" s="48"/>
      <c r="O208" s="41"/>
      <c r="P208" s="47"/>
      <c r="Q208" s="47"/>
      <c r="R208" s="48"/>
      <c r="S208" s="41"/>
      <c r="T208" s="47"/>
      <c r="U208" s="47"/>
      <c r="V208" s="48"/>
      <c r="W208" s="41"/>
      <c r="X208" s="53"/>
      <c r="Y208" s="53"/>
      <c r="Z208" s="101"/>
      <c r="AA208" s="41"/>
      <c r="AB208" s="47"/>
      <c r="AC208" s="47"/>
      <c r="AD208" s="48"/>
    </row>
    <row r="209" spans="1:30">
      <c r="A209" s="15"/>
      <c r="B209" s="13"/>
      <c r="C209" s="13"/>
      <c r="D209" s="51"/>
      <c r="E209" s="51"/>
      <c r="F209" s="51"/>
      <c r="G209" s="13"/>
      <c r="H209" s="51"/>
      <c r="I209" s="51"/>
      <c r="J209" s="51"/>
      <c r="K209" s="13"/>
      <c r="L209" s="51"/>
      <c r="M209" s="51"/>
      <c r="N209" s="51"/>
      <c r="O209" s="13"/>
      <c r="P209" s="51"/>
      <c r="Q209" s="51"/>
      <c r="R209" s="51"/>
      <c r="S209" s="13"/>
      <c r="T209" s="51"/>
      <c r="U209" s="51"/>
      <c r="V209" s="51"/>
      <c r="W209" s="13"/>
      <c r="X209" s="51"/>
      <c r="Y209" s="51"/>
      <c r="Z209" s="51"/>
      <c r="AA209" s="13"/>
      <c r="AB209" s="51"/>
      <c r="AC209" s="51"/>
      <c r="AD209" s="51"/>
    </row>
    <row r="210" spans="1:30">
      <c r="A210" s="15"/>
      <c r="B210" s="25" t="s">
        <v>423</v>
      </c>
      <c r="C210" s="41"/>
      <c r="D210" s="86" t="s">
        <v>424</v>
      </c>
      <c r="E210" s="86"/>
      <c r="F210" s="25" t="s">
        <v>236</v>
      </c>
      <c r="G210" s="41"/>
      <c r="H210" s="39">
        <v>46259</v>
      </c>
      <c r="I210" s="39"/>
      <c r="J210" s="41"/>
      <c r="K210" s="41"/>
      <c r="L210" s="86" t="s">
        <v>230</v>
      </c>
      <c r="M210" s="86"/>
      <c r="N210" s="41"/>
      <c r="O210" s="41"/>
      <c r="P210" s="39">
        <v>43017</v>
      </c>
      <c r="Q210" s="39"/>
      <c r="R210" s="41"/>
      <c r="S210" s="41"/>
      <c r="T210" s="86" t="s">
        <v>425</v>
      </c>
      <c r="U210" s="86"/>
      <c r="V210" s="25" t="s">
        <v>236</v>
      </c>
      <c r="W210" s="41"/>
      <c r="X210" s="86" t="s">
        <v>230</v>
      </c>
      <c r="Y210" s="86"/>
      <c r="Z210" s="41"/>
      <c r="AA210" s="41"/>
      <c r="AB210" s="39">
        <v>42179</v>
      </c>
      <c r="AC210" s="39"/>
      <c r="AD210" s="41"/>
    </row>
    <row r="211" spans="1:30">
      <c r="A211" s="15"/>
      <c r="B211" s="25"/>
      <c r="C211" s="41"/>
      <c r="D211" s="86"/>
      <c r="E211" s="86"/>
      <c r="F211" s="25"/>
      <c r="G211" s="41"/>
      <c r="H211" s="39"/>
      <c r="I211" s="39"/>
      <c r="J211" s="41"/>
      <c r="K211" s="41"/>
      <c r="L211" s="86"/>
      <c r="M211" s="86"/>
      <c r="N211" s="41"/>
      <c r="O211" s="41"/>
      <c r="P211" s="39"/>
      <c r="Q211" s="39"/>
      <c r="R211" s="41"/>
      <c r="S211" s="41"/>
      <c r="T211" s="86"/>
      <c r="U211" s="86"/>
      <c r="V211" s="25"/>
      <c r="W211" s="41"/>
      <c r="X211" s="86"/>
      <c r="Y211" s="86"/>
      <c r="Z211" s="41"/>
      <c r="AA211" s="41"/>
      <c r="AB211" s="39"/>
      <c r="AC211" s="39"/>
      <c r="AD211" s="41"/>
    </row>
    <row r="212" spans="1:30">
      <c r="A212" s="15"/>
      <c r="B212" s="107" t="s">
        <v>426</v>
      </c>
      <c r="C212" s="45"/>
      <c r="D212" s="46">
        <v>91274</v>
      </c>
      <c r="E212" s="46"/>
      <c r="F212" s="45"/>
      <c r="G212" s="45"/>
      <c r="H212" s="44" t="s">
        <v>427</v>
      </c>
      <c r="I212" s="44"/>
      <c r="J212" s="28" t="s">
        <v>236</v>
      </c>
      <c r="K212" s="45"/>
      <c r="L212" s="44" t="s">
        <v>428</v>
      </c>
      <c r="M212" s="44"/>
      <c r="N212" s="28" t="s">
        <v>236</v>
      </c>
      <c r="O212" s="45"/>
      <c r="P212" s="44" t="s">
        <v>429</v>
      </c>
      <c r="Q212" s="44"/>
      <c r="R212" s="28" t="s">
        <v>236</v>
      </c>
      <c r="S212" s="45"/>
      <c r="T212" s="44" t="s">
        <v>230</v>
      </c>
      <c r="U212" s="44"/>
      <c r="V212" s="45"/>
      <c r="W212" s="45"/>
      <c r="X212" s="46">
        <v>3090</v>
      </c>
      <c r="Y212" s="46"/>
      <c r="Z212" s="45"/>
      <c r="AA212" s="45"/>
      <c r="AB212" s="44" t="s">
        <v>230</v>
      </c>
      <c r="AC212" s="44"/>
      <c r="AD212" s="45"/>
    </row>
    <row r="213" spans="1:30">
      <c r="A213" s="15"/>
      <c r="B213" s="107"/>
      <c r="C213" s="45"/>
      <c r="D213" s="46"/>
      <c r="E213" s="46"/>
      <c r="F213" s="45"/>
      <c r="G213" s="45"/>
      <c r="H213" s="44"/>
      <c r="I213" s="44"/>
      <c r="J213" s="28"/>
      <c r="K213" s="45"/>
      <c r="L213" s="44"/>
      <c r="M213" s="44"/>
      <c r="N213" s="28"/>
      <c r="O213" s="45"/>
      <c r="P213" s="44"/>
      <c r="Q213" s="44"/>
      <c r="R213" s="28"/>
      <c r="S213" s="45"/>
      <c r="T213" s="44"/>
      <c r="U213" s="44"/>
      <c r="V213" s="45"/>
      <c r="W213" s="45"/>
      <c r="X213" s="46"/>
      <c r="Y213" s="46"/>
      <c r="Z213" s="45"/>
      <c r="AA213" s="45"/>
      <c r="AB213" s="44"/>
      <c r="AC213" s="44"/>
      <c r="AD213" s="45"/>
    </row>
    <row r="214" spans="1:30">
      <c r="A214" s="15"/>
      <c r="B214" s="106" t="s">
        <v>97</v>
      </c>
      <c r="C214" s="41"/>
      <c r="D214" s="86" t="s">
        <v>230</v>
      </c>
      <c r="E214" s="86"/>
      <c r="F214" s="41"/>
      <c r="G214" s="41"/>
      <c r="H214" s="86">
        <v>585</v>
      </c>
      <c r="I214" s="86"/>
      <c r="J214" s="41"/>
      <c r="K214" s="41"/>
      <c r="L214" s="86" t="s">
        <v>230</v>
      </c>
      <c r="M214" s="86"/>
      <c r="N214" s="41"/>
      <c r="O214" s="41"/>
      <c r="P214" s="86">
        <v>585</v>
      </c>
      <c r="Q214" s="86"/>
      <c r="R214" s="41"/>
      <c r="S214" s="41"/>
      <c r="T214" s="86" t="s">
        <v>230</v>
      </c>
      <c r="U214" s="86"/>
      <c r="V214" s="41"/>
      <c r="W214" s="41"/>
      <c r="X214" s="86" t="s">
        <v>230</v>
      </c>
      <c r="Y214" s="86"/>
      <c r="Z214" s="41"/>
      <c r="AA214" s="41"/>
      <c r="AB214" s="86">
        <v>585</v>
      </c>
      <c r="AC214" s="86"/>
      <c r="AD214" s="41"/>
    </row>
    <row r="215" spans="1:30" ht="15.75" thickBot="1">
      <c r="A215" s="15"/>
      <c r="B215" s="106"/>
      <c r="C215" s="41"/>
      <c r="D215" s="53"/>
      <c r="E215" s="53"/>
      <c r="F215" s="48"/>
      <c r="G215" s="41"/>
      <c r="H215" s="53"/>
      <c r="I215" s="53"/>
      <c r="J215" s="48"/>
      <c r="K215" s="41"/>
      <c r="L215" s="53"/>
      <c r="M215" s="53"/>
      <c r="N215" s="48"/>
      <c r="O215" s="41"/>
      <c r="P215" s="53"/>
      <c r="Q215" s="53"/>
      <c r="R215" s="48"/>
      <c r="S215" s="41"/>
      <c r="T215" s="53"/>
      <c r="U215" s="53"/>
      <c r="V215" s="48"/>
      <c r="W215" s="41"/>
      <c r="X215" s="53"/>
      <c r="Y215" s="53"/>
      <c r="Z215" s="48"/>
      <c r="AA215" s="41"/>
      <c r="AB215" s="53"/>
      <c r="AC215" s="53"/>
      <c r="AD215" s="48"/>
    </row>
    <row r="216" spans="1:30" ht="23.25" customHeight="1">
      <c r="A216" s="15"/>
      <c r="B216" s="28" t="s">
        <v>430</v>
      </c>
      <c r="C216" s="45"/>
      <c r="D216" s="49">
        <v>88032</v>
      </c>
      <c r="E216" s="49"/>
      <c r="F216" s="51"/>
      <c r="G216" s="45"/>
      <c r="H216" s="49">
        <v>45324</v>
      </c>
      <c r="I216" s="49"/>
      <c r="J216" s="51"/>
      <c r="K216" s="45"/>
      <c r="L216" s="102" t="s">
        <v>428</v>
      </c>
      <c r="M216" s="102"/>
      <c r="N216" s="54" t="s">
        <v>236</v>
      </c>
      <c r="O216" s="45"/>
      <c r="P216" s="49">
        <v>40512</v>
      </c>
      <c r="Q216" s="49"/>
      <c r="R216" s="51"/>
      <c r="S216" s="45"/>
      <c r="T216" s="102" t="s">
        <v>425</v>
      </c>
      <c r="U216" s="102"/>
      <c r="V216" s="54" t="s">
        <v>236</v>
      </c>
      <c r="W216" s="45"/>
      <c r="X216" s="49">
        <v>3090</v>
      </c>
      <c r="Y216" s="49"/>
      <c r="Z216" s="51"/>
      <c r="AA216" s="45"/>
      <c r="AB216" s="49">
        <v>42764</v>
      </c>
      <c r="AC216" s="49"/>
      <c r="AD216" s="51"/>
    </row>
    <row r="217" spans="1:30">
      <c r="A217" s="15"/>
      <c r="B217" s="28"/>
      <c r="C217" s="45"/>
      <c r="D217" s="50"/>
      <c r="E217" s="50"/>
      <c r="F217" s="52"/>
      <c r="G217" s="45"/>
      <c r="H217" s="50"/>
      <c r="I217" s="50"/>
      <c r="J217" s="52"/>
      <c r="K217" s="45"/>
      <c r="L217" s="113"/>
      <c r="M217" s="113"/>
      <c r="N217" s="114"/>
      <c r="O217" s="45"/>
      <c r="P217" s="50"/>
      <c r="Q217" s="50"/>
      <c r="R217" s="52"/>
      <c r="S217" s="45"/>
      <c r="T217" s="113"/>
      <c r="U217" s="113"/>
      <c r="V217" s="114"/>
      <c r="W217" s="45"/>
      <c r="X217" s="50"/>
      <c r="Y217" s="50"/>
      <c r="Z217" s="52"/>
      <c r="AA217" s="45"/>
      <c r="AB217" s="50"/>
      <c r="AC217" s="50"/>
      <c r="AD217" s="52"/>
    </row>
    <row r="218" spans="1:30">
      <c r="A218" s="15"/>
      <c r="B218" s="13"/>
      <c r="C218" s="13"/>
      <c r="D218" s="45"/>
      <c r="E218" s="45"/>
      <c r="F218" s="45"/>
      <c r="G218" s="13"/>
      <c r="H218" s="45"/>
      <c r="I218" s="45"/>
      <c r="J218" s="45"/>
      <c r="K218" s="13"/>
      <c r="L218" s="45"/>
      <c r="M218" s="45"/>
      <c r="N218" s="45"/>
      <c r="O218" s="13"/>
      <c r="P218" s="45"/>
      <c r="Q218" s="45"/>
      <c r="R218" s="45"/>
      <c r="S218" s="13"/>
      <c r="T218" s="45"/>
      <c r="U218" s="45"/>
      <c r="V218" s="45"/>
      <c r="W218" s="13"/>
      <c r="X218" s="45"/>
      <c r="Y218" s="45"/>
      <c r="Z218" s="45"/>
      <c r="AA218" s="13"/>
      <c r="AB218" s="45"/>
      <c r="AC218" s="45"/>
      <c r="AD218" s="45"/>
    </row>
    <row r="219" spans="1:30">
      <c r="A219" s="15"/>
      <c r="B219" s="110" t="s">
        <v>416</v>
      </c>
      <c r="C219" s="110"/>
      <c r="D219" s="110"/>
      <c r="E219" s="110"/>
      <c r="F219" s="110"/>
      <c r="G219" s="110"/>
      <c r="H219" s="110"/>
      <c r="I219" s="110"/>
      <c r="J219" s="110"/>
      <c r="K219" s="110"/>
      <c r="L219" s="110"/>
      <c r="M219" s="110"/>
      <c r="N219" s="110"/>
      <c r="O219" s="110"/>
      <c r="P219" s="110"/>
      <c r="Q219" s="110"/>
      <c r="R219" s="110"/>
      <c r="S219" s="110"/>
      <c r="T219" s="110"/>
      <c r="U219" s="110"/>
      <c r="V219" s="110"/>
      <c r="W219" s="110"/>
      <c r="X219" s="110"/>
      <c r="Y219" s="110"/>
      <c r="Z219" s="110"/>
      <c r="AA219" s="110"/>
      <c r="AB219" s="110"/>
      <c r="AC219" s="110"/>
      <c r="AD219" s="110"/>
    </row>
    <row r="220" spans="1:30">
      <c r="A220" s="15"/>
      <c r="B220" s="110" t="s">
        <v>417</v>
      </c>
      <c r="C220" s="110"/>
      <c r="D220" s="110"/>
      <c r="E220" s="110"/>
      <c r="F220" s="110"/>
      <c r="G220" s="110"/>
      <c r="H220" s="110"/>
      <c r="I220" s="110"/>
      <c r="J220" s="110"/>
      <c r="K220" s="110"/>
      <c r="L220" s="110"/>
      <c r="M220" s="110"/>
      <c r="N220" s="110"/>
      <c r="O220" s="110"/>
      <c r="P220" s="110"/>
      <c r="Q220" s="110"/>
      <c r="R220" s="110"/>
      <c r="S220" s="110"/>
      <c r="T220" s="110"/>
      <c r="U220" s="110"/>
      <c r="V220" s="110"/>
      <c r="W220" s="110"/>
      <c r="X220" s="110"/>
      <c r="Y220" s="110"/>
      <c r="Z220" s="110"/>
      <c r="AA220" s="110"/>
      <c r="AB220" s="110"/>
      <c r="AC220" s="110"/>
      <c r="AD220" s="110"/>
    </row>
    <row r="221" spans="1:30">
      <c r="A221" s="15"/>
      <c r="B221" s="110" t="s">
        <v>388</v>
      </c>
      <c r="C221" s="110"/>
      <c r="D221" s="110"/>
      <c r="E221" s="110"/>
      <c r="F221" s="110"/>
      <c r="G221" s="110"/>
      <c r="H221" s="110"/>
      <c r="I221" s="110"/>
      <c r="J221" s="110"/>
      <c r="K221" s="110"/>
      <c r="L221" s="110"/>
      <c r="M221" s="110"/>
      <c r="N221" s="110"/>
      <c r="O221" s="110"/>
      <c r="P221" s="110"/>
      <c r="Q221" s="110"/>
      <c r="R221" s="110"/>
      <c r="S221" s="110"/>
      <c r="T221" s="110"/>
      <c r="U221" s="110"/>
      <c r="V221" s="110"/>
      <c r="W221" s="110"/>
      <c r="X221" s="110"/>
      <c r="Y221" s="110"/>
      <c r="Z221" s="110"/>
      <c r="AA221" s="110"/>
      <c r="AB221" s="110"/>
      <c r="AC221" s="110"/>
      <c r="AD221" s="110"/>
    </row>
    <row r="222" spans="1:30">
      <c r="A222" s="15"/>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row>
    <row r="223" spans="1:30" ht="15.75" thickBot="1">
      <c r="A223" s="15"/>
      <c r="B223" s="13"/>
      <c r="C223" s="13"/>
      <c r="D223" s="112" t="s">
        <v>389</v>
      </c>
      <c r="E223" s="112"/>
      <c r="F223" s="112"/>
      <c r="G223" s="13"/>
      <c r="H223" s="112" t="s">
        <v>390</v>
      </c>
      <c r="I223" s="112"/>
      <c r="J223" s="112"/>
      <c r="K223" s="13"/>
      <c r="L223" s="112" t="s">
        <v>391</v>
      </c>
      <c r="M223" s="112"/>
      <c r="N223" s="112"/>
      <c r="O223" s="13"/>
      <c r="P223" s="112" t="s">
        <v>392</v>
      </c>
      <c r="Q223" s="112"/>
      <c r="R223" s="112"/>
      <c r="S223" s="13"/>
      <c r="T223" s="112" t="s">
        <v>393</v>
      </c>
      <c r="U223" s="112"/>
      <c r="V223" s="112"/>
      <c r="W223" s="13"/>
      <c r="X223" s="112" t="s">
        <v>391</v>
      </c>
      <c r="Y223" s="112"/>
      <c r="Z223" s="112"/>
      <c r="AA223" s="13"/>
      <c r="AB223" s="112" t="s">
        <v>394</v>
      </c>
      <c r="AC223" s="112"/>
      <c r="AD223" s="112"/>
    </row>
    <row r="224" spans="1:30">
      <c r="A224" s="15"/>
      <c r="B224" s="11" t="s">
        <v>99</v>
      </c>
      <c r="C224" s="13"/>
      <c r="D224" s="51"/>
      <c r="E224" s="51"/>
      <c r="F224" s="51"/>
      <c r="G224" s="13"/>
      <c r="H224" s="51"/>
      <c r="I224" s="51"/>
      <c r="J224" s="51"/>
      <c r="K224" s="13"/>
      <c r="L224" s="51"/>
      <c r="M224" s="51"/>
      <c r="N224" s="51"/>
      <c r="O224" s="13"/>
      <c r="P224" s="51"/>
      <c r="Q224" s="51"/>
      <c r="R224" s="51"/>
      <c r="S224" s="13"/>
      <c r="T224" s="51"/>
      <c r="U224" s="51"/>
      <c r="V224" s="51"/>
      <c r="W224" s="13"/>
      <c r="X224" s="51"/>
      <c r="Y224" s="51"/>
      <c r="Z224" s="51"/>
      <c r="AA224" s="13"/>
      <c r="AB224" s="51"/>
      <c r="AC224" s="51"/>
      <c r="AD224" s="51"/>
    </row>
    <row r="225" spans="1:30">
      <c r="A225" s="15"/>
      <c r="B225" s="106" t="s">
        <v>100</v>
      </c>
      <c r="C225" s="41"/>
      <c r="D225" s="86" t="s">
        <v>431</v>
      </c>
      <c r="E225" s="86"/>
      <c r="F225" s="25" t="s">
        <v>236</v>
      </c>
      <c r="G225" s="41"/>
      <c r="H225" s="86" t="s">
        <v>432</v>
      </c>
      <c r="I225" s="86"/>
      <c r="J225" s="25" t="s">
        <v>236</v>
      </c>
      <c r="K225" s="41"/>
      <c r="L225" s="86" t="s">
        <v>230</v>
      </c>
      <c r="M225" s="86"/>
      <c r="N225" s="41"/>
      <c r="O225" s="41"/>
      <c r="P225" s="86" t="s">
        <v>433</v>
      </c>
      <c r="Q225" s="86"/>
      <c r="R225" s="25" t="s">
        <v>236</v>
      </c>
      <c r="S225" s="41"/>
      <c r="T225" s="86" t="s">
        <v>434</v>
      </c>
      <c r="U225" s="86"/>
      <c r="V225" s="25" t="s">
        <v>236</v>
      </c>
      <c r="W225" s="41"/>
      <c r="X225" s="86" t="s">
        <v>230</v>
      </c>
      <c r="Y225" s="86"/>
      <c r="Z225" s="41"/>
      <c r="AA225" s="41"/>
      <c r="AB225" s="86" t="s">
        <v>435</v>
      </c>
      <c r="AC225" s="86"/>
      <c r="AD225" s="25" t="s">
        <v>236</v>
      </c>
    </row>
    <row r="226" spans="1:30">
      <c r="A226" s="15"/>
      <c r="B226" s="106"/>
      <c r="C226" s="41"/>
      <c r="D226" s="86"/>
      <c r="E226" s="86"/>
      <c r="F226" s="25"/>
      <c r="G226" s="41"/>
      <c r="H226" s="86"/>
      <c r="I226" s="86"/>
      <c r="J226" s="25"/>
      <c r="K226" s="41"/>
      <c r="L226" s="86"/>
      <c r="M226" s="86"/>
      <c r="N226" s="41"/>
      <c r="O226" s="41"/>
      <c r="P226" s="86"/>
      <c r="Q226" s="86"/>
      <c r="R226" s="25"/>
      <c r="S226" s="41"/>
      <c r="T226" s="86"/>
      <c r="U226" s="86"/>
      <c r="V226" s="25"/>
      <c r="W226" s="41"/>
      <c r="X226" s="86"/>
      <c r="Y226" s="86"/>
      <c r="Z226" s="41"/>
      <c r="AA226" s="41"/>
      <c r="AB226" s="86"/>
      <c r="AC226" s="86"/>
      <c r="AD226" s="25"/>
    </row>
    <row r="227" spans="1:30">
      <c r="A227" s="15"/>
      <c r="B227" s="107" t="s">
        <v>102</v>
      </c>
      <c r="C227" s="45"/>
      <c r="D227" s="44" t="s">
        <v>230</v>
      </c>
      <c r="E227" s="44"/>
      <c r="F227" s="45"/>
      <c r="G227" s="45"/>
      <c r="H227" s="46">
        <v>49074</v>
      </c>
      <c r="I227" s="46"/>
      <c r="J227" s="45"/>
      <c r="K227" s="45"/>
      <c r="L227" s="44" t="s">
        <v>230</v>
      </c>
      <c r="M227" s="44"/>
      <c r="N227" s="45"/>
      <c r="O227" s="45"/>
      <c r="P227" s="46">
        <v>49074</v>
      </c>
      <c r="Q227" s="46"/>
      <c r="R227" s="45"/>
      <c r="S227" s="45"/>
      <c r="T227" s="44" t="s">
        <v>230</v>
      </c>
      <c r="U227" s="44"/>
      <c r="V227" s="45"/>
      <c r="W227" s="45"/>
      <c r="X227" s="44" t="s">
        <v>230</v>
      </c>
      <c r="Y227" s="44"/>
      <c r="Z227" s="45"/>
      <c r="AA227" s="45"/>
      <c r="AB227" s="46">
        <v>49074</v>
      </c>
      <c r="AC227" s="46"/>
      <c r="AD227" s="45"/>
    </row>
    <row r="228" spans="1:30">
      <c r="A228" s="15"/>
      <c r="B228" s="107"/>
      <c r="C228" s="45"/>
      <c r="D228" s="44"/>
      <c r="E228" s="44"/>
      <c r="F228" s="45"/>
      <c r="G228" s="45"/>
      <c r="H228" s="46"/>
      <c r="I228" s="46"/>
      <c r="J228" s="45"/>
      <c r="K228" s="45"/>
      <c r="L228" s="44"/>
      <c r="M228" s="44"/>
      <c r="N228" s="45"/>
      <c r="O228" s="45"/>
      <c r="P228" s="46"/>
      <c r="Q228" s="46"/>
      <c r="R228" s="45"/>
      <c r="S228" s="45"/>
      <c r="T228" s="44"/>
      <c r="U228" s="44"/>
      <c r="V228" s="45"/>
      <c r="W228" s="45"/>
      <c r="X228" s="44"/>
      <c r="Y228" s="44"/>
      <c r="Z228" s="45"/>
      <c r="AA228" s="45"/>
      <c r="AB228" s="46"/>
      <c r="AC228" s="46"/>
      <c r="AD228" s="45"/>
    </row>
    <row r="229" spans="1:30">
      <c r="A229" s="15"/>
      <c r="B229" s="106" t="s">
        <v>103</v>
      </c>
      <c r="C229" s="41"/>
      <c r="D229" s="86">
        <v>1</v>
      </c>
      <c r="E229" s="86"/>
      <c r="F229" s="41"/>
      <c r="G229" s="41"/>
      <c r="H229" s="86" t="s">
        <v>436</v>
      </c>
      <c r="I229" s="86"/>
      <c r="J229" s="25" t="s">
        <v>236</v>
      </c>
      <c r="K229" s="41"/>
      <c r="L229" s="86" t="s">
        <v>230</v>
      </c>
      <c r="M229" s="86"/>
      <c r="N229" s="41"/>
      <c r="O229" s="41"/>
      <c r="P229" s="86" t="s">
        <v>275</v>
      </c>
      <c r="Q229" s="86"/>
      <c r="R229" s="25" t="s">
        <v>236</v>
      </c>
      <c r="S229" s="41"/>
      <c r="T229" s="86" t="s">
        <v>230</v>
      </c>
      <c r="U229" s="86"/>
      <c r="V229" s="41"/>
      <c r="W229" s="41"/>
      <c r="X229" s="86" t="s">
        <v>230</v>
      </c>
      <c r="Y229" s="86"/>
      <c r="Z229" s="41"/>
      <c r="AA229" s="41"/>
      <c r="AB229" s="86" t="s">
        <v>275</v>
      </c>
      <c r="AC229" s="86"/>
      <c r="AD229" s="25" t="s">
        <v>236</v>
      </c>
    </row>
    <row r="230" spans="1:30" ht="15.75" thickBot="1">
      <c r="A230" s="15"/>
      <c r="B230" s="106"/>
      <c r="C230" s="41"/>
      <c r="D230" s="53"/>
      <c r="E230" s="53"/>
      <c r="F230" s="48"/>
      <c r="G230" s="41"/>
      <c r="H230" s="53"/>
      <c r="I230" s="53"/>
      <c r="J230" s="101"/>
      <c r="K230" s="41"/>
      <c r="L230" s="53"/>
      <c r="M230" s="53"/>
      <c r="N230" s="48"/>
      <c r="O230" s="41"/>
      <c r="P230" s="53"/>
      <c r="Q230" s="53"/>
      <c r="R230" s="101"/>
      <c r="S230" s="41"/>
      <c r="T230" s="53"/>
      <c r="U230" s="53"/>
      <c r="V230" s="48"/>
      <c r="W230" s="41"/>
      <c r="X230" s="53"/>
      <c r="Y230" s="53"/>
      <c r="Z230" s="48"/>
      <c r="AA230" s="41"/>
      <c r="AB230" s="53"/>
      <c r="AC230" s="53"/>
      <c r="AD230" s="101"/>
    </row>
    <row r="231" spans="1:30">
      <c r="A231" s="15"/>
      <c r="B231" s="45"/>
      <c r="C231" s="45"/>
      <c r="D231" s="102" t="s">
        <v>437</v>
      </c>
      <c r="E231" s="102"/>
      <c r="F231" s="54" t="s">
        <v>236</v>
      </c>
      <c r="G231" s="45"/>
      <c r="H231" s="49">
        <v>47520</v>
      </c>
      <c r="I231" s="49"/>
      <c r="J231" s="51"/>
      <c r="K231" s="45"/>
      <c r="L231" s="102" t="s">
        <v>230</v>
      </c>
      <c r="M231" s="102"/>
      <c r="N231" s="51"/>
      <c r="O231" s="45"/>
      <c r="P231" s="49">
        <v>14849</v>
      </c>
      <c r="Q231" s="49"/>
      <c r="R231" s="51"/>
      <c r="S231" s="45"/>
      <c r="T231" s="102" t="s">
        <v>434</v>
      </c>
      <c r="U231" s="102"/>
      <c r="V231" s="54" t="s">
        <v>236</v>
      </c>
      <c r="W231" s="45"/>
      <c r="X231" s="102" t="s">
        <v>230</v>
      </c>
      <c r="Y231" s="102"/>
      <c r="Z231" s="51"/>
      <c r="AA231" s="45"/>
      <c r="AB231" s="49">
        <v>11845</v>
      </c>
      <c r="AC231" s="49"/>
      <c r="AD231" s="51"/>
    </row>
    <row r="232" spans="1:30" ht="15.75" thickBot="1">
      <c r="A232" s="15"/>
      <c r="B232" s="45"/>
      <c r="C232" s="45"/>
      <c r="D232" s="117"/>
      <c r="E232" s="117"/>
      <c r="F232" s="120"/>
      <c r="G232" s="45"/>
      <c r="H232" s="115"/>
      <c r="I232" s="115"/>
      <c r="J232" s="116"/>
      <c r="K232" s="45"/>
      <c r="L232" s="117"/>
      <c r="M232" s="117"/>
      <c r="N232" s="116"/>
      <c r="O232" s="45"/>
      <c r="P232" s="115"/>
      <c r="Q232" s="115"/>
      <c r="R232" s="116"/>
      <c r="S232" s="45"/>
      <c r="T232" s="117"/>
      <c r="U232" s="117"/>
      <c r="V232" s="120"/>
      <c r="W232" s="45"/>
      <c r="X232" s="117"/>
      <c r="Y232" s="117"/>
      <c r="Z232" s="116"/>
      <c r="AA232" s="45"/>
      <c r="AB232" s="115"/>
      <c r="AC232" s="115"/>
      <c r="AD232" s="116"/>
    </row>
    <row r="233" spans="1:30">
      <c r="A233" s="15"/>
      <c r="B233" s="25" t="s">
        <v>105</v>
      </c>
      <c r="C233" s="41"/>
      <c r="D233" s="40">
        <v>55361</v>
      </c>
      <c r="E233" s="40"/>
      <c r="F233" s="42"/>
      <c r="G233" s="41"/>
      <c r="H233" s="40">
        <v>92844</v>
      </c>
      <c r="I233" s="40"/>
      <c r="J233" s="42"/>
      <c r="K233" s="41"/>
      <c r="L233" s="97" t="s">
        <v>428</v>
      </c>
      <c r="M233" s="97"/>
      <c r="N233" s="38" t="s">
        <v>236</v>
      </c>
      <c r="O233" s="41"/>
      <c r="P233" s="40">
        <v>55361</v>
      </c>
      <c r="Q233" s="40"/>
      <c r="R233" s="42"/>
      <c r="S233" s="41"/>
      <c r="T233" s="97" t="s">
        <v>438</v>
      </c>
      <c r="U233" s="97"/>
      <c r="V233" s="38" t="s">
        <v>236</v>
      </c>
      <c r="W233" s="41"/>
      <c r="X233" s="40">
        <v>3090</v>
      </c>
      <c r="Y233" s="40"/>
      <c r="Z233" s="42"/>
      <c r="AA233" s="41"/>
      <c r="AB233" s="40">
        <v>54609</v>
      </c>
      <c r="AC233" s="40"/>
      <c r="AD233" s="42"/>
    </row>
    <row r="234" spans="1:30">
      <c r="A234" s="15"/>
      <c r="B234" s="25"/>
      <c r="C234" s="41"/>
      <c r="D234" s="99"/>
      <c r="E234" s="99"/>
      <c r="F234" s="75"/>
      <c r="G234" s="41"/>
      <c r="H234" s="99"/>
      <c r="I234" s="99"/>
      <c r="J234" s="75"/>
      <c r="K234" s="41"/>
      <c r="L234" s="98"/>
      <c r="M234" s="98"/>
      <c r="N234" s="96"/>
      <c r="O234" s="41"/>
      <c r="P234" s="99"/>
      <c r="Q234" s="99"/>
      <c r="R234" s="75"/>
      <c r="S234" s="41"/>
      <c r="T234" s="98"/>
      <c r="U234" s="98"/>
      <c r="V234" s="96"/>
      <c r="W234" s="41"/>
      <c r="X234" s="99"/>
      <c r="Y234" s="99"/>
      <c r="Z234" s="75"/>
      <c r="AA234" s="41"/>
      <c r="AB234" s="99"/>
      <c r="AC234" s="99"/>
      <c r="AD234" s="75"/>
    </row>
    <row r="235" spans="1:30">
      <c r="A235" s="15"/>
      <c r="B235" s="121" t="s">
        <v>439</v>
      </c>
      <c r="C235" s="45"/>
      <c r="D235" s="44" t="s">
        <v>230</v>
      </c>
      <c r="E235" s="44"/>
      <c r="F235" s="45"/>
      <c r="G235" s="45"/>
      <c r="H235" s="44" t="s">
        <v>230</v>
      </c>
      <c r="I235" s="44"/>
      <c r="J235" s="45"/>
      <c r="K235" s="45"/>
      <c r="L235" s="44" t="s">
        <v>230</v>
      </c>
      <c r="M235" s="44"/>
      <c r="N235" s="45"/>
      <c r="O235" s="45"/>
      <c r="P235" s="44" t="s">
        <v>230</v>
      </c>
      <c r="Q235" s="44"/>
      <c r="R235" s="45"/>
      <c r="S235" s="45"/>
      <c r="T235" s="44" t="s">
        <v>440</v>
      </c>
      <c r="U235" s="44"/>
      <c r="V235" s="28" t="s">
        <v>236</v>
      </c>
      <c r="W235" s="45"/>
      <c r="X235" s="44" t="s">
        <v>230</v>
      </c>
      <c r="Y235" s="44"/>
      <c r="Z235" s="45"/>
      <c r="AA235" s="45"/>
      <c r="AB235" s="44" t="s">
        <v>440</v>
      </c>
      <c r="AC235" s="44"/>
      <c r="AD235" s="28" t="s">
        <v>236</v>
      </c>
    </row>
    <row r="236" spans="1:30" ht="15.75" thickBot="1">
      <c r="A236" s="15"/>
      <c r="B236" s="121"/>
      <c r="C236" s="45"/>
      <c r="D236" s="117"/>
      <c r="E236" s="117"/>
      <c r="F236" s="116"/>
      <c r="G236" s="45"/>
      <c r="H236" s="117"/>
      <c r="I236" s="117"/>
      <c r="J236" s="116"/>
      <c r="K236" s="45"/>
      <c r="L236" s="117"/>
      <c r="M236" s="117"/>
      <c r="N236" s="116"/>
      <c r="O236" s="45"/>
      <c r="P236" s="117"/>
      <c r="Q236" s="117"/>
      <c r="R236" s="116"/>
      <c r="S236" s="45"/>
      <c r="T236" s="117"/>
      <c r="U236" s="117"/>
      <c r="V236" s="120"/>
      <c r="W236" s="45"/>
      <c r="X236" s="117"/>
      <c r="Y236" s="117"/>
      <c r="Z236" s="116"/>
      <c r="AA236" s="45"/>
      <c r="AB236" s="117"/>
      <c r="AC236" s="117"/>
      <c r="AD236" s="120"/>
    </row>
    <row r="237" spans="1:30">
      <c r="A237" s="15"/>
      <c r="B237" s="118" t="s">
        <v>107</v>
      </c>
      <c r="C237" s="41"/>
      <c r="D237" s="38" t="s">
        <v>228</v>
      </c>
      <c r="E237" s="40">
        <v>55361</v>
      </c>
      <c r="F237" s="42"/>
      <c r="G237" s="41"/>
      <c r="H237" s="38" t="s">
        <v>228</v>
      </c>
      <c r="I237" s="40">
        <v>92844</v>
      </c>
      <c r="J237" s="42"/>
      <c r="K237" s="41"/>
      <c r="L237" s="38" t="s">
        <v>228</v>
      </c>
      <c r="M237" s="97" t="s">
        <v>428</v>
      </c>
      <c r="N237" s="38" t="s">
        <v>236</v>
      </c>
      <c r="O237" s="41"/>
      <c r="P237" s="38" t="s">
        <v>228</v>
      </c>
      <c r="Q237" s="40">
        <v>55361</v>
      </c>
      <c r="R237" s="42"/>
      <c r="S237" s="41"/>
      <c r="T237" s="38" t="s">
        <v>228</v>
      </c>
      <c r="U237" s="97" t="s">
        <v>429</v>
      </c>
      <c r="V237" s="38" t="s">
        <v>236</v>
      </c>
      <c r="W237" s="41"/>
      <c r="X237" s="38" t="s">
        <v>228</v>
      </c>
      <c r="Y237" s="40">
        <v>3090</v>
      </c>
      <c r="Z237" s="42"/>
      <c r="AA237" s="41"/>
      <c r="AB237" s="38" t="s">
        <v>228</v>
      </c>
      <c r="AC237" s="40">
        <v>55361</v>
      </c>
      <c r="AD237" s="42"/>
    </row>
    <row r="238" spans="1:30" ht="15.75" thickBot="1">
      <c r="A238" s="15"/>
      <c r="B238" s="118"/>
      <c r="C238" s="41"/>
      <c r="D238" s="85"/>
      <c r="E238" s="90"/>
      <c r="F238" s="88"/>
      <c r="G238" s="41"/>
      <c r="H238" s="85"/>
      <c r="I238" s="90"/>
      <c r="J238" s="88"/>
      <c r="K238" s="41"/>
      <c r="L238" s="85"/>
      <c r="M238" s="87"/>
      <c r="N238" s="85"/>
      <c r="O238" s="41"/>
      <c r="P238" s="85"/>
      <c r="Q238" s="90"/>
      <c r="R238" s="88"/>
      <c r="S238" s="41"/>
      <c r="T238" s="85"/>
      <c r="U238" s="87"/>
      <c r="V238" s="85"/>
      <c r="W238" s="41"/>
      <c r="X238" s="85"/>
      <c r="Y238" s="90"/>
      <c r="Z238" s="88"/>
      <c r="AA238" s="41"/>
      <c r="AB238" s="85"/>
      <c r="AC238" s="90"/>
      <c r="AD238" s="88"/>
    </row>
    <row r="239" spans="1:30" ht="15.75" thickTop="1">
      <c r="A239" s="15"/>
      <c r="B239" s="13"/>
      <c r="C239" s="13"/>
      <c r="D239" s="119"/>
      <c r="E239" s="119"/>
      <c r="F239" s="119"/>
      <c r="G239" s="13"/>
      <c r="H239" s="119"/>
      <c r="I239" s="119"/>
      <c r="J239" s="119"/>
      <c r="K239" s="13"/>
      <c r="L239" s="119"/>
      <c r="M239" s="119"/>
      <c r="N239" s="119"/>
      <c r="O239" s="13"/>
      <c r="P239" s="119"/>
      <c r="Q239" s="119"/>
      <c r="R239" s="119"/>
      <c r="S239" s="13"/>
      <c r="T239" s="119"/>
      <c r="U239" s="119"/>
      <c r="V239" s="119"/>
      <c r="W239" s="13"/>
      <c r="X239" s="119"/>
      <c r="Y239" s="119"/>
      <c r="Z239" s="119"/>
      <c r="AA239" s="13"/>
      <c r="AB239" s="119"/>
      <c r="AC239" s="119"/>
      <c r="AD239" s="119"/>
    </row>
    <row r="240" spans="1:30">
      <c r="A240" s="15"/>
      <c r="B240" s="110" t="s">
        <v>416</v>
      </c>
      <c r="C240" s="110"/>
      <c r="D240" s="110"/>
      <c r="E240" s="110"/>
      <c r="F240" s="110"/>
      <c r="G240" s="110"/>
      <c r="H240" s="110"/>
      <c r="I240" s="110"/>
      <c r="J240" s="110"/>
      <c r="K240" s="110"/>
      <c r="L240" s="110"/>
      <c r="M240" s="110"/>
      <c r="N240" s="110"/>
      <c r="O240" s="110"/>
      <c r="P240" s="110"/>
      <c r="Q240" s="110"/>
      <c r="R240" s="110"/>
      <c r="S240" s="110"/>
      <c r="T240" s="110"/>
      <c r="U240" s="110"/>
      <c r="V240" s="110"/>
      <c r="W240" s="110"/>
      <c r="X240" s="110"/>
      <c r="Y240" s="110"/>
      <c r="Z240" s="110"/>
      <c r="AA240" s="110"/>
      <c r="AB240" s="110"/>
      <c r="AC240" s="110"/>
      <c r="AD240" s="110"/>
    </row>
    <row r="241" spans="1:30">
      <c r="A241" s="15"/>
      <c r="B241" s="110" t="s">
        <v>441</v>
      </c>
      <c r="C241" s="110"/>
      <c r="D241" s="110"/>
      <c r="E241" s="110"/>
      <c r="F241" s="110"/>
      <c r="G241" s="110"/>
      <c r="H241" s="110"/>
      <c r="I241" s="110"/>
      <c r="J241" s="110"/>
      <c r="K241" s="110"/>
      <c r="L241" s="110"/>
      <c r="M241" s="110"/>
      <c r="N241" s="110"/>
      <c r="O241" s="110"/>
      <c r="P241" s="110"/>
      <c r="Q241" s="110"/>
      <c r="R241" s="110"/>
      <c r="S241" s="110"/>
      <c r="T241" s="110"/>
      <c r="U241" s="110"/>
      <c r="V241" s="110"/>
      <c r="W241" s="110"/>
      <c r="X241" s="110"/>
      <c r="Y241" s="110"/>
      <c r="Z241" s="110"/>
      <c r="AA241" s="110"/>
      <c r="AB241" s="110"/>
      <c r="AC241" s="110"/>
      <c r="AD241" s="110"/>
    </row>
    <row r="242" spans="1:30">
      <c r="A242" s="15"/>
      <c r="B242" s="110" t="s">
        <v>388</v>
      </c>
      <c r="C242" s="110"/>
      <c r="D242" s="110"/>
      <c r="E242" s="110"/>
      <c r="F242" s="110"/>
      <c r="G242" s="110"/>
      <c r="H242" s="110"/>
      <c r="I242" s="110"/>
      <c r="J242" s="110"/>
      <c r="K242" s="110"/>
      <c r="L242" s="110"/>
      <c r="M242" s="110"/>
      <c r="N242" s="110"/>
      <c r="O242" s="110"/>
      <c r="P242" s="110"/>
      <c r="Q242" s="110"/>
      <c r="R242" s="110"/>
      <c r="S242" s="110"/>
      <c r="T242" s="110"/>
      <c r="U242" s="110"/>
      <c r="V242" s="110"/>
      <c r="W242" s="110"/>
      <c r="X242" s="110"/>
      <c r="Y242" s="110"/>
      <c r="Z242" s="110"/>
      <c r="AA242" s="110"/>
      <c r="AB242" s="110"/>
      <c r="AC242" s="110"/>
      <c r="AD242" s="110"/>
    </row>
    <row r="243" spans="1:30">
      <c r="A243" s="15"/>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row>
    <row r="244" spans="1:30" ht="15.75" thickBot="1">
      <c r="A244" s="15"/>
      <c r="B244" s="13"/>
      <c r="C244" s="13"/>
      <c r="D244" s="112" t="s">
        <v>389</v>
      </c>
      <c r="E244" s="112"/>
      <c r="F244" s="112"/>
      <c r="G244" s="13"/>
      <c r="H244" s="112" t="s">
        <v>390</v>
      </c>
      <c r="I244" s="112"/>
      <c r="J244" s="112"/>
      <c r="K244" s="13"/>
      <c r="L244" s="112" t="s">
        <v>391</v>
      </c>
      <c r="M244" s="112"/>
      <c r="N244" s="112"/>
      <c r="O244" s="13"/>
      <c r="P244" s="112" t="s">
        <v>392</v>
      </c>
      <c r="Q244" s="112"/>
      <c r="R244" s="112"/>
      <c r="S244" s="13"/>
      <c r="T244" s="112" t="s">
        <v>393</v>
      </c>
      <c r="U244" s="112"/>
      <c r="V244" s="112"/>
      <c r="W244" s="13"/>
      <c r="X244" s="112" t="s">
        <v>391</v>
      </c>
      <c r="Y244" s="112"/>
      <c r="Z244" s="112"/>
      <c r="AA244" s="13"/>
      <c r="AB244" s="112" t="s">
        <v>394</v>
      </c>
      <c r="AC244" s="112"/>
      <c r="AD244" s="112"/>
    </row>
    <row r="245" spans="1:30">
      <c r="A245" s="15"/>
      <c r="B245" s="21" t="s">
        <v>80</v>
      </c>
      <c r="C245" s="32"/>
      <c r="D245" s="42"/>
      <c r="E245" s="42"/>
      <c r="F245" s="42"/>
      <c r="G245" s="32"/>
      <c r="H245" s="42"/>
      <c r="I245" s="42"/>
      <c r="J245" s="42"/>
      <c r="K245" s="32"/>
      <c r="L245" s="42"/>
      <c r="M245" s="42"/>
      <c r="N245" s="42"/>
      <c r="O245" s="32"/>
      <c r="P245" s="42"/>
      <c r="Q245" s="42"/>
      <c r="R245" s="42"/>
      <c r="S245" s="32"/>
      <c r="T245" s="42"/>
      <c r="U245" s="42"/>
      <c r="V245" s="42"/>
      <c r="W245" s="32"/>
      <c r="X245" s="42"/>
      <c r="Y245" s="42"/>
      <c r="Z245" s="42"/>
      <c r="AA245" s="32"/>
      <c r="AB245" s="42"/>
      <c r="AC245" s="42"/>
      <c r="AD245" s="42"/>
    </row>
    <row r="246" spans="1:30">
      <c r="A246" s="15"/>
      <c r="B246" s="107" t="s">
        <v>81</v>
      </c>
      <c r="C246" s="45"/>
      <c r="D246" s="28" t="s">
        <v>228</v>
      </c>
      <c r="E246" s="44" t="s">
        <v>230</v>
      </c>
      <c r="F246" s="45"/>
      <c r="G246" s="45"/>
      <c r="H246" s="28" t="s">
        <v>228</v>
      </c>
      <c r="I246" s="46">
        <v>221655</v>
      </c>
      <c r="J246" s="45"/>
      <c r="K246" s="45"/>
      <c r="L246" s="28" t="s">
        <v>228</v>
      </c>
      <c r="M246" s="44" t="s">
        <v>230</v>
      </c>
      <c r="N246" s="45"/>
      <c r="O246" s="45"/>
      <c r="P246" s="28" t="s">
        <v>228</v>
      </c>
      <c r="Q246" s="46">
        <v>221655</v>
      </c>
      <c r="R246" s="45"/>
      <c r="S246" s="45"/>
      <c r="T246" s="28" t="s">
        <v>228</v>
      </c>
      <c r="U246" s="46">
        <v>3307</v>
      </c>
      <c r="V246" s="45"/>
      <c r="W246" s="45"/>
      <c r="X246" s="28" t="s">
        <v>228</v>
      </c>
      <c r="Y246" s="44" t="s">
        <v>230</v>
      </c>
      <c r="Z246" s="45"/>
      <c r="AA246" s="45"/>
      <c r="AB246" s="28" t="s">
        <v>228</v>
      </c>
      <c r="AC246" s="46">
        <v>224962</v>
      </c>
      <c r="AD246" s="45"/>
    </row>
    <row r="247" spans="1:30">
      <c r="A247" s="15"/>
      <c r="B247" s="107"/>
      <c r="C247" s="45"/>
      <c r="D247" s="28"/>
      <c r="E247" s="44"/>
      <c r="F247" s="45"/>
      <c r="G247" s="45"/>
      <c r="H247" s="28"/>
      <c r="I247" s="46"/>
      <c r="J247" s="45"/>
      <c r="K247" s="45"/>
      <c r="L247" s="28"/>
      <c r="M247" s="44"/>
      <c r="N247" s="45"/>
      <c r="O247" s="45"/>
      <c r="P247" s="28"/>
      <c r="Q247" s="46"/>
      <c r="R247" s="45"/>
      <c r="S247" s="45"/>
      <c r="T247" s="28"/>
      <c r="U247" s="46"/>
      <c r="V247" s="45"/>
      <c r="W247" s="45"/>
      <c r="X247" s="28"/>
      <c r="Y247" s="44"/>
      <c r="Z247" s="45"/>
      <c r="AA247" s="45"/>
      <c r="AB247" s="28"/>
      <c r="AC247" s="46"/>
      <c r="AD247" s="45"/>
    </row>
    <row r="248" spans="1:30">
      <c r="A248" s="15"/>
      <c r="B248" s="106" t="s">
        <v>82</v>
      </c>
      <c r="C248" s="41"/>
      <c r="D248" s="86" t="s">
        <v>230</v>
      </c>
      <c r="E248" s="86"/>
      <c r="F248" s="41"/>
      <c r="G248" s="41"/>
      <c r="H248" s="39">
        <v>59399</v>
      </c>
      <c r="I248" s="39"/>
      <c r="J248" s="41"/>
      <c r="K248" s="41"/>
      <c r="L248" s="86" t="s">
        <v>230</v>
      </c>
      <c r="M248" s="86"/>
      <c r="N248" s="41"/>
      <c r="O248" s="41"/>
      <c r="P248" s="39">
        <v>59399</v>
      </c>
      <c r="Q248" s="39"/>
      <c r="R248" s="41"/>
      <c r="S248" s="41"/>
      <c r="T248" s="86">
        <v>181</v>
      </c>
      <c r="U248" s="86"/>
      <c r="V248" s="41"/>
      <c r="W248" s="41"/>
      <c r="X248" s="86" t="s">
        <v>230</v>
      </c>
      <c r="Y248" s="86"/>
      <c r="Z248" s="41"/>
      <c r="AA248" s="41"/>
      <c r="AB248" s="39">
        <v>59580</v>
      </c>
      <c r="AC248" s="39"/>
      <c r="AD248" s="41"/>
    </row>
    <row r="249" spans="1:30">
      <c r="A249" s="15"/>
      <c r="B249" s="106"/>
      <c r="C249" s="41"/>
      <c r="D249" s="86"/>
      <c r="E249" s="86"/>
      <c r="F249" s="41"/>
      <c r="G249" s="41"/>
      <c r="H249" s="39"/>
      <c r="I249" s="39"/>
      <c r="J249" s="41"/>
      <c r="K249" s="41"/>
      <c r="L249" s="86"/>
      <c r="M249" s="86"/>
      <c r="N249" s="41"/>
      <c r="O249" s="41"/>
      <c r="P249" s="39"/>
      <c r="Q249" s="39"/>
      <c r="R249" s="41"/>
      <c r="S249" s="41"/>
      <c r="T249" s="86"/>
      <c r="U249" s="86"/>
      <c r="V249" s="41"/>
      <c r="W249" s="41"/>
      <c r="X249" s="86"/>
      <c r="Y249" s="86"/>
      <c r="Z249" s="41"/>
      <c r="AA249" s="41"/>
      <c r="AB249" s="39"/>
      <c r="AC249" s="39"/>
      <c r="AD249" s="41"/>
    </row>
    <row r="250" spans="1:30">
      <c r="A250" s="15"/>
      <c r="B250" s="107" t="s">
        <v>83</v>
      </c>
      <c r="C250" s="45"/>
      <c r="D250" s="44" t="s">
        <v>230</v>
      </c>
      <c r="E250" s="44"/>
      <c r="F250" s="45"/>
      <c r="G250" s="45"/>
      <c r="H250" s="46">
        <v>25947</v>
      </c>
      <c r="I250" s="46"/>
      <c r="J250" s="45"/>
      <c r="K250" s="45"/>
      <c r="L250" s="44" t="s">
        <v>230</v>
      </c>
      <c r="M250" s="44"/>
      <c r="N250" s="45"/>
      <c r="O250" s="45"/>
      <c r="P250" s="46">
        <v>25947</v>
      </c>
      <c r="Q250" s="46"/>
      <c r="R250" s="45"/>
      <c r="S250" s="45"/>
      <c r="T250" s="44">
        <v>910</v>
      </c>
      <c r="U250" s="44"/>
      <c r="V250" s="45"/>
      <c r="W250" s="45"/>
      <c r="X250" s="44" t="s">
        <v>230</v>
      </c>
      <c r="Y250" s="44"/>
      <c r="Z250" s="45"/>
      <c r="AA250" s="45"/>
      <c r="AB250" s="46">
        <v>26857</v>
      </c>
      <c r="AC250" s="46"/>
      <c r="AD250" s="45"/>
    </row>
    <row r="251" spans="1:30">
      <c r="A251" s="15"/>
      <c r="B251" s="107"/>
      <c r="C251" s="45"/>
      <c r="D251" s="44"/>
      <c r="E251" s="44"/>
      <c r="F251" s="45"/>
      <c r="G251" s="45"/>
      <c r="H251" s="46"/>
      <c r="I251" s="46"/>
      <c r="J251" s="45"/>
      <c r="K251" s="45"/>
      <c r="L251" s="44"/>
      <c r="M251" s="44"/>
      <c r="N251" s="45"/>
      <c r="O251" s="45"/>
      <c r="P251" s="46"/>
      <c r="Q251" s="46"/>
      <c r="R251" s="45"/>
      <c r="S251" s="45"/>
      <c r="T251" s="44"/>
      <c r="U251" s="44"/>
      <c r="V251" s="45"/>
      <c r="W251" s="45"/>
      <c r="X251" s="44"/>
      <c r="Y251" s="44"/>
      <c r="Z251" s="45"/>
      <c r="AA251" s="45"/>
      <c r="AB251" s="46"/>
      <c r="AC251" s="46"/>
      <c r="AD251" s="45"/>
    </row>
    <row r="252" spans="1:30">
      <c r="A252" s="15"/>
      <c r="B252" s="106" t="s">
        <v>84</v>
      </c>
      <c r="C252" s="41"/>
      <c r="D252" s="86">
        <v>7</v>
      </c>
      <c r="E252" s="86"/>
      <c r="F252" s="41"/>
      <c r="G252" s="41"/>
      <c r="H252" s="39">
        <v>15492</v>
      </c>
      <c r="I252" s="39"/>
      <c r="J252" s="41"/>
      <c r="K252" s="41"/>
      <c r="L252" s="86" t="s">
        <v>230</v>
      </c>
      <c r="M252" s="86"/>
      <c r="N252" s="41"/>
      <c r="O252" s="41"/>
      <c r="P252" s="39">
        <v>15499</v>
      </c>
      <c r="Q252" s="39"/>
      <c r="R252" s="41"/>
      <c r="S252" s="41"/>
      <c r="T252" s="39">
        <v>3480</v>
      </c>
      <c r="U252" s="39"/>
      <c r="V252" s="41"/>
      <c r="W252" s="41"/>
      <c r="X252" s="86" t="s">
        <v>442</v>
      </c>
      <c r="Y252" s="86"/>
      <c r="Z252" s="25" t="s">
        <v>236</v>
      </c>
      <c r="AA252" s="41"/>
      <c r="AB252" s="39">
        <v>18052</v>
      </c>
      <c r="AC252" s="39"/>
      <c r="AD252" s="41"/>
    </row>
    <row r="253" spans="1:30">
      <c r="A253" s="15"/>
      <c r="B253" s="106"/>
      <c r="C253" s="41"/>
      <c r="D253" s="86"/>
      <c r="E253" s="86"/>
      <c r="F253" s="41"/>
      <c r="G253" s="41"/>
      <c r="H253" s="39"/>
      <c r="I253" s="39"/>
      <c r="J253" s="41"/>
      <c r="K253" s="41"/>
      <c r="L253" s="86"/>
      <c r="M253" s="86"/>
      <c r="N253" s="41"/>
      <c r="O253" s="41"/>
      <c r="P253" s="39"/>
      <c r="Q253" s="39"/>
      <c r="R253" s="41"/>
      <c r="S253" s="41"/>
      <c r="T253" s="39"/>
      <c r="U253" s="39"/>
      <c r="V253" s="41"/>
      <c r="W253" s="41"/>
      <c r="X253" s="86"/>
      <c r="Y253" s="86"/>
      <c r="Z253" s="25"/>
      <c r="AA253" s="41"/>
      <c r="AB253" s="39"/>
      <c r="AC253" s="39"/>
      <c r="AD253" s="41"/>
    </row>
    <row r="254" spans="1:30">
      <c r="A254" s="15"/>
      <c r="B254" s="107" t="s">
        <v>85</v>
      </c>
      <c r="C254" s="45"/>
      <c r="D254" s="46">
        <v>2331</v>
      </c>
      <c r="E254" s="46"/>
      <c r="F254" s="45"/>
      <c r="G254" s="45"/>
      <c r="H254" s="44">
        <v>149</v>
      </c>
      <c r="I254" s="44"/>
      <c r="J254" s="45"/>
      <c r="K254" s="45"/>
      <c r="L254" s="44" t="s">
        <v>230</v>
      </c>
      <c r="M254" s="44"/>
      <c r="N254" s="45"/>
      <c r="O254" s="45"/>
      <c r="P254" s="46">
        <v>2480</v>
      </c>
      <c r="Q254" s="46"/>
      <c r="R254" s="45"/>
      <c r="S254" s="45"/>
      <c r="T254" s="46">
        <v>8540</v>
      </c>
      <c r="U254" s="46"/>
      <c r="V254" s="45"/>
      <c r="W254" s="45"/>
      <c r="X254" s="44" t="s">
        <v>230</v>
      </c>
      <c r="Y254" s="44"/>
      <c r="Z254" s="45"/>
      <c r="AA254" s="45"/>
      <c r="AB254" s="46">
        <v>11020</v>
      </c>
      <c r="AC254" s="46"/>
      <c r="AD254" s="45"/>
    </row>
    <row r="255" spans="1:30" ht="15.75" thickBot="1">
      <c r="A255" s="15"/>
      <c r="B255" s="107"/>
      <c r="C255" s="45"/>
      <c r="D255" s="115"/>
      <c r="E255" s="115"/>
      <c r="F255" s="116"/>
      <c r="G255" s="45"/>
      <c r="H255" s="117"/>
      <c r="I255" s="117"/>
      <c r="J255" s="116"/>
      <c r="K255" s="45"/>
      <c r="L255" s="117"/>
      <c r="M255" s="117"/>
      <c r="N255" s="116"/>
      <c r="O255" s="45"/>
      <c r="P255" s="115"/>
      <c r="Q255" s="115"/>
      <c r="R255" s="116"/>
      <c r="S255" s="45"/>
      <c r="T255" s="115"/>
      <c r="U255" s="115"/>
      <c r="V255" s="116"/>
      <c r="W255" s="45"/>
      <c r="X255" s="117"/>
      <c r="Y255" s="117"/>
      <c r="Z255" s="116"/>
      <c r="AA255" s="45"/>
      <c r="AB255" s="115"/>
      <c r="AC255" s="115"/>
      <c r="AD255" s="116"/>
    </row>
    <row r="256" spans="1:30">
      <c r="A256" s="15"/>
      <c r="B256" s="37" t="s">
        <v>86</v>
      </c>
      <c r="C256" s="41"/>
      <c r="D256" s="40">
        <v>2338</v>
      </c>
      <c r="E256" s="40"/>
      <c r="F256" s="42"/>
      <c r="G256" s="41"/>
      <c r="H256" s="40">
        <v>322642</v>
      </c>
      <c r="I256" s="40"/>
      <c r="J256" s="42"/>
      <c r="K256" s="41"/>
      <c r="L256" s="97" t="s">
        <v>230</v>
      </c>
      <c r="M256" s="97"/>
      <c r="N256" s="42"/>
      <c r="O256" s="41"/>
      <c r="P256" s="40">
        <v>324980</v>
      </c>
      <c r="Q256" s="40"/>
      <c r="R256" s="42"/>
      <c r="S256" s="41"/>
      <c r="T256" s="40">
        <v>16418</v>
      </c>
      <c r="U256" s="40"/>
      <c r="V256" s="42"/>
      <c r="W256" s="41"/>
      <c r="X256" s="97" t="s">
        <v>442</v>
      </c>
      <c r="Y256" s="97"/>
      <c r="Z256" s="38" t="s">
        <v>236</v>
      </c>
      <c r="AA256" s="41"/>
      <c r="AB256" s="40">
        <v>340471</v>
      </c>
      <c r="AC256" s="40"/>
      <c r="AD256" s="42"/>
    </row>
    <row r="257" spans="1:30">
      <c r="A257" s="15"/>
      <c r="B257" s="37"/>
      <c r="C257" s="41"/>
      <c r="D257" s="99"/>
      <c r="E257" s="99"/>
      <c r="F257" s="75"/>
      <c r="G257" s="41"/>
      <c r="H257" s="99"/>
      <c r="I257" s="99"/>
      <c r="J257" s="75"/>
      <c r="K257" s="41"/>
      <c r="L257" s="98"/>
      <c r="M257" s="98"/>
      <c r="N257" s="75"/>
      <c r="O257" s="41"/>
      <c r="P257" s="99"/>
      <c r="Q257" s="99"/>
      <c r="R257" s="75"/>
      <c r="S257" s="41"/>
      <c r="T257" s="99"/>
      <c r="U257" s="99"/>
      <c r="V257" s="75"/>
      <c r="W257" s="41"/>
      <c r="X257" s="98"/>
      <c r="Y257" s="98"/>
      <c r="Z257" s="96"/>
      <c r="AA257" s="41"/>
      <c r="AB257" s="99"/>
      <c r="AC257" s="99"/>
      <c r="AD257" s="75"/>
    </row>
    <row r="258" spans="1:30">
      <c r="A258" s="15"/>
      <c r="B258" s="28" t="s">
        <v>87</v>
      </c>
      <c r="C258" s="45"/>
      <c r="D258" s="44" t="s">
        <v>230</v>
      </c>
      <c r="E258" s="44"/>
      <c r="F258" s="45"/>
      <c r="G258" s="45"/>
      <c r="H258" s="44" t="s">
        <v>443</v>
      </c>
      <c r="I258" s="44"/>
      <c r="J258" s="28" t="s">
        <v>236</v>
      </c>
      <c r="K258" s="45"/>
      <c r="L258" s="44" t="s">
        <v>230</v>
      </c>
      <c r="M258" s="44"/>
      <c r="N258" s="45"/>
      <c r="O258" s="45"/>
      <c r="P258" s="44" t="s">
        <v>443</v>
      </c>
      <c r="Q258" s="44"/>
      <c r="R258" s="28" t="s">
        <v>236</v>
      </c>
      <c r="S258" s="45"/>
      <c r="T258" s="44" t="s">
        <v>444</v>
      </c>
      <c r="U258" s="44"/>
      <c r="V258" s="28" t="s">
        <v>236</v>
      </c>
      <c r="W258" s="45"/>
      <c r="X258" s="44" t="s">
        <v>230</v>
      </c>
      <c r="Y258" s="44"/>
      <c r="Z258" s="45"/>
      <c r="AA258" s="45"/>
      <c r="AB258" s="44" t="s">
        <v>445</v>
      </c>
      <c r="AC258" s="44"/>
      <c r="AD258" s="28" t="s">
        <v>236</v>
      </c>
    </row>
    <row r="259" spans="1:30" ht="15.75" thickBot="1">
      <c r="A259" s="15"/>
      <c r="B259" s="28"/>
      <c r="C259" s="45"/>
      <c r="D259" s="117"/>
      <c r="E259" s="117"/>
      <c r="F259" s="116"/>
      <c r="G259" s="45"/>
      <c r="H259" s="117"/>
      <c r="I259" s="117"/>
      <c r="J259" s="120"/>
      <c r="K259" s="45"/>
      <c r="L259" s="117"/>
      <c r="M259" s="117"/>
      <c r="N259" s="116"/>
      <c r="O259" s="45"/>
      <c r="P259" s="117"/>
      <c r="Q259" s="117"/>
      <c r="R259" s="120"/>
      <c r="S259" s="45"/>
      <c r="T259" s="117"/>
      <c r="U259" s="117"/>
      <c r="V259" s="120"/>
      <c r="W259" s="45"/>
      <c r="X259" s="117"/>
      <c r="Y259" s="117"/>
      <c r="Z259" s="116"/>
      <c r="AA259" s="45"/>
      <c r="AB259" s="117"/>
      <c r="AC259" s="117"/>
      <c r="AD259" s="120"/>
    </row>
    <row r="260" spans="1:30">
      <c r="A260" s="15"/>
      <c r="B260" s="25" t="s">
        <v>88</v>
      </c>
      <c r="C260" s="41"/>
      <c r="D260" s="40">
        <v>2338</v>
      </c>
      <c r="E260" s="40"/>
      <c r="F260" s="42"/>
      <c r="G260" s="41"/>
      <c r="H260" s="40">
        <v>298891</v>
      </c>
      <c r="I260" s="40"/>
      <c r="J260" s="42"/>
      <c r="K260" s="41"/>
      <c r="L260" s="97" t="s">
        <v>230</v>
      </c>
      <c r="M260" s="97"/>
      <c r="N260" s="42"/>
      <c r="O260" s="41"/>
      <c r="P260" s="40">
        <v>301229</v>
      </c>
      <c r="Q260" s="40"/>
      <c r="R260" s="42"/>
      <c r="S260" s="41"/>
      <c r="T260" s="40">
        <v>16277</v>
      </c>
      <c r="U260" s="40"/>
      <c r="V260" s="42"/>
      <c r="W260" s="41"/>
      <c r="X260" s="97" t="s">
        <v>442</v>
      </c>
      <c r="Y260" s="97"/>
      <c r="Z260" s="38" t="s">
        <v>236</v>
      </c>
      <c r="AA260" s="41"/>
      <c r="AB260" s="40">
        <v>316579</v>
      </c>
      <c r="AC260" s="40"/>
      <c r="AD260" s="42"/>
    </row>
    <row r="261" spans="1:30" ht="15.75" thickBot="1">
      <c r="A261" s="15"/>
      <c r="B261" s="25"/>
      <c r="C261" s="41"/>
      <c r="D261" s="47"/>
      <c r="E261" s="47"/>
      <c r="F261" s="48"/>
      <c r="G261" s="41"/>
      <c r="H261" s="47"/>
      <c r="I261" s="47"/>
      <c r="J261" s="48"/>
      <c r="K261" s="41"/>
      <c r="L261" s="53"/>
      <c r="M261" s="53"/>
      <c r="N261" s="48"/>
      <c r="O261" s="41"/>
      <c r="P261" s="47"/>
      <c r="Q261" s="47"/>
      <c r="R261" s="48"/>
      <c r="S261" s="41"/>
      <c r="T261" s="47"/>
      <c r="U261" s="47"/>
      <c r="V261" s="48"/>
      <c r="W261" s="41"/>
      <c r="X261" s="53"/>
      <c r="Y261" s="53"/>
      <c r="Z261" s="101"/>
      <c r="AA261" s="41"/>
      <c r="AB261" s="47"/>
      <c r="AC261" s="47"/>
      <c r="AD261" s="48"/>
    </row>
    <row r="262" spans="1:30">
      <c r="A262" s="15"/>
      <c r="B262" s="13"/>
      <c r="C262" s="13"/>
      <c r="D262" s="51"/>
      <c r="E262" s="51"/>
      <c r="F262" s="51"/>
      <c r="G262" s="13"/>
      <c r="H262" s="51"/>
      <c r="I262" s="51"/>
      <c r="J262" s="51"/>
      <c r="K262" s="13"/>
      <c r="L262" s="51"/>
      <c r="M262" s="51"/>
      <c r="N262" s="51"/>
      <c r="O262" s="13"/>
      <c r="P262" s="51"/>
      <c r="Q262" s="51"/>
      <c r="R262" s="51"/>
      <c r="S262" s="13"/>
      <c r="T262" s="51"/>
      <c r="U262" s="51"/>
      <c r="V262" s="51"/>
      <c r="W262" s="13"/>
      <c r="X262" s="51"/>
      <c r="Y262" s="51"/>
      <c r="Z262" s="51"/>
      <c r="AA262" s="13"/>
      <c r="AB262" s="51"/>
      <c r="AC262" s="51"/>
      <c r="AD262" s="51"/>
    </row>
    <row r="263" spans="1:30">
      <c r="A263" s="15"/>
      <c r="B263" s="21" t="s">
        <v>89</v>
      </c>
      <c r="C263" s="32"/>
      <c r="D263" s="41"/>
      <c r="E263" s="41"/>
      <c r="F263" s="41"/>
      <c r="G263" s="32"/>
      <c r="H263" s="41"/>
      <c r="I263" s="41"/>
      <c r="J263" s="41"/>
      <c r="K263" s="32"/>
      <c r="L263" s="41"/>
      <c r="M263" s="41"/>
      <c r="N263" s="41"/>
      <c r="O263" s="32"/>
      <c r="P263" s="41"/>
      <c r="Q263" s="41"/>
      <c r="R263" s="41"/>
      <c r="S263" s="32"/>
      <c r="T263" s="41"/>
      <c r="U263" s="41"/>
      <c r="V263" s="41"/>
      <c r="W263" s="32"/>
      <c r="X263" s="41"/>
      <c r="Y263" s="41"/>
      <c r="Z263" s="41"/>
      <c r="AA263" s="32"/>
      <c r="AB263" s="41"/>
      <c r="AC263" s="41"/>
      <c r="AD263" s="41"/>
    </row>
    <row r="264" spans="1:30">
      <c r="A264" s="15"/>
      <c r="B264" s="107" t="s">
        <v>81</v>
      </c>
      <c r="C264" s="45"/>
      <c r="D264" s="44" t="s">
        <v>230</v>
      </c>
      <c r="E264" s="44"/>
      <c r="F264" s="45"/>
      <c r="G264" s="45"/>
      <c r="H264" s="46">
        <v>83493</v>
      </c>
      <c r="I264" s="46"/>
      <c r="J264" s="45"/>
      <c r="K264" s="45"/>
      <c r="L264" s="44" t="s">
        <v>230</v>
      </c>
      <c r="M264" s="44"/>
      <c r="N264" s="45"/>
      <c r="O264" s="45"/>
      <c r="P264" s="46">
        <v>83493</v>
      </c>
      <c r="Q264" s="46"/>
      <c r="R264" s="45"/>
      <c r="S264" s="45"/>
      <c r="T264" s="46">
        <v>2134</v>
      </c>
      <c r="U264" s="46"/>
      <c r="V264" s="45"/>
      <c r="W264" s="45"/>
      <c r="X264" s="44" t="s">
        <v>230</v>
      </c>
      <c r="Y264" s="44"/>
      <c r="Z264" s="45"/>
      <c r="AA264" s="45"/>
      <c r="AB264" s="46">
        <v>85627</v>
      </c>
      <c r="AC264" s="46"/>
      <c r="AD264" s="45"/>
    </row>
    <row r="265" spans="1:30">
      <c r="A265" s="15"/>
      <c r="B265" s="107"/>
      <c r="C265" s="45"/>
      <c r="D265" s="44"/>
      <c r="E265" s="44"/>
      <c r="F265" s="45"/>
      <c r="G265" s="45"/>
      <c r="H265" s="46"/>
      <c r="I265" s="46"/>
      <c r="J265" s="45"/>
      <c r="K265" s="45"/>
      <c r="L265" s="44"/>
      <c r="M265" s="44"/>
      <c r="N265" s="45"/>
      <c r="O265" s="45"/>
      <c r="P265" s="46"/>
      <c r="Q265" s="46"/>
      <c r="R265" s="45"/>
      <c r="S265" s="45"/>
      <c r="T265" s="46"/>
      <c r="U265" s="46"/>
      <c r="V265" s="45"/>
      <c r="W265" s="45"/>
      <c r="X265" s="44"/>
      <c r="Y265" s="44"/>
      <c r="Z265" s="45"/>
      <c r="AA265" s="45"/>
      <c r="AB265" s="46"/>
      <c r="AC265" s="46"/>
      <c r="AD265" s="45"/>
    </row>
    <row r="266" spans="1:30">
      <c r="A266" s="15"/>
      <c r="B266" s="106" t="s">
        <v>82</v>
      </c>
      <c r="C266" s="41"/>
      <c r="D266" s="86" t="s">
        <v>230</v>
      </c>
      <c r="E266" s="86"/>
      <c r="F266" s="41"/>
      <c r="G266" s="41"/>
      <c r="H266" s="39">
        <v>40218</v>
      </c>
      <c r="I266" s="39"/>
      <c r="J266" s="41"/>
      <c r="K266" s="41"/>
      <c r="L266" s="86" t="s">
        <v>230</v>
      </c>
      <c r="M266" s="86"/>
      <c r="N266" s="41"/>
      <c r="O266" s="41"/>
      <c r="P266" s="39">
        <v>40218</v>
      </c>
      <c r="Q266" s="39"/>
      <c r="R266" s="41"/>
      <c r="S266" s="41"/>
      <c r="T266" s="86">
        <v>47</v>
      </c>
      <c r="U266" s="86"/>
      <c r="V266" s="41"/>
      <c r="W266" s="41"/>
      <c r="X266" s="86" t="s">
        <v>230</v>
      </c>
      <c r="Y266" s="86"/>
      <c r="Z266" s="41"/>
      <c r="AA266" s="41"/>
      <c r="AB266" s="39">
        <v>40265</v>
      </c>
      <c r="AC266" s="39"/>
      <c r="AD266" s="41"/>
    </row>
    <row r="267" spans="1:30">
      <c r="A267" s="15"/>
      <c r="B267" s="106"/>
      <c r="C267" s="41"/>
      <c r="D267" s="86"/>
      <c r="E267" s="86"/>
      <c r="F267" s="41"/>
      <c r="G267" s="41"/>
      <c r="H267" s="39"/>
      <c r="I267" s="39"/>
      <c r="J267" s="41"/>
      <c r="K267" s="41"/>
      <c r="L267" s="86"/>
      <c r="M267" s="86"/>
      <c r="N267" s="41"/>
      <c r="O267" s="41"/>
      <c r="P267" s="39"/>
      <c r="Q267" s="39"/>
      <c r="R267" s="41"/>
      <c r="S267" s="41"/>
      <c r="T267" s="86"/>
      <c r="U267" s="86"/>
      <c r="V267" s="41"/>
      <c r="W267" s="41"/>
      <c r="X267" s="86"/>
      <c r="Y267" s="86"/>
      <c r="Z267" s="41"/>
      <c r="AA267" s="41"/>
      <c r="AB267" s="39"/>
      <c r="AC267" s="39"/>
      <c r="AD267" s="41"/>
    </row>
    <row r="268" spans="1:30">
      <c r="A268" s="15"/>
      <c r="B268" s="107" t="s">
        <v>83</v>
      </c>
      <c r="C268" s="45"/>
      <c r="D268" s="44" t="s">
        <v>230</v>
      </c>
      <c r="E268" s="44"/>
      <c r="F268" s="45"/>
      <c r="G268" s="45"/>
      <c r="H268" s="46">
        <v>9969</v>
      </c>
      <c r="I268" s="46"/>
      <c r="J268" s="45"/>
      <c r="K268" s="45"/>
      <c r="L268" s="44" t="s">
        <v>230</v>
      </c>
      <c r="M268" s="44"/>
      <c r="N268" s="45"/>
      <c r="O268" s="45"/>
      <c r="P268" s="46">
        <v>9969</v>
      </c>
      <c r="Q268" s="46"/>
      <c r="R268" s="45"/>
      <c r="S268" s="45"/>
      <c r="T268" s="44">
        <v>513</v>
      </c>
      <c r="U268" s="44"/>
      <c r="V268" s="45"/>
      <c r="W268" s="45"/>
      <c r="X268" s="44" t="s">
        <v>230</v>
      </c>
      <c r="Y268" s="44"/>
      <c r="Z268" s="45"/>
      <c r="AA268" s="45"/>
      <c r="AB268" s="46">
        <v>10482</v>
      </c>
      <c r="AC268" s="46"/>
      <c r="AD268" s="45"/>
    </row>
    <row r="269" spans="1:30">
      <c r="A269" s="15"/>
      <c r="B269" s="107"/>
      <c r="C269" s="45"/>
      <c r="D269" s="44"/>
      <c r="E269" s="44"/>
      <c r="F269" s="45"/>
      <c r="G269" s="45"/>
      <c r="H269" s="46"/>
      <c r="I269" s="46"/>
      <c r="J269" s="45"/>
      <c r="K269" s="45"/>
      <c r="L269" s="44"/>
      <c r="M269" s="44"/>
      <c r="N269" s="45"/>
      <c r="O269" s="45"/>
      <c r="P269" s="46"/>
      <c r="Q269" s="46"/>
      <c r="R269" s="45"/>
      <c r="S269" s="45"/>
      <c r="T269" s="44"/>
      <c r="U269" s="44"/>
      <c r="V269" s="45"/>
      <c r="W269" s="45"/>
      <c r="X269" s="44"/>
      <c r="Y269" s="44"/>
      <c r="Z269" s="45"/>
      <c r="AA269" s="45"/>
      <c r="AB269" s="46"/>
      <c r="AC269" s="46"/>
      <c r="AD269" s="45"/>
    </row>
    <row r="270" spans="1:30">
      <c r="A270" s="15"/>
      <c r="B270" s="106" t="s">
        <v>84</v>
      </c>
      <c r="C270" s="41"/>
      <c r="D270" s="86" t="s">
        <v>230</v>
      </c>
      <c r="E270" s="86"/>
      <c r="F270" s="41"/>
      <c r="G270" s="41"/>
      <c r="H270" s="39">
        <v>4974</v>
      </c>
      <c r="I270" s="39"/>
      <c r="J270" s="41"/>
      <c r="K270" s="41"/>
      <c r="L270" s="86" t="s">
        <v>230</v>
      </c>
      <c r="M270" s="86"/>
      <c r="N270" s="41"/>
      <c r="O270" s="41"/>
      <c r="P270" s="39">
        <v>4974</v>
      </c>
      <c r="Q270" s="39"/>
      <c r="R270" s="41"/>
      <c r="S270" s="41"/>
      <c r="T270" s="39">
        <v>2236</v>
      </c>
      <c r="U270" s="39"/>
      <c r="V270" s="41"/>
      <c r="W270" s="41"/>
      <c r="X270" s="86" t="s">
        <v>230</v>
      </c>
      <c r="Y270" s="86"/>
      <c r="Z270" s="41"/>
      <c r="AA270" s="41"/>
      <c r="AB270" s="39">
        <v>7210</v>
      </c>
      <c r="AC270" s="39"/>
      <c r="AD270" s="41"/>
    </row>
    <row r="271" spans="1:30">
      <c r="A271" s="15"/>
      <c r="B271" s="106"/>
      <c r="C271" s="41"/>
      <c r="D271" s="86"/>
      <c r="E271" s="86"/>
      <c r="F271" s="41"/>
      <c r="G271" s="41"/>
      <c r="H271" s="39"/>
      <c r="I271" s="39"/>
      <c r="J271" s="41"/>
      <c r="K271" s="41"/>
      <c r="L271" s="86"/>
      <c r="M271" s="86"/>
      <c r="N271" s="41"/>
      <c r="O271" s="41"/>
      <c r="P271" s="39"/>
      <c r="Q271" s="39"/>
      <c r="R271" s="41"/>
      <c r="S271" s="41"/>
      <c r="T271" s="39"/>
      <c r="U271" s="39"/>
      <c r="V271" s="41"/>
      <c r="W271" s="41"/>
      <c r="X271" s="86"/>
      <c r="Y271" s="86"/>
      <c r="Z271" s="41"/>
      <c r="AA271" s="41"/>
      <c r="AB271" s="39"/>
      <c r="AC271" s="39"/>
      <c r="AD271" s="41"/>
    </row>
    <row r="272" spans="1:30">
      <c r="A272" s="15"/>
      <c r="B272" s="107" t="s">
        <v>90</v>
      </c>
      <c r="C272" s="45"/>
      <c r="D272" s="46">
        <v>2451</v>
      </c>
      <c r="E272" s="46"/>
      <c r="F272" s="45"/>
      <c r="G272" s="45"/>
      <c r="H272" s="46">
        <v>67956</v>
      </c>
      <c r="I272" s="46"/>
      <c r="J272" s="45"/>
      <c r="K272" s="45"/>
      <c r="L272" s="44" t="s">
        <v>230</v>
      </c>
      <c r="M272" s="44"/>
      <c r="N272" s="45"/>
      <c r="O272" s="45"/>
      <c r="P272" s="46">
        <v>70407</v>
      </c>
      <c r="Q272" s="46"/>
      <c r="R272" s="45"/>
      <c r="S272" s="45"/>
      <c r="T272" s="46">
        <v>5837</v>
      </c>
      <c r="U272" s="46"/>
      <c r="V272" s="45"/>
      <c r="W272" s="45"/>
      <c r="X272" s="44" t="s">
        <v>442</v>
      </c>
      <c r="Y272" s="44"/>
      <c r="Z272" s="28" t="s">
        <v>236</v>
      </c>
      <c r="AA272" s="45"/>
      <c r="AB272" s="46">
        <v>75317</v>
      </c>
      <c r="AC272" s="46"/>
      <c r="AD272" s="45"/>
    </row>
    <row r="273" spans="1:30">
      <c r="A273" s="15"/>
      <c r="B273" s="107"/>
      <c r="C273" s="45"/>
      <c r="D273" s="46"/>
      <c r="E273" s="46"/>
      <c r="F273" s="45"/>
      <c r="G273" s="45"/>
      <c r="H273" s="46"/>
      <c r="I273" s="46"/>
      <c r="J273" s="45"/>
      <c r="K273" s="45"/>
      <c r="L273" s="44"/>
      <c r="M273" s="44"/>
      <c r="N273" s="45"/>
      <c r="O273" s="45"/>
      <c r="P273" s="46"/>
      <c r="Q273" s="46"/>
      <c r="R273" s="45"/>
      <c r="S273" s="45"/>
      <c r="T273" s="46"/>
      <c r="U273" s="46"/>
      <c r="V273" s="45"/>
      <c r="W273" s="45"/>
      <c r="X273" s="44"/>
      <c r="Y273" s="44"/>
      <c r="Z273" s="28"/>
      <c r="AA273" s="45"/>
      <c r="AB273" s="46"/>
      <c r="AC273" s="46"/>
      <c r="AD273" s="45"/>
    </row>
    <row r="274" spans="1:30">
      <c r="A274" s="15"/>
      <c r="B274" s="106" t="s">
        <v>91</v>
      </c>
      <c r="C274" s="41"/>
      <c r="D274" s="86" t="s">
        <v>230</v>
      </c>
      <c r="E274" s="86"/>
      <c r="F274" s="41"/>
      <c r="G274" s="41"/>
      <c r="H274" s="86">
        <v>46</v>
      </c>
      <c r="I274" s="86"/>
      <c r="J274" s="41"/>
      <c r="K274" s="41"/>
      <c r="L274" s="86" t="s">
        <v>230</v>
      </c>
      <c r="M274" s="86"/>
      <c r="N274" s="41"/>
      <c r="O274" s="41"/>
      <c r="P274" s="86">
        <v>46</v>
      </c>
      <c r="Q274" s="86"/>
      <c r="R274" s="41"/>
      <c r="S274" s="41"/>
      <c r="T274" s="86" t="s">
        <v>230</v>
      </c>
      <c r="U274" s="86"/>
      <c r="V274" s="41"/>
      <c r="W274" s="41"/>
      <c r="X274" s="86" t="s">
        <v>230</v>
      </c>
      <c r="Y274" s="86"/>
      <c r="Z274" s="41"/>
      <c r="AA274" s="41"/>
      <c r="AB274" s="86">
        <v>46</v>
      </c>
      <c r="AC274" s="86"/>
      <c r="AD274" s="41"/>
    </row>
    <row r="275" spans="1:30">
      <c r="A275" s="15"/>
      <c r="B275" s="106"/>
      <c r="C275" s="41"/>
      <c r="D275" s="86"/>
      <c r="E275" s="86"/>
      <c r="F275" s="41"/>
      <c r="G275" s="41"/>
      <c r="H275" s="86"/>
      <c r="I275" s="86"/>
      <c r="J275" s="41"/>
      <c r="K275" s="41"/>
      <c r="L275" s="86"/>
      <c r="M275" s="86"/>
      <c r="N275" s="41"/>
      <c r="O275" s="41"/>
      <c r="P275" s="86"/>
      <c r="Q275" s="86"/>
      <c r="R275" s="41"/>
      <c r="S275" s="41"/>
      <c r="T275" s="86"/>
      <c r="U275" s="86"/>
      <c r="V275" s="41"/>
      <c r="W275" s="41"/>
      <c r="X275" s="86"/>
      <c r="Y275" s="86"/>
      <c r="Z275" s="41"/>
      <c r="AA275" s="41"/>
      <c r="AB275" s="86"/>
      <c r="AC275" s="86"/>
      <c r="AD275" s="41"/>
    </row>
    <row r="276" spans="1:30">
      <c r="A276" s="15"/>
      <c r="B276" s="107" t="s">
        <v>92</v>
      </c>
      <c r="C276" s="45"/>
      <c r="D276" s="46">
        <v>1331</v>
      </c>
      <c r="E276" s="46"/>
      <c r="F276" s="45"/>
      <c r="G276" s="45"/>
      <c r="H276" s="46">
        <v>29722</v>
      </c>
      <c r="I276" s="46"/>
      <c r="J276" s="45"/>
      <c r="K276" s="45"/>
      <c r="L276" s="44" t="s">
        <v>230</v>
      </c>
      <c r="M276" s="44"/>
      <c r="N276" s="45"/>
      <c r="O276" s="45"/>
      <c r="P276" s="46">
        <v>31053</v>
      </c>
      <c r="Q276" s="46"/>
      <c r="R276" s="45"/>
      <c r="S276" s="45"/>
      <c r="T276" s="46">
        <v>4364</v>
      </c>
      <c r="U276" s="46"/>
      <c r="V276" s="45"/>
      <c r="W276" s="45"/>
      <c r="X276" s="44" t="s">
        <v>230</v>
      </c>
      <c r="Y276" s="44"/>
      <c r="Z276" s="45"/>
      <c r="AA276" s="45"/>
      <c r="AB276" s="46">
        <v>35417</v>
      </c>
      <c r="AC276" s="46"/>
      <c r="AD276" s="45"/>
    </row>
    <row r="277" spans="1:30">
      <c r="A277" s="15"/>
      <c r="B277" s="107"/>
      <c r="C277" s="45"/>
      <c r="D277" s="46"/>
      <c r="E277" s="46"/>
      <c r="F277" s="45"/>
      <c r="G277" s="45"/>
      <c r="H277" s="46"/>
      <c r="I277" s="46"/>
      <c r="J277" s="45"/>
      <c r="K277" s="45"/>
      <c r="L277" s="44"/>
      <c r="M277" s="44"/>
      <c r="N277" s="45"/>
      <c r="O277" s="45"/>
      <c r="P277" s="46"/>
      <c r="Q277" s="46"/>
      <c r="R277" s="45"/>
      <c r="S277" s="45"/>
      <c r="T277" s="46"/>
      <c r="U277" s="46"/>
      <c r="V277" s="45"/>
      <c r="W277" s="45"/>
      <c r="X277" s="44"/>
      <c r="Y277" s="44"/>
      <c r="Z277" s="45"/>
      <c r="AA277" s="45"/>
      <c r="AB277" s="46"/>
      <c r="AC277" s="46"/>
      <c r="AD277" s="45"/>
    </row>
    <row r="278" spans="1:30">
      <c r="A278" s="15"/>
      <c r="B278" s="106" t="s">
        <v>93</v>
      </c>
      <c r="C278" s="41"/>
      <c r="D278" s="86" t="s">
        <v>230</v>
      </c>
      <c r="E278" s="86"/>
      <c r="F278" s="41"/>
      <c r="G278" s="41"/>
      <c r="H278" s="39">
        <v>11497</v>
      </c>
      <c r="I278" s="39"/>
      <c r="J278" s="41"/>
      <c r="K278" s="41"/>
      <c r="L278" s="86" t="s">
        <v>230</v>
      </c>
      <c r="M278" s="86"/>
      <c r="N278" s="41"/>
      <c r="O278" s="41"/>
      <c r="P278" s="39">
        <v>11497</v>
      </c>
      <c r="Q278" s="39"/>
      <c r="R278" s="41"/>
      <c r="S278" s="41"/>
      <c r="T278" s="86">
        <v>293</v>
      </c>
      <c r="U278" s="86"/>
      <c r="V278" s="41"/>
      <c r="W278" s="41"/>
      <c r="X278" s="86" t="s">
        <v>230</v>
      </c>
      <c r="Y278" s="86"/>
      <c r="Z278" s="41"/>
      <c r="AA278" s="41"/>
      <c r="AB278" s="39">
        <v>11790</v>
      </c>
      <c r="AC278" s="39"/>
      <c r="AD278" s="41"/>
    </row>
    <row r="279" spans="1:30">
      <c r="A279" s="15"/>
      <c r="B279" s="106"/>
      <c r="C279" s="41"/>
      <c r="D279" s="86"/>
      <c r="E279" s="86"/>
      <c r="F279" s="41"/>
      <c r="G279" s="41"/>
      <c r="H279" s="39"/>
      <c r="I279" s="39"/>
      <c r="J279" s="41"/>
      <c r="K279" s="41"/>
      <c r="L279" s="86"/>
      <c r="M279" s="86"/>
      <c r="N279" s="41"/>
      <c r="O279" s="41"/>
      <c r="P279" s="39"/>
      <c r="Q279" s="39"/>
      <c r="R279" s="41"/>
      <c r="S279" s="41"/>
      <c r="T279" s="86"/>
      <c r="U279" s="86"/>
      <c r="V279" s="41"/>
      <c r="W279" s="41"/>
      <c r="X279" s="86"/>
      <c r="Y279" s="86"/>
      <c r="Z279" s="41"/>
      <c r="AA279" s="41"/>
      <c r="AB279" s="39"/>
      <c r="AC279" s="39"/>
      <c r="AD279" s="41"/>
    </row>
    <row r="280" spans="1:30">
      <c r="A280" s="15"/>
      <c r="B280" s="107" t="s">
        <v>94</v>
      </c>
      <c r="C280" s="45"/>
      <c r="D280" s="46">
        <v>1665</v>
      </c>
      <c r="E280" s="46"/>
      <c r="F280" s="45"/>
      <c r="G280" s="45"/>
      <c r="H280" s="46">
        <v>1371</v>
      </c>
      <c r="I280" s="46"/>
      <c r="J280" s="45"/>
      <c r="K280" s="45"/>
      <c r="L280" s="44" t="s">
        <v>230</v>
      </c>
      <c r="M280" s="44"/>
      <c r="N280" s="45"/>
      <c r="O280" s="45"/>
      <c r="P280" s="46">
        <v>3036</v>
      </c>
      <c r="Q280" s="46"/>
      <c r="R280" s="45"/>
      <c r="S280" s="45"/>
      <c r="T280" s="44">
        <v>1</v>
      </c>
      <c r="U280" s="44"/>
      <c r="V280" s="45"/>
      <c r="W280" s="45"/>
      <c r="X280" s="44" t="s">
        <v>230</v>
      </c>
      <c r="Y280" s="44"/>
      <c r="Z280" s="45"/>
      <c r="AA280" s="45"/>
      <c r="AB280" s="46">
        <v>3037</v>
      </c>
      <c r="AC280" s="46"/>
      <c r="AD280" s="45"/>
    </row>
    <row r="281" spans="1:30" ht="15.75" thickBot="1">
      <c r="A281" s="15"/>
      <c r="B281" s="107"/>
      <c r="C281" s="45"/>
      <c r="D281" s="115"/>
      <c r="E281" s="115"/>
      <c r="F281" s="116"/>
      <c r="G281" s="45"/>
      <c r="H281" s="115"/>
      <c r="I281" s="115"/>
      <c r="J281" s="116"/>
      <c r="K281" s="45"/>
      <c r="L281" s="117"/>
      <c r="M281" s="117"/>
      <c r="N281" s="116"/>
      <c r="O281" s="45"/>
      <c r="P281" s="115"/>
      <c r="Q281" s="115"/>
      <c r="R281" s="116"/>
      <c r="S281" s="45"/>
      <c r="T281" s="117"/>
      <c r="U281" s="117"/>
      <c r="V281" s="116"/>
      <c r="W281" s="45"/>
      <c r="X281" s="117"/>
      <c r="Y281" s="117"/>
      <c r="Z281" s="116"/>
      <c r="AA281" s="45"/>
      <c r="AB281" s="115"/>
      <c r="AC281" s="115"/>
      <c r="AD281" s="116"/>
    </row>
    <row r="282" spans="1:30">
      <c r="A282" s="15"/>
      <c r="B282" s="41"/>
      <c r="C282" s="41"/>
      <c r="D282" s="40">
        <v>5447</v>
      </c>
      <c r="E282" s="40"/>
      <c r="F282" s="42"/>
      <c r="G282" s="41"/>
      <c r="H282" s="40">
        <v>249246</v>
      </c>
      <c r="I282" s="40"/>
      <c r="J282" s="42"/>
      <c r="K282" s="41"/>
      <c r="L282" s="97" t="s">
        <v>230</v>
      </c>
      <c r="M282" s="97"/>
      <c r="N282" s="42"/>
      <c r="O282" s="41"/>
      <c r="P282" s="40">
        <v>254693</v>
      </c>
      <c r="Q282" s="40"/>
      <c r="R282" s="42"/>
      <c r="S282" s="41"/>
      <c r="T282" s="40">
        <v>15425</v>
      </c>
      <c r="U282" s="40"/>
      <c r="V282" s="42"/>
      <c r="W282" s="41"/>
      <c r="X282" s="97" t="s">
        <v>442</v>
      </c>
      <c r="Y282" s="97"/>
      <c r="Z282" s="38" t="s">
        <v>236</v>
      </c>
      <c r="AA282" s="41"/>
      <c r="AB282" s="40">
        <v>269191</v>
      </c>
      <c r="AC282" s="40"/>
      <c r="AD282" s="42"/>
    </row>
    <row r="283" spans="1:30" ht="15.75" thickBot="1">
      <c r="A283" s="15"/>
      <c r="B283" s="41"/>
      <c r="C283" s="41"/>
      <c r="D283" s="47"/>
      <c r="E283" s="47"/>
      <c r="F283" s="48"/>
      <c r="G283" s="41"/>
      <c r="H283" s="47"/>
      <c r="I283" s="47"/>
      <c r="J283" s="48"/>
      <c r="K283" s="41"/>
      <c r="L283" s="53"/>
      <c r="M283" s="53"/>
      <c r="N283" s="48"/>
      <c r="O283" s="41"/>
      <c r="P283" s="47"/>
      <c r="Q283" s="47"/>
      <c r="R283" s="48"/>
      <c r="S283" s="41"/>
      <c r="T283" s="47"/>
      <c r="U283" s="47"/>
      <c r="V283" s="48"/>
      <c r="W283" s="41"/>
      <c r="X283" s="53"/>
      <c r="Y283" s="53"/>
      <c r="Z283" s="101"/>
      <c r="AA283" s="41"/>
      <c r="AB283" s="47"/>
      <c r="AC283" s="47"/>
      <c r="AD283" s="48"/>
    </row>
    <row r="284" spans="1:30">
      <c r="A284" s="15"/>
      <c r="B284" s="13"/>
      <c r="C284" s="13"/>
      <c r="D284" s="51"/>
      <c r="E284" s="51"/>
      <c r="F284" s="51"/>
      <c r="G284" s="13"/>
      <c r="H284" s="51"/>
      <c r="I284" s="51"/>
      <c r="J284" s="51"/>
      <c r="K284" s="13"/>
      <c r="L284" s="51"/>
      <c r="M284" s="51"/>
      <c r="N284" s="51"/>
      <c r="O284" s="13"/>
      <c r="P284" s="51"/>
      <c r="Q284" s="51"/>
      <c r="R284" s="51"/>
      <c r="S284" s="13"/>
      <c r="T284" s="51"/>
      <c r="U284" s="51"/>
      <c r="V284" s="51"/>
      <c r="W284" s="13"/>
      <c r="X284" s="51"/>
      <c r="Y284" s="51"/>
      <c r="Z284" s="51"/>
      <c r="AA284" s="13"/>
      <c r="AB284" s="51"/>
      <c r="AC284" s="51"/>
      <c r="AD284" s="51"/>
    </row>
    <row r="285" spans="1:30">
      <c r="A285" s="15"/>
      <c r="B285" s="25" t="s">
        <v>423</v>
      </c>
      <c r="C285" s="41"/>
      <c r="D285" s="86" t="s">
        <v>446</v>
      </c>
      <c r="E285" s="86"/>
      <c r="F285" s="25" t="s">
        <v>236</v>
      </c>
      <c r="G285" s="41"/>
      <c r="H285" s="39">
        <v>49645</v>
      </c>
      <c r="I285" s="39"/>
      <c r="J285" s="41"/>
      <c r="K285" s="41"/>
      <c r="L285" s="86" t="s">
        <v>230</v>
      </c>
      <c r="M285" s="86"/>
      <c r="N285" s="41"/>
      <c r="O285" s="41"/>
      <c r="P285" s="39">
        <v>46536</v>
      </c>
      <c r="Q285" s="39"/>
      <c r="R285" s="41"/>
      <c r="S285" s="41"/>
      <c r="T285" s="86">
        <v>852</v>
      </c>
      <c r="U285" s="86"/>
      <c r="V285" s="41"/>
      <c r="W285" s="41"/>
      <c r="X285" s="86" t="s">
        <v>230</v>
      </c>
      <c r="Y285" s="86"/>
      <c r="Z285" s="41"/>
      <c r="AA285" s="41"/>
      <c r="AB285" s="39">
        <v>47388</v>
      </c>
      <c r="AC285" s="39"/>
      <c r="AD285" s="41"/>
    </row>
    <row r="286" spans="1:30">
      <c r="A286" s="15"/>
      <c r="B286" s="25"/>
      <c r="C286" s="41"/>
      <c r="D286" s="86"/>
      <c r="E286" s="86"/>
      <c r="F286" s="25"/>
      <c r="G286" s="41"/>
      <c r="H286" s="39"/>
      <c r="I286" s="39"/>
      <c r="J286" s="41"/>
      <c r="K286" s="41"/>
      <c r="L286" s="86"/>
      <c r="M286" s="86"/>
      <c r="N286" s="41"/>
      <c r="O286" s="41"/>
      <c r="P286" s="39"/>
      <c r="Q286" s="39"/>
      <c r="R286" s="41"/>
      <c r="S286" s="41"/>
      <c r="T286" s="86"/>
      <c r="U286" s="86"/>
      <c r="V286" s="41"/>
      <c r="W286" s="41"/>
      <c r="X286" s="86"/>
      <c r="Y286" s="86"/>
      <c r="Z286" s="41"/>
      <c r="AA286" s="41"/>
      <c r="AB286" s="39"/>
      <c r="AC286" s="39"/>
      <c r="AD286" s="41"/>
    </row>
    <row r="287" spans="1:30">
      <c r="A287" s="15"/>
      <c r="B287" s="107" t="s">
        <v>426</v>
      </c>
      <c r="C287" s="45"/>
      <c r="D287" s="46">
        <v>46465</v>
      </c>
      <c r="E287" s="46"/>
      <c r="F287" s="45"/>
      <c r="G287" s="45"/>
      <c r="H287" s="44" t="s">
        <v>447</v>
      </c>
      <c r="I287" s="44"/>
      <c r="J287" s="28" t="s">
        <v>236</v>
      </c>
      <c r="K287" s="45"/>
      <c r="L287" s="44" t="s">
        <v>448</v>
      </c>
      <c r="M287" s="44"/>
      <c r="N287" s="28" t="s">
        <v>236</v>
      </c>
      <c r="O287" s="45"/>
      <c r="P287" s="44" t="s">
        <v>449</v>
      </c>
      <c r="Q287" s="44"/>
      <c r="R287" s="28" t="s">
        <v>236</v>
      </c>
      <c r="S287" s="45"/>
      <c r="T287" s="44" t="s">
        <v>230</v>
      </c>
      <c r="U287" s="44"/>
      <c r="V287" s="45"/>
      <c r="W287" s="45"/>
      <c r="X287" s="46">
        <v>2086</v>
      </c>
      <c r="Y287" s="46"/>
      <c r="Z287" s="45"/>
      <c r="AA287" s="45"/>
      <c r="AB287" s="44" t="s">
        <v>230</v>
      </c>
      <c r="AC287" s="44"/>
      <c r="AD287" s="45"/>
    </row>
    <row r="288" spans="1:30">
      <c r="A288" s="15"/>
      <c r="B288" s="107"/>
      <c r="C288" s="45"/>
      <c r="D288" s="46"/>
      <c r="E288" s="46"/>
      <c r="F288" s="45"/>
      <c r="G288" s="45"/>
      <c r="H288" s="44"/>
      <c r="I288" s="44"/>
      <c r="J288" s="28"/>
      <c r="K288" s="45"/>
      <c r="L288" s="44"/>
      <c r="M288" s="44"/>
      <c r="N288" s="28"/>
      <c r="O288" s="45"/>
      <c r="P288" s="44"/>
      <c r="Q288" s="44"/>
      <c r="R288" s="28"/>
      <c r="S288" s="45"/>
      <c r="T288" s="44"/>
      <c r="U288" s="44"/>
      <c r="V288" s="45"/>
      <c r="W288" s="45"/>
      <c r="X288" s="46"/>
      <c r="Y288" s="46"/>
      <c r="Z288" s="45"/>
      <c r="AA288" s="45"/>
      <c r="AB288" s="44"/>
      <c r="AC288" s="44"/>
      <c r="AD288" s="45"/>
    </row>
    <row r="289" spans="1:30">
      <c r="A289" s="15"/>
      <c r="B289" s="106" t="s">
        <v>97</v>
      </c>
      <c r="C289" s="41"/>
      <c r="D289" s="86" t="s">
        <v>230</v>
      </c>
      <c r="E289" s="86"/>
      <c r="F289" s="41"/>
      <c r="G289" s="41"/>
      <c r="H289" s="86">
        <v>474</v>
      </c>
      <c r="I289" s="86"/>
      <c r="J289" s="41"/>
      <c r="K289" s="41"/>
      <c r="L289" s="86" t="s">
        <v>230</v>
      </c>
      <c r="M289" s="86"/>
      <c r="N289" s="41"/>
      <c r="O289" s="41"/>
      <c r="P289" s="86">
        <v>474</v>
      </c>
      <c r="Q289" s="86"/>
      <c r="R289" s="41"/>
      <c r="S289" s="41"/>
      <c r="T289" s="86" t="s">
        <v>230</v>
      </c>
      <c r="U289" s="86"/>
      <c r="V289" s="41"/>
      <c r="W289" s="41"/>
      <c r="X289" s="86" t="s">
        <v>230</v>
      </c>
      <c r="Y289" s="86"/>
      <c r="Z289" s="41"/>
      <c r="AA289" s="41"/>
      <c r="AB289" s="86">
        <v>474</v>
      </c>
      <c r="AC289" s="86"/>
      <c r="AD289" s="41"/>
    </row>
    <row r="290" spans="1:30" ht="15.75" thickBot="1">
      <c r="A290" s="15"/>
      <c r="B290" s="106"/>
      <c r="C290" s="41"/>
      <c r="D290" s="53"/>
      <c r="E290" s="53"/>
      <c r="F290" s="48"/>
      <c r="G290" s="41"/>
      <c r="H290" s="53"/>
      <c r="I290" s="53"/>
      <c r="J290" s="48"/>
      <c r="K290" s="41"/>
      <c r="L290" s="53"/>
      <c r="M290" s="53"/>
      <c r="N290" s="48"/>
      <c r="O290" s="41"/>
      <c r="P290" s="53"/>
      <c r="Q290" s="53"/>
      <c r="R290" s="48"/>
      <c r="S290" s="41"/>
      <c r="T290" s="53"/>
      <c r="U290" s="53"/>
      <c r="V290" s="48"/>
      <c r="W290" s="41"/>
      <c r="X290" s="53"/>
      <c r="Y290" s="53"/>
      <c r="Z290" s="48"/>
      <c r="AA290" s="41"/>
      <c r="AB290" s="53"/>
      <c r="AC290" s="53"/>
      <c r="AD290" s="48"/>
    </row>
    <row r="291" spans="1:30" ht="23.25" customHeight="1">
      <c r="A291" s="15"/>
      <c r="B291" s="28" t="s">
        <v>430</v>
      </c>
      <c r="C291" s="45"/>
      <c r="D291" s="49">
        <v>43356</v>
      </c>
      <c r="E291" s="49"/>
      <c r="F291" s="51"/>
      <c r="G291" s="45"/>
      <c r="H291" s="49">
        <v>49516</v>
      </c>
      <c r="I291" s="49"/>
      <c r="J291" s="51"/>
      <c r="K291" s="45"/>
      <c r="L291" s="102" t="s">
        <v>448</v>
      </c>
      <c r="M291" s="102"/>
      <c r="N291" s="54" t="s">
        <v>236</v>
      </c>
      <c r="O291" s="45"/>
      <c r="P291" s="49">
        <v>44924</v>
      </c>
      <c r="Q291" s="49"/>
      <c r="R291" s="51"/>
      <c r="S291" s="45"/>
      <c r="T291" s="102">
        <v>852</v>
      </c>
      <c r="U291" s="102"/>
      <c r="V291" s="51"/>
      <c r="W291" s="45"/>
      <c r="X291" s="49">
        <v>2086</v>
      </c>
      <c r="Y291" s="49"/>
      <c r="Z291" s="51"/>
      <c r="AA291" s="45"/>
      <c r="AB291" s="49">
        <v>47862</v>
      </c>
      <c r="AC291" s="49"/>
      <c r="AD291" s="51"/>
    </row>
    <row r="292" spans="1:30">
      <c r="A292" s="15"/>
      <c r="B292" s="28"/>
      <c r="C292" s="45"/>
      <c r="D292" s="50"/>
      <c r="E292" s="50"/>
      <c r="F292" s="52"/>
      <c r="G292" s="45"/>
      <c r="H292" s="50"/>
      <c r="I292" s="50"/>
      <c r="J292" s="52"/>
      <c r="K292" s="45"/>
      <c r="L292" s="113"/>
      <c r="M292" s="113"/>
      <c r="N292" s="114"/>
      <c r="O292" s="45"/>
      <c r="P292" s="50"/>
      <c r="Q292" s="50"/>
      <c r="R292" s="52"/>
      <c r="S292" s="45"/>
      <c r="T292" s="113"/>
      <c r="U292" s="113"/>
      <c r="V292" s="52"/>
      <c r="W292" s="45"/>
      <c r="X292" s="50"/>
      <c r="Y292" s="50"/>
      <c r="Z292" s="52"/>
      <c r="AA292" s="45"/>
      <c r="AB292" s="50"/>
      <c r="AC292" s="50"/>
      <c r="AD292" s="52"/>
    </row>
    <row r="293" spans="1:30">
      <c r="A293" s="15"/>
      <c r="B293" s="13"/>
      <c r="C293" s="13"/>
      <c r="D293" s="45"/>
      <c r="E293" s="45"/>
      <c r="F293" s="45"/>
      <c r="G293" s="13"/>
      <c r="H293" s="45"/>
      <c r="I293" s="45"/>
      <c r="J293" s="45"/>
      <c r="K293" s="13"/>
      <c r="L293" s="45"/>
      <c r="M293" s="45"/>
      <c r="N293" s="45"/>
      <c r="O293" s="13"/>
      <c r="P293" s="45"/>
      <c r="Q293" s="45"/>
      <c r="R293" s="45"/>
      <c r="S293" s="13"/>
      <c r="T293" s="45"/>
      <c r="U293" s="45"/>
      <c r="V293" s="45"/>
      <c r="W293" s="13"/>
      <c r="X293" s="45"/>
      <c r="Y293" s="45"/>
      <c r="Z293" s="45"/>
      <c r="AA293" s="13"/>
      <c r="AB293" s="45"/>
      <c r="AC293" s="45"/>
      <c r="AD293" s="45"/>
    </row>
    <row r="294" spans="1:30">
      <c r="A294" s="15"/>
      <c r="B294" s="110" t="s">
        <v>416</v>
      </c>
      <c r="C294" s="110"/>
      <c r="D294" s="110"/>
      <c r="E294" s="110"/>
      <c r="F294" s="110"/>
      <c r="G294" s="110"/>
      <c r="H294" s="110"/>
      <c r="I294" s="110"/>
      <c r="J294" s="110"/>
      <c r="K294" s="110"/>
      <c r="L294" s="110"/>
      <c r="M294" s="110"/>
      <c r="N294" s="110"/>
      <c r="O294" s="110"/>
      <c r="P294" s="110"/>
      <c r="Q294" s="110"/>
      <c r="R294" s="110"/>
      <c r="S294" s="110"/>
      <c r="T294" s="110"/>
      <c r="U294" s="110"/>
      <c r="V294" s="110"/>
      <c r="W294" s="110"/>
      <c r="X294" s="110"/>
      <c r="Y294" s="110"/>
      <c r="Z294" s="110"/>
      <c r="AA294" s="110"/>
      <c r="AB294" s="110"/>
      <c r="AC294" s="110"/>
      <c r="AD294" s="110"/>
    </row>
    <row r="295" spans="1:30">
      <c r="A295" s="15"/>
      <c r="B295" s="110" t="s">
        <v>441</v>
      </c>
      <c r="C295" s="110"/>
      <c r="D295" s="110"/>
      <c r="E295" s="110"/>
      <c r="F295" s="110"/>
      <c r="G295" s="110"/>
      <c r="H295" s="110"/>
      <c r="I295" s="110"/>
      <c r="J295" s="110"/>
      <c r="K295" s="110"/>
      <c r="L295" s="110"/>
      <c r="M295" s="110"/>
      <c r="N295" s="110"/>
      <c r="O295" s="110"/>
      <c r="P295" s="110"/>
      <c r="Q295" s="110"/>
      <c r="R295" s="110"/>
      <c r="S295" s="110"/>
      <c r="T295" s="110"/>
      <c r="U295" s="110"/>
      <c r="V295" s="110"/>
      <c r="W295" s="110"/>
      <c r="X295" s="110"/>
      <c r="Y295" s="110"/>
      <c r="Z295" s="110"/>
      <c r="AA295" s="110"/>
      <c r="AB295" s="110"/>
      <c r="AC295" s="110"/>
      <c r="AD295" s="110"/>
    </row>
    <row r="296" spans="1:30">
      <c r="A296" s="15"/>
      <c r="B296" s="110" t="s">
        <v>388</v>
      </c>
      <c r="C296" s="110"/>
      <c r="D296" s="110"/>
      <c r="E296" s="110"/>
      <c r="F296" s="110"/>
      <c r="G296" s="110"/>
      <c r="H296" s="110"/>
      <c r="I296" s="110"/>
      <c r="J296" s="110"/>
      <c r="K296" s="110"/>
      <c r="L296" s="110"/>
      <c r="M296" s="110"/>
      <c r="N296" s="110"/>
      <c r="O296" s="110"/>
      <c r="P296" s="110"/>
      <c r="Q296" s="110"/>
      <c r="R296" s="110"/>
      <c r="S296" s="110"/>
      <c r="T296" s="110"/>
      <c r="U296" s="110"/>
      <c r="V296" s="110"/>
      <c r="W296" s="110"/>
      <c r="X296" s="110"/>
      <c r="Y296" s="110"/>
      <c r="Z296" s="110"/>
      <c r="AA296" s="110"/>
      <c r="AB296" s="110"/>
      <c r="AC296" s="110"/>
      <c r="AD296" s="110"/>
    </row>
    <row r="297" spans="1:30">
      <c r="A297" s="15"/>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c r="AA297" s="17"/>
      <c r="AB297" s="17"/>
      <c r="AC297" s="17"/>
      <c r="AD297" s="17"/>
    </row>
    <row r="298" spans="1:30" ht="15.75" thickBot="1">
      <c r="A298" s="15"/>
      <c r="B298" s="13"/>
      <c r="C298" s="13"/>
      <c r="D298" s="112" t="s">
        <v>389</v>
      </c>
      <c r="E298" s="112"/>
      <c r="F298" s="112"/>
      <c r="G298" s="13"/>
      <c r="H298" s="112" t="s">
        <v>390</v>
      </c>
      <c r="I298" s="112"/>
      <c r="J298" s="112"/>
      <c r="K298" s="13"/>
      <c r="L298" s="112" t="s">
        <v>391</v>
      </c>
      <c r="M298" s="112"/>
      <c r="N298" s="112"/>
      <c r="O298" s="13"/>
      <c r="P298" s="112" t="s">
        <v>392</v>
      </c>
      <c r="Q298" s="112"/>
      <c r="R298" s="112"/>
      <c r="S298" s="13"/>
      <c r="T298" s="112" t="s">
        <v>393</v>
      </c>
      <c r="U298" s="112"/>
      <c r="V298" s="112"/>
      <c r="W298" s="13"/>
      <c r="X298" s="112" t="s">
        <v>391</v>
      </c>
      <c r="Y298" s="112"/>
      <c r="Z298" s="112"/>
      <c r="AA298" s="13"/>
      <c r="AB298" s="112" t="s">
        <v>394</v>
      </c>
      <c r="AC298" s="112"/>
      <c r="AD298" s="112"/>
    </row>
    <row r="299" spans="1:30">
      <c r="A299" s="15"/>
      <c r="B299" s="11" t="s">
        <v>99</v>
      </c>
      <c r="C299" s="13"/>
      <c r="D299" s="51"/>
      <c r="E299" s="51"/>
      <c r="F299" s="51"/>
      <c r="G299" s="13"/>
      <c r="H299" s="51"/>
      <c r="I299" s="51"/>
      <c r="J299" s="51"/>
      <c r="K299" s="13"/>
      <c r="L299" s="51"/>
      <c r="M299" s="51"/>
      <c r="N299" s="51"/>
      <c r="O299" s="13"/>
      <c r="P299" s="51"/>
      <c r="Q299" s="51"/>
      <c r="R299" s="51"/>
      <c r="S299" s="13"/>
      <c r="T299" s="51"/>
      <c r="U299" s="51"/>
      <c r="V299" s="51"/>
      <c r="W299" s="13"/>
      <c r="X299" s="51"/>
      <c r="Y299" s="51"/>
      <c r="Z299" s="51"/>
      <c r="AA299" s="13"/>
      <c r="AB299" s="51"/>
      <c r="AC299" s="51"/>
      <c r="AD299" s="51"/>
    </row>
    <row r="300" spans="1:30">
      <c r="A300" s="15"/>
      <c r="B300" s="106" t="s">
        <v>100</v>
      </c>
      <c r="C300" s="41"/>
      <c r="D300" s="86" t="s">
        <v>450</v>
      </c>
      <c r="E300" s="86"/>
      <c r="F300" s="25" t="s">
        <v>236</v>
      </c>
      <c r="G300" s="41"/>
      <c r="H300" s="86" t="s">
        <v>451</v>
      </c>
      <c r="I300" s="86"/>
      <c r="J300" s="25" t="s">
        <v>236</v>
      </c>
      <c r="K300" s="41"/>
      <c r="L300" s="86" t="s">
        <v>230</v>
      </c>
      <c r="M300" s="86"/>
      <c r="N300" s="41"/>
      <c r="O300" s="41"/>
      <c r="P300" s="86" t="s">
        <v>452</v>
      </c>
      <c r="Q300" s="86"/>
      <c r="R300" s="25" t="s">
        <v>236</v>
      </c>
      <c r="S300" s="41"/>
      <c r="T300" s="86" t="s">
        <v>453</v>
      </c>
      <c r="U300" s="86"/>
      <c r="V300" s="25" t="s">
        <v>236</v>
      </c>
      <c r="W300" s="41"/>
      <c r="X300" s="86" t="s">
        <v>230</v>
      </c>
      <c r="Y300" s="86"/>
      <c r="Z300" s="41"/>
      <c r="AA300" s="41"/>
      <c r="AB300" s="86" t="s">
        <v>454</v>
      </c>
      <c r="AC300" s="86"/>
      <c r="AD300" s="25" t="s">
        <v>236</v>
      </c>
    </row>
    <row r="301" spans="1:30">
      <c r="A301" s="15"/>
      <c r="B301" s="106"/>
      <c r="C301" s="41"/>
      <c r="D301" s="86"/>
      <c r="E301" s="86"/>
      <c r="F301" s="25"/>
      <c r="G301" s="41"/>
      <c r="H301" s="86"/>
      <c r="I301" s="86"/>
      <c r="J301" s="25"/>
      <c r="K301" s="41"/>
      <c r="L301" s="86"/>
      <c r="M301" s="86"/>
      <c r="N301" s="41"/>
      <c r="O301" s="41"/>
      <c r="P301" s="86"/>
      <c r="Q301" s="86"/>
      <c r="R301" s="25"/>
      <c r="S301" s="41"/>
      <c r="T301" s="86"/>
      <c r="U301" s="86"/>
      <c r="V301" s="25"/>
      <c r="W301" s="41"/>
      <c r="X301" s="86"/>
      <c r="Y301" s="86"/>
      <c r="Z301" s="41"/>
      <c r="AA301" s="41"/>
      <c r="AB301" s="86"/>
      <c r="AC301" s="86"/>
      <c r="AD301" s="25"/>
    </row>
    <row r="302" spans="1:30">
      <c r="A302" s="15"/>
      <c r="B302" s="107" t="s">
        <v>103</v>
      </c>
      <c r="C302" s="45"/>
      <c r="D302" s="44">
        <v>3</v>
      </c>
      <c r="E302" s="44"/>
      <c r="F302" s="45"/>
      <c r="G302" s="45"/>
      <c r="H302" s="44">
        <v>31</v>
      </c>
      <c r="I302" s="44"/>
      <c r="J302" s="45"/>
      <c r="K302" s="45"/>
      <c r="L302" s="44" t="s">
        <v>230</v>
      </c>
      <c r="M302" s="44"/>
      <c r="N302" s="45"/>
      <c r="O302" s="45"/>
      <c r="P302" s="44">
        <v>34</v>
      </c>
      <c r="Q302" s="44"/>
      <c r="R302" s="45"/>
      <c r="S302" s="45"/>
      <c r="T302" s="44" t="s">
        <v>230</v>
      </c>
      <c r="U302" s="44"/>
      <c r="V302" s="45"/>
      <c r="W302" s="45"/>
      <c r="X302" s="44" t="s">
        <v>230</v>
      </c>
      <c r="Y302" s="44"/>
      <c r="Z302" s="45"/>
      <c r="AA302" s="45"/>
      <c r="AB302" s="44">
        <v>34</v>
      </c>
      <c r="AC302" s="44"/>
      <c r="AD302" s="45"/>
    </row>
    <row r="303" spans="1:30" ht="15.75" thickBot="1">
      <c r="A303" s="15"/>
      <c r="B303" s="107"/>
      <c r="C303" s="45"/>
      <c r="D303" s="117"/>
      <c r="E303" s="117"/>
      <c r="F303" s="116"/>
      <c r="G303" s="45"/>
      <c r="H303" s="117"/>
      <c r="I303" s="117"/>
      <c r="J303" s="116"/>
      <c r="K303" s="45"/>
      <c r="L303" s="117"/>
      <c r="M303" s="117"/>
      <c r="N303" s="116"/>
      <c r="O303" s="45"/>
      <c r="P303" s="117"/>
      <c r="Q303" s="117"/>
      <c r="R303" s="116"/>
      <c r="S303" s="45"/>
      <c r="T303" s="117"/>
      <c r="U303" s="117"/>
      <c r="V303" s="116"/>
      <c r="W303" s="45"/>
      <c r="X303" s="117"/>
      <c r="Y303" s="117"/>
      <c r="Z303" s="116"/>
      <c r="AA303" s="45"/>
      <c r="AB303" s="117"/>
      <c r="AC303" s="117"/>
      <c r="AD303" s="116"/>
    </row>
    <row r="304" spans="1:30">
      <c r="A304" s="15"/>
      <c r="B304" s="41"/>
      <c r="C304" s="41"/>
      <c r="D304" s="97" t="s">
        <v>455</v>
      </c>
      <c r="E304" s="97"/>
      <c r="F304" s="38" t="s">
        <v>236</v>
      </c>
      <c r="G304" s="41"/>
      <c r="H304" s="97" t="s">
        <v>456</v>
      </c>
      <c r="I304" s="97"/>
      <c r="J304" s="38" t="s">
        <v>236</v>
      </c>
      <c r="K304" s="41"/>
      <c r="L304" s="97" t="s">
        <v>230</v>
      </c>
      <c r="M304" s="97"/>
      <c r="N304" s="42"/>
      <c r="O304" s="41"/>
      <c r="P304" s="97" t="s">
        <v>457</v>
      </c>
      <c r="Q304" s="97"/>
      <c r="R304" s="38" t="s">
        <v>236</v>
      </c>
      <c r="S304" s="41"/>
      <c r="T304" s="97" t="s">
        <v>453</v>
      </c>
      <c r="U304" s="97"/>
      <c r="V304" s="38" t="s">
        <v>236</v>
      </c>
      <c r="W304" s="41"/>
      <c r="X304" s="97" t="s">
        <v>230</v>
      </c>
      <c r="Y304" s="97"/>
      <c r="Z304" s="42"/>
      <c r="AA304" s="41"/>
      <c r="AB304" s="97" t="s">
        <v>458</v>
      </c>
      <c r="AC304" s="97"/>
      <c r="AD304" s="38" t="s">
        <v>236</v>
      </c>
    </row>
    <row r="305" spans="1:30" ht="15.75" thickBot="1">
      <c r="A305" s="15"/>
      <c r="B305" s="41"/>
      <c r="C305" s="41"/>
      <c r="D305" s="53"/>
      <c r="E305" s="53"/>
      <c r="F305" s="101"/>
      <c r="G305" s="41"/>
      <c r="H305" s="53"/>
      <c r="I305" s="53"/>
      <c r="J305" s="101"/>
      <c r="K305" s="41"/>
      <c r="L305" s="53"/>
      <c r="M305" s="53"/>
      <c r="N305" s="48"/>
      <c r="O305" s="41"/>
      <c r="P305" s="53"/>
      <c r="Q305" s="53"/>
      <c r="R305" s="101"/>
      <c r="S305" s="41"/>
      <c r="T305" s="53"/>
      <c r="U305" s="53"/>
      <c r="V305" s="101"/>
      <c r="W305" s="41"/>
      <c r="X305" s="53"/>
      <c r="Y305" s="53"/>
      <c r="Z305" s="48"/>
      <c r="AA305" s="41"/>
      <c r="AB305" s="53"/>
      <c r="AC305" s="53"/>
      <c r="AD305" s="101"/>
    </row>
    <row r="306" spans="1:30">
      <c r="A306" s="15"/>
      <c r="B306" s="28" t="s">
        <v>105</v>
      </c>
      <c r="C306" s="45"/>
      <c r="D306" s="49">
        <v>7296</v>
      </c>
      <c r="E306" s="49"/>
      <c r="F306" s="51"/>
      <c r="G306" s="45"/>
      <c r="H306" s="49">
        <v>47948</v>
      </c>
      <c r="I306" s="49"/>
      <c r="J306" s="51"/>
      <c r="K306" s="45"/>
      <c r="L306" s="102" t="s">
        <v>448</v>
      </c>
      <c r="M306" s="102"/>
      <c r="N306" s="54" t="s">
        <v>236</v>
      </c>
      <c r="O306" s="45"/>
      <c r="P306" s="49">
        <v>7296</v>
      </c>
      <c r="Q306" s="49"/>
      <c r="R306" s="51"/>
      <c r="S306" s="45"/>
      <c r="T306" s="102" t="s">
        <v>459</v>
      </c>
      <c r="U306" s="102"/>
      <c r="V306" s="54" t="s">
        <v>236</v>
      </c>
      <c r="W306" s="45"/>
      <c r="X306" s="49">
        <v>2086</v>
      </c>
      <c r="Y306" s="49"/>
      <c r="Z306" s="51"/>
      <c r="AA306" s="45"/>
      <c r="AB306" s="49">
        <v>7366</v>
      </c>
      <c r="AC306" s="49"/>
      <c r="AD306" s="51"/>
    </row>
    <row r="307" spans="1:30">
      <c r="A307" s="15"/>
      <c r="B307" s="28"/>
      <c r="C307" s="45"/>
      <c r="D307" s="50"/>
      <c r="E307" s="50"/>
      <c r="F307" s="52"/>
      <c r="G307" s="45"/>
      <c r="H307" s="50"/>
      <c r="I307" s="50"/>
      <c r="J307" s="52"/>
      <c r="K307" s="45"/>
      <c r="L307" s="113"/>
      <c r="M307" s="113"/>
      <c r="N307" s="114"/>
      <c r="O307" s="45"/>
      <c r="P307" s="50"/>
      <c r="Q307" s="50"/>
      <c r="R307" s="52"/>
      <c r="S307" s="45"/>
      <c r="T307" s="113"/>
      <c r="U307" s="113"/>
      <c r="V307" s="114"/>
      <c r="W307" s="45"/>
      <c r="X307" s="50"/>
      <c r="Y307" s="50"/>
      <c r="Z307" s="52"/>
      <c r="AA307" s="45"/>
      <c r="AB307" s="50"/>
      <c r="AC307" s="50"/>
      <c r="AD307" s="52"/>
    </row>
    <row r="308" spans="1:30">
      <c r="A308" s="15"/>
      <c r="B308" s="118" t="s">
        <v>460</v>
      </c>
      <c r="C308" s="41"/>
      <c r="D308" s="86" t="s">
        <v>230</v>
      </c>
      <c r="E308" s="86"/>
      <c r="F308" s="41"/>
      <c r="G308" s="41"/>
      <c r="H308" s="86" t="s">
        <v>230</v>
      </c>
      <c r="I308" s="86"/>
      <c r="J308" s="41"/>
      <c r="K308" s="41"/>
      <c r="L308" s="86" t="s">
        <v>230</v>
      </c>
      <c r="M308" s="86"/>
      <c r="N308" s="41"/>
      <c r="O308" s="41"/>
      <c r="P308" s="86" t="s">
        <v>230</v>
      </c>
      <c r="Q308" s="86"/>
      <c r="R308" s="41"/>
      <c r="S308" s="41"/>
      <c r="T308" s="86">
        <v>70</v>
      </c>
      <c r="U308" s="86"/>
      <c r="V308" s="41"/>
      <c r="W308" s="41"/>
      <c r="X308" s="86" t="s">
        <v>230</v>
      </c>
      <c r="Y308" s="86"/>
      <c r="Z308" s="41"/>
      <c r="AA308" s="41"/>
      <c r="AB308" s="86">
        <v>70</v>
      </c>
      <c r="AC308" s="86"/>
      <c r="AD308" s="41"/>
    </row>
    <row r="309" spans="1:30" ht="15.75" thickBot="1">
      <c r="A309" s="15"/>
      <c r="B309" s="118"/>
      <c r="C309" s="41"/>
      <c r="D309" s="53"/>
      <c r="E309" s="53"/>
      <c r="F309" s="48"/>
      <c r="G309" s="41"/>
      <c r="H309" s="53"/>
      <c r="I309" s="53"/>
      <c r="J309" s="48"/>
      <c r="K309" s="41"/>
      <c r="L309" s="53"/>
      <c r="M309" s="53"/>
      <c r="N309" s="48"/>
      <c r="O309" s="41"/>
      <c r="P309" s="53"/>
      <c r="Q309" s="53"/>
      <c r="R309" s="48"/>
      <c r="S309" s="41"/>
      <c r="T309" s="53"/>
      <c r="U309" s="53"/>
      <c r="V309" s="48"/>
      <c r="W309" s="41"/>
      <c r="X309" s="53"/>
      <c r="Y309" s="53"/>
      <c r="Z309" s="48"/>
      <c r="AA309" s="41"/>
      <c r="AB309" s="53"/>
      <c r="AC309" s="53"/>
      <c r="AD309" s="48"/>
    </row>
    <row r="310" spans="1:30">
      <c r="A310" s="15"/>
      <c r="B310" s="121" t="s">
        <v>107</v>
      </c>
      <c r="C310" s="45"/>
      <c r="D310" s="54" t="s">
        <v>228</v>
      </c>
      <c r="E310" s="49">
        <v>7296</v>
      </c>
      <c r="F310" s="51"/>
      <c r="G310" s="45"/>
      <c r="H310" s="54" t="s">
        <v>228</v>
      </c>
      <c r="I310" s="49">
        <v>47948</v>
      </c>
      <c r="J310" s="51"/>
      <c r="K310" s="45"/>
      <c r="L310" s="54" t="s">
        <v>228</v>
      </c>
      <c r="M310" s="102" t="s">
        <v>448</v>
      </c>
      <c r="N310" s="54" t="s">
        <v>236</v>
      </c>
      <c r="O310" s="45"/>
      <c r="P310" s="54" t="s">
        <v>228</v>
      </c>
      <c r="Q310" s="49">
        <v>7296</v>
      </c>
      <c r="R310" s="51"/>
      <c r="S310" s="45"/>
      <c r="T310" s="54" t="s">
        <v>228</v>
      </c>
      <c r="U310" s="102" t="s">
        <v>449</v>
      </c>
      <c r="V310" s="54" t="s">
        <v>236</v>
      </c>
      <c r="W310" s="45"/>
      <c r="X310" s="54" t="s">
        <v>228</v>
      </c>
      <c r="Y310" s="49">
        <v>2086</v>
      </c>
      <c r="Z310" s="51"/>
      <c r="AA310" s="45"/>
      <c r="AB310" s="54" t="s">
        <v>228</v>
      </c>
      <c r="AC310" s="49">
        <v>7296</v>
      </c>
      <c r="AD310" s="51"/>
    </row>
    <row r="311" spans="1:30" ht="15.75" thickBot="1">
      <c r="A311" s="15"/>
      <c r="B311" s="121"/>
      <c r="C311" s="45"/>
      <c r="D311" s="55"/>
      <c r="E311" s="56"/>
      <c r="F311" s="57"/>
      <c r="G311" s="45"/>
      <c r="H311" s="55"/>
      <c r="I311" s="56"/>
      <c r="J311" s="57"/>
      <c r="K311" s="45"/>
      <c r="L311" s="55"/>
      <c r="M311" s="91"/>
      <c r="N311" s="55"/>
      <c r="O311" s="45"/>
      <c r="P311" s="55"/>
      <c r="Q311" s="56"/>
      <c r="R311" s="57"/>
      <c r="S311" s="45"/>
      <c r="T311" s="55"/>
      <c r="U311" s="91"/>
      <c r="V311" s="55"/>
      <c r="W311" s="45"/>
      <c r="X311" s="55"/>
      <c r="Y311" s="56"/>
      <c r="Z311" s="57"/>
      <c r="AA311" s="45"/>
      <c r="AB311" s="55"/>
      <c r="AC311" s="56"/>
      <c r="AD311" s="57"/>
    </row>
    <row r="312" spans="1:30" ht="15.75" thickTop="1">
      <c r="A312" s="15"/>
      <c r="B312" s="13"/>
      <c r="C312" s="13"/>
      <c r="D312" s="119"/>
      <c r="E312" s="119"/>
      <c r="F312" s="119"/>
      <c r="G312" s="13"/>
      <c r="H312" s="119"/>
      <c r="I312" s="119"/>
      <c r="J312" s="119"/>
      <c r="K312" s="13"/>
      <c r="L312" s="119"/>
      <c r="M312" s="119"/>
      <c r="N312" s="119"/>
      <c r="O312" s="13"/>
      <c r="P312" s="119"/>
      <c r="Q312" s="119"/>
      <c r="R312" s="119"/>
      <c r="S312" s="13"/>
      <c r="T312" s="119"/>
      <c r="U312" s="119"/>
      <c r="V312" s="119"/>
      <c r="W312" s="13"/>
      <c r="X312" s="119"/>
      <c r="Y312" s="119"/>
      <c r="Z312" s="119"/>
      <c r="AA312" s="13"/>
      <c r="AB312" s="119"/>
      <c r="AC312" s="119"/>
      <c r="AD312" s="119"/>
    </row>
    <row r="313" spans="1:30">
      <c r="A313" s="15"/>
      <c r="B313" s="110" t="s">
        <v>416</v>
      </c>
      <c r="C313" s="110"/>
      <c r="D313" s="110"/>
      <c r="E313" s="110"/>
      <c r="F313" s="110"/>
      <c r="G313" s="110"/>
      <c r="H313" s="110"/>
      <c r="I313" s="110"/>
      <c r="J313" s="110"/>
      <c r="K313" s="110"/>
      <c r="L313" s="110"/>
      <c r="M313" s="110"/>
      <c r="N313" s="110"/>
      <c r="O313" s="110"/>
      <c r="P313" s="110"/>
      <c r="Q313" s="110"/>
      <c r="R313" s="110"/>
      <c r="S313" s="110"/>
      <c r="T313" s="110"/>
      <c r="U313" s="110"/>
      <c r="V313" s="110"/>
      <c r="W313" s="110"/>
      <c r="X313" s="110"/>
      <c r="Y313" s="110"/>
      <c r="Z313" s="110"/>
      <c r="AA313" s="110"/>
      <c r="AB313" s="110"/>
      <c r="AC313" s="110"/>
      <c r="AD313" s="110"/>
    </row>
    <row r="314" spans="1:30">
      <c r="A314" s="15"/>
      <c r="B314" s="110" t="s">
        <v>461</v>
      </c>
      <c r="C314" s="110"/>
      <c r="D314" s="110"/>
      <c r="E314" s="110"/>
      <c r="F314" s="110"/>
      <c r="G314" s="110"/>
      <c r="H314" s="110"/>
      <c r="I314" s="110"/>
      <c r="J314" s="110"/>
      <c r="K314" s="110"/>
      <c r="L314" s="110"/>
      <c r="M314" s="110"/>
      <c r="N314" s="110"/>
      <c r="O314" s="110"/>
      <c r="P314" s="110"/>
      <c r="Q314" s="110"/>
      <c r="R314" s="110"/>
      <c r="S314" s="110"/>
      <c r="T314" s="110"/>
      <c r="U314" s="110"/>
      <c r="V314" s="110"/>
      <c r="W314" s="110"/>
      <c r="X314" s="110"/>
      <c r="Y314" s="110"/>
      <c r="Z314" s="110"/>
      <c r="AA314" s="110"/>
      <c r="AB314" s="110"/>
      <c r="AC314" s="110"/>
      <c r="AD314" s="110"/>
    </row>
    <row r="315" spans="1:30">
      <c r="A315" s="15"/>
      <c r="B315" s="110" t="s">
        <v>388</v>
      </c>
      <c r="C315" s="110"/>
      <c r="D315" s="110"/>
      <c r="E315" s="110"/>
      <c r="F315" s="110"/>
      <c r="G315" s="110"/>
      <c r="H315" s="110"/>
      <c r="I315" s="110"/>
      <c r="J315" s="110"/>
      <c r="K315" s="110"/>
      <c r="L315" s="110"/>
      <c r="M315" s="110"/>
      <c r="N315" s="110"/>
      <c r="O315" s="110"/>
      <c r="P315" s="110"/>
      <c r="Q315" s="110"/>
      <c r="R315" s="110"/>
      <c r="S315" s="110"/>
      <c r="T315" s="110"/>
      <c r="U315" s="110"/>
      <c r="V315" s="110"/>
      <c r="W315" s="110"/>
      <c r="X315" s="110"/>
      <c r="Y315" s="110"/>
      <c r="Z315" s="110"/>
      <c r="AA315" s="110"/>
      <c r="AB315" s="110"/>
      <c r="AC315" s="110"/>
      <c r="AD315" s="110"/>
    </row>
    <row r="316" spans="1:30">
      <c r="A316" s="15"/>
      <c r="B316" s="17"/>
      <c r="C316" s="17"/>
      <c r="D316" s="17"/>
      <c r="E316" s="17"/>
      <c r="F316" s="17"/>
      <c r="G316" s="17"/>
      <c r="H316" s="17"/>
      <c r="I316" s="17"/>
      <c r="J316" s="17"/>
      <c r="K316" s="17"/>
      <c r="L316" s="17"/>
      <c r="M316" s="17"/>
      <c r="N316" s="17"/>
      <c r="O316" s="17"/>
      <c r="P316" s="17"/>
      <c r="Q316" s="17"/>
      <c r="R316" s="17"/>
      <c r="S316" s="17"/>
      <c r="T316" s="17"/>
      <c r="U316" s="17"/>
      <c r="V316" s="17"/>
      <c r="W316" s="17"/>
      <c r="X316" s="17"/>
      <c r="Y316" s="17"/>
      <c r="Z316" s="17"/>
      <c r="AA316" s="17"/>
      <c r="AB316" s="17"/>
      <c r="AC316" s="17"/>
      <c r="AD316" s="17"/>
    </row>
    <row r="317" spans="1:30" ht="15.75" thickBot="1">
      <c r="A317" s="15"/>
      <c r="B317" s="13"/>
      <c r="C317" s="13"/>
      <c r="D317" s="112" t="s">
        <v>389</v>
      </c>
      <c r="E317" s="112"/>
      <c r="F317" s="112"/>
      <c r="G317" s="13"/>
      <c r="H317" s="112" t="s">
        <v>390</v>
      </c>
      <c r="I317" s="112"/>
      <c r="J317" s="112"/>
      <c r="K317" s="13"/>
      <c r="L317" s="112" t="s">
        <v>391</v>
      </c>
      <c r="M317" s="112"/>
      <c r="N317" s="112"/>
      <c r="O317" s="13"/>
      <c r="P317" s="112" t="s">
        <v>392</v>
      </c>
      <c r="Q317" s="112"/>
      <c r="R317" s="112"/>
      <c r="S317" s="13"/>
      <c r="T317" s="112" t="s">
        <v>393</v>
      </c>
      <c r="U317" s="112"/>
      <c r="V317" s="112"/>
      <c r="W317" s="13"/>
      <c r="X317" s="112" t="s">
        <v>391</v>
      </c>
      <c r="Y317" s="112"/>
      <c r="Z317" s="112"/>
      <c r="AA317" s="13"/>
      <c r="AB317" s="112" t="s">
        <v>394</v>
      </c>
      <c r="AC317" s="112"/>
      <c r="AD317" s="112"/>
    </row>
    <row r="318" spans="1:30">
      <c r="A318" s="15"/>
      <c r="B318" s="21" t="s">
        <v>80</v>
      </c>
      <c r="C318" s="32"/>
      <c r="D318" s="42"/>
      <c r="E318" s="42"/>
      <c r="F318" s="42"/>
      <c r="G318" s="32"/>
      <c r="H318" s="42"/>
      <c r="I318" s="42"/>
      <c r="J318" s="42"/>
      <c r="K318" s="32"/>
      <c r="L318" s="42"/>
      <c r="M318" s="42"/>
      <c r="N318" s="42"/>
      <c r="O318" s="32"/>
      <c r="P318" s="42"/>
      <c r="Q318" s="42"/>
      <c r="R318" s="42"/>
      <c r="S318" s="32"/>
      <c r="T318" s="42"/>
      <c r="U318" s="42"/>
      <c r="V318" s="42"/>
      <c r="W318" s="32"/>
      <c r="X318" s="42"/>
      <c r="Y318" s="42"/>
      <c r="Z318" s="42"/>
      <c r="AA318" s="32"/>
      <c r="AB318" s="42"/>
      <c r="AC318" s="42"/>
      <c r="AD318" s="42"/>
    </row>
    <row r="319" spans="1:30">
      <c r="A319" s="15"/>
      <c r="B319" s="107" t="s">
        <v>81</v>
      </c>
      <c r="C319" s="45"/>
      <c r="D319" s="28" t="s">
        <v>228</v>
      </c>
      <c r="E319" s="44" t="s">
        <v>230</v>
      </c>
      <c r="F319" s="45"/>
      <c r="G319" s="45"/>
      <c r="H319" s="28" t="s">
        <v>228</v>
      </c>
      <c r="I319" s="46">
        <v>443560</v>
      </c>
      <c r="J319" s="45"/>
      <c r="K319" s="45"/>
      <c r="L319" s="28" t="s">
        <v>228</v>
      </c>
      <c r="M319" s="44" t="s">
        <v>230</v>
      </c>
      <c r="N319" s="45"/>
      <c r="O319" s="45"/>
      <c r="P319" s="28" t="s">
        <v>228</v>
      </c>
      <c r="Q319" s="46">
        <v>443560</v>
      </c>
      <c r="R319" s="45"/>
      <c r="S319" s="45"/>
      <c r="T319" s="28" t="s">
        <v>228</v>
      </c>
      <c r="U319" s="46">
        <v>8799</v>
      </c>
      <c r="V319" s="45"/>
      <c r="W319" s="45"/>
      <c r="X319" s="28" t="s">
        <v>228</v>
      </c>
      <c r="Y319" s="44" t="s">
        <v>230</v>
      </c>
      <c r="Z319" s="45"/>
      <c r="AA319" s="45"/>
      <c r="AB319" s="28" t="s">
        <v>228</v>
      </c>
      <c r="AC319" s="46">
        <v>452359</v>
      </c>
      <c r="AD319" s="45"/>
    </row>
    <row r="320" spans="1:30">
      <c r="A320" s="15"/>
      <c r="B320" s="107"/>
      <c r="C320" s="45"/>
      <c r="D320" s="28"/>
      <c r="E320" s="44"/>
      <c r="F320" s="45"/>
      <c r="G320" s="45"/>
      <c r="H320" s="28"/>
      <c r="I320" s="46"/>
      <c r="J320" s="45"/>
      <c r="K320" s="45"/>
      <c r="L320" s="28"/>
      <c r="M320" s="44"/>
      <c r="N320" s="45"/>
      <c r="O320" s="45"/>
      <c r="P320" s="28"/>
      <c r="Q320" s="46"/>
      <c r="R320" s="45"/>
      <c r="S320" s="45"/>
      <c r="T320" s="28"/>
      <c r="U320" s="46"/>
      <c r="V320" s="45"/>
      <c r="W320" s="45"/>
      <c r="X320" s="28"/>
      <c r="Y320" s="44"/>
      <c r="Z320" s="45"/>
      <c r="AA320" s="45"/>
      <c r="AB320" s="28"/>
      <c r="AC320" s="46"/>
      <c r="AD320" s="45"/>
    </row>
    <row r="321" spans="1:30">
      <c r="A321" s="15"/>
      <c r="B321" s="106" t="s">
        <v>82</v>
      </c>
      <c r="C321" s="41"/>
      <c r="D321" s="86" t="s">
        <v>230</v>
      </c>
      <c r="E321" s="86"/>
      <c r="F321" s="41"/>
      <c r="G321" s="41"/>
      <c r="H321" s="39">
        <v>120239</v>
      </c>
      <c r="I321" s="39"/>
      <c r="J321" s="41"/>
      <c r="K321" s="41"/>
      <c r="L321" s="86" t="s">
        <v>230</v>
      </c>
      <c r="M321" s="86"/>
      <c r="N321" s="41"/>
      <c r="O321" s="41"/>
      <c r="P321" s="39">
        <v>120239</v>
      </c>
      <c r="Q321" s="39"/>
      <c r="R321" s="41"/>
      <c r="S321" s="41"/>
      <c r="T321" s="86">
        <v>350</v>
      </c>
      <c r="U321" s="86"/>
      <c r="V321" s="41"/>
      <c r="W321" s="41"/>
      <c r="X321" s="86" t="s">
        <v>230</v>
      </c>
      <c r="Y321" s="86"/>
      <c r="Z321" s="41"/>
      <c r="AA321" s="41"/>
      <c r="AB321" s="39">
        <v>120589</v>
      </c>
      <c r="AC321" s="39"/>
      <c r="AD321" s="41"/>
    </row>
    <row r="322" spans="1:30">
      <c r="A322" s="15"/>
      <c r="B322" s="106"/>
      <c r="C322" s="41"/>
      <c r="D322" s="86"/>
      <c r="E322" s="86"/>
      <c r="F322" s="41"/>
      <c r="G322" s="41"/>
      <c r="H322" s="39"/>
      <c r="I322" s="39"/>
      <c r="J322" s="41"/>
      <c r="K322" s="41"/>
      <c r="L322" s="86"/>
      <c r="M322" s="86"/>
      <c r="N322" s="41"/>
      <c r="O322" s="41"/>
      <c r="P322" s="39"/>
      <c r="Q322" s="39"/>
      <c r="R322" s="41"/>
      <c r="S322" s="41"/>
      <c r="T322" s="86"/>
      <c r="U322" s="86"/>
      <c r="V322" s="41"/>
      <c r="W322" s="41"/>
      <c r="X322" s="86"/>
      <c r="Y322" s="86"/>
      <c r="Z322" s="41"/>
      <c r="AA322" s="41"/>
      <c r="AB322" s="39"/>
      <c r="AC322" s="39"/>
      <c r="AD322" s="41"/>
    </row>
    <row r="323" spans="1:30">
      <c r="A323" s="15"/>
      <c r="B323" s="107" t="s">
        <v>83</v>
      </c>
      <c r="C323" s="45"/>
      <c r="D323" s="44" t="s">
        <v>230</v>
      </c>
      <c r="E323" s="44"/>
      <c r="F323" s="45"/>
      <c r="G323" s="45"/>
      <c r="H323" s="46">
        <v>55587</v>
      </c>
      <c r="I323" s="46"/>
      <c r="J323" s="45"/>
      <c r="K323" s="45"/>
      <c r="L323" s="44" t="s">
        <v>230</v>
      </c>
      <c r="M323" s="44"/>
      <c r="N323" s="45"/>
      <c r="O323" s="45"/>
      <c r="P323" s="46">
        <v>55587</v>
      </c>
      <c r="Q323" s="46"/>
      <c r="R323" s="45"/>
      <c r="S323" s="45"/>
      <c r="T323" s="46">
        <v>1677</v>
      </c>
      <c r="U323" s="46"/>
      <c r="V323" s="45"/>
      <c r="W323" s="45"/>
      <c r="X323" s="44" t="s">
        <v>230</v>
      </c>
      <c r="Y323" s="44"/>
      <c r="Z323" s="45"/>
      <c r="AA323" s="45"/>
      <c r="AB323" s="46">
        <v>57264</v>
      </c>
      <c r="AC323" s="46"/>
      <c r="AD323" s="45"/>
    </row>
    <row r="324" spans="1:30">
      <c r="A324" s="15"/>
      <c r="B324" s="107"/>
      <c r="C324" s="45"/>
      <c r="D324" s="44"/>
      <c r="E324" s="44"/>
      <c r="F324" s="45"/>
      <c r="G324" s="45"/>
      <c r="H324" s="46"/>
      <c r="I324" s="46"/>
      <c r="J324" s="45"/>
      <c r="K324" s="45"/>
      <c r="L324" s="44"/>
      <c r="M324" s="44"/>
      <c r="N324" s="45"/>
      <c r="O324" s="45"/>
      <c r="P324" s="46"/>
      <c r="Q324" s="46"/>
      <c r="R324" s="45"/>
      <c r="S324" s="45"/>
      <c r="T324" s="46"/>
      <c r="U324" s="46"/>
      <c r="V324" s="45"/>
      <c r="W324" s="45"/>
      <c r="X324" s="44"/>
      <c r="Y324" s="44"/>
      <c r="Z324" s="45"/>
      <c r="AA324" s="45"/>
      <c r="AB324" s="46"/>
      <c r="AC324" s="46"/>
      <c r="AD324" s="45"/>
    </row>
    <row r="325" spans="1:30">
      <c r="A325" s="15"/>
      <c r="B325" s="106" t="s">
        <v>84</v>
      </c>
      <c r="C325" s="41"/>
      <c r="D325" s="86">
        <v>2</v>
      </c>
      <c r="E325" s="86"/>
      <c r="F325" s="41"/>
      <c r="G325" s="41"/>
      <c r="H325" s="39">
        <v>32312</v>
      </c>
      <c r="I325" s="39"/>
      <c r="J325" s="41"/>
      <c r="K325" s="41"/>
      <c r="L325" s="86" t="s">
        <v>230</v>
      </c>
      <c r="M325" s="86"/>
      <c r="N325" s="41"/>
      <c r="O325" s="41"/>
      <c r="P325" s="39">
        <v>32314</v>
      </c>
      <c r="Q325" s="39"/>
      <c r="R325" s="41"/>
      <c r="S325" s="41"/>
      <c r="T325" s="39">
        <v>6228</v>
      </c>
      <c r="U325" s="39"/>
      <c r="V325" s="41"/>
      <c r="W325" s="41"/>
      <c r="X325" s="86" t="s">
        <v>462</v>
      </c>
      <c r="Y325" s="86"/>
      <c r="Z325" s="25" t="s">
        <v>236</v>
      </c>
      <c r="AA325" s="41"/>
      <c r="AB325" s="39">
        <v>35621</v>
      </c>
      <c r="AC325" s="39"/>
      <c r="AD325" s="41"/>
    </row>
    <row r="326" spans="1:30">
      <c r="A326" s="15"/>
      <c r="B326" s="106"/>
      <c r="C326" s="41"/>
      <c r="D326" s="86"/>
      <c r="E326" s="86"/>
      <c r="F326" s="41"/>
      <c r="G326" s="41"/>
      <c r="H326" s="39"/>
      <c r="I326" s="39"/>
      <c r="J326" s="41"/>
      <c r="K326" s="41"/>
      <c r="L326" s="86"/>
      <c r="M326" s="86"/>
      <c r="N326" s="41"/>
      <c r="O326" s="41"/>
      <c r="P326" s="39"/>
      <c r="Q326" s="39"/>
      <c r="R326" s="41"/>
      <c r="S326" s="41"/>
      <c r="T326" s="39"/>
      <c r="U326" s="39"/>
      <c r="V326" s="41"/>
      <c r="W326" s="41"/>
      <c r="X326" s="86"/>
      <c r="Y326" s="86"/>
      <c r="Z326" s="25"/>
      <c r="AA326" s="41"/>
      <c r="AB326" s="39"/>
      <c r="AC326" s="39"/>
      <c r="AD326" s="41"/>
    </row>
    <row r="327" spans="1:30">
      <c r="A327" s="15"/>
      <c r="B327" s="107" t="s">
        <v>85</v>
      </c>
      <c r="C327" s="45"/>
      <c r="D327" s="46">
        <v>3281</v>
      </c>
      <c r="E327" s="46"/>
      <c r="F327" s="45"/>
      <c r="G327" s="45"/>
      <c r="H327" s="46">
        <v>14408</v>
      </c>
      <c r="I327" s="46"/>
      <c r="J327" s="45"/>
      <c r="K327" s="45"/>
      <c r="L327" s="44" t="s">
        <v>230</v>
      </c>
      <c r="M327" s="44"/>
      <c r="N327" s="45"/>
      <c r="O327" s="45"/>
      <c r="P327" s="46">
        <v>17689</v>
      </c>
      <c r="Q327" s="46"/>
      <c r="R327" s="45"/>
      <c r="S327" s="45"/>
      <c r="T327" s="46">
        <v>16755</v>
      </c>
      <c r="U327" s="46"/>
      <c r="V327" s="45"/>
      <c r="W327" s="45"/>
      <c r="X327" s="44" t="s">
        <v>230</v>
      </c>
      <c r="Y327" s="44"/>
      <c r="Z327" s="45"/>
      <c r="AA327" s="45"/>
      <c r="AB327" s="46">
        <v>34444</v>
      </c>
      <c r="AC327" s="46"/>
      <c r="AD327" s="45"/>
    </row>
    <row r="328" spans="1:30" ht="15.75" thickBot="1">
      <c r="A328" s="15"/>
      <c r="B328" s="107"/>
      <c r="C328" s="45"/>
      <c r="D328" s="115"/>
      <c r="E328" s="115"/>
      <c r="F328" s="116"/>
      <c r="G328" s="45"/>
      <c r="H328" s="115"/>
      <c r="I328" s="115"/>
      <c r="J328" s="116"/>
      <c r="K328" s="45"/>
      <c r="L328" s="117"/>
      <c r="M328" s="117"/>
      <c r="N328" s="116"/>
      <c r="O328" s="45"/>
      <c r="P328" s="115"/>
      <c r="Q328" s="115"/>
      <c r="R328" s="116"/>
      <c r="S328" s="45"/>
      <c r="T328" s="115"/>
      <c r="U328" s="115"/>
      <c r="V328" s="116"/>
      <c r="W328" s="45"/>
      <c r="X328" s="117"/>
      <c r="Y328" s="117"/>
      <c r="Z328" s="116"/>
      <c r="AA328" s="45"/>
      <c r="AB328" s="115"/>
      <c r="AC328" s="115"/>
      <c r="AD328" s="116"/>
    </row>
    <row r="329" spans="1:30">
      <c r="A329" s="15"/>
      <c r="B329" s="37" t="s">
        <v>86</v>
      </c>
      <c r="C329" s="41"/>
      <c r="D329" s="40">
        <v>3283</v>
      </c>
      <c r="E329" s="40"/>
      <c r="F329" s="42"/>
      <c r="G329" s="41"/>
      <c r="H329" s="40">
        <v>666106</v>
      </c>
      <c r="I329" s="40"/>
      <c r="J329" s="42"/>
      <c r="K329" s="41"/>
      <c r="L329" s="97" t="s">
        <v>230</v>
      </c>
      <c r="M329" s="97"/>
      <c r="N329" s="42"/>
      <c r="O329" s="41"/>
      <c r="P329" s="40">
        <v>669389</v>
      </c>
      <c r="Q329" s="40"/>
      <c r="R329" s="42"/>
      <c r="S329" s="41"/>
      <c r="T329" s="40">
        <v>33809</v>
      </c>
      <c r="U329" s="40"/>
      <c r="V329" s="42"/>
      <c r="W329" s="41"/>
      <c r="X329" s="97" t="s">
        <v>462</v>
      </c>
      <c r="Y329" s="97"/>
      <c r="Z329" s="38" t="s">
        <v>236</v>
      </c>
      <c r="AA329" s="41"/>
      <c r="AB329" s="40">
        <v>700277</v>
      </c>
      <c r="AC329" s="40"/>
      <c r="AD329" s="42"/>
    </row>
    <row r="330" spans="1:30">
      <c r="A330" s="15"/>
      <c r="B330" s="37"/>
      <c r="C330" s="41"/>
      <c r="D330" s="99"/>
      <c r="E330" s="99"/>
      <c r="F330" s="75"/>
      <c r="G330" s="41"/>
      <c r="H330" s="99"/>
      <c r="I330" s="99"/>
      <c r="J330" s="75"/>
      <c r="K330" s="41"/>
      <c r="L330" s="98"/>
      <c r="M330" s="98"/>
      <c r="N330" s="75"/>
      <c r="O330" s="41"/>
      <c r="P330" s="99"/>
      <c r="Q330" s="99"/>
      <c r="R330" s="75"/>
      <c r="S330" s="41"/>
      <c r="T330" s="99"/>
      <c r="U330" s="99"/>
      <c r="V330" s="75"/>
      <c r="W330" s="41"/>
      <c r="X330" s="98"/>
      <c r="Y330" s="98"/>
      <c r="Z330" s="96"/>
      <c r="AA330" s="41"/>
      <c r="AB330" s="99"/>
      <c r="AC330" s="99"/>
      <c r="AD330" s="75"/>
    </row>
    <row r="331" spans="1:30">
      <c r="A331" s="15"/>
      <c r="B331" s="28" t="s">
        <v>87</v>
      </c>
      <c r="C331" s="45"/>
      <c r="D331" s="44" t="s">
        <v>230</v>
      </c>
      <c r="E331" s="44"/>
      <c r="F331" s="45"/>
      <c r="G331" s="45"/>
      <c r="H331" s="44" t="s">
        <v>463</v>
      </c>
      <c r="I331" s="44"/>
      <c r="J331" s="28" t="s">
        <v>236</v>
      </c>
      <c r="K331" s="45"/>
      <c r="L331" s="44" t="s">
        <v>230</v>
      </c>
      <c r="M331" s="44"/>
      <c r="N331" s="45"/>
      <c r="O331" s="45"/>
      <c r="P331" s="44" t="s">
        <v>463</v>
      </c>
      <c r="Q331" s="44"/>
      <c r="R331" s="28" t="s">
        <v>236</v>
      </c>
      <c r="S331" s="45"/>
      <c r="T331" s="44" t="s">
        <v>464</v>
      </c>
      <c r="U331" s="44"/>
      <c r="V331" s="28" t="s">
        <v>236</v>
      </c>
      <c r="W331" s="45"/>
      <c r="X331" s="44" t="s">
        <v>230</v>
      </c>
      <c r="Y331" s="44"/>
      <c r="Z331" s="45"/>
      <c r="AA331" s="45"/>
      <c r="AB331" s="44" t="s">
        <v>465</v>
      </c>
      <c r="AC331" s="44"/>
      <c r="AD331" s="28" t="s">
        <v>236</v>
      </c>
    </row>
    <row r="332" spans="1:30" ht="15.75" thickBot="1">
      <c r="A332" s="15"/>
      <c r="B332" s="28"/>
      <c r="C332" s="45"/>
      <c r="D332" s="117"/>
      <c r="E332" s="117"/>
      <c r="F332" s="116"/>
      <c r="G332" s="45"/>
      <c r="H332" s="117"/>
      <c r="I332" s="117"/>
      <c r="J332" s="120"/>
      <c r="K332" s="45"/>
      <c r="L332" s="117"/>
      <c r="M332" s="117"/>
      <c r="N332" s="116"/>
      <c r="O332" s="45"/>
      <c r="P332" s="117"/>
      <c r="Q332" s="117"/>
      <c r="R332" s="120"/>
      <c r="S332" s="45"/>
      <c r="T332" s="117"/>
      <c r="U332" s="117"/>
      <c r="V332" s="120"/>
      <c r="W332" s="45"/>
      <c r="X332" s="117"/>
      <c r="Y332" s="117"/>
      <c r="Z332" s="116"/>
      <c r="AA332" s="45"/>
      <c r="AB332" s="117"/>
      <c r="AC332" s="117"/>
      <c r="AD332" s="120"/>
    </row>
    <row r="333" spans="1:30">
      <c r="A333" s="15"/>
      <c r="B333" s="25" t="s">
        <v>88</v>
      </c>
      <c r="C333" s="41"/>
      <c r="D333" s="40">
        <v>3283</v>
      </c>
      <c r="E333" s="40"/>
      <c r="F333" s="42"/>
      <c r="G333" s="41"/>
      <c r="H333" s="40">
        <v>619536</v>
      </c>
      <c r="I333" s="40"/>
      <c r="J333" s="42"/>
      <c r="K333" s="41"/>
      <c r="L333" s="97" t="s">
        <v>230</v>
      </c>
      <c r="M333" s="97"/>
      <c r="N333" s="42"/>
      <c r="O333" s="41"/>
      <c r="P333" s="40">
        <v>622819</v>
      </c>
      <c r="Q333" s="40"/>
      <c r="R333" s="42"/>
      <c r="S333" s="41"/>
      <c r="T333" s="40">
        <v>33524</v>
      </c>
      <c r="U333" s="40"/>
      <c r="V333" s="42"/>
      <c r="W333" s="41"/>
      <c r="X333" s="97" t="s">
        <v>462</v>
      </c>
      <c r="Y333" s="97"/>
      <c r="Z333" s="38" t="s">
        <v>236</v>
      </c>
      <c r="AA333" s="41"/>
      <c r="AB333" s="40">
        <v>653422</v>
      </c>
      <c r="AC333" s="40"/>
      <c r="AD333" s="42"/>
    </row>
    <row r="334" spans="1:30" ht="15.75" thickBot="1">
      <c r="A334" s="15"/>
      <c r="B334" s="25"/>
      <c r="C334" s="41"/>
      <c r="D334" s="47"/>
      <c r="E334" s="47"/>
      <c r="F334" s="48"/>
      <c r="G334" s="41"/>
      <c r="H334" s="47"/>
      <c r="I334" s="47"/>
      <c r="J334" s="48"/>
      <c r="K334" s="41"/>
      <c r="L334" s="53"/>
      <c r="M334" s="53"/>
      <c r="N334" s="48"/>
      <c r="O334" s="41"/>
      <c r="P334" s="47"/>
      <c r="Q334" s="47"/>
      <c r="R334" s="48"/>
      <c r="S334" s="41"/>
      <c r="T334" s="47"/>
      <c r="U334" s="47"/>
      <c r="V334" s="48"/>
      <c r="W334" s="41"/>
      <c r="X334" s="53"/>
      <c r="Y334" s="53"/>
      <c r="Z334" s="101"/>
      <c r="AA334" s="41"/>
      <c r="AB334" s="47"/>
      <c r="AC334" s="47"/>
      <c r="AD334" s="48"/>
    </row>
    <row r="335" spans="1:30">
      <c r="A335" s="15"/>
      <c r="B335" s="13"/>
      <c r="C335" s="13"/>
      <c r="D335" s="51"/>
      <c r="E335" s="51"/>
      <c r="F335" s="51"/>
      <c r="G335" s="13"/>
      <c r="H335" s="51"/>
      <c r="I335" s="51"/>
      <c r="J335" s="51"/>
      <c r="K335" s="13"/>
      <c r="L335" s="51"/>
      <c r="M335" s="51"/>
      <c r="N335" s="51"/>
      <c r="O335" s="13"/>
      <c r="P335" s="51"/>
      <c r="Q335" s="51"/>
      <c r="R335" s="51"/>
      <c r="S335" s="13"/>
      <c r="T335" s="51"/>
      <c r="U335" s="51"/>
      <c r="V335" s="51"/>
      <c r="W335" s="13"/>
      <c r="X335" s="51"/>
      <c r="Y335" s="51"/>
      <c r="Z335" s="51"/>
      <c r="AA335" s="13"/>
      <c r="AB335" s="51"/>
      <c r="AC335" s="51"/>
      <c r="AD335" s="51"/>
    </row>
    <row r="336" spans="1:30">
      <c r="A336" s="15"/>
      <c r="B336" s="21" t="s">
        <v>89</v>
      </c>
      <c r="C336" s="32"/>
      <c r="D336" s="41"/>
      <c r="E336" s="41"/>
      <c r="F336" s="41"/>
      <c r="G336" s="32"/>
      <c r="H336" s="41"/>
      <c r="I336" s="41"/>
      <c r="J336" s="41"/>
      <c r="K336" s="32"/>
      <c r="L336" s="41"/>
      <c r="M336" s="41"/>
      <c r="N336" s="41"/>
      <c r="O336" s="32"/>
      <c r="P336" s="41"/>
      <c r="Q336" s="41"/>
      <c r="R336" s="41"/>
      <c r="S336" s="32"/>
      <c r="T336" s="41"/>
      <c r="U336" s="41"/>
      <c r="V336" s="41"/>
      <c r="W336" s="32"/>
      <c r="X336" s="41"/>
      <c r="Y336" s="41"/>
      <c r="Z336" s="41"/>
      <c r="AA336" s="32"/>
      <c r="AB336" s="41"/>
      <c r="AC336" s="41"/>
      <c r="AD336" s="41"/>
    </row>
    <row r="337" spans="1:30">
      <c r="A337" s="15"/>
      <c r="B337" s="107" t="s">
        <v>81</v>
      </c>
      <c r="C337" s="45"/>
      <c r="D337" s="44" t="s">
        <v>230</v>
      </c>
      <c r="E337" s="44"/>
      <c r="F337" s="45"/>
      <c r="G337" s="45"/>
      <c r="H337" s="46">
        <v>167851</v>
      </c>
      <c r="I337" s="46"/>
      <c r="J337" s="45"/>
      <c r="K337" s="45"/>
      <c r="L337" s="44" t="s">
        <v>230</v>
      </c>
      <c r="M337" s="44"/>
      <c r="N337" s="45"/>
      <c r="O337" s="45"/>
      <c r="P337" s="46">
        <v>167851</v>
      </c>
      <c r="Q337" s="46"/>
      <c r="R337" s="45"/>
      <c r="S337" s="45"/>
      <c r="T337" s="46">
        <v>6673</v>
      </c>
      <c r="U337" s="46"/>
      <c r="V337" s="45"/>
      <c r="W337" s="45"/>
      <c r="X337" s="44" t="s">
        <v>230</v>
      </c>
      <c r="Y337" s="44"/>
      <c r="Z337" s="45"/>
      <c r="AA337" s="45"/>
      <c r="AB337" s="46">
        <v>174524</v>
      </c>
      <c r="AC337" s="46"/>
      <c r="AD337" s="45"/>
    </row>
    <row r="338" spans="1:30">
      <c r="A338" s="15"/>
      <c r="B338" s="107"/>
      <c r="C338" s="45"/>
      <c r="D338" s="44"/>
      <c r="E338" s="44"/>
      <c r="F338" s="45"/>
      <c r="G338" s="45"/>
      <c r="H338" s="46"/>
      <c r="I338" s="46"/>
      <c r="J338" s="45"/>
      <c r="K338" s="45"/>
      <c r="L338" s="44"/>
      <c r="M338" s="44"/>
      <c r="N338" s="45"/>
      <c r="O338" s="45"/>
      <c r="P338" s="46"/>
      <c r="Q338" s="46"/>
      <c r="R338" s="45"/>
      <c r="S338" s="45"/>
      <c r="T338" s="46"/>
      <c r="U338" s="46"/>
      <c r="V338" s="45"/>
      <c r="W338" s="45"/>
      <c r="X338" s="44"/>
      <c r="Y338" s="44"/>
      <c r="Z338" s="45"/>
      <c r="AA338" s="45"/>
      <c r="AB338" s="46"/>
      <c r="AC338" s="46"/>
      <c r="AD338" s="45"/>
    </row>
    <row r="339" spans="1:30">
      <c r="A339" s="15"/>
      <c r="B339" s="106" t="s">
        <v>82</v>
      </c>
      <c r="C339" s="41"/>
      <c r="D339" s="86" t="s">
        <v>230</v>
      </c>
      <c r="E339" s="86"/>
      <c r="F339" s="41"/>
      <c r="G339" s="41"/>
      <c r="H339" s="39">
        <v>79416</v>
      </c>
      <c r="I339" s="39"/>
      <c r="J339" s="41"/>
      <c r="K339" s="41"/>
      <c r="L339" s="86" t="s">
        <v>230</v>
      </c>
      <c r="M339" s="86"/>
      <c r="N339" s="41"/>
      <c r="O339" s="41"/>
      <c r="P339" s="39">
        <v>79416</v>
      </c>
      <c r="Q339" s="39"/>
      <c r="R339" s="41"/>
      <c r="S339" s="41"/>
      <c r="T339" s="86">
        <v>86</v>
      </c>
      <c r="U339" s="86"/>
      <c r="V339" s="41"/>
      <c r="W339" s="41"/>
      <c r="X339" s="86" t="s">
        <v>230</v>
      </c>
      <c r="Y339" s="86"/>
      <c r="Z339" s="41"/>
      <c r="AA339" s="41"/>
      <c r="AB339" s="39">
        <v>79502</v>
      </c>
      <c r="AC339" s="39"/>
      <c r="AD339" s="41"/>
    </row>
    <row r="340" spans="1:30">
      <c r="A340" s="15"/>
      <c r="B340" s="106"/>
      <c r="C340" s="41"/>
      <c r="D340" s="86"/>
      <c r="E340" s="86"/>
      <c r="F340" s="41"/>
      <c r="G340" s="41"/>
      <c r="H340" s="39"/>
      <c r="I340" s="39"/>
      <c r="J340" s="41"/>
      <c r="K340" s="41"/>
      <c r="L340" s="86"/>
      <c r="M340" s="86"/>
      <c r="N340" s="41"/>
      <c r="O340" s="41"/>
      <c r="P340" s="39"/>
      <c r="Q340" s="39"/>
      <c r="R340" s="41"/>
      <c r="S340" s="41"/>
      <c r="T340" s="86"/>
      <c r="U340" s="86"/>
      <c r="V340" s="41"/>
      <c r="W340" s="41"/>
      <c r="X340" s="86"/>
      <c r="Y340" s="86"/>
      <c r="Z340" s="41"/>
      <c r="AA340" s="41"/>
      <c r="AB340" s="39"/>
      <c r="AC340" s="39"/>
      <c r="AD340" s="41"/>
    </row>
    <row r="341" spans="1:30">
      <c r="A341" s="15"/>
      <c r="B341" s="107" t="s">
        <v>83</v>
      </c>
      <c r="C341" s="45"/>
      <c r="D341" s="44" t="s">
        <v>230</v>
      </c>
      <c r="E341" s="44"/>
      <c r="F341" s="45"/>
      <c r="G341" s="45"/>
      <c r="H341" s="46">
        <v>21656</v>
      </c>
      <c r="I341" s="46"/>
      <c r="J341" s="45"/>
      <c r="K341" s="45"/>
      <c r="L341" s="44" t="s">
        <v>230</v>
      </c>
      <c r="M341" s="44"/>
      <c r="N341" s="45"/>
      <c r="O341" s="45"/>
      <c r="P341" s="46">
        <v>21656</v>
      </c>
      <c r="Q341" s="46"/>
      <c r="R341" s="45"/>
      <c r="S341" s="45"/>
      <c r="T341" s="46">
        <v>1059</v>
      </c>
      <c r="U341" s="46"/>
      <c r="V341" s="45"/>
      <c r="W341" s="45"/>
      <c r="X341" s="44" t="s">
        <v>230</v>
      </c>
      <c r="Y341" s="44"/>
      <c r="Z341" s="45"/>
      <c r="AA341" s="45"/>
      <c r="AB341" s="46">
        <v>22715</v>
      </c>
      <c r="AC341" s="46"/>
      <c r="AD341" s="45"/>
    </row>
    <row r="342" spans="1:30">
      <c r="A342" s="15"/>
      <c r="B342" s="107"/>
      <c r="C342" s="45"/>
      <c r="D342" s="44"/>
      <c r="E342" s="44"/>
      <c r="F342" s="45"/>
      <c r="G342" s="45"/>
      <c r="H342" s="46"/>
      <c r="I342" s="46"/>
      <c r="J342" s="45"/>
      <c r="K342" s="45"/>
      <c r="L342" s="44"/>
      <c r="M342" s="44"/>
      <c r="N342" s="45"/>
      <c r="O342" s="45"/>
      <c r="P342" s="46"/>
      <c r="Q342" s="46"/>
      <c r="R342" s="45"/>
      <c r="S342" s="45"/>
      <c r="T342" s="46"/>
      <c r="U342" s="46"/>
      <c r="V342" s="45"/>
      <c r="W342" s="45"/>
      <c r="X342" s="44"/>
      <c r="Y342" s="44"/>
      <c r="Z342" s="45"/>
      <c r="AA342" s="45"/>
      <c r="AB342" s="46"/>
      <c r="AC342" s="46"/>
      <c r="AD342" s="45"/>
    </row>
    <row r="343" spans="1:30">
      <c r="A343" s="15"/>
      <c r="B343" s="106" t="s">
        <v>84</v>
      </c>
      <c r="C343" s="41"/>
      <c r="D343" s="86" t="s">
        <v>230</v>
      </c>
      <c r="E343" s="86"/>
      <c r="F343" s="41"/>
      <c r="G343" s="41"/>
      <c r="H343" s="39">
        <v>11257</v>
      </c>
      <c r="I343" s="39"/>
      <c r="J343" s="41"/>
      <c r="K343" s="41"/>
      <c r="L343" s="86" t="s">
        <v>230</v>
      </c>
      <c r="M343" s="86"/>
      <c r="N343" s="41"/>
      <c r="O343" s="41"/>
      <c r="P343" s="39">
        <v>11257</v>
      </c>
      <c r="Q343" s="39"/>
      <c r="R343" s="41"/>
      <c r="S343" s="41"/>
      <c r="T343" s="39">
        <v>3693</v>
      </c>
      <c r="U343" s="39"/>
      <c r="V343" s="41"/>
      <c r="W343" s="41"/>
      <c r="X343" s="86" t="s">
        <v>230</v>
      </c>
      <c r="Y343" s="86"/>
      <c r="Z343" s="41"/>
      <c r="AA343" s="41"/>
      <c r="AB343" s="39">
        <v>14950</v>
      </c>
      <c r="AC343" s="39"/>
      <c r="AD343" s="41"/>
    </row>
    <row r="344" spans="1:30">
      <c r="A344" s="15"/>
      <c r="B344" s="106"/>
      <c r="C344" s="41"/>
      <c r="D344" s="86"/>
      <c r="E344" s="86"/>
      <c r="F344" s="41"/>
      <c r="G344" s="41"/>
      <c r="H344" s="39"/>
      <c r="I344" s="39"/>
      <c r="J344" s="41"/>
      <c r="K344" s="41"/>
      <c r="L344" s="86"/>
      <c r="M344" s="86"/>
      <c r="N344" s="41"/>
      <c r="O344" s="41"/>
      <c r="P344" s="39"/>
      <c r="Q344" s="39"/>
      <c r="R344" s="41"/>
      <c r="S344" s="41"/>
      <c r="T344" s="39"/>
      <c r="U344" s="39"/>
      <c r="V344" s="41"/>
      <c r="W344" s="41"/>
      <c r="X344" s="86"/>
      <c r="Y344" s="86"/>
      <c r="Z344" s="41"/>
      <c r="AA344" s="41"/>
      <c r="AB344" s="39"/>
      <c r="AC344" s="39"/>
      <c r="AD344" s="41"/>
    </row>
    <row r="345" spans="1:30">
      <c r="A345" s="15"/>
      <c r="B345" s="107" t="s">
        <v>90</v>
      </c>
      <c r="C345" s="45"/>
      <c r="D345" s="46">
        <v>6183</v>
      </c>
      <c r="E345" s="46"/>
      <c r="F345" s="45"/>
      <c r="G345" s="45"/>
      <c r="H345" s="46">
        <v>131673</v>
      </c>
      <c r="I345" s="46"/>
      <c r="J345" s="45"/>
      <c r="K345" s="45"/>
      <c r="L345" s="44" t="s">
        <v>230</v>
      </c>
      <c r="M345" s="44"/>
      <c r="N345" s="45"/>
      <c r="O345" s="45"/>
      <c r="P345" s="46">
        <v>137856</v>
      </c>
      <c r="Q345" s="46"/>
      <c r="R345" s="45"/>
      <c r="S345" s="45"/>
      <c r="T345" s="46">
        <v>19693</v>
      </c>
      <c r="U345" s="46"/>
      <c r="V345" s="45"/>
      <c r="W345" s="45"/>
      <c r="X345" s="44" t="s">
        <v>462</v>
      </c>
      <c r="Y345" s="44"/>
      <c r="Z345" s="28" t="s">
        <v>236</v>
      </c>
      <c r="AA345" s="45"/>
      <c r="AB345" s="46">
        <v>154628</v>
      </c>
      <c r="AC345" s="46"/>
      <c r="AD345" s="45"/>
    </row>
    <row r="346" spans="1:30">
      <c r="A346" s="15"/>
      <c r="B346" s="107"/>
      <c r="C346" s="45"/>
      <c r="D346" s="46"/>
      <c r="E346" s="46"/>
      <c r="F346" s="45"/>
      <c r="G346" s="45"/>
      <c r="H346" s="46"/>
      <c r="I346" s="46"/>
      <c r="J346" s="45"/>
      <c r="K346" s="45"/>
      <c r="L346" s="44"/>
      <c r="M346" s="44"/>
      <c r="N346" s="45"/>
      <c r="O346" s="45"/>
      <c r="P346" s="46"/>
      <c r="Q346" s="46"/>
      <c r="R346" s="45"/>
      <c r="S346" s="45"/>
      <c r="T346" s="46"/>
      <c r="U346" s="46"/>
      <c r="V346" s="45"/>
      <c r="W346" s="45"/>
      <c r="X346" s="44"/>
      <c r="Y346" s="44"/>
      <c r="Z346" s="28"/>
      <c r="AA346" s="45"/>
      <c r="AB346" s="46"/>
      <c r="AC346" s="46"/>
      <c r="AD346" s="45"/>
    </row>
    <row r="347" spans="1:30">
      <c r="A347" s="15"/>
      <c r="B347" s="106" t="s">
        <v>91</v>
      </c>
      <c r="C347" s="41"/>
      <c r="D347" s="86" t="s">
        <v>230</v>
      </c>
      <c r="E347" s="86"/>
      <c r="F347" s="41"/>
      <c r="G347" s="41"/>
      <c r="H347" s="86">
        <v>173</v>
      </c>
      <c r="I347" s="86"/>
      <c r="J347" s="41"/>
      <c r="K347" s="41"/>
      <c r="L347" s="86" t="s">
        <v>230</v>
      </c>
      <c r="M347" s="86"/>
      <c r="N347" s="41"/>
      <c r="O347" s="41"/>
      <c r="P347" s="86">
        <v>173</v>
      </c>
      <c r="Q347" s="86"/>
      <c r="R347" s="41"/>
      <c r="S347" s="41"/>
      <c r="T347" s="86" t="s">
        <v>230</v>
      </c>
      <c r="U347" s="86"/>
      <c r="V347" s="41"/>
      <c r="W347" s="41"/>
      <c r="X347" s="86" t="s">
        <v>230</v>
      </c>
      <c r="Y347" s="86"/>
      <c r="Z347" s="41"/>
      <c r="AA347" s="41"/>
      <c r="AB347" s="86">
        <v>173</v>
      </c>
      <c r="AC347" s="86"/>
      <c r="AD347" s="41"/>
    </row>
    <row r="348" spans="1:30">
      <c r="A348" s="15"/>
      <c r="B348" s="106"/>
      <c r="C348" s="41"/>
      <c r="D348" s="86"/>
      <c r="E348" s="86"/>
      <c r="F348" s="41"/>
      <c r="G348" s="41"/>
      <c r="H348" s="86"/>
      <c r="I348" s="86"/>
      <c r="J348" s="41"/>
      <c r="K348" s="41"/>
      <c r="L348" s="86"/>
      <c r="M348" s="86"/>
      <c r="N348" s="41"/>
      <c r="O348" s="41"/>
      <c r="P348" s="86"/>
      <c r="Q348" s="86"/>
      <c r="R348" s="41"/>
      <c r="S348" s="41"/>
      <c r="T348" s="86"/>
      <c r="U348" s="86"/>
      <c r="V348" s="41"/>
      <c r="W348" s="41"/>
      <c r="X348" s="86"/>
      <c r="Y348" s="86"/>
      <c r="Z348" s="41"/>
      <c r="AA348" s="41"/>
      <c r="AB348" s="86"/>
      <c r="AC348" s="86"/>
      <c r="AD348" s="41"/>
    </row>
    <row r="349" spans="1:30">
      <c r="A349" s="15"/>
      <c r="B349" s="107" t="s">
        <v>92</v>
      </c>
      <c r="C349" s="45"/>
      <c r="D349" s="46">
        <v>2988</v>
      </c>
      <c r="E349" s="46"/>
      <c r="F349" s="45"/>
      <c r="G349" s="45"/>
      <c r="H349" s="46">
        <v>54594</v>
      </c>
      <c r="I349" s="46"/>
      <c r="J349" s="45"/>
      <c r="K349" s="45"/>
      <c r="L349" s="44" t="s">
        <v>230</v>
      </c>
      <c r="M349" s="44"/>
      <c r="N349" s="45"/>
      <c r="O349" s="45"/>
      <c r="P349" s="46">
        <v>57582</v>
      </c>
      <c r="Q349" s="46"/>
      <c r="R349" s="45"/>
      <c r="S349" s="45"/>
      <c r="T349" s="46">
        <v>9093</v>
      </c>
      <c r="U349" s="46"/>
      <c r="V349" s="45"/>
      <c r="W349" s="45"/>
      <c r="X349" s="44" t="s">
        <v>230</v>
      </c>
      <c r="Y349" s="44"/>
      <c r="Z349" s="45"/>
      <c r="AA349" s="45"/>
      <c r="AB349" s="46">
        <v>66675</v>
      </c>
      <c r="AC349" s="46"/>
      <c r="AD349" s="45"/>
    </row>
    <row r="350" spans="1:30">
      <c r="A350" s="15"/>
      <c r="B350" s="107"/>
      <c r="C350" s="45"/>
      <c r="D350" s="46"/>
      <c r="E350" s="46"/>
      <c r="F350" s="45"/>
      <c r="G350" s="45"/>
      <c r="H350" s="46"/>
      <c r="I350" s="46"/>
      <c r="J350" s="45"/>
      <c r="K350" s="45"/>
      <c r="L350" s="44"/>
      <c r="M350" s="44"/>
      <c r="N350" s="45"/>
      <c r="O350" s="45"/>
      <c r="P350" s="46"/>
      <c r="Q350" s="46"/>
      <c r="R350" s="45"/>
      <c r="S350" s="45"/>
      <c r="T350" s="46"/>
      <c r="U350" s="46"/>
      <c r="V350" s="45"/>
      <c r="W350" s="45"/>
      <c r="X350" s="44"/>
      <c r="Y350" s="44"/>
      <c r="Z350" s="45"/>
      <c r="AA350" s="45"/>
      <c r="AB350" s="46"/>
      <c r="AC350" s="46"/>
      <c r="AD350" s="45"/>
    </row>
    <row r="351" spans="1:30">
      <c r="A351" s="15"/>
      <c r="B351" s="106" t="s">
        <v>93</v>
      </c>
      <c r="C351" s="41"/>
      <c r="D351" s="86" t="s">
        <v>230</v>
      </c>
      <c r="E351" s="86"/>
      <c r="F351" s="41"/>
      <c r="G351" s="41"/>
      <c r="H351" s="39">
        <v>24453</v>
      </c>
      <c r="I351" s="39"/>
      <c r="J351" s="41"/>
      <c r="K351" s="41"/>
      <c r="L351" s="86" t="s">
        <v>230</v>
      </c>
      <c r="M351" s="86"/>
      <c r="N351" s="41"/>
      <c r="O351" s="41"/>
      <c r="P351" s="39">
        <v>24453</v>
      </c>
      <c r="Q351" s="39"/>
      <c r="R351" s="41"/>
      <c r="S351" s="41"/>
      <c r="T351" s="86">
        <v>663</v>
      </c>
      <c r="U351" s="86"/>
      <c r="V351" s="41"/>
      <c r="W351" s="41"/>
      <c r="X351" s="86" t="s">
        <v>230</v>
      </c>
      <c r="Y351" s="86"/>
      <c r="Z351" s="41"/>
      <c r="AA351" s="41"/>
      <c r="AB351" s="39">
        <v>25116</v>
      </c>
      <c r="AC351" s="39"/>
      <c r="AD351" s="41"/>
    </row>
    <row r="352" spans="1:30">
      <c r="A352" s="15"/>
      <c r="B352" s="106"/>
      <c r="C352" s="41"/>
      <c r="D352" s="86"/>
      <c r="E352" s="86"/>
      <c r="F352" s="41"/>
      <c r="G352" s="41"/>
      <c r="H352" s="39"/>
      <c r="I352" s="39"/>
      <c r="J352" s="41"/>
      <c r="K352" s="41"/>
      <c r="L352" s="86"/>
      <c r="M352" s="86"/>
      <c r="N352" s="41"/>
      <c r="O352" s="41"/>
      <c r="P352" s="39"/>
      <c r="Q352" s="39"/>
      <c r="R352" s="41"/>
      <c r="S352" s="41"/>
      <c r="T352" s="86"/>
      <c r="U352" s="86"/>
      <c r="V352" s="41"/>
      <c r="W352" s="41"/>
      <c r="X352" s="86"/>
      <c r="Y352" s="86"/>
      <c r="Z352" s="41"/>
      <c r="AA352" s="41"/>
      <c r="AB352" s="39"/>
      <c r="AC352" s="39"/>
      <c r="AD352" s="41"/>
    </row>
    <row r="353" spans="1:30">
      <c r="A353" s="15"/>
      <c r="B353" s="107" t="s">
        <v>94</v>
      </c>
      <c r="C353" s="45"/>
      <c r="D353" s="44" t="s">
        <v>466</v>
      </c>
      <c r="E353" s="44"/>
      <c r="F353" s="28" t="s">
        <v>236</v>
      </c>
      <c r="G353" s="45"/>
      <c r="H353" s="46">
        <v>16571</v>
      </c>
      <c r="I353" s="46"/>
      <c r="J353" s="45"/>
      <c r="K353" s="45"/>
      <c r="L353" s="44" t="s">
        <v>230</v>
      </c>
      <c r="M353" s="44"/>
      <c r="N353" s="45"/>
      <c r="O353" s="45"/>
      <c r="P353" s="46">
        <v>16016</v>
      </c>
      <c r="Q353" s="46"/>
      <c r="R353" s="45"/>
      <c r="S353" s="45"/>
      <c r="T353" s="44">
        <v>6</v>
      </c>
      <c r="U353" s="44"/>
      <c r="V353" s="45"/>
      <c r="W353" s="45"/>
      <c r="X353" s="44" t="s">
        <v>230</v>
      </c>
      <c r="Y353" s="44"/>
      <c r="Z353" s="45"/>
      <c r="AA353" s="45"/>
      <c r="AB353" s="46">
        <v>16022</v>
      </c>
      <c r="AC353" s="46"/>
      <c r="AD353" s="45"/>
    </row>
    <row r="354" spans="1:30" ht="15.75" thickBot="1">
      <c r="A354" s="15"/>
      <c r="B354" s="107"/>
      <c r="C354" s="45"/>
      <c r="D354" s="117"/>
      <c r="E354" s="117"/>
      <c r="F354" s="120"/>
      <c r="G354" s="45"/>
      <c r="H354" s="115"/>
      <c r="I354" s="115"/>
      <c r="J354" s="116"/>
      <c r="K354" s="45"/>
      <c r="L354" s="117"/>
      <c r="M354" s="117"/>
      <c r="N354" s="116"/>
      <c r="O354" s="45"/>
      <c r="P354" s="115"/>
      <c r="Q354" s="115"/>
      <c r="R354" s="116"/>
      <c r="S354" s="45"/>
      <c r="T354" s="117"/>
      <c r="U354" s="117"/>
      <c r="V354" s="116"/>
      <c r="W354" s="45"/>
      <c r="X354" s="117"/>
      <c r="Y354" s="117"/>
      <c r="Z354" s="116"/>
      <c r="AA354" s="45"/>
      <c r="AB354" s="115"/>
      <c r="AC354" s="115"/>
      <c r="AD354" s="116"/>
    </row>
    <row r="355" spans="1:30">
      <c r="A355" s="15"/>
      <c r="B355" s="41"/>
      <c r="C355" s="41"/>
      <c r="D355" s="40">
        <v>8616</v>
      </c>
      <c r="E355" s="40"/>
      <c r="F355" s="42"/>
      <c r="G355" s="41"/>
      <c r="H355" s="40">
        <v>507644</v>
      </c>
      <c r="I355" s="40"/>
      <c r="J355" s="42"/>
      <c r="K355" s="41"/>
      <c r="L355" s="97" t="s">
        <v>230</v>
      </c>
      <c r="M355" s="97"/>
      <c r="N355" s="42"/>
      <c r="O355" s="41"/>
      <c r="P355" s="40">
        <v>516260</v>
      </c>
      <c r="Q355" s="40"/>
      <c r="R355" s="42"/>
      <c r="S355" s="41"/>
      <c r="T355" s="40">
        <v>40966</v>
      </c>
      <c r="U355" s="40"/>
      <c r="V355" s="42"/>
      <c r="W355" s="41"/>
      <c r="X355" s="97" t="s">
        <v>462</v>
      </c>
      <c r="Y355" s="97"/>
      <c r="Z355" s="38" t="s">
        <v>236</v>
      </c>
      <c r="AA355" s="41"/>
      <c r="AB355" s="40">
        <v>554305</v>
      </c>
      <c r="AC355" s="40"/>
      <c r="AD355" s="42"/>
    </row>
    <row r="356" spans="1:30" ht="15.75" thickBot="1">
      <c r="A356" s="15"/>
      <c r="B356" s="41"/>
      <c r="C356" s="41"/>
      <c r="D356" s="47"/>
      <c r="E356" s="47"/>
      <c r="F356" s="48"/>
      <c r="G356" s="41"/>
      <c r="H356" s="47"/>
      <c r="I356" s="47"/>
      <c r="J356" s="48"/>
      <c r="K356" s="41"/>
      <c r="L356" s="53"/>
      <c r="M356" s="53"/>
      <c r="N356" s="48"/>
      <c r="O356" s="41"/>
      <c r="P356" s="47"/>
      <c r="Q356" s="47"/>
      <c r="R356" s="48"/>
      <c r="S356" s="41"/>
      <c r="T356" s="47"/>
      <c r="U356" s="47"/>
      <c r="V356" s="48"/>
      <c r="W356" s="41"/>
      <c r="X356" s="53"/>
      <c r="Y356" s="53"/>
      <c r="Z356" s="101"/>
      <c r="AA356" s="41"/>
      <c r="AB356" s="47"/>
      <c r="AC356" s="47"/>
      <c r="AD356" s="48"/>
    </row>
    <row r="357" spans="1:30">
      <c r="A357" s="15"/>
      <c r="B357" s="13"/>
      <c r="C357" s="13"/>
      <c r="D357" s="51"/>
      <c r="E357" s="51"/>
      <c r="F357" s="51"/>
      <c r="G357" s="13"/>
      <c r="H357" s="51"/>
      <c r="I357" s="51"/>
      <c r="J357" s="51"/>
      <c r="K357" s="13"/>
      <c r="L357" s="51"/>
      <c r="M357" s="51"/>
      <c r="N357" s="51"/>
      <c r="O357" s="13"/>
      <c r="P357" s="51"/>
      <c r="Q357" s="51"/>
      <c r="R357" s="51"/>
      <c r="S357" s="13"/>
      <c r="T357" s="51"/>
      <c r="U357" s="51"/>
      <c r="V357" s="51"/>
      <c r="W357" s="13"/>
      <c r="X357" s="51"/>
      <c r="Y357" s="51"/>
      <c r="Z357" s="51"/>
      <c r="AA357" s="13"/>
      <c r="AB357" s="51"/>
      <c r="AC357" s="51"/>
      <c r="AD357" s="51"/>
    </row>
    <row r="358" spans="1:30">
      <c r="A358" s="15"/>
      <c r="B358" s="25" t="s">
        <v>423</v>
      </c>
      <c r="C358" s="41"/>
      <c r="D358" s="86" t="s">
        <v>467</v>
      </c>
      <c r="E358" s="86"/>
      <c r="F358" s="25" t="s">
        <v>236</v>
      </c>
      <c r="G358" s="41"/>
      <c r="H358" s="39">
        <v>111892</v>
      </c>
      <c r="I358" s="39"/>
      <c r="J358" s="41"/>
      <c r="K358" s="41"/>
      <c r="L358" s="86" t="s">
        <v>230</v>
      </c>
      <c r="M358" s="86"/>
      <c r="N358" s="41"/>
      <c r="O358" s="41"/>
      <c r="P358" s="39">
        <v>106559</v>
      </c>
      <c r="Q358" s="39"/>
      <c r="R358" s="41"/>
      <c r="S358" s="41"/>
      <c r="T358" s="86" t="s">
        <v>468</v>
      </c>
      <c r="U358" s="86"/>
      <c r="V358" s="25" t="s">
        <v>236</v>
      </c>
      <c r="W358" s="41"/>
      <c r="X358" s="86" t="s">
        <v>230</v>
      </c>
      <c r="Y358" s="86"/>
      <c r="Z358" s="41"/>
      <c r="AA358" s="41"/>
      <c r="AB358" s="39">
        <v>99117</v>
      </c>
      <c r="AC358" s="39"/>
      <c r="AD358" s="41"/>
    </row>
    <row r="359" spans="1:30">
      <c r="A359" s="15"/>
      <c r="B359" s="25"/>
      <c r="C359" s="41"/>
      <c r="D359" s="86"/>
      <c r="E359" s="86"/>
      <c r="F359" s="25"/>
      <c r="G359" s="41"/>
      <c r="H359" s="39"/>
      <c r="I359" s="39"/>
      <c r="J359" s="41"/>
      <c r="K359" s="41"/>
      <c r="L359" s="86"/>
      <c r="M359" s="86"/>
      <c r="N359" s="41"/>
      <c r="O359" s="41"/>
      <c r="P359" s="39"/>
      <c r="Q359" s="39"/>
      <c r="R359" s="41"/>
      <c r="S359" s="41"/>
      <c r="T359" s="86"/>
      <c r="U359" s="86"/>
      <c r="V359" s="25"/>
      <c r="W359" s="41"/>
      <c r="X359" s="86"/>
      <c r="Y359" s="86"/>
      <c r="Z359" s="41"/>
      <c r="AA359" s="41"/>
      <c r="AB359" s="39"/>
      <c r="AC359" s="39"/>
      <c r="AD359" s="41"/>
    </row>
    <row r="360" spans="1:30">
      <c r="A360" s="15"/>
      <c r="B360" s="107" t="s">
        <v>426</v>
      </c>
      <c r="C360" s="45"/>
      <c r="D360" s="46">
        <v>148220</v>
      </c>
      <c r="E360" s="46"/>
      <c r="F360" s="45"/>
      <c r="G360" s="45"/>
      <c r="H360" s="44" t="s">
        <v>469</v>
      </c>
      <c r="I360" s="44"/>
      <c r="J360" s="28" t="s">
        <v>236</v>
      </c>
      <c r="K360" s="45"/>
      <c r="L360" s="44" t="s">
        <v>470</v>
      </c>
      <c r="M360" s="44"/>
      <c r="N360" s="28" t="s">
        <v>236</v>
      </c>
      <c r="O360" s="45"/>
      <c r="P360" s="44" t="s">
        <v>471</v>
      </c>
      <c r="Q360" s="44"/>
      <c r="R360" s="28" t="s">
        <v>236</v>
      </c>
      <c r="S360" s="45"/>
      <c r="T360" s="44" t="s">
        <v>230</v>
      </c>
      <c r="U360" s="44"/>
      <c r="V360" s="45"/>
      <c r="W360" s="45"/>
      <c r="X360" s="46">
        <v>10744</v>
      </c>
      <c r="Y360" s="46"/>
      <c r="Z360" s="45"/>
      <c r="AA360" s="45"/>
      <c r="AB360" s="44" t="s">
        <v>230</v>
      </c>
      <c r="AC360" s="44"/>
      <c r="AD360" s="45"/>
    </row>
    <row r="361" spans="1:30">
      <c r="A361" s="15"/>
      <c r="B361" s="107"/>
      <c r="C361" s="45"/>
      <c r="D361" s="46"/>
      <c r="E361" s="46"/>
      <c r="F361" s="45"/>
      <c r="G361" s="45"/>
      <c r="H361" s="44"/>
      <c r="I361" s="44"/>
      <c r="J361" s="28"/>
      <c r="K361" s="45"/>
      <c r="L361" s="44"/>
      <c r="M361" s="44"/>
      <c r="N361" s="28"/>
      <c r="O361" s="45"/>
      <c r="P361" s="44"/>
      <c r="Q361" s="44"/>
      <c r="R361" s="28"/>
      <c r="S361" s="45"/>
      <c r="T361" s="44"/>
      <c r="U361" s="44"/>
      <c r="V361" s="45"/>
      <c r="W361" s="45"/>
      <c r="X361" s="46"/>
      <c r="Y361" s="46"/>
      <c r="Z361" s="45"/>
      <c r="AA361" s="45"/>
      <c r="AB361" s="44"/>
      <c r="AC361" s="44"/>
      <c r="AD361" s="45"/>
    </row>
    <row r="362" spans="1:30">
      <c r="A362" s="15"/>
      <c r="B362" s="106" t="s">
        <v>97</v>
      </c>
      <c r="C362" s="41"/>
      <c r="D362" s="86" t="s">
        <v>230</v>
      </c>
      <c r="E362" s="86"/>
      <c r="F362" s="41"/>
      <c r="G362" s="41"/>
      <c r="H362" s="39">
        <v>1026</v>
      </c>
      <c r="I362" s="39"/>
      <c r="J362" s="41"/>
      <c r="K362" s="41"/>
      <c r="L362" s="86" t="s">
        <v>230</v>
      </c>
      <c r="M362" s="86"/>
      <c r="N362" s="41"/>
      <c r="O362" s="41"/>
      <c r="P362" s="39">
        <v>1026</v>
      </c>
      <c r="Q362" s="39"/>
      <c r="R362" s="41"/>
      <c r="S362" s="41"/>
      <c r="T362" s="86" t="s">
        <v>230</v>
      </c>
      <c r="U362" s="86"/>
      <c r="V362" s="41"/>
      <c r="W362" s="41"/>
      <c r="X362" s="86" t="s">
        <v>230</v>
      </c>
      <c r="Y362" s="86"/>
      <c r="Z362" s="41"/>
      <c r="AA362" s="41"/>
      <c r="AB362" s="39">
        <v>1026</v>
      </c>
      <c r="AC362" s="39"/>
      <c r="AD362" s="41"/>
    </row>
    <row r="363" spans="1:30" ht="15.75" thickBot="1">
      <c r="A363" s="15"/>
      <c r="B363" s="106"/>
      <c r="C363" s="41"/>
      <c r="D363" s="53"/>
      <c r="E363" s="53"/>
      <c r="F363" s="48"/>
      <c r="G363" s="41"/>
      <c r="H363" s="47"/>
      <c r="I363" s="47"/>
      <c r="J363" s="48"/>
      <c r="K363" s="41"/>
      <c r="L363" s="53"/>
      <c r="M363" s="53"/>
      <c r="N363" s="48"/>
      <c r="O363" s="41"/>
      <c r="P363" s="47"/>
      <c r="Q363" s="47"/>
      <c r="R363" s="48"/>
      <c r="S363" s="41"/>
      <c r="T363" s="53"/>
      <c r="U363" s="53"/>
      <c r="V363" s="48"/>
      <c r="W363" s="41"/>
      <c r="X363" s="53"/>
      <c r="Y363" s="53"/>
      <c r="Z363" s="48"/>
      <c r="AA363" s="41"/>
      <c r="AB363" s="47"/>
      <c r="AC363" s="47"/>
      <c r="AD363" s="48"/>
    </row>
    <row r="364" spans="1:30" ht="23.25" customHeight="1">
      <c r="A364" s="15"/>
      <c r="B364" s="28" t="s">
        <v>430</v>
      </c>
      <c r="C364" s="45"/>
      <c r="D364" s="49">
        <v>142887</v>
      </c>
      <c r="E364" s="49"/>
      <c r="F364" s="51"/>
      <c r="G364" s="45"/>
      <c r="H364" s="49">
        <v>105203</v>
      </c>
      <c r="I364" s="49"/>
      <c r="J364" s="51"/>
      <c r="K364" s="45"/>
      <c r="L364" s="102" t="s">
        <v>470</v>
      </c>
      <c r="M364" s="102"/>
      <c r="N364" s="54" t="s">
        <v>236</v>
      </c>
      <c r="O364" s="45"/>
      <c r="P364" s="49">
        <v>96841</v>
      </c>
      <c r="Q364" s="49"/>
      <c r="R364" s="51"/>
      <c r="S364" s="45"/>
      <c r="T364" s="102" t="s">
        <v>468</v>
      </c>
      <c r="U364" s="102"/>
      <c r="V364" s="54" t="s">
        <v>236</v>
      </c>
      <c r="W364" s="45"/>
      <c r="X364" s="49">
        <v>10744</v>
      </c>
      <c r="Y364" s="49"/>
      <c r="Z364" s="51"/>
      <c r="AA364" s="45"/>
      <c r="AB364" s="49">
        <v>100143</v>
      </c>
      <c r="AC364" s="49"/>
      <c r="AD364" s="51"/>
    </row>
    <row r="365" spans="1:30">
      <c r="A365" s="15"/>
      <c r="B365" s="28"/>
      <c r="C365" s="45"/>
      <c r="D365" s="50"/>
      <c r="E365" s="50"/>
      <c r="F365" s="52"/>
      <c r="G365" s="45"/>
      <c r="H365" s="50"/>
      <c r="I365" s="50"/>
      <c r="J365" s="52"/>
      <c r="K365" s="45"/>
      <c r="L365" s="113"/>
      <c r="M365" s="113"/>
      <c r="N365" s="114"/>
      <c r="O365" s="45"/>
      <c r="P365" s="50"/>
      <c r="Q365" s="50"/>
      <c r="R365" s="52"/>
      <c r="S365" s="45"/>
      <c r="T365" s="113"/>
      <c r="U365" s="113"/>
      <c r="V365" s="114"/>
      <c r="W365" s="45"/>
      <c r="X365" s="50"/>
      <c r="Y365" s="50"/>
      <c r="Z365" s="52"/>
      <c r="AA365" s="45"/>
      <c r="AB365" s="50"/>
      <c r="AC365" s="50"/>
      <c r="AD365" s="52"/>
    </row>
    <row r="366" spans="1:30">
      <c r="A366" s="15"/>
      <c r="B366" s="13"/>
      <c r="C366" s="13"/>
      <c r="D366" s="45"/>
      <c r="E366" s="45"/>
      <c r="F366" s="45"/>
      <c r="G366" s="13"/>
      <c r="H366" s="45"/>
      <c r="I366" s="45"/>
      <c r="J366" s="45"/>
      <c r="K366" s="13"/>
      <c r="L366" s="45"/>
      <c r="M366" s="45"/>
      <c r="N366" s="45"/>
      <c r="O366" s="13"/>
      <c r="P366" s="45"/>
      <c r="Q366" s="45"/>
      <c r="R366" s="45"/>
      <c r="S366" s="13"/>
      <c r="T366" s="45"/>
      <c r="U366" s="45"/>
      <c r="V366" s="45"/>
      <c r="W366" s="13"/>
      <c r="X366" s="45"/>
      <c r="Y366" s="45"/>
      <c r="Z366" s="45"/>
      <c r="AA366" s="13"/>
      <c r="AB366" s="45"/>
      <c r="AC366" s="45"/>
      <c r="AD366" s="45"/>
    </row>
    <row r="367" spans="1:30">
      <c r="A367" s="15"/>
      <c r="B367" s="110" t="s">
        <v>416</v>
      </c>
      <c r="C367" s="110"/>
      <c r="D367" s="110"/>
      <c r="E367" s="110"/>
      <c r="F367" s="110"/>
      <c r="G367" s="110"/>
      <c r="H367" s="110"/>
      <c r="I367" s="110"/>
      <c r="J367" s="110"/>
      <c r="K367" s="110"/>
      <c r="L367" s="110"/>
      <c r="M367" s="110"/>
      <c r="N367" s="110"/>
      <c r="O367" s="110"/>
      <c r="P367" s="110"/>
      <c r="Q367" s="110"/>
      <c r="R367" s="110"/>
      <c r="S367" s="110"/>
      <c r="T367" s="110"/>
      <c r="U367" s="110"/>
      <c r="V367" s="110"/>
      <c r="W367" s="110"/>
      <c r="X367" s="110"/>
      <c r="Y367" s="110"/>
      <c r="Z367" s="110"/>
      <c r="AA367" s="110"/>
      <c r="AB367" s="110"/>
      <c r="AC367" s="110"/>
      <c r="AD367" s="110"/>
    </row>
    <row r="368" spans="1:30">
      <c r="A368" s="15"/>
      <c r="B368" s="110" t="s">
        <v>461</v>
      </c>
      <c r="C368" s="110"/>
      <c r="D368" s="110"/>
      <c r="E368" s="110"/>
      <c r="F368" s="110"/>
      <c r="G368" s="110"/>
      <c r="H368" s="110"/>
      <c r="I368" s="110"/>
      <c r="J368" s="110"/>
      <c r="K368" s="110"/>
      <c r="L368" s="110"/>
      <c r="M368" s="110"/>
      <c r="N368" s="110"/>
      <c r="O368" s="110"/>
      <c r="P368" s="110"/>
      <c r="Q368" s="110"/>
      <c r="R368" s="110"/>
      <c r="S368" s="110"/>
      <c r="T368" s="110"/>
      <c r="U368" s="110"/>
      <c r="V368" s="110"/>
      <c r="W368" s="110"/>
      <c r="X368" s="110"/>
      <c r="Y368" s="110"/>
      <c r="Z368" s="110"/>
      <c r="AA368" s="110"/>
      <c r="AB368" s="110"/>
      <c r="AC368" s="110"/>
      <c r="AD368" s="110"/>
    </row>
    <row r="369" spans="1:30">
      <c r="A369" s="15"/>
      <c r="B369" s="110" t="s">
        <v>388</v>
      </c>
      <c r="C369" s="110"/>
      <c r="D369" s="110"/>
      <c r="E369" s="110"/>
      <c r="F369" s="110"/>
      <c r="G369" s="110"/>
      <c r="H369" s="110"/>
      <c r="I369" s="110"/>
      <c r="J369" s="110"/>
      <c r="K369" s="110"/>
      <c r="L369" s="110"/>
      <c r="M369" s="110"/>
      <c r="N369" s="110"/>
      <c r="O369" s="110"/>
      <c r="P369" s="110"/>
      <c r="Q369" s="110"/>
      <c r="R369" s="110"/>
      <c r="S369" s="110"/>
      <c r="T369" s="110"/>
      <c r="U369" s="110"/>
      <c r="V369" s="110"/>
      <c r="W369" s="110"/>
      <c r="X369" s="110"/>
      <c r="Y369" s="110"/>
      <c r="Z369" s="110"/>
      <c r="AA369" s="110"/>
      <c r="AB369" s="110"/>
      <c r="AC369" s="110"/>
      <c r="AD369" s="110"/>
    </row>
    <row r="370" spans="1:30">
      <c r="A370" s="15"/>
      <c r="B370" s="17"/>
      <c r="C370" s="17"/>
      <c r="D370" s="17"/>
      <c r="E370" s="17"/>
      <c r="F370" s="17"/>
      <c r="G370" s="17"/>
      <c r="H370" s="17"/>
      <c r="I370" s="17"/>
      <c r="J370" s="17"/>
      <c r="K370" s="17"/>
      <c r="L370" s="17"/>
      <c r="M370" s="17"/>
      <c r="N370" s="17"/>
      <c r="O370" s="17"/>
      <c r="P370" s="17"/>
      <c r="Q370" s="17"/>
      <c r="R370" s="17"/>
      <c r="S370" s="17"/>
      <c r="T370" s="17"/>
      <c r="U370" s="17"/>
      <c r="V370" s="17"/>
      <c r="W370" s="17"/>
      <c r="X370" s="17"/>
      <c r="Y370" s="17"/>
      <c r="Z370" s="17"/>
      <c r="AA370" s="17"/>
      <c r="AB370" s="17"/>
      <c r="AC370" s="17"/>
      <c r="AD370" s="17"/>
    </row>
    <row r="371" spans="1:30" ht="15.75" thickBot="1">
      <c r="A371" s="15"/>
      <c r="B371" s="13"/>
      <c r="C371" s="13"/>
      <c r="D371" s="112" t="s">
        <v>389</v>
      </c>
      <c r="E371" s="112"/>
      <c r="F371" s="112"/>
      <c r="G371" s="13"/>
      <c r="H371" s="112" t="s">
        <v>390</v>
      </c>
      <c r="I371" s="112"/>
      <c r="J371" s="112"/>
      <c r="K371" s="13"/>
      <c r="L371" s="112" t="s">
        <v>391</v>
      </c>
      <c r="M371" s="112"/>
      <c r="N371" s="112"/>
      <c r="O371" s="13"/>
      <c r="P371" s="112" t="s">
        <v>392</v>
      </c>
      <c r="Q371" s="112"/>
      <c r="R371" s="112"/>
      <c r="S371" s="13"/>
      <c r="T371" s="112" t="s">
        <v>393</v>
      </c>
      <c r="U371" s="112"/>
      <c r="V371" s="112"/>
      <c r="W371" s="13"/>
      <c r="X371" s="112" t="s">
        <v>391</v>
      </c>
      <c r="Y371" s="112"/>
      <c r="Z371" s="112"/>
      <c r="AA371" s="13"/>
      <c r="AB371" s="112" t="s">
        <v>394</v>
      </c>
      <c r="AC371" s="112"/>
      <c r="AD371" s="112"/>
    </row>
    <row r="372" spans="1:30">
      <c r="A372" s="15"/>
      <c r="B372" s="11" t="s">
        <v>99</v>
      </c>
      <c r="C372" s="13"/>
      <c r="D372" s="51"/>
      <c r="E372" s="51"/>
      <c r="F372" s="51"/>
      <c r="G372" s="13"/>
      <c r="H372" s="51"/>
      <c r="I372" s="51"/>
      <c r="J372" s="51"/>
      <c r="K372" s="13"/>
      <c r="L372" s="51"/>
      <c r="M372" s="51"/>
      <c r="N372" s="51"/>
      <c r="O372" s="13"/>
      <c r="P372" s="51"/>
      <c r="Q372" s="51"/>
      <c r="R372" s="51"/>
      <c r="S372" s="13"/>
      <c r="T372" s="51"/>
      <c r="U372" s="51"/>
      <c r="V372" s="51"/>
      <c r="W372" s="13"/>
      <c r="X372" s="51"/>
      <c r="Y372" s="51"/>
      <c r="Z372" s="51"/>
      <c r="AA372" s="13"/>
      <c r="AB372" s="51"/>
      <c r="AC372" s="51"/>
      <c r="AD372" s="51"/>
    </row>
    <row r="373" spans="1:30">
      <c r="A373" s="15"/>
      <c r="B373" s="106" t="s">
        <v>100</v>
      </c>
      <c r="C373" s="41"/>
      <c r="D373" s="86" t="s">
        <v>472</v>
      </c>
      <c r="E373" s="86"/>
      <c r="F373" s="25" t="s">
        <v>236</v>
      </c>
      <c r="G373" s="41"/>
      <c r="H373" s="86" t="s">
        <v>473</v>
      </c>
      <c r="I373" s="86"/>
      <c r="J373" s="25" t="s">
        <v>236</v>
      </c>
      <c r="K373" s="41"/>
      <c r="L373" s="86" t="s">
        <v>230</v>
      </c>
      <c r="M373" s="86"/>
      <c r="N373" s="41"/>
      <c r="O373" s="41"/>
      <c r="P373" s="86" t="s">
        <v>474</v>
      </c>
      <c r="Q373" s="86"/>
      <c r="R373" s="25" t="s">
        <v>236</v>
      </c>
      <c r="S373" s="41"/>
      <c r="T373" s="86" t="s">
        <v>475</v>
      </c>
      <c r="U373" s="86"/>
      <c r="V373" s="25" t="s">
        <v>236</v>
      </c>
      <c r="W373" s="41"/>
      <c r="X373" s="86" t="s">
        <v>230</v>
      </c>
      <c r="Y373" s="86"/>
      <c r="Z373" s="41"/>
      <c r="AA373" s="41"/>
      <c r="AB373" s="86" t="s">
        <v>476</v>
      </c>
      <c r="AC373" s="86"/>
      <c r="AD373" s="25" t="s">
        <v>236</v>
      </c>
    </row>
    <row r="374" spans="1:30">
      <c r="A374" s="15"/>
      <c r="B374" s="106"/>
      <c r="C374" s="41"/>
      <c r="D374" s="86"/>
      <c r="E374" s="86"/>
      <c r="F374" s="25"/>
      <c r="G374" s="41"/>
      <c r="H374" s="86"/>
      <c r="I374" s="86"/>
      <c r="J374" s="25"/>
      <c r="K374" s="41"/>
      <c r="L374" s="86"/>
      <c r="M374" s="86"/>
      <c r="N374" s="41"/>
      <c r="O374" s="41"/>
      <c r="P374" s="86"/>
      <c r="Q374" s="86"/>
      <c r="R374" s="25"/>
      <c r="S374" s="41"/>
      <c r="T374" s="86"/>
      <c r="U374" s="86"/>
      <c r="V374" s="25"/>
      <c r="W374" s="41"/>
      <c r="X374" s="86"/>
      <c r="Y374" s="86"/>
      <c r="Z374" s="41"/>
      <c r="AA374" s="41"/>
      <c r="AB374" s="86"/>
      <c r="AC374" s="86"/>
      <c r="AD374" s="25"/>
    </row>
    <row r="375" spans="1:30">
      <c r="A375" s="15"/>
      <c r="B375" s="107" t="s">
        <v>101</v>
      </c>
      <c r="C375" s="45"/>
      <c r="D375" s="44" t="s">
        <v>477</v>
      </c>
      <c r="E375" s="44"/>
      <c r="F375" s="28" t="s">
        <v>236</v>
      </c>
      <c r="G375" s="45"/>
      <c r="H375" s="44" t="s">
        <v>230</v>
      </c>
      <c r="I375" s="44"/>
      <c r="J375" s="45"/>
      <c r="K375" s="45"/>
      <c r="L375" s="44" t="s">
        <v>230</v>
      </c>
      <c r="M375" s="44"/>
      <c r="N375" s="45"/>
      <c r="O375" s="45"/>
      <c r="P375" s="44" t="s">
        <v>477</v>
      </c>
      <c r="Q375" s="44"/>
      <c r="R375" s="28" t="s">
        <v>236</v>
      </c>
      <c r="S375" s="45"/>
      <c r="T375" s="44" t="s">
        <v>230</v>
      </c>
      <c r="U375" s="44"/>
      <c r="V375" s="45"/>
      <c r="W375" s="45"/>
      <c r="X375" s="44" t="s">
        <v>230</v>
      </c>
      <c r="Y375" s="44"/>
      <c r="Z375" s="45"/>
      <c r="AA375" s="45"/>
      <c r="AB375" s="44" t="s">
        <v>477</v>
      </c>
      <c r="AC375" s="44"/>
      <c r="AD375" s="28" t="s">
        <v>236</v>
      </c>
    </row>
    <row r="376" spans="1:30">
      <c r="A376" s="15"/>
      <c r="B376" s="107"/>
      <c r="C376" s="45"/>
      <c r="D376" s="44"/>
      <c r="E376" s="44"/>
      <c r="F376" s="28"/>
      <c r="G376" s="45"/>
      <c r="H376" s="44"/>
      <c r="I376" s="44"/>
      <c r="J376" s="45"/>
      <c r="K376" s="45"/>
      <c r="L376" s="44"/>
      <c r="M376" s="44"/>
      <c r="N376" s="45"/>
      <c r="O376" s="45"/>
      <c r="P376" s="44"/>
      <c r="Q376" s="44"/>
      <c r="R376" s="28"/>
      <c r="S376" s="45"/>
      <c r="T376" s="44"/>
      <c r="U376" s="44"/>
      <c r="V376" s="45"/>
      <c r="W376" s="45"/>
      <c r="X376" s="44"/>
      <c r="Y376" s="44"/>
      <c r="Z376" s="45"/>
      <c r="AA376" s="45"/>
      <c r="AB376" s="44"/>
      <c r="AC376" s="44"/>
      <c r="AD376" s="28"/>
    </row>
    <row r="377" spans="1:30">
      <c r="A377" s="15"/>
      <c r="B377" s="106" t="s">
        <v>102</v>
      </c>
      <c r="C377" s="41"/>
      <c r="D377" s="86" t="s">
        <v>230</v>
      </c>
      <c r="E377" s="86"/>
      <c r="F377" s="41"/>
      <c r="G377" s="41"/>
      <c r="H377" s="39">
        <v>49074</v>
      </c>
      <c r="I377" s="39"/>
      <c r="J377" s="41"/>
      <c r="K377" s="41"/>
      <c r="L377" s="86" t="s">
        <v>230</v>
      </c>
      <c r="M377" s="86"/>
      <c r="N377" s="41"/>
      <c r="O377" s="41"/>
      <c r="P377" s="39">
        <v>49074</v>
      </c>
      <c r="Q377" s="39"/>
      <c r="R377" s="41"/>
      <c r="S377" s="41"/>
      <c r="T377" s="86" t="s">
        <v>230</v>
      </c>
      <c r="U377" s="86"/>
      <c r="V377" s="41"/>
      <c r="W377" s="41"/>
      <c r="X377" s="86" t="s">
        <v>230</v>
      </c>
      <c r="Y377" s="86"/>
      <c r="Z377" s="41"/>
      <c r="AA377" s="41"/>
      <c r="AB377" s="39">
        <v>49074</v>
      </c>
      <c r="AC377" s="39"/>
      <c r="AD377" s="41"/>
    </row>
    <row r="378" spans="1:30">
      <c r="A378" s="15"/>
      <c r="B378" s="106"/>
      <c r="C378" s="41"/>
      <c r="D378" s="86"/>
      <c r="E378" s="86"/>
      <c r="F378" s="41"/>
      <c r="G378" s="41"/>
      <c r="H378" s="39"/>
      <c r="I378" s="39"/>
      <c r="J378" s="41"/>
      <c r="K378" s="41"/>
      <c r="L378" s="86"/>
      <c r="M378" s="86"/>
      <c r="N378" s="41"/>
      <c r="O378" s="41"/>
      <c r="P378" s="39"/>
      <c r="Q378" s="39"/>
      <c r="R378" s="41"/>
      <c r="S378" s="41"/>
      <c r="T378" s="86"/>
      <c r="U378" s="86"/>
      <c r="V378" s="41"/>
      <c r="W378" s="41"/>
      <c r="X378" s="86"/>
      <c r="Y378" s="86"/>
      <c r="Z378" s="41"/>
      <c r="AA378" s="41"/>
      <c r="AB378" s="39"/>
      <c r="AC378" s="39"/>
      <c r="AD378" s="41"/>
    </row>
    <row r="379" spans="1:30">
      <c r="A379" s="15"/>
      <c r="B379" s="107" t="s">
        <v>103</v>
      </c>
      <c r="C379" s="45"/>
      <c r="D379" s="44">
        <v>2</v>
      </c>
      <c r="E379" s="44"/>
      <c r="F379" s="45"/>
      <c r="G379" s="45"/>
      <c r="H379" s="44" t="s">
        <v>478</v>
      </c>
      <c r="I379" s="44"/>
      <c r="J379" s="28" t="s">
        <v>236</v>
      </c>
      <c r="K379" s="45"/>
      <c r="L379" s="44" t="s">
        <v>230</v>
      </c>
      <c r="M379" s="44"/>
      <c r="N379" s="45"/>
      <c r="O379" s="45"/>
      <c r="P379" s="44" t="s">
        <v>281</v>
      </c>
      <c r="Q379" s="44"/>
      <c r="R379" s="28" t="s">
        <v>236</v>
      </c>
      <c r="S379" s="45"/>
      <c r="T379" s="44" t="s">
        <v>230</v>
      </c>
      <c r="U379" s="44"/>
      <c r="V379" s="45"/>
      <c r="W379" s="45"/>
      <c r="X379" s="44" t="s">
        <v>230</v>
      </c>
      <c r="Y379" s="44"/>
      <c r="Z379" s="45"/>
      <c r="AA379" s="45"/>
      <c r="AB379" s="44" t="s">
        <v>281</v>
      </c>
      <c r="AC379" s="44"/>
      <c r="AD379" s="28" t="s">
        <v>236</v>
      </c>
    </row>
    <row r="380" spans="1:30" ht="15.75" thickBot="1">
      <c r="A380" s="15"/>
      <c r="B380" s="107"/>
      <c r="C380" s="45"/>
      <c r="D380" s="117"/>
      <c r="E380" s="117"/>
      <c r="F380" s="116"/>
      <c r="G380" s="45"/>
      <c r="H380" s="117"/>
      <c r="I380" s="117"/>
      <c r="J380" s="120"/>
      <c r="K380" s="45"/>
      <c r="L380" s="117"/>
      <c r="M380" s="117"/>
      <c r="N380" s="116"/>
      <c r="O380" s="45"/>
      <c r="P380" s="117"/>
      <c r="Q380" s="117"/>
      <c r="R380" s="120"/>
      <c r="S380" s="45"/>
      <c r="T380" s="117"/>
      <c r="U380" s="117"/>
      <c r="V380" s="116"/>
      <c r="W380" s="45"/>
      <c r="X380" s="117"/>
      <c r="Y380" s="117"/>
      <c r="Z380" s="116"/>
      <c r="AA380" s="45"/>
      <c r="AB380" s="117"/>
      <c r="AC380" s="117"/>
      <c r="AD380" s="120"/>
    </row>
    <row r="381" spans="1:30">
      <c r="A381" s="15"/>
      <c r="B381" s="41"/>
      <c r="C381" s="41"/>
      <c r="D381" s="97" t="s">
        <v>479</v>
      </c>
      <c r="E381" s="97"/>
      <c r="F381" s="38" t="s">
        <v>236</v>
      </c>
      <c r="G381" s="41"/>
      <c r="H381" s="40">
        <v>46046</v>
      </c>
      <c r="I381" s="40"/>
      <c r="J381" s="42"/>
      <c r="K381" s="41"/>
      <c r="L381" s="97" t="s">
        <v>230</v>
      </c>
      <c r="M381" s="97"/>
      <c r="N381" s="42"/>
      <c r="O381" s="41"/>
      <c r="P381" s="97" t="s">
        <v>480</v>
      </c>
      <c r="Q381" s="97"/>
      <c r="R381" s="38" t="s">
        <v>236</v>
      </c>
      <c r="S381" s="41"/>
      <c r="T381" s="97" t="s">
        <v>475</v>
      </c>
      <c r="U381" s="97"/>
      <c r="V381" s="38" t="s">
        <v>236</v>
      </c>
      <c r="W381" s="41"/>
      <c r="X381" s="97" t="s">
        <v>230</v>
      </c>
      <c r="Y381" s="97"/>
      <c r="Z381" s="42"/>
      <c r="AA381" s="41"/>
      <c r="AB381" s="97" t="s">
        <v>481</v>
      </c>
      <c r="AC381" s="97"/>
      <c r="AD381" s="38" t="s">
        <v>236</v>
      </c>
    </row>
    <row r="382" spans="1:30" ht="15.75" thickBot="1">
      <c r="A382" s="15"/>
      <c r="B382" s="41"/>
      <c r="C382" s="41"/>
      <c r="D382" s="53"/>
      <c r="E382" s="53"/>
      <c r="F382" s="101"/>
      <c r="G382" s="41"/>
      <c r="H382" s="47"/>
      <c r="I382" s="47"/>
      <c r="J382" s="48"/>
      <c r="K382" s="41"/>
      <c r="L382" s="53"/>
      <c r="M382" s="53"/>
      <c r="N382" s="48"/>
      <c r="O382" s="41"/>
      <c r="P382" s="53"/>
      <c r="Q382" s="53"/>
      <c r="R382" s="101"/>
      <c r="S382" s="41"/>
      <c r="T382" s="53"/>
      <c r="U382" s="53"/>
      <c r="V382" s="101"/>
      <c r="W382" s="41"/>
      <c r="X382" s="53"/>
      <c r="Y382" s="53"/>
      <c r="Z382" s="48"/>
      <c r="AA382" s="41"/>
      <c r="AB382" s="53"/>
      <c r="AC382" s="53"/>
      <c r="AD382" s="101"/>
    </row>
    <row r="383" spans="1:30">
      <c r="A383" s="15"/>
      <c r="B383" s="28" t="s">
        <v>105</v>
      </c>
      <c r="C383" s="45"/>
      <c r="D383" s="49">
        <v>70645</v>
      </c>
      <c r="E383" s="49"/>
      <c r="F383" s="51"/>
      <c r="G383" s="45"/>
      <c r="H383" s="49">
        <v>151249</v>
      </c>
      <c r="I383" s="49"/>
      <c r="J383" s="51"/>
      <c r="K383" s="45"/>
      <c r="L383" s="102" t="s">
        <v>470</v>
      </c>
      <c r="M383" s="102"/>
      <c r="N383" s="54" t="s">
        <v>236</v>
      </c>
      <c r="O383" s="45"/>
      <c r="P383" s="49">
        <v>70645</v>
      </c>
      <c r="Q383" s="49"/>
      <c r="R383" s="51"/>
      <c r="S383" s="45"/>
      <c r="T383" s="102" t="s">
        <v>482</v>
      </c>
      <c r="U383" s="102"/>
      <c r="V383" s="54" t="s">
        <v>236</v>
      </c>
      <c r="W383" s="45"/>
      <c r="X383" s="49">
        <v>10744</v>
      </c>
      <c r="Y383" s="49"/>
      <c r="Z383" s="51"/>
      <c r="AA383" s="45"/>
      <c r="AB383" s="49">
        <v>68196</v>
      </c>
      <c r="AC383" s="49"/>
      <c r="AD383" s="51"/>
    </row>
    <row r="384" spans="1:30">
      <c r="A384" s="15"/>
      <c r="B384" s="28"/>
      <c r="C384" s="45"/>
      <c r="D384" s="50"/>
      <c r="E384" s="50"/>
      <c r="F384" s="52"/>
      <c r="G384" s="45"/>
      <c r="H384" s="50"/>
      <c r="I384" s="50"/>
      <c r="J384" s="52"/>
      <c r="K384" s="45"/>
      <c r="L384" s="113"/>
      <c r="M384" s="113"/>
      <c r="N384" s="114"/>
      <c r="O384" s="45"/>
      <c r="P384" s="50"/>
      <c r="Q384" s="50"/>
      <c r="R384" s="52"/>
      <c r="S384" s="45"/>
      <c r="T384" s="113"/>
      <c r="U384" s="113"/>
      <c r="V384" s="114"/>
      <c r="W384" s="45"/>
      <c r="X384" s="50"/>
      <c r="Y384" s="50"/>
      <c r="Z384" s="52"/>
      <c r="AA384" s="45"/>
      <c r="AB384" s="50"/>
      <c r="AC384" s="50"/>
      <c r="AD384" s="52"/>
    </row>
    <row r="385" spans="1:30">
      <c r="A385" s="15"/>
      <c r="B385" s="118" t="s">
        <v>439</v>
      </c>
      <c r="C385" s="41"/>
      <c r="D385" s="86" t="s">
        <v>230</v>
      </c>
      <c r="E385" s="86"/>
      <c r="F385" s="41"/>
      <c r="G385" s="41"/>
      <c r="H385" s="86" t="s">
        <v>230</v>
      </c>
      <c r="I385" s="86"/>
      <c r="J385" s="41"/>
      <c r="K385" s="41"/>
      <c r="L385" s="86" t="s">
        <v>230</v>
      </c>
      <c r="M385" s="86"/>
      <c r="N385" s="41"/>
      <c r="O385" s="41"/>
      <c r="P385" s="86" t="s">
        <v>230</v>
      </c>
      <c r="Q385" s="86"/>
      <c r="R385" s="41"/>
      <c r="S385" s="41"/>
      <c r="T385" s="86" t="s">
        <v>353</v>
      </c>
      <c r="U385" s="86"/>
      <c r="V385" s="25" t="s">
        <v>236</v>
      </c>
      <c r="W385" s="41"/>
      <c r="X385" s="86" t="s">
        <v>230</v>
      </c>
      <c r="Y385" s="86"/>
      <c r="Z385" s="41"/>
      <c r="AA385" s="41"/>
      <c r="AB385" s="86" t="s">
        <v>353</v>
      </c>
      <c r="AC385" s="86"/>
      <c r="AD385" s="25" t="s">
        <v>236</v>
      </c>
    </row>
    <row r="386" spans="1:30" ht="15.75" thickBot="1">
      <c r="A386" s="15"/>
      <c r="B386" s="118"/>
      <c r="C386" s="41"/>
      <c r="D386" s="53"/>
      <c r="E386" s="53"/>
      <c r="F386" s="48"/>
      <c r="G386" s="41"/>
      <c r="H386" s="53"/>
      <c r="I386" s="53"/>
      <c r="J386" s="48"/>
      <c r="K386" s="41"/>
      <c r="L386" s="53"/>
      <c r="M386" s="53"/>
      <c r="N386" s="48"/>
      <c r="O386" s="41"/>
      <c r="P386" s="53"/>
      <c r="Q386" s="53"/>
      <c r="R386" s="48"/>
      <c r="S386" s="41"/>
      <c r="T386" s="53"/>
      <c r="U386" s="53"/>
      <c r="V386" s="101"/>
      <c r="W386" s="41"/>
      <c r="X386" s="53"/>
      <c r="Y386" s="53"/>
      <c r="Z386" s="48"/>
      <c r="AA386" s="41"/>
      <c r="AB386" s="53"/>
      <c r="AC386" s="53"/>
      <c r="AD386" s="101"/>
    </row>
    <row r="387" spans="1:30">
      <c r="A387" s="15"/>
      <c r="B387" s="121" t="s">
        <v>107</v>
      </c>
      <c r="C387" s="45"/>
      <c r="D387" s="54" t="s">
        <v>228</v>
      </c>
      <c r="E387" s="49">
        <v>70645</v>
      </c>
      <c r="F387" s="51"/>
      <c r="G387" s="45"/>
      <c r="H387" s="54" t="s">
        <v>228</v>
      </c>
      <c r="I387" s="49">
        <v>151249</v>
      </c>
      <c r="J387" s="51"/>
      <c r="K387" s="45"/>
      <c r="L387" s="54" t="s">
        <v>228</v>
      </c>
      <c r="M387" s="102" t="s">
        <v>470</v>
      </c>
      <c r="N387" s="54" t="s">
        <v>236</v>
      </c>
      <c r="O387" s="45"/>
      <c r="P387" s="54" t="s">
        <v>228</v>
      </c>
      <c r="Q387" s="49">
        <v>70645</v>
      </c>
      <c r="R387" s="51"/>
      <c r="S387" s="45"/>
      <c r="T387" s="54" t="s">
        <v>228</v>
      </c>
      <c r="U387" s="102" t="s">
        <v>471</v>
      </c>
      <c r="V387" s="54" t="s">
        <v>236</v>
      </c>
      <c r="W387" s="45"/>
      <c r="X387" s="54" t="s">
        <v>228</v>
      </c>
      <c r="Y387" s="49">
        <v>10744</v>
      </c>
      <c r="Z387" s="51"/>
      <c r="AA387" s="45"/>
      <c r="AB387" s="54" t="s">
        <v>228</v>
      </c>
      <c r="AC387" s="49">
        <v>70645</v>
      </c>
      <c r="AD387" s="51"/>
    </row>
    <row r="388" spans="1:30" ht="15.75" thickBot="1">
      <c r="A388" s="15"/>
      <c r="B388" s="121"/>
      <c r="C388" s="45"/>
      <c r="D388" s="55"/>
      <c r="E388" s="56"/>
      <c r="F388" s="57"/>
      <c r="G388" s="45"/>
      <c r="H388" s="55"/>
      <c r="I388" s="56"/>
      <c r="J388" s="57"/>
      <c r="K388" s="45"/>
      <c r="L388" s="55"/>
      <c r="M388" s="91"/>
      <c r="N388" s="55"/>
      <c r="O388" s="45"/>
      <c r="P388" s="55"/>
      <c r="Q388" s="56"/>
      <c r="R388" s="57"/>
      <c r="S388" s="45"/>
      <c r="T388" s="55"/>
      <c r="U388" s="91"/>
      <c r="V388" s="55"/>
      <c r="W388" s="45"/>
      <c r="X388" s="55"/>
      <c r="Y388" s="56"/>
      <c r="Z388" s="57"/>
      <c r="AA388" s="45"/>
      <c r="AB388" s="55"/>
      <c r="AC388" s="56"/>
      <c r="AD388" s="57"/>
    </row>
    <row r="389" spans="1:30" ht="15.75" thickTop="1">
      <c r="A389" s="15"/>
      <c r="B389" s="13"/>
      <c r="C389" s="13"/>
      <c r="D389" s="119"/>
      <c r="E389" s="119"/>
      <c r="F389" s="119"/>
      <c r="G389" s="13"/>
      <c r="H389" s="119"/>
      <c r="I389" s="119"/>
      <c r="J389" s="119"/>
      <c r="K389" s="13"/>
      <c r="L389" s="119"/>
      <c r="M389" s="119"/>
      <c r="N389" s="119"/>
      <c r="O389" s="13"/>
      <c r="P389" s="119"/>
      <c r="Q389" s="119"/>
      <c r="R389" s="119"/>
      <c r="S389" s="13"/>
      <c r="T389" s="119"/>
      <c r="U389" s="119"/>
      <c r="V389" s="119"/>
      <c r="W389" s="13"/>
      <c r="X389" s="119"/>
      <c r="Y389" s="119"/>
      <c r="Z389" s="119"/>
      <c r="AA389" s="13"/>
      <c r="AB389" s="119"/>
      <c r="AC389" s="119"/>
      <c r="AD389" s="119"/>
    </row>
    <row r="390" spans="1:30">
      <c r="A390" s="15"/>
      <c r="B390" s="124"/>
      <c r="C390" s="124"/>
      <c r="D390" s="124"/>
      <c r="E390" s="124"/>
      <c r="F390" s="124"/>
      <c r="G390" s="124"/>
      <c r="H390" s="124"/>
      <c r="I390" s="124"/>
      <c r="J390" s="124"/>
      <c r="K390" s="124"/>
      <c r="L390" s="124"/>
      <c r="M390" s="124"/>
      <c r="N390" s="124"/>
      <c r="O390" s="124"/>
      <c r="P390" s="124"/>
      <c r="Q390" s="124"/>
      <c r="R390" s="124"/>
      <c r="S390" s="124"/>
      <c r="T390" s="124"/>
      <c r="U390" s="124"/>
      <c r="V390" s="124"/>
      <c r="W390" s="124"/>
      <c r="X390" s="124"/>
      <c r="Y390" s="124"/>
      <c r="Z390" s="124"/>
      <c r="AA390" s="124"/>
      <c r="AB390" s="124"/>
      <c r="AC390" s="124"/>
      <c r="AD390" s="124"/>
    </row>
    <row r="391" spans="1:30">
      <c r="A391" s="15"/>
      <c r="B391" s="110" t="s">
        <v>416</v>
      </c>
      <c r="C391" s="110"/>
      <c r="D391" s="110"/>
      <c r="E391" s="110"/>
      <c r="F391" s="110"/>
      <c r="G391" s="110"/>
      <c r="H391" s="110"/>
      <c r="I391" s="110"/>
      <c r="J391" s="110"/>
      <c r="K391" s="110"/>
      <c r="L391" s="110"/>
      <c r="M391" s="110"/>
      <c r="N391" s="110"/>
      <c r="O391" s="110"/>
      <c r="P391" s="110"/>
      <c r="Q391" s="110"/>
      <c r="R391" s="110"/>
      <c r="S391" s="110"/>
      <c r="T391" s="110"/>
      <c r="U391" s="110"/>
      <c r="V391" s="110"/>
      <c r="W391" s="110"/>
      <c r="X391" s="110"/>
      <c r="Y391" s="110"/>
      <c r="Z391" s="110"/>
      <c r="AA391" s="110"/>
      <c r="AB391" s="110"/>
      <c r="AC391" s="110"/>
      <c r="AD391" s="110"/>
    </row>
    <row r="392" spans="1:30">
      <c r="A392" s="15"/>
      <c r="B392" s="110" t="s">
        <v>483</v>
      </c>
      <c r="C392" s="110"/>
      <c r="D392" s="110"/>
      <c r="E392" s="110"/>
      <c r="F392" s="110"/>
      <c r="G392" s="110"/>
      <c r="H392" s="110"/>
      <c r="I392" s="110"/>
      <c r="J392" s="110"/>
      <c r="K392" s="110"/>
      <c r="L392" s="110"/>
      <c r="M392" s="110"/>
      <c r="N392" s="110"/>
      <c r="O392" s="110"/>
      <c r="P392" s="110"/>
      <c r="Q392" s="110"/>
      <c r="R392" s="110"/>
      <c r="S392" s="110"/>
      <c r="T392" s="110"/>
      <c r="U392" s="110"/>
      <c r="V392" s="110"/>
      <c r="W392" s="110"/>
      <c r="X392" s="110"/>
      <c r="Y392" s="110"/>
      <c r="Z392" s="110"/>
      <c r="AA392" s="110"/>
      <c r="AB392" s="110"/>
      <c r="AC392" s="110"/>
      <c r="AD392" s="110"/>
    </row>
    <row r="393" spans="1:30">
      <c r="A393" s="15"/>
      <c r="B393" s="110" t="s">
        <v>388</v>
      </c>
      <c r="C393" s="110"/>
      <c r="D393" s="110"/>
      <c r="E393" s="110"/>
      <c r="F393" s="110"/>
      <c r="G393" s="110"/>
      <c r="H393" s="110"/>
      <c r="I393" s="110"/>
      <c r="J393" s="110"/>
      <c r="K393" s="110"/>
      <c r="L393" s="110"/>
      <c r="M393" s="110"/>
      <c r="N393" s="110"/>
      <c r="O393" s="110"/>
      <c r="P393" s="110"/>
      <c r="Q393" s="110"/>
      <c r="R393" s="110"/>
      <c r="S393" s="110"/>
      <c r="T393" s="110"/>
      <c r="U393" s="110"/>
      <c r="V393" s="110"/>
      <c r="W393" s="110"/>
      <c r="X393" s="110"/>
      <c r="Y393" s="110"/>
      <c r="Z393" s="110"/>
      <c r="AA393" s="110"/>
      <c r="AB393" s="110"/>
      <c r="AC393" s="110"/>
      <c r="AD393" s="110"/>
    </row>
    <row r="394" spans="1:30">
      <c r="A394" s="15"/>
      <c r="B394" s="17"/>
      <c r="C394" s="17"/>
      <c r="D394" s="17"/>
      <c r="E394" s="17"/>
      <c r="F394" s="17"/>
      <c r="G394" s="17"/>
      <c r="H394" s="17"/>
      <c r="I394" s="17"/>
      <c r="J394" s="17"/>
      <c r="K394" s="17"/>
      <c r="L394" s="17"/>
      <c r="M394" s="17"/>
      <c r="N394" s="17"/>
      <c r="O394" s="17"/>
      <c r="P394" s="17"/>
      <c r="Q394" s="17"/>
      <c r="R394" s="17"/>
      <c r="S394" s="17"/>
      <c r="T394" s="17"/>
      <c r="U394" s="17"/>
      <c r="V394" s="17"/>
      <c r="W394" s="17"/>
      <c r="X394" s="17"/>
      <c r="Y394" s="17"/>
      <c r="Z394" s="17"/>
      <c r="AA394" s="17"/>
      <c r="AB394" s="17"/>
      <c r="AC394" s="17"/>
      <c r="AD394" s="17"/>
    </row>
    <row r="395" spans="1:30" ht="15.75" thickBot="1">
      <c r="A395" s="15"/>
      <c r="B395" s="13"/>
      <c r="C395" s="13"/>
      <c r="D395" s="112" t="s">
        <v>389</v>
      </c>
      <c r="E395" s="112"/>
      <c r="F395" s="112"/>
      <c r="G395" s="13"/>
      <c r="H395" s="112" t="s">
        <v>390</v>
      </c>
      <c r="I395" s="112"/>
      <c r="J395" s="112"/>
      <c r="K395" s="13"/>
      <c r="L395" s="112" t="s">
        <v>391</v>
      </c>
      <c r="M395" s="112"/>
      <c r="N395" s="112"/>
      <c r="O395" s="13"/>
      <c r="P395" s="112" t="s">
        <v>392</v>
      </c>
      <c r="Q395" s="112"/>
      <c r="R395" s="112"/>
      <c r="S395" s="13"/>
      <c r="T395" s="112" t="s">
        <v>393</v>
      </c>
      <c r="U395" s="112"/>
      <c r="V395" s="112"/>
      <c r="W395" s="13"/>
      <c r="X395" s="112" t="s">
        <v>391</v>
      </c>
      <c r="Y395" s="112"/>
      <c r="Z395" s="112"/>
      <c r="AA395" s="13"/>
      <c r="AB395" s="112" t="s">
        <v>394</v>
      </c>
      <c r="AC395" s="112"/>
      <c r="AD395" s="112"/>
    </row>
    <row r="396" spans="1:30">
      <c r="A396" s="15"/>
      <c r="B396" s="21" t="s">
        <v>80</v>
      </c>
      <c r="C396" s="32"/>
      <c r="D396" s="42"/>
      <c r="E396" s="42"/>
      <c r="F396" s="42"/>
      <c r="G396" s="32"/>
      <c r="H396" s="42"/>
      <c r="I396" s="42"/>
      <c r="J396" s="42"/>
      <c r="K396" s="32"/>
      <c r="L396" s="42"/>
      <c r="M396" s="42"/>
      <c r="N396" s="42"/>
      <c r="O396" s="32"/>
      <c r="P396" s="42"/>
      <c r="Q396" s="42"/>
      <c r="R396" s="42"/>
      <c r="S396" s="32"/>
      <c r="T396" s="42"/>
      <c r="U396" s="42"/>
      <c r="V396" s="42"/>
      <c r="W396" s="32"/>
      <c r="X396" s="42"/>
      <c r="Y396" s="42"/>
      <c r="Z396" s="42"/>
      <c r="AA396" s="32"/>
      <c r="AB396" s="42"/>
      <c r="AC396" s="42"/>
      <c r="AD396" s="42"/>
    </row>
    <row r="397" spans="1:30">
      <c r="A397" s="15"/>
      <c r="B397" s="107" t="s">
        <v>81</v>
      </c>
      <c r="C397" s="45"/>
      <c r="D397" s="28" t="s">
        <v>228</v>
      </c>
      <c r="E397" s="44" t="s">
        <v>230</v>
      </c>
      <c r="F397" s="45"/>
      <c r="G397" s="45"/>
      <c r="H397" s="28" t="s">
        <v>228</v>
      </c>
      <c r="I397" s="46">
        <v>440671</v>
      </c>
      <c r="J397" s="45"/>
      <c r="K397" s="45"/>
      <c r="L397" s="28" t="s">
        <v>228</v>
      </c>
      <c r="M397" s="44" t="s">
        <v>230</v>
      </c>
      <c r="N397" s="45"/>
      <c r="O397" s="45"/>
      <c r="P397" s="28" t="s">
        <v>228</v>
      </c>
      <c r="Q397" s="46">
        <v>440671</v>
      </c>
      <c r="R397" s="45"/>
      <c r="S397" s="45"/>
      <c r="T397" s="28" t="s">
        <v>228</v>
      </c>
      <c r="U397" s="46">
        <v>5148</v>
      </c>
      <c r="V397" s="45"/>
      <c r="W397" s="45"/>
      <c r="X397" s="28" t="s">
        <v>228</v>
      </c>
      <c r="Y397" s="44" t="s">
        <v>230</v>
      </c>
      <c r="Z397" s="45"/>
      <c r="AA397" s="45"/>
      <c r="AB397" s="28" t="s">
        <v>228</v>
      </c>
      <c r="AC397" s="46">
        <v>445819</v>
      </c>
      <c r="AD397" s="45"/>
    </row>
    <row r="398" spans="1:30">
      <c r="A398" s="15"/>
      <c r="B398" s="107"/>
      <c r="C398" s="45"/>
      <c r="D398" s="28"/>
      <c r="E398" s="44"/>
      <c r="F398" s="45"/>
      <c r="G398" s="45"/>
      <c r="H398" s="28"/>
      <c r="I398" s="46"/>
      <c r="J398" s="45"/>
      <c r="K398" s="45"/>
      <c r="L398" s="28"/>
      <c r="M398" s="44"/>
      <c r="N398" s="45"/>
      <c r="O398" s="45"/>
      <c r="P398" s="28"/>
      <c r="Q398" s="46"/>
      <c r="R398" s="45"/>
      <c r="S398" s="45"/>
      <c r="T398" s="28"/>
      <c r="U398" s="46"/>
      <c r="V398" s="45"/>
      <c r="W398" s="45"/>
      <c r="X398" s="28"/>
      <c r="Y398" s="44"/>
      <c r="Z398" s="45"/>
      <c r="AA398" s="45"/>
      <c r="AB398" s="28"/>
      <c r="AC398" s="46"/>
      <c r="AD398" s="45"/>
    </row>
    <row r="399" spans="1:30">
      <c r="A399" s="15"/>
      <c r="B399" s="106" t="s">
        <v>82</v>
      </c>
      <c r="C399" s="41"/>
      <c r="D399" s="86" t="s">
        <v>230</v>
      </c>
      <c r="E399" s="86"/>
      <c r="F399" s="41"/>
      <c r="G399" s="41"/>
      <c r="H399" s="39">
        <v>119914</v>
      </c>
      <c r="I399" s="39"/>
      <c r="J399" s="41"/>
      <c r="K399" s="41"/>
      <c r="L399" s="86" t="s">
        <v>230</v>
      </c>
      <c r="M399" s="86"/>
      <c r="N399" s="41"/>
      <c r="O399" s="41"/>
      <c r="P399" s="39">
        <v>119914</v>
      </c>
      <c r="Q399" s="39"/>
      <c r="R399" s="41"/>
      <c r="S399" s="41"/>
      <c r="T399" s="86">
        <v>351</v>
      </c>
      <c r="U399" s="86"/>
      <c r="V399" s="41"/>
      <c r="W399" s="41"/>
      <c r="X399" s="86" t="s">
        <v>230</v>
      </c>
      <c r="Y399" s="86"/>
      <c r="Z399" s="41"/>
      <c r="AA399" s="41"/>
      <c r="AB399" s="39">
        <v>120265</v>
      </c>
      <c r="AC399" s="39"/>
      <c r="AD399" s="41"/>
    </row>
    <row r="400" spans="1:30">
      <c r="A400" s="15"/>
      <c r="B400" s="106"/>
      <c r="C400" s="41"/>
      <c r="D400" s="86"/>
      <c r="E400" s="86"/>
      <c r="F400" s="41"/>
      <c r="G400" s="41"/>
      <c r="H400" s="39"/>
      <c r="I400" s="39"/>
      <c r="J400" s="41"/>
      <c r="K400" s="41"/>
      <c r="L400" s="86"/>
      <c r="M400" s="86"/>
      <c r="N400" s="41"/>
      <c r="O400" s="41"/>
      <c r="P400" s="39"/>
      <c r="Q400" s="39"/>
      <c r="R400" s="41"/>
      <c r="S400" s="41"/>
      <c r="T400" s="86"/>
      <c r="U400" s="86"/>
      <c r="V400" s="41"/>
      <c r="W400" s="41"/>
      <c r="X400" s="86"/>
      <c r="Y400" s="86"/>
      <c r="Z400" s="41"/>
      <c r="AA400" s="41"/>
      <c r="AB400" s="39"/>
      <c r="AC400" s="39"/>
      <c r="AD400" s="41"/>
    </row>
    <row r="401" spans="1:30">
      <c r="A401" s="15"/>
      <c r="B401" s="107" t="s">
        <v>83</v>
      </c>
      <c r="C401" s="45"/>
      <c r="D401" s="44" t="s">
        <v>230</v>
      </c>
      <c r="E401" s="44"/>
      <c r="F401" s="45"/>
      <c r="G401" s="45"/>
      <c r="H401" s="46">
        <v>52469</v>
      </c>
      <c r="I401" s="46"/>
      <c r="J401" s="45"/>
      <c r="K401" s="45"/>
      <c r="L401" s="44" t="s">
        <v>230</v>
      </c>
      <c r="M401" s="44"/>
      <c r="N401" s="45"/>
      <c r="O401" s="45"/>
      <c r="P401" s="46">
        <v>52469</v>
      </c>
      <c r="Q401" s="46"/>
      <c r="R401" s="45"/>
      <c r="S401" s="45"/>
      <c r="T401" s="46">
        <v>1660</v>
      </c>
      <c r="U401" s="46"/>
      <c r="V401" s="45"/>
      <c r="W401" s="45"/>
      <c r="X401" s="44" t="s">
        <v>230</v>
      </c>
      <c r="Y401" s="44"/>
      <c r="Z401" s="45"/>
      <c r="AA401" s="45"/>
      <c r="AB401" s="46">
        <v>54129</v>
      </c>
      <c r="AC401" s="46"/>
      <c r="AD401" s="45"/>
    </row>
    <row r="402" spans="1:30">
      <c r="A402" s="15"/>
      <c r="B402" s="107"/>
      <c r="C402" s="45"/>
      <c r="D402" s="44"/>
      <c r="E402" s="44"/>
      <c r="F402" s="45"/>
      <c r="G402" s="45"/>
      <c r="H402" s="46"/>
      <c r="I402" s="46"/>
      <c r="J402" s="45"/>
      <c r="K402" s="45"/>
      <c r="L402" s="44"/>
      <c r="M402" s="44"/>
      <c r="N402" s="45"/>
      <c r="O402" s="45"/>
      <c r="P402" s="46"/>
      <c r="Q402" s="46"/>
      <c r="R402" s="45"/>
      <c r="S402" s="45"/>
      <c r="T402" s="46"/>
      <c r="U402" s="46"/>
      <c r="V402" s="45"/>
      <c r="W402" s="45"/>
      <c r="X402" s="44"/>
      <c r="Y402" s="44"/>
      <c r="Z402" s="45"/>
      <c r="AA402" s="45"/>
      <c r="AB402" s="46"/>
      <c r="AC402" s="46"/>
      <c r="AD402" s="45"/>
    </row>
    <row r="403" spans="1:30">
      <c r="A403" s="15"/>
      <c r="B403" s="106" t="s">
        <v>84</v>
      </c>
      <c r="C403" s="41"/>
      <c r="D403" s="86">
        <v>20</v>
      </c>
      <c r="E403" s="86"/>
      <c r="F403" s="41"/>
      <c r="G403" s="41"/>
      <c r="H403" s="39">
        <v>30643</v>
      </c>
      <c r="I403" s="39"/>
      <c r="J403" s="41"/>
      <c r="K403" s="41"/>
      <c r="L403" s="86" t="s">
        <v>230</v>
      </c>
      <c r="M403" s="86"/>
      <c r="N403" s="41"/>
      <c r="O403" s="41"/>
      <c r="P403" s="39">
        <v>30663</v>
      </c>
      <c r="Q403" s="39"/>
      <c r="R403" s="41"/>
      <c r="S403" s="41"/>
      <c r="T403" s="39">
        <v>6342</v>
      </c>
      <c r="U403" s="39"/>
      <c r="V403" s="41"/>
      <c r="W403" s="41"/>
      <c r="X403" s="86" t="s">
        <v>446</v>
      </c>
      <c r="Y403" s="86"/>
      <c r="Z403" s="25" t="s">
        <v>236</v>
      </c>
      <c r="AA403" s="41"/>
      <c r="AB403" s="39">
        <v>33896</v>
      </c>
      <c r="AC403" s="39"/>
      <c r="AD403" s="41"/>
    </row>
    <row r="404" spans="1:30">
      <c r="A404" s="15"/>
      <c r="B404" s="106"/>
      <c r="C404" s="41"/>
      <c r="D404" s="86"/>
      <c r="E404" s="86"/>
      <c r="F404" s="41"/>
      <c r="G404" s="41"/>
      <c r="H404" s="39"/>
      <c r="I404" s="39"/>
      <c r="J404" s="41"/>
      <c r="K404" s="41"/>
      <c r="L404" s="86"/>
      <c r="M404" s="86"/>
      <c r="N404" s="41"/>
      <c r="O404" s="41"/>
      <c r="P404" s="39"/>
      <c r="Q404" s="39"/>
      <c r="R404" s="41"/>
      <c r="S404" s="41"/>
      <c r="T404" s="39"/>
      <c r="U404" s="39"/>
      <c r="V404" s="41"/>
      <c r="W404" s="41"/>
      <c r="X404" s="86"/>
      <c r="Y404" s="86"/>
      <c r="Z404" s="25"/>
      <c r="AA404" s="41"/>
      <c r="AB404" s="39"/>
      <c r="AC404" s="39"/>
      <c r="AD404" s="41"/>
    </row>
    <row r="405" spans="1:30">
      <c r="A405" s="15"/>
      <c r="B405" s="107" t="s">
        <v>85</v>
      </c>
      <c r="C405" s="45"/>
      <c r="D405" s="46">
        <v>3520</v>
      </c>
      <c r="E405" s="46"/>
      <c r="F405" s="45"/>
      <c r="G405" s="45"/>
      <c r="H405" s="44">
        <v>310</v>
      </c>
      <c r="I405" s="44"/>
      <c r="J405" s="45"/>
      <c r="K405" s="45"/>
      <c r="L405" s="44" t="s">
        <v>230</v>
      </c>
      <c r="M405" s="44"/>
      <c r="N405" s="45"/>
      <c r="O405" s="45"/>
      <c r="P405" s="46">
        <v>3830</v>
      </c>
      <c r="Q405" s="46"/>
      <c r="R405" s="45"/>
      <c r="S405" s="45"/>
      <c r="T405" s="46">
        <v>17030</v>
      </c>
      <c r="U405" s="46"/>
      <c r="V405" s="45"/>
      <c r="W405" s="45"/>
      <c r="X405" s="44" t="s">
        <v>230</v>
      </c>
      <c r="Y405" s="44"/>
      <c r="Z405" s="45"/>
      <c r="AA405" s="45"/>
      <c r="AB405" s="46">
        <v>20860</v>
      </c>
      <c r="AC405" s="46"/>
      <c r="AD405" s="45"/>
    </row>
    <row r="406" spans="1:30" ht="15.75" thickBot="1">
      <c r="A406" s="15"/>
      <c r="B406" s="107"/>
      <c r="C406" s="45"/>
      <c r="D406" s="115"/>
      <c r="E406" s="115"/>
      <c r="F406" s="116"/>
      <c r="G406" s="45"/>
      <c r="H406" s="117"/>
      <c r="I406" s="117"/>
      <c r="J406" s="116"/>
      <c r="K406" s="45"/>
      <c r="L406" s="117"/>
      <c r="M406" s="117"/>
      <c r="N406" s="116"/>
      <c r="O406" s="45"/>
      <c r="P406" s="115"/>
      <c r="Q406" s="115"/>
      <c r="R406" s="116"/>
      <c r="S406" s="45"/>
      <c r="T406" s="115"/>
      <c r="U406" s="115"/>
      <c r="V406" s="116"/>
      <c r="W406" s="45"/>
      <c r="X406" s="117"/>
      <c r="Y406" s="117"/>
      <c r="Z406" s="116"/>
      <c r="AA406" s="45"/>
      <c r="AB406" s="115"/>
      <c r="AC406" s="115"/>
      <c r="AD406" s="116"/>
    </row>
    <row r="407" spans="1:30">
      <c r="A407" s="15"/>
      <c r="B407" s="37" t="s">
        <v>86</v>
      </c>
      <c r="C407" s="41"/>
      <c r="D407" s="40">
        <v>3540</v>
      </c>
      <c r="E407" s="40"/>
      <c r="F407" s="42"/>
      <c r="G407" s="41"/>
      <c r="H407" s="40">
        <v>644007</v>
      </c>
      <c r="I407" s="40"/>
      <c r="J407" s="42"/>
      <c r="K407" s="41"/>
      <c r="L407" s="97" t="s">
        <v>230</v>
      </c>
      <c r="M407" s="97"/>
      <c r="N407" s="42"/>
      <c r="O407" s="41"/>
      <c r="P407" s="40">
        <v>647547</v>
      </c>
      <c r="Q407" s="40"/>
      <c r="R407" s="42"/>
      <c r="S407" s="41"/>
      <c r="T407" s="40">
        <v>30531</v>
      </c>
      <c r="U407" s="40"/>
      <c r="V407" s="42"/>
      <c r="W407" s="41"/>
      <c r="X407" s="97" t="s">
        <v>446</v>
      </c>
      <c r="Y407" s="97"/>
      <c r="Z407" s="38" t="s">
        <v>236</v>
      </c>
      <c r="AA407" s="41"/>
      <c r="AB407" s="40">
        <v>674969</v>
      </c>
      <c r="AC407" s="40"/>
      <c r="AD407" s="42"/>
    </row>
    <row r="408" spans="1:30">
      <c r="A408" s="15"/>
      <c r="B408" s="37"/>
      <c r="C408" s="41"/>
      <c r="D408" s="99"/>
      <c r="E408" s="99"/>
      <c r="F408" s="75"/>
      <c r="G408" s="41"/>
      <c r="H408" s="99"/>
      <c r="I408" s="99"/>
      <c r="J408" s="75"/>
      <c r="K408" s="41"/>
      <c r="L408" s="98"/>
      <c r="M408" s="98"/>
      <c r="N408" s="75"/>
      <c r="O408" s="41"/>
      <c r="P408" s="99"/>
      <c r="Q408" s="99"/>
      <c r="R408" s="75"/>
      <c r="S408" s="41"/>
      <c r="T408" s="99"/>
      <c r="U408" s="99"/>
      <c r="V408" s="75"/>
      <c r="W408" s="41"/>
      <c r="X408" s="98"/>
      <c r="Y408" s="98"/>
      <c r="Z408" s="96"/>
      <c r="AA408" s="41"/>
      <c r="AB408" s="99"/>
      <c r="AC408" s="99"/>
      <c r="AD408" s="75"/>
    </row>
    <row r="409" spans="1:30">
      <c r="A409" s="15"/>
      <c r="B409" s="28" t="s">
        <v>87</v>
      </c>
      <c r="C409" s="45"/>
      <c r="D409" s="44" t="s">
        <v>230</v>
      </c>
      <c r="E409" s="44"/>
      <c r="F409" s="45"/>
      <c r="G409" s="45"/>
      <c r="H409" s="44" t="s">
        <v>484</v>
      </c>
      <c r="I409" s="44"/>
      <c r="J409" s="28" t="s">
        <v>236</v>
      </c>
      <c r="K409" s="45"/>
      <c r="L409" s="44" t="s">
        <v>230</v>
      </c>
      <c r="M409" s="44"/>
      <c r="N409" s="45"/>
      <c r="O409" s="45"/>
      <c r="P409" s="44" t="s">
        <v>484</v>
      </c>
      <c r="Q409" s="44"/>
      <c r="R409" s="28" t="s">
        <v>236</v>
      </c>
      <c r="S409" s="45"/>
      <c r="T409" s="44" t="s">
        <v>485</v>
      </c>
      <c r="U409" s="44"/>
      <c r="V409" s="28" t="s">
        <v>236</v>
      </c>
      <c r="W409" s="45"/>
      <c r="X409" s="44" t="s">
        <v>230</v>
      </c>
      <c r="Y409" s="44"/>
      <c r="Z409" s="45"/>
      <c r="AA409" s="45"/>
      <c r="AB409" s="44" t="s">
        <v>486</v>
      </c>
      <c r="AC409" s="44"/>
      <c r="AD409" s="28" t="s">
        <v>236</v>
      </c>
    </row>
    <row r="410" spans="1:30" ht="15.75" thickBot="1">
      <c r="A410" s="15"/>
      <c r="B410" s="28"/>
      <c r="C410" s="45"/>
      <c r="D410" s="117"/>
      <c r="E410" s="117"/>
      <c r="F410" s="116"/>
      <c r="G410" s="45"/>
      <c r="H410" s="117"/>
      <c r="I410" s="117"/>
      <c r="J410" s="120"/>
      <c r="K410" s="45"/>
      <c r="L410" s="117"/>
      <c r="M410" s="117"/>
      <c r="N410" s="116"/>
      <c r="O410" s="45"/>
      <c r="P410" s="117"/>
      <c r="Q410" s="117"/>
      <c r="R410" s="120"/>
      <c r="S410" s="45"/>
      <c r="T410" s="117"/>
      <c r="U410" s="117"/>
      <c r="V410" s="120"/>
      <c r="W410" s="45"/>
      <c r="X410" s="117"/>
      <c r="Y410" s="117"/>
      <c r="Z410" s="116"/>
      <c r="AA410" s="45"/>
      <c r="AB410" s="117"/>
      <c r="AC410" s="117"/>
      <c r="AD410" s="120"/>
    </row>
    <row r="411" spans="1:30">
      <c r="A411" s="15"/>
      <c r="B411" s="25" t="s">
        <v>88</v>
      </c>
      <c r="C411" s="41"/>
      <c r="D411" s="40">
        <v>3540</v>
      </c>
      <c r="E411" s="40"/>
      <c r="F411" s="42"/>
      <c r="G411" s="41"/>
      <c r="H411" s="40">
        <v>597673</v>
      </c>
      <c r="I411" s="40"/>
      <c r="J411" s="42"/>
      <c r="K411" s="41"/>
      <c r="L411" s="97" t="s">
        <v>230</v>
      </c>
      <c r="M411" s="97"/>
      <c r="N411" s="42"/>
      <c r="O411" s="41"/>
      <c r="P411" s="40">
        <v>601213</v>
      </c>
      <c r="Q411" s="40"/>
      <c r="R411" s="42"/>
      <c r="S411" s="41"/>
      <c r="T411" s="40">
        <v>30266</v>
      </c>
      <c r="U411" s="40"/>
      <c r="V411" s="42"/>
      <c r="W411" s="41"/>
      <c r="X411" s="97" t="s">
        <v>446</v>
      </c>
      <c r="Y411" s="97"/>
      <c r="Z411" s="38" t="s">
        <v>236</v>
      </c>
      <c r="AA411" s="41"/>
      <c r="AB411" s="40">
        <v>628370</v>
      </c>
      <c r="AC411" s="40"/>
      <c r="AD411" s="42"/>
    </row>
    <row r="412" spans="1:30" ht="15.75" thickBot="1">
      <c r="A412" s="15"/>
      <c r="B412" s="25"/>
      <c r="C412" s="41"/>
      <c r="D412" s="47"/>
      <c r="E412" s="47"/>
      <c r="F412" s="48"/>
      <c r="G412" s="41"/>
      <c r="H412" s="47"/>
      <c r="I412" s="47"/>
      <c r="J412" s="48"/>
      <c r="K412" s="41"/>
      <c r="L412" s="53"/>
      <c r="M412" s="53"/>
      <c r="N412" s="48"/>
      <c r="O412" s="41"/>
      <c r="P412" s="47"/>
      <c r="Q412" s="47"/>
      <c r="R412" s="48"/>
      <c r="S412" s="41"/>
      <c r="T412" s="47"/>
      <c r="U412" s="47"/>
      <c r="V412" s="48"/>
      <c r="W412" s="41"/>
      <c r="X412" s="53"/>
      <c r="Y412" s="53"/>
      <c r="Z412" s="101"/>
      <c r="AA412" s="41"/>
      <c r="AB412" s="47"/>
      <c r="AC412" s="47"/>
      <c r="AD412" s="48"/>
    </row>
    <row r="413" spans="1:30">
      <c r="A413" s="15"/>
      <c r="B413" s="13"/>
      <c r="C413" s="13"/>
      <c r="D413" s="51"/>
      <c r="E413" s="51"/>
      <c r="F413" s="51"/>
      <c r="G413" s="13"/>
      <c r="H413" s="51"/>
      <c r="I413" s="51"/>
      <c r="J413" s="51"/>
      <c r="K413" s="13"/>
      <c r="L413" s="51"/>
      <c r="M413" s="51"/>
      <c r="N413" s="51"/>
      <c r="O413" s="13"/>
      <c r="P413" s="51"/>
      <c r="Q413" s="51"/>
      <c r="R413" s="51"/>
      <c r="S413" s="13"/>
      <c r="T413" s="51"/>
      <c r="U413" s="51"/>
      <c r="V413" s="51"/>
      <c r="W413" s="13"/>
      <c r="X413" s="51"/>
      <c r="Y413" s="51"/>
      <c r="Z413" s="51"/>
      <c r="AA413" s="13"/>
      <c r="AB413" s="51"/>
      <c r="AC413" s="51"/>
      <c r="AD413" s="51"/>
    </row>
    <row r="414" spans="1:30">
      <c r="A414" s="15"/>
      <c r="B414" s="21" t="s">
        <v>89</v>
      </c>
      <c r="C414" s="32"/>
      <c r="D414" s="41"/>
      <c r="E414" s="41"/>
      <c r="F414" s="41"/>
      <c r="G414" s="32"/>
      <c r="H414" s="41"/>
      <c r="I414" s="41"/>
      <c r="J414" s="41"/>
      <c r="K414" s="32"/>
      <c r="L414" s="41"/>
      <c r="M414" s="41"/>
      <c r="N414" s="41"/>
      <c r="O414" s="32"/>
      <c r="P414" s="41"/>
      <c r="Q414" s="41"/>
      <c r="R414" s="41"/>
      <c r="S414" s="32"/>
      <c r="T414" s="41"/>
      <c r="U414" s="41"/>
      <c r="V414" s="41"/>
      <c r="W414" s="32"/>
      <c r="X414" s="41"/>
      <c r="Y414" s="41"/>
      <c r="Z414" s="41"/>
      <c r="AA414" s="32"/>
      <c r="AB414" s="41"/>
      <c r="AC414" s="41"/>
      <c r="AD414" s="41"/>
    </row>
    <row r="415" spans="1:30">
      <c r="A415" s="15"/>
      <c r="B415" s="107" t="s">
        <v>81</v>
      </c>
      <c r="C415" s="45"/>
      <c r="D415" s="44" t="s">
        <v>230</v>
      </c>
      <c r="E415" s="44"/>
      <c r="F415" s="45"/>
      <c r="G415" s="45"/>
      <c r="H415" s="46">
        <v>167646</v>
      </c>
      <c r="I415" s="46"/>
      <c r="J415" s="45"/>
      <c r="K415" s="45"/>
      <c r="L415" s="44" t="s">
        <v>230</v>
      </c>
      <c r="M415" s="44"/>
      <c r="N415" s="45"/>
      <c r="O415" s="45"/>
      <c r="P415" s="46">
        <v>167646</v>
      </c>
      <c r="Q415" s="46"/>
      <c r="R415" s="45"/>
      <c r="S415" s="45"/>
      <c r="T415" s="46">
        <v>2800</v>
      </c>
      <c r="U415" s="46"/>
      <c r="V415" s="45"/>
      <c r="W415" s="45"/>
      <c r="X415" s="44" t="s">
        <v>230</v>
      </c>
      <c r="Y415" s="44"/>
      <c r="Z415" s="45"/>
      <c r="AA415" s="45"/>
      <c r="AB415" s="46">
        <v>170446</v>
      </c>
      <c r="AC415" s="46"/>
      <c r="AD415" s="45"/>
    </row>
    <row r="416" spans="1:30">
      <c r="A416" s="15"/>
      <c r="B416" s="107"/>
      <c r="C416" s="45"/>
      <c r="D416" s="44"/>
      <c r="E416" s="44"/>
      <c r="F416" s="45"/>
      <c r="G416" s="45"/>
      <c r="H416" s="46"/>
      <c r="I416" s="46"/>
      <c r="J416" s="45"/>
      <c r="K416" s="45"/>
      <c r="L416" s="44"/>
      <c r="M416" s="44"/>
      <c r="N416" s="45"/>
      <c r="O416" s="45"/>
      <c r="P416" s="46"/>
      <c r="Q416" s="46"/>
      <c r="R416" s="45"/>
      <c r="S416" s="45"/>
      <c r="T416" s="46"/>
      <c r="U416" s="46"/>
      <c r="V416" s="45"/>
      <c r="W416" s="45"/>
      <c r="X416" s="44"/>
      <c r="Y416" s="44"/>
      <c r="Z416" s="45"/>
      <c r="AA416" s="45"/>
      <c r="AB416" s="46"/>
      <c r="AC416" s="46"/>
      <c r="AD416" s="45"/>
    </row>
    <row r="417" spans="1:30">
      <c r="A417" s="15"/>
      <c r="B417" s="106" t="s">
        <v>82</v>
      </c>
      <c r="C417" s="41"/>
      <c r="D417" s="86" t="s">
        <v>230</v>
      </c>
      <c r="E417" s="86"/>
      <c r="F417" s="41"/>
      <c r="G417" s="41"/>
      <c r="H417" s="39">
        <v>81945</v>
      </c>
      <c r="I417" s="39"/>
      <c r="J417" s="41"/>
      <c r="K417" s="41"/>
      <c r="L417" s="86" t="s">
        <v>230</v>
      </c>
      <c r="M417" s="86"/>
      <c r="N417" s="41"/>
      <c r="O417" s="41"/>
      <c r="P417" s="39">
        <v>81945</v>
      </c>
      <c r="Q417" s="39"/>
      <c r="R417" s="41"/>
      <c r="S417" s="41"/>
      <c r="T417" s="86">
        <v>88</v>
      </c>
      <c r="U417" s="86"/>
      <c r="V417" s="41"/>
      <c r="W417" s="41"/>
      <c r="X417" s="86" t="s">
        <v>230</v>
      </c>
      <c r="Y417" s="86"/>
      <c r="Z417" s="41"/>
      <c r="AA417" s="41"/>
      <c r="AB417" s="39">
        <v>82033</v>
      </c>
      <c r="AC417" s="39"/>
      <c r="AD417" s="41"/>
    </row>
    <row r="418" spans="1:30">
      <c r="A418" s="15"/>
      <c r="B418" s="106"/>
      <c r="C418" s="41"/>
      <c r="D418" s="86"/>
      <c r="E418" s="86"/>
      <c r="F418" s="41"/>
      <c r="G418" s="41"/>
      <c r="H418" s="39"/>
      <c r="I418" s="39"/>
      <c r="J418" s="41"/>
      <c r="K418" s="41"/>
      <c r="L418" s="86"/>
      <c r="M418" s="86"/>
      <c r="N418" s="41"/>
      <c r="O418" s="41"/>
      <c r="P418" s="39"/>
      <c r="Q418" s="39"/>
      <c r="R418" s="41"/>
      <c r="S418" s="41"/>
      <c r="T418" s="86"/>
      <c r="U418" s="86"/>
      <c r="V418" s="41"/>
      <c r="W418" s="41"/>
      <c r="X418" s="86"/>
      <c r="Y418" s="86"/>
      <c r="Z418" s="41"/>
      <c r="AA418" s="41"/>
      <c r="AB418" s="39"/>
      <c r="AC418" s="39"/>
      <c r="AD418" s="41"/>
    </row>
    <row r="419" spans="1:30">
      <c r="A419" s="15"/>
      <c r="B419" s="107" t="s">
        <v>83</v>
      </c>
      <c r="C419" s="45"/>
      <c r="D419" s="44" t="s">
        <v>230</v>
      </c>
      <c r="E419" s="44"/>
      <c r="F419" s="45"/>
      <c r="G419" s="45"/>
      <c r="H419" s="46">
        <v>20608</v>
      </c>
      <c r="I419" s="46"/>
      <c r="J419" s="45"/>
      <c r="K419" s="45"/>
      <c r="L419" s="44" t="s">
        <v>230</v>
      </c>
      <c r="M419" s="44"/>
      <c r="N419" s="45"/>
      <c r="O419" s="45"/>
      <c r="P419" s="46">
        <v>20608</v>
      </c>
      <c r="Q419" s="46"/>
      <c r="R419" s="45"/>
      <c r="S419" s="45"/>
      <c r="T419" s="46">
        <v>1007</v>
      </c>
      <c r="U419" s="46"/>
      <c r="V419" s="45"/>
      <c r="W419" s="45"/>
      <c r="X419" s="44" t="s">
        <v>230</v>
      </c>
      <c r="Y419" s="44"/>
      <c r="Z419" s="45"/>
      <c r="AA419" s="45"/>
      <c r="AB419" s="46">
        <v>21615</v>
      </c>
      <c r="AC419" s="46"/>
      <c r="AD419" s="45"/>
    </row>
    <row r="420" spans="1:30">
      <c r="A420" s="15"/>
      <c r="B420" s="107"/>
      <c r="C420" s="45"/>
      <c r="D420" s="44"/>
      <c r="E420" s="44"/>
      <c r="F420" s="45"/>
      <c r="G420" s="45"/>
      <c r="H420" s="46"/>
      <c r="I420" s="46"/>
      <c r="J420" s="45"/>
      <c r="K420" s="45"/>
      <c r="L420" s="44"/>
      <c r="M420" s="44"/>
      <c r="N420" s="45"/>
      <c r="O420" s="45"/>
      <c r="P420" s="46"/>
      <c r="Q420" s="46"/>
      <c r="R420" s="45"/>
      <c r="S420" s="45"/>
      <c r="T420" s="46"/>
      <c r="U420" s="46"/>
      <c r="V420" s="45"/>
      <c r="W420" s="45"/>
      <c r="X420" s="44"/>
      <c r="Y420" s="44"/>
      <c r="Z420" s="45"/>
      <c r="AA420" s="45"/>
      <c r="AB420" s="46"/>
      <c r="AC420" s="46"/>
      <c r="AD420" s="45"/>
    </row>
    <row r="421" spans="1:30">
      <c r="A421" s="15"/>
      <c r="B421" s="106" t="s">
        <v>84</v>
      </c>
      <c r="C421" s="41"/>
      <c r="D421" s="86" t="s">
        <v>230</v>
      </c>
      <c r="E421" s="86"/>
      <c r="F421" s="41"/>
      <c r="G421" s="41"/>
      <c r="H421" s="39">
        <v>9425</v>
      </c>
      <c r="I421" s="39"/>
      <c r="J421" s="41"/>
      <c r="K421" s="41"/>
      <c r="L421" s="86" t="s">
        <v>230</v>
      </c>
      <c r="M421" s="86"/>
      <c r="N421" s="41"/>
      <c r="O421" s="41"/>
      <c r="P421" s="39">
        <v>9425</v>
      </c>
      <c r="Q421" s="39"/>
      <c r="R421" s="41"/>
      <c r="S421" s="41"/>
      <c r="T421" s="39">
        <v>3944</v>
      </c>
      <c r="U421" s="39"/>
      <c r="V421" s="41"/>
      <c r="W421" s="41"/>
      <c r="X421" s="86" t="s">
        <v>230</v>
      </c>
      <c r="Y421" s="86"/>
      <c r="Z421" s="41"/>
      <c r="AA421" s="41"/>
      <c r="AB421" s="39">
        <v>13369</v>
      </c>
      <c r="AC421" s="39"/>
      <c r="AD421" s="41"/>
    </row>
    <row r="422" spans="1:30">
      <c r="A422" s="15"/>
      <c r="B422" s="106"/>
      <c r="C422" s="41"/>
      <c r="D422" s="86"/>
      <c r="E422" s="86"/>
      <c r="F422" s="41"/>
      <c r="G422" s="41"/>
      <c r="H422" s="39"/>
      <c r="I422" s="39"/>
      <c r="J422" s="41"/>
      <c r="K422" s="41"/>
      <c r="L422" s="86"/>
      <c r="M422" s="86"/>
      <c r="N422" s="41"/>
      <c r="O422" s="41"/>
      <c r="P422" s="39"/>
      <c r="Q422" s="39"/>
      <c r="R422" s="41"/>
      <c r="S422" s="41"/>
      <c r="T422" s="39"/>
      <c r="U422" s="39"/>
      <c r="V422" s="41"/>
      <c r="W422" s="41"/>
      <c r="X422" s="86"/>
      <c r="Y422" s="86"/>
      <c r="Z422" s="41"/>
      <c r="AA422" s="41"/>
      <c r="AB422" s="39"/>
      <c r="AC422" s="39"/>
      <c r="AD422" s="41"/>
    </row>
    <row r="423" spans="1:30">
      <c r="A423" s="15"/>
      <c r="B423" s="107" t="s">
        <v>90</v>
      </c>
      <c r="C423" s="45"/>
      <c r="D423" s="46">
        <v>3868</v>
      </c>
      <c r="E423" s="46"/>
      <c r="F423" s="45"/>
      <c r="G423" s="45"/>
      <c r="H423" s="46">
        <v>132510</v>
      </c>
      <c r="I423" s="46"/>
      <c r="J423" s="45"/>
      <c r="K423" s="45"/>
      <c r="L423" s="44" t="s">
        <v>230</v>
      </c>
      <c r="M423" s="44"/>
      <c r="N423" s="45"/>
      <c r="O423" s="45"/>
      <c r="P423" s="46">
        <v>136378</v>
      </c>
      <c r="Q423" s="46"/>
      <c r="R423" s="45"/>
      <c r="S423" s="45"/>
      <c r="T423" s="46">
        <v>12537</v>
      </c>
      <c r="U423" s="46"/>
      <c r="V423" s="45"/>
      <c r="W423" s="45"/>
      <c r="X423" s="44" t="s">
        <v>446</v>
      </c>
      <c r="Y423" s="44"/>
      <c r="Z423" s="28" t="s">
        <v>236</v>
      </c>
      <c r="AA423" s="45"/>
      <c r="AB423" s="46">
        <v>145806</v>
      </c>
      <c r="AC423" s="46"/>
      <c r="AD423" s="45"/>
    </row>
    <row r="424" spans="1:30">
      <c r="A424" s="15"/>
      <c r="B424" s="107"/>
      <c r="C424" s="45"/>
      <c r="D424" s="46"/>
      <c r="E424" s="46"/>
      <c r="F424" s="45"/>
      <c r="G424" s="45"/>
      <c r="H424" s="46"/>
      <c r="I424" s="46"/>
      <c r="J424" s="45"/>
      <c r="K424" s="45"/>
      <c r="L424" s="44"/>
      <c r="M424" s="44"/>
      <c r="N424" s="45"/>
      <c r="O424" s="45"/>
      <c r="P424" s="46"/>
      <c r="Q424" s="46"/>
      <c r="R424" s="45"/>
      <c r="S424" s="45"/>
      <c r="T424" s="46"/>
      <c r="U424" s="46"/>
      <c r="V424" s="45"/>
      <c r="W424" s="45"/>
      <c r="X424" s="44"/>
      <c r="Y424" s="44"/>
      <c r="Z424" s="28"/>
      <c r="AA424" s="45"/>
      <c r="AB424" s="46"/>
      <c r="AC424" s="46"/>
      <c r="AD424" s="45"/>
    </row>
    <row r="425" spans="1:30">
      <c r="A425" s="15"/>
      <c r="B425" s="106" t="s">
        <v>91</v>
      </c>
      <c r="C425" s="41"/>
      <c r="D425" s="86">
        <v>13</v>
      </c>
      <c r="E425" s="86"/>
      <c r="F425" s="41"/>
      <c r="G425" s="41"/>
      <c r="H425" s="86">
        <v>173</v>
      </c>
      <c r="I425" s="86"/>
      <c r="J425" s="41"/>
      <c r="K425" s="41"/>
      <c r="L425" s="86" t="s">
        <v>230</v>
      </c>
      <c r="M425" s="86"/>
      <c r="N425" s="41"/>
      <c r="O425" s="41"/>
      <c r="P425" s="86">
        <v>186</v>
      </c>
      <c r="Q425" s="86"/>
      <c r="R425" s="41"/>
      <c r="S425" s="41"/>
      <c r="T425" s="86" t="s">
        <v>230</v>
      </c>
      <c r="U425" s="86"/>
      <c r="V425" s="41"/>
      <c r="W425" s="41"/>
      <c r="X425" s="86" t="s">
        <v>230</v>
      </c>
      <c r="Y425" s="86"/>
      <c r="Z425" s="41"/>
      <c r="AA425" s="41"/>
      <c r="AB425" s="86">
        <v>186</v>
      </c>
      <c r="AC425" s="86"/>
      <c r="AD425" s="41"/>
    </row>
    <row r="426" spans="1:30">
      <c r="A426" s="15"/>
      <c r="B426" s="106"/>
      <c r="C426" s="41"/>
      <c r="D426" s="86"/>
      <c r="E426" s="86"/>
      <c r="F426" s="41"/>
      <c r="G426" s="41"/>
      <c r="H426" s="86"/>
      <c r="I426" s="86"/>
      <c r="J426" s="41"/>
      <c r="K426" s="41"/>
      <c r="L426" s="86"/>
      <c r="M426" s="86"/>
      <c r="N426" s="41"/>
      <c r="O426" s="41"/>
      <c r="P426" s="86"/>
      <c r="Q426" s="86"/>
      <c r="R426" s="41"/>
      <c r="S426" s="41"/>
      <c r="T426" s="86"/>
      <c r="U426" s="86"/>
      <c r="V426" s="41"/>
      <c r="W426" s="41"/>
      <c r="X426" s="86"/>
      <c r="Y426" s="86"/>
      <c r="Z426" s="41"/>
      <c r="AA426" s="41"/>
      <c r="AB426" s="86"/>
      <c r="AC426" s="86"/>
      <c r="AD426" s="41"/>
    </row>
    <row r="427" spans="1:30">
      <c r="A427" s="15"/>
      <c r="B427" s="107" t="s">
        <v>92</v>
      </c>
      <c r="C427" s="45"/>
      <c r="D427" s="46">
        <v>2115</v>
      </c>
      <c r="E427" s="46"/>
      <c r="F427" s="45"/>
      <c r="G427" s="45"/>
      <c r="H427" s="46">
        <v>60125</v>
      </c>
      <c r="I427" s="46"/>
      <c r="J427" s="45"/>
      <c r="K427" s="45"/>
      <c r="L427" s="44" t="s">
        <v>230</v>
      </c>
      <c r="M427" s="44"/>
      <c r="N427" s="45"/>
      <c r="O427" s="45"/>
      <c r="P427" s="46">
        <v>62240</v>
      </c>
      <c r="Q427" s="46"/>
      <c r="R427" s="45"/>
      <c r="S427" s="45"/>
      <c r="T427" s="46">
        <v>8508</v>
      </c>
      <c r="U427" s="46"/>
      <c r="V427" s="45"/>
      <c r="W427" s="45"/>
      <c r="X427" s="44" t="s">
        <v>230</v>
      </c>
      <c r="Y427" s="44"/>
      <c r="Z427" s="45"/>
      <c r="AA427" s="45"/>
      <c r="AB427" s="46">
        <v>70748</v>
      </c>
      <c r="AC427" s="46"/>
      <c r="AD427" s="45"/>
    </row>
    <row r="428" spans="1:30">
      <c r="A428" s="15"/>
      <c r="B428" s="107"/>
      <c r="C428" s="45"/>
      <c r="D428" s="46"/>
      <c r="E428" s="46"/>
      <c r="F428" s="45"/>
      <c r="G428" s="45"/>
      <c r="H428" s="46"/>
      <c r="I428" s="46"/>
      <c r="J428" s="45"/>
      <c r="K428" s="45"/>
      <c r="L428" s="44"/>
      <c r="M428" s="44"/>
      <c r="N428" s="45"/>
      <c r="O428" s="45"/>
      <c r="P428" s="46"/>
      <c r="Q428" s="46"/>
      <c r="R428" s="45"/>
      <c r="S428" s="45"/>
      <c r="T428" s="46"/>
      <c r="U428" s="46"/>
      <c r="V428" s="45"/>
      <c r="W428" s="45"/>
      <c r="X428" s="44"/>
      <c r="Y428" s="44"/>
      <c r="Z428" s="45"/>
      <c r="AA428" s="45"/>
      <c r="AB428" s="46"/>
      <c r="AC428" s="46"/>
      <c r="AD428" s="45"/>
    </row>
    <row r="429" spans="1:30">
      <c r="A429" s="15"/>
      <c r="B429" s="106" t="s">
        <v>93</v>
      </c>
      <c r="C429" s="41"/>
      <c r="D429" s="86" t="s">
        <v>230</v>
      </c>
      <c r="E429" s="86"/>
      <c r="F429" s="41"/>
      <c r="G429" s="41"/>
      <c r="H429" s="39">
        <v>22979</v>
      </c>
      <c r="I429" s="39"/>
      <c r="J429" s="41"/>
      <c r="K429" s="41"/>
      <c r="L429" s="86" t="s">
        <v>230</v>
      </c>
      <c r="M429" s="86"/>
      <c r="N429" s="41"/>
      <c r="O429" s="41"/>
      <c r="P429" s="39">
        <v>22979</v>
      </c>
      <c r="Q429" s="39"/>
      <c r="R429" s="41"/>
      <c r="S429" s="41"/>
      <c r="T429" s="86">
        <v>557</v>
      </c>
      <c r="U429" s="86"/>
      <c r="V429" s="41"/>
      <c r="W429" s="41"/>
      <c r="X429" s="86" t="s">
        <v>230</v>
      </c>
      <c r="Y429" s="86"/>
      <c r="Z429" s="41"/>
      <c r="AA429" s="41"/>
      <c r="AB429" s="39">
        <v>23536</v>
      </c>
      <c r="AC429" s="39"/>
      <c r="AD429" s="41"/>
    </row>
    <row r="430" spans="1:30">
      <c r="A430" s="15"/>
      <c r="B430" s="106"/>
      <c r="C430" s="41"/>
      <c r="D430" s="86"/>
      <c r="E430" s="86"/>
      <c r="F430" s="41"/>
      <c r="G430" s="41"/>
      <c r="H430" s="39"/>
      <c r="I430" s="39"/>
      <c r="J430" s="41"/>
      <c r="K430" s="41"/>
      <c r="L430" s="86"/>
      <c r="M430" s="86"/>
      <c r="N430" s="41"/>
      <c r="O430" s="41"/>
      <c r="P430" s="39"/>
      <c r="Q430" s="39"/>
      <c r="R430" s="41"/>
      <c r="S430" s="41"/>
      <c r="T430" s="86"/>
      <c r="U430" s="86"/>
      <c r="V430" s="41"/>
      <c r="W430" s="41"/>
      <c r="X430" s="86"/>
      <c r="Y430" s="86"/>
      <c r="Z430" s="41"/>
      <c r="AA430" s="41"/>
      <c r="AB430" s="39"/>
      <c r="AC430" s="39"/>
      <c r="AD430" s="41"/>
    </row>
    <row r="431" spans="1:30">
      <c r="A431" s="15"/>
      <c r="B431" s="107" t="s">
        <v>94</v>
      </c>
      <c r="C431" s="45"/>
      <c r="D431" s="46">
        <v>2093</v>
      </c>
      <c r="E431" s="46"/>
      <c r="F431" s="45"/>
      <c r="G431" s="45"/>
      <c r="H431" s="46">
        <v>3452</v>
      </c>
      <c r="I431" s="46"/>
      <c r="J431" s="45"/>
      <c r="K431" s="45"/>
      <c r="L431" s="44" t="s">
        <v>230</v>
      </c>
      <c r="M431" s="44"/>
      <c r="N431" s="45"/>
      <c r="O431" s="45"/>
      <c r="P431" s="46">
        <v>5545</v>
      </c>
      <c r="Q431" s="46"/>
      <c r="R431" s="45"/>
      <c r="S431" s="45"/>
      <c r="T431" s="44">
        <v>5</v>
      </c>
      <c r="U431" s="44"/>
      <c r="V431" s="45"/>
      <c r="W431" s="45"/>
      <c r="X431" s="44" t="s">
        <v>230</v>
      </c>
      <c r="Y431" s="44"/>
      <c r="Z431" s="45"/>
      <c r="AA431" s="45"/>
      <c r="AB431" s="46">
        <v>5550</v>
      </c>
      <c r="AC431" s="46"/>
      <c r="AD431" s="45"/>
    </row>
    <row r="432" spans="1:30" ht="15.75" thickBot="1">
      <c r="A432" s="15"/>
      <c r="B432" s="107"/>
      <c r="C432" s="45"/>
      <c r="D432" s="115"/>
      <c r="E432" s="115"/>
      <c r="F432" s="116"/>
      <c r="G432" s="45"/>
      <c r="H432" s="115"/>
      <c r="I432" s="115"/>
      <c r="J432" s="116"/>
      <c r="K432" s="45"/>
      <c r="L432" s="117"/>
      <c r="M432" s="117"/>
      <c r="N432" s="116"/>
      <c r="O432" s="45"/>
      <c r="P432" s="115"/>
      <c r="Q432" s="115"/>
      <c r="R432" s="116"/>
      <c r="S432" s="45"/>
      <c r="T432" s="117"/>
      <c r="U432" s="117"/>
      <c r="V432" s="116"/>
      <c r="W432" s="45"/>
      <c r="X432" s="117"/>
      <c r="Y432" s="117"/>
      <c r="Z432" s="116"/>
      <c r="AA432" s="45"/>
      <c r="AB432" s="115"/>
      <c r="AC432" s="115"/>
      <c r="AD432" s="116"/>
    </row>
    <row r="433" spans="1:30">
      <c r="A433" s="15"/>
      <c r="B433" s="41"/>
      <c r="C433" s="41"/>
      <c r="D433" s="40">
        <v>8089</v>
      </c>
      <c r="E433" s="40"/>
      <c r="F433" s="42"/>
      <c r="G433" s="41"/>
      <c r="H433" s="40">
        <v>498863</v>
      </c>
      <c r="I433" s="40"/>
      <c r="J433" s="42"/>
      <c r="K433" s="41"/>
      <c r="L433" s="97" t="s">
        <v>230</v>
      </c>
      <c r="M433" s="97"/>
      <c r="N433" s="42"/>
      <c r="O433" s="41"/>
      <c r="P433" s="40">
        <v>506952</v>
      </c>
      <c r="Q433" s="40"/>
      <c r="R433" s="42"/>
      <c r="S433" s="41"/>
      <c r="T433" s="40">
        <v>29446</v>
      </c>
      <c r="U433" s="40"/>
      <c r="V433" s="42"/>
      <c r="W433" s="41"/>
      <c r="X433" s="97" t="s">
        <v>446</v>
      </c>
      <c r="Y433" s="97"/>
      <c r="Z433" s="38" t="s">
        <v>236</v>
      </c>
      <c r="AA433" s="41"/>
      <c r="AB433" s="40">
        <v>533289</v>
      </c>
      <c r="AC433" s="40"/>
      <c r="AD433" s="42"/>
    </row>
    <row r="434" spans="1:30" ht="15.75" thickBot="1">
      <c r="A434" s="15"/>
      <c r="B434" s="41"/>
      <c r="C434" s="41"/>
      <c r="D434" s="47"/>
      <c r="E434" s="47"/>
      <c r="F434" s="48"/>
      <c r="G434" s="41"/>
      <c r="H434" s="47"/>
      <c r="I434" s="47"/>
      <c r="J434" s="48"/>
      <c r="K434" s="41"/>
      <c r="L434" s="53"/>
      <c r="M434" s="53"/>
      <c r="N434" s="48"/>
      <c r="O434" s="41"/>
      <c r="P434" s="47"/>
      <c r="Q434" s="47"/>
      <c r="R434" s="48"/>
      <c r="S434" s="41"/>
      <c r="T434" s="47"/>
      <c r="U434" s="47"/>
      <c r="V434" s="48"/>
      <c r="W434" s="41"/>
      <c r="X434" s="53"/>
      <c r="Y434" s="53"/>
      <c r="Z434" s="101"/>
      <c r="AA434" s="41"/>
      <c r="AB434" s="47"/>
      <c r="AC434" s="47"/>
      <c r="AD434" s="48"/>
    </row>
    <row r="435" spans="1:30">
      <c r="A435" s="15"/>
      <c r="B435" s="13"/>
      <c r="C435" s="13"/>
      <c r="D435" s="51"/>
      <c r="E435" s="51"/>
      <c r="F435" s="51"/>
      <c r="G435" s="13"/>
      <c r="H435" s="51"/>
      <c r="I435" s="51"/>
      <c r="J435" s="51"/>
      <c r="K435" s="13"/>
      <c r="L435" s="51"/>
      <c r="M435" s="51"/>
      <c r="N435" s="51"/>
      <c r="O435" s="13"/>
      <c r="P435" s="51"/>
      <c r="Q435" s="51"/>
      <c r="R435" s="51"/>
      <c r="S435" s="13"/>
      <c r="T435" s="51"/>
      <c r="U435" s="51"/>
      <c r="V435" s="51"/>
      <c r="W435" s="13"/>
      <c r="X435" s="51"/>
      <c r="Y435" s="51"/>
      <c r="Z435" s="51"/>
      <c r="AA435" s="13"/>
      <c r="AB435" s="51"/>
      <c r="AC435" s="51"/>
      <c r="AD435" s="51"/>
    </row>
    <row r="436" spans="1:30">
      <c r="A436" s="15"/>
      <c r="B436" s="25" t="s">
        <v>423</v>
      </c>
      <c r="C436" s="41"/>
      <c r="D436" s="86" t="s">
        <v>487</v>
      </c>
      <c r="E436" s="86"/>
      <c r="F436" s="25" t="s">
        <v>236</v>
      </c>
      <c r="G436" s="41"/>
      <c r="H436" s="39">
        <v>98810</v>
      </c>
      <c r="I436" s="39"/>
      <c r="J436" s="41"/>
      <c r="K436" s="41"/>
      <c r="L436" s="86" t="s">
        <v>230</v>
      </c>
      <c r="M436" s="86"/>
      <c r="N436" s="41"/>
      <c r="O436" s="41"/>
      <c r="P436" s="39">
        <v>94261</v>
      </c>
      <c r="Q436" s="39"/>
      <c r="R436" s="41"/>
      <c r="S436" s="41"/>
      <c r="T436" s="86">
        <v>820</v>
      </c>
      <c r="U436" s="86"/>
      <c r="V436" s="41"/>
      <c r="W436" s="41"/>
      <c r="X436" s="86" t="s">
        <v>230</v>
      </c>
      <c r="Y436" s="86"/>
      <c r="Z436" s="41"/>
      <c r="AA436" s="41"/>
      <c r="AB436" s="39">
        <v>95081</v>
      </c>
      <c r="AC436" s="39"/>
      <c r="AD436" s="41"/>
    </row>
    <row r="437" spans="1:30">
      <c r="A437" s="15"/>
      <c r="B437" s="25"/>
      <c r="C437" s="41"/>
      <c r="D437" s="86"/>
      <c r="E437" s="86"/>
      <c r="F437" s="25"/>
      <c r="G437" s="41"/>
      <c r="H437" s="39"/>
      <c r="I437" s="39"/>
      <c r="J437" s="41"/>
      <c r="K437" s="41"/>
      <c r="L437" s="86"/>
      <c r="M437" s="86"/>
      <c r="N437" s="41"/>
      <c r="O437" s="41"/>
      <c r="P437" s="39"/>
      <c r="Q437" s="39"/>
      <c r="R437" s="41"/>
      <c r="S437" s="41"/>
      <c r="T437" s="86"/>
      <c r="U437" s="86"/>
      <c r="V437" s="41"/>
      <c r="W437" s="41"/>
      <c r="X437" s="86"/>
      <c r="Y437" s="86"/>
      <c r="Z437" s="41"/>
      <c r="AA437" s="41"/>
      <c r="AB437" s="39"/>
      <c r="AC437" s="39"/>
      <c r="AD437" s="41"/>
    </row>
    <row r="438" spans="1:30">
      <c r="A438" s="15"/>
      <c r="B438" s="107" t="s">
        <v>426</v>
      </c>
      <c r="C438" s="45"/>
      <c r="D438" s="46">
        <v>76583</v>
      </c>
      <c r="E438" s="46"/>
      <c r="F438" s="45"/>
      <c r="G438" s="45"/>
      <c r="H438" s="44" t="s">
        <v>488</v>
      </c>
      <c r="I438" s="44"/>
      <c r="J438" s="28" t="s">
        <v>236</v>
      </c>
      <c r="K438" s="45"/>
      <c r="L438" s="44" t="s">
        <v>489</v>
      </c>
      <c r="M438" s="44"/>
      <c r="N438" s="28" t="s">
        <v>236</v>
      </c>
      <c r="O438" s="45"/>
      <c r="P438" s="44" t="s">
        <v>490</v>
      </c>
      <c r="Q438" s="44"/>
      <c r="R438" s="28" t="s">
        <v>236</v>
      </c>
      <c r="S438" s="45"/>
      <c r="T438" s="44" t="s">
        <v>230</v>
      </c>
      <c r="U438" s="44"/>
      <c r="V438" s="45"/>
      <c r="W438" s="45"/>
      <c r="X438" s="46">
        <v>3425</v>
      </c>
      <c r="Y438" s="46"/>
      <c r="Z438" s="45"/>
      <c r="AA438" s="45"/>
      <c r="AB438" s="44" t="s">
        <v>230</v>
      </c>
      <c r="AC438" s="44"/>
      <c r="AD438" s="45"/>
    </row>
    <row r="439" spans="1:30">
      <c r="A439" s="15"/>
      <c r="B439" s="107"/>
      <c r="C439" s="45"/>
      <c r="D439" s="46"/>
      <c r="E439" s="46"/>
      <c r="F439" s="45"/>
      <c r="G439" s="45"/>
      <c r="H439" s="44"/>
      <c r="I439" s="44"/>
      <c r="J439" s="28"/>
      <c r="K439" s="45"/>
      <c r="L439" s="44"/>
      <c r="M439" s="44"/>
      <c r="N439" s="28"/>
      <c r="O439" s="45"/>
      <c r="P439" s="44"/>
      <c r="Q439" s="44"/>
      <c r="R439" s="28"/>
      <c r="S439" s="45"/>
      <c r="T439" s="44"/>
      <c r="U439" s="44"/>
      <c r="V439" s="45"/>
      <c r="W439" s="45"/>
      <c r="X439" s="46"/>
      <c r="Y439" s="46"/>
      <c r="Z439" s="45"/>
      <c r="AA439" s="45"/>
      <c r="AB439" s="44"/>
      <c r="AC439" s="44"/>
      <c r="AD439" s="45"/>
    </row>
    <row r="440" spans="1:30">
      <c r="A440" s="15"/>
      <c r="B440" s="106" t="s">
        <v>97</v>
      </c>
      <c r="C440" s="41"/>
      <c r="D440" s="86" t="s">
        <v>230</v>
      </c>
      <c r="E440" s="86"/>
      <c r="F440" s="41"/>
      <c r="G440" s="41"/>
      <c r="H440" s="86">
        <v>993</v>
      </c>
      <c r="I440" s="86"/>
      <c r="J440" s="41"/>
      <c r="K440" s="41"/>
      <c r="L440" s="86" t="s">
        <v>230</v>
      </c>
      <c r="M440" s="86"/>
      <c r="N440" s="41"/>
      <c r="O440" s="41"/>
      <c r="P440" s="86">
        <v>993</v>
      </c>
      <c r="Q440" s="86"/>
      <c r="R440" s="41"/>
      <c r="S440" s="41"/>
      <c r="T440" s="86" t="s">
        <v>230</v>
      </c>
      <c r="U440" s="86"/>
      <c r="V440" s="41"/>
      <c r="W440" s="41"/>
      <c r="X440" s="86" t="s">
        <v>230</v>
      </c>
      <c r="Y440" s="86"/>
      <c r="Z440" s="41"/>
      <c r="AA440" s="41"/>
      <c r="AB440" s="86">
        <v>993</v>
      </c>
      <c r="AC440" s="86"/>
      <c r="AD440" s="41"/>
    </row>
    <row r="441" spans="1:30" ht="15.75" thickBot="1">
      <c r="A441" s="15"/>
      <c r="B441" s="106"/>
      <c r="C441" s="41"/>
      <c r="D441" s="53"/>
      <c r="E441" s="53"/>
      <c r="F441" s="48"/>
      <c r="G441" s="41"/>
      <c r="H441" s="53"/>
      <c r="I441" s="53"/>
      <c r="J441" s="48"/>
      <c r="K441" s="41"/>
      <c r="L441" s="53"/>
      <c r="M441" s="53"/>
      <c r="N441" s="48"/>
      <c r="O441" s="41"/>
      <c r="P441" s="53"/>
      <c r="Q441" s="53"/>
      <c r="R441" s="48"/>
      <c r="S441" s="41"/>
      <c r="T441" s="53"/>
      <c r="U441" s="53"/>
      <c r="V441" s="48"/>
      <c r="W441" s="41"/>
      <c r="X441" s="53"/>
      <c r="Y441" s="53"/>
      <c r="Z441" s="48"/>
      <c r="AA441" s="41"/>
      <c r="AB441" s="53"/>
      <c r="AC441" s="53"/>
      <c r="AD441" s="48"/>
    </row>
    <row r="442" spans="1:30" ht="26.25">
      <c r="A442" s="15"/>
      <c r="B442" s="13" t="s">
        <v>491</v>
      </c>
      <c r="C442" s="45"/>
      <c r="D442" s="49">
        <v>72034</v>
      </c>
      <c r="E442" s="49"/>
      <c r="F442" s="51"/>
      <c r="G442" s="45"/>
      <c r="H442" s="49">
        <v>99349</v>
      </c>
      <c r="I442" s="49"/>
      <c r="J442" s="51"/>
      <c r="K442" s="45"/>
      <c r="L442" s="102" t="s">
        <v>489</v>
      </c>
      <c r="M442" s="102"/>
      <c r="N442" s="54" t="s">
        <v>236</v>
      </c>
      <c r="O442" s="45"/>
      <c r="P442" s="49">
        <v>91829</v>
      </c>
      <c r="Q442" s="49"/>
      <c r="R442" s="51"/>
      <c r="S442" s="45"/>
      <c r="T442" s="102">
        <v>820</v>
      </c>
      <c r="U442" s="102"/>
      <c r="V442" s="51"/>
      <c r="W442" s="45"/>
      <c r="X442" s="49">
        <v>3425</v>
      </c>
      <c r="Y442" s="49"/>
      <c r="Z442" s="51"/>
      <c r="AA442" s="45"/>
      <c r="AB442" s="49">
        <v>96074</v>
      </c>
      <c r="AC442" s="49"/>
      <c r="AD442" s="51"/>
    </row>
    <row r="443" spans="1:30">
      <c r="A443" s="15"/>
      <c r="B443" s="13" t="s">
        <v>492</v>
      </c>
      <c r="C443" s="45"/>
      <c r="D443" s="50"/>
      <c r="E443" s="50"/>
      <c r="F443" s="52"/>
      <c r="G443" s="45"/>
      <c r="H443" s="50"/>
      <c r="I443" s="50"/>
      <c r="J443" s="52"/>
      <c r="K443" s="45"/>
      <c r="L443" s="113"/>
      <c r="M443" s="113"/>
      <c r="N443" s="114"/>
      <c r="O443" s="45"/>
      <c r="P443" s="50"/>
      <c r="Q443" s="50"/>
      <c r="R443" s="52"/>
      <c r="S443" s="45"/>
      <c r="T443" s="113"/>
      <c r="U443" s="113"/>
      <c r="V443" s="52"/>
      <c r="W443" s="45"/>
      <c r="X443" s="50"/>
      <c r="Y443" s="50"/>
      <c r="Z443" s="52"/>
      <c r="AA443" s="45"/>
      <c r="AB443" s="50"/>
      <c r="AC443" s="50"/>
      <c r="AD443" s="52"/>
    </row>
    <row r="444" spans="1:30">
      <c r="A444" s="15"/>
      <c r="B444" s="13"/>
      <c r="C444" s="13"/>
      <c r="D444" s="45"/>
      <c r="E444" s="45"/>
      <c r="F444" s="45"/>
      <c r="G444" s="13"/>
      <c r="H444" s="45"/>
      <c r="I444" s="45"/>
      <c r="J444" s="45"/>
      <c r="K444" s="13"/>
      <c r="L444" s="45"/>
      <c r="M444" s="45"/>
      <c r="N444" s="45"/>
      <c r="O444" s="13"/>
      <c r="P444" s="45"/>
      <c r="Q444" s="45"/>
      <c r="R444" s="45"/>
      <c r="S444" s="13"/>
      <c r="T444" s="45"/>
      <c r="U444" s="45"/>
      <c r="V444" s="45"/>
      <c r="W444" s="13"/>
      <c r="X444" s="45"/>
      <c r="Y444" s="45"/>
      <c r="Z444" s="45"/>
      <c r="AA444" s="13"/>
      <c r="AB444" s="45"/>
      <c r="AC444" s="45"/>
      <c r="AD444" s="45"/>
    </row>
    <row r="445" spans="1:30">
      <c r="A445" s="15"/>
      <c r="B445" s="110" t="s">
        <v>416</v>
      </c>
      <c r="C445" s="110"/>
      <c r="D445" s="110"/>
      <c r="E445" s="110"/>
      <c r="F445" s="110"/>
      <c r="G445" s="110"/>
      <c r="H445" s="110"/>
      <c r="I445" s="110"/>
      <c r="J445" s="110"/>
      <c r="K445" s="110"/>
      <c r="L445" s="110"/>
      <c r="M445" s="110"/>
      <c r="N445" s="110"/>
      <c r="O445" s="110"/>
      <c r="P445" s="110"/>
      <c r="Q445" s="110"/>
      <c r="R445" s="110"/>
      <c r="S445" s="110"/>
      <c r="T445" s="110"/>
      <c r="U445" s="110"/>
      <c r="V445" s="110"/>
      <c r="W445" s="110"/>
      <c r="X445" s="110"/>
      <c r="Y445" s="110"/>
      <c r="Z445" s="110"/>
      <c r="AA445" s="110"/>
      <c r="AB445" s="110"/>
      <c r="AC445" s="110"/>
      <c r="AD445" s="110"/>
    </row>
    <row r="446" spans="1:30">
      <c r="A446" s="15"/>
      <c r="B446" s="110" t="s">
        <v>483</v>
      </c>
      <c r="C446" s="110"/>
      <c r="D446" s="110"/>
      <c r="E446" s="110"/>
      <c r="F446" s="110"/>
      <c r="G446" s="110"/>
      <c r="H446" s="110"/>
      <c r="I446" s="110"/>
      <c r="J446" s="110"/>
      <c r="K446" s="110"/>
      <c r="L446" s="110"/>
      <c r="M446" s="110"/>
      <c r="N446" s="110"/>
      <c r="O446" s="110"/>
      <c r="P446" s="110"/>
      <c r="Q446" s="110"/>
      <c r="R446" s="110"/>
      <c r="S446" s="110"/>
      <c r="T446" s="110"/>
      <c r="U446" s="110"/>
      <c r="V446" s="110"/>
      <c r="W446" s="110"/>
      <c r="X446" s="110"/>
      <c r="Y446" s="110"/>
      <c r="Z446" s="110"/>
      <c r="AA446" s="110"/>
      <c r="AB446" s="110"/>
      <c r="AC446" s="110"/>
      <c r="AD446" s="110"/>
    </row>
    <row r="447" spans="1:30">
      <c r="A447" s="15"/>
      <c r="B447" s="110" t="s">
        <v>388</v>
      </c>
      <c r="C447" s="110"/>
      <c r="D447" s="110"/>
      <c r="E447" s="110"/>
      <c r="F447" s="110"/>
      <c r="G447" s="110"/>
      <c r="H447" s="110"/>
      <c r="I447" s="110"/>
      <c r="J447" s="110"/>
      <c r="K447" s="110"/>
      <c r="L447" s="110"/>
      <c r="M447" s="110"/>
      <c r="N447" s="110"/>
      <c r="O447" s="110"/>
      <c r="P447" s="110"/>
      <c r="Q447" s="110"/>
      <c r="R447" s="110"/>
      <c r="S447" s="110"/>
      <c r="T447" s="110"/>
      <c r="U447" s="110"/>
      <c r="V447" s="110"/>
      <c r="W447" s="110"/>
      <c r="X447" s="110"/>
      <c r="Y447" s="110"/>
      <c r="Z447" s="110"/>
      <c r="AA447" s="110"/>
      <c r="AB447" s="110"/>
      <c r="AC447" s="110"/>
      <c r="AD447" s="110"/>
    </row>
    <row r="448" spans="1:30">
      <c r="A448" s="15"/>
      <c r="B448" s="17"/>
      <c r="C448" s="17"/>
      <c r="D448" s="17"/>
      <c r="E448" s="17"/>
      <c r="F448" s="17"/>
      <c r="G448" s="17"/>
      <c r="H448" s="17"/>
      <c r="I448" s="17"/>
      <c r="J448" s="17"/>
      <c r="K448" s="17"/>
      <c r="L448" s="17"/>
      <c r="M448" s="17"/>
      <c r="N448" s="17"/>
      <c r="O448" s="17"/>
      <c r="P448" s="17"/>
      <c r="Q448" s="17"/>
      <c r="R448" s="17"/>
      <c r="S448" s="17"/>
      <c r="T448" s="17"/>
      <c r="U448" s="17"/>
      <c r="V448" s="17"/>
      <c r="W448" s="17"/>
      <c r="X448" s="17"/>
      <c r="Y448" s="17"/>
      <c r="Z448" s="17"/>
      <c r="AA448" s="17"/>
      <c r="AB448" s="17"/>
      <c r="AC448" s="17"/>
      <c r="AD448" s="17"/>
    </row>
    <row r="449" spans="1:30" ht="15.75" thickBot="1">
      <c r="A449" s="15"/>
      <c r="B449" s="13"/>
      <c r="C449" s="13"/>
      <c r="D449" s="112" t="s">
        <v>389</v>
      </c>
      <c r="E449" s="112"/>
      <c r="F449" s="112"/>
      <c r="G449" s="13"/>
      <c r="H449" s="112" t="s">
        <v>390</v>
      </c>
      <c r="I449" s="112"/>
      <c r="J449" s="112"/>
      <c r="K449" s="13"/>
      <c r="L449" s="112" t="s">
        <v>391</v>
      </c>
      <c r="M449" s="112"/>
      <c r="N449" s="112"/>
      <c r="O449" s="13"/>
      <c r="P449" s="112" t="s">
        <v>392</v>
      </c>
      <c r="Q449" s="112"/>
      <c r="R449" s="112"/>
      <c r="S449" s="13"/>
      <c r="T449" s="112" t="s">
        <v>393</v>
      </c>
      <c r="U449" s="112"/>
      <c r="V449" s="112"/>
      <c r="W449" s="13"/>
      <c r="X449" s="112" t="s">
        <v>391</v>
      </c>
      <c r="Y449" s="112"/>
      <c r="Z449" s="112"/>
      <c r="AA449" s="13"/>
      <c r="AB449" s="112" t="s">
        <v>394</v>
      </c>
      <c r="AC449" s="112"/>
      <c r="AD449" s="112"/>
    </row>
    <row r="450" spans="1:30">
      <c r="A450" s="15"/>
      <c r="B450" s="11" t="s">
        <v>99</v>
      </c>
      <c r="C450" s="13"/>
      <c r="D450" s="51"/>
      <c r="E450" s="51"/>
      <c r="F450" s="51"/>
      <c r="G450" s="13"/>
      <c r="H450" s="51"/>
      <c r="I450" s="51"/>
      <c r="J450" s="51"/>
      <c r="K450" s="13"/>
      <c r="L450" s="51"/>
      <c r="M450" s="51"/>
      <c r="N450" s="51"/>
      <c r="O450" s="13"/>
      <c r="P450" s="51"/>
      <c r="Q450" s="51"/>
      <c r="R450" s="51"/>
      <c r="S450" s="13"/>
      <c r="T450" s="51"/>
      <c r="U450" s="51"/>
      <c r="V450" s="51"/>
      <c r="W450" s="13"/>
      <c r="X450" s="51"/>
      <c r="Y450" s="51"/>
      <c r="Z450" s="51"/>
      <c r="AA450" s="13"/>
      <c r="AB450" s="51"/>
      <c r="AC450" s="51"/>
      <c r="AD450" s="51"/>
    </row>
    <row r="451" spans="1:30">
      <c r="A451" s="15"/>
      <c r="B451" s="106" t="s">
        <v>100</v>
      </c>
      <c r="C451" s="41"/>
      <c r="D451" s="86" t="s">
        <v>493</v>
      </c>
      <c r="E451" s="86"/>
      <c r="F451" s="25" t="s">
        <v>236</v>
      </c>
      <c r="G451" s="41"/>
      <c r="H451" s="86" t="s">
        <v>494</v>
      </c>
      <c r="I451" s="86"/>
      <c r="J451" s="25" t="s">
        <v>236</v>
      </c>
      <c r="K451" s="41"/>
      <c r="L451" s="86" t="s">
        <v>230</v>
      </c>
      <c r="M451" s="86"/>
      <c r="N451" s="41"/>
      <c r="O451" s="41"/>
      <c r="P451" s="86" t="s">
        <v>495</v>
      </c>
      <c r="Q451" s="86"/>
      <c r="R451" s="25" t="s">
        <v>236</v>
      </c>
      <c r="S451" s="41"/>
      <c r="T451" s="86" t="s">
        <v>496</v>
      </c>
      <c r="U451" s="86"/>
      <c r="V451" s="25" t="s">
        <v>236</v>
      </c>
      <c r="W451" s="41"/>
      <c r="X451" s="86" t="s">
        <v>230</v>
      </c>
      <c r="Y451" s="86"/>
      <c r="Z451" s="41"/>
      <c r="AA451" s="41"/>
      <c r="AB451" s="86" t="s">
        <v>497</v>
      </c>
      <c r="AC451" s="86"/>
      <c r="AD451" s="25" t="s">
        <v>236</v>
      </c>
    </row>
    <row r="452" spans="1:30">
      <c r="A452" s="15"/>
      <c r="B452" s="106"/>
      <c r="C452" s="41"/>
      <c r="D452" s="86"/>
      <c r="E452" s="86"/>
      <c r="F452" s="25"/>
      <c r="G452" s="41"/>
      <c r="H452" s="86"/>
      <c r="I452" s="86"/>
      <c r="J452" s="25"/>
      <c r="K452" s="41"/>
      <c r="L452" s="86"/>
      <c r="M452" s="86"/>
      <c r="N452" s="41"/>
      <c r="O452" s="41"/>
      <c r="P452" s="86"/>
      <c r="Q452" s="86"/>
      <c r="R452" s="25"/>
      <c r="S452" s="41"/>
      <c r="T452" s="86"/>
      <c r="U452" s="86"/>
      <c r="V452" s="25"/>
      <c r="W452" s="41"/>
      <c r="X452" s="86"/>
      <c r="Y452" s="86"/>
      <c r="Z452" s="41"/>
      <c r="AA452" s="41"/>
      <c r="AB452" s="86"/>
      <c r="AC452" s="86"/>
      <c r="AD452" s="25"/>
    </row>
    <row r="453" spans="1:30">
      <c r="A453" s="15"/>
      <c r="B453" s="107" t="s">
        <v>101</v>
      </c>
      <c r="C453" s="45"/>
      <c r="D453" s="44" t="s">
        <v>498</v>
      </c>
      <c r="E453" s="44"/>
      <c r="F453" s="28" t="s">
        <v>236</v>
      </c>
      <c r="G453" s="45"/>
      <c r="H453" s="44" t="s">
        <v>499</v>
      </c>
      <c r="I453" s="44"/>
      <c r="J453" s="28" t="s">
        <v>236</v>
      </c>
      <c r="K453" s="45"/>
      <c r="L453" s="44" t="s">
        <v>230</v>
      </c>
      <c r="M453" s="44"/>
      <c r="N453" s="45"/>
      <c r="O453" s="45"/>
      <c r="P453" s="44" t="s">
        <v>500</v>
      </c>
      <c r="Q453" s="44"/>
      <c r="R453" s="28" t="s">
        <v>236</v>
      </c>
      <c r="S453" s="45"/>
      <c r="T453" s="44" t="s">
        <v>230</v>
      </c>
      <c r="U453" s="44"/>
      <c r="V453" s="45"/>
      <c r="W453" s="45"/>
      <c r="X453" s="44" t="s">
        <v>230</v>
      </c>
      <c r="Y453" s="44"/>
      <c r="Z453" s="45"/>
      <c r="AA453" s="45"/>
      <c r="AB453" s="44" t="s">
        <v>500</v>
      </c>
      <c r="AC453" s="44"/>
      <c r="AD453" s="28" t="s">
        <v>236</v>
      </c>
    </row>
    <row r="454" spans="1:30">
      <c r="A454" s="15"/>
      <c r="B454" s="107"/>
      <c r="C454" s="45"/>
      <c r="D454" s="44"/>
      <c r="E454" s="44"/>
      <c r="F454" s="28"/>
      <c r="G454" s="45"/>
      <c r="H454" s="44"/>
      <c r="I454" s="44"/>
      <c r="J454" s="28"/>
      <c r="K454" s="45"/>
      <c r="L454" s="44"/>
      <c r="M454" s="44"/>
      <c r="N454" s="45"/>
      <c r="O454" s="45"/>
      <c r="P454" s="44"/>
      <c r="Q454" s="44"/>
      <c r="R454" s="28"/>
      <c r="S454" s="45"/>
      <c r="T454" s="44"/>
      <c r="U454" s="44"/>
      <c r="V454" s="45"/>
      <c r="W454" s="45"/>
      <c r="X454" s="44"/>
      <c r="Y454" s="44"/>
      <c r="Z454" s="45"/>
      <c r="AA454" s="45"/>
      <c r="AB454" s="44"/>
      <c r="AC454" s="44"/>
      <c r="AD454" s="28"/>
    </row>
    <row r="455" spans="1:30">
      <c r="A455" s="15"/>
      <c r="B455" s="106" t="s">
        <v>103</v>
      </c>
      <c r="C455" s="41"/>
      <c r="D455" s="86" t="s">
        <v>501</v>
      </c>
      <c r="E455" s="86"/>
      <c r="F455" s="25" t="s">
        <v>236</v>
      </c>
      <c r="G455" s="41"/>
      <c r="H455" s="86">
        <v>7</v>
      </c>
      <c r="I455" s="86"/>
      <c r="J455" s="41"/>
      <c r="K455" s="41"/>
      <c r="L455" s="86" t="s">
        <v>230</v>
      </c>
      <c r="M455" s="86"/>
      <c r="N455" s="41"/>
      <c r="O455" s="41"/>
      <c r="P455" s="86" t="s">
        <v>502</v>
      </c>
      <c r="Q455" s="86"/>
      <c r="R455" s="25" t="s">
        <v>236</v>
      </c>
      <c r="S455" s="41"/>
      <c r="T455" s="86" t="s">
        <v>230</v>
      </c>
      <c r="U455" s="86"/>
      <c r="V455" s="41"/>
      <c r="W455" s="41"/>
      <c r="X455" s="86" t="s">
        <v>230</v>
      </c>
      <c r="Y455" s="86"/>
      <c r="Z455" s="41"/>
      <c r="AA455" s="41"/>
      <c r="AB455" s="86" t="s">
        <v>502</v>
      </c>
      <c r="AC455" s="86"/>
      <c r="AD455" s="25" t="s">
        <v>236</v>
      </c>
    </row>
    <row r="456" spans="1:30" ht="15.75" thickBot="1">
      <c r="A456" s="15"/>
      <c r="B456" s="106"/>
      <c r="C456" s="41"/>
      <c r="D456" s="53"/>
      <c r="E456" s="53"/>
      <c r="F456" s="101"/>
      <c r="G456" s="41"/>
      <c r="H456" s="53"/>
      <c r="I456" s="53"/>
      <c r="J456" s="48"/>
      <c r="K456" s="41"/>
      <c r="L456" s="53"/>
      <c r="M456" s="53"/>
      <c r="N456" s="48"/>
      <c r="O456" s="41"/>
      <c r="P456" s="53"/>
      <c r="Q456" s="53"/>
      <c r="R456" s="101"/>
      <c r="S456" s="41"/>
      <c r="T456" s="53"/>
      <c r="U456" s="53"/>
      <c r="V456" s="48"/>
      <c r="W456" s="41"/>
      <c r="X456" s="53"/>
      <c r="Y456" s="53"/>
      <c r="Z456" s="48"/>
      <c r="AA456" s="41"/>
      <c r="AB456" s="53"/>
      <c r="AC456" s="53"/>
      <c r="AD456" s="101"/>
    </row>
    <row r="457" spans="1:30">
      <c r="A457" s="15"/>
      <c r="B457" s="45"/>
      <c r="C457" s="45"/>
      <c r="D457" s="102" t="s">
        <v>503</v>
      </c>
      <c r="E457" s="102"/>
      <c r="F457" s="54" t="s">
        <v>236</v>
      </c>
      <c r="G457" s="45"/>
      <c r="H457" s="102" t="s">
        <v>504</v>
      </c>
      <c r="I457" s="102"/>
      <c r="J457" s="54" t="s">
        <v>236</v>
      </c>
      <c r="K457" s="45"/>
      <c r="L457" s="102" t="s">
        <v>230</v>
      </c>
      <c r="M457" s="102"/>
      <c r="N457" s="51"/>
      <c r="O457" s="45"/>
      <c r="P457" s="102" t="s">
        <v>505</v>
      </c>
      <c r="Q457" s="102"/>
      <c r="R457" s="54" t="s">
        <v>236</v>
      </c>
      <c r="S457" s="45"/>
      <c r="T457" s="102" t="s">
        <v>496</v>
      </c>
      <c r="U457" s="102"/>
      <c r="V457" s="54" t="s">
        <v>236</v>
      </c>
      <c r="W457" s="45"/>
      <c r="X457" s="102" t="s">
        <v>230</v>
      </c>
      <c r="Y457" s="102"/>
      <c r="Z457" s="51"/>
      <c r="AA457" s="45"/>
      <c r="AB457" s="102" t="s">
        <v>506</v>
      </c>
      <c r="AC457" s="102"/>
      <c r="AD457" s="54" t="s">
        <v>236</v>
      </c>
    </row>
    <row r="458" spans="1:30" ht="15.75" thickBot="1">
      <c r="A458" s="15"/>
      <c r="B458" s="45"/>
      <c r="C458" s="45"/>
      <c r="D458" s="117"/>
      <c r="E458" s="117"/>
      <c r="F458" s="120"/>
      <c r="G458" s="45"/>
      <c r="H458" s="117"/>
      <c r="I458" s="117"/>
      <c r="J458" s="120"/>
      <c r="K458" s="45"/>
      <c r="L458" s="117"/>
      <c r="M458" s="117"/>
      <c r="N458" s="116"/>
      <c r="O458" s="45"/>
      <c r="P458" s="117"/>
      <c r="Q458" s="117"/>
      <c r="R458" s="120"/>
      <c r="S458" s="45"/>
      <c r="T458" s="117"/>
      <c r="U458" s="117"/>
      <c r="V458" s="120"/>
      <c r="W458" s="45"/>
      <c r="X458" s="117"/>
      <c r="Y458" s="117"/>
      <c r="Z458" s="116"/>
      <c r="AA458" s="45"/>
      <c r="AB458" s="117"/>
      <c r="AC458" s="117"/>
      <c r="AD458" s="120"/>
    </row>
    <row r="459" spans="1:30">
      <c r="A459" s="15"/>
      <c r="B459" s="25" t="s">
        <v>507</v>
      </c>
      <c r="C459" s="41"/>
      <c r="D459" s="97" t="s">
        <v>508</v>
      </c>
      <c r="E459" s="97"/>
      <c r="F459" s="38" t="s">
        <v>236</v>
      </c>
      <c r="G459" s="41"/>
      <c r="H459" s="40">
        <v>79554</v>
      </c>
      <c r="I459" s="40"/>
      <c r="J459" s="42"/>
      <c r="K459" s="41"/>
      <c r="L459" s="97" t="s">
        <v>489</v>
      </c>
      <c r="M459" s="97"/>
      <c r="N459" s="38" t="s">
        <v>236</v>
      </c>
      <c r="O459" s="41"/>
      <c r="P459" s="97" t="s">
        <v>508</v>
      </c>
      <c r="Q459" s="97"/>
      <c r="R459" s="38" t="s">
        <v>236</v>
      </c>
      <c r="S459" s="41"/>
      <c r="T459" s="97" t="s">
        <v>509</v>
      </c>
      <c r="U459" s="97"/>
      <c r="V459" s="38" t="s">
        <v>236</v>
      </c>
      <c r="W459" s="41"/>
      <c r="X459" s="40">
        <v>3425</v>
      </c>
      <c r="Y459" s="40"/>
      <c r="Z459" s="42"/>
      <c r="AA459" s="41"/>
      <c r="AB459" s="97" t="s">
        <v>510</v>
      </c>
      <c r="AC459" s="97"/>
      <c r="AD459" s="38" t="s">
        <v>236</v>
      </c>
    </row>
    <row r="460" spans="1:30">
      <c r="A460" s="15"/>
      <c r="B460" s="25"/>
      <c r="C460" s="41"/>
      <c r="D460" s="98"/>
      <c r="E460" s="98"/>
      <c r="F460" s="96"/>
      <c r="G460" s="41"/>
      <c r="H460" s="99"/>
      <c r="I460" s="99"/>
      <c r="J460" s="75"/>
      <c r="K460" s="41"/>
      <c r="L460" s="98"/>
      <c r="M460" s="98"/>
      <c r="N460" s="96"/>
      <c r="O460" s="41"/>
      <c r="P460" s="98"/>
      <c r="Q460" s="98"/>
      <c r="R460" s="96"/>
      <c r="S460" s="41"/>
      <c r="T460" s="98"/>
      <c r="U460" s="98"/>
      <c r="V460" s="96"/>
      <c r="W460" s="41"/>
      <c r="X460" s="99"/>
      <c r="Y460" s="99"/>
      <c r="Z460" s="75"/>
      <c r="AA460" s="41"/>
      <c r="AB460" s="98"/>
      <c r="AC460" s="98"/>
      <c r="AD460" s="96"/>
    </row>
    <row r="461" spans="1:30">
      <c r="A461" s="15"/>
      <c r="B461" s="121" t="s">
        <v>439</v>
      </c>
      <c r="C461" s="45"/>
      <c r="D461" s="44" t="s">
        <v>230</v>
      </c>
      <c r="E461" s="44"/>
      <c r="F461" s="45"/>
      <c r="G461" s="45"/>
      <c r="H461" s="44" t="s">
        <v>230</v>
      </c>
      <c r="I461" s="44"/>
      <c r="J461" s="45"/>
      <c r="K461" s="45"/>
      <c r="L461" s="44" t="s">
        <v>230</v>
      </c>
      <c r="M461" s="44"/>
      <c r="N461" s="45"/>
      <c r="O461" s="45"/>
      <c r="P461" s="44" t="s">
        <v>230</v>
      </c>
      <c r="Q461" s="44"/>
      <c r="R461" s="45"/>
      <c r="S461" s="45"/>
      <c r="T461" s="44" t="s">
        <v>511</v>
      </c>
      <c r="U461" s="44"/>
      <c r="V461" s="28" t="s">
        <v>236</v>
      </c>
      <c r="W461" s="45"/>
      <c r="X461" s="44" t="s">
        <v>230</v>
      </c>
      <c r="Y461" s="44"/>
      <c r="Z461" s="45"/>
      <c r="AA461" s="45"/>
      <c r="AB461" s="44" t="s">
        <v>511</v>
      </c>
      <c r="AC461" s="44"/>
      <c r="AD461" s="28" t="s">
        <v>236</v>
      </c>
    </row>
    <row r="462" spans="1:30" ht="15.75" thickBot="1">
      <c r="A462" s="15"/>
      <c r="B462" s="121"/>
      <c r="C462" s="45"/>
      <c r="D462" s="117"/>
      <c r="E462" s="117"/>
      <c r="F462" s="116"/>
      <c r="G462" s="45"/>
      <c r="H462" s="117"/>
      <c r="I462" s="117"/>
      <c r="J462" s="116"/>
      <c r="K462" s="45"/>
      <c r="L462" s="117"/>
      <c r="M462" s="117"/>
      <c r="N462" s="116"/>
      <c r="O462" s="45"/>
      <c r="P462" s="117"/>
      <c r="Q462" s="117"/>
      <c r="R462" s="116"/>
      <c r="S462" s="45"/>
      <c r="T462" s="117"/>
      <c r="U462" s="117"/>
      <c r="V462" s="120"/>
      <c r="W462" s="45"/>
      <c r="X462" s="117"/>
      <c r="Y462" s="117"/>
      <c r="Z462" s="116"/>
      <c r="AA462" s="45"/>
      <c r="AB462" s="117"/>
      <c r="AC462" s="117"/>
      <c r="AD462" s="120"/>
    </row>
    <row r="463" spans="1:30">
      <c r="A463" s="15"/>
      <c r="B463" s="118" t="s">
        <v>512</v>
      </c>
      <c r="C463" s="41"/>
      <c r="D463" s="38" t="s">
        <v>228</v>
      </c>
      <c r="E463" s="97" t="s">
        <v>508</v>
      </c>
      <c r="F463" s="38" t="s">
        <v>236</v>
      </c>
      <c r="G463" s="41"/>
      <c r="H463" s="38" t="s">
        <v>228</v>
      </c>
      <c r="I463" s="40">
        <v>79554</v>
      </c>
      <c r="J463" s="42"/>
      <c r="K463" s="41"/>
      <c r="L463" s="38" t="s">
        <v>228</v>
      </c>
      <c r="M463" s="97" t="s">
        <v>489</v>
      </c>
      <c r="N463" s="38" t="s">
        <v>236</v>
      </c>
      <c r="O463" s="41"/>
      <c r="P463" s="38" t="s">
        <v>228</v>
      </c>
      <c r="Q463" s="97" t="s">
        <v>508</v>
      </c>
      <c r="R463" s="38" t="s">
        <v>236</v>
      </c>
      <c r="S463" s="41"/>
      <c r="T463" s="38" t="s">
        <v>228</v>
      </c>
      <c r="U463" s="97" t="s">
        <v>490</v>
      </c>
      <c r="V463" s="38" t="s">
        <v>236</v>
      </c>
      <c r="W463" s="41"/>
      <c r="X463" s="38" t="s">
        <v>228</v>
      </c>
      <c r="Y463" s="40">
        <v>3425</v>
      </c>
      <c r="Z463" s="42"/>
      <c r="AA463" s="41"/>
      <c r="AB463" s="38" t="s">
        <v>228</v>
      </c>
      <c r="AC463" s="97" t="s">
        <v>508</v>
      </c>
      <c r="AD463" s="38" t="s">
        <v>236</v>
      </c>
    </row>
    <row r="464" spans="1:30" ht="15.75" thickBot="1">
      <c r="A464" s="15"/>
      <c r="B464" s="118"/>
      <c r="C464" s="41"/>
      <c r="D464" s="85"/>
      <c r="E464" s="87"/>
      <c r="F464" s="85"/>
      <c r="G464" s="41"/>
      <c r="H464" s="85"/>
      <c r="I464" s="90"/>
      <c r="J464" s="88"/>
      <c r="K464" s="41"/>
      <c r="L464" s="85"/>
      <c r="M464" s="87"/>
      <c r="N464" s="85"/>
      <c r="O464" s="41"/>
      <c r="P464" s="85"/>
      <c r="Q464" s="87"/>
      <c r="R464" s="85"/>
      <c r="S464" s="41"/>
      <c r="T464" s="85"/>
      <c r="U464" s="87"/>
      <c r="V464" s="85"/>
      <c r="W464" s="41"/>
      <c r="X464" s="85"/>
      <c r="Y464" s="90"/>
      <c r="Z464" s="88"/>
      <c r="AA464" s="41"/>
      <c r="AB464" s="85"/>
      <c r="AC464" s="87"/>
      <c r="AD464" s="85"/>
    </row>
    <row r="465" spans="1:30" ht="15.75" thickTop="1">
      <c r="A465" s="15"/>
      <c r="B465" s="13"/>
      <c r="C465" s="13"/>
      <c r="D465" s="119"/>
      <c r="E465" s="119"/>
      <c r="F465" s="119"/>
      <c r="G465" s="13"/>
      <c r="H465" s="119"/>
      <c r="I465" s="119"/>
      <c r="J465" s="119"/>
      <c r="K465" s="13"/>
      <c r="L465" s="119"/>
      <c r="M465" s="119"/>
      <c r="N465" s="119"/>
      <c r="O465" s="13"/>
      <c r="P465" s="119"/>
      <c r="Q465" s="119"/>
      <c r="R465" s="119"/>
      <c r="S465" s="13"/>
      <c r="T465" s="119"/>
      <c r="U465" s="119"/>
      <c r="V465" s="119"/>
      <c r="W465" s="13"/>
      <c r="X465" s="119"/>
      <c r="Y465" s="119"/>
      <c r="Z465" s="119"/>
      <c r="AA465" s="13"/>
      <c r="AB465" s="119"/>
      <c r="AC465" s="119"/>
      <c r="AD465" s="119"/>
    </row>
    <row r="466" spans="1:30" ht="15" customHeight="1">
      <c r="A466" s="15" t="s">
        <v>682</v>
      </c>
      <c r="B466" s="26" t="s">
        <v>8</v>
      </c>
      <c r="C466" s="26"/>
      <c r="D466" s="26"/>
      <c r="E466" s="26"/>
      <c r="F466" s="26"/>
      <c r="G466" s="26"/>
      <c r="H466" s="26"/>
      <c r="I466" s="26"/>
      <c r="J466" s="26"/>
      <c r="K466" s="26"/>
      <c r="L466" s="26"/>
      <c r="M466" s="26"/>
      <c r="N466" s="26"/>
      <c r="O466" s="26"/>
      <c r="P466" s="26"/>
      <c r="Q466" s="26"/>
      <c r="R466" s="26"/>
      <c r="S466" s="26"/>
      <c r="T466" s="26"/>
      <c r="U466" s="26"/>
      <c r="V466" s="26"/>
      <c r="W466" s="26"/>
      <c r="X466" s="26"/>
      <c r="Y466" s="26"/>
      <c r="Z466" s="26"/>
      <c r="AA466" s="26"/>
      <c r="AB466" s="26"/>
      <c r="AC466" s="26"/>
      <c r="AD466" s="26"/>
    </row>
    <row r="467" spans="1:30">
      <c r="A467" s="15"/>
      <c r="B467" s="110" t="s">
        <v>513</v>
      </c>
      <c r="C467" s="110"/>
      <c r="D467" s="110"/>
      <c r="E467" s="110"/>
      <c r="F467" s="110"/>
      <c r="G467" s="110"/>
      <c r="H467" s="110"/>
      <c r="I467" s="110"/>
      <c r="J467" s="110"/>
      <c r="K467" s="110"/>
      <c r="L467" s="110"/>
      <c r="M467" s="110"/>
      <c r="N467" s="110"/>
      <c r="O467" s="110"/>
      <c r="P467" s="110"/>
      <c r="Q467" s="110"/>
      <c r="R467" s="110"/>
      <c r="S467" s="110"/>
      <c r="T467" s="110"/>
      <c r="U467" s="110"/>
      <c r="V467" s="110"/>
      <c r="W467" s="110"/>
      <c r="X467" s="110"/>
      <c r="Y467" s="110"/>
      <c r="Z467" s="110"/>
      <c r="AA467" s="110"/>
      <c r="AB467" s="110"/>
      <c r="AC467" s="110"/>
      <c r="AD467" s="110"/>
    </row>
    <row r="468" spans="1:30">
      <c r="A468" s="15"/>
      <c r="B468" s="110" t="s">
        <v>417</v>
      </c>
      <c r="C468" s="110"/>
      <c r="D468" s="110"/>
      <c r="E468" s="110"/>
      <c r="F468" s="110"/>
      <c r="G468" s="110"/>
      <c r="H468" s="110"/>
      <c r="I468" s="110"/>
      <c r="J468" s="110"/>
      <c r="K468" s="110"/>
      <c r="L468" s="110"/>
      <c r="M468" s="110"/>
      <c r="N468" s="110"/>
      <c r="O468" s="110"/>
      <c r="P468" s="110"/>
      <c r="Q468" s="110"/>
      <c r="R468" s="110"/>
      <c r="S468" s="110"/>
      <c r="T468" s="110"/>
      <c r="U468" s="110"/>
      <c r="V468" s="110"/>
      <c r="W468" s="110"/>
      <c r="X468" s="110"/>
      <c r="Y468" s="110"/>
      <c r="Z468" s="110"/>
      <c r="AA468" s="110"/>
      <c r="AB468" s="110"/>
      <c r="AC468" s="110"/>
      <c r="AD468" s="110"/>
    </row>
    <row r="469" spans="1:30">
      <c r="A469" s="15"/>
      <c r="B469" s="110" t="s">
        <v>388</v>
      </c>
      <c r="C469" s="110"/>
      <c r="D469" s="110"/>
      <c r="E469" s="110"/>
      <c r="F469" s="110"/>
      <c r="G469" s="110"/>
      <c r="H469" s="110"/>
      <c r="I469" s="110"/>
      <c r="J469" s="110"/>
      <c r="K469" s="110"/>
      <c r="L469" s="110"/>
      <c r="M469" s="110"/>
      <c r="N469" s="110"/>
      <c r="O469" s="110"/>
      <c r="P469" s="110"/>
      <c r="Q469" s="110"/>
      <c r="R469" s="110"/>
      <c r="S469" s="110"/>
      <c r="T469" s="110"/>
      <c r="U469" s="110"/>
      <c r="V469" s="110"/>
      <c r="W469" s="110"/>
      <c r="X469" s="110"/>
      <c r="Y469" s="110"/>
      <c r="Z469" s="110"/>
      <c r="AA469" s="110"/>
      <c r="AB469" s="110"/>
      <c r="AC469" s="110"/>
      <c r="AD469" s="110"/>
    </row>
    <row r="470" spans="1:30">
      <c r="A470" s="15"/>
      <c r="B470" s="17"/>
      <c r="C470" s="17"/>
      <c r="D470" s="17"/>
      <c r="E470" s="17"/>
      <c r="F470" s="17"/>
      <c r="G470" s="17"/>
      <c r="H470" s="17"/>
      <c r="I470" s="17"/>
      <c r="J470" s="17"/>
      <c r="K470" s="17"/>
      <c r="L470" s="17"/>
      <c r="M470" s="17"/>
      <c r="N470" s="17"/>
      <c r="O470" s="17"/>
      <c r="P470" s="17"/>
      <c r="Q470" s="17"/>
      <c r="R470" s="17"/>
      <c r="S470" s="17"/>
      <c r="T470" s="17"/>
      <c r="U470" s="17"/>
      <c r="V470" s="17"/>
      <c r="W470" s="17"/>
      <c r="X470" s="17"/>
      <c r="Y470" s="17"/>
      <c r="Z470" s="17"/>
      <c r="AA470" s="17"/>
      <c r="AB470" s="17"/>
      <c r="AC470" s="17"/>
      <c r="AD470" s="17"/>
    </row>
    <row r="471" spans="1:30" ht="15.75" thickBot="1">
      <c r="A471" s="15"/>
      <c r="B471" s="13"/>
      <c r="C471" s="13"/>
      <c r="D471" s="112" t="s">
        <v>389</v>
      </c>
      <c r="E471" s="112"/>
      <c r="F471" s="112"/>
      <c r="G471" s="13"/>
      <c r="H471" s="112" t="s">
        <v>390</v>
      </c>
      <c r="I471" s="112"/>
      <c r="J471" s="112"/>
      <c r="K471" s="13"/>
      <c r="L471" s="112" t="s">
        <v>391</v>
      </c>
      <c r="M471" s="112"/>
      <c r="N471" s="112"/>
      <c r="O471" s="13"/>
      <c r="P471" s="112" t="s">
        <v>392</v>
      </c>
      <c r="Q471" s="112"/>
      <c r="R471" s="112"/>
      <c r="S471" s="13"/>
      <c r="T471" s="112" t="s">
        <v>393</v>
      </c>
      <c r="U471" s="112"/>
      <c r="V471" s="112"/>
      <c r="W471" s="13"/>
      <c r="X471" s="112" t="s">
        <v>391</v>
      </c>
      <c r="Y471" s="112"/>
      <c r="Z471" s="112"/>
      <c r="AA471" s="13"/>
      <c r="AB471" s="112" t="s">
        <v>394</v>
      </c>
      <c r="AC471" s="112"/>
      <c r="AD471" s="112"/>
    </row>
    <row r="472" spans="1:30">
      <c r="A472" s="15"/>
      <c r="B472" s="25" t="s">
        <v>105</v>
      </c>
      <c r="C472" s="41"/>
      <c r="D472" s="38" t="s">
        <v>228</v>
      </c>
      <c r="E472" s="40">
        <v>55361</v>
      </c>
      <c r="F472" s="42"/>
      <c r="G472" s="41"/>
      <c r="H472" s="38" t="s">
        <v>228</v>
      </c>
      <c r="I472" s="40">
        <v>92844</v>
      </c>
      <c r="J472" s="42"/>
      <c r="K472" s="41"/>
      <c r="L472" s="38" t="s">
        <v>228</v>
      </c>
      <c r="M472" s="97" t="s">
        <v>428</v>
      </c>
      <c r="N472" s="38" t="s">
        <v>236</v>
      </c>
      <c r="O472" s="41"/>
      <c r="P472" s="38" t="s">
        <v>228</v>
      </c>
      <c r="Q472" s="40">
        <v>55361</v>
      </c>
      <c r="R472" s="42"/>
      <c r="S472" s="41"/>
      <c r="T472" s="38" t="s">
        <v>228</v>
      </c>
      <c r="U472" s="97" t="s">
        <v>438</v>
      </c>
      <c r="V472" s="38" t="s">
        <v>236</v>
      </c>
      <c r="W472" s="41"/>
      <c r="X472" s="38" t="s">
        <v>228</v>
      </c>
      <c r="Y472" s="40">
        <v>3090</v>
      </c>
      <c r="Z472" s="42"/>
      <c r="AA472" s="41"/>
      <c r="AB472" s="38" t="s">
        <v>228</v>
      </c>
      <c r="AC472" s="40">
        <v>54609</v>
      </c>
      <c r="AD472" s="42"/>
    </row>
    <row r="473" spans="1:30">
      <c r="A473" s="15"/>
      <c r="B473" s="25"/>
      <c r="C473" s="41"/>
      <c r="D473" s="25"/>
      <c r="E473" s="39"/>
      <c r="F473" s="41"/>
      <c r="G473" s="41"/>
      <c r="H473" s="25"/>
      <c r="I473" s="39"/>
      <c r="J473" s="41"/>
      <c r="K473" s="41"/>
      <c r="L473" s="96"/>
      <c r="M473" s="98"/>
      <c r="N473" s="96"/>
      <c r="O473" s="41"/>
      <c r="P473" s="25"/>
      <c r="Q473" s="39"/>
      <c r="R473" s="41"/>
      <c r="S473" s="41"/>
      <c r="T473" s="25"/>
      <c r="U473" s="86"/>
      <c r="V473" s="25"/>
      <c r="W473" s="41"/>
      <c r="X473" s="25"/>
      <c r="Y473" s="39"/>
      <c r="Z473" s="41"/>
      <c r="AA473" s="41"/>
      <c r="AB473" s="25"/>
      <c r="AC473" s="39"/>
      <c r="AD473" s="41"/>
    </row>
    <row r="474" spans="1:30">
      <c r="A474" s="15"/>
      <c r="B474" s="11" t="s">
        <v>514</v>
      </c>
      <c r="C474" s="13"/>
      <c r="D474" s="45"/>
      <c r="E474" s="45"/>
      <c r="F474" s="45"/>
      <c r="G474" s="13"/>
      <c r="H474" s="45"/>
      <c r="I474" s="45"/>
      <c r="J474" s="45"/>
      <c r="K474" s="13"/>
      <c r="L474" s="45"/>
      <c r="M474" s="45"/>
      <c r="N474" s="45"/>
      <c r="O474" s="13"/>
      <c r="P474" s="45"/>
      <c r="Q474" s="45"/>
      <c r="R474" s="45"/>
      <c r="S474" s="13"/>
      <c r="T474" s="45"/>
      <c r="U474" s="45"/>
      <c r="V474" s="45"/>
      <c r="W474" s="13"/>
      <c r="X474" s="45"/>
      <c r="Y474" s="45"/>
      <c r="Z474" s="45"/>
      <c r="AA474" s="13"/>
      <c r="AB474" s="45"/>
      <c r="AC474" s="45"/>
      <c r="AD474" s="45"/>
    </row>
    <row r="475" spans="1:30">
      <c r="A475" s="15"/>
      <c r="B475" s="21" t="s">
        <v>515</v>
      </c>
      <c r="C475" s="32"/>
      <c r="D475" s="41"/>
      <c r="E475" s="41"/>
      <c r="F475" s="41"/>
      <c r="G475" s="32"/>
      <c r="H475" s="41"/>
      <c r="I475" s="41"/>
      <c r="J475" s="41"/>
      <c r="K475" s="32"/>
      <c r="L475" s="41"/>
      <c r="M475" s="41"/>
      <c r="N475" s="41"/>
      <c r="O475" s="32"/>
      <c r="P475" s="41"/>
      <c r="Q475" s="41"/>
      <c r="R475" s="41"/>
      <c r="S475" s="32"/>
      <c r="T475" s="41"/>
      <c r="U475" s="41"/>
      <c r="V475" s="41"/>
      <c r="W475" s="32"/>
      <c r="X475" s="41"/>
      <c r="Y475" s="41"/>
      <c r="Z475" s="41"/>
      <c r="AA475" s="32"/>
      <c r="AB475" s="41"/>
      <c r="AC475" s="41"/>
      <c r="AD475" s="41"/>
    </row>
    <row r="476" spans="1:30">
      <c r="A476" s="15"/>
      <c r="B476" s="121" t="s">
        <v>516</v>
      </c>
      <c r="C476" s="45"/>
      <c r="D476" s="44" t="s">
        <v>272</v>
      </c>
      <c r="E476" s="44"/>
      <c r="F476" s="28" t="s">
        <v>236</v>
      </c>
      <c r="G476" s="45"/>
      <c r="H476" s="44" t="s">
        <v>517</v>
      </c>
      <c r="I476" s="44"/>
      <c r="J476" s="28" t="s">
        <v>236</v>
      </c>
      <c r="K476" s="45"/>
      <c r="L476" s="46">
        <v>4074</v>
      </c>
      <c r="M476" s="46"/>
      <c r="N476" s="45"/>
      <c r="O476" s="45"/>
      <c r="P476" s="44" t="s">
        <v>272</v>
      </c>
      <c r="Q476" s="44"/>
      <c r="R476" s="28" t="s">
        <v>236</v>
      </c>
      <c r="S476" s="45"/>
      <c r="T476" s="44" t="s">
        <v>230</v>
      </c>
      <c r="U476" s="44"/>
      <c r="V476" s="45"/>
      <c r="W476" s="45"/>
      <c r="X476" s="44" t="s">
        <v>230</v>
      </c>
      <c r="Y476" s="44"/>
      <c r="Z476" s="45"/>
      <c r="AA476" s="45"/>
      <c r="AB476" s="44" t="s">
        <v>272</v>
      </c>
      <c r="AC476" s="44"/>
      <c r="AD476" s="28" t="s">
        <v>236</v>
      </c>
    </row>
    <row r="477" spans="1:30">
      <c r="A477" s="15"/>
      <c r="B477" s="121"/>
      <c r="C477" s="45"/>
      <c r="D477" s="44"/>
      <c r="E477" s="44"/>
      <c r="F477" s="28"/>
      <c r="G477" s="45"/>
      <c r="H477" s="44"/>
      <c r="I477" s="44"/>
      <c r="J477" s="28"/>
      <c r="K477" s="45"/>
      <c r="L477" s="46"/>
      <c r="M477" s="46"/>
      <c r="N477" s="45"/>
      <c r="O477" s="45"/>
      <c r="P477" s="44"/>
      <c r="Q477" s="44"/>
      <c r="R477" s="28"/>
      <c r="S477" s="45"/>
      <c r="T477" s="44"/>
      <c r="U477" s="44"/>
      <c r="V477" s="45"/>
      <c r="W477" s="45"/>
      <c r="X477" s="44"/>
      <c r="Y477" s="44"/>
      <c r="Z477" s="45"/>
      <c r="AA477" s="45"/>
      <c r="AB477" s="44"/>
      <c r="AC477" s="44"/>
      <c r="AD477" s="28"/>
    </row>
    <row r="478" spans="1:30">
      <c r="A478" s="15"/>
      <c r="B478" s="118" t="s">
        <v>518</v>
      </c>
      <c r="C478" s="41"/>
      <c r="D478" s="39">
        <v>3234</v>
      </c>
      <c r="E478" s="39"/>
      <c r="F478" s="41"/>
      <c r="G478" s="41"/>
      <c r="H478" s="39">
        <v>1128</v>
      </c>
      <c r="I478" s="39"/>
      <c r="J478" s="41"/>
      <c r="K478" s="41"/>
      <c r="L478" s="86" t="s">
        <v>519</v>
      </c>
      <c r="M478" s="86"/>
      <c r="N478" s="25" t="s">
        <v>236</v>
      </c>
      <c r="O478" s="41"/>
      <c r="P478" s="39">
        <v>3234</v>
      </c>
      <c r="Q478" s="39"/>
      <c r="R478" s="41"/>
      <c r="S478" s="41"/>
      <c r="T478" s="86" t="s">
        <v>230</v>
      </c>
      <c r="U478" s="86"/>
      <c r="V478" s="41"/>
      <c r="W478" s="41"/>
      <c r="X478" s="86" t="s">
        <v>230</v>
      </c>
      <c r="Y478" s="86"/>
      <c r="Z478" s="41"/>
      <c r="AA478" s="41"/>
      <c r="AB478" s="39">
        <v>3234</v>
      </c>
      <c r="AC478" s="39"/>
      <c r="AD478" s="41"/>
    </row>
    <row r="479" spans="1:30" ht="15.75" thickBot="1">
      <c r="A479" s="15"/>
      <c r="B479" s="118"/>
      <c r="C479" s="41"/>
      <c r="D479" s="47"/>
      <c r="E479" s="47"/>
      <c r="F479" s="48"/>
      <c r="G479" s="41"/>
      <c r="H479" s="47"/>
      <c r="I479" s="47"/>
      <c r="J479" s="48"/>
      <c r="K479" s="41"/>
      <c r="L479" s="53"/>
      <c r="M479" s="53"/>
      <c r="N479" s="101"/>
      <c r="O479" s="41"/>
      <c r="P479" s="47"/>
      <c r="Q479" s="47"/>
      <c r="R479" s="48"/>
      <c r="S479" s="41"/>
      <c r="T479" s="53"/>
      <c r="U479" s="53"/>
      <c r="V479" s="48"/>
      <c r="W479" s="41"/>
      <c r="X479" s="53"/>
      <c r="Y479" s="53"/>
      <c r="Z479" s="48"/>
      <c r="AA479" s="41"/>
      <c r="AB479" s="47"/>
      <c r="AC479" s="47"/>
      <c r="AD479" s="48"/>
    </row>
    <row r="480" spans="1:30">
      <c r="A480" s="15"/>
      <c r="B480" s="122" t="s">
        <v>520</v>
      </c>
      <c r="C480" s="45"/>
      <c r="D480" s="102" t="s">
        <v>418</v>
      </c>
      <c r="E480" s="102"/>
      <c r="F480" s="54" t="s">
        <v>236</v>
      </c>
      <c r="G480" s="45"/>
      <c r="H480" s="102" t="s">
        <v>521</v>
      </c>
      <c r="I480" s="102"/>
      <c r="J480" s="54" t="s">
        <v>236</v>
      </c>
      <c r="K480" s="45"/>
      <c r="L480" s="49">
        <v>2946</v>
      </c>
      <c r="M480" s="49"/>
      <c r="N480" s="51"/>
      <c r="O480" s="45"/>
      <c r="P480" s="102" t="s">
        <v>418</v>
      </c>
      <c r="Q480" s="102"/>
      <c r="R480" s="54" t="s">
        <v>236</v>
      </c>
      <c r="S480" s="45"/>
      <c r="T480" s="102" t="s">
        <v>230</v>
      </c>
      <c r="U480" s="102"/>
      <c r="V480" s="51"/>
      <c r="W480" s="45"/>
      <c r="X480" s="102" t="s">
        <v>230</v>
      </c>
      <c r="Y480" s="102"/>
      <c r="Z480" s="51"/>
      <c r="AA480" s="45"/>
      <c r="AB480" s="102" t="s">
        <v>418</v>
      </c>
      <c r="AC480" s="102"/>
      <c r="AD480" s="54" t="s">
        <v>236</v>
      </c>
    </row>
    <row r="481" spans="1:30">
      <c r="A481" s="15"/>
      <c r="B481" s="122"/>
      <c r="C481" s="45"/>
      <c r="D481" s="44"/>
      <c r="E481" s="44"/>
      <c r="F481" s="28"/>
      <c r="G481" s="45"/>
      <c r="H481" s="44"/>
      <c r="I481" s="44"/>
      <c r="J481" s="28"/>
      <c r="K481" s="45"/>
      <c r="L481" s="46"/>
      <c r="M481" s="46"/>
      <c r="N481" s="45"/>
      <c r="O481" s="45"/>
      <c r="P481" s="44"/>
      <c r="Q481" s="44"/>
      <c r="R481" s="28"/>
      <c r="S481" s="45"/>
      <c r="T481" s="44"/>
      <c r="U481" s="44"/>
      <c r="V481" s="45"/>
      <c r="W481" s="45"/>
      <c r="X481" s="44"/>
      <c r="Y481" s="44"/>
      <c r="Z481" s="45"/>
      <c r="AA481" s="45"/>
      <c r="AB481" s="44"/>
      <c r="AC481" s="44"/>
      <c r="AD481" s="28"/>
    </row>
    <row r="482" spans="1:30">
      <c r="A482" s="15"/>
      <c r="B482" s="25" t="s">
        <v>522</v>
      </c>
      <c r="C482" s="41"/>
      <c r="D482" s="86" t="s">
        <v>523</v>
      </c>
      <c r="E482" s="86"/>
      <c r="F482" s="25" t="s">
        <v>236</v>
      </c>
      <c r="G482" s="41"/>
      <c r="H482" s="86" t="s">
        <v>230</v>
      </c>
      <c r="I482" s="86"/>
      <c r="J482" s="41"/>
      <c r="K482" s="41"/>
      <c r="L482" s="86" t="s">
        <v>230</v>
      </c>
      <c r="M482" s="86"/>
      <c r="N482" s="41"/>
      <c r="O482" s="41"/>
      <c r="P482" s="86" t="s">
        <v>523</v>
      </c>
      <c r="Q482" s="86"/>
      <c r="R482" s="25" t="s">
        <v>236</v>
      </c>
      <c r="S482" s="41"/>
      <c r="T482" s="86" t="s">
        <v>230</v>
      </c>
      <c r="U482" s="86"/>
      <c r="V482" s="41"/>
      <c r="W482" s="41"/>
      <c r="X482" s="86" t="s">
        <v>230</v>
      </c>
      <c r="Y482" s="86"/>
      <c r="Z482" s="41"/>
      <c r="AA482" s="41"/>
      <c r="AB482" s="86" t="s">
        <v>523</v>
      </c>
      <c r="AC482" s="86"/>
      <c r="AD482" s="25" t="s">
        <v>236</v>
      </c>
    </row>
    <row r="483" spans="1:30" ht="15.75" thickBot="1">
      <c r="A483" s="15"/>
      <c r="B483" s="25"/>
      <c r="C483" s="41"/>
      <c r="D483" s="53"/>
      <c r="E483" s="53"/>
      <c r="F483" s="101"/>
      <c r="G483" s="41"/>
      <c r="H483" s="53"/>
      <c r="I483" s="53"/>
      <c r="J483" s="48"/>
      <c r="K483" s="41"/>
      <c r="L483" s="53"/>
      <c r="M483" s="53"/>
      <c r="N483" s="48"/>
      <c r="O483" s="41"/>
      <c r="P483" s="53"/>
      <c r="Q483" s="53"/>
      <c r="R483" s="101"/>
      <c r="S483" s="41"/>
      <c r="T483" s="53"/>
      <c r="U483" s="53"/>
      <c r="V483" s="48"/>
      <c r="W483" s="41"/>
      <c r="X483" s="53"/>
      <c r="Y483" s="53"/>
      <c r="Z483" s="48"/>
      <c r="AA483" s="41"/>
      <c r="AB483" s="53"/>
      <c r="AC483" s="53"/>
      <c r="AD483" s="101"/>
    </row>
    <row r="484" spans="1:30">
      <c r="A484" s="15"/>
      <c r="B484" s="28" t="s">
        <v>524</v>
      </c>
      <c r="C484" s="45"/>
      <c r="D484" s="102" t="s">
        <v>525</v>
      </c>
      <c r="E484" s="102"/>
      <c r="F484" s="54" t="s">
        <v>236</v>
      </c>
      <c r="G484" s="45"/>
      <c r="H484" s="102" t="s">
        <v>521</v>
      </c>
      <c r="I484" s="102"/>
      <c r="J484" s="54" t="s">
        <v>236</v>
      </c>
      <c r="K484" s="45"/>
      <c r="L484" s="49">
        <v>2946</v>
      </c>
      <c r="M484" s="49"/>
      <c r="N484" s="51"/>
      <c r="O484" s="45"/>
      <c r="P484" s="102" t="s">
        <v>525</v>
      </c>
      <c r="Q484" s="102"/>
      <c r="R484" s="54" t="s">
        <v>236</v>
      </c>
      <c r="S484" s="45"/>
      <c r="T484" s="102" t="s">
        <v>230</v>
      </c>
      <c r="U484" s="102"/>
      <c r="V484" s="51"/>
      <c r="W484" s="45"/>
      <c r="X484" s="102" t="s">
        <v>230</v>
      </c>
      <c r="Y484" s="102"/>
      <c r="Z484" s="51"/>
      <c r="AA484" s="45"/>
      <c r="AB484" s="102" t="s">
        <v>525</v>
      </c>
      <c r="AC484" s="102"/>
      <c r="AD484" s="54" t="s">
        <v>236</v>
      </c>
    </row>
    <row r="485" spans="1:30" ht="15.75" thickBot="1">
      <c r="A485" s="15"/>
      <c r="B485" s="28"/>
      <c r="C485" s="45"/>
      <c r="D485" s="117"/>
      <c r="E485" s="117"/>
      <c r="F485" s="120"/>
      <c r="G485" s="45"/>
      <c r="H485" s="117"/>
      <c r="I485" s="117"/>
      <c r="J485" s="120"/>
      <c r="K485" s="45"/>
      <c r="L485" s="115"/>
      <c r="M485" s="115"/>
      <c r="N485" s="116"/>
      <c r="O485" s="45"/>
      <c r="P485" s="117"/>
      <c r="Q485" s="117"/>
      <c r="R485" s="120"/>
      <c r="S485" s="45"/>
      <c r="T485" s="117"/>
      <c r="U485" s="117"/>
      <c r="V485" s="116"/>
      <c r="W485" s="45"/>
      <c r="X485" s="117"/>
      <c r="Y485" s="117"/>
      <c r="Z485" s="116"/>
      <c r="AA485" s="45"/>
      <c r="AB485" s="117"/>
      <c r="AC485" s="117"/>
      <c r="AD485" s="120"/>
    </row>
    <row r="486" spans="1:30">
      <c r="A486" s="15"/>
      <c r="B486" s="25" t="s">
        <v>116</v>
      </c>
      <c r="C486" s="41"/>
      <c r="D486" s="40">
        <v>54381</v>
      </c>
      <c r="E486" s="40"/>
      <c r="F486" s="42"/>
      <c r="G486" s="41"/>
      <c r="H486" s="40">
        <v>89898</v>
      </c>
      <c r="I486" s="40"/>
      <c r="J486" s="42"/>
      <c r="K486" s="41"/>
      <c r="L486" s="97" t="s">
        <v>526</v>
      </c>
      <c r="M486" s="97"/>
      <c r="N486" s="38" t="s">
        <v>236</v>
      </c>
      <c r="O486" s="41"/>
      <c r="P486" s="40">
        <v>54381</v>
      </c>
      <c r="Q486" s="40"/>
      <c r="R486" s="42"/>
      <c r="S486" s="41"/>
      <c r="T486" s="97" t="s">
        <v>438</v>
      </c>
      <c r="U486" s="97"/>
      <c r="V486" s="38" t="s">
        <v>236</v>
      </c>
      <c r="W486" s="41"/>
      <c r="X486" s="40">
        <v>3090</v>
      </c>
      <c r="Y486" s="40"/>
      <c r="Z486" s="42"/>
      <c r="AA486" s="41"/>
      <c r="AB486" s="40">
        <v>53629</v>
      </c>
      <c r="AC486" s="40"/>
      <c r="AD486" s="42"/>
    </row>
    <row r="487" spans="1:30">
      <c r="A487" s="15"/>
      <c r="B487" s="25"/>
      <c r="C487" s="41"/>
      <c r="D487" s="39"/>
      <c r="E487" s="39"/>
      <c r="F487" s="41"/>
      <c r="G487" s="41"/>
      <c r="H487" s="99"/>
      <c r="I487" s="99"/>
      <c r="J487" s="75"/>
      <c r="K487" s="41"/>
      <c r="L487" s="86"/>
      <c r="M487" s="86"/>
      <c r="N487" s="25"/>
      <c r="O487" s="41"/>
      <c r="P487" s="39"/>
      <c r="Q487" s="39"/>
      <c r="R487" s="41"/>
      <c r="S487" s="41"/>
      <c r="T487" s="86"/>
      <c r="U487" s="86"/>
      <c r="V487" s="25"/>
      <c r="W487" s="41"/>
      <c r="X487" s="39"/>
      <c r="Y487" s="39"/>
      <c r="Z487" s="41"/>
      <c r="AA487" s="41"/>
      <c r="AB487" s="39"/>
      <c r="AC487" s="39"/>
      <c r="AD487" s="41"/>
    </row>
    <row r="488" spans="1:30">
      <c r="A488" s="15"/>
      <c r="B488" s="107" t="s">
        <v>527</v>
      </c>
      <c r="C488" s="45"/>
      <c r="D488" s="44" t="s">
        <v>230</v>
      </c>
      <c r="E488" s="44"/>
      <c r="F488" s="45"/>
      <c r="G488" s="45"/>
      <c r="H488" s="44" t="s">
        <v>230</v>
      </c>
      <c r="I488" s="44"/>
      <c r="J488" s="45"/>
      <c r="K488" s="45"/>
      <c r="L488" s="44" t="s">
        <v>230</v>
      </c>
      <c r="M488" s="44"/>
      <c r="N488" s="45"/>
      <c r="O488" s="45"/>
      <c r="P488" s="44" t="s">
        <v>230</v>
      </c>
      <c r="Q488" s="44"/>
      <c r="R488" s="45"/>
      <c r="S488" s="45"/>
      <c r="T488" s="44" t="s">
        <v>440</v>
      </c>
      <c r="U488" s="44"/>
      <c r="V488" s="28" t="s">
        <v>236</v>
      </c>
      <c r="W488" s="45"/>
      <c r="X488" s="44" t="s">
        <v>230</v>
      </c>
      <c r="Y488" s="44"/>
      <c r="Z488" s="45"/>
      <c r="AA488" s="45"/>
      <c r="AB488" s="44" t="s">
        <v>440</v>
      </c>
      <c r="AC488" s="44"/>
      <c r="AD488" s="28" t="s">
        <v>236</v>
      </c>
    </row>
    <row r="489" spans="1:30" ht="15.75" thickBot="1">
      <c r="A489" s="15"/>
      <c r="B489" s="107"/>
      <c r="C489" s="45"/>
      <c r="D489" s="117"/>
      <c r="E489" s="117"/>
      <c r="F489" s="116"/>
      <c r="G489" s="45"/>
      <c r="H489" s="117"/>
      <c r="I489" s="117"/>
      <c r="J489" s="116"/>
      <c r="K489" s="45"/>
      <c r="L489" s="117"/>
      <c r="M489" s="117"/>
      <c r="N489" s="116"/>
      <c r="O489" s="45"/>
      <c r="P489" s="117"/>
      <c r="Q489" s="117"/>
      <c r="R489" s="116"/>
      <c r="S489" s="45"/>
      <c r="T489" s="117"/>
      <c r="U489" s="117"/>
      <c r="V489" s="120"/>
      <c r="W489" s="45"/>
      <c r="X489" s="117"/>
      <c r="Y489" s="117"/>
      <c r="Z489" s="116"/>
      <c r="AA489" s="45"/>
      <c r="AB489" s="117"/>
      <c r="AC489" s="117"/>
      <c r="AD489" s="120"/>
    </row>
    <row r="490" spans="1:30" ht="26.25">
      <c r="A490" s="15"/>
      <c r="B490" s="32" t="s">
        <v>528</v>
      </c>
      <c r="C490" s="41"/>
      <c r="D490" s="38" t="s">
        <v>228</v>
      </c>
      <c r="E490" s="40">
        <v>54381</v>
      </c>
      <c r="F490" s="42"/>
      <c r="G490" s="41"/>
      <c r="H490" s="38" t="s">
        <v>228</v>
      </c>
      <c r="I490" s="40">
        <v>89898</v>
      </c>
      <c r="J490" s="42"/>
      <c r="K490" s="41"/>
      <c r="L490" s="38" t="s">
        <v>228</v>
      </c>
      <c r="M490" s="97" t="s">
        <v>526</v>
      </c>
      <c r="N490" s="38" t="s">
        <v>236</v>
      </c>
      <c r="O490" s="41"/>
      <c r="P490" s="38" t="s">
        <v>228</v>
      </c>
      <c r="Q490" s="40">
        <v>54381</v>
      </c>
      <c r="R490" s="42"/>
      <c r="S490" s="41"/>
      <c r="T490" s="38" t="s">
        <v>228</v>
      </c>
      <c r="U490" s="97" t="s">
        <v>429</v>
      </c>
      <c r="V490" s="38" t="s">
        <v>236</v>
      </c>
      <c r="W490" s="41"/>
      <c r="X490" s="38" t="s">
        <v>228</v>
      </c>
      <c r="Y490" s="40">
        <v>3090</v>
      </c>
      <c r="Z490" s="42"/>
      <c r="AA490" s="41"/>
      <c r="AB490" s="38" t="s">
        <v>228</v>
      </c>
      <c r="AC490" s="40">
        <v>54381</v>
      </c>
      <c r="AD490" s="42"/>
    </row>
    <row r="491" spans="1:30" ht="15.75" thickBot="1">
      <c r="A491" s="15"/>
      <c r="B491" s="32" t="s">
        <v>529</v>
      </c>
      <c r="C491" s="41"/>
      <c r="D491" s="85"/>
      <c r="E491" s="90"/>
      <c r="F491" s="88"/>
      <c r="G491" s="41"/>
      <c r="H491" s="85"/>
      <c r="I491" s="90"/>
      <c r="J491" s="88"/>
      <c r="K491" s="41"/>
      <c r="L491" s="85"/>
      <c r="M491" s="87"/>
      <c r="N491" s="85"/>
      <c r="O491" s="41"/>
      <c r="P491" s="85"/>
      <c r="Q491" s="90"/>
      <c r="R491" s="88"/>
      <c r="S491" s="41"/>
      <c r="T491" s="85"/>
      <c r="U491" s="87"/>
      <c r="V491" s="85"/>
      <c r="W491" s="41"/>
      <c r="X491" s="85"/>
      <c r="Y491" s="90"/>
      <c r="Z491" s="88"/>
      <c r="AA491" s="41"/>
      <c r="AB491" s="85"/>
      <c r="AC491" s="90"/>
      <c r="AD491" s="88"/>
    </row>
    <row r="492" spans="1:30" ht="15.75" thickTop="1">
      <c r="A492" s="15"/>
      <c r="B492" s="13"/>
      <c r="C492" s="13"/>
      <c r="D492" s="119"/>
      <c r="E492" s="119"/>
      <c r="F492" s="119"/>
      <c r="G492" s="13"/>
      <c r="H492" s="119"/>
      <c r="I492" s="119"/>
      <c r="J492" s="119"/>
      <c r="K492" s="13"/>
      <c r="L492" s="119"/>
      <c r="M492" s="119"/>
      <c r="N492" s="119"/>
      <c r="O492" s="13"/>
      <c r="P492" s="119"/>
      <c r="Q492" s="119"/>
      <c r="R492" s="119"/>
      <c r="S492" s="13"/>
      <c r="T492" s="119"/>
      <c r="U492" s="119"/>
      <c r="V492" s="119"/>
      <c r="W492" s="13"/>
      <c r="X492" s="119"/>
      <c r="Y492" s="119"/>
      <c r="Z492" s="119"/>
      <c r="AA492" s="13"/>
      <c r="AB492" s="119"/>
      <c r="AC492" s="119"/>
      <c r="AD492" s="119"/>
    </row>
    <row r="493" spans="1:30">
      <c r="A493" s="15"/>
      <c r="B493" s="125"/>
      <c r="C493" s="125"/>
      <c r="D493" s="125"/>
      <c r="E493" s="125"/>
      <c r="F493" s="125"/>
      <c r="G493" s="125"/>
      <c r="H493" s="125"/>
      <c r="I493" s="125"/>
      <c r="J493" s="125"/>
      <c r="K493" s="125"/>
      <c r="L493" s="125"/>
      <c r="M493" s="125"/>
      <c r="N493" s="125"/>
      <c r="O493" s="125"/>
      <c r="P493" s="125"/>
      <c r="Q493" s="125"/>
      <c r="R493" s="125"/>
      <c r="S493" s="125"/>
      <c r="T493" s="125"/>
      <c r="U493" s="125"/>
      <c r="V493" s="125"/>
      <c r="W493" s="125"/>
      <c r="X493" s="125"/>
      <c r="Y493" s="125"/>
      <c r="Z493" s="125"/>
      <c r="AA493" s="125"/>
      <c r="AB493" s="125"/>
      <c r="AC493" s="125"/>
      <c r="AD493" s="125"/>
    </row>
    <row r="494" spans="1:30">
      <c r="A494" s="15"/>
      <c r="B494" s="110" t="s">
        <v>513</v>
      </c>
      <c r="C494" s="110"/>
      <c r="D494" s="110"/>
      <c r="E494" s="110"/>
      <c r="F494" s="110"/>
      <c r="G494" s="110"/>
      <c r="H494" s="110"/>
      <c r="I494" s="110"/>
      <c r="J494" s="110"/>
      <c r="K494" s="110"/>
      <c r="L494" s="110"/>
      <c r="M494" s="110"/>
      <c r="N494" s="110"/>
      <c r="O494" s="110"/>
      <c r="P494" s="110"/>
      <c r="Q494" s="110"/>
      <c r="R494" s="110"/>
      <c r="S494" s="110"/>
      <c r="T494" s="110"/>
      <c r="U494" s="110"/>
      <c r="V494" s="110"/>
      <c r="W494" s="110"/>
      <c r="X494" s="110"/>
      <c r="Y494" s="110"/>
      <c r="Z494" s="110"/>
      <c r="AA494" s="110"/>
      <c r="AB494" s="110"/>
      <c r="AC494" s="110"/>
      <c r="AD494" s="110"/>
    </row>
    <row r="495" spans="1:30">
      <c r="A495" s="15"/>
      <c r="B495" s="110" t="s">
        <v>441</v>
      </c>
      <c r="C495" s="110"/>
      <c r="D495" s="110"/>
      <c r="E495" s="110"/>
      <c r="F495" s="110"/>
      <c r="G495" s="110"/>
      <c r="H495" s="110"/>
      <c r="I495" s="110"/>
      <c r="J495" s="110"/>
      <c r="K495" s="110"/>
      <c r="L495" s="110"/>
      <c r="M495" s="110"/>
      <c r="N495" s="110"/>
      <c r="O495" s="110"/>
      <c r="P495" s="110"/>
      <c r="Q495" s="110"/>
      <c r="R495" s="110"/>
      <c r="S495" s="110"/>
      <c r="T495" s="110"/>
      <c r="U495" s="110"/>
      <c r="V495" s="110"/>
      <c r="W495" s="110"/>
      <c r="X495" s="110"/>
      <c r="Y495" s="110"/>
      <c r="Z495" s="110"/>
      <c r="AA495" s="110"/>
      <c r="AB495" s="110"/>
      <c r="AC495" s="110"/>
      <c r="AD495" s="110"/>
    </row>
    <row r="496" spans="1:30">
      <c r="A496" s="15"/>
      <c r="B496" s="110" t="s">
        <v>388</v>
      </c>
      <c r="C496" s="110"/>
      <c r="D496" s="110"/>
      <c r="E496" s="110"/>
      <c r="F496" s="110"/>
      <c r="G496" s="110"/>
      <c r="H496" s="110"/>
      <c r="I496" s="110"/>
      <c r="J496" s="110"/>
      <c r="K496" s="110"/>
      <c r="L496" s="110"/>
      <c r="M496" s="110"/>
      <c r="N496" s="110"/>
      <c r="O496" s="110"/>
      <c r="P496" s="110"/>
      <c r="Q496" s="110"/>
      <c r="R496" s="110"/>
      <c r="S496" s="110"/>
      <c r="T496" s="110"/>
      <c r="U496" s="110"/>
      <c r="V496" s="110"/>
      <c r="W496" s="110"/>
      <c r="X496" s="110"/>
      <c r="Y496" s="110"/>
      <c r="Z496" s="110"/>
      <c r="AA496" s="110"/>
      <c r="AB496" s="110"/>
      <c r="AC496" s="110"/>
      <c r="AD496" s="110"/>
    </row>
    <row r="497" spans="1:30">
      <c r="A497" s="15"/>
      <c r="B497" s="17"/>
      <c r="C497" s="17"/>
      <c r="D497" s="17"/>
      <c r="E497" s="17"/>
      <c r="F497" s="17"/>
      <c r="G497" s="17"/>
      <c r="H497" s="17"/>
      <c r="I497" s="17"/>
      <c r="J497" s="17"/>
      <c r="K497" s="17"/>
      <c r="L497" s="17"/>
      <c r="M497" s="17"/>
      <c r="N497" s="17"/>
      <c r="O497" s="17"/>
      <c r="P497" s="17"/>
      <c r="Q497" s="17"/>
      <c r="R497" s="17"/>
      <c r="S497" s="17"/>
      <c r="T497" s="17"/>
      <c r="U497" s="17"/>
      <c r="V497" s="17"/>
      <c r="W497" s="17"/>
      <c r="X497" s="17"/>
      <c r="Y497" s="17"/>
      <c r="Z497" s="17"/>
      <c r="AA497" s="17"/>
      <c r="AB497" s="17"/>
      <c r="AC497" s="17"/>
      <c r="AD497" s="17"/>
    </row>
    <row r="498" spans="1:30" ht="15.75" thickBot="1">
      <c r="A498" s="15"/>
      <c r="B498" s="13"/>
      <c r="C498" s="13"/>
      <c r="D498" s="112" t="s">
        <v>389</v>
      </c>
      <c r="E498" s="112"/>
      <c r="F498" s="112"/>
      <c r="G498" s="13"/>
      <c r="H498" s="112" t="s">
        <v>390</v>
      </c>
      <c r="I498" s="112"/>
      <c r="J498" s="112"/>
      <c r="K498" s="13"/>
      <c r="L498" s="112" t="s">
        <v>391</v>
      </c>
      <c r="M498" s="112"/>
      <c r="N498" s="112"/>
      <c r="O498" s="13"/>
      <c r="P498" s="112" t="s">
        <v>392</v>
      </c>
      <c r="Q498" s="112"/>
      <c r="R498" s="112"/>
      <c r="S498" s="13"/>
      <c r="T498" s="112" t="s">
        <v>393</v>
      </c>
      <c r="U498" s="112"/>
      <c r="V498" s="112"/>
      <c r="W498" s="13"/>
      <c r="X498" s="112" t="s">
        <v>391</v>
      </c>
      <c r="Y498" s="112"/>
      <c r="Z498" s="112"/>
      <c r="AA498" s="13"/>
      <c r="AB498" s="112" t="s">
        <v>394</v>
      </c>
      <c r="AC498" s="112"/>
      <c r="AD498" s="112"/>
    </row>
    <row r="499" spans="1:30">
      <c r="A499" s="15"/>
      <c r="B499" s="25" t="s">
        <v>105</v>
      </c>
      <c r="C499" s="41"/>
      <c r="D499" s="38" t="s">
        <v>228</v>
      </c>
      <c r="E499" s="40">
        <v>7296</v>
      </c>
      <c r="F499" s="42"/>
      <c r="G499" s="41"/>
      <c r="H499" s="38" t="s">
        <v>228</v>
      </c>
      <c r="I499" s="40">
        <v>47948</v>
      </c>
      <c r="J499" s="42"/>
      <c r="K499" s="41"/>
      <c r="L499" s="38" t="s">
        <v>228</v>
      </c>
      <c r="M499" s="97" t="s">
        <v>448</v>
      </c>
      <c r="N499" s="38" t="s">
        <v>236</v>
      </c>
      <c r="O499" s="41"/>
      <c r="P499" s="38" t="s">
        <v>228</v>
      </c>
      <c r="Q499" s="40">
        <v>7296</v>
      </c>
      <c r="R499" s="42"/>
      <c r="S499" s="41"/>
      <c r="T499" s="38" t="s">
        <v>228</v>
      </c>
      <c r="U499" s="97" t="s">
        <v>459</v>
      </c>
      <c r="V499" s="38" t="s">
        <v>236</v>
      </c>
      <c r="W499" s="41"/>
      <c r="X499" s="38" t="s">
        <v>228</v>
      </c>
      <c r="Y499" s="40">
        <v>2086</v>
      </c>
      <c r="Z499" s="42"/>
      <c r="AA499" s="41"/>
      <c r="AB499" s="38" t="s">
        <v>228</v>
      </c>
      <c r="AC499" s="40">
        <v>7366</v>
      </c>
      <c r="AD499" s="42"/>
    </row>
    <row r="500" spans="1:30">
      <c r="A500" s="15"/>
      <c r="B500" s="25"/>
      <c r="C500" s="41"/>
      <c r="D500" s="25"/>
      <c r="E500" s="39"/>
      <c r="F500" s="41"/>
      <c r="G500" s="41"/>
      <c r="H500" s="25"/>
      <c r="I500" s="39"/>
      <c r="J500" s="41"/>
      <c r="K500" s="41"/>
      <c r="L500" s="96"/>
      <c r="M500" s="98"/>
      <c r="N500" s="96"/>
      <c r="O500" s="41"/>
      <c r="P500" s="25"/>
      <c r="Q500" s="39"/>
      <c r="R500" s="41"/>
      <c r="S500" s="41"/>
      <c r="T500" s="96"/>
      <c r="U500" s="98"/>
      <c r="V500" s="96"/>
      <c r="W500" s="41"/>
      <c r="X500" s="96"/>
      <c r="Y500" s="99"/>
      <c r="Z500" s="75"/>
      <c r="AA500" s="41"/>
      <c r="AB500" s="25"/>
      <c r="AC500" s="39"/>
      <c r="AD500" s="41"/>
    </row>
    <row r="501" spans="1:30">
      <c r="A501" s="15"/>
      <c r="B501" s="11" t="s">
        <v>530</v>
      </c>
      <c r="C501" s="13"/>
      <c r="D501" s="45"/>
      <c r="E501" s="45"/>
      <c r="F501" s="45"/>
      <c r="G501" s="13"/>
      <c r="H501" s="45"/>
      <c r="I501" s="45"/>
      <c r="J501" s="45"/>
      <c r="K501" s="13"/>
      <c r="L501" s="45"/>
      <c r="M501" s="45"/>
      <c r="N501" s="45"/>
      <c r="O501" s="13"/>
      <c r="P501" s="45"/>
      <c r="Q501" s="45"/>
      <c r="R501" s="45"/>
      <c r="S501" s="13"/>
      <c r="T501" s="45"/>
      <c r="U501" s="45"/>
      <c r="V501" s="45"/>
      <c r="W501" s="13"/>
      <c r="X501" s="45"/>
      <c r="Y501" s="45"/>
      <c r="Z501" s="45"/>
      <c r="AA501" s="13"/>
      <c r="AB501" s="45"/>
      <c r="AC501" s="45"/>
      <c r="AD501" s="45"/>
    </row>
    <row r="502" spans="1:30">
      <c r="A502" s="15"/>
      <c r="B502" s="21" t="s">
        <v>531</v>
      </c>
      <c r="C502" s="32"/>
      <c r="D502" s="41"/>
      <c r="E502" s="41"/>
      <c r="F502" s="41"/>
      <c r="G502" s="32"/>
      <c r="H502" s="41"/>
      <c r="I502" s="41"/>
      <c r="J502" s="41"/>
      <c r="K502" s="32"/>
      <c r="L502" s="41"/>
      <c r="M502" s="41"/>
      <c r="N502" s="41"/>
      <c r="O502" s="32"/>
      <c r="P502" s="41"/>
      <c r="Q502" s="41"/>
      <c r="R502" s="41"/>
      <c r="S502" s="32"/>
      <c r="T502" s="41"/>
      <c r="U502" s="41"/>
      <c r="V502" s="41"/>
      <c r="W502" s="32"/>
      <c r="X502" s="41"/>
      <c r="Y502" s="41"/>
      <c r="Z502" s="41"/>
      <c r="AA502" s="32"/>
      <c r="AB502" s="41"/>
      <c r="AC502" s="41"/>
      <c r="AD502" s="41"/>
    </row>
    <row r="503" spans="1:30">
      <c r="A503" s="15"/>
      <c r="B503" s="121" t="s">
        <v>532</v>
      </c>
      <c r="C503" s="45"/>
      <c r="D503" s="46">
        <v>9660</v>
      </c>
      <c r="E503" s="46"/>
      <c r="F503" s="45"/>
      <c r="G503" s="45"/>
      <c r="H503" s="46">
        <v>9457</v>
      </c>
      <c r="I503" s="46"/>
      <c r="J503" s="45"/>
      <c r="K503" s="45"/>
      <c r="L503" s="44" t="s">
        <v>533</v>
      </c>
      <c r="M503" s="44"/>
      <c r="N503" s="28" t="s">
        <v>236</v>
      </c>
      <c r="O503" s="45"/>
      <c r="P503" s="46">
        <v>9660</v>
      </c>
      <c r="Q503" s="46"/>
      <c r="R503" s="45"/>
      <c r="S503" s="45"/>
      <c r="T503" s="44" t="s">
        <v>230</v>
      </c>
      <c r="U503" s="44"/>
      <c r="V503" s="45"/>
      <c r="W503" s="45"/>
      <c r="X503" s="44" t="s">
        <v>230</v>
      </c>
      <c r="Y503" s="44"/>
      <c r="Z503" s="45"/>
      <c r="AA503" s="45"/>
      <c r="AB503" s="46">
        <v>9660</v>
      </c>
      <c r="AC503" s="46"/>
      <c r="AD503" s="45"/>
    </row>
    <row r="504" spans="1:30">
      <c r="A504" s="15"/>
      <c r="B504" s="121"/>
      <c r="C504" s="45"/>
      <c r="D504" s="46"/>
      <c r="E504" s="46"/>
      <c r="F504" s="45"/>
      <c r="G504" s="45"/>
      <c r="H504" s="46"/>
      <c r="I504" s="46"/>
      <c r="J504" s="45"/>
      <c r="K504" s="45"/>
      <c r="L504" s="44"/>
      <c r="M504" s="44"/>
      <c r="N504" s="28"/>
      <c r="O504" s="45"/>
      <c r="P504" s="46"/>
      <c r="Q504" s="46"/>
      <c r="R504" s="45"/>
      <c r="S504" s="45"/>
      <c r="T504" s="44"/>
      <c r="U504" s="44"/>
      <c r="V504" s="45"/>
      <c r="W504" s="45"/>
      <c r="X504" s="44"/>
      <c r="Y504" s="44"/>
      <c r="Z504" s="45"/>
      <c r="AA504" s="45"/>
      <c r="AB504" s="46"/>
      <c r="AC504" s="46"/>
      <c r="AD504" s="45"/>
    </row>
    <row r="505" spans="1:30">
      <c r="A505" s="15"/>
      <c r="B505" s="118" t="s">
        <v>518</v>
      </c>
      <c r="C505" s="41"/>
      <c r="D505" s="39">
        <v>3368</v>
      </c>
      <c r="E505" s="39"/>
      <c r="F505" s="41"/>
      <c r="G505" s="41"/>
      <c r="H505" s="39">
        <v>1178</v>
      </c>
      <c r="I505" s="39"/>
      <c r="J505" s="41"/>
      <c r="K505" s="41"/>
      <c r="L505" s="86" t="s">
        <v>534</v>
      </c>
      <c r="M505" s="86"/>
      <c r="N505" s="25" t="s">
        <v>236</v>
      </c>
      <c r="O505" s="41"/>
      <c r="P505" s="39">
        <v>3368</v>
      </c>
      <c r="Q505" s="39"/>
      <c r="R505" s="41"/>
      <c r="S505" s="41"/>
      <c r="T505" s="86" t="s">
        <v>230</v>
      </c>
      <c r="U505" s="86"/>
      <c r="V505" s="41"/>
      <c r="W505" s="41"/>
      <c r="X505" s="86" t="s">
        <v>230</v>
      </c>
      <c r="Y505" s="86"/>
      <c r="Z505" s="41"/>
      <c r="AA505" s="41"/>
      <c r="AB505" s="39">
        <v>3368</v>
      </c>
      <c r="AC505" s="39"/>
      <c r="AD505" s="41"/>
    </row>
    <row r="506" spans="1:30" ht="15.75" thickBot="1">
      <c r="A506" s="15"/>
      <c r="B506" s="118"/>
      <c r="C506" s="41"/>
      <c r="D506" s="47"/>
      <c r="E506" s="47"/>
      <c r="F506" s="48"/>
      <c r="G506" s="41"/>
      <c r="H506" s="47"/>
      <c r="I506" s="47"/>
      <c r="J506" s="48"/>
      <c r="K506" s="41"/>
      <c r="L506" s="53"/>
      <c r="M506" s="53"/>
      <c r="N506" s="101"/>
      <c r="O506" s="41"/>
      <c r="P506" s="47"/>
      <c r="Q506" s="47"/>
      <c r="R506" s="48"/>
      <c r="S506" s="41"/>
      <c r="T506" s="53"/>
      <c r="U506" s="53"/>
      <c r="V506" s="48"/>
      <c r="W506" s="41"/>
      <c r="X506" s="53"/>
      <c r="Y506" s="53"/>
      <c r="Z506" s="48"/>
      <c r="AA506" s="41"/>
      <c r="AB506" s="47"/>
      <c r="AC506" s="47"/>
      <c r="AD506" s="48"/>
    </row>
    <row r="507" spans="1:30">
      <c r="A507" s="15"/>
      <c r="B507" s="122" t="s">
        <v>535</v>
      </c>
      <c r="C507" s="45"/>
      <c r="D507" s="49">
        <v>13028</v>
      </c>
      <c r="E507" s="49"/>
      <c r="F507" s="51"/>
      <c r="G507" s="45"/>
      <c r="H507" s="49">
        <v>10635</v>
      </c>
      <c r="I507" s="49"/>
      <c r="J507" s="51"/>
      <c r="K507" s="45"/>
      <c r="L507" s="102" t="s">
        <v>536</v>
      </c>
      <c r="M507" s="102"/>
      <c r="N507" s="54" t="s">
        <v>236</v>
      </c>
      <c r="O507" s="45"/>
      <c r="P507" s="49">
        <v>13028</v>
      </c>
      <c r="Q507" s="49"/>
      <c r="R507" s="51"/>
      <c r="S507" s="45"/>
      <c r="T507" s="102" t="s">
        <v>230</v>
      </c>
      <c r="U507" s="102"/>
      <c r="V507" s="51"/>
      <c r="W507" s="45"/>
      <c r="X507" s="102" t="s">
        <v>230</v>
      </c>
      <c r="Y507" s="102"/>
      <c r="Z507" s="51"/>
      <c r="AA507" s="45"/>
      <c r="AB507" s="49">
        <v>13028</v>
      </c>
      <c r="AC507" s="49"/>
      <c r="AD507" s="51"/>
    </row>
    <row r="508" spans="1:30">
      <c r="A508" s="15"/>
      <c r="B508" s="122"/>
      <c r="C508" s="45"/>
      <c r="D508" s="46"/>
      <c r="E508" s="46"/>
      <c r="F508" s="45"/>
      <c r="G508" s="45"/>
      <c r="H508" s="46"/>
      <c r="I508" s="46"/>
      <c r="J508" s="45"/>
      <c r="K508" s="45"/>
      <c r="L508" s="44"/>
      <c r="M508" s="44"/>
      <c r="N508" s="28"/>
      <c r="O508" s="45"/>
      <c r="P508" s="46"/>
      <c r="Q508" s="46"/>
      <c r="R508" s="45"/>
      <c r="S508" s="45"/>
      <c r="T508" s="44"/>
      <c r="U508" s="44"/>
      <c r="V508" s="45"/>
      <c r="W508" s="45"/>
      <c r="X508" s="44"/>
      <c r="Y508" s="44"/>
      <c r="Z508" s="45"/>
      <c r="AA508" s="45"/>
      <c r="AB508" s="46"/>
      <c r="AC508" s="46"/>
      <c r="AD508" s="45"/>
    </row>
    <row r="509" spans="1:30">
      <c r="A509" s="15"/>
      <c r="B509" s="25" t="s">
        <v>522</v>
      </c>
      <c r="C509" s="41"/>
      <c r="D509" s="86" t="s">
        <v>537</v>
      </c>
      <c r="E509" s="86"/>
      <c r="F509" s="25" t="s">
        <v>236</v>
      </c>
      <c r="G509" s="41"/>
      <c r="H509" s="86" t="s">
        <v>230</v>
      </c>
      <c r="I509" s="86"/>
      <c r="J509" s="41"/>
      <c r="K509" s="41"/>
      <c r="L509" s="86" t="s">
        <v>230</v>
      </c>
      <c r="M509" s="86"/>
      <c r="N509" s="41"/>
      <c r="O509" s="41"/>
      <c r="P509" s="86" t="s">
        <v>537</v>
      </c>
      <c r="Q509" s="86"/>
      <c r="R509" s="25" t="s">
        <v>236</v>
      </c>
      <c r="S509" s="41"/>
      <c r="T509" s="86" t="s">
        <v>230</v>
      </c>
      <c r="U509" s="86"/>
      <c r="V509" s="41"/>
      <c r="W509" s="41"/>
      <c r="X509" s="86" t="s">
        <v>230</v>
      </c>
      <c r="Y509" s="86"/>
      <c r="Z509" s="41"/>
      <c r="AA509" s="41"/>
      <c r="AB509" s="86" t="s">
        <v>537</v>
      </c>
      <c r="AC509" s="86"/>
      <c r="AD509" s="25" t="s">
        <v>236</v>
      </c>
    </row>
    <row r="510" spans="1:30" ht="15.75" thickBot="1">
      <c r="A510" s="15"/>
      <c r="B510" s="25"/>
      <c r="C510" s="41"/>
      <c r="D510" s="53"/>
      <c r="E510" s="53"/>
      <c r="F510" s="101"/>
      <c r="G510" s="41"/>
      <c r="H510" s="53"/>
      <c r="I510" s="53"/>
      <c r="J510" s="48"/>
      <c r="K510" s="41"/>
      <c r="L510" s="53"/>
      <c r="M510" s="53"/>
      <c r="N510" s="48"/>
      <c r="O510" s="41"/>
      <c r="P510" s="53"/>
      <c r="Q510" s="53"/>
      <c r="R510" s="101"/>
      <c r="S510" s="41"/>
      <c r="T510" s="53"/>
      <c r="U510" s="53"/>
      <c r="V510" s="48"/>
      <c r="W510" s="41"/>
      <c r="X510" s="53"/>
      <c r="Y510" s="53"/>
      <c r="Z510" s="48"/>
      <c r="AA510" s="41"/>
      <c r="AB510" s="53"/>
      <c r="AC510" s="53"/>
      <c r="AD510" s="101"/>
    </row>
    <row r="511" spans="1:30">
      <c r="A511" s="15"/>
      <c r="B511" s="28" t="s">
        <v>538</v>
      </c>
      <c r="C511" s="45"/>
      <c r="D511" s="49">
        <v>12974</v>
      </c>
      <c r="E511" s="49"/>
      <c r="F511" s="51"/>
      <c r="G511" s="45"/>
      <c r="H511" s="49">
        <v>10635</v>
      </c>
      <c r="I511" s="49"/>
      <c r="J511" s="51"/>
      <c r="K511" s="45"/>
      <c r="L511" s="102" t="s">
        <v>536</v>
      </c>
      <c r="M511" s="102"/>
      <c r="N511" s="54" t="s">
        <v>236</v>
      </c>
      <c r="O511" s="45"/>
      <c r="P511" s="49">
        <v>12974</v>
      </c>
      <c r="Q511" s="49"/>
      <c r="R511" s="51"/>
      <c r="S511" s="45"/>
      <c r="T511" s="102" t="s">
        <v>230</v>
      </c>
      <c r="U511" s="102"/>
      <c r="V511" s="51"/>
      <c r="W511" s="45"/>
      <c r="X511" s="102" t="s">
        <v>230</v>
      </c>
      <c r="Y511" s="102"/>
      <c r="Z511" s="51"/>
      <c r="AA511" s="45"/>
      <c r="AB511" s="49">
        <v>12974</v>
      </c>
      <c r="AC511" s="49"/>
      <c r="AD511" s="51"/>
    </row>
    <row r="512" spans="1:30" ht="15.75" thickBot="1">
      <c r="A512" s="15"/>
      <c r="B512" s="28"/>
      <c r="C512" s="45"/>
      <c r="D512" s="115"/>
      <c r="E512" s="115"/>
      <c r="F512" s="116"/>
      <c r="G512" s="45"/>
      <c r="H512" s="115"/>
      <c r="I512" s="115"/>
      <c r="J512" s="116"/>
      <c r="K512" s="45"/>
      <c r="L512" s="117"/>
      <c r="M512" s="117"/>
      <c r="N512" s="120"/>
      <c r="O512" s="45"/>
      <c r="P512" s="115"/>
      <c r="Q512" s="115"/>
      <c r="R512" s="116"/>
      <c r="S512" s="45"/>
      <c r="T512" s="117"/>
      <c r="U512" s="117"/>
      <c r="V512" s="116"/>
      <c r="W512" s="45"/>
      <c r="X512" s="117"/>
      <c r="Y512" s="117"/>
      <c r="Z512" s="116"/>
      <c r="AA512" s="45"/>
      <c r="AB512" s="115"/>
      <c r="AC512" s="115"/>
      <c r="AD512" s="116"/>
    </row>
    <row r="513" spans="1:30">
      <c r="A513" s="15"/>
      <c r="B513" s="25" t="s">
        <v>116</v>
      </c>
      <c r="C513" s="41"/>
      <c r="D513" s="40">
        <v>20270</v>
      </c>
      <c r="E513" s="40"/>
      <c r="F513" s="42"/>
      <c r="G513" s="41"/>
      <c r="H513" s="40">
        <v>58583</v>
      </c>
      <c r="I513" s="40"/>
      <c r="J513" s="42"/>
      <c r="K513" s="41"/>
      <c r="L513" s="97" t="s">
        <v>539</v>
      </c>
      <c r="M513" s="97"/>
      <c r="N513" s="38" t="s">
        <v>236</v>
      </c>
      <c r="O513" s="41"/>
      <c r="P513" s="40">
        <v>20270</v>
      </c>
      <c r="Q513" s="40"/>
      <c r="R513" s="42"/>
      <c r="S513" s="41"/>
      <c r="T513" s="97" t="s">
        <v>459</v>
      </c>
      <c r="U513" s="97"/>
      <c r="V513" s="38" t="s">
        <v>236</v>
      </c>
      <c r="W513" s="41"/>
      <c r="X513" s="40">
        <v>2086</v>
      </c>
      <c r="Y513" s="40"/>
      <c r="Z513" s="42"/>
      <c r="AA513" s="41"/>
      <c r="AB513" s="40">
        <v>20340</v>
      </c>
      <c r="AC513" s="40"/>
      <c r="AD513" s="42"/>
    </row>
    <row r="514" spans="1:30">
      <c r="A514" s="15"/>
      <c r="B514" s="25"/>
      <c r="C514" s="41"/>
      <c r="D514" s="39"/>
      <c r="E514" s="39"/>
      <c r="F514" s="41"/>
      <c r="G514" s="41"/>
      <c r="H514" s="99"/>
      <c r="I514" s="99"/>
      <c r="J514" s="75"/>
      <c r="K514" s="41"/>
      <c r="L514" s="86"/>
      <c r="M514" s="86"/>
      <c r="N514" s="25"/>
      <c r="O514" s="41"/>
      <c r="P514" s="39"/>
      <c r="Q514" s="39"/>
      <c r="R514" s="41"/>
      <c r="S514" s="41"/>
      <c r="T514" s="86"/>
      <c r="U514" s="86"/>
      <c r="V514" s="25"/>
      <c r="W514" s="41"/>
      <c r="X514" s="39"/>
      <c r="Y514" s="39"/>
      <c r="Z514" s="41"/>
      <c r="AA514" s="41"/>
      <c r="AB514" s="39"/>
      <c r="AC514" s="39"/>
      <c r="AD514" s="41"/>
    </row>
    <row r="515" spans="1:30" ht="26.25">
      <c r="A515" s="15"/>
      <c r="B515" s="103" t="s">
        <v>540</v>
      </c>
      <c r="C515" s="45"/>
      <c r="D515" s="44" t="s">
        <v>230</v>
      </c>
      <c r="E515" s="44"/>
      <c r="F515" s="45"/>
      <c r="G515" s="45"/>
      <c r="H515" s="44" t="s">
        <v>230</v>
      </c>
      <c r="I515" s="44"/>
      <c r="J515" s="45"/>
      <c r="K515" s="45"/>
      <c r="L515" s="44" t="s">
        <v>230</v>
      </c>
      <c r="M515" s="44"/>
      <c r="N515" s="45"/>
      <c r="O515" s="45"/>
      <c r="P515" s="44" t="s">
        <v>230</v>
      </c>
      <c r="Q515" s="44"/>
      <c r="R515" s="45"/>
      <c r="S515" s="45"/>
      <c r="T515" s="44">
        <v>70</v>
      </c>
      <c r="U515" s="44"/>
      <c r="V515" s="45"/>
      <c r="W515" s="45"/>
      <c r="X515" s="44" t="s">
        <v>230</v>
      </c>
      <c r="Y515" s="44"/>
      <c r="Z515" s="45"/>
      <c r="AA515" s="45"/>
      <c r="AB515" s="44">
        <v>70</v>
      </c>
      <c r="AC515" s="44"/>
      <c r="AD515" s="45"/>
    </row>
    <row r="516" spans="1:30" ht="15.75" thickBot="1">
      <c r="A516" s="15"/>
      <c r="B516" s="103" t="s">
        <v>541</v>
      </c>
      <c r="C516" s="45"/>
      <c r="D516" s="117"/>
      <c r="E516" s="117"/>
      <c r="F516" s="116"/>
      <c r="G516" s="45"/>
      <c r="H516" s="117"/>
      <c r="I516" s="117"/>
      <c r="J516" s="116"/>
      <c r="K516" s="45"/>
      <c r="L516" s="117"/>
      <c r="M516" s="117"/>
      <c r="N516" s="116"/>
      <c r="O516" s="45"/>
      <c r="P516" s="117"/>
      <c r="Q516" s="117"/>
      <c r="R516" s="116"/>
      <c r="S516" s="45"/>
      <c r="T516" s="117"/>
      <c r="U516" s="117"/>
      <c r="V516" s="116"/>
      <c r="W516" s="45"/>
      <c r="X516" s="117"/>
      <c r="Y516" s="117"/>
      <c r="Z516" s="116"/>
      <c r="AA516" s="45"/>
      <c r="AB516" s="117"/>
      <c r="AC516" s="117"/>
      <c r="AD516" s="116"/>
    </row>
    <row r="517" spans="1:30" ht="26.25">
      <c r="A517" s="15"/>
      <c r="B517" s="32" t="s">
        <v>528</v>
      </c>
      <c r="C517" s="41"/>
      <c r="D517" s="38" t="s">
        <v>228</v>
      </c>
      <c r="E517" s="40">
        <v>20270</v>
      </c>
      <c r="F517" s="42"/>
      <c r="G517" s="41"/>
      <c r="H517" s="38" t="s">
        <v>228</v>
      </c>
      <c r="I517" s="40">
        <v>58583</v>
      </c>
      <c r="J517" s="42"/>
      <c r="K517" s="41"/>
      <c r="L517" s="38" t="s">
        <v>228</v>
      </c>
      <c r="M517" s="97" t="s">
        <v>539</v>
      </c>
      <c r="N517" s="38" t="s">
        <v>236</v>
      </c>
      <c r="O517" s="41"/>
      <c r="P517" s="38" t="s">
        <v>228</v>
      </c>
      <c r="Q517" s="40">
        <v>20270</v>
      </c>
      <c r="R517" s="42"/>
      <c r="S517" s="41"/>
      <c r="T517" s="38" t="s">
        <v>228</v>
      </c>
      <c r="U517" s="97" t="s">
        <v>449</v>
      </c>
      <c r="V517" s="38" t="s">
        <v>236</v>
      </c>
      <c r="W517" s="41"/>
      <c r="X517" s="38" t="s">
        <v>228</v>
      </c>
      <c r="Y517" s="40">
        <v>2086</v>
      </c>
      <c r="Z517" s="42"/>
      <c r="AA517" s="41"/>
      <c r="AB517" s="38" t="s">
        <v>228</v>
      </c>
      <c r="AC517" s="40">
        <v>20270</v>
      </c>
      <c r="AD517" s="42"/>
    </row>
    <row r="518" spans="1:30" ht="15.75" thickBot="1">
      <c r="A518" s="15"/>
      <c r="B518" s="32" t="s">
        <v>529</v>
      </c>
      <c r="C518" s="41"/>
      <c r="D518" s="85"/>
      <c r="E518" s="90"/>
      <c r="F518" s="88"/>
      <c r="G518" s="41"/>
      <c r="H518" s="85"/>
      <c r="I518" s="90"/>
      <c r="J518" s="88"/>
      <c r="K518" s="41"/>
      <c r="L518" s="85"/>
      <c r="M518" s="87"/>
      <c r="N518" s="85"/>
      <c r="O518" s="41"/>
      <c r="P518" s="85"/>
      <c r="Q518" s="90"/>
      <c r="R518" s="88"/>
      <c r="S518" s="41"/>
      <c r="T518" s="85"/>
      <c r="U518" s="87"/>
      <c r="V518" s="85"/>
      <c r="W518" s="41"/>
      <c r="X518" s="85"/>
      <c r="Y518" s="90"/>
      <c r="Z518" s="88"/>
      <c r="AA518" s="41"/>
      <c r="AB518" s="85"/>
      <c r="AC518" s="90"/>
      <c r="AD518" s="88"/>
    </row>
    <row r="519" spans="1:30" ht="15.75" thickTop="1">
      <c r="A519" s="15"/>
      <c r="B519" s="13"/>
      <c r="C519" s="13"/>
      <c r="D519" s="119"/>
      <c r="E519" s="119"/>
      <c r="F519" s="119"/>
      <c r="G519" s="13"/>
      <c r="H519" s="119"/>
      <c r="I519" s="119"/>
      <c r="J519" s="119"/>
      <c r="K519" s="13"/>
      <c r="L519" s="119"/>
      <c r="M519" s="119"/>
      <c r="N519" s="119"/>
      <c r="O519" s="13"/>
      <c r="P519" s="119"/>
      <c r="Q519" s="119"/>
      <c r="R519" s="119"/>
      <c r="S519" s="13"/>
      <c r="T519" s="119"/>
      <c r="U519" s="119"/>
      <c r="V519" s="119"/>
      <c r="W519" s="13"/>
      <c r="X519" s="119"/>
      <c r="Y519" s="119"/>
      <c r="Z519" s="119"/>
      <c r="AA519" s="13"/>
      <c r="AB519" s="119"/>
      <c r="AC519" s="119"/>
      <c r="AD519" s="119"/>
    </row>
    <row r="520" spans="1:30">
      <c r="A520" s="15"/>
      <c r="B520" s="124"/>
      <c r="C520" s="124"/>
      <c r="D520" s="124"/>
      <c r="E520" s="124"/>
      <c r="F520" s="124"/>
      <c r="G520" s="124"/>
      <c r="H520" s="124"/>
      <c r="I520" s="124"/>
      <c r="J520" s="124"/>
      <c r="K520" s="124"/>
      <c r="L520" s="124"/>
      <c r="M520" s="124"/>
      <c r="N520" s="124"/>
      <c r="O520" s="124"/>
      <c r="P520" s="124"/>
      <c r="Q520" s="124"/>
      <c r="R520" s="124"/>
      <c r="S520" s="124"/>
      <c r="T520" s="124"/>
      <c r="U520" s="124"/>
      <c r="V520" s="124"/>
      <c r="W520" s="124"/>
      <c r="X520" s="124"/>
      <c r="Y520" s="124"/>
      <c r="Z520" s="124"/>
      <c r="AA520" s="124"/>
      <c r="AB520" s="124"/>
      <c r="AC520" s="124"/>
      <c r="AD520" s="124"/>
    </row>
    <row r="521" spans="1:30">
      <c r="A521" s="15"/>
      <c r="B521" s="124"/>
      <c r="C521" s="124"/>
      <c r="D521" s="124"/>
      <c r="E521" s="124"/>
      <c r="F521" s="124"/>
      <c r="G521" s="124"/>
      <c r="H521" s="124"/>
      <c r="I521" s="124"/>
      <c r="J521" s="124"/>
      <c r="K521" s="124"/>
      <c r="L521" s="124"/>
      <c r="M521" s="124"/>
      <c r="N521" s="124"/>
      <c r="O521" s="124"/>
      <c r="P521" s="124"/>
      <c r="Q521" s="124"/>
      <c r="R521" s="124"/>
      <c r="S521" s="124"/>
      <c r="T521" s="124"/>
      <c r="U521" s="124"/>
      <c r="V521" s="124"/>
      <c r="W521" s="124"/>
      <c r="X521" s="124"/>
      <c r="Y521" s="124"/>
      <c r="Z521" s="124"/>
      <c r="AA521" s="124"/>
      <c r="AB521" s="124"/>
      <c r="AC521" s="124"/>
      <c r="AD521" s="124"/>
    </row>
    <row r="522" spans="1:30">
      <c r="A522" s="15"/>
      <c r="B522" s="110" t="s">
        <v>513</v>
      </c>
      <c r="C522" s="110"/>
      <c r="D522" s="110"/>
      <c r="E522" s="110"/>
      <c r="F522" s="110"/>
      <c r="G522" s="110"/>
      <c r="H522" s="110"/>
      <c r="I522" s="110"/>
      <c r="J522" s="110"/>
      <c r="K522" s="110"/>
      <c r="L522" s="110"/>
      <c r="M522" s="110"/>
      <c r="N522" s="110"/>
      <c r="O522" s="110"/>
      <c r="P522" s="110"/>
      <c r="Q522" s="110"/>
      <c r="R522" s="110"/>
      <c r="S522" s="110"/>
      <c r="T522" s="110"/>
      <c r="U522" s="110"/>
      <c r="V522" s="110"/>
      <c r="W522" s="110"/>
      <c r="X522" s="110"/>
      <c r="Y522" s="110"/>
      <c r="Z522" s="110"/>
      <c r="AA522" s="110"/>
      <c r="AB522" s="110"/>
      <c r="AC522" s="110"/>
      <c r="AD522" s="110"/>
    </row>
    <row r="523" spans="1:30">
      <c r="A523" s="15"/>
      <c r="B523" s="110" t="s">
        <v>461</v>
      </c>
      <c r="C523" s="110"/>
      <c r="D523" s="110"/>
      <c r="E523" s="110"/>
      <c r="F523" s="110"/>
      <c r="G523" s="110"/>
      <c r="H523" s="110"/>
      <c r="I523" s="110"/>
      <c r="J523" s="110"/>
      <c r="K523" s="110"/>
      <c r="L523" s="110"/>
      <c r="M523" s="110"/>
      <c r="N523" s="110"/>
      <c r="O523" s="110"/>
      <c r="P523" s="110"/>
      <c r="Q523" s="110"/>
      <c r="R523" s="110"/>
      <c r="S523" s="110"/>
      <c r="T523" s="110"/>
      <c r="U523" s="110"/>
      <c r="V523" s="110"/>
      <c r="W523" s="110"/>
      <c r="X523" s="110"/>
      <c r="Y523" s="110"/>
      <c r="Z523" s="110"/>
      <c r="AA523" s="110"/>
      <c r="AB523" s="110"/>
      <c r="AC523" s="110"/>
      <c r="AD523" s="110"/>
    </row>
    <row r="524" spans="1:30">
      <c r="A524" s="15"/>
      <c r="B524" s="110" t="s">
        <v>388</v>
      </c>
      <c r="C524" s="110"/>
      <c r="D524" s="110"/>
      <c r="E524" s="110"/>
      <c r="F524" s="110"/>
      <c r="G524" s="110"/>
      <c r="H524" s="110"/>
      <c r="I524" s="110"/>
      <c r="J524" s="110"/>
      <c r="K524" s="110"/>
      <c r="L524" s="110"/>
      <c r="M524" s="110"/>
      <c r="N524" s="110"/>
      <c r="O524" s="110"/>
      <c r="P524" s="110"/>
      <c r="Q524" s="110"/>
      <c r="R524" s="110"/>
      <c r="S524" s="110"/>
      <c r="T524" s="110"/>
      <c r="U524" s="110"/>
      <c r="V524" s="110"/>
      <c r="W524" s="110"/>
      <c r="X524" s="110"/>
      <c r="Y524" s="110"/>
      <c r="Z524" s="110"/>
      <c r="AA524" s="110"/>
      <c r="AB524" s="110"/>
      <c r="AC524" s="110"/>
      <c r="AD524" s="110"/>
    </row>
    <row r="525" spans="1:30">
      <c r="A525" s="15"/>
      <c r="B525" s="17"/>
      <c r="C525" s="17"/>
      <c r="D525" s="17"/>
      <c r="E525" s="17"/>
      <c r="F525" s="17"/>
      <c r="G525" s="17"/>
      <c r="H525" s="17"/>
      <c r="I525" s="17"/>
      <c r="J525" s="17"/>
      <c r="K525" s="17"/>
      <c r="L525" s="17"/>
      <c r="M525" s="17"/>
      <c r="N525" s="17"/>
      <c r="O525" s="17"/>
      <c r="P525" s="17"/>
      <c r="Q525" s="17"/>
      <c r="R525" s="17"/>
      <c r="S525" s="17"/>
      <c r="T525" s="17"/>
      <c r="U525" s="17"/>
      <c r="V525" s="17"/>
      <c r="W525" s="17"/>
      <c r="X525" s="17"/>
      <c r="Y525" s="17"/>
      <c r="Z525" s="17"/>
      <c r="AA525" s="17"/>
      <c r="AB525" s="17"/>
      <c r="AC525" s="17"/>
      <c r="AD525" s="17"/>
    </row>
    <row r="526" spans="1:30" ht="15.75" thickBot="1">
      <c r="A526" s="15"/>
      <c r="B526" s="13"/>
      <c r="C526" s="13"/>
      <c r="D526" s="112" t="s">
        <v>389</v>
      </c>
      <c r="E526" s="112"/>
      <c r="F526" s="112"/>
      <c r="G526" s="13"/>
      <c r="H526" s="112" t="s">
        <v>390</v>
      </c>
      <c r="I526" s="112"/>
      <c r="J526" s="112"/>
      <c r="K526" s="13"/>
      <c r="L526" s="112" t="s">
        <v>391</v>
      </c>
      <c r="M526" s="112"/>
      <c r="N526" s="112"/>
      <c r="O526" s="13"/>
      <c r="P526" s="112" t="s">
        <v>392</v>
      </c>
      <c r="Q526" s="112"/>
      <c r="R526" s="112"/>
      <c r="S526" s="13"/>
      <c r="T526" s="112" t="s">
        <v>393</v>
      </c>
      <c r="U526" s="112"/>
      <c r="V526" s="112"/>
      <c r="W526" s="13"/>
      <c r="X526" s="112" t="s">
        <v>391</v>
      </c>
      <c r="Y526" s="112"/>
      <c r="Z526" s="112"/>
      <c r="AA526" s="13"/>
      <c r="AB526" s="112" t="s">
        <v>394</v>
      </c>
      <c r="AC526" s="112"/>
      <c r="AD526" s="112"/>
    </row>
    <row r="527" spans="1:30">
      <c r="A527" s="15"/>
      <c r="B527" s="25" t="s">
        <v>105</v>
      </c>
      <c r="C527" s="41"/>
      <c r="D527" s="38" t="s">
        <v>228</v>
      </c>
      <c r="E527" s="40">
        <v>70645</v>
      </c>
      <c r="F527" s="42"/>
      <c r="G527" s="41"/>
      <c r="H527" s="38" t="s">
        <v>228</v>
      </c>
      <c r="I527" s="40">
        <v>151249</v>
      </c>
      <c r="J527" s="42"/>
      <c r="K527" s="41"/>
      <c r="L527" s="38" t="s">
        <v>228</v>
      </c>
      <c r="M527" s="97" t="s">
        <v>470</v>
      </c>
      <c r="N527" s="38" t="s">
        <v>236</v>
      </c>
      <c r="O527" s="41"/>
      <c r="P527" s="38" t="s">
        <v>228</v>
      </c>
      <c r="Q527" s="40">
        <v>70645</v>
      </c>
      <c r="R527" s="42"/>
      <c r="S527" s="41"/>
      <c r="T527" s="38" t="s">
        <v>228</v>
      </c>
      <c r="U527" s="97" t="s">
        <v>482</v>
      </c>
      <c r="V527" s="38" t="s">
        <v>236</v>
      </c>
      <c r="W527" s="41"/>
      <c r="X527" s="38" t="s">
        <v>228</v>
      </c>
      <c r="Y527" s="40">
        <v>10744</v>
      </c>
      <c r="Z527" s="42"/>
      <c r="AA527" s="41"/>
      <c r="AB527" s="38" t="s">
        <v>228</v>
      </c>
      <c r="AC527" s="40">
        <v>68196</v>
      </c>
      <c r="AD527" s="42"/>
    </row>
    <row r="528" spans="1:30">
      <c r="A528" s="15"/>
      <c r="B528" s="25"/>
      <c r="C528" s="41"/>
      <c r="D528" s="25"/>
      <c r="E528" s="39"/>
      <c r="F528" s="41"/>
      <c r="G528" s="41"/>
      <c r="H528" s="25"/>
      <c r="I528" s="39"/>
      <c r="J528" s="41"/>
      <c r="K528" s="41"/>
      <c r="L528" s="96"/>
      <c r="M528" s="98"/>
      <c r="N528" s="96"/>
      <c r="O528" s="41"/>
      <c r="P528" s="25"/>
      <c r="Q528" s="39"/>
      <c r="R528" s="41"/>
      <c r="S528" s="41"/>
      <c r="T528" s="25"/>
      <c r="U528" s="86"/>
      <c r="V528" s="25"/>
      <c r="W528" s="41"/>
      <c r="X528" s="25"/>
      <c r="Y528" s="39"/>
      <c r="Z528" s="41"/>
      <c r="AA528" s="41"/>
      <c r="AB528" s="25"/>
      <c r="AC528" s="39"/>
      <c r="AD528" s="41"/>
    </row>
    <row r="529" spans="1:30">
      <c r="A529" s="15"/>
      <c r="B529" s="11" t="s">
        <v>530</v>
      </c>
      <c r="C529" s="13"/>
      <c r="D529" s="45"/>
      <c r="E529" s="45"/>
      <c r="F529" s="45"/>
      <c r="G529" s="13"/>
      <c r="H529" s="45"/>
      <c r="I529" s="45"/>
      <c r="J529" s="45"/>
      <c r="K529" s="13"/>
      <c r="L529" s="45"/>
      <c r="M529" s="45"/>
      <c r="N529" s="45"/>
      <c r="O529" s="13"/>
      <c r="P529" s="45"/>
      <c r="Q529" s="45"/>
      <c r="R529" s="45"/>
      <c r="S529" s="13"/>
      <c r="T529" s="45"/>
      <c r="U529" s="45"/>
      <c r="V529" s="45"/>
      <c r="W529" s="13"/>
      <c r="X529" s="45"/>
      <c r="Y529" s="45"/>
      <c r="Z529" s="45"/>
      <c r="AA529" s="13"/>
      <c r="AB529" s="45"/>
      <c r="AC529" s="45"/>
      <c r="AD529" s="45"/>
    </row>
    <row r="530" spans="1:30" ht="26.25">
      <c r="A530" s="15"/>
      <c r="B530" s="21" t="s">
        <v>542</v>
      </c>
      <c r="C530" s="32"/>
      <c r="D530" s="41"/>
      <c r="E530" s="41"/>
      <c r="F530" s="41"/>
      <c r="G530" s="32"/>
      <c r="H530" s="41"/>
      <c r="I530" s="41"/>
      <c r="J530" s="41"/>
      <c r="K530" s="32"/>
      <c r="L530" s="41"/>
      <c r="M530" s="41"/>
      <c r="N530" s="41"/>
      <c r="O530" s="32"/>
      <c r="P530" s="41"/>
      <c r="Q530" s="41"/>
      <c r="R530" s="41"/>
      <c r="S530" s="32"/>
      <c r="T530" s="41"/>
      <c r="U530" s="41"/>
      <c r="V530" s="41"/>
      <c r="W530" s="32"/>
      <c r="X530" s="41"/>
      <c r="Y530" s="41"/>
      <c r="Z530" s="41"/>
      <c r="AA530" s="32"/>
      <c r="AB530" s="41"/>
      <c r="AC530" s="41"/>
      <c r="AD530" s="41"/>
    </row>
    <row r="531" spans="1:30">
      <c r="A531" s="15"/>
      <c r="B531" s="121" t="s">
        <v>516</v>
      </c>
      <c r="C531" s="45"/>
      <c r="D531" s="44" t="s">
        <v>278</v>
      </c>
      <c r="E531" s="44"/>
      <c r="F531" s="28" t="s">
        <v>236</v>
      </c>
      <c r="G531" s="45"/>
      <c r="H531" s="44" t="s">
        <v>543</v>
      </c>
      <c r="I531" s="44"/>
      <c r="J531" s="28" t="s">
        <v>236</v>
      </c>
      <c r="K531" s="45"/>
      <c r="L531" s="46">
        <v>5823</v>
      </c>
      <c r="M531" s="46"/>
      <c r="N531" s="45"/>
      <c r="O531" s="45"/>
      <c r="P531" s="44" t="s">
        <v>278</v>
      </c>
      <c r="Q531" s="44"/>
      <c r="R531" s="28" t="s">
        <v>236</v>
      </c>
      <c r="S531" s="45"/>
      <c r="T531" s="44" t="s">
        <v>230</v>
      </c>
      <c r="U531" s="44"/>
      <c r="V531" s="45"/>
      <c r="W531" s="45"/>
      <c r="X531" s="44" t="s">
        <v>230</v>
      </c>
      <c r="Y531" s="44"/>
      <c r="Z531" s="45"/>
      <c r="AA531" s="45"/>
      <c r="AB531" s="44" t="s">
        <v>278</v>
      </c>
      <c r="AC531" s="44"/>
      <c r="AD531" s="28" t="s">
        <v>236</v>
      </c>
    </row>
    <row r="532" spans="1:30">
      <c r="A532" s="15"/>
      <c r="B532" s="121"/>
      <c r="C532" s="45"/>
      <c r="D532" s="44"/>
      <c r="E532" s="44"/>
      <c r="F532" s="28"/>
      <c r="G532" s="45"/>
      <c r="H532" s="44"/>
      <c r="I532" s="44"/>
      <c r="J532" s="28"/>
      <c r="K532" s="45"/>
      <c r="L532" s="46"/>
      <c r="M532" s="46"/>
      <c r="N532" s="45"/>
      <c r="O532" s="45"/>
      <c r="P532" s="44"/>
      <c r="Q532" s="44"/>
      <c r="R532" s="28"/>
      <c r="S532" s="45"/>
      <c r="T532" s="44"/>
      <c r="U532" s="44"/>
      <c r="V532" s="45"/>
      <c r="W532" s="45"/>
      <c r="X532" s="44"/>
      <c r="Y532" s="44"/>
      <c r="Z532" s="45"/>
      <c r="AA532" s="45"/>
      <c r="AB532" s="44"/>
      <c r="AC532" s="44"/>
      <c r="AD532" s="28"/>
    </row>
    <row r="533" spans="1:30">
      <c r="A533" s="15"/>
      <c r="B533" s="118" t="s">
        <v>518</v>
      </c>
      <c r="C533" s="41"/>
      <c r="D533" s="39">
        <v>6507</v>
      </c>
      <c r="E533" s="39"/>
      <c r="F533" s="41"/>
      <c r="G533" s="41"/>
      <c r="H533" s="39">
        <v>2277</v>
      </c>
      <c r="I533" s="39"/>
      <c r="J533" s="41"/>
      <c r="K533" s="41"/>
      <c r="L533" s="86" t="s">
        <v>544</v>
      </c>
      <c r="M533" s="86"/>
      <c r="N533" s="25" t="s">
        <v>236</v>
      </c>
      <c r="O533" s="41"/>
      <c r="P533" s="39">
        <v>6507</v>
      </c>
      <c r="Q533" s="39"/>
      <c r="R533" s="41"/>
      <c r="S533" s="41"/>
      <c r="T533" s="86" t="s">
        <v>230</v>
      </c>
      <c r="U533" s="86"/>
      <c r="V533" s="41"/>
      <c r="W533" s="41"/>
      <c r="X533" s="86" t="s">
        <v>230</v>
      </c>
      <c r="Y533" s="86"/>
      <c r="Z533" s="41"/>
      <c r="AA533" s="41"/>
      <c r="AB533" s="39">
        <v>6507</v>
      </c>
      <c r="AC533" s="39"/>
      <c r="AD533" s="41"/>
    </row>
    <row r="534" spans="1:30" ht="15.75" thickBot="1">
      <c r="A534" s="15"/>
      <c r="B534" s="118"/>
      <c r="C534" s="41"/>
      <c r="D534" s="47"/>
      <c r="E534" s="47"/>
      <c r="F534" s="48"/>
      <c r="G534" s="41"/>
      <c r="H534" s="47"/>
      <c r="I534" s="47"/>
      <c r="J534" s="48"/>
      <c r="K534" s="41"/>
      <c r="L534" s="53"/>
      <c r="M534" s="53"/>
      <c r="N534" s="101"/>
      <c r="O534" s="41"/>
      <c r="P534" s="47"/>
      <c r="Q534" s="47"/>
      <c r="R534" s="48"/>
      <c r="S534" s="41"/>
      <c r="T534" s="53"/>
      <c r="U534" s="53"/>
      <c r="V534" s="48"/>
      <c r="W534" s="41"/>
      <c r="X534" s="53"/>
      <c r="Y534" s="53"/>
      <c r="Z534" s="48"/>
      <c r="AA534" s="41"/>
      <c r="AB534" s="47"/>
      <c r="AC534" s="47"/>
      <c r="AD534" s="48"/>
    </row>
    <row r="535" spans="1:30">
      <c r="A535" s="15"/>
      <c r="B535" s="122" t="s">
        <v>113</v>
      </c>
      <c r="C535" s="45"/>
      <c r="D535" s="102">
        <v>250</v>
      </c>
      <c r="E535" s="102"/>
      <c r="F535" s="51"/>
      <c r="G535" s="45"/>
      <c r="H535" s="102" t="s">
        <v>545</v>
      </c>
      <c r="I535" s="102"/>
      <c r="J535" s="54" t="s">
        <v>236</v>
      </c>
      <c r="K535" s="45"/>
      <c r="L535" s="49">
        <v>3546</v>
      </c>
      <c r="M535" s="49"/>
      <c r="N535" s="51"/>
      <c r="O535" s="45"/>
      <c r="P535" s="102">
        <v>250</v>
      </c>
      <c r="Q535" s="102"/>
      <c r="R535" s="51"/>
      <c r="S535" s="45"/>
      <c r="T535" s="102" t="s">
        <v>230</v>
      </c>
      <c r="U535" s="102"/>
      <c r="V535" s="51"/>
      <c r="W535" s="45"/>
      <c r="X535" s="102" t="s">
        <v>230</v>
      </c>
      <c r="Y535" s="102"/>
      <c r="Z535" s="51"/>
      <c r="AA535" s="45"/>
      <c r="AB535" s="102">
        <v>250</v>
      </c>
      <c r="AC535" s="102"/>
      <c r="AD535" s="51"/>
    </row>
    <row r="536" spans="1:30">
      <c r="A536" s="15"/>
      <c r="B536" s="122"/>
      <c r="C536" s="45"/>
      <c r="D536" s="44"/>
      <c r="E536" s="44"/>
      <c r="F536" s="45"/>
      <c r="G536" s="45"/>
      <c r="H536" s="44"/>
      <c r="I536" s="44"/>
      <c r="J536" s="28"/>
      <c r="K536" s="45"/>
      <c r="L536" s="46"/>
      <c r="M536" s="46"/>
      <c r="N536" s="45"/>
      <c r="O536" s="45"/>
      <c r="P536" s="44"/>
      <c r="Q536" s="44"/>
      <c r="R536" s="45"/>
      <c r="S536" s="45"/>
      <c r="T536" s="44"/>
      <c r="U536" s="44"/>
      <c r="V536" s="45"/>
      <c r="W536" s="45"/>
      <c r="X536" s="44"/>
      <c r="Y536" s="44"/>
      <c r="Z536" s="45"/>
      <c r="AA536" s="45"/>
      <c r="AB536" s="44"/>
      <c r="AC536" s="44"/>
      <c r="AD536" s="45"/>
    </row>
    <row r="537" spans="1:30">
      <c r="A537" s="15"/>
      <c r="B537" s="25" t="s">
        <v>522</v>
      </c>
      <c r="C537" s="41"/>
      <c r="D537" s="86" t="s">
        <v>348</v>
      </c>
      <c r="E537" s="86"/>
      <c r="F537" s="25" t="s">
        <v>236</v>
      </c>
      <c r="G537" s="41"/>
      <c r="H537" s="86" t="s">
        <v>230</v>
      </c>
      <c r="I537" s="86"/>
      <c r="J537" s="41"/>
      <c r="K537" s="41"/>
      <c r="L537" s="86" t="s">
        <v>230</v>
      </c>
      <c r="M537" s="86"/>
      <c r="N537" s="41"/>
      <c r="O537" s="41"/>
      <c r="P537" s="86" t="s">
        <v>348</v>
      </c>
      <c r="Q537" s="86"/>
      <c r="R537" s="25" t="s">
        <v>236</v>
      </c>
      <c r="S537" s="41"/>
      <c r="T537" s="86" t="s">
        <v>230</v>
      </c>
      <c r="U537" s="86"/>
      <c r="V537" s="41"/>
      <c r="W537" s="41"/>
      <c r="X537" s="86" t="s">
        <v>230</v>
      </c>
      <c r="Y537" s="86"/>
      <c r="Z537" s="41"/>
      <c r="AA537" s="41"/>
      <c r="AB537" s="86" t="s">
        <v>348</v>
      </c>
      <c r="AC537" s="86"/>
      <c r="AD537" s="25" t="s">
        <v>236</v>
      </c>
    </row>
    <row r="538" spans="1:30" ht="15.75" thickBot="1">
      <c r="A538" s="15"/>
      <c r="B538" s="25"/>
      <c r="C538" s="41"/>
      <c r="D538" s="53"/>
      <c r="E538" s="53"/>
      <c r="F538" s="101"/>
      <c r="G538" s="41"/>
      <c r="H538" s="53"/>
      <c r="I538" s="53"/>
      <c r="J538" s="48"/>
      <c r="K538" s="41"/>
      <c r="L538" s="53"/>
      <c r="M538" s="53"/>
      <c r="N538" s="48"/>
      <c r="O538" s="41"/>
      <c r="P538" s="53"/>
      <c r="Q538" s="53"/>
      <c r="R538" s="101"/>
      <c r="S538" s="41"/>
      <c r="T538" s="53"/>
      <c r="U538" s="53"/>
      <c r="V538" s="48"/>
      <c r="W538" s="41"/>
      <c r="X538" s="53"/>
      <c r="Y538" s="53"/>
      <c r="Z538" s="48"/>
      <c r="AA538" s="41"/>
      <c r="AB538" s="53"/>
      <c r="AC538" s="53"/>
      <c r="AD538" s="101"/>
    </row>
    <row r="539" spans="1:30">
      <c r="A539" s="15"/>
      <c r="B539" s="28" t="s">
        <v>546</v>
      </c>
      <c r="C539" s="45"/>
      <c r="D539" s="102">
        <v>229</v>
      </c>
      <c r="E539" s="102"/>
      <c r="F539" s="51"/>
      <c r="G539" s="45"/>
      <c r="H539" s="102" t="s">
        <v>545</v>
      </c>
      <c r="I539" s="102"/>
      <c r="J539" s="54" t="s">
        <v>236</v>
      </c>
      <c r="K539" s="45"/>
      <c r="L539" s="49">
        <v>3546</v>
      </c>
      <c r="M539" s="49"/>
      <c r="N539" s="51"/>
      <c r="O539" s="45"/>
      <c r="P539" s="102">
        <v>229</v>
      </c>
      <c r="Q539" s="102"/>
      <c r="R539" s="51"/>
      <c r="S539" s="45"/>
      <c r="T539" s="102" t="s">
        <v>230</v>
      </c>
      <c r="U539" s="102"/>
      <c r="V539" s="51"/>
      <c r="W539" s="45"/>
      <c r="X539" s="102" t="s">
        <v>230</v>
      </c>
      <c r="Y539" s="102"/>
      <c r="Z539" s="51"/>
      <c r="AA539" s="45"/>
      <c r="AB539" s="102">
        <v>229</v>
      </c>
      <c r="AC539" s="102"/>
      <c r="AD539" s="51"/>
    </row>
    <row r="540" spans="1:30" ht="15.75" thickBot="1">
      <c r="A540" s="15"/>
      <c r="B540" s="28"/>
      <c r="C540" s="45"/>
      <c r="D540" s="117"/>
      <c r="E540" s="117"/>
      <c r="F540" s="116"/>
      <c r="G540" s="45"/>
      <c r="H540" s="117"/>
      <c r="I540" s="117"/>
      <c r="J540" s="120"/>
      <c r="K540" s="45"/>
      <c r="L540" s="115"/>
      <c r="M540" s="115"/>
      <c r="N540" s="116"/>
      <c r="O540" s="45"/>
      <c r="P540" s="117"/>
      <c r="Q540" s="117"/>
      <c r="R540" s="116"/>
      <c r="S540" s="45"/>
      <c r="T540" s="117"/>
      <c r="U540" s="117"/>
      <c r="V540" s="116"/>
      <c r="W540" s="45"/>
      <c r="X540" s="117"/>
      <c r="Y540" s="117"/>
      <c r="Z540" s="116"/>
      <c r="AA540" s="45"/>
      <c r="AB540" s="117"/>
      <c r="AC540" s="117"/>
      <c r="AD540" s="116"/>
    </row>
    <row r="541" spans="1:30">
      <c r="A541" s="15"/>
      <c r="B541" s="25" t="s">
        <v>116</v>
      </c>
      <c r="C541" s="41"/>
      <c r="D541" s="40">
        <v>70874</v>
      </c>
      <c r="E541" s="40"/>
      <c r="F541" s="42"/>
      <c r="G541" s="41"/>
      <c r="H541" s="40">
        <v>147703</v>
      </c>
      <c r="I541" s="40"/>
      <c r="J541" s="42"/>
      <c r="K541" s="41"/>
      <c r="L541" s="97" t="s">
        <v>547</v>
      </c>
      <c r="M541" s="97"/>
      <c r="N541" s="38" t="s">
        <v>236</v>
      </c>
      <c r="O541" s="41"/>
      <c r="P541" s="40">
        <v>70874</v>
      </c>
      <c r="Q541" s="40"/>
      <c r="R541" s="42"/>
      <c r="S541" s="41"/>
      <c r="T541" s="97" t="s">
        <v>482</v>
      </c>
      <c r="U541" s="97"/>
      <c r="V541" s="38" t="s">
        <v>236</v>
      </c>
      <c r="W541" s="41"/>
      <c r="X541" s="40">
        <v>10744</v>
      </c>
      <c r="Y541" s="40"/>
      <c r="Z541" s="42"/>
      <c r="AA541" s="41"/>
      <c r="AB541" s="40">
        <v>68425</v>
      </c>
      <c r="AC541" s="40"/>
      <c r="AD541" s="42"/>
    </row>
    <row r="542" spans="1:30">
      <c r="A542" s="15"/>
      <c r="B542" s="25"/>
      <c r="C542" s="41"/>
      <c r="D542" s="39"/>
      <c r="E542" s="39"/>
      <c r="F542" s="41"/>
      <c r="G542" s="41"/>
      <c r="H542" s="99"/>
      <c r="I542" s="99"/>
      <c r="J542" s="75"/>
      <c r="K542" s="41"/>
      <c r="L542" s="86"/>
      <c r="M542" s="86"/>
      <c r="N542" s="25"/>
      <c r="O542" s="41"/>
      <c r="P542" s="39"/>
      <c r="Q542" s="39"/>
      <c r="R542" s="41"/>
      <c r="S542" s="41"/>
      <c r="T542" s="86"/>
      <c r="U542" s="86"/>
      <c r="V542" s="25"/>
      <c r="W542" s="41"/>
      <c r="X542" s="39"/>
      <c r="Y542" s="39"/>
      <c r="Z542" s="41"/>
      <c r="AA542" s="41"/>
      <c r="AB542" s="39"/>
      <c r="AC542" s="39"/>
      <c r="AD542" s="41"/>
    </row>
    <row r="543" spans="1:30">
      <c r="A543" s="15"/>
      <c r="B543" s="103" t="s">
        <v>548</v>
      </c>
      <c r="C543" s="45"/>
      <c r="D543" s="44" t="s">
        <v>230</v>
      </c>
      <c r="E543" s="44"/>
      <c r="F543" s="45"/>
      <c r="G543" s="45"/>
      <c r="H543" s="44" t="s">
        <v>230</v>
      </c>
      <c r="I543" s="44"/>
      <c r="J543" s="45"/>
      <c r="K543" s="45"/>
      <c r="L543" s="44" t="s">
        <v>230</v>
      </c>
      <c r="M543" s="44"/>
      <c r="N543" s="45"/>
      <c r="O543" s="45"/>
      <c r="P543" s="44" t="s">
        <v>230</v>
      </c>
      <c r="Q543" s="44"/>
      <c r="R543" s="45"/>
      <c r="S543" s="45"/>
      <c r="T543" s="44" t="s">
        <v>353</v>
      </c>
      <c r="U543" s="44"/>
      <c r="V543" s="28" t="s">
        <v>236</v>
      </c>
      <c r="W543" s="45"/>
      <c r="X543" s="44" t="s">
        <v>230</v>
      </c>
      <c r="Y543" s="44"/>
      <c r="Z543" s="45"/>
      <c r="AA543" s="45"/>
      <c r="AB543" s="44" t="s">
        <v>353</v>
      </c>
      <c r="AC543" s="44"/>
      <c r="AD543" s="28" t="s">
        <v>236</v>
      </c>
    </row>
    <row r="544" spans="1:30" ht="15.75" thickBot="1">
      <c r="A544" s="15"/>
      <c r="B544" s="103" t="s">
        <v>541</v>
      </c>
      <c r="C544" s="45"/>
      <c r="D544" s="117"/>
      <c r="E544" s="117"/>
      <c r="F544" s="116"/>
      <c r="G544" s="45"/>
      <c r="H544" s="117"/>
      <c r="I544" s="117"/>
      <c r="J544" s="116"/>
      <c r="K544" s="45"/>
      <c r="L544" s="117"/>
      <c r="M544" s="117"/>
      <c r="N544" s="116"/>
      <c r="O544" s="45"/>
      <c r="P544" s="117"/>
      <c r="Q544" s="117"/>
      <c r="R544" s="116"/>
      <c r="S544" s="45"/>
      <c r="T544" s="117"/>
      <c r="U544" s="117"/>
      <c r="V544" s="120"/>
      <c r="W544" s="45"/>
      <c r="X544" s="117"/>
      <c r="Y544" s="117"/>
      <c r="Z544" s="116"/>
      <c r="AA544" s="45"/>
      <c r="AB544" s="117"/>
      <c r="AC544" s="117"/>
      <c r="AD544" s="120"/>
    </row>
    <row r="545" spans="1:30" ht="26.25">
      <c r="A545" s="15"/>
      <c r="B545" s="32" t="s">
        <v>528</v>
      </c>
      <c r="C545" s="41"/>
      <c r="D545" s="38" t="s">
        <v>228</v>
      </c>
      <c r="E545" s="40">
        <v>70874</v>
      </c>
      <c r="F545" s="42"/>
      <c r="G545" s="41"/>
      <c r="H545" s="38" t="s">
        <v>228</v>
      </c>
      <c r="I545" s="40">
        <v>147703</v>
      </c>
      <c r="J545" s="42"/>
      <c r="K545" s="41"/>
      <c r="L545" s="38" t="s">
        <v>228</v>
      </c>
      <c r="M545" s="97" t="s">
        <v>547</v>
      </c>
      <c r="N545" s="38" t="s">
        <v>236</v>
      </c>
      <c r="O545" s="41"/>
      <c r="P545" s="38" t="s">
        <v>228</v>
      </c>
      <c r="Q545" s="40">
        <v>70874</v>
      </c>
      <c r="R545" s="42"/>
      <c r="S545" s="41"/>
      <c r="T545" s="38" t="s">
        <v>228</v>
      </c>
      <c r="U545" s="97" t="s">
        <v>471</v>
      </c>
      <c r="V545" s="38" t="s">
        <v>236</v>
      </c>
      <c r="W545" s="41"/>
      <c r="X545" s="38" t="s">
        <v>228</v>
      </c>
      <c r="Y545" s="40">
        <v>10744</v>
      </c>
      <c r="Z545" s="42"/>
      <c r="AA545" s="41"/>
      <c r="AB545" s="38" t="s">
        <v>228</v>
      </c>
      <c r="AC545" s="40">
        <v>70874</v>
      </c>
      <c r="AD545" s="42"/>
    </row>
    <row r="546" spans="1:30" ht="15.75" thickBot="1">
      <c r="A546" s="15"/>
      <c r="B546" s="32" t="s">
        <v>529</v>
      </c>
      <c r="C546" s="41"/>
      <c r="D546" s="85"/>
      <c r="E546" s="90"/>
      <c r="F546" s="88"/>
      <c r="G546" s="41"/>
      <c r="H546" s="85"/>
      <c r="I546" s="90"/>
      <c r="J546" s="88"/>
      <c r="K546" s="41"/>
      <c r="L546" s="85"/>
      <c r="M546" s="87"/>
      <c r="N546" s="85"/>
      <c r="O546" s="41"/>
      <c r="P546" s="85"/>
      <c r="Q546" s="90"/>
      <c r="R546" s="88"/>
      <c r="S546" s="41"/>
      <c r="T546" s="85"/>
      <c r="U546" s="87"/>
      <c r="V546" s="85"/>
      <c r="W546" s="41"/>
      <c r="X546" s="85"/>
      <c r="Y546" s="90"/>
      <c r="Z546" s="88"/>
      <c r="AA546" s="41"/>
      <c r="AB546" s="85"/>
      <c r="AC546" s="90"/>
      <c r="AD546" s="88"/>
    </row>
    <row r="547" spans="1:30" ht="15.75" thickTop="1">
      <c r="A547" s="15"/>
      <c r="B547" s="13"/>
      <c r="C547" s="13"/>
      <c r="D547" s="119"/>
      <c r="E547" s="119"/>
      <c r="F547" s="119"/>
      <c r="G547" s="13"/>
      <c r="H547" s="119"/>
      <c r="I547" s="119"/>
      <c r="J547" s="119"/>
      <c r="K547" s="13"/>
      <c r="L547" s="119"/>
      <c r="M547" s="119"/>
      <c r="N547" s="119"/>
      <c r="O547" s="13"/>
      <c r="P547" s="119"/>
      <c r="Q547" s="119"/>
      <c r="R547" s="119"/>
      <c r="S547" s="13"/>
      <c r="T547" s="119"/>
      <c r="U547" s="119"/>
      <c r="V547" s="119"/>
      <c r="W547" s="13"/>
      <c r="X547" s="119"/>
      <c r="Y547" s="119"/>
      <c r="Z547" s="119"/>
      <c r="AA547" s="13"/>
      <c r="AB547" s="119"/>
      <c r="AC547" s="119"/>
      <c r="AD547" s="119"/>
    </row>
    <row r="548" spans="1:30">
      <c r="A548" s="15"/>
      <c r="B548" s="110" t="s">
        <v>549</v>
      </c>
      <c r="C548" s="110"/>
      <c r="D548" s="110"/>
      <c r="E548" s="110"/>
      <c r="F548" s="110"/>
      <c r="G548" s="110"/>
      <c r="H548" s="110"/>
      <c r="I548" s="110"/>
      <c r="J548" s="110"/>
      <c r="K548" s="110"/>
      <c r="L548" s="110"/>
      <c r="M548" s="110"/>
      <c r="N548" s="110"/>
      <c r="O548" s="110"/>
      <c r="P548" s="110"/>
      <c r="Q548" s="110"/>
      <c r="R548" s="110"/>
      <c r="S548" s="110"/>
      <c r="T548" s="110"/>
      <c r="U548" s="110"/>
      <c r="V548" s="110"/>
      <c r="W548" s="110"/>
      <c r="X548" s="110"/>
      <c r="Y548" s="110"/>
      <c r="Z548" s="110"/>
      <c r="AA548" s="110"/>
      <c r="AB548" s="110"/>
      <c r="AC548" s="110"/>
      <c r="AD548" s="110"/>
    </row>
    <row r="549" spans="1:30">
      <c r="A549" s="15"/>
      <c r="B549" s="110" t="s">
        <v>483</v>
      </c>
      <c r="C549" s="110"/>
      <c r="D549" s="110"/>
      <c r="E549" s="110"/>
      <c r="F549" s="110"/>
      <c r="G549" s="110"/>
      <c r="H549" s="110"/>
      <c r="I549" s="110"/>
      <c r="J549" s="110"/>
      <c r="K549" s="110"/>
      <c r="L549" s="110"/>
      <c r="M549" s="110"/>
      <c r="N549" s="110"/>
      <c r="O549" s="110"/>
      <c r="P549" s="110"/>
      <c r="Q549" s="110"/>
      <c r="R549" s="110"/>
      <c r="S549" s="110"/>
      <c r="T549" s="110"/>
      <c r="U549" s="110"/>
      <c r="V549" s="110"/>
      <c r="W549" s="110"/>
      <c r="X549" s="110"/>
      <c r="Y549" s="110"/>
      <c r="Z549" s="110"/>
      <c r="AA549" s="110"/>
      <c r="AB549" s="110"/>
      <c r="AC549" s="110"/>
      <c r="AD549" s="110"/>
    </row>
    <row r="550" spans="1:30">
      <c r="A550" s="15"/>
      <c r="B550" s="110" t="s">
        <v>388</v>
      </c>
      <c r="C550" s="110"/>
      <c r="D550" s="110"/>
      <c r="E550" s="110"/>
      <c r="F550" s="110"/>
      <c r="G550" s="110"/>
      <c r="H550" s="110"/>
      <c r="I550" s="110"/>
      <c r="J550" s="110"/>
      <c r="K550" s="110"/>
      <c r="L550" s="110"/>
      <c r="M550" s="110"/>
      <c r="N550" s="110"/>
      <c r="O550" s="110"/>
      <c r="P550" s="110"/>
      <c r="Q550" s="110"/>
      <c r="R550" s="110"/>
      <c r="S550" s="110"/>
      <c r="T550" s="110"/>
      <c r="U550" s="110"/>
      <c r="V550" s="110"/>
      <c r="W550" s="110"/>
      <c r="X550" s="110"/>
      <c r="Y550" s="110"/>
      <c r="Z550" s="110"/>
      <c r="AA550" s="110"/>
      <c r="AB550" s="110"/>
      <c r="AC550" s="110"/>
      <c r="AD550" s="110"/>
    </row>
    <row r="551" spans="1:30">
      <c r="A551" s="15"/>
      <c r="B551" s="17"/>
      <c r="C551" s="17"/>
      <c r="D551" s="17"/>
      <c r="E551" s="17"/>
      <c r="F551" s="17"/>
      <c r="G551" s="17"/>
      <c r="H551" s="17"/>
      <c r="I551" s="17"/>
      <c r="J551" s="17"/>
      <c r="K551" s="17"/>
      <c r="L551" s="17"/>
      <c r="M551" s="17"/>
      <c r="N551" s="17"/>
      <c r="O551" s="17"/>
      <c r="P551" s="17"/>
      <c r="Q551" s="17"/>
      <c r="R551" s="17"/>
      <c r="S551" s="17"/>
      <c r="T551" s="17"/>
      <c r="U551" s="17"/>
      <c r="V551" s="17"/>
      <c r="W551" s="17"/>
      <c r="X551" s="17"/>
      <c r="Y551" s="17"/>
      <c r="Z551" s="17"/>
      <c r="AA551" s="17"/>
      <c r="AB551" s="17"/>
      <c r="AC551" s="17"/>
      <c r="AD551" s="17"/>
    </row>
    <row r="552" spans="1:30" ht="15.75" thickBot="1">
      <c r="A552" s="15"/>
      <c r="B552" s="13"/>
      <c r="C552" s="13"/>
      <c r="D552" s="112" t="s">
        <v>389</v>
      </c>
      <c r="E552" s="112"/>
      <c r="F552" s="112"/>
      <c r="G552" s="13"/>
      <c r="H552" s="112" t="s">
        <v>390</v>
      </c>
      <c r="I552" s="112"/>
      <c r="J552" s="112"/>
      <c r="K552" s="13"/>
      <c r="L552" s="112" t="s">
        <v>391</v>
      </c>
      <c r="M552" s="112"/>
      <c r="N552" s="112"/>
      <c r="O552" s="13"/>
      <c r="P552" s="112" t="s">
        <v>392</v>
      </c>
      <c r="Q552" s="112"/>
      <c r="R552" s="112"/>
      <c r="S552" s="13"/>
      <c r="T552" s="112" t="s">
        <v>393</v>
      </c>
      <c r="U552" s="112"/>
      <c r="V552" s="112"/>
      <c r="W552" s="13"/>
      <c r="X552" s="112" t="s">
        <v>391</v>
      </c>
      <c r="Y552" s="112"/>
      <c r="Z552" s="112"/>
      <c r="AA552" s="13"/>
      <c r="AB552" s="112" t="s">
        <v>394</v>
      </c>
      <c r="AC552" s="112"/>
      <c r="AD552" s="112"/>
    </row>
    <row r="553" spans="1:30">
      <c r="A553" s="15"/>
      <c r="B553" s="25" t="s">
        <v>507</v>
      </c>
      <c r="C553" s="41"/>
      <c r="D553" s="38" t="s">
        <v>228</v>
      </c>
      <c r="E553" s="97" t="s">
        <v>508</v>
      </c>
      <c r="F553" s="38" t="s">
        <v>236</v>
      </c>
      <c r="G553" s="41"/>
      <c r="H553" s="38" t="s">
        <v>228</v>
      </c>
      <c r="I553" s="40">
        <v>79554</v>
      </c>
      <c r="J553" s="42"/>
      <c r="K553" s="41"/>
      <c r="L553" s="38" t="s">
        <v>228</v>
      </c>
      <c r="M553" s="97" t="s">
        <v>489</v>
      </c>
      <c r="N553" s="38" t="s">
        <v>236</v>
      </c>
      <c r="O553" s="41"/>
      <c r="P553" s="38" t="s">
        <v>228</v>
      </c>
      <c r="Q553" s="97" t="s">
        <v>508</v>
      </c>
      <c r="R553" s="38" t="s">
        <v>236</v>
      </c>
      <c r="S553" s="41"/>
      <c r="T553" s="38" t="s">
        <v>228</v>
      </c>
      <c r="U553" s="97" t="s">
        <v>509</v>
      </c>
      <c r="V553" s="38" t="s">
        <v>236</v>
      </c>
      <c r="W553" s="41"/>
      <c r="X553" s="38" t="s">
        <v>228</v>
      </c>
      <c r="Y553" s="40">
        <v>3425</v>
      </c>
      <c r="Z553" s="42"/>
      <c r="AA553" s="41"/>
      <c r="AB553" s="38" t="s">
        <v>228</v>
      </c>
      <c r="AC553" s="97" t="s">
        <v>510</v>
      </c>
      <c r="AD553" s="38" t="s">
        <v>236</v>
      </c>
    </row>
    <row r="554" spans="1:30">
      <c r="A554" s="15"/>
      <c r="B554" s="25"/>
      <c r="C554" s="41"/>
      <c r="D554" s="96"/>
      <c r="E554" s="98"/>
      <c r="F554" s="96"/>
      <c r="G554" s="41"/>
      <c r="H554" s="96"/>
      <c r="I554" s="99"/>
      <c r="J554" s="75"/>
      <c r="K554" s="41"/>
      <c r="L554" s="96"/>
      <c r="M554" s="98"/>
      <c r="N554" s="96"/>
      <c r="O554" s="41"/>
      <c r="P554" s="96"/>
      <c r="Q554" s="98"/>
      <c r="R554" s="96"/>
      <c r="S554" s="41"/>
      <c r="T554" s="96"/>
      <c r="U554" s="98"/>
      <c r="V554" s="96"/>
      <c r="W554" s="41"/>
      <c r="X554" s="96"/>
      <c r="Y554" s="99"/>
      <c r="Z554" s="75"/>
      <c r="AA554" s="41"/>
      <c r="AB554" s="25"/>
      <c r="AC554" s="86"/>
      <c r="AD554" s="25"/>
    </row>
    <row r="555" spans="1:30">
      <c r="A555" s="15"/>
      <c r="B555" s="11" t="s">
        <v>530</v>
      </c>
      <c r="C555" s="13"/>
      <c r="D555" s="45"/>
      <c r="E555" s="45"/>
      <c r="F555" s="45"/>
      <c r="G555" s="13"/>
      <c r="H555" s="45"/>
      <c r="I555" s="45"/>
      <c r="J555" s="45"/>
      <c r="K555" s="13"/>
      <c r="L555" s="45"/>
      <c r="M555" s="45"/>
      <c r="N555" s="45"/>
      <c r="O555" s="13"/>
      <c r="P555" s="45"/>
      <c r="Q555" s="45"/>
      <c r="R555" s="45"/>
      <c r="S555" s="13"/>
      <c r="T555" s="45"/>
      <c r="U555" s="45"/>
      <c r="V555" s="45"/>
      <c r="W555" s="13"/>
      <c r="X555" s="45"/>
      <c r="Y555" s="45"/>
      <c r="Z555" s="45"/>
      <c r="AA555" s="13"/>
      <c r="AB555" s="45"/>
      <c r="AC555" s="45"/>
      <c r="AD555" s="45"/>
    </row>
    <row r="556" spans="1:30">
      <c r="A556" s="15"/>
      <c r="B556" s="21" t="s">
        <v>531</v>
      </c>
      <c r="C556" s="32"/>
      <c r="D556" s="41"/>
      <c r="E556" s="41"/>
      <c r="F556" s="41"/>
      <c r="G556" s="32"/>
      <c r="H556" s="41"/>
      <c r="I556" s="41"/>
      <c r="J556" s="41"/>
      <c r="K556" s="32"/>
      <c r="L556" s="41"/>
      <c r="M556" s="41"/>
      <c r="N556" s="41"/>
      <c r="O556" s="32"/>
      <c r="P556" s="41"/>
      <c r="Q556" s="41"/>
      <c r="R556" s="41"/>
      <c r="S556" s="32"/>
      <c r="T556" s="41"/>
      <c r="U556" s="41"/>
      <c r="V556" s="41"/>
      <c r="W556" s="32"/>
      <c r="X556" s="41"/>
      <c r="Y556" s="41"/>
      <c r="Z556" s="41"/>
      <c r="AA556" s="32"/>
      <c r="AB556" s="41"/>
      <c r="AC556" s="41"/>
      <c r="AD556" s="41"/>
    </row>
    <row r="557" spans="1:30">
      <c r="A557" s="15"/>
      <c r="B557" s="121" t="s">
        <v>532</v>
      </c>
      <c r="C557" s="45"/>
      <c r="D557" s="46">
        <v>5593</v>
      </c>
      <c r="E557" s="46"/>
      <c r="F557" s="45"/>
      <c r="G557" s="45"/>
      <c r="H557" s="46">
        <v>6876</v>
      </c>
      <c r="I557" s="46"/>
      <c r="J557" s="45"/>
      <c r="K557" s="45"/>
      <c r="L557" s="44" t="s">
        <v>550</v>
      </c>
      <c r="M557" s="44"/>
      <c r="N557" s="28" t="s">
        <v>236</v>
      </c>
      <c r="O557" s="45"/>
      <c r="P557" s="46">
        <v>5593</v>
      </c>
      <c r="Q557" s="46"/>
      <c r="R557" s="45"/>
      <c r="S557" s="45"/>
      <c r="T557" s="44" t="s">
        <v>230</v>
      </c>
      <c r="U557" s="44"/>
      <c r="V557" s="45"/>
      <c r="W557" s="45"/>
      <c r="X557" s="44" t="s">
        <v>230</v>
      </c>
      <c r="Y557" s="44"/>
      <c r="Z557" s="45"/>
      <c r="AA557" s="45"/>
      <c r="AB557" s="46">
        <v>5593</v>
      </c>
      <c r="AC557" s="46"/>
      <c r="AD557" s="45"/>
    </row>
    <row r="558" spans="1:30">
      <c r="A558" s="15"/>
      <c r="B558" s="121"/>
      <c r="C558" s="45"/>
      <c r="D558" s="46"/>
      <c r="E558" s="46"/>
      <c r="F558" s="45"/>
      <c r="G558" s="45"/>
      <c r="H558" s="46"/>
      <c r="I558" s="46"/>
      <c r="J558" s="45"/>
      <c r="K558" s="45"/>
      <c r="L558" s="44"/>
      <c r="M558" s="44"/>
      <c r="N558" s="28"/>
      <c r="O558" s="45"/>
      <c r="P558" s="46"/>
      <c r="Q558" s="46"/>
      <c r="R558" s="45"/>
      <c r="S558" s="45"/>
      <c r="T558" s="44"/>
      <c r="U558" s="44"/>
      <c r="V558" s="45"/>
      <c r="W558" s="45"/>
      <c r="X558" s="44"/>
      <c r="Y558" s="44"/>
      <c r="Z558" s="45"/>
      <c r="AA558" s="45"/>
      <c r="AB558" s="46"/>
      <c r="AC558" s="46"/>
      <c r="AD558" s="45"/>
    </row>
    <row r="559" spans="1:30">
      <c r="A559" s="15"/>
      <c r="B559" s="118" t="s">
        <v>518</v>
      </c>
      <c r="C559" s="41"/>
      <c r="D559" s="39">
        <v>6475</v>
      </c>
      <c r="E559" s="39"/>
      <c r="F559" s="41"/>
      <c r="G559" s="41"/>
      <c r="H559" s="39">
        <v>2115</v>
      </c>
      <c r="I559" s="39"/>
      <c r="J559" s="41"/>
      <c r="K559" s="41"/>
      <c r="L559" s="86" t="s">
        <v>551</v>
      </c>
      <c r="M559" s="86"/>
      <c r="N559" s="25" t="s">
        <v>236</v>
      </c>
      <c r="O559" s="41"/>
      <c r="P559" s="39">
        <v>6475</v>
      </c>
      <c r="Q559" s="39"/>
      <c r="R559" s="41"/>
      <c r="S559" s="41"/>
      <c r="T559" s="86" t="s">
        <v>230</v>
      </c>
      <c r="U559" s="86"/>
      <c r="V559" s="41"/>
      <c r="W559" s="41"/>
      <c r="X559" s="86" t="s">
        <v>230</v>
      </c>
      <c r="Y559" s="86"/>
      <c r="Z559" s="41"/>
      <c r="AA559" s="41"/>
      <c r="AB559" s="39">
        <v>6475</v>
      </c>
      <c r="AC559" s="39"/>
      <c r="AD559" s="41"/>
    </row>
    <row r="560" spans="1:30" ht="15.75" thickBot="1">
      <c r="A560" s="15"/>
      <c r="B560" s="118"/>
      <c r="C560" s="41"/>
      <c r="D560" s="47"/>
      <c r="E560" s="47"/>
      <c r="F560" s="48"/>
      <c r="G560" s="41"/>
      <c r="H560" s="47"/>
      <c r="I560" s="47"/>
      <c r="J560" s="48"/>
      <c r="K560" s="41"/>
      <c r="L560" s="53"/>
      <c r="M560" s="53"/>
      <c r="N560" s="101"/>
      <c r="O560" s="41"/>
      <c r="P560" s="47"/>
      <c r="Q560" s="47"/>
      <c r="R560" s="48"/>
      <c r="S560" s="41"/>
      <c r="T560" s="53"/>
      <c r="U560" s="53"/>
      <c r="V560" s="48"/>
      <c r="W560" s="41"/>
      <c r="X560" s="53"/>
      <c r="Y560" s="53"/>
      <c r="Z560" s="48"/>
      <c r="AA560" s="41"/>
      <c r="AB560" s="47"/>
      <c r="AC560" s="47"/>
      <c r="AD560" s="48"/>
    </row>
    <row r="561" spans="1:30">
      <c r="A561" s="15"/>
      <c r="B561" s="122" t="s">
        <v>535</v>
      </c>
      <c r="C561" s="45"/>
      <c r="D561" s="49">
        <v>12068</v>
      </c>
      <c r="E561" s="49"/>
      <c r="F561" s="51"/>
      <c r="G561" s="45"/>
      <c r="H561" s="49">
        <v>8991</v>
      </c>
      <c r="I561" s="49"/>
      <c r="J561" s="51"/>
      <c r="K561" s="45"/>
      <c r="L561" s="102" t="s">
        <v>552</v>
      </c>
      <c r="M561" s="102"/>
      <c r="N561" s="54" t="s">
        <v>236</v>
      </c>
      <c r="O561" s="45"/>
      <c r="P561" s="49">
        <v>12068</v>
      </c>
      <c r="Q561" s="49"/>
      <c r="R561" s="51"/>
      <c r="S561" s="45"/>
      <c r="T561" s="102" t="s">
        <v>230</v>
      </c>
      <c r="U561" s="102"/>
      <c r="V561" s="51"/>
      <c r="W561" s="45"/>
      <c r="X561" s="102" t="s">
        <v>230</v>
      </c>
      <c r="Y561" s="102"/>
      <c r="Z561" s="51"/>
      <c r="AA561" s="45"/>
      <c r="AB561" s="49">
        <v>12068</v>
      </c>
      <c r="AC561" s="49"/>
      <c r="AD561" s="51"/>
    </row>
    <row r="562" spans="1:30">
      <c r="A562" s="15"/>
      <c r="B562" s="122"/>
      <c r="C562" s="45"/>
      <c r="D562" s="46"/>
      <c r="E562" s="46"/>
      <c r="F562" s="45"/>
      <c r="G562" s="45"/>
      <c r="H562" s="46"/>
      <c r="I562" s="46"/>
      <c r="J562" s="45"/>
      <c r="K562" s="45"/>
      <c r="L562" s="44"/>
      <c r="M562" s="44"/>
      <c r="N562" s="28"/>
      <c r="O562" s="45"/>
      <c r="P562" s="46"/>
      <c r="Q562" s="46"/>
      <c r="R562" s="45"/>
      <c r="S562" s="45"/>
      <c r="T562" s="44"/>
      <c r="U562" s="44"/>
      <c r="V562" s="45"/>
      <c r="W562" s="45"/>
      <c r="X562" s="44"/>
      <c r="Y562" s="44"/>
      <c r="Z562" s="45"/>
      <c r="AA562" s="45"/>
      <c r="AB562" s="46"/>
      <c r="AC562" s="46"/>
      <c r="AD562" s="45"/>
    </row>
    <row r="563" spans="1:30">
      <c r="A563" s="15"/>
      <c r="B563" s="25" t="s">
        <v>522</v>
      </c>
      <c r="C563" s="41"/>
      <c r="D563" s="86" t="s">
        <v>553</v>
      </c>
      <c r="E563" s="86"/>
      <c r="F563" s="25" t="s">
        <v>236</v>
      </c>
      <c r="G563" s="41"/>
      <c r="H563" s="86" t="s">
        <v>230</v>
      </c>
      <c r="I563" s="86"/>
      <c r="J563" s="41"/>
      <c r="K563" s="41"/>
      <c r="L563" s="86" t="s">
        <v>230</v>
      </c>
      <c r="M563" s="86"/>
      <c r="N563" s="41"/>
      <c r="O563" s="41"/>
      <c r="P563" s="86" t="s">
        <v>553</v>
      </c>
      <c r="Q563" s="86"/>
      <c r="R563" s="25" t="s">
        <v>236</v>
      </c>
      <c r="S563" s="41"/>
      <c r="T563" s="86" t="s">
        <v>230</v>
      </c>
      <c r="U563" s="86"/>
      <c r="V563" s="41"/>
      <c r="W563" s="41"/>
      <c r="X563" s="86" t="s">
        <v>230</v>
      </c>
      <c r="Y563" s="86"/>
      <c r="Z563" s="41"/>
      <c r="AA563" s="41"/>
      <c r="AB563" s="86" t="s">
        <v>553</v>
      </c>
      <c r="AC563" s="86"/>
      <c r="AD563" s="25" t="s">
        <v>236</v>
      </c>
    </row>
    <row r="564" spans="1:30" ht="15.75" thickBot="1">
      <c r="A564" s="15"/>
      <c r="B564" s="25"/>
      <c r="C564" s="41"/>
      <c r="D564" s="53"/>
      <c r="E564" s="53"/>
      <c r="F564" s="101"/>
      <c r="G564" s="41"/>
      <c r="H564" s="53"/>
      <c r="I564" s="53"/>
      <c r="J564" s="48"/>
      <c r="K564" s="41"/>
      <c r="L564" s="53"/>
      <c r="M564" s="53"/>
      <c r="N564" s="48"/>
      <c r="O564" s="41"/>
      <c r="P564" s="53"/>
      <c r="Q564" s="53"/>
      <c r="R564" s="101"/>
      <c r="S564" s="41"/>
      <c r="T564" s="53"/>
      <c r="U564" s="53"/>
      <c r="V564" s="48"/>
      <c r="W564" s="41"/>
      <c r="X564" s="53"/>
      <c r="Y564" s="53"/>
      <c r="Z564" s="48"/>
      <c r="AA564" s="41"/>
      <c r="AB564" s="53"/>
      <c r="AC564" s="53"/>
      <c r="AD564" s="101"/>
    </row>
    <row r="565" spans="1:30">
      <c r="A565" s="15"/>
      <c r="B565" s="28" t="s">
        <v>538</v>
      </c>
      <c r="C565" s="45"/>
      <c r="D565" s="49">
        <v>11952</v>
      </c>
      <c r="E565" s="49"/>
      <c r="F565" s="51"/>
      <c r="G565" s="45"/>
      <c r="H565" s="49">
        <v>8991</v>
      </c>
      <c r="I565" s="49"/>
      <c r="J565" s="51"/>
      <c r="K565" s="45"/>
      <c r="L565" s="102" t="s">
        <v>552</v>
      </c>
      <c r="M565" s="102"/>
      <c r="N565" s="54" t="s">
        <v>236</v>
      </c>
      <c r="O565" s="45"/>
      <c r="P565" s="49">
        <v>11952</v>
      </c>
      <c r="Q565" s="49"/>
      <c r="R565" s="51"/>
      <c r="S565" s="45"/>
      <c r="T565" s="102" t="s">
        <v>230</v>
      </c>
      <c r="U565" s="102"/>
      <c r="V565" s="51"/>
      <c r="W565" s="45"/>
      <c r="X565" s="102" t="s">
        <v>230</v>
      </c>
      <c r="Y565" s="102"/>
      <c r="Z565" s="51"/>
      <c r="AA565" s="45"/>
      <c r="AB565" s="49">
        <v>11952</v>
      </c>
      <c r="AC565" s="49"/>
      <c r="AD565" s="51"/>
    </row>
    <row r="566" spans="1:30" ht="15.75" thickBot="1">
      <c r="A566" s="15"/>
      <c r="B566" s="28"/>
      <c r="C566" s="45"/>
      <c r="D566" s="115"/>
      <c r="E566" s="115"/>
      <c r="F566" s="116"/>
      <c r="G566" s="45"/>
      <c r="H566" s="115"/>
      <c r="I566" s="115"/>
      <c r="J566" s="116"/>
      <c r="K566" s="45"/>
      <c r="L566" s="117"/>
      <c r="M566" s="117"/>
      <c r="N566" s="120"/>
      <c r="O566" s="45"/>
      <c r="P566" s="115"/>
      <c r="Q566" s="115"/>
      <c r="R566" s="116"/>
      <c r="S566" s="45"/>
      <c r="T566" s="117"/>
      <c r="U566" s="117"/>
      <c r="V566" s="116"/>
      <c r="W566" s="45"/>
      <c r="X566" s="117"/>
      <c r="Y566" s="117"/>
      <c r="Z566" s="116"/>
      <c r="AA566" s="45"/>
      <c r="AB566" s="115"/>
      <c r="AC566" s="115"/>
      <c r="AD566" s="116"/>
    </row>
    <row r="567" spans="1:30">
      <c r="A567" s="15"/>
      <c r="B567" s="25" t="s">
        <v>554</v>
      </c>
      <c r="C567" s="41"/>
      <c r="D567" s="97" t="s">
        <v>555</v>
      </c>
      <c r="E567" s="97"/>
      <c r="F567" s="38" t="s">
        <v>236</v>
      </c>
      <c r="G567" s="41"/>
      <c r="H567" s="40">
        <v>88545</v>
      </c>
      <c r="I567" s="40"/>
      <c r="J567" s="42"/>
      <c r="K567" s="41"/>
      <c r="L567" s="97" t="s">
        <v>556</v>
      </c>
      <c r="M567" s="97"/>
      <c r="N567" s="38" t="s">
        <v>236</v>
      </c>
      <c r="O567" s="41"/>
      <c r="P567" s="97" t="s">
        <v>555</v>
      </c>
      <c r="Q567" s="97"/>
      <c r="R567" s="38" t="s">
        <v>236</v>
      </c>
      <c r="S567" s="41"/>
      <c r="T567" s="97" t="s">
        <v>509</v>
      </c>
      <c r="U567" s="97"/>
      <c r="V567" s="38" t="s">
        <v>236</v>
      </c>
      <c r="W567" s="41"/>
      <c r="X567" s="40">
        <v>3425</v>
      </c>
      <c r="Y567" s="40"/>
      <c r="Z567" s="42"/>
      <c r="AA567" s="41"/>
      <c r="AB567" s="97" t="s">
        <v>557</v>
      </c>
      <c r="AC567" s="97"/>
      <c r="AD567" s="38" t="s">
        <v>236</v>
      </c>
    </row>
    <row r="568" spans="1:30">
      <c r="A568" s="15"/>
      <c r="B568" s="25"/>
      <c r="C568" s="41"/>
      <c r="D568" s="86"/>
      <c r="E568" s="86"/>
      <c r="F568" s="25"/>
      <c r="G568" s="41"/>
      <c r="H568" s="39"/>
      <c r="I568" s="39"/>
      <c r="J568" s="41"/>
      <c r="K568" s="41"/>
      <c r="L568" s="86"/>
      <c r="M568" s="86"/>
      <c r="N568" s="25"/>
      <c r="O568" s="41"/>
      <c r="P568" s="86"/>
      <c r="Q568" s="86"/>
      <c r="R568" s="25"/>
      <c r="S568" s="41"/>
      <c r="T568" s="86"/>
      <c r="U568" s="86"/>
      <c r="V568" s="25"/>
      <c r="W568" s="41"/>
      <c r="X568" s="39"/>
      <c r="Y568" s="39"/>
      <c r="Z568" s="41"/>
      <c r="AA568" s="41"/>
      <c r="AB568" s="86"/>
      <c r="AC568" s="86"/>
      <c r="AD568" s="25"/>
    </row>
    <row r="569" spans="1:30">
      <c r="A569" s="15"/>
      <c r="B569" s="103" t="s">
        <v>548</v>
      </c>
      <c r="C569" s="45"/>
      <c r="D569" s="44" t="s">
        <v>230</v>
      </c>
      <c r="E569" s="44"/>
      <c r="F569" s="45"/>
      <c r="G569" s="45"/>
      <c r="H569" s="44" t="s">
        <v>230</v>
      </c>
      <c r="I569" s="44"/>
      <c r="J569" s="45"/>
      <c r="K569" s="45"/>
      <c r="L569" s="44" t="s">
        <v>230</v>
      </c>
      <c r="M569" s="44"/>
      <c r="N569" s="45"/>
      <c r="O569" s="45"/>
      <c r="P569" s="44" t="s">
        <v>230</v>
      </c>
      <c r="Q569" s="44"/>
      <c r="R569" s="45"/>
      <c r="S569" s="45"/>
      <c r="T569" s="44" t="s">
        <v>511</v>
      </c>
      <c r="U569" s="44"/>
      <c r="V569" s="28" t="s">
        <v>236</v>
      </c>
      <c r="W569" s="45"/>
      <c r="X569" s="44" t="s">
        <v>230</v>
      </c>
      <c r="Y569" s="44"/>
      <c r="Z569" s="45"/>
      <c r="AA569" s="45"/>
      <c r="AB569" s="44" t="s">
        <v>511</v>
      </c>
      <c r="AC569" s="44"/>
      <c r="AD569" s="28" t="s">
        <v>236</v>
      </c>
    </row>
    <row r="570" spans="1:30" ht="15.75" thickBot="1">
      <c r="A570" s="15"/>
      <c r="B570" s="103" t="s">
        <v>541</v>
      </c>
      <c r="C570" s="45"/>
      <c r="D570" s="117"/>
      <c r="E570" s="117"/>
      <c r="F570" s="116"/>
      <c r="G570" s="45"/>
      <c r="H570" s="117"/>
      <c r="I570" s="117"/>
      <c r="J570" s="116"/>
      <c r="K570" s="45"/>
      <c r="L570" s="117"/>
      <c r="M570" s="117"/>
      <c r="N570" s="116"/>
      <c r="O570" s="45"/>
      <c r="P570" s="117"/>
      <c r="Q570" s="117"/>
      <c r="R570" s="116"/>
      <c r="S570" s="45"/>
      <c r="T570" s="117"/>
      <c r="U570" s="117"/>
      <c r="V570" s="120"/>
      <c r="W570" s="45"/>
      <c r="X570" s="117"/>
      <c r="Y570" s="117"/>
      <c r="Z570" s="116"/>
      <c r="AA570" s="45"/>
      <c r="AB570" s="117"/>
      <c r="AC570" s="117"/>
      <c r="AD570" s="120"/>
    </row>
    <row r="571" spans="1:30" ht="26.25">
      <c r="A571" s="15"/>
      <c r="B571" s="32" t="s">
        <v>558</v>
      </c>
      <c r="C571" s="41"/>
      <c r="D571" s="38" t="s">
        <v>228</v>
      </c>
      <c r="E571" s="97" t="s">
        <v>555</v>
      </c>
      <c r="F571" s="38" t="s">
        <v>236</v>
      </c>
      <c r="G571" s="41"/>
      <c r="H571" s="38" t="s">
        <v>228</v>
      </c>
      <c r="I571" s="40">
        <v>88545</v>
      </c>
      <c r="J571" s="42"/>
      <c r="K571" s="41"/>
      <c r="L571" s="38" t="s">
        <v>228</v>
      </c>
      <c r="M571" s="97" t="s">
        <v>556</v>
      </c>
      <c r="N571" s="38" t="s">
        <v>236</v>
      </c>
      <c r="O571" s="41"/>
      <c r="P571" s="38" t="s">
        <v>228</v>
      </c>
      <c r="Q571" s="97" t="s">
        <v>555</v>
      </c>
      <c r="R571" s="38" t="s">
        <v>236</v>
      </c>
      <c r="S571" s="41"/>
      <c r="T571" s="38" t="s">
        <v>228</v>
      </c>
      <c r="U571" s="97" t="s">
        <v>490</v>
      </c>
      <c r="V571" s="38" t="s">
        <v>236</v>
      </c>
      <c r="W571" s="41"/>
      <c r="X571" s="38" t="s">
        <v>228</v>
      </c>
      <c r="Y571" s="40">
        <v>3425</v>
      </c>
      <c r="Z571" s="42"/>
      <c r="AA571" s="41"/>
      <c r="AB571" s="38" t="s">
        <v>228</v>
      </c>
      <c r="AC571" s="97" t="s">
        <v>555</v>
      </c>
      <c r="AD571" s="38" t="s">
        <v>236</v>
      </c>
    </row>
    <row r="572" spans="1:30" ht="15.75" thickBot="1">
      <c r="A572" s="15"/>
      <c r="B572" s="32" t="s">
        <v>559</v>
      </c>
      <c r="C572" s="41"/>
      <c r="D572" s="85"/>
      <c r="E572" s="87"/>
      <c r="F572" s="85"/>
      <c r="G572" s="41"/>
      <c r="H572" s="85"/>
      <c r="I572" s="90"/>
      <c r="J572" s="88"/>
      <c r="K572" s="41"/>
      <c r="L572" s="85"/>
      <c r="M572" s="87"/>
      <c r="N572" s="85"/>
      <c r="O572" s="41"/>
      <c r="P572" s="85"/>
      <c r="Q572" s="87"/>
      <c r="R572" s="85"/>
      <c r="S572" s="41"/>
      <c r="T572" s="85"/>
      <c r="U572" s="87"/>
      <c r="V572" s="85"/>
      <c r="W572" s="41"/>
      <c r="X572" s="85"/>
      <c r="Y572" s="90"/>
      <c r="Z572" s="88"/>
      <c r="AA572" s="41"/>
      <c r="AB572" s="85"/>
      <c r="AC572" s="87"/>
      <c r="AD572" s="85"/>
    </row>
    <row r="573" spans="1:30" ht="15.75" thickTop="1">
      <c r="A573" s="15"/>
      <c r="B573" s="13"/>
      <c r="C573" s="13"/>
      <c r="D573" s="119"/>
      <c r="E573" s="119"/>
      <c r="F573" s="119"/>
      <c r="G573" s="13"/>
      <c r="H573" s="119"/>
      <c r="I573" s="119"/>
      <c r="J573" s="119"/>
      <c r="K573" s="13"/>
      <c r="L573" s="119"/>
      <c r="M573" s="119"/>
      <c r="N573" s="119"/>
      <c r="O573" s="13"/>
      <c r="P573" s="119"/>
      <c r="Q573" s="119"/>
      <c r="R573" s="119"/>
      <c r="S573" s="13"/>
      <c r="T573" s="119"/>
      <c r="U573" s="119"/>
      <c r="V573" s="119"/>
      <c r="W573" s="13"/>
      <c r="X573" s="119"/>
      <c r="Y573" s="119"/>
      <c r="Z573" s="119"/>
      <c r="AA573" s="13"/>
      <c r="AB573" s="119"/>
      <c r="AC573" s="119"/>
      <c r="AD573" s="119"/>
    </row>
    <row r="574" spans="1:30" ht="15" customHeight="1">
      <c r="A574" s="15" t="s">
        <v>683</v>
      </c>
      <c r="B574" s="26" t="s">
        <v>8</v>
      </c>
      <c r="C574" s="26"/>
      <c r="D574" s="26"/>
      <c r="E574" s="26"/>
      <c r="F574" s="26"/>
      <c r="G574" s="26"/>
      <c r="H574" s="26"/>
      <c r="I574" s="26"/>
      <c r="J574" s="26"/>
      <c r="K574" s="26"/>
      <c r="L574" s="26"/>
      <c r="M574" s="26"/>
      <c r="N574" s="26"/>
      <c r="O574" s="26"/>
      <c r="P574" s="26"/>
      <c r="Q574" s="26"/>
      <c r="R574" s="26"/>
      <c r="S574" s="26"/>
      <c r="T574" s="26"/>
      <c r="U574" s="26"/>
      <c r="V574" s="26"/>
      <c r="W574" s="26"/>
      <c r="X574" s="26"/>
      <c r="Y574" s="26"/>
      <c r="Z574" s="26"/>
      <c r="AA574" s="26"/>
      <c r="AB574" s="26"/>
      <c r="AC574" s="26"/>
      <c r="AD574" s="26"/>
    </row>
    <row r="575" spans="1:30">
      <c r="A575" s="15"/>
      <c r="B575" s="110" t="s">
        <v>560</v>
      </c>
      <c r="C575" s="110"/>
      <c r="D575" s="110"/>
      <c r="E575" s="110"/>
      <c r="F575" s="110"/>
      <c r="G575" s="110"/>
      <c r="H575" s="110"/>
      <c r="I575" s="110"/>
      <c r="J575" s="110"/>
      <c r="K575" s="110"/>
      <c r="L575" s="110"/>
      <c r="M575" s="110"/>
      <c r="N575" s="110"/>
      <c r="O575" s="110"/>
      <c r="P575" s="110"/>
      <c r="Q575" s="110"/>
      <c r="R575" s="110"/>
      <c r="S575" s="110"/>
      <c r="T575" s="110"/>
      <c r="U575" s="110"/>
      <c r="V575" s="110"/>
      <c r="W575" s="110"/>
      <c r="X575" s="110"/>
      <c r="Y575" s="110"/>
      <c r="Z575" s="110"/>
      <c r="AA575" s="110"/>
      <c r="AB575" s="110"/>
      <c r="AC575" s="110"/>
      <c r="AD575" s="110"/>
    </row>
    <row r="576" spans="1:30">
      <c r="A576" s="15"/>
      <c r="B576" s="110" t="s">
        <v>461</v>
      </c>
      <c r="C576" s="110"/>
      <c r="D576" s="110"/>
      <c r="E576" s="110"/>
      <c r="F576" s="110"/>
      <c r="G576" s="110"/>
      <c r="H576" s="110"/>
      <c r="I576" s="110"/>
      <c r="J576" s="110"/>
      <c r="K576" s="110"/>
      <c r="L576" s="110"/>
      <c r="M576" s="110"/>
      <c r="N576" s="110"/>
      <c r="O576" s="110"/>
      <c r="P576" s="110"/>
      <c r="Q576" s="110"/>
      <c r="R576" s="110"/>
      <c r="S576" s="110"/>
      <c r="T576" s="110"/>
      <c r="U576" s="110"/>
      <c r="V576" s="110"/>
      <c r="W576" s="110"/>
      <c r="X576" s="110"/>
      <c r="Y576" s="110"/>
      <c r="Z576" s="110"/>
      <c r="AA576" s="110"/>
      <c r="AB576" s="110"/>
      <c r="AC576" s="110"/>
      <c r="AD576" s="110"/>
    </row>
    <row r="577" spans="1:30">
      <c r="A577" s="15"/>
      <c r="B577" s="110" t="s">
        <v>388</v>
      </c>
      <c r="C577" s="110"/>
      <c r="D577" s="110"/>
      <c r="E577" s="110"/>
      <c r="F577" s="110"/>
      <c r="G577" s="110"/>
      <c r="H577" s="110"/>
      <c r="I577" s="110"/>
      <c r="J577" s="110"/>
      <c r="K577" s="110"/>
      <c r="L577" s="110"/>
      <c r="M577" s="110"/>
      <c r="N577" s="110"/>
      <c r="O577" s="110"/>
      <c r="P577" s="110"/>
      <c r="Q577" s="110"/>
      <c r="R577" s="110"/>
      <c r="S577" s="110"/>
      <c r="T577" s="110"/>
      <c r="U577" s="110"/>
      <c r="V577" s="110"/>
      <c r="W577" s="110"/>
      <c r="X577" s="110"/>
      <c r="Y577" s="110"/>
      <c r="Z577" s="110"/>
      <c r="AA577" s="110"/>
      <c r="AB577" s="110"/>
      <c r="AC577" s="110"/>
      <c r="AD577" s="110"/>
    </row>
    <row r="578" spans="1:30">
      <c r="A578" s="15"/>
      <c r="B578" s="17"/>
      <c r="C578" s="17"/>
      <c r="D578" s="17"/>
      <c r="E578" s="17"/>
      <c r="F578" s="17"/>
      <c r="G578" s="17"/>
      <c r="H578" s="17"/>
      <c r="I578" s="17"/>
      <c r="J578" s="17"/>
      <c r="K578" s="17"/>
      <c r="L578" s="17"/>
      <c r="M578" s="17"/>
      <c r="N578" s="17"/>
      <c r="O578" s="17"/>
      <c r="P578" s="17"/>
      <c r="Q578" s="17"/>
      <c r="R578" s="17"/>
      <c r="S578" s="17"/>
      <c r="T578" s="17"/>
      <c r="U578" s="17"/>
      <c r="V578" s="17"/>
      <c r="W578" s="17"/>
      <c r="X578" s="17"/>
      <c r="Y578" s="17"/>
      <c r="Z578" s="17"/>
      <c r="AA578" s="17"/>
      <c r="AB578" s="17"/>
      <c r="AC578" s="17"/>
      <c r="AD578" s="17"/>
    </row>
    <row r="579" spans="1:30" ht="15.75" thickBot="1">
      <c r="A579" s="15"/>
      <c r="B579" s="13"/>
      <c r="C579" s="13"/>
      <c r="D579" s="112" t="s">
        <v>389</v>
      </c>
      <c r="E579" s="112"/>
      <c r="F579" s="112"/>
      <c r="G579" s="13"/>
      <c r="H579" s="112" t="s">
        <v>390</v>
      </c>
      <c r="I579" s="112"/>
      <c r="J579" s="112"/>
      <c r="K579" s="13"/>
      <c r="L579" s="112" t="s">
        <v>391</v>
      </c>
      <c r="M579" s="112"/>
      <c r="N579" s="112"/>
      <c r="O579" s="13"/>
      <c r="P579" s="112" t="s">
        <v>392</v>
      </c>
      <c r="Q579" s="112"/>
      <c r="R579" s="112"/>
      <c r="S579" s="13"/>
      <c r="T579" s="112" t="s">
        <v>393</v>
      </c>
      <c r="U579" s="112"/>
      <c r="V579" s="112"/>
      <c r="W579" s="13"/>
      <c r="X579" s="112" t="s">
        <v>391</v>
      </c>
      <c r="Y579" s="112"/>
      <c r="Z579" s="112"/>
      <c r="AA579" s="13"/>
      <c r="AB579" s="112" t="s">
        <v>394</v>
      </c>
      <c r="AC579" s="112"/>
      <c r="AD579" s="112"/>
    </row>
    <row r="580" spans="1:30">
      <c r="A580" s="15"/>
      <c r="B580" s="25" t="s">
        <v>132</v>
      </c>
      <c r="C580" s="41"/>
      <c r="D580" s="38" t="s">
        <v>228</v>
      </c>
      <c r="E580" s="40">
        <v>147117</v>
      </c>
      <c r="F580" s="42"/>
      <c r="G580" s="41"/>
      <c r="H580" s="38" t="s">
        <v>228</v>
      </c>
      <c r="I580" s="97" t="s">
        <v>561</v>
      </c>
      <c r="J580" s="38" t="s">
        <v>236</v>
      </c>
      <c r="K580" s="41"/>
      <c r="L580" s="38" t="s">
        <v>228</v>
      </c>
      <c r="M580" s="97" t="s">
        <v>230</v>
      </c>
      <c r="N580" s="42"/>
      <c r="O580" s="41"/>
      <c r="P580" s="38" t="s">
        <v>228</v>
      </c>
      <c r="Q580" s="40">
        <v>113406</v>
      </c>
      <c r="R580" s="42"/>
      <c r="S580" s="41"/>
      <c r="T580" s="38" t="s">
        <v>228</v>
      </c>
      <c r="U580" s="97" t="s">
        <v>562</v>
      </c>
      <c r="V580" s="38" t="s">
        <v>236</v>
      </c>
      <c r="W580" s="41"/>
      <c r="X580" s="38" t="s">
        <v>228</v>
      </c>
      <c r="Y580" s="97" t="s">
        <v>230</v>
      </c>
      <c r="Z580" s="42"/>
      <c r="AA580" s="41"/>
      <c r="AB580" s="38" t="s">
        <v>228</v>
      </c>
      <c r="AC580" s="40">
        <v>110037</v>
      </c>
      <c r="AD580" s="42"/>
    </row>
    <row r="581" spans="1:30">
      <c r="A581" s="15"/>
      <c r="B581" s="25"/>
      <c r="C581" s="41"/>
      <c r="D581" s="25"/>
      <c r="E581" s="39"/>
      <c r="F581" s="41"/>
      <c r="G581" s="41"/>
      <c r="H581" s="96"/>
      <c r="I581" s="98"/>
      <c r="J581" s="96"/>
      <c r="K581" s="41"/>
      <c r="L581" s="96"/>
      <c r="M581" s="98"/>
      <c r="N581" s="75"/>
      <c r="O581" s="41"/>
      <c r="P581" s="96"/>
      <c r="Q581" s="99"/>
      <c r="R581" s="75"/>
      <c r="S581" s="41"/>
      <c r="T581" s="96"/>
      <c r="U581" s="98"/>
      <c r="V581" s="96"/>
      <c r="W581" s="41"/>
      <c r="X581" s="96"/>
      <c r="Y581" s="98"/>
      <c r="Z581" s="75"/>
      <c r="AA581" s="41"/>
      <c r="AB581" s="96"/>
      <c r="AC581" s="99"/>
      <c r="AD581" s="75"/>
    </row>
    <row r="582" spans="1:30">
      <c r="A582" s="15"/>
      <c r="B582" s="11" t="s">
        <v>133</v>
      </c>
      <c r="C582" s="13"/>
      <c r="D582" s="45"/>
      <c r="E582" s="45"/>
      <c r="F582" s="45"/>
      <c r="G582" s="13"/>
      <c r="H582" s="45"/>
      <c r="I582" s="45"/>
      <c r="J582" s="45"/>
      <c r="K582" s="13"/>
      <c r="L582" s="45"/>
      <c r="M582" s="45"/>
      <c r="N582" s="45"/>
      <c r="O582" s="13"/>
      <c r="P582" s="45"/>
      <c r="Q582" s="45"/>
      <c r="R582" s="45"/>
      <c r="S582" s="13"/>
      <c r="T582" s="45"/>
      <c r="U582" s="45"/>
      <c r="V582" s="45"/>
      <c r="W582" s="13"/>
      <c r="X582" s="45"/>
      <c r="Y582" s="45"/>
      <c r="Z582" s="45"/>
      <c r="AA582" s="13"/>
      <c r="AB582" s="45"/>
      <c r="AC582" s="45"/>
      <c r="AD582" s="45"/>
    </row>
    <row r="583" spans="1:30">
      <c r="A583" s="15"/>
      <c r="B583" s="106" t="s">
        <v>134</v>
      </c>
      <c r="C583" s="41"/>
      <c r="D583" s="86" t="s">
        <v>563</v>
      </c>
      <c r="E583" s="86"/>
      <c r="F583" s="25" t="s">
        <v>236</v>
      </c>
      <c r="G583" s="41"/>
      <c r="H583" s="86" t="s">
        <v>564</v>
      </c>
      <c r="I583" s="86"/>
      <c r="J583" s="25" t="s">
        <v>236</v>
      </c>
      <c r="K583" s="41"/>
      <c r="L583" s="86" t="s">
        <v>230</v>
      </c>
      <c r="M583" s="86"/>
      <c r="N583" s="41"/>
      <c r="O583" s="41"/>
      <c r="P583" s="86" t="s">
        <v>565</v>
      </c>
      <c r="Q583" s="86"/>
      <c r="R583" s="25" t="s">
        <v>236</v>
      </c>
      <c r="S583" s="41"/>
      <c r="T583" s="86" t="s">
        <v>566</v>
      </c>
      <c r="U583" s="86"/>
      <c r="V583" s="25" t="s">
        <v>236</v>
      </c>
      <c r="W583" s="41"/>
      <c r="X583" s="86" t="s">
        <v>230</v>
      </c>
      <c r="Y583" s="86"/>
      <c r="Z583" s="41"/>
      <c r="AA583" s="41"/>
      <c r="AB583" s="86" t="s">
        <v>567</v>
      </c>
      <c r="AC583" s="86"/>
      <c r="AD583" s="25" t="s">
        <v>236</v>
      </c>
    </row>
    <row r="584" spans="1:30">
      <c r="A584" s="15"/>
      <c r="B584" s="106"/>
      <c r="C584" s="41"/>
      <c r="D584" s="86"/>
      <c r="E584" s="86"/>
      <c r="F584" s="25"/>
      <c r="G584" s="41"/>
      <c r="H584" s="86"/>
      <c r="I584" s="86"/>
      <c r="J584" s="25"/>
      <c r="K584" s="41"/>
      <c r="L584" s="86"/>
      <c r="M584" s="86"/>
      <c r="N584" s="41"/>
      <c r="O584" s="41"/>
      <c r="P584" s="86"/>
      <c r="Q584" s="86"/>
      <c r="R584" s="25"/>
      <c r="S584" s="41"/>
      <c r="T584" s="86"/>
      <c r="U584" s="86"/>
      <c r="V584" s="25"/>
      <c r="W584" s="41"/>
      <c r="X584" s="86"/>
      <c r="Y584" s="86"/>
      <c r="Z584" s="41"/>
      <c r="AA584" s="41"/>
      <c r="AB584" s="86"/>
      <c r="AC584" s="86"/>
      <c r="AD584" s="25"/>
    </row>
    <row r="585" spans="1:30">
      <c r="A585" s="15"/>
      <c r="B585" s="107" t="s">
        <v>135</v>
      </c>
      <c r="C585" s="45"/>
      <c r="D585" s="44">
        <v>18</v>
      </c>
      <c r="E585" s="44"/>
      <c r="F585" s="45"/>
      <c r="G585" s="45"/>
      <c r="H585" s="44">
        <v>300</v>
      </c>
      <c r="I585" s="44"/>
      <c r="J585" s="45"/>
      <c r="K585" s="45"/>
      <c r="L585" s="44" t="s">
        <v>230</v>
      </c>
      <c r="M585" s="44"/>
      <c r="N585" s="45"/>
      <c r="O585" s="45"/>
      <c r="P585" s="44">
        <v>318</v>
      </c>
      <c r="Q585" s="44"/>
      <c r="R585" s="45"/>
      <c r="S585" s="45"/>
      <c r="T585" s="44" t="s">
        <v>230</v>
      </c>
      <c r="U585" s="44"/>
      <c r="V585" s="45"/>
      <c r="W585" s="45"/>
      <c r="X585" s="44" t="s">
        <v>230</v>
      </c>
      <c r="Y585" s="44"/>
      <c r="Z585" s="45"/>
      <c r="AA585" s="45"/>
      <c r="AB585" s="44">
        <v>318</v>
      </c>
      <c r="AC585" s="44"/>
      <c r="AD585" s="45"/>
    </row>
    <row r="586" spans="1:30">
      <c r="A586" s="15"/>
      <c r="B586" s="107"/>
      <c r="C586" s="45"/>
      <c r="D586" s="44"/>
      <c r="E586" s="44"/>
      <c r="F586" s="45"/>
      <c r="G586" s="45"/>
      <c r="H586" s="44"/>
      <c r="I586" s="44"/>
      <c r="J586" s="45"/>
      <c r="K586" s="45"/>
      <c r="L586" s="44"/>
      <c r="M586" s="44"/>
      <c r="N586" s="45"/>
      <c r="O586" s="45"/>
      <c r="P586" s="44"/>
      <c r="Q586" s="44"/>
      <c r="R586" s="45"/>
      <c r="S586" s="45"/>
      <c r="T586" s="44"/>
      <c r="U586" s="44"/>
      <c r="V586" s="45"/>
      <c r="W586" s="45"/>
      <c r="X586" s="44"/>
      <c r="Y586" s="44"/>
      <c r="Z586" s="45"/>
      <c r="AA586" s="45"/>
      <c r="AB586" s="44"/>
      <c r="AC586" s="44"/>
      <c r="AD586" s="45"/>
    </row>
    <row r="587" spans="1:30">
      <c r="A587" s="15"/>
      <c r="B587" s="106" t="s">
        <v>45</v>
      </c>
      <c r="C587" s="41"/>
      <c r="D587" s="86" t="s">
        <v>230</v>
      </c>
      <c r="E587" s="86"/>
      <c r="F587" s="41"/>
      <c r="G587" s="41"/>
      <c r="H587" s="86" t="s">
        <v>568</v>
      </c>
      <c r="I587" s="86"/>
      <c r="J587" s="25" t="s">
        <v>236</v>
      </c>
      <c r="K587" s="41"/>
      <c r="L587" s="86" t="s">
        <v>230</v>
      </c>
      <c r="M587" s="86"/>
      <c r="N587" s="41"/>
      <c r="O587" s="41"/>
      <c r="P587" s="86" t="s">
        <v>568</v>
      </c>
      <c r="Q587" s="86"/>
      <c r="R587" s="25" t="s">
        <v>236</v>
      </c>
      <c r="S587" s="41"/>
      <c r="T587" s="86" t="s">
        <v>569</v>
      </c>
      <c r="U587" s="86"/>
      <c r="V587" s="25" t="s">
        <v>236</v>
      </c>
      <c r="W587" s="41"/>
      <c r="X587" s="86" t="s">
        <v>230</v>
      </c>
      <c r="Y587" s="86"/>
      <c r="Z587" s="41"/>
      <c r="AA587" s="41"/>
      <c r="AB587" s="86" t="s">
        <v>570</v>
      </c>
      <c r="AC587" s="86"/>
      <c r="AD587" s="25" t="s">
        <v>236</v>
      </c>
    </row>
    <row r="588" spans="1:30">
      <c r="A588" s="15"/>
      <c r="B588" s="106"/>
      <c r="C588" s="41"/>
      <c r="D588" s="86"/>
      <c r="E588" s="86"/>
      <c r="F588" s="41"/>
      <c r="G588" s="41"/>
      <c r="H588" s="86"/>
      <c r="I588" s="86"/>
      <c r="J588" s="25"/>
      <c r="K588" s="41"/>
      <c r="L588" s="86"/>
      <c r="M588" s="86"/>
      <c r="N588" s="41"/>
      <c r="O588" s="41"/>
      <c r="P588" s="86"/>
      <c r="Q588" s="86"/>
      <c r="R588" s="25"/>
      <c r="S588" s="41"/>
      <c r="T588" s="86"/>
      <c r="U588" s="86"/>
      <c r="V588" s="25"/>
      <c r="W588" s="41"/>
      <c r="X588" s="86"/>
      <c r="Y588" s="86"/>
      <c r="Z588" s="41"/>
      <c r="AA588" s="41"/>
      <c r="AB588" s="86"/>
      <c r="AC588" s="86"/>
      <c r="AD588" s="25"/>
    </row>
    <row r="589" spans="1:30">
      <c r="A589" s="15"/>
      <c r="B589" s="107" t="s">
        <v>136</v>
      </c>
      <c r="C589" s="45"/>
      <c r="D589" s="44" t="s">
        <v>230</v>
      </c>
      <c r="E589" s="44"/>
      <c r="F589" s="45"/>
      <c r="G589" s="45"/>
      <c r="H589" s="44">
        <v>99</v>
      </c>
      <c r="I589" s="44"/>
      <c r="J589" s="45"/>
      <c r="K589" s="45"/>
      <c r="L589" s="44" t="s">
        <v>230</v>
      </c>
      <c r="M589" s="44"/>
      <c r="N589" s="45"/>
      <c r="O589" s="45"/>
      <c r="P589" s="44">
        <v>99</v>
      </c>
      <c r="Q589" s="44"/>
      <c r="R589" s="45"/>
      <c r="S589" s="45"/>
      <c r="T589" s="44" t="s">
        <v>230</v>
      </c>
      <c r="U589" s="44"/>
      <c r="V589" s="45"/>
      <c r="W589" s="45"/>
      <c r="X589" s="44" t="s">
        <v>230</v>
      </c>
      <c r="Y589" s="44"/>
      <c r="Z589" s="45"/>
      <c r="AA589" s="45"/>
      <c r="AB589" s="44">
        <v>99</v>
      </c>
      <c r="AC589" s="44"/>
      <c r="AD589" s="45"/>
    </row>
    <row r="590" spans="1:30">
      <c r="A590" s="15"/>
      <c r="B590" s="107"/>
      <c r="C590" s="45"/>
      <c r="D590" s="44"/>
      <c r="E590" s="44"/>
      <c r="F590" s="45"/>
      <c r="G590" s="45"/>
      <c r="H590" s="44"/>
      <c r="I590" s="44"/>
      <c r="J590" s="45"/>
      <c r="K590" s="45"/>
      <c r="L590" s="44"/>
      <c r="M590" s="44"/>
      <c r="N590" s="45"/>
      <c r="O590" s="45"/>
      <c r="P590" s="44"/>
      <c r="Q590" s="44"/>
      <c r="R590" s="45"/>
      <c r="S590" s="45"/>
      <c r="T590" s="44"/>
      <c r="U590" s="44"/>
      <c r="V590" s="45"/>
      <c r="W590" s="45"/>
      <c r="X590" s="44"/>
      <c r="Y590" s="44"/>
      <c r="Z590" s="45"/>
      <c r="AA590" s="45"/>
      <c r="AB590" s="44"/>
      <c r="AC590" s="44"/>
      <c r="AD590" s="45"/>
    </row>
    <row r="591" spans="1:30">
      <c r="A591" s="15"/>
      <c r="B591" s="106" t="s">
        <v>571</v>
      </c>
      <c r="C591" s="41"/>
      <c r="D591" s="39">
        <v>10331</v>
      </c>
      <c r="E591" s="39"/>
      <c r="F591" s="41"/>
      <c r="G591" s="41"/>
      <c r="H591" s="39">
        <v>4971</v>
      </c>
      <c r="I591" s="39"/>
      <c r="J591" s="41"/>
      <c r="K591" s="41"/>
      <c r="L591" s="86" t="s">
        <v>572</v>
      </c>
      <c r="M591" s="86"/>
      <c r="N591" s="25" t="s">
        <v>236</v>
      </c>
      <c r="O591" s="41"/>
      <c r="P591" s="39">
        <v>4971</v>
      </c>
      <c r="Q591" s="39"/>
      <c r="R591" s="41"/>
      <c r="S591" s="41"/>
      <c r="T591" s="86" t="s">
        <v>230</v>
      </c>
      <c r="U591" s="86"/>
      <c r="V591" s="41"/>
      <c r="W591" s="41"/>
      <c r="X591" s="86" t="s">
        <v>573</v>
      </c>
      <c r="Y591" s="86"/>
      <c r="Z591" s="25" t="s">
        <v>236</v>
      </c>
      <c r="AA591" s="41"/>
      <c r="AB591" s="86" t="s">
        <v>230</v>
      </c>
      <c r="AC591" s="86"/>
      <c r="AD591" s="41"/>
    </row>
    <row r="592" spans="1:30">
      <c r="A592" s="15"/>
      <c r="B592" s="106"/>
      <c r="C592" s="41"/>
      <c r="D592" s="39"/>
      <c r="E592" s="39"/>
      <c r="F592" s="41"/>
      <c r="G592" s="41"/>
      <c r="H592" s="39"/>
      <c r="I592" s="39"/>
      <c r="J592" s="41"/>
      <c r="K592" s="41"/>
      <c r="L592" s="86"/>
      <c r="M592" s="86"/>
      <c r="N592" s="25"/>
      <c r="O592" s="41"/>
      <c r="P592" s="39"/>
      <c r="Q592" s="39"/>
      <c r="R592" s="41"/>
      <c r="S592" s="41"/>
      <c r="T592" s="86"/>
      <c r="U592" s="86"/>
      <c r="V592" s="41"/>
      <c r="W592" s="41"/>
      <c r="X592" s="86"/>
      <c r="Y592" s="86"/>
      <c r="Z592" s="25"/>
      <c r="AA592" s="41"/>
      <c r="AB592" s="86"/>
      <c r="AC592" s="86"/>
      <c r="AD592" s="41"/>
    </row>
    <row r="593" spans="1:30" ht="26.25">
      <c r="A593" s="15"/>
      <c r="B593" s="103" t="s">
        <v>574</v>
      </c>
      <c r="C593" s="45"/>
      <c r="D593" s="44" t="s">
        <v>230</v>
      </c>
      <c r="E593" s="44"/>
      <c r="F593" s="45"/>
      <c r="G593" s="45"/>
      <c r="H593" s="46">
        <v>66048</v>
      </c>
      <c r="I593" s="46"/>
      <c r="J593" s="45"/>
      <c r="K593" s="45"/>
      <c r="L593" s="44" t="s">
        <v>230</v>
      </c>
      <c r="M593" s="44"/>
      <c r="N593" s="45"/>
      <c r="O593" s="45"/>
      <c r="P593" s="46">
        <v>66048</v>
      </c>
      <c r="Q593" s="46"/>
      <c r="R593" s="45"/>
      <c r="S593" s="45"/>
      <c r="T593" s="44" t="s">
        <v>230</v>
      </c>
      <c r="U593" s="44"/>
      <c r="V593" s="45"/>
      <c r="W593" s="45"/>
      <c r="X593" s="44" t="s">
        <v>230</v>
      </c>
      <c r="Y593" s="44"/>
      <c r="Z593" s="45"/>
      <c r="AA593" s="45"/>
      <c r="AB593" s="46">
        <v>66048</v>
      </c>
      <c r="AC593" s="46"/>
      <c r="AD593" s="45"/>
    </row>
    <row r="594" spans="1:30">
      <c r="A594" s="15"/>
      <c r="B594" s="103" t="s">
        <v>575</v>
      </c>
      <c r="C594" s="45"/>
      <c r="D594" s="44"/>
      <c r="E594" s="44"/>
      <c r="F594" s="45"/>
      <c r="G594" s="45"/>
      <c r="H594" s="46"/>
      <c r="I594" s="46"/>
      <c r="J594" s="45"/>
      <c r="K594" s="45"/>
      <c r="L594" s="44"/>
      <c r="M594" s="44"/>
      <c r="N594" s="45"/>
      <c r="O594" s="45"/>
      <c r="P594" s="46"/>
      <c r="Q594" s="46"/>
      <c r="R594" s="45"/>
      <c r="S594" s="45"/>
      <c r="T594" s="44"/>
      <c r="U594" s="44"/>
      <c r="V594" s="45"/>
      <c r="W594" s="45"/>
      <c r="X594" s="44"/>
      <c r="Y594" s="44"/>
      <c r="Z594" s="45"/>
      <c r="AA594" s="45"/>
      <c r="AB594" s="46"/>
      <c r="AC594" s="46"/>
      <c r="AD594" s="45"/>
    </row>
    <row r="595" spans="1:30">
      <c r="A595" s="15"/>
      <c r="B595" s="106" t="s">
        <v>46</v>
      </c>
      <c r="C595" s="41"/>
      <c r="D595" s="86" t="s">
        <v>230</v>
      </c>
      <c r="E595" s="86"/>
      <c r="F595" s="41"/>
      <c r="G595" s="41"/>
      <c r="H595" s="86" t="s">
        <v>576</v>
      </c>
      <c r="I595" s="86"/>
      <c r="J595" s="25" t="s">
        <v>236</v>
      </c>
      <c r="K595" s="41"/>
      <c r="L595" s="86" t="s">
        <v>230</v>
      </c>
      <c r="M595" s="86"/>
      <c r="N595" s="41"/>
      <c r="O595" s="41"/>
      <c r="P595" s="86" t="s">
        <v>576</v>
      </c>
      <c r="Q595" s="86"/>
      <c r="R595" s="25" t="s">
        <v>236</v>
      </c>
      <c r="S595" s="41"/>
      <c r="T595" s="86" t="s">
        <v>230</v>
      </c>
      <c r="U595" s="86"/>
      <c r="V595" s="41"/>
      <c r="W595" s="41"/>
      <c r="X595" s="86" t="s">
        <v>230</v>
      </c>
      <c r="Y595" s="86"/>
      <c r="Z595" s="41"/>
      <c r="AA595" s="41"/>
      <c r="AB595" s="86" t="s">
        <v>576</v>
      </c>
      <c r="AC595" s="86"/>
      <c r="AD595" s="25" t="s">
        <v>236</v>
      </c>
    </row>
    <row r="596" spans="1:30">
      <c r="A596" s="15"/>
      <c r="B596" s="106"/>
      <c r="C596" s="41"/>
      <c r="D596" s="86"/>
      <c r="E596" s="86"/>
      <c r="F596" s="41"/>
      <c r="G596" s="41"/>
      <c r="H596" s="86"/>
      <c r="I596" s="86"/>
      <c r="J596" s="25"/>
      <c r="K596" s="41"/>
      <c r="L596" s="86"/>
      <c r="M596" s="86"/>
      <c r="N596" s="41"/>
      <c r="O596" s="41"/>
      <c r="P596" s="86"/>
      <c r="Q596" s="86"/>
      <c r="R596" s="25"/>
      <c r="S596" s="41"/>
      <c r="T596" s="86"/>
      <c r="U596" s="86"/>
      <c r="V596" s="41"/>
      <c r="W596" s="41"/>
      <c r="X596" s="86"/>
      <c r="Y596" s="86"/>
      <c r="Z596" s="41"/>
      <c r="AA596" s="41"/>
      <c r="AB596" s="86"/>
      <c r="AC596" s="86"/>
      <c r="AD596" s="25"/>
    </row>
    <row r="597" spans="1:30">
      <c r="A597" s="15"/>
      <c r="B597" s="107" t="s">
        <v>577</v>
      </c>
      <c r="C597" s="45"/>
      <c r="D597" s="44" t="s">
        <v>569</v>
      </c>
      <c r="E597" s="44"/>
      <c r="F597" s="28" t="s">
        <v>236</v>
      </c>
      <c r="G597" s="45"/>
      <c r="H597" s="44" t="s">
        <v>578</v>
      </c>
      <c r="I597" s="44"/>
      <c r="J597" s="28" t="s">
        <v>236</v>
      </c>
      <c r="K597" s="45"/>
      <c r="L597" s="44" t="s">
        <v>230</v>
      </c>
      <c r="M597" s="44"/>
      <c r="N597" s="45"/>
      <c r="O597" s="45"/>
      <c r="P597" s="44" t="s">
        <v>579</v>
      </c>
      <c r="Q597" s="44"/>
      <c r="R597" s="28" t="s">
        <v>236</v>
      </c>
      <c r="S597" s="45"/>
      <c r="T597" s="44" t="s">
        <v>230</v>
      </c>
      <c r="U597" s="44"/>
      <c r="V597" s="45"/>
      <c r="W597" s="45"/>
      <c r="X597" s="46">
        <v>13140</v>
      </c>
      <c r="Y597" s="46"/>
      <c r="Z597" s="45"/>
      <c r="AA597" s="45"/>
      <c r="AB597" s="44" t="s">
        <v>230</v>
      </c>
      <c r="AC597" s="44"/>
      <c r="AD597" s="45"/>
    </row>
    <row r="598" spans="1:30">
      <c r="A598" s="15"/>
      <c r="B598" s="107"/>
      <c r="C598" s="45"/>
      <c r="D598" s="44"/>
      <c r="E598" s="44"/>
      <c r="F598" s="28"/>
      <c r="G598" s="45"/>
      <c r="H598" s="44"/>
      <c r="I598" s="44"/>
      <c r="J598" s="28"/>
      <c r="K598" s="45"/>
      <c r="L598" s="44"/>
      <c r="M598" s="44"/>
      <c r="N598" s="45"/>
      <c r="O598" s="45"/>
      <c r="P598" s="44"/>
      <c r="Q598" s="44"/>
      <c r="R598" s="28"/>
      <c r="S598" s="45"/>
      <c r="T598" s="44"/>
      <c r="U598" s="44"/>
      <c r="V598" s="45"/>
      <c r="W598" s="45"/>
      <c r="X598" s="46"/>
      <c r="Y598" s="46"/>
      <c r="Z598" s="45"/>
      <c r="AA598" s="45"/>
      <c r="AB598" s="44"/>
      <c r="AC598" s="44"/>
      <c r="AD598" s="45"/>
    </row>
    <row r="599" spans="1:30">
      <c r="A599" s="15"/>
      <c r="B599" s="106" t="s">
        <v>131</v>
      </c>
      <c r="C599" s="41"/>
      <c r="D599" s="86">
        <v>634</v>
      </c>
      <c r="E599" s="86"/>
      <c r="F599" s="41"/>
      <c r="G599" s="41"/>
      <c r="H599" s="86">
        <v>204</v>
      </c>
      <c r="I599" s="86"/>
      <c r="J599" s="41"/>
      <c r="K599" s="41"/>
      <c r="L599" s="86" t="s">
        <v>230</v>
      </c>
      <c r="M599" s="86"/>
      <c r="N599" s="41"/>
      <c r="O599" s="41"/>
      <c r="P599" s="86">
        <v>838</v>
      </c>
      <c r="Q599" s="86"/>
      <c r="R599" s="41"/>
      <c r="S599" s="41"/>
      <c r="T599" s="86" t="s">
        <v>580</v>
      </c>
      <c r="U599" s="86"/>
      <c r="V599" s="25" t="s">
        <v>236</v>
      </c>
      <c r="W599" s="41"/>
      <c r="X599" s="86" t="s">
        <v>230</v>
      </c>
      <c r="Y599" s="86"/>
      <c r="Z599" s="41"/>
      <c r="AA599" s="41"/>
      <c r="AB599" s="86">
        <v>833</v>
      </c>
      <c r="AC599" s="86"/>
      <c r="AD599" s="41"/>
    </row>
    <row r="600" spans="1:30" ht="15.75" thickBot="1">
      <c r="A600" s="15"/>
      <c r="B600" s="106"/>
      <c r="C600" s="41"/>
      <c r="D600" s="53"/>
      <c r="E600" s="53"/>
      <c r="F600" s="48"/>
      <c r="G600" s="41"/>
      <c r="H600" s="53"/>
      <c r="I600" s="53"/>
      <c r="J600" s="48"/>
      <c r="K600" s="41"/>
      <c r="L600" s="53"/>
      <c r="M600" s="53"/>
      <c r="N600" s="48"/>
      <c r="O600" s="41"/>
      <c r="P600" s="53"/>
      <c r="Q600" s="53"/>
      <c r="R600" s="48"/>
      <c r="S600" s="41"/>
      <c r="T600" s="53"/>
      <c r="U600" s="53"/>
      <c r="V600" s="101"/>
      <c r="W600" s="41"/>
      <c r="X600" s="53"/>
      <c r="Y600" s="53"/>
      <c r="Z600" s="48"/>
      <c r="AA600" s="41"/>
      <c r="AB600" s="53"/>
      <c r="AC600" s="53"/>
      <c r="AD600" s="48"/>
    </row>
    <row r="601" spans="1:30">
      <c r="A601" s="15"/>
      <c r="B601" s="43" t="s">
        <v>138</v>
      </c>
      <c r="C601" s="45"/>
      <c r="D601" s="102" t="s">
        <v>581</v>
      </c>
      <c r="E601" s="102"/>
      <c r="F601" s="54" t="s">
        <v>236</v>
      </c>
      <c r="G601" s="45"/>
      <c r="H601" s="49">
        <v>32613</v>
      </c>
      <c r="I601" s="49"/>
      <c r="J601" s="51"/>
      <c r="K601" s="45"/>
      <c r="L601" s="102" t="s">
        <v>572</v>
      </c>
      <c r="M601" s="102"/>
      <c r="N601" s="54" t="s">
        <v>236</v>
      </c>
      <c r="O601" s="45"/>
      <c r="P601" s="49">
        <v>17194</v>
      </c>
      <c r="Q601" s="49"/>
      <c r="R601" s="51"/>
      <c r="S601" s="45"/>
      <c r="T601" s="102" t="s">
        <v>582</v>
      </c>
      <c r="U601" s="102"/>
      <c r="V601" s="54" t="s">
        <v>236</v>
      </c>
      <c r="W601" s="45"/>
      <c r="X601" s="49">
        <v>8169</v>
      </c>
      <c r="Y601" s="49"/>
      <c r="Z601" s="51"/>
      <c r="AA601" s="45"/>
      <c r="AB601" s="49">
        <v>20333</v>
      </c>
      <c r="AC601" s="49"/>
      <c r="AD601" s="51"/>
    </row>
    <row r="602" spans="1:30" ht="15.75" thickBot="1">
      <c r="A602" s="15"/>
      <c r="B602" s="43"/>
      <c r="C602" s="45"/>
      <c r="D602" s="117"/>
      <c r="E602" s="117"/>
      <c r="F602" s="120"/>
      <c r="G602" s="45"/>
      <c r="H602" s="115"/>
      <c r="I602" s="115"/>
      <c r="J602" s="116"/>
      <c r="K602" s="45"/>
      <c r="L602" s="117"/>
      <c r="M602" s="117"/>
      <c r="N602" s="120"/>
      <c r="O602" s="45"/>
      <c r="P602" s="115"/>
      <c r="Q602" s="115"/>
      <c r="R602" s="116"/>
      <c r="S602" s="45"/>
      <c r="T602" s="117"/>
      <c r="U602" s="117"/>
      <c r="V602" s="120"/>
      <c r="W602" s="45"/>
      <c r="X602" s="115"/>
      <c r="Y602" s="115"/>
      <c r="Z602" s="116"/>
      <c r="AA602" s="45"/>
      <c r="AB602" s="115"/>
      <c r="AC602" s="115"/>
      <c r="AD602" s="116"/>
    </row>
    <row r="603" spans="1:30">
      <c r="A603" s="15"/>
      <c r="B603" s="21" t="s">
        <v>139</v>
      </c>
      <c r="C603" s="32"/>
      <c r="D603" s="42"/>
      <c r="E603" s="42"/>
      <c r="F603" s="42"/>
      <c r="G603" s="32"/>
      <c r="H603" s="42"/>
      <c r="I603" s="42"/>
      <c r="J603" s="42"/>
      <c r="K603" s="32"/>
      <c r="L603" s="42"/>
      <c r="M603" s="42"/>
      <c r="N603" s="42"/>
      <c r="O603" s="32"/>
      <c r="P603" s="42"/>
      <c r="Q603" s="42"/>
      <c r="R603" s="42"/>
      <c r="S603" s="32"/>
      <c r="T603" s="42"/>
      <c r="U603" s="42"/>
      <c r="V603" s="42"/>
      <c r="W603" s="32"/>
      <c r="X603" s="42"/>
      <c r="Y603" s="42"/>
      <c r="Z603" s="42"/>
      <c r="AA603" s="32"/>
      <c r="AB603" s="42"/>
      <c r="AC603" s="42"/>
      <c r="AD603" s="42"/>
    </row>
    <row r="604" spans="1:30" ht="23.25" customHeight="1">
      <c r="A604" s="15"/>
      <c r="B604" s="107" t="s">
        <v>583</v>
      </c>
      <c r="C604" s="45"/>
      <c r="D604" s="44" t="s">
        <v>584</v>
      </c>
      <c r="E604" s="44"/>
      <c r="F604" s="28" t="s">
        <v>236</v>
      </c>
      <c r="G604" s="45"/>
      <c r="H604" s="44" t="s">
        <v>230</v>
      </c>
      <c r="I604" s="44"/>
      <c r="J604" s="45"/>
      <c r="K604" s="45"/>
      <c r="L604" s="44" t="s">
        <v>230</v>
      </c>
      <c r="M604" s="44"/>
      <c r="N604" s="45"/>
      <c r="O604" s="45"/>
      <c r="P604" s="44" t="s">
        <v>584</v>
      </c>
      <c r="Q604" s="44"/>
      <c r="R604" s="28" t="s">
        <v>236</v>
      </c>
      <c r="S604" s="45"/>
      <c r="T604" s="44" t="s">
        <v>585</v>
      </c>
      <c r="U604" s="44"/>
      <c r="V604" s="28" t="s">
        <v>236</v>
      </c>
      <c r="W604" s="45"/>
      <c r="X604" s="44" t="s">
        <v>230</v>
      </c>
      <c r="Y604" s="44"/>
      <c r="Z604" s="45"/>
      <c r="AA604" s="45"/>
      <c r="AB604" s="44" t="s">
        <v>586</v>
      </c>
      <c r="AC604" s="44"/>
      <c r="AD604" s="28" t="s">
        <v>236</v>
      </c>
    </row>
    <row r="605" spans="1:30">
      <c r="A605" s="15"/>
      <c r="B605" s="107"/>
      <c r="C605" s="45"/>
      <c r="D605" s="44"/>
      <c r="E605" s="44"/>
      <c r="F605" s="28"/>
      <c r="G605" s="45"/>
      <c r="H605" s="44"/>
      <c r="I605" s="44"/>
      <c r="J605" s="45"/>
      <c r="K605" s="45"/>
      <c r="L605" s="44"/>
      <c r="M605" s="44"/>
      <c r="N605" s="45"/>
      <c r="O605" s="45"/>
      <c r="P605" s="44"/>
      <c r="Q605" s="44"/>
      <c r="R605" s="28"/>
      <c r="S605" s="45"/>
      <c r="T605" s="44"/>
      <c r="U605" s="44"/>
      <c r="V605" s="28"/>
      <c r="W605" s="45"/>
      <c r="X605" s="44"/>
      <c r="Y605" s="44"/>
      <c r="Z605" s="45"/>
      <c r="AA605" s="45"/>
      <c r="AB605" s="44"/>
      <c r="AC605" s="44"/>
      <c r="AD605" s="28"/>
    </row>
    <row r="606" spans="1:30">
      <c r="A606" s="15"/>
      <c r="B606" s="106" t="s">
        <v>145</v>
      </c>
      <c r="C606" s="41"/>
      <c r="D606" s="86" t="s">
        <v>350</v>
      </c>
      <c r="E606" s="86"/>
      <c r="F606" s="25" t="s">
        <v>236</v>
      </c>
      <c r="G606" s="41"/>
      <c r="H606" s="86" t="s">
        <v>572</v>
      </c>
      <c r="I606" s="86"/>
      <c r="J606" s="25" t="s">
        <v>236</v>
      </c>
      <c r="K606" s="41"/>
      <c r="L606" s="39">
        <v>10331</v>
      </c>
      <c r="M606" s="39"/>
      <c r="N606" s="41"/>
      <c r="O606" s="41"/>
      <c r="P606" s="86" t="s">
        <v>350</v>
      </c>
      <c r="Q606" s="86"/>
      <c r="R606" s="25" t="s">
        <v>236</v>
      </c>
      <c r="S606" s="41"/>
      <c r="T606" s="86" t="s">
        <v>587</v>
      </c>
      <c r="U606" s="86"/>
      <c r="V606" s="25" t="s">
        <v>236</v>
      </c>
      <c r="W606" s="41"/>
      <c r="X606" s="39">
        <v>4971</v>
      </c>
      <c r="Y606" s="39"/>
      <c r="Z606" s="41"/>
      <c r="AA606" s="41"/>
      <c r="AB606" s="86" t="s">
        <v>352</v>
      </c>
      <c r="AC606" s="86"/>
      <c r="AD606" s="25" t="s">
        <v>236</v>
      </c>
    </row>
    <row r="607" spans="1:30">
      <c r="A607" s="15"/>
      <c r="B607" s="106"/>
      <c r="C607" s="41"/>
      <c r="D607" s="86"/>
      <c r="E607" s="86"/>
      <c r="F607" s="25"/>
      <c r="G607" s="41"/>
      <c r="H607" s="86"/>
      <c r="I607" s="86"/>
      <c r="J607" s="25"/>
      <c r="K607" s="41"/>
      <c r="L607" s="39"/>
      <c r="M607" s="39"/>
      <c r="N607" s="41"/>
      <c r="O607" s="41"/>
      <c r="P607" s="86"/>
      <c r="Q607" s="86"/>
      <c r="R607" s="25"/>
      <c r="S607" s="41"/>
      <c r="T607" s="86"/>
      <c r="U607" s="86"/>
      <c r="V607" s="25"/>
      <c r="W607" s="41"/>
      <c r="X607" s="39"/>
      <c r="Y607" s="39"/>
      <c r="Z607" s="41"/>
      <c r="AA607" s="41"/>
      <c r="AB607" s="86"/>
      <c r="AC607" s="86"/>
      <c r="AD607" s="25"/>
    </row>
    <row r="608" spans="1:30">
      <c r="A608" s="15"/>
      <c r="B608" s="107" t="s">
        <v>588</v>
      </c>
      <c r="C608" s="45"/>
      <c r="D608" s="44" t="s">
        <v>589</v>
      </c>
      <c r="E608" s="44"/>
      <c r="F608" s="28" t="s">
        <v>236</v>
      </c>
      <c r="G608" s="45"/>
      <c r="H608" s="44" t="s">
        <v>230</v>
      </c>
      <c r="I608" s="44"/>
      <c r="J608" s="45"/>
      <c r="K608" s="45"/>
      <c r="L608" s="44" t="s">
        <v>230</v>
      </c>
      <c r="M608" s="44"/>
      <c r="N608" s="45"/>
      <c r="O608" s="45"/>
      <c r="P608" s="44" t="s">
        <v>589</v>
      </c>
      <c r="Q608" s="44"/>
      <c r="R608" s="28" t="s">
        <v>236</v>
      </c>
      <c r="S608" s="45"/>
      <c r="T608" s="44" t="s">
        <v>230</v>
      </c>
      <c r="U608" s="44"/>
      <c r="V608" s="45"/>
      <c r="W608" s="45"/>
      <c r="X608" s="44" t="s">
        <v>230</v>
      </c>
      <c r="Y608" s="44"/>
      <c r="Z608" s="45"/>
      <c r="AA608" s="45"/>
      <c r="AB608" s="44" t="s">
        <v>589</v>
      </c>
      <c r="AC608" s="44"/>
      <c r="AD608" s="28" t="s">
        <v>236</v>
      </c>
    </row>
    <row r="609" spans="1:30">
      <c r="A609" s="15"/>
      <c r="B609" s="107"/>
      <c r="C609" s="45"/>
      <c r="D609" s="44"/>
      <c r="E609" s="44"/>
      <c r="F609" s="28"/>
      <c r="G609" s="45"/>
      <c r="H609" s="44"/>
      <c r="I609" s="44"/>
      <c r="J609" s="45"/>
      <c r="K609" s="45"/>
      <c r="L609" s="44"/>
      <c r="M609" s="44"/>
      <c r="N609" s="45"/>
      <c r="O609" s="45"/>
      <c r="P609" s="44"/>
      <c r="Q609" s="44"/>
      <c r="R609" s="28"/>
      <c r="S609" s="45"/>
      <c r="T609" s="44"/>
      <c r="U609" s="44"/>
      <c r="V609" s="45"/>
      <c r="W609" s="45"/>
      <c r="X609" s="44"/>
      <c r="Y609" s="44"/>
      <c r="Z609" s="45"/>
      <c r="AA609" s="45"/>
      <c r="AB609" s="44"/>
      <c r="AC609" s="44"/>
      <c r="AD609" s="28"/>
    </row>
    <row r="610" spans="1:30">
      <c r="A610" s="15"/>
      <c r="B610" s="106" t="s">
        <v>590</v>
      </c>
      <c r="C610" s="41"/>
      <c r="D610" s="86" t="s">
        <v>591</v>
      </c>
      <c r="E610" s="86"/>
      <c r="F610" s="25" t="s">
        <v>236</v>
      </c>
      <c r="G610" s="41"/>
      <c r="H610" s="86" t="s">
        <v>592</v>
      </c>
      <c r="I610" s="86"/>
      <c r="J610" s="25" t="s">
        <v>236</v>
      </c>
      <c r="K610" s="41"/>
      <c r="L610" s="86" t="s">
        <v>230</v>
      </c>
      <c r="M610" s="86"/>
      <c r="N610" s="41"/>
      <c r="O610" s="41"/>
      <c r="P610" s="86" t="s">
        <v>593</v>
      </c>
      <c r="Q610" s="86"/>
      <c r="R610" s="25" t="s">
        <v>236</v>
      </c>
      <c r="S610" s="41"/>
      <c r="T610" s="86" t="s">
        <v>230</v>
      </c>
      <c r="U610" s="86"/>
      <c r="V610" s="41"/>
      <c r="W610" s="41"/>
      <c r="X610" s="86" t="s">
        <v>230</v>
      </c>
      <c r="Y610" s="86"/>
      <c r="Z610" s="41"/>
      <c r="AA610" s="41"/>
      <c r="AB610" s="86" t="s">
        <v>593</v>
      </c>
      <c r="AC610" s="86"/>
      <c r="AD610" s="25" t="s">
        <v>236</v>
      </c>
    </row>
    <row r="611" spans="1:30">
      <c r="A611" s="15"/>
      <c r="B611" s="106"/>
      <c r="C611" s="41"/>
      <c r="D611" s="86"/>
      <c r="E611" s="86"/>
      <c r="F611" s="25"/>
      <c r="G611" s="41"/>
      <c r="H611" s="86"/>
      <c r="I611" s="86"/>
      <c r="J611" s="25"/>
      <c r="K611" s="41"/>
      <c r="L611" s="86"/>
      <c r="M611" s="86"/>
      <c r="N611" s="41"/>
      <c r="O611" s="41"/>
      <c r="P611" s="86"/>
      <c r="Q611" s="86"/>
      <c r="R611" s="25"/>
      <c r="S611" s="41"/>
      <c r="T611" s="86"/>
      <c r="U611" s="86"/>
      <c r="V611" s="41"/>
      <c r="W611" s="41"/>
      <c r="X611" s="86"/>
      <c r="Y611" s="86"/>
      <c r="Z611" s="41"/>
      <c r="AA611" s="41"/>
      <c r="AB611" s="86"/>
      <c r="AC611" s="86"/>
      <c r="AD611" s="25"/>
    </row>
    <row r="612" spans="1:30">
      <c r="A612" s="15"/>
      <c r="B612" s="107" t="s">
        <v>594</v>
      </c>
      <c r="C612" s="45"/>
      <c r="D612" s="44" t="s">
        <v>230</v>
      </c>
      <c r="E612" s="44"/>
      <c r="F612" s="45"/>
      <c r="G612" s="45"/>
      <c r="H612" s="44" t="s">
        <v>230</v>
      </c>
      <c r="I612" s="44"/>
      <c r="J612" s="45"/>
      <c r="K612" s="45"/>
      <c r="L612" s="44" t="s">
        <v>230</v>
      </c>
      <c r="M612" s="44"/>
      <c r="N612" s="45"/>
      <c r="O612" s="45"/>
      <c r="P612" s="44" t="s">
        <v>230</v>
      </c>
      <c r="Q612" s="44"/>
      <c r="R612" s="45"/>
      <c r="S612" s="45"/>
      <c r="T612" s="46">
        <v>13140</v>
      </c>
      <c r="U612" s="46"/>
      <c r="V612" s="45"/>
      <c r="W612" s="45"/>
      <c r="X612" s="44" t="s">
        <v>579</v>
      </c>
      <c r="Y612" s="44"/>
      <c r="Z612" s="28" t="s">
        <v>236</v>
      </c>
      <c r="AA612" s="45"/>
      <c r="AB612" s="44" t="s">
        <v>230</v>
      </c>
      <c r="AC612" s="44"/>
      <c r="AD612" s="45"/>
    </row>
    <row r="613" spans="1:30">
      <c r="A613" s="15"/>
      <c r="B613" s="107"/>
      <c r="C613" s="45"/>
      <c r="D613" s="44"/>
      <c r="E613" s="44"/>
      <c r="F613" s="45"/>
      <c r="G613" s="45"/>
      <c r="H613" s="44"/>
      <c r="I613" s="44"/>
      <c r="J613" s="45"/>
      <c r="K613" s="45"/>
      <c r="L613" s="44"/>
      <c r="M613" s="44"/>
      <c r="N613" s="45"/>
      <c r="O613" s="45"/>
      <c r="P613" s="44"/>
      <c r="Q613" s="44"/>
      <c r="R613" s="45"/>
      <c r="S613" s="45"/>
      <c r="T613" s="46"/>
      <c r="U613" s="46"/>
      <c r="V613" s="45"/>
      <c r="W613" s="45"/>
      <c r="X613" s="44"/>
      <c r="Y613" s="44"/>
      <c r="Z613" s="28"/>
      <c r="AA613" s="45"/>
      <c r="AB613" s="44"/>
      <c r="AC613" s="44"/>
      <c r="AD613" s="45"/>
    </row>
    <row r="614" spans="1:30">
      <c r="A614" s="15"/>
      <c r="B614" s="106" t="s">
        <v>148</v>
      </c>
      <c r="C614" s="41"/>
      <c r="D614" s="86" t="s">
        <v>230</v>
      </c>
      <c r="E614" s="86"/>
      <c r="F614" s="41"/>
      <c r="G614" s="41"/>
      <c r="H614" s="86" t="s">
        <v>230</v>
      </c>
      <c r="I614" s="86"/>
      <c r="J614" s="41"/>
      <c r="K614" s="41"/>
      <c r="L614" s="86" t="s">
        <v>230</v>
      </c>
      <c r="M614" s="86"/>
      <c r="N614" s="41"/>
      <c r="O614" s="41"/>
      <c r="P614" s="86" t="s">
        <v>230</v>
      </c>
      <c r="Q614" s="86"/>
      <c r="R614" s="41"/>
      <c r="S614" s="41"/>
      <c r="T614" s="39">
        <v>7266</v>
      </c>
      <c r="U614" s="39"/>
      <c r="V614" s="41"/>
      <c r="W614" s="41"/>
      <c r="X614" s="86" t="s">
        <v>230</v>
      </c>
      <c r="Y614" s="86"/>
      <c r="Z614" s="41"/>
      <c r="AA614" s="41"/>
      <c r="AB614" s="39">
        <v>7266</v>
      </c>
      <c r="AC614" s="39"/>
      <c r="AD614" s="41"/>
    </row>
    <row r="615" spans="1:30">
      <c r="A615" s="15"/>
      <c r="B615" s="106"/>
      <c r="C615" s="41"/>
      <c r="D615" s="86"/>
      <c r="E615" s="86"/>
      <c r="F615" s="41"/>
      <c r="G615" s="41"/>
      <c r="H615" s="86"/>
      <c r="I615" s="86"/>
      <c r="J615" s="41"/>
      <c r="K615" s="41"/>
      <c r="L615" s="86"/>
      <c r="M615" s="86"/>
      <c r="N615" s="41"/>
      <c r="O615" s="41"/>
      <c r="P615" s="86"/>
      <c r="Q615" s="86"/>
      <c r="R615" s="41"/>
      <c r="S615" s="41"/>
      <c r="T615" s="39"/>
      <c r="U615" s="39"/>
      <c r="V615" s="41"/>
      <c r="W615" s="41"/>
      <c r="X615" s="86"/>
      <c r="Y615" s="86"/>
      <c r="Z615" s="41"/>
      <c r="AA615" s="41"/>
      <c r="AB615" s="39"/>
      <c r="AC615" s="39"/>
      <c r="AD615" s="41"/>
    </row>
    <row r="616" spans="1:30">
      <c r="A616" s="15"/>
      <c r="B616" s="107" t="s">
        <v>149</v>
      </c>
      <c r="C616" s="45"/>
      <c r="D616" s="44" t="s">
        <v>595</v>
      </c>
      <c r="E616" s="44"/>
      <c r="F616" s="28" t="s">
        <v>236</v>
      </c>
      <c r="G616" s="45"/>
      <c r="H616" s="44" t="s">
        <v>596</v>
      </c>
      <c r="I616" s="44"/>
      <c r="J616" s="28" t="s">
        <v>236</v>
      </c>
      <c r="K616" s="45"/>
      <c r="L616" s="44" t="s">
        <v>230</v>
      </c>
      <c r="M616" s="44"/>
      <c r="N616" s="45"/>
      <c r="O616" s="45"/>
      <c r="P616" s="44" t="s">
        <v>597</v>
      </c>
      <c r="Q616" s="44"/>
      <c r="R616" s="28" t="s">
        <v>236</v>
      </c>
      <c r="S616" s="45"/>
      <c r="T616" s="44" t="s">
        <v>598</v>
      </c>
      <c r="U616" s="44"/>
      <c r="V616" s="28" t="s">
        <v>236</v>
      </c>
      <c r="W616" s="45"/>
      <c r="X616" s="44" t="s">
        <v>230</v>
      </c>
      <c r="Y616" s="44"/>
      <c r="Z616" s="45"/>
      <c r="AA616" s="45"/>
      <c r="AB616" s="44" t="s">
        <v>599</v>
      </c>
      <c r="AC616" s="44"/>
      <c r="AD616" s="28" t="s">
        <v>236</v>
      </c>
    </row>
    <row r="617" spans="1:30" ht="15.75" thickBot="1">
      <c r="A617" s="15"/>
      <c r="B617" s="107"/>
      <c r="C617" s="45"/>
      <c r="D617" s="117"/>
      <c r="E617" s="117"/>
      <c r="F617" s="120"/>
      <c r="G617" s="45"/>
      <c r="H617" s="117"/>
      <c r="I617" s="117"/>
      <c r="J617" s="120"/>
      <c r="K617" s="45"/>
      <c r="L617" s="117"/>
      <c r="M617" s="117"/>
      <c r="N617" s="116"/>
      <c r="O617" s="45"/>
      <c r="P617" s="117"/>
      <c r="Q617" s="117"/>
      <c r="R617" s="120"/>
      <c r="S617" s="45"/>
      <c r="T617" s="117"/>
      <c r="U617" s="117"/>
      <c r="V617" s="120"/>
      <c r="W617" s="45"/>
      <c r="X617" s="117"/>
      <c r="Y617" s="117"/>
      <c r="Z617" s="116"/>
      <c r="AA617" s="45"/>
      <c r="AB617" s="117"/>
      <c r="AC617" s="117"/>
      <c r="AD617" s="120"/>
    </row>
    <row r="618" spans="1:30">
      <c r="A618" s="15"/>
      <c r="B618" s="37" t="s">
        <v>600</v>
      </c>
      <c r="C618" s="41"/>
      <c r="D618" s="97" t="s">
        <v>601</v>
      </c>
      <c r="E618" s="97"/>
      <c r="F618" s="38" t="s">
        <v>236</v>
      </c>
      <c r="G618" s="41"/>
      <c r="H618" s="97" t="s">
        <v>602</v>
      </c>
      <c r="I618" s="97"/>
      <c r="J618" s="38" t="s">
        <v>236</v>
      </c>
      <c r="K618" s="41"/>
      <c r="L618" s="40">
        <v>10331</v>
      </c>
      <c r="M618" s="40"/>
      <c r="N618" s="42"/>
      <c r="O618" s="41"/>
      <c r="P618" s="97" t="s">
        <v>603</v>
      </c>
      <c r="Q618" s="97"/>
      <c r="R618" s="38" t="s">
        <v>236</v>
      </c>
      <c r="S618" s="41"/>
      <c r="T618" s="40">
        <v>10108</v>
      </c>
      <c r="U618" s="40"/>
      <c r="V618" s="42"/>
      <c r="W618" s="41"/>
      <c r="X618" s="97" t="s">
        <v>604</v>
      </c>
      <c r="Y618" s="97"/>
      <c r="Z618" s="38" t="s">
        <v>236</v>
      </c>
      <c r="AA618" s="41"/>
      <c r="AB618" s="97" t="s">
        <v>605</v>
      </c>
      <c r="AC618" s="97"/>
      <c r="AD618" s="38" t="s">
        <v>236</v>
      </c>
    </row>
    <row r="619" spans="1:30" ht="15.75" thickBot="1">
      <c r="A619" s="15"/>
      <c r="B619" s="37"/>
      <c r="C619" s="41"/>
      <c r="D619" s="53"/>
      <c r="E619" s="53"/>
      <c r="F619" s="101"/>
      <c r="G619" s="41"/>
      <c r="H619" s="53"/>
      <c r="I619" s="53"/>
      <c r="J619" s="101"/>
      <c r="K619" s="41"/>
      <c r="L619" s="47"/>
      <c r="M619" s="47"/>
      <c r="N619" s="48"/>
      <c r="O619" s="41"/>
      <c r="P619" s="53"/>
      <c r="Q619" s="53"/>
      <c r="R619" s="101"/>
      <c r="S619" s="41"/>
      <c r="T619" s="47"/>
      <c r="U619" s="47"/>
      <c r="V619" s="48"/>
      <c r="W619" s="41"/>
      <c r="X619" s="53"/>
      <c r="Y619" s="53"/>
      <c r="Z619" s="101"/>
      <c r="AA619" s="41"/>
      <c r="AB619" s="53"/>
      <c r="AC619" s="53"/>
      <c r="AD619" s="101"/>
    </row>
    <row r="620" spans="1:30">
      <c r="A620" s="15"/>
      <c r="B620" s="11" t="s">
        <v>151</v>
      </c>
      <c r="C620" s="13"/>
      <c r="D620" s="51"/>
      <c r="E620" s="51"/>
      <c r="F620" s="51"/>
      <c r="G620" s="13"/>
      <c r="H620" s="51"/>
      <c r="I620" s="51"/>
      <c r="J620" s="51"/>
      <c r="K620" s="13"/>
      <c r="L620" s="51"/>
      <c r="M620" s="51"/>
      <c r="N620" s="51"/>
      <c r="O620" s="13"/>
      <c r="P620" s="51"/>
      <c r="Q620" s="51"/>
      <c r="R620" s="51"/>
      <c r="S620" s="13"/>
      <c r="T620" s="51"/>
      <c r="U620" s="51"/>
      <c r="V620" s="51"/>
      <c r="W620" s="13"/>
      <c r="X620" s="51"/>
      <c r="Y620" s="51"/>
      <c r="Z620" s="51"/>
      <c r="AA620" s="13"/>
      <c r="AB620" s="51"/>
      <c r="AC620" s="51"/>
      <c r="AD620" s="51"/>
    </row>
    <row r="621" spans="1:30">
      <c r="A621" s="15"/>
      <c r="B621" s="106" t="s">
        <v>606</v>
      </c>
      <c r="C621" s="41"/>
      <c r="D621" s="39">
        <v>27002</v>
      </c>
      <c r="E621" s="39"/>
      <c r="F621" s="41"/>
      <c r="G621" s="41"/>
      <c r="H621" s="86" t="s">
        <v>607</v>
      </c>
      <c r="I621" s="86"/>
      <c r="J621" s="25" t="s">
        <v>236</v>
      </c>
      <c r="K621" s="41"/>
      <c r="L621" s="86" t="s">
        <v>230</v>
      </c>
      <c r="M621" s="86"/>
      <c r="N621" s="41"/>
      <c r="O621" s="41"/>
      <c r="P621" s="39">
        <v>14205</v>
      </c>
      <c r="Q621" s="39"/>
      <c r="R621" s="41"/>
      <c r="S621" s="41"/>
      <c r="T621" s="39">
        <v>1709</v>
      </c>
      <c r="U621" s="39"/>
      <c r="V621" s="41"/>
      <c r="W621" s="41"/>
      <c r="X621" s="86" t="s">
        <v>230</v>
      </c>
      <c r="Y621" s="86"/>
      <c r="Z621" s="41"/>
      <c r="AA621" s="41"/>
      <c r="AB621" s="39">
        <v>15914</v>
      </c>
      <c r="AC621" s="39"/>
      <c r="AD621" s="41"/>
    </row>
    <row r="622" spans="1:30">
      <c r="A622" s="15"/>
      <c r="B622" s="106"/>
      <c r="C622" s="41"/>
      <c r="D622" s="39"/>
      <c r="E622" s="39"/>
      <c r="F622" s="41"/>
      <c r="G622" s="41"/>
      <c r="H622" s="86"/>
      <c r="I622" s="86"/>
      <c r="J622" s="25"/>
      <c r="K622" s="41"/>
      <c r="L622" s="86"/>
      <c r="M622" s="86"/>
      <c r="N622" s="41"/>
      <c r="O622" s="41"/>
      <c r="P622" s="39"/>
      <c r="Q622" s="39"/>
      <c r="R622" s="41"/>
      <c r="S622" s="41"/>
      <c r="T622" s="39"/>
      <c r="U622" s="39"/>
      <c r="V622" s="41"/>
      <c r="W622" s="41"/>
      <c r="X622" s="86"/>
      <c r="Y622" s="86"/>
      <c r="Z622" s="41"/>
      <c r="AA622" s="41"/>
      <c r="AB622" s="39"/>
      <c r="AC622" s="39"/>
      <c r="AD622" s="41"/>
    </row>
    <row r="623" spans="1:30">
      <c r="A623" s="15"/>
      <c r="B623" s="107" t="s">
        <v>153</v>
      </c>
      <c r="C623" s="45"/>
      <c r="D623" s="46">
        <v>27182</v>
      </c>
      <c r="E623" s="46"/>
      <c r="F623" s="45"/>
      <c r="G623" s="45"/>
      <c r="H623" s="46">
        <v>103584</v>
      </c>
      <c r="I623" s="46"/>
      <c r="J623" s="45"/>
      <c r="K623" s="45"/>
      <c r="L623" s="44" t="s">
        <v>230</v>
      </c>
      <c r="M623" s="44"/>
      <c r="N623" s="45"/>
      <c r="O623" s="45"/>
      <c r="P623" s="46">
        <v>130766</v>
      </c>
      <c r="Q623" s="46"/>
      <c r="R623" s="45"/>
      <c r="S623" s="45"/>
      <c r="T623" s="46">
        <v>6855</v>
      </c>
      <c r="U623" s="46"/>
      <c r="V623" s="45"/>
      <c r="W623" s="45"/>
      <c r="X623" s="44" t="s">
        <v>230</v>
      </c>
      <c r="Y623" s="44"/>
      <c r="Z623" s="45"/>
      <c r="AA623" s="45"/>
      <c r="AB623" s="46">
        <v>137621</v>
      </c>
      <c r="AC623" s="46"/>
      <c r="AD623" s="45"/>
    </row>
    <row r="624" spans="1:30" ht="15.75" thickBot="1">
      <c r="A624" s="15"/>
      <c r="B624" s="107"/>
      <c r="C624" s="45"/>
      <c r="D624" s="115"/>
      <c r="E624" s="115"/>
      <c r="F624" s="116"/>
      <c r="G624" s="45"/>
      <c r="H624" s="115"/>
      <c r="I624" s="115"/>
      <c r="J624" s="116"/>
      <c r="K624" s="45"/>
      <c r="L624" s="117"/>
      <c r="M624" s="117"/>
      <c r="N624" s="116"/>
      <c r="O624" s="45"/>
      <c r="P624" s="115"/>
      <c r="Q624" s="115"/>
      <c r="R624" s="116"/>
      <c r="S624" s="45"/>
      <c r="T624" s="115"/>
      <c r="U624" s="115"/>
      <c r="V624" s="116"/>
      <c r="W624" s="45"/>
      <c r="X624" s="117"/>
      <c r="Y624" s="117"/>
      <c r="Z624" s="116"/>
      <c r="AA624" s="45"/>
      <c r="AB624" s="115"/>
      <c r="AC624" s="115"/>
      <c r="AD624" s="116"/>
    </row>
    <row r="625" spans="1:30">
      <c r="A625" s="15"/>
      <c r="B625" s="106" t="s">
        <v>154</v>
      </c>
      <c r="C625" s="41"/>
      <c r="D625" s="38" t="s">
        <v>228</v>
      </c>
      <c r="E625" s="40">
        <v>54184</v>
      </c>
      <c r="F625" s="42"/>
      <c r="G625" s="41"/>
      <c r="H625" s="38" t="s">
        <v>228</v>
      </c>
      <c r="I625" s="40">
        <v>90787</v>
      </c>
      <c r="J625" s="42"/>
      <c r="K625" s="41"/>
      <c r="L625" s="38" t="s">
        <v>228</v>
      </c>
      <c r="M625" s="97" t="s">
        <v>230</v>
      </c>
      <c r="N625" s="42"/>
      <c r="O625" s="41"/>
      <c r="P625" s="38" t="s">
        <v>228</v>
      </c>
      <c r="Q625" s="40">
        <v>144971</v>
      </c>
      <c r="R625" s="42"/>
      <c r="S625" s="41"/>
      <c r="T625" s="38" t="s">
        <v>228</v>
      </c>
      <c r="U625" s="40">
        <v>8564</v>
      </c>
      <c r="V625" s="42"/>
      <c r="W625" s="41"/>
      <c r="X625" s="38" t="s">
        <v>228</v>
      </c>
      <c r="Y625" s="97" t="s">
        <v>230</v>
      </c>
      <c r="Z625" s="42"/>
      <c r="AA625" s="41"/>
      <c r="AB625" s="38" t="s">
        <v>228</v>
      </c>
      <c r="AC625" s="40">
        <v>153535</v>
      </c>
      <c r="AD625" s="42"/>
    </row>
    <row r="626" spans="1:30" ht="15.75" thickBot="1">
      <c r="A626" s="15"/>
      <c r="B626" s="106"/>
      <c r="C626" s="41"/>
      <c r="D626" s="85"/>
      <c r="E626" s="90"/>
      <c r="F626" s="88"/>
      <c r="G626" s="41"/>
      <c r="H626" s="85"/>
      <c r="I626" s="90"/>
      <c r="J626" s="88"/>
      <c r="K626" s="41"/>
      <c r="L626" s="85"/>
      <c r="M626" s="87"/>
      <c r="N626" s="88"/>
      <c r="O626" s="41"/>
      <c r="P626" s="85"/>
      <c r="Q626" s="90"/>
      <c r="R626" s="88"/>
      <c r="S626" s="41"/>
      <c r="T626" s="85"/>
      <c r="U626" s="90"/>
      <c r="V626" s="88"/>
      <c r="W626" s="41"/>
      <c r="X626" s="85"/>
      <c r="Y626" s="87"/>
      <c r="Z626" s="88"/>
      <c r="AA626" s="41"/>
      <c r="AB626" s="85"/>
      <c r="AC626" s="90"/>
      <c r="AD626" s="88"/>
    </row>
    <row r="627" spans="1:30" ht="15.75" thickTop="1">
      <c r="A627" s="15"/>
      <c r="B627" s="11" t="s">
        <v>155</v>
      </c>
      <c r="C627" s="13"/>
      <c r="D627" s="119"/>
      <c r="E627" s="119"/>
      <c r="F627" s="119"/>
      <c r="G627" s="13"/>
      <c r="H627" s="119"/>
      <c r="I627" s="119"/>
      <c r="J627" s="119"/>
      <c r="K627" s="13"/>
      <c r="L627" s="119"/>
      <c r="M627" s="119"/>
      <c r="N627" s="119"/>
      <c r="O627" s="13"/>
      <c r="P627" s="119"/>
      <c r="Q627" s="119"/>
      <c r="R627" s="119"/>
      <c r="S627" s="13"/>
      <c r="T627" s="119"/>
      <c r="U627" s="119"/>
      <c r="V627" s="119"/>
      <c r="W627" s="13"/>
      <c r="X627" s="119"/>
      <c r="Y627" s="119"/>
      <c r="Z627" s="119"/>
      <c r="AA627" s="13"/>
      <c r="AB627" s="119"/>
      <c r="AC627" s="119"/>
      <c r="AD627" s="119"/>
    </row>
    <row r="628" spans="1:30">
      <c r="A628" s="15"/>
      <c r="B628" s="106" t="s">
        <v>156</v>
      </c>
      <c r="C628" s="41"/>
      <c r="D628" s="25" t="s">
        <v>228</v>
      </c>
      <c r="E628" s="39">
        <v>62352</v>
      </c>
      <c r="F628" s="41"/>
      <c r="G628" s="41"/>
      <c r="H628" s="25" t="s">
        <v>228</v>
      </c>
      <c r="I628" s="39">
        <v>1159</v>
      </c>
      <c r="J628" s="41"/>
      <c r="K628" s="41"/>
      <c r="L628" s="25" t="s">
        <v>228</v>
      </c>
      <c r="M628" s="86" t="s">
        <v>230</v>
      </c>
      <c r="N628" s="41"/>
      <c r="O628" s="41"/>
      <c r="P628" s="25" t="s">
        <v>228</v>
      </c>
      <c r="Q628" s="39">
        <v>63511</v>
      </c>
      <c r="R628" s="41"/>
      <c r="S628" s="41"/>
      <c r="T628" s="25" t="s">
        <v>228</v>
      </c>
      <c r="U628" s="86">
        <v>56</v>
      </c>
      <c r="V628" s="41"/>
      <c r="W628" s="41"/>
      <c r="X628" s="25" t="s">
        <v>228</v>
      </c>
      <c r="Y628" s="86" t="s">
        <v>230</v>
      </c>
      <c r="Z628" s="41"/>
      <c r="AA628" s="41"/>
      <c r="AB628" s="25" t="s">
        <v>228</v>
      </c>
      <c r="AC628" s="39">
        <v>63567</v>
      </c>
      <c r="AD628" s="41"/>
    </row>
    <row r="629" spans="1:30">
      <c r="A629" s="15"/>
      <c r="B629" s="106"/>
      <c r="C629" s="41"/>
      <c r="D629" s="25"/>
      <c r="E629" s="39"/>
      <c r="F629" s="41"/>
      <c r="G629" s="41"/>
      <c r="H629" s="25"/>
      <c r="I629" s="39"/>
      <c r="J629" s="41"/>
      <c r="K629" s="41"/>
      <c r="L629" s="25"/>
      <c r="M629" s="86"/>
      <c r="N629" s="41"/>
      <c r="O629" s="41"/>
      <c r="P629" s="25"/>
      <c r="Q629" s="39"/>
      <c r="R629" s="41"/>
      <c r="S629" s="41"/>
      <c r="T629" s="25"/>
      <c r="U629" s="86"/>
      <c r="V629" s="41"/>
      <c r="W629" s="41"/>
      <c r="X629" s="25"/>
      <c r="Y629" s="86"/>
      <c r="Z629" s="41"/>
      <c r="AA629" s="41"/>
      <c r="AB629" s="25"/>
      <c r="AC629" s="39"/>
      <c r="AD629" s="41"/>
    </row>
    <row r="630" spans="1:30" ht="26.25">
      <c r="A630" s="15"/>
      <c r="B630" s="11" t="s">
        <v>608</v>
      </c>
      <c r="C630" s="13"/>
      <c r="D630" s="45"/>
      <c r="E630" s="45"/>
      <c r="F630" s="45"/>
      <c r="G630" s="13"/>
      <c r="H630" s="45"/>
      <c r="I630" s="45"/>
      <c r="J630" s="45"/>
      <c r="K630" s="13"/>
      <c r="L630" s="45"/>
      <c r="M630" s="45"/>
      <c r="N630" s="45"/>
      <c r="O630" s="13"/>
      <c r="P630" s="45"/>
      <c r="Q630" s="45"/>
      <c r="R630" s="45"/>
      <c r="S630" s="13"/>
      <c r="T630" s="45"/>
      <c r="U630" s="45"/>
      <c r="V630" s="45"/>
      <c r="W630" s="13"/>
      <c r="X630" s="45"/>
      <c r="Y630" s="45"/>
      <c r="Z630" s="45"/>
      <c r="AA630" s="13"/>
      <c r="AB630" s="45"/>
      <c r="AC630" s="45"/>
      <c r="AD630" s="45"/>
    </row>
    <row r="631" spans="1:30">
      <c r="A631" s="15"/>
      <c r="B631" s="106" t="s">
        <v>157</v>
      </c>
      <c r="C631" s="41"/>
      <c r="D631" s="25" t="s">
        <v>228</v>
      </c>
      <c r="E631" s="39">
        <v>2634</v>
      </c>
      <c r="F631" s="41"/>
      <c r="G631" s="41"/>
      <c r="H631" s="25" t="s">
        <v>228</v>
      </c>
      <c r="I631" s="39">
        <v>9504</v>
      </c>
      <c r="J631" s="41"/>
      <c r="K631" s="41"/>
      <c r="L631" s="25" t="s">
        <v>228</v>
      </c>
      <c r="M631" s="86" t="s">
        <v>230</v>
      </c>
      <c r="N631" s="41"/>
      <c r="O631" s="41"/>
      <c r="P631" s="25" t="s">
        <v>228</v>
      </c>
      <c r="Q631" s="39">
        <v>12138</v>
      </c>
      <c r="R631" s="41"/>
      <c r="S631" s="41"/>
      <c r="T631" s="25" t="s">
        <v>228</v>
      </c>
      <c r="U631" s="86">
        <v>7</v>
      </c>
      <c r="V631" s="41"/>
      <c r="W631" s="41"/>
      <c r="X631" s="25" t="s">
        <v>228</v>
      </c>
      <c r="Y631" s="86" t="s">
        <v>230</v>
      </c>
      <c r="Z631" s="41"/>
      <c r="AA631" s="41"/>
      <c r="AB631" s="25" t="s">
        <v>228</v>
      </c>
      <c r="AC631" s="39">
        <v>12145</v>
      </c>
      <c r="AD631" s="41"/>
    </row>
    <row r="632" spans="1:30">
      <c r="A632" s="15"/>
      <c r="B632" s="106"/>
      <c r="C632" s="41"/>
      <c r="D632" s="25"/>
      <c r="E632" s="39"/>
      <c r="F632" s="41"/>
      <c r="G632" s="41"/>
      <c r="H632" s="25"/>
      <c r="I632" s="39"/>
      <c r="J632" s="41"/>
      <c r="K632" s="41"/>
      <c r="L632" s="25"/>
      <c r="M632" s="86"/>
      <c r="N632" s="41"/>
      <c r="O632" s="41"/>
      <c r="P632" s="25"/>
      <c r="Q632" s="39"/>
      <c r="R632" s="41"/>
      <c r="S632" s="41"/>
      <c r="T632" s="25"/>
      <c r="U632" s="86"/>
      <c r="V632" s="41"/>
      <c r="W632" s="41"/>
      <c r="X632" s="25"/>
      <c r="Y632" s="86"/>
      <c r="Z632" s="41"/>
      <c r="AA632" s="41"/>
      <c r="AB632" s="25"/>
      <c r="AC632" s="39"/>
      <c r="AD632" s="41"/>
    </row>
    <row r="633" spans="1:30">
      <c r="A633" s="15"/>
      <c r="B633" s="110" t="s">
        <v>560</v>
      </c>
      <c r="C633" s="110"/>
      <c r="D633" s="110"/>
      <c r="E633" s="110"/>
      <c r="F633" s="110"/>
      <c r="G633" s="110"/>
      <c r="H633" s="110"/>
      <c r="I633" s="110"/>
      <c r="J633" s="110"/>
      <c r="K633" s="110"/>
      <c r="L633" s="110"/>
      <c r="M633" s="110"/>
      <c r="N633" s="110"/>
      <c r="O633" s="110"/>
      <c r="P633" s="110"/>
      <c r="Q633" s="110"/>
      <c r="R633" s="110"/>
      <c r="S633" s="110"/>
      <c r="T633" s="110"/>
      <c r="U633" s="110"/>
      <c r="V633" s="110"/>
      <c r="W633" s="110"/>
      <c r="X633" s="110"/>
      <c r="Y633" s="110"/>
      <c r="Z633" s="110"/>
      <c r="AA633" s="110"/>
      <c r="AB633" s="110"/>
      <c r="AC633" s="110"/>
      <c r="AD633" s="110"/>
    </row>
    <row r="634" spans="1:30">
      <c r="A634" s="15"/>
      <c r="B634" s="110" t="s">
        <v>483</v>
      </c>
      <c r="C634" s="110"/>
      <c r="D634" s="110"/>
      <c r="E634" s="110"/>
      <c r="F634" s="110"/>
      <c r="G634" s="110"/>
      <c r="H634" s="110"/>
      <c r="I634" s="110"/>
      <c r="J634" s="110"/>
      <c r="K634" s="110"/>
      <c r="L634" s="110"/>
      <c r="M634" s="110"/>
      <c r="N634" s="110"/>
      <c r="O634" s="110"/>
      <c r="P634" s="110"/>
      <c r="Q634" s="110"/>
      <c r="R634" s="110"/>
      <c r="S634" s="110"/>
      <c r="T634" s="110"/>
      <c r="U634" s="110"/>
      <c r="V634" s="110"/>
      <c r="W634" s="110"/>
      <c r="X634" s="110"/>
      <c r="Y634" s="110"/>
      <c r="Z634" s="110"/>
      <c r="AA634" s="110"/>
      <c r="AB634" s="110"/>
      <c r="AC634" s="110"/>
      <c r="AD634" s="110"/>
    </row>
    <row r="635" spans="1:30">
      <c r="A635" s="15"/>
      <c r="B635" s="110" t="s">
        <v>388</v>
      </c>
      <c r="C635" s="110"/>
      <c r="D635" s="110"/>
      <c r="E635" s="110"/>
      <c r="F635" s="110"/>
      <c r="G635" s="110"/>
      <c r="H635" s="110"/>
      <c r="I635" s="110"/>
      <c r="J635" s="110"/>
      <c r="K635" s="110"/>
      <c r="L635" s="110"/>
      <c r="M635" s="110"/>
      <c r="N635" s="110"/>
      <c r="O635" s="110"/>
      <c r="P635" s="110"/>
      <c r="Q635" s="110"/>
      <c r="R635" s="110"/>
      <c r="S635" s="110"/>
      <c r="T635" s="110"/>
      <c r="U635" s="110"/>
      <c r="V635" s="110"/>
      <c r="W635" s="110"/>
      <c r="X635" s="110"/>
      <c r="Y635" s="110"/>
      <c r="Z635" s="110"/>
      <c r="AA635" s="110"/>
      <c r="AB635" s="110"/>
      <c r="AC635" s="110"/>
      <c r="AD635" s="110"/>
    </row>
    <row r="636" spans="1:30">
      <c r="A636" s="15"/>
      <c r="B636" s="17"/>
      <c r="C636" s="17"/>
      <c r="D636" s="17"/>
      <c r="E636" s="17"/>
      <c r="F636" s="17"/>
      <c r="G636" s="17"/>
      <c r="H636" s="17"/>
      <c r="I636" s="17"/>
      <c r="J636" s="17"/>
      <c r="K636" s="17"/>
      <c r="L636" s="17"/>
      <c r="M636" s="17"/>
      <c r="N636" s="17"/>
      <c r="O636" s="17"/>
      <c r="P636" s="17"/>
      <c r="Q636" s="17"/>
      <c r="R636" s="17"/>
      <c r="S636" s="17"/>
      <c r="T636" s="17"/>
      <c r="U636" s="17"/>
      <c r="V636" s="17"/>
      <c r="W636" s="17"/>
      <c r="X636" s="17"/>
      <c r="Y636" s="17"/>
      <c r="Z636" s="17"/>
      <c r="AA636" s="17"/>
      <c r="AB636" s="17"/>
      <c r="AC636" s="17"/>
      <c r="AD636" s="17"/>
    </row>
    <row r="637" spans="1:30" ht="15.75" thickBot="1">
      <c r="A637" s="15"/>
      <c r="B637" s="13"/>
      <c r="C637" s="13"/>
      <c r="D637" s="112" t="s">
        <v>389</v>
      </c>
      <c r="E637" s="112"/>
      <c r="F637" s="112"/>
      <c r="G637" s="13"/>
      <c r="H637" s="112" t="s">
        <v>390</v>
      </c>
      <c r="I637" s="112"/>
      <c r="J637" s="112"/>
      <c r="K637" s="13"/>
      <c r="L637" s="112" t="s">
        <v>391</v>
      </c>
      <c r="M637" s="112"/>
      <c r="N637" s="112"/>
      <c r="O637" s="13"/>
      <c r="P637" s="112" t="s">
        <v>392</v>
      </c>
      <c r="Q637" s="112"/>
      <c r="R637" s="112"/>
      <c r="S637" s="13"/>
      <c r="T637" s="112" t="s">
        <v>393</v>
      </c>
      <c r="U637" s="112"/>
      <c r="V637" s="112"/>
      <c r="W637" s="13"/>
      <c r="X637" s="112" t="s">
        <v>391</v>
      </c>
      <c r="Y637" s="112"/>
      <c r="Z637" s="112"/>
      <c r="AA637" s="13"/>
      <c r="AB637" s="112" t="s">
        <v>394</v>
      </c>
      <c r="AC637" s="112"/>
      <c r="AD637" s="112"/>
    </row>
    <row r="638" spans="1:30">
      <c r="A638" s="15"/>
      <c r="B638" s="25" t="s">
        <v>609</v>
      </c>
      <c r="C638" s="41"/>
      <c r="D638" s="38" t="s">
        <v>228</v>
      </c>
      <c r="E638" s="40">
        <v>71740</v>
      </c>
      <c r="F638" s="42"/>
      <c r="G638" s="41"/>
      <c r="H638" s="38" t="s">
        <v>228</v>
      </c>
      <c r="I638" s="40">
        <v>35281</v>
      </c>
      <c r="J638" s="42"/>
      <c r="K638" s="41"/>
      <c r="L638" s="38" t="s">
        <v>228</v>
      </c>
      <c r="M638" s="97" t="s">
        <v>230</v>
      </c>
      <c r="N638" s="42"/>
      <c r="O638" s="41"/>
      <c r="P638" s="38" t="s">
        <v>228</v>
      </c>
      <c r="Q638" s="40">
        <v>107021</v>
      </c>
      <c r="R638" s="42"/>
      <c r="S638" s="41"/>
      <c r="T638" s="38" t="s">
        <v>228</v>
      </c>
      <c r="U638" s="40">
        <v>2950</v>
      </c>
      <c r="V638" s="42"/>
      <c r="W638" s="41"/>
      <c r="X638" s="38" t="s">
        <v>228</v>
      </c>
      <c r="Y638" s="97" t="s">
        <v>230</v>
      </c>
      <c r="Z638" s="42"/>
      <c r="AA638" s="41"/>
      <c r="AB638" s="38" t="s">
        <v>228</v>
      </c>
      <c r="AC638" s="40">
        <v>109971</v>
      </c>
      <c r="AD638" s="42"/>
    </row>
    <row r="639" spans="1:30">
      <c r="A639" s="15"/>
      <c r="B639" s="25"/>
      <c r="C639" s="41"/>
      <c r="D639" s="96"/>
      <c r="E639" s="99"/>
      <c r="F639" s="75"/>
      <c r="G639" s="41"/>
      <c r="H639" s="96"/>
      <c r="I639" s="99"/>
      <c r="J639" s="75"/>
      <c r="K639" s="41"/>
      <c r="L639" s="96"/>
      <c r="M639" s="98"/>
      <c r="N639" s="75"/>
      <c r="O639" s="41"/>
      <c r="P639" s="96"/>
      <c r="Q639" s="99"/>
      <c r="R639" s="75"/>
      <c r="S639" s="41"/>
      <c r="T639" s="96"/>
      <c r="U639" s="99"/>
      <c r="V639" s="75"/>
      <c r="W639" s="41"/>
      <c r="X639" s="96"/>
      <c r="Y639" s="98"/>
      <c r="Z639" s="75"/>
      <c r="AA639" s="41"/>
      <c r="AB639" s="96"/>
      <c r="AC639" s="99"/>
      <c r="AD639" s="75"/>
    </row>
    <row r="640" spans="1:30">
      <c r="A640" s="15"/>
      <c r="B640" s="11" t="s">
        <v>133</v>
      </c>
      <c r="C640" s="13"/>
      <c r="D640" s="45"/>
      <c r="E640" s="45"/>
      <c r="F640" s="45"/>
      <c r="G640" s="13"/>
      <c r="H640" s="45"/>
      <c r="I640" s="45"/>
      <c r="J640" s="45"/>
      <c r="K640" s="13"/>
      <c r="L640" s="45"/>
      <c r="M640" s="45"/>
      <c r="N640" s="45"/>
      <c r="O640" s="13"/>
      <c r="P640" s="45"/>
      <c r="Q640" s="45"/>
      <c r="R640" s="45"/>
      <c r="S640" s="13"/>
      <c r="T640" s="45"/>
      <c r="U640" s="45"/>
      <c r="V640" s="45"/>
      <c r="W640" s="13"/>
      <c r="X640" s="45"/>
      <c r="Y640" s="45"/>
      <c r="Z640" s="45"/>
      <c r="AA640" s="13"/>
      <c r="AB640" s="45"/>
      <c r="AC640" s="45"/>
      <c r="AD640" s="45"/>
    </row>
    <row r="641" spans="1:30">
      <c r="A641" s="15"/>
      <c r="B641" s="106" t="s">
        <v>134</v>
      </c>
      <c r="C641" s="41"/>
      <c r="D641" s="86" t="s">
        <v>610</v>
      </c>
      <c r="E641" s="86"/>
      <c r="F641" s="25" t="s">
        <v>236</v>
      </c>
      <c r="G641" s="41"/>
      <c r="H641" s="86" t="s">
        <v>611</v>
      </c>
      <c r="I641" s="86"/>
      <c r="J641" s="25" t="s">
        <v>236</v>
      </c>
      <c r="K641" s="41"/>
      <c r="L641" s="86" t="s">
        <v>230</v>
      </c>
      <c r="M641" s="86"/>
      <c r="N641" s="41"/>
      <c r="O641" s="41"/>
      <c r="P641" s="86" t="s">
        <v>612</v>
      </c>
      <c r="Q641" s="86"/>
      <c r="R641" s="25" t="s">
        <v>236</v>
      </c>
      <c r="S641" s="41"/>
      <c r="T641" s="86" t="s">
        <v>613</v>
      </c>
      <c r="U641" s="86"/>
      <c r="V641" s="25" t="s">
        <v>236</v>
      </c>
      <c r="W641" s="41"/>
      <c r="X641" s="86" t="s">
        <v>230</v>
      </c>
      <c r="Y641" s="86"/>
      <c r="Z641" s="41"/>
      <c r="AA641" s="41"/>
      <c r="AB641" s="86" t="s">
        <v>614</v>
      </c>
      <c r="AC641" s="86"/>
      <c r="AD641" s="25" t="s">
        <v>236</v>
      </c>
    </row>
    <row r="642" spans="1:30">
      <c r="A642" s="15"/>
      <c r="B642" s="106"/>
      <c r="C642" s="41"/>
      <c r="D642" s="86"/>
      <c r="E642" s="86"/>
      <c r="F642" s="25"/>
      <c r="G642" s="41"/>
      <c r="H642" s="86"/>
      <c r="I642" s="86"/>
      <c r="J642" s="25"/>
      <c r="K642" s="41"/>
      <c r="L642" s="86"/>
      <c r="M642" s="86"/>
      <c r="N642" s="41"/>
      <c r="O642" s="41"/>
      <c r="P642" s="86"/>
      <c r="Q642" s="86"/>
      <c r="R642" s="25"/>
      <c r="S642" s="41"/>
      <c r="T642" s="86"/>
      <c r="U642" s="86"/>
      <c r="V642" s="25"/>
      <c r="W642" s="41"/>
      <c r="X642" s="86"/>
      <c r="Y642" s="86"/>
      <c r="Z642" s="41"/>
      <c r="AA642" s="41"/>
      <c r="AB642" s="86"/>
      <c r="AC642" s="86"/>
      <c r="AD642" s="25"/>
    </row>
    <row r="643" spans="1:30">
      <c r="A643" s="15"/>
      <c r="B643" s="107" t="s">
        <v>135</v>
      </c>
      <c r="C643" s="45"/>
      <c r="D643" s="44">
        <v>30</v>
      </c>
      <c r="E643" s="44"/>
      <c r="F643" s="45"/>
      <c r="G643" s="45"/>
      <c r="H643" s="44">
        <v>314</v>
      </c>
      <c r="I643" s="44"/>
      <c r="J643" s="45"/>
      <c r="K643" s="45"/>
      <c r="L643" s="44" t="s">
        <v>230</v>
      </c>
      <c r="M643" s="44"/>
      <c r="N643" s="45"/>
      <c r="O643" s="45"/>
      <c r="P643" s="44">
        <v>344</v>
      </c>
      <c r="Q643" s="44"/>
      <c r="R643" s="45"/>
      <c r="S643" s="45"/>
      <c r="T643" s="44" t="s">
        <v>230</v>
      </c>
      <c r="U643" s="44"/>
      <c r="V643" s="45"/>
      <c r="W643" s="45"/>
      <c r="X643" s="44" t="s">
        <v>230</v>
      </c>
      <c r="Y643" s="44"/>
      <c r="Z643" s="45"/>
      <c r="AA643" s="45"/>
      <c r="AB643" s="44">
        <v>344</v>
      </c>
      <c r="AC643" s="44"/>
      <c r="AD643" s="45"/>
    </row>
    <row r="644" spans="1:30">
      <c r="A644" s="15"/>
      <c r="B644" s="107"/>
      <c r="C644" s="45"/>
      <c r="D644" s="44"/>
      <c r="E644" s="44"/>
      <c r="F644" s="45"/>
      <c r="G644" s="45"/>
      <c r="H644" s="44"/>
      <c r="I644" s="44"/>
      <c r="J644" s="45"/>
      <c r="K644" s="45"/>
      <c r="L644" s="44"/>
      <c r="M644" s="44"/>
      <c r="N644" s="45"/>
      <c r="O644" s="45"/>
      <c r="P644" s="44"/>
      <c r="Q644" s="44"/>
      <c r="R644" s="45"/>
      <c r="S644" s="45"/>
      <c r="T644" s="44"/>
      <c r="U644" s="44"/>
      <c r="V644" s="45"/>
      <c r="W644" s="45"/>
      <c r="X644" s="44"/>
      <c r="Y644" s="44"/>
      <c r="Z644" s="45"/>
      <c r="AA644" s="45"/>
      <c r="AB644" s="44"/>
      <c r="AC644" s="44"/>
      <c r="AD644" s="45"/>
    </row>
    <row r="645" spans="1:30">
      <c r="A645" s="15"/>
      <c r="B645" s="106" t="s">
        <v>45</v>
      </c>
      <c r="C645" s="41"/>
      <c r="D645" s="86" t="s">
        <v>230</v>
      </c>
      <c r="E645" s="86"/>
      <c r="F645" s="41"/>
      <c r="G645" s="41"/>
      <c r="H645" s="86" t="s">
        <v>615</v>
      </c>
      <c r="I645" s="86"/>
      <c r="J645" s="25" t="s">
        <v>236</v>
      </c>
      <c r="K645" s="41"/>
      <c r="L645" s="86" t="s">
        <v>230</v>
      </c>
      <c r="M645" s="86"/>
      <c r="N645" s="41"/>
      <c r="O645" s="41"/>
      <c r="P645" s="86" t="s">
        <v>615</v>
      </c>
      <c r="Q645" s="86"/>
      <c r="R645" s="25" t="s">
        <v>236</v>
      </c>
      <c r="S645" s="41"/>
      <c r="T645" s="86" t="s">
        <v>230</v>
      </c>
      <c r="U645" s="86"/>
      <c r="V645" s="41"/>
      <c r="W645" s="41"/>
      <c r="X645" s="86" t="s">
        <v>230</v>
      </c>
      <c r="Y645" s="86"/>
      <c r="Z645" s="41"/>
      <c r="AA645" s="41"/>
      <c r="AB645" s="86" t="s">
        <v>615</v>
      </c>
      <c r="AC645" s="86"/>
      <c r="AD645" s="25" t="s">
        <v>236</v>
      </c>
    </row>
    <row r="646" spans="1:30">
      <c r="A646" s="15"/>
      <c r="B646" s="106"/>
      <c r="C646" s="41"/>
      <c r="D646" s="86"/>
      <c r="E646" s="86"/>
      <c r="F646" s="41"/>
      <c r="G646" s="41"/>
      <c r="H646" s="86"/>
      <c r="I646" s="86"/>
      <c r="J646" s="25"/>
      <c r="K646" s="41"/>
      <c r="L646" s="86"/>
      <c r="M646" s="86"/>
      <c r="N646" s="41"/>
      <c r="O646" s="41"/>
      <c r="P646" s="86"/>
      <c r="Q646" s="86"/>
      <c r="R646" s="25"/>
      <c r="S646" s="41"/>
      <c r="T646" s="86"/>
      <c r="U646" s="86"/>
      <c r="V646" s="41"/>
      <c r="W646" s="41"/>
      <c r="X646" s="86"/>
      <c r="Y646" s="86"/>
      <c r="Z646" s="41"/>
      <c r="AA646" s="41"/>
      <c r="AB646" s="86"/>
      <c r="AC646" s="86"/>
      <c r="AD646" s="25"/>
    </row>
    <row r="647" spans="1:30">
      <c r="A647" s="15"/>
      <c r="B647" s="107" t="s">
        <v>136</v>
      </c>
      <c r="C647" s="45"/>
      <c r="D647" s="44" t="s">
        <v>230</v>
      </c>
      <c r="E647" s="44"/>
      <c r="F647" s="45"/>
      <c r="G647" s="45"/>
      <c r="H647" s="44">
        <v>29</v>
      </c>
      <c r="I647" s="44"/>
      <c r="J647" s="45"/>
      <c r="K647" s="45"/>
      <c r="L647" s="44" t="s">
        <v>230</v>
      </c>
      <c r="M647" s="44"/>
      <c r="N647" s="45"/>
      <c r="O647" s="45"/>
      <c r="P647" s="44">
        <v>29</v>
      </c>
      <c r="Q647" s="44"/>
      <c r="R647" s="45"/>
      <c r="S647" s="45"/>
      <c r="T647" s="44" t="s">
        <v>230</v>
      </c>
      <c r="U647" s="44"/>
      <c r="V647" s="45"/>
      <c r="W647" s="45"/>
      <c r="X647" s="44" t="s">
        <v>230</v>
      </c>
      <c r="Y647" s="44"/>
      <c r="Z647" s="45"/>
      <c r="AA647" s="45"/>
      <c r="AB647" s="44">
        <v>29</v>
      </c>
      <c r="AC647" s="44"/>
      <c r="AD647" s="45"/>
    </row>
    <row r="648" spans="1:30">
      <c r="A648" s="15"/>
      <c r="B648" s="107"/>
      <c r="C648" s="45"/>
      <c r="D648" s="44"/>
      <c r="E648" s="44"/>
      <c r="F648" s="45"/>
      <c r="G648" s="45"/>
      <c r="H648" s="44"/>
      <c r="I648" s="44"/>
      <c r="J648" s="45"/>
      <c r="K648" s="45"/>
      <c r="L648" s="44"/>
      <c r="M648" s="44"/>
      <c r="N648" s="45"/>
      <c r="O648" s="45"/>
      <c r="P648" s="44"/>
      <c r="Q648" s="44"/>
      <c r="R648" s="45"/>
      <c r="S648" s="45"/>
      <c r="T648" s="44"/>
      <c r="U648" s="44"/>
      <c r="V648" s="45"/>
      <c r="W648" s="45"/>
      <c r="X648" s="44"/>
      <c r="Y648" s="44"/>
      <c r="Z648" s="45"/>
      <c r="AA648" s="45"/>
      <c r="AB648" s="44"/>
      <c r="AC648" s="44"/>
      <c r="AD648" s="45"/>
    </row>
    <row r="649" spans="1:30">
      <c r="A649" s="15"/>
      <c r="B649" s="106" t="s">
        <v>571</v>
      </c>
      <c r="C649" s="41"/>
      <c r="D649" s="39">
        <v>10689</v>
      </c>
      <c r="E649" s="39"/>
      <c r="F649" s="41"/>
      <c r="G649" s="41"/>
      <c r="H649" s="39">
        <v>5234</v>
      </c>
      <c r="I649" s="39"/>
      <c r="J649" s="41"/>
      <c r="K649" s="41"/>
      <c r="L649" s="86" t="s">
        <v>616</v>
      </c>
      <c r="M649" s="86"/>
      <c r="N649" s="25" t="s">
        <v>236</v>
      </c>
      <c r="O649" s="41"/>
      <c r="P649" s="39">
        <v>5234</v>
      </c>
      <c r="Q649" s="39"/>
      <c r="R649" s="41"/>
      <c r="S649" s="41"/>
      <c r="T649" s="86" t="s">
        <v>230</v>
      </c>
      <c r="U649" s="86"/>
      <c r="V649" s="41"/>
      <c r="W649" s="41"/>
      <c r="X649" s="86" t="s">
        <v>617</v>
      </c>
      <c r="Y649" s="86"/>
      <c r="Z649" s="25" t="s">
        <v>236</v>
      </c>
      <c r="AA649" s="41"/>
      <c r="AB649" s="86" t="s">
        <v>230</v>
      </c>
      <c r="AC649" s="86"/>
      <c r="AD649" s="41"/>
    </row>
    <row r="650" spans="1:30">
      <c r="A650" s="15"/>
      <c r="B650" s="106"/>
      <c r="C650" s="41"/>
      <c r="D650" s="39"/>
      <c r="E650" s="39"/>
      <c r="F650" s="41"/>
      <c r="G650" s="41"/>
      <c r="H650" s="39"/>
      <c r="I650" s="39"/>
      <c r="J650" s="41"/>
      <c r="K650" s="41"/>
      <c r="L650" s="86"/>
      <c r="M650" s="86"/>
      <c r="N650" s="25"/>
      <c r="O650" s="41"/>
      <c r="P650" s="39"/>
      <c r="Q650" s="39"/>
      <c r="R650" s="41"/>
      <c r="S650" s="41"/>
      <c r="T650" s="86"/>
      <c r="U650" s="86"/>
      <c r="V650" s="41"/>
      <c r="W650" s="41"/>
      <c r="X650" s="86"/>
      <c r="Y650" s="86"/>
      <c r="Z650" s="25"/>
      <c r="AA650" s="41"/>
      <c r="AB650" s="86"/>
      <c r="AC650" s="86"/>
      <c r="AD650" s="41"/>
    </row>
    <row r="651" spans="1:30">
      <c r="A651" s="15"/>
      <c r="B651" s="107" t="s">
        <v>46</v>
      </c>
      <c r="C651" s="45"/>
      <c r="D651" s="44" t="s">
        <v>230</v>
      </c>
      <c r="E651" s="44"/>
      <c r="F651" s="45"/>
      <c r="G651" s="45"/>
      <c r="H651" s="44" t="s">
        <v>618</v>
      </c>
      <c r="I651" s="44"/>
      <c r="J651" s="28" t="s">
        <v>236</v>
      </c>
      <c r="K651" s="45"/>
      <c r="L651" s="44" t="s">
        <v>230</v>
      </c>
      <c r="M651" s="44"/>
      <c r="N651" s="45"/>
      <c r="O651" s="45"/>
      <c r="P651" s="44" t="s">
        <v>618</v>
      </c>
      <c r="Q651" s="44"/>
      <c r="R651" s="28" t="s">
        <v>236</v>
      </c>
      <c r="S651" s="45"/>
      <c r="T651" s="44" t="s">
        <v>230</v>
      </c>
      <c r="U651" s="44"/>
      <c r="V651" s="45"/>
      <c r="W651" s="45"/>
      <c r="X651" s="44" t="s">
        <v>230</v>
      </c>
      <c r="Y651" s="44"/>
      <c r="Z651" s="45"/>
      <c r="AA651" s="45"/>
      <c r="AB651" s="44" t="s">
        <v>618</v>
      </c>
      <c r="AC651" s="44"/>
      <c r="AD651" s="28" t="s">
        <v>236</v>
      </c>
    </row>
    <row r="652" spans="1:30">
      <c r="A652" s="15"/>
      <c r="B652" s="107"/>
      <c r="C652" s="45"/>
      <c r="D652" s="44"/>
      <c r="E652" s="44"/>
      <c r="F652" s="45"/>
      <c r="G652" s="45"/>
      <c r="H652" s="44"/>
      <c r="I652" s="44"/>
      <c r="J652" s="28"/>
      <c r="K652" s="45"/>
      <c r="L652" s="44"/>
      <c r="M652" s="44"/>
      <c r="N652" s="45"/>
      <c r="O652" s="45"/>
      <c r="P652" s="44"/>
      <c r="Q652" s="44"/>
      <c r="R652" s="28"/>
      <c r="S652" s="45"/>
      <c r="T652" s="44"/>
      <c r="U652" s="44"/>
      <c r="V652" s="45"/>
      <c r="W652" s="45"/>
      <c r="X652" s="44"/>
      <c r="Y652" s="44"/>
      <c r="Z652" s="45"/>
      <c r="AA652" s="45"/>
      <c r="AB652" s="44"/>
      <c r="AC652" s="44"/>
      <c r="AD652" s="28"/>
    </row>
    <row r="653" spans="1:30">
      <c r="A653" s="15"/>
      <c r="B653" s="106" t="s">
        <v>619</v>
      </c>
      <c r="C653" s="41"/>
      <c r="D653" s="86" t="s">
        <v>230</v>
      </c>
      <c r="E653" s="86"/>
      <c r="F653" s="41"/>
      <c r="G653" s="41"/>
      <c r="H653" s="86" t="s">
        <v>620</v>
      </c>
      <c r="I653" s="86"/>
      <c r="J653" s="25" t="s">
        <v>236</v>
      </c>
      <c r="K653" s="41"/>
      <c r="L653" s="86" t="s">
        <v>230</v>
      </c>
      <c r="M653" s="86"/>
      <c r="N653" s="41"/>
      <c r="O653" s="41"/>
      <c r="P653" s="86" t="s">
        <v>620</v>
      </c>
      <c r="Q653" s="86"/>
      <c r="R653" s="25" t="s">
        <v>236</v>
      </c>
      <c r="S653" s="41"/>
      <c r="T653" s="86" t="s">
        <v>230</v>
      </c>
      <c r="U653" s="86"/>
      <c r="V653" s="41"/>
      <c r="W653" s="41"/>
      <c r="X653" s="39">
        <v>8746</v>
      </c>
      <c r="Y653" s="39"/>
      <c r="Z653" s="41"/>
      <c r="AA653" s="41"/>
      <c r="AB653" s="86" t="s">
        <v>230</v>
      </c>
      <c r="AC653" s="86"/>
      <c r="AD653" s="41"/>
    </row>
    <row r="654" spans="1:30">
      <c r="A654" s="15"/>
      <c r="B654" s="106"/>
      <c r="C654" s="41"/>
      <c r="D654" s="86"/>
      <c r="E654" s="86"/>
      <c r="F654" s="41"/>
      <c r="G654" s="41"/>
      <c r="H654" s="86"/>
      <c r="I654" s="86"/>
      <c r="J654" s="25"/>
      <c r="K654" s="41"/>
      <c r="L654" s="86"/>
      <c r="M654" s="86"/>
      <c r="N654" s="41"/>
      <c r="O654" s="41"/>
      <c r="P654" s="86"/>
      <c r="Q654" s="86"/>
      <c r="R654" s="25"/>
      <c r="S654" s="41"/>
      <c r="T654" s="86"/>
      <c r="U654" s="86"/>
      <c r="V654" s="41"/>
      <c r="W654" s="41"/>
      <c r="X654" s="39"/>
      <c r="Y654" s="39"/>
      <c r="Z654" s="41"/>
      <c r="AA654" s="41"/>
      <c r="AB654" s="86"/>
      <c r="AC654" s="86"/>
      <c r="AD654" s="41"/>
    </row>
    <row r="655" spans="1:30">
      <c r="A655" s="15"/>
      <c r="B655" s="107" t="s">
        <v>621</v>
      </c>
      <c r="C655" s="45"/>
      <c r="D655" s="44" t="s">
        <v>622</v>
      </c>
      <c r="E655" s="44"/>
      <c r="F655" s="28" t="s">
        <v>236</v>
      </c>
      <c r="G655" s="45"/>
      <c r="H655" s="44" t="s">
        <v>230</v>
      </c>
      <c r="I655" s="44"/>
      <c r="J655" s="45"/>
      <c r="K655" s="45"/>
      <c r="L655" s="46">
        <v>576216</v>
      </c>
      <c r="M655" s="46"/>
      <c r="N655" s="45"/>
      <c r="O655" s="45"/>
      <c r="P655" s="44" t="s">
        <v>230</v>
      </c>
      <c r="Q655" s="44"/>
      <c r="R655" s="45"/>
      <c r="S655" s="45"/>
      <c r="T655" s="44" t="s">
        <v>230</v>
      </c>
      <c r="U655" s="44"/>
      <c r="V655" s="45"/>
      <c r="W655" s="45"/>
      <c r="X655" s="44" t="s">
        <v>230</v>
      </c>
      <c r="Y655" s="44"/>
      <c r="Z655" s="45"/>
      <c r="AA655" s="45"/>
      <c r="AB655" s="44" t="s">
        <v>230</v>
      </c>
      <c r="AC655" s="44"/>
      <c r="AD655" s="45"/>
    </row>
    <row r="656" spans="1:30">
      <c r="A656" s="15"/>
      <c r="B656" s="107"/>
      <c r="C656" s="45"/>
      <c r="D656" s="44"/>
      <c r="E656" s="44"/>
      <c r="F656" s="28"/>
      <c r="G656" s="45"/>
      <c r="H656" s="44"/>
      <c r="I656" s="44"/>
      <c r="J656" s="45"/>
      <c r="K656" s="45"/>
      <c r="L656" s="46"/>
      <c r="M656" s="46"/>
      <c r="N656" s="45"/>
      <c r="O656" s="45"/>
      <c r="P656" s="44"/>
      <c r="Q656" s="44"/>
      <c r="R656" s="45"/>
      <c r="S656" s="45"/>
      <c r="T656" s="44"/>
      <c r="U656" s="44"/>
      <c r="V656" s="45"/>
      <c r="W656" s="45"/>
      <c r="X656" s="44"/>
      <c r="Y656" s="44"/>
      <c r="Z656" s="45"/>
      <c r="AA656" s="45"/>
      <c r="AB656" s="44"/>
      <c r="AC656" s="44"/>
      <c r="AD656" s="45"/>
    </row>
    <row r="657" spans="1:30">
      <c r="A657" s="15"/>
      <c r="B657" s="106" t="s">
        <v>131</v>
      </c>
      <c r="C657" s="41"/>
      <c r="D657" s="86" t="s">
        <v>230</v>
      </c>
      <c r="E657" s="86"/>
      <c r="F657" s="41"/>
      <c r="G657" s="41"/>
      <c r="H657" s="86" t="s">
        <v>623</v>
      </c>
      <c r="I657" s="86"/>
      <c r="J657" s="25" t="s">
        <v>236</v>
      </c>
      <c r="K657" s="41"/>
      <c r="L657" s="86" t="s">
        <v>230</v>
      </c>
      <c r="M657" s="86"/>
      <c r="N657" s="41"/>
      <c r="O657" s="41"/>
      <c r="P657" s="86" t="s">
        <v>623</v>
      </c>
      <c r="Q657" s="86"/>
      <c r="R657" s="25" t="s">
        <v>236</v>
      </c>
      <c r="S657" s="41"/>
      <c r="T657" s="86" t="s">
        <v>624</v>
      </c>
      <c r="U657" s="86"/>
      <c r="V657" s="25" t="s">
        <v>236</v>
      </c>
      <c r="W657" s="41"/>
      <c r="X657" s="86" t="s">
        <v>230</v>
      </c>
      <c r="Y657" s="86"/>
      <c r="Z657" s="41"/>
      <c r="AA657" s="41"/>
      <c r="AB657" s="86" t="s">
        <v>625</v>
      </c>
      <c r="AC657" s="86"/>
      <c r="AD657" s="25" t="s">
        <v>236</v>
      </c>
    </row>
    <row r="658" spans="1:30" ht="15.75" thickBot="1">
      <c r="A658" s="15"/>
      <c r="B658" s="106"/>
      <c r="C658" s="41"/>
      <c r="D658" s="53"/>
      <c r="E658" s="53"/>
      <c r="F658" s="48"/>
      <c r="G658" s="41"/>
      <c r="H658" s="53"/>
      <c r="I658" s="53"/>
      <c r="J658" s="101"/>
      <c r="K658" s="41"/>
      <c r="L658" s="53"/>
      <c r="M658" s="53"/>
      <c r="N658" s="48"/>
      <c r="O658" s="41"/>
      <c r="P658" s="53"/>
      <c r="Q658" s="53"/>
      <c r="R658" s="101"/>
      <c r="S658" s="41"/>
      <c r="T658" s="53"/>
      <c r="U658" s="53"/>
      <c r="V658" s="101"/>
      <c r="W658" s="41"/>
      <c r="X658" s="53"/>
      <c r="Y658" s="53"/>
      <c r="Z658" s="48"/>
      <c r="AA658" s="41"/>
      <c r="AB658" s="53"/>
      <c r="AC658" s="53"/>
      <c r="AD658" s="101"/>
    </row>
    <row r="659" spans="1:30">
      <c r="A659" s="15"/>
      <c r="B659" s="43" t="s">
        <v>626</v>
      </c>
      <c r="C659" s="45"/>
      <c r="D659" s="102" t="s">
        <v>627</v>
      </c>
      <c r="E659" s="102"/>
      <c r="F659" s="54" t="s">
        <v>236</v>
      </c>
      <c r="G659" s="45"/>
      <c r="H659" s="102" t="s">
        <v>628</v>
      </c>
      <c r="I659" s="102"/>
      <c r="J659" s="54" t="s">
        <v>236</v>
      </c>
      <c r="K659" s="45"/>
      <c r="L659" s="49">
        <v>565527</v>
      </c>
      <c r="M659" s="49"/>
      <c r="N659" s="51"/>
      <c r="O659" s="45"/>
      <c r="P659" s="102" t="s">
        <v>629</v>
      </c>
      <c r="Q659" s="102"/>
      <c r="R659" s="54" t="s">
        <v>236</v>
      </c>
      <c r="S659" s="45"/>
      <c r="T659" s="102" t="s">
        <v>630</v>
      </c>
      <c r="U659" s="102"/>
      <c r="V659" s="54" t="s">
        <v>236</v>
      </c>
      <c r="W659" s="45"/>
      <c r="X659" s="49">
        <v>3512</v>
      </c>
      <c r="Y659" s="49"/>
      <c r="Z659" s="51"/>
      <c r="AA659" s="45"/>
      <c r="AB659" s="102" t="s">
        <v>631</v>
      </c>
      <c r="AC659" s="102"/>
      <c r="AD659" s="54" t="s">
        <v>236</v>
      </c>
    </row>
    <row r="660" spans="1:30" ht="15.75" thickBot="1">
      <c r="A660" s="15"/>
      <c r="B660" s="43"/>
      <c r="C660" s="45"/>
      <c r="D660" s="117"/>
      <c r="E660" s="117"/>
      <c r="F660" s="120"/>
      <c r="G660" s="45"/>
      <c r="H660" s="117"/>
      <c r="I660" s="117"/>
      <c r="J660" s="120"/>
      <c r="K660" s="45"/>
      <c r="L660" s="115"/>
      <c r="M660" s="115"/>
      <c r="N660" s="116"/>
      <c r="O660" s="45"/>
      <c r="P660" s="117"/>
      <c r="Q660" s="117"/>
      <c r="R660" s="120"/>
      <c r="S660" s="45"/>
      <c r="T660" s="117"/>
      <c r="U660" s="117"/>
      <c r="V660" s="120"/>
      <c r="W660" s="45"/>
      <c r="X660" s="115"/>
      <c r="Y660" s="115"/>
      <c r="Z660" s="116"/>
      <c r="AA660" s="45"/>
      <c r="AB660" s="117"/>
      <c r="AC660" s="117"/>
      <c r="AD660" s="120"/>
    </row>
    <row r="661" spans="1:30">
      <c r="A661" s="15"/>
      <c r="B661" s="21" t="s">
        <v>139</v>
      </c>
      <c r="C661" s="32"/>
      <c r="D661" s="42"/>
      <c r="E661" s="42"/>
      <c r="F661" s="42"/>
      <c r="G661" s="32"/>
      <c r="H661" s="42"/>
      <c r="I661" s="42"/>
      <c r="J661" s="42"/>
      <c r="K661" s="32"/>
      <c r="L661" s="42"/>
      <c r="M661" s="42"/>
      <c r="N661" s="42"/>
      <c r="O661" s="32"/>
      <c r="P661" s="42"/>
      <c r="Q661" s="42"/>
      <c r="R661" s="42"/>
      <c r="S661" s="32"/>
      <c r="T661" s="42"/>
      <c r="U661" s="42"/>
      <c r="V661" s="42"/>
      <c r="W661" s="32"/>
      <c r="X661" s="42"/>
      <c r="Y661" s="42"/>
      <c r="Z661" s="42"/>
      <c r="AA661" s="32"/>
      <c r="AB661" s="42"/>
      <c r="AC661" s="42"/>
      <c r="AD661" s="42"/>
    </row>
    <row r="662" spans="1:30">
      <c r="A662" s="15"/>
      <c r="B662" s="107" t="s">
        <v>140</v>
      </c>
      <c r="C662" s="45"/>
      <c r="D662" s="46">
        <v>499935</v>
      </c>
      <c r="E662" s="46"/>
      <c r="F662" s="45"/>
      <c r="G662" s="45"/>
      <c r="H662" s="44" t="s">
        <v>230</v>
      </c>
      <c r="I662" s="44"/>
      <c r="J662" s="45"/>
      <c r="K662" s="45"/>
      <c r="L662" s="44" t="s">
        <v>230</v>
      </c>
      <c r="M662" s="44"/>
      <c r="N662" s="45"/>
      <c r="O662" s="45"/>
      <c r="P662" s="46">
        <v>499935</v>
      </c>
      <c r="Q662" s="46"/>
      <c r="R662" s="45"/>
      <c r="S662" s="45"/>
      <c r="T662" s="44" t="s">
        <v>230</v>
      </c>
      <c r="U662" s="44"/>
      <c r="V662" s="45"/>
      <c r="W662" s="45"/>
      <c r="X662" s="44" t="s">
        <v>230</v>
      </c>
      <c r="Y662" s="44"/>
      <c r="Z662" s="45"/>
      <c r="AA662" s="45"/>
      <c r="AB662" s="46">
        <v>499935</v>
      </c>
      <c r="AC662" s="46"/>
      <c r="AD662" s="45"/>
    </row>
    <row r="663" spans="1:30">
      <c r="A663" s="15"/>
      <c r="B663" s="107"/>
      <c r="C663" s="45"/>
      <c r="D663" s="46"/>
      <c r="E663" s="46"/>
      <c r="F663" s="45"/>
      <c r="G663" s="45"/>
      <c r="H663" s="44"/>
      <c r="I663" s="44"/>
      <c r="J663" s="45"/>
      <c r="K663" s="45"/>
      <c r="L663" s="44"/>
      <c r="M663" s="44"/>
      <c r="N663" s="45"/>
      <c r="O663" s="45"/>
      <c r="P663" s="46"/>
      <c r="Q663" s="46"/>
      <c r="R663" s="45"/>
      <c r="S663" s="45"/>
      <c r="T663" s="44"/>
      <c r="U663" s="44"/>
      <c r="V663" s="45"/>
      <c r="W663" s="45"/>
      <c r="X663" s="44"/>
      <c r="Y663" s="44"/>
      <c r="Z663" s="45"/>
      <c r="AA663" s="45"/>
      <c r="AB663" s="46"/>
      <c r="AC663" s="46"/>
      <c r="AD663" s="45"/>
    </row>
    <row r="664" spans="1:30">
      <c r="A664" s="15"/>
      <c r="B664" s="106" t="s">
        <v>141</v>
      </c>
      <c r="C664" s="41"/>
      <c r="D664" s="86" t="s">
        <v>632</v>
      </c>
      <c r="E664" s="86"/>
      <c r="F664" s="25" t="s">
        <v>236</v>
      </c>
      <c r="G664" s="41"/>
      <c r="H664" s="86" t="s">
        <v>230</v>
      </c>
      <c r="I664" s="86"/>
      <c r="J664" s="41"/>
      <c r="K664" s="41"/>
      <c r="L664" s="86" t="s">
        <v>230</v>
      </c>
      <c r="M664" s="86"/>
      <c r="N664" s="41"/>
      <c r="O664" s="41"/>
      <c r="P664" s="86" t="s">
        <v>632</v>
      </c>
      <c r="Q664" s="86"/>
      <c r="R664" s="25" t="s">
        <v>236</v>
      </c>
      <c r="S664" s="41"/>
      <c r="T664" s="86" t="s">
        <v>230</v>
      </c>
      <c r="U664" s="86"/>
      <c r="V664" s="41"/>
      <c r="W664" s="41"/>
      <c r="X664" s="86" t="s">
        <v>230</v>
      </c>
      <c r="Y664" s="86"/>
      <c r="Z664" s="41"/>
      <c r="AA664" s="41"/>
      <c r="AB664" s="86" t="s">
        <v>632</v>
      </c>
      <c r="AC664" s="86"/>
      <c r="AD664" s="25" t="s">
        <v>236</v>
      </c>
    </row>
    <row r="665" spans="1:30">
      <c r="A665" s="15"/>
      <c r="B665" s="106"/>
      <c r="C665" s="41"/>
      <c r="D665" s="86"/>
      <c r="E665" s="86"/>
      <c r="F665" s="25"/>
      <c r="G665" s="41"/>
      <c r="H665" s="86"/>
      <c r="I665" s="86"/>
      <c r="J665" s="41"/>
      <c r="K665" s="41"/>
      <c r="L665" s="86"/>
      <c r="M665" s="86"/>
      <c r="N665" s="41"/>
      <c r="O665" s="41"/>
      <c r="P665" s="86"/>
      <c r="Q665" s="86"/>
      <c r="R665" s="25"/>
      <c r="S665" s="41"/>
      <c r="T665" s="86"/>
      <c r="U665" s="86"/>
      <c r="V665" s="41"/>
      <c r="W665" s="41"/>
      <c r="X665" s="86"/>
      <c r="Y665" s="86"/>
      <c r="Z665" s="41"/>
      <c r="AA665" s="41"/>
      <c r="AB665" s="86"/>
      <c r="AC665" s="86"/>
      <c r="AD665" s="25"/>
    </row>
    <row r="666" spans="1:30" ht="23.25" customHeight="1">
      <c r="A666" s="15"/>
      <c r="B666" s="107" t="s">
        <v>142</v>
      </c>
      <c r="C666" s="45"/>
      <c r="D666" s="46">
        <v>1611622</v>
      </c>
      <c r="E666" s="46"/>
      <c r="F666" s="45"/>
      <c r="G666" s="45"/>
      <c r="H666" s="44" t="s">
        <v>230</v>
      </c>
      <c r="I666" s="44"/>
      <c r="J666" s="45"/>
      <c r="K666" s="45"/>
      <c r="L666" s="44" t="s">
        <v>230</v>
      </c>
      <c r="M666" s="44"/>
      <c r="N666" s="45"/>
      <c r="O666" s="45"/>
      <c r="P666" s="46">
        <v>1611622</v>
      </c>
      <c r="Q666" s="46"/>
      <c r="R666" s="45"/>
      <c r="S666" s="45"/>
      <c r="T666" s="44" t="s">
        <v>230</v>
      </c>
      <c r="U666" s="44"/>
      <c r="V666" s="45"/>
      <c r="W666" s="45"/>
      <c r="X666" s="44" t="s">
        <v>230</v>
      </c>
      <c r="Y666" s="44"/>
      <c r="Z666" s="45"/>
      <c r="AA666" s="45"/>
      <c r="AB666" s="46">
        <v>1611622</v>
      </c>
      <c r="AC666" s="46"/>
      <c r="AD666" s="45"/>
    </row>
    <row r="667" spans="1:30">
      <c r="A667" s="15"/>
      <c r="B667" s="107"/>
      <c r="C667" s="45"/>
      <c r="D667" s="46"/>
      <c r="E667" s="46"/>
      <c r="F667" s="45"/>
      <c r="G667" s="45"/>
      <c r="H667" s="44"/>
      <c r="I667" s="44"/>
      <c r="J667" s="45"/>
      <c r="K667" s="45"/>
      <c r="L667" s="44"/>
      <c r="M667" s="44"/>
      <c r="N667" s="45"/>
      <c r="O667" s="45"/>
      <c r="P667" s="46"/>
      <c r="Q667" s="46"/>
      <c r="R667" s="45"/>
      <c r="S667" s="45"/>
      <c r="T667" s="44"/>
      <c r="U667" s="44"/>
      <c r="V667" s="45"/>
      <c r="W667" s="45"/>
      <c r="X667" s="44"/>
      <c r="Y667" s="44"/>
      <c r="Z667" s="45"/>
      <c r="AA667" s="45"/>
      <c r="AB667" s="46"/>
      <c r="AC667" s="46"/>
      <c r="AD667" s="45"/>
    </row>
    <row r="668" spans="1:30" ht="23.25" customHeight="1">
      <c r="A668" s="15"/>
      <c r="B668" s="106" t="s">
        <v>143</v>
      </c>
      <c r="C668" s="41"/>
      <c r="D668" s="86" t="s">
        <v>633</v>
      </c>
      <c r="E668" s="86"/>
      <c r="F668" s="25" t="s">
        <v>236</v>
      </c>
      <c r="G668" s="41"/>
      <c r="H668" s="86" t="s">
        <v>230</v>
      </c>
      <c r="I668" s="86"/>
      <c r="J668" s="41"/>
      <c r="K668" s="41"/>
      <c r="L668" s="86" t="s">
        <v>230</v>
      </c>
      <c r="M668" s="86"/>
      <c r="N668" s="41"/>
      <c r="O668" s="41"/>
      <c r="P668" s="86" t="s">
        <v>633</v>
      </c>
      <c r="Q668" s="86"/>
      <c r="R668" s="25" t="s">
        <v>236</v>
      </c>
      <c r="S668" s="41"/>
      <c r="T668" s="86" t="s">
        <v>230</v>
      </c>
      <c r="U668" s="86"/>
      <c r="V668" s="41"/>
      <c r="W668" s="41"/>
      <c r="X668" s="86" t="s">
        <v>230</v>
      </c>
      <c r="Y668" s="86"/>
      <c r="Z668" s="41"/>
      <c r="AA668" s="41"/>
      <c r="AB668" s="86" t="s">
        <v>633</v>
      </c>
      <c r="AC668" s="86"/>
      <c r="AD668" s="25" t="s">
        <v>236</v>
      </c>
    </row>
    <row r="669" spans="1:30">
      <c r="A669" s="15"/>
      <c r="B669" s="106"/>
      <c r="C669" s="41"/>
      <c r="D669" s="86"/>
      <c r="E669" s="86"/>
      <c r="F669" s="25"/>
      <c r="G669" s="41"/>
      <c r="H669" s="86"/>
      <c r="I669" s="86"/>
      <c r="J669" s="41"/>
      <c r="K669" s="41"/>
      <c r="L669" s="86"/>
      <c r="M669" s="86"/>
      <c r="N669" s="41"/>
      <c r="O669" s="41"/>
      <c r="P669" s="86"/>
      <c r="Q669" s="86"/>
      <c r="R669" s="25"/>
      <c r="S669" s="41"/>
      <c r="T669" s="86"/>
      <c r="U669" s="86"/>
      <c r="V669" s="41"/>
      <c r="W669" s="41"/>
      <c r="X669" s="86"/>
      <c r="Y669" s="86"/>
      <c r="Z669" s="41"/>
      <c r="AA669" s="41"/>
      <c r="AB669" s="86"/>
      <c r="AC669" s="86"/>
      <c r="AD669" s="25"/>
    </row>
    <row r="670" spans="1:30" ht="23.25" customHeight="1">
      <c r="A670" s="15"/>
      <c r="B670" s="107" t="s">
        <v>144</v>
      </c>
      <c r="C670" s="45"/>
      <c r="D670" s="44" t="s">
        <v>634</v>
      </c>
      <c r="E670" s="44"/>
      <c r="F670" s="28" t="s">
        <v>236</v>
      </c>
      <c r="G670" s="45"/>
      <c r="H670" s="44" t="s">
        <v>635</v>
      </c>
      <c r="I670" s="44"/>
      <c r="J670" s="28" t="s">
        <v>236</v>
      </c>
      <c r="K670" s="45"/>
      <c r="L670" s="44" t="s">
        <v>230</v>
      </c>
      <c r="M670" s="44"/>
      <c r="N670" s="45"/>
      <c r="O670" s="45"/>
      <c r="P670" s="44" t="s">
        <v>636</v>
      </c>
      <c r="Q670" s="44"/>
      <c r="R670" s="28" t="s">
        <v>236</v>
      </c>
      <c r="S670" s="45"/>
      <c r="T670" s="44" t="s">
        <v>637</v>
      </c>
      <c r="U670" s="44"/>
      <c r="V670" s="28" t="s">
        <v>236</v>
      </c>
      <c r="W670" s="45"/>
      <c r="X670" s="44" t="s">
        <v>230</v>
      </c>
      <c r="Y670" s="44"/>
      <c r="Z670" s="45"/>
      <c r="AA670" s="45"/>
      <c r="AB670" s="44" t="s">
        <v>638</v>
      </c>
      <c r="AC670" s="44"/>
      <c r="AD670" s="28" t="s">
        <v>236</v>
      </c>
    </row>
    <row r="671" spans="1:30">
      <c r="A671" s="15"/>
      <c r="B671" s="107"/>
      <c r="C671" s="45"/>
      <c r="D671" s="44"/>
      <c r="E671" s="44"/>
      <c r="F671" s="28"/>
      <c r="G671" s="45"/>
      <c r="H671" s="44"/>
      <c r="I671" s="44"/>
      <c r="J671" s="28"/>
      <c r="K671" s="45"/>
      <c r="L671" s="44"/>
      <c r="M671" s="44"/>
      <c r="N671" s="45"/>
      <c r="O671" s="45"/>
      <c r="P671" s="44"/>
      <c r="Q671" s="44"/>
      <c r="R671" s="28"/>
      <c r="S671" s="45"/>
      <c r="T671" s="44"/>
      <c r="U671" s="44"/>
      <c r="V671" s="28"/>
      <c r="W671" s="45"/>
      <c r="X671" s="44"/>
      <c r="Y671" s="44"/>
      <c r="Z671" s="45"/>
      <c r="AA671" s="45"/>
      <c r="AB671" s="44"/>
      <c r="AC671" s="44"/>
      <c r="AD671" s="28"/>
    </row>
    <row r="672" spans="1:30">
      <c r="A672" s="15"/>
      <c r="B672" s="106" t="s">
        <v>145</v>
      </c>
      <c r="C672" s="41"/>
      <c r="D672" s="86" t="s">
        <v>639</v>
      </c>
      <c r="E672" s="86"/>
      <c r="F672" s="25" t="s">
        <v>236</v>
      </c>
      <c r="G672" s="41"/>
      <c r="H672" s="86" t="s">
        <v>616</v>
      </c>
      <c r="I672" s="86"/>
      <c r="J672" s="25" t="s">
        <v>236</v>
      </c>
      <c r="K672" s="41"/>
      <c r="L672" s="39">
        <v>10689</v>
      </c>
      <c r="M672" s="39"/>
      <c r="N672" s="41"/>
      <c r="O672" s="41"/>
      <c r="P672" s="86" t="s">
        <v>639</v>
      </c>
      <c r="Q672" s="86"/>
      <c r="R672" s="25" t="s">
        <v>236</v>
      </c>
      <c r="S672" s="41"/>
      <c r="T672" s="86" t="s">
        <v>640</v>
      </c>
      <c r="U672" s="86"/>
      <c r="V672" s="25" t="s">
        <v>236</v>
      </c>
      <c r="W672" s="41"/>
      <c r="X672" s="39">
        <v>5234</v>
      </c>
      <c r="Y672" s="39"/>
      <c r="Z672" s="41"/>
      <c r="AA672" s="41"/>
      <c r="AB672" s="86" t="s">
        <v>641</v>
      </c>
      <c r="AC672" s="86"/>
      <c r="AD672" s="25" t="s">
        <v>236</v>
      </c>
    </row>
    <row r="673" spans="1:30">
      <c r="A673" s="15"/>
      <c r="B673" s="106"/>
      <c r="C673" s="41"/>
      <c r="D673" s="86"/>
      <c r="E673" s="86"/>
      <c r="F673" s="25"/>
      <c r="G673" s="41"/>
      <c r="H673" s="86"/>
      <c r="I673" s="86"/>
      <c r="J673" s="25"/>
      <c r="K673" s="41"/>
      <c r="L673" s="39"/>
      <c r="M673" s="39"/>
      <c r="N673" s="41"/>
      <c r="O673" s="41"/>
      <c r="P673" s="86"/>
      <c r="Q673" s="86"/>
      <c r="R673" s="25"/>
      <c r="S673" s="41"/>
      <c r="T673" s="86"/>
      <c r="U673" s="86"/>
      <c r="V673" s="25"/>
      <c r="W673" s="41"/>
      <c r="X673" s="39"/>
      <c r="Y673" s="39"/>
      <c r="Z673" s="41"/>
      <c r="AA673" s="41"/>
      <c r="AB673" s="86"/>
      <c r="AC673" s="86"/>
      <c r="AD673" s="25"/>
    </row>
    <row r="674" spans="1:30">
      <c r="A674" s="15"/>
      <c r="B674" s="107" t="s">
        <v>588</v>
      </c>
      <c r="C674" s="45"/>
      <c r="D674" s="44" t="s">
        <v>642</v>
      </c>
      <c r="E674" s="44"/>
      <c r="F674" s="28" t="s">
        <v>236</v>
      </c>
      <c r="G674" s="45"/>
      <c r="H674" s="44" t="s">
        <v>643</v>
      </c>
      <c r="I674" s="44"/>
      <c r="J674" s="28" t="s">
        <v>236</v>
      </c>
      <c r="K674" s="45"/>
      <c r="L674" s="44" t="s">
        <v>230</v>
      </c>
      <c r="M674" s="44"/>
      <c r="N674" s="45"/>
      <c r="O674" s="45"/>
      <c r="P674" s="44" t="s">
        <v>644</v>
      </c>
      <c r="Q674" s="44"/>
      <c r="R674" s="28" t="s">
        <v>236</v>
      </c>
      <c r="S674" s="45"/>
      <c r="T674" s="44" t="s">
        <v>230</v>
      </c>
      <c r="U674" s="44"/>
      <c r="V674" s="45"/>
      <c r="W674" s="45"/>
      <c r="X674" s="44" t="s">
        <v>230</v>
      </c>
      <c r="Y674" s="44"/>
      <c r="Z674" s="45"/>
      <c r="AA674" s="45"/>
      <c r="AB674" s="44" t="s">
        <v>644</v>
      </c>
      <c r="AC674" s="44"/>
      <c r="AD674" s="28" t="s">
        <v>236</v>
      </c>
    </row>
    <row r="675" spans="1:30">
      <c r="A675" s="15"/>
      <c r="B675" s="107"/>
      <c r="C675" s="45"/>
      <c r="D675" s="44"/>
      <c r="E675" s="44"/>
      <c r="F675" s="28"/>
      <c r="G675" s="45"/>
      <c r="H675" s="44"/>
      <c r="I675" s="44"/>
      <c r="J675" s="28"/>
      <c r="K675" s="45"/>
      <c r="L675" s="44"/>
      <c r="M675" s="44"/>
      <c r="N675" s="45"/>
      <c r="O675" s="45"/>
      <c r="P675" s="44"/>
      <c r="Q675" s="44"/>
      <c r="R675" s="28"/>
      <c r="S675" s="45"/>
      <c r="T675" s="44"/>
      <c r="U675" s="44"/>
      <c r="V675" s="45"/>
      <c r="W675" s="45"/>
      <c r="X675" s="44"/>
      <c r="Y675" s="44"/>
      <c r="Z675" s="45"/>
      <c r="AA675" s="45"/>
      <c r="AB675" s="44"/>
      <c r="AC675" s="44"/>
      <c r="AD675" s="28"/>
    </row>
    <row r="676" spans="1:30">
      <c r="A676" s="15"/>
      <c r="B676" s="106" t="s">
        <v>590</v>
      </c>
      <c r="C676" s="41"/>
      <c r="D676" s="86" t="s">
        <v>645</v>
      </c>
      <c r="E676" s="86"/>
      <c r="F676" s="25" t="s">
        <v>236</v>
      </c>
      <c r="G676" s="41"/>
      <c r="H676" s="86" t="s">
        <v>646</v>
      </c>
      <c r="I676" s="86"/>
      <c r="J676" s="25" t="s">
        <v>236</v>
      </c>
      <c r="K676" s="41"/>
      <c r="L676" s="86" t="s">
        <v>230</v>
      </c>
      <c r="M676" s="86"/>
      <c r="N676" s="41"/>
      <c r="O676" s="41"/>
      <c r="P676" s="86" t="s">
        <v>647</v>
      </c>
      <c r="Q676" s="86"/>
      <c r="R676" s="25" t="s">
        <v>236</v>
      </c>
      <c r="S676" s="41"/>
      <c r="T676" s="86" t="s">
        <v>230</v>
      </c>
      <c r="U676" s="86"/>
      <c r="V676" s="41"/>
      <c r="W676" s="41"/>
      <c r="X676" s="86" t="s">
        <v>230</v>
      </c>
      <c r="Y676" s="86"/>
      <c r="Z676" s="41"/>
      <c r="AA676" s="41"/>
      <c r="AB676" s="86" t="s">
        <v>647</v>
      </c>
      <c r="AC676" s="86"/>
      <c r="AD676" s="25" t="s">
        <v>236</v>
      </c>
    </row>
    <row r="677" spans="1:30">
      <c r="A677" s="15"/>
      <c r="B677" s="106"/>
      <c r="C677" s="41"/>
      <c r="D677" s="86"/>
      <c r="E677" s="86"/>
      <c r="F677" s="25"/>
      <c r="G677" s="41"/>
      <c r="H677" s="86"/>
      <c r="I677" s="86"/>
      <c r="J677" s="25"/>
      <c r="K677" s="41"/>
      <c r="L677" s="86"/>
      <c r="M677" s="86"/>
      <c r="N677" s="41"/>
      <c r="O677" s="41"/>
      <c r="P677" s="86"/>
      <c r="Q677" s="86"/>
      <c r="R677" s="25"/>
      <c r="S677" s="41"/>
      <c r="T677" s="86"/>
      <c r="U677" s="86"/>
      <c r="V677" s="41"/>
      <c r="W677" s="41"/>
      <c r="X677" s="86"/>
      <c r="Y677" s="86"/>
      <c r="Z677" s="41"/>
      <c r="AA677" s="41"/>
      <c r="AB677" s="86"/>
      <c r="AC677" s="86"/>
      <c r="AD677" s="25"/>
    </row>
    <row r="678" spans="1:30">
      <c r="A678" s="15"/>
      <c r="B678" s="107" t="s">
        <v>648</v>
      </c>
      <c r="C678" s="45"/>
      <c r="D678" s="44" t="s">
        <v>230</v>
      </c>
      <c r="E678" s="44"/>
      <c r="F678" s="45"/>
      <c r="G678" s="45"/>
      <c r="H678" s="46">
        <v>576216</v>
      </c>
      <c r="I678" s="46"/>
      <c r="J678" s="45"/>
      <c r="K678" s="45"/>
      <c r="L678" s="44" t="s">
        <v>622</v>
      </c>
      <c r="M678" s="44"/>
      <c r="N678" s="28" t="s">
        <v>236</v>
      </c>
      <c r="O678" s="45"/>
      <c r="P678" s="44" t="s">
        <v>230</v>
      </c>
      <c r="Q678" s="44"/>
      <c r="R678" s="45"/>
      <c r="S678" s="45"/>
      <c r="T678" s="44" t="s">
        <v>230</v>
      </c>
      <c r="U678" s="44"/>
      <c r="V678" s="45"/>
      <c r="W678" s="45"/>
      <c r="X678" s="44" t="s">
        <v>230</v>
      </c>
      <c r="Y678" s="44"/>
      <c r="Z678" s="45"/>
      <c r="AA678" s="45"/>
      <c r="AB678" s="44" t="s">
        <v>230</v>
      </c>
      <c r="AC678" s="44"/>
      <c r="AD678" s="45"/>
    </row>
    <row r="679" spans="1:30">
      <c r="A679" s="15"/>
      <c r="B679" s="107"/>
      <c r="C679" s="45"/>
      <c r="D679" s="44"/>
      <c r="E679" s="44"/>
      <c r="F679" s="45"/>
      <c r="G679" s="45"/>
      <c r="H679" s="46"/>
      <c r="I679" s="46"/>
      <c r="J679" s="45"/>
      <c r="K679" s="45"/>
      <c r="L679" s="44"/>
      <c r="M679" s="44"/>
      <c r="N679" s="28"/>
      <c r="O679" s="45"/>
      <c r="P679" s="44"/>
      <c r="Q679" s="44"/>
      <c r="R679" s="45"/>
      <c r="S679" s="45"/>
      <c r="T679" s="44"/>
      <c r="U679" s="44"/>
      <c r="V679" s="45"/>
      <c r="W679" s="45"/>
      <c r="X679" s="44"/>
      <c r="Y679" s="44"/>
      <c r="Z679" s="45"/>
      <c r="AA679" s="45"/>
      <c r="AB679" s="44"/>
      <c r="AC679" s="44"/>
      <c r="AD679" s="45"/>
    </row>
    <row r="680" spans="1:30">
      <c r="A680" s="15"/>
      <c r="B680" s="106" t="s">
        <v>594</v>
      </c>
      <c r="C680" s="41"/>
      <c r="D680" s="86" t="s">
        <v>230</v>
      </c>
      <c r="E680" s="86"/>
      <c r="F680" s="41"/>
      <c r="G680" s="41"/>
      <c r="H680" s="86" t="s">
        <v>230</v>
      </c>
      <c r="I680" s="86"/>
      <c r="J680" s="41"/>
      <c r="K680" s="41"/>
      <c r="L680" s="86" t="s">
        <v>230</v>
      </c>
      <c r="M680" s="86"/>
      <c r="N680" s="41"/>
      <c r="O680" s="41"/>
      <c r="P680" s="86" t="s">
        <v>230</v>
      </c>
      <c r="Q680" s="86"/>
      <c r="R680" s="41"/>
      <c r="S680" s="41"/>
      <c r="T680" s="39">
        <v>8746</v>
      </c>
      <c r="U680" s="39"/>
      <c r="V680" s="41"/>
      <c r="W680" s="41"/>
      <c r="X680" s="86" t="s">
        <v>620</v>
      </c>
      <c r="Y680" s="86"/>
      <c r="Z680" s="25" t="s">
        <v>236</v>
      </c>
      <c r="AA680" s="41"/>
      <c r="AB680" s="86" t="s">
        <v>230</v>
      </c>
      <c r="AC680" s="86"/>
      <c r="AD680" s="41"/>
    </row>
    <row r="681" spans="1:30">
      <c r="A681" s="15"/>
      <c r="B681" s="106"/>
      <c r="C681" s="41"/>
      <c r="D681" s="86"/>
      <c r="E681" s="86"/>
      <c r="F681" s="41"/>
      <c r="G681" s="41"/>
      <c r="H681" s="86"/>
      <c r="I681" s="86"/>
      <c r="J681" s="41"/>
      <c r="K681" s="41"/>
      <c r="L681" s="86"/>
      <c r="M681" s="86"/>
      <c r="N681" s="41"/>
      <c r="O681" s="41"/>
      <c r="P681" s="86"/>
      <c r="Q681" s="86"/>
      <c r="R681" s="41"/>
      <c r="S681" s="41"/>
      <c r="T681" s="39"/>
      <c r="U681" s="39"/>
      <c r="V681" s="41"/>
      <c r="W681" s="41"/>
      <c r="X681" s="86"/>
      <c r="Y681" s="86"/>
      <c r="Z681" s="25"/>
      <c r="AA681" s="41"/>
      <c r="AB681" s="86"/>
      <c r="AC681" s="86"/>
      <c r="AD681" s="41"/>
    </row>
    <row r="682" spans="1:30">
      <c r="A682" s="15"/>
      <c r="B682" s="107" t="s">
        <v>148</v>
      </c>
      <c r="C682" s="45"/>
      <c r="D682" s="44" t="s">
        <v>230</v>
      </c>
      <c r="E682" s="44"/>
      <c r="F682" s="45"/>
      <c r="G682" s="45"/>
      <c r="H682" s="44" t="s">
        <v>230</v>
      </c>
      <c r="I682" s="44"/>
      <c r="J682" s="45"/>
      <c r="K682" s="45"/>
      <c r="L682" s="44" t="s">
        <v>230</v>
      </c>
      <c r="M682" s="44"/>
      <c r="N682" s="45"/>
      <c r="O682" s="45"/>
      <c r="P682" s="44" t="s">
        <v>230</v>
      </c>
      <c r="Q682" s="44"/>
      <c r="R682" s="45"/>
      <c r="S682" s="45"/>
      <c r="T682" s="46">
        <v>3522</v>
      </c>
      <c r="U682" s="46"/>
      <c r="V682" s="45"/>
      <c r="W682" s="45"/>
      <c r="X682" s="44" t="s">
        <v>230</v>
      </c>
      <c r="Y682" s="44"/>
      <c r="Z682" s="45"/>
      <c r="AA682" s="45"/>
      <c r="AB682" s="46">
        <v>3522</v>
      </c>
      <c r="AC682" s="46"/>
      <c r="AD682" s="45"/>
    </row>
    <row r="683" spans="1:30">
      <c r="A683" s="15"/>
      <c r="B683" s="107"/>
      <c r="C683" s="45"/>
      <c r="D683" s="44"/>
      <c r="E683" s="44"/>
      <c r="F683" s="45"/>
      <c r="G683" s="45"/>
      <c r="H683" s="44"/>
      <c r="I683" s="44"/>
      <c r="J683" s="45"/>
      <c r="K683" s="45"/>
      <c r="L683" s="44"/>
      <c r="M683" s="44"/>
      <c r="N683" s="45"/>
      <c r="O683" s="45"/>
      <c r="P683" s="44"/>
      <c r="Q683" s="44"/>
      <c r="R683" s="45"/>
      <c r="S683" s="45"/>
      <c r="T683" s="46"/>
      <c r="U683" s="46"/>
      <c r="V683" s="45"/>
      <c r="W683" s="45"/>
      <c r="X683" s="44"/>
      <c r="Y683" s="44"/>
      <c r="Z683" s="45"/>
      <c r="AA683" s="45"/>
      <c r="AB683" s="46"/>
      <c r="AC683" s="46"/>
      <c r="AD683" s="45"/>
    </row>
    <row r="684" spans="1:30">
      <c r="A684" s="15"/>
      <c r="B684" s="106" t="s">
        <v>149</v>
      </c>
      <c r="C684" s="41"/>
      <c r="D684" s="86" t="s">
        <v>649</v>
      </c>
      <c r="E684" s="86"/>
      <c r="F684" s="25" t="s">
        <v>236</v>
      </c>
      <c r="G684" s="41"/>
      <c r="H684" s="86" t="s">
        <v>650</v>
      </c>
      <c r="I684" s="86"/>
      <c r="J684" s="25" t="s">
        <v>236</v>
      </c>
      <c r="K684" s="41"/>
      <c r="L684" s="86" t="s">
        <v>230</v>
      </c>
      <c r="M684" s="86"/>
      <c r="N684" s="41"/>
      <c r="O684" s="41"/>
      <c r="P684" s="86" t="s">
        <v>592</v>
      </c>
      <c r="Q684" s="86"/>
      <c r="R684" s="25" t="s">
        <v>236</v>
      </c>
      <c r="S684" s="41"/>
      <c r="T684" s="86">
        <v>707</v>
      </c>
      <c r="U684" s="86"/>
      <c r="V684" s="41"/>
      <c r="W684" s="41"/>
      <c r="X684" s="86" t="s">
        <v>230</v>
      </c>
      <c r="Y684" s="86"/>
      <c r="Z684" s="41"/>
      <c r="AA684" s="41"/>
      <c r="AB684" s="86" t="s">
        <v>651</v>
      </c>
      <c r="AC684" s="86"/>
      <c r="AD684" s="25" t="s">
        <v>236</v>
      </c>
    </row>
    <row r="685" spans="1:30" ht="15.75" thickBot="1">
      <c r="A685" s="15"/>
      <c r="B685" s="106"/>
      <c r="C685" s="41"/>
      <c r="D685" s="53"/>
      <c r="E685" s="53"/>
      <c r="F685" s="101"/>
      <c r="G685" s="41"/>
      <c r="H685" s="53"/>
      <c r="I685" s="53"/>
      <c r="J685" s="101"/>
      <c r="K685" s="41"/>
      <c r="L685" s="53"/>
      <c r="M685" s="53"/>
      <c r="N685" s="48"/>
      <c r="O685" s="41"/>
      <c r="P685" s="53"/>
      <c r="Q685" s="53"/>
      <c r="R685" s="101"/>
      <c r="S685" s="41"/>
      <c r="T685" s="53"/>
      <c r="U685" s="53"/>
      <c r="V685" s="48"/>
      <c r="W685" s="41"/>
      <c r="X685" s="53"/>
      <c r="Y685" s="53"/>
      <c r="Z685" s="48"/>
      <c r="AA685" s="41"/>
      <c r="AB685" s="53"/>
      <c r="AC685" s="53"/>
      <c r="AD685" s="101"/>
    </row>
    <row r="686" spans="1:30">
      <c r="A686" s="15"/>
      <c r="B686" s="43" t="s">
        <v>150</v>
      </c>
      <c r="C686" s="45"/>
      <c r="D686" s="49">
        <v>516240</v>
      </c>
      <c r="E686" s="49"/>
      <c r="F686" s="51"/>
      <c r="G686" s="45"/>
      <c r="H686" s="102" t="s">
        <v>652</v>
      </c>
      <c r="I686" s="102"/>
      <c r="J686" s="54" t="s">
        <v>236</v>
      </c>
      <c r="K686" s="45"/>
      <c r="L686" s="102" t="s">
        <v>653</v>
      </c>
      <c r="M686" s="102"/>
      <c r="N686" s="54" t="s">
        <v>236</v>
      </c>
      <c r="O686" s="45"/>
      <c r="P686" s="102" t="s">
        <v>654</v>
      </c>
      <c r="Q686" s="102"/>
      <c r="R686" s="54" t="s">
        <v>236</v>
      </c>
      <c r="S686" s="45"/>
      <c r="T686" s="49">
        <v>1293</v>
      </c>
      <c r="U686" s="49"/>
      <c r="V686" s="51"/>
      <c r="W686" s="45"/>
      <c r="X686" s="102" t="s">
        <v>655</v>
      </c>
      <c r="Y686" s="102"/>
      <c r="Z686" s="54" t="s">
        <v>236</v>
      </c>
      <c r="AA686" s="45"/>
      <c r="AB686" s="102" t="s">
        <v>656</v>
      </c>
      <c r="AC686" s="102"/>
      <c r="AD686" s="54" t="s">
        <v>236</v>
      </c>
    </row>
    <row r="687" spans="1:30" ht="15.75" thickBot="1">
      <c r="A687" s="15"/>
      <c r="B687" s="43"/>
      <c r="C687" s="45"/>
      <c r="D687" s="115"/>
      <c r="E687" s="115"/>
      <c r="F687" s="116"/>
      <c r="G687" s="45"/>
      <c r="H687" s="117"/>
      <c r="I687" s="117"/>
      <c r="J687" s="120"/>
      <c r="K687" s="45"/>
      <c r="L687" s="117"/>
      <c r="M687" s="117"/>
      <c r="N687" s="120"/>
      <c r="O687" s="45"/>
      <c r="P687" s="117"/>
      <c r="Q687" s="117"/>
      <c r="R687" s="120"/>
      <c r="S687" s="45"/>
      <c r="T687" s="115"/>
      <c r="U687" s="115"/>
      <c r="V687" s="116"/>
      <c r="W687" s="45"/>
      <c r="X687" s="117"/>
      <c r="Y687" s="117"/>
      <c r="Z687" s="120"/>
      <c r="AA687" s="45"/>
      <c r="AB687" s="117"/>
      <c r="AC687" s="117"/>
      <c r="AD687" s="120"/>
    </row>
    <row r="688" spans="1:30">
      <c r="A688" s="15"/>
      <c r="B688" s="110" t="s">
        <v>657</v>
      </c>
      <c r="C688" s="110"/>
      <c r="D688" s="110"/>
      <c r="E688" s="110"/>
      <c r="F688" s="110"/>
      <c r="G688" s="110"/>
      <c r="H688" s="110"/>
      <c r="I688" s="110"/>
      <c r="J688" s="110"/>
      <c r="K688" s="110"/>
      <c r="L688" s="110"/>
      <c r="M688" s="110"/>
      <c r="N688" s="110"/>
      <c r="O688" s="110"/>
      <c r="P688" s="110"/>
      <c r="Q688" s="110"/>
      <c r="R688" s="110"/>
      <c r="S688" s="110"/>
      <c r="T688" s="110"/>
      <c r="U688" s="110"/>
      <c r="V688" s="110"/>
      <c r="W688" s="110"/>
      <c r="X688" s="110"/>
      <c r="Y688" s="110"/>
      <c r="Z688" s="110"/>
      <c r="AA688" s="110"/>
      <c r="AB688" s="110"/>
      <c r="AC688" s="110"/>
      <c r="AD688" s="110"/>
    </row>
    <row r="689" spans="1:30">
      <c r="A689" s="15"/>
      <c r="B689" s="110" t="s">
        <v>483</v>
      </c>
      <c r="C689" s="110"/>
      <c r="D689" s="110"/>
      <c r="E689" s="110"/>
      <c r="F689" s="110"/>
      <c r="G689" s="110"/>
      <c r="H689" s="110"/>
      <c r="I689" s="110"/>
      <c r="J689" s="110"/>
      <c r="K689" s="110"/>
      <c r="L689" s="110"/>
      <c r="M689" s="110"/>
      <c r="N689" s="110"/>
      <c r="O689" s="110"/>
      <c r="P689" s="110"/>
      <c r="Q689" s="110"/>
      <c r="R689" s="110"/>
      <c r="S689" s="110"/>
      <c r="T689" s="110"/>
      <c r="U689" s="110"/>
      <c r="V689" s="110"/>
      <c r="W689" s="110"/>
      <c r="X689" s="110"/>
      <c r="Y689" s="110"/>
      <c r="Z689" s="110"/>
      <c r="AA689" s="110"/>
      <c r="AB689" s="110"/>
      <c r="AC689" s="110"/>
      <c r="AD689" s="110"/>
    </row>
    <row r="690" spans="1:30">
      <c r="A690" s="15"/>
      <c r="B690" s="110" t="s">
        <v>388</v>
      </c>
      <c r="C690" s="110"/>
      <c r="D690" s="110"/>
      <c r="E690" s="110"/>
      <c r="F690" s="110"/>
      <c r="G690" s="110"/>
      <c r="H690" s="110"/>
      <c r="I690" s="110"/>
      <c r="J690" s="110"/>
      <c r="K690" s="110"/>
      <c r="L690" s="110"/>
      <c r="M690" s="110"/>
      <c r="N690" s="110"/>
      <c r="O690" s="110"/>
      <c r="P690" s="110"/>
      <c r="Q690" s="110"/>
      <c r="R690" s="110"/>
      <c r="S690" s="110"/>
      <c r="T690" s="110"/>
      <c r="U690" s="110"/>
      <c r="V690" s="110"/>
      <c r="W690" s="110"/>
      <c r="X690" s="110"/>
      <c r="Y690" s="110"/>
      <c r="Z690" s="110"/>
      <c r="AA690" s="110"/>
      <c r="AB690" s="110"/>
      <c r="AC690" s="110"/>
      <c r="AD690" s="110"/>
    </row>
    <row r="691" spans="1:30">
      <c r="A691" s="15"/>
      <c r="B691" s="17"/>
      <c r="C691" s="17"/>
      <c r="D691" s="17"/>
      <c r="E691" s="17"/>
      <c r="F691" s="17"/>
      <c r="G691" s="17"/>
      <c r="H691" s="17"/>
      <c r="I691" s="17"/>
      <c r="J691" s="17"/>
      <c r="K691" s="17"/>
      <c r="L691" s="17"/>
      <c r="M691" s="17"/>
      <c r="N691" s="17"/>
      <c r="O691" s="17"/>
      <c r="P691" s="17"/>
      <c r="Q691" s="17"/>
      <c r="R691" s="17"/>
      <c r="S691" s="17"/>
      <c r="T691" s="17"/>
      <c r="U691" s="17"/>
      <c r="V691" s="17"/>
      <c r="W691" s="17"/>
      <c r="X691" s="17"/>
      <c r="Y691" s="17"/>
      <c r="Z691" s="17"/>
      <c r="AA691" s="17"/>
      <c r="AB691" s="17"/>
      <c r="AC691" s="17"/>
      <c r="AD691" s="17"/>
    </row>
    <row r="692" spans="1:30" ht="15.75" thickBot="1">
      <c r="A692" s="15"/>
      <c r="B692" s="13"/>
      <c r="C692" s="13"/>
      <c r="D692" s="112" t="s">
        <v>389</v>
      </c>
      <c r="E692" s="112"/>
      <c r="F692" s="112"/>
      <c r="G692" s="13"/>
      <c r="H692" s="112" t="s">
        <v>390</v>
      </c>
      <c r="I692" s="112"/>
      <c r="J692" s="112"/>
      <c r="K692" s="13"/>
      <c r="L692" s="112" t="s">
        <v>391</v>
      </c>
      <c r="M692" s="112"/>
      <c r="N692" s="112"/>
      <c r="O692" s="13"/>
      <c r="P692" s="112" t="s">
        <v>392</v>
      </c>
      <c r="Q692" s="112"/>
      <c r="R692" s="112"/>
      <c r="S692" s="13"/>
      <c r="T692" s="112" t="s">
        <v>393</v>
      </c>
      <c r="U692" s="112"/>
      <c r="V692" s="112"/>
      <c r="W692" s="13"/>
      <c r="X692" s="112" t="s">
        <v>391</v>
      </c>
      <c r="Y692" s="112"/>
      <c r="Z692" s="112"/>
      <c r="AA692" s="13"/>
      <c r="AB692" s="112" t="s">
        <v>394</v>
      </c>
      <c r="AC692" s="112"/>
      <c r="AD692" s="112"/>
    </row>
    <row r="693" spans="1:30">
      <c r="A693" s="15"/>
      <c r="B693" s="21" t="s">
        <v>151</v>
      </c>
      <c r="C693" s="32"/>
      <c r="D693" s="42"/>
      <c r="E693" s="42"/>
      <c r="F693" s="42"/>
      <c r="G693" s="32"/>
      <c r="H693" s="42"/>
      <c r="I693" s="42"/>
      <c r="J693" s="42"/>
      <c r="K693" s="32"/>
      <c r="L693" s="42"/>
      <c r="M693" s="42"/>
      <c r="N693" s="42"/>
      <c r="O693" s="32"/>
      <c r="P693" s="42"/>
      <c r="Q693" s="42"/>
      <c r="R693" s="42"/>
      <c r="S693" s="32"/>
      <c r="T693" s="42"/>
      <c r="U693" s="42"/>
      <c r="V693" s="42"/>
      <c r="W693" s="32"/>
      <c r="X693" s="42"/>
      <c r="Y693" s="42"/>
      <c r="Z693" s="42"/>
      <c r="AA693" s="32"/>
      <c r="AB693" s="42"/>
      <c r="AC693" s="42"/>
      <c r="AD693" s="42"/>
    </row>
    <row r="694" spans="1:30">
      <c r="A694" s="15"/>
      <c r="B694" s="107" t="s">
        <v>606</v>
      </c>
      <c r="C694" s="45"/>
      <c r="D694" s="46">
        <v>22223</v>
      </c>
      <c r="E694" s="46"/>
      <c r="F694" s="45"/>
      <c r="G694" s="45"/>
      <c r="H694" s="44" t="s">
        <v>658</v>
      </c>
      <c r="I694" s="44"/>
      <c r="J694" s="28" t="s">
        <v>236</v>
      </c>
      <c r="K694" s="45"/>
      <c r="L694" s="44" t="s">
        <v>230</v>
      </c>
      <c r="M694" s="44"/>
      <c r="N694" s="45"/>
      <c r="O694" s="45"/>
      <c r="P694" s="44" t="s">
        <v>659</v>
      </c>
      <c r="Q694" s="44"/>
      <c r="R694" s="28" t="s">
        <v>236</v>
      </c>
      <c r="S694" s="45"/>
      <c r="T694" s="46">
        <v>2080</v>
      </c>
      <c r="U694" s="46"/>
      <c r="V694" s="45"/>
      <c r="W694" s="45"/>
      <c r="X694" s="44" t="s">
        <v>230</v>
      </c>
      <c r="Y694" s="44"/>
      <c r="Z694" s="45"/>
      <c r="AA694" s="45"/>
      <c r="AB694" s="44" t="s">
        <v>660</v>
      </c>
      <c r="AC694" s="44"/>
      <c r="AD694" s="28" t="s">
        <v>236</v>
      </c>
    </row>
    <row r="695" spans="1:30">
      <c r="A695" s="15"/>
      <c r="B695" s="107"/>
      <c r="C695" s="45"/>
      <c r="D695" s="46"/>
      <c r="E695" s="46"/>
      <c r="F695" s="45"/>
      <c r="G695" s="45"/>
      <c r="H695" s="44"/>
      <c r="I695" s="44"/>
      <c r="J695" s="28"/>
      <c r="K695" s="45"/>
      <c r="L695" s="44"/>
      <c r="M695" s="44"/>
      <c r="N695" s="45"/>
      <c r="O695" s="45"/>
      <c r="P695" s="44"/>
      <c r="Q695" s="44"/>
      <c r="R695" s="28"/>
      <c r="S695" s="45"/>
      <c r="T695" s="46"/>
      <c r="U695" s="46"/>
      <c r="V695" s="45"/>
      <c r="W695" s="45"/>
      <c r="X695" s="44"/>
      <c r="Y695" s="44"/>
      <c r="Z695" s="45"/>
      <c r="AA695" s="45"/>
      <c r="AB695" s="44"/>
      <c r="AC695" s="44"/>
      <c r="AD695" s="28"/>
    </row>
    <row r="696" spans="1:30">
      <c r="A696" s="15"/>
      <c r="B696" s="106" t="s">
        <v>153</v>
      </c>
      <c r="C696" s="41"/>
      <c r="D696" s="39">
        <v>2841</v>
      </c>
      <c r="E696" s="39"/>
      <c r="F696" s="41"/>
      <c r="G696" s="41"/>
      <c r="H696" s="39">
        <v>121840</v>
      </c>
      <c r="I696" s="39"/>
      <c r="J696" s="41"/>
      <c r="K696" s="41"/>
      <c r="L696" s="86" t="s">
        <v>230</v>
      </c>
      <c r="M696" s="86"/>
      <c r="N696" s="41"/>
      <c r="O696" s="41"/>
      <c r="P696" s="39">
        <v>124681</v>
      </c>
      <c r="Q696" s="39"/>
      <c r="R696" s="41"/>
      <c r="S696" s="41"/>
      <c r="T696" s="39">
        <v>4199</v>
      </c>
      <c r="U696" s="39"/>
      <c r="V696" s="41"/>
      <c r="W696" s="41"/>
      <c r="X696" s="86" t="s">
        <v>230</v>
      </c>
      <c r="Y696" s="86"/>
      <c r="Z696" s="41"/>
      <c r="AA696" s="41"/>
      <c r="AB696" s="39">
        <v>128880</v>
      </c>
      <c r="AC696" s="39"/>
      <c r="AD696" s="41"/>
    </row>
    <row r="697" spans="1:30" ht="15.75" thickBot="1">
      <c r="A697" s="15"/>
      <c r="B697" s="106"/>
      <c r="C697" s="41"/>
      <c r="D697" s="47"/>
      <c r="E697" s="47"/>
      <c r="F697" s="48"/>
      <c r="G697" s="41"/>
      <c r="H697" s="47"/>
      <c r="I697" s="47"/>
      <c r="J697" s="48"/>
      <c r="K697" s="41"/>
      <c r="L697" s="53"/>
      <c r="M697" s="53"/>
      <c r="N697" s="48"/>
      <c r="O697" s="41"/>
      <c r="P697" s="47"/>
      <c r="Q697" s="47"/>
      <c r="R697" s="48"/>
      <c r="S697" s="41"/>
      <c r="T697" s="47"/>
      <c r="U697" s="47"/>
      <c r="V697" s="48"/>
      <c r="W697" s="41"/>
      <c r="X697" s="53"/>
      <c r="Y697" s="53"/>
      <c r="Z697" s="48"/>
      <c r="AA697" s="41"/>
      <c r="AB697" s="47"/>
      <c r="AC697" s="47"/>
      <c r="AD697" s="48"/>
    </row>
    <row r="698" spans="1:30">
      <c r="A698" s="15"/>
      <c r="B698" s="107" t="s">
        <v>154</v>
      </c>
      <c r="C698" s="45"/>
      <c r="D698" s="54" t="s">
        <v>228</v>
      </c>
      <c r="E698" s="49">
        <v>25064</v>
      </c>
      <c r="F698" s="51"/>
      <c r="G698" s="45"/>
      <c r="H698" s="54" t="s">
        <v>228</v>
      </c>
      <c r="I698" s="49">
        <v>91833</v>
      </c>
      <c r="J698" s="51"/>
      <c r="K698" s="45"/>
      <c r="L698" s="54" t="s">
        <v>228</v>
      </c>
      <c r="M698" s="102" t="s">
        <v>230</v>
      </c>
      <c r="N698" s="51"/>
      <c r="O698" s="45"/>
      <c r="P698" s="54" t="s">
        <v>228</v>
      </c>
      <c r="Q698" s="49">
        <v>116897</v>
      </c>
      <c r="R698" s="51"/>
      <c r="S698" s="45"/>
      <c r="T698" s="54" t="s">
        <v>228</v>
      </c>
      <c r="U698" s="49">
        <v>6279</v>
      </c>
      <c r="V698" s="51"/>
      <c r="W698" s="45"/>
      <c r="X698" s="54" t="s">
        <v>228</v>
      </c>
      <c r="Y698" s="102" t="s">
        <v>230</v>
      </c>
      <c r="Z698" s="51"/>
      <c r="AA698" s="45"/>
      <c r="AB698" s="54" t="s">
        <v>228</v>
      </c>
      <c r="AC698" s="49">
        <v>123176</v>
      </c>
      <c r="AD698" s="51"/>
    </row>
    <row r="699" spans="1:30" ht="15.75" thickBot="1">
      <c r="A699" s="15"/>
      <c r="B699" s="107"/>
      <c r="C699" s="45"/>
      <c r="D699" s="55"/>
      <c r="E699" s="56"/>
      <c r="F699" s="57"/>
      <c r="G699" s="45"/>
      <c r="H699" s="55"/>
      <c r="I699" s="56"/>
      <c r="J699" s="57"/>
      <c r="K699" s="45"/>
      <c r="L699" s="55"/>
      <c r="M699" s="91"/>
      <c r="N699" s="57"/>
      <c r="O699" s="45"/>
      <c r="P699" s="55"/>
      <c r="Q699" s="56"/>
      <c r="R699" s="57"/>
      <c r="S699" s="45"/>
      <c r="T699" s="55"/>
      <c r="U699" s="56"/>
      <c r="V699" s="57"/>
      <c r="W699" s="45"/>
      <c r="X699" s="55"/>
      <c r="Y699" s="91"/>
      <c r="Z699" s="57"/>
      <c r="AA699" s="45"/>
      <c r="AB699" s="55"/>
      <c r="AC699" s="56"/>
      <c r="AD699" s="57"/>
    </row>
    <row r="700" spans="1:30" ht="15.75" thickTop="1">
      <c r="A700" s="15"/>
      <c r="B700" s="21" t="s">
        <v>155</v>
      </c>
      <c r="C700" s="32"/>
      <c r="D700" s="92"/>
      <c r="E700" s="92"/>
      <c r="F700" s="92"/>
      <c r="G700" s="32"/>
      <c r="H700" s="92"/>
      <c r="I700" s="92"/>
      <c r="J700" s="92"/>
      <c r="K700" s="32"/>
      <c r="L700" s="92"/>
      <c r="M700" s="92"/>
      <c r="N700" s="92"/>
      <c r="O700" s="32"/>
      <c r="P700" s="92"/>
      <c r="Q700" s="92"/>
      <c r="R700" s="92"/>
      <c r="S700" s="32"/>
      <c r="T700" s="92"/>
      <c r="U700" s="92"/>
      <c r="V700" s="92"/>
      <c r="W700" s="32"/>
      <c r="X700" s="92"/>
      <c r="Y700" s="92"/>
      <c r="Z700" s="92"/>
      <c r="AA700" s="32"/>
      <c r="AB700" s="92"/>
      <c r="AC700" s="92"/>
      <c r="AD700" s="92"/>
    </row>
    <row r="701" spans="1:30">
      <c r="A701" s="15"/>
      <c r="B701" s="107" t="s">
        <v>156</v>
      </c>
      <c r="C701" s="45"/>
      <c r="D701" s="28" t="s">
        <v>228</v>
      </c>
      <c r="E701" s="46">
        <v>39208</v>
      </c>
      <c r="F701" s="45"/>
      <c r="G701" s="45"/>
      <c r="H701" s="28" t="s">
        <v>228</v>
      </c>
      <c r="I701" s="46">
        <v>9010</v>
      </c>
      <c r="J701" s="45"/>
      <c r="K701" s="45"/>
      <c r="L701" s="28" t="s">
        <v>228</v>
      </c>
      <c r="M701" s="44" t="s">
        <v>230</v>
      </c>
      <c r="N701" s="45"/>
      <c r="O701" s="45"/>
      <c r="P701" s="28" t="s">
        <v>228</v>
      </c>
      <c r="Q701" s="46">
        <v>48218</v>
      </c>
      <c r="R701" s="45"/>
      <c r="S701" s="45"/>
      <c r="T701" s="28" t="s">
        <v>228</v>
      </c>
      <c r="U701" s="44" t="s">
        <v>230</v>
      </c>
      <c r="V701" s="45"/>
      <c r="W701" s="45"/>
      <c r="X701" s="28" t="s">
        <v>228</v>
      </c>
      <c r="Y701" s="44" t="s">
        <v>230</v>
      </c>
      <c r="Z701" s="45"/>
      <c r="AA701" s="45"/>
      <c r="AB701" s="28" t="s">
        <v>228</v>
      </c>
      <c r="AC701" s="46">
        <v>48218</v>
      </c>
      <c r="AD701" s="45"/>
    </row>
    <row r="702" spans="1:30">
      <c r="A702" s="15"/>
      <c r="B702" s="107"/>
      <c r="C702" s="45"/>
      <c r="D702" s="28"/>
      <c r="E702" s="46"/>
      <c r="F702" s="45"/>
      <c r="G702" s="45"/>
      <c r="H702" s="28"/>
      <c r="I702" s="46"/>
      <c r="J702" s="45"/>
      <c r="K702" s="45"/>
      <c r="L702" s="28"/>
      <c r="M702" s="44"/>
      <c r="N702" s="45"/>
      <c r="O702" s="45"/>
      <c r="P702" s="28"/>
      <c r="Q702" s="46"/>
      <c r="R702" s="45"/>
      <c r="S702" s="45"/>
      <c r="T702" s="28"/>
      <c r="U702" s="44"/>
      <c r="V702" s="45"/>
      <c r="W702" s="45"/>
      <c r="X702" s="28"/>
      <c r="Y702" s="44"/>
      <c r="Z702" s="45"/>
      <c r="AA702" s="45"/>
      <c r="AB702" s="28"/>
      <c r="AC702" s="46"/>
      <c r="AD702" s="45"/>
    </row>
    <row r="703" spans="1:30" ht="26.25">
      <c r="A703" s="15"/>
      <c r="B703" s="21" t="s">
        <v>608</v>
      </c>
      <c r="C703" s="32"/>
      <c r="D703" s="41"/>
      <c r="E703" s="41"/>
      <c r="F703" s="41"/>
      <c r="G703" s="32"/>
      <c r="H703" s="41"/>
      <c r="I703" s="41"/>
      <c r="J703" s="41"/>
      <c r="K703" s="32"/>
      <c r="L703" s="41"/>
      <c r="M703" s="41"/>
      <c r="N703" s="41"/>
      <c r="O703" s="32"/>
      <c r="P703" s="41"/>
      <c r="Q703" s="41"/>
      <c r="R703" s="41"/>
      <c r="S703" s="32"/>
      <c r="T703" s="41"/>
      <c r="U703" s="41"/>
      <c r="V703" s="41"/>
      <c r="W703" s="32"/>
      <c r="X703" s="41"/>
      <c r="Y703" s="41"/>
      <c r="Z703" s="41"/>
      <c r="AA703" s="32"/>
      <c r="AB703" s="41"/>
      <c r="AC703" s="41"/>
      <c r="AD703" s="41"/>
    </row>
    <row r="704" spans="1:30">
      <c r="A704" s="15"/>
      <c r="B704" s="107" t="s">
        <v>157</v>
      </c>
      <c r="C704" s="45"/>
      <c r="D704" s="28" t="s">
        <v>228</v>
      </c>
      <c r="E704" s="44">
        <v>14</v>
      </c>
      <c r="F704" s="45"/>
      <c r="G704" s="45"/>
      <c r="H704" s="28" t="s">
        <v>228</v>
      </c>
      <c r="I704" s="46">
        <v>14152</v>
      </c>
      <c r="J704" s="45"/>
      <c r="K704" s="45"/>
      <c r="L704" s="28" t="s">
        <v>228</v>
      </c>
      <c r="M704" s="44" t="s">
        <v>230</v>
      </c>
      <c r="N704" s="45"/>
      <c r="O704" s="45"/>
      <c r="P704" s="28" t="s">
        <v>228</v>
      </c>
      <c r="Q704" s="46">
        <v>14166</v>
      </c>
      <c r="R704" s="45"/>
      <c r="S704" s="45"/>
      <c r="T704" s="28" t="s">
        <v>228</v>
      </c>
      <c r="U704" s="44">
        <v>27</v>
      </c>
      <c r="V704" s="45"/>
      <c r="W704" s="45"/>
      <c r="X704" s="28" t="s">
        <v>228</v>
      </c>
      <c r="Y704" s="44" t="s">
        <v>230</v>
      </c>
      <c r="Z704" s="45"/>
      <c r="AA704" s="45"/>
      <c r="AB704" s="28" t="s">
        <v>228</v>
      </c>
      <c r="AC704" s="46">
        <v>14193</v>
      </c>
      <c r="AD704" s="45"/>
    </row>
    <row r="705" spans="1:30">
      <c r="A705" s="15"/>
      <c r="B705" s="107"/>
      <c r="C705" s="45"/>
      <c r="D705" s="28"/>
      <c r="E705" s="44"/>
      <c r="F705" s="45"/>
      <c r="G705" s="45"/>
      <c r="H705" s="28"/>
      <c r="I705" s="46"/>
      <c r="J705" s="45"/>
      <c r="K705" s="45"/>
      <c r="L705" s="28"/>
      <c r="M705" s="44"/>
      <c r="N705" s="45"/>
      <c r="O705" s="45"/>
      <c r="P705" s="28"/>
      <c r="Q705" s="46"/>
      <c r="R705" s="45"/>
      <c r="S705" s="45"/>
      <c r="T705" s="28"/>
      <c r="U705" s="44"/>
      <c r="V705" s="45"/>
      <c r="W705" s="45"/>
      <c r="X705" s="28"/>
      <c r="Y705" s="44"/>
      <c r="Z705" s="45"/>
      <c r="AA705" s="45"/>
      <c r="AB705" s="28"/>
      <c r="AC705" s="46"/>
      <c r="AD705" s="45"/>
    </row>
    <row r="706" spans="1:30" ht="23.25" customHeight="1">
      <c r="A706" s="15"/>
      <c r="B706" s="106" t="s">
        <v>661</v>
      </c>
      <c r="C706" s="41"/>
      <c r="D706" s="25" t="s">
        <v>228</v>
      </c>
      <c r="E706" s="86" t="s">
        <v>230</v>
      </c>
      <c r="F706" s="41"/>
      <c r="G706" s="41"/>
      <c r="H706" s="25" t="s">
        <v>228</v>
      </c>
      <c r="I706" s="86" t="s">
        <v>230</v>
      </c>
      <c r="J706" s="41"/>
      <c r="K706" s="41"/>
      <c r="L706" s="25" t="s">
        <v>228</v>
      </c>
      <c r="M706" s="86" t="s">
        <v>230</v>
      </c>
      <c r="N706" s="41"/>
      <c r="O706" s="41"/>
      <c r="P706" s="25" t="s">
        <v>228</v>
      </c>
      <c r="Q706" s="86" t="s">
        <v>230</v>
      </c>
      <c r="R706" s="41"/>
      <c r="S706" s="41"/>
      <c r="T706" s="25" t="s">
        <v>228</v>
      </c>
      <c r="U706" s="39">
        <v>4600</v>
      </c>
      <c r="V706" s="41"/>
      <c r="W706" s="41"/>
      <c r="X706" s="25" t="s">
        <v>228</v>
      </c>
      <c r="Y706" s="86" t="s">
        <v>230</v>
      </c>
      <c r="Z706" s="41"/>
      <c r="AA706" s="41"/>
      <c r="AB706" s="25" t="s">
        <v>228</v>
      </c>
      <c r="AC706" s="39">
        <v>4600</v>
      </c>
      <c r="AD706" s="41"/>
    </row>
    <row r="707" spans="1:30">
      <c r="A707" s="15"/>
      <c r="B707" s="106"/>
      <c r="C707" s="41"/>
      <c r="D707" s="25"/>
      <c r="E707" s="86"/>
      <c r="F707" s="41"/>
      <c r="G707" s="41"/>
      <c r="H707" s="25"/>
      <c r="I707" s="86"/>
      <c r="J707" s="41"/>
      <c r="K707" s="41"/>
      <c r="L707" s="25"/>
      <c r="M707" s="86"/>
      <c r="N707" s="41"/>
      <c r="O707" s="41"/>
      <c r="P707" s="25"/>
      <c r="Q707" s="86"/>
      <c r="R707" s="41"/>
      <c r="S707" s="41"/>
      <c r="T707" s="25"/>
      <c r="U707" s="39"/>
      <c r="V707" s="41"/>
      <c r="W707" s="41"/>
      <c r="X707" s="25"/>
      <c r="Y707" s="86"/>
      <c r="Z707" s="41"/>
      <c r="AA707" s="41"/>
      <c r="AB707" s="25"/>
      <c r="AC707" s="39"/>
      <c r="AD707" s="41"/>
    </row>
  </sheetData>
  <mergeCells count="6779">
    <mergeCell ref="A574:A707"/>
    <mergeCell ref="B574:AD574"/>
    <mergeCell ref="A164:A465"/>
    <mergeCell ref="B164:AD164"/>
    <mergeCell ref="B390:AD390"/>
    <mergeCell ref="A466:A573"/>
    <mergeCell ref="B466:AD466"/>
    <mergeCell ref="B493:AD493"/>
    <mergeCell ref="B520:AD520"/>
    <mergeCell ref="B521:AD521"/>
    <mergeCell ref="A1:A2"/>
    <mergeCell ref="B1:AD1"/>
    <mergeCell ref="B2:AD2"/>
    <mergeCell ref="B3:AD3"/>
    <mergeCell ref="A4:A163"/>
    <mergeCell ref="B4:AD4"/>
    <mergeCell ref="Y706:Y707"/>
    <mergeCell ref="Z706:Z707"/>
    <mergeCell ref="AA706:AA707"/>
    <mergeCell ref="AB706:AB707"/>
    <mergeCell ref="AC706:AC707"/>
    <mergeCell ref="AD706:AD707"/>
    <mergeCell ref="S706:S707"/>
    <mergeCell ref="T706:T707"/>
    <mergeCell ref="U706:U707"/>
    <mergeCell ref="V706:V707"/>
    <mergeCell ref="W706:W707"/>
    <mergeCell ref="X706:X707"/>
    <mergeCell ref="M706:M707"/>
    <mergeCell ref="N706:N707"/>
    <mergeCell ref="O706:O707"/>
    <mergeCell ref="P706:P707"/>
    <mergeCell ref="Q706:Q707"/>
    <mergeCell ref="R706:R707"/>
    <mergeCell ref="G706:G707"/>
    <mergeCell ref="H706:H707"/>
    <mergeCell ref="I706:I707"/>
    <mergeCell ref="J706:J707"/>
    <mergeCell ref="K706:K707"/>
    <mergeCell ref="L706:L707"/>
    <mergeCell ref="Z704:Z705"/>
    <mergeCell ref="AA704:AA705"/>
    <mergeCell ref="AB704:AB705"/>
    <mergeCell ref="AC704:AC705"/>
    <mergeCell ref="AD704:AD705"/>
    <mergeCell ref="B706:B707"/>
    <mergeCell ref="C706:C707"/>
    <mergeCell ref="D706:D707"/>
    <mergeCell ref="E706:E707"/>
    <mergeCell ref="F706:F707"/>
    <mergeCell ref="T704:T705"/>
    <mergeCell ref="U704:U705"/>
    <mergeCell ref="V704:V705"/>
    <mergeCell ref="W704:W705"/>
    <mergeCell ref="X704:X705"/>
    <mergeCell ref="Y704:Y705"/>
    <mergeCell ref="N704:N705"/>
    <mergeCell ref="O704:O705"/>
    <mergeCell ref="P704:P705"/>
    <mergeCell ref="Q704:Q705"/>
    <mergeCell ref="R704:R705"/>
    <mergeCell ref="S704:S705"/>
    <mergeCell ref="H704:H705"/>
    <mergeCell ref="I704:I705"/>
    <mergeCell ref="J704:J705"/>
    <mergeCell ref="K704:K705"/>
    <mergeCell ref="L704:L705"/>
    <mergeCell ref="M704:M705"/>
    <mergeCell ref="B704:B705"/>
    <mergeCell ref="C704:C705"/>
    <mergeCell ref="D704:D705"/>
    <mergeCell ref="E704:E705"/>
    <mergeCell ref="F704:F705"/>
    <mergeCell ref="G704:G705"/>
    <mergeCell ref="AB701:AB702"/>
    <mergeCell ref="AC701:AC702"/>
    <mergeCell ref="AD701:AD702"/>
    <mergeCell ref="D703:F703"/>
    <mergeCell ref="H703:J703"/>
    <mergeCell ref="L703:N703"/>
    <mergeCell ref="P703:R703"/>
    <mergeCell ref="T703:V703"/>
    <mergeCell ref="X703:Z703"/>
    <mergeCell ref="AB703:AD703"/>
    <mergeCell ref="V701:V702"/>
    <mergeCell ref="W701:W702"/>
    <mergeCell ref="X701:X702"/>
    <mergeCell ref="Y701:Y702"/>
    <mergeCell ref="Z701:Z702"/>
    <mergeCell ref="AA701:AA702"/>
    <mergeCell ref="P701:P702"/>
    <mergeCell ref="Q701:Q702"/>
    <mergeCell ref="R701:R702"/>
    <mergeCell ref="S701:S702"/>
    <mergeCell ref="T701:T702"/>
    <mergeCell ref="U701:U702"/>
    <mergeCell ref="J701:J702"/>
    <mergeCell ref="K701:K702"/>
    <mergeCell ref="L701:L702"/>
    <mergeCell ref="M701:M702"/>
    <mergeCell ref="N701:N702"/>
    <mergeCell ref="O701:O702"/>
    <mergeCell ref="X700:Z700"/>
    <mergeCell ref="AB700:AD700"/>
    <mergeCell ref="B701:B702"/>
    <mergeCell ref="C701:C702"/>
    <mergeCell ref="D701:D702"/>
    <mergeCell ref="E701:E702"/>
    <mergeCell ref="F701:F702"/>
    <mergeCell ref="G701:G702"/>
    <mergeCell ref="H701:H702"/>
    <mergeCell ref="I701:I702"/>
    <mergeCell ref="Z698:Z699"/>
    <mergeCell ref="AA698:AA699"/>
    <mergeCell ref="AB698:AB699"/>
    <mergeCell ref="AC698:AC699"/>
    <mergeCell ref="AD698:AD699"/>
    <mergeCell ref="D700:F700"/>
    <mergeCell ref="H700:J700"/>
    <mergeCell ref="L700:N700"/>
    <mergeCell ref="P700:R700"/>
    <mergeCell ref="T700:V700"/>
    <mergeCell ref="T698:T699"/>
    <mergeCell ref="U698:U699"/>
    <mergeCell ref="V698:V699"/>
    <mergeCell ref="W698:W699"/>
    <mergeCell ref="X698:X699"/>
    <mergeCell ref="Y698:Y699"/>
    <mergeCell ref="N698:N699"/>
    <mergeCell ref="O698:O699"/>
    <mergeCell ref="P698:P699"/>
    <mergeCell ref="Q698:Q699"/>
    <mergeCell ref="R698:R699"/>
    <mergeCell ref="S698:S699"/>
    <mergeCell ref="H698:H699"/>
    <mergeCell ref="I698:I699"/>
    <mergeCell ref="J698:J699"/>
    <mergeCell ref="K698:K699"/>
    <mergeCell ref="L698:L699"/>
    <mergeCell ref="M698:M699"/>
    <mergeCell ref="Z696:Z697"/>
    <mergeCell ref="AA696:AA697"/>
    <mergeCell ref="AB696:AC697"/>
    <mergeCell ref="AD696:AD697"/>
    <mergeCell ref="B698:B699"/>
    <mergeCell ref="C698:C699"/>
    <mergeCell ref="D698:D699"/>
    <mergeCell ref="E698:E699"/>
    <mergeCell ref="F698:F699"/>
    <mergeCell ref="G698:G699"/>
    <mergeCell ref="R696:R697"/>
    <mergeCell ref="S696:S697"/>
    <mergeCell ref="T696:U697"/>
    <mergeCell ref="V696:V697"/>
    <mergeCell ref="W696:W697"/>
    <mergeCell ref="X696:Y697"/>
    <mergeCell ref="J696:J697"/>
    <mergeCell ref="K696:K697"/>
    <mergeCell ref="L696:M697"/>
    <mergeCell ref="N696:N697"/>
    <mergeCell ref="O696:O697"/>
    <mergeCell ref="P696:Q697"/>
    <mergeCell ref="Z694:Z695"/>
    <mergeCell ref="AA694:AA695"/>
    <mergeCell ref="AB694:AC695"/>
    <mergeCell ref="AD694:AD695"/>
    <mergeCell ref="B696:B697"/>
    <mergeCell ref="C696:C697"/>
    <mergeCell ref="D696:E697"/>
    <mergeCell ref="F696:F697"/>
    <mergeCell ref="G696:G697"/>
    <mergeCell ref="H696:I697"/>
    <mergeCell ref="R694:R695"/>
    <mergeCell ref="S694:S695"/>
    <mergeCell ref="T694:U695"/>
    <mergeCell ref="V694:V695"/>
    <mergeCell ref="W694:W695"/>
    <mergeCell ref="X694:Y695"/>
    <mergeCell ref="J694:J695"/>
    <mergeCell ref="K694:K695"/>
    <mergeCell ref="L694:M695"/>
    <mergeCell ref="N694:N695"/>
    <mergeCell ref="O694:O695"/>
    <mergeCell ref="P694:Q695"/>
    <mergeCell ref="B694:B695"/>
    <mergeCell ref="C694:C695"/>
    <mergeCell ref="D694:E695"/>
    <mergeCell ref="F694:F695"/>
    <mergeCell ref="G694:G695"/>
    <mergeCell ref="H694:I695"/>
    <mergeCell ref="AB692:AD692"/>
    <mergeCell ref="D693:F693"/>
    <mergeCell ref="H693:J693"/>
    <mergeCell ref="L693:N693"/>
    <mergeCell ref="P693:R693"/>
    <mergeCell ref="T693:V693"/>
    <mergeCell ref="X693:Z693"/>
    <mergeCell ref="AB693:AD693"/>
    <mergeCell ref="AD686:AD687"/>
    <mergeCell ref="B688:AD688"/>
    <mergeCell ref="B689:AD689"/>
    <mergeCell ref="B690:AD690"/>
    <mergeCell ref="D692:F692"/>
    <mergeCell ref="H692:J692"/>
    <mergeCell ref="L692:N692"/>
    <mergeCell ref="P692:R692"/>
    <mergeCell ref="T692:V692"/>
    <mergeCell ref="X692:Z692"/>
    <mergeCell ref="V686:V687"/>
    <mergeCell ref="W686:W687"/>
    <mergeCell ref="X686:Y687"/>
    <mergeCell ref="Z686:Z687"/>
    <mergeCell ref="AA686:AA687"/>
    <mergeCell ref="AB686:AC687"/>
    <mergeCell ref="N686:N687"/>
    <mergeCell ref="O686:O687"/>
    <mergeCell ref="P686:Q687"/>
    <mergeCell ref="R686:R687"/>
    <mergeCell ref="S686:S687"/>
    <mergeCell ref="T686:U687"/>
    <mergeCell ref="AD684:AD685"/>
    <mergeCell ref="B686:B687"/>
    <mergeCell ref="C686:C687"/>
    <mergeCell ref="D686:E687"/>
    <mergeCell ref="F686:F687"/>
    <mergeCell ref="G686:G687"/>
    <mergeCell ref="H686:I687"/>
    <mergeCell ref="J686:J687"/>
    <mergeCell ref="K686:K687"/>
    <mergeCell ref="L686:M687"/>
    <mergeCell ref="V684:V685"/>
    <mergeCell ref="W684:W685"/>
    <mergeCell ref="X684:Y685"/>
    <mergeCell ref="Z684:Z685"/>
    <mergeCell ref="AA684:AA685"/>
    <mergeCell ref="AB684:AC685"/>
    <mergeCell ref="N684:N685"/>
    <mergeCell ref="O684:O685"/>
    <mergeCell ref="P684:Q685"/>
    <mergeCell ref="R684:R685"/>
    <mergeCell ref="S684:S685"/>
    <mergeCell ref="T684:U685"/>
    <mergeCell ref="AD682:AD683"/>
    <mergeCell ref="B684:B685"/>
    <mergeCell ref="C684:C685"/>
    <mergeCell ref="D684:E685"/>
    <mergeCell ref="F684:F685"/>
    <mergeCell ref="G684:G685"/>
    <mergeCell ref="H684:I685"/>
    <mergeCell ref="J684:J685"/>
    <mergeCell ref="K684:K685"/>
    <mergeCell ref="L684:M685"/>
    <mergeCell ref="V682:V683"/>
    <mergeCell ref="W682:W683"/>
    <mergeCell ref="X682:Y683"/>
    <mergeCell ref="Z682:Z683"/>
    <mergeCell ref="AA682:AA683"/>
    <mergeCell ref="AB682:AC683"/>
    <mergeCell ref="N682:N683"/>
    <mergeCell ref="O682:O683"/>
    <mergeCell ref="P682:Q683"/>
    <mergeCell ref="R682:R683"/>
    <mergeCell ref="S682:S683"/>
    <mergeCell ref="T682:U683"/>
    <mergeCell ref="AD680:AD681"/>
    <mergeCell ref="B682:B683"/>
    <mergeCell ref="C682:C683"/>
    <mergeCell ref="D682:E683"/>
    <mergeCell ref="F682:F683"/>
    <mergeCell ref="G682:G683"/>
    <mergeCell ref="H682:I683"/>
    <mergeCell ref="J682:J683"/>
    <mergeCell ref="K682:K683"/>
    <mergeCell ref="L682:M683"/>
    <mergeCell ref="V680:V681"/>
    <mergeCell ref="W680:W681"/>
    <mergeCell ref="X680:Y681"/>
    <mergeCell ref="Z680:Z681"/>
    <mergeCell ref="AA680:AA681"/>
    <mergeCell ref="AB680:AC681"/>
    <mergeCell ref="N680:N681"/>
    <mergeCell ref="O680:O681"/>
    <mergeCell ref="P680:Q681"/>
    <mergeCell ref="R680:R681"/>
    <mergeCell ref="S680:S681"/>
    <mergeCell ref="T680:U681"/>
    <mergeCell ref="AD678:AD679"/>
    <mergeCell ref="B680:B681"/>
    <mergeCell ref="C680:C681"/>
    <mergeCell ref="D680:E681"/>
    <mergeCell ref="F680:F681"/>
    <mergeCell ref="G680:G681"/>
    <mergeCell ref="H680:I681"/>
    <mergeCell ref="J680:J681"/>
    <mergeCell ref="K680:K681"/>
    <mergeCell ref="L680:M681"/>
    <mergeCell ref="V678:V679"/>
    <mergeCell ref="W678:W679"/>
    <mergeCell ref="X678:Y679"/>
    <mergeCell ref="Z678:Z679"/>
    <mergeCell ref="AA678:AA679"/>
    <mergeCell ref="AB678:AC679"/>
    <mergeCell ref="N678:N679"/>
    <mergeCell ref="O678:O679"/>
    <mergeCell ref="P678:Q679"/>
    <mergeCell ref="R678:R679"/>
    <mergeCell ref="S678:S679"/>
    <mergeCell ref="T678:U679"/>
    <mergeCell ref="AD676:AD677"/>
    <mergeCell ref="B678:B679"/>
    <mergeCell ref="C678:C679"/>
    <mergeCell ref="D678:E679"/>
    <mergeCell ref="F678:F679"/>
    <mergeCell ref="G678:G679"/>
    <mergeCell ref="H678:I679"/>
    <mergeCell ref="J678:J679"/>
    <mergeCell ref="K678:K679"/>
    <mergeCell ref="L678:M679"/>
    <mergeCell ref="V676:V677"/>
    <mergeCell ref="W676:W677"/>
    <mergeCell ref="X676:Y677"/>
    <mergeCell ref="Z676:Z677"/>
    <mergeCell ref="AA676:AA677"/>
    <mergeCell ref="AB676:AC677"/>
    <mergeCell ref="N676:N677"/>
    <mergeCell ref="O676:O677"/>
    <mergeCell ref="P676:Q677"/>
    <mergeCell ref="R676:R677"/>
    <mergeCell ref="S676:S677"/>
    <mergeCell ref="T676:U677"/>
    <mergeCell ref="AD674:AD675"/>
    <mergeCell ref="B676:B677"/>
    <mergeCell ref="C676:C677"/>
    <mergeCell ref="D676:E677"/>
    <mergeCell ref="F676:F677"/>
    <mergeCell ref="G676:G677"/>
    <mergeCell ref="H676:I677"/>
    <mergeCell ref="J676:J677"/>
    <mergeCell ref="K676:K677"/>
    <mergeCell ref="L676:M677"/>
    <mergeCell ref="V674:V675"/>
    <mergeCell ref="W674:W675"/>
    <mergeCell ref="X674:Y675"/>
    <mergeCell ref="Z674:Z675"/>
    <mergeCell ref="AA674:AA675"/>
    <mergeCell ref="AB674:AC675"/>
    <mergeCell ref="N674:N675"/>
    <mergeCell ref="O674:O675"/>
    <mergeCell ref="P674:Q675"/>
    <mergeCell ref="R674:R675"/>
    <mergeCell ref="S674:S675"/>
    <mergeCell ref="T674:U675"/>
    <mergeCell ref="AD672:AD673"/>
    <mergeCell ref="B674:B675"/>
    <mergeCell ref="C674:C675"/>
    <mergeCell ref="D674:E675"/>
    <mergeCell ref="F674:F675"/>
    <mergeCell ref="G674:G675"/>
    <mergeCell ref="H674:I675"/>
    <mergeCell ref="J674:J675"/>
    <mergeCell ref="K674:K675"/>
    <mergeCell ref="L674:M675"/>
    <mergeCell ref="V672:V673"/>
    <mergeCell ref="W672:W673"/>
    <mergeCell ref="X672:Y673"/>
    <mergeCell ref="Z672:Z673"/>
    <mergeCell ref="AA672:AA673"/>
    <mergeCell ref="AB672:AC673"/>
    <mergeCell ref="N672:N673"/>
    <mergeCell ref="O672:O673"/>
    <mergeCell ref="P672:Q673"/>
    <mergeCell ref="R672:R673"/>
    <mergeCell ref="S672:S673"/>
    <mergeCell ref="T672:U673"/>
    <mergeCell ref="AD670:AD671"/>
    <mergeCell ref="B672:B673"/>
    <mergeCell ref="C672:C673"/>
    <mergeCell ref="D672:E673"/>
    <mergeCell ref="F672:F673"/>
    <mergeCell ref="G672:G673"/>
    <mergeCell ref="H672:I673"/>
    <mergeCell ref="J672:J673"/>
    <mergeCell ref="K672:K673"/>
    <mergeCell ref="L672:M673"/>
    <mergeCell ref="V670:V671"/>
    <mergeCell ref="W670:W671"/>
    <mergeCell ref="X670:Y671"/>
    <mergeCell ref="Z670:Z671"/>
    <mergeCell ref="AA670:AA671"/>
    <mergeCell ref="AB670:AC671"/>
    <mergeCell ref="N670:N671"/>
    <mergeCell ref="O670:O671"/>
    <mergeCell ref="P670:Q671"/>
    <mergeCell ref="R670:R671"/>
    <mergeCell ref="S670:S671"/>
    <mergeCell ref="T670:U671"/>
    <mergeCell ref="AD668:AD669"/>
    <mergeCell ref="B670:B671"/>
    <mergeCell ref="C670:C671"/>
    <mergeCell ref="D670:E671"/>
    <mergeCell ref="F670:F671"/>
    <mergeCell ref="G670:G671"/>
    <mergeCell ref="H670:I671"/>
    <mergeCell ref="J670:J671"/>
    <mergeCell ref="K670:K671"/>
    <mergeCell ref="L670:M671"/>
    <mergeCell ref="V668:V669"/>
    <mergeCell ref="W668:W669"/>
    <mergeCell ref="X668:Y669"/>
    <mergeCell ref="Z668:Z669"/>
    <mergeCell ref="AA668:AA669"/>
    <mergeCell ref="AB668:AC669"/>
    <mergeCell ref="N668:N669"/>
    <mergeCell ref="O668:O669"/>
    <mergeCell ref="P668:Q669"/>
    <mergeCell ref="R668:R669"/>
    <mergeCell ref="S668:S669"/>
    <mergeCell ref="T668:U669"/>
    <mergeCell ref="AD666:AD667"/>
    <mergeCell ref="B668:B669"/>
    <mergeCell ref="C668:C669"/>
    <mergeCell ref="D668:E669"/>
    <mergeCell ref="F668:F669"/>
    <mergeCell ref="G668:G669"/>
    <mergeCell ref="H668:I669"/>
    <mergeCell ref="J668:J669"/>
    <mergeCell ref="K668:K669"/>
    <mergeCell ref="L668:M669"/>
    <mergeCell ref="V666:V667"/>
    <mergeCell ref="W666:W667"/>
    <mergeCell ref="X666:Y667"/>
    <mergeCell ref="Z666:Z667"/>
    <mergeCell ref="AA666:AA667"/>
    <mergeCell ref="AB666:AC667"/>
    <mergeCell ref="N666:N667"/>
    <mergeCell ref="O666:O667"/>
    <mergeCell ref="P666:Q667"/>
    <mergeCell ref="R666:R667"/>
    <mergeCell ref="S666:S667"/>
    <mergeCell ref="T666:U667"/>
    <mergeCell ref="AD664:AD665"/>
    <mergeCell ref="B666:B667"/>
    <mergeCell ref="C666:C667"/>
    <mergeCell ref="D666:E667"/>
    <mergeCell ref="F666:F667"/>
    <mergeCell ref="G666:G667"/>
    <mergeCell ref="H666:I667"/>
    <mergeCell ref="J666:J667"/>
    <mergeCell ref="K666:K667"/>
    <mergeCell ref="L666:M667"/>
    <mergeCell ref="V664:V665"/>
    <mergeCell ref="W664:W665"/>
    <mergeCell ref="X664:Y665"/>
    <mergeCell ref="Z664:Z665"/>
    <mergeCell ref="AA664:AA665"/>
    <mergeCell ref="AB664:AC665"/>
    <mergeCell ref="N664:N665"/>
    <mergeCell ref="O664:O665"/>
    <mergeCell ref="P664:Q665"/>
    <mergeCell ref="R664:R665"/>
    <mergeCell ref="S664:S665"/>
    <mergeCell ref="T664:U665"/>
    <mergeCell ref="AD662:AD663"/>
    <mergeCell ref="B664:B665"/>
    <mergeCell ref="C664:C665"/>
    <mergeCell ref="D664:E665"/>
    <mergeCell ref="F664:F665"/>
    <mergeCell ref="G664:G665"/>
    <mergeCell ref="H664:I665"/>
    <mergeCell ref="J664:J665"/>
    <mergeCell ref="K664:K665"/>
    <mergeCell ref="L664:M665"/>
    <mergeCell ref="V662:V663"/>
    <mergeCell ref="W662:W663"/>
    <mergeCell ref="X662:Y663"/>
    <mergeCell ref="Z662:Z663"/>
    <mergeCell ref="AA662:AA663"/>
    <mergeCell ref="AB662:AC663"/>
    <mergeCell ref="N662:N663"/>
    <mergeCell ref="O662:O663"/>
    <mergeCell ref="P662:Q663"/>
    <mergeCell ref="R662:R663"/>
    <mergeCell ref="S662:S663"/>
    <mergeCell ref="T662:U663"/>
    <mergeCell ref="AB661:AD661"/>
    <mergeCell ref="B662:B663"/>
    <mergeCell ref="C662:C663"/>
    <mergeCell ref="D662:E663"/>
    <mergeCell ref="F662:F663"/>
    <mergeCell ref="G662:G663"/>
    <mergeCell ref="H662:I663"/>
    <mergeCell ref="J662:J663"/>
    <mergeCell ref="K662:K663"/>
    <mergeCell ref="L662:M663"/>
    <mergeCell ref="Z659:Z660"/>
    <mergeCell ref="AA659:AA660"/>
    <mergeCell ref="AB659:AC660"/>
    <mergeCell ref="AD659:AD660"/>
    <mergeCell ref="D661:F661"/>
    <mergeCell ref="H661:J661"/>
    <mergeCell ref="L661:N661"/>
    <mergeCell ref="P661:R661"/>
    <mergeCell ref="T661:V661"/>
    <mergeCell ref="X661:Z661"/>
    <mergeCell ref="R659:R660"/>
    <mergeCell ref="S659:S660"/>
    <mergeCell ref="T659:U660"/>
    <mergeCell ref="V659:V660"/>
    <mergeCell ref="W659:W660"/>
    <mergeCell ref="X659:Y660"/>
    <mergeCell ref="J659:J660"/>
    <mergeCell ref="K659:K660"/>
    <mergeCell ref="L659:M660"/>
    <mergeCell ref="N659:N660"/>
    <mergeCell ref="O659:O660"/>
    <mergeCell ref="P659:Q660"/>
    <mergeCell ref="Z657:Z658"/>
    <mergeCell ref="AA657:AA658"/>
    <mergeCell ref="AB657:AC658"/>
    <mergeCell ref="AD657:AD658"/>
    <mergeCell ref="B659:B660"/>
    <mergeCell ref="C659:C660"/>
    <mergeCell ref="D659:E660"/>
    <mergeCell ref="F659:F660"/>
    <mergeCell ref="G659:G660"/>
    <mergeCell ref="H659:I660"/>
    <mergeCell ref="R657:R658"/>
    <mergeCell ref="S657:S658"/>
    <mergeCell ref="T657:U658"/>
    <mergeCell ref="V657:V658"/>
    <mergeCell ref="W657:W658"/>
    <mergeCell ref="X657:Y658"/>
    <mergeCell ref="J657:J658"/>
    <mergeCell ref="K657:K658"/>
    <mergeCell ref="L657:M658"/>
    <mergeCell ref="N657:N658"/>
    <mergeCell ref="O657:O658"/>
    <mergeCell ref="P657:Q658"/>
    <mergeCell ref="Z655:Z656"/>
    <mergeCell ref="AA655:AA656"/>
    <mergeCell ref="AB655:AC656"/>
    <mergeCell ref="AD655:AD656"/>
    <mergeCell ref="B657:B658"/>
    <mergeCell ref="C657:C658"/>
    <mergeCell ref="D657:E658"/>
    <mergeCell ref="F657:F658"/>
    <mergeCell ref="G657:G658"/>
    <mergeCell ref="H657:I658"/>
    <mergeCell ref="R655:R656"/>
    <mergeCell ref="S655:S656"/>
    <mergeCell ref="T655:U656"/>
    <mergeCell ref="V655:V656"/>
    <mergeCell ref="W655:W656"/>
    <mergeCell ref="X655:Y656"/>
    <mergeCell ref="J655:J656"/>
    <mergeCell ref="K655:K656"/>
    <mergeCell ref="L655:M656"/>
    <mergeCell ref="N655:N656"/>
    <mergeCell ref="O655:O656"/>
    <mergeCell ref="P655:Q656"/>
    <mergeCell ref="Z653:Z654"/>
    <mergeCell ref="AA653:AA654"/>
    <mergeCell ref="AB653:AC654"/>
    <mergeCell ref="AD653:AD654"/>
    <mergeCell ref="B655:B656"/>
    <mergeCell ref="C655:C656"/>
    <mergeCell ref="D655:E656"/>
    <mergeCell ref="F655:F656"/>
    <mergeCell ref="G655:G656"/>
    <mergeCell ref="H655:I656"/>
    <mergeCell ref="R653:R654"/>
    <mergeCell ref="S653:S654"/>
    <mergeCell ref="T653:U654"/>
    <mergeCell ref="V653:V654"/>
    <mergeCell ref="W653:W654"/>
    <mergeCell ref="X653:Y654"/>
    <mergeCell ref="J653:J654"/>
    <mergeCell ref="K653:K654"/>
    <mergeCell ref="L653:M654"/>
    <mergeCell ref="N653:N654"/>
    <mergeCell ref="O653:O654"/>
    <mergeCell ref="P653:Q654"/>
    <mergeCell ref="Z651:Z652"/>
    <mergeCell ref="AA651:AA652"/>
    <mergeCell ref="AB651:AC652"/>
    <mergeCell ref="AD651:AD652"/>
    <mergeCell ref="B653:B654"/>
    <mergeCell ref="C653:C654"/>
    <mergeCell ref="D653:E654"/>
    <mergeCell ref="F653:F654"/>
    <mergeCell ref="G653:G654"/>
    <mergeCell ref="H653:I654"/>
    <mergeCell ref="R651:R652"/>
    <mergeCell ref="S651:S652"/>
    <mergeCell ref="T651:U652"/>
    <mergeCell ref="V651:V652"/>
    <mergeCell ref="W651:W652"/>
    <mergeCell ref="X651:Y652"/>
    <mergeCell ref="J651:J652"/>
    <mergeCell ref="K651:K652"/>
    <mergeCell ref="L651:M652"/>
    <mergeCell ref="N651:N652"/>
    <mergeCell ref="O651:O652"/>
    <mergeCell ref="P651:Q652"/>
    <mergeCell ref="Z649:Z650"/>
    <mergeCell ref="AA649:AA650"/>
    <mergeCell ref="AB649:AC650"/>
    <mergeCell ref="AD649:AD650"/>
    <mergeCell ref="B651:B652"/>
    <mergeCell ref="C651:C652"/>
    <mergeCell ref="D651:E652"/>
    <mergeCell ref="F651:F652"/>
    <mergeCell ref="G651:G652"/>
    <mergeCell ref="H651:I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Z647:Z648"/>
    <mergeCell ref="AA647:AA648"/>
    <mergeCell ref="AB647:AC648"/>
    <mergeCell ref="AD647:AD648"/>
    <mergeCell ref="B649:B650"/>
    <mergeCell ref="C649:C650"/>
    <mergeCell ref="D649:E650"/>
    <mergeCell ref="F649:F650"/>
    <mergeCell ref="G649:G650"/>
    <mergeCell ref="H649:I650"/>
    <mergeCell ref="R647:R648"/>
    <mergeCell ref="S647:S648"/>
    <mergeCell ref="T647:U648"/>
    <mergeCell ref="V647:V648"/>
    <mergeCell ref="W647:W648"/>
    <mergeCell ref="X647:Y648"/>
    <mergeCell ref="J647:J648"/>
    <mergeCell ref="K647:K648"/>
    <mergeCell ref="L647:M648"/>
    <mergeCell ref="N647:N648"/>
    <mergeCell ref="O647:O648"/>
    <mergeCell ref="P647:Q648"/>
    <mergeCell ref="Z645:Z646"/>
    <mergeCell ref="AA645:AA646"/>
    <mergeCell ref="AB645:AC646"/>
    <mergeCell ref="AD645:AD646"/>
    <mergeCell ref="B647:B648"/>
    <mergeCell ref="C647:C648"/>
    <mergeCell ref="D647:E648"/>
    <mergeCell ref="F647:F648"/>
    <mergeCell ref="G647:G648"/>
    <mergeCell ref="H647:I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Z643:Z644"/>
    <mergeCell ref="AA643:AA644"/>
    <mergeCell ref="AB643:AC644"/>
    <mergeCell ref="AD643:AD644"/>
    <mergeCell ref="B645:B646"/>
    <mergeCell ref="C645:C646"/>
    <mergeCell ref="D645:E646"/>
    <mergeCell ref="F645:F646"/>
    <mergeCell ref="G645:G646"/>
    <mergeCell ref="H645:I646"/>
    <mergeCell ref="R643:R644"/>
    <mergeCell ref="S643:S644"/>
    <mergeCell ref="T643:U644"/>
    <mergeCell ref="V643:V644"/>
    <mergeCell ref="W643:W644"/>
    <mergeCell ref="X643:Y644"/>
    <mergeCell ref="J643:J644"/>
    <mergeCell ref="K643:K644"/>
    <mergeCell ref="L643:M644"/>
    <mergeCell ref="N643:N644"/>
    <mergeCell ref="O643:O644"/>
    <mergeCell ref="P643:Q644"/>
    <mergeCell ref="Z641:Z642"/>
    <mergeCell ref="AA641:AA642"/>
    <mergeCell ref="AB641:AC642"/>
    <mergeCell ref="AD641:AD642"/>
    <mergeCell ref="B643:B644"/>
    <mergeCell ref="C643:C644"/>
    <mergeCell ref="D643:E644"/>
    <mergeCell ref="F643:F644"/>
    <mergeCell ref="G643:G644"/>
    <mergeCell ref="H643:I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B641:B642"/>
    <mergeCell ref="C641:C642"/>
    <mergeCell ref="D641:E642"/>
    <mergeCell ref="F641:F642"/>
    <mergeCell ref="G641:G642"/>
    <mergeCell ref="H641:I642"/>
    <mergeCell ref="AC638:AC639"/>
    <mergeCell ref="AD638:AD639"/>
    <mergeCell ref="D640:F640"/>
    <mergeCell ref="H640:J640"/>
    <mergeCell ref="L640:N640"/>
    <mergeCell ref="P640:R640"/>
    <mergeCell ref="T640:V640"/>
    <mergeCell ref="X640:Z640"/>
    <mergeCell ref="AB640:AD640"/>
    <mergeCell ref="W638:W639"/>
    <mergeCell ref="X638:X639"/>
    <mergeCell ref="Y638:Y639"/>
    <mergeCell ref="Z638:Z639"/>
    <mergeCell ref="AA638:AA639"/>
    <mergeCell ref="AB638:AB639"/>
    <mergeCell ref="Q638:Q639"/>
    <mergeCell ref="R638:R639"/>
    <mergeCell ref="S638:S639"/>
    <mergeCell ref="T638:T639"/>
    <mergeCell ref="U638:U639"/>
    <mergeCell ref="V638:V639"/>
    <mergeCell ref="K638:K639"/>
    <mergeCell ref="L638:L639"/>
    <mergeCell ref="M638:M639"/>
    <mergeCell ref="N638:N639"/>
    <mergeCell ref="O638:O639"/>
    <mergeCell ref="P638:P639"/>
    <mergeCell ref="AB637:AD637"/>
    <mergeCell ref="B638:B639"/>
    <mergeCell ref="C638:C639"/>
    <mergeCell ref="D638:D639"/>
    <mergeCell ref="E638:E639"/>
    <mergeCell ref="F638:F639"/>
    <mergeCell ref="G638:G639"/>
    <mergeCell ref="H638:H639"/>
    <mergeCell ref="I638:I639"/>
    <mergeCell ref="J638:J639"/>
    <mergeCell ref="D637:F637"/>
    <mergeCell ref="H637:J637"/>
    <mergeCell ref="L637:N637"/>
    <mergeCell ref="P637:R637"/>
    <mergeCell ref="T637:V637"/>
    <mergeCell ref="X637:Z637"/>
    <mergeCell ref="AB631:AB632"/>
    <mergeCell ref="AC631:AC632"/>
    <mergeCell ref="AD631:AD632"/>
    <mergeCell ref="B633:AD633"/>
    <mergeCell ref="B634:AD634"/>
    <mergeCell ref="B635:AD635"/>
    <mergeCell ref="V631:V632"/>
    <mergeCell ref="W631:W632"/>
    <mergeCell ref="X631:X632"/>
    <mergeCell ref="Y631:Y632"/>
    <mergeCell ref="Z631:Z632"/>
    <mergeCell ref="AA631:AA632"/>
    <mergeCell ref="P631:P632"/>
    <mergeCell ref="Q631:Q632"/>
    <mergeCell ref="R631:R632"/>
    <mergeCell ref="S631:S632"/>
    <mergeCell ref="T631:T632"/>
    <mergeCell ref="U631:U632"/>
    <mergeCell ref="J631:J632"/>
    <mergeCell ref="K631:K632"/>
    <mergeCell ref="L631:L632"/>
    <mergeCell ref="M631:M632"/>
    <mergeCell ref="N631:N632"/>
    <mergeCell ref="O631:O632"/>
    <mergeCell ref="X630:Z630"/>
    <mergeCell ref="AB630:AD630"/>
    <mergeCell ref="B631:B632"/>
    <mergeCell ref="C631:C632"/>
    <mergeCell ref="D631:D632"/>
    <mergeCell ref="E631:E632"/>
    <mergeCell ref="F631:F632"/>
    <mergeCell ref="G631:G632"/>
    <mergeCell ref="H631:H632"/>
    <mergeCell ref="I631:I632"/>
    <mergeCell ref="Z628:Z629"/>
    <mergeCell ref="AA628:AA629"/>
    <mergeCell ref="AB628:AB629"/>
    <mergeCell ref="AC628:AC629"/>
    <mergeCell ref="AD628:AD629"/>
    <mergeCell ref="D630:F630"/>
    <mergeCell ref="H630:J630"/>
    <mergeCell ref="L630:N630"/>
    <mergeCell ref="P630:R630"/>
    <mergeCell ref="T630:V630"/>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AC625:AC626"/>
    <mergeCell ref="AD625:AD626"/>
    <mergeCell ref="D627:F627"/>
    <mergeCell ref="H627:J627"/>
    <mergeCell ref="L627:N627"/>
    <mergeCell ref="P627:R627"/>
    <mergeCell ref="T627:V627"/>
    <mergeCell ref="X627:Z627"/>
    <mergeCell ref="AB627:AD627"/>
    <mergeCell ref="W625:W626"/>
    <mergeCell ref="X625:X626"/>
    <mergeCell ref="Y625:Y626"/>
    <mergeCell ref="Z625:Z626"/>
    <mergeCell ref="AA625:AA626"/>
    <mergeCell ref="AB625:AB626"/>
    <mergeCell ref="Q625:Q626"/>
    <mergeCell ref="R625:R626"/>
    <mergeCell ref="S625:S626"/>
    <mergeCell ref="T625:T626"/>
    <mergeCell ref="U625:U626"/>
    <mergeCell ref="V625:V626"/>
    <mergeCell ref="K625:K626"/>
    <mergeCell ref="L625:L626"/>
    <mergeCell ref="M625:M626"/>
    <mergeCell ref="N625:N626"/>
    <mergeCell ref="O625:O626"/>
    <mergeCell ref="P625:P626"/>
    <mergeCell ref="AD623:AD624"/>
    <mergeCell ref="B625:B626"/>
    <mergeCell ref="C625:C626"/>
    <mergeCell ref="D625:D626"/>
    <mergeCell ref="E625:E626"/>
    <mergeCell ref="F625:F626"/>
    <mergeCell ref="G625:G626"/>
    <mergeCell ref="H625:H626"/>
    <mergeCell ref="I625:I626"/>
    <mergeCell ref="J625:J626"/>
    <mergeCell ref="V623:V624"/>
    <mergeCell ref="W623:W624"/>
    <mergeCell ref="X623:Y624"/>
    <mergeCell ref="Z623:Z624"/>
    <mergeCell ref="AA623:AA624"/>
    <mergeCell ref="AB623:AC624"/>
    <mergeCell ref="N623:N624"/>
    <mergeCell ref="O623:O624"/>
    <mergeCell ref="P623:Q624"/>
    <mergeCell ref="R623:R624"/>
    <mergeCell ref="S623:S624"/>
    <mergeCell ref="T623:U624"/>
    <mergeCell ref="AD621:AD622"/>
    <mergeCell ref="B623:B624"/>
    <mergeCell ref="C623:C624"/>
    <mergeCell ref="D623:E624"/>
    <mergeCell ref="F623:F624"/>
    <mergeCell ref="G623:G624"/>
    <mergeCell ref="H623:I624"/>
    <mergeCell ref="J623:J624"/>
    <mergeCell ref="K623:K624"/>
    <mergeCell ref="L623:M624"/>
    <mergeCell ref="V621:V622"/>
    <mergeCell ref="W621:W622"/>
    <mergeCell ref="X621:Y622"/>
    <mergeCell ref="Z621:Z622"/>
    <mergeCell ref="AA621:AA622"/>
    <mergeCell ref="AB621:AC622"/>
    <mergeCell ref="N621:N622"/>
    <mergeCell ref="O621:O622"/>
    <mergeCell ref="P621:Q622"/>
    <mergeCell ref="R621:R622"/>
    <mergeCell ref="S621:S622"/>
    <mergeCell ref="T621:U622"/>
    <mergeCell ref="AB620:AD620"/>
    <mergeCell ref="B621:B622"/>
    <mergeCell ref="C621:C622"/>
    <mergeCell ref="D621:E622"/>
    <mergeCell ref="F621:F622"/>
    <mergeCell ref="G621:G622"/>
    <mergeCell ref="H621:I622"/>
    <mergeCell ref="J621:J622"/>
    <mergeCell ref="K621:K622"/>
    <mergeCell ref="L621:M622"/>
    <mergeCell ref="Z618:Z619"/>
    <mergeCell ref="AA618:AA619"/>
    <mergeCell ref="AB618:AC619"/>
    <mergeCell ref="AD618:AD619"/>
    <mergeCell ref="D620:F620"/>
    <mergeCell ref="H620:J620"/>
    <mergeCell ref="L620:N620"/>
    <mergeCell ref="P620:R620"/>
    <mergeCell ref="T620:V620"/>
    <mergeCell ref="X620:Z620"/>
    <mergeCell ref="R618:R619"/>
    <mergeCell ref="S618:S619"/>
    <mergeCell ref="T618:U619"/>
    <mergeCell ref="V618:V619"/>
    <mergeCell ref="W618:W619"/>
    <mergeCell ref="X618:Y619"/>
    <mergeCell ref="J618:J619"/>
    <mergeCell ref="K618:K619"/>
    <mergeCell ref="L618:M619"/>
    <mergeCell ref="N618:N619"/>
    <mergeCell ref="O618:O619"/>
    <mergeCell ref="P618:Q619"/>
    <mergeCell ref="Z616:Z617"/>
    <mergeCell ref="AA616:AA617"/>
    <mergeCell ref="AB616:AC617"/>
    <mergeCell ref="AD616:AD617"/>
    <mergeCell ref="B618:B619"/>
    <mergeCell ref="C618:C619"/>
    <mergeCell ref="D618:E619"/>
    <mergeCell ref="F618:F619"/>
    <mergeCell ref="G618:G619"/>
    <mergeCell ref="H618:I619"/>
    <mergeCell ref="R616:R617"/>
    <mergeCell ref="S616:S617"/>
    <mergeCell ref="T616:U617"/>
    <mergeCell ref="V616:V617"/>
    <mergeCell ref="W616:W617"/>
    <mergeCell ref="X616:Y617"/>
    <mergeCell ref="J616:J617"/>
    <mergeCell ref="K616:K617"/>
    <mergeCell ref="L616:M617"/>
    <mergeCell ref="N616:N617"/>
    <mergeCell ref="O616:O617"/>
    <mergeCell ref="P616:Q617"/>
    <mergeCell ref="Z614:Z615"/>
    <mergeCell ref="AA614:AA615"/>
    <mergeCell ref="AB614:AC615"/>
    <mergeCell ref="AD614:AD615"/>
    <mergeCell ref="B616:B617"/>
    <mergeCell ref="C616:C617"/>
    <mergeCell ref="D616:E617"/>
    <mergeCell ref="F616:F617"/>
    <mergeCell ref="G616:G617"/>
    <mergeCell ref="H616:I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Z612:Z613"/>
    <mergeCell ref="AA612:AA613"/>
    <mergeCell ref="AB612:AC613"/>
    <mergeCell ref="AD612:AD613"/>
    <mergeCell ref="B614:B615"/>
    <mergeCell ref="C614:C615"/>
    <mergeCell ref="D614:E615"/>
    <mergeCell ref="F614:F615"/>
    <mergeCell ref="G614:G615"/>
    <mergeCell ref="H614:I615"/>
    <mergeCell ref="R612:R613"/>
    <mergeCell ref="S612:S613"/>
    <mergeCell ref="T612:U613"/>
    <mergeCell ref="V612:V613"/>
    <mergeCell ref="W612:W613"/>
    <mergeCell ref="X612:Y613"/>
    <mergeCell ref="J612:J613"/>
    <mergeCell ref="K612:K613"/>
    <mergeCell ref="L612:M613"/>
    <mergeCell ref="N612:N613"/>
    <mergeCell ref="O612:O613"/>
    <mergeCell ref="P612:Q613"/>
    <mergeCell ref="Z610:Z611"/>
    <mergeCell ref="AA610:AA611"/>
    <mergeCell ref="AB610:AC611"/>
    <mergeCell ref="AD610:AD611"/>
    <mergeCell ref="B612:B613"/>
    <mergeCell ref="C612:C613"/>
    <mergeCell ref="D612:E613"/>
    <mergeCell ref="F612:F613"/>
    <mergeCell ref="G612:G613"/>
    <mergeCell ref="H612:I613"/>
    <mergeCell ref="R610:R611"/>
    <mergeCell ref="S610:S611"/>
    <mergeCell ref="T610:U611"/>
    <mergeCell ref="V610:V611"/>
    <mergeCell ref="W610:W611"/>
    <mergeCell ref="X610:Y611"/>
    <mergeCell ref="J610:J611"/>
    <mergeCell ref="K610:K611"/>
    <mergeCell ref="L610:M611"/>
    <mergeCell ref="N610:N611"/>
    <mergeCell ref="O610:O611"/>
    <mergeCell ref="P610:Q611"/>
    <mergeCell ref="Z608:Z609"/>
    <mergeCell ref="AA608:AA609"/>
    <mergeCell ref="AB608:AC609"/>
    <mergeCell ref="AD608:AD609"/>
    <mergeCell ref="B610:B611"/>
    <mergeCell ref="C610:C611"/>
    <mergeCell ref="D610:E611"/>
    <mergeCell ref="F610:F611"/>
    <mergeCell ref="G610:G611"/>
    <mergeCell ref="H610:I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Z606:Z607"/>
    <mergeCell ref="AA606:AA607"/>
    <mergeCell ref="AB606:AC607"/>
    <mergeCell ref="AD606:AD607"/>
    <mergeCell ref="B608:B609"/>
    <mergeCell ref="C608:C609"/>
    <mergeCell ref="D608:E609"/>
    <mergeCell ref="F608:F609"/>
    <mergeCell ref="G608:G609"/>
    <mergeCell ref="H608:I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Z604:Z605"/>
    <mergeCell ref="AA604:AA605"/>
    <mergeCell ref="AB604:AC605"/>
    <mergeCell ref="AD604:AD605"/>
    <mergeCell ref="B606:B607"/>
    <mergeCell ref="C606:C607"/>
    <mergeCell ref="D606:E607"/>
    <mergeCell ref="F606:F607"/>
    <mergeCell ref="G606:G607"/>
    <mergeCell ref="H606:I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B604:B605"/>
    <mergeCell ref="C604:C605"/>
    <mergeCell ref="D604:E605"/>
    <mergeCell ref="F604:F605"/>
    <mergeCell ref="G604:G605"/>
    <mergeCell ref="H604:I605"/>
    <mergeCell ref="AA601:AA602"/>
    <mergeCell ref="AB601:AC602"/>
    <mergeCell ref="AD601:AD602"/>
    <mergeCell ref="D603:F603"/>
    <mergeCell ref="H603:J603"/>
    <mergeCell ref="L603:N603"/>
    <mergeCell ref="P603:R603"/>
    <mergeCell ref="T603:V603"/>
    <mergeCell ref="X603:Z603"/>
    <mergeCell ref="AB603:AD603"/>
    <mergeCell ref="S601:S602"/>
    <mergeCell ref="T601:U602"/>
    <mergeCell ref="V601:V602"/>
    <mergeCell ref="W601:W602"/>
    <mergeCell ref="X601:Y602"/>
    <mergeCell ref="Z601:Z602"/>
    <mergeCell ref="K601:K602"/>
    <mergeCell ref="L601:M602"/>
    <mergeCell ref="N601:N602"/>
    <mergeCell ref="O601:O602"/>
    <mergeCell ref="P601:Q602"/>
    <mergeCell ref="R601:R602"/>
    <mergeCell ref="AA599:AA600"/>
    <mergeCell ref="AB599:AC600"/>
    <mergeCell ref="AD599:AD600"/>
    <mergeCell ref="B601:B602"/>
    <mergeCell ref="C601:C602"/>
    <mergeCell ref="D601:E602"/>
    <mergeCell ref="F601:F602"/>
    <mergeCell ref="G601:G602"/>
    <mergeCell ref="H601:I602"/>
    <mergeCell ref="J601:J602"/>
    <mergeCell ref="S599:S600"/>
    <mergeCell ref="T599:U600"/>
    <mergeCell ref="V599:V600"/>
    <mergeCell ref="W599:W600"/>
    <mergeCell ref="X599:Y600"/>
    <mergeCell ref="Z599:Z600"/>
    <mergeCell ref="K599:K600"/>
    <mergeCell ref="L599:M600"/>
    <mergeCell ref="N599:N600"/>
    <mergeCell ref="O599:O600"/>
    <mergeCell ref="P599:Q600"/>
    <mergeCell ref="R599:R600"/>
    <mergeCell ref="AA597:AA598"/>
    <mergeCell ref="AB597:AC598"/>
    <mergeCell ref="AD597:AD598"/>
    <mergeCell ref="B599:B600"/>
    <mergeCell ref="C599:C600"/>
    <mergeCell ref="D599:E600"/>
    <mergeCell ref="F599:F600"/>
    <mergeCell ref="G599:G600"/>
    <mergeCell ref="H599:I600"/>
    <mergeCell ref="J599:J600"/>
    <mergeCell ref="S597:S598"/>
    <mergeCell ref="T597:U598"/>
    <mergeCell ref="V597:V598"/>
    <mergeCell ref="W597:W598"/>
    <mergeCell ref="X597:Y598"/>
    <mergeCell ref="Z597:Z598"/>
    <mergeCell ref="K597:K598"/>
    <mergeCell ref="L597:M598"/>
    <mergeCell ref="N597:N598"/>
    <mergeCell ref="O597:O598"/>
    <mergeCell ref="P597:Q598"/>
    <mergeCell ref="R597:R598"/>
    <mergeCell ref="AA595:AA596"/>
    <mergeCell ref="AB595:AC596"/>
    <mergeCell ref="AD595:AD596"/>
    <mergeCell ref="B597:B598"/>
    <mergeCell ref="C597:C598"/>
    <mergeCell ref="D597:E598"/>
    <mergeCell ref="F597:F598"/>
    <mergeCell ref="G597:G598"/>
    <mergeCell ref="H597:I598"/>
    <mergeCell ref="J597:J598"/>
    <mergeCell ref="S595:S596"/>
    <mergeCell ref="T595:U596"/>
    <mergeCell ref="V595:V596"/>
    <mergeCell ref="W595:W596"/>
    <mergeCell ref="X595:Y596"/>
    <mergeCell ref="Z595:Z596"/>
    <mergeCell ref="K595:K596"/>
    <mergeCell ref="L595:M596"/>
    <mergeCell ref="N595:N596"/>
    <mergeCell ref="O595:O596"/>
    <mergeCell ref="P595:Q596"/>
    <mergeCell ref="R595:R596"/>
    <mergeCell ref="AA593:AA594"/>
    <mergeCell ref="AB593:AC594"/>
    <mergeCell ref="AD593:AD594"/>
    <mergeCell ref="B595:B596"/>
    <mergeCell ref="C595:C596"/>
    <mergeCell ref="D595:E596"/>
    <mergeCell ref="F595:F596"/>
    <mergeCell ref="G595:G596"/>
    <mergeCell ref="H595:I596"/>
    <mergeCell ref="J595:J596"/>
    <mergeCell ref="S593:S594"/>
    <mergeCell ref="T593:U594"/>
    <mergeCell ref="V593:V594"/>
    <mergeCell ref="W593:W594"/>
    <mergeCell ref="X593:Y594"/>
    <mergeCell ref="Z593:Z594"/>
    <mergeCell ref="K593:K594"/>
    <mergeCell ref="L593:M594"/>
    <mergeCell ref="N593:N594"/>
    <mergeCell ref="O593:O594"/>
    <mergeCell ref="P593:Q594"/>
    <mergeCell ref="R593:R594"/>
    <mergeCell ref="Z591:Z592"/>
    <mergeCell ref="AA591:AA592"/>
    <mergeCell ref="AB591:AC592"/>
    <mergeCell ref="AD591:AD592"/>
    <mergeCell ref="C593:C594"/>
    <mergeCell ref="D593:E594"/>
    <mergeCell ref="F593:F594"/>
    <mergeCell ref="G593:G594"/>
    <mergeCell ref="H593:I594"/>
    <mergeCell ref="J593:J594"/>
    <mergeCell ref="R591:R592"/>
    <mergeCell ref="S591:S592"/>
    <mergeCell ref="T591:U592"/>
    <mergeCell ref="V591:V592"/>
    <mergeCell ref="W591:W592"/>
    <mergeCell ref="X591:Y592"/>
    <mergeCell ref="J591:J592"/>
    <mergeCell ref="K591:K592"/>
    <mergeCell ref="L591:M592"/>
    <mergeCell ref="N591:N592"/>
    <mergeCell ref="O591:O592"/>
    <mergeCell ref="P591:Q592"/>
    <mergeCell ref="Z589:Z590"/>
    <mergeCell ref="AA589:AA590"/>
    <mergeCell ref="AB589:AC590"/>
    <mergeCell ref="AD589:AD590"/>
    <mergeCell ref="B591:B592"/>
    <mergeCell ref="C591:C592"/>
    <mergeCell ref="D591:E592"/>
    <mergeCell ref="F591:F592"/>
    <mergeCell ref="G591:G592"/>
    <mergeCell ref="H591:I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Z587:Z588"/>
    <mergeCell ref="AA587:AA588"/>
    <mergeCell ref="AB587:AC588"/>
    <mergeCell ref="AD587:AD588"/>
    <mergeCell ref="B589:B590"/>
    <mergeCell ref="C589:C590"/>
    <mergeCell ref="D589:E590"/>
    <mergeCell ref="F589:F590"/>
    <mergeCell ref="G589:G590"/>
    <mergeCell ref="H589:I590"/>
    <mergeCell ref="R587:R588"/>
    <mergeCell ref="S587:S588"/>
    <mergeCell ref="T587:U588"/>
    <mergeCell ref="V587:V588"/>
    <mergeCell ref="W587:W588"/>
    <mergeCell ref="X587:Y588"/>
    <mergeCell ref="J587:J588"/>
    <mergeCell ref="K587:K588"/>
    <mergeCell ref="L587:M588"/>
    <mergeCell ref="N587:N588"/>
    <mergeCell ref="O587:O588"/>
    <mergeCell ref="P587:Q588"/>
    <mergeCell ref="Z585:Z586"/>
    <mergeCell ref="AA585:AA586"/>
    <mergeCell ref="AB585:AC586"/>
    <mergeCell ref="AD585:AD586"/>
    <mergeCell ref="B587:B588"/>
    <mergeCell ref="C587:C588"/>
    <mergeCell ref="D587:E588"/>
    <mergeCell ref="F587:F588"/>
    <mergeCell ref="G587:G588"/>
    <mergeCell ref="H587:I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Z583:Z584"/>
    <mergeCell ref="AA583:AA584"/>
    <mergeCell ref="AB583:AC584"/>
    <mergeCell ref="AD583:AD584"/>
    <mergeCell ref="B585:B586"/>
    <mergeCell ref="C585:C586"/>
    <mergeCell ref="D585:E586"/>
    <mergeCell ref="F585:F586"/>
    <mergeCell ref="G585:G586"/>
    <mergeCell ref="H585:I586"/>
    <mergeCell ref="R583:R584"/>
    <mergeCell ref="S583:S584"/>
    <mergeCell ref="T583:U584"/>
    <mergeCell ref="V583:V584"/>
    <mergeCell ref="W583:W584"/>
    <mergeCell ref="X583:Y584"/>
    <mergeCell ref="J583:J584"/>
    <mergeCell ref="K583:K584"/>
    <mergeCell ref="L583:M584"/>
    <mergeCell ref="N583:N584"/>
    <mergeCell ref="O583:O584"/>
    <mergeCell ref="P583:Q584"/>
    <mergeCell ref="B583:B584"/>
    <mergeCell ref="C583:C584"/>
    <mergeCell ref="D583:E584"/>
    <mergeCell ref="F583:F584"/>
    <mergeCell ref="G583:G584"/>
    <mergeCell ref="H583:I584"/>
    <mergeCell ref="AC580:AC581"/>
    <mergeCell ref="AD580:AD581"/>
    <mergeCell ref="D582:F582"/>
    <mergeCell ref="H582:J582"/>
    <mergeCell ref="L582:N582"/>
    <mergeCell ref="P582:R582"/>
    <mergeCell ref="T582:V582"/>
    <mergeCell ref="X582:Z582"/>
    <mergeCell ref="AB582:AD582"/>
    <mergeCell ref="W580:W581"/>
    <mergeCell ref="X580:X581"/>
    <mergeCell ref="Y580:Y581"/>
    <mergeCell ref="Z580:Z581"/>
    <mergeCell ref="AA580:AA581"/>
    <mergeCell ref="AB580:AB581"/>
    <mergeCell ref="Q580:Q581"/>
    <mergeCell ref="R580:R581"/>
    <mergeCell ref="S580:S581"/>
    <mergeCell ref="T580:T581"/>
    <mergeCell ref="U580:U581"/>
    <mergeCell ref="V580:V581"/>
    <mergeCell ref="K580:K581"/>
    <mergeCell ref="L580:L581"/>
    <mergeCell ref="M580:M581"/>
    <mergeCell ref="N580:N581"/>
    <mergeCell ref="O580:O581"/>
    <mergeCell ref="P580:P581"/>
    <mergeCell ref="AB579:AD579"/>
    <mergeCell ref="B580:B581"/>
    <mergeCell ref="C580:C581"/>
    <mergeCell ref="D580:D581"/>
    <mergeCell ref="E580:E581"/>
    <mergeCell ref="F580:F581"/>
    <mergeCell ref="G580:G581"/>
    <mergeCell ref="H580:H581"/>
    <mergeCell ref="I580:I581"/>
    <mergeCell ref="J580:J581"/>
    <mergeCell ref="AB573:AD573"/>
    <mergeCell ref="B575:AD575"/>
    <mergeCell ref="B576:AD576"/>
    <mergeCell ref="B577:AD577"/>
    <mergeCell ref="D579:F579"/>
    <mergeCell ref="H579:J579"/>
    <mergeCell ref="L579:N579"/>
    <mergeCell ref="P579:R579"/>
    <mergeCell ref="T579:V579"/>
    <mergeCell ref="X579:Z579"/>
    <mergeCell ref="AA571:AA572"/>
    <mergeCell ref="AB571:AB572"/>
    <mergeCell ref="AC571:AC572"/>
    <mergeCell ref="AD571:AD572"/>
    <mergeCell ref="D573:F573"/>
    <mergeCell ref="H573:J573"/>
    <mergeCell ref="L573:N573"/>
    <mergeCell ref="P573:R573"/>
    <mergeCell ref="T573:V573"/>
    <mergeCell ref="X573:Z573"/>
    <mergeCell ref="U571:U572"/>
    <mergeCell ref="V571:V572"/>
    <mergeCell ref="W571:W572"/>
    <mergeCell ref="X571:X572"/>
    <mergeCell ref="Y571:Y572"/>
    <mergeCell ref="Z571:Z572"/>
    <mergeCell ref="O571:O572"/>
    <mergeCell ref="P571:P572"/>
    <mergeCell ref="Q571:Q572"/>
    <mergeCell ref="R571:R572"/>
    <mergeCell ref="S571:S572"/>
    <mergeCell ref="T571:T572"/>
    <mergeCell ref="I571:I572"/>
    <mergeCell ref="J571:J572"/>
    <mergeCell ref="K571:K572"/>
    <mergeCell ref="L571:L572"/>
    <mergeCell ref="M571:M572"/>
    <mergeCell ref="N571:N572"/>
    <mergeCell ref="C571:C572"/>
    <mergeCell ref="D571:D572"/>
    <mergeCell ref="E571:E572"/>
    <mergeCell ref="F571:F572"/>
    <mergeCell ref="G571:G572"/>
    <mergeCell ref="H571:H572"/>
    <mergeCell ref="W569:W570"/>
    <mergeCell ref="X569:Y570"/>
    <mergeCell ref="Z569:Z570"/>
    <mergeCell ref="AA569:AA570"/>
    <mergeCell ref="AB569:AC570"/>
    <mergeCell ref="AD569:AD570"/>
    <mergeCell ref="O569:O570"/>
    <mergeCell ref="P569:Q570"/>
    <mergeCell ref="R569:R570"/>
    <mergeCell ref="S569:S570"/>
    <mergeCell ref="T569:U570"/>
    <mergeCell ref="V569:V570"/>
    <mergeCell ref="AD567:AD568"/>
    <mergeCell ref="C569:C570"/>
    <mergeCell ref="D569:E570"/>
    <mergeCell ref="F569:F570"/>
    <mergeCell ref="G569:G570"/>
    <mergeCell ref="H569:I570"/>
    <mergeCell ref="J569:J570"/>
    <mergeCell ref="K569:K570"/>
    <mergeCell ref="L569:M570"/>
    <mergeCell ref="N569:N570"/>
    <mergeCell ref="V567:V568"/>
    <mergeCell ref="W567:W568"/>
    <mergeCell ref="X567:Y568"/>
    <mergeCell ref="Z567:Z568"/>
    <mergeCell ref="AA567:AA568"/>
    <mergeCell ref="AB567:AC568"/>
    <mergeCell ref="N567:N568"/>
    <mergeCell ref="O567:O568"/>
    <mergeCell ref="P567:Q568"/>
    <mergeCell ref="R567:R568"/>
    <mergeCell ref="S567:S568"/>
    <mergeCell ref="T567:U568"/>
    <mergeCell ref="AD565:AD566"/>
    <mergeCell ref="B567:B568"/>
    <mergeCell ref="C567:C568"/>
    <mergeCell ref="D567:E568"/>
    <mergeCell ref="F567:F568"/>
    <mergeCell ref="G567:G568"/>
    <mergeCell ref="H567:I568"/>
    <mergeCell ref="J567:J568"/>
    <mergeCell ref="K567:K568"/>
    <mergeCell ref="L567:M568"/>
    <mergeCell ref="V565:V566"/>
    <mergeCell ref="W565:W566"/>
    <mergeCell ref="X565:Y566"/>
    <mergeCell ref="Z565:Z566"/>
    <mergeCell ref="AA565:AA566"/>
    <mergeCell ref="AB565:AC566"/>
    <mergeCell ref="N565:N566"/>
    <mergeCell ref="O565:O566"/>
    <mergeCell ref="P565:Q566"/>
    <mergeCell ref="R565:R566"/>
    <mergeCell ref="S565:S566"/>
    <mergeCell ref="T565:U566"/>
    <mergeCell ref="AD563:AD564"/>
    <mergeCell ref="B565:B566"/>
    <mergeCell ref="C565:C566"/>
    <mergeCell ref="D565:E566"/>
    <mergeCell ref="F565:F566"/>
    <mergeCell ref="G565:G566"/>
    <mergeCell ref="H565:I566"/>
    <mergeCell ref="J565:J566"/>
    <mergeCell ref="K565:K566"/>
    <mergeCell ref="L565:M566"/>
    <mergeCell ref="V563:V564"/>
    <mergeCell ref="W563:W564"/>
    <mergeCell ref="X563:Y564"/>
    <mergeCell ref="Z563:Z564"/>
    <mergeCell ref="AA563:AA564"/>
    <mergeCell ref="AB563:AC564"/>
    <mergeCell ref="N563:N564"/>
    <mergeCell ref="O563:O564"/>
    <mergeCell ref="P563:Q564"/>
    <mergeCell ref="R563:R564"/>
    <mergeCell ref="S563:S564"/>
    <mergeCell ref="T563:U564"/>
    <mergeCell ref="AD561:AD562"/>
    <mergeCell ref="B563:B564"/>
    <mergeCell ref="C563:C564"/>
    <mergeCell ref="D563:E564"/>
    <mergeCell ref="F563:F564"/>
    <mergeCell ref="G563:G564"/>
    <mergeCell ref="H563:I564"/>
    <mergeCell ref="J563:J564"/>
    <mergeCell ref="K563:K564"/>
    <mergeCell ref="L563:M564"/>
    <mergeCell ref="V561:V562"/>
    <mergeCell ref="W561:W562"/>
    <mergeCell ref="X561:Y562"/>
    <mergeCell ref="Z561:Z562"/>
    <mergeCell ref="AA561:AA562"/>
    <mergeCell ref="AB561:AC562"/>
    <mergeCell ref="N561:N562"/>
    <mergeCell ref="O561:O562"/>
    <mergeCell ref="P561:Q562"/>
    <mergeCell ref="R561:R562"/>
    <mergeCell ref="S561:S562"/>
    <mergeCell ref="T561:U562"/>
    <mergeCell ref="AD559:AD560"/>
    <mergeCell ref="B561:B562"/>
    <mergeCell ref="C561:C562"/>
    <mergeCell ref="D561:E562"/>
    <mergeCell ref="F561:F562"/>
    <mergeCell ref="G561:G562"/>
    <mergeCell ref="H561:I562"/>
    <mergeCell ref="J561:J562"/>
    <mergeCell ref="K561:K562"/>
    <mergeCell ref="L561:M562"/>
    <mergeCell ref="V559:V560"/>
    <mergeCell ref="W559:W560"/>
    <mergeCell ref="X559:Y560"/>
    <mergeCell ref="Z559:Z560"/>
    <mergeCell ref="AA559:AA560"/>
    <mergeCell ref="AB559:AC560"/>
    <mergeCell ref="N559:N560"/>
    <mergeCell ref="O559:O560"/>
    <mergeCell ref="P559:Q560"/>
    <mergeCell ref="R559:R560"/>
    <mergeCell ref="S559:S560"/>
    <mergeCell ref="T559:U560"/>
    <mergeCell ref="AD557:AD558"/>
    <mergeCell ref="B559:B560"/>
    <mergeCell ref="C559:C560"/>
    <mergeCell ref="D559:E560"/>
    <mergeCell ref="F559:F560"/>
    <mergeCell ref="G559:G560"/>
    <mergeCell ref="H559:I560"/>
    <mergeCell ref="J559:J560"/>
    <mergeCell ref="K559:K560"/>
    <mergeCell ref="L559:M560"/>
    <mergeCell ref="V557:V558"/>
    <mergeCell ref="W557:W558"/>
    <mergeCell ref="X557:Y558"/>
    <mergeCell ref="Z557:Z558"/>
    <mergeCell ref="AA557:AA558"/>
    <mergeCell ref="AB557:AC558"/>
    <mergeCell ref="N557:N558"/>
    <mergeCell ref="O557:O558"/>
    <mergeCell ref="P557:Q558"/>
    <mergeCell ref="R557:R558"/>
    <mergeCell ref="S557:S558"/>
    <mergeCell ref="T557:U558"/>
    <mergeCell ref="AB556:AD556"/>
    <mergeCell ref="B557:B558"/>
    <mergeCell ref="C557:C558"/>
    <mergeCell ref="D557:E558"/>
    <mergeCell ref="F557:F558"/>
    <mergeCell ref="G557:G558"/>
    <mergeCell ref="H557:I558"/>
    <mergeCell ref="J557:J558"/>
    <mergeCell ref="K557:K558"/>
    <mergeCell ref="L557:M558"/>
    <mergeCell ref="D556:F556"/>
    <mergeCell ref="H556:J556"/>
    <mergeCell ref="L556:N556"/>
    <mergeCell ref="P556:R556"/>
    <mergeCell ref="T556:V556"/>
    <mergeCell ref="X556:Z556"/>
    <mergeCell ref="AC553:AC554"/>
    <mergeCell ref="AD553:AD554"/>
    <mergeCell ref="D555:F555"/>
    <mergeCell ref="H555:J555"/>
    <mergeCell ref="L555:N555"/>
    <mergeCell ref="P555:R555"/>
    <mergeCell ref="T555:V555"/>
    <mergeCell ref="X555:Z555"/>
    <mergeCell ref="AB555:AD555"/>
    <mergeCell ref="W553:W554"/>
    <mergeCell ref="X553:X554"/>
    <mergeCell ref="Y553:Y554"/>
    <mergeCell ref="Z553:Z554"/>
    <mergeCell ref="AA553:AA554"/>
    <mergeCell ref="AB553:AB554"/>
    <mergeCell ref="Q553:Q554"/>
    <mergeCell ref="R553:R554"/>
    <mergeCell ref="S553:S554"/>
    <mergeCell ref="T553:T554"/>
    <mergeCell ref="U553:U554"/>
    <mergeCell ref="V553:V554"/>
    <mergeCell ref="K553:K554"/>
    <mergeCell ref="L553:L554"/>
    <mergeCell ref="M553:M554"/>
    <mergeCell ref="N553:N554"/>
    <mergeCell ref="O553:O554"/>
    <mergeCell ref="P553:P554"/>
    <mergeCell ref="AB552:AD552"/>
    <mergeCell ref="B553:B554"/>
    <mergeCell ref="C553:C554"/>
    <mergeCell ref="D553:D554"/>
    <mergeCell ref="E553:E554"/>
    <mergeCell ref="F553:F554"/>
    <mergeCell ref="G553:G554"/>
    <mergeCell ref="H553:H554"/>
    <mergeCell ref="I553:I554"/>
    <mergeCell ref="J553:J554"/>
    <mergeCell ref="AB547:AD547"/>
    <mergeCell ref="B548:AD548"/>
    <mergeCell ref="B549:AD549"/>
    <mergeCell ref="B550:AD550"/>
    <mergeCell ref="D552:F552"/>
    <mergeCell ref="H552:J552"/>
    <mergeCell ref="L552:N552"/>
    <mergeCell ref="P552:R552"/>
    <mergeCell ref="T552:V552"/>
    <mergeCell ref="X552:Z552"/>
    <mergeCell ref="AA545:AA546"/>
    <mergeCell ref="AB545:AB546"/>
    <mergeCell ref="AC545:AC546"/>
    <mergeCell ref="AD545:AD546"/>
    <mergeCell ref="D547:F547"/>
    <mergeCell ref="H547:J547"/>
    <mergeCell ref="L547:N547"/>
    <mergeCell ref="P547:R547"/>
    <mergeCell ref="T547:V547"/>
    <mergeCell ref="X547:Z547"/>
    <mergeCell ref="U545:U546"/>
    <mergeCell ref="V545:V546"/>
    <mergeCell ref="W545:W546"/>
    <mergeCell ref="X545:X546"/>
    <mergeCell ref="Y545:Y546"/>
    <mergeCell ref="Z545:Z546"/>
    <mergeCell ref="O545:O546"/>
    <mergeCell ref="P545:P546"/>
    <mergeCell ref="Q545:Q546"/>
    <mergeCell ref="R545:R546"/>
    <mergeCell ref="S545:S546"/>
    <mergeCell ref="T545:T546"/>
    <mergeCell ref="I545:I546"/>
    <mergeCell ref="J545:J546"/>
    <mergeCell ref="K545:K546"/>
    <mergeCell ref="L545:L546"/>
    <mergeCell ref="M545:M546"/>
    <mergeCell ref="N545:N546"/>
    <mergeCell ref="C545:C546"/>
    <mergeCell ref="D545:D546"/>
    <mergeCell ref="E545:E546"/>
    <mergeCell ref="F545:F546"/>
    <mergeCell ref="G545:G546"/>
    <mergeCell ref="H545:H546"/>
    <mergeCell ref="W543:W544"/>
    <mergeCell ref="X543:Y544"/>
    <mergeCell ref="Z543:Z544"/>
    <mergeCell ref="AA543:AA544"/>
    <mergeCell ref="AB543:AC544"/>
    <mergeCell ref="AD543:AD544"/>
    <mergeCell ref="O543:O544"/>
    <mergeCell ref="P543:Q544"/>
    <mergeCell ref="R543:R544"/>
    <mergeCell ref="S543:S544"/>
    <mergeCell ref="T543:U544"/>
    <mergeCell ref="V543:V544"/>
    <mergeCell ref="AD541:AD542"/>
    <mergeCell ref="C543:C544"/>
    <mergeCell ref="D543:E544"/>
    <mergeCell ref="F543:F544"/>
    <mergeCell ref="G543:G544"/>
    <mergeCell ref="H543:I544"/>
    <mergeCell ref="J543:J544"/>
    <mergeCell ref="K543:K544"/>
    <mergeCell ref="L543:M544"/>
    <mergeCell ref="N543:N544"/>
    <mergeCell ref="V541:V542"/>
    <mergeCell ref="W541:W542"/>
    <mergeCell ref="X541:Y542"/>
    <mergeCell ref="Z541:Z542"/>
    <mergeCell ref="AA541:AA542"/>
    <mergeCell ref="AB541:AC542"/>
    <mergeCell ref="N541:N542"/>
    <mergeCell ref="O541:O542"/>
    <mergeCell ref="P541:Q542"/>
    <mergeCell ref="R541:R542"/>
    <mergeCell ref="S541:S542"/>
    <mergeCell ref="T541:U542"/>
    <mergeCell ref="AD539:AD540"/>
    <mergeCell ref="B541:B542"/>
    <mergeCell ref="C541:C542"/>
    <mergeCell ref="D541:E542"/>
    <mergeCell ref="F541:F542"/>
    <mergeCell ref="G541:G542"/>
    <mergeCell ref="H541:I542"/>
    <mergeCell ref="J541:J542"/>
    <mergeCell ref="K541:K542"/>
    <mergeCell ref="L541:M542"/>
    <mergeCell ref="V539:V540"/>
    <mergeCell ref="W539:W540"/>
    <mergeCell ref="X539:Y540"/>
    <mergeCell ref="Z539:Z540"/>
    <mergeCell ref="AA539:AA540"/>
    <mergeCell ref="AB539:AC540"/>
    <mergeCell ref="N539:N540"/>
    <mergeCell ref="O539:O540"/>
    <mergeCell ref="P539:Q540"/>
    <mergeCell ref="R539:R540"/>
    <mergeCell ref="S539:S540"/>
    <mergeCell ref="T539:U540"/>
    <mergeCell ref="AD537:AD538"/>
    <mergeCell ref="B539:B540"/>
    <mergeCell ref="C539:C540"/>
    <mergeCell ref="D539:E540"/>
    <mergeCell ref="F539:F540"/>
    <mergeCell ref="G539:G540"/>
    <mergeCell ref="H539:I540"/>
    <mergeCell ref="J539:J540"/>
    <mergeCell ref="K539:K540"/>
    <mergeCell ref="L539:M540"/>
    <mergeCell ref="V537:V538"/>
    <mergeCell ref="W537:W538"/>
    <mergeCell ref="X537:Y538"/>
    <mergeCell ref="Z537:Z538"/>
    <mergeCell ref="AA537:AA538"/>
    <mergeCell ref="AB537:AC538"/>
    <mergeCell ref="N537:N538"/>
    <mergeCell ref="O537:O538"/>
    <mergeCell ref="P537:Q538"/>
    <mergeCell ref="R537:R538"/>
    <mergeCell ref="S537:S538"/>
    <mergeCell ref="T537:U538"/>
    <mergeCell ref="AD535:AD536"/>
    <mergeCell ref="B537:B538"/>
    <mergeCell ref="C537:C538"/>
    <mergeCell ref="D537:E538"/>
    <mergeCell ref="F537:F538"/>
    <mergeCell ref="G537:G538"/>
    <mergeCell ref="H537:I538"/>
    <mergeCell ref="J537:J538"/>
    <mergeCell ref="K537:K538"/>
    <mergeCell ref="L537:M538"/>
    <mergeCell ref="V535:V536"/>
    <mergeCell ref="W535:W536"/>
    <mergeCell ref="X535:Y536"/>
    <mergeCell ref="Z535:Z536"/>
    <mergeCell ref="AA535:AA536"/>
    <mergeCell ref="AB535:AC536"/>
    <mergeCell ref="N535:N536"/>
    <mergeCell ref="O535:O536"/>
    <mergeCell ref="P535:Q536"/>
    <mergeCell ref="R535:R536"/>
    <mergeCell ref="S535:S536"/>
    <mergeCell ref="T535:U536"/>
    <mergeCell ref="AD533:AD534"/>
    <mergeCell ref="B535:B536"/>
    <mergeCell ref="C535:C536"/>
    <mergeCell ref="D535:E536"/>
    <mergeCell ref="F535:F536"/>
    <mergeCell ref="G535:G536"/>
    <mergeCell ref="H535:I536"/>
    <mergeCell ref="J535:J536"/>
    <mergeCell ref="K535:K536"/>
    <mergeCell ref="L535:M536"/>
    <mergeCell ref="V533:V534"/>
    <mergeCell ref="W533:W534"/>
    <mergeCell ref="X533:Y534"/>
    <mergeCell ref="Z533:Z534"/>
    <mergeCell ref="AA533:AA534"/>
    <mergeCell ref="AB533:AC534"/>
    <mergeCell ref="N533:N534"/>
    <mergeCell ref="O533:O534"/>
    <mergeCell ref="P533:Q534"/>
    <mergeCell ref="R533:R534"/>
    <mergeCell ref="S533:S534"/>
    <mergeCell ref="T533:U534"/>
    <mergeCell ref="AD531:AD532"/>
    <mergeCell ref="B533:B534"/>
    <mergeCell ref="C533:C534"/>
    <mergeCell ref="D533:E534"/>
    <mergeCell ref="F533:F534"/>
    <mergeCell ref="G533:G534"/>
    <mergeCell ref="H533:I534"/>
    <mergeCell ref="J533:J534"/>
    <mergeCell ref="K533:K534"/>
    <mergeCell ref="L533:M534"/>
    <mergeCell ref="V531:V532"/>
    <mergeCell ref="W531:W532"/>
    <mergeCell ref="X531:Y532"/>
    <mergeCell ref="Z531:Z532"/>
    <mergeCell ref="AA531:AA532"/>
    <mergeCell ref="AB531:AC532"/>
    <mergeCell ref="N531:N532"/>
    <mergeCell ref="O531:O532"/>
    <mergeCell ref="P531:Q532"/>
    <mergeCell ref="R531:R532"/>
    <mergeCell ref="S531:S532"/>
    <mergeCell ref="T531:U532"/>
    <mergeCell ref="AB530:AD530"/>
    <mergeCell ref="B531:B532"/>
    <mergeCell ref="C531:C532"/>
    <mergeCell ref="D531:E532"/>
    <mergeCell ref="F531:F532"/>
    <mergeCell ref="G531:G532"/>
    <mergeCell ref="H531:I532"/>
    <mergeCell ref="J531:J532"/>
    <mergeCell ref="K531:K532"/>
    <mergeCell ref="L531:M532"/>
    <mergeCell ref="D530:F530"/>
    <mergeCell ref="H530:J530"/>
    <mergeCell ref="L530:N530"/>
    <mergeCell ref="P530:R530"/>
    <mergeCell ref="T530:V530"/>
    <mergeCell ref="X530:Z530"/>
    <mergeCell ref="AC527:AC528"/>
    <mergeCell ref="AD527:AD528"/>
    <mergeCell ref="D529:F529"/>
    <mergeCell ref="H529:J529"/>
    <mergeCell ref="L529:N529"/>
    <mergeCell ref="P529:R529"/>
    <mergeCell ref="T529:V529"/>
    <mergeCell ref="X529:Z529"/>
    <mergeCell ref="AB529:AD529"/>
    <mergeCell ref="W527:W528"/>
    <mergeCell ref="X527:X528"/>
    <mergeCell ref="Y527:Y528"/>
    <mergeCell ref="Z527:Z528"/>
    <mergeCell ref="AA527:AA528"/>
    <mergeCell ref="AB527:AB528"/>
    <mergeCell ref="Q527:Q528"/>
    <mergeCell ref="R527:R528"/>
    <mergeCell ref="S527:S528"/>
    <mergeCell ref="T527:T528"/>
    <mergeCell ref="U527:U528"/>
    <mergeCell ref="V527:V528"/>
    <mergeCell ref="K527:K528"/>
    <mergeCell ref="L527:L528"/>
    <mergeCell ref="M527:M528"/>
    <mergeCell ref="N527:N528"/>
    <mergeCell ref="O527:O528"/>
    <mergeCell ref="P527:P528"/>
    <mergeCell ref="AB526:AD526"/>
    <mergeCell ref="B527:B528"/>
    <mergeCell ref="C527:C528"/>
    <mergeCell ref="D527:D528"/>
    <mergeCell ref="E527:E528"/>
    <mergeCell ref="F527:F528"/>
    <mergeCell ref="G527:G528"/>
    <mergeCell ref="H527:H528"/>
    <mergeCell ref="I527:I528"/>
    <mergeCell ref="J527:J528"/>
    <mergeCell ref="AB519:AD519"/>
    <mergeCell ref="B522:AD522"/>
    <mergeCell ref="B523:AD523"/>
    <mergeCell ref="B524:AD524"/>
    <mergeCell ref="D526:F526"/>
    <mergeCell ref="H526:J526"/>
    <mergeCell ref="L526:N526"/>
    <mergeCell ref="P526:R526"/>
    <mergeCell ref="T526:V526"/>
    <mergeCell ref="X526:Z526"/>
    <mergeCell ref="AA517:AA518"/>
    <mergeCell ref="AB517:AB518"/>
    <mergeCell ref="AC517:AC518"/>
    <mergeCell ref="AD517:AD518"/>
    <mergeCell ref="D519:F519"/>
    <mergeCell ref="H519:J519"/>
    <mergeCell ref="L519:N519"/>
    <mergeCell ref="P519:R519"/>
    <mergeCell ref="T519:V519"/>
    <mergeCell ref="X519:Z519"/>
    <mergeCell ref="U517:U518"/>
    <mergeCell ref="V517:V518"/>
    <mergeCell ref="W517:W518"/>
    <mergeCell ref="X517:X518"/>
    <mergeCell ref="Y517:Y518"/>
    <mergeCell ref="Z517:Z518"/>
    <mergeCell ref="O517:O518"/>
    <mergeCell ref="P517:P518"/>
    <mergeCell ref="Q517:Q518"/>
    <mergeCell ref="R517:R518"/>
    <mergeCell ref="S517:S518"/>
    <mergeCell ref="T517:T518"/>
    <mergeCell ref="I517:I518"/>
    <mergeCell ref="J517:J518"/>
    <mergeCell ref="K517:K518"/>
    <mergeCell ref="L517:L518"/>
    <mergeCell ref="M517:M518"/>
    <mergeCell ref="N517:N518"/>
    <mergeCell ref="C517:C518"/>
    <mergeCell ref="D517:D518"/>
    <mergeCell ref="E517:E518"/>
    <mergeCell ref="F517:F518"/>
    <mergeCell ref="G517:G518"/>
    <mergeCell ref="H517:H518"/>
    <mergeCell ref="W515:W516"/>
    <mergeCell ref="X515:Y516"/>
    <mergeCell ref="Z515:Z516"/>
    <mergeCell ref="AA515:AA516"/>
    <mergeCell ref="AB515:AC516"/>
    <mergeCell ref="AD515:AD516"/>
    <mergeCell ref="O515:O516"/>
    <mergeCell ref="P515:Q516"/>
    <mergeCell ref="R515:R516"/>
    <mergeCell ref="S515:S516"/>
    <mergeCell ref="T515:U516"/>
    <mergeCell ref="V515:V516"/>
    <mergeCell ref="AD513:AD514"/>
    <mergeCell ref="C515:C516"/>
    <mergeCell ref="D515:E516"/>
    <mergeCell ref="F515:F516"/>
    <mergeCell ref="G515:G516"/>
    <mergeCell ref="H515:I516"/>
    <mergeCell ref="J515:J516"/>
    <mergeCell ref="K515:K516"/>
    <mergeCell ref="L515:M516"/>
    <mergeCell ref="N515:N516"/>
    <mergeCell ref="V513:V514"/>
    <mergeCell ref="W513:W514"/>
    <mergeCell ref="X513:Y514"/>
    <mergeCell ref="Z513:Z514"/>
    <mergeCell ref="AA513:AA514"/>
    <mergeCell ref="AB513:AC514"/>
    <mergeCell ref="N513:N514"/>
    <mergeCell ref="O513:O514"/>
    <mergeCell ref="P513:Q514"/>
    <mergeCell ref="R513:R514"/>
    <mergeCell ref="S513:S514"/>
    <mergeCell ref="T513:U514"/>
    <mergeCell ref="AD511:AD512"/>
    <mergeCell ref="B513:B514"/>
    <mergeCell ref="C513:C514"/>
    <mergeCell ref="D513:E514"/>
    <mergeCell ref="F513:F514"/>
    <mergeCell ref="G513:G514"/>
    <mergeCell ref="H513:I514"/>
    <mergeCell ref="J513:J514"/>
    <mergeCell ref="K513:K514"/>
    <mergeCell ref="L513:M514"/>
    <mergeCell ref="V511:V512"/>
    <mergeCell ref="W511:W512"/>
    <mergeCell ref="X511:Y512"/>
    <mergeCell ref="Z511:Z512"/>
    <mergeCell ref="AA511:AA512"/>
    <mergeCell ref="AB511:AC512"/>
    <mergeCell ref="N511:N512"/>
    <mergeCell ref="O511:O512"/>
    <mergeCell ref="P511:Q512"/>
    <mergeCell ref="R511:R512"/>
    <mergeCell ref="S511:S512"/>
    <mergeCell ref="T511:U512"/>
    <mergeCell ref="AD509:AD510"/>
    <mergeCell ref="B511:B512"/>
    <mergeCell ref="C511:C512"/>
    <mergeCell ref="D511:E512"/>
    <mergeCell ref="F511:F512"/>
    <mergeCell ref="G511:G512"/>
    <mergeCell ref="H511:I512"/>
    <mergeCell ref="J511:J512"/>
    <mergeCell ref="K511:K512"/>
    <mergeCell ref="L511:M512"/>
    <mergeCell ref="V509:V510"/>
    <mergeCell ref="W509:W510"/>
    <mergeCell ref="X509:Y510"/>
    <mergeCell ref="Z509:Z510"/>
    <mergeCell ref="AA509:AA510"/>
    <mergeCell ref="AB509:AC510"/>
    <mergeCell ref="N509:N510"/>
    <mergeCell ref="O509:O510"/>
    <mergeCell ref="P509:Q510"/>
    <mergeCell ref="R509:R510"/>
    <mergeCell ref="S509:S510"/>
    <mergeCell ref="T509:U510"/>
    <mergeCell ref="AD507:AD508"/>
    <mergeCell ref="B509:B510"/>
    <mergeCell ref="C509:C510"/>
    <mergeCell ref="D509:E510"/>
    <mergeCell ref="F509:F510"/>
    <mergeCell ref="G509:G510"/>
    <mergeCell ref="H509:I510"/>
    <mergeCell ref="J509:J510"/>
    <mergeCell ref="K509:K510"/>
    <mergeCell ref="L509:M510"/>
    <mergeCell ref="V507:V508"/>
    <mergeCell ref="W507:W508"/>
    <mergeCell ref="X507:Y508"/>
    <mergeCell ref="Z507:Z508"/>
    <mergeCell ref="AA507:AA508"/>
    <mergeCell ref="AB507:AC508"/>
    <mergeCell ref="N507:N508"/>
    <mergeCell ref="O507:O508"/>
    <mergeCell ref="P507:Q508"/>
    <mergeCell ref="R507:R508"/>
    <mergeCell ref="S507:S508"/>
    <mergeCell ref="T507:U508"/>
    <mergeCell ref="AD505:AD506"/>
    <mergeCell ref="B507:B508"/>
    <mergeCell ref="C507:C508"/>
    <mergeCell ref="D507:E508"/>
    <mergeCell ref="F507:F508"/>
    <mergeCell ref="G507:G508"/>
    <mergeCell ref="H507:I508"/>
    <mergeCell ref="J507:J508"/>
    <mergeCell ref="K507:K508"/>
    <mergeCell ref="L507:M508"/>
    <mergeCell ref="V505:V506"/>
    <mergeCell ref="W505:W506"/>
    <mergeCell ref="X505:Y506"/>
    <mergeCell ref="Z505:Z506"/>
    <mergeCell ref="AA505:AA506"/>
    <mergeCell ref="AB505:AC506"/>
    <mergeCell ref="N505:N506"/>
    <mergeCell ref="O505:O506"/>
    <mergeCell ref="P505:Q506"/>
    <mergeCell ref="R505:R506"/>
    <mergeCell ref="S505:S506"/>
    <mergeCell ref="T505:U506"/>
    <mergeCell ref="AD503:AD504"/>
    <mergeCell ref="B505:B506"/>
    <mergeCell ref="C505:C506"/>
    <mergeCell ref="D505:E506"/>
    <mergeCell ref="F505:F506"/>
    <mergeCell ref="G505:G506"/>
    <mergeCell ref="H505:I506"/>
    <mergeCell ref="J505:J506"/>
    <mergeCell ref="K505:K506"/>
    <mergeCell ref="L505:M506"/>
    <mergeCell ref="V503:V504"/>
    <mergeCell ref="W503:W504"/>
    <mergeCell ref="X503:Y504"/>
    <mergeCell ref="Z503:Z504"/>
    <mergeCell ref="AA503:AA504"/>
    <mergeCell ref="AB503:AC504"/>
    <mergeCell ref="N503:N504"/>
    <mergeCell ref="O503:O504"/>
    <mergeCell ref="P503:Q504"/>
    <mergeCell ref="R503:R504"/>
    <mergeCell ref="S503:S504"/>
    <mergeCell ref="T503:U504"/>
    <mergeCell ref="AB502:AD502"/>
    <mergeCell ref="B503:B504"/>
    <mergeCell ref="C503:C504"/>
    <mergeCell ref="D503:E504"/>
    <mergeCell ref="F503:F504"/>
    <mergeCell ref="G503:G504"/>
    <mergeCell ref="H503:I504"/>
    <mergeCell ref="J503:J504"/>
    <mergeCell ref="K503:K504"/>
    <mergeCell ref="L503:M504"/>
    <mergeCell ref="D502:F502"/>
    <mergeCell ref="H502:J502"/>
    <mergeCell ref="L502:N502"/>
    <mergeCell ref="P502:R502"/>
    <mergeCell ref="T502:V502"/>
    <mergeCell ref="X502:Z502"/>
    <mergeCell ref="AC499:AC500"/>
    <mergeCell ref="AD499:AD500"/>
    <mergeCell ref="D501:F501"/>
    <mergeCell ref="H501:J501"/>
    <mergeCell ref="L501:N501"/>
    <mergeCell ref="P501:R501"/>
    <mergeCell ref="T501:V501"/>
    <mergeCell ref="X501:Z501"/>
    <mergeCell ref="AB501:AD501"/>
    <mergeCell ref="W499:W500"/>
    <mergeCell ref="X499:X500"/>
    <mergeCell ref="Y499:Y500"/>
    <mergeCell ref="Z499:Z500"/>
    <mergeCell ref="AA499:AA500"/>
    <mergeCell ref="AB499:AB500"/>
    <mergeCell ref="Q499:Q500"/>
    <mergeCell ref="R499:R500"/>
    <mergeCell ref="S499:S500"/>
    <mergeCell ref="T499:T500"/>
    <mergeCell ref="U499:U500"/>
    <mergeCell ref="V499:V500"/>
    <mergeCell ref="K499:K500"/>
    <mergeCell ref="L499:L500"/>
    <mergeCell ref="M499:M500"/>
    <mergeCell ref="N499:N500"/>
    <mergeCell ref="O499:O500"/>
    <mergeCell ref="P499:P500"/>
    <mergeCell ref="AB498:AD498"/>
    <mergeCell ref="B499:B500"/>
    <mergeCell ref="C499:C500"/>
    <mergeCell ref="D499:D500"/>
    <mergeCell ref="E499:E500"/>
    <mergeCell ref="F499:F500"/>
    <mergeCell ref="G499:G500"/>
    <mergeCell ref="H499:H500"/>
    <mergeCell ref="I499:I500"/>
    <mergeCell ref="J499:J500"/>
    <mergeCell ref="AB492:AD492"/>
    <mergeCell ref="B494:AD494"/>
    <mergeCell ref="B495:AD495"/>
    <mergeCell ref="B496:AD496"/>
    <mergeCell ref="D498:F498"/>
    <mergeCell ref="H498:J498"/>
    <mergeCell ref="L498:N498"/>
    <mergeCell ref="P498:R498"/>
    <mergeCell ref="T498:V498"/>
    <mergeCell ref="X498:Z498"/>
    <mergeCell ref="AA490:AA491"/>
    <mergeCell ref="AB490:AB491"/>
    <mergeCell ref="AC490:AC491"/>
    <mergeCell ref="AD490:AD491"/>
    <mergeCell ref="D492:F492"/>
    <mergeCell ref="H492:J492"/>
    <mergeCell ref="L492:N492"/>
    <mergeCell ref="P492:R492"/>
    <mergeCell ref="T492:V492"/>
    <mergeCell ref="X492:Z492"/>
    <mergeCell ref="U490:U491"/>
    <mergeCell ref="V490:V491"/>
    <mergeCell ref="W490:W491"/>
    <mergeCell ref="X490:X491"/>
    <mergeCell ref="Y490:Y491"/>
    <mergeCell ref="Z490:Z491"/>
    <mergeCell ref="O490:O491"/>
    <mergeCell ref="P490:P491"/>
    <mergeCell ref="Q490:Q491"/>
    <mergeCell ref="R490:R491"/>
    <mergeCell ref="S490:S491"/>
    <mergeCell ref="T490:T491"/>
    <mergeCell ref="I490:I491"/>
    <mergeCell ref="J490:J491"/>
    <mergeCell ref="K490:K491"/>
    <mergeCell ref="L490:L491"/>
    <mergeCell ref="M490:M491"/>
    <mergeCell ref="N490:N491"/>
    <mergeCell ref="Z488:Z489"/>
    <mergeCell ref="AA488:AA489"/>
    <mergeCell ref="AB488:AC489"/>
    <mergeCell ref="AD488:AD489"/>
    <mergeCell ref="C490:C491"/>
    <mergeCell ref="D490:D491"/>
    <mergeCell ref="E490:E491"/>
    <mergeCell ref="F490:F491"/>
    <mergeCell ref="G490:G491"/>
    <mergeCell ref="H490:H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Z486:Z487"/>
    <mergeCell ref="AA486:AA487"/>
    <mergeCell ref="AB486:AC487"/>
    <mergeCell ref="AD486:AD487"/>
    <mergeCell ref="B488:B489"/>
    <mergeCell ref="C488:C489"/>
    <mergeCell ref="D488:E489"/>
    <mergeCell ref="F488:F489"/>
    <mergeCell ref="G488:G489"/>
    <mergeCell ref="H488:I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Z484:Z485"/>
    <mergeCell ref="AA484:AA485"/>
    <mergeCell ref="AB484:AC485"/>
    <mergeCell ref="AD484:AD485"/>
    <mergeCell ref="B486:B487"/>
    <mergeCell ref="C486:C487"/>
    <mergeCell ref="D486:E487"/>
    <mergeCell ref="F486:F487"/>
    <mergeCell ref="G486:G487"/>
    <mergeCell ref="H486:I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Z482:Z483"/>
    <mergeCell ref="AA482:AA483"/>
    <mergeCell ref="AB482:AC483"/>
    <mergeCell ref="AD482:AD483"/>
    <mergeCell ref="B484:B485"/>
    <mergeCell ref="C484:C485"/>
    <mergeCell ref="D484:E485"/>
    <mergeCell ref="F484:F485"/>
    <mergeCell ref="G484:G485"/>
    <mergeCell ref="H484:I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Z480:Z481"/>
    <mergeCell ref="AA480:AA481"/>
    <mergeCell ref="AB480:AC481"/>
    <mergeCell ref="AD480:AD481"/>
    <mergeCell ref="B482:B483"/>
    <mergeCell ref="C482:C483"/>
    <mergeCell ref="D482:E483"/>
    <mergeCell ref="F482:F483"/>
    <mergeCell ref="G482:G483"/>
    <mergeCell ref="H482:I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Z478:Z479"/>
    <mergeCell ref="AA478:AA479"/>
    <mergeCell ref="AB478:AC479"/>
    <mergeCell ref="AD478:AD479"/>
    <mergeCell ref="B480:B481"/>
    <mergeCell ref="C480:C481"/>
    <mergeCell ref="D480:E481"/>
    <mergeCell ref="F480:F481"/>
    <mergeCell ref="G480:G481"/>
    <mergeCell ref="H480:I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Z476:Z477"/>
    <mergeCell ref="AA476:AA477"/>
    <mergeCell ref="AB476:AC477"/>
    <mergeCell ref="AD476:AD477"/>
    <mergeCell ref="B478:B479"/>
    <mergeCell ref="C478:C479"/>
    <mergeCell ref="D478:E479"/>
    <mergeCell ref="F478:F479"/>
    <mergeCell ref="G478:G479"/>
    <mergeCell ref="H478:I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B476:B477"/>
    <mergeCell ref="C476:C477"/>
    <mergeCell ref="D476:E477"/>
    <mergeCell ref="F476:F477"/>
    <mergeCell ref="G476:G477"/>
    <mergeCell ref="H476:I477"/>
    <mergeCell ref="X474:Z474"/>
    <mergeCell ref="AB474:AD474"/>
    <mergeCell ref="D475:F475"/>
    <mergeCell ref="H475:J475"/>
    <mergeCell ref="L475:N475"/>
    <mergeCell ref="P475:R475"/>
    <mergeCell ref="T475:V475"/>
    <mergeCell ref="X475:Z475"/>
    <mergeCell ref="AB475:AD475"/>
    <mergeCell ref="Z472:Z473"/>
    <mergeCell ref="AA472:AA473"/>
    <mergeCell ref="AB472:AB473"/>
    <mergeCell ref="AC472:AC473"/>
    <mergeCell ref="AD472:AD473"/>
    <mergeCell ref="D474:F474"/>
    <mergeCell ref="H474:J474"/>
    <mergeCell ref="L474:N474"/>
    <mergeCell ref="P474:R474"/>
    <mergeCell ref="T474:V474"/>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B467:AD467"/>
    <mergeCell ref="B468:AD468"/>
    <mergeCell ref="B469:AD469"/>
    <mergeCell ref="D471:F471"/>
    <mergeCell ref="H471:J471"/>
    <mergeCell ref="L471:N471"/>
    <mergeCell ref="P471:R471"/>
    <mergeCell ref="T471:V471"/>
    <mergeCell ref="X471:Z471"/>
    <mergeCell ref="AB471:AD471"/>
    <mergeCell ref="AC463:AC464"/>
    <mergeCell ref="AD463:AD464"/>
    <mergeCell ref="D465:F465"/>
    <mergeCell ref="H465:J465"/>
    <mergeCell ref="L465:N465"/>
    <mergeCell ref="P465:R465"/>
    <mergeCell ref="T465:V465"/>
    <mergeCell ref="X465:Z465"/>
    <mergeCell ref="AB465:AD465"/>
    <mergeCell ref="W463:W464"/>
    <mergeCell ref="X463:X464"/>
    <mergeCell ref="Y463:Y464"/>
    <mergeCell ref="Z463:Z464"/>
    <mergeCell ref="AA463:AA464"/>
    <mergeCell ref="AB463:AB464"/>
    <mergeCell ref="Q463:Q464"/>
    <mergeCell ref="R463:R464"/>
    <mergeCell ref="S463:S464"/>
    <mergeCell ref="T463:T464"/>
    <mergeCell ref="U463:U464"/>
    <mergeCell ref="V463:V464"/>
    <mergeCell ref="K463:K464"/>
    <mergeCell ref="L463:L464"/>
    <mergeCell ref="M463:M464"/>
    <mergeCell ref="N463:N464"/>
    <mergeCell ref="O463:O464"/>
    <mergeCell ref="P463:P464"/>
    <mergeCell ref="AD461:AD462"/>
    <mergeCell ref="B463:B464"/>
    <mergeCell ref="C463:C464"/>
    <mergeCell ref="D463:D464"/>
    <mergeCell ref="E463:E464"/>
    <mergeCell ref="F463:F464"/>
    <mergeCell ref="G463:G464"/>
    <mergeCell ref="H463:H464"/>
    <mergeCell ref="I463:I464"/>
    <mergeCell ref="J463:J464"/>
    <mergeCell ref="V461:V462"/>
    <mergeCell ref="W461:W462"/>
    <mergeCell ref="X461:Y462"/>
    <mergeCell ref="Z461:Z462"/>
    <mergeCell ref="AA461:AA462"/>
    <mergeCell ref="AB461:AC462"/>
    <mergeCell ref="N461:N462"/>
    <mergeCell ref="O461:O462"/>
    <mergeCell ref="P461:Q462"/>
    <mergeCell ref="R461:R462"/>
    <mergeCell ref="S461:S462"/>
    <mergeCell ref="T461:U462"/>
    <mergeCell ref="AD459:AD460"/>
    <mergeCell ref="B461:B462"/>
    <mergeCell ref="C461:C462"/>
    <mergeCell ref="D461:E462"/>
    <mergeCell ref="F461:F462"/>
    <mergeCell ref="G461:G462"/>
    <mergeCell ref="H461:I462"/>
    <mergeCell ref="J461:J462"/>
    <mergeCell ref="K461:K462"/>
    <mergeCell ref="L461:M462"/>
    <mergeCell ref="V459:V460"/>
    <mergeCell ref="W459:W460"/>
    <mergeCell ref="X459:Y460"/>
    <mergeCell ref="Z459:Z460"/>
    <mergeCell ref="AA459:AA460"/>
    <mergeCell ref="AB459:AC460"/>
    <mergeCell ref="N459:N460"/>
    <mergeCell ref="O459:O460"/>
    <mergeCell ref="P459:Q460"/>
    <mergeCell ref="R459:R460"/>
    <mergeCell ref="S459:S460"/>
    <mergeCell ref="T459:U460"/>
    <mergeCell ref="AD457:AD458"/>
    <mergeCell ref="B459:B460"/>
    <mergeCell ref="C459:C460"/>
    <mergeCell ref="D459:E460"/>
    <mergeCell ref="F459:F460"/>
    <mergeCell ref="G459:G460"/>
    <mergeCell ref="H459:I460"/>
    <mergeCell ref="J459:J460"/>
    <mergeCell ref="K459:K460"/>
    <mergeCell ref="L459:M460"/>
    <mergeCell ref="V457:V458"/>
    <mergeCell ref="W457:W458"/>
    <mergeCell ref="X457:Y458"/>
    <mergeCell ref="Z457:Z458"/>
    <mergeCell ref="AA457:AA458"/>
    <mergeCell ref="AB457:AC458"/>
    <mergeCell ref="N457:N458"/>
    <mergeCell ref="O457:O458"/>
    <mergeCell ref="P457:Q458"/>
    <mergeCell ref="R457:R458"/>
    <mergeCell ref="S457:S458"/>
    <mergeCell ref="T457:U458"/>
    <mergeCell ref="AD455:AD456"/>
    <mergeCell ref="B457:B458"/>
    <mergeCell ref="C457:C458"/>
    <mergeCell ref="D457:E458"/>
    <mergeCell ref="F457:F458"/>
    <mergeCell ref="G457:G458"/>
    <mergeCell ref="H457:I458"/>
    <mergeCell ref="J457:J458"/>
    <mergeCell ref="K457:K458"/>
    <mergeCell ref="L457:M458"/>
    <mergeCell ref="V455:V456"/>
    <mergeCell ref="W455:W456"/>
    <mergeCell ref="X455:Y456"/>
    <mergeCell ref="Z455:Z456"/>
    <mergeCell ref="AA455:AA456"/>
    <mergeCell ref="AB455:AC456"/>
    <mergeCell ref="N455:N456"/>
    <mergeCell ref="O455:O456"/>
    <mergeCell ref="P455:Q456"/>
    <mergeCell ref="R455:R456"/>
    <mergeCell ref="S455:S456"/>
    <mergeCell ref="T455:U456"/>
    <mergeCell ref="AD453:AD454"/>
    <mergeCell ref="B455:B456"/>
    <mergeCell ref="C455:C456"/>
    <mergeCell ref="D455:E456"/>
    <mergeCell ref="F455:F456"/>
    <mergeCell ref="G455:G456"/>
    <mergeCell ref="H455:I456"/>
    <mergeCell ref="J455:J456"/>
    <mergeCell ref="K455:K456"/>
    <mergeCell ref="L455:M456"/>
    <mergeCell ref="V453:V454"/>
    <mergeCell ref="W453:W454"/>
    <mergeCell ref="X453:Y454"/>
    <mergeCell ref="Z453:Z454"/>
    <mergeCell ref="AA453:AA454"/>
    <mergeCell ref="AB453:AC454"/>
    <mergeCell ref="N453:N454"/>
    <mergeCell ref="O453:O454"/>
    <mergeCell ref="P453:Q454"/>
    <mergeCell ref="R453:R454"/>
    <mergeCell ref="S453:S454"/>
    <mergeCell ref="T453:U454"/>
    <mergeCell ref="AD451:AD452"/>
    <mergeCell ref="B453:B454"/>
    <mergeCell ref="C453:C454"/>
    <mergeCell ref="D453:E454"/>
    <mergeCell ref="F453:F454"/>
    <mergeCell ref="G453:G454"/>
    <mergeCell ref="H453:I454"/>
    <mergeCell ref="J453:J454"/>
    <mergeCell ref="K453:K454"/>
    <mergeCell ref="L453:M454"/>
    <mergeCell ref="V451:V452"/>
    <mergeCell ref="W451:W452"/>
    <mergeCell ref="X451:Y452"/>
    <mergeCell ref="Z451:Z452"/>
    <mergeCell ref="AA451:AA452"/>
    <mergeCell ref="AB451:AC452"/>
    <mergeCell ref="N451:N452"/>
    <mergeCell ref="O451:O452"/>
    <mergeCell ref="P451:Q452"/>
    <mergeCell ref="R451:R452"/>
    <mergeCell ref="S451:S452"/>
    <mergeCell ref="T451:U452"/>
    <mergeCell ref="AB450:AD450"/>
    <mergeCell ref="B451:B452"/>
    <mergeCell ref="C451:C452"/>
    <mergeCell ref="D451:E452"/>
    <mergeCell ref="F451:F452"/>
    <mergeCell ref="G451:G452"/>
    <mergeCell ref="H451:I452"/>
    <mergeCell ref="J451:J452"/>
    <mergeCell ref="K451:K452"/>
    <mergeCell ref="L451:M452"/>
    <mergeCell ref="D450:F450"/>
    <mergeCell ref="H450:J450"/>
    <mergeCell ref="L450:N450"/>
    <mergeCell ref="P450:R450"/>
    <mergeCell ref="T450:V450"/>
    <mergeCell ref="X450:Z450"/>
    <mergeCell ref="B445:AD445"/>
    <mergeCell ref="B446:AD446"/>
    <mergeCell ref="B447:AD447"/>
    <mergeCell ref="D449:F449"/>
    <mergeCell ref="H449:J449"/>
    <mergeCell ref="L449:N449"/>
    <mergeCell ref="P449:R449"/>
    <mergeCell ref="T449:V449"/>
    <mergeCell ref="X449:Z449"/>
    <mergeCell ref="AB449:AD449"/>
    <mergeCell ref="AA442:AA443"/>
    <mergeCell ref="AB442:AC443"/>
    <mergeCell ref="AD442:AD443"/>
    <mergeCell ref="D444:F444"/>
    <mergeCell ref="H444:J444"/>
    <mergeCell ref="L444:N444"/>
    <mergeCell ref="P444:R444"/>
    <mergeCell ref="T444:V444"/>
    <mergeCell ref="X444:Z444"/>
    <mergeCell ref="AB444:AD444"/>
    <mergeCell ref="S442:S443"/>
    <mergeCell ref="T442:U443"/>
    <mergeCell ref="V442:V443"/>
    <mergeCell ref="W442:W443"/>
    <mergeCell ref="X442:Y443"/>
    <mergeCell ref="Z442:Z443"/>
    <mergeCell ref="K442:K443"/>
    <mergeCell ref="L442:M443"/>
    <mergeCell ref="N442:N443"/>
    <mergeCell ref="O442:O443"/>
    <mergeCell ref="P442:Q443"/>
    <mergeCell ref="R442:R443"/>
    <mergeCell ref="Z440:Z441"/>
    <mergeCell ref="AA440:AA441"/>
    <mergeCell ref="AB440:AC441"/>
    <mergeCell ref="AD440:AD441"/>
    <mergeCell ref="C442:C443"/>
    <mergeCell ref="D442:E443"/>
    <mergeCell ref="F442:F443"/>
    <mergeCell ref="G442:G443"/>
    <mergeCell ref="H442:I443"/>
    <mergeCell ref="J442:J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Z438:Z439"/>
    <mergeCell ref="AA438:AA439"/>
    <mergeCell ref="AB438:AC439"/>
    <mergeCell ref="AD438:AD439"/>
    <mergeCell ref="B440:B441"/>
    <mergeCell ref="C440:C441"/>
    <mergeCell ref="D440:E441"/>
    <mergeCell ref="F440:F441"/>
    <mergeCell ref="G440:G441"/>
    <mergeCell ref="H440:I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Z436:Z437"/>
    <mergeCell ref="AA436:AA437"/>
    <mergeCell ref="AB436:AC437"/>
    <mergeCell ref="AD436:AD437"/>
    <mergeCell ref="B438:B439"/>
    <mergeCell ref="C438:C439"/>
    <mergeCell ref="D438:E439"/>
    <mergeCell ref="F438:F439"/>
    <mergeCell ref="G438:G439"/>
    <mergeCell ref="H438:I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B436:B437"/>
    <mergeCell ref="C436:C437"/>
    <mergeCell ref="D436:E437"/>
    <mergeCell ref="F436:F437"/>
    <mergeCell ref="G436:G437"/>
    <mergeCell ref="H436:I437"/>
    <mergeCell ref="AD433:AD434"/>
    <mergeCell ref="D435:F435"/>
    <mergeCell ref="H435:J435"/>
    <mergeCell ref="L435:N435"/>
    <mergeCell ref="P435:R435"/>
    <mergeCell ref="T435:V435"/>
    <mergeCell ref="X435:Z435"/>
    <mergeCell ref="AB435:AD435"/>
    <mergeCell ref="V433:V434"/>
    <mergeCell ref="W433:W434"/>
    <mergeCell ref="X433:Y434"/>
    <mergeCell ref="Z433:Z434"/>
    <mergeCell ref="AA433:AA434"/>
    <mergeCell ref="AB433:AC434"/>
    <mergeCell ref="N433:N434"/>
    <mergeCell ref="O433:O434"/>
    <mergeCell ref="P433:Q434"/>
    <mergeCell ref="R433:R434"/>
    <mergeCell ref="S433:S434"/>
    <mergeCell ref="T433:U434"/>
    <mergeCell ref="AD431:AD432"/>
    <mergeCell ref="B433:B434"/>
    <mergeCell ref="C433:C434"/>
    <mergeCell ref="D433:E434"/>
    <mergeCell ref="F433:F434"/>
    <mergeCell ref="G433:G434"/>
    <mergeCell ref="H433:I434"/>
    <mergeCell ref="J433:J434"/>
    <mergeCell ref="K433:K434"/>
    <mergeCell ref="L433:M434"/>
    <mergeCell ref="V431:V432"/>
    <mergeCell ref="W431:W432"/>
    <mergeCell ref="X431:Y432"/>
    <mergeCell ref="Z431:Z432"/>
    <mergeCell ref="AA431:AA432"/>
    <mergeCell ref="AB431:AC432"/>
    <mergeCell ref="N431:N432"/>
    <mergeCell ref="O431:O432"/>
    <mergeCell ref="P431:Q432"/>
    <mergeCell ref="R431:R432"/>
    <mergeCell ref="S431:S432"/>
    <mergeCell ref="T431:U432"/>
    <mergeCell ref="AD429:AD430"/>
    <mergeCell ref="B431:B432"/>
    <mergeCell ref="C431:C432"/>
    <mergeCell ref="D431:E432"/>
    <mergeCell ref="F431:F432"/>
    <mergeCell ref="G431:G432"/>
    <mergeCell ref="H431:I432"/>
    <mergeCell ref="J431:J432"/>
    <mergeCell ref="K431:K432"/>
    <mergeCell ref="L431:M432"/>
    <mergeCell ref="V429:V430"/>
    <mergeCell ref="W429:W430"/>
    <mergeCell ref="X429:Y430"/>
    <mergeCell ref="Z429:Z430"/>
    <mergeCell ref="AA429:AA430"/>
    <mergeCell ref="AB429:AC430"/>
    <mergeCell ref="N429:N430"/>
    <mergeCell ref="O429:O430"/>
    <mergeCell ref="P429:Q430"/>
    <mergeCell ref="R429:R430"/>
    <mergeCell ref="S429:S430"/>
    <mergeCell ref="T429:U430"/>
    <mergeCell ref="AD427:AD428"/>
    <mergeCell ref="B429:B430"/>
    <mergeCell ref="C429:C430"/>
    <mergeCell ref="D429:E430"/>
    <mergeCell ref="F429:F430"/>
    <mergeCell ref="G429:G430"/>
    <mergeCell ref="H429:I430"/>
    <mergeCell ref="J429:J430"/>
    <mergeCell ref="K429:K430"/>
    <mergeCell ref="L429:M430"/>
    <mergeCell ref="V427:V428"/>
    <mergeCell ref="W427:W428"/>
    <mergeCell ref="X427:Y428"/>
    <mergeCell ref="Z427:Z428"/>
    <mergeCell ref="AA427:AA428"/>
    <mergeCell ref="AB427:AC428"/>
    <mergeCell ref="N427:N428"/>
    <mergeCell ref="O427:O428"/>
    <mergeCell ref="P427:Q428"/>
    <mergeCell ref="R427:R428"/>
    <mergeCell ref="S427:S428"/>
    <mergeCell ref="T427:U428"/>
    <mergeCell ref="AD425:AD426"/>
    <mergeCell ref="B427:B428"/>
    <mergeCell ref="C427:C428"/>
    <mergeCell ref="D427:E428"/>
    <mergeCell ref="F427:F428"/>
    <mergeCell ref="G427:G428"/>
    <mergeCell ref="H427:I428"/>
    <mergeCell ref="J427:J428"/>
    <mergeCell ref="K427:K428"/>
    <mergeCell ref="L427:M428"/>
    <mergeCell ref="V425:V426"/>
    <mergeCell ref="W425:W426"/>
    <mergeCell ref="X425:Y426"/>
    <mergeCell ref="Z425:Z426"/>
    <mergeCell ref="AA425:AA426"/>
    <mergeCell ref="AB425:AC426"/>
    <mergeCell ref="N425:N426"/>
    <mergeCell ref="O425:O426"/>
    <mergeCell ref="P425:Q426"/>
    <mergeCell ref="R425:R426"/>
    <mergeCell ref="S425:S426"/>
    <mergeCell ref="T425:U426"/>
    <mergeCell ref="AD423:AD424"/>
    <mergeCell ref="B425:B426"/>
    <mergeCell ref="C425:C426"/>
    <mergeCell ref="D425:E426"/>
    <mergeCell ref="F425:F426"/>
    <mergeCell ref="G425:G426"/>
    <mergeCell ref="H425:I426"/>
    <mergeCell ref="J425:J426"/>
    <mergeCell ref="K425:K426"/>
    <mergeCell ref="L425:M426"/>
    <mergeCell ref="V423:V424"/>
    <mergeCell ref="W423:W424"/>
    <mergeCell ref="X423:Y424"/>
    <mergeCell ref="Z423:Z424"/>
    <mergeCell ref="AA423:AA424"/>
    <mergeCell ref="AB423:AC424"/>
    <mergeCell ref="N423:N424"/>
    <mergeCell ref="O423:O424"/>
    <mergeCell ref="P423:Q424"/>
    <mergeCell ref="R423:R424"/>
    <mergeCell ref="S423:S424"/>
    <mergeCell ref="T423:U424"/>
    <mergeCell ref="AD421:AD422"/>
    <mergeCell ref="B423:B424"/>
    <mergeCell ref="C423:C424"/>
    <mergeCell ref="D423:E424"/>
    <mergeCell ref="F423:F424"/>
    <mergeCell ref="G423:G424"/>
    <mergeCell ref="H423:I424"/>
    <mergeCell ref="J423:J424"/>
    <mergeCell ref="K423:K424"/>
    <mergeCell ref="L423:M424"/>
    <mergeCell ref="V421:V422"/>
    <mergeCell ref="W421:W422"/>
    <mergeCell ref="X421:Y422"/>
    <mergeCell ref="Z421:Z422"/>
    <mergeCell ref="AA421:AA422"/>
    <mergeCell ref="AB421:AC422"/>
    <mergeCell ref="N421:N422"/>
    <mergeCell ref="O421:O422"/>
    <mergeCell ref="P421:Q422"/>
    <mergeCell ref="R421:R422"/>
    <mergeCell ref="S421:S422"/>
    <mergeCell ref="T421:U422"/>
    <mergeCell ref="AD419:AD420"/>
    <mergeCell ref="B421:B422"/>
    <mergeCell ref="C421:C422"/>
    <mergeCell ref="D421:E422"/>
    <mergeCell ref="F421:F422"/>
    <mergeCell ref="G421:G422"/>
    <mergeCell ref="H421:I422"/>
    <mergeCell ref="J421:J422"/>
    <mergeCell ref="K421:K422"/>
    <mergeCell ref="L421:M422"/>
    <mergeCell ref="V419:V420"/>
    <mergeCell ref="W419:W420"/>
    <mergeCell ref="X419:Y420"/>
    <mergeCell ref="Z419:Z420"/>
    <mergeCell ref="AA419:AA420"/>
    <mergeCell ref="AB419:AC420"/>
    <mergeCell ref="N419:N420"/>
    <mergeCell ref="O419:O420"/>
    <mergeCell ref="P419:Q420"/>
    <mergeCell ref="R419:R420"/>
    <mergeCell ref="S419:S420"/>
    <mergeCell ref="T419:U420"/>
    <mergeCell ref="AD417:AD418"/>
    <mergeCell ref="B419:B420"/>
    <mergeCell ref="C419:C420"/>
    <mergeCell ref="D419:E420"/>
    <mergeCell ref="F419:F420"/>
    <mergeCell ref="G419:G420"/>
    <mergeCell ref="H419:I420"/>
    <mergeCell ref="J419:J420"/>
    <mergeCell ref="K419:K420"/>
    <mergeCell ref="L419:M420"/>
    <mergeCell ref="V417:V418"/>
    <mergeCell ref="W417:W418"/>
    <mergeCell ref="X417:Y418"/>
    <mergeCell ref="Z417:Z418"/>
    <mergeCell ref="AA417:AA418"/>
    <mergeCell ref="AB417:AC418"/>
    <mergeCell ref="N417:N418"/>
    <mergeCell ref="O417:O418"/>
    <mergeCell ref="P417:Q418"/>
    <mergeCell ref="R417:R418"/>
    <mergeCell ref="S417:S418"/>
    <mergeCell ref="T417:U418"/>
    <mergeCell ref="AD415:AD416"/>
    <mergeCell ref="B417:B418"/>
    <mergeCell ref="C417:C418"/>
    <mergeCell ref="D417:E418"/>
    <mergeCell ref="F417:F418"/>
    <mergeCell ref="G417:G418"/>
    <mergeCell ref="H417:I418"/>
    <mergeCell ref="J417:J418"/>
    <mergeCell ref="K417:K418"/>
    <mergeCell ref="L417:M418"/>
    <mergeCell ref="V415:V416"/>
    <mergeCell ref="W415:W416"/>
    <mergeCell ref="X415:Y416"/>
    <mergeCell ref="Z415:Z416"/>
    <mergeCell ref="AA415:AA416"/>
    <mergeCell ref="AB415:AC416"/>
    <mergeCell ref="N415:N416"/>
    <mergeCell ref="O415:O416"/>
    <mergeCell ref="P415:Q416"/>
    <mergeCell ref="R415:R416"/>
    <mergeCell ref="S415:S416"/>
    <mergeCell ref="T415:U416"/>
    <mergeCell ref="AB414:AD414"/>
    <mergeCell ref="B415:B416"/>
    <mergeCell ref="C415:C416"/>
    <mergeCell ref="D415:E416"/>
    <mergeCell ref="F415:F416"/>
    <mergeCell ref="G415:G416"/>
    <mergeCell ref="H415:I416"/>
    <mergeCell ref="J415:J416"/>
    <mergeCell ref="K415:K416"/>
    <mergeCell ref="L415:M416"/>
    <mergeCell ref="D414:F414"/>
    <mergeCell ref="H414:J414"/>
    <mergeCell ref="L414:N414"/>
    <mergeCell ref="P414:R414"/>
    <mergeCell ref="T414:V414"/>
    <mergeCell ref="X414:Z414"/>
    <mergeCell ref="AB411:AC412"/>
    <mergeCell ref="AD411:AD412"/>
    <mergeCell ref="D413:F413"/>
    <mergeCell ref="H413:J413"/>
    <mergeCell ref="L413:N413"/>
    <mergeCell ref="P413:R413"/>
    <mergeCell ref="T413:V413"/>
    <mergeCell ref="X413:Z413"/>
    <mergeCell ref="AB413:AD413"/>
    <mergeCell ref="T411:U412"/>
    <mergeCell ref="V411:V412"/>
    <mergeCell ref="W411:W412"/>
    <mergeCell ref="X411:Y412"/>
    <mergeCell ref="Z411:Z412"/>
    <mergeCell ref="AA411:AA412"/>
    <mergeCell ref="L411:M412"/>
    <mergeCell ref="N411:N412"/>
    <mergeCell ref="O411:O412"/>
    <mergeCell ref="P411:Q412"/>
    <mergeCell ref="R411:R412"/>
    <mergeCell ref="S411:S412"/>
    <mergeCell ref="AB409:AC410"/>
    <mergeCell ref="AD409:AD410"/>
    <mergeCell ref="B411:B412"/>
    <mergeCell ref="C411:C412"/>
    <mergeCell ref="D411:E412"/>
    <mergeCell ref="F411:F412"/>
    <mergeCell ref="G411:G412"/>
    <mergeCell ref="H411:I412"/>
    <mergeCell ref="J411:J412"/>
    <mergeCell ref="K411:K412"/>
    <mergeCell ref="T409:U410"/>
    <mergeCell ref="V409:V410"/>
    <mergeCell ref="W409:W410"/>
    <mergeCell ref="X409:Y410"/>
    <mergeCell ref="Z409:Z410"/>
    <mergeCell ref="AA409:AA410"/>
    <mergeCell ref="L409:M410"/>
    <mergeCell ref="N409:N410"/>
    <mergeCell ref="O409:O410"/>
    <mergeCell ref="P409:Q410"/>
    <mergeCell ref="R409:R410"/>
    <mergeCell ref="S409:S410"/>
    <mergeCell ref="AB407:AC408"/>
    <mergeCell ref="AD407:AD408"/>
    <mergeCell ref="B409:B410"/>
    <mergeCell ref="C409:C410"/>
    <mergeCell ref="D409:E410"/>
    <mergeCell ref="F409:F410"/>
    <mergeCell ref="G409:G410"/>
    <mergeCell ref="H409:I410"/>
    <mergeCell ref="J409:J410"/>
    <mergeCell ref="K409:K410"/>
    <mergeCell ref="T407:U408"/>
    <mergeCell ref="V407:V408"/>
    <mergeCell ref="W407:W408"/>
    <mergeCell ref="X407:Y408"/>
    <mergeCell ref="Z407:Z408"/>
    <mergeCell ref="AA407:AA408"/>
    <mergeCell ref="L407:M408"/>
    <mergeCell ref="N407:N408"/>
    <mergeCell ref="O407:O408"/>
    <mergeCell ref="P407:Q408"/>
    <mergeCell ref="R407:R408"/>
    <mergeCell ref="S407:S408"/>
    <mergeCell ref="AB405:AC406"/>
    <mergeCell ref="AD405:AD406"/>
    <mergeCell ref="B407:B408"/>
    <mergeCell ref="C407:C408"/>
    <mergeCell ref="D407:E408"/>
    <mergeCell ref="F407:F408"/>
    <mergeCell ref="G407:G408"/>
    <mergeCell ref="H407:I408"/>
    <mergeCell ref="J407:J408"/>
    <mergeCell ref="K407:K408"/>
    <mergeCell ref="T405:U406"/>
    <mergeCell ref="V405:V406"/>
    <mergeCell ref="W405:W406"/>
    <mergeCell ref="X405:Y406"/>
    <mergeCell ref="Z405:Z406"/>
    <mergeCell ref="AA405:AA406"/>
    <mergeCell ref="L405:M406"/>
    <mergeCell ref="N405:N406"/>
    <mergeCell ref="O405:O406"/>
    <mergeCell ref="P405:Q406"/>
    <mergeCell ref="R405:R406"/>
    <mergeCell ref="S405:S406"/>
    <mergeCell ref="AB403:AC404"/>
    <mergeCell ref="AD403:AD404"/>
    <mergeCell ref="B405:B406"/>
    <mergeCell ref="C405:C406"/>
    <mergeCell ref="D405:E406"/>
    <mergeCell ref="F405:F406"/>
    <mergeCell ref="G405:G406"/>
    <mergeCell ref="H405:I406"/>
    <mergeCell ref="J405:J406"/>
    <mergeCell ref="K405:K406"/>
    <mergeCell ref="T403:U404"/>
    <mergeCell ref="V403:V404"/>
    <mergeCell ref="W403:W404"/>
    <mergeCell ref="X403:Y404"/>
    <mergeCell ref="Z403:Z404"/>
    <mergeCell ref="AA403:AA404"/>
    <mergeCell ref="L403:M404"/>
    <mergeCell ref="N403:N404"/>
    <mergeCell ref="O403:O404"/>
    <mergeCell ref="P403:Q404"/>
    <mergeCell ref="R403:R404"/>
    <mergeCell ref="S403:S404"/>
    <mergeCell ref="AB401:AC402"/>
    <mergeCell ref="AD401:AD402"/>
    <mergeCell ref="B403:B404"/>
    <mergeCell ref="C403:C404"/>
    <mergeCell ref="D403:E404"/>
    <mergeCell ref="F403:F404"/>
    <mergeCell ref="G403:G404"/>
    <mergeCell ref="H403:I404"/>
    <mergeCell ref="J403:J404"/>
    <mergeCell ref="K403:K404"/>
    <mergeCell ref="T401:U402"/>
    <mergeCell ref="V401:V402"/>
    <mergeCell ref="W401:W402"/>
    <mergeCell ref="X401:Y402"/>
    <mergeCell ref="Z401:Z402"/>
    <mergeCell ref="AA401:AA402"/>
    <mergeCell ref="L401:M402"/>
    <mergeCell ref="N401:N402"/>
    <mergeCell ref="O401:O402"/>
    <mergeCell ref="P401:Q402"/>
    <mergeCell ref="R401:R402"/>
    <mergeCell ref="S401:S402"/>
    <mergeCell ref="AB399:AC400"/>
    <mergeCell ref="AD399:AD400"/>
    <mergeCell ref="B401:B402"/>
    <mergeCell ref="C401:C402"/>
    <mergeCell ref="D401:E402"/>
    <mergeCell ref="F401:F402"/>
    <mergeCell ref="G401:G402"/>
    <mergeCell ref="H401:I402"/>
    <mergeCell ref="J401:J402"/>
    <mergeCell ref="K401:K402"/>
    <mergeCell ref="T399:U400"/>
    <mergeCell ref="V399:V400"/>
    <mergeCell ref="W399:W400"/>
    <mergeCell ref="X399:Y400"/>
    <mergeCell ref="Z399:Z400"/>
    <mergeCell ref="AA399:AA400"/>
    <mergeCell ref="L399:M400"/>
    <mergeCell ref="N399:N400"/>
    <mergeCell ref="O399:O400"/>
    <mergeCell ref="P399:Q400"/>
    <mergeCell ref="R399:R400"/>
    <mergeCell ref="S399:S400"/>
    <mergeCell ref="AC397:AC398"/>
    <mergeCell ref="AD397:AD398"/>
    <mergeCell ref="B399:B400"/>
    <mergeCell ref="C399:C400"/>
    <mergeCell ref="D399:E400"/>
    <mergeCell ref="F399:F400"/>
    <mergeCell ref="G399:G400"/>
    <mergeCell ref="H399:I400"/>
    <mergeCell ref="J399:J400"/>
    <mergeCell ref="K399:K400"/>
    <mergeCell ref="W397:W398"/>
    <mergeCell ref="X397:X398"/>
    <mergeCell ref="Y397:Y398"/>
    <mergeCell ref="Z397:Z398"/>
    <mergeCell ref="AA397:AA398"/>
    <mergeCell ref="AB397:AB398"/>
    <mergeCell ref="Q397:Q398"/>
    <mergeCell ref="R397:R398"/>
    <mergeCell ref="S397:S398"/>
    <mergeCell ref="T397:T398"/>
    <mergeCell ref="U397:U398"/>
    <mergeCell ref="V397:V398"/>
    <mergeCell ref="K397:K398"/>
    <mergeCell ref="L397:L398"/>
    <mergeCell ref="M397:M398"/>
    <mergeCell ref="N397:N398"/>
    <mergeCell ref="O397:O398"/>
    <mergeCell ref="P397:P398"/>
    <mergeCell ref="AB396:AD396"/>
    <mergeCell ref="B397:B398"/>
    <mergeCell ref="C397:C398"/>
    <mergeCell ref="D397:D398"/>
    <mergeCell ref="E397:E398"/>
    <mergeCell ref="F397:F398"/>
    <mergeCell ref="G397:G398"/>
    <mergeCell ref="H397:H398"/>
    <mergeCell ref="I397:I398"/>
    <mergeCell ref="J397:J398"/>
    <mergeCell ref="D396:F396"/>
    <mergeCell ref="H396:J396"/>
    <mergeCell ref="L396:N396"/>
    <mergeCell ref="P396:R396"/>
    <mergeCell ref="T396:V396"/>
    <mergeCell ref="X396:Z396"/>
    <mergeCell ref="B391:AD391"/>
    <mergeCell ref="B392:AD392"/>
    <mergeCell ref="B393:AD393"/>
    <mergeCell ref="D395:F395"/>
    <mergeCell ref="H395:J395"/>
    <mergeCell ref="L395:N395"/>
    <mergeCell ref="P395:R395"/>
    <mergeCell ref="T395:V395"/>
    <mergeCell ref="X395:Z395"/>
    <mergeCell ref="AB395:AD395"/>
    <mergeCell ref="AC387:AC388"/>
    <mergeCell ref="AD387:AD388"/>
    <mergeCell ref="D389:F389"/>
    <mergeCell ref="H389:J389"/>
    <mergeCell ref="L389:N389"/>
    <mergeCell ref="P389:R389"/>
    <mergeCell ref="T389:V389"/>
    <mergeCell ref="X389:Z389"/>
    <mergeCell ref="AB389:AD389"/>
    <mergeCell ref="W387:W388"/>
    <mergeCell ref="X387:X388"/>
    <mergeCell ref="Y387:Y388"/>
    <mergeCell ref="Z387:Z388"/>
    <mergeCell ref="AA387:AA388"/>
    <mergeCell ref="AB387:AB388"/>
    <mergeCell ref="Q387:Q388"/>
    <mergeCell ref="R387:R388"/>
    <mergeCell ref="S387:S388"/>
    <mergeCell ref="T387:T388"/>
    <mergeCell ref="U387:U388"/>
    <mergeCell ref="V387:V388"/>
    <mergeCell ref="K387:K388"/>
    <mergeCell ref="L387:L388"/>
    <mergeCell ref="M387:M388"/>
    <mergeCell ref="N387:N388"/>
    <mergeCell ref="O387:O388"/>
    <mergeCell ref="P387:P388"/>
    <mergeCell ref="AD385:AD386"/>
    <mergeCell ref="B387:B388"/>
    <mergeCell ref="C387:C388"/>
    <mergeCell ref="D387:D388"/>
    <mergeCell ref="E387:E388"/>
    <mergeCell ref="F387:F388"/>
    <mergeCell ref="G387:G388"/>
    <mergeCell ref="H387:H388"/>
    <mergeCell ref="I387:I388"/>
    <mergeCell ref="J387:J388"/>
    <mergeCell ref="V385:V386"/>
    <mergeCell ref="W385:W386"/>
    <mergeCell ref="X385:Y386"/>
    <mergeCell ref="Z385:Z386"/>
    <mergeCell ref="AA385:AA386"/>
    <mergeCell ref="AB385:AC386"/>
    <mergeCell ref="N385:N386"/>
    <mergeCell ref="O385:O386"/>
    <mergeCell ref="P385:Q386"/>
    <mergeCell ref="R385:R386"/>
    <mergeCell ref="S385:S386"/>
    <mergeCell ref="T385:U386"/>
    <mergeCell ref="AD383:AD384"/>
    <mergeCell ref="B385:B386"/>
    <mergeCell ref="C385:C386"/>
    <mergeCell ref="D385:E386"/>
    <mergeCell ref="F385:F386"/>
    <mergeCell ref="G385:G386"/>
    <mergeCell ref="H385:I386"/>
    <mergeCell ref="J385:J386"/>
    <mergeCell ref="K385:K386"/>
    <mergeCell ref="L385:M386"/>
    <mergeCell ref="V383:V384"/>
    <mergeCell ref="W383:W384"/>
    <mergeCell ref="X383:Y384"/>
    <mergeCell ref="Z383:Z384"/>
    <mergeCell ref="AA383:AA384"/>
    <mergeCell ref="AB383:AC384"/>
    <mergeCell ref="N383:N384"/>
    <mergeCell ref="O383:O384"/>
    <mergeCell ref="P383:Q384"/>
    <mergeCell ref="R383:R384"/>
    <mergeCell ref="S383:S384"/>
    <mergeCell ref="T383:U384"/>
    <mergeCell ref="AD381:AD382"/>
    <mergeCell ref="B383:B384"/>
    <mergeCell ref="C383:C384"/>
    <mergeCell ref="D383:E384"/>
    <mergeCell ref="F383:F384"/>
    <mergeCell ref="G383:G384"/>
    <mergeCell ref="H383:I384"/>
    <mergeCell ref="J383:J384"/>
    <mergeCell ref="K383:K384"/>
    <mergeCell ref="L383:M384"/>
    <mergeCell ref="V381:V382"/>
    <mergeCell ref="W381:W382"/>
    <mergeCell ref="X381:Y382"/>
    <mergeCell ref="Z381:Z382"/>
    <mergeCell ref="AA381:AA382"/>
    <mergeCell ref="AB381:AC382"/>
    <mergeCell ref="N381:N382"/>
    <mergeCell ref="O381:O382"/>
    <mergeCell ref="P381:Q382"/>
    <mergeCell ref="R381:R382"/>
    <mergeCell ref="S381:S382"/>
    <mergeCell ref="T381:U382"/>
    <mergeCell ref="AD379:AD380"/>
    <mergeCell ref="B381:B382"/>
    <mergeCell ref="C381:C382"/>
    <mergeCell ref="D381:E382"/>
    <mergeCell ref="F381:F382"/>
    <mergeCell ref="G381:G382"/>
    <mergeCell ref="H381:I382"/>
    <mergeCell ref="J381:J382"/>
    <mergeCell ref="K381:K382"/>
    <mergeCell ref="L381:M382"/>
    <mergeCell ref="V379:V380"/>
    <mergeCell ref="W379:W380"/>
    <mergeCell ref="X379:Y380"/>
    <mergeCell ref="Z379:Z380"/>
    <mergeCell ref="AA379:AA380"/>
    <mergeCell ref="AB379:AC380"/>
    <mergeCell ref="N379:N380"/>
    <mergeCell ref="O379:O380"/>
    <mergeCell ref="P379:Q380"/>
    <mergeCell ref="R379:R380"/>
    <mergeCell ref="S379:S380"/>
    <mergeCell ref="T379:U380"/>
    <mergeCell ref="AD377:AD378"/>
    <mergeCell ref="B379:B380"/>
    <mergeCell ref="C379:C380"/>
    <mergeCell ref="D379:E380"/>
    <mergeCell ref="F379:F380"/>
    <mergeCell ref="G379:G380"/>
    <mergeCell ref="H379:I380"/>
    <mergeCell ref="J379:J380"/>
    <mergeCell ref="K379:K380"/>
    <mergeCell ref="L379:M380"/>
    <mergeCell ref="V377:V378"/>
    <mergeCell ref="W377:W378"/>
    <mergeCell ref="X377:Y378"/>
    <mergeCell ref="Z377:Z378"/>
    <mergeCell ref="AA377:AA378"/>
    <mergeCell ref="AB377:AC378"/>
    <mergeCell ref="N377:N378"/>
    <mergeCell ref="O377:O378"/>
    <mergeCell ref="P377:Q378"/>
    <mergeCell ref="R377:R378"/>
    <mergeCell ref="S377:S378"/>
    <mergeCell ref="T377:U378"/>
    <mergeCell ref="AD375:AD376"/>
    <mergeCell ref="B377:B378"/>
    <mergeCell ref="C377:C378"/>
    <mergeCell ref="D377:E378"/>
    <mergeCell ref="F377:F378"/>
    <mergeCell ref="G377:G378"/>
    <mergeCell ref="H377:I378"/>
    <mergeCell ref="J377:J378"/>
    <mergeCell ref="K377:K378"/>
    <mergeCell ref="L377:M378"/>
    <mergeCell ref="V375:V376"/>
    <mergeCell ref="W375:W376"/>
    <mergeCell ref="X375:Y376"/>
    <mergeCell ref="Z375:Z376"/>
    <mergeCell ref="AA375:AA376"/>
    <mergeCell ref="AB375:AC376"/>
    <mergeCell ref="N375:N376"/>
    <mergeCell ref="O375:O376"/>
    <mergeCell ref="P375:Q376"/>
    <mergeCell ref="R375:R376"/>
    <mergeCell ref="S375:S376"/>
    <mergeCell ref="T375:U376"/>
    <mergeCell ref="AD373:AD374"/>
    <mergeCell ref="B375:B376"/>
    <mergeCell ref="C375:C376"/>
    <mergeCell ref="D375:E376"/>
    <mergeCell ref="F375:F376"/>
    <mergeCell ref="G375:G376"/>
    <mergeCell ref="H375:I376"/>
    <mergeCell ref="J375:J376"/>
    <mergeCell ref="K375:K376"/>
    <mergeCell ref="L375:M376"/>
    <mergeCell ref="V373:V374"/>
    <mergeCell ref="W373:W374"/>
    <mergeCell ref="X373:Y374"/>
    <mergeCell ref="Z373:Z374"/>
    <mergeCell ref="AA373:AA374"/>
    <mergeCell ref="AB373:AC374"/>
    <mergeCell ref="N373:N374"/>
    <mergeCell ref="O373:O374"/>
    <mergeCell ref="P373:Q374"/>
    <mergeCell ref="R373:R374"/>
    <mergeCell ref="S373:S374"/>
    <mergeCell ref="T373:U374"/>
    <mergeCell ref="AB372:AD372"/>
    <mergeCell ref="B373:B374"/>
    <mergeCell ref="C373:C374"/>
    <mergeCell ref="D373:E374"/>
    <mergeCell ref="F373:F374"/>
    <mergeCell ref="G373:G374"/>
    <mergeCell ref="H373:I374"/>
    <mergeCell ref="J373:J374"/>
    <mergeCell ref="K373:K374"/>
    <mergeCell ref="L373:M374"/>
    <mergeCell ref="D372:F372"/>
    <mergeCell ref="H372:J372"/>
    <mergeCell ref="L372:N372"/>
    <mergeCell ref="P372:R372"/>
    <mergeCell ref="T372:V372"/>
    <mergeCell ref="X372:Z372"/>
    <mergeCell ref="B367:AD367"/>
    <mergeCell ref="B368:AD368"/>
    <mergeCell ref="B369:AD369"/>
    <mergeCell ref="D371:F371"/>
    <mergeCell ref="H371:J371"/>
    <mergeCell ref="L371:N371"/>
    <mergeCell ref="P371:R371"/>
    <mergeCell ref="T371:V371"/>
    <mergeCell ref="X371:Z371"/>
    <mergeCell ref="AB371:AD371"/>
    <mergeCell ref="AD364:AD365"/>
    <mergeCell ref="D366:F366"/>
    <mergeCell ref="H366:J366"/>
    <mergeCell ref="L366:N366"/>
    <mergeCell ref="P366:R366"/>
    <mergeCell ref="T366:V366"/>
    <mergeCell ref="X366:Z366"/>
    <mergeCell ref="AB366:AD366"/>
    <mergeCell ref="V364:V365"/>
    <mergeCell ref="W364:W365"/>
    <mergeCell ref="X364:Y365"/>
    <mergeCell ref="Z364:Z365"/>
    <mergeCell ref="AA364:AA365"/>
    <mergeCell ref="AB364:AC365"/>
    <mergeCell ref="N364:N365"/>
    <mergeCell ref="O364:O365"/>
    <mergeCell ref="P364:Q365"/>
    <mergeCell ref="R364:R365"/>
    <mergeCell ref="S364:S365"/>
    <mergeCell ref="T364:U365"/>
    <mergeCell ref="AD362:AD363"/>
    <mergeCell ref="B364:B365"/>
    <mergeCell ref="C364:C365"/>
    <mergeCell ref="D364:E365"/>
    <mergeCell ref="F364:F365"/>
    <mergeCell ref="G364:G365"/>
    <mergeCell ref="H364:I365"/>
    <mergeCell ref="J364:J365"/>
    <mergeCell ref="K364:K365"/>
    <mergeCell ref="L364:M365"/>
    <mergeCell ref="V362:V363"/>
    <mergeCell ref="W362:W363"/>
    <mergeCell ref="X362:Y363"/>
    <mergeCell ref="Z362:Z363"/>
    <mergeCell ref="AA362:AA363"/>
    <mergeCell ref="AB362:AC363"/>
    <mergeCell ref="N362:N363"/>
    <mergeCell ref="O362:O363"/>
    <mergeCell ref="P362:Q363"/>
    <mergeCell ref="R362:R363"/>
    <mergeCell ref="S362:S363"/>
    <mergeCell ref="T362:U363"/>
    <mergeCell ref="AD360:AD361"/>
    <mergeCell ref="B362:B363"/>
    <mergeCell ref="C362:C363"/>
    <mergeCell ref="D362:E363"/>
    <mergeCell ref="F362:F363"/>
    <mergeCell ref="G362:G363"/>
    <mergeCell ref="H362:I363"/>
    <mergeCell ref="J362:J363"/>
    <mergeCell ref="K362:K363"/>
    <mergeCell ref="L362:M363"/>
    <mergeCell ref="V360:V361"/>
    <mergeCell ref="W360:W361"/>
    <mergeCell ref="X360:Y361"/>
    <mergeCell ref="Z360:Z361"/>
    <mergeCell ref="AA360:AA361"/>
    <mergeCell ref="AB360:AC361"/>
    <mergeCell ref="N360:N361"/>
    <mergeCell ref="O360:O361"/>
    <mergeCell ref="P360:Q361"/>
    <mergeCell ref="R360:R361"/>
    <mergeCell ref="S360:S361"/>
    <mergeCell ref="T360:U361"/>
    <mergeCell ref="AD358:AD359"/>
    <mergeCell ref="B360:B361"/>
    <mergeCell ref="C360:C361"/>
    <mergeCell ref="D360:E361"/>
    <mergeCell ref="F360:F361"/>
    <mergeCell ref="G360:G361"/>
    <mergeCell ref="H360:I361"/>
    <mergeCell ref="J360:J361"/>
    <mergeCell ref="K360:K361"/>
    <mergeCell ref="L360:M361"/>
    <mergeCell ref="V358:V359"/>
    <mergeCell ref="W358:W359"/>
    <mergeCell ref="X358:Y359"/>
    <mergeCell ref="Z358:Z359"/>
    <mergeCell ref="AA358:AA359"/>
    <mergeCell ref="AB358:AC359"/>
    <mergeCell ref="N358:N359"/>
    <mergeCell ref="O358:O359"/>
    <mergeCell ref="P358:Q359"/>
    <mergeCell ref="R358:R359"/>
    <mergeCell ref="S358:S359"/>
    <mergeCell ref="T358:U359"/>
    <mergeCell ref="AB357:AD357"/>
    <mergeCell ref="B358:B359"/>
    <mergeCell ref="C358:C359"/>
    <mergeCell ref="D358:E359"/>
    <mergeCell ref="F358:F359"/>
    <mergeCell ref="G358:G359"/>
    <mergeCell ref="H358:I359"/>
    <mergeCell ref="J358:J359"/>
    <mergeCell ref="K358:K359"/>
    <mergeCell ref="L358:M359"/>
    <mergeCell ref="Z355:Z356"/>
    <mergeCell ref="AA355:AA356"/>
    <mergeCell ref="AB355:AC356"/>
    <mergeCell ref="AD355:AD356"/>
    <mergeCell ref="D357:F357"/>
    <mergeCell ref="H357:J357"/>
    <mergeCell ref="L357:N357"/>
    <mergeCell ref="P357:R357"/>
    <mergeCell ref="T357:V357"/>
    <mergeCell ref="X357:Z357"/>
    <mergeCell ref="R355:R356"/>
    <mergeCell ref="S355:S356"/>
    <mergeCell ref="T355:U356"/>
    <mergeCell ref="V355:V356"/>
    <mergeCell ref="W355:W356"/>
    <mergeCell ref="X355:Y356"/>
    <mergeCell ref="J355:J356"/>
    <mergeCell ref="K355:K356"/>
    <mergeCell ref="L355:M356"/>
    <mergeCell ref="N355:N356"/>
    <mergeCell ref="O355:O356"/>
    <mergeCell ref="P355:Q356"/>
    <mergeCell ref="Z353:Z354"/>
    <mergeCell ref="AA353:AA354"/>
    <mergeCell ref="AB353:AC354"/>
    <mergeCell ref="AD353:AD354"/>
    <mergeCell ref="B355:B356"/>
    <mergeCell ref="C355:C356"/>
    <mergeCell ref="D355:E356"/>
    <mergeCell ref="F355:F356"/>
    <mergeCell ref="G355:G356"/>
    <mergeCell ref="H355:I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Z351:Z352"/>
    <mergeCell ref="AA351:AA352"/>
    <mergeCell ref="AB351:AC352"/>
    <mergeCell ref="AD351:AD352"/>
    <mergeCell ref="B353:B354"/>
    <mergeCell ref="C353:C354"/>
    <mergeCell ref="D353:E354"/>
    <mergeCell ref="F353:F354"/>
    <mergeCell ref="G353:G354"/>
    <mergeCell ref="H353:I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Z349:Z350"/>
    <mergeCell ref="AA349:AA350"/>
    <mergeCell ref="AB349:AC350"/>
    <mergeCell ref="AD349:AD350"/>
    <mergeCell ref="B351:B352"/>
    <mergeCell ref="C351:C352"/>
    <mergeCell ref="D351:E352"/>
    <mergeCell ref="F351:F352"/>
    <mergeCell ref="G351:G352"/>
    <mergeCell ref="H351:I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Z347:Z348"/>
    <mergeCell ref="AA347:AA348"/>
    <mergeCell ref="AB347:AC348"/>
    <mergeCell ref="AD347:AD348"/>
    <mergeCell ref="B349:B350"/>
    <mergeCell ref="C349:C350"/>
    <mergeCell ref="D349:E350"/>
    <mergeCell ref="F349:F350"/>
    <mergeCell ref="G349:G350"/>
    <mergeCell ref="H349:I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Z345:Z346"/>
    <mergeCell ref="AA345:AA346"/>
    <mergeCell ref="AB345:AC346"/>
    <mergeCell ref="AD345:AD346"/>
    <mergeCell ref="B347:B348"/>
    <mergeCell ref="C347:C348"/>
    <mergeCell ref="D347:E348"/>
    <mergeCell ref="F347:F348"/>
    <mergeCell ref="G347:G348"/>
    <mergeCell ref="H347:I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Z343:Z344"/>
    <mergeCell ref="AA343:AA344"/>
    <mergeCell ref="AB343:AC344"/>
    <mergeCell ref="AD343:AD344"/>
    <mergeCell ref="B345:B346"/>
    <mergeCell ref="C345:C346"/>
    <mergeCell ref="D345:E346"/>
    <mergeCell ref="F345:F346"/>
    <mergeCell ref="G345:G346"/>
    <mergeCell ref="H345:I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Z341:Z342"/>
    <mergeCell ref="AA341:AA342"/>
    <mergeCell ref="AB341:AC342"/>
    <mergeCell ref="AD341:AD342"/>
    <mergeCell ref="B343:B344"/>
    <mergeCell ref="C343:C344"/>
    <mergeCell ref="D343:E344"/>
    <mergeCell ref="F343:F344"/>
    <mergeCell ref="G343:G344"/>
    <mergeCell ref="H343:I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Z339:Z340"/>
    <mergeCell ref="AA339:AA340"/>
    <mergeCell ref="AB339:AC340"/>
    <mergeCell ref="AD339:AD340"/>
    <mergeCell ref="B341:B342"/>
    <mergeCell ref="C341:C342"/>
    <mergeCell ref="D341:E342"/>
    <mergeCell ref="F341:F342"/>
    <mergeCell ref="G341:G342"/>
    <mergeCell ref="H341:I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Z337:Z338"/>
    <mergeCell ref="AA337:AA338"/>
    <mergeCell ref="AB337:AC338"/>
    <mergeCell ref="AD337:AD338"/>
    <mergeCell ref="B339:B340"/>
    <mergeCell ref="C339:C340"/>
    <mergeCell ref="D339:E340"/>
    <mergeCell ref="F339:F340"/>
    <mergeCell ref="G339:G340"/>
    <mergeCell ref="H339:I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B337:B338"/>
    <mergeCell ref="C337:C338"/>
    <mergeCell ref="D337:E338"/>
    <mergeCell ref="F337:F338"/>
    <mergeCell ref="G337:G338"/>
    <mergeCell ref="H337:I338"/>
    <mergeCell ref="X335:Z335"/>
    <mergeCell ref="AB335:AD335"/>
    <mergeCell ref="D336:F336"/>
    <mergeCell ref="H336:J336"/>
    <mergeCell ref="L336:N336"/>
    <mergeCell ref="P336:R336"/>
    <mergeCell ref="T336:V336"/>
    <mergeCell ref="X336:Z336"/>
    <mergeCell ref="AB336:AD336"/>
    <mergeCell ref="X333:Y334"/>
    <mergeCell ref="Z333:Z334"/>
    <mergeCell ref="AA333:AA334"/>
    <mergeCell ref="AB333:AC334"/>
    <mergeCell ref="AD333:AD334"/>
    <mergeCell ref="D335:F335"/>
    <mergeCell ref="H335:J335"/>
    <mergeCell ref="L335:N335"/>
    <mergeCell ref="P335:R335"/>
    <mergeCell ref="T335:V335"/>
    <mergeCell ref="P333:Q334"/>
    <mergeCell ref="R333:R334"/>
    <mergeCell ref="S333:S334"/>
    <mergeCell ref="T333:U334"/>
    <mergeCell ref="V333:V334"/>
    <mergeCell ref="W333:W334"/>
    <mergeCell ref="H333:I334"/>
    <mergeCell ref="J333:J334"/>
    <mergeCell ref="K333:K334"/>
    <mergeCell ref="L333:M334"/>
    <mergeCell ref="N333:N334"/>
    <mergeCell ref="O333:O334"/>
    <mergeCell ref="X331:Y332"/>
    <mergeCell ref="Z331:Z332"/>
    <mergeCell ref="AA331:AA332"/>
    <mergeCell ref="AB331:AC332"/>
    <mergeCell ref="AD331:AD332"/>
    <mergeCell ref="B333:B334"/>
    <mergeCell ref="C333:C334"/>
    <mergeCell ref="D333:E334"/>
    <mergeCell ref="F333:F334"/>
    <mergeCell ref="G333:G334"/>
    <mergeCell ref="P331:Q332"/>
    <mergeCell ref="R331:R332"/>
    <mergeCell ref="S331:S332"/>
    <mergeCell ref="T331:U332"/>
    <mergeCell ref="V331:V332"/>
    <mergeCell ref="W331:W332"/>
    <mergeCell ref="H331:I332"/>
    <mergeCell ref="J331:J332"/>
    <mergeCell ref="K331:K332"/>
    <mergeCell ref="L331:M332"/>
    <mergeCell ref="N331:N332"/>
    <mergeCell ref="O331:O332"/>
    <mergeCell ref="X329:Y330"/>
    <mergeCell ref="Z329:Z330"/>
    <mergeCell ref="AA329:AA330"/>
    <mergeCell ref="AB329:AC330"/>
    <mergeCell ref="AD329:AD330"/>
    <mergeCell ref="B331:B332"/>
    <mergeCell ref="C331:C332"/>
    <mergeCell ref="D331:E332"/>
    <mergeCell ref="F331:F332"/>
    <mergeCell ref="G331:G332"/>
    <mergeCell ref="P329:Q330"/>
    <mergeCell ref="R329:R330"/>
    <mergeCell ref="S329:S330"/>
    <mergeCell ref="T329:U330"/>
    <mergeCell ref="V329:V330"/>
    <mergeCell ref="W329:W330"/>
    <mergeCell ref="H329:I330"/>
    <mergeCell ref="J329:J330"/>
    <mergeCell ref="K329:K330"/>
    <mergeCell ref="L329:M330"/>
    <mergeCell ref="N329:N330"/>
    <mergeCell ref="O329:O330"/>
    <mergeCell ref="X327:Y328"/>
    <mergeCell ref="Z327:Z328"/>
    <mergeCell ref="AA327:AA328"/>
    <mergeCell ref="AB327:AC328"/>
    <mergeCell ref="AD327:AD328"/>
    <mergeCell ref="B329:B330"/>
    <mergeCell ref="C329:C330"/>
    <mergeCell ref="D329:E330"/>
    <mergeCell ref="F329:F330"/>
    <mergeCell ref="G329:G330"/>
    <mergeCell ref="P327:Q328"/>
    <mergeCell ref="R327:R328"/>
    <mergeCell ref="S327:S328"/>
    <mergeCell ref="T327:U328"/>
    <mergeCell ref="V327:V328"/>
    <mergeCell ref="W327:W328"/>
    <mergeCell ref="H327:I328"/>
    <mergeCell ref="J327:J328"/>
    <mergeCell ref="K327:K328"/>
    <mergeCell ref="L327:M328"/>
    <mergeCell ref="N327:N328"/>
    <mergeCell ref="O327:O328"/>
    <mergeCell ref="X325:Y326"/>
    <mergeCell ref="Z325:Z326"/>
    <mergeCell ref="AA325:AA326"/>
    <mergeCell ref="AB325:AC326"/>
    <mergeCell ref="AD325:AD326"/>
    <mergeCell ref="B327:B328"/>
    <mergeCell ref="C327:C328"/>
    <mergeCell ref="D327:E328"/>
    <mergeCell ref="F327:F328"/>
    <mergeCell ref="G327:G328"/>
    <mergeCell ref="P325:Q326"/>
    <mergeCell ref="R325:R326"/>
    <mergeCell ref="S325:S326"/>
    <mergeCell ref="T325:U326"/>
    <mergeCell ref="V325:V326"/>
    <mergeCell ref="W325:W326"/>
    <mergeCell ref="H325:I326"/>
    <mergeCell ref="J325:J326"/>
    <mergeCell ref="K325:K326"/>
    <mergeCell ref="L325:M326"/>
    <mergeCell ref="N325:N326"/>
    <mergeCell ref="O325:O326"/>
    <mergeCell ref="X323:Y324"/>
    <mergeCell ref="Z323:Z324"/>
    <mergeCell ref="AA323:AA324"/>
    <mergeCell ref="AB323:AC324"/>
    <mergeCell ref="AD323:AD324"/>
    <mergeCell ref="B325:B326"/>
    <mergeCell ref="C325:C326"/>
    <mergeCell ref="D325:E326"/>
    <mergeCell ref="F325:F326"/>
    <mergeCell ref="G325:G326"/>
    <mergeCell ref="P323:Q324"/>
    <mergeCell ref="R323:R324"/>
    <mergeCell ref="S323:S324"/>
    <mergeCell ref="T323:U324"/>
    <mergeCell ref="V323:V324"/>
    <mergeCell ref="W323:W324"/>
    <mergeCell ref="H323:I324"/>
    <mergeCell ref="J323:J324"/>
    <mergeCell ref="K323:K324"/>
    <mergeCell ref="L323:M324"/>
    <mergeCell ref="N323:N324"/>
    <mergeCell ref="O323:O324"/>
    <mergeCell ref="X321:Y322"/>
    <mergeCell ref="Z321:Z322"/>
    <mergeCell ref="AA321:AA322"/>
    <mergeCell ref="AB321:AC322"/>
    <mergeCell ref="AD321:AD322"/>
    <mergeCell ref="B323:B324"/>
    <mergeCell ref="C323:C324"/>
    <mergeCell ref="D323:E324"/>
    <mergeCell ref="F323:F324"/>
    <mergeCell ref="G323:G324"/>
    <mergeCell ref="P321:Q322"/>
    <mergeCell ref="R321:R322"/>
    <mergeCell ref="S321:S322"/>
    <mergeCell ref="T321:U322"/>
    <mergeCell ref="V321:V322"/>
    <mergeCell ref="W321:W322"/>
    <mergeCell ref="H321:I322"/>
    <mergeCell ref="J321:J322"/>
    <mergeCell ref="K321:K322"/>
    <mergeCell ref="L321:M322"/>
    <mergeCell ref="N321:N322"/>
    <mergeCell ref="O321:O322"/>
    <mergeCell ref="Z319:Z320"/>
    <mergeCell ref="AA319:AA320"/>
    <mergeCell ref="AB319:AB320"/>
    <mergeCell ref="AC319:AC320"/>
    <mergeCell ref="AD319:AD320"/>
    <mergeCell ref="B321:B322"/>
    <mergeCell ref="C321:C322"/>
    <mergeCell ref="D321:E322"/>
    <mergeCell ref="F321:F322"/>
    <mergeCell ref="G321:G32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X317:Z317"/>
    <mergeCell ref="AB317:AD317"/>
    <mergeCell ref="D318:F318"/>
    <mergeCell ref="H318:J318"/>
    <mergeCell ref="L318:N318"/>
    <mergeCell ref="P318:R318"/>
    <mergeCell ref="T318:V318"/>
    <mergeCell ref="X318:Z318"/>
    <mergeCell ref="AB318:AD318"/>
    <mergeCell ref="X312:Z312"/>
    <mergeCell ref="AB312:AD312"/>
    <mergeCell ref="B313:AD313"/>
    <mergeCell ref="B314:AD314"/>
    <mergeCell ref="B315:AD315"/>
    <mergeCell ref="D317:F317"/>
    <mergeCell ref="H317:J317"/>
    <mergeCell ref="L317:N317"/>
    <mergeCell ref="P317:R317"/>
    <mergeCell ref="T317:V317"/>
    <mergeCell ref="Z310:Z311"/>
    <mergeCell ref="AA310:AA311"/>
    <mergeCell ref="AB310:AB311"/>
    <mergeCell ref="AC310:AC311"/>
    <mergeCell ref="AD310:AD311"/>
    <mergeCell ref="D312:F312"/>
    <mergeCell ref="H312:J312"/>
    <mergeCell ref="L312:N312"/>
    <mergeCell ref="P312:R312"/>
    <mergeCell ref="T312:V312"/>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Z308:Z309"/>
    <mergeCell ref="AA308:AA309"/>
    <mergeCell ref="AB308:AC309"/>
    <mergeCell ref="AD308:AD309"/>
    <mergeCell ref="B310:B311"/>
    <mergeCell ref="C310:C311"/>
    <mergeCell ref="D310:D311"/>
    <mergeCell ref="E310:E311"/>
    <mergeCell ref="F310:F311"/>
    <mergeCell ref="G310:G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Z306:Z307"/>
    <mergeCell ref="AA306:AA307"/>
    <mergeCell ref="AB306:AC307"/>
    <mergeCell ref="AD306:AD307"/>
    <mergeCell ref="B308:B309"/>
    <mergeCell ref="C308:C309"/>
    <mergeCell ref="D308:E309"/>
    <mergeCell ref="F308:F309"/>
    <mergeCell ref="G308:G309"/>
    <mergeCell ref="H308:I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Z304:Z305"/>
    <mergeCell ref="AA304:AA305"/>
    <mergeCell ref="AB304:AC305"/>
    <mergeCell ref="AD304:AD305"/>
    <mergeCell ref="B306:B307"/>
    <mergeCell ref="C306:C307"/>
    <mergeCell ref="D306:E307"/>
    <mergeCell ref="F306:F307"/>
    <mergeCell ref="G306:G307"/>
    <mergeCell ref="H306:I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Z302:Z303"/>
    <mergeCell ref="AA302:AA303"/>
    <mergeCell ref="AB302:AC303"/>
    <mergeCell ref="AD302:AD303"/>
    <mergeCell ref="B304:B305"/>
    <mergeCell ref="C304:C305"/>
    <mergeCell ref="D304:E305"/>
    <mergeCell ref="F304:F305"/>
    <mergeCell ref="G304:G305"/>
    <mergeCell ref="H304:I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Z300:Z301"/>
    <mergeCell ref="AA300:AA301"/>
    <mergeCell ref="AB300:AC301"/>
    <mergeCell ref="AD300:AD301"/>
    <mergeCell ref="B302:B303"/>
    <mergeCell ref="C302:C303"/>
    <mergeCell ref="D302:E303"/>
    <mergeCell ref="F302:F303"/>
    <mergeCell ref="G302:G303"/>
    <mergeCell ref="H302:I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B300:B301"/>
    <mergeCell ref="C300:C301"/>
    <mergeCell ref="D300:E301"/>
    <mergeCell ref="F300:F301"/>
    <mergeCell ref="G300:G301"/>
    <mergeCell ref="H300:I301"/>
    <mergeCell ref="AB298:AD298"/>
    <mergeCell ref="D299:F299"/>
    <mergeCell ref="H299:J299"/>
    <mergeCell ref="L299:N299"/>
    <mergeCell ref="P299:R299"/>
    <mergeCell ref="T299:V299"/>
    <mergeCell ref="X299:Z299"/>
    <mergeCell ref="AB299:AD299"/>
    <mergeCell ref="AB293:AD293"/>
    <mergeCell ref="B294:AD294"/>
    <mergeCell ref="B295:AD295"/>
    <mergeCell ref="B296:AD296"/>
    <mergeCell ref="D298:F298"/>
    <mergeCell ref="H298:J298"/>
    <mergeCell ref="L298:N298"/>
    <mergeCell ref="P298:R298"/>
    <mergeCell ref="T298:V298"/>
    <mergeCell ref="X298:Z298"/>
    <mergeCell ref="Z291:Z292"/>
    <mergeCell ref="AA291:AA292"/>
    <mergeCell ref="AB291:AC292"/>
    <mergeCell ref="AD291:AD292"/>
    <mergeCell ref="D293:F293"/>
    <mergeCell ref="H293:J293"/>
    <mergeCell ref="L293:N293"/>
    <mergeCell ref="P293:R293"/>
    <mergeCell ref="T293:V293"/>
    <mergeCell ref="X293:Z293"/>
    <mergeCell ref="R291:R292"/>
    <mergeCell ref="S291:S292"/>
    <mergeCell ref="T291:U292"/>
    <mergeCell ref="V291:V292"/>
    <mergeCell ref="W291:W292"/>
    <mergeCell ref="X291:Y292"/>
    <mergeCell ref="J291:J292"/>
    <mergeCell ref="K291:K292"/>
    <mergeCell ref="L291:M292"/>
    <mergeCell ref="N291:N292"/>
    <mergeCell ref="O291:O292"/>
    <mergeCell ref="P291:Q292"/>
    <mergeCell ref="Z289:Z290"/>
    <mergeCell ref="AA289:AA290"/>
    <mergeCell ref="AB289:AC290"/>
    <mergeCell ref="AD289:AD290"/>
    <mergeCell ref="B291:B292"/>
    <mergeCell ref="C291:C292"/>
    <mergeCell ref="D291:E292"/>
    <mergeCell ref="F291:F292"/>
    <mergeCell ref="G291:G292"/>
    <mergeCell ref="H291:I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Z287:Z288"/>
    <mergeCell ref="AA287:AA288"/>
    <mergeCell ref="AB287:AC288"/>
    <mergeCell ref="AD287:AD288"/>
    <mergeCell ref="B289:B290"/>
    <mergeCell ref="C289:C290"/>
    <mergeCell ref="D289:E290"/>
    <mergeCell ref="F289:F290"/>
    <mergeCell ref="G289:G290"/>
    <mergeCell ref="H289:I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Z285:Z286"/>
    <mergeCell ref="AA285:AA286"/>
    <mergeCell ref="AB285:AC286"/>
    <mergeCell ref="AD285:AD286"/>
    <mergeCell ref="B287:B288"/>
    <mergeCell ref="C287:C288"/>
    <mergeCell ref="D287:E288"/>
    <mergeCell ref="F287:F288"/>
    <mergeCell ref="G287:G288"/>
    <mergeCell ref="H287:I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B285:B286"/>
    <mergeCell ref="C285:C286"/>
    <mergeCell ref="D285:E286"/>
    <mergeCell ref="F285:F286"/>
    <mergeCell ref="G285:G286"/>
    <mergeCell ref="H285:I286"/>
    <mergeCell ref="AD282:AD283"/>
    <mergeCell ref="D284:F284"/>
    <mergeCell ref="H284:J284"/>
    <mergeCell ref="L284:N284"/>
    <mergeCell ref="P284:R284"/>
    <mergeCell ref="T284:V284"/>
    <mergeCell ref="X284:Z284"/>
    <mergeCell ref="AB284:AD284"/>
    <mergeCell ref="V282:V283"/>
    <mergeCell ref="W282:W283"/>
    <mergeCell ref="X282:Y283"/>
    <mergeCell ref="Z282:Z283"/>
    <mergeCell ref="AA282:AA283"/>
    <mergeCell ref="AB282:AC283"/>
    <mergeCell ref="N282:N283"/>
    <mergeCell ref="O282:O283"/>
    <mergeCell ref="P282:Q283"/>
    <mergeCell ref="R282:R283"/>
    <mergeCell ref="S282:S283"/>
    <mergeCell ref="T282:U283"/>
    <mergeCell ref="AD280:AD281"/>
    <mergeCell ref="B282:B283"/>
    <mergeCell ref="C282:C283"/>
    <mergeCell ref="D282:E283"/>
    <mergeCell ref="F282:F283"/>
    <mergeCell ref="G282:G283"/>
    <mergeCell ref="H282:I283"/>
    <mergeCell ref="J282:J283"/>
    <mergeCell ref="K282:K283"/>
    <mergeCell ref="L282:M283"/>
    <mergeCell ref="V280:V281"/>
    <mergeCell ref="W280:W281"/>
    <mergeCell ref="X280:Y281"/>
    <mergeCell ref="Z280:Z281"/>
    <mergeCell ref="AA280:AA281"/>
    <mergeCell ref="AB280:AC281"/>
    <mergeCell ref="N280:N281"/>
    <mergeCell ref="O280:O281"/>
    <mergeCell ref="P280:Q281"/>
    <mergeCell ref="R280:R281"/>
    <mergeCell ref="S280:S281"/>
    <mergeCell ref="T280:U281"/>
    <mergeCell ref="AD278:AD279"/>
    <mergeCell ref="B280:B281"/>
    <mergeCell ref="C280:C281"/>
    <mergeCell ref="D280:E281"/>
    <mergeCell ref="F280:F281"/>
    <mergeCell ref="G280:G281"/>
    <mergeCell ref="H280:I281"/>
    <mergeCell ref="J280:J281"/>
    <mergeCell ref="K280:K281"/>
    <mergeCell ref="L280:M281"/>
    <mergeCell ref="V278:V279"/>
    <mergeCell ref="W278:W279"/>
    <mergeCell ref="X278:Y279"/>
    <mergeCell ref="Z278:Z279"/>
    <mergeCell ref="AA278:AA279"/>
    <mergeCell ref="AB278:AC279"/>
    <mergeCell ref="N278:N279"/>
    <mergeCell ref="O278:O279"/>
    <mergeCell ref="P278:Q279"/>
    <mergeCell ref="R278:R279"/>
    <mergeCell ref="S278:S279"/>
    <mergeCell ref="T278:U279"/>
    <mergeCell ref="AD276:AD277"/>
    <mergeCell ref="B278:B279"/>
    <mergeCell ref="C278:C279"/>
    <mergeCell ref="D278:E279"/>
    <mergeCell ref="F278:F279"/>
    <mergeCell ref="G278:G279"/>
    <mergeCell ref="H278:I279"/>
    <mergeCell ref="J278:J279"/>
    <mergeCell ref="K278:K279"/>
    <mergeCell ref="L278:M279"/>
    <mergeCell ref="V276:V277"/>
    <mergeCell ref="W276:W277"/>
    <mergeCell ref="X276:Y277"/>
    <mergeCell ref="Z276:Z277"/>
    <mergeCell ref="AA276:AA277"/>
    <mergeCell ref="AB276:AC277"/>
    <mergeCell ref="N276:N277"/>
    <mergeCell ref="O276:O277"/>
    <mergeCell ref="P276:Q277"/>
    <mergeCell ref="R276:R277"/>
    <mergeCell ref="S276:S277"/>
    <mergeCell ref="T276:U277"/>
    <mergeCell ref="AD274:AD275"/>
    <mergeCell ref="B276:B277"/>
    <mergeCell ref="C276:C277"/>
    <mergeCell ref="D276:E277"/>
    <mergeCell ref="F276:F277"/>
    <mergeCell ref="G276:G277"/>
    <mergeCell ref="H276:I277"/>
    <mergeCell ref="J276:J277"/>
    <mergeCell ref="K276:K277"/>
    <mergeCell ref="L276:M277"/>
    <mergeCell ref="V274:V275"/>
    <mergeCell ref="W274:W275"/>
    <mergeCell ref="X274:Y275"/>
    <mergeCell ref="Z274:Z275"/>
    <mergeCell ref="AA274:AA275"/>
    <mergeCell ref="AB274:AC275"/>
    <mergeCell ref="N274:N275"/>
    <mergeCell ref="O274:O275"/>
    <mergeCell ref="P274:Q275"/>
    <mergeCell ref="R274:R275"/>
    <mergeCell ref="S274:S275"/>
    <mergeCell ref="T274:U275"/>
    <mergeCell ref="AD272:AD273"/>
    <mergeCell ref="B274:B275"/>
    <mergeCell ref="C274:C275"/>
    <mergeCell ref="D274:E275"/>
    <mergeCell ref="F274:F275"/>
    <mergeCell ref="G274:G275"/>
    <mergeCell ref="H274:I275"/>
    <mergeCell ref="J274:J275"/>
    <mergeCell ref="K274:K275"/>
    <mergeCell ref="L274:M275"/>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D270:AD271"/>
    <mergeCell ref="B272:B273"/>
    <mergeCell ref="C272:C273"/>
    <mergeCell ref="D272:E273"/>
    <mergeCell ref="F272:F273"/>
    <mergeCell ref="G272:G273"/>
    <mergeCell ref="H272:I273"/>
    <mergeCell ref="J272:J273"/>
    <mergeCell ref="K272:K273"/>
    <mergeCell ref="L272:M273"/>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D268:AD269"/>
    <mergeCell ref="B270:B271"/>
    <mergeCell ref="C270:C271"/>
    <mergeCell ref="D270:E271"/>
    <mergeCell ref="F270:F271"/>
    <mergeCell ref="G270:G271"/>
    <mergeCell ref="H270:I271"/>
    <mergeCell ref="J270:J271"/>
    <mergeCell ref="K270:K271"/>
    <mergeCell ref="L270:M271"/>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D266:AD267"/>
    <mergeCell ref="B268:B269"/>
    <mergeCell ref="C268:C269"/>
    <mergeCell ref="D268:E269"/>
    <mergeCell ref="F268:F269"/>
    <mergeCell ref="G268:G269"/>
    <mergeCell ref="H268:I269"/>
    <mergeCell ref="J268:J269"/>
    <mergeCell ref="K268:K269"/>
    <mergeCell ref="L268:M269"/>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D264:AD265"/>
    <mergeCell ref="B266:B267"/>
    <mergeCell ref="C266:C267"/>
    <mergeCell ref="D266:E267"/>
    <mergeCell ref="F266:F267"/>
    <mergeCell ref="G266:G267"/>
    <mergeCell ref="H266:I267"/>
    <mergeCell ref="J266:J267"/>
    <mergeCell ref="K266:K267"/>
    <mergeCell ref="L266:M267"/>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B263:AD263"/>
    <mergeCell ref="B264:B265"/>
    <mergeCell ref="C264:C265"/>
    <mergeCell ref="D264:E265"/>
    <mergeCell ref="F264:F265"/>
    <mergeCell ref="G264:G265"/>
    <mergeCell ref="H264:I265"/>
    <mergeCell ref="J264:J265"/>
    <mergeCell ref="K264:K265"/>
    <mergeCell ref="L264:M265"/>
    <mergeCell ref="D263:F263"/>
    <mergeCell ref="H263:J263"/>
    <mergeCell ref="L263:N263"/>
    <mergeCell ref="P263:R263"/>
    <mergeCell ref="T263:V263"/>
    <mergeCell ref="X263:Z263"/>
    <mergeCell ref="AB260:AC261"/>
    <mergeCell ref="AD260:AD261"/>
    <mergeCell ref="D262:F262"/>
    <mergeCell ref="H262:J262"/>
    <mergeCell ref="L262:N262"/>
    <mergeCell ref="P262:R262"/>
    <mergeCell ref="T262:V262"/>
    <mergeCell ref="X262:Z262"/>
    <mergeCell ref="AB262:AD262"/>
    <mergeCell ref="T260:U261"/>
    <mergeCell ref="V260:V261"/>
    <mergeCell ref="W260:W261"/>
    <mergeCell ref="X260:Y261"/>
    <mergeCell ref="Z260:Z261"/>
    <mergeCell ref="AA260:AA261"/>
    <mergeCell ref="L260:M261"/>
    <mergeCell ref="N260:N261"/>
    <mergeCell ref="O260:O261"/>
    <mergeCell ref="P260:Q261"/>
    <mergeCell ref="R260:R261"/>
    <mergeCell ref="S260:S261"/>
    <mergeCell ref="AB258:AC259"/>
    <mergeCell ref="AD258:AD259"/>
    <mergeCell ref="B260:B261"/>
    <mergeCell ref="C260:C261"/>
    <mergeCell ref="D260:E261"/>
    <mergeCell ref="F260:F261"/>
    <mergeCell ref="G260:G261"/>
    <mergeCell ref="H260:I261"/>
    <mergeCell ref="J260:J261"/>
    <mergeCell ref="K260:K261"/>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B256:AC257"/>
    <mergeCell ref="AD256:AD257"/>
    <mergeCell ref="B258:B259"/>
    <mergeCell ref="C258:C259"/>
    <mergeCell ref="D258:E259"/>
    <mergeCell ref="F258:F259"/>
    <mergeCell ref="G258:G259"/>
    <mergeCell ref="H258:I259"/>
    <mergeCell ref="J258:J259"/>
    <mergeCell ref="K258:K259"/>
    <mergeCell ref="T256:U257"/>
    <mergeCell ref="V256:V257"/>
    <mergeCell ref="W256:W257"/>
    <mergeCell ref="X256:Y257"/>
    <mergeCell ref="Z256:Z257"/>
    <mergeCell ref="AA256:AA257"/>
    <mergeCell ref="L256:M257"/>
    <mergeCell ref="N256:N257"/>
    <mergeCell ref="O256:O257"/>
    <mergeCell ref="P256:Q257"/>
    <mergeCell ref="R256:R257"/>
    <mergeCell ref="S256:S257"/>
    <mergeCell ref="AB254:AC255"/>
    <mergeCell ref="AD254:AD255"/>
    <mergeCell ref="B256:B257"/>
    <mergeCell ref="C256:C257"/>
    <mergeCell ref="D256:E257"/>
    <mergeCell ref="F256:F257"/>
    <mergeCell ref="G256:G257"/>
    <mergeCell ref="H256:I257"/>
    <mergeCell ref="J256:J257"/>
    <mergeCell ref="K256:K257"/>
    <mergeCell ref="T254:U255"/>
    <mergeCell ref="V254:V255"/>
    <mergeCell ref="W254:W255"/>
    <mergeCell ref="X254:Y255"/>
    <mergeCell ref="Z254:Z255"/>
    <mergeCell ref="AA254:AA255"/>
    <mergeCell ref="L254:M255"/>
    <mergeCell ref="N254:N255"/>
    <mergeCell ref="O254:O255"/>
    <mergeCell ref="P254:Q255"/>
    <mergeCell ref="R254:R255"/>
    <mergeCell ref="S254:S255"/>
    <mergeCell ref="AB252:AC253"/>
    <mergeCell ref="AD252:AD253"/>
    <mergeCell ref="B254:B255"/>
    <mergeCell ref="C254:C255"/>
    <mergeCell ref="D254:E255"/>
    <mergeCell ref="F254:F255"/>
    <mergeCell ref="G254:G255"/>
    <mergeCell ref="H254:I255"/>
    <mergeCell ref="J254:J255"/>
    <mergeCell ref="K254:K255"/>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B250:AC251"/>
    <mergeCell ref="AD250:AD251"/>
    <mergeCell ref="B252:B253"/>
    <mergeCell ref="C252:C253"/>
    <mergeCell ref="D252:E253"/>
    <mergeCell ref="F252:F253"/>
    <mergeCell ref="G252:G253"/>
    <mergeCell ref="H252:I253"/>
    <mergeCell ref="J252:J253"/>
    <mergeCell ref="K252:K253"/>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B248:AC249"/>
    <mergeCell ref="AD248:AD249"/>
    <mergeCell ref="B250:B251"/>
    <mergeCell ref="C250:C251"/>
    <mergeCell ref="D250:E251"/>
    <mergeCell ref="F250:F251"/>
    <mergeCell ref="G250:G251"/>
    <mergeCell ref="H250:I251"/>
    <mergeCell ref="J250:J251"/>
    <mergeCell ref="K250:K251"/>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AC246:AC247"/>
    <mergeCell ref="AD246:AD247"/>
    <mergeCell ref="B248:B249"/>
    <mergeCell ref="C248:C249"/>
    <mergeCell ref="D248:E249"/>
    <mergeCell ref="F248:F249"/>
    <mergeCell ref="G248:G249"/>
    <mergeCell ref="H248:I249"/>
    <mergeCell ref="J248:J249"/>
    <mergeCell ref="K248:K249"/>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B245:AD245"/>
    <mergeCell ref="B246:B247"/>
    <mergeCell ref="C246:C247"/>
    <mergeCell ref="D246:D247"/>
    <mergeCell ref="E246:E247"/>
    <mergeCell ref="F246:F247"/>
    <mergeCell ref="G246:G247"/>
    <mergeCell ref="H246:H247"/>
    <mergeCell ref="I246:I247"/>
    <mergeCell ref="J246:J247"/>
    <mergeCell ref="D245:F245"/>
    <mergeCell ref="H245:J245"/>
    <mergeCell ref="L245:N245"/>
    <mergeCell ref="P245:R245"/>
    <mergeCell ref="T245:V245"/>
    <mergeCell ref="X245:Z245"/>
    <mergeCell ref="B240:AD240"/>
    <mergeCell ref="B241:AD241"/>
    <mergeCell ref="B242:AD242"/>
    <mergeCell ref="D244:F244"/>
    <mergeCell ref="H244:J244"/>
    <mergeCell ref="L244:N244"/>
    <mergeCell ref="P244:R244"/>
    <mergeCell ref="T244:V244"/>
    <mergeCell ref="X244:Z244"/>
    <mergeCell ref="AB244:AD244"/>
    <mergeCell ref="AC237:AC238"/>
    <mergeCell ref="AD237:AD238"/>
    <mergeCell ref="D239:F239"/>
    <mergeCell ref="H239:J239"/>
    <mergeCell ref="L239:N239"/>
    <mergeCell ref="P239:R239"/>
    <mergeCell ref="T239:V239"/>
    <mergeCell ref="X239:Z239"/>
    <mergeCell ref="AB239:AD239"/>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D235:AD236"/>
    <mergeCell ref="B237:B238"/>
    <mergeCell ref="C237:C238"/>
    <mergeCell ref="D237:D238"/>
    <mergeCell ref="E237:E238"/>
    <mergeCell ref="F237:F238"/>
    <mergeCell ref="G237:G238"/>
    <mergeCell ref="H237:H238"/>
    <mergeCell ref="I237:I238"/>
    <mergeCell ref="J237:J238"/>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D233:AD234"/>
    <mergeCell ref="B235:B236"/>
    <mergeCell ref="C235:C236"/>
    <mergeCell ref="D235:E236"/>
    <mergeCell ref="F235:F236"/>
    <mergeCell ref="G235:G236"/>
    <mergeCell ref="H235:I236"/>
    <mergeCell ref="J235:J236"/>
    <mergeCell ref="K235:K236"/>
    <mergeCell ref="L235:M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D231:AD232"/>
    <mergeCell ref="B233:B234"/>
    <mergeCell ref="C233:C234"/>
    <mergeCell ref="D233:E234"/>
    <mergeCell ref="F233:F234"/>
    <mergeCell ref="G233:G234"/>
    <mergeCell ref="H233:I234"/>
    <mergeCell ref="J233:J234"/>
    <mergeCell ref="K233:K234"/>
    <mergeCell ref="L233:M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D229:AD230"/>
    <mergeCell ref="B231:B232"/>
    <mergeCell ref="C231:C232"/>
    <mergeCell ref="D231:E232"/>
    <mergeCell ref="F231:F232"/>
    <mergeCell ref="G231:G232"/>
    <mergeCell ref="H231:I232"/>
    <mergeCell ref="J231:J232"/>
    <mergeCell ref="K231:K232"/>
    <mergeCell ref="L231:M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D227:AD228"/>
    <mergeCell ref="B229:B230"/>
    <mergeCell ref="C229:C230"/>
    <mergeCell ref="D229:E230"/>
    <mergeCell ref="F229:F230"/>
    <mergeCell ref="G229:G230"/>
    <mergeCell ref="H229:I230"/>
    <mergeCell ref="J229:J230"/>
    <mergeCell ref="K229:K230"/>
    <mergeCell ref="L229:M230"/>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D225:AD226"/>
    <mergeCell ref="B227:B228"/>
    <mergeCell ref="C227:C228"/>
    <mergeCell ref="D227:E228"/>
    <mergeCell ref="F227:F228"/>
    <mergeCell ref="G227:G228"/>
    <mergeCell ref="H227:I228"/>
    <mergeCell ref="J227:J228"/>
    <mergeCell ref="K227:K228"/>
    <mergeCell ref="L227:M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B224:AD224"/>
    <mergeCell ref="B225:B226"/>
    <mergeCell ref="C225:C226"/>
    <mergeCell ref="D225:E226"/>
    <mergeCell ref="F225:F226"/>
    <mergeCell ref="G225:G226"/>
    <mergeCell ref="H225:I226"/>
    <mergeCell ref="J225:J226"/>
    <mergeCell ref="K225:K226"/>
    <mergeCell ref="L225:M226"/>
    <mergeCell ref="D224:F224"/>
    <mergeCell ref="H224:J224"/>
    <mergeCell ref="L224:N224"/>
    <mergeCell ref="P224:R224"/>
    <mergeCell ref="T224:V224"/>
    <mergeCell ref="X224:Z224"/>
    <mergeCell ref="B219:AD219"/>
    <mergeCell ref="B220:AD220"/>
    <mergeCell ref="B221:AD221"/>
    <mergeCell ref="D223:F223"/>
    <mergeCell ref="H223:J223"/>
    <mergeCell ref="L223:N223"/>
    <mergeCell ref="P223:R223"/>
    <mergeCell ref="T223:V223"/>
    <mergeCell ref="X223:Z223"/>
    <mergeCell ref="AB223:AD223"/>
    <mergeCell ref="AD216:AD217"/>
    <mergeCell ref="D218:F218"/>
    <mergeCell ref="H218:J218"/>
    <mergeCell ref="L218:N218"/>
    <mergeCell ref="P218:R218"/>
    <mergeCell ref="T218:V218"/>
    <mergeCell ref="X218:Z218"/>
    <mergeCell ref="AB218:AD218"/>
    <mergeCell ref="V216:V217"/>
    <mergeCell ref="W216:W217"/>
    <mergeCell ref="X216:Y217"/>
    <mergeCell ref="Z216:Z217"/>
    <mergeCell ref="AA216:AA217"/>
    <mergeCell ref="AB216:AC217"/>
    <mergeCell ref="N216:N217"/>
    <mergeCell ref="O216:O217"/>
    <mergeCell ref="P216:Q217"/>
    <mergeCell ref="R216:R217"/>
    <mergeCell ref="S216:S217"/>
    <mergeCell ref="T216:U217"/>
    <mergeCell ref="AD214:AD215"/>
    <mergeCell ref="B216:B217"/>
    <mergeCell ref="C216:C217"/>
    <mergeCell ref="D216:E217"/>
    <mergeCell ref="F216:F217"/>
    <mergeCell ref="G216:G217"/>
    <mergeCell ref="H216:I217"/>
    <mergeCell ref="J216:J217"/>
    <mergeCell ref="K216:K217"/>
    <mergeCell ref="L216:M217"/>
    <mergeCell ref="V214:V215"/>
    <mergeCell ref="W214:W215"/>
    <mergeCell ref="X214:Y215"/>
    <mergeCell ref="Z214:Z215"/>
    <mergeCell ref="AA214:AA215"/>
    <mergeCell ref="AB214:AC215"/>
    <mergeCell ref="N214:N215"/>
    <mergeCell ref="O214:O215"/>
    <mergeCell ref="P214:Q215"/>
    <mergeCell ref="R214:R215"/>
    <mergeCell ref="S214:S215"/>
    <mergeCell ref="T214:U215"/>
    <mergeCell ref="AD212:AD213"/>
    <mergeCell ref="B214:B215"/>
    <mergeCell ref="C214:C215"/>
    <mergeCell ref="D214:E215"/>
    <mergeCell ref="F214:F215"/>
    <mergeCell ref="G214:G215"/>
    <mergeCell ref="H214:I215"/>
    <mergeCell ref="J214:J215"/>
    <mergeCell ref="K214:K215"/>
    <mergeCell ref="L214:M215"/>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D210:AD211"/>
    <mergeCell ref="B212:B213"/>
    <mergeCell ref="C212:C213"/>
    <mergeCell ref="D212:E213"/>
    <mergeCell ref="F212:F213"/>
    <mergeCell ref="G212:G213"/>
    <mergeCell ref="H212:I213"/>
    <mergeCell ref="J212:J213"/>
    <mergeCell ref="K212:K213"/>
    <mergeCell ref="L212:M213"/>
    <mergeCell ref="V210:V211"/>
    <mergeCell ref="W210:W211"/>
    <mergeCell ref="X210:Y211"/>
    <mergeCell ref="Z210:Z211"/>
    <mergeCell ref="AA210:AA211"/>
    <mergeCell ref="AB210:AC211"/>
    <mergeCell ref="N210:N211"/>
    <mergeCell ref="O210:O211"/>
    <mergeCell ref="P210:Q211"/>
    <mergeCell ref="R210:R211"/>
    <mergeCell ref="S210:S211"/>
    <mergeCell ref="T210:U211"/>
    <mergeCell ref="AB209:AD209"/>
    <mergeCell ref="B210:B211"/>
    <mergeCell ref="C210:C211"/>
    <mergeCell ref="D210:E211"/>
    <mergeCell ref="F210:F211"/>
    <mergeCell ref="G210:G211"/>
    <mergeCell ref="H210:I211"/>
    <mergeCell ref="J210:J211"/>
    <mergeCell ref="K210:K211"/>
    <mergeCell ref="L210:M211"/>
    <mergeCell ref="Z207:Z208"/>
    <mergeCell ref="AA207:AA208"/>
    <mergeCell ref="AB207:AC208"/>
    <mergeCell ref="AD207:AD208"/>
    <mergeCell ref="D209:F209"/>
    <mergeCell ref="H209:J209"/>
    <mergeCell ref="L209:N209"/>
    <mergeCell ref="P209:R209"/>
    <mergeCell ref="T209:V209"/>
    <mergeCell ref="X209:Z209"/>
    <mergeCell ref="R207:R208"/>
    <mergeCell ref="S207:S208"/>
    <mergeCell ref="T207:U208"/>
    <mergeCell ref="V207:V208"/>
    <mergeCell ref="W207:W208"/>
    <mergeCell ref="X207:Y208"/>
    <mergeCell ref="J207:J208"/>
    <mergeCell ref="K207:K208"/>
    <mergeCell ref="L207:M208"/>
    <mergeCell ref="N207:N208"/>
    <mergeCell ref="O207:O208"/>
    <mergeCell ref="P207:Q208"/>
    <mergeCell ref="Z205:Z206"/>
    <mergeCell ref="AA205:AA206"/>
    <mergeCell ref="AB205:AC206"/>
    <mergeCell ref="AD205:AD206"/>
    <mergeCell ref="B207:B208"/>
    <mergeCell ref="C207:C208"/>
    <mergeCell ref="D207:E208"/>
    <mergeCell ref="F207:F208"/>
    <mergeCell ref="G207:G208"/>
    <mergeCell ref="H207:I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Z203:Z204"/>
    <mergeCell ref="AA203:AA204"/>
    <mergeCell ref="AB203:AC204"/>
    <mergeCell ref="AD203:AD204"/>
    <mergeCell ref="B205:B206"/>
    <mergeCell ref="C205:C206"/>
    <mergeCell ref="D205:E206"/>
    <mergeCell ref="F205:F206"/>
    <mergeCell ref="G205:G206"/>
    <mergeCell ref="H205:I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Z201:Z202"/>
    <mergeCell ref="AA201:AA202"/>
    <mergeCell ref="AB201:AC202"/>
    <mergeCell ref="AD201:AD202"/>
    <mergeCell ref="B203:B204"/>
    <mergeCell ref="C203:C204"/>
    <mergeCell ref="D203:E204"/>
    <mergeCell ref="F203:F204"/>
    <mergeCell ref="G203:G204"/>
    <mergeCell ref="H203:I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Z199:Z200"/>
    <mergeCell ref="AA199:AA200"/>
    <mergeCell ref="AB199:AC200"/>
    <mergeCell ref="AD199:AD200"/>
    <mergeCell ref="B201:B202"/>
    <mergeCell ref="C201:C202"/>
    <mergeCell ref="D201:E202"/>
    <mergeCell ref="F201:F202"/>
    <mergeCell ref="G201:G202"/>
    <mergeCell ref="H201:I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Z197:Z198"/>
    <mergeCell ref="AA197:AA198"/>
    <mergeCell ref="AB197:AC198"/>
    <mergeCell ref="AD197:AD198"/>
    <mergeCell ref="B199:B200"/>
    <mergeCell ref="C199:C200"/>
    <mergeCell ref="D199:E200"/>
    <mergeCell ref="F199:F200"/>
    <mergeCell ref="G199:G200"/>
    <mergeCell ref="H199:I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Z195:Z196"/>
    <mergeCell ref="AA195:AA196"/>
    <mergeCell ref="AB195:AC196"/>
    <mergeCell ref="AD195:AD196"/>
    <mergeCell ref="B197:B198"/>
    <mergeCell ref="C197:C198"/>
    <mergeCell ref="D197:E198"/>
    <mergeCell ref="F197:F198"/>
    <mergeCell ref="G197:G198"/>
    <mergeCell ref="H197:I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Z193:Z194"/>
    <mergeCell ref="AA193:AA194"/>
    <mergeCell ref="AB193:AC194"/>
    <mergeCell ref="AD193:AD194"/>
    <mergeCell ref="B195:B196"/>
    <mergeCell ref="C195:C196"/>
    <mergeCell ref="D195:E196"/>
    <mergeCell ref="F195:F196"/>
    <mergeCell ref="G195:G196"/>
    <mergeCell ref="H195:I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Z191:Z192"/>
    <mergeCell ref="AA191:AA192"/>
    <mergeCell ref="AB191:AC192"/>
    <mergeCell ref="AD191:AD192"/>
    <mergeCell ref="B193:B194"/>
    <mergeCell ref="C193:C194"/>
    <mergeCell ref="D193:E194"/>
    <mergeCell ref="F193:F194"/>
    <mergeCell ref="G193:G194"/>
    <mergeCell ref="H193:I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Z189:Z190"/>
    <mergeCell ref="AA189:AA190"/>
    <mergeCell ref="AB189:AC190"/>
    <mergeCell ref="AD189:AD190"/>
    <mergeCell ref="B191:B192"/>
    <mergeCell ref="C191:C192"/>
    <mergeCell ref="D191:E192"/>
    <mergeCell ref="F191:F192"/>
    <mergeCell ref="G191:G192"/>
    <mergeCell ref="H191:I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X187:Z187"/>
    <mergeCell ref="AB187:AD187"/>
    <mergeCell ref="D188:F188"/>
    <mergeCell ref="H188:J188"/>
    <mergeCell ref="L188:N188"/>
    <mergeCell ref="P188:R188"/>
    <mergeCell ref="T188:V188"/>
    <mergeCell ref="X188:Z188"/>
    <mergeCell ref="AB188:AD188"/>
    <mergeCell ref="X185:Y186"/>
    <mergeCell ref="Z185:Z186"/>
    <mergeCell ref="AA185:AA186"/>
    <mergeCell ref="AB185:AC186"/>
    <mergeCell ref="AD185:AD186"/>
    <mergeCell ref="D187:F187"/>
    <mergeCell ref="H187:J187"/>
    <mergeCell ref="L187:N187"/>
    <mergeCell ref="P187:R187"/>
    <mergeCell ref="T187:V187"/>
    <mergeCell ref="P185:Q186"/>
    <mergeCell ref="R185:R186"/>
    <mergeCell ref="S185:S186"/>
    <mergeCell ref="T185:U186"/>
    <mergeCell ref="V185:V186"/>
    <mergeCell ref="W185:W186"/>
    <mergeCell ref="H185:I186"/>
    <mergeCell ref="J185:J186"/>
    <mergeCell ref="K185:K186"/>
    <mergeCell ref="L185:M186"/>
    <mergeCell ref="N185:N186"/>
    <mergeCell ref="O185:O186"/>
    <mergeCell ref="X183:Y184"/>
    <mergeCell ref="Z183:Z184"/>
    <mergeCell ref="AA183:AA184"/>
    <mergeCell ref="AB183:AC184"/>
    <mergeCell ref="AD183:AD184"/>
    <mergeCell ref="B185:B186"/>
    <mergeCell ref="C185:C186"/>
    <mergeCell ref="D185:E186"/>
    <mergeCell ref="F185:F186"/>
    <mergeCell ref="G185:G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X181:Y182"/>
    <mergeCell ref="Z181:Z182"/>
    <mergeCell ref="AA181:AA182"/>
    <mergeCell ref="AB181:AC182"/>
    <mergeCell ref="AD181:AD182"/>
    <mergeCell ref="B183:B184"/>
    <mergeCell ref="C183:C184"/>
    <mergeCell ref="D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X179:Y180"/>
    <mergeCell ref="Z179:Z180"/>
    <mergeCell ref="AA179:AA180"/>
    <mergeCell ref="AB179:AC180"/>
    <mergeCell ref="AD179:AD180"/>
    <mergeCell ref="B181:B182"/>
    <mergeCell ref="C181:C182"/>
    <mergeCell ref="D181:E182"/>
    <mergeCell ref="F181:F182"/>
    <mergeCell ref="G181:G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X177:Y178"/>
    <mergeCell ref="Z177:Z178"/>
    <mergeCell ref="AA177:AA178"/>
    <mergeCell ref="AB177:AC178"/>
    <mergeCell ref="AD177:AD178"/>
    <mergeCell ref="B179:B180"/>
    <mergeCell ref="C179:C180"/>
    <mergeCell ref="D179:E180"/>
    <mergeCell ref="F179:F180"/>
    <mergeCell ref="G179:G180"/>
    <mergeCell ref="P177:Q178"/>
    <mergeCell ref="R177:R178"/>
    <mergeCell ref="S177:S178"/>
    <mergeCell ref="T177:U178"/>
    <mergeCell ref="V177:V178"/>
    <mergeCell ref="W177:W178"/>
    <mergeCell ref="H177:I178"/>
    <mergeCell ref="J177:J178"/>
    <mergeCell ref="K177:K178"/>
    <mergeCell ref="L177:M178"/>
    <mergeCell ref="N177:N178"/>
    <mergeCell ref="O177:O178"/>
    <mergeCell ref="X175:Y176"/>
    <mergeCell ref="Z175:Z176"/>
    <mergeCell ref="AA175:AA176"/>
    <mergeCell ref="AB175:AC176"/>
    <mergeCell ref="AD175:AD176"/>
    <mergeCell ref="B177:B178"/>
    <mergeCell ref="C177:C178"/>
    <mergeCell ref="D177:E178"/>
    <mergeCell ref="F177:F178"/>
    <mergeCell ref="G177:G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X173:Y174"/>
    <mergeCell ref="Z173:Z174"/>
    <mergeCell ref="AA173:AA174"/>
    <mergeCell ref="AB173:AC174"/>
    <mergeCell ref="AD173:AD174"/>
    <mergeCell ref="B175:B176"/>
    <mergeCell ref="C175:C176"/>
    <mergeCell ref="D175:E176"/>
    <mergeCell ref="F175:F176"/>
    <mergeCell ref="G175:G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Z171:Z172"/>
    <mergeCell ref="AA171:AA172"/>
    <mergeCell ref="AB171:AB172"/>
    <mergeCell ref="AC171:AC172"/>
    <mergeCell ref="AD171:AD172"/>
    <mergeCell ref="B173:B174"/>
    <mergeCell ref="C173:C174"/>
    <mergeCell ref="D173:E174"/>
    <mergeCell ref="F173:F174"/>
    <mergeCell ref="G173:G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X169:Z169"/>
    <mergeCell ref="AB169:AD169"/>
    <mergeCell ref="D170:F170"/>
    <mergeCell ref="H170:J170"/>
    <mergeCell ref="L170:N170"/>
    <mergeCell ref="P170:R170"/>
    <mergeCell ref="T170:V170"/>
    <mergeCell ref="X170:Z170"/>
    <mergeCell ref="AB170:AD170"/>
    <mergeCell ref="X163:Z163"/>
    <mergeCell ref="AB163:AD163"/>
    <mergeCell ref="B165:AD165"/>
    <mergeCell ref="B166:AD166"/>
    <mergeCell ref="B167:AD167"/>
    <mergeCell ref="D169:F169"/>
    <mergeCell ref="H169:J169"/>
    <mergeCell ref="L169:N169"/>
    <mergeCell ref="P169:R169"/>
    <mergeCell ref="T169:V169"/>
    <mergeCell ref="Z161:Z162"/>
    <mergeCell ref="AA161:AA162"/>
    <mergeCell ref="AB161:AB162"/>
    <mergeCell ref="AC161:AC162"/>
    <mergeCell ref="AD161:AD162"/>
    <mergeCell ref="D163:F163"/>
    <mergeCell ref="H163:J163"/>
    <mergeCell ref="L163:N163"/>
    <mergeCell ref="P163:R163"/>
    <mergeCell ref="T163:V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Z159:Z160"/>
    <mergeCell ref="AA159:AA160"/>
    <mergeCell ref="AB159:AC160"/>
    <mergeCell ref="AD159:AD160"/>
    <mergeCell ref="B161:B162"/>
    <mergeCell ref="C161:C162"/>
    <mergeCell ref="D161:D162"/>
    <mergeCell ref="E161:E162"/>
    <mergeCell ref="F161:F162"/>
    <mergeCell ref="G161:G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Z157:Z158"/>
    <mergeCell ref="AA157:AA158"/>
    <mergeCell ref="AB157:AC158"/>
    <mergeCell ref="AD157:AD158"/>
    <mergeCell ref="B159:B160"/>
    <mergeCell ref="C159:C160"/>
    <mergeCell ref="D159:E160"/>
    <mergeCell ref="F159:F160"/>
    <mergeCell ref="G159:G160"/>
    <mergeCell ref="H159:I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Z155:Z156"/>
    <mergeCell ref="AA155:AA156"/>
    <mergeCell ref="AB155:AC156"/>
    <mergeCell ref="AD155:AD156"/>
    <mergeCell ref="B157:B158"/>
    <mergeCell ref="C157:C158"/>
    <mergeCell ref="D157:E158"/>
    <mergeCell ref="F157:F158"/>
    <mergeCell ref="G157:G158"/>
    <mergeCell ref="H157:I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AB152:AC153"/>
    <mergeCell ref="AD152:AD153"/>
    <mergeCell ref="D154:F154"/>
    <mergeCell ref="H154:J154"/>
    <mergeCell ref="L154:N154"/>
    <mergeCell ref="P154:R154"/>
    <mergeCell ref="T154:V154"/>
    <mergeCell ref="X154:Z154"/>
    <mergeCell ref="AB154:AD154"/>
    <mergeCell ref="T152:U153"/>
    <mergeCell ref="V152:V153"/>
    <mergeCell ref="W152:W153"/>
    <mergeCell ref="X152:Y153"/>
    <mergeCell ref="Z152:Z153"/>
    <mergeCell ref="AA152:AA153"/>
    <mergeCell ref="L152:M153"/>
    <mergeCell ref="N152:N153"/>
    <mergeCell ref="O152:O153"/>
    <mergeCell ref="P152:Q153"/>
    <mergeCell ref="R152:R153"/>
    <mergeCell ref="S152:S153"/>
    <mergeCell ref="AB150:AC151"/>
    <mergeCell ref="AD150:AD151"/>
    <mergeCell ref="B152:B153"/>
    <mergeCell ref="C152:C153"/>
    <mergeCell ref="D152:E153"/>
    <mergeCell ref="F152:F153"/>
    <mergeCell ref="G152:G153"/>
    <mergeCell ref="H152:I153"/>
    <mergeCell ref="J152:J153"/>
    <mergeCell ref="K152:K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B148:AC149"/>
    <mergeCell ref="AD148:AD149"/>
    <mergeCell ref="B150:B151"/>
    <mergeCell ref="C150:C151"/>
    <mergeCell ref="D150:E151"/>
    <mergeCell ref="F150:F151"/>
    <mergeCell ref="G150:G151"/>
    <mergeCell ref="H150:I151"/>
    <mergeCell ref="J150:J151"/>
    <mergeCell ref="K150:K151"/>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B146:AC147"/>
    <mergeCell ref="AD146:AD147"/>
    <mergeCell ref="B148:B149"/>
    <mergeCell ref="C148:C149"/>
    <mergeCell ref="D148:E149"/>
    <mergeCell ref="F148:F149"/>
    <mergeCell ref="G148:G149"/>
    <mergeCell ref="H148:I149"/>
    <mergeCell ref="J148:J149"/>
    <mergeCell ref="K148:K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0:AC141"/>
    <mergeCell ref="AD140:AD141"/>
    <mergeCell ref="B142:B143"/>
    <mergeCell ref="C142:C143"/>
    <mergeCell ref="D142:E143"/>
    <mergeCell ref="F142:F143"/>
    <mergeCell ref="G142:G143"/>
    <mergeCell ref="H142:I143"/>
    <mergeCell ref="J142:J143"/>
    <mergeCell ref="K142:K143"/>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B138:AC139"/>
    <mergeCell ref="AD138:AD139"/>
    <mergeCell ref="B140:B141"/>
    <mergeCell ref="C140:C141"/>
    <mergeCell ref="D140:E141"/>
    <mergeCell ref="F140:F141"/>
    <mergeCell ref="G140:G141"/>
    <mergeCell ref="H140:I141"/>
    <mergeCell ref="J140:J141"/>
    <mergeCell ref="K140:K141"/>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B136:AC137"/>
    <mergeCell ref="AD136:AD137"/>
    <mergeCell ref="B138:B139"/>
    <mergeCell ref="C138:C139"/>
    <mergeCell ref="D138:E139"/>
    <mergeCell ref="F138:F139"/>
    <mergeCell ref="G138:G139"/>
    <mergeCell ref="H138:I139"/>
    <mergeCell ref="J138:J139"/>
    <mergeCell ref="K138:K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C134:AC135"/>
    <mergeCell ref="AD134:AD135"/>
    <mergeCell ref="B136:B137"/>
    <mergeCell ref="C136:C137"/>
    <mergeCell ref="D136:E137"/>
    <mergeCell ref="F136:F137"/>
    <mergeCell ref="G136:G137"/>
    <mergeCell ref="H136:I137"/>
    <mergeCell ref="J136:J137"/>
    <mergeCell ref="K136:K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B133:AD133"/>
    <mergeCell ref="B134:B135"/>
    <mergeCell ref="C134:C135"/>
    <mergeCell ref="D134:D135"/>
    <mergeCell ref="E134:E135"/>
    <mergeCell ref="F134:F135"/>
    <mergeCell ref="G134:G135"/>
    <mergeCell ref="H134:H135"/>
    <mergeCell ref="I134:I135"/>
    <mergeCell ref="J134:J135"/>
    <mergeCell ref="D133:F133"/>
    <mergeCell ref="H133:J133"/>
    <mergeCell ref="L133:N133"/>
    <mergeCell ref="P133:R133"/>
    <mergeCell ref="T133:V133"/>
    <mergeCell ref="X133:Z133"/>
    <mergeCell ref="X131:Z131"/>
    <mergeCell ref="AB131:AD131"/>
    <mergeCell ref="D132:F132"/>
    <mergeCell ref="H132:J132"/>
    <mergeCell ref="L132:N132"/>
    <mergeCell ref="P132:R132"/>
    <mergeCell ref="T132:V132"/>
    <mergeCell ref="X132:Z132"/>
    <mergeCell ref="AB132:AD132"/>
    <mergeCell ref="X126:Z126"/>
    <mergeCell ref="AB126:AD126"/>
    <mergeCell ref="B127:AD127"/>
    <mergeCell ref="B128:AD128"/>
    <mergeCell ref="B129:AD129"/>
    <mergeCell ref="D131:F131"/>
    <mergeCell ref="H131:J131"/>
    <mergeCell ref="L131:N131"/>
    <mergeCell ref="P131:R131"/>
    <mergeCell ref="T131:V131"/>
    <mergeCell ref="Z124:Z125"/>
    <mergeCell ref="AA124:AA125"/>
    <mergeCell ref="AB124:AB125"/>
    <mergeCell ref="AC124:AC125"/>
    <mergeCell ref="AD124:AD125"/>
    <mergeCell ref="D126:F126"/>
    <mergeCell ref="H126:J126"/>
    <mergeCell ref="L126:N126"/>
    <mergeCell ref="P126:R126"/>
    <mergeCell ref="T126:V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Z122:Z123"/>
    <mergeCell ref="AA122:AA123"/>
    <mergeCell ref="AB122:AC123"/>
    <mergeCell ref="AD122:AD123"/>
    <mergeCell ref="B124:B125"/>
    <mergeCell ref="C124:C125"/>
    <mergeCell ref="D124:D125"/>
    <mergeCell ref="E124:E125"/>
    <mergeCell ref="F124:F125"/>
    <mergeCell ref="G124:G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Z120:Z121"/>
    <mergeCell ref="AA120:AA121"/>
    <mergeCell ref="AB120:AC121"/>
    <mergeCell ref="AD120:AD121"/>
    <mergeCell ref="B122:B123"/>
    <mergeCell ref="C122:C123"/>
    <mergeCell ref="D122:E123"/>
    <mergeCell ref="F122:F123"/>
    <mergeCell ref="G122:G123"/>
    <mergeCell ref="H122:I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Z118:Z119"/>
    <mergeCell ref="AA118:AA119"/>
    <mergeCell ref="AB118:AC119"/>
    <mergeCell ref="AD118:AD119"/>
    <mergeCell ref="B120:B121"/>
    <mergeCell ref="C120:C121"/>
    <mergeCell ref="D120:E121"/>
    <mergeCell ref="F120:F121"/>
    <mergeCell ref="G120:G121"/>
    <mergeCell ref="H120:I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Z116:Z117"/>
    <mergeCell ref="AA116:AA117"/>
    <mergeCell ref="AB116:AC117"/>
    <mergeCell ref="AD116:AD117"/>
    <mergeCell ref="B118:B119"/>
    <mergeCell ref="C118:C119"/>
    <mergeCell ref="D118:E119"/>
    <mergeCell ref="F118:F119"/>
    <mergeCell ref="G118:G119"/>
    <mergeCell ref="H118:I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Z114:Z115"/>
    <mergeCell ref="AA114:AA115"/>
    <mergeCell ref="AB114:AC115"/>
    <mergeCell ref="AD114:AD115"/>
    <mergeCell ref="B116:B117"/>
    <mergeCell ref="C116:C117"/>
    <mergeCell ref="D116:E117"/>
    <mergeCell ref="F116:F117"/>
    <mergeCell ref="G116:G117"/>
    <mergeCell ref="H116:I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Z112:Z113"/>
    <mergeCell ref="AA112:AA113"/>
    <mergeCell ref="AB112:AC113"/>
    <mergeCell ref="AD112:AD113"/>
    <mergeCell ref="B114:B115"/>
    <mergeCell ref="C114:C115"/>
    <mergeCell ref="D114:E115"/>
    <mergeCell ref="F114:F115"/>
    <mergeCell ref="G114:G115"/>
    <mergeCell ref="H114:I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Z110:Z111"/>
    <mergeCell ref="AA110:AA111"/>
    <mergeCell ref="AB110:AC111"/>
    <mergeCell ref="AD110:AD111"/>
    <mergeCell ref="B112:B113"/>
    <mergeCell ref="C112:C113"/>
    <mergeCell ref="D112:E113"/>
    <mergeCell ref="F112:F113"/>
    <mergeCell ref="G112:G113"/>
    <mergeCell ref="H112:I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Z108:Z109"/>
    <mergeCell ref="AA108:AA109"/>
    <mergeCell ref="AB108:AC109"/>
    <mergeCell ref="AD108:AD109"/>
    <mergeCell ref="B110:B111"/>
    <mergeCell ref="C110:C111"/>
    <mergeCell ref="D110:E111"/>
    <mergeCell ref="F110:F111"/>
    <mergeCell ref="G110:G111"/>
    <mergeCell ref="H110:I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B105:AC106"/>
    <mergeCell ref="AD105:AD106"/>
    <mergeCell ref="D107:F107"/>
    <mergeCell ref="H107:J107"/>
    <mergeCell ref="L107:N107"/>
    <mergeCell ref="P107:R107"/>
    <mergeCell ref="T107:V107"/>
    <mergeCell ref="X107:Z107"/>
    <mergeCell ref="AB107:AD107"/>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B103:AC104"/>
    <mergeCell ref="AD103:AD104"/>
    <mergeCell ref="B105:B106"/>
    <mergeCell ref="C105:C106"/>
    <mergeCell ref="D105:E106"/>
    <mergeCell ref="F105:F106"/>
    <mergeCell ref="G105:G106"/>
    <mergeCell ref="H105:I106"/>
    <mergeCell ref="J105:J106"/>
    <mergeCell ref="K105:K106"/>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B101:AC102"/>
    <mergeCell ref="AD101:AD102"/>
    <mergeCell ref="B103:B104"/>
    <mergeCell ref="C103:C104"/>
    <mergeCell ref="D103:E104"/>
    <mergeCell ref="F103:F104"/>
    <mergeCell ref="G103:G104"/>
    <mergeCell ref="H103:I104"/>
    <mergeCell ref="J103:J104"/>
    <mergeCell ref="K103:K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B99:AC100"/>
    <mergeCell ref="AD99:AD100"/>
    <mergeCell ref="B101:B102"/>
    <mergeCell ref="C101:C102"/>
    <mergeCell ref="D101:E102"/>
    <mergeCell ref="F101:F102"/>
    <mergeCell ref="G101:G102"/>
    <mergeCell ref="H101:I102"/>
    <mergeCell ref="J101:J102"/>
    <mergeCell ref="K101:K102"/>
    <mergeCell ref="T99:U100"/>
    <mergeCell ref="V99:V100"/>
    <mergeCell ref="W99:W100"/>
    <mergeCell ref="X99:Y100"/>
    <mergeCell ref="Z99:Z100"/>
    <mergeCell ref="AA99:AA100"/>
    <mergeCell ref="L99:M100"/>
    <mergeCell ref="N99:N100"/>
    <mergeCell ref="O99:O100"/>
    <mergeCell ref="P99:Q100"/>
    <mergeCell ref="R99:R100"/>
    <mergeCell ref="S99:S100"/>
    <mergeCell ref="AB97:AC98"/>
    <mergeCell ref="AD97:AD98"/>
    <mergeCell ref="B99:B100"/>
    <mergeCell ref="C99:C100"/>
    <mergeCell ref="D99:E100"/>
    <mergeCell ref="F99:F100"/>
    <mergeCell ref="G99:G100"/>
    <mergeCell ref="H99:I100"/>
    <mergeCell ref="J99:J100"/>
    <mergeCell ref="K99:K100"/>
    <mergeCell ref="T97:U98"/>
    <mergeCell ref="V97:V98"/>
    <mergeCell ref="W97:W98"/>
    <mergeCell ref="X97:Y98"/>
    <mergeCell ref="Z97:Z98"/>
    <mergeCell ref="AA97:AA98"/>
    <mergeCell ref="L97:M98"/>
    <mergeCell ref="N97:N98"/>
    <mergeCell ref="O97:O98"/>
    <mergeCell ref="P97:Q98"/>
    <mergeCell ref="R97:R98"/>
    <mergeCell ref="S97:S98"/>
    <mergeCell ref="AB95:AC96"/>
    <mergeCell ref="AD95:AD96"/>
    <mergeCell ref="B97:B98"/>
    <mergeCell ref="C97:C98"/>
    <mergeCell ref="D97:E98"/>
    <mergeCell ref="F97:F98"/>
    <mergeCell ref="G97:G98"/>
    <mergeCell ref="H97:I98"/>
    <mergeCell ref="J97:J98"/>
    <mergeCell ref="K97:K98"/>
    <mergeCell ref="T95:U96"/>
    <mergeCell ref="V95:V96"/>
    <mergeCell ref="W95:W96"/>
    <mergeCell ref="X95:Y96"/>
    <mergeCell ref="Z95:Z96"/>
    <mergeCell ref="AA95:AA96"/>
    <mergeCell ref="L95:M96"/>
    <mergeCell ref="N95:N96"/>
    <mergeCell ref="O95:O96"/>
    <mergeCell ref="P95:Q96"/>
    <mergeCell ref="R95:R96"/>
    <mergeCell ref="S95:S96"/>
    <mergeCell ref="AB93:AC94"/>
    <mergeCell ref="AD93:AD94"/>
    <mergeCell ref="B95:B96"/>
    <mergeCell ref="C95:C96"/>
    <mergeCell ref="D95:E96"/>
    <mergeCell ref="F95:F96"/>
    <mergeCell ref="G95:G96"/>
    <mergeCell ref="H95:I96"/>
    <mergeCell ref="J95:J96"/>
    <mergeCell ref="K95:K96"/>
    <mergeCell ref="T93:U94"/>
    <mergeCell ref="V93:V94"/>
    <mergeCell ref="W93:W94"/>
    <mergeCell ref="X93:Y94"/>
    <mergeCell ref="Z93:Z94"/>
    <mergeCell ref="AA93:AA94"/>
    <mergeCell ref="L93:M94"/>
    <mergeCell ref="N93:N94"/>
    <mergeCell ref="O93:O94"/>
    <mergeCell ref="P93:Q94"/>
    <mergeCell ref="R93:R94"/>
    <mergeCell ref="S93:S94"/>
    <mergeCell ref="AC91:AC92"/>
    <mergeCell ref="AD91:AD92"/>
    <mergeCell ref="B93:B94"/>
    <mergeCell ref="C93:C94"/>
    <mergeCell ref="D93:E94"/>
    <mergeCell ref="F93:F94"/>
    <mergeCell ref="G93:G94"/>
    <mergeCell ref="H93:I94"/>
    <mergeCell ref="J93:J94"/>
    <mergeCell ref="K93:K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B90:AD90"/>
    <mergeCell ref="B91:B92"/>
    <mergeCell ref="C91:C92"/>
    <mergeCell ref="D91:D92"/>
    <mergeCell ref="E91:E92"/>
    <mergeCell ref="F91:F92"/>
    <mergeCell ref="G91:G92"/>
    <mergeCell ref="H91:H92"/>
    <mergeCell ref="I91:I92"/>
    <mergeCell ref="J91:J92"/>
    <mergeCell ref="D90:F90"/>
    <mergeCell ref="H90:J90"/>
    <mergeCell ref="L90:N90"/>
    <mergeCell ref="P90:R90"/>
    <mergeCell ref="T90:V90"/>
    <mergeCell ref="X90:Z90"/>
    <mergeCell ref="X88:Z88"/>
    <mergeCell ref="AB88:AD88"/>
    <mergeCell ref="D89:F89"/>
    <mergeCell ref="H89:J89"/>
    <mergeCell ref="L89:N89"/>
    <mergeCell ref="P89:R89"/>
    <mergeCell ref="T89:V89"/>
    <mergeCell ref="X89:Z89"/>
    <mergeCell ref="AB89:AD89"/>
    <mergeCell ref="X83:Z83"/>
    <mergeCell ref="AB83:AD83"/>
    <mergeCell ref="B84:AD84"/>
    <mergeCell ref="B85:AD85"/>
    <mergeCell ref="B86:AD86"/>
    <mergeCell ref="D88:F88"/>
    <mergeCell ref="H88:J88"/>
    <mergeCell ref="L88:N88"/>
    <mergeCell ref="P88:R88"/>
    <mergeCell ref="T88:V88"/>
    <mergeCell ref="Z81:Z82"/>
    <mergeCell ref="AA81:AA82"/>
    <mergeCell ref="AB81:AB82"/>
    <mergeCell ref="AC81:AC82"/>
    <mergeCell ref="AD81:AD82"/>
    <mergeCell ref="D83:F83"/>
    <mergeCell ref="H83:J83"/>
    <mergeCell ref="L83:N83"/>
    <mergeCell ref="P83:R83"/>
    <mergeCell ref="T83:V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9:Z80"/>
    <mergeCell ref="AA79:AA80"/>
    <mergeCell ref="AB79:AC80"/>
    <mergeCell ref="AD79:AD80"/>
    <mergeCell ref="B81:B82"/>
    <mergeCell ref="C81:C82"/>
    <mergeCell ref="D81:D82"/>
    <mergeCell ref="E81:E82"/>
    <mergeCell ref="F81:F82"/>
    <mergeCell ref="G81:G82"/>
    <mergeCell ref="R79:R80"/>
    <mergeCell ref="S79:S80"/>
    <mergeCell ref="T79:U80"/>
    <mergeCell ref="V79:V80"/>
    <mergeCell ref="W79:W80"/>
    <mergeCell ref="X79:Y80"/>
    <mergeCell ref="J79:J80"/>
    <mergeCell ref="K79:K80"/>
    <mergeCell ref="L79:M80"/>
    <mergeCell ref="N79:N80"/>
    <mergeCell ref="O79:O80"/>
    <mergeCell ref="P79:Q80"/>
    <mergeCell ref="Z77:Z78"/>
    <mergeCell ref="AA77:AA78"/>
    <mergeCell ref="AB77:AC78"/>
    <mergeCell ref="AD77:AD78"/>
    <mergeCell ref="B79:B80"/>
    <mergeCell ref="C79:C80"/>
    <mergeCell ref="D79:E80"/>
    <mergeCell ref="F79:F80"/>
    <mergeCell ref="G79:G80"/>
    <mergeCell ref="H79:I80"/>
    <mergeCell ref="R77:R78"/>
    <mergeCell ref="S77:S78"/>
    <mergeCell ref="T77:U78"/>
    <mergeCell ref="V77:V78"/>
    <mergeCell ref="W77:W78"/>
    <mergeCell ref="X77:Y78"/>
    <mergeCell ref="J77:J78"/>
    <mergeCell ref="K77:K78"/>
    <mergeCell ref="L77:M78"/>
    <mergeCell ref="N77:N78"/>
    <mergeCell ref="O77:O78"/>
    <mergeCell ref="P77:Q78"/>
    <mergeCell ref="Z75:Z76"/>
    <mergeCell ref="AA75:AA76"/>
    <mergeCell ref="AB75:AC76"/>
    <mergeCell ref="AD75:AD76"/>
    <mergeCell ref="B77:B78"/>
    <mergeCell ref="C77:C78"/>
    <mergeCell ref="D77:E78"/>
    <mergeCell ref="F77:F78"/>
    <mergeCell ref="G77:G78"/>
    <mergeCell ref="H77:I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AB72:AC73"/>
    <mergeCell ref="AD72:AD73"/>
    <mergeCell ref="D74:F74"/>
    <mergeCell ref="H74:J74"/>
    <mergeCell ref="L74:N74"/>
    <mergeCell ref="P74:R74"/>
    <mergeCell ref="T74:V74"/>
    <mergeCell ref="X74:Z74"/>
    <mergeCell ref="AB74:AD74"/>
    <mergeCell ref="T72:U73"/>
    <mergeCell ref="V72:V73"/>
    <mergeCell ref="W72:W73"/>
    <mergeCell ref="X72:Y73"/>
    <mergeCell ref="Z72:Z73"/>
    <mergeCell ref="AA72:AA73"/>
    <mergeCell ref="L72:M73"/>
    <mergeCell ref="N72:N73"/>
    <mergeCell ref="O72:O73"/>
    <mergeCell ref="P72:Q73"/>
    <mergeCell ref="R72:R73"/>
    <mergeCell ref="S72:S73"/>
    <mergeCell ref="AB70:AC71"/>
    <mergeCell ref="AD70:AD71"/>
    <mergeCell ref="B72:B73"/>
    <mergeCell ref="C72:C73"/>
    <mergeCell ref="D72:E73"/>
    <mergeCell ref="F72:F73"/>
    <mergeCell ref="G72:G73"/>
    <mergeCell ref="H72:I73"/>
    <mergeCell ref="J72:J73"/>
    <mergeCell ref="K72:K73"/>
    <mergeCell ref="T70:U71"/>
    <mergeCell ref="V70:V71"/>
    <mergeCell ref="W70:W71"/>
    <mergeCell ref="X70:Y71"/>
    <mergeCell ref="Z70:Z71"/>
    <mergeCell ref="AA70:AA71"/>
    <mergeCell ref="L70:M71"/>
    <mergeCell ref="N70:N71"/>
    <mergeCell ref="O70:O71"/>
    <mergeCell ref="P70:Q71"/>
    <mergeCell ref="R70:R71"/>
    <mergeCell ref="S70:S71"/>
    <mergeCell ref="AB68:AC69"/>
    <mergeCell ref="AD68:AD69"/>
    <mergeCell ref="B70:B71"/>
    <mergeCell ref="C70:C71"/>
    <mergeCell ref="D70:E71"/>
    <mergeCell ref="F70:F71"/>
    <mergeCell ref="G70:G71"/>
    <mergeCell ref="H70:I71"/>
    <mergeCell ref="J70:J71"/>
    <mergeCell ref="K70:K71"/>
    <mergeCell ref="T68:U69"/>
    <mergeCell ref="V68:V69"/>
    <mergeCell ref="W68:W69"/>
    <mergeCell ref="X68:Y69"/>
    <mergeCell ref="Z68:Z69"/>
    <mergeCell ref="AA68:AA69"/>
    <mergeCell ref="L68:M69"/>
    <mergeCell ref="N68:N69"/>
    <mergeCell ref="O68:O69"/>
    <mergeCell ref="P68:Q69"/>
    <mergeCell ref="R68:R69"/>
    <mergeCell ref="S68:S69"/>
    <mergeCell ref="AB66:AC67"/>
    <mergeCell ref="AD66:AD67"/>
    <mergeCell ref="B68:B69"/>
    <mergeCell ref="C68:C69"/>
    <mergeCell ref="D68:E69"/>
    <mergeCell ref="F68:F69"/>
    <mergeCell ref="G68:G69"/>
    <mergeCell ref="H68:I69"/>
    <mergeCell ref="J68:J69"/>
    <mergeCell ref="K68:K69"/>
    <mergeCell ref="T66:U67"/>
    <mergeCell ref="V66:V67"/>
    <mergeCell ref="W66:W67"/>
    <mergeCell ref="X66:Y67"/>
    <mergeCell ref="Z66:Z67"/>
    <mergeCell ref="AA66:AA67"/>
    <mergeCell ref="L66:M67"/>
    <mergeCell ref="N66:N67"/>
    <mergeCell ref="O66:O67"/>
    <mergeCell ref="P66:Q67"/>
    <mergeCell ref="R66:R67"/>
    <mergeCell ref="S66:S67"/>
    <mergeCell ref="AB64:AC65"/>
    <mergeCell ref="AD64:AD65"/>
    <mergeCell ref="B66:B67"/>
    <mergeCell ref="C66:C67"/>
    <mergeCell ref="D66:E67"/>
    <mergeCell ref="F66:F67"/>
    <mergeCell ref="G66:G67"/>
    <mergeCell ref="H66:I67"/>
    <mergeCell ref="J66:J67"/>
    <mergeCell ref="K66:K67"/>
    <mergeCell ref="T64:U65"/>
    <mergeCell ref="V64:V65"/>
    <mergeCell ref="W64:W65"/>
    <mergeCell ref="X64:Y65"/>
    <mergeCell ref="Z64:Z65"/>
    <mergeCell ref="AA64:AA65"/>
    <mergeCell ref="L64:M65"/>
    <mergeCell ref="N64:N65"/>
    <mergeCell ref="O64:O65"/>
    <mergeCell ref="P64:Q65"/>
    <mergeCell ref="R64:R65"/>
    <mergeCell ref="S64:S65"/>
    <mergeCell ref="AB62:AC63"/>
    <mergeCell ref="AD62:AD63"/>
    <mergeCell ref="B64:B65"/>
    <mergeCell ref="C64:C65"/>
    <mergeCell ref="D64:E65"/>
    <mergeCell ref="F64:F65"/>
    <mergeCell ref="G64:G65"/>
    <mergeCell ref="H64:I65"/>
    <mergeCell ref="J64:J65"/>
    <mergeCell ref="K64:K65"/>
    <mergeCell ref="T62:U63"/>
    <mergeCell ref="V62:V63"/>
    <mergeCell ref="W62:W63"/>
    <mergeCell ref="X62:Y63"/>
    <mergeCell ref="Z62:Z63"/>
    <mergeCell ref="AA62:AA63"/>
    <mergeCell ref="L62:M63"/>
    <mergeCell ref="N62:N63"/>
    <mergeCell ref="O62:O63"/>
    <mergeCell ref="P62:Q63"/>
    <mergeCell ref="R62:R63"/>
    <mergeCell ref="S62:S63"/>
    <mergeCell ref="AB60:AC61"/>
    <mergeCell ref="AD60:AD61"/>
    <mergeCell ref="B62:B63"/>
    <mergeCell ref="C62:C63"/>
    <mergeCell ref="D62:E63"/>
    <mergeCell ref="F62:F63"/>
    <mergeCell ref="G62:G63"/>
    <mergeCell ref="H62:I63"/>
    <mergeCell ref="J62:J63"/>
    <mergeCell ref="K62:K63"/>
    <mergeCell ref="T60:U61"/>
    <mergeCell ref="V60:V61"/>
    <mergeCell ref="W60:W61"/>
    <mergeCell ref="X60:Y61"/>
    <mergeCell ref="Z60:Z61"/>
    <mergeCell ref="AA60:AA61"/>
    <mergeCell ref="L60:M61"/>
    <mergeCell ref="N60:N61"/>
    <mergeCell ref="O60:O61"/>
    <mergeCell ref="P60:Q61"/>
    <mergeCell ref="R60:R61"/>
    <mergeCell ref="S60:S61"/>
    <mergeCell ref="AB58:AC59"/>
    <mergeCell ref="AD58:AD59"/>
    <mergeCell ref="B60:B61"/>
    <mergeCell ref="C60:C61"/>
    <mergeCell ref="D60:E61"/>
    <mergeCell ref="F60:F61"/>
    <mergeCell ref="G60:G61"/>
    <mergeCell ref="H60:I61"/>
    <mergeCell ref="J60:J61"/>
    <mergeCell ref="K60:K61"/>
    <mergeCell ref="T58:U59"/>
    <mergeCell ref="V58:V59"/>
    <mergeCell ref="W58:W59"/>
    <mergeCell ref="X58:Y59"/>
    <mergeCell ref="Z58:Z59"/>
    <mergeCell ref="AA58:AA59"/>
    <mergeCell ref="L58:M59"/>
    <mergeCell ref="N58:N59"/>
    <mergeCell ref="O58:O59"/>
    <mergeCell ref="P58:Q59"/>
    <mergeCell ref="R58:R59"/>
    <mergeCell ref="S58:S59"/>
    <mergeCell ref="AB56:AC57"/>
    <mergeCell ref="AD56:AD57"/>
    <mergeCell ref="B58:B59"/>
    <mergeCell ref="C58:C59"/>
    <mergeCell ref="D58:E59"/>
    <mergeCell ref="F58:F59"/>
    <mergeCell ref="G58:G59"/>
    <mergeCell ref="H58:I59"/>
    <mergeCell ref="J58:J59"/>
    <mergeCell ref="K58:K59"/>
    <mergeCell ref="T56:U57"/>
    <mergeCell ref="V56:V57"/>
    <mergeCell ref="W56:W57"/>
    <mergeCell ref="X56:Y57"/>
    <mergeCell ref="Z56:Z57"/>
    <mergeCell ref="AA56:AA57"/>
    <mergeCell ref="L56:M57"/>
    <mergeCell ref="N56:N57"/>
    <mergeCell ref="O56:O57"/>
    <mergeCell ref="P56:Q57"/>
    <mergeCell ref="R56:R57"/>
    <mergeCell ref="S56:S57"/>
    <mergeCell ref="AC54:AC55"/>
    <mergeCell ref="AD54:AD55"/>
    <mergeCell ref="B56:B57"/>
    <mergeCell ref="C56:C57"/>
    <mergeCell ref="D56:E57"/>
    <mergeCell ref="F56:F57"/>
    <mergeCell ref="G56:G57"/>
    <mergeCell ref="H56:I57"/>
    <mergeCell ref="J56:J57"/>
    <mergeCell ref="K56:K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B53:AD53"/>
    <mergeCell ref="B54:B55"/>
    <mergeCell ref="C54:C55"/>
    <mergeCell ref="D54:D55"/>
    <mergeCell ref="E54:E55"/>
    <mergeCell ref="F54:F55"/>
    <mergeCell ref="G54:G55"/>
    <mergeCell ref="H54:H55"/>
    <mergeCell ref="I54:I55"/>
    <mergeCell ref="J54:J55"/>
    <mergeCell ref="D53:F53"/>
    <mergeCell ref="H53:J53"/>
    <mergeCell ref="L53:N53"/>
    <mergeCell ref="P53:R53"/>
    <mergeCell ref="T53:V53"/>
    <mergeCell ref="X53:Z53"/>
    <mergeCell ref="AB51:AD51"/>
    <mergeCell ref="D52:F52"/>
    <mergeCell ref="H52:J52"/>
    <mergeCell ref="L52:N52"/>
    <mergeCell ref="P52:R52"/>
    <mergeCell ref="T52:V52"/>
    <mergeCell ref="X52:Z52"/>
    <mergeCell ref="AB52:AD52"/>
    <mergeCell ref="AB46:AD46"/>
    <mergeCell ref="B47:AD47"/>
    <mergeCell ref="B48:AD48"/>
    <mergeCell ref="B49:AD49"/>
    <mergeCell ref="D51:F51"/>
    <mergeCell ref="H51:J51"/>
    <mergeCell ref="L51:N51"/>
    <mergeCell ref="P51:R51"/>
    <mergeCell ref="T51:V51"/>
    <mergeCell ref="X51:Z51"/>
    <mergeCell ref="D46:F46"/>
    <mergeCell ref="H46:J46"/>
    <mergeCell ref="L46:N46"/>
    <mergeCell ref="P46:R46"/>
    <mergeCell ref="T46:V46"/>
    <mergeCell ref="X46:Z46"/>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X42:Y43"/>
    <mergeCell ref="Z42:Z43"/>
    <mergeCell ref="AA42:AA43"/>
    <mergeCell ref="AB42:AC43"/>
    <mergeCell ref="AD42:AD43"/>
    <mergeCell ref="B44:B45"/>
    <mergeCell ref="C44:C45"/>
    <mergeCell ref="D44:D45"/>
    <mergeCell ref="E44:E45"/>
    <mergeCell ref="F44:F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D11:F11"/>
    <mergeCell ref="H11:J11"/>
    <mergeCell ref="L11:N11"/>
    <mergeCell ref="P11:R11"/>
    <mergeCell ref="T11:V11"/>
    <mergeCell ref="X11:Z11"/>
    <mergeCell ref="AB11:AD11"/>
    <mergeCell ref="D10:F10"/>
    <mergeCell ref="H10:J10"/>
    <mergeCell ref="L10:N10"/>
    <mergeCell ref="P10:R10"/>
    <mergeCell ref="T10:V10"/>
    <mergeCell ref="X10:Z10"/>
    <mergeCell ref="B5:AD5"/>
    <mergeCell ref="B6:AD6"/>
    <mergeCell ref="B7:AD7"/>
    <mergeCell ref="D9:F9"/>
    <mergeCell ref="H9:J9"/>
    <mergeCell ref="L9:N9"/>
    <mergeCell ref="P9:R9"/>
    <mergeCell ref="T9:V9"/>
    <mergeCell ref="X9:Z9"/>
    <mergeCell ref="AB9:A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84</v>
      </c>
      <c r="B1" s="1" t="s">
        <v>2</v>
      </c>
      <c r="C1" s="1" t="s">
        <v>32</v>
      </c>
    </row>
    <row r="2" spans="1:3">
      <c r="A2" s="2" t="s">
        <v>685</v>
      </c>
      <c r="B2" s="7">
        <v>17624000</v>
      </c>
      <c r="C2" s="7">
        <v>14032000</v>
      </c>
    </row>
    <row r="3" spans="1:3">
      <c r="A3" s="2" t="s">
        <v>686</v>
      </c>
      <c r="B3" s="3" t="s">
        <v>8</v>
      </c>
      <c r="C3" s="3" t="s">
        <v>8</v>
      </c>
    </row>
    <row r="4" spans="1:3">
      <c r="A4" s="2" t="s">
        <v>687</v>
      </c>
      <c r="B4" s="9">
        <v>0.5</v>
      </c>
      <c r="C4" s="3" t="s">
        <v>8</v>
      </c>
    </row>
    <row r="5" spans="1:3">
      <c r="A5" s="2" t="s">
        <v>688</v>
      </c>
      <c r="B5" s="3" t="s">
        <v>8</v>
      </c>
      <c r="C5" s="3" t="s">
        <v>8</v>
      </c>
    </row>
    <row r="6" spans="1:3">
      <c r="A6" s="2" t="s">
        <v>689</v>
      </c>
      <c r="B6" s="9">
        <v>0.5</v>
      </c>
      <c r="C6" s="3" t="s">
        <v>8</v>
      </c>
    </row>
    <row r="7" spans="1:3" ht="30">
      <c r="A7" s="2" t="s">
        <v>690</v>
      </c>
      <c r="B7" s="3" t="s">
        <v>8</v>
      </c>
      <c r="C7" s="3" t="s">
        <v>8</v>
      </c>
    </row>
    <row r="8" spans="1:3" ht="30">
      <c r="A8" s="2" t="s">
        <v>691</v>
      </c>
      <c r="B8" s="8">
        <v>37000000</v>
      </c>
      <c r="C8" s="8">
        <v>42100000</v>
      </c>
    </row>
    <row r="9" spans="1:3" ht="30">
      <c r="A9" s="2" t="s">
        <v>692</v>
      </c>
      <c r="B9" s="3" t="s">
        <v>8</v>
      </c>
      <c r="C9" s="3" t="s">
        <v>8</v>
      </c>
    </row>
    <row r="10" spans="1:3" ht="30">
      <c r="A10" s="2" t="s">
        <v>691</v>
      </c>
      <c r="B10" s="8">
        <v>2500000</v>
      </c>
      <c r="C10" s="8">
        <v>2100000</v>
      </c>
    </row>
    <row r="11" spans="1:3" ht="30">
      <c r="A11" s="2" t="s">
        <v>693</v>
      </c>
      <c r="B11" s="3" t="s">
        <v>8</v>
      </c>
      <c r="C11" s="3" t="s">
        <v>8</v>
      </c>
    </row>
    <row r="12" spans="1:3">
      <c r="A12" s="2" t="s">
        <v>685</v>
      </c>
      <c r="B12" s="7">
        <v>7800000</v>
      </c>
      <c r="C12" s="7">
        <v>4400000</v>
      </c>
    </row>
    <row r="13" spans="1:3">
      <c r="A13" s="2" t="s">
        <v>694</v>
      </c>
      <c r="B13" s="3" t="s">
        <v>8</v>
      </c>
      <c r="C13" s="3" t="s">
        <v>8</v>
      </c>
    </row>
    <row r="14" spans="1:3">
      <c r="A14" s="2" t="s">
        <v>689</v>
      </c>
      <c r="B14" s="9">
        <v>0.57299999999999995</v>
      </c>
      <c r="C14" s="3" t="s">
        <v>8</v>
      </c>
    </row>
    <row r="15" spans="1:3" ht="45">
      <c r="A15" s="2" t="s">
        <v>695</v>
      </c>
      <c r="B15" s="3" t="s">
        <v>8</v>
      </c>
      <c r="C15" s="3" t="s">
        <v>8</v>
      </c>
    </row>
    <row r="16" spans="1:3">
      <c r="A16" s="2" t="s">
        <v>696</v>
      </c>
      <c r="B16" s="3">
        <v>9</v>
      </c>
      <c r="C16" s="3" t="s">
        <v>8</v>
      </c>
    </row>
    <row r="17" spans="1:3">
      <c r="A17" s="2" t="s">
        <v>697</v>
      </c>
      <c r="B17" s="3" t="s">
        <v>8</v>
      </c>
      <c r="C17" s="3" t="s">
        <v>8</v>
      </c>
    </row>
    <row r="18" spans="1:3">
      <c r="A18" s="2" t="s">
        <v>696</v>
      </c>
      <c r="B18" s="3">
        <v>10</v>
      </c>
      <c r="C18" s="3" t="s">
        <v>8</v>
      </c>
    </row>
    <row r="19" spans="1:3" ht="30">
      <c r="A19" s="2" t="s">
        <v>698</v>
      </c>
      <c r="B19" s="3" t="s">
        <v>8</v>
      </c>
      <c r="C19" s="3" t="s">
        <v>8</v>
      </c>
    </row>
    <row r="20" spans="1:3">
      <c r="A20" s="2" t="s">
        <v>696</v>
      </c>
      <c r="B20" s="3">
        <v>3</v>
      </c>
      <c r="C20" s="3" t="s">
        <v>8</v>
      </c>
    </row>
    <row r="21" spans="1:3">
      <c r="A21" s="2" t="s">
        <v>689</v>
      </c>
      <c r="B21" s="9">
        <v>0.5</v>
      </c>
      <c r="C21" s="3" t="s">
        <v>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 bestFit="1" customWidth="1"/>
    <col min="4" max="6" width="36.5703125" bestFit="1" customWidth="1"/>
  </cols>
  <sheetData>
    <row r="1" spans="1:6" ht="15" customHeight="1">
      <c r="A1" s="5" t="s">
        <v>699</v>
      </c>
      <c r="B1" s="5" t="s">
        <v>1</v>
      </c>
      <c r="C1" s="5"/>
      <c r="D1" s="5" t="s">
        <v>78</v>
      </c>
      <c r="E1" s="5"/>
      <c r="F1" s="1"/>
    </row>
    <row r="2" spans="1:6">
      <c r="A2" s="5"/>
      <c r="B2" s="5" t="s">
        <v>2</v>
      </c>
      <c r="C2" s="5" t="s">
        <v>79</v>
      </c>
      <c r="D2" s="1" t="s">
        <v>2</v>
      </c>
      <c r="E2" s="1" t="s">
        <v>701</v>
      </c>
      <c r="F2" s="1" t="s">
        <v>32</v>
      </c>
    </row>
    <row r="3" spans="1:6" ht="30">
      <c r="A3" s="5"/>
      <c r="B3" s="5"/>
      <c r="C3" s="5"/>
      <c r="D3" s="1" t="s">
        <v>700</v>
      </c>
      <c r="E3" s="1" t="s">
        <v>700</v>
      </c>
      <c r="F3" s="1" t="s">
        <v>700</v>
      </c>
    </row>
    <row r="4" spans="1:6" ht="45">
      <c r="A4" s="6" t="s">
        <v>702</v>
      </c>
      <c r="B4" s="3" t="s">
        <v>8</v>
      </c>
      <c r="C4" s="3" t="s">
        <v>8</v>
      </c>
      <c r="D4" s="3" t="s">
        <v>8</v>
      </c>
      <c r="E4" s="3" t="s">
        <v>8</v>
      </c>
      <c r="F4" s="3" t="s">
        <v>8</v>
      </c>
    </row>
    <row r="5" spans="1:6" ht="30">
      <c r="A5" s="2" t="s">
        <v>137</v>
      </c>
      <c r="B5" s="7">
        <v>-66048000</v>
      </c>
      <c r="C5" s="7">
        <v>0</v>
      </c>
      <c r="D5" s="7">
        <v>-49100000</v>
      </c>
      <c r="E5" s="7">
        <v>-17000000</v>
      </c>
      <c r="F5" s="3" t="s">
        <v>8</v>
      </c>
    </row>
    <row r="6" spans="1:6" ht="30">
      <c r="A6" s="2" t="s">
        <v>703</v>
      </c>
      <c r="B6" s="3" t="s">
        <v>8</v>
      </c>
      <c r="C6" s="3" t="s">
        <v>8</v>
      </c>
      <c r="D6" s="3" t="s">
        <v>8</v>
      </c>
      <c r="E6" s="3" t="s">
        <v>8</v>
      </c>
      <c r="F6" s="7">
        <v>63900000</v>
      </c>
    </row>
  </sheetData>
  <mergeCells count="5">
    <mergeCell ref="A1:A3"/>
    <mergeCell ref="B1:C1"/>
    <mergeCell ref="D1:E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s>
  <sheetData>
    <row r="1" spans="1:7">
      <c r="A1" s="5" t="s">
        <v>704</v>
      </c>
      <c r="B1" s="5" t="s">
        <v>2</v>
      </c>
      <c r="C1" s="5" t="s">
        <v>32</v>
      </c>
      <c r="D1" s="1" t="s">
        <v>2</v>
      </c>
      <c r="E1" s="1" t="s">
        <v>2</v>
      </c>
      <c r="F1" s="1" t="s">
        <v>2</v>
      </c>
      <c r="G1" s="1" t="s">
        <v>2</v>
      </c>
    </row>
    <row r="2" spans="1:7" ht="30">
      <c r="A2" s="5"/>
      <c r="B2" s="5"/>
      <c r="C2" s="5"/>
      <c r="D2" s="1" t="s">
        <v>664</v>
      </c>
      <c r="E2" s="1" t="s">
        <v>664</v>
      </c>
      <c r="F2" s="1" t="s">
        <v>664</v>
      </c>
      <c r="G2" s="1" t="s">
        <v>664</v>
      </c>
    </row>
    <row r="3" spans="1:7">
      <c r="A3" s="5"/>
      <c r="B3" s="5"/>
      <c r="C3" s="5"/>
      <c r="D3" s="1"/>
      <c r="E3" s="1" t="s">
        <v>705</v>
      </c>
      <c r="F3" s="1" t="s">
        <v>707</v>
      </c>
      <c r="G3" s="1" t="s">
        <v>708</v>
      </c>
    </row>
    <row r="4" spans="1:7">
      <c r="A4" s="5"/>
      <c r="B4" s="5"/>
      <c r="C4" s="5"/>
      <c r="D4" s="1"/>
      <c r="E4" s="1" t="s">
        <v>706</v>
      </c>
      <c r="F4" s="1"/>
      <c r="G4" s="1" t="s">
        <v>709</v>
      </c>
    </row>
    <row r="5" spans="1:7" ht="45">
      <c r="A5" s="6" t="s">
        <v>702</v>
      </c>
      <c r="B5" s="3" t="s">
        <v>8</v>
      </c>
      <c r="C5" s="3" t="s">
        <v>8</v>
      </c>
      <c r="D5" s="3" t="s">
        <v>8</v>
      </c>
      <c r="E5" s="3" t="s">
        <v>8</v>
      </c>
      <c r="F5" s="3" t="s">
        <v>8</v>
      </c>
      <c r="G5" s="3" t="s">
        <v>8</v>
      </c>
    </row>
    <row r="6" spans="1:7">
      <c r="A6" s="2" t="s">
        <v>710</v>
      </c>
      <c r="B6" s="3" t="s">
        <v>8</v>
      </c>
      <c r="C6" s="3" t="s">
        <v>8</v>
      </c>
      <c r="D6" s="3" t="s">
        <v>8</v>
      </c>
      <c r="E6" s="3" t="s">
        <v>8</v>
      </c>
      <c r="F6" s="3" t="s">
        <v>8</v>
      </c>
      <c r="G6" s="3">
        <v>305</v>
      </c>
    </row>
    <row r="7" spans="1:7">
      <c r="A7" s="2" t="s">
        <v>711</v>
      </c>
      <c r="B7" s="3" t="s">
        <v>8</v>
      </c>
      <c r="C7" s="3" t="s">
        <v>8</v>
      </c>
      <c r="D7" s="3" t="s">
        <v>8</v>
      </c>
      <c r="E7" s="8">
        <v>2000</v>
      </c>
      <c r="F7" s="3" t="s">
        <v>8</v>
      </c>
      <c r="G7" s="3" t="s">
        <v>8</v>
      </c>
    </row>
    <row r="8" spans="1:7">
      <c r="A8" s="2" t="s">
        <v>712</v>
      </c>
      <c r="B8" s="3" t="s">
        <v>8</v>
      </c>
      <c r="C8" s="3" t="s">
        <v>8</v>
      </c>
      <c r="D8" s="3" t="s">
        <v>8</v>
      </c>
      <c r="E8" s="3" t="s">
        <v>713</v>
      </c>
      <c r="F8" s="3" t="s">
        <v>714</v>
      </c>
      <c r="G8" s="3" t="s">
        <v>8</v>
      </c>
    </row>
    <row r="9" spans="1:7" ht="45">
      <c r="A9" s="2" t="s">
        <v>715</v>
      </c>
      <c r="B9" s="3" t="s">
        <v>8</v>
      </c>
      <c r="C9" s="3" t="s">
        <v>8</v>
      </c>
      <c r="D9" s="3" t="s">
        <v>716</v>
      </c>
      <c r="E9" s="3" t="s">
        <v>8</v>
      </c>
      <c r="F9" s="3" t="s">
        <v>8</v>
      </c>
      <c r="G9" s="3" t="s">
        <v>8</v>
      </c>
    </row>
    <row r="10" spans="1:7" ht="30">
      <c r="A10" s="2" t="s">
        <v>703</v>
      </c>
      <c r="B10" s="3" t="s">
        <v>8</v>
      </c>
      <c r="C10" s="3" t="s">
        <v>8</v>
      </c>
      <c r="D10" s="7">
        <v>23400000</v>
      </c>
      <c r="E10" s="3" t="s">
        <v>8</v>
      </c>
      <c r="F10" s="3" t="s">
        <v>8</v>
      </c>
      <c r="G10" s="3" t="s">
        <v>8</v>
      </c>
    </row>
    <row r="11" spans="1:7">
      <c r="A11" s="2" t="s">
        <v>46</v>
      </c>
      <c r="B11" s="7">
        <v>8311000</v>
      </c>
      <c r="C11" s="7">
        <v>6806000</v>
      </c>
      <c r="D11" s="7">
        <v>8300000</v>
      </c>
      <c r="E11" s="3" t="s">
        <v>8</v>
      </c>
      <c r="F11" s="3" t="s">
        <v>8</v>
      </c>
      <c r="G11" s="3" t="s">
        <v>8</v>
      </c>
    </row>
    <row r="12" spans="1:7" ht="30">
      <c r="A12" s="2" t="s">
        <v>717</v>
      </c>
      <c r="B12" s="3" t="s">
        <v>8</v>
      </c>
      <c r="C12" s="3" t="s">
        <v>8</v>
      </c>
      <c r="D12" s="3" t="s">
        <v>8</v>
      </c>
      <c r="E12" s="9">
        <v>0.75</v>
      </c>
      <c r="F12" s="9">
        <v>0.65</v>
      </c>
      <c r="G12" s="3" t="s">
        <v>8</v>
      </c>
    </row>
  </sheetData>
  <mergeCells count="3">
    <mergeCell ref="A1:A4"/>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4.28515625" bestFit="1" customWidth="1"/>
    <col min="4" max="4" width="12" bestFit="1" customWidth="1"/>
    <col min="5" max="6" width="28.140625" bestFit="1" customWidth="1"/>
    <col min="7" max="8" width="27" bestFit="1" customWidth="1"/>
    <col min="9" max="10" width="32.5703125" bestFit="1" customWidth="1"/>
    <col min="11" max="12" width="31.85546875" bestFit="1" customWidth="1"/>
    <col min="13" max="14" width="30.7109375" bestFit="1" customWidth="1"/>
    <col min="15" max="15" width="31.85546875" bestFit="1" customWidth="1"/>
    <col min="16" max="17" width="36.5703125" bestFit="1" customWidth="1"/>
  </cols>
  <sheetData>
    <row r="1" spans="1:17">
      <c r="A1" s="5" t="s">
        <v>718</v>
      </c>
      <c r="B1" s="5" t="s">
        <v>2</v>
      </c>
      <c r="C1" s="5" t="s">
        <v>32</v>
      </c>
      <c r="D1" s="5" t="s">
        <v>79</v>
      </c>
      <c r="E1" s="1" t="s">
        <v>2</v>
      </c>
      <c r="F1" s="1" t="s">
        <v>32</v>
      </c>
      <c r="G1" s="1" t="s">
        <v>2</v>
      </c>
      <c r="H1" s="1" t="s">
        <v>32</v>
      </c>
      <c r="I1" s="1" t="s">
        <v>2</v>
      </c>
      <c r="J1" s="1" t="s">
        <v>32</v>
      </c>
      <c r="K1" s="1" t="s">
        <v>2</v>
      </c>
      <c r="L1" s="1" t="s">
        <v>32</v>
      </c>
      <c r="M1" s="1" t="s">
        <v>2</v>
      </c>
      <c r="N1" s="1" t="s">
        <v>32</v>
      </c>
      <c r="O1" s="1" t="s">
        <v>2</v>
      </c>
      <c r="P1" s="1" t="s">
        <v>79</v>
      </c>
      <c r="Q1" s="1" t="s">
        <v>2</v>
      </c>
    </row>
    <row r="2" spans="1:17" ht="30">
      <c r="A2" s="5"/>
      <c r="B2" s="5"/>
      <c r="C2" s="5"/>
      <c r="D2" s="5"/>
      <c r="E2" s="1" t="s">
        <v>719</v>
      </c>
      <c r="F2" s="1" t="s">
        <v>719</v>
      </c>
      <c r="G2" s="1" t="s">
        <v>720</v>
      </c>
      <c r="H2" s="1" t="s">
        <v>720</v>
      </c>
      <c r="I2" s="1" t="s">
        <v>721</v>
      </c>
      <c r="J2" s="1" t="s">
        <v>721</v>
      </c>
      <c r="K2" s="1" t="s">
        <v>722</v>
      </c>
      <c r="L2" s="1" t="s">
        <v>722</v>
      </c>
      <c r="M2" s="1" t="s">
        <v>723</v>
      </c>
      <c r="N2" s="1" t="s">
        <v>723</v>
      </c>
      <c r="O2" s="1" t="s">
        <v>722</v>
      </c>
      <c r="P2" s="1" t="s">
        <v>720</v>
      </c>
      <c r="Q2" s="1" t="s">
        <v>725</v>
      </c>
    </row>
    <row r="3" spans="1:17">
      <c r="A3" s="5"/>
      <c r="B3" s="5"/>
      <c r="C3" s="5"/>
      <c r="D3" s="5"/>
      <c r="E3" s="1"/>
      <c r="F3" s="1"/>
      <c r="G3" s="1"/>
      <c r="H3" s="1"/>
      <c r="I3" s="1"/>
      <c r="J3" s="1"/>
      <c r="K3" s="1"/>
      <c r="L3" s="1"/>
      <c r="M3" s="1"/>
      <c r="N3" s="1"/>
      <c r="O3" s="1" t="s">
        <v>720</v>
      </c>
      <c r="P3" s="1" t="s">
        <v>707</v>
      </c>
      <c r="Q3" s="1" t="s">
        <v>720</v>
      </c>
    </row>
    <row r="4" spans="1:17" ht="30">
      <c r="A4" s="5"/>
      <c r="B4" s="5"/>
      <c r="C4" s="5"/>
      <c r="D4" s="5"/>
      <c r="E4" s="1"/>
      <c r="F4" s="1"/>
      <c r="G4" s="1"/>
      <c r="H4" s="1"/>
      <c r="I4" s="1"/>
      <c r="J4" s="1"/>
      <c r="K4" s="1"/>
      <c r="L4" s="1"/>
      <c r="M4" s="1"/>
      <c r="N4" s="1"/>
      <c r="O4" s="1"/>
      <c r="P4" s="1" t="s">
        <v>724</v>
      </c>
      <c r="Q4" s="1"/>
    </row>
    <row r="5" spans="1:17">
      <c r="A5" s="6" t="s">
        <v>726</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ht="30">
      <c r="A6" s="2" t="s">
        <v>727</v>
      </c>
      <c r="B6" s="3" t="s">
        <v>8</v>
      </c>
      <c r="C6" s="3" t="s">
        <v>8</v>
      </c>
      <c r="D6" s="3" t="s">
        <v>8</v>
      </c>
      <c r="E6" s="3" t="s">
        <v>8</v>
      </c>
      <c r="F6" s="3" t="s">
        <v>8</v>
      </c>
      <c r="G6" s="3" t="s">
        <v>8</v>
      </c>
      <c r="H6" s="3" t="s">
        <v>8</v>
      </c>
      <c r="I6" s="3" t="s">
        <v>8</v>
      </c>
      <c r="J6" s="3" t="s">
        <v>8</v>
      </c>
      <c r="K6" s="3" t="s">
        <v>8</v>
      </c>
      <c r="L6" s="3" t="s">
        <v>8</v>
      </c>
      <c r="M6" s="3" t="s">
        <v>8</v>
      </c>
      <c r="N6" s="3" t="s">
        <v>8</v>
      </c>
      <c r="O6" s="3" t="s">
        <v>8</v>
      </c>
      <c r="P6" s="9">
        <v>0.01</v>
      </c>
      <c r="Q6" s="3" t="s">
        <v>8</v>
      </c>
    </row>
    <row r="7" spans="1:17">
      <c r="A7" s="2" t="s">
        <v>728</v>
      </c>
      <c r="B7" s="7">
        <v>2148759000</v>
      </c>
      <c r="C7" s="7">
        <v>2198149000</v>
      </c>
      <c r="D7" s="3" t="s">
        <v>8</v>
      </c>
      <c r="E7" s="7">
        <v>494355000</v>
      </c>
      <c r="F7" s="7">
        <v>494041000</v>
      </c>
      <c r="G7" s="7">
        <v>1507851000</v>
      </c>
      <c r="H7" s="7">
        <v>1561415000</v>
      </c>
      <c r="I7" s="7">
        <v>0</v>
      </c>
      <c r="J7" s="7">
        <v>0</v>
      </c>
      <c r="K7" s="7">
        <v>103417000</v>
      </c>
      <c r="L7" s="7">
        <v>99820000</v>
      </c>
      <c r="M7" s="7">
        <v>43136000</v>
      </c>
      <c r="N7" s="7">
        <v>42873000</v>
      </c>
      <c r="O7" s="3" t="s">
        <v>8</v>
      </c>
      <c r="P7" s="3" t="s">
        <v>8</v>
      </c>
      <c r="Q7" s="3" t="s">
        <v>8</v>
      </c>
    </row>
    <row r="8" spans="1:17">
      <c r="A8" s="2" t="s">
        <v>53</v>
      </c>
      <c r="B8" s="8">
        <v>-50793000</v>
      </c>
      <c r="C8" s="8">
        <v>-69814000</v>
      </c>
      <c r="D8" s="3" t="s">
        <v>8</v>
      </c>
      <c r="E8" s="3" t="s">
        <v>8</v>
      </c>
      <c r="F8" s="3" t="s">
        <v>8</v>
      </c>
      <c r="G8" s="3" t="s">
        <v>8</v>
      </c>
      <c r="H8" s="3" t="s">
        <v>8</v>
      </c>
      <c r="I8" s="3" t="s">
        <v>8</v>
      </c>
      <c r="J8" s="3" t="s">
        <v>8</v>
      </c>
      <c r="K8" s="3" t="s">
        <v>8</v>
      </c>
      <c r="L8" s="3" t="s">
        <v>8</v>
      </c>
      <c r="M8" s="3" t="s">
        <v>8</v>
      </c>
      <c r="N8" s="3" t="s">
        <v>8</v>
      </c>
      <c r="O8" s="3" t="s">
        <v>8</v>
      </c>
      <c r="P8" s="3" t="s">
        <v>8</v>
      </c>
      <c r="Q8" s="3" t="s">
        <v>8</v>
      </c>
    </row>
    <row r="9" spans="1:17">
      <c r="A9" s="2" t="s">
        <v>238</v>
      </c>
      <c r="B9" s="8">
        <v>2097966000</v>
      </c>
      <c r="C9" s="8">
        <v>2128335000</v>
      </c>
      <c r="D9" s="3" t="s">
        <v>8</v>
      </c>
      <c r="E9" s="3" t="s">
        <v>8</v>
      </c>
      <c r="F9" s="3" t="s">
        <v>8</v>
      </c>
      <c r="G9" s="3" t="s">
        <v>8</v>
      </c>
      <c r="H9" s="3" t="s">
        <v>8</v>
      </c>
      <c r="I9" s="3" t="s">
        <v>8</v>
      </c>
      <c r="J9" s="3" t="s">
        <v>8</v>
      </c>
      <c r="K9" s="3" t="s">
        <v>8</v>
      </c>
      <c r="L9" s="3" t="s">
        <v>8</v>
      </c>
      <c r="M9" s="3" t="s">
        <v>8</v>
      </c>
      <c r="N9" s="3" t="s">
        <v>8</v>
      </c>
      <c r="O9" s="3" t="s">
        <v>8</v>
      </c>
      <c r="P9" s="3" t="s">
        <v>8</v>
      </c>
      <c r="Q9" s="3" t="s">
        <v>8</v>
      </c>
    </row>
    <row r="10" spans="1:17" ht="30">
      <c r="A10" s="2" t="s">
        <v>729</v>
      </c>
      <c r="B10" s="3" t="s">
        <v>8</v>
      </c>
      <c r="C10" s="3" t="s">
        <v>8</v>
      </c>
      <c r="D10" s="3" t="s">
        <v>8</v>
      </c>
      <c r="E10" s="3" t="s">
        <v>8</v>
      </c>
      <c r="F10" s="3" t="s">
        <v>8</v>
      </c>
      <c r="G10" s="3" t="s">
        <v>730</v>
      </c>
      <c r="H10" s="3" t="s">
        <v>8</v>
      </c>
      <c r="I10" s="3" t="s">
        <v>730</v>
      </c>
      <c r="J10" s="3" t="s">
        <v>8</v>
      </c>
      <c r="K10" s="3" t="s">
        <v>8</v>
      </c>
      <c r="L10" s="3" t="s">
        <v>8</v>
      </c>
      <c r="M10" s="3" t="s">
        <v>8</v>
      </c>
      <c r="N10" s="3" t="s">
        <v>8</v>
      </c>
      <c r="O10" s="3" t="s">
        <v>730</v>
      </c>
      <c r="P10" s="3" t="s">
        <v>8</v>
      </c>
      <c r="Q10" s="3" t="s">
        <v>8</v>
      </c>
    </row>
    <row r="11" spans="1:17">
      <c r="A11" s="2" t="s">
        <v>731</v>
      </c>
      <c r="B11" s="3" t="s">
        <v>8</v>
      </c>
      <c r="C11" s="3" t="s">
        <v>8</v>
      </c>
      <c r="D11" s="3" t="s">
        <v>8</v>
      </c>
      <c r="E11" s="3" t="s">
        <v>732</v>
      </c>
      <c r="F11" s="3" t="s">
        <v>8</v>
      </c>
      <c r="G11" s="3" t="s">
        <v>8</v>
      </c>
      <c r="H11" s="3" t="s">
        <v>8</v>
      </c>
      <c r="I11" s="3" t="s">
        <v>8</v>
      </c>
      <c r="J11" s="3" t="s">
        <v>8</v>
      </c>
      <c r="K11" s="3" t="s">
        <v>8</v>
      </c>
      <c r="L11" s="3" t="s">
        <v>8</v>
      </c>
      <c r="M11" s="3" t="s">
        <v>8</v>
      </c>
      <c r="N11" s="3" t="s">
        <v>8</v>
      </c>
      <c r="O11" s="3" t="s">
        <v>8</v>
      </c>
      <c r="P11" s="3" t="s">
        <v>8</v>
      </c>
      <c r="Q11" s="3" t="s">
        <v>8</v>
      </c>
    </row>
    <row r="12" spans="1:17" ht="30">
      <c r="A12" s="2" t="s">
        <v>160</v>
      </c>
      <c r="B12" s="9">
        <v>7.4999999999999997E-2</v>
      </c>
      <c r="C12" s="3" t="s">
        <v>8</v>
      </c>
      <c r="D12" s="9">
        <v>7.4999999999999997E-2</v>
      </c>
      <c r="E12" s="9">
        <v>7.4999999999999997E-2</v>
      </c>
      <c r="F12" s="9">
        <v>7.4999999999999997E-2</v>
      </c>
      <c r="G12" s="3" t="s">
        <v>8</v>
      </c>
      <c r="H12" s="3" t="s">
        <v>8</v>
      </c>
      <c r="I12" s="3" t="s">
        <v>8</v>
      </c>
      <c r="J12" s="3" t="s">
        <v>8</v>
      </c>
      <c r="K12" s="3" t="s">
        <v>8</v>
      </c>
      <c r="L12" s="3" t="s">
        <v>8</v>
      </c>
      <c r="M12" s="3" t="s">
        <v>8</v>
      </c>
      <c r="N12" s="3" t="s">
        <v>8</v>
      </c>
      <c r="O12" s="3" t="s">
        <v>8</v>
      </c>
      <c r="P12" s="3" t="s">
        <v>8</v>
      </c>
      <c r="Q12" s="3" t="s">
        <v>8</v>
      </c>
    </row>
    <row r="13" spans="1:17" ht="30">
      <c r="A13" s="2" t="s">
        <v>733</v>
      </c>
      <c r="B13" s="3" t="s">
        <v>8</v>
      </c>
      <c r="C13" s="3" t="s">
        <v>8</v>
      </c>
      <c r="D13" s="3" t="s">
        <v>8</v>
      </c>
      <c r="E13" s="3" t="s">
        <v>8</v>
      </c>
      <c r="F13" s="3" t="s">
        <v>8</v>
      </c>
      <c r="G13" s="9">
        <v>4.2500000000000003E-2</v>
      </c>
      <c r="H13" s="9">
        <v>0.05</v>
      </c>
      <c r="I13" s="3" t="s">
        <v>8</v>
      </c>
      <c r="J13" s="3" t="s">
        <v>8</v>
      </c>
      <c r="K13" s="9">
        <v>3.6499999999999998E-2</v>
      </c>
      <c r="L13" s="9">
        <v>3.6700000000000003E-2</v>
      </c>
      <c r="M13" s="3" t="s">
        <v>8</v>
      </c>
      <c r="N13" s="3" t="s">
        <v>8</v>
      </c>
      <c r="O13" s="3" t="s">
        <v>8</v>
      </c>
      <c r="P13" s="3" t="s">
        <v>8</v>
      </c>
      <c r="Q13" s="3" t="s">
        <v>8</v>
      </c>
    </row>
    <row r="14" spans="1:17" ht="30">
      <c r="A14" s="2" t="s">
        <v>734</v>
      </c>
      <c r="B14" s="3" t="s">
        <v>8</v>
      </c>
      <c r="C14" s="3" t="s">
        <v>8</v>
      </c>
      <c r="D14" s="3" t="s">
        <v>8</v>
      </c>
      <c r="E14" s="7">
        <v>5600000</v>
      </c>
      <c r="F14" s="7">
        <v>6000000</v>
      </c>
      <c r="G14" s="7">
        <v>46200000</v>
      </c>
      <c r="H14" s="7">
        <v>51400000</v>
      </c>
      <c r="I14" s="3" t="s">
        <v>8</v>
      </c>
      <c r="J14" s="3" t="s">
        <v>8</v>
      </c>
      <c r="K14" s="7">
        <v>8800000</v>
      </c>
      <c r="L14" s="7">
        <v>10700000</v>
      </c>
      <c r="M14" s="7">
        <v>0</v>
      </c>
      <c r="N14" s="7">
        <v>0</v>
      </c>
      <c r="O14" s="3" t="s">
        <v>8</v>
      </c>
      <c r="P14" s="3" t="s">
        <v>8</v>
      </c>
      <c r="Q14" s="3" t="s">
        <v>8</v>
      </c>
    </row>
    <row r="15" spans="1:17" ht="30">
      <c r="A15" s="2" t="s">
        <v>735</v>
      </c>
      <c r="B15" s="3" t="s">
        <v>8</v>
      </c>
      <c r="C15" s="3" t="s">
        <v>8</v>
      </c>
      <c r="D15" s="3" t="s">
        <v>8</v>
      </c>
      <c r="E15" s="3" t="s">
        <v>8</v>
      </c>
      <c r="F15" s="3" t="s">
        <v>8</v>
      </c>
      <c r="G15" s="3" t="s">
        <v>8</v>
      </c>
      <c r="H15" s="3" t="s">
        <v>8</v>
      </c>
      <c r="I15" s="3" t="s">
        <v>8</v>
      </c>
      <c r="J15" s="3" t="s">
        <v>8</v>
      </c>
      <c r="K15" s="3" t="s">
        <v>8</v>
      </c>
      <c r="L15" s="3" t="s">
        <v>8</v>
      </c>
      <c r="M15" s="9">
        <v>4.02E-2</v>
      </c>
      <c r="N15" s="9">
        <v>3.9300000000000002E-2</v>
      </c>
      <c r="O15" s="3" t="s">
        <v>8</v>
      </c>
      <c r="P15" s="3" t="s">
        <v>8</v>
      </c>
      <c r="Q15" s="3" t="s">
        <v>8</v>
      </c>
    </row>
    <row r="16" spans="1:17" ht="30">
      <c r="A16" s="2" t="s">
        <v>73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9">
        <v>1.01</v>
      </c>
    </row>
  </sheetData>
  <mergeCells count="4">
    <mergeCell ref="A1:A4"/>
    <mergeCell ref="B1:B4"/>
    <mergeCell ref="C1:C4"/>
    <mergeCell ref="D1: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4" width="12" bestFit="1" customWidth="1"/>
    <col min="5" max="5" width="12.5703125" bestFit="1" customWidth="1"/>
    <col min="6" max="7" width="27" bestFit="1" customWidth="1"/>
    <col min="8" max="8" width="32.5703125" bestFit="1" customWidth="1"/>
    <col min="9" max="12" width="28.140625" bestFit="1" customWidth="1"/>
    <col min="13" max="13" width="22.42578125" bestFit="1" customWidth="1"/>
    <col min="14" max="16" width="36.5703125" bestFit="1" customWidth="1"/>
    <col min="17" max="18" width="27" bestFit="1" customWidth="1"/>
    <col min="19" max="19" width="36.5703125" bestFit="1" customWidth="1"/>
  </cols>
  <sheetData>
    <row r="1" spans="1:19" ht="15" customHeight="1">
      <c r="A1" s="5" t="s">
        <v>737</v>
      </c>
      <c r="B1" s="5" t="s">
        <v>78</v>
      </c>
      <c r="C1" s="5"/>
      <c r="D1" s="5" t="s">
        <v>1</v>
      </c>
      <c r="E1" s="5"/>
      <c r="F1" s="5"/>
      <c r="G1" s="1"/>
      <c r="H1" s="1"/>
      <c r="I1" s="1" t="s">
        <v>1</v>
      </c>
      <c r="J1" s="1"/>
      <c r="K1" s="1"/>
      <c r="L1" s="1"/>
      <c r="M1" s="1"/>
      <c r="N1" s="5" t="s">
        <v>1</v>
      </c>
      <c r="O1" s="5"/>
      <c r="P1" s="5"/>
      <c r="Q1" s="5"/>
      <c r="R1" s="5"/>
      <c r="S1" s="5"/>
    </row>
    <row r="2" spans="1:19">
      <c r="A2" s="5"/>
      <c r="B2" s="5" t="s">
        <v>2</v>
      </c>
      <c r="C2" s="5" t="s">
        <v>79</v>
      </c>
      <c r="D2" s="5" t="s">
        <v>2</v>
      </c>
      <c r="E2" s="5" t="s">
        <v>79</v>
      </c>
      <c r="F2" s="1" t="s">
        <v>2</v>
      </c>
      <c r="G2" s="1" t="s">
        <v>32</v>
      </c>
      <c r="H2" s="1" t="s">
        <v>2</v>
      </c>
      <c r="I2" s="1" t="s">
        <v>79</v>
      </c>
      <c r="J2" s="1" t="s">
        <v>2</v>
      </c>
      <c r="K2" s="1" t="s">
        <v>32</v>
      </c>
      <c r="L2" s="1" t="s">
        <v>738</v>
      </c>
      <c r="M2" s="1" t="s">
        <v>2</v>
      </c>
      <c r="N2" s="1" t="s">
        <v>2</v>
      </c>
      <c r="O2" s="1" t="s">
        <v>2</v>
      </c>
      <c r="P2" s="1" t="s">
        <v>79</v>
      </c>
      <c r="Q2" s="1" t="s">
        <v>2</v>
      </c>
      <c r="R2" s="1" t="s">
        <v>79</v>
      </c>
      <c r="S2" s="1" t="s">
        <v>79</v>
      </c>
    </row>
    <row r="3" spans="1:19" ht="30">
      <c r="A3" s="5"/>
      <c r="B3" s="5"/>
      <c r="C3" s="5"/>
      <c r="D3" s="5"/>
      <c r="E3" s="5"/>
      <c r="F3" s="1" t="s">
        <v>720</v>
      </c>
      <c r="G3" s="1" t="s">
        <v>720</v>
      </c>
      <c r="H3" s="1" t="s">
        <v>721</v>
      </c>
      <c r="I3" s="1" t="s">
        <v>719</v>
      </c>
      <c r="J3" s="1" t="s">
        <v>719</v>
      </c>
      <c r="K3" s="1" t="s">
        <v>719</v>
      </c>
      <c r="L3" s="1" t="s">
        <v>719</v>
      </c>
      <c r="M3" s="1" t="s">
        <v>739</v>
      </c>
      <c r="N3" s="1" t="s">
        <v>725</v>
      </c>
      <c r="O3" s="1" t="s">
        <v>724</v>
      </c>
      <c r="P3" s="1" t="s">
        <v>724</v>
      </c>
      <c r="Q3" s="1" t="s">
        <v>740</v>
      </c>
      <c r="R3" s="1" t="s">
        <v>740</v>
      </c>
      <c r="S3" s="1" t="s">
        <v>707</v>
      </c>
    </row>
    <row r="4" spans="1:19" ht="30">
      <c r="A4" s="5"/>
      <c r="B4" s="5"/>
      <c r="C4" s="5"/>
      <c r="D4" s="5"/>
      <c r="E4" s="5"/>
      <c r="F4" s="1"/>
      <c r="G4" s="1"/>
      <c r="H4" s="1"/>
      <c r="I4" s="1"/>
      <c r="J4" s="1"/>
      <c r="K4" s="1"/>
      <c r="L4" s="1"/>
      <c r="M4" s="1"/>
      <c r="N4" s="1" t="s">
        <v>720</v>
      </c>
      <c r="O4" s="1" t="s">
        <v>720</v>
      </c>
      <c r="P4" s="1" t="s">
        <v>720</v>
      </c>
      <c r="Q4" s="1" t="s">
        <v>720</v>
      </c>
      <c r="R4" s="1" t="s">
        <v>720</v>
      </c>
      <c r="S4" s="1" t="s">
        <v>724</v>
      </c>
    </row>
    <row r="5" spans="1:19">
      <c r="A5" s="5"/>
      <c r="B5" s="5"/>
      <c r="C5" s="5"/>
      <c r="D5" s="5"/>
      <c r="E5" s="5"/>
      <c r="F5" s="1"/>
      <c r="G5" s="1"/>
      <c r="H5" s="1"/>
      <c r="I5" s="1"/>
      <c r="J5" s="1"/>
      <c r="K5" s="1"/>
      <c r="L5" s="1"/>
      <c r="M5" s="1"/>
      <c r="N5" s="1"/>
      <c r="O5" s="1"/>
      <c r="P5" s="1"/>
      <c r="Q5" s="1"/>
      <c r="R5" s="1"/>
      <c r="S5" s="1" t="s">
        <v>720</v>
      </c>
    </row>
    <row r="6" spans="1:19">
      <c r="A6" s="6" t="s">
        <v>726</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row>
    <row r="7" spans="1:19" ht="30">
      <c r="A7" s="2" t="s">
        <v>741</v>
      </c>
      <c r="B7" s="3" t="s">
        <v>8</v>
      </c>
      <c r="C7" s="3" t="s">
        <v>8</v>
      </c>
      <c r="D7" s="3" t="s">
        <v>8</v>
      </c>
      <c r="E7" s="3" t="s">
        <v>8</v>
      </c>
      <c r="F7" s="7">
        <v>31000000</v>
      </c>
      <c r="G7" s="7">
        <v>50700000</v>
      </c>
      <c r="H7" s="3" t="s">
        <v>8</v>
      </c>
      <c r="I7" s="3" t="s">
        <v>8</v>
      </c>
      <c r="J7" s="3" t="s">
        <v>8</v>
      </c>
      <c r="K7" s="3" t="s">
        <v>8</v>
      </c>
      <c r="L7" s="3" t="s">
        <v>8</v>
      </c>
      <c r="M7" s="3" t="s">
        <v>8</v>
      </c>
      <c r="N7" s="3" t="s">
        <v>8</v>
      </c>
      <c r="O7" s="3" t="s">
        <v>8</v>
      </c>
      <c r="P7" s="3" t="s">
        <v>8</v>
      </c>
      <c r="Q7" s="3" t="s">
        <v>8</v>
      </c>
      <c r="R7" s="3" t="s">
        <v>8</v>
      </c>
      <c r="S7" s="3" t="s">
        <v>8</v>
      </c>
    </row>
    <row r="8" spans="1:19" ht="30">
      <c r="A8" s="2" t="s">
        <v>742</v>
      </c>
      <c r="B8" s="3" t="s">
        <v>8</v>
      </c>
      <c r="C8" s="3" t="s">
        <v>8</v>
      </c>
      <c r="D8" s="3" t="s">
        <v>8</v>
      </c>
      <c r="E8" s="3" t="s">
        <v>8</v>
      </c>
      <c r="F8" s="8">
        <v>1625000000</v>
      </c>
      <c r="G8" s="3" t="s">
        <v>8</v>
      </c>
      <c r="H8" s="3" t="s">
        <v>8</v>
      </c>
      <c r="I8" s="3" t="s">
        <v>8</v>
      </c>
      <c r="J8" s="3" t="s">
        <v>8</v>
      </c>
      <c r="K8" s="3" t="s">
        <v>8</v>
      </c>
      <c r="L8" s="3" t="s">
        <v>8</v>
      </c>
      <c r="M8" s="3" t="s">
        <v>8</v>
      </c>
      <c r="N8" s="3" t="s">
        <v>8</v>
      </c>
      <c r="O8" s="3" t="s">
        <v>8</v>
      </c>
      <c r="P8" s="3" t="s">
        <v>8</v>
      </c>
      <c r="Q8" s="3" t="s">
        <v>8</v>
      </c>
      <c r="R8" s="3" t="s">
        <v>8</v>
      </c>
      <c r="S8" s="3" t="s">
        <v>8</v>
      </c>
    </row>
    <row r="9" spans="1:19" ht="30">
      <c r="A9" s="2" t="s">
        <v>743</v>
      </c>
      <c r="B9" s="3" t="s">
        <v>8</v>
      </c>
      <c r="C9" s="3" t="s">
        <v>8</v>
      </c>
      <c r="D9" s="3" t="s">
        <v>8</v>
      </c>
      <c r="E9" s="3" t="s">
        <v>8</v>
      </c>
      <c r="F9" s="9">
        <v>-7.4999999999999997E-3</v>
      </c>
      <c r="G9" s="3" t="s">
        <v>8</v>
      </c>
      <c r="H9" s="3" t="s">
        <v>8</v>
      </c>
      <c r="I9" s="3" t="s">
        <v>8</v>
      </c>
      <c r="J9" s="3" t="s">
        <v>8</v>
      </c>
      <c r="K9" s="3" t="s">
        <v>8</v>
      </c>
      <c r="L9" s="3" t="s">
        <v>8</v>
      </c>
      <c r="M9" s="3" t="s">
        <v>8</v>
      </c>
      <c r="N9" s="3" t="s">
        <v>8</v>
      </c>
      <c r="O9" s="3" t="s">
        <v>8</v>
      </c>
      <c r="P9" s="3" t="s">
        <v>8</v>
      </c>
      <c r="Q9" s="3" t="s">
        <v>8</v>
      </c>
      <c r="R9" s="3" t="s">
        <v>8</v>
      </c>
      <c r="S9" s="3" t="s">
        <v>8</v>
      </c>
    </row>
    <row r="10" spans="1:19" ht="30">
      <c r="A10" s="2" t="s">
        <v>744</v>
      </c>
      <c r="B10" s="3" t="s">
        <v>8</v>
      </c>
      <c r="C10" s="3" t="s">
        <v>8</v>
      </c>
      <c r="D10" s="3" t="s">
        <v>8</v>
      </c>
      <c r="E10" s="3" t="s">
        <v>8</v>
      </c>
      <c r="F10" s="3" t="s">
        <v>8</v>
      </c>
      <c r="G10" s="3" t="s">
        <v>8</v>
      </c>
      <c r="H10" s="3" t="s">
        <v>8</v>
      </c>
      <c r="I10" s="3" t="s">
        <v>8</v>
      </c>
      <c r="J10" s="3" t="s">
        <v>8</v>
      </c>
      <c r="K10" s="3" t="s">
        <v>8</v>
      </c>
      <c r="L10" s="3" t="s">
        <v>8</v>
      </c>
      <c r="M10" s="3" t="s">
        <v>8</v>
      </c>
      <c r="N10" s="3" t="s">
        <v>8</v>
      </c>
      <c r="O10" s="9">
        <v>3.2500000000000001E-2</v>
      </c>
      <c r="P10" s="9">
        <v>0.04</v>
      </c>
      <c r="Q10" s="9">
        <v>2.2499999999999999E-2</v>
      </c>
      <c r="R10" s="9">
        <v>0.03</v>
      </c>
      <c r="S10" s="3" t="s">
        <v>8</v>
      </c>
    </row>
    <row r="11" spans="1:19" ht="30">
      <c r="A11" s="2" t="s">
        <v>727</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9">
        <v>0.01</v>
      </c>
    </row>
    <row r="12" spans="1:19" ht="45">
      <c r="A12" s="2" t="s">
        <v>745</v>
      </c>
      <c r="B12" s="3" t="s">
        <v>8</v>
      </c>
      <c r="C12" s="3" t="s">
        <v>8</v>
      </c>
      <c r="D12" s="3" t="s">
        <v>8</v>
      </c>
      <c r="E12" s="3" t="s">
        <v>8</v>
      </c>
      <c r="F12" s="3" t="s">
        <v>8</v>
      </c>
      <c r="G12" s="3" t="s">
        <v>8</v>
      </c>
      <c r="H12" s="8">
        <v>350000000</v>
      </c>
      <c r="I12" s="3" t="s">
        <v>8</v>
      </c>
      <c r="J12" s="3" t="s">
        <v>8</v>
      </c>
      <c r="K12" s="3" t="s">
        <v>8</v>
      </c>
      <c r="L12" s="3" t="s">
        <v>8</v>
      </c>
      <c r="M12" s="3" t="s">
        <v>8</v>
      </c>
      <c r="N12" s="3" t="s">
        <v>8</v>
      </c>
      <c r="O12" s="3" t="s">
        <v>8</v>
      </c>
      <c r="P12" s="3" t="s">
        <v>8</v>
      </c>
      <c r="Q12" s="3" t="s">
        <v>8</v>
      </c>
      <c r="R12" s="3" t="s">
        <v>8</v>
      </c>
      <c r="S12" s="3" t="s">
        <v>8</v>
      </c>
    </row>
    <row r="13" spans="1:19" ht="30">
      <c r="A13" s="2" t="s">
        <v>746</v>
      </c>
      <c r="B13" s="9">
        <v>7.4999999999999997E-2</v>
      </c>
      <c r="C13" s="9">
        <v>7.4999999999999997E-2</v>
      </c>
      <c r="D13" s="9">
        <v>7.4999999999999997E-2</v>
      </c>
      <c r="E13" s="9">
        <v>7.4999999999999997E-2</v>
      </c>
      <c r="F13" s="3" t="s">
        <v>8</v>
      </c>
      <c r="G13" s="3" t="s">
        <v>8</v>
      </c>
      <c r="H13" s="3" t="s">
        <v>8</v>
      </c>
      <c r="I13" s="3" t="s">
        <v>8</v>
      </c>
      <c r="J13" s="9">
        <v>7.4999999999999997E-2</v>
      </c>
      <c r="K13" s="9">
        <v>7.4999999999999997E-2</v>
      </c>
      <c r="L13" s="3" t="s">
        <v>8</v>
      </c>
      <c r="M13" s="9">
        <v>7.4999999999999997E-2</v>
      </c>
      <c r="N13" s="3" t="s">
        <v>8</v>
      </c>
      <c r="O13" s="3" t="s">
        <v>8</v>
      </c>
      <c r="P13" s="3" t="s">
        <v>8</v>
      </c>
      <c r="Q13" s="3" t="s">
        <v>8</v>
      </c>
      <c r="R13" s="3" t="s">
        <v>8</v>
      </c>
      <c r="S13" s="3" t="s">
        <v>8</v>
      </c>
    </row>
    <row r="14" spans="1:19" ht="30">
      <c r="A14" s="2" t="s">
        <v>736</v>
      </c>
      <c r="B14" s="3" t="s">
        <v>8</v>
      </c>
      <c r="C14" s="3" t="s">
        <v>8</v>
      </c>
      <c r="D14" s="3" t="s">
        <v>8</v>
      </c>
      <c r="E14" s="3" t="s">
        <v>8</v>
      </c>
      <c r="F14" s="3" t="s">
        <v>8</v>
      </c>
      <c r="G14" s="3" t="s">
        <v>8</v>
      </c>
      <c r="H14" s="3" t="s">
        <v>8</v>
      </c>
      <c r="I14" s="3" t="s">
        <v>8</v>
      </c>
      <c r="J14" s="3" t="s">
        <v>8</v>
      </c>
      <c r="K14" s="3" t="s">
        <v>8</v>
      </c>
      <c r="L14" s="3" t="s">
        <v>8</v>
      </c>
      <c r="M14" s="3" t="s">
        <v>8</v>
      </c>
      <c r="N14" s="9">
        <v>1.01</v>
      </c>
      <c r="O14" s="3" t="s">
        <v>8</v>
      </c>
      <c r="P14" s="3" t="s">
        <v>8</v>
      </c>
      <c r="Q14" s="3" t="s">
        <v>8</v>
      </c>
      <c r="R14" s="3" t="s">
        <v>8</v>
      </c>
      <c r="S14" s="3" t="s">
        <v>8</v>
      </c>
    </row>
    <row r="15" spans="1:19">
      <c r="A15" s="2" t="s">
        <v>747</v>
      </c>
      <c r="B15" s="3" t="s">
        <v>8</v>
      </c>
      <c r="C15" s="3" t="s">
        <v>8</v>
      </c>
      <c r="D15" s="3" t="s">
        <v>8</v>
      </c>
      <c r="E15" s="3" t="s">
        <v>8</v>
      </c>
      <c r="F15" s="3" t="s">
        <v>8</v>
      </c>
      <c r="G15" s="3" t="s">
        <v>8</v>
      </c>
      <c r="H15" s="3" t="s">
        <v>8</v>
      </c>
      <c r="I15" s="3" t="s">
        <v>8</v>
      </c>
      <c r="J15" s="3" t="s">
        <v>8</v>
      </c>
      <c r="K15" s="3" t="s">
        <v>8</v>
      </c>
      <c r="L15" s="8">
        <v>2100000000</v>
      </c>
      <c r="M15" s="3" t="s">
        <v>8</v>
      </c>
      <c r="N15" s="3" t="s">
        <v>8</v>
      </c>
      <c r="O15" s="3" t="s">
        <v>8</v>
      </c>
      <c r="P15" s="3" t="s">
        <v>8</v>
      </c>
      <c r="Q15" s="3" t="s">
        <v>8</v>
      </c>
      <c r="R15" s="3" t="s">
        <v>8</v>
      </c>
      <c r="S15" s="3" t="s">
        <v>8</v>
      </c>
    </row>
    <row r="16" spans="1:19">
      <c r="A16" s="2" t="s">
        <v>748</v>
      </c>
      <c r="B16" s="3" t="s">
        <v>8</v>
      </c>
      <c r="C16" s="3" t="s">
        <v>8</v>
      </c>
      <c r="D16" s="3" t="s">
        <v>8</v>
      </c>
      <c r="E16" s="3" t="s">
        <v>8</v>
      </c>
      <c r="F16" s="8">
        <v>2400000</v>
      </c>
      <c r="G16" s="3" t="s">
        <v>8</v>
      </c>
      <c r="H16" s="3" t="s">
        <v>8</v>
      </c>
      <c r="I16" s="8">
        <v>35700000</v>
      </c>
      <c r="J16" s="3" t="s">
        <v>8</v>
      </c>
      <c r="K16" s="3" t="s">
        <v>8</v>
      </c>
      <c r="L16" s="3" t="s">
        <v>8</v>
      </c>
      <c r="M16" s="3" t="s">
        <v>8</v>
      </c>
      <c r="N16" s="3" t="s">
        <v>8</v>
      </c>
      <c r="O16" s="3" t="s">
        <v>8</v>
      </c>
      <c r="P16" s="3" t="s">
        <v>8</v>
      </c>
      <c r="Q16" s="3" t="s">
        <v>8</v>
      </c>
      <c r="R16" s="3" t="s">
        <v>8</v>
      </c>
      <c r="S16" s="3" t="s">
        <v>8</v>
      </c>
    </row>
    <row r="17" spans="1:19" ht="30">
      <c r="A17" s="2" t="s">
        <v>749</v>
      </c>
      <c r="B17" s="3" t="s">
        <v>8</v>
      </c>
      <c r="C17" s="3" t="s">
        <v>8</v>
      </c>
      <c r="D17" s="3" t="s">
        <v>8</v>
      </c>
      <c r="E17" s="3" t="s">
        <v>8</v>
      </c>
      <c r="F17" s="8">
        <v>1700000</v>
      </c>
      <c r="G17" s="3" t="s">
        <v>8</v>
      </c>
      <c r="H17" s="3" t="s">
        <v>8</v>
      </c>
      <c r="I17" s="3" t="s">
        <v>8</v>
      </c>
      <c r="J17" s="3" t="s">
        <v>8</v>
      </c>
      <c r="K17" s="3" t="s">
        <v>8</v>
      </c>
      <c r="L17" s="3" t="s">
        <v>8</v>
      </c>
      <c r="M17" s="3" t="s">
        <v>8</v>
      </c>
      <c r="N17" s="3" t="s">
        <v>8</v>
      </c>
      <c r="O17" s="3" t="s">
        <v>8</v>
      </c>
      <c r="P17" s="3" t="s">
        <v>8</v>
      </c>
      <c r="Q17" s="3" t="s">
        <v>8</v>
      </c>
      <c r="R17" s="3" t="s">
        <v>8</v>
      </c>
      <c r="S17" s="3" t="s">
        <v>8</v>
      </c>
    </row>
    <row r="18" spans="1:19">
      <c r="A18" s="2" t="s">
        <v>750</v>
      </c>
      <c r="B18" s="7">
        <v>0</v>
      </c>
      <c r="C18" s="7">
        <v>0</v>
      </c>
      <c r="D18" s="7">
        <v>4132000</v>
      </c>
      <c r="E18" s="7">
        <v>146787000</v>
      </c>
      <c r="F18" s="7">
        <v>4100000</v>
      </c>
      <c r="G18" s="3" t="s">
        <v>8</v>
      </c>
      <c r="H18" s="3" t="s">
        <v>8</v>
      </c>
      <c r="I18" s="7">
        <v>146800000</v>
      </c>
      <c r="J18" s="3" t="s">
        <v>8</v>
      </c>
      <c r="K18" s="3" t="s">
        <v>8</v>
      </c>
      <c r="L18" s="3" t="s">
        <v>8</v>
      </c>
      <c r="M18" s="3" t="s">
        <v>8</v>
      </c>
      <c r="N18" s="3" t="s">
        <v>8</v>
      </c>
      <c r="O18" s="3" t="s">
        <v>8</v>
      </c>
      <c r="P18" s="3" t="s">
        <v>8</v>
      </c>
      <c r="Q18" s="3" t="s">
        <v>8</v>
      </c>
      <c r="R18" s="3" t="s">
        <v>8</v>
      </c>
      <c r="S18" s="3" t="s">
        <v>8</v>
      </c>
    </row>
  </sheetData>
  <mergeCells count="8">
    <mergeCell ref="A1:A5"/>
    <mergeCell ref="B1:C1"/>
    <mergeCell ref="D1:F1"/>
    <mergeCell ref="N1:S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5" t="s">
        <v>2</v>
      </c>
      <c r="C1" s="5" t="s">
        <v>32</v>
      </c>
    </row>
    <row r="2" spans="1:3" ht="30">
      <c r="A2" s="1" t="s">
        <v>71</v>
      </c>
      <c r="B2" s="5"/>
      <c r="C2" s="5"/>
    </row>
    <row r="3" spans="1:3">
      <c r="A3" s="2" t="s">
        <v>72</v>
      </c>
      <c r="B3" s="7">
        <v>325483</v>
      </c>
      <c r="C3" s="7">
        <v>276197</v>
      </c>
    </row>
    <row r="4" spans="1:3">
      <c r="A4" s="2" t="s">
        <v>73</v>
      </c>
      <c r="B4" s="7">
        <v>50502</v>
      </c>
      <c r="C4" s="7">
        <v>42056</v>
      </c>
    </row>
    <row r="5" spans="1:3">
      <c r="A5" s="2" t="s">
        <v>4</v>
      </c>
      <c r="B5" s="3" t="s">
        <v>8</v>
      </c>
      <c r="C5" s="3" t="s">
        <v>8</v>
      </c>
    </row>
    <row r="6" spans="1:3">
      <c r="A6" s="2" t="s">
        <v>74</v>
      </c>
      <c r="B6" s="3">
        <v>100</v>
      </c>
      <c r="C6" s="3">
        <v>100</v>
      </c>
    </row>
    <row r="7" spans="1:3" ht="30">
      <c r="A7" s="2" t="s">
        <v>75</v>
      </c>
      <c r="B7" s="3">
        <v>100</v>
      </c>
      <c r="C7" s="3">
        <v>100</v>
      </c>
    </row>
    <row r="8" spans="1:3" ht="30">
      <c r="A8" s="2" t="s">
        <v>76</v>
      </c>
      <c r="B8" s="3">
        <v>100</v>
      </c>
      <c r="C8" s="3">
        <v>100</v>
      </c>
    </row>
    <row r="9" spans="1:3">
      <c r="A9" s="2" t="s">
        <v>5</v>
      </c>
      <c r="B9" s="3" t="s">
        <v>8</v>
      </c>
      <c r="C9" s="3" t="s">
        <v>8</v>
      </c>
    </row>
    <row r="10" spans="1:3">
      <c r="A10" s="2" t="s">
        <v>74</v>
      </c>
      <c r="B10" s="3">
        <v>100</v>
      </c>
      <c r="C10" s="3">
        <v>100</v>
      </c>
    </row>
    <row r="11" spans="1:3" ht="30">
      <c r="A11" s="2" t="s">
        <v>75</v>
      </c>
      <c r="B11" s="3">
        <v>100</v>
      </c>
      <c r="C11" s="3">
        <v>100</v>
      </c>
    </row>
    <row r="12" spans="1:3" ht="30">
      <c r="A12" s="2" t="s">
        <v>76</v>
      </c>
      <c r="B12" s="3">
        <v>100</v>
      </c>
      <c r="C12" s="3">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15" customHeight="1">
      <c r="A1" s="5" t="s">
        <v>751</v>
      </c>
      <c r="B1" s="5" t="s">
        <v>1</v>
      </c>
      <c r="C1" s="5"/>
    </row>
    <row r="2" spans="1:3">
      <c r="A2" s="5"/>
      <c r="B2" s="1" t="s">
        <v>2</v>
      </c>
      <c r="C2" s="1" t="s">
        <v>79</v>
      </c>
    </row>
    <row r="3" spans="1:3">
      <c r="A3" s="2" t="s">
        <v>752</v>
      </c>
      <c r="B3" s="3" t="s">
        <v>8</v>
      </c>
      <c r="C3" s="3" t="s">
        <v>8</v>
      </c>
    </row>
    <row r="4" spans="1:3">
      <c r="A4" s="6" t="s">
        <v>726</v>
      </c>
      <c r="B4" s="3" t="s">
        <v>8</v>
      </c>
      <c r="C4" s="3" t="s">
        <v>8</v>
      </c>
    </row>
    <row r="5" spans="1:3">
      <c r="A5" s="2" t="s">
        <v>753</v>
      </c>
      <c r="B5" s="3">
        <v>5.12</v>
      </c>
      <c r="C5" s="3" t="s">
        <v>8</v>
      </c>
    </row>
    <row r="6" spans="1:3">
      <c r="A6" s="2" t="s">
        <v>754</v>
      </c>
      <c r="B6" s="3">
        <v>3.15</v>
      </c>
      <c r="C6" s="3" t="s">
        <v>8</v>
      </c>
    </row>
    <row r="7" spans="1:3" ht="30">
      <c r="A7" s="2" t="s">
        <v>755</v>
      </c>
      <c r="B7" s="3" t="s">
        <v>8</v>
      </c>
      <c r="C7" s="3" t="s">
        <v>8</v>
      </c>
    </row>
    <row r="8" spans="1:3">
      <c r="A8" s="6" t="s">
        <v>726</v>
      </c>
      <c r="B8" s="3" t="s">
        <v>8</v>
      </c>
      <c r="C8" s="3" t="s">
        <v>8</v>
      </c>
    </row>
    <row r="9" spans="1:3">
      <c r="A9" s="2" t="s">
        <v>753</v>
      </c>
      <c r="B9" s="3">
        <v>7.25</v>
      </c>
      <c r="C9" s="3" t="s">
        <v>8</v>
      </c>
    </row>
    <row r="10" spans="1:3" ht="30">
      <c r="A10" s="2" t="s">
        <v>756</v>
      </c>
      <c r="B10" s="3" t="s">
        <v>8</v>
      </c>
      <c r="C10" s="3" t="s">
        <v>8</v>
      </c>
    </row>
    <row r="11" spans="1:3">
      <c r="A11" s="6" t="s">
        <v>726</v>
      </c>
      <c r="B11" s="3" t="s">
        <v>8</v>
      </c>
      <c r="C11" s="3" t="s">
        <v>8</v>
      </c>
    </row>
    <row r="12" spans="1:3">
      <c r="A12" s="2" t="s">
        <v>754</v>
      </c>
      <c r="B12" s="3">
        <v>2.5</v>
      </c>
      <c r="C12" s="3" t="s">
        <v>8</v>
      </c>
    </row>
    <row r="13" spans="1:3" ht="30">
      <c r="A13" s="2" t="s">
        <v>757</v>
      </c>
      <c r="B13" s="3" t="s">
        <v>8</v>
      </c>
      <c r="C13" s="3" t="s">
        <v>8</v>
      </c>
    </row>
    <row r="14" spans="1:3">
      <c r="A14" s="6" t="s">
        <v>726</v>
      </c>
      <c r="B14" s="3" t="s">
        <v>8</v>
      </c>
      <c r="C14" s="3" t="s">
        <v>8</v>
      </c>
    </row>
    <row r="15" spans="1:3">
      <c r="A15" s="2" t="s">
        <v>758</v>
      </c>
      <c r="B15" s="9">
        <v>3.2500000000000001E-2</v>
      </c>
      <c r="C15" s="9">
        <v>0.04</v>
      </c>
    </row>
    <row r="16" spans="1:3" ht="30">
      <c r="A16" s="2" t="s">
        <v>759</v>
      </c>
      <c r="B16" s="3" t="s">
        <v>8</v>
      </c>
      <c r="C16" s="3" t="s">
        <v>8</v>
      </c>
    </row>
    <row r="17" spans="1:3">
      <c r="A17" s="6" t="s">
        <v>726</v>
      </c>
      <c r="B17" s="3" t="s">
        <v>8</v>
      </c>
      <c r="C17" s="3" t="s">
        <v>8</v>
      </c>
    </row>
    <row r="18" spans="1:3">
      <c r="A18" s="2" t="s">
        <v>758</v>
      </c>
      <c r="B18" s="9">
        <v>2.2499999999999999E-2</v>
      </c>
      <c r="C18" s="9">
        <v>0.03</v>
      </c>
    </row>
    <row r="19" spans="1:3" ht="30">
      <c r="A19" s="2" t="s">
        <v>760</v>
      </c>
      <c r="B19" s="3" t="s">
        <v>8</v>
      </c>
      <c r="C19" s="3" t="s">
        <v>8</v>
      </c>
    </row>
    <row r="20" spans="1:3">
      <c r="A20" s="6" t="s">
        <v>726</v>
      </c>
      <c r="B20" s="3" t="s">
        <v>8</v>
      </c>
      <c r="C20" s="3" t="s">
        <v>8</v>
      </c>
    </row>
    <row r="21" spans="1:3" ht="30">
      <c r="A21" s="2" t="s">
        <v>727</v>
      </c>
      <c r="B21" s="3" t="s">
        <v>8</v>
      </c>
      <c r="C21" s="9">
        <v>0.01</v>
      </c>
    </row>
    <row r="22" spans="1:3" ht="30">
      <c r="A22" s="2" t="s">
        <v>761</v>
      </c>
      <c r="B22" s="3" t="s">
        <v>8</v>
      </c>
      <c r="C22" s="3" t="s">
        <v>8</v>
      </c>
    </row>
    <row r="23" spans="1:3">
      <c r="A23" s="6" t="s">
        <v>726</v>
      </c>
      <c r="B23" s="3" t="s">
        <v>8</v>
      </c>
      <c r="C23" s="3" t="s">
        <v>8</v>
      </c>
    </row>
    <row r="24" spans="1:3">
      <c r="A24" s="2" t="s">
        <v>754</v>
      </c>
      <c r="B24" s="3">
        <v>3</v>
      </c>
      <c r="C24" s="3" t="s">
        <v>8</v>
      </c>
    </row>
    <row r="25" spans="1:3" ht="30">
      <c r="A25" s="2" t="s">
        <v>762</v>
      </c>
      <c r="B25" s="3" t="s">
        <v>8</v>
      </c>
      <c r="C25" s="3" t="s">
        <v>8</v>
      </c>
    </row>
    <row r="26" spans="1:3">
      <c r="A26" s="6" t="s">
        <v>726</v>
      </c>
      <c r="B26" s="3" t="s">
        <v>8</v>
      </c>
      <c r="C26" s="3" t="s">
        <v>8</v>
      </c>
    </row>
    <row r="27" spans="1:3">
      <c r="A27" s="2" t="s">
        <v>753</v>
      </c>
      <c r="B27" s="3">
        <v>5</v>
      </c>
      <c r="C27" s="3" t="s">
        <v>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763</v>
      </c>
      <c r="B1" s="1" t="s">
        <v>2</v>
      </c>
    </row>
    <row r="2" spans="1:2">
      <c r="A2" s="6" t="s">
        <v>726</v>
      </c>
      <c r="B2" s="3" t="s">
        <v>8</v>
      </c>
    </row>
    <row r="3" spans="1:2">
      <c r="A3" s="2" t="s">
        <v>764</v>
      </c>
      <c r="B3" s="7">
        <v>34800000</v>
      </c>
    </row>
    <row r="4" spans="1:2">
      <c r="A4" s="2" t="s">
        <v>721</v>
      </c>
      <c r="B4" s="3" t="s">
        <v>8</v>
      </c>
    </row>
    <row r="5" spans="1:2">
      <c r="A5" s="6" t="s">
        <v>726</v>
      </c>
      <c r="B5" s="3" t="s">
        <v>8</v>
      </c>
    </row>
    <row r="6" spans="1:2" ht="45">
      <c r="A6" s="2" t="s">
        <v>745</v>
      </c>
      <c r="B6" s="8">
        <v>350000000</v>
      </c>
    </row>
    <row r="7" spans="1:2" ht="30">
      <c r="A7" s="2" t="s">
        <v>765</v>
      </c>
      <c r="B7" s="7">
        <v>3152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3" width="12" bestFit="1" customWidth="1"/>
    <col min="4" max="12" width="27.7109375" bestFit="1" customWidth="1"/>
    <col min="13" max="24" width="36.5703125" bestFit="1" customWidth="1"/>
    <col min="25" max="25" width="27.7109375" bestFit="1" customWidth="1"/>
  </cols>
  <sheetData>
    <row r="1" spans="1:25" ht="15" customHeight="1">
      <c r="A1" s="5" t="s">
        <v>766</v>
      </c>
      <c r="B1" s="5" t="s">
        <v>1</v>
      </c>
      <c r="C1" s="5"/>
      <c r="D1" s="5" t="s">
        <v>78</v>
      </c>
      <c r="E1" s="5"/>
      <c r="F1" s="5" t="s">
        <v>1</v>
      </c>
      <c r="G1" s="5"/>
      <c r="H1" s="5"/>
      <c r="I1" s="5" t="s">
        <v>78</v>
      </c>
      <c r="J1" s="5"/>
      <c r="K1" s="5" t="s">
        <v>1</v>
      </c>
      <c r="L1" s="5"/>
      <c r="M1" s="5" t="s">
        <v>78</v>
      </c>
      <c r="N1" s="5"/>
      <c r="O1" s="5" t="s">
        <v>1</v>
      </c>
      <c r="P1" s="5"/>
      <c r="Q1" s="5" t="s">
        <v>78</v>
      </c>
      <c r="R1" s="5"/>
      <c r="S1" s="5" t="s">
        <v>1</v>
      </c>
      <c r="T1" s="5"/>
      <c r="U1" s="1"/>
      <c r="V1" s="1"/>
      <c r="W1" s="5"/>
      <c r="X1" s="5"/>
      <c r="Y1" s="5"/>
    </row>
    <row r="2" spans="1:25">
      <c r="A2" s="5"/>
      <c r="B2" s="5" t="s">
        <v>2</v>
      </c>
      <c r="C2" s="5" t="s">
        <v>79</v>
      </c>
      <c r="D2" s="1" t="s">
        <v>2</v>
      </c>
      <c r="E2" s="1" t="s">
        <v>79</v>
      </c>
      <c r="F2" s="1" t="s">
        <v>2</v>
      </c>
      <c r="G2" s="1" t="s">
        <v>79</v>
      </c>
      <c r="H2" s="1" t="s">
        <v>2</v>
      </c>
      <c r="I2" s="1" t="s">
        <v>2</v>
      </c>
      <c r="J2" s="1" t="s">
        <v>79</v>
      </c>
      <c r="K2" s="1" t="s">
        <v>2</v>
      </c>
      <c r="L2" s="1" t="s">
        <v>79</v>
      </c>
      <c r="M2" s="1" t="s">
        <v>2</v>
      </c>
      <c r="N2" s="1" t="s">
        <v>79</v>
      </c>
      <c r="O2" s="1" t="s">
        <v>2</v>
      </c>
      <c r="P2" s="1" t="s">
        <v>79</v>
      </c>
      <c r="Q2" s="1" t="s">
        <v>2</v>
      </c>
      <c r="R2" s="1" t="s">
        <v>79</v>
      </c>
      <c r="S2" s="1" t="s">
        <v>2</v>
      </c>
      <c r="T2" s="1" t="s">
        <v>79</v>
      </c>
      <c r="U2" s="1" t="s">
        <v>2</v>
      </c>
      <c r="V2" s="1" t="s">
        <v>32</v>
      </c>
      <c r="W2" s="1" t="s">
        <v>2</v>
      </c>
      <c r="X2" s="1" t="s">
        <v>2</v>
      </c>
      <c r="Y2" s="1" t="s">
        <v>2</v>
      </c>
    </row>
    <row r="3" spans="1:25" ht="30">
      <c r="A3" s="5"/>
      <c r="B3" s="5"/>
      <c r="C3" s="5"/>
      <c r="D3" s="1" t="s">
        <v>767</v>
      </c>
      <c r="E3" s="1" t="s">
        <v>767</v>
      </c>
      <c r="F3" s="1" t="s">
        <v>767</v>
      </c>
      <c r="G3" s="1" t="s">
        <v>767</v>
      </c>
      <c r="H3" s="1" t="s">
        <v>769</v>
      </c>
      <c r="I3" s="1" t="s">
        <v>770</v>
      </c>
      <c r="J3" s="1" t="s">
        <v>770</v>
      </c>
      <c r="K3" s="1" t="s">
        <v>770</v>
      </c>
      <c r="L3" s="1" t="s">
        <v>770</v>
      </c>
      <c r="M3" s="1" t="s">
        <v>771</v>
      </c>
      <c r="N3" s="1" t="s">
        <v>771</v>
      </c>
      <c r="O3" s="1" t="s">
        <v>771</v>
      </c>
      <c r="P3" s="1" t="s">
        <v>771</v>
      </c>
      <c r="Q3" s="1" t="s">
        <v>671</v>
      </c>
      <c r="R3" s="1" t="s">
        <v>671</v>
      </c>
      <c r="S3" s="1" t="s">
        <v>671</v>
      </c>
      <c r="T3" s="1" t="s">
        <v>671</v>
      </c>
      <c r="U3" s="1" t="s">
        <v>773</v>
      </c>
      <c r="V3" s="1" t="s">
        <v>773</v>
      </c>
      <c r="W3" s="1" t="s">
        <v>775</v>
      </c>
      <c r="X3" s="1" t="s">
        <v>775</v>
      </c>
      <c r="Y3" s="1" t="s">
        <v>777</v>
      </c>
    </row>
    <row r="4" spans="1:25" ht="30">
      <c r="A4" s="5"/>
      <c r="B4" s="5"/>
      <c r="C4" s="5"/>
      <c r="D4" s="1" t="s">
        <v>768</v>
      </c>
      <c r="E4" s="1"/>
      <c r="F4" s="1" t="s">
        <v>768</v>
      </c>
      <c r="G4" s="1"/>
      <c r="H4" s="1" t="s">
        <v>767</v>
      </c>
      <c r="I4" s="1" t="s">
        <v>767</v>
      </c>
      <c r="J4" s="1" t="s">
        <v>767</v>
      </c>
      <c r="K4" s="1" t="s">
        <v>767</v>
      </c>
      <c r="L4" s="1" t="s">
        <v>767</v>
      </c>
      <c r="M4" s="1" t="s">
        <v>767</v>
      </c>
      <c r="N4" s="1" t="s">
        <v>767</v>
      </c>
      <c r="O4" s="1" t="s">
        <v>767</v>
      </c>
      <c r="P4" s="1" t="s">
        <v>767</v>
      </c>
      <c r="Q4" s="1" t="s">
        <v>772</v>
      </c>
      <c r="R4" s="1" t="s">
        <v>772</v>
      </c>
      <c r="S4" s="1" t="s">
        <v>772</v>
      </c>
      <c r="T4" s="1" t="s">
        <v>772</v>
      </c>
      <c r="U4" s="1" t="s">
        <v>774</v>
      </c>
      <c r="V4" s="1" t="s">
        <v>774</v>
      </c>
      <c r="W4" s="1" t="s">
        <v>773</v>
      </c>
      <c r="X4" s="1" t="s">
        <v>773</v>
      </c>
      <c r="Y4" s="1" t="s">
        <v>707</v>
      </c>
    </row>
    <row r="5" spans="1:25">
      <c r="A5" s="5"/>
      <c r="B5" s="5"/>
      <c r="C5" s="5"/>
      <c r="D5" s="1"/>
      <c r="E5" s="1"/>
      <c r="F5" s="1"/>
      <c r="G5" s="1"/>
      <c r="H5" s="1"/>
      <c r="I5" s="1"/>
      <c r="J5" s="1"/>
      <c r="K5" s="1"/>
      <c r="L5" s="1"/>
      <c r="M5" s="1"/>
      <c r="N5" s="1"/>
      <c r="O5" s="1"/>
      <c r="P5" s="1"/>
      <c r="Q5" s="1"/>
      <c r="R5" s="1"/>
      <c r="S5" s="1"/>
      <c r="T5" s="1"/>
      <c r="U5" s="1" t="s">
        <v>767</v>
      </c>
      <c r="V5" s="1" t="s">
        <v>767</v>
      </c>
      <c r="W5" s="1" t="s">
        <v>767</v>
      </c>
      <c r="X5" s="1" t="s">
        <v>776</v>
      </c>
      <c r="Y5" s="1" t="s">
        <v>767</v>
      </c>
    </row>
    <row r="6" spans="1:25">
      <c r="A6" s="5"/>
      <c r="B6" s="5"/>
      <c r="C6" s="5"/>
      <c r="D6" s="1"/>
      <c r="E6" s="1"/>
      <c r="F6" s="1"/>
      <c r="G6" s="1"/>
      <c r="H6" s="1"/>
      <c r="I6" s="1"/>
      <c r="J6" s="1"/>
      <c r="K6" s="1"/>
      <c r="L6" s="1"/>
      <c r="M6" s="1"/>
      <c r="N6" s="1"/>
      <c r="O6" s="1"/>
      <c r="P6" s="1"/>
      <c r="Q6" s="1"/>
      <c r="R6" s="1"/>
      <c r="S6" s="1"/>
      <c r="T6" s="1"/>
      <c r="U6" s="1"/>
      <c r="V6" s="1"/>
      <c r="W6" s="1"/>
      <c r="X6" s="1" t="s">
        <v>767</v>
      </c>
      <c r="Y6" s="1"/>
    </row>
    <row r="7" spans="1:25">
      <c r="A7" s="6" t="s">
        <v>669</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row>
    <row r="8" spans="1:25" ht="45">
      <c r="A8" s="2" t="s">
        <v>778</v>
      </c>
      <c r="B8" s="3" t="s">
        <v>8</v>
      </c>
      <c r="C8" s="3" t="s">
        <v>8</v>
      </c>
      <c r="D8" s="7">
        <v>-4190000</v>
      </c>
      <c r="E8" s="7">
        <v>9660000</v>
      </c>
      <c r="F8" s="7">
        <v>-6257000</v>
      </c>
      <c r="G8" s="7">
        <v>5593000</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row>
    <row r="9" spans="1:25" ht="45">
      <c r="A9" s="2" t="s">
        <v>779</v>
      </c>
      <c r="B9" s="3" t="s">
        <v>8</v>
      </c>
      <c r="C9" s="3" t="s">
        <v>8</v>
      </c>
      <c r="D9" s="3" t="s">
        <v>8</v>
      </c>
      <c r="E9" s="3" t="s">
        <v>8</v>
      </c>
      <c r="F9" s="3" t="s">
        <v>8</v>
      </c>
      <c r="G9" s="3" t="s">
        <v>8</v>
      </c>
      <c r="H9" s="3" t="s">
        <v>8</v>
      </c>
      <c r="I9" s="8">
        <v>-3234000</v>
      </c>
      <c r="J9" s="8">
        <v>-3368000</v>
      </c>
      <c r="K9" s="8">
        <v>-6507000</v>
      </c>
      <c r="L9" s="8">
        <v>-6475000</v>
      </c>
      <c r="M9" s="3" t="s">
        <v>8</v>
      </c>
      <c r="N9" s="3" t="s">
        <v>8</v>
      </c>
      <c r="O9" s="3" t="s">
        <v>8</v>
      </c>
      <c r="P9" s="3" t="s">
        <v>8</v>
      </c>
      <c r="Q9" s="3" t="s">
        <v>8</v>
      </c>
      <c r="R9" s="3" t="s">
        <v>8</v>
      </c>
      <c r="S9" s="3" t="s">
        <v>8</v>
      </c>
      <c r="T9" s="3" t="s">
        <v>8</v>
      </c>
      <c r="U9" s="3" t="s">
        <v>8</v>
      </c>
      <c r="V9" s="3" t="s">
        <v>8</v>
      </c>
      <c r="W9" s="3" t="s">
        <v>8</v>
      </c>
      <c r="X9" s="3" t="s">
        <v>8</v>
      </c>
      <c r="Y9" s="3" t="s">
        <v>8</v>
      </c>
    </row>
    <row r="10" spans="1:25">
      <c r="A10" s="2" t="s">
        <v>780</v>
      </c>
      <c r="B10" s="3" t="s">
        <v>8</v>
      </c>
      <c r="C10" s="3" t="s">
        <v>8</v>
      </c>
      <c r="D10" s="3">
        <v>2</v>
      </c>
      <c r="E10" s="3" t="s">
        <v>8</v>
      </c>
      <c r="F10" s="3">
        <v>2</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row>
    <row r="11" spans="1:25" ht="30">
      <c r="A11" s="2" t="s">
        <v>781</v>
      </c>
      <c r="B11" s="3" t="s">
        <v>8</v>
      </c>
      <c r="C11" s="3" t="s">
        <v>8</v>
      </c>
      <c r="D11" s="9">
        <v>1.77E-2</v>
      </c>
      <c r="E11" s="3" t="s">
        <v>8</v>
      </c>
      <c r="F11" s="9">
        <v>1.77E-2</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row>
    <row r="12" spans="1:25" ht="30">
      <c r="A12" s="2" t="s">
        <v>782</v>
      </c>
      <c r="B12" s="3" t="s">
        <v>8</v>
      </c>
      <c r="C12" s="3" t="s">
        <v>8</v>
      </c>
      <c r="D12" s="9">
        <v>2.1299999999999999E-2</v>
      </c>
      <c r="E12" s="3" t="s">
        <v>8</v>
      </c>
      <c r="F12" s="9">
        <v>2.1299999999999999E-2</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row>
    <row r="13" spans="1:25" ht="30">
      <c r="A13" s="2" t="s">
        <v>783</v>
      </c>
      <c r="B13" s="3" t="s">
        <v>8</v>
      </c>
      <c r="C13" s="3" t="s">
        <v>8</v>
      </c>
      <c r="D13" s="3" t="s">
        <v>8</v>
      </c>
      <c r="E13" s="3" t="s">
        <v>8</v>
      </c>
      <c r="F13" s="3" t="s">
        <v>8</v>
      </c>
      <c r="G13" s="3" t="s">
        <v>8</v>
      </c>
      <c r="H13" s="3" t="s">
        <v>784</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row>
    <row r="14" spans="1:25">
      <c r="A14" s="2" t="s">
        <v>785</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9">
        <v>0.01</v>
      </c>
    </row>
    <row r="15" spans="1:25" ht="30">
      <c r="A15" s="2" t="s">
        <v>786</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9">
        <v>5.2999999999999999E-2</v>
      </c>
      <c r="Y15" s="3" t="s">
        <v>8</v>
      </c>
    </row>
    <row r="16" spans="1:25" ht="30">
      <c r="A16" s="2" t="s">
        <v>787</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8">
        <v>1000000000</v>
      </c>
      <c r="X16" s="3" t="s">
        <v>8</v>
      </c>
      <c r="Y16" s="3" t="s">
        <v>8</v>
      </c>
    </row>
    <row r="17" spans="1:25" ht="60">
      <c r="A17" s="2" t="s">
        <v>788</v>
      </c>
      <c r="B17" s="3" t="s">
        <v>8</v>
      </c>
      <c r="C17" s="3" t="s">
        <v>8</v>
      </c>
      <c r="D17" s="3" t="s">
        <v>8</v>
      </c>
      <c r="E17" s="3" t="s">
        <v>8</v>
      </c>
      <c r="F17" s="3" t="s">
        <v>8</v>
      </c>
      <c r="G17" s="3" t="s">
        <v>8</v>
      </c>
      <c r="H17" s="3" t="s">
        <v>8</v>
      </c>
      <c r="I17" s="3" t="s">
        <v>8</v>
      </c>
      <c r="J17" s="3" t="s">
        <v>8</v>
      </c>
      <c r="K17" s="3" t="s">
        <v>8</v>
      </c>
      <c r="L17" s="3" t="s">
        <v>8</v>
      </c>
      <c r="M17" s="8">
        <v>-71000</v>
      </c>
      <c r="N17" s="8">
        <v>34000</v>
      </c>
      <c r="O17" s="8">
        <v>-73000</v>
      </c>
      <c r="P17" s="8">
        <v>-34000</v>
      </c>
      <c r="Q17" s="3" t="s">
        <v>8</v>
      </c>
      <c r="R17" s="3" t="s">
        <v>8</v>
      </c>
      <c r="S17" s="3" t="s">
        <v>8</v>
      </c>
      <c r="T17" s="3" t="s">
        <v>8</v>
      </c>
      <c r="U17" s="3" t="s">
        <v>8</v>
      </c>
      <c r="V17" s="3" t="s">
        <v>8</v>
      </c>
      <c r="W17" s="3" t="s">
        <v>8</v>
      </c>
      <c r="X17" s="3" t="s">
        <v>8</v>
      </c>
      <c r="Y17" s="3" t="s">
        <v>8</v>
      </c>
    </row>
    <row r="18" spans="1:25" ht="45">
      <c r="A18" s="2" t="s">
        <v>789</v>
      </c>
      <c r="B18" s="3" t="s">
        <v>8</v>
      </c>
      <c r="C18" s="3" t="s">
        <v>8</v>
      </c>
      <c r="D18" s="3" t="s">
        <v>8</v>
      </c>
      <c r="E18" s="3" t="s">
        <v>8</v>
      </c>
      <c r="F18" s="8">
        <v>12400000</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row>
    <row r="19" spans="1:25" ht="30">
      <c r="A19" s="2" t="s">
        <v>790</v>
      </c>
      <c r="B19" s="8">
        <v>-73000</v>
      </c>
      <c r="C19" s="8">
        <v>-238000</v>
      </c>
      <c r="D19" s="3" t="s">
        <v>8</v>
      </c>
      <c r="E19" s="3" t="s">
        <v>8</v>
      </c>
      <c r="F19" s="3" t="s">
        <v>8</v>
      </c>
      <c r="G19" s="3" t="s">
        <v>8</v>
      </c>
      <c r="H19" s="3" t="s">
        <v>8</v>
      </c>
      <c r="I19" s="3" t="s">
        <v>8</v>
      </c>
      <c r="J19" s="3" t="s">
        <v>8</v>
      </c>
      <c r="K19" s="3" t="s">
        <v>8</v>
      </c>
      <c r="L19" s="3" t="s">
        <v>8</v>
      </c>
      <c r="M19" s="3" t="s">
        <v>8</v>
      </c>
      <c r="N19" s="3" t="s">
        <v>8</v>
      </c>
      <c r="O19" s="3" t="s">
        <v>8</v>
      </c>
      <c r="P19" s="3" t="s">
        <v>8</v>
      </c>
      <c r="Q19" s="3">
        <v>0</v>
      </c>
      <c r="R19" s="3">
        <v>0</v>
      </c>
      <c r="S19" s="3">
        <v>0</v>
      </c>
      <c r="T19" s="8">
        <v>-204000</v>
      </c>
      <c r="U19" s="3" t="s">
        <v>8</v>
      </c>
      <c r="V19" s="3" t="s">
        <v>8</v>
      </c>
      <c r="W19" s="3" t="s">
        <v>8</v>
      </c>
      <c r="X19" s="3" t="s">
        <v>8</v>
      </c>
      <c r="Y19" s="3" t="s">
        <v>8</v>
      </c>
    </row>
    <row r="20" spans="1:25">
      <c r="A20" s="2" t="s">
        <v>791</v>
      </c>
      <c r="B20" s="3" t="s">
        <v>8</v>
      </c>
      <c r="C20" s="3" t="s">
        <v>8</v>
      </c>
      <c r="D20" s="8">
        <v>15200000</v>
      </c>
      <c r="E20" s="3" t="s">
        <v>8</v>
      </c>
      <c r="F20" s="8">
        <v>15200000</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row>
    <row r="21" spans="1:25" ht="30">
      <c r="A21" s="2" t="s">
        <v>792</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7">
        <v>13933000</v>
      </c>
      <c r="V21" s="7">
        <v>13030000</v>
      </c>
      <c r="W21" s="3" t="s">
        <v>8</v>
      </c>
      <c r="X21" s="3" t="s">
        <v>8</v>
      </c>
      <c r="Y21" s="3" t="s">
        <v>8</v>
      </c>
    </row>
  </sheetData>
  <mergeCells count="13">
    <mergeCell ref="M1:N1"/>
    <mergeCell ref="O1:P1"/>
    <mergeCell ref="Q1:R1"/>
    <mergeCell ref="S1:T1"/>
    <mergeCell ref="W1:Y1"/>
    <mergeCell ref="B2:B6"/>
    <mergeCell ref="C2:C6"/>
    <mergeCell ref="A1:A6"/>
    <mergeCell ref="B1:C1"/>
    <mergeCell ref="D1:E1"/>
    <mergeCell ref="F1:H1"/>
    <mergeCell ref="I1:J1"/>
    <mergeCell ref="K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793</v>
      </c>
      <c r="B1" s="5" t="s">
        <v>2</v>
      </c>
      <c r="C1" s="5"/>
      <c r="D1" s="5" t="s">
        <v>32</v>
      </c>
      <c r="E1" s="5"/>
    </row>
    <row r="2" spans="1:5" ht="45">
      <c r="A2" s="6" t="s">
        <v>794</v>
      </c>
      <c r="B2" s="3" t="s">
        <v>8</v>
      </c>
      <c r="C2" s="3"/>
      <c r="D2" s="3" t="s">
        <v>8</v>
      </c>
      <c r="E2" s="3"/>
    </row>
    <row r="3" spans="1:5">
      <c r="A3" s="2" t="s">
        <v>795</v>
      </c>
      <c r="B3" s="7">
        <v>2241000000</v>
      </c>
      <c r="C3" s="3"/>
      <c r="D3" s="7">
        <v>2299000000</v>
      </c>
      <c r="E3" s="3"/>
    </row>
    <row r="4" spans="1:5" ht="30">
      <c r="A4" s="2" t="s">
        <v>796</v>
      </c>
      <c r="B4" s="8">
        <v>2148759000</v>
      </c>
      <c r="C4" s="3"/>
      <c r="D4" s="8">
        <v>2198149000</v>
      </c>
      <c r="E4" s="3"/>
    </row>
    <row r="5" spans="1:5">
      <c r="A5" s="2" t="s">
        <v>797</v>
      </c>
      <c r="B5" s="3" t="s">
        <v>8</v>
      </c>
      <c r="C5" s="3"/>
      <c r="D5" s="3" t="s">
        <v>8</v>
      </c>
      <c r="E5" s="3"/>
    </row>
    <row r="6" spans="1:5" ht="45">
      <c r="A6" s="6" t="s">
        <v>794</v>
      </c>
      <c r="B6" s="3" t="s">
        <v>8</v>
      </c>
      <c r="C6" s="3"/>
      <c r="D6" s="3" t="s">
        <v>8</v>
      </c>
      <c r="E6" s="3"/>
    </row>
    <row r="7" spans="1:5" ht="17.25">
      <c r="A7" s="2" t="s">
        <v>798</v>
      </c>
      <c r="B7" s="8">
        <v>229000</v>
      </c>
      <c r="C7" s="126" t="s">
        <v>799</v>
      </c>
      <c r="D7" s="8">
        <v>250000</v>
      </c>
      <c r="E7" s="126" t="s">
        <v>799</v>
      </c>
    </row>
    <row r="8" spans="1:5" ht="30">
      <c r="A8" s="2" t="s">
        <v>800</v>
      </c>
      <c r="B8" s="3" t="s">
        <v>8</v>
      </c>
      <c r="C8" s="3"/>
      <c r="D8" s="3" t="s">
        <v>8</v>
      </c>
      <c r="E8" s="3"/>
    </row>
    <row r="9" spans="1:5" ht="45">
      <c r="A9" s="6" t="s">
        <v>794</v>
      </c>
      <c r="B9" s="3" t="s">
        <v>8</v>
      </c>
      <c r="C9" s="3"/>
      <c r="D9" s="3" t="s">
        <v>8</v>
      </c>
      <c r="E9" s="3"/>
    </row>
    <row r="10" spans="1:5">
      <c r="A10" s="2" t="s">
        <v>256</v>
      </c>
      <c r="B10" s="8">
        <v>13933000</v>
      </c>
      <c r="C10" s="3"/>
      <c r="D10" s="8">
        <v>13030000</v>
      </c>
      <c r="E10" s="3"/>
    </row>
    <row r="11" spans="1:5" ht="45">
      <c r="A11" s="2" t="s">
        <v>801</v>
      </c>
      <c r="B11" s="3" t="s">
        <v>8</v>
      </c>
      <c r="C11" s="3"/>
      <c r="D11" s="3" t="s">
        <v>8</v>
      </c>
      <c r="E11" s="3"/>
    </row>
    <row r="12" spans="1:5" ht="45">
      <c r="A12" s="6" t="s">
        <v>794</v>
      </c>
      <c r="B12" s="3" t="s">
        <v>8</v>
      </c>
      <c r="C12" s="3"/>
      <c r="D12" s="3" t="s">
        <v>8</v>
      </c>
      <c r="E12" s="3"/>
    </row>
    <row r="13" spans="1:5" ht="17.25">
      <c r="A13" s="2" t="s">
        <v>798</v>
      </c>
      <c r="B13" s="8">
        <v>229000</v>
      </c>
      <c r="C13" s="126" t="s">
        <v>799</v>
      </c>
      <c r="D13" s="8">
        <v>250000</v>
      </c>
      <c r="E13" s="126" t="s">
        <v>799</v>
      </c>
    </row>
    <row r="14" spans="1:5" ht="60">
      <c r="A14" s="2" t="s">
        <v>802</v>
      </c>
      <c r="B14" s="3" t="s">
        <v>8</v>
      </c>
      <c r="C14" s="3"/>
      <c r="D14" s="3" t="s">
        <v>8</v>
      </c>
      <c r="E14" s="3"/>
    </row>
    <row r="15" spans="1:5" ht="45">
      <c r="A15" s="6" t="s">
        <v>794</v>
      </c>
      <c r="B15" s="3" t="s">
        <v>8</v>
      </c>
      <c r="C15" s="3"/>
      <c r="D15" s="3" t="s">
        <v>8</v>
      </c>
      <c r="E15" s="3"/>
    </row>
    <row r="16" spans="1:5">
      <c r="A16" s="2" t="s">
        <v>256</v>
      </c>
      <c r="B16" s="3">
        <v>0</v>
      </c>
      <c r="C16" s="3"/>
      <c r="D16" s="3">
        <v>0</v>
      </c>
      <c r="E16" s="3"/>
    </row>
    <row r="17" spans="1:5" ht="45">
      <c r="A17" s="2" t="s">
        <v>803</v>
      </c>
      <c r="B17" s="3" t="s">
        <v>8</v>
      </c>
      <c r="C17" s="3"/>
      <c r="D17" s="3" t="s">
        <v>8</v>
      </c>
      <c r="E17" s="3"/>
    </row>
    <row r="18" spans="1:5" ht="45">
      <c r="A18" s="6" t="s">
        <v>794</v>
      </c>
      <c r="B18" s="3" t="s">
        <v>8</v>
      </c>
      <c r="C18" s="3"/>
      <c r="D18" s="3" t="s">
        <v>8</v>
      </c>
      <c r="E18" s="3"/>
    </row>
    <row r="19" spans="1:5" ht="17.25">
      <c r="A19" s="2" t="s">
        <v>798</v>
      </c>
      <c r="B19" s="3">
        <v>0</v>
      </c>
      <c r="C19" s="126" t="s">
        <v>799</v>
      </c>
      <c r="D19" s="3">
        <v>0</v>
      </c>
      <c r="E19" s="126" t="s">
        <v>799</v>
      </c>
    </row>
    <row r="20" spans="1:5" ht="60">
      <c r="A20" s="2" t="s">
        <v>804</v>
      </c>
      <c r="B20" s="3" t="s">
        <v>8</v>
      </c>
      <c r="C20" s="3"/>
      <c r="D20" s="3" t="s">
        <v>8</v>
      </c>
      <c r="E20" s="3"/>
    </row>
    <row r="21" spans="1:5" ht="45">
      <c r="A21" s="6" t="s">
        <v>794</v>
      </c>
      <c r="B21" s="3" t="s">
        <v>8</v>
      </c>
      <c r="C21" s="3"/>
      <c r="D21" s="3" t="s">
        <v>8</v>
      </c>
      <c r="E21" s="3"/>
    </row>
    <row r="22" spans="1:5">
      <c r="A22" s="2" t="s">
        <v>256</v>
      </c>
      <c r="B22" s="8">
        <v>13933000</v>
      </c>
      <c r="C22" s="3"/>
      <c r="D22" s="8">
        <v>13030000</v>
      </c>
      <c r="E22" s="3"/>
    </row>
    <row r="23" spans="1:5" ht="45">
      <c r="A23" s="2" t="s">
        <v>805</v>
      </c>
      <c r="B23" s="3" t="s">
        <v>8</v>
      </c>
      <c r="C23" s="3"/>
      <c r="D23" s="3" t="s">
        <v>8</v>
      </c>
      <c r="E23" s="3"/>
    </row>
    <row r="24" spans="1:5" ht="45">
      <c r="A24" s="6" t="s">
        <v>794</v>
      </c>
      <c r="B24" s="3" t="s">
        <v>8</v>
      </c>
      <c r="C24" s="3"/>
      <c r="D24" s="3" t="s">
        <v>8</v>
      </c>
      <c r="E24" s="3"/>
    </row>
    <row r="25" spans="1:5" ht="17.25">
      <c r="A25" s="2" t="s">
        <v>798</v>
      </c>
      <c r="B25" s="3">
        <v>0</v>
      </c>
      <c r="C25" s="126" t="s">
        <v>799</v>
      </c>
      <c r="D25" s="3">
        <v>0</v>
      </c>
      <c r="E25" s="126" t="s">
        <v>799</v>
      </c>
    </row>
    <row r="26" spans="1:5" ht="60">
      <c r="A26" s="2" t="s">
        <v>806</v>
      </c>
      <c r="B26" s="3" t="s">
        <v>8</v>
      </c>
      <c r="C26" s="3"/>
      <c r="D26" s="3" t="s">
        <v>8</v>
      </c>
      <c r="E26" s="3"/>
    </row>
    <row r="27" spans="1:5" ht="45">
      <c r="A27" s="6" t="s">
        <v>794</v>
      </c>
      <c r="B27" s="3" t="s">
        <v>8</v>
      </c>
      <c r="C27" s="3"/>
      <c r="D27" s="3" t="s">
        <v>8</v>
      </c>
      <c r="E27" s="3"/>
    </row>
    <row r="28" spans="1:5">
      <c r="A28" s="2" t="s">
        <v>256</v>
      </c>
      <c r="B28" s="7">
        <v>0</v>
      </c>
      <c r="C28" s="3"/>
      <c r="D28" s="7">
        <v>0</v>
      </c>
      <c r="E28" s="3"/>
    </row>
    <row r="29" spans="1:5">
      <c r="A29" s="26"/>
      <c r="B29" s="26"/>
      <c r="C29" s="26"/>
      <c r="D29" s="26"/>
      <c r="E29" s="26"/>
    </row>
    <row r="30" spans="1:5" ht="30" customHeight="1">
      <c r="A30" s="2" t="s">
        <v>799</v>
      </c>
      <c r="B30" s="15" t="s">
        <v>317</v>
      </c>
      <c r="C30" s="15"/>
      <c r="D30" s="15"/>
      <c r="E30" s="15"/>
    </row>
  </sheetData>
  <mergeCells count="4">
    <mergeCell ref="B1:C1"/>
    <mergeCell ref="D1:E1"/>
    <mergeCell ref="A29:E29"/>
    <mergeCell ref="B30:E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36.5703125" bestFit="1" customWidth="1"/>
    <col min="7" max="7" width="34" bestFit="1" customWidth="1"/>
    <col min="8" max="8" width="36.5703125" bestFit="1" customWidth="1"/>
    <col min="9" max="9" width="29" bestFit="1" customWidth="1"/>
    <col min="10" max="10" width="32" bestFit="1" customWidth="1"/>
    <col min="11" max="11" width="36.5703125" bestFit="1" customWidth="1"/>
    <col min="12" max="13" width="22" bestFit="1" customWidth="1"/>
    <col min="14" max="15" width="26.5703125" bestFit="1" customWidth="1"/>
    <col min="16" max="16" width="36.5703125" bestFit="1" customWidth="1"/>
  </cols>
  <sheetData>
    <row r="1" spans="1:16" ht="15" customHeight="1">
      <c r="A1" s="5" t="s">
        <v>807</v>
      </c>
      <c r="B1" s="5" t="s">
        <v>78</v>
      </c>
      <c r="C1" s="5"/>
      <c r="D1" s="5" t="s">
        <v>1</v>
      </c>
      <c r="E1" s="5"/>
      <c r="F1" s="5"/>
      <c r="G1" s="5"/>
      <c r="H1" s="5"/>
      <c r="I1" s="5"/>
      <c r="J1" s="5"/>
      <c r="K1" s="5"/>
      <c r="L1" s="1"/>
      <c r="M1" s="1"/>
      <c r="N1" s="1"/>
      <c r="O1" s="1"/>
      <c r="P1" s="1" t="s">
        <v>808</v>
      </c>
    </row>
    <row r="2" spans="1:16">
      <c r="A2" s="5"/>
      <c r="B2" s="5" t="s">
        <v>2</v>
      </c>
      <c r="C2" s="5" t="s">
        <v>79</v>
      </c>
      <c r="D2" s="5" t="s">
        <v>2</v>
      </c>
      <c r="E2" s="5" t="s">
        <v>79</v>
      </c>
      <c r="F2" s="1" t="s">
        <v>2</v>
      </c>
      <c r="G2" s="1" t="s">
        <v>2</v>
      </c>
      <c r="H2" s="1" t="s">
        <v>2</v>
      </c>
      <c r="I2" s="1" t="s">
        <v>2</v>
      </c>
      <c r="J2" s="1" t="s">
        <v>2</v>
      </c>
      <c r="K2" s="1" t="s">
        <v>2</v>
      </c>
      <c r="L2" s="1" t="s">
        <v>2</v>
      </c>
      <c r="M2" s="1" t="s">
        <v>32</v>
      </c>
      <c r="N2" s="1" t="s">
        <v>2</v>
      </c>
      <c r="O2" s="1" t="s">
        <v>32</v>
      </c>
      <c r="P2" s="1" t="s">
        <v>817</v>
      </c>
    </row>
    <row r="3" spans="1:16" ht="30">
      <c r="A3" s="5"/>
      <c r="B3" s="5"/>
      <c r="C3" s="5"/>
      <c r="D3" s="5"/>
      <c r="E3" s="5"/>
      <c r="F3" s="1" t="s">
        <v>809</v>
      </c>
      <c r="G3" s="1" t="s">
        <v>810</v>
      </c>
      <c r="H3" s="1" t="s">
        <v>811</v>
      </c>
      <c r="I3" s="1" t="s">
        <v>812</v>
      </c>
      <c r="J3" s="1" t="s">
        <v>813</v>
      </c>
      <c r="K3" s="1" t="s">
        <v>814</v>
      </c>
      <c r="L3" s="1" t="s">
        <v>815</v>
      </c>
      <c r="M3" s="1" t="s">
        <v>815</v>
      </c>
      <c r="N3" s="1" t="s">
        <v>816</v>
      </c>
      <c r="O3" s="1" t="s">
        <v>816</v>
      </c>
      <c r="P3" s="1" t="s">
        <v>818</v>
      </c>
    </row>
    <row r="4" spans="1:16" ht="30">
      <c r="A4" s="5"/>
      <c r="B4" s="5"/>
      <c r="C4" s="5"/>
      <c r="D4" s="5"/>
      <c r="E4" s="5"/>
      <c r="F4" s="1"/>
      <c r="G4" s="1"/>
      <c r="H4" s="1"/>
      <c r="I4" s="1"/>
      <c r="J4" s="1"/>
      <c r="K4" s="1"/>
      <c r="L4" s="1"/>
      <c r="M4" s="1"/>
      <c r="N4" s="1"/>
      <c r="O4" s="1"/>
      <c r="P4" s="1" t="s">
        <v>809</v>
      </c>
    </row>
    <row r="5" spans="1:16" ht="30">
      <c r="A5" s="6" t="s">
        <v>819</v>
      </c>
      <c r="B5" s="3" t="s">
        <v>8</v>
      </c>
      <c r="C5" s="3" t="s">
        <v>8</v>
      </c>
      <c r="D5" s="3" t="s">
        <v>8</v>
      </c>
      <c r="E5" s="3" t="s">
        <v>8</v>
      </c>
      <c r="F5" s="3" t="s">
        <v>8</v>
      </c>
      <c r="G5" s="3" t="s">
        <v>8</v>
      </c>
      <c r="H5" s="3" t="s">
        <v>8</v>
      </c>
      <c r="I5" s="3" t="s">
        <v>8</v>
      </c>
      <c r="J5" s="3" t="s">
        <v>8</v>
      </c>
      <c r="K5" s="3" t="s">
        <v>8</v>
      </c>
      <c r="L5" s="3" t="s">
        <v>8</v>
      </c>
      <c r="M5" s="3" t="s">
        <v>8</v>
      </c>
      <c r="N5" s="3" t="s">
        <v>8</v>
      </c>
      <c r="O5" s="3" t="s">
        <v>8</v>
      </c>
      <c r="P5" s="3" t="s">
        <v>8</v>
      </c>
    </row>
    <row r="6" spans="1:16">
      <c r="A6" s="2" t="s">
        <v>820</v>
      </c>
      <c r="B6" s="3" t="s">
        <v>8</v>
      </c>
      <c r="C6" s="3" t="s">
        <v>8</v>
      </c>
      <c r="D6" s="3" t="s">
        <v>8</v>
      </c>
      <c r="E6" s="3" t="s">
        <v>8</v>
      </c>
      <c r="F6" s="3" t="s">
        <v>8</v>
      </c>
      <c r="G6" s="3" t="s">
        <v>8</v>
      </c>
      <c r="H6" s="3" t="s">
        <v>8</v>
      </c>
      <c r="I6" s="3" t="s">
        <v>8</v>
      </c>
      <c r="J6" s="3" t="s">
        <v>8</v>
      </c>
      <c r="K6" s="3" t="s">
        <v>8</v>
      </c>
      <c r="L6" s="3" t="s">
        <v>8</v>
      </c>
      <c r="M6" s="3" t="s">
        <v>8</v>
      </c>
      <c r="N6" s="3" t="s">
        <v>8</v>
      </c>
      <c r="O6" s="3" t="s">
        <v>8</v>
      </c>
      <c r="P6" s="7">
        <v>49100000</v>
      </c>
    </row>
    <row r="7" spans="1:16" ht="30">
      <c r="A7" s="6" t="s">
        <v>821</v>
      </c>
      <c r="B7" s="3" t="s">
        <v>8</v>
      </c>
      <c r="C7" s="3" t="s">
        <v>8</v>
      </c>
      <c r="D7" s="3" t="s">
        <v>8</v>
      </c>
      <c r="E7" s="3" t="s">
        <v>8</v>
      </c>
      <c r="F7" s="3" t="s">
        <v>8</v>
      </c>
      <c r="G7" s="3" t="s">
        <v>8</v>
      </c>
      <c r="H7" s="3" t="s">
        <v>8</v>
      </c>
      <c r="I7" s="3" t="s">
        <v>8</v>
      </c>
      <c r="J7" s="3" t="s">
        <v>8</v>
      </c>
      <c r="K7" s="3" t="s">
        <v>8</v>
      </c>
      <c r="L7" s="3" t="s">
        <v>8</v>
      </c>
      <c r="M7" s="3" t="s">
        <v>8</v>
      </c>
      <c r="N7" s="3" t="s">
        <v>8</v>
      </c>
      <c r="O7" s="3" t="s">
        <v>8</v>
      </c>
      <c r="P7" s="3" t="s">
        <v>8</v>
      </c>
    </row>
    <row r="8" spans="1:16" ht="30">
      <c r="A8" s="2" t="s">
        <v>822</v>
      </c>
      <c r="B8" s="3" t="s">
        <v>8</v>
      </c>
      <c r="C8" s="3" t="s">
        <v>8</v>
      </c>
      <c r="D8" s="8">
        <v>695943000</v>
      </c>
      <c r="E8" s="3" t="s">
        <v>8</v>
      </c>
      <c r="F8" s="8">
        <v>658408000</v>
      </c>
      <c r="G8" s="8">
        <v>781372000</v>
      </c>
      <c r="H8" s="8">
        <v>-11933000</v>
      </c>
      <c r="I8" s="8">
        <v>-111031000</v>
      </c>
      <c r="J8" s="8">
        <v>37535000</v>
      </c>
      <c r="K8" s="8">
        <v>695943000</v>
      </c>
      <c r="L8" s="3">
        <v>0</v>
      </c>
      <c r="M8" s="3">
        <v>0</v>
      </c>
      <c r="N8" s="3">
        <v>0</v>
      </c>
      <c r="O8" s="3">
        <v>0</v>
      </c>
      <c r="P8" s="3" t="s">
        <v>8</v>
      </c>
    </row>
    <row r="9" spans="1:16" ht="30">
      <c r="A9" s="2" t="s">
        <v>346</v>
      </c>
      <c r="B9" s="8">
        <v>-4190000</v>
      </c>
      <c r="C9" s="8">
        <v>9660000</v>
      </c>
      <c r="D9" s="8">
        <v>-6257000</v>
      </c>
      <c r="E9" s="8">
        <v>5593000</v>
      </c>
      <c r="F9" s="8">
        <v>250000</v>
      </c>
      <c r="G9" s="3">
        <v>0</v>
      </c>
      <c r="H9" s="8">
        <v>250000</v>
      </c>
      <c r="I9" s="3">
        <v>0</v>
      </c>
      <c r="J9" s="3">
        <v>0</v>
      </c>
      <c r="K9" s="8">
        <v>250000</v>
      </c>
      <c r="L9" s="3" t="s">
        <v>8</v>
      </c>
      <c r="M9" s="3" t="s">
        <v>8</v>
      </c>
      <c r="N9" s="3" t="s">
        <v>8</v>
      </c>
      <c r="O9" s="3" t="s">
        <v>8</v>
      </c>
      <c r="P9" s="3" t="s">
        <v>8</v>
      </c>
    </row>
    <row r="10" spans="1:16" ht="30">
      <c r="A10" s="2" t="s">
        <v>347</v>
      </c>
      <c r="B10" s="3" t="s">
        <v>8</v>
      </c>
      <c r="C10" s="3" t="s">
        <v>8</v>
      </c>
      <c r="D10" s="8">
        <v>-21000</v>
      </c>
      <c r="E10" s="3" t="s">
        <v>8</v>
      </c>
      <c r="F10" s="8">
        <v>-21000</v>
      </c>
      <c r="G10" s="3">
        <v>0</v>
      </c>
      <c r="H10" s="8">
        <v>-21000</v>
      </c>
      <c r="I10" s="3">
        <v>0</v>
      </c>
      <c r="J10" s="3">
        <v>0</v>
      </c>
      <c r="K10" s="8">
        <v>-21000</v>
      </c>
      <c r="L10" s="3" t="s">
        <v>8</v>
      </c>
      <c r="M10" s="3" t="s">
        <v>8</v>
      </c>
      <c r="N10" s="3" t="s">
        <v>8</v>
      </c>
      <c r="O10" s="3" t="s">
        <v>8</v>
      </c>
      <c r="P10" s="3" t="s">
        <v>8</v>
      </c>
    </row>
    <row r="11" spans="1:16">
      <c r="A11" s="2" t="s">
        <v>127</v>
      </c>
      <c r="B11" s="3" t="s">
        <v>8</v>
      </c>
      <c r="C11" s="3" t="s">
        <v>8</v>
      </c>
      <c r="D11" s="3" t="s">
        <v>8</v>
      </c>
      <c r="E11" s="3" t="s">
        <v>8</v>
      </c>
      <c r="F11" s="8">
        <v>1530000</v>
      </c>
      <c r="G11" s="8">
        <v>1530000</v>
      </c>
      <c r="H11" s="3">
        <v>0</v>
      </c>
      <c r="I11" s="3">
        <v>0</v>
      </c>
      <c r="J11" s="8">
        <v>13000</v>
      </c>
      <c r="K11" s="8">
        <v>1543000</v>
      </c>
      <c r="L11" s="3" t="s">
        <v>8</v>
      </c>
      <c r="M11" s="3" t="s">
        <v>8</v>
      </c>
      <c r="N11" s="3" t="s">
        <v>8</v>
      </c>
      <c r="O11" s="3" t="s">
        <v>8</v>
      </c>
      <c r="P11" s="3" t="s">
        <v>8</v>
      </c>
    </row>
    <row r="12" spans="1:16" ht="30">
      <c r="A12" s="2" t="s">
        <v>148</v>
      </c>
      <c r="B12" s="3" t="s">
        <v>8</v>
      </c>
      <c r="C12" s="3" t="s">
        <v>8</v>
      </c>
      <c r="D12" s="3" t="s">
        <v>8</v>
      </c>
      <c r="E12" s="3" t="s">
        <v>8</v>
      </c>
      <c r="F12" s="3" t="s">
        <v>8</v>
      </c>
      <c r="G12" s="3" t="s">
        <v>8</v>
      </c>
      <c r="H12" s="3" t="s">
        <v>8</v>
      </c>
      <c r="I12" s="3" t="s">
        <v>8</v>
      </c>
      <c r="J12" s="8">
        <v>7266000</v>
      </c>
      <c r="K12" s="8">
        <v>7266000</v>
      </c>
      <c r="L12" s="3" t="s">
        <v>8</v>
      </c>
      <c r="M12" s="3" t="s">
        <v>8</v>
      </c>
      <c r="N12" s="3" t="s">
        <v>8</v>
      </c>
      <c r="O12" s="3" t="s">
        <v>8</v>
      </c>
      <c r="P12" s="3" t="s">
        <v>8</v>
      </c>
    </row>
    <row r="13" spans="1:16">
      <c r="A13" s="2" t="s">
        <v>349</v>
      </c>
      <c r="B13" s="3" t="s">
        <v>8</v>
      </c>
      <c r="C13" s="3" t="s">
        <v>8</v>
      </c>
      <c r="D13" s="8">
        <v>-53348000</v>
      </c>
      <c r="E13" s="8">
        <v>-5582000</v>
      </c>
      <c r="F13" s="8">
        <v>-48378000</v>
      </c>
      <c r="G13" s="8">
        <v>-48378000</v>
      </c>
      <c r="H13" s="3">
        <v>0</v>
      </c>
      <c r="I13" s="3">
        <v>0</v>
      </c>
      <c r="J13" s="8">
        <v>-4970000</v>
      </c>
      <c r="K13" s="8">
        <v>-53348000</v>
      </c>
      <c r="L13" s="3" t="s">
        <v>8</v>
      </c>
      <c r="M13" s="3" t="s">
        <v>8</v>
      </c>
      <c r="N13" s="3" t="s">
        <v>8</v>
      </c>
      <c r="O13" s="3" t="s">
        <v>8</v>
      </c>
      <c r="P13" s="3" t="s">
        <v>8</v>
      </c>
    </row>
    <row r="14" spans="1:16">
      <c r="A14" s="2" t="s">
        <v>105</v>
      </c>
      <c r="B14" s="8">
        <v>54609000</v>
      </c>
      <c r="C14" s="8">
        <v>7366000</v>
      </c>
      <c r="D14" s="8">
        <v>68196000</v>
      </c>
      <c r="E14" s="8">
        <v>-134780000</v>
      </c>
      <c r="F14" s="8">
        <v>70645000</v>
      </c>
      <c r="G14" s="3">
        <v>0</v>
      </c>
      <c r="H14" s="3">
        <v>0</v>
      </c>
      <c r="I14" s="8">
        <v>70645000</v>
      </c>
      <c r="J14" s="8">
        <v>-2449000</v>
      </c>
      <c r="K14" s="8">
        <v>68196000</v>
      </c>
      <c r="L14" s="3" t="s">
        <v>8</v>
      </c>
      <c r="M14" s="3" t="s">
        <v>8</v>
      </c>
      <c r="N14" s="3" t="s">
        <v>8</v>
      </c>
      <c r="O14" s="3" t="s">
        <v>8</v>
      </c>
      <c r="P14" s="3" t="s">
        <v>8</v>
      </c>
    </row>
    <row r="15" spans="1:16" ht="30">
      <c r="A15" s="2" t="s">
        <v>823</v>
      </c>
      <c r="B15" s="7">
        <v>719829000</v>
      </c>
      <c r="C15" s="3" t="s">
        <v>8</v>
      </c>
      <c r="D15" s="7">
        <v>719829000</v>
      </c>
      <c r="E15" s="3" t="s">
        <v>8</v>
      </c>
      <c r="F15" s="7">
        <v>682434000</v>
      </c>
      <c r="G15" s="7">
        <v>734524000</v>
      </c>
      <c r="H15" s="7">
        <v>-11704000</v>
      </c>
      <c r="I15" s="7">
        <v>-40386000</v>
      </c>
      <c r="J15" s="7">
        <v>37395000</v>
      </c>
      <c r="K15" s="7">
        <v>719829000</v>
      </c>
      <c r="L15" s="7">
        <v>0</v>
      </c>
      <c r="M15" s="7">
        <v>0</v>
      </c>
      <c r="N15" s="7">
        <v>0</v>
      </c>
      <c r="O15" s="7">
        <v>0</v>
      </c>
      <c r="P15" s="3" t="s">
        <v>8</v>
      </c>
    </row>
  </sheetData>
  <mergeCells count="7">
    <mergeCell ref="A1:A4"/>
    <mergeCell ref="B1:C1"/>
    <mergeCell ref="D1:K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824</v>
      </c>
      <c r="B1" s="5" t="s">
        <v>78</v>
      </c>
      <c r="C1" s="5"/>
      <c r="D1" s="5" t="s">
        <v>1</v>
      </c>
      <c r="E1" s="5"/>
    </row>
    <row r="2" spans="1:5" ht="30">
      <c r="A2" s="1" t="s">
        <v>31</v>
      </c>
      <c r="B2" s="1" t="s">
        <v>2</v>
      </c>
      <c r="C2" s="1" t="s">
        <v>79</v>
      </c>
      <c r="D2" s="1" t="s">
        <v>2</v>
      </c>
      <c r="E2" s="1" t="s">
        <v>79</v>
      </c>
    </row>
    <row r="3" spans="1:5" ht="30">
      <c r="A3" s="6" t="s">
        <v>825</v>
      </c>
      <c r="B3" s="3" t="s">
        <v>8</v>
      </c>
      <c r="C3" s="3" t="s">
        <v>8</v>
      </c>
      <c r="D3" s="3" t="s">
        <v>8</v>
      </c>
      <c r="E3" s="3" t="s">
        <v>8</v>
      </c>
    </row>
    <row r="4" spans="1:5" ht="30">
      <c r="A4" s="2" t="s">
        <v>826</v>
      </c>
      <c r="B4" s="3" t="s">
        <v>8</v>
      </c>
      <c r="C4" s="3" t="s">
        <v>8</v>
      </c>
      <c r="D4" s="7">
        <v>-11933</v>
      </c>
      <c r="E4" s="3" t="s">
        <v>8</v>
      </c>
    </row>
    <row r="5" spans="1:5" ht="30">
      <c r="A5" s="6" t="s">
        <v>827</v>
      </c>
      <c r="B5" s="3" t="s">
        <v>8</v>
      </c>
      <c r="C5" s="3" t="s">
        <v>8</v>
      </c>
      <c r="D5" s="3" t="s">
        <v>8</v>
      </c>
      <c r="E5" s="3" t="s">
        <v>8</v>
      </c>
    </row>
    <row r="6" spans="1:5">
      <c r="A6" s="2" t="s">
        <v>365</v>
      </c>
      <c r="B6" s="8">
        <v>-4190</v>
      </c>
      <c r="C6" s="8">
        <v>9660</v>
      </c>
      <c r="D6" s="8">
        <v>-6257</v>
      </c>
      <c r="E6" s="8">
        <v>5593</v>
      </c>
    </row>
    <row r="7" spans="1:5" ht="30">
      <c r="A7" s="2" t="s">
        <v>114</v>
      </c>
      <c r="B7" s="3">
        <v>-24</v>
      </c>
      <c r="C7" s="3">
        <v>-54</v>
      </c>
      <c r="D7" s="3">
        <v>-21</v>
      </c>
      <c r="E7" s="3">
        <v>-116</v>
      </c>
    </row>
    <row r="8" spans="1:5" ht="30">
      <c r="A8" s="2" t="s">
        <v>366</v>
      </c>
      <c r="B8" s="8">
        <v>3234</v>
      </c>
      <c r="C8" s="8">
        <v>3368</v>
      </c>
      <c r="D8" s="8">
        <v>6507</v>
      </c>
      <c r="E8" s="8">
        <v>6475</v>
      </c>
    </row>
    <row r="9" spans="1:5" ht="30">
      <c r="A9" s="2" t="s">
        <v>828</v>
      </c>
      <c r="B9" s="8">
        <v>-11704</v>
      </c>
      <c r="C9" s="3" t="s">
        <v>8</v>
      </c>
      <c r="D9" s="8">
        <v>-11704</v>
      </c>
      <c r="E9" s="3" t="s">
        <v>8</v>
      </c>
    </row>
    <row r="10" spans="1:5" ht="45">
      <c r="A10" s="2" t="s">
        <v>829</v>
      </c>
      <c r="B10" s="3" t="s">
        <v>8</v>
      </c>
      <c r="C10" s="3" t="s">
        <v>8</v>
      </c>
      <c r="D10" s="8">
        <v>6507</v>
      </c>
      <c r="E10" s="3" t="s">
        <v>8</v>
      </c>
    </row>
    <row r="11" spans="1:5" ht="60">
      <c r="A11" s="2" t="s">
        <v>830</v>
      </c>
      <c r="B11" s="3" t="s">
        <v>8</v>
      </c>
      <c r="C11" s="3" t="s">
        <v>8</v>
      </c>
      <c r="D11" s="3">
        <v>-21</v>
      </c>
      <c r="E11" s="3" t="s">
        <v>8</v>
      </c>
    </row>
    <row r="12" spans="1:5" ht="30">
      <c r="A12" s="2" t="s">
        <v>831</v>
      </c>
      <c r="B12" s="3" t="s">
        <v>8</v>
      </c>
      <c r="C12" s="3" t="s">
        <v>8</v>
      </c>
      <c r="D12" s="3" t="s">
        <v>8</v>
      </c>
      <c r="E12" s="3" t="s">
        <v>8</v>
      </c>
    </row>
    <row r="13" spans="1:5" ht="30">
      <c r="A13" s="6" t="s">
        <v>825</v>
      </c>
      <c r="B13" s="3" t="s">
        <v>8</v>
      </c>
      <c r="C13" s="3" t="s">
        <v>8</v>
      </c>
      <c r="D13" s="3" t="s">
        <v>8</v>
      </c>
      <c r="E13" s="3" t="s">
        <v>8</v>
      </c>
    </row>
    <row r="14" spans="1:5" ht="30">
      <c r="A14" s="2" t="s">
        <v>826</v>
      </c>
      <c r="B14" s="3" t="s">
        <v>8</v>
      </c>
      <c r="C14" s="3" t="s">
        <v>8</v>
      </c>
      <c r="D14" s="8">
        <v>-11873</v>
      </c>
      <c r="E14" s="3" t="s">
        <v>8</v>
      </c>
    </row>
    <row r="15" spans="1:5" ht="30">
      <c r="A15" s="6" t="s">
        <v>827</v>
      </c>
      <c r="B15" s="3" t="s">
        <v>8</v>
      </c>
      <c r="C15" s="3" t="s">
        <v>8</v>
      </c>
      <c r="D15" s="3" t="s">
        <v>8</v>
      </c>
      <c r="E15" s="3" t="s">
        <v>8</v>
      </c>
    </row>
    <row r="16" spans="1:5">
      <c r="A16" s="2" t="s">
        <v>365</v>
      </c>
      <c r="B16" s="3" t="s">
        <v>8</v>
      </c>
      <c r="C16" s="3" t="s">
        <v>8</v>
      </c>
      <c r="D16" s="8">
        <v>-6257</v>
      </c>
      <c r="E16" s="3" t="s">
        <v>8</v>
      </c>
    </row>
    <row r="17" spans="1:5" ht="30">
      <c r="A17" s="2" t="s">
        <v>828</v>
      </c>
      <c r="B17" s="8">
        <v>-11623</v>
      </c>
      <c r="C17" s="3" t="s">
        <v>8</v>
      </c>
      <c r="D17" s="8">
        <v>-11623</v>
      </c>
      <c r="E17" s="3" t="s">
        <v>8</v>
      </c>
    </row>
    <row r="18" spans="1:5" ht="45">
      <c r="A18" s="2" t="s">
        <v>829</v>
      </c>
      <c r="B18" s="3" t="s">
        <v>8</v>
      </c>
      <c r="C18" s="3" t="s">
        <v>8</v>
      </c>
      <c r="D18" s="8">
        <v>6507</v>
      </c>
      <c r="E18" s="3" t="s">
        <v>8</v>
      </c>
    </row>
    <row r="19" spans="1:5" ht="30">
      <c r="A19" s="2" t="s">
        <v>832</v>
      </c>
      <c r="B19" s="3" t="s">
        <v>8</v>
      </c>
      <c r="C19" s="3" t="s">
        <v>8</v>
      </c>
      <c r="D19" s="3" t="s">
        <v>8</v>
      </c>
      <c r="E19" s="3" t="s">
        <v>8</v>
      </c>
    </row>
    <row r="20" spans="1:5" ht="30">
      <c r="A20" s="6" t="s">
        <v>825</v>
      </c>
      <c r="B20" s="3" t="s">
        <v>8</v>
      </c>
      <c r="C20" s="3" t="s">
        <v>8</v>
      </c>
      <c r="D20" s="3" t="s">
        <v>8</v>
      </c>
      <c r="E20" s="3" t="s">
        <v>8</v>
      </c>
    </row>
    <row r="21" spans="1:5" ht="30">
      <c r="A21" s="2" t="s">
        <v>826</v>
      </c>
      <c r="B21" s="3" t="s">
        <v>8</v>
      </c>
      <c r="C21" s="3" t="s">
        <v>8</v>
      </c>
      <c r="D21" s="3">
        <v>-60</v>
      </c>
      <c r="E21" s="3" t="s">
        <v>8</v>
      </c>
    </row>
    <row r="22" spans="1:5" ht="30">
      <c r="A22" s="6" t="s">
        <v>827</v>
      </c>
      <c r="B22" s="3" t="s">
        <v>8</v>
      </c>
      <c r="C22" s="3" t="s">
        <v>8</v>
      </c>
      <c r="D22" s="3" t="s">
        <v>8</v>
      </c>
      <c r="E22" s="3" t="s">
        <v>8</v>
      </c>
    </row>
    <row r="23" spans="1:5" ht="30">
      <c r="A23" s="2" t="s">
        <v>828</v>
      </c>
      <c r="B23" s="3">
        <v>-81</v>
      </c>
      <c r="C23" s="3" t="s">
        <v>8</v>
      </c>
      <c r="D23" s="3">
        <v>-81</v>
      </c>
      <c r="E23" s="3" t="s">
        <v>8</v>
      </c>
    </row>
    <row r="24" spans="1:5" ht="60">
      <c r="A24" s="2" t="s">
        <v>830</v>
      </c>
      <c r="B24" s="3" t="s">
        <v>8</v>
      </c>
      <c r="C24" s="3" t="s">
        <v>8</v>
      </c>
      <c r="D24" s="7">
        <v>-21</v>
      </c>
      <c r="E24" s="3" t="s">
        <v>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833</v>
      </c>
      <c r="B1" s="1" t="s">
        <v>2</v>
      </c>
    </row>
    <row r="2" spans="1:2">
      <c r="A2" s="2" t="s">
        <v>688</v>
      </c>
      <c r="B2" s="3" t="s">
        <v>8</v>
      </c>
    </row>
    <row r="3" spans="1:2">
      <c r="A3" s="6" t="s">
        <v>834</v>
      </c>
      <c r="B3" s="3" t="s">
        <v>8</v>
      </c>
    </row>
    <row r="4" spans="1:2" ht="30">
      <c r="A4" s="2" t="s">
        <v>835</v>
      </c>
      <c r="B4" s="9">
        <v>0.5</v>
      </c>
    </row>
    <row r="5" spans="1:2">
      <c r="A5" s="2" t="s">
        <v>694</v>
      </c>
      <c r="B5" s="3" t="s">
        <v>8</v>
      </c>
    </row>
    <row r="6" spans="1:2">
      <c r="A6" s="6" t="s">
        <v>834</v>
      </c>
      <c r="B6" s="3" t="s">
        <v>8</v>
      </c>
    </row>
    <row r="7" spans="1:2" ht="30">
      <c r="A7" s="2" t="s">
        <v>835</v>
      </c>
      <c r="B7" s="9">
        <v>0.426999999999999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836</v>
      </c>
      <c r="B1" s="1" t="s">
        <v>78</v>
      </c>
      <c r="C1" s="1" t="s">
        <v>1</v>
      </c>
    </row>
    <row r="2" spans="1:3">
      <c r="A2" s="1" t="s">
        <v>837</v>
      </c>
      <c r="B2" s="1" t="s">
        <v>2</v>
      </c>
      <c r="C2" s="1" t="s">
        <v>2</v>
      </c>
    </row>
    <row r="3" spans="1:3" ht="45">
      <c r="A3" s="2" t="s">
        <v>838</v>
      </c>
      <c r="B3" s="3" t="s">
        <v>8</v>
      </c>
      <c r="C3" s="3" t="s">
        <v>8</v>
      </c>
    </row>
    <row r="4" spans="1:3" ht="30">
      <c r="A4" s="6" t="s">
        <v>839</v>
      </c>
      <c r="B4" s="3" t="s">
        <v>8</v>
      </c>
      <c r="C4" s="3" t="s">
        <v>8</v>
      </c>
    </row>
    <row r="5" spans="1:3">
      <c r="A5" s="2" t="s">
        <v>840</v>
      </c>
      <c r="B5" s="127">
        <v>6.7</v>
      </c>
      <c r="C5" s="127">
        <v>1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41</v>
      </c>
      <c r="B1" s="5" t="s">
        <v>78</v>
      </c>
      <c r="C1" s="5"/>
      <c r="D1" s="5" t="s">
        <v>1</v>
      </c>
      <c r="E1" s="5"/>
    </row>
    <row r="2" spans="1:5" ht="30">
      <c r="A2" s="1" t="s">
        <v>31</v>
      </c>
      <c r="B2" s="1" t="s">
        <v>2</v>
      </c>
      <c r="C2" s="1" t="s">
        <v>79</v>
      </c>
      <c r="D2" s="1" t="s">
        <v>2</v>
      </c>
      <c r="E2" s="1" t="s">
        <v>79</v>
      </c>
    </row>
    <row r="3" spans="1:5" ht="30">
      <c r="A3" s="6" t="s">
        <v>842</v>
      </c>
      <c r="B3" s="3" t="s">
        <v>8</v>
      </c>
      <c r="C3" s="3" t="s">
        <v>8</v>
      </c>
      <c r="D3" s="3" t="s">
        <v>8</v>
      </c>
      <c r="E3" s="3" t="s">
        <v>8</v>
      </c>
    </row>
    <row r="4" spans="1:5">
      <c r="A4" s="2" t="s">
        <v>376</v>
      </c>
      <c r="B4" s="7">
        <v>14106</v>
      </c>
      <c r="C4" s="7">
        <v>2674</v>
      </c>
      <c r="D4" s="7">
        <v>15784</v>
      </c>
      <c r="E4" s="7">
        <v>3552</v>
      </c>
    </row>
    <row r="5" spans="1:5">
      <c r="A5" s="2" t="s">
        <v>377</v>
      </c>
      <c r="B5" s="3">
        <v>414</v>
      </c>
      <c r="C5" s="3">
        <v>186</v>
      </c>
      <c r="D5" s="3">
        <v>878</v>
      </c>
      <c r="E5" s="8">
        <v>1097</v>
      </c>
    </row>
    <row r="6" spans="1:5">
      <c r="A6" s="2" t="s">
        <v>843</v>
      </c>
      <c r="B6" s="3">
        <v>-23</v>
      </c>
      <c r="C6" s="3">
        <v>177</v>
      </c>
      <c r="D6" s="3">
        <v>-640</v>
      </c>
      <c r="E6" s="3">
        <v>901</v>
      </c>
    </row>
    <row r="7" spans="1:5">
      <c r="A7" s="2" t="s">
        <v>94</v>
      </c>
      <c r="B7" s="7">
        <v>14497</v>
      </c>
      <c r="C7" s="7">
        <v>3037</v>
      </c>
      <c r="D7" s="7">
        <v>16022</v>
      </c>
      <c r="E7" s="7">
        <v>555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844</v>
      </c>
      <c r="B1" s="5" t="s">
        <v>2</v>
      </c>
      <c r="C1" s="5" t="s">
        <v>32</v>
      </c>
      <c r="D1" s="5" t="s">
        <v>79</v>
      </c>
      <c r="E1" s="5" t="s">
        <v>845</v>
      </c>
    </row>
    <row r="2" spans="1:5" ht="30">
      <c r="A2" s="1" t="s">
        <v>31</v>
      </c>
      <c r="B2" s="5"/>
      <c r="C2" s="5"/>
      <c r="D2" s="5"/>
      <c r="E2" s="5"/>
    </row>
    <row r="3" spans="1:5" ht="30">
      <c r="A3" s="2" t="s">
        <v>746</v>
      </c>
      <c r="B3" s="9">
        <v>7.4999999999999997E-2</v>
      </c>
      <c r="C3" s="3" t="s">
        <v>8</v>
      </c>
      <c r="D3" s="9">
        <v>7.4999999999999997E-2</v>
      </c>
      <c r="E3" s="3" t="s">
        <v>8</v>
      </c>
    </row>
    <row r="4" spans="1:5">
      <c r="A4" s="6" t="s">
        <v>33</v>
      </c>
      <c r="B4" s="3" t="s">
        <v>8</v>
      </c>
      <c r="C4" s="3" t="s">
        <v>8</v>
      </c>
      <c r="D4" s="3" t="s">
        <v>8</v>
      </c>
      <c r="E4" s="3" t="s">
        <v>8</v>
      </c>
    </row>
    <row r="5" spans="1:5">
      <c r="A5" s="2" t="s">
        <v>34</v>
      </c>
      <c r="B5" s="7">
        <v>153535</v>
      </c>
      <c r="C5" s="7">
        <v>137621</v>
      </c>
      <c r="D5" s="7">
        <v>123176</v>
      </c>
      <c r="E5" s="7">
        <v>128880</v>
      </c>
    </row>
    <row r="6" spans="1:5">
      <c r="A6" s="2" t="s">
        <v>35</v>
      </c>
      <c r="B6" s="8">
        <v>1067</v>
      </c>
      <c r="C6" s="8">
        <v>1067</v>
      </c>
      <c r="D6" s="3" t="s">
        <v>8</v>
      </c>
      <c r="E6" s="3" t="s">
        <v>8</v>
      </c>
    </row>
    <row r="7" spans="1:5">
      <c r="A7" s="2" t="s">
        <v>846</v>
      </c>
      <c r="B7" s="8">
        <v>29912</v>
      </c>
      <c r="C7" s="8">
        <v>45522</v>
      </c>
      <c r="D7" s="3" t="s">
        <v>8</v>
      </c>
      <c r="E7" s="3" t="s">
        <v>8</v>
      </c>
    </row>
    <row r="8" spans="1:5">
      <c r="A8" s="2" t="s">
        <v>847</v>
      </c>
      <c r="B8" s="3">
        <v>0</v>
      </c>
      <c r="C8" s="3">
        <v>0</v>
      </c>
      <c r="D8" s="3" t="s">
        <v>8</v>
      </c>
      <c r="E8" s="3" t="s">
        <v>8</v>
      </c>
    </row>
    <row r="9" spans="1:5">
      <c r="A9" s="2" t="s">
        <v>37</v>
      </c>
      <c r="B9" s="8">
        <v>9000</v>
      </c>
      <c r="C9" s="8">
        <v>9055</v>
      </c>
      <c r="D9" s="3" t="s">
        <v>8</v>
      </c>
      <c r="E9" s="3" t="s">
        <v>8</v>
      </c>
    </row>
    <row r="10" spans="1:5">
      <c r="A10" s="2" t="s">
        <v>38</v>
      </c>
      <c r="B10" s="8">
        <v>22141</v>
      </c>
      <c r="C10" s="8">
        <v>18966</v>
      </c>
      <c r="D10" s="3" t="s">
        <v>8</v>
      </c>
      <c r="E10" s="3" t="s">
        <v>8</v>
      </c>
    </row>
    <row r="11" spans="1:5" ht="30">
      <c r="A11" s="2" t="s">
        <v>39</v>
      </c>
      <c r="B11" s="8">
        <v>10941</v>
      </c>
      <c r="C11" s="8">
        <v>9025</v>
      </c>
      <c r="D11" s="3" t="s">
        <v>8</v>
      </c>
      <c r="E11" s="3" t="s">
        <v>8</v>
      </c>
    </row>
    <row r="12" spans="1:5">
      <c r="A12" s="2" t="s">
        <v>40</v>
      </c>
      <c r="B12" s="8">
        <v>226596</v>
      </c>
      <c r="C12" s="8">
        <v>221256</v>
      </c>
      <c r="D12" s="3" t="s">
        <v>8</v>
      </c>
      <c r="E12" s="3" t="s">
        <v>8</v>
      </c>
    </row>
    <row r="13" spans="1:5" ht="30">
      <c r="A13" s="2" t="s">
        <v>848</v>
      </c>
      <c r="B13" s="8">
        <v>2137154</v>
      </c>
      <c r="C13" s="8">
        <v>2162742</v>
      </c>
      <c r="D13" s="3" t="s">
        <v>8</v>
      </c>
      <c r="E13" s="3" t="s">
        <v>8</v>
      </c>
    </row>
    <row r="14" spans="1:5">
      <c r="A14" s="2" t="s">
        <v>42</v>
      </c>
      <c r="B14" s="8">
        <v>201238</v>
      </c>
      <c r="C14" s="8">
        <v>201238</v>
      </c>
      <c r="D14" s="3" t="s">
        <v>8</v>
      </c>
      <c r="E14" s="3" t="s">
        <v>8</v>
      </c>
    </row>
    <row r="15" spans="1:5">
      <c r="A15" s="2" t="s">
        <v>400</v>
      </c>
      <c r="B15" s="8">
        <v>178946</v>
      </c>
      <c r="C15" s="8">
        <v>189852</v>
      </c>
      <c r="D15" s="3" t="s">
        <v>8</v>
      </c>
      <c r="E15" s="3" t="s">
        <v>8</v>
      </c>
    </row>
    <row r="16" spans="1:5">
      <c r="A16" s="2" t="s">
        <v>44</v>
      </c>
      <c r="B16" s="8">
        <v>215889</v>
      </c>
      <c r="C16" s="8">
        <v>216021</v>
      </c>
      <c r="D16" s="3" t="s">
        <v>8</v>
      </c>
      <c r="E16" s="3" t="s">
        <v>8</v>
      </c>
    </row>
    <row r="17" spans="1:5">
      <c r="A17" s="2" t="s">
        <v>45</v>
      </c>
      <c r="B17" s="8">
        <v>17624</v>
      </c>
      <c r="C17" s="8">
        <v>14032</v>
      </c>
      <c r="D17" s="3" t="s">
        <v>8</v>
      </c>
      <c r="E17" s="3" t="s">
        <v>8</v>
      </c>
    </row>
    <row r="18" spans="1:5">
      <c r="A18" s="2" t="s">
        <v>46</v>
      </c>
      <c r="B18" s="8">
        <v>8311</v>
      </c>
      <c r="C18" s="8">
        <v>6806</v>
      </c>
      <c r="D18" s="3" t="s">
        <v>8</v>
      </c>
      <c r="E18" s="3" t="s">
        <v>8</v>
      </c>
    </row>
    <row r="19" spans="1:5">
      <c r="A19" s="2" t="s">
        <v>401</v>
      </c>
      <c r="B19" s="3">
        <v>0</v>
      </c>
      <c r="C19" s="3">
        <v>0</v>
      </c>
      <c r="D19" s="3" t="s">
        <v>8</v>
      </c>
      <c r="E19" s="3" t="s">
        <v>8</v>
      </c>
    </row>
    <row r="20" spans="1:5">
      <c r="A20" s="2" t="s">
        <v>47</v>
      </c>
      <c r="B20" s="8">
        <v>59427</v>
      </c>
      <c r="C20" s="8">
        <v>66451</v>
      </c>
      <c r="D20" s="3" t="s">
        <v>8</v>
      </c>
      <c r="E20" s="3" t="s">
        <v>8</v>
      </c>
    </row>
    <row r="21" spans="1:5">
      <c r="A21" s="2" t="s">
        <v>48</v>
      </c>
      <c r="B21" s="8">
        <v>3045185</v>
      </c>
      <c r="C21" s="8">
        <v>3078398</v>
      </c>
      <c r="D21" s="3" t="s">
        <v>8</v>
      </c>
      <c r="E21" s="3" t="s">
        <v>8</v>
      </c>
    </row>
    <row r="22" spans="1:5">
      <c r="A22" s="6" t="s">
        <v>49</v>
      </c>
      <c r="B22" s="3" t="s">
        <v>8</v>
      </c>
      <c r="C22" s="3" t="s">
        <v>8</v>
      </c>
      <c r="D22" s="3" t="s">
        <v>8</v>
      </c>
      <c r="E22" s="3" t="s">
        <v>8</v>
      </c>
    </row>
    <row r="23" spans="1:5">
      <c r="A23" s="2" t="s">
        <v>50</v>
      </c>
      <c r="B23" s="8">
        <v>21712</v>
      </c>
      <c r="C23" s="8">
        <v>18223</v>
      </c>
      <c r="D23" s="3" t="s">
        <v>8</v>
      </c>
      <c r="E23" s="3" t="s">
        <v>8</v>
      </c>
    </row>
    <row r="24" spans="1:5">
      <c r="A24" s="2" t="s">
        <v>51</v>
      </c>
      <c r="B24" s="8">
        <v>16048</v>
      </c>
      <c r="C24" s="8">
        <v>16920</v>
      </c>
      <c r="D24" s="3" t="s">
        <v>8</v>
      </c>
      <c r="E24" s="3" t="s">
        <v>8</v>
      </c>
    </row>
    <row r="25" spans="1:5">
      <c r="A25" s="2" t="s">
        <v>52</v>
      </c>
      <c r="B25" s="8">
        <v>113961</v>
      </c>
      <c r="C25" s="8">
        <v>125673</v>
      </c>
      <c r="D25" s="3" t="s">
        <v>8</v>
      </c>
      <c r="E25" s="3" t="s">
        <v>8</v>
      </c>
    </row>
    <row r="26" spans="1:5">
      <c r="A26" s="2" t="s">
        <v>849</v>
      </c>
      <c r="B26" s="3">
        <v>0</v>
      </c>
      <c r="C26" s="3">
        <v>0</v>
      </c>
      <c r="D26" s="3" t="s">
        <v>8</v>
      </c>
      <c r="E26" s="3" t="s">
        <v>8</v>
      </c>
    </row>
    <row r="27" spans="1:5">
      <c r="A27" s="2" t="s">
        <v>53</v>
      </c>
      <c r="B27" s="8">
        <v>50793</v>
      </c>
      <c r="C27" s="8">
        <v>69814</v>
      </c>
      <c r="D27" s="3" t="s">
        <v>8</v>
      </c>
      <c r="E27" s="3" t="s">
        <v>8</v>
      </c>
    </row>
    <row r="28" spans="1:5">
      <c r="A28" s="2" t="s">
        <v>54</v>
      </c>
      <c r="B28" s="8">
        <v>202514</v>
      </c>
      <c r="C28" s="8">
        <v>230630</v>
      </c>
      <c r="D28" s="3" t="s">
        <v>8</v>
      </c>
      <c r="E28" s="3" t="s">
        <v>8</v>
      </c>
    </row>
    <row r="29" spans="1:5">
      <c r="A29" s="2" t="s">
        <v>55</v>
      </c>
      <c r="B29" s="8">
        <v>2097966</v>
      </c>
      <c r="C29" s="8">
        <v>2128335</v>
      </c>
      <c r="D29" s="3" t="s">
        <v>8</v>
      </c>
      <c r="E29" s="3" t="s">
        <v>8</v>
      </c>
    </row>
    <row r="30" spans="1:5">
      <c r="A30" s="2" t="s">
        <v>56</v>
      </c>
      <c r="B30" s="8">
        <v>2263</v>
      </c>
      <c r="C30" s="8">
        <v>2308</v>
      </c>
      <c r="D30" s="3" t="s">
        <v>8</v>
      </c>
      <c r="E30" s="3" t="s">
        <v>8</v>
      </c>
    </row>
    <row r="31" spans="1:5" ht="30">
      <c r="A31" s="2" t="s">
        <v>57</v>
      </c>
      <c r="B31" s="8">
        <v>22613</v>
      </c>
      <c r="C31" s="8">
        <v>21182</v>
      </c>
      <c r="D31" s="3" t="s">
        <v>8</v>
      </c>
      <c r="E31" s="3" t="s">
        <v>8</v>
      </c>
    </row>
    <row r="32" spans="1:5">
      <c r="A32" s="2" t="s">
        <v>58</v>
      </c>
      <c r="B32" s="8">
        <v>2325356</v>
      </c>
      <c r="C32" s="8">
        <v>2382455</v>
      </c>
      <c r="D32" s="3" t="s">
        <v>8</v>
      </c>
      <c r="E32" s="3" t="s">
        <v>8</v>
      </c>
    </row>
    <row r="33" spans="1:5">
      <c r="A33" s="6" t="s">
        <v>61</v>
      </c>
      <c r="B33" s="3" t="s">
        <v>8</v>
      </c>
      <c r="C33" s="3" t="s">
        <v>8</v>
      </c>
      <c r="D33" s="3" t="s">
        <v>8</v>
      </c>
      <c r="E33" s="3" t="s">
        <v>8</v>
      </c>
    </row>
    <row r="34" spans="1:5">
      <c r="A34" s="2" t="s">
        <v>62</v>
      </c>
      <c r="B34" s="8">
        <v>734524</v>
      </c>
      <c r="C34" s="8">
        <v>781372</v>
      </c>
      <c r="D34" s="3" t="s">
        <v>8</v>
      </c>
      <c r="E34" s="3" t="s">
        <v>8</v>
      </c>
    </row>
    <row r="35" spans="1:5" ht="30">
      <c r="A35" s="2" t="s">
        <v>63</v>
      </c>
      <c r="B35" s="8">
        <v>-11704</v>
      </c>
      <c r="C35" s="8">
        <v>-11933</v>
      </c>
      <c r="D35" s="3" t="s">
        <v>8</v>
      </c>
      <c r="E35" s="3" t="s">
        <v>8</v>
      </c>
    </row>
    <row r="36" spans="1:5">
      <c r="A36" s="2" t="s">
        <v>850</v>
      </c>
      <c r="B36" s="8">
        <v>-40386</v>
      </c>
      <c r="C36" s="8">
        <v>-111031</v>
      </c>
      <c r="D36" s="3" t="s">
        <v>8</v>
      </c>
      <c r="E36" s="3" t="s">
        <v>8</v>
      </c>
    </row>
    <row r="37" spans="1:5" ht="30">
      <c r="A37" s="2" t="s">
        <v>65</v>
      </c>
      <c r="B37" s="8">
        <v>682434</v>
      </c>
      <c r="C37" s="8">
        <v>658408</v>
      </c>
      <c r="D37" s="3" t="s">
        <v>8</v>
      </c>
      <c r="E37" s="3" t="s">
        <v>8</v>
      </c>
    </row>
    <row r="38" spans="1:5">
      <c r="A38" s="2" t="s">
        <v>66</v>
      </c>
      <c r="B38" s="8">
        <v>37395</v>
      </c>
      <c r="C38" s="8">
        <v>37535</v>
      </c>
      <c r="D38" s="3" t="s">
        <v>8</v>
      </c>
      <c r="E38" s="3" t="s">
        <v>8</v>
      </c>
    </row>
    <row r="39" spans="1:5">
      <c r="A39" s="2" t="s">
        <v>67</v>
      </c>
      <c r="B39" s="8">
        <v>719829</v>
      </c>
      <c r="C39" s="8">
        <v>695943</v>
      </c>
      <c r="D39" s="3" t="s">
        <v>8</v>
      </c>
      <c r="E39" s="3" t="s">
        <v>8</v>
      </c>
    </row>
    <row r="40" spans="1:5">
      <c r="A40" s="2" t="s">
        <v>68</v>
      </c>
      <c r="B40" s="8">
        <v>3045185</v>
      </c>
      <c r="C40" s="8">
        <v>3078398</v>
      </c>
      <c r="D40" s="3" t="s">
        <v>8</v>
      </c>
      <c r="E40" s="3" t="s">
        <v>8</v>
      </c>
    </row>
    <row r="41" spans="1:5">
      <c r="A41" s="2" t="s">
        <v>851</v>
      </c>
      <c r="B41" s="3" t="s">
        <v>8</v>
      </c>
      <c r="C41" s="3" t="s">
        <v>8</v>
      </c>
      <c r="D41" s="3" t="s">
        <v>8</v>
      </c>
      <c r="E41" s="3" t="s">
        <v>8</v>
      </c>
    </row>
    <row r="42" spans="1:5">
      <c r="A42" s="6" t="s">
        <v>33</v>
      </c>
      <c r="B42" s="3" t="s">
        <v>8</v>
      </c>
      <c r="C42" s="3" t="s">
        <v>8</v>
      </c>
      <c r="D42" s="3" t="s">
        <v>8</v>
      </c>
      <c r="E42" s="3" t="s">
        <v>8</v>
      </c>
    </row>
    <row r="43" spans="1:5">
      <c r="A43" s="2" t="s">
        <v>34</v>
      </c>
      <c r="B43" s="8">
        <v>54184</v>
      </c>
      <c r="C43" s="8">
        <v>27182</v>
      </c>
      <c r="D43" s="8">
        <v>25064</v>
      </c>
      <c r="E43" s="8">
        <v>2841</v>
      </c>
    </row>
    <row r="44" spans="1:5">
      <c r="A44" s="2" t="s">
        <v>35</v>
      </c>
      <c r="B44" s="8">
        <v>1067</v>
      </c>
      <c r="C44" s="8">
        <v>1067</v>
      </c>
      <c r="D44" s="3" t="s">
        <v>8</v>
      </c>
      <c r="E44" s="3" t="s">
        <v>8</v>
      </c>
    </row>
    <row r="45" spans="1:5">
      <c r="A45" s="2" t="s">
        <v>846</v>
      </c>
      <c r="B45" s="8">
        <v>1724</v>
      </c>
      <c r="C45" s="8">
        <v>2893</v>
      </c>
      <c r="D45" s="3" t="s">
        <v>8</v>
      </c>
      <c r="E45" s="3" t="s">
        <v>8</v>
      </c>
    </row>
    <row r="46" spans="1:5">
      <c r="A46" s="2" t="s">
        <v>847</v>
      </c>
      <c r="B46" s="3">
        <v>0</v>
      </c>
      <c r="C46" s="8">
        <v>120925</v>
      </c>
      <c r="D46" s="3" t="s">
        <v>8</v>
      </c>
      <c r="E46" s="3" t="s">
        <v>8</v>
      </c>
    </row>
    <row r="47" spans="1:5">
      <c r="A47" s="2" t="s">
        <v>37</v>
      </c>
      <c r="B47" s="3">
        <v>8</v>
      </c>
      <c r="C47" s="3">
        <v>7</v>
      </c>
      <c r="D47" s="3" t="s">
        <v>8</v>
      </c>
      <c r="E47" s="3" t="s">
        <v>8</v>
      </c>
    </row>
    <row r="48" spans="1:5">
      <c r="A48" s="2" t="s">
        <v>38</v>
      </c>
      <c r="B48" s="3">
        <v>0</v>
      </c>
      <c r="C48" s="3">
        <v>0</v>
      </c>
      <c r="D48" s="3" t="s">
        <v>8</v>
      </c>
      <c r="E48" s="3" t="s">
        <v>8</v>
      </c>
    </row>
    <row r="49" spans="1:5" ht="30">
      <c r="A49" s="2" t="s">
        <v>39</v>
      </c>
      <c r="B49" s="8">
        <v>8019</v>
      </c>
      <c r="C49" s="8">
        <v>5710</v>
      </c>
      <c r="D49" s="3" t="s">
        <v>8</v>
      </c>
      <c r="E49" s="3" t="s">
        <v>8</v>
      </c>
    </row>
    <row r="50" spans="1:5">
      <c r="A50" s="2" t="s">
        <v>40</v>
      </c>
      <c r="B50" s="8">
        <v>65002</v>
      </c>
      <c r="C50" s="8">
        <v>157784</v>
      </c>
      <c r="D50" s="3" t="s">
        <v>8</v>
      </c>
      <c r="E50" s="3" t="s">
        <v>8</v>
      </c>
    </row>
    <row r="51" spans="1:5" ht="30">
      <c r="A51" s="2" t="s">
        <v>848</v>
      </c>
      <c r="B51" s="8">
        <v>65414</v>
      </c>
      <c r="C51" s="8">
        <v>47970</v>
      </c>
      <c r="D51" s="3" t="s">
        <v>8</v>
      </c>
      <c r="E51" s="3" t="s">
        <v>8</v>
      </c>
    </row>
    <row r="52" spans="1:5">
      <c r="A52" s="2" t="s">
        <v>42</v>
      </c>
      <c r="B52" s="8">
        <v>1234</v>
      </c>
      <c r="C52" s="8">
        <v>1234</v>
      </c>
      <c r="D52" s="3" t="s">
        <v>8</v>
      </c>
      <c r="E52" s="3" t="s">
        <v>8</v>
      </c>
    </row>
    <row r="53" spans="1:5">
      <c r="A53" s="2" t="s">
        <v>400</v>
      </c>
      <c r="B53" s="8">
        <v>1045</v>
      </c>
      <c r="C53" s="8">
        <v>1045</v>
      </c>
      <c r="D53" s="3" t="s">
        <v>8</v>
      </c>
      <c r="E53" s="3" t="s">
        <v>8</v>
      </c>
    </row>
    <row r="54" spans="1:5">
      <c r="A54" s="2" t="s">
        <v>44</v>
      </c>
      <c r="B54" s="3">
        <v>0</v>
      </c>
      <c r="C54" s="3">
        <v>0</v>
      </c>
      <c r="D54" s="3" t="s">
        <v>8</v>
      </c>
      <c r="E54" s="3" t="s">
        <v>8</v>
      </c>
    </row>
    <row r="55" spans="1:5">
      <c r="A55" s="2" t="s">
        <v>45</v>
      </c>
      <c r="B55" s="3">
        <v>0</v>
      </c>
      <c r="C55" s="3">
        <v>0</v>
      </c>
      <c r="D55" s="3" t="s">
        <v>8</v>
      </c>
      <c r="E55" s="3" t="s">
        <v>8</v>
      </c>
    </row>
    <row r="56" spans="1:5">
      <c r="A56" s="2" t="s">
        <v>46</v>
      </c>
      <c r="B56" s="3">
        <v>0</v>
      </c>
      <c r="C56" s="3">
        <v>0</v>
      </c>
      <c r="D56" s="3" t="s">
        <v>8</v>
      </c>
      <c r="E56" s="3" t="s">
        <v>8</v>
      </c>
    </row>
    <row r="57" spans="1:5">
      <c r="A57" s="2" t="s">
        <v>401</v>
      </c>
      <c r="B57" s="8">
        <v>2700055</v>
      </c>
      <c r="C57" s="8">
        <v>2550678</v>
      </c>
      <c r="D57" s="3" t="s">
        <v>8</v>
      </c>
      <c r="E57" s="3" t="s">
        <v>8</v>
      </c>
    </row>
    <row r="58" spans="1:5">
      <c r="A58" s="2" t="s">
        <v>47</v>
      </c>
      <c r="B58" s="8">
        <v>33345</v>
      </c>
      <c r="C58" s="8">
        <v>36338</v>
      </c>
      <c r="D58" s="3" t="s">
        <v>8</v>
      </c>
      <c r="E58" s="3" t="s">
        <v>8</v>
      </c>
    </row>
    <row r="59" spans="1:5">
      <c r="A59" s="2" t="s">
        <v>48</v>
      </c>
      <c r="B59" s="8">
        <v>2866095</v>
      </c>
      <c r="C59" s="8">
        <v>2795049</v>
      </c>
      <c r="D59" s="3" t="s">
        <v>8</v>
      </c>
      <c r="E59" s="3" t="s">
        <v>8</v>
      </c>
    </row>
    <row r="60" spans="1:5">
      <c r="A60" s="6" t="s">
        <v>49</v>
      </c>
      <c r="B60" s="3" t="s">
        <v>8</v>
      </c>
      <c r="C60" s="3" t="s">
        <v>8</v>
      </c>
      <c r="D60" s="3" t="s">
        <v>8</v>
      </c>
      <c r="E60" s="3" t="s">
        <v>8</v>
      </c>
    </row>
    <row r="61" spans="1:5">
      <c r="A61" s="2" t="s">
        <v>50</v>
      </c>
      <c r="B61" s="8">
        <v>1446</v>
      </c>
      <c r="C61" s="8">
        <v>1374</v>
      </c>
      <c r="D61" s="3" t="s">
        <v>8</v>
      </c>
      <c r="E61" s="3" t="s">
        <v>8</v>
      </c>
    </row>
    <row r="62" spans="1:5">
      <c r="A62" s="2" t="s">
        <v>51</v>
      </c>
      <c r="B62" s="8">
        <v>15861</v>
      </c>
      <c r="C62" s="8">
        <v>16726</v>
      </c>
      <c r="D62" s="3" t="s">
        <v>8</v>
      </c>
      <c r="E62" s="3" t="s">
        <v>8</v>
      </c>
    </row>
    <row r="63" spans="1:5">
      <c r="A63" s="2" t="s">
        <v>52</v>
      </c>
      <c r="B63" s="8">
        <v>17325</v>
      </c>
      <c r="C63" s="8">
        <v>12772</v>
      </c>
      <c r="D63" s="3" t="s">
        <v>8</v>
      </c>
      <c r="E63" s="3" t="s">
        <v>8</v>
      </c>
    </row>
    <row r="64" spans="1:5">
      <c r="A64" s="2" t="s">
        <v>849</v>
      </c>
      <c r="B64" s="8">
        <v>101447</v>
      </c>
      <c r="C64" s="3">
        <v>0</v>
      </c>
      <c r="D64" s="3" t="s">
        <v>8</v>
      </c>
      <c r="E64" s="3" t="s">
        <v>8</v>
      </c>
    </row>
    <row r="65" spans="1:5">
      <c r="A65" s="2" t="s">
        <v>53</v>
      </c>
      <c r="B65" s="8">
        <v>49218</v>
      </c>
      <c r="C65" s="8">
        <v>68831</v>
      </c>
      <c r="D65" s="3" t="s">
        <v>8</v>
      </c>
      <c r="E65" s="3" t="s">
        <v>8</v>
      </c>
    </row>
    <row r="66" spans="1:5">
      <c r="A66" s="2" t="s">
        <v>54</v>
      </c>
      <c r="B66" s="8">
        <v>185297</v>
      </c>
      <c r="C66" s="8">
        <v>99703</v>
      </c>
      <c r="D66" s="3" t="s">
        <v>8</v>
      </c>
      <c r="E66" s="3" t="s">
        <v>8</v>
      </c>
    </row>
    <row r="67" spans="1:5">
      <c r="A67" s="2" t="s">
        <v>55</v>
      </c>
      <c r="B67" s="8">
        <v>1989933</v>
      </c>
      <c r="C67" s="8">
        <v>2024517</v>
      </c>
      <c r="D67" s="3" t="s">
        <v>8</v>
      </c>
      <c r="E67" s="3" t="s">
        <v>8</v>
      </c>
    </row>
    <row r="68" spans="1:5">
      <c r="A68" s="2" t="s">
        <v>56</v>
      </c>
      <c r="B68" s="3">
        <v>0</v>
      </c>
      <c r="C68" s="3">
        <v>0</v>
      </c>
      <c r="D68" s="3" t="s">
        <v>8</v>
      </c>
      <c r="E68" s="3" t="s">
        <v>8</v>
      </c>
    </row>
    <row r="69" spans="1:5" ht="30">
      <c r="A69" s="2" t="s">
        <v>57</v>
      </c>
      <c r="B69" s="8">
        <v>8431</v>
      </c>
      <c r="C69" s="8">
        <v>12421</v>
      </c>
      <c r="D69" s="3" t="s">
        <v>8</v>
      </c>
      <c r="E69" s="3" t="s">
        <v>8</v>
      </c>
    </row>
    <row r="70" spans="1:5">
      <c r="A70" s="2" t="s">
        <v>58</v>
      </c>
      <c r="B70" s="8">
        <v>2183661</v>
      </c>
      <c r="C70" s="8">
        <v>2136641</v>
      </c>
      <c r="D70" s="3" t="s">
        <v>8</v>
      </c>
      <c r="E70" s="3" t="s">
        <v>8</v>
      </c>
    </row>
    <row r="71" spans="1:5">
      <c r="A71" s="6" t="s">
        <v>61</v>
      </c>
      <c r="B71" s="3" t="s">
        <v>8</v>
      </c>
      <c r="C71" s="3" t="s">
        <v>8</v>
      </c>
      <c r="D71" s="3" t="s">
        <v>8</v>
      </c>
      <c r="E71" s="3" t="s">
        <v>8</v>
      </c>
    </row>
    <row r="72" spans="1:5" ht="30">
      <c r="A72" s="2" t="s">
        <v>65</v>
      </c>
      <c r="B72" s="8">
        <v>682434</v>
      </c>
      <c r="C72" s="8">
        <v>658408</v>
      </c>
      <c r="D72" s="3" t="s">
        <v>8</v>
      </c>
      <c r="E72" s="3" t="s">
        <v>8</v>
      </c>
    </row>
    <row r="73" spans="1:5">
      <c r="A73" s="2" t="s">
        <v>66</v>
      </c>
      <c r="B73" s="3">
        <v>0</v>
      </c>
      <c r="C73" s="3">
        <v>0</v>
      </c>
      <c r="D73" s="3" t="s">
        <v>8</v>
      </c>
      <c r="E73" s="3" t="s">
        <v>8</v>
      </c>
    </row>
    <row r="74" spans="1:5">
      <c r="A74" s="2" t="s">
        <v>67</v>
      </c>
      <c r="B74" s="8">
        <v>682434</v>
      </c>
      <c r="C74" s="8">
        <v>658408</v>
      </c>
      <c r="D74" s="3" t="s">
        <v>8</v>
      </c>
      <c r="E74" s="3" t="s">
        <v>8</v>
      </c>
    </row>
    <row r="75" spans="1:5">
      <c r="A75" s="2" t="s">
        <v>68</v>
      </c>
      <c r="B75" s="8">
        <v>2866095</v>
      </c>
      <c r="C75" s="8">
        <v>2795049</v>
      </c>
      <c r="D75" s="3" t="s">
        <v>8</v>
      </c>
      <c r="E75" s="3" t="s">
        <v>8</v>
      </c>
    </row>
    <row r="76" spans="1:5">
      <c r="A76" s="2" t="s">
        <v>852</v>
      </c>
      <c r="B76" s="3" t="s">
        <v>8</v>
      </c>
      <c r="C76" s="3" t="s">
        <v>8</v>
      </c>
      <c r="D76" s="3" t="s">
        <v>8</v>
      </c>
      <c r="E76" s="3" t="s">
        <v>8</v>
      </c>
    </row>
    <row r="77" spans="1:5">
      <c r="A77" s="6" t="s">
        <v>33</v>
      </c>
      <c r="B77" s="3" t="s">
        <v>8</v>
      </c>
      <c r="C77" s="3" t="s">
        <v>8</v>
      </c>
      <c r="D77" s="3" t="s">
        <v>8</v>
      </c>
      <c r="E77" s="3" t="s">
        <v>8</v>
      </c>
    </row>
    <row r="78" spans="1:5">
      <c r="A78" s="2" t="s">
        <v>34</v>
      </c>
      <c r="B78" s="8">
        <v>90787</v>
      </c>
      <c r="C78" s="8">
        <v>103584</v>
      </c>
      <c r="D78" s="8">
        <v>91833</v>
      </c>
      <c r="E78" s="8">
        <v>121840</v>
      </c>
    </row>
    <row r="79" spans="1:5">
      <c r="A79" s="2" t="s">
        <v>35</v>
      </c>
      <c r="B79" s="3">
        <v>0</v>
      </c>
      <c r="C79" s="3">
        <v>0</v>
      </c>
      <c r="D79" s="3" t="s">
        <v>8</v>
      </c>
      <c r="E79" s="3" t="s">
        <v>8</v>
      </c>
    </row>
    <row r="80" spans="1:5">
      <c r="A80" s="2" t="s">
        <v>846</v>
      </c>
      <c r="B80" s="8">
        <v>23828</v>
      </c>
      <c r="C80" s="8">
        <v>38914</v>
      </c>
      <c r="D80" s="3" t="s">
        <v>8</v>
      </c>
      <c r="E80" s="3" t="s">
        <v>8</v>
      </c>
    </row>
    <row r="81" spans="1:5">
      <c r="A81" s="2" t="s">
        <v>847</v>
      </c>
      <c r="B81" s="8">
        <v>104120</v>
      </c>
      <c r="C81" s="3">
        <v>0</v>
      </c>
      <c r="D81" s="3" t="s">
        <v>8</v>
      </c>
      <c r="E81" s="3" t="s">
        <v>8</v>
      </c>
    </row>
    <row r="82" spans="1:5">
      <c r="A82" s="2" t="s">
        <v>37</v>
      </c>
      <c r="B82" s="8">
        <v>8679</v>
      </c>
      <c r="C82" s="8">
        <v>8740</v>
      </c>
      <c r="D82" s="3" t="s">
        <v>8</v>
      </c>
      <c r="E82" s="3" t="s">
        <v>8</v>
      </c>
    </row>
    <row r="83" spans="1:5">
      <c r="A83" s="2" t="s">
        <v>38</v>
      </c>
      <c r="B83" s="8">
        <v>21973</v>
      </c>
      <c r="C83" s="8">
        <v>18826</v>
      </c>
      <c r="D83" s="3" t="s">
        <v>8</v>
      </c>
      <c r="E83" s="3" t="s">
        <v>8</v>
      </c>
    </row>
    <row r="84" spans="1:5" ht="30">
      <c r="A84" s="2" t="s">
        <v>39</v>
      </c>
      <c r="B84" s="8">
        <v>2343</v>
      </c>
      <c r="C84" s="8">
        <v>2723</v>
      </c>
      <c r="D84" s="3" t="s">
        <v>8</v>
      </c>
      <c r="E84" s="3" t="s">
        <v>8</v>
      </c>
    </row>
    <row r="85" spans="1:5">
      <c r="A85" s="2" t="s">
        <v>40</v>
      </c>
      <c r="B85" s="8">
        <v>251730</v>
      </c>
      <c r="C85" s="8">
        <v>172787</v>
      </c>
      <c r="D85" s="3" t="s">
        <v>8</v>
      </c>
      <c r="E85" s="3" t="s">
        <v>8</v>
      </c>
    </row>
    <row r="86" spans="1:5" ht="30">
      <c r="A86" s="2" t="s">
        <v>848</v>
      </c>
      <c r="B86" s="8">
        <v>2051943</v>
      </c>
      <c r="C86" s="8">
        <v>2094310</v>
      </c>
      <c r="D86" s="3" t="s">
        <v>8</v>
      </c>
      <c r="E86" s="3" t="s">
        <v>8</v>
      </c>
    </row>
    <row r="87" spans="1:5">
      <c r="A87" s="2" t="s">
        <v>42</v>
      </c>
      <c r="B87" s="8">
        <v>194442</v>
      </c>
      <c r="C87" s="8">
        <v>194442</v>
      </c>
      <c r="D87" s="3" t="s">
        <v>8</v>
      </c>
      <c r="E87" s="3" t="s">
        <v>8</v>
      </c>
    </row>
    <row r="88" spans="1:5">
      <c r="A88" s="2" t="s">
        <v>400</v>
      </c>
      <c r="B88" s="8">
        <v>139452</v>
      </c>
      <c r="C88" s="8">
        <v>143519</v>
      </c>
      <c r="D88" s="3" t="s">
        <v>8</v>
      </c>
      <c r="E88" s="3" t="s">
        <v>8</v>
      </c>
    </row>
    <row r="89" spans="1:5">
      <c r="A89" s="2" t="s">
        <v>44</v>
      </c>
      <c r="B89" s="8">
        <v>116869</v>
      </c>
      <c r="C89" s="8">
        <v>117001</v>
      </c>
      <c r="D89" s="3" t="s">
        <v>8</v>
      </c>
      <c r="E89" s="3" t="s">
        <v>8</v>
      </c>
    </row>
    <row r="90" spans="1:5">
      <c r="A90" s="2" t="s">
        <v>45</v>
      </c>
      <c r="B90" s="8">
        <v>14031</v>
      </c>
      <c r="C90" s="8">
        <v>14032</v>
      </c>
      <c r="D90" s="3" t="s">
        <v>8</v>
      </c>
      <c r="E90" s="3" t="s">
        <v>8</v>
      </c>
    </row>
    <row r="91" spans="1:5">
      <c r="A91" s="2" t="s">
        <v>46</v>
      </c>
      <c r="B91" s="8">
        <v>8311</v>
      </c>
      <c r="C91" s="8">
        <v>6806</v>
      </c>
      <c r="D91" s="3" t="s">
        <v>8</v>
      </c>
      <c r="E91" s="3" t="s">
        <v>8</v>
      </c>
    </row>
    <row r="92" spans="1:5">
      <c r="A92" s="2" t="s">
        <v>401</v>
      </c>
      <c r="B92" s="8">
        <v>31786</v>
      </c>
      <c r="C92" s="8">
        <v>34738</v>
      </c>
      <c r="D92" s="3" t="s">
        <v>8</v>
      </c>
      <c r="E92" s="3" t="s">
        <v>8</v>
      </c>
    </row>
    <row r="93" spans="1:5">
      <c r="A93" s="2" t="s">
        <v>47</v>
      </c>
      <c r="B93" s="8">
        <v>18413</v>
      </c>
      <c r="C93" s="8">
        <v>22059</v>
      </c>
      <c r="D93" s="3" t="s">
        <v>8</v>
      </c>
      <c r="E93" s="3" t="s">
        <v>8</v>
      </c>
    </row>
    <row r="94" spans="1:5">
      <c r="A94" s="2" t="s">
        <v>48</v>
      </c>
      <c r="B94" s="8">
        <v>2826977</v>
      </c>
      <c r="C94" s="8">
        <v>2799694</v>
      </c>
      <c r="D94" s="3" t="s">
        <v>8</v>
      </c>
      <c r="E94" s="3" t="s">
        <v>8</v>
      </c>
    </row>
    <row r="95" spans="1:5">
      <c r="A95" s="6" t="s">
        <v>49</v>
      </c>
      <c r="B95" s="3" t="s">
        <v>8</v>
      </c>
      <c r="C95" s="3" t="s">
        <v>8</v>
      </c>
      <c r="D95" s="3" t="s">
        <v>8</v>
      </c>
      <c r="E95" s="3" t="s">
        <v>8</v>
      </c>
    </row>
    <row r="96" spans="1:5">
      <c r="A96" s="2" t="s">
        <v>50</v>
      </c>
      <c r="B96" s="8">
        <v>19443</v>
      </c>
      <c r="C96" s="8">
        <v>15664</v>
      </c>
      <c r="D96" s="3" t="s">
        <v>8</v>
      </c>
      <c r="E96" s="3" t="s">
        <v>8</v>
      </c>
    </row>
    <row r="97" spans="1:5">
      <c r="A97" s="2" t="s">
        <v>51</v>
      </c>
      <c r="B97" s="3">
        <v>176</v>
      </c>
      <c r="C97" s="3">
        <v>182</v>
      </c>
      <c r="D97" s="3" t="s">
        <v>8</v>
      </c>
      <c r="E97" s="3" t="s">
        <v>8</v>
      </c>
    </row>
    <row r="98" spans="1:5">
      <c r="A98" s="2" t="s">
        <v>52</v>
      </c>
      <c r="B98" s="8">
        <v>90756</v>
      </c>
      <c r="C98" s="8">
        <v>103792</v>
      </c>
      <c r="D98" s="3" t="s">
        <v>8</v>
      </c>
      <c r="E98" s="3" t="s">
        <v>8</v>
      </c>
    </row>
    <row r="99" spans="1:5">
      <c r="A99" s="2" t="s">
        <v>849</v>
      </c>
      <c r="B99" s="3">
        <v>0</v>
      </c>
      <c r="C99" s="8">
        <v>118853</v>
      </c>
      <c r="D99" s="3" t="s">
        <v>8</v>
      </c>
      <c r="E99" s="3" t="s">
        <v>8</v>
      </c>
    </row>
    <row r="100" spans="1:5">
      <c r="A100" s="2" t="s">
        <v>53</v>
      </c>
      <c r="B100" s="8">
        <v>1575</v>
      </c>
      <c r="C100" s="3">
        <v>982</v>
      </c>
      <c r="D100" s="3" t="s">
        <v>8</v>
      </c>
      <c r="E100" s="3" t="s">
        <v>8</v>
      </c>
    </row>
    <row r="101" spans="1:5">
      <c r="A101" s="2" t="s">
        <v>54</v>
      </c>
      <c r="B101" s="8">
        <v>111950</v>
      </c>
      <c r="C101" s="8">
        <v>239473</v>
      </c>
      <c r="D101" s="3" t="s">
        <v>8</v>
      </c>
      <c r="E101" s="3" t="s">
        <v>8</v>
      </c>
    </row>
    <row r="102" spans="1:5">
      <c r="A102" s="2" t="s">
        <v>55</v>
      </c>
      <c r="B102" s="8">
        <v>4616</v>
      </c>
      <c r="C102" s="8">
        <v>3998</v>
      </c>
      <c r="D102" s="3" t="s">
        <v>8</v>
      </c>
      <c r="E102" s="3" t="s">
        <v>8</v>
      </c>
    </row>
    <row r="103" spans="1:5">
      <c r="A103" s="2" t="s">
        <v>56</v>
      </c>
      <c r="B103" s="8">
        <v>2263</v>
      </c>
      <c r="C103" s="8">
        <v>2308</v>
      </c>
      <c r="D103" s="3" t="s">
        <v>8</v>
      </c>
      <c r="E103" s="3" t="s">
        <v>8</v>
      </c>
    </row>
    <row r="104" spans="1:5" ht="30">
      <c r="A104" s="2" t="s">
        <v>57</v>
      </c>
      <c r="B104" s="8">
        <v>14182</v>
      </c>
      <c r="C104" s="8">
        <v>8761</v>
      </c>
      <c r="D104" s="3" t="s">
        <v>8</v>
      </c>
      <c r="E104" s="3" t="s">
        <v>8</v>
      </c>
    </row>
    <row r="105" spans="1:5">
      <c r="A105" s="2" t="s">
        <v>58</v>
      </c>
      <c r="B105" s="8">
        <v>133011</v>
      </c>
      <c r="C105" s="8">
        <v>254540</v>
      </c>
      <c r="D105" s="3" t="s">
        <v>8</v>
      </c>
      <c r="E105" s="3" t="s">
        <v>8</v>
      </c>
    </row>
    <row r="106" spans="1:5">
      <c r="A106" s="6" t="s">
        <v>61</v>
      </c>
      <c r="B106" s="3" t="s">
        <v>8</v>
      </c>
      <c r="C106" s="3" t="s">
        <v>8</v>
      </c>
      <c r="D106" s="3" t="s">
        <v>8</v>
      </c>
      <c r="E106" s="3" t="s">
        <v>8</v>
      </c>
    </row>
    <row r="107" spans="1:5" ht="30">
      <c r="A107" s="2" t="s">
        <v>65</v>
      </c>
      <c r="B107" s="8">
        <v>2693966</v>
      </c>
      <c r="C107" s="8">
        <v>2545154</v>
      </c>
      <c r="D107" s="3" t="s">
        <v>8</v>
      </c>
      <c r="E107" s="3" t="s">
        <v>8</v>
      </c>
    </row>
    <row r="108" spans="1:5">
      <c r="A108" s="2" t="s">
        <v>66</v>
      </c>
      <c r="B108" s="3">
        <v>0</v>
      </c>
      <c r="C108" s="3">
        <v>0</v>
      </c>
      <c r="D108" s="3" t="s">
        <v>8</v>
      </c>
      <c r="E108" s="3" t="s">
        <v>8</v>
      </c>
    </row>
    <row r="109" spans="1:5">
      <c r="A109" s="2" t="s">
        <v>67</v>
      </c>
      <c r="B109" s="8">
        <v>2693966</v>
      </c>
      <c r="C109" s="8">
        <v>2545154</v>
      </c>
      <c r="D109" s="3" t="s">
        <v>8</v>
      </c>
      <c r="E109" s="3" t="s">
        <v>8</v>
      </c>
    </row>
    <row r="110" spans="1:5">
      <c r="A110" s="2" t="s">
        <v>68</v>
      </c>
      <c r="B110" s="8">
        <v>2826977</v>
      </c>
      <c r="C110" s="8">
        <v>2799694</v>
      </c>
      <c r="D110" s="3" t="s">
        <v>8</v>
      </c>
      <c r="E110" s="3" t="s">
        <v>8</v>
      </c>
    </row>
    <row r="111" spans="1:5" ht="30">
      <c r="A111" s="2" t="s">
        <v>853</v>
      </c>
      <c r="B111" s="3" t="s">
        <v>8</v>
      </c>
      <c r="C111" s="3" t="s">
        <v>8</v>
      </c>
      <c r="D111" s="3" t="s">
        <v>8</v>
      </c>
      <c r="E111" s="3" t="s">
        <v>8</v>
      </c>
    </row>
    <row r="112" spans="1:5">
      <c r="A112" s="6" t="s">
        <v>33</v>
      </c>
      <c r="B112" s="3" t="s">
        <v>8</v>
      </c>
      <c r="C112" s="3" t="s">
        <v>8</v>
      </c>
      <c r="D112" s="3" t="s">
        <v>8</v>
      </c>
      <c r="E112" s="3" t="s">
        <v>8</v>
      </c>
    </row>
    <row r="113" spans="1:5">
      <c r="A113" s="2" t="s">
        <v>34</v>
      </c>
      <c r="B113" s="3">
        <v>0</v>
      </c>
      <c r="C113" s="3">
        <v>0</v>
      </c>
      <c r="D113" s="3">
        <v>0</v>
      </c>
      <c r="E113" s="3">
        <v>0</v>
      </c>
    </row>
    <row r="114" spans="1:5">
      <c r="A114" s="2" t="s">
        <v>35</v>
      </c>
      <c r="B114" s="3">
        <v>0</v>
      </c>
      <c r="C114" s="3">
        <v>0</v>
      </c>
      <c r="D114" s="3" t="s">
        <v>8</v>
      </c>
      <c r="E114" s="3" t="s">
        <v>8</v>
      </c>
    </row>
    <row r="115" spans="1:5">
      <c r="A115" s="2" t="s">
        <v>846</v>
      </c>
      <c r="B115" s="3">
        <v>0</v>
      </c>
      <c r="C115" s="3">
        <v>0</v>
      </c>
      <c r="D115" s="3" t="s">
        <v>8</v>
      </c>
      <c r="E115" s="3" t="s">
        <v>8</v>
      </c>
    </row>
    <row r="116" spans="1:5">
      <c r="A116" s="2" t="s">
        <v>847</v>
      </c>
      <c r="B116" s="8">
        <v>-101447</v>
      </c>
      <c r="C116" s="8">
        <v>-118853</v>
      </c>
      <c r="D116" s="3" t="s">
        <v>8</v>
      </c>
      <c r="E116" s="3" t="s">
        <v>8</v>
      </c>
    </row>
    <row r="117" spans="1:5">
      <c r="A117" s="2" t="s">
        <v>37</v>
      </c>
      <c r="B117" s="3">
        <v>0</v>
      </c>
      <c r="C117" s="3">
        <v>0</v>
      </c>
      <c r="D117" s="3" t="s">
        <v>8</v>
      </c>
      <c r="E117" s="3" t="s">
        <v>8</v>
      </c>
    </row>
    <row r="118" spans="1:5">
      <c r="A118" s="2" t="s">
        <v>38</v>
      </c>
      <c r="B118" s="3">
        <v>0</v>
      </c>
      <c r="C118" s="3">
        <v>0</v>
      </c>
      <c r="D118" s="3" t="s">
        <v>8</v>
      </c>
      <c r="E118" s="3" t="s">
        <v>8</v>
      </c>
    </row>
    <row r="119" spans="1:5" ht="30">
      <c r="A119" s="2" t="s">
        <v>39</v>
      </c>
      <c r="B119" s="3">
        <v>0</v>
      </c>
      <c r="C119" s="3">
        <v>0</v>
      </c>
      <c r="D119" s="3" t="s">
        <v>8</v>
      </c>
      <c r="E119" s="3" t="s">
        <v>8</v>
      </c>
    </row>
    <row r="120" spans="1:5">
      <c r="A120" s="2" t="s">
        <v>40</v>
      </c>
      <c r="B120" s="8">
        <v>-101447</v>
      </c>
      <c r="C120" s="8">
        <v>-118853</v>
      </c>
      <c r="D120" s="3" t="s">
        <v>8</v>
      </c>
      <c r="E120" s="3" t="s">
        <v>8</v>
      </c>
    </row>
    <row r="121" spans="1:5" ht="30">
      <c r="A121" s="2" t="s">
        <v>848</v>
      </c>
      <c r="B121" s="3">
        <v>0</v>
      </c>
      <c r="C121" s="3">
        <v>0</v>
      </c>
      <c r="D121" s="3" t="s">
        <v>8</v>
      </c>
      <c r="E121" s="3" t="s">
        <v>8</v>
      </c>
    </row>
    <row r="122" spans="1:5">
      <c r="A122" s="2" t="s">
        <v>42</v>
      </c>
      <c r="B122" s="3">
        <v>0</v>
      </c>
      <c r="C122" s="3">
        <v>0</v>
      </c>
      <c r="D122" s="3" t="s">
        <v>8</v>
      </c>
      <c r="E122" s="3" t="s">
        <v>8</v>
      </c>
    </row>
    <row r="123" spans="1:5">
      <c r="A123" s="2" t="s">
        <v>400</v>
      </c>
      <c r="B123" s="3">
        <v>0</v>
      </c>
      <c r="C123" s="3">
        <v>0</v>
      </c>
      <c r="D123" s="3" t="s">
        <v>8</v>
      </c>
      <c r="E123" s="3" t="s">
        <v>8</v>
      </c>
    </row>
    <row r="124" spans="1:5">
      <c r="A124" s="2" t="s">
        <v>44</v>
      </c>
      <c r="B124" s="3">
        <v>0</v>
      </c>
      <c r="C124" s="3">
        <v>0</v>
      </c>
      <c r="D124" s="3" t="s">
        <v>8</v>
      </c>
      <c r="E124" s="3" t="s">
        <v>8</v>
      </c>
    </row>
    <row r="125" spans="1:5">
      <c r="A125" s="2" t="s">
        <v>45</v>
      </c>
      <c r="B125" s="3">
        <v>0</v>
      </c>
      <c r="C125" s="3">
        <v>0</v>
      </c>
      <c r="D125" s="3" t="s">
        <v>8</v>
      </c>
      <c r="E125" s="3" t="s">
        <v>8</v>
      </c>
    </row>
    <row r="126" spans="1:5">
      <c r="A126" s="2" t="s">
        <v>46</v>
      </c>
      <c r="B126" s="3">
        <v>0</v>
      </c>
      <c r="C126" s="3">
        <v>0</v>
      </c>
      <c r="D126" s="3" t="s">
        <v>8</v>
      </c>
      <c r="E126" s="3" t="s">
        <v>8</v>
      </c>
    </row>
    <row r="127" spans="1:5">
      <c r="A127" s="2" t="s">
        <v>401</v>
      </c>
      <c r="B127" s="8">
        <v>-2693966</v>
      </c>
      <c r="C127" s="8">
        <v>-2545154</v>
      </c>
      <c r="D127" s="3" t="s">
        <v>8</v>
      </c>
      <c r="E127" s="3" t="s">
        <v>8</v>
      </c>
    </row>
    <row r="128" spans="1:5">
      <c r="A128" s="2" t="s">
        <v>47</v>
      </c>
      <c r="B128" s="3">
        <v>0</v>
      </c>
      <c r="C128" s="3">
        <v>0</v>
      </c>
      <c r="D128" s="3" t="s">
        <v>8</v>
      </c>
      <c r="E128" s="3" t="s">
        <v>8</v>
      </c>
    </row>
    <row r="129" spans="1:5">
      <c r="A129" s="2" t="s">
        <v>48</v>
      </c>
      <c r="B129" s="8">
        <v>-2795413</v>
      </c>
      <c r="C129" s="8">
        <v>-2664007</v>
      </c>
      <c r="D129" s="3" t="s">
        <v>8</v>
      </c>
      <c r="E129" s="3" t="s">
        <v>8</v>
      </c>
    </row>
    <row r="130" spans="1:5">
      <c r="A130" s="6" t="s">
        <v>49</v>
      </c>
      <c r="B130" s="3" t="s">
        <v>8</v>
      </c>
      <c r="C130" s="3" t="s">
        <v>8</v>
      </c>
      <c r="D130" s="3" t="s">
        <v>8</v>
      </c>
      <c r="E130" s="3" t="s">
        <v>8</v>
      </c>
    </row>
    <row r="131" spans="1:5">
      <c r="A131" s="2" t="s">
        <v>50</v>
      </c>
      <c r="B131" s="3">
        <v>0</v>
      </c>
      <c r="C131" s="3">
        <v>0</v>
      </c>
      <c r="D131" s="3" t="s">
        <v>8</v>
      </c>
      <c r="E131" s="3" t="s">
        <v>8</v>
      </c>
    </row>
    <row r="132" spans="1:5">
      <c r="A132" s="2" t="s">
        <v>51</v>
      </c>
      <c r="B132" s="3">
        <v>0</v>
      </c>
      <c r="C132" s="3">
        <v>0</v>
      </c>
      <c r="D132" s="3" t="s">
        <v>8</v>
      </c>
      <c r="E132" s="3" t="s">
        <v>8</v>
      </c>
    </row>
    <row r="133" spans="1:5">
      <c r="A133" s="2" t="s">
        <v>52</v>
      </c>
      <c r="B133" s="3">
        <v>0</v>
      </c>
      <c r="C133" s="3">
        <v>0</v>
      </c>
      <c r="D133" s="3" t="s">
        <v>8</v>
      </c>
      <c r="E133" s="3" t="s">
        <v>8</v>
      </c>
    </row>
    <row r="134" spans="1:5">
      <c r="A134" s="2" t="s">
        <v>849</v>
      </c>
      <c r="B134" s="8">
        <v>-101447</v>
      </c>
      <c r="C134" s="8">
        <v>-118853</v>
      </c>
      <c r="D134" s="3" t="s">
        <v>8</v>
      </c>
      <c r="E134" s="3" t="s">
        <v>8</v>
      </c>
    </row>
    <row r="135" spans="1:5">
      <c r="A135" s="2" t="s">
        <v>53</v>
      </c>
      <c r="B135" s="3">
        <v>0</v>
      </c>
      <c r="C135" s="3">
        <v>0</v>
      </c>
      <c r="D135" s="3" t="s">
        <v>8</v>
      </c>
      <c r="E135" s="3" t="s">
        <v>8</v>
      </c>
    </row>
    <row r="136" spans="1:5">
      <c r="A136" s="2" t="s">
        <v>54</v>
      </c>
      <c r="B136" s="8">
        <v>-101447</v>
      </c>
      <c r="C136" s="8">
        <v>-118853</v>
      </c>
      <c r="D136" s="3" t="s">
        <v>8</v>
      </c>
      <c r="E136" s="3" t="s">
        <v>8</v>
      </c>
    </row>
    <row r="137" spans="1:5">
      <c r="A137" s="2" t="s">
        <v>55</v>
      </c>
      <c r="B137" s="3">
        <v>0</v>
      </c>
      <c r="C137" s="3">
        <v>0</v>
      </c>
      <c r="D137" s="3" t="s">
        <v>8</v>
      </c>
      <c r="E137" s="3" t="s">
        <v>8</v>
      </c>
    </row>
    <row r="138" spans="1:5">
      <c r="A138" s="2" t="s">
        <v>56</v>
      </c>
      <c r="B138" s="3">
        <v>0</v>
      </c>
      <c r="C138" s="3">
        <v>0</v>
      </c>
      <c r="D138" s="3" t="s">
        <v>8</v>
      </c>
      <c r="E138" s="3" t="s">
        <v>8</v>
      </c>
    </row>
    <row r="139" spans="1:5" ht="30">
      <c r="A139" s="2" t="s">
        <v>57</v>
      </c>
      <c r="B139" s="3">
        <v>0</v>
      </c>
      <c r="C139" s="3">
        <v>0</v>
      </c>
      <c r="D139" s="3" t="s">
        <v>8</v>
      </c>
      <c r="E139" s="3" t="s">
        <v>8</v>
      </c>
    </row>
    <row r="140" spans="1:5">
      <c r="A140" s="2" t="s">
        <v>58</v>
      </c>
      <c r="B140" s="8">
        <v>-101447</v>
      </c>
      <c r="C140" s="8">
        <v>-118853</v>
      </c>
      <c r="D140" s="3" t="s">
        <v>8</v>
      </c>
      <c r="E140" s="3" t="s">
        <v>8</v>
      </c>
    </row>
    <row r="141" spans="1:5">
      <c r="A141" s="6" t="s">
        <v>61</v>
      </c>
      <c r="B141" s="3" t="s">
        <v>8</v>
      </c>
      <c r="C141" s="3" t="s">
        <v>8</v>
      </c>
      <c r="D141" s="3" t="s">
        <v>8</v>
      </c>
      <c r="E141" s="3" t="s">
        <v>8</v>
      </c>
    </row>
    <row r="142" spans="1:5" ht="30">
      <c r="A142" s="2" t="s">
        <v>65</v>
      </c>
      <c r="B142" s="8">
        <v>-2693966</v>
      </c>
      <c r="C142" s="8">
        <v>-2545154</v>
      </c>
      <c r="D142" s="3" t="s">
        <v>8</v>
      </c>
      <c r="E142" s="3" t="s">
        <v>8</v>
      </c>
    </row>
    <row r="143" spans="1:5">
      <c r="A143" s="2" t="s">
        <v>66</v>
      </c>
      <c r="B143" s="3">
        <v>0</v>
      </c>
      <c r="C143" s="3">
        <v>0</v>
      </c>
      <c r="D143" s="3" t="s">
        <v>8</v>
      </c>
      <c r="E143" s="3" t="s">
        <v>8</v>
      </c>
    </row>
    <row r="144" spans="1:5">
      <c r="A144" s="2" t="s">
        <v>67</v>
      </c>
      <c r="B144" s="8">
        <v>-2693966</v>
      </c>
      <c r="C144" s="8">
        <v>-2545154</v>
      </c>
      <c r="D144" s="3" t="s">
        <v>8</v>
      </c>
      <c r="E144" s="3" t="s">
        <v>8</v>
      </c>
    </row>
    <row r="145" spans="1:5">
      <c r="A145" s="2" t="s">
        <v>68</v>
      </c>
      <c r="B145" s="8">
        <v>-2795413</v>
      </c>
      <c r="C145" s="8">
        <v>-2664007</v>
      </c>
      <c r="D145" s="3" t="s">
        <v>8</v>
      </c>
      <c r="E145" s="3" t="s">
        <v>8</v>
      </c>
    </row>
    <row r="146" spans="1:5" ht="30">
      <c r="A146" s="2" t="s">
        <v>854</v>
      </c>
      <c r="B146" s="3" t="s">
        <v>8</v>
      </c>
      <c r="C146" s="3" t="s">
        <v>8</v>
      </c>
      <c r="D146" s="3" t="s">
        <v>8</v>
      </c>
      <c r="E146" s="3" t="s">
        <v>8</v>
      </c>
    </row>
    <row r="147" spans="1:5">
      <c r="A147" s="6" t="s">
        <v>33</v>
      </c>
      <c r="B147" s="3" t="s">
        <v>8</v>
      </c>
      <c r="C147" s="3" t="s">
        <v>8</v>
      </c>
      <c r="D147" s="3" t="s">
        <v>8</v>
      </c>
      <c r="E147" s="3" t="s">
        <v>8</v>
      </c>
    </row>
    <row r="148" spans="1:5">
      <c r="A148" s="2" t="s">
        <v>34</v>
      </c>
      <c r="B148" s="8">
        <v>144971</v>
      </c>
      <c r="C148" s="8">
        <v>130766</v>
      </c>
      <c r="D148" s="8">
        <v>116897</v>
      </c>
      <c r="E148" s="8">
        <v>124681</v>
      </c>
    </row>
    <row r="149" spans="1:5">
      <c r="A149" s="2" t="s">
        <v>35</v>
      </c>
      <c r="B149" s="8">
        <v>1067</v>
      </c>
      <c r="C149" s="8">
        <v>1067</v>
      </c>
      <c r="D149" s="3" t="s">
        <v>8</v>
      </c>
      <c r="E149" s="3" t="s">
        <v>8</v>
      </c>
    </row>
    <row r="150" spans="1:5">
      <c r="A150" s="2" t="s">
        <v>846</v>
      </c>
      <c r="B150" s="8">
        <v>25552</v>
      </c>
      <c r="C150" s="8">
        <v>41807</v>
      </c>
      <c r="D150" s="3" t="s">
        <v>8</v>
      </c>
      <c r="E150" s="3" t="s">
        <v>8</v>
      </c>
    </row>
    <row r="151" spans="1:5">
      <c r="A151" s="2" t="s">
        <v>847</v>
      </c>
      <c r="B151" s="8">
        <v>2673</v>
      </c>
      <c r="C151" s="8">
        <v>2072</v>
      </c>
      <c r="D151" s="3" t="s">
        <v>8</v>
      </c>
      <c r="E151" s="3" t="s">
        <v>8</v>
      </c>
    </row>
    <row r="152" spans="1:5">
      <c r="A152" s="2" t="s">
        <v>37</v>
      </c>
      <c r="B152" s="8">
        <v>8687</v>
      </c>
      <c r="C152" s="8">
        <v>8747</v>
      </c>
      <c r="D152" s="3" t="s">
        <v>8</v>
      </c>
      <c r="E152" s="3" t="s">
        <v>8</v>
      </c>
    </row>
    <row r="153" spans="1:5">
      <c r="A153" s="2" t="s">
        <v>38</v>
      </c>
      <c r="B153" s="8">
        <v>21973</v>
      </c>
      <c r="C153" s="8">
        <v>18826</v>
      </c>
      <c r="D153" s="3" t="s">
        <v>8</v>
      </c>
      <c r="E153" s="3" t="s">
        <v>8</v>
      </c>
    </row>
    <row r="154" spans="1:5" ht="30">
      <c r="A154" s="2" t="s">
        <v>39</v>
      </c>
      <c r="B154" s="8">
        <v>10362</v>
      </c>
      <c r="C154" s="8">
        <v>8433</v>
      </c>
      <c r="D154" s="3" t="s">
        <v>8</v>
      </c>
      <c r="E154" s="3" t="s">
        <v>8</v>
      </c>
    </row>
    <row r="155" spans="1:5">
      <c r="A155" s="2" t="s">
        <v>40</v>
      </c>
      <c r="B155" s="8">
        <v>215285</v>
      </c>
      <c r="C155" s="8">
        <v>211718</v>
      </c>
      <c r="D155" s="3" t="s">
        <v>8</v>
      </c>
      <c r="E155" s="3" t="s">
        <v>8</v>
      </c>
    </row>
    <row r="156" spans="1:5" ht="30">
      <c r="A156" s="2" t="s">
        <v>848</v>
      </c>
      <c r="B156" s="8">
        <v>2117357</v>
      </c>
      <c r="C156" s="8">
        <v>2142280</v>
      </c>
      <c r="D156" s="3" t="s">
        <v>8</v>
      </c>
      <c r="E156" s="3" t="s">
        <v>8</v>
      </c>
    </row>
    <row r="157" spans="1:5">
      <c r="A157" s="2" t="s">
        <v>42</v>
      </c>
      <c r="B157" s="8">
        <v>195676</v>
      </c>
      <c r="C157" s="8">
        <v>195676</v>
      </c>
      <c r="D157" s="3" t="s">
        <v>8</v>
      </c>
      <c r="E157" s="3" t="s">
        <v>8</v>
      </c>
    </row>
    <row r="158" spans="1:5">
      <c r="A158" s="2" t="s">
        <v>400</v>
      </c>
      <c r="B158" s="8">
        <v>140497</v>
      </c>
      <c r="C158" s="8">
        <v>144564</v>
      </c>
      <c r="D158" s="3" t="s">
        <v>8</v>
      </c>
      <c r="E158" s="3" t="s">
        <v>8</v>
      </c>
    </row>
    <row r="159" spans="1:5">
      <c r="A159" s="2" t="s">
        <v>44</v>
      </c>
      <c r="B159" s="8">
        <v>116869</v>
      </c>
      <c r="C159" s="8">
        <v>117001</v>
      </c>
      <c r="D159" s="3" t="s">
        <v>8</v>
      </c>
      <c r="E159" s="3" t="s">
        <v>8</v>
      </c>
    </row>
    <row r="160" spans="1:5">
      <c r="A160" s="2" t="s">
        <v>45</v>
      </c>
      <c r="B160" s="8">
        <v>14031</v>
      </c>
      <c r="C160" s="8">
        <v>14032</v>
      </c>
      <c r="D160" s="3" t="s">
        <v>8</v>
      </c>
      <c r="E160" s="3" t="s">
        <v>8</v>
      </c>
    </row>
    <row r="161" spans="1:5">
      <c r="A161" s="2" t="s">
        <v>46</v>
      </c>
      <c r="B161" s="8">
        <v>8311</v>
      </c>
      <c r="C161" s="8">
        <v>6806</v>
      </c>
      <c r="D161" s="3" t="s">
        <v>8</v>
      </c>
      <c r="E161" s="3" t="s">
        <v>8</v>
      </c>
    </row>
    <row r="162" spans="1:5">
      <c r="A162" s="2" t="s">
        <v>401</v>
      </c>
      <c r="B162" s="8">
        <v>37875</v>
      </c>
      <c r="C162" s="8">
        <v>40262</v>
      </c>
      <c r="D162" s="3" t="s">
        <v>8</v>
      </c>
      <c r="E162" s="3" t="s">
        <v>8</v>
      </c>
    </row>
    <row r="163" spans="1:5">
      <c r="A163" s="2" t="s">
        <v>47</v>
      </c>
      <c r="B163" s="8">
        <v>51758</v>
      </c>
      <c r="C163" s="8">
        <v>58397</v>
      </c>
      <c r="D163" s="3" t="s">
        <v>8</v>
      </c>
      <c r="E163" s="3" t="s">
        <v>8</v>
      </c>
    </row>
    <row r="164" spans="1:5">
      <c r="A164" s="2" t="s">
        <v>48</v>
      </c>
      <c r="B164" s="8">
        <v>2897659</v>
      </c>
      <c r="C164" s="8">
        <v>2930736</v>
      </c>
      <c r="D164" s="3" t="s">
        <v>8</v>
      </c>
      <c r="E164" s="3" t="s">
        <v>8</v>
      </c>
    </row>
    <row r="165" spans="1:5">
      <c r="A165" s="6" t="s">
        <v>49</v>
      </c>
      <c r="B165" s="3" t="s">
        <v>8</v>
      </c>
      <c r="C165" s="3" t="s">
        <v>8</v>
      </c>
      <c r="D165" s="3" t="s">
        <v>8</v>
      </c>
      <c r="E165" s="3" t="s">
        <v>8</v>
      </c>
    </row>
    <row r="166" spans="1:5">
      <c r="A166" s="2" t="s">
        <v>50</v>
      </c>
      <c r="B166" s="8">
        <v>20889</v>
      </c>
      <c r="C166" s="8">
        <v>17038</v>
      </c>
      <c r="D166" s="3" t="s">
        <v>8</v>
      </c>
      <c r="E166" s="3" t="s">
        <v>8</v>
      </c>
    </row>
    <row r="167" spans="1:5">
      <c r="A167" s="2" t="s">
        <v>51</v>
      </c>
      <c r="B167" s="8">
        <v>16037</v>
      </c>
      <c r="C167" s="8">
        <v>16908</v>
      </c>
      <c r="D167" s="3" t="s">
        <v>8</v>
      </c>
      <c r="E167" s="3" t="s">
        <v>8</v>
      </c>
    </row>
    <row r="168" spans="1:5">
      <c r="A168" s="2" t="s">
        <v>52</v>
      </c>
      <c r="B168" s="8">
        <v>108081</v>
      </c>
      <c r="C168" s="8">
        <v>116564</v>
      </c>
      <c r="D168" s="3" t="s">
        <v>8</v>
      </c>
      <c r="E168" s="3" t="s">
        <v>8</v>
      </c>
    </row>
    <row r="169" spans="1:5">
      <c r="A169" s="2" t="s">
        <v>849</v>
      </c>
      <c r="B169" s="3">
        <v>0</v>
      </c>
      <c r="C169" s="3">
        <v>0</v>
      </c>
      <c r="D169" s="3" t="s">
        <v>8</v>
      </c>
      <c r="E169" s="3" t="s">
        <v>8</v>
      </c>
    </row>
    <row r="170" spans="1:5">
      <c r="A170" s="2" t="s">
        <v>53</v>
      </c>
      <c r="B170" s="8">
        <v>50793</v>
      </c>
      <c r="C170" s="8">
        <v>69813</v>
      </c>
      <c r="D170" s="3" t="s">
        <v>8</v>
      </c>
      <c r="E170" s="3" t="s">
        <v>8</v>
      </c>
    </row>
    <row r="171" spans="1:5">
      <c r="A171" s="2" t="s">
        <v>54</v>
      </c>
      <c r="B171" s="8">
        <v>195800</v>
      </c>
      <c r="C171" s="8">
        <v>220323</v>
      </c>
      <c r="D171" s="3" t="s">
        <v>8</v>
      </c>
      <c r="E171" s="3" t="s">
        <v>8</v>
      </c>
    </row>
    <row r="172" spans="1:5">
      <c r="A172" s="2" t="s">
        <v>55</v>
      </c>
      <c r="B172" s="8">
        <v>1994549</v>
      </c>
      <c r="C172" s="8">
        <v>2028515</v>
      </c>
      <c r="D172" s="3" t="s">
        <v>8</v>
      </c>
      <c r="E172" s="3" t="s">
        <v>8</v>
      </c>
    </row>
    <row r="173" spans="1:5">
      <c r="A173" s="2" t="s">
        <v>56</v>
      </c>
      <c r="B173" s="8">
        <v>2263</v>
      </c>
      <c r="C173" s="8">
        <v>2308</v>
      </c>
      <c r="D173" s="3" t="s">
        <v>8</v>
      </c>
      <c r="E173" s="3" t="s">
        <v>8</v>
      </c>
    </row>
    <row r="174" spans="1:5" ht="30">
      <c r="A174" s="2" t="s">
        <v>57</v>
      </c>
      <c r="B174" s="8">
        <v>22613</v>
      </c>
      <c r="C174" s="8">
        <v>21182</v>
      </c>
      <c r="D174" s="3" t="s">
        <v>8</v>
      </c>
      <c r="E174" s="3" t="s">
        <v>8</v>
      </c>
    </row>
    <row r="175" spans="1:5">
      <c r="A175" s="2" t="s">
        <v>58</v>
      </c>
      <c r="B175" s="8">
        <v>2215225</v>
      </c>
      <c r="C175" s="8">
        <v>2272328</v>
      </c>
      <c r="D175" s="3" t="s">
        <v>8</v>
      </c>
      <c r="E175" s="3" t="s">
        <v>8</v>
      </c>
    </row>
    <row r="176" spans="1:5">
      <c r="A176" s="6" t="s">
        <v>61</v>
      </c>
      <c r="B176" s="3" t="s">
        <v>8</v>
      </c>
      <c r="C176" s="3" t="s">
        <v>8</v>
      </c>
      <c r="D176" s="3" t="s">
        <v>8</v>
      </c>
      <c r="E176" s="3" t="s">
        <v>8</v>
      </c>
    </row>
    <row r="177" spans="1:5" ht="30">
      <c r="A177" s="2" t="s">
        <v>65</v>
      </c>
      <c r="B177" s="8">
        <v>682434</v>
      </c>
      <c r="C177" s="8">
        <v>658408</v>
      </c>
      <c r="D177" s="3" t="s">
        <v>8</v>
      </c>
      <c r="E177" s="3" t="s">
        <v>8</v>
      </c>
    </row>
    <row r="178" spans="1:5">
      <c r="A178" s="2" t="s">
        <v>66</v>
      </c>
      <c r="B178" s="3">
        <v>0</v>
      </c>
      <c r="C178" s="3">
        <v>0</v>
      </c>
      <c r="D178" s="3" t="s">
        <v>8</v>
      </c>
      <c r="E178" s="3" t="s">
        <v>8</v>
      </c>
    </row>
    <row r="179" spans="1:5">
      <c r="A179" s="2" t="s">
        <v>67</v>
      </c>
      <c r="B179" s="8">
        <v>682434</v>
      </c>
      <c r="C179" s="8">
        <v>658408</v>
      </c>
      <c r="D179" s="3" t="s">
        <v>8</v>
      </c>
      <c r="E179" s="3" t="s">
        <v>8</v>
      </c>
    </row>
    <row r="180" spans="1:5">
      <c r="A180" s="2" t="s">
        <v>68</v>
      </c>
      <c r="B180" s="8">
        <v>2897659</v>
      </c>
      <c r="C180" s="8">
        <v>2930736</v>
      </c>
      <c r="D180" s="3" t="s">
        <v>8</v>
      </c>
      <c r="E180" s="3" t="s">
        <v>8</v>
      </c>
    </row>
    <row r="181" spans="1:5">
      <c r="A181" s="2" t="s">
        <v>855</v>
      </c>
      <c r="B181" s="3" t="s">
        <v>8</v>
      </c>
      <c r="C181" s="3" t="s">
        <v>8</v>
      </c>
      <c r="D181" s="3" t="s">
        <v>8</v>
      </c>
      <c r="E181" s="3" t="s">
        <v>8</v>
      </c>
    </row>
    <row r="182" spans="1:5">
      <c r="A182" s="6" t="s">
        <v>33</v>
      </c>
      <c r="B182" s="3" t="s">
        <v>8</v>
      </c>
      <c r="C182" s="3" t="s">
        <v>8</v>
      </c>
      <c r="D182" s="3" t="s">
        <v>8</v>
      </c>
      <c r="E182" s="3" t="s">
        <v>8</v>
      </c>
    </row>
    <row r="183" spans="1:5">
      <c r="A183" s="2" t="s">
        <v>34</v>
      </c>
      <c r="B183" s="8">
        <v>8564</v>
      </c>
      <c r="C183" s="8">
        <v>6855</v>
      </c>
      <c r="D183" s="8">
        <v>6279</v>
      </c>
      <c r="E183" s="8">
        <v>4199</v>
      </c>
    </row>
    <row r="184" spans="1:5">
      <c r="A184" s="2" t="s">
        <v>35</v>
      </c>
      <c r="B184" s="3">
        <v>0</v>
      </c>
      <c r="C184" s="3">
        <v>0</v>
      </c>
      <c r="D184" s="3" t="s">
        <v>8</v>
      </c>
      <c r="E184" s="3" t="s">
        <v>8</v>
      </c>
    </row>
    <row r="185" spans="1:5">
      <c r="A185" s="2" t="s">
        <v>846</v>
      </c>
      <c r="B185" s="8">
        <v>4360</v>
      </c>
      <c r="C185" s="8">
        <v>3715</v>
      </c>
      <c r="D185" s="3" t="s">
        <v>8</v>
      </c>
      <c r="E185" s="3" t="s">
        <v>8</v>
      </c>
    </row>
    <row r="186" spans="1:5">
      <c r="A186" s="2" t="s">
        <v>847</v>
      </c>
      <c r="B186" s="3">
        <v>0</v>
      </c>
      <c r="C186" s="3">
        <v>0</v>
      </c>
      <c r="D186" s="3" t="s">
        <v>8</v>
      </c>
      <c r="E186" s="3" t="s">
        <v>8</v>
      </c>
    </row>
    <row r="187" spans="1:5">
      <c r="A187" s="2" t="s">
        <v>37</v>
      </c>
      <c r="B187" s="3">
        <v>313</v>
      </c>
      <c r="C187" s="3">
        <v>308</v>
      </c>
      <c r="D187" s="3" t="s">
        <v>8</v>
      </c>
      <c r="E187" s="3" t="s">
        <v>8</v>
      </c>
    </row>
    <row r="188" spans="1:5">
      <c r="A188" s="2" t="s">
        <v>38</v>
      </c>
      <c r="B188" s="3">
        <v>168</v>
      </c>
      <c r="C188" s="3">
        <v>140</v>
      </c>
      <c r="D188" s="3" t="s">
        <v>8</v>
      </c>
      <c r="E188" s="3" t="s">
        <v>8</v>
      </c>
    </row>
    <row r="189" spans="1:5" ht="30">
      <c r="A189" s="2" t="s">
        <v>39</v>
      </c>
      <c r="B189" s="3">
        <v>579</v>
      </c>
      <c r="C189" s="3">
        <v>592</v>
      </c>
      <c r="D189" s="3" t="s">
        <v>8</v>
      </c>
      <c r="E189" s="3" t="s">
        <v>8</v>
      </c>
    </row>
    <row r="190" spans="1:5">
      <c r="A190" s="2" t="s">
        <v>40</v>
      </c>
      <c r="B190" s="8">
        <v>13984</v>
      </c>
      <c r="C190" s="8">
        <v>11610</v>
      </c>
      <c r="D190" s="3" t="s">
        <v>8</v>
      </c>
      <c r="E190" s="3" t="s">
        <v>8</v>
      </c>
    </row>
    <row r="191" spans="1:5" ht="30">
      <c r="A191" s="2" t="s">
        <v>848</v>
      </c>
      <c r="B191" s="8">
        <v>19797</v>
      </c>
      <c r="C191" s="8">
        <v>20462</v>
      </c>
      <c r="D191" s="3" t="s">
        <v>8</v>
      </c>
      <c r="E191" s="3" t="s">
        <v>8</v>
      </c>
    </row>
    <row r="192" spans="1:5">
      <c r="A192" s="2" t="s">
        <v>42</v>
      </c>
      <c r="B192" s="8">
        <v>5562</v>
      </c>
      <c r="C192" s="8">
        <v>5562</v>
      </c>
      <c r="D192" s="3" t="s">
        <v>8</v>
      </c>
      <c r="E192" s="3" t="s">
        <v>8</v>
      </c>
    </row>
    <row r="193" spans="1:5">
      <c r="A193" s="2" t="s">
        <v>400</v>
      </c>
      <c r="B193" s="8">
        <v>38449</v>
      </c>
      <c r="C193" s="8">
        <v>45288</v>
      </c>
      <c r="D193" s="3" t="s">
        <v>8</v>
      </c>
      <c r="E193" s="3" t="s">
        <v>8</v>
      </c>
    </row>
    <row r="194" spans="1:5">
      <c r="A194" s="2" t="s">
        <v>44</v>
      </c>
      <c r="B194" s="8">
        <v>99020</v>
      </c>
      <c r="C194" s="8">
        <v>99020</v>
      </c>
      <c r="D194" s="3" t="s">
        <v>8</v>
      </c>
      <c r="E194" s="3" t="s">
        <v>8</v>
      </c>
    </row>
    <row r="195" spans="1:5">
      <c r="A195" s="2" t="s">
        <v>45</v>
      </c>
      <c r="B195" s="8">
        <v>3593</v>
      </c>
      <c r="C195" s="3">
        <v>0</v>
      </c>
      <c r="D195" s="3" t="s">
        <v>8</v>
      </c>
      <c r="E195" s="3" t="s">
        <v>8</v>
      </c>
    </row>
    <row r="196" spans="1:5">
      <c r="A196" s="2" t="s">
        <v>46</v>
      </c>
      <c r="B196" s="3">
        <v>0</v>
      </c>
      <c r="C196" s="3">
        <v>0</v>
      </c>
      <c r="D196" s="3" t="s">
        <v>8</v>
      </c>
      <c r="E196" s="3" t="s">
        <v>8</v>
      </c>
    </row>
    <row r="197" spans="1:5">
      <c r="A197" s="2" t="s">
        <v>401</v>
      </c>
      <c r="B197" s="3">
        <v>0</v>
      </c>
      <c r="C197" s="3">
        <v>0</v>
      </c>
      <c r="D197" s="3" t="s">
        <v>8</v>
      </c>
      <c r="E197" s="3" t="s">
        <v>8</v>
      </c>
    </row>
    <row r="198" spans="1:5">
      <c r="A198" s="2" t="s">
        <v>47</v>
      </c>
      <c r="B198" s="8">
        <v>7669</v>
      </c>
      <c r="C198" s="8">
        <v>8054</v>
      </c>
      <c r="D198" s="3" t="s">
        <v>8</v>
      </c>
      <c r="E198" s="3" t="s">
        <v>8</v>
      </c>
    </row>
    <row r="199" spans="1:5">
      <c r="A199" s="2" t="s">
        <v>48</v>
      </c>
      <c r="B199" s="8">
        <v>188074</v>
      </c>
      <c r="C199" s="8">
        <v>189996</v>
      </c>
      <c r="D199" s="3" t="s">
        <v>8</v>
      </c>
      <c r="E199" s="3" t="s">
        <v>8</v>
      </c>
    </row>
    <row r="200" spans="1:5">
      <c r="A200" s="6" t="s">
        <v>49</v>
      </c>
      <c r="B200" s="3" t="s">
        <v>8</v>
      </c>
      <c r="C200" s="3" t="s">
        <v>8</v>
      </c>
      <c r="D200" s="3" t="s">
        <v>8</v>
      </c>
      <c r="E200" s="3" t="s">
        <v>8</v>
      </c>
    </row>
    <row r="201" spans="1:5">
      <c r="A201" s="2" t="s">
        <v>50</v>
      </c>
      <c r="B201" s="3">
        <v>823</v>
      </c>
      <c r="C201" s="8">
        <v>1185</v>
      </c>
      <c r="D201" s="3" t="s">
        <v>8</v>
      </c>
      <c r="E201" s="3" t="s">
        <v>8</v>
      </c>
    </row>
    <row r="202" spans="1:5">
      <c r="A202" s="2" t="s">
        <v>51</v>
      </c>
      <c r="B202" s="3">
        <v>11</v>
      </c>
      <c r="C202" s="3">
        <v>12</v>
      </c>
      <c r="D202" s="3" t="s">
        <v>8</v>
      </c>
      <c r="E202" s="3" t="s">
        <v>8</v>
      </c>
    </row>
    <row r="203" spans="1:5">
      <c r="A203" s="2" t="s">
        <v>52</v>
      </c>
      <c r="B203" s="8">
        <v>5880</v>
      </c>
      <c r="C203" s="8">
        <v>9109</v>
      </c>
      <c r="D203" s="3" t="s">
        <v>8</v>
      </c>
      <c r="E203" s="3" t="s">
        <v>8</v>
      </c>
    </row>
    <row r="204" spans="1:5">
      <c r="A204" s="2" t="s">
        <v>849</v>
      </c>
      <c r="B204" s="8">
        <v>2673</v>
      </c>
      <c r="C204" s="8">
        <v>2072</v>
      </c>
      <c r="D204" s="3" t="s">
        <v>8</v>
      </c>
      <c r="E204" s="3" t="s">
        <v>8</v>
      </c>
    </row>
    <row r="205" spans="1:5">
      <c r="A205" s="2" t="s">
        <v>53</v>
      </c>
      <c r="B205" s="3">
        <v>0</v>
      </c>
      <c r="C205" s="3">
        <v>1</v>
      </c>
      <c r="D205" s="3" t="s">
        <v>8</v>
      </c>
      <c r="E205" s="3" t="s">
        <v>8</v>
      </c>
    </row>
    <row r="206" spans="1:5">
      <c r="A206" s="2" t="s">
        <v>54</v>
      </c>
      <c r="B206" s="8">
        <v>9387</v>
      </c>
      <c r="C206" s="8">
        <v>12379</v>
      </c>
      <c r="D206" s="3" t="s">
        <v>8</v>
      </c>
      <c r="E206" s="3" t="s">
        <v>8</v>
      </c>
    </row>
    <row r="207" spans="1:5">
      <c r="A207" s="2" t="s">
        <v>55</v>
      </c>
      <c r="B207" s="8">
        <v>103417</v>
      </c>
      <c r="C207" s="8">
        <v>99820</v>
      </c>
      <c r="D207" s="3" t="s">
        <v>8</v>
      </c>
      <c r="E207" s="3" t="s">
        <v>8</v>
      </c>
    </row>
    <row r="208" spans="1:5">
      <c r="A208" s="2" t="s">
        <v>56</v>
      </c>
      <c r="B208" s="3">
        <v>0</v>
      </c>
      <c r="C208" s="3">
        <v>0</v>
      </c>
      <c r="D208" s="3" t="s">
        <v>8</v>
      </c>
      <c r="E208" s="3" t="s">
        <v>8</v>
      </c>
    </row>
    <row r="209" spans="1:5" ht="30">
      <c r="A209" s="2" t="s">
        <v>57</v>
      </c>
      <c r="B209" s="3">
        <v>0</v>
      </c>
      <c r="C209" s="3">
        <v>0</v>
      </c>
      <c r="D209" s="3" t="s">
        <v>8</v>
      </c>
      <c r="E209" s="3" t="s">
        <v>8</v>
      </c>
    </row>
    <row r="210" spans="1:5">
      <c r="A210" s="2" t="s">
        <v>58</v>
      </c>
      <c r="B210" s="8">
        <v>112804</v>
      </c>
      <c r="C210" s="8">
        <v>112199</v>
      </c>
      <c r="D210" s="3" t="s">
        <v>8</v>
      </c>
      <c r="E210" s="3" t="s">
        <v>8</v>
      </c>
    </row>
    <row r="211" spans="1:5">
      <c r="A211" s="6" t="s">
        <v>61</v>
      </c>
      <c r="B211" s="3" t="s">
        <v>8</v>
      </c>
      <c r="C211" s="3" t="s">
        <v>8</v>
      </c>
      <c r="D211" s="3" t="s">
        <v>8</v>
      </c>
      <c r="E211" s="3" t="s">
        <v>8</v>
      </c>
    </row>
    <row r="212" spans="1:5" ht="30">
      <c r="A212" s="2" t="s">
        <v>65</v>
      </c>
      <c r="B212" s="8">
        <v>37875</v>
      </c>
      <c r="C212" s="8">
        <v>40262</v>
      </c>
      <c r="D212" s="3" t="s">
        <v>8</v>
      </c>
      <c r="E212" s="3" t="s">
        <v>8</v>
      </c>
    </row>
    <row r="213" spans="1:5">
      <c r="A213" s="2" t="s">
        <v>66</v>
      </c>
      <c r="B213" s="8">
        <v>37395</v>
      </c>
      <c r="C213" s="8">
        <v>37535</v>
      </c>
      <c r="D213" s="3" t="s">
        <v>8</v>
      </c>
      <c r="E213" s="3" t="s">
        <v>8</v>
      </c>
    </row>
    <row r="214" spans="1:5">
      <c r="A214" s="2" t="s">
        <v>67</v>
      </c>
      <c r="B214" s="8">
        <v>75270</v>
      </c>
      <c r="C214" s="8">
        <v>77797</v>
      </c>
      <c r="D214" s="3" t="s">
        <v>8</v>
      </c>
      <c r="E214" s="3" t="s">
        <v>8</v>
      </c>
    </row>
    <row r="215" spans="1:5">
      <c r="A215" s="2" t="s">
        <v>68</v>
      </c>
      <c r="B215" s="8">
        <v>188074</v>
      </c>
      <c r="C215" s="8">
        <v>189996</v>
      </c>
      <c r="D215" s="3" t="s">
        <v>8</v>
      </c>
      <c r="E215" s="3" t="s">
        <v>8</v>
      </c>
    </row>
    <row r="216" spans="1:5">
      <c r="A216" s="2" t="s">
        <v>856</v>
      </c>
      <c r="B216" s="3" t="s">
        <v>8</v>
      </c>
      <c r="C216" s="3" t="s">
        <v>8</v>
      </c>
      <c r="D216" s="3" t="s">
        <v>8</v>
      </c>
      <c r="E216" s="3" t="s">
        <v>8</v>
      </c>
    </row>
    <row r="217" spans="1:5">
      <c r="A217" s="6" t="s">
        <v>33</v>
      </c>
      <c r="B217" s="3" t="s">
        <v>8</v>
      </c>
      <c r="C217" s="3" t="s">
        <v>8</v>
      </c>
      <c r="D217" s="3" t="s">
        <v>8</v>
      </c>
      <c r="E217" s="3" t="s">
        <v>8</v>
      </c>
    </row>
    <row r="218" spans="1:5">
      <c r="A218" s="2" t="s">
        <v>34</v>
      </c>
      <c r="B218" s="3">
        <v>0</v>
      </c>
      <c r="C218" s="3">
        <v>0</v>
      </c>
      <c r="D218" s="3">
        <v>0</v>
      </c>
      <c r="E218" s="3">
        <v>0</v>
      </c>
    </row>
    <row r="219" spans="1:5">
      <c r="A219" s="2" t="s">
        <v>35</v>
      </c>
      <c r="B219" s="3">
        <v>0</v>
      </c>
      <c r="C219" s="3">
        <v>0</v>
      </c>
      <c r="D219" s="3" t="s">
        <v>8</v>
      </c>
      <c r="E219" s="3" t="s">
        <v>8</v>
      </c>
    </row>
    <row r="220" spans="1:5">
      <c r="A220" s="2" t="s">
        <v>846</v>
      </c>
      <c r="B220" s="3">
        <v>0</v>
      </c>
      <c r="C220" s="3">
        <v>0</v>
      </c>
      <c r="D220" s="3" t="s">
        <v>8</v>
      </c>
      <c r="E220" s="3" t="s">
        <v>8</v>
      </c>
    </row>
    <row r="221" spans="1:5">
      <c r="A221" s="2" t="s">
        <v>847</v>
      </c>
      <c r="B221" s="8">
        <v>-2673</v>
      </c>
      <c r="C221" s="8">
        <v>-2072</v>
      </c>
      <c r="D221" s="3" t="s">
        <v>8</v>
      </c>
      <c r="E221" s="3" t="s">
        <v>8</v>
      </c>
    </row>
    <row r="222" spans="1:5">
      <c r="A222" s="2" t="s">
        <v>37</v>
      </c>
      <c r="B222" s="3">
        <v>0</v>
      </c>
      <c r="C222" s="3">
        <v>0</v>
      </c>
      <c r="D222" s="3" t="s">
        <v>8</v>
      </c>
      <c r="E222" s="3" t="s">
        <v>8</v>
      </c>
    </row>
    <row r="223" spans="1:5">
      <c r="A223" s="2" t="s">
        <v>38</v>
      </c>
      <c r="B223" s="3">
        <v>0</v>
      </c>
      <c r="C223" s="3">
        <v>0</v>
      </c>
      <c r="D223" s="3" t="s">
        <v>8</v>
      </c>
      <c r="E223" s="3" t="s">
        <v>8</v>
      </c>
    </row>
    <row r="224" spans="1:5" ht="30">
      <c r="A224" s="2" t="s">
        <v>39</v>
      </c>
      <c r="B224" s="3">
        <v>0</v>
      </c>
      <c r="C224" s="3">
        <v>0</v>
      </c>
      <c r="D224" s="3" t="s">
        <v>8</v>
      </c>
      <c r="E224" s="3" t="s">
        <v>8</v>
      </c>
    </row>
    <row r="225" spans="1:5">
      <c r="A225" s="2" t="s">
        <v>40</v>
      </c>
      <c r="B225" s="8">
        <v>-2673</v>
      </c>
      <c r="C225" s="8">
        <v>-2072</v>
      </c>
      <c r="D225" s="3" t="s">
        <v>8</v>
      </c>
      <c r="E225" s="3" t="s">
        <v>8</v>
      </c>
    </row>
    <row r="226" spans="1:5" ht="30">
      <c r="A226" s="2" t="s">
        <v>848</v>
      </c>
      <c r="B226" s="3">
        <v>0</v>
      </c>
      <c r="C226" s="3">
        <v>0</v>
      </c>
      <c r="D226" s="3" t="s">
        <v>8</v>
      </c>
      <c r="E226" s="3" t="s">
        <v>8</v>
      </c>
    </row>
    <row r="227" spans="1:5">
      <c r="A227" s="2" t="s">
        <v>42</v>
      </c>
      <c r="B227" s="3">
        <v>0</v>
      </c>
      <c r="C227" s="3">
        <v>0</v>
      </c>
      <c r="D227" s="3" t="s">
        <v>8</v>
      </c>
      <c r="E227" s="3" t="s">
        <v>8</v>
      </c>
    </row>
    <row r="228" spans="1:5">
      <c r="A228" s="2" t="s">
        <v>400</v>
      </c>
      <c r="B228" s="3">
        <v>0</v>
      </c>
      <c r="C228" s="3">
        <v>0</v>
      </c>
      <c r="D228" s="3" t="s">
        <v>8</v>
      </c>
      <c r="E228" s="3" t="s">
        <v>8</v>
      </c>
    </row>
    <row r="229" spans="1:5">
      <c r="A229" s="2" t="s">
        <v>44</v>
      </c>
      <c r="B229" s="3">
        <v>0</v>
      </c>
      <c r="C229" s="3">
        <v>0</v>
      </c>
      <c r="D229" s="3" t="s">
        <v>8</v>
      </c>
      <c r="E229" s="3" t="s">
        <v>8</v>
      </c>
    </row>
    <row r="230" spans="1:5">
      <c r="A230" s="2" t="s">
        <v>45</v>
      </c>
      <c r="B230" s="3">
        <v>0</v>
      </c>
      <c r="C230" s="3">
        <v>0</v>
      </c>
      <c r="D230" s="3" t="s">
        <v>8</v>
      </c>
      <c r="E230" s="3" t="s">
        <v>8</v>
      </c>
    </row>
    <row r="231" spans="1:5">
      <c r="A231" s="2" t="s">
        <v>46</v>
      </c>
      <c r="B231" s="3">
        <v>0</v>
      </c>
      <c r="C231" s="3">
        <v>0</v>
      </c>
      <c r="D231" s="3" t="s">
        <v>8</v>
      </c>
      <c r="E231" s="3" t="s">
        <v>8</v>
      </c>
    </row>
    <row r="232" spans="1:5">
      <c r="A232" s="2" t="s">
        <v>401</v>
      </c>
      <c r="B232" s="8">
        <v>-37875</v>
      </c>
      <c r="C232" s="8">
        <v>-40262</v>
      </c>
      <c r="D232" s="3" t="s">
        <v>8</v>
      </c>
      <c r="E232" s="3" t="s">
        <v>8</v>
      </c>
    </row>
    <row r="233" spans="1:5">
      <c r="A233" s="2" t="s">
        <v>47</v>
      </c>
      <c r="B233" s="3">
        <v>0</v>
      </c>
      <c r="C233" s="3">
        <v>0</v>
      </c>
      <c r="D233" s="3" t="s">
        <v>8</v>
      </c>
      <c r="E233" s="3" t="s">
        <v>8</v>
      </c>
    </row>
    <row r="234" spans="1:5">
      <c r="A234" s="2" t="s">
        <v>48</v>
      </c>
      <c r="B234" s="8">
        <v>-40548</v>
      </c>
      <c r="C234" s="8">
        <v>-42334</v>
      </c>
      <c r="D234" s="3" t="s">
        <v>8</v>
      </c>
      <c r="E234" s="3" t="s">
        <v>8</v>
      </c>
    </row>
    <row r="235" spans="1:5">
      <c r="A235" s="6" t="s">
        <v>49</v>
      </c>
      <c r="B235" s="3" t="s">
        <v>8</v>
      </c>
      <c r="C235" s="3" t="s">
        <v>8</v>
      </c>
      <c r="D235" s="3" t="s">
        <v>8</v>
      </c>
      <c r="E235" s="3" t="s">
        <v>8</v>
      </c>
    </row>
    <row r="236" spans="1:5">
      <c r="A236" s="2" t="s">
        <v>50</v>
      </c>
      <c r="B236" s="3">
        <v>0</v>
      </c>
      <c r="C236" s="3">
        <v>0</v>
      </c>
      <c r="D236" s="3" t="s">
        <v>8</v>
      </c>
      <c r="E236" s="3" t="s">
        <v>8</v>
      </c>
    </row>
    <row r="237" spans="1:5">
      <c r="A237" s="2" t="s">
        <v>51</v>
      </c>
      <c r="B237" s="3">
        <v>0</v>
      </c>
      <c r="C237" s="3">
        <v>0</v>
      </c>
      <c r="D237" s="3" t="s">
        <v>8</v>
      </c>
      <c r="E237" s="3" t="s">
        <v>8</v>
      </c>
    </row>
    <row r="238" spans="1:5">
      <c r="A238" s="2" t="s">
        <v>52</v>
      </c>
      <c r="B238" s="3">
        <v>0</v>
      </c>
      <c r="C238" s="3">
        <v>0</v>
      </c>
      <c r="D238" s="3" t="s">
        <v>8</v>
      </c>
      <c r="E238" s="3" t="s">
        <v>8</v>
      </c>
    </row>
    <row r="239" spans="1:5">
      <c r="A239" s="2" t="s">
        <v>849</v>
      </c>
      <c r="B239" s="8">
        <v>-2673</v>
      </c>
      <c r="C239" s="8">
        <v>-2072</v>
      </c>
      <c r="D239" s="3" t="s">
        <v>8</v>
      </c>
      <c r="E239" s="3" t="s">
        <v>8</v>
      </c>
    </row>
    <row r="240" spans="1:5">
      <c r="A240" s="2" t="s">
        <v>53</v>
      </c>
      <c r="B240" s="3">
        <v>0</v>
      </c>
      <c r="C240" s="3">
        <v>0</v>
      </c>
      <c r="D240" s="3" t="s">
        <v>8</v>
      </c>
      <c r="E240" s="3" t="s">
        <v>8</v>
      </c>
    </row>
    <row r="241" spans="1:5">
      <c r="A241" s="2" t="s">
        <v>54</v>
      </c>
      <c r="B241" s="8">
        <v>-2673</v>
      </c>
      <c r="C241" s="8">
        <v>-2072</v>
      </c>
      <c r="D241" s="3" t="s">
        <v>8</v>
      </c>
      <c r="E241" s="3" t="s">
        <v>8</v>
      </c>
    </row>
    <row r="242" spans="1:5">
      <c r="A242" s="2" t="s">
        <v>55</v>
      </c>
      <c r="B242" s="3">
        <v>0</v>
      </c>
      <c r="C242" s="3">
        <v>0</v>
      </c>
      <c r="D242" s="3" t="s">
        <v>8</v>
      </c>
      <c r="E242" s="3" t="s">
        <v>8</v>
      </c>
    </row>
    <row r="243" spans="1:5">
      <c r="A243" s="2" t="s">
        <v>56</v>
      </c>
      <c r="B243" s="3">
        <v>0</v>
      </c>
      <c r="C243" s="3">
        <v>0</v>
      </c>
      <c r="D243" s="3" t="s">
        <v>8</v>
      </c>
      <c r="E243" s="3" t="s">
        <v>8</v>
      </c>
    </row>
    <row r="244" spans="1:5" ht="30">
      <c r="A244" s="2" t="s">
        <v>57</v>
      </c>
      <c r="B244" s="3">
        <v>0</v>
      </c>
      <c r="C244" s="3">
        <v>0</v>
      </c>
      <c r="D244" s="3" t="s">
        <v>8</v>
      </c>
      <c r="E244" s="3" t="s">
        <v>8</v>
      </c>
    </row>
    <row r="245" spans="1:5">
      <c r="A245" s="2" t="s">
        <v>58</v>
      </c>
      <c r="B245" s="8">
        <v>-2673</v>
      </c>
      <c r="C245" s="8">
        <v>-2072</v>
      </c>
      <c r="D245" s="3" t="s">
        <v>8</v>
      </c>
      <c r="E245" s="3" t="s">
        <v>8</v>
      </c>
    </row>
    <row r="246" spans="1:5">
      <c r="A246" s="6" t="s">
        <v>61</v>
      </c>
      <c r="B246" s="3" t="s">
        <v>8</v>
      </c>
      <c r="C246" s="3" t="s">
        <v>8</v>
      </c>
      <c r="D246" s="3" t="s">
        <v>8</v>
      </c>
      <c r="E246" s="3" t="s">
        <v>8</v>
      </c>
    </row>
    <row r="247" spans="1:5" ht="30">
      <c r="A247" s="2" t="s">
        <v>65</v>
      </c>
      <c r="B247" s="8">
        <v>-37875</v>
      </c>
      <c r="C247" s="8">
        <v>-40262</v>
      </c>
      <c r="D247" s="3" t="s">
        <v>8</v>
      </c>
      <c r="E247" s="3" t="s">
        <v>8</v>
      </c>
    </row>
    <row r="248" spans="1:5">
      <c r="A248" s="2" t="s">
        <v>66</v>
      </c>
      <c r="B248" s="3">
        <v>0</v>
      </c>
      <c r="C248" s="3">
        <v>0</v>
      </c>
      <c r="D248" s="3" t="s">
        <v>8</v>
      </c>
      <c r="E248" s="3" t="s">
        <v>8</v>
      </c>
    </row>
    <row r="249" spans="1:5">
      <c r="A249" s="2" t="s">
        <v>67</v>
      </c>
      <c r="B249" s="8">
        <v>-37875</v>
      </c>
      <c r="C249" s="8">
        <v>-40262</v>
      </c>
      <c r="D249" s="3" t="s">
        <v>8</v>
      </c>
      <c r="E249" s="3" t="s">
        <v>8</v>
      </c>
    </row>
    <row r="250" spans="1:5">
      <c r="A250" s="2" t="s">
        <v>68</v>
      </c>
      <c r="B250" s="7">
        <v>-40548</v>
      </c>
      <c r="C250" s="7">
        <v>-42334</v>
      </c>
      <c r="D250" s="3" t="s">
        <v>8</v>
      </c>
      <c r="E250" s="3" t="s">
        <v>8</v>
      </c>
    </row>
    <row r="251" spans="1:5">
      <c r="A251" s="2" t="s">
        <v>739</v>
      </c>
      <c r="B251" s="3" t="s">
        <v>8</v>
      </c>
      <c r="C251" s="3" t="s">
        <v>8</v>
      </c>
      <c r="D251" s="3" t="s">
        <v>8</v>
      </c>
      <c r="E251" s="3" t="s">
        <v>8</v>
      </c>
    </row>
    <row r="252" spans="1:5" ht="30">
      <c r="A252" s="2" t="s">
        <v>746</v>
      </c>
      <c r="B252" s="9">
        <v>7.4999999999999997E-2</v>
      </c>
      <c r="C252" s="3" t="s">
        <v>8</v>
      </c>
      <c r="D252" s="3" t="s">
        <v>8</v>
      </c>
      <c r="E252" s="3" t="s">
        <v>8</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77</v>
      </c>
      <c r="B1" s="5" t="s">
        <v>78</v>
      </c>
      <c r="C1" s="5"/>
      <c r="D1" s="5" t="s">
        <v>1</v>
      </c>
      <c r="E1" s="5"/>
    </row>
    <row r="2" spans="1:5" ht="30">
      <c r="A2" s="1" t="s">
        <v>31</v>
      </c>
      <c r="B2" s="1" t="s">
        <v>2</v>
      </c>
      <c r="C2" s="1" t="s">
        <v>79</v>
      </c>
      <c r="D2" s="1" t="s">
        <v>2</v>
      </c>
      <c r="E2" s="1" t="s">
        <v>79</v>
      </c>
    </row>
    <row r="3" spans="1:5">
      <c r="A3" s="6" t="s">
        <v>80</v>
      </c>
      <c r="B3" s="3" t="s">
        <v>8</v>
      </c>
      <c r="C3" s="3" t="s">
        <v>8</v>
      </c>
      <c r="D3" s="3" t="s">
        <v>8</v>
      </c>
      <c r="E3" s="3" t="s">
        <v>8</v>
      </c>
    </row>
    <row r="4" spans="1:5">
      <c r="A4" s="2" t="s">
        <v>81</v>
      </c>
      <c r="B4" s="7">
        <v>223922</v>
      </c>
      <c r="C4" s="7">
        <v>224962</v>
      </c>
      <c r="D4" s="7">
        <v>452359</v>
      </c>
      <c r="E4" s="7">
        <v>445819</v>
      </c>
    </row>
    <row r="5" spans="1:5">
      <c r="A5" s="2" t="s">
        <v>82</v>
      </c>
      <c r="B5" s="8">
        <v>59543</v>
      </c>
      <c r="C5" s="8">
        <v>59580</v>
      </c>
      <c r="D5" s="8">
        <v>120589</v>
      </c>
      <c r="E5" s="8">
        <v>120265</v>
      </c>
    </row>
    <row r="6" spans="1:5">
      <c r="A6" s="2" t="s">
        <v>83</v>
      </c>
      <c r="B6" s="8">
        <v>28884</v>
      </c>
      <c r="C6" s="8">
        <v>26857</v>
      </c>
      <c r="D6" s="8">
        <v>57264</v>
      </c>
      <c r="E6" s="8">
        <v>54129</v>
      </c>
    </row>
    <row r="7" spans="1:5">
      <c r="A7" s="2" t="s">
        <v>84</v>
      </c>
      <c r="B7" s="8">
        <v>18545</v>
      </c>
      <c r="C7" s="8">
        <v>18052</v>
      </c>
      <c r="D7" s="8">
        <v>35621</v>
      </c>
      <c r="E7" s="8">
        <v>33896</v>
      </c>
    </row>
    <row r="8" spans="1:5">
      <c r="A8" s="2" t="s">
        <v>85</v>
      </c>
      <c r="B8" s="8">
        <v>17058</v>
      </c>
      <c r="C8" s="8">
        <v>11020</v>
      </c>
      <c r="D8" s="8">
        <v>34444</v>
      </c>
      <c r="E8" s="8">
        <v>20860</v>
      </c>
    </row>
    <row r="9" spans="1:5">
      <c r="A9" s="2" t="s">
        <v>86</v>
      </c>
      <c r="B9" s="8">
        <v>347952</v>
      </c>
      <c r="C9" s="8">
        <v>340471</v>
      </c>
      <c r="D9" s="8">
        <v>700277</v>
      </c>
      <c r="E9" s="8">
        <v>674969</v>
      </c>
    </row>
    <row r="10" spans="1:5">
      <c r="A10" s="2" t="s">
        <v>87</v>
      </c>
      <c r="B10" s="8">
        <v>-23801</v>
      </c>
      <c r="C10" s="8">
        <v>-23892</v>
      </c>
      <c r="D10" s="8">
        <v>-46855</v>
      </c>
      <c r="E10" s="8">
        <v>-46599</v>
      </c>
    </row>
    <row r="11" spans="1:5">
      <c r="A11" s="2" t="s">
        <v>88</v>
      </c>
      <c r="B11" s="8">
        <v>324151</v>
      </c>
      <c r="C11" s="8">
        <v>316579</v>
      </c>
      <c r="D11" s="8">
        <v>653422</v>
      </c>
      <c r="E11" s="8">
        <v>628370</v>
      </c>
    </row>
    <row r="12" spans="1:5">
      <c r="A12" s="6" t="s">
        <v>89</v>
      </c>
      <c r="B12" s="3" t="s">
        <v>8</v>
      </c>
      <c r="C12" s="3" t="s">
        <v>8</v>
      </c>
      <c r="D12" s="3" t="s">
        <v>8</v>
      </c>
      <c r="E12" s="3" t="s">
        <v>8</v>
      </c>
    </row>
    <row r="13" spans="1:5">
      <c r="A13" s="2" t="s">
        <v>81</v>
      </c>
      <c r="B13" s="8">
        <v>86808</v>
      </c>
      <c r="C13" s="8">
        <v>85627</v>
      </c>
      <c r="D13" s="8">
        <v>174524</v>
      </c>
      <c r="E13" s="8">
        <v>170446</v>
      </c>
    </row>
    <row r="14" spans="1:5">
      <c r="A14" s="2" t="s">
        <v>82</v>
      </c>
      <c r="B14" s="8">
        <v>39403</v>
      </c>
      <c r="C14" s="8">
        <v>40265</v>
      </c>
      <c r="D14" s="8">
        <v>79502</v>
      </c>
      <c r="E14" s="8">
        <v>82033</v>
      </c>
    </row>
    <row r="15" spans="1:5">
      <c r="A15" s="2" t="s">
        <v>83</v>
      </c>
      <c r="B15" s="8">
        <v>11425</v>
      </c>
      <c r="C15" s="8">
        <v>10482</v>
      </c>
      <c r="D15" s="8">
        <v>22715</v>
      </c>
      <c r="E15" s="8">
        <v>21615</v>
      </c>
    </row>
    <row r="16" spans="1:5">
      <c r="A16" s="2" t="s">
        <v>84</v>
      </c>
      <c r="B16" s="8">
        <v>7979</v>
      </c>
      <c r="C16" s="8">
        <v>7210</v>
      </c>
      <c r="D16" s="8">
        <v>14950</v>
      </c>
      <c r="E16" s="8">
        <v>13369</v>
      </c>
    </row>
    <row r="17" spans="1:5">
      <c r="A17" s="2" t="s">
        <v>90</v>
      </c>
      <c r="B17" s="8">
        <v>75738</v>
      </c>
      <c r="C17" s="8">
        <v>75317</v>
      </c>
      <c r="D17" s="8">
        <v>154628</v>
      </c>
      <c r="E17" s="8">
        <v>145806</v>
      </c>
    </row>
    <row r="18" spans="1:5">
      <c r="A18" s="2" t="s">
        <v>91</v>
      </c>
      <c r="B18" s="3">
        <v>144</v>
      </c>
      <c r="C18" s="3">
        <v>46</v>
      </c>
      <c r="D18" s="3">
        <v>173</v>
      </c>
      <c r="E18" s="3">
        <v>186</v>
      </c>
    </row>
    <row r="19" spans="1:5">
      <c r="A19" s="2" t="s">
        <v>92</v>
      </c>
      <c r="B19" s="8">
        <v>33626</v>
      </c>
      <c r="C19" s="8">
        <v>35417</v>
      </c>
      <c r="D19" s="8">
        <v>66675</v>
      </c>
      <c r="E19" s="8">
        <v>70748</v>
      </c>
    </row>
    <row r="20" spans="1:5">
      <c r="A20" s="2" t="s">
        <v>93</v>
      </c>
      <c r="B20" s="8">
        <v>12352</v>
      </c>
      <c r="C20" s="8">
        <v>11790</v>
      </c>
      <c r="D20" s="8">
        <v>25116</v>
      </c>
      <c r="E20" s="8">
        <v>23536</v>
      </c>
    </row>
    <row r="21" spans="1:5">
      <c r="A21" s="2" t="s">
        <v>94</v>
      </c>
      <c r="B21" s="8">
        <v>14497</v>
      </c>
      <c r="C21" s="8">
        <v>3037</v>
      </c>
      <c r="D21" s="8">
        <v>16022</v>
      </c>
      <c r="E21" s="8">
        <v>5550</v>
      </c>
    </row>
    <row r="22" spans="1:5">
      <c r="A22" s="2" t="s">
        <v>95</v>
      </c>
      <c r="B22" s="8">
        <v>281972</v>
      </c>
      <c r="C22" s="8">
        <v>269191</v>
      </c>
      <c r="D22" s="8">
        <v>554305</v>
      </c>
      <c r="E22" s="8">
        <v>533289</v>
      </c>
    </row>
    <row r="23" spans="1:5">
      <c r="A23" s="2" t="s">
        <v>96</v>
      </c>
      <c r="B23" s="8">
        <v>42179</v>
      </c>
      <c r="C23" s="8">
        <v>47388</v>
      </c>
      <c r="D23" s="8">
        <v>99117</v>
      </c>
      <c r="E23" s="8">
        <v>95081</v>
      </c>
    </row>
    <row r="24" spans="1:5">
      <c r="A24" s="2" t="s">
        <v>97</v>
      </c>
      <c r="B24" s="3">
        <v>585</v>
      </c>
      <c r="C24" s="3">
        <v>474</v>
      </c>
      <c r="D24" s="8">
        <v>1026</v>
      </c>
      <c r="E24" s="3">
        <v>993</v>
      </c>
    </row>
    <row r="25" spans="1:5" ht="30">
      <c r="A25" s="2" t="s">
        <v>98</v>
      </c>
      <c r="B25" s="8">
        <v>42764</v>
      </c>
      <c r="C25" s="8">
        <v>47862</v>
      </c>
      <c r="D25" s="8">
        <v>100143</v>
      </c>
      <c r="E25" s="8">
        <v>96074</v>
      </c>
    </row>
    <row r="26" spans="1:5">
      <c r="A26" s="6" t="s">
        <v>99</v>
      </c>
      <c r="B26" s="3" t="s">
        <v>8</v>
      </c>
      <c r="C26" s="3" t="s">
        <v>8</v>
      </c>
      <c r="D26" s="3" t="s">
        <v>8</v>
      </c>
      <c r="E26" s="3" t="s">
        <v>8</v>
      </c>
    </row>
    <row r="27" spans="1:5">
      <c r="A27" s="2" t="s">
        <v>100</v>
      </c>
      <c r="B27" s="8">
        <v>-37158</v>
      </c>
      <c r="C27" s="8">
        <v>-40530</v>
      </c>
      <c r="D27" s="8">
        <v>-76816</v>
      </c>
      <c r="E27" s="8">
        <v>-83829</v>
      </c>
    </row>
    <row r="28" spans="1:5">
      <c r="A28" s="2" t="s">
        <v>101</v>
      </c>
      <c r="B28" s="3">
        <v>0</v>
      </c>
      <c r="C28" s="3">
        <v>0</v>
      </c>
      <c r="D28" s="8">
        <v>-4132</v>
      </c>
      <c r="E28" s="8">
        <v>-146787</v>
      </c>
    </row>
    <row r="29" spans="1:5">
      <c r="A29" s="2" t="s">
        <v>102</v>
      </c>
      <c r="B29" s="8">
        <v>49074</v>
      </c>
      <c r="C29" s="3">
        <v>0</v>
      </c>
      <c r="D29" s="8">
        <v>49074</v>
      </c>
      <c r="E29" s="3">
        <v>0</v>
      </c>
    </row>
    <row r="30" spans="1:5" ht="30">
      <c r="A30" s="2" t="s">
        <v>103</v>
      </c>
      <c r="B30" s="3">
        <v>-71</v>
      </c>
      <c r="C30" s="3">
        <v>34</v>
      </c>
      <c r="D30" s="3">
        <v>-73</v>
      </c>
      <c r="E30" s="3">
        <v>-238</v>
      </c>
    </row>
    <row r="31" spans="1:5">
      <c r="A31" s="2" t="s">
        <v>104</v>
      </c>
      <c r="B31" s="8">
        <v>11845</v>
      </c>
      <c r="C31" s="8">
        <v>-40496</v>
      </c>
      <c r="D31" s="8">
        <v>-31947</v>
      </c>
      <c r="E31" s="8">
        <v>-230854</v>
      </c>
    </row>
    <row r="32" spans="1:5">
      <c r="A32" s="2" t="s">
        <v>105</v>
      </c>
      <c r="B32" s="8">
        <v>54609</v>
      </c>
      <c r="C32" s="8">
        <v>7366</v>
      </c>
      <c r="D32" s="8">
        <v>68196</v>
      </c>
      <c r="E32" s="8">
        <v>-134780</v>
      </c>
    </row>
    <row r="33" spans="1:5" ht="30">
      <c r="A33" s="2" t="s">
        <v>106</v>
      </c>
      <c r="B33" s="3">
        <v>-752</v>
      </c>
      <c r="C33" s="3">
        <v>70</v>
      </c>
      <c r="D33" s="8">
        <v>-2449</v>
      </c>
      <c r="E33" s="8">
        <v>-1284</v>
      </c>
    </row>
    <row r="34" spans="1:5" ht="30">
      <c r="A34" s="2" t="s">
        <v>107</v>
      </c>
      <c r="B34" s="7">
        <v>55361</v>
      </c>
      <c r="C34" s="7">
        <v>7296</v>
      </c>
      <c r="D34" s="7">
        <v>70645</v>
      </c>
      <c r="E34" s="7">
        <v>-1334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cols>
    <col min="1" max="1" width="36.5703125" bestFit="1" customWidth="1"/>
    <col min="2" max="5" width="12" bestFit="1" customWidth="1"/>
  </cols>
  <sheetData>
    <row r="1" spans="1:5" ht="15" customHeight="1">
      <c r="A1" s="1" t="s">
        <v>857</v>
      </c>
      <c r="B1" s="5" t="s">
        <v>78</v>
      </c>
      <c r="C1" s="5"/>
      <c r="D1" s="5" t="s">
        <v>1</v>
      </c>
      <c r="E1" s="5"/>
    </row>
    <row r="2" spans="1:5" ht="30">
      <c r="A2" s="1" t="s">
        <v>31</v>
      </c>
      <c r="B2" s="1" t="s">
        <v>2</v>
      </c>
      <c r="C2" s="1" t="s">
        <v>79</v>
      </c>
      <c r="D2" s="1" t="s">
        <v>2</v>
      </c>
      <c r="E2" s="1" t="s">
        <v>79</v>
      </c>
    </row>
    <row r="3" spans="1:5">
      <c r="A3" s="6" t="s">
        <v>80</v>
      </c>
      <c r="B3" s="3" t="s">
        <v>8</v>
      </c>
      <c r="C3" s="3" t="s">
        <v>8</v>
      </c>
      <c r="D3" s="3" t="s">
        <v>8</v>
      </c>
      <c r="E3" s="3" t="s">
        <v>8</v>
      </c>
    </row>
    <row r="4" spans="1:5">
      <c r="A4" s="2" t="s">
        <v>81</v>
      </c>
      <c r="B4" s="7">
        <v>223922</v>
      </c>
      <c r="C4" s="7">
        <v>224962</v>
      </c>
      <c r="D4" s="7">
        <v>452359</v>
      </c>
      <c r="E4" s="7">
        <v>445819</v>
      </c>
    </row>
    <row r="5" spans="1:5">
      <c r="A5" s="2" t="s">
        <v>82</v>
      </c>
      <c r="B5" s="8">
        <v>59543</v>
      </c>
      <c r="C5" s="8">
        <v>59580</v>
      </c>
      <c r="D5" s="8">
        <v>120589</v>
      </c>
      <c r="E5" s="8">
        <v>120265</v>
      </c>
    </row>
    <row r="6" spans="1:5">
      <c r="A6" s="2" t="s">
        <v>83</v>
      </c>
      <c r="B6" s="8">
        <v>28884</v>
      </c>
      <c r="C6" s="8">
        <v>26857</v>
      </c>
      <c r="D6" s="8">
        <v>57264</v>
      </c>
      <c r="E6" s="8">
        <v>54129</v>
      </c>
    </row>
    <row r="7" spans="1:5">
      <c r="A7" s="2" t="s">
        <v>84</v>
      </c>
      <c r="B7" s="8">
        <v>18545</v>
      </c>
      <c r="C7" s="8">
        <v>18052</v>
      </c>
      <c r="D7" s="8">
        <v>35621</v>
      </c>
      <c r="E7" s="8">
        <v>33896</v>
      </c>
    </row>
    <row r="8" spans="1:5">
      <c r="A8" s="2" t="s">
        <v>85</v>
      </c>
      <c r="B8" s="8">
        <v>17058</v>
      </c>
      <c r="C8" s="8">
        <v>11020</v>
      </c>
      <c r="D8" s="8">
        <v>34444</v>
      </c>
      <c r="E8" s="8">
        <v>20860</v>
      </c>
    </row>
    <row r="9" spans="1:5">
      <c r="A9" s="2" t="s">
        <v>86</v>
      </c>
      <c r="B9" s="8">
        <v>347952</v>
      </c>
      <c r="C9" s="8">
        <v>340471</v>
      </c>
      <c r="D9" s="8">
        <v>700277</v>
      </c>
      <c r="E9" s="8">
        <v>674969</v>
      </c>
    </row>
    <row r="10" spans="1:5">
      <c r="A10" s="2" t="s">
        <v>87</v>
      </c>
      <c r="B10" s="8">
        <v>-23801</v>
      </c>
      <c r="C10" s="8">
        <v>-23892</v>
      </c>
      <c r="D10" s="8">
        <v>-46855</v>
      </c>
      <c r="E10" s="8">
        <v>-46599</v>
      </c>
    </row>
    <row r="11" spans="1:5">
      <c r="A11" s="2" t="s">
        <v>88</v>
      </c>
      <c r="B11" s="8">
        <v>324151</v>
      </c>
      <c r="C11" s="8">
        <v>316579</v>
      </c>
      <c r="D11" s="8">
        <v>653422</v>
      </c>
      <c r="E11" s="8">
        <v>628370</v>
      </c>
    </row>
    <row r="12" spans="1:5">
      <c r="A12" s="6" t="s">
        <v>858</v>
      </c>
      <c r="B12" s="3" t="s">
        <v>8</v>
      </c>
      <c r="C12" s="3" t="s">
        <v>8</v>
      </c>
      <c r="D12" s="3" t="s">
        <v>8</v>
      </c>
      <c r="E12" s="3" t="s">
        <v>8</v>
      </c>
    </row>
    <row r="13" spans="1:5">
      <c r="A13" s="2" t="s">
        <v>81</v>
      </c>
      <c r="B13" s="8">
        <v>86808</v>
      </c>
      <c r="C13" s="8">
        <v>85627</v>
      </c>
      <c r="D13" s="8">
        <v>174524</v>
      </c>
      <c r="E13" s="8">
        <v>170446</v>
      </c>
    </row>
    <row r="14" spans="1:5">
      <c r="A14" s="2" t="s">
        <v>82</v>
      </c>
      <c r="B14" s="8">
        <v>39403</v>
      </c>
      <c r="C14" s="8">
        <v>40265</v>
      </c>
      <c r="D14" s="8">
        <v>79502</v>
      </c>
      <c r="E14" s="8">
        <v>82033</v>
      </c>
    </row>
    <row r="15" spans="1:5">
      <c r="A15" s="2" t="s">
        <v>83</v>
      </c>
      <c r="B15" s="8">
        <v>11425</v>
      </c>
      <c r="C15" s="8">
        <v>10482</v>
      </c>
      <c r="D15" s="8">
        <v>22715</v>
      </c>
      <c r="E15" s="8">
        <v>21615</v>
      </c>
    </row>
    <row r="16" spans="1:5">
      <c r="A16" s="2" t="s">
        <v>84</v>
      </c>
      <c r="B16" s="8">
        <v>7979</v>
      </c>
      <c r="C16" s="8">
        <v>7210</v>
      </c>
      <c r="D16" s="8">
        <v>14950</v>
      </c>
      <c r="E16" s="8">
        <v>13369</v>
      </c>
    </row>
    <row r="17" spans="1:5">
      <c r="A17" s="2" t="s">
        <v>90</v>
      </c>
      <c r="B17" s="8">
        <v>75738</v>
      </c>
      <c r="C17" s="8">
        <v>75317</v>
      </c>
      <c r="D17" s="8">
        <v>154628</v>
      </c>
      <c r="E17" s="8">
        <v>145806</v>
      </c>
    </row>
    <row r="18" spans="1:5">
      <c r="A18" s="2" t="s">
        <v>859</v>
      </c>
      <c r="B18" s="3">
        <v>144</v>
      </c>
      <c r="C18" s="3">
        <v>46</v>
      </c>
      <c r="D18" s="3">
        <v>173</v>
      </c>
      <c r="E18" s="3">
        <v>186</v>
      </c>
    </row>
    <row r="19" spans="1:5">
      <c r="A19" s="2" t="s">
        <v>92</v>
      </c>
      <c r="B19" s="8">
        <v>33626</v>
      </c>
      <c r="C19" s="8">
        <v>35417</v>
      </c>
      <c r="D19" s="8">
        <v>66675</v>
      </c>
      <c r="E19" s="8">
        <v>70748</v>
      </c>
    </row>
    <row r="20" spans="1:5">
      <c r="A20" s="2" t="s">
        <v>93</v>
      </c>
      <c r="B20" s="8">
        <v>12352</v>
      </c>
      <c r="C20" s="8">
        <v>11790</v>
      </c>
      <c r="D20" s="8">
        <v>25116</v>
      </c>
      <c r="E20" s="8">
        <v>23536</v>
      </c>
    </row>
    <row r="21" spans="1:5">
      <c r="A21" s="2" t="s">
        <v>94</v>
      </c>
      <c r="B21" s="8">
        <v>14497</v>
      </c>
      <c r="C21" s="8">
        <v>3037</v>
      </c>
      <c r="D21" s="8">
        <v>16022</v>
      </c>
      <c r="E21" s="8">
        <v>5550</v>
      </c>
    </row>
    <row r="22" spans="1:5">
      <c r="A22" s="2" t="s">
        <v>95</v>
      </c>
      <c r="B22" s="8">
        <v>281972</v>
      </c>
      <c r="C22" s="8">
        <v>269191</v>
      </c>
      <c r="D22" s="8">
        <v>554305</v>
      </c>
      <c r="E22" s="8">
        <v>533289</v>
      </c>
    </row>
    <row r="23" spans="1:5">
      <c r="A23" s="6" t="s">
        <v>860</v>
      </c>
      <c r="B23" s="3" t="s">
        <v>8</v>
      </c>
      <c r="C23" s="3" t="s">
        <v>8</v>
      </c>
      <c r="D23" s="3" t="s">
        <v>8</v>
      </c>
      <c r="E23" s="3" t="s">
        <v>8</v>
      </c>
    </row>
    <row r="24" spans="1:5">
      <c r="A24" s="2" t="s">
        <v>861</v>
      </c>
      <c r="B24" s="8">
        <v>42179</v>
      </c>
      <c r="C24" s="8">
        <v>47388</v>
      </c>
      <c r="D24" s="8">
        <v>99117</v>
      </c>
      <c r="E24" s="8">
        <v>95081</v>
      </c>
    </row>
    <row r="25" spans="1:5">
      <c r="A25" s="2" t="s">
        <v>862</v>
      </c>
      <c r="B25" s="3">
        <v>0</v>
      </c>
      <c r="C25" s="3">
        <v>0</v>
      </c>
      <c r="D25" s="3">
        <v>0</v>
      </c>
      <c r="E25" s="3">
        <v>0</v>
      </c>
    </row>
    <row r="26" spans="1:5">
      <c r="A26" s="2" t="s">
        <v>97</v>
      </c>
      <c r="B26" s="3">
        <v>585</v>
      </c>
      <c r="C26" s="3">
        <v>474</v>
      </c>
      <c r="D26" s="8">
        <v>1026</v>
      </c>
      <c r="E26" s="3">
        <v>993</v>
      </c>
    </row>
    <row r="27" spans="1:5" ht="30">
      <c r="A27" s="2" t="s">
        <v>98</v>
      </c>
      <c r="B27" s="8">
        <v>42764</v>
      </c>
      <c r="C27" s="8">
        <v>47862</v>
      </c>
      <c r="D27" s="8">
        <v>100143</v>
      </c>
      <c r="E27" s="8">
        <v>96074</v>
      </c>
    </row>
    <row r="28" spans="1:5">
      <c r="A28" s="6" t="s">
        <v>863</v>
      </c>
      <c r="B28" s="3" t="s">
        <v>8</v>
      </c>
      <c r="C28" s="3" t="s">
        <v>8</v>
      </c>
      <c r="D28" s="3" t="s">
        <v>8</v>
      </c>
      <c r="E28" s="3" t="s">
        <v>8</v>
      </c>
    </row>
    <row r="29" spans="1:5">
      <c r="A29" s="2" t="s">
        <v>100</v>
      </c>
      <c r="B29" s="8">
        <v>-37158</v>
      </c>
      <c r="C29" s="8">
        <v>-40530</v>
      </c>
      <c r="D29" s="8">
        <v>-76816</v>
      </c>
      <c r="E29" s="8">
        <v>-83829</v>
      </c>
    </row>
    <row r="30" spans="1:5">
      <c r="A30" s="2" t="s">
        <v>101</v>
      </c>
      <c r="B30" s="3">
        <v>0</v>
      </c>
      <c r="C30" s="3">
        <v>0</v>
      </c>
      <c r="D30" s="8">
        <v>-4132</v>
      </c>
      <c r="E30" s="8">
        <v>-146787</v>
      </c>
    </row>
    <row r="31" spans="1:5" ht="30">
      <c r="A31" s="2" t="s">
        <v>864</v>
      </c>
      <c r="B31" s="8">
        <v>49074</v>
      </c>
      <c r="C31" s="3">
        <v>0</v>
      </c>
      <c r="D31" s="8">
        <v>49074</v>
      </c>
      <c r="E31" s="3">
        <v>0</v>
      </c>
    </row>
    <row r="32" spans="1:5" ht="30">
      <c r="A32" s="2" t="s">
        <v>103</v>
      </c>
      <c r="B32" s="3">
        <v>-71</v>
      </c>
      <c r="C32" s="3">
        <v>34</v>
      </c>
      <c r="D32" s="3">
        <v>-73</v>
      </c>
      <c r="E32" s="3">
        <v>-238</v>
      </c>
    </row>
    <row r="33" spans="1:5">
      <c r="A33" s="2" t="s">
        <v>104</v>
      </c>
      <c r="B33" s="8">
        <v>11845</v>
      </c>
      <c r="C33" s="8">
        <v>-40496</v>
      </c>
      <c r="D33" s="8">
        <v>-31947</v>
      </c>
      <c r="E33" s="8">
        <v>-230854</v>
      </c>
    </row>
    <row r="34" spans="1:5">
      <c r="A34" s="2" t="s">
        <v>105</v>
      </c>
      <c r="B34" s="8">
        <v>54609</v>
      </c>
      <c r="C34" s="8">
        <v>7366</v>
      </c>
      <c r="D34" s="8">
        <v>68196</v>
      </c>
      <c r="E34" s="8">
        <v>-134780</v>
      </c>
    </row>
    <row r="35" spans="1:5" ht="30">
      <c r="A35" s="2" t="s">
        <v>106</v>
      </c>
      <c r="B35" s="3">
        <v>-752</v>
      </c>
      <c r="C35" s="3">
        <v>70</v>
      </c>
      <c r="D35" s="8">
        <v>-2449</v>
      </c>
      <c r="E35" s="8">
        <v>-1284</v>
      </c>
    </row>
    <row r="36" spans="1:5" ht="30">
      <c r="A36" s="2" t="s">
        <v>865</v>
      </c>
      <c r="B36" s="8">
        <v>55361</v>
      </c>
      <c r="C36" s="8">
        <v>7296</v>
      </c>
      <c r="D36" s="8">
        <v>70645</v>
      </c>
      <c r="E36" s="8">
        <v>-133496</v>
      </c>
    </row>
    <row r="37" spans="1:5">
      <c r="A37" s="2" t="s">
        <v>851</v>
      </c>
      <c r="B37" s="3" t="s">
        <v>8</v>
      </c>
      <c r="C37" s="3" t="s">
        <v>8</v>
      </c>
      <c r="D37" s="3" t="s">
        <v>8</v>
      </c>
      <c r="E37" s="3" t="s">
        <v>8</v>
      </c>
    </row>
    <row r="38" spans="1:5">
      <c r="A38" s="6" t="s">
        <v>80</v>
      </c>
      <c r="B38" s="3" t="s">
        <v>8</v>
      </c>
      <c r="C38" s="3" t="s">
        <v>8</v>
      </c>
      <c r="D38" s="3" t="s">
        <v>8</v>
      </c>
      <c r="E38" s="3" t="s">
        <v>8</v>
      </c>
    </row>
    <row r="39" spans="1:5">
      <c r="A39" s="2" t="s">
        <v>81</v>
      </c>
      <c r="B39" s="3">
        <v>0</v>
      </c>
      <c r="C39" s="3">
        <v>0</v>
      </c>
      <c r="D39" s="3">
        <v>0</v>
      </c>
      <c r="E39" s="3">
        <v>0</v>
      </c>
    </row>
    <row r="40" spans="1:5">
      <c r="A40" s="2" t="s">
        <v>82</v>
      </c>
      <c r="B40" s="3">
        <v>0</v>
      </c>
      <c r="C40" s="3">
        <v>0</v>
      </c>
      <c r="D40" s="3">
        <v>0</v>
      </c>
      <c r="E40" s="3">
        <v>0</v>
      </c>
    </row>
    <row r="41" spans="1:5">
      <c r="A41" s="2" t="s">
        <v>83</v>
      </c>
      <c r="B41" s="3">
        <v>0</v>
      </c>
      <c r="C41" s="3">
        <v>0</v>
      </c>
      <c r="D41" s="3">
        <v>0</v>
      </c>
      <c r="E41" s="3">
        <v>0</v>
      </c>
    </row>
    <row r="42" spans="1:5">
      <c r="A42" s="2" t="s">
        <v>84</v>
      </c>
      <c r="B42" s="3">
        <v>1</v>
      </c>
      <c r="C42" s="3">
        <v>7</v>
      </c>
      <c r="D42" s="3">
        <v>2</v>
      </c>
      <c r="E42" s="3">
        <v>20</v>
      </c>
    </row>
    <row r="43" spans="1:5">
      <c r="A43" s="2" t="s">
        <v>85</v>
      </c>
      <c r="B43" s="8">
        <v>1493</v>
      </c>
      <c r="C43" s="8">
        <v>2331</v>
      </c>
      <c r="D43" s="8">
        <v>3281</v>
      </c>
      <c r="E43" s="8">
        <v>3520</v>
      </c>
    </row>
    <row r="44" spans="1:5">
      <c r="A44" s="2" t="s">
        <v>86</v>
      </c>
      <c r="B44" s="8">
        <v>1494</v>
      </c>
      <c r="C44" s="8">
        <v>2338</v>
      </c>
      <c r="D44" s="8">
        <v>3283</v>
      </c>
      <c r="E44" s="8">
        <v>3540</v>
      </c>
    </row>
    <row r="45" spans="1:5">
      <c r="A45" s="2" t="s">
        <v>87</v>
      </c>
      <c r="B45" s="3">
        <v>0</v>
      </c>
      <c r="C45" s="3">
        <v>0</v>
      </c>
      <c r="D45" s="3">
        <v>0</v>
      </c>
      <c r="E45" s="3">
        <v>0</v>
      </c>
    </row>
    <row r="46" spans="1:5">
      <c r="A46" s="2" t="s">
        <v>88</v>
      </c>
      <c r="B46" s="8">
        <v>1494</v>
      </c>
      <c r="C46" s="8">
        <v>2338</v>
      </c>
      <c r="D46" s="8">
        <v>3283</v>
      </c>
      <c r="E46" s="8">
        <v>3540</v>
      </c>
    </row>
    <row r="47" spans="1:5">
      <c r="A47" s="6" t="s">
        <v>858</v>
      </c>
      <c r="B47" s="3" t="s">
        <v>8</v>
      </c>
      <c r="C47" s="3" t="s">
        <v>8</v>
      </c>
      <c r="D47" s="3" t="s">
        <v>8</v>
      </c>
      <c r="E47" s="3" t="s">
        <v>8</v>
      </c>
    </row>
    <row r="48" spans="1:5">
      <c r="A48" s="2" t="s">
        <v>81</v>
      </c>
      <c r="B48" s="3">
        <v>0</v>
      </c>
      <c r="C48" s="3">
        <v>0</v>
      </c>
      <c r="D48" s="3">
        <v>0</v>
      </c>
      <c r="E48" s="3">
        <v>0</v>
      </c>
    </row>
    <row r="49" spans="1:5">
      <c r="A49" s="2" t="s">
        <v>82</v>
      </c>
      <c r="B49" s="3">
        <v>0</v>
      </c>
      <c r="C49" s="3">
        <v>0</v>
      </c>
      <c r="D49" s="3">
        <v>0</v>
      </c>
      <c r="E49" s="3">
        <v>0</v>
      </c>
    </row>
    <row r="50" spans="1:5">
      <c r="A50" s="2" t="s">
        <v>83</v>
      </c>
      <c r="B50" s="3">
        <v>0</v>
      </c>
      <c r="C50" s="3">
        <v>0</v>
      </c>
      <c r="D50" s="3">
        <v>0</v>
      </c>
      <c r="E50" s="3">
        <v>0</v>
      </c>
    </row>
    <row r="51" spans="1:5">
      <c r="A51" s="2" t="s">
        <v>84</v>
      </c>
      <c r="B51" s="3">
        <v>0</v>
      </c>
      <c r="C51" s="3">
        <v>0</v>
      </c>
      <c r="D51" s="3">
        <v>0</v>
      </c>
      <c r="E51" s="3">
        <v>0</v>
      </c>
    </row>
    <row r="52" spans="1:5">
      <c r="A52" s="2" t="s">
        <v>90</v>
      </c>
      <c r="B52" s="8">
        <v>3109</v>
      </c>
      <c r="C52" s="8">
        <v>2451</v>
      </c>
      <c r="D52" s="8">
        <v>6183</v>
      </c>
      <c r="E52" s="8">
        <v>3868</v>
      </c>
    </row>
    <row r="53" spans="1:5">
      <c r="A53" s="2" t="s">
        <v>859</v>
      </c>
      <c r="B53" s="3">
        <v>0</v>
      </c>
      <c r="C53" s="3">
        <v>0</v>
      </c>
      <c r="D53" s="3">
        <v>0</v>
      </c>
      <c r="E53" s="3">
        <v>13</v>
      </c>
    </row>
    <row r="54" spans="1:5">
      <c r="A54" s="2" t="s">
        <v>92</v>
      </c>
      <c r="B54" s="8">
        <v>1643</v>
      </c>
      <c r="C54" s="8">
        <v>1331</v>
      </c>
      <c r="D54" s="8">
        <v>2988</v>
      </c>
      <c r="E54" s="8">
        <v>2115</v>
      </c>
    </row>
    <row r="55" spans="1:5">
      <c r="A55" s="2" t="s">
        <v>93</v>
      </c>
      <c r="B55" s="3">
        <v>0</v>
      </c>
      <c r="C55" s="3">
        <v>0</v>
      </c>
      <c r="D55" s="3">
        <v>0</v>
      </c>
      <c r="E55" s="3">
        <v>0</v>
      </c>
    </row>
    <row r="56" spans="1:5">
      <c r="A56" s="2" t="s">
        <v>94</v>
      </c>
      <c r="B56" s="3">
        <v>-16</v>
      </c>
      <c r="C56" s="8">
        <v>1665</v>
      </c>
      <c r="D56" s="3">
        <v>-555</v>
      </c>
      <c r="E56" s="8">
        <v>2093</v>
      </c>
    </row>
    <row r="57" spans="1:5">
      <c r="A57" s="2" t="s">
        <v>95</v>
      </c>
      <c r="B57" s="8">
        <v>4736</v>
      </c>
      <c r="C57" s="8">
        <v>5447</v>
      </c>
      <c r="D57" s="8">
        <v>8616</v>
      </c>
      <c r="E57" s="8">
        <v>8089</v>
      </c>
    </row>
    <row r="58" spans="1:5">
      <c r="A58" s="6" t="s">
        <v>860</v>
      </c>
      <c r="B58" s="3" t="s">
        <v>8</v>
      </c>
      <c r="C58" s="3" t="s">
        <v>8</v>
      </c>
      <c r="D58" s="3" t="s">
        <v>8</v>
      </c>
      <c r="E58" s="3" t="s">
        <v>8</v>
      </c>
    </row>
    <row r="59" spans="1:5">
      <c r="A59" s="2" t="s">
        <v>861</v>
      </c>
      <c r="B59" s="8">
        <v>-3242</v>
      </c>
      <c r="C59" s="8">
        <v>-3109</v>
      </c>
      <c r="D59" s="8">
        <v>-5333</v>
      </c>
      <c r="E59" s="8">
        <v>-4549</v>
      </c>
    </row>
    <row r="60" spans="1:5">
      <c r="A60" s="2" t="s">
        <v>862</v>
      </c>
      <c r="B60" s="8">
        <v>91274</v>
      </c>
      <c r="C60" s="8">
        <v>46465</v>
      </c>
      <c r="D60" s="8">
        <v>148220</v>
      </c>
      <c r="E60" s="8">
        <v>76583</v>
      </c>
    </row>
    <row r="61" spans="1:5">
      <c r="A61" s="2" t="s">
        <v>97</v>
      </c>
      <c r="B61" s="3">
        <v>0</v>
      </c>
      <c r="C61" s="3">
        <v>0</v>
      </c>
      <c r="D61" s="3">
        <v>0</v>
      </c>
      <c r="E61" s="3">
        <v>0</v>
      </c>
    </row>
    <row r="62" spans="1:5" ht="30">
      <c r="A62" s="2" t="s">
        <v>98</v>
      </c>
      <c r="B62" s="8">
        <v>88032</v>
      </c>
      <c r="C62" s="8">
        <v>43356</v>
      </c>
      <c r="D62" s="8">
        <v>142887</v>
      </c>
      <c r="E62" s="8">
        <v>72034</v>
      </c>
    </row>
    <row r="63" spans="1:5">
      <c r="A63" s="6" t="s">
        <v>863</v>
      </c>
      <c r="B63" s="3" t="s">
        <v>8</v>
      </c>
      <c r="C63" s="3" t="s">
        <v>8</v>
      </c>
      <c r="D63" s="3" t="s">
        <v>8</v>
      </c>
      <c r="E63" s="3" t="s">
        <v>8</v>
      </c>
    </row>
    <row r="64" spans="1:5">
      <c r="A64" s="2" t="s">
        <v>100</v>
      </c>
      <c r="B64" s="8">
        <v>-32672</v>
      </c>
      <c r="C64" s="8">
        <v>-36063</v>
      </c>
      <c r="D64" s="8">
        <v>-68112</v>
      </c>
      <c r="E64" s="8">
        <v>-70014</v>
      </c>
    </row>
    <row r="65" spans="1:5">
      <c r="A65" s="2" t="s">
        <v>101</v>
      </c>
      <c r="B65" s="3" t="s">
        <v>8</v>
      </c>
      <c r="C65" s="3" t="s">
        <v>8</v>
      </c>
      <c r="D65" s="8">
        <v>-4132</v>
      </c>
      <c r="E65" s="8">
        <v>-135271</v>
      </c>
    </row>
    <row r="66" spans="1:5" ht="30">
      <c r="A66" s="2" t="s">
        <v>864</v>
      </c>
      <c r="B66" s="3">
        <v>0</v>
      </c>
      <c r="C66" s="3" t="s">
        <v>8</v>
      </c>
      <c r="D66" s="3">
        <v>0</v>
      </c>
      <c r="E66" s="3" t="s">
        <v>8</v>
      </c>
    </row>
    <row r="67" spans="1:5" ht="30">
      <c r="A67" s="2" t="s">
        <v>103</v>
      </c>
      <c r="B67" s="3">
        <v>1</v>
      </c>
      <c r="C67" s="3">
        <v>3</v>
      </c>
      <c r="D67" s="3">
        <v>2</v>
      </c>
      <c r="E67" s="3">
        <v>-245</v>
      </c>
    </row>
    <row r="68" spans="1:5">
      <c r="A68" s="2" t="s">
        <v>104</v>
      </c>
      <c r="B68" s="8">
        <v>-32671</v>
      </c>
      <c r="C68" s="8">
        <v>-36060</v>
      </c>
      <c r="D68" s="8">
        <v>-72242</v>
      </c>
      <c r="E68" s="8">
        <v>-205530</v>
      </c>
    </row>
    <row r="69" spans="1:5">
      <c r="A69" s="2" t="s">
        <v>105</v>
      </c>
      <c r="B69" s="8">
        <v>55361</v>
      </c>
      <c r="C69" s="8">
        <v>7296</v>
      </c>
      <c r="D69" s="8">
        <v>70645</v>
      </c>
      <c r="E69" s="8">
        <v>-133496</v>
      </c>
    </row>
    <row r="70" spans="1:5" ht="30">
      <c r="A70" s="2" t="s">
        <v>106</v>
      </c>
      <c r="B70" s="3">
        <v>0</v>
      </c>
      <c r="C70" s="3">
        <v>0</v>
      </c>
      <c r="D70" s="3">
        <v>0</v>
      </c>
      <c r="E70" s="3">
        <v>0</v>
      </c>
    </row>
    <row r="71" spans="1:5" ht="30">
      <c r="A71" s="2" t="s">
        <v>865</v>
      </c>
      <c r="B71" s="8">
        <v>55361</v>
      </c>
      <c r="C71" s="8">
        <v>7296</v>
      </c>
      <c r="D71" s="8">
        <v>70645</v>
      </c>
      <c r="E71" s="8">
        <v>-133496</v>
      </c>
    </row>
    <row r="72" spans="1:5">
      <c r="A72" s="2" t="s">
        <v>852</v>
      </c>
      <c r="B72" s="3" t="s">
        <v>8</v>
      </c>
      <c r="C72" s="3" t="s">
        <v>8</v>
      </c>
      <c r="D72" s="3" t="s">
        <v>8</v>
      </c>
      <c r="E72" s="3" t="s">
        <v>8</v>
      </c>
    </row>
    <row r="73" spans="1:5">
      <c r="A73" s="6" t="s">
        <v>80</v>
      </c>
      <c r="B73" s="3" t="s">
        <v>8</v>
      </c>
      <c r="C73" s="3" t="s">
        <v>8</v>
      </c>
      <c r="D73" s="3" t="s">
        <v>8</v>
      </c>
      <c r="E73" s="3" t="s">
        <v>8</v>
      </c>
    </row>
    <row r="74" spans="1:5">
      <c r="A74" s="2" t="s">
        <v>81</v>
      </c>
      <c r="B74" s="8">
        <v>219785</v>
      </c>
      <c r="C74" s="8">
        <v>221655</v>
      </c>
      <c r="D74" s="8">
        <v>443560</v>
      </c>
      <c r="E74" s="8">
        <v>440671</v>
      </c>
    </row>
    <row r="75" spans="1:5">
      <c r="A75" s="2" t="s">
        <v>82</v>
      </c>
      <c r="B75" s="8">
        <v>59365</v>
      </c>
      <c r="C75" s="8">
        <v>59399</v>
      </c>
      <c r="D75" s="8">
        <v>120239</v>
      </c>
      <c r="E75" s="8">
        <v>119914</v>
      </c>
    </row>
    <row r="76" spans="1:5">
      <c r="A76" s="2" t="s">
        <v>83</v>
      </c>
      <c r="B76" s="8">
        <v>27995</v>
      </c>
      <c r="C76" s="8">
        <v>25947</v>
      </c>
      <c r="D76" s="8">
        <v>55587</v>
      </c>
      <c r="E76" s="8">
        <v>52469</v>
      </c>
    </row>
    <row r="77" spans="1:5">
      <c r="A77" s="2" t="s">
        <v>84</v>
      </c>
      <c r="B77" s="8">
        <v>16038</v>
      </c>
      <c r="C77" s="8">
        <v>15492</v>
      </c>
      <c r="D77" s="8">
        <v>32312</v>
      </c>
      <c r="E77" s="8">
        <v>30643</v>
      </c>
    </row>
    <row r="78" spans="1:5">
      <c r="A78" s="2" t="s">
        <v>85</v>
      </c>
      <c r="B78" s="8">
        <v>6836</v>
      </c>
      <c r="C78" s="3">
        <v>149</v>
      </c>
      <c r="D78" s="8">
        <v>14408</v>
      </c>
      <c r="E78" s="3">
        <v>310</v>
      </c>
    </row>
    <row r="79" spans="1:5">
      <c r="A79" s="2" t="s">
        <v>86</v>
      </c>
      <c r="B79" s="8">
        <v>330019</v>
      </c>
      <c r="C79" s="8">
        <v>322642</v>
      </c>
      <c r="D79" s="8">
        <v>666106</v>
      </c>
      <c r="E79" s="8">
        <v>644007</v>
      </c>
    </row>
    <row r="80" spans="1:5">
      <c r="A80" s="2" t="s">
        <v>87</v>
      </c>
      <c r="B80" s="8">
        <v>-23661</v>
      </c>
      <c r="C80" s="8">
        <v>-23751</v>
      </c>
      <c r="D80" s="8">
        <v>-46570</v>
      </c>
      <c r="E80" s="8">
        <v>-46334</v>
      </c>
    </row>
    <row r="81" spans="1:5">
      <c r="A81" s="2" t="s">
        <v>88</v>
      </c>
      <c r="B81" s="8">
        <v>306358</v>
      </c>
      <c r="C81" s="8">
        <v>298891</v>
      </c>
      <c r="D81" s="8">
        <v>619536</v>
      </c>
      <c r="E81" s="8">
        <v>597673</v>
      </c>
    </row>
    <row r="82" spans="1:5">
      <c r="A82" s="6" t="s">
        <v>858</v>
      </c>
      <c r="B82" s="3" t="s">
        <v>8</v>
      </c>
      <c r="C82" s="3" t="s">
        <v>8</v>
      </c>
      <c r="D82" s="3" t="s">
        <v>8</v>
      </c>
      <c r="E82" s="3" t="s">
        <v>8</v>
      </c>
    </row>
    <row r="83" spans="1:5">
      <c r="A83" s="2" t="s">
        <v>81</v>
      </c>
      <c r="B83" s="8">
        <v>83520</v>
      </c>
      <c r="C83" s="8">
        <v>83493</v>
      </c>
      <c r="D83" s="8">
        <v>167851</v>
      </c>
      <c r="E83" s="8">
        <v>167646</v>
      </c>
    </row>
    <row r="84" spans="1:5">
      <c r="A84" s="2" t="s">
        <v>82</v>
      </c>
      <c r="B84" s="8">
        <v>39356</v>
      </c>
      <c r="C84" s="8">
        <v>40218</v>
      </c>
      <c r="D84" s="8">
        <v>79416</v>
      </c>
      <c r="E84" s="8">
        <v>81945</v>
      </c>
    </row>
    <row r="85" spans="1:5">
      <c r="A85" s="2" t="s">
        <v>83</v>
      </c>
      <c r="B85" s="8">
        <v>10881</v>
      </c>
      <c r="C85" s="8">
        <v>9969</v>
      </c>
      <c r="D85" s="8">
        <v>21656</v>
      </c>
      <c r="E85" s="8">
        <v>20608</v>
      </c>
    </row>
    <row r="86" spans="1:5">
      <c r="A86" s="2" t="s">
        <v>84</v>
      </c>
      <c r="B86" s="8">
        <v>5838</v>
      </c>
      <c r="C86" s="8">
        <v>4974</v>
      </c>
      <c r="D86" s="8">
        <v>11257</v>
      </c>
      <c r="E86" s="8">
        <v>9425</v>
      </c>
    </row>
    <row r="87" spans="1:5">
      <c r="A87" s="2" t="s">
        <v>90</v>
      </c>
      <c r="B87" s="8">
        <v>66397</v>
      </c>
      <c r="C87" s="8">
        <v>67956</v>
      </c>
      <c r="D87" s="8">
        <v>131673</v>
      </c>
      <c r="E87" s="8">
        <v>132510</v>
      </c>
    </row>
    <row r="88" spans="1:5">
      <c r="A88" s="2" t="s">
        <v>859</v>
      </c>
      <c r="B88" s="3">
        <v>144</v>
      </c>
      <c r="C88" s="3">
        <v>46</v>
      </c>
      <c r="D88" s="3">
        <v>173</v>
      </c>
      <c r="E88" s="3">
        <v>173</v>
      </c>
    </row>
    <row r="89" spans="1:5">
      <c r="A89" s="2" t="s">
        <v>92</v>
      </c>
      <c r="B89" s="8">
        <v>27434</v>
      </c>
      <c r="C89" s="8">
        <v>29722</v>
      </c>
      <c r="D89" s="8">
        <v>54594</v>
      </c>
      <c r="E89" s="8">
        <v>60125</v>
      </c>
    </row>
    <row r="90" spans="1:5">
      <c r="A90" s="2" t="s">
        <v>93</v>
      </c>
      <c r="B90" s="8">
        <v>12020</v>
      </c>
      <c r="C90" s="8">
        <v>11497</v>
      </c>
      <c r="D90" s="8">
        <v>24453</v>
      </c>
      <c r="E90" s="8">
        <v>22979</v>
      </c>
    </row>
    <row r="91" spans="1:5">
      <c r="A91" s="2" t="s">
        <v>94</v>
      </c>
      <c r="B91" s="8">
        <v>14509</v>
      </c>
      <c r="C91" s="8">
        <v>1371</v>
      </c>
      <c r="D91" s="8">
        <v>16571</v>
      </c>
      <c r="E91" s="8">
        <v>3452</v>
      </c>
    </row>
    <row r="92" spans="1:5">
      <c r="A92" s="2" t="s">
        <v>95</v>
      </c>
      <c r="B92" s="8">
        <v>260099</v>
      </c>
      <c r="C92" s="8">
        <v>249246</v>
      </c>
      <c r="D92" s="8">
        <v>507644</v>
      </c>
      <c r="E92" s="8">
        <v>498863</v>
      </c>
    </row>
    <row r="93" spans="1:5">
      <c r="A93" s="6" t="s">
        <v>860</v>
      </c>
      <c r="B93" s="3" t="s">
        <v>8</v>
      </c>
      <c r="C93" s="3" t="s">
        <v>8</v>
      </c>
      <c r="D93" s="3" t="s">
        <v>8</v>
      </c>
      <c r="E93" s="3" t="s">
        <v>8</v>
      </c>
    </row>
    <row r="94" spans="1:5">
      <c r="A94" s="2" t="s">
        <v>861</v>
      </c>
      <c r="B94" s="8">
        <v>46259</v>
      </c>
      <c r="C94" s="8">
        <v>49645</v>
      </c>
      <c r="D94" s="8">
        <v>111892</v>
      </c>
      <c r="E94" s="8">
        <v>98810</v>
      </c>
    </row>
    <row r="95" spans="1:5">
      <c r="A95" s="2" t="s">
        <v>862</v>
      </c>
      <c r="B95" s="8">
        <v>-1520</v>
      </c>
      <c r="C95" s="3">
        <v>-603</v>
      </c>
      <c r="D95" s="8">
        <v>-7715</v>
      </c>
      <c r="E95" s="3">
        <v>-454</v>
      </c>
    </row>
    <row r="96" spans="1:5">
      <c r="A96" s="2" t="s">
        <v>97</v>
      </c>
      <c r="B96" s="3">
        <v>585</v>
      </c>
      <c r="C96" s="3">
        <v>474</v>
      </c>
      <c r="D96" s="8">
        <v>1026</v>
      </c>
      <c r="E96" s="3">
        <v>993</v>
      </c>
    </row>
    <row r="97" spans="1:5" ht="30">
      <c r="A97" s="2" t="s">
        <v>98</v>
      </c>
      <c r="B97" s="8">
        <v>45324</v>
      </c>
      <c r="C97" s="8">
        <v>49516</v>
      </c>
      <c r="D97" s="8">
        <v>105203</v>
      </c>
      <c r="E97" s="8">
        <v>99349</v>
      </c>
    </row>
    <row r="98" spans="1:5">
      <c r="A98" s="6" t="s">
        <v>863</v>
      </c>
      <c r="B98" s="3" t="s">
        <v>8</v>
      </c>
      <c r="C98" s="3" t="s">
        <v>8</v>
      </c>
      <c r="D98" s="3" t="s">
        <v>8</v>
      </c>
      <c r="E98" s="3" t="s">
        <v>8</v>
      </c>
    </row>
    <row r="99" spans="1:5">
      <c r="A99" s="2" t="s">
        <v>100</v>
      </c>
      <c r="B99" s="8">
        <v>-1482</v>
      </c>
      <c r="C99" s="8">
        <v>-1599</v>
      </c>
      <c r="D99" s="8">
        <v>-2953</v>
      </c>
      <c r="E99" s="8">
        <v>-8286</v>
      </c>
    </row>
    <row r="100" spans="1:5">
      <c r="A100" s="2" t="s">
        <v>101</v>
      </c>
      <c r="B100" s="3" t="s">
        <v>8</v>
      </c>
      <c r="C100" s="3" t="s">
        <v>8</v>
      </c>
      <c r="D100" s="3">
        <v>0</v>
      </c>
      <c r="E100" s="8">
        <v>-11516</v>
      </c>
    </row>
    <row r="101" spans="1:5" ht="30">
      <c r="A101" s="2" t="s">
        <v>864</v>
      </c>
      <c r="B101" s="8">
        <v>49074</v>
      </c>
      <c r="C101" s="3" t="s">
        <v>8</v>
      </c>
      <c r="D101" s="8">
        <v>49074</v>
      </c>
      <c r="E101" s="3" t="s">
        <v>8</v>
      </c>
    </row>
    <row r="102" spans="1:5" ht="30">
      <c r="A102" s="2" t="s">
        <v>103</v>
      </c>
      <c r="B102" s="3">
        <v>-72</v>
      </c>
      <c r="C102" s="3">
        <v>31</v>
      </c>
      <c r="D102" s="3">
        <v>-75</v>
      </c>
      <c r="E102" s="3">
        <v>7</v>
      </c>
    </row>
    <row r="103" spans="1:5">
      <c r="A103" s="2" t="s">
        <v>104</v>
      </c>
      <c r="B103" s="8">
        <v>47520</v>
      </c>
      <c r="C103" s="8">
        <v>-1568</v>
      </c>
      <c r="D103" s="8">
        <v>46046</v>
      </c>
      <c r="E103" s="8">
        <v>-19795</v>
      </c>
    </row>
    <row r="104" spans="1:5">
      <c r="A104" s="2" t="s">
        <v>105</v>
      </c>
      <c r="B104" s="8">
        <v>92844</v>
      </c>
      <c r="C104" s="8">
        <v>47948</v>
      </c>
      <c r="D104" s="8">
        <v>151249</v>
      </c>
      <c r="E104" s="8">
        <v>79554</v>
      </c>
    </row>
    <row r="105" spans="1:5" ht="30">
      <c r="A105" s="2" t="s">
        <v>106</v>
      </c>
      <c r="B105" s="3">
        <v>0</v>
      </c>
      <c r="C105" s="3">
        <v>0</v>
      </c>
      <c r="D105" s="3">
        <v>0</v>
      </c>
      <c r="E105" s="3">
        <v>0</v>
      </c>
    </row>
    <row r="106" spans="1:5" ht="30">
      <c r="A106" s="2" t="s">
        <v>865</v>
      </c>
      <c r="B106" s="8">
        <v>92844</v>
      </c>
      <c r="C106" s="8">
        <v>47948</v>
      </c>
      <c r="D106" s="8">
        <v>151249</v>
      </c>
      <c r="E106" s="8">
        <v>79554</v>
      </c>
    </row>
    <row r="107" spans="1:5" ht="30">
      <c r="A107" s="2" t="s">
        <v>853</v>
      </c>
      <c r="B107" s="3" t="s">
        <v>8</v>
      </c>
      <c r="C107" s="3" t="s">
        <v>8</v>
      </c>
      <c r="D107" s="3" t="s">
        <v>8</v>
      </c>
      <c r="E107" s="3" t="s">
        <v>8</v>
      </c>
    </row>
    <row r="108" spans="1:5">
      <c r="A108" s="6" t="s">
        <v>80</v>
      </c>
      <c r="B108" s="3" t="s">
        <v>8</v>
      </c>
      <c r="C108" s="3" t="s">
        <v>8</v>
      </c>
      <c r="D108" s="3" t="s">
        <v>8</v>
      </c>
      <c r="E108" s="3" t="s">
        <v>8</v>
      </c>
    </row>
    <row r="109" spans="1:5">
      <c r="A109" s="2" t="s">
        <v>81</v>
      </c>
      <c r="B109" s="3">
        <v>0</v>
      </c>
      <c r="C109" s="3">
        <v>0</v>
      </c>
      <c r="D109" s="3">
        <v>0</v>
      </c>
      <c r="E109" s="3">
        <v>0</v>
      </c>
    </row>
    <row r="110" spans="1:5">
      <c r="A110" s="2" t="s">
        <v>82</v>
      </c>
      <c r="B110" s="3">
        <v>0</v>
      </c>
      <c r="C110" s="3">
        <v>0</v>
      </c>
      <c r="D110" s="3">
        <v>0</v>
      </c>
      <c r="E110" s="3">
        <v>0</v>
      </c>
    </row>
    <row r="111" spans="1:5">
      <c r="A111" s="2" t="s">
        <v>83</v>
      </c>
      <c r="B111" s="3">
        <v>0</v>
      </c>
      <c r="C111" s="3">
        <v>0</v>
      </c>
      <c r="D111" s="3">
        <v>0</v>
      </c>
      <c r="E111" s="3">
        <v>0</v>
      </c>
    </row>
    <row r="112" spans="1:5">
      <c r="A112" s="2" t="s">
        <v>84</v>
      </c>
      <c r="B112" s="3">
        <v>0</v>
      </c>
      <c r="C112" s="3">
        <v>0</v>
      </c>
      <c r="D112" s="3">
        <v>0</v>
      </c>
      <c r="E112" s="3">
        <v>0</v>
      </c>
    </row>
    <row r="113" spans="1:5">
      <c r="A113" s="2" t="s">
        <v>85</v>
      </c>
      <c r="B113" s="3">
        <v>0</v>
      </c>
      <c r="C113" s="3">
        <v>0</v>
      </c>
      <c r="D113" s="3">
        <v>0</v>
      </c>
      <c r="E113" s="3">
        <v>0</v>
      </c>
    </row>
    <row r="114" spans="1:5">
      <c r="A114" s="2" t="s">
        <v>86</v>
      </c>
      <c r="B114" s="3">
        <v>0</v>
      </c>
      <c r="C114" s="3">
        <v>0</v>
      </c>
      <c r="D114" s="3">
        <v>0</v>
      </c>
      <c r="E114" s="3">
        <v>0</v>
      </c>
    </row>
    <row r="115" spans="1:5">
      <c r="A115" s="2" t="s">
        <v>87</v>
      </c>
      <c r="B115" s="3">
        <v>0</v>
      </c>
      <c r="C115" s="3">
        <v>0</v>
      </c>
      <c r="D115" s="3">
        <v>0</v>
      </c>
      <c r="E115" s="3">
        <v>0</v>
      </c>
    </row>
    <row r="116" spans="1:5">
      <c r="A116" s="2" t="s">
        <v>88</v>
      </c>
      <c r="B116" s="3">
        <v>0</v>
      </c>
      <c r="C116" s="3">
        <v>0</v>
      </c>
      <c r="D116" s="3">
        <v>0</v>
      </c>
      <c r="E116" s="3">
        <v>0</v>
      </c>
    </row>
    <row r="117" spans="1:5">
      <c r="A117" s="6" t="s">
        <v>858</v>
      </c>
      <c r="B117" s="3" t="s">
        <v>8</v>
      </c>
      <c r="C117" s="3" t="s">
        <v>8</v>
      </c>
      <c r="D117" s="3" t="s">
        <v>8</v>
      </c>
      <c r="E117" s="3" t="s">
        <v>8</v>
      </c>
    </row>
    <row r="118" spans="1:5">
      <c r="A118" s="2" t="s">
        <v>81</v>
      </c>
      <c r="B118" s="3">
        <v>0</v>
      </c>
      <c r="C118" s="3">
        <v>0</v>
      </c>
      <c r="D118" s="3">
        <v>0</v>
      </c>
      <c r="E118" s="3">
        <v>0</v>
      </c>
    </row>
    <row r="119" spans="1:5">
      <c r="A119" s="2" t="s">
        <v>82</v>
      </c>
      <c r="B119" s="3">
        <v>0</v>
      </c>
      <c r="C119" s="3">
        <v>0</v>
      </c>
      <c r="D119" s="3">
        <v>0</v>
      </c>
      <c r="E119" s="3">
        <v>0</v>
      </c>
    </row>
    <row r="120" spans="1:5">
      <c r="A120" s="2" t="s">
        <v>83</v>
      </c>
      <c r="B120" s="3">
        <v>0</v>
      </c>
      <c r="C120" s="3">
        <v>0</v>
      </c>
      <c r="D120" s="3">
        <v>0</v>
      </c>
      <c r="E120" s="3">
        <v>0</v>
      </c>
    </row>
    <row r="121" spans="1:5">
      <c r="A121" s="2" t="s">
        <v>84</v>
      </c>
      <c r="B121" s="3">
        <v>0</v>
      </c>
      <c r="C121" s="3">
        <v>0</v>
      </c>
      <c r="D121" s="3">
        <v>0</v>
      </c>
      <c r="E121" s="3">
        <v>0</v>
      </c>
    </row>
    <row r="122" spans="1:5">
      <c r="A122" s="2" t="s">
        <v>90</v>
      </c>
      <c r="B122" s="3">
        <v>0</v>
      </c>
      <c r="C122" s="3">
        <v>0</v>
      </c>
      <c r="D122" s="3">
        <v>0</v>
      </c>
      <c r="E122" s="3">
        <v>0</v>
      </c>
    </row>
    <row r="123" spans="1:5">
      <c r="A123" s="2" t="s">
        <v>859</v>
      </c>
      <c r="B123" s="3">
        <v>0</v>
      </c>
      <c r="C123" s="3">
        <v>0</v>
      </c>
      <c r="D123" s="3">
        <v>0</v>
      </c>
      <c r="E123" s="3">
        <v>0</v>
      </c>
    </row>
    <row r="124" spans="1:5">
      <c r="A124" s="2" t="s">
        <v>92</v>
      </c>
      <c r="B124" s="3">
        <v>0</v>
      </c>
      <c r="C124" s="3">
        <v>0</v>
      </c>
      <c r="D124" s="3">
        <v>0</v>
      </c>
      <c r="E124" s="3">
        <v>0</v>
      </c>
    </row>
    <row r="125" spans="1:5">
      <c r="A125" s="2" t="s">
        <v>93</v>
      </c>
      <c r="B125" s="3">
        <v>0</v>
      </c>
      <c r="C125" s="3">
        <v>0</v>
      </c>
      <c r="D125" s="3">
        <v>0</v>
      </c>
      <c r="E125" s="3">
        <v>0</v>
      </c>
    </row>
    <row r="126" spans="1:5">
      <c r="A126" s="2" t="s">
        <v>94</v>
      </c>
      <c r="B126" s="3">
        <v>0</v>
      </c>
      <c r="C126" s="3">
        <v>0</v>
      </c>
      <c r="D126" s="3">
        <v>0</v>
      </c>
      <c r="E126" s="3">
        <v>0</v>
      </c>
    </row>
    <row r="127" spans="1:5">
      <c r="A127" s="2" t="s">
        <v>95</v>
      </c>
      <c r="B127" s="3">
        <v>0</v>
      </c>
      <c r="C127" s="3">
        <v>0</v>
      </c>
      <c r="D127" s="3">
        <v>0</v>
      </c>
      <c r="E127" s="3">
        <v>0</v>
      </c>
    </row>
    <row r="128" spans="1:5">
      <c r="A128" s="6" t="s">
        <v>860</v>
      </c>
      <c r="B128" s="3" t="s">
        <v>8</v>
      </c>
      <c r="C128" s="3" t="s">
        <v>8</v>
      </c>
      <c r="D128" s="3" t="s">
        <v>8</v>
      </c>
      <c r="E128" s="3" t="s">
        <v>8</v>
      </c>
    </row>
    <row r="129" spans="1:5">
      <c r="A129" s="2" t="s">
        <v>861</v>
      </c>
      <c r="B129" s="3">
        <v>0</v>
      </c>
      <c r="C129" s="3">
        <v>0</v>
      </c>
      <c r="D129" s="3">
        <v>0</v>
      </c>
      <c r="E129" s="3">
        <v>0</v>
      </c>
    </row>
    <row r="130" spans="1:5">
      <c r="A130" s="2" t="s">
        <v>862</v>
      </c>
      <c r="B130" s="8">
        <v>-92844</v>
      </c>
      <c r="C130" s="8">
        <v>-47948</v>
      </c>
      <c r="D130" s="8">
        <v>-151249</v>
      </c>
      <c r="E130" s="8">
        <v>-79554</v>
      </c>
    </row>
    <row r="131" spans="1:5">
      <c r="A131" s="2" t="s">
        <v>97</v>
      </c>
      <c r="B131" s="3">
        <v>0</v>
      </c>
      <c r="C131" s="3">
        <v>0</v>
      </c>
      <c r="D131" s="3">
        <v>0</v>
      </c>
      <c r="E131" s="3">
        <v>0</v>
      </c>
    </row>
    <row r="132" spans="1:5" ht="30">
      <c r="A132" s="2" t="s">
        <v>98</v>
      </c>
      <c r="B132" s="8">
        <v>-92844</v>
      </c>
      <c r="C132" s="8">
        <v>-47948</v>
      </c>
      <c r="D132" s="8">
        <v>-151249</v>
      </c>
      <c r="E132" s="8">
        <v>-79554</v>
      </c>
    </row>
    <row r="133" spans="1:5">
      <c r="A133" s="6" t="s">
        <v>863</v>
      </c>
      <c r="B133" s="3" t="s">
        <v>8</v>
      </c>
      <c r="C133" s="3" t="s">
        <v>8</v>
      </c>
      <c r="D133" s="3" t="s">
        <v>8</v>
      </c>
      <c r="E133" s="3" t="s">
        <v>8</v>
      </c>
    </row>
    <row r="134" spans="1:5">
      <c r="A134" s="2" t="s">
        <v>100</v>
      </c>
      <c r="B134" s="3">
        <v>0</v>
      </c>
      <c r="C134" s="3">
        <v>0</v>
      </c>
      <c r="D134" s="3">
        <v>0</v>
      </c>
      <c r="E134" s="3">
        <v>0</v>
      </c>
    </row>
    <row r="135" spans="1:5">
      <c r="A135" s="2" t="s">
        <v>101</v>
      </c>
      <c r="B135" s="3" t="s">
        <v>8</v>
      </c>
      <c r="C135" s="3" t="s">
        <v>8</v>
      </c>
      <c r="D135" s="3">
        <v>0</v>
      </c>
      <c r="E135" s="3">
        <v>0</v>
      </c>
    </row>
    <row r="136" spans="1:5" ht="30">
      <c r="A136" s="2" t="s">
        <v>864</v>
      </c>
      <c r="B136" s="3">
        <v>0</v>
      </c>
      <c r="C136" s="3" t="s">
        <v>8</v>
      </c>
      <c r="D136" s="3">
        <v>0</v>
      </c>
      <c r="E136" s="3" t="s">
        <v>8</v>
      </c>
    </row>
    <row r="137" spans="1:5" ht="30">
      <c r="A137" s="2" t="s">
        <v>103</v>
      </c>
      <c r="B137" s="3">
        <v>0</v>
      </c>
      <c r="C137" s="3">
        <v>0</v>
      </c>
      <c r="D137" s="3">
        <v>0</v>
      </c>
      <c r="E137" s="3">
        <v>0</v>
      </c>
    </row>
    <row r="138" spans="1:5">
      <c r="A138" s="2" t="s">
        <v>104</v>
      </c>
      <c r="B138" s="3">
        <v>0</v>
      </c>
      <c r="C138" s="3">
        <v>0</v>
      </c>
      <c r="D138" s="3">
        <v>0</v>
      </c>
      <c r="E138" s="3">
        <v>0</v>
      </c>
    </row>
    <row r="139" spans="1:5">
      <c r="A139" s="2" t="s">
        <v>105</v>
      </c>
      <c r="B139" s="8">
        <v>-92844</v>
      </c>
      <c r="C139" s="8">
        <v>-47948</v>
      </c>
      <c r="D139" s="8">
        <v>-151249</v>
      </c>
      <c r="E139" s="8">
        <v>-79554</v>
      </c>
    </row>
    <row r="140" spans="1:5" ht="30">
      <c r="A140" s="2" t="s">
        <v>106</v>
      </c>
      <c r="B140" s="3">
        <v>0</v>
      </c>
      <c r="C140" s="3">
        <v>0</v>
      </c>
      <c r="D140" s="3">
        <v>0</v>
      </c>
      <c r="E140" s="3">
        <v>0</v>
      </c>
    </row>
    <row r="141" spans="1:5" ht="30">
      <c r="A141" s="2" t="s">
        <v>865</v>
      </c>
      <c r="B141" s="8">
        <v>-92844</v>
      </c>
      <c r="C141" s="8">
        <v>-47948</v>
      </c>
      <c r="D141" s="8">
        <v>-151249</v>
      </c>
      <c r="E141" s="8">
        <v>-79554</v>
      </c>
    </row>
    <row r="142" spans="1:5" ht="30">
      <c r="A142" s="2" t="s">
        <v>854</v>
      </c>
      <c r="B142" s="3" t="s">
        <v>8</v>
      </c>
      <c r="C142" s="3" t="s">
        <v>8</v>
      </c>
      <c r="D142" s="3" t="s">
        <v>8</v>
      </c>
      <c r="E142" s="3" t="s">
        <v>8</v>
      </c>
    </row>
    <row r="143" spans="1:5">
      <c r="A143" s="6" t="s">
        <v>80</v>
      </c>
      <c r="B143" s="3" t="s">
        <v>8</v>
      </c>
      <c r="C143" s="3" t="s">
        <v>8</v>
      </c>
      <c r="D143" s="3" t="s">
        <v>8</v>
      </c>
      <c r="E143" s="3" t="s">
        <v>8</v>
      </c>
    </row>
    <row r="144" spans="1:5">
      <c r="A144" s="2" t="s">
        <v>81</v>
      </c>
      <c r="B144" s="8">
        <v>219785</v>
      </c>
      <c r="C144" s="8">
        <v>221655</v>
      </c>
      <c r="D144" s="8">
        <v>443560</v>
      </c>
      <c r="E144" s="8">
        <v>440671</v>
      </c>
    </row>
    <row r="145" spans="1:5">
      <c r="A145" s="2" t="s">
        <v>82</v>
      </c>
      <c r="B145" s="8">
        <v>59365</v>
      </c>
      <c r="C145" s="8">
        <v>59399</v>
      </c>
      <c r="D145" s="8">
        <v>120239</v>
      </c>
      <c r="E145" s="8">
        <v>119914</v>
      </c>
    </row>
    <row r="146" spans="1:5">
      <c r="A146" s="2" t="s">
        <v>83</v>
      </c>
      <c r="B146" s="8">
        <v>27995</v>
      </c>
      <c r="C146" s="8">
        <v>25947</v>
      </c>
      <c r="D146" s="8">
        <v>55587</v>
      </c>
      <c r="E146" s="8">
        <v>52469</v>
      </c>
    </row>
    <row r="147" spans="1:5">
      <c r="A147" s="2" t="s">
        <v>84</v>
      </c>
      <c r="B147" s="8">
        <v>16039</v>
      </c>
      <c r="C147" s="8">
        <v>15499</v>
      </c>
      <c r="D147" s="8">
        <v>32314</v>
      </c>
      <c r="E147" s="8">
        <v>30663</v>
      </c>
    </row>
    <row r="148" spans="1:5">
      <c r="A148" s="2" t="s">
        <v>85</v>
      </c>
      <c r="B148" s="8">
        <v>8329</v>
      </c>
      <c r="C148" s="8">
        <v>2480</v>
      </c>
      <c r="D148" s="8">
        <v>17689</v>
      </c>
      <c r="E148" s="8">
        <v>3830</v>
      </c>
    </row>
    <row r="149" spans="1:5">
      <c r="A149" s="2" t="s">
        <v>86</v>
      </c>
      <c r="B149" s="8">
        <v>331513</v>
      </c>
      <c r="C149" s="8">
        <v>324980</v>
      </c>
      <c r="D149" s="8">
        <v>669389</v>
      </c>
      <c r="E149" s="8">
        <v>647547</v>
      </c>
    </row>
    <row r="150" spans="1:5">
      <c r="A150" s="2" t="s">
        <v>87</v>
      </c>
      <c r="B150" s="8">
        <v>-23661</v>
      </c>
      <c r="C150" s="8">
        <v>-23751</v>
      </c>
      <c r="D150" s="8">
        <v>-46570</v>
      </c>
      <c r="E150" s="8">
        <v>-46334</v>
      </c>
    </row>
    <row r="151" spans="1:5">
      <c r="A151" s="2" t="s">
        <v>88</v>
      </c>
      <c r="B151" s="8">
        <v>307852</v>
      </c>
      <c r="C151" s="8">
        <v>301229</v>
      </c>
      <c r="D151" s="8">
        <v>622819</v>
      </c>
      <c r="E151" s="8">
        <v>601213</v>
      </c>
    </row>
    <row r="152" spans="1:5">
      <c r="A152" s="6" t="s">
        <v>858</v>
      </c>
      <c r="B152" s="3" t="s">
        <v>8</v>
      </c>
      <c r="C152" s="3" t="s">
        <v>8</v>
      </c>
      <c r="D152" s="3" t="s">
        <v>8</v>
      </c>
      <c r="E152" s="3" t="s">
        <v>8</v>
      </c>
    </row>
    <row r="153" spans="1:5">
      <c r="A153" s="2" t="s">
        <v>81</v>
      </c>
      <c r="B153" s="8">
        <v>83520</v>
      </c>
      <c r="C153" s="8">
        <v>83493</v>
      </c>
      <c r="D153" s="8">
        <v>167851</v>
      </c>
      <c r="E153" s="8">
        <v>167646</v>
      </c>
    </row>
    <row r="154" spans="1:5">
      <c r="A154" s="2" t="s">
        <v>82</v>
      </c>
      <c r="B154" s="8">
        <v>39356</v>
      </c>
      <c r="C154" s="8">
        <v>40218</v>
      </c>
      <c r="D154" s="8">
        <v>79416</v>
      </c>
      <c r="E154" s="8">
        <v>81945</v>
      </c>
    </row>
    <row r="155" spans="1:5">
      <c r="A155" s="2" t="s">
        <v>83</v>
      </c>
      <c r="B155" s="8">
        <v>10881</v>
      </c>
      <c r="C155" s="8">
        <v>9969</v>
      </c>
      <c r="D155" s="8">
        <v>21656</v>
      </c>
      <c r="E155" s="8">
        <v>20608</v>
      </c>
    </row>
    <row r="156" spans="1:5">
      <c r="A156" s="2" t="s">
        <v>84</v>
      </c>
      <c r="B156" s="8">
        <v>5838</v>
      </c>
      <c r="C156" s="8">
        <v>4974</v>
      </c>
      <c r="D156" s="8">
        <v>11257</v>
      </c>
      <c r="E156" s="8">
        <v>9425</v>
      </c>
    </row>
    <row r="157" spans="1:5">
      <c r="A157" s="2" t="s">
        <v>90</v>
      </c>
      <c r="B157" s="8">
        <v>69506</v>
      </c>
      <c r="C157" s="8">
        <v>70407</v>
      </c>
      <c r="D157" s="8">
        <v>137856</v>
      </c>
      <c r="E157" s="8">
        <v>136378</v>
      </c>
    </row>
    <row r="158" spans="1:5">
      <c r="A158" s="2" t="s">
        <v>859</v>
      </c>
      <c r="B158" s="3">
        <v>144</v>
      </c>
      <c r="C158" s="3">
        <v>46</v>
      </c>
      <c r="D158" s="3">
        <v>173</v>
      </c>
      <c r="E158" s="3">
        <v>186</v>
      </c>
    </row>
    <row r="159" spans="1:5">
      <c r="A159" s="2" t="s">
        <v>92</v>
      </c>
      <c r="B159" s="8">
        <v>29077</v>
      </c>
      <c r="C159" s="8">
        <v>31053</v>
      </c>
      <c r="D159" s="8">
        <v>57582</v>
      </c>
      <c r="E159" s="8">
        <v>62240</v>
      </c>
    </row>
    <row r="160" spans="1:5">
      <c r="A160" s="2" t="s">
        <v>93</v>
      </c>
      <c r="B160" s="8">
        <v>12020</v>
      </c>
      <c r="C160" s="8">
        <v>11497</v>
      </c>
      <c r="D160" s="8">
        <v>24453</v>
      </c>
      <c r="E160" s="8">
        <v>22979</v>
      </c>
    </row>
    <row r="161" spans="1:5">
      <c r="A161" s="2" t="s">
        <v>94</v>
      </c>
      <c r="B161" s="8">
        <v>14493</v>
      </c>
      <c r="C161" s="8">
        <v>3036</v>
      </c>
      <c r="D161" s="8">
        <v>16016</v>
      </c>
      <c r="E161" s="8">
        <v>5545</v>
      </c>
    </row>
    <row r="162" spans="1:5">
      <c r="A162" s="2" t="s">
        <v>95</v>
      </c>
      <c r="B162" s="8">
        <v>264835</v>
      </c>
      <c r="C162" s="8">
        <v>254693</v>
      </c>
      <c r="D162" s="8">
        <v>516260</v>
      </c>
      <c r="E162" s="8">
        <v>506952</v>
      </c>
    </row>
    <row r="163" spans="1:5">
      <c r="A163" s="6" t="s">
        <v>860</v>
      </c>
      <c r="B163" s="3" t="s">
        <v>8</v>
      </c>
      <c r="C163" s="3" t="s">
        <v>8</v>
      </c>
      <c r="D163" s="3" t="s">
        <v>8</v>
      </c>
      <c r="E163" s="3" t="s">
        <v>8</v>
      </c>
    </row>
    <row r="164" spans="1:5">
      <c r="A164" s="2" t="s">
        <v>861</v>
      </c>
      <c r="B164" s="8">
        <v>43017</v>
      </c>
      <c r="C164" s="8">
        <v>46536</v>
      </c>
      <c r="D164" s="8">
        <v>106559</v>
      </c>
      <c r="E164" s="8">
        <v>94261</v>
      </c>
    </row>
    <row r="165" spans="1:5">
      <c r="A165" s="2" t="s">
        <v>862</v>
      </c>
      <c r="B165" s="8">
        <v>-3090</v>
      </c>
      <c r="C165" s="8">
        <v>-2086</v>
      </c>
      <c r="D165" s="8">
        <v>-10744</v>
      </c>
      <c r="E165" s="8">
        <v>-3425</v>
      </c>
    </row>
    <row r="166" spans="1:5">
      <c r="A166" s="2" t="s">
        <v>97</v>
      </c>
      <c r="B166" s="3">
        <v>585</v>
      </c>
      <c r="C166" s="3">
        <v>474</v>
      </c>
      <c r="D166" s="8">
        <v>1026</v>
      </c>
      <c r="E166" s="3">
        <v>993</v>
      </c>
    </row>
    <row r="167" spans="1:5" ht="30">
      <c r="A167" s="2" t="s">
        <v>98</v>
      </c>
      <c r="B167" s="8">
        <v>40512</v>
      </c>
      <c r="C167" s="8">
        <v>44924</v>
      </c>
      <c r="D167" s="8">
        <v>96841</v>
      </c>
      <c r="E167" s="8">
        <v>91829</v>
      </c>
    </row>
    <row r="168" spans="1:5">
      <c r="A168" s="6" t="s">
        <v>863</v>
      </c>
      <c r="B168" s="3" t="s">
        <v>8</v>
      </c>
      <c r="C168" s="3" t="s">
        <v>8</v>
      </c>
      <c r="D168" s="3" t="s">
        <v>8</v>
      </c>
      <c r="E168" s="3" t="s">
        <v>8</v>
      </c>
    </row>
    <row r="169" spans="1:5">
      <c r="A169" s="2" t="s">
        <v>100</v>
      </c>
      <c r="B169" s="8">
        <v>-34154</v>
      </c>
      <c r="C169" s="8">
        <v>-37662</v>
      </c>
      <c r="D169" s="8">
        <v>-71065</v>
      </c>
      <c r="E169" s="8">
        <v>-78300</v>
      </c>
    </row>
    <row r="170" spans="1:5">
      <c r="A170" s="2" t="s">
        <v>101</v>
      </c>
      <c r="B170" s="3" t="s">
        <v>8</v>
      </c>
      <c r="C170" s="3" t="s">
        <v>8</v>
      </c>
      <c r="D170" s="8">
        <v>-4132</v>
      </c>
      <c r="E170" s="8">
        <v>-146787</v>
      </c>
    </row>
    <row r="171" spans="1:5" ht="30">
      <c r="A171" s="2" t="s">
        <v>864</v>
      </c>
      <c r="B171" s="8">
        <v>49074</v>
      </c>
      <c r="C171" s="3" t="s">
        <v>8</v>
      </c>
      <c r="D171" s="8">
        <v>49074</v>
      </c>
      <c r="E171" s="3" t="s">
        <v>8</v>
      </c>
    </row>
    <row r="172" spans="1:5" ht="30">
      <c r="A172" s="2" t="s">
        <v>103</v>
      </c>
      <c r="B172" s="3">
        <v>-71</v>
      </c>
      <c r="C172" s="3">
        <v>34</v>
      </c>
      <c r="D172" s="3">
        <v>-73</v>
      </c>
      <c r="E172" s="3">
        <v>-238</v>
      </c>
    </row>
    <row r="173" spans="1:5">
      <c r="A173" s="2" t="s">
        <v>104</v>
      </c>
      <c r="B173" s="8">
        <v>14849</v>
      </c>
      <c r="C173" s="8">
        <v>-37628</v>
      </c>
      <c r="D173" s="8">
        <v>-26196</v>
      </c>
      <c r="E173" s="8">
        <v>-225325</v>
      </c>
    </row>
    <row r="174" spans="1:5">
      <c r="A174" s="2" t="s">
        <v>105</v>
      </c>
      <c r="B174" s="8">
        <v>55361</v>
      </c>
      <c r="C174" s="8">
        <v>7296</v>
      </c>
      <c r="D174" s="8">
        <v>70645</v>
      </c>
      <c r="E174" s="8">
        <v>-133496</v>
      </c>
    </row>
    <row r="175" spans="1:5" ht="30">
      <c r="A175" s="2" t="s">
        <v>106</v>
      </c>
      <c r="B175" s="3">
        <v>0</v>
      </c>
      <c r="C175" s="3">
        <v>0</v>
      </c>
      <c r="D175" s="3">
        <v>0</v>
      </c>
      <c r="E175" s="3">
        <v>0</v>
      </c>
    </row>
    <row r="176" spans="1:5" ht="30">
      <c r="A176" s="2" t="s">
        <v>865</v>
      </c>
      <c r="B176" s="8">
        <v>55361</v>
      </c>
      <c r="C176" s="8">
        <v>7296</v>
      </c>
      <c r="D176" s="8">
        <v>70645</v>
      </c>
      <c r="E176" s="8">
        <v>-133496</v>
      </c>
    </row>
    <row r="177" spans="1:5">
      <c r="A177" s="2" t="s">
        <v>855</v>
      </c>
      <c r="B177" s="3" t="s">
        <v>8</v>
      </c>
      <c r="C177" s="3" t="s">
        <v>8</v>
      </c>
      <c r="D177" s="3" t="s">
        <v>8</v>
      </c>
      <c r="E177" s="3" t="s">
        <v>8</v>
      </c>
    </row>
    <row r="178" spans="1:5">
      <c r="A178" s="6" t="s">
        <v>80</v>
      </c>
      <c r="B178" s="3" t="s">
        <v>8</v>
      </c>
      <c r="C178" s="3" t="s">
        <v>8</v>
      </c>
      <c r="D178" s="3" t="s">
        <v>8</v>
      </c>
      <c r="E178" s="3" t="s">
        <v>8</v>
      </c>
    </row>
    <row r="179" spans="1:5">
      <c r="A179" s="2" t="s">
        <v>81</v>
      </c>
      <c r="B179" s="8">
        <v>4137</v>
      </c>
      <c r="C179" s="8">
        <v>3307</v>
      </c>
      <c r="D179" s="8">
        <v>8799</v>
      </c>
      <c r="E179" s="8">
        <v>5148</v>
      </c>
    </row>
    <row r="180" spans="1:5">
      <c r="A180" s="2" t="s">
        <v>82</v>
      </c>
      <c r="B180" s="3">
        <v>178</v>
      </c>
      <c r="C180" s="3">
        <v>181</v>
      </c>
      <c r="D180" s="3">
        <v>350</v>
      </c>
      <c r="E180" s="3">
        <v>351</v>
      </c>
    </row>
    <row r="181" spans="1:5">
      <c r="A181" s="2" t="s">
        <v>83</v>
      </c>
      <c r="B181" s="3">
        <v>889</v>
      </c>
      <c r="C181" s="3">
        <v>910</v>
      </c>
      <c r="D181" s="8">
        <v>1677</v>
      </c>
      <c r="E181" s="8">
        <v>1660</v>
      </c>
    </row>
    <row r="182" spans="1:5">
      <c r="A182" s="2" t="s">
        <v>84</v>
      </c>
      <c r="B182" s="8">
        <v>3462</v>
      </c>
      <c r="C182" s="8">
        <v>3480</v>
      </c>
      <c r="D182" s="8">
        <v>6228</v>
      </c>
      <c r="E182" s="8">
        <v>6342</v>
      </c>
    </row>
    <row r="183" spans="1:5">
      <c r="A183" s="2" t="s">
        <v>85</v>
      </c>
      <c r="B183" s="8">
        <v>8729</v>
      </c>
      <c r="C183" s="8">
        <v>8540</v>
      </c>
      <c r="D183" s="8">
        <v>16755</v>
      </c>
      <c r="E183" s="8">
        <v>17030</v>
      </c>
    </row>
    <row r="184" spans="1:5">
      <c r="A184" s="2" t="s">
        <v>86</v>
      </c>
      <c r="B184" s="8">
        <v>17395</v>
      </c>
      <c r="C184" s="8">
        <v>16418</v>
      </c>
      <c r="D184" s="8">
        <v>33809</v>
      </c>
      <c r="E184" s="8">
        <v>30531</v>
      </c>
    </row>
    <row r="185" spans="1:5">
      <c r="A185" s="2" t="s">
        <v>87</v>
      </c>
      <c r="B185" s="3">
        <v>-140</v>
      </c>
      <c r="C185" s="3">
        <v>-141</v>
      </c>
      <c r="D185" s="3">
        <v>-285</v>
      </c>
      <c r="E185" s="3">
        <v>-265</v>
      </c>
    </row>
    <row r="186" spans="1:5">
      <c r="A186" s="2" t="s">
        <v>88</v>
      </c>
      <c r="B186" s="8">
        <v>17255</v>
      </c>
      <c r="C186" s="8">
        <v>16277</v>
      </c>
      <c r="D186" s="8">
        <v>33524</v>
      </c>
      <c r="E186" s="8">
        <v>30266</v>
      </c>
    </row>
    <row r="187" spans="1:5">
      <c r="A187" s="6" t="s">
        <v>858</v>
      </c>
      <c r="B187" s="3" t="s">
        <v>8</v>
      </c>
      <c r="C187" s="3" t="s">
        <v>8</v>
      </c>
      <c r="D187" s="3" t="s">
        <v>8</v>
      </c>
      <c r="E187" s="3" t="s">
        <v>8</v>
      </c>
    </row>
    <row r="188" spans="1:5">
      <c r="A188" s="2" t="s">
        <v>81</v>
      </c>
      <c r="B188" s="8">
        <v>3288</v>
      </c>
      <c r="C188" s="8">
        <v>2134</v>
      </c>
      <c r="D188" s="8">
        <v>6673</v>
      </c>
      <c r="E188" s="8">
        <v>2800</v>
      </c>
    </row>
    <row r="189" spans="1:5">
      <c r="A189" s="2" t="s">
        <v>82</v>
      </c>
      <c r="B189" s="3">
        <v>47</v>
      </c>
      <c r="C189" s="3">
        <v>47</v>
      </c>
      <c r="D189" s="3">
        <v>86</v>
      </c>
      <c r="E189" s="3">
        <v>88</v>
      </c>
    </row>
    <row r="190" spans="1:5">
      <c r="A190" s="2" t="s">
        <v>83</v>
      </c>
      <c r="B190" s="3">
        <v>544</v>
      </c>
      <c r="C190" s="3">
        <v>513</v>
      </c>
      <c r="D190" s="8">
        <v>1059</v>
      </c>
      <c r="E190" s="8">
        <v>1007</v>
      </c>
    </row>
    <row r="191" spans="1:5">
      <c r="A191" s="2" t="s">
        <v>84</v>
      </c>
      <c r="B191" s="8">
        <v>2141</v>
      </c>
      <c r="C191" s="8">
        <v>2236</v>
      </c>
      <c r="D191" s="8">
        <v>3693</v>
      </c>
      <c r="E191" s="8">
        <v>3944</v>
      </c>
    </row>
    <row r="192" spans="1:5">
      <c r="A192" s="2" t="s">
        <v>90</v>
      </c>
      <c r="B192" s="8">
        <v>7188</v>
      </c>
      <c r="C192" s="8">
        <v>5837</v>
      </c>
      <c r="D192" s="8">
        <v>19693</v>
      </c>
      <c r="E192" s="8">
        <v>12537</v>
      </c>
    </row>
    <row r="193" spans="1:5">
      <c r="A193" s="2" t="s">
        <v>859</v>
      </c>
      <c r="B193" s="3">
        <v>0</v>
      </c>
      <c r="C193" s="3">
        <v>0</v>
      </c>
      <c r="D193" s="3">
        <v>0</v>
      </c>
      <c r="E193" s="3">
        <v>0</v>
      </c>
    </row>
    <row r="194" spans="1:5">
      <c r="A194" s="2" t="s">
        <v>92</v>
      </c>
      <c r="B194" s="8">
        <v>4549</v>
      </c>
      <c r="C194" s="8">
        <v>4364</v>
      </c>
      <c r="D194" s="8">
        <v>9093</v>
      </c>
      <c r="E194" s="8">
        <v>8508</v>
      </c>
    </row>
    <row r="195" spans="1:5">
      <c r="A195" s="2" t="s">
        <v>93</v>
      </c>
      <c r="B195" s="3">
        <v>332</v>
      </c>
      <c r="C195" s="3">
        <v>293</v>
      </c>
      <c r="D195" s="3">
        <v>663</v>
      </c>
      <c r="E195" s="3">
        <v>557</v>
      </c>
    </row>
    <row r="196" spans="1:5">
      <c r="A196" s="2" t="s">
        <v>94</v>
      </c>
      <c r="B196" s="3">
        <v>4</v>
      </c>
      <c r="C196" s="3">
        <v>1</v>
      </c>
      <c r="D196" s="3">
        <v>6</v>
      </c>
      <c r="E196" s="3">
        <v>5</v>
      </c>
    </row>
    <row r="197" spans="1:5">
      <c r="A197" s="2" t="s">
        <v>95</v>
      </c>
      <c r="B197" s="8">
        <v>18093</v>
      </c>
      <c r="C197" s="8">
        <v>15425</v>
      </c>
      <c r="D197" s="8">
        <v>40966</v>
      </c>
      <c r="E197" s="8">
        <v>29446</v>
      </c>
    </row>
    <row r="198" spans="1:5">
      <c r="A198" s="6" t="s">
        <v>860</v>
      </c>
      <c r="B198" s="3" t="s">
        <v>8</v>
      </c>
      <c r="C198" s="3" t="s">
        <v>8</v>
      </c>
      <c r="D198" s="3" t="s">
        <v>8</v>
      </c>
      <c r="E198" s="3" t="s">
        <v>8</v>
      </c>
    </row>
    <row r="199" spans="1:5">
      <c r="A199" s="2" t="s">
        <v>861</v>
      </c>
      <c r="B199" s="3">
        <v>-838</v>
      </c>
      <c r="C199" s="3">
        <v>852</v>
      </c>
      <c r="D199" s="8">
        <v>-7442</v>
      </c>
      <c r="E199" s="3">
        <v>820</v>
      </c>
    </row>
    <row r="200" spans="1:5">
      <c r="A200" s="2" t="s">
        <v>862</v>
      </c>
      <c r="B200" s="3">
        <v>0</v>
      </c>
      <c r="C200" s="3">
        <v>0</v>
      </c>
      <c r="D200" s="3">
        <v>0</v>
      </c>
      <c r="E200" s="3">
        <v>0</v>
      </c>
    </row>
    <row r="201" spans="1:5">
      <c r="A201" s="2" t="s">
        <v>97</v>
      </c>
      <c r="B201" s="3">
        <v>0</v>
      </c>
      <c r="C201" s="3">
        <v>0</v>
      </c>
      <c r="D201" s="3">
        <v>0</v>
      </c>
      <c r="E201" s="3">
        <v>0</v>
      </c>
    </row>
    <row r="202" spans="1:5" ht="30">
      <c r="A202" s="2" t="s">
        <v>98</v>
      </c>
      <c r="B202" s="3">
        <v>-838</v>
      </c>
      <c r="C202" s="3">
        <v>852</v>
      </c>
      <c r="D202" s="8">
        <v>-7442</v>
      </c>
      <c r="E202" s="3">
        <v>820</v>
      </c>
    </row>
    <row r="203" spans="1:5">
      <c r="A203" s="6" t="s">
        <v>863</v>
      </c>
      <c r="B203" s="3" t="s">
        <v>8</v>
      </c>
      <c r="C203" s="3" t="s">
        <v>8</v>
      </c>
      <c r="D203" s="3" t="s">
        <v>8</v>
      </c>
      <c r="E203" s="3" t="s">
        <v>8</v>
      </c>
    </row>
    <row r="204" spans="1:5">
      <c r="A204" s="2" t="s">
        <v>100</v>
      </c>
      <c r="B204" s="8">
        <v>-3004</v>
      </c>
      <c r="C204" s="8">
        <v>-2868</v>
      </c>
      <c r="D204" s="8">
        <v>-5751</v>
      </c>
      <c r="E204" s="8">
        <v>-5529</v>
      </c>
    </row>
    <row r="205" spans="1:5">
      <c r="A205" s="2" t="s">
        <v>101</v>
      </c>
      <c r="B205" s="3" t="s">
        <v>8</v>
      </c>
      <c r="C205" s="3" t="s">
        <v>8</v>
      </c>
      <c r="D205" s="3">
        <v>0</v>
      </c>
      <c r="E205" s="3">
        <v>0</v>
      </c>
    </row>
    <row r="206" spans="1:5" ht="30">
      <c r="A206" s="2" t="s">
        <v>864</v>
      </c>
      <c r="B206" s="3">
        <v>0</v>
      </c>
      <c r="C206" s="3" t="s">
        <v>8</v>
      </c>
      <c r="D206" s="3">
        <v>0</v>
      </c>
      <c r="E206" s="3" t="s">
        <v>8</v>
      </c>
    </row>
    <row r="207" spans="1:5" ht="30">
      <c r="A207" s="2" t="s">
        <v>103</v>
      </c>
      <c r="B207" s="3">
        <v>0</v>
      </c>
      <c r="C207" s="3">
        <v>0</v>
      </c>
      <c r="D207" s="3">
        <v>0</v>
      </c>
      <c r="E207" s="3">
        <v>0</v>
      </c>
    </row>
    <row r="208" spans="1:5">
      <c r="A208" s="2" t="s">
        <v>104</v>
      </c>
      <c r="B208" s="8">
        <v>-3004</v>
      </c>
      <c r="C208" s="8">
        <v>-2868</v>
      </c>
      <c r="D208" s="8">
        <v>-5751</v>
      </c>
      <c r="E208" s="8">
        <v>-5529</v>
      </c>
    </row>
    <row r="209" spans="1:5">
      <c r="A209" s="2" t="s">
        <v>105</v>
      </c>
      <c r="B209" s="8">
        <v>-3842</v>
      </c>
      <c r="C209" s="8">
        <v>-2016</v>
      </c>
      <c r="D209" s="8">
        <v>-13193</v>
      </c>
      <c r="E209" s="8">
        <v>-4709</v>
      </c>
    </row>
    <row r="210" spans="1:5" ht="30">
      <c r="A210" s="2" t="s">
        <v>106</v>
      </c>
      <c r="B210" s="3">
        <v>-752</v>
      </c>
      <c r="C210" s="3">
        <v>70</v>
      </c>
      <c r="D210" s="8">
        <v>-2449</v>
      </c>
      <c r="E210" s="8">
        <v>-1284</v>
      </c>
    </row>
    <row r="211" spans="1:5" ht="30">
      <c r="A211" s="2" t="s">
        <v>865</v>
      </c>
      <c r="B211" s="8">
        <v>-3090</v>
      </c>
      <c r="C211" s="8">
        <v>-2086</v>
      </c>
      <c r="D211" s="8">
        <v>-10744</v>
      </c>
      <c r="E211" s="8">
        <v>-3425</v>
      </c>
    </row>
    <row r="212" spans="1:5">
      <c r="A212" s="2" t="s">
        <v>856</v>
      </c>
      <c r="B212" s="3" t="s">
        <v>8</v>
      </c>
      <c r="C212" s="3" t="s">
        <v>8</v>
      </c>
      <c r="D212" s="3" t="s">
        <v>8</v>
      </c>
      <c r="E212" s="3" t="s">
        <v>8</v>
      </c>
    </row>
    <row r="213" spans="1:5">
      <c r="A213" s="6" t="s">
        <v>80</v>
      </c>
      <c r="B213" s="3" t="s">
        <v>8</v>
      </c>
      <c r="C213" s="3" t="s">
        <v>8</v>
      </c>
      <c r="D213" s="3" t="s">
        <v>8</v>
      </c>
      <c r="E213" s="3" t="s">
        <v>8</v>
      </c>
    </row>
    <row r="214" spans="1:5">
      <c r="A214" s="2" t="s">
        <v>81</v>
      </c>
      <c r="B214" s="3">
        <v>0</v>
      </c>
      <c r="C214" s="3">
        <v>0</v>
      </c>
      <c r="D214" s="3">
        <v>0</v>
      </c>
      <c r="E214" s="3">
        <v>0</v>
      </c>
    </row>
    <row r="215" spans="1:5">
      <c r="A215" s="2" t="s">
        <v>82</v>
      </c>
      <c r="B215" s="3">
        <v>0</v>
      </c>
      <c r="C215" s="3">
        <v>0</v>
      </c>
      <c r="D215" s="3">
        <v>0</v>
      </c>
      <c r="E215" s="3">
        <v>0</v>
      </c>
    </row>
    <row r="216" spans="1:5">
      <c r="A216" s="2" t="s">
        <v>83</v>
      </c>
      <c r="B216" s="3">
        <v>0</v>
      </c>
      <c r="C216" s="3">
        <v>0</v>
      </c>
      <c r="D216" s="3">
        <v>0</v>
      </c>
      <c r="E216" s="3">
        <v>0</v>
      </c>
    </row>
    <row r="217" spans="1:5">
      <c r="A217" s="2" t="s">
        <v>84</v>
      </c>
      <c r="B217" s="3">
        <v>-956</v>
      </c>
      <c r="C217" s="3">
        <v>-927</v>
      </c>
      <c r="D217" s="8">
        <v>-2921</v>
      </c>
      <c r="E217" s="8">
        <v>-3109</v>
      </c>
    </row>
    <row r="218" spans="1:5">
      <c r="A218" s="2" t="s">
        <v>85</v>
      </c>
      <c r="B218" s="3">
        <v>0</v>
      </c>
      <c r="C218" s="3">
        <v>0</v>
      </c>
      <c r="D218" s="3">
        <v>0</v>
      </c>
      <c r="E218" s="3">
        <v>0</v>
      </c>
    </row>
    <row r="219" spans="1:5">
      <c r="A219" s="2" t="s">
        <v>86</v>
      </c>
      <c r="B219" s="3">
        <v>-956</v>
      </c>
      <c r="C219" s="3">
        <v>-927</v>
      </c>
      <c r="D219" s="8">
        <v>-2921</v>
      </c>
      <c r="E219" s="8">
        <v>-3109</v>
      </c>
    </row>
    <row r="220" spans="1:5">
      <c r="A220" s="2" t="s">
        <v>87</v>
      </c>
      <c r="B220" s="3">
        <v>0</v>
      </c>
      <c r="C220" s="3">
        <v>0</v>
      </c>
      <c r="D220" s="3">
        <v>0</v>
      </c>
      <c r="E220" s="3">
        <v>0</v>
      </c>
    </row>
    <row r="221" spans="1:5">
      <c r="A221" s="2" t="s">
        <v>88</v>
      </c>
      <c r="B221" s="3">
        <v>-956</v>
      </c>
      <c r="C221" s="3">
        <v>-927</v>
      </c>
      <c r="D221" s="8">
        <v>-2921</v>
      </c>
      <c r="E221" s="8">
        <v>-3109</v>
      </c>
    </row>
    <row r="222" spans="1:5">
      <c r="A222" s="6" t="s">
        <v>858</v>
      </c>
      <c r="B222" s="3" t="s">
        <v>8</v>
      </c>
      <c r="C222" s="3" t="s">
        <v>8</v>
      </c>
      <c r="D222" s="3" t="s">
        <v>8</v>
      </c>
      <c r="E222" s="3" t="s">
        <v>8</v>
      </c>
    </row>
    <row r="223" spans="1:5">
      <c r="A223" s="2" t="s">
        <v>81</v>
      </c>
      <c r="B223" s="3">
        <v>0</v>
      </c>
      <c r="C223" s="3">
        <v>0</v>
      </c>
      <c r="D223" s="3">
        <v>0</v>
      </c>
      <c r="E223" s="3">
        <v>0</v>
      </c>
    </row>
    <row r="224" spans="1:5">
      <c r="A224" s="2" t="s">
        <v>82</v>
      </c>
      <c r="B224" s="3">
        <v>0</v>
      </c>
      <c r="C224" s="3">
        <v>0</v>
      </c>
      <c r="D224" s="3">
        <v>0</v>
      </c>
      <c r="E224" s="3">
        <v>0</v>
      </c>
    </row>
    <row r="225" spans="1:5">
      <c r="A225" s="2" t="s">
        <v>83</v>
      </c>
      <c r="B225" s="3">
        <v>0</v>
      </c>
      <c r="C225" s="3">
        <v>0</v>
      </c>
      <c r="D225" s="3">
        <v>0</v>
      </c>
      <c r="E225" s="3">
        <v>0</v>
      </c>
    </row>
    <row r="226" spans="1:5">
      <c r="A226" s="2" t="s">
        <v>84</v>
      </c>
      <c r="B226" s="3">
        <v>0</v>
      </c>
      <c r="C226" s="3">
        <v>0</v>
      </c>
      <c r="D226" s="3">
        <v>0</v>
      </c>
      <c r="E226" s="3">
        <v>0</v>
      </c>
    </row>
    <row r="227" spans="1:5">
      <c r="A227" s="2" t="s">
        <v>90</v>
      </c>
      <c r="B227" s="3">
        <v>-956</v>
      </c>
      <c r="C227" s="3">
        <v>-927</v>
      </c>
      <c r="D227" s="8">
        <v>-2921</v>
      </c>
      <c r="E227" s="8">
        <v>-3109</v>
      </c>
    </row>
    <row r="228" spans="1:5">
      <c r="A228" s="2" t="s">
        <v>859</v>
      </c>
      <c r="B228" s="3">
        <v>0</v>
      </c>
      <c r="C228" s="3">
        <v>0</v>
      </c>
      <c r="D228" s="3">
        <v>0</v>
      </c>
      <c r="E228" s="3">
        <v>0</v>
      </c>
    </row>
    <row r="229" spans="1:5">
      <c r="A229" s="2" t="s">
        <v>92</v>
      </c>
      <c r="B229" s="3">
        <v>0</v>
      </c>
      <c r="C229" s="3">
        <v>0</v>
      </c>
      <c r="D229" s="3">
        <v>0</v>
      </c>
      <c r="E229" s="3">
        <v>0</v>
      </c>
    </row>
    <row r="230" spans="1:5">
      <c r="A230" s="2" t="s">
        <v>93</v>
      </c>
      <c r="B230" s="3">
        <v>0</v>
      </c>
      <c r="C230" s="3">
        <v>0</v>
      </c>
      <c r="D230" s="3">
        <v>0</v>
      </c>
      <c r="E230" s="3">
        <v>0</v>
      </c>
    </row>
    <row r="231" spans="1:5">
      <c r="A231" s="2" t="s">
        <v>94</v>
      </c>
      <c r="B231" s="3">
        <v>0</v>
      </c>
      <c r="C231" s="3">
        <v>0</v>
      </c>
      <c r="D231" s="3">
        <v>0</v>
      </c>
      <c r="E231" s="3">
        <v>0</v>
      </c>
    </row>
    <row r="232" spans="1:5">
      <c r="A232" s="2" t="s">
        <v>95</v>
      </c>
      <c r="B232" s="3">
        <v>-956</v>
      </c>
      <c r="C232" s="3">
        <v>-927</v>
      </c>
      <c r="D232" s="8">
        <v>-2921</v>
      </c>
      <c r="E232" s="8">
        <v>-3109</v>
      </c>
    </row>
    <row r="233" spans="1:5">
      <c r="A233" s="6" t="s">
        <v>860</v>
      </c>
      <c r="B233" s="3" t="s">
        <v>8</v>
      </c>
      <c r="C233" s="3" t="s">
        <v>8</v>
      </c>
      <c r="D233" s="3" t="s">
        <v>8</v>
      </c>
      <c r="E233" s="3" t="s">
        <v>8</v>
      </c>
    </row>
    <row r="234" spans="1:5">
      <c r="A234" s="2" t="s">
        <v>861</v>
      </c>
      <c r="B234" s="3">
        <v>0</v>
      </c>
      <c r="C234" s="3">
        <v>0</v>
      </c>
      <c r="D234" s="3">
        <v>0</v>
      </c>
      <c r="E234" s="3">
        <v>0</v>
      </c>
    </row>
    <row r="235" spans="1:5">
      <c r="A235" s="2" t="s">
        <v>862</v>
      </c>
      <c r="B235" s="8">
        <v>3090</v>
      </c>
      <c r="C235" s="8">
        <v>2086</v>
      </c>
      <c r="D235" s="8">
        <v>10744</v>
      </c>
      <c r="E235" s="8">
        <v>3425</v>
      </c>
    </row>
    <row r="236" spans="1:5">
      <c r="A236" s="2" t="s">
        <v>97</v>
      </c>
      <c r="B236" s="3">
        <v>0</v>
      </c>
      <c r="C236" s="3">
        <v>0</v>
      </c>
      <c r="D236" s="3">
        <v>0</v>
      </c>
      <c r="E236" s="3">
        <v>0</v>
      </c>
    </row>
    <row r="237" spans="1:5" ht="30">
      <c r="A237" s="2" t="s">
        <v>98</v>
      </c>
      <c r="B237" s="8">
        <v>3090</v>
      </c>
      <c r="C237" s="8">
        <v>2086</v>
      </c>
      <c r="D237" s="8">
        <v>10744</v>
      </c>
      <c r="E237" s="8">
        <v>3425</v>
      </c>
    </row>
    <row r="238" spans="1:5">
      <c r="A238" s="6" t="s">
        <v>863</v>
      </c>
      <c r="B238" s="3" t="s">
        <v>8</v>
      </c>
      <c r="C238" s="3" t="s">
        <v>8</v>
      </c>
      <c r="D238" s="3" t="s">
        <v>8</v>
      </c>
      <c r="E238" s="3" t="s">
        <v>8</v>
      </c>
    </row>
    <row r="239" spans="1:5">
      <c r="A239" s="2" t="s">
        <v>100</v>
      </c>
      <c r="B239" s="3">
        <v>0</v>
      </c>
      <c r="C239" s="3">
        <v>0</v>
      </c>
      <c r="D239" s="3">
        <v>0</v>
      </c>
      <c r="E239" s="3">
        <v>0</v>
      </c>
    </row>
    <row r="240" spans="1:5">
      <c r="A240" s="2" t="s">
        <v>101</v>
      </c>
      <c r="B240" s="3" t="s">
        <v>8</v>
      </c>
      <c r="C240" s="3" t="s">
        <v>8</v>
      </c>
      <c r="D240" s="3">
        <v>0</v>
      </c>
      <c r="E240" s="3">
        <v>0</v>
      </c>
    </row>
    <row r="241" spans="1:5" ht="30">
      <c r="A241" s="2" t="s">
        <v>864</v>
      </c>
      <c r="B241" s="3">
        <v>0</v>
      </c>
      <c r="C241" s="3" t="s">
        <v>8</v>
      </c>
      <c r="D241" s="3">
        <v>0</v>
      </c>
      <c r="E241" s="3" t="s">
        <v>8</v>
      </c>
    </row>
    <row r="242" spans="1:5" ht="30">
      <c r="A242" s="2" t="s">
        <v>103</v>
      </c>
      <c r="B242" s="3">
        <v>0</v>
      </c>
      <c r="C242" s="3">
        <v>0</v>
      </c>
      <c r="D242" s="3">
        <v>0</v>
      </c>
      <c r="E242" s="3">
        <v>0</v>
      </c>
    </row>
    <row r="243" spans="1:5">
      <c r="A243" s="2" t="s">
        <v>104</v>
      </c>
      <c r="B243" s="3">
        <v>0</v>
      </c>
      <c r="C243" s="3">
        <v>0</v>
      </c>
      <c r="D243" s="3">
        <v>0</v>
      </c>
      <c r="E243" s="3">
        <v>0</v>
      </c>
    </row>
    <row r="244" spans="1:5">
      <c r="A244" s="2" t="s">
        <v>105</v>
      </c>
      <c r="B244" s="8">
        <v>3090</v>
      </c>
      <c r="C244" s="8">
        <v>2086</v>
      </c>
      <c r="D244" s="8">
        <v>10744</v>
      </c>
      <c r="E244" s="8">
        <v>3425</v>
      </c>
    </row>
    <row r="245" spans="1:5" ht="30">
      <c r="A245" s="2" t="s">
        <v>106</v>
      </c>
      <c r="B245" s="3">
        <v>0</v>
      </c>
      <c r="C245" s="3">
        <v>0</v>
      </c>
      <c r="D245" s="3">
        <v>0</v>
      </c>
      <c r="E245" s="3">
        <v>0</v>
      </c>
    </row>
    <row r="246" spans="1:5" ht="30">
      <c r="A246" s="2" t="s">
        <v>865</v>
      </c>
      <c r="B246" s="7">
        <v>3090</v>
      </c>
      <c r="C246" s="7">
        <v>2086</v>
      </c>
      <c r="D246" s="7">
        <v>10744</v>
      </c>
      <c r="E246" s="7">
        <v>342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 bestFit="1" customWidth="1"/>
  </cols>
  <sheetData>
    <row r="1" spans="1:5" ht="15" customHeight="1">
      <c r="A1" s="1" t="s">
        <v>866</v>
      </c>
      <c r="B1" s="5" t="s">
        <v>78</v>
      </c>
      <c r="C1" s="5"/>
      <c r="D1" s="5" t="s">
        <v>1</v>
      </c>
      <c r="E1" s="5"/>
    </row>
    <row r="2" spans="1:5" ht="30">
      <c r="A2" s="1" t="s">
        <v>31</v>
      </c>
      <c r="B2" s="1" t="s">
        <v>2</v>
      </c>
      <c r="C2" s="1" t="s">
        <v>79</v>
      </c>
      <c r="D2" s="1" t="s">
        <v>2</v>
      </c>
      <c r="E2" s="1" t="s">
        <v>79</v>
      </c>
    </row>
    <row r="3" spans="1:5">
      <c r="A3" s="2" t="s">
        <v>105</v>
      </c>
      <c r="B3" s="7">
        <v>54609</v>
      </c>
      <c r="C3" s="7">
        <v>7366</v>
      </c>
      <c r="D3" s="7">
        <v>68196</v>
      </c>
      <c r="E3" s="7">
        <v>-134780</v>
      </c>
    </row>
    <row r="4" spans="1:5" ht="30">
      <c r="A4" s="6" t="s">
        <v>867</v>
      </c>
      <c r="B4" s="3" t="s">
        <v>8</v>
      </c>
      <c r="C4" s="3" t="s">
        <v>8</v>
      </c>
      <c r="D4" s="3" t="s">
        <v>8</v>
      </c>
      <c r="E4" s="3" t="s">
        <v>8</v>
      </c>
    </row>
    <row r="5" spans="1:5" ht="30">
      <c r="A5" s="2" t="s">
        <v>111</v>
      </c>
      <c r="B5" s="8">
        <v>-4190</v>
      </c>
      <c r="C5" s="8">
        <v>9660</v>
      </c>
      <c r="D5" s="8">
        <v>-6257</v>
      </c>
      <c r="E5" s="8">
        <v>5593</v>
      </c>
    </row>
    <row r="6" spans="1:5" ht="45">
      <c r="A6" s="2" t="s">
        <v>112</v>
      </c>
      <c r="B6" s="8">
        <v>3234</v>
      </c>
      <c r="C6" s="8">
        <v>3368</v>
      </c>
      <c r="D6" s="8">
        <v>6507</v>
      </c>
      <c r="E6" s="8">
        <v>6475</v>
      </c>
    </row>
    <row r="7" spans="1:5" ht="30">
      <c r="A7" s="2" t="s">
        <v>113</v>
      </c>
      <c r="B7" s="3">
        <v>-956</v>
      </c>
      <c r="C7" s="8">
        <v>13028</v>
      </c>
      <c r="D7" s="3">
        <v>250</v>
      </c>
      <c r="E7" s="8">
        <v>12068</v>
      </c>
    </row>
    <row r="8" spans="1:5" ht="30">
      <c r="A8" s="2" t="s">
        <v>114</v>
      </c>
      <c r="B8" s="3">
        <v>-24</v>
      </c>
      <c r="C8" s="3">
        <v>-54</v>
      </c>
      <c r="D8" s="3">
        <v>-21</v>
      </c>
      <c r="E8" s="3">
        <v>-116</v>
      </c>
    </row>
    <row r="9" spans="1:5" ht="30">
      <c r="A9" s="2" t="s">
        <v>115</v>
      </c>
      <c r="B9" s="3">
        <v>-980</v>
      </c>
      <c r="C9" s="8">
        <v>12974</v>
      </c>
      <c r="D9" s="3">
        <v>229</v>
      </c>
      <c r="E9" s="8">
        <v>11952</v>
      </c>
    </row>
    <row r="10" spans="1:5">
      <c r="A10" s="2" t="s">
        <v>116</v>
      </c>
      <c r="B10" s="8">
        <v>53629</v>
      </c>
      <c r="C10" s="8">
        <v>20340</v>
      </c>
      <c r="D10" s="8">
        <v>68425</v>
      </c>
      <c r="E10" s="8">
        <v>-122828</v>
      </c>
    </row>
    <row r="11" spans="1:5" ht="30">
      <c r="A11" s="2" t="s">
        <v>117</v>
      </c>
      <c r="B11" s="3">
        <v>-752</v>
      </c>
      <c r="C11" s="3">
        <v>70</v>
      </c>
      <c r="D11" s="8">
        <v>-2449</v>
      </c>
      <c r="E11" s="8">
        <v>-1284</v>
      </c>
    </row>
    <row r="12" spans="1:5" ht="30">
      <c r="A12" s="2" t="s">
        <v>118</v>
      </c>
      <c r="B12" s="8">
        <v>54381</v>
      </c>
      <c r="C12" s="8">
        <v>20270</v>
      </c>
      <c r="D12" s="8">
        <v>70874</v>
      </c>
      <c r="E12" s="8">
        <v>-121544</v>
      </c>
    </row>
    <row r="13" spans="1:5">
      <c r="A13" s="2" t="s">
        <v>851</v>
      </c>
      <c r="B13" s="3" t="s">
        <v>8</v>
      </c>
      <c r="C13" s="3" t="s">
        <v>8</v>
      </c>
      <c r="D13" s="3" t="s">
        <v>8</v>
      </c>
      <c r="E13" s="3" t="s">
        <v>8</v>
      </c>
    </row>
    <row r="14" spans="1:5">
      <c r="A14" s="2" t="s">
        <v>105</v>
      </c>
      <c r="B14" s="8">
        <v>55361</v>
      </c>
      <c r="C14" s="8">
        <v>7296</v>
      </c>
      <c r="D14" s="8">
        <v>70645</v>
      </c>
      <c r="E14" s="8">
        <v>-133496</v>
      </c>
    </row>
    <row r="15" spans="1:5" ht="30">
      <c r="A15" s="6" t="s">
        <v>867</v>
      </c>
      <c r="B15" s="3" t="s">
        <v>8</v>
      </c>
      <c r="C15" s="3" t="s">
        <v>8</v>
      </c>
      <c r="D15" s="3" t="s">
        <v>8</v>
      </c>
      <c r="E15" s="3" t="s">
        <v>8</v>
      </c>
    </row>
    <row r="16" spans="1:5" ht="30">
      <c r="A16" s="2" t="s">
        <v>111</v>
      </c>
      <c r="B16" s="8">
        <v>-4190</v>
      </c>
      <c r="C16" s="8">
        <v>9660</v>
      </c>
      <c r="D16" s="8">
        <v>-6257</v>
      </c>
      <c r="E16" s="8">
        <v>5593</v>
      </c>
    </row>
    <row r="17" spans="1:5" ht="45">
      <c r="A17" s="2" t="s">
        <v>112</v>
      </c>
      <c r="B17" s="8">
        <v>3234</v>
      </c>
      <c r="C17" s="8">
        <v>3368</v>
      </c>
      <c r="D17" s="8">
        <v>6507</v>
      </c>
      <c r="E17" s="8">
        <v>6475</v>
      </c>
    </row>
    <row r="18" spans="1:5" ht="30">
      <c r="A18" s="2" t="s">
        <v>113</v>
      </c>
      <c r="B18" s="3">
        <v>-956</v>
      </c>
      <c r="C18" s="8">
        <v>13028</v>
      </c>
      <c r="D18" s="3">
        <v>250</v>
      </c>
      <c r="E18" s="8">
        <v>12068</v>
      </c>
    </row>
    <row r="19" spans="1:5" ht="30">
      <c r="A19" s="2" t="s">
        <v>114</v>
      </c>
      <c r="B19" s="3">
        <v>-24</v>
      </c>
      <c r="C19" s="3">
        <v>-54</v>
      </c>
      <c r="D19" s="3">
        <v>-21</v>
      </c>
      <c r="E19" s="3">
        <v>-116</v>
      </c>
    </row>
    <row r="20" spans="1:5" ht="30">
      <c r="A20" s="2" t="s">
        <v>115</v>
      </c>
      <c r="B20" s="3">
        <v>-980</v>
      </c>
      <c r="C20" s="8">
        <v>12974</v>
      </c>
      <c r="D20" s="3">
        <v>229</v>
      </c>
      <c r="E20" s="8">
        <v>11952</v>
      </c>
    </row>
    <row r="21" spans="1:5">
      <c r="A21" s="2" t="s">
        <v>116</v>
      </c>
      <c r="B21" s="8">
        <v>54381</v>
      </c>
      <c r="C21" s="8">
        <v>20270</v>
      </c>
      <c r="D21" s="8">
        <v>70874</v>
      </c>
      <c r="E21" s="8">
        <v>-121544</v>
      </c>
    </row>
    <row r="22" spans="1:5" ht="30">
      <c r="A22" s="2" t="s">
        <v>117</v>
      </c>
      <c r="B22" s="3">
        <v>0</v>
      </c>
      <c r="C22" s="3">
        <v>0</v>
      </c>
      <c r="D22" s="3">
        <v>0</v>
      </c>
      <c r="E22" s="3">
        <v>0</v>
      </c>
    </row>
    <row r="23" spans="1:5" ht="30">
      <c r="A23" s="2" t="s">
        <v>118</v>
      </c>
      <c r="B23" s="8">
        <v>54381</v>
      </c>
      <c r="C23" s="8">
        <v>20270</v>
      </c>
      <c r="D23" s="8">
        <v>70874</v>
      </c>
      <c r="E23" s="8">
        <v>-121544</v>
      </c>
    </row>
    <row r="24" spans="1:5">
      <c r="A24" s="2" t="s">
        <v>852</v>
      </c>
      <c r="B24" s="3" t="s">
        <v>8</v>
      </c>
      <c r="C24" s="3" t="s">
        <v>8</v>
      </c>
      <c r="D24" s="3" t="s">
        <v>8</v>
      </c>
      <c r="E24" s="3" t="s">
        <v>8</v>
      </c>
    </row>
    <row r="25" spans="1:5">
      <c r="A25" s="2" t="s">
        <v>105</v>
      </c>
      <c r="B25" s="8">
        <v>92844</v>
      </c>
      <c r="C25" s="8">
        <v>47948</v>
      </c>
      <c r="D25" s="8">
        <v>151249</v>
      </c>
      <c r="E25" s="8">
        <v>79554</v>
      </c>
    </row>
    <row r="26" spans="1:5" ht="30">
      <c r="A26" s="6" t="s">
        <v>867</v>
      </c>
      <c r="B26" s="3" t="s">
        <v>8</v>
      </c>
      <c r="C26" s="3" t="s">
        <v>8</v>
      </c>
      <c r="D26" s="3" t="s">
        <v>8</v>
      </c>
      <c r="E26" s="3" t="s">
        <v>8</v>
      </c>
    </row>
    <row r="27" spans="1:5" ht="30">
      <c r="A27" s="2" t="s">
        <v>111</v>
      </c>
      <c r="B27" s="8">
        <v>-4074</v>
      </c>
      <c r="C27" s="8">
        <v>9457</v>
      </c>
      <c r="D27" s="8">
        <v>-5823</v>
      </c>
      <c r="E27" s="8">
        <v>6876</v>
      </c>
    </row>
    <row r="28" spans="1:5" ht="45">
      <c r="A28" s="2" t="s">
        <v>112</v>
      </c>
      <c r="B28" s="8">
        <v>1128</v>
      </c>
      <c r="C28" s="8">
        <v>1178</v>
      </c>
      <c r="D28" s="8">
        <v>2277</v>
      </c>
      <c r="E28" s="8">
        <v>2115</v>
      </c>
    </row>
    <row r="29" spans="1:5" ht="30">
      <c r="A29" s="2" t="s">
        <v>113</v>
      </c>
      <c r="B29" s="8">
        <v>-2946</v>
      </c>
      <c r="C29" s="8">
        <v>10635</v>
      </c>
      <c r="D29" s="8">
        <v>-3546</v>
      </c>
      <c r="E29" s="8">
        <v>8991</v>
      </c>
    </row>
    <row r="30" spans="1:5" ht="30">
      <c r="A30" s="2" t="s">
        <v>114</v>
      </c>
      <c r="B30" s="3">
        <v>0</v>
      </c>
      <c r="C30" s="3">
        <v>0</v>
      </c>
      <c r="D30" s="3">
        <v>0</v>
      </c>
      <c r="E30" s="3">
        <v>0</v>
      </c>
    </row>
    <row r="31" spans="1:5" ht="30">
      <c r="A31" s="2" t="s">
        <v>115</v>
      </c>
      <c r="B31" s="8">
        <v>-2946</v>
      </c>
      <c r="C31" s="8">
        <v>10635</v>
      </c>
      <c r="D31" s="8">
        <v>-3546</v>
      </c>
      <c r="E31" s="8">
        <v>8991</v>
      </c>
    </row>
    <row r="32" spans="1:5">
      <c r="A32" s="2" t="s">
        <v>116</v>
      </c>
      <c r="B32" s="8">
        <v>89898</v>
      </c>
      <c r="C32" s="8">
        <v>58583</v>
      </c>
      <c r="D32" s="8">
        <v>147703</v>
      </c>
      <c r="E32" s="8">
        <v>88545</v>
      </c>
    </row>
    <row r="33" spans="1:5" ht="30">
      <c r="A33" s="2" t="s">
        <v>117</v>
      </c>
      <c r="B33" s="3">
        <v>0</v>
      </c>
      <c r="C33" s="3">
        <v>0</v>
      </c>
      <c r="D33" s="3">
        <v>0</v>
      </c>
      <c r="E33" s="3">
        <v>0</v>
      </c>
    </row>
    <row r="34" spans="1:5" ht="30">
      <c r="A34" s="2" t="s">
        <v>118</v>
      </c>
      <c r="B34" s="8">
        <v>89898</v>
      </c>
      <c r="C34" s="8">
        <v>58583</v>
      </c>
      <c r="D34" s="8">
        <v>147703</v>
      </c>
      <c r="E34" s="8">
        <v>88545</v>
      </c>
    </row>
    <row r="35" spans="1:5" ht="30">
      <c r="A35" s="2" t="s">
        <v>853</v>
      </c>
      <c r="B35" s="3" t="s">
        <v>8</v>
      </c>
      <c r="C35" s="3" t="s">
        <v>8</v>
      </c>
      <c r="D35" s="3" t="s">
        <v>8</v>
      </c>
      <c r="E35" s="3" t="s">
        <v>8</v>
      </c>
    </row>
    <row r="36" spans="1:5">
      <c r="A36" s="2" t="s">
        <v>105</v>
      </c>
      <c r="B36" s="8">
        <v>-92844</v>
      </c>
      <c r="C36" s="8">
        <v>-47948</v>
      </c>
      <c r="D36" s="8">
        <v>-151249</v>
      </c>
      <c r="E36" s="8">
        <v>-79554</v>
      </c>
    </row>
    <row r="37" spans="1:5" ht="30">
      <c r="A37" s="6" t="s">
        <v>867</v>
      </c>
      <c r="B37" s="3" t="s">
        <v>8</v>
      </c>
      <c r="C37" s="3" t="s">
        <v>8</v>
      </c>
      <c r="D37" s="3" t="s">
        <v>8</v>
      </c>
      <c r="E37" s="3" t="s">
        <v>8</v>
      </c>
    </row>
    <row r="38" spans="1:5" ht="30">
      <c r="A38" s="2" t="s">
        <v>111</v>
      </c>
      <c r="B38" s="8">
        <v>4074</v>
      </c>
      <c r="C38" s="8">
        <v>-9457</v>
      </c>
      <c r="D38" s="8">
        <v>5823</v>
      </c>
      <c r="E38" s="8">
        <v>-6876</v>
      </c>
    </row>
    <row r="39" spans="1:5" ht="45">
      <c r="A39" s="2" t="s">
        <v>112</v>
      </c>
      <c r="B39" s="8">
        <v>-1128</v>
      </c>
      <c r="C39" s="8">
        <v>-1178</v>
      </c>
      <c r="D39" s="8">
        <v>-2277</v>
      </c>
      <c r="E39" s="8">
        <v>-2115</v>
      </c>
    </row>
    <row r="40" spans="1:5" ht="30">
      <c r="A40" s="2" t="s">
        <v>113</v>
      </c>
      <c r="B40" s="8">
        <v>2946</v>
      </c>
      <c r="C40" s="8">
        <v>-10635</v>
      </c>
      <c r="D40" s="8">
        <v>3546</v>
      </c>
      <c r="E40" s="8">
        <v>-8991</v>
      </c>
    </row>
    <row r="41" spans="1:5" ht="30">
      <c r="A41" s="2" t="s">
        <v>114</v>
      </c>
      <c r="B41" s="3">
        <v>0</v>
      </c>
      <c r="C41" s="3">
        <v>0</v>
      </c>
      <c r="D41" s="3">
        <v>0</v>
      </c>
      <c r="E41" s="3">
        <v>0</v>
      </c>
    </row>
    <row r="42" spans="1:5" ht="30">
      <c r="A42" s="2" t="s">
        <v>115</v>
      </c>
      <c r="B42" s="8">
        <v>2946</v>
      </c>
      <c r="C42" s="8">
        <v>-10635</v>
      </c>
      <c r="D42" s="8">
        <v>3546</v>
      </c>
      <c r="E42" s="8">
        <v>-8991</v>
      </c>
    </row>
    <row r="43" spans="1:5">
      <c r="A43" s="2" t="s">
        <v>116</v>
      </c>
      <c r="B43" s="8">
        <v>-89898</v>
      </c>
      <c r="C43" s="8">
        <v>-58583</v>
      </c>
      <c r="D43" s="8">
        <v>-147703</v>
      </c>
      <c r="E43" s="8">
        <v>-88545</v>
      </c>
    </row>
    <row r="44" spans="1:5" ht="30">
      <c r="A44" s="2" t="s">
        <v>117</v>
      </c>
      <c r="B44" s="3">
        <v>0</v>
      </c>
      <c r="C44" s="3">
        <v>0</v>
      </c>
      <c r="D44" s="3">
        <v>0</v>
      </c>
      <c r="E44" s="3">
        <v>0</v>
      </c>
    </row>
    <row r="45" spans="1:5" ht="30">
      <c r="A45" s="2" t="s">
        <v>118</v>
      </c>
      <c r="B45" s="8">
        <v>-89898</v>
      </c>
      <c r="C45" s="8">
        <v>-58583</v>
      </c>
      <c r="D45" s="8">
        <v>-147703</v>
      </c>
      <c r="E45" s="8">
        <v>-88545</v>
      </c>
    </row>
    <row r="46" spans="1:5" ht="30">
      <c r="A46" s="2" t="s">
        <v>854</v>
      </c>
      <c r="B46" s="3" t="s">
        <v>8</v>
      </c>
      <c r="C46" s="3" t="s">
        <v>8</v>
      </c>
      <c r="D46" s="3" t="s">
        <v>8</v>
      </c>
      <c r="E46" s="3" t="s">
        <v>8</v>
      </c>
    </row>
    <row r="47" spans="1:5">
      <c r="A47" s="2" t="s">
        <v>105</v>
      </c>
      <c r="B47" s="8">
        <v>55361</v>
      </c>
      <c r="C47" s="8">
        <v>7296</v>
      </c>
      <c r="D47" s="8">
        <v>70645</v>
      </c>
      <c r="E47" s="8">
        <v>-133496</v>
      </c>
    </row>
    <row r="48" spans="1:5" ht="30">
      <c r="A48" s="6" t="s">
        <v>867</v>
      </c>
      <c r="B48" s="3" t="s">
        <v>8</v>
      </c>
      <c r="C48" s="3" t="s">
        <v>8</v>
      </c>
      <c r="D48" s="3" t="s">
        <v>8</v>
      </c>
      <c r="E48" s="3" t="s">
        <v>8</v>
      </c>
    </row>
    <row r="49" spans="1:5" ht="30">
      <c r="A49" s="2" t="s">
        <v>111</v>
      </c>
      <c r="B49" s="8">
        <v>-4190</v>
      </c>
      <c r="C49" s="8">
        <v>9660</v>
      </c>
      <c r="D49" s="8">
        <v>-6257</v>
      </c>
      <c r="E49" s="8">
        <v>5593</v>
      </c>
    </row>
    <row r="50" spans="1:5" ht="45">
      <c r="A50" s="2" t="s">
        <v>112</v>
      </c>
      <c r="B50" s="8">
        <v>3234</v>
      </c>
      <c r="C50" s="8">
        <v>3368</v>
      </c>
      <c r="D50" s="8">
        <v>6507</v>
      </c>
      <c r="E50" s="8">
        <v>6475</v>
      </c>
    </row>
    <row r="51" spans="1:5" ht="30">
      <c r="A51" s="2" t="s">
        <v>113</v>
      </c>
      <c r="B51" s="3">
        <v>-956</v>
      </c>
      <c r="C51" s="8">
        <v>13028</v>
      </c>
      <c r="D51" s="3">
        <v>250</v>
      </c>
      <c r="E51" s="8">
        <v>12068</v>
      </c>
    </row>
    <row r="52" spans="1:5" ht="30">
      <c r="A52" s="2" t="s">
        <v>114</v>
      </c>
      <c r="B52" s="3">
        <v>-24</v>
      </c>
      <c r="C52" s="3">
        <v>-54</v>
      </c>
      <c r="D52" s="3">
        <v>-21</v>
      </c>
      <c r="E52" s="3">
        <v>-116</v>
      </c>
    </row>
    <row r="53" spans="1:5" ht="30">
      <c r="A53" s="2" t="s">
        <v>115</v>
      </c>
      <c r="B53" s="3">
        <v>-980</v>
      </c>
      <c r="C53" s="8">
        <v>12974</v>
      </c>
      <c r="D53" s="3">
        <v>229</v>
      </c>
      <c r="E53" s="8">
        <v>11952</v>
      </c>
    </row>
    <row r="54" spans="1:5">
      <c r="A54" s="2" t="s">
        <v>116</v>
      </c>
      <c r="B54" s="8">
        <v>54381</v>
      </c>
      <c r="C54" s="8">
        <v>20270</v>
      </c>
      <c r="D54" s="8">
        <v>70874</v>
      </c>
      <c r="E54" s="8">
        <v>-121544</v>
      </c>
    </row>
    <row r="55" spans="1:5" ht="30">
      <c r="A55" s="2" t="s">
        <v>117</v>
      </c>
      <c r="B55" s="3">
        <v>0</v>
      </c>
      <c r="C55" s="3">
        <v>0</v>
      </c>
      <c r="D55" s="3">
        <v>0</v>
      </c>
      <c r="E55" s="3">
        <v>0</v>
      </c>
    </row>
    <row r="56" spans="1:5" ht="30">
      <c r="A56" s="2" t="s">
        <v>118</v>
      </c>
      <c r="B56" s="8">
        <v>54381</v>
      </c>
      <c r="C56" s="8">
        <v>20270</v>
      </c>
      <c r="D56" s="8">
        <v>70874</v>
      </c>
      <c r="E56" s="8">
        <v>-121544</v>
      </c>
    </row>
    <row r="57" spans="1:5">
      <c r="A57" s="2" t="s">
        <v>855</v>
      </c>
      <c r="B57" s="3" t="s">
        <v>8</v>
      </c>
      <c r="C57" s="3" t="s">
        <v>8</v>
      </c>
      <c r="D57" s="3" t="s">
        <v>8</v>
      </c>
      <c r="E57" s="3" t="s">
        <v>8</v>
      </c>
    </row>
    <row r="58" spans="1:5">
      <c r="A58" s="2" t="s">
        <v>105</v>
      </c>
      <c r="B58" s="8">
        <v>-3842</v>
      </c>
      <c r="C58" s="8">
        <v>-2016</v>
      </c>
      <c r="D58" s="8">
        <v>-13193</v>
      </c>
      <c r="E58" s="8">
        <v>-4709</v>
      </c>
    </row>
    <row r="59" spans="1:5" ht="30">
      <c r="A59" s="6" t="s">
        <v>867</v>
      </c>
      <c r="B59" s="3" t="s">
        <v>8</v>
      </c>
      <c r="C59" s="3" t="s">
        <v>8</v>
      </c>
      <c r="D59" s="3" t="s">
        <v>8</v>
      </c>
      <c r="E59" s="3" t="s">
        <v>8</v>
      </c>
    </row>
    <row r="60" spans="1:5" ht="30">
      <c r="A60" s="2" t="s">
        <v>111</v>
      </c>
      <c r="B60" s="3">
        <v>0</v>
      </c>
      <c r="C60" s="3">
        <v>0</v>
      </c>
      <c r="D60" s="3">
        <v>0</v>
      </c>
      <c r="E60" s="3">
        <v>0</v>
      </c>
    </row>
    <row r="61" spans="1:5" ht="45">
      <c r="A61" s="2" t="s">
        <v>112</v>
      </c>
      <c r="B61" s="3">
        <v>0</v>
      </c>
      <c r="C61" s="3">
        <v>0</v>
      </c>
      <c r="D61" s="3">
        <v>0</v>
      </c>
      <c r="E61" s="3">
        <v>0</v>
      </c>
    </row>
    <row r="62" spans="1:5" ht="30">
      <c r="A62" s="2" t="s">
        <v>113</v>
      </c>
      <c r="B62" s="3">
        <v>0</v>
      </c>
      <c r="C62" s="3">
        <v>0</v>
      </c>
      <c r="D62" s="3">
        <v>0</v>
      </c>
      <c r="E62" s="3">
        <v>0</v>
      </c>
    </row>
    <row r="63" spans="1:5" ht="30">
      <c r="A63" s="2" t="s">
        <v>114</v>
      </c>
      <c r="B63" s="3">
        <v>0</v>
      </c>
      <c r="C63" s="3">
        <v>0</v>
      </c>
      <c r="D63" s="3">
        <v>0</v>
      </c>
      <c r="E63" s="3">
        <v>0</v>
      </c>
    </row>
    <row r="64" spans="1:5" ht="30">
      <c r="A64" s="2" t="s">
        <v>115</v>
      </c>
      <c r="B64" s="3">
        <v>0</v>
      </c>
      <c r="C64" s="3">
        <v>0</v>
      </c>
      <c r="D64" s="3">
        <v>0</v>
      </c>
      <c r="E64" s="3">
        <v>0</v>
      </c>
    </row>
    <row r="65" spans="1:5">
      <c r="A65" s="2" t="s">
        <v>116</v>
      </c>
      <c r="B65" s="8">
        <v>-3842</v>
      </c>
      <c r="C65" s="8">
        <v>-2016</v>
      </c>
      <c r="D65" s="8">
        <v>-13193</v>
      </c>
      <c r="E65" s="8">
        <v>-4709</v>
      </c>
    </row>
    <row r="66" spans="1:5" ht="30">
      <c r="A66" s="2" t="s">
        <v>117</v>
      </c>
      <c r="B66" s="3">
        <v>-752</v>
      </c>
      <c r="C66" s="3">
        <v>70</v>
      </c>
      <c r="D66" s="8">
        <v>-2449</v>
      </c>
      <c r="E66" s="8">
        <v>-1284</v>
      </c>
    </row>
    <row r="67" spans="1:5" ht="30">
      <c r="A67" s="2" t="s">
        <v>118</v>
      </c>
      <c r="B67" s="8">
        <v>-3090</v>
      </c>
      <c r="C67" s="8">
        <v>-2086</v>
      </c>
      <c r="D67" s="8">
        <v>-10744</v>
      </c>
      <c r="E67" s="8">
        <v>-3425</v>
      </c>
    </row>
    <row r="68" spans="1:5">
      <c r="A68" s="2" t="s">
        <v>856</v>
      </c>
      <c r="B68" s="3" t="s">
        <v>8</v>
      </c>
      <c r="C68" s="3" t="s">
        <v>8</v>
      </c>
      <c r="D68" s="3" t="s">
        <v>8</v>
      </c>
      <c r="E68" s="3" t="s">
        <v>8</v>
      </c>
    </row>
    <row r="69" spans="1:5">
      <c r="A69" s="2" t="s">
        <v>105</v>
      </c>
      <c r="B69" s="8">
        <v>3090</v>
      </c>
      <c r="C69" s="8">
        <v>2086</v>
      </c>
      <c r="D69" s="8">
        <v>10744</v>
      </c>
      <c r="E69" s="8">
        <v>3425</v>
      </c>
    </row>
    <row r="70" spans="1:5" ht="30">
      <c r="A70" s="6" t="s">
        <v>867</v>
      </c>
      <c r="B70" s="3" t="s">
        <v>8</v>
      </c>
      <c r="C70" s="3" t="s">
        <v>8</v>
      </c>
      <c r="D70" s="3" t="s">
        <v>8</v>
      </c>
      <c r="E70" s="3" t="s">
        <v>8</v>
      </c>
    </row>
    <row r="71" spans="1:5" ht="30">
      <c r="A71" s="2" t="s">
        <v>111</v>
      </c>
      <c r="B71" s="3">
        <v>0</v>
      </c>
      <c r="C71" s="3">
        <v>0</v>
      </c>
      <c r="D71" s="3">
        <v>0</v>
      </c>
      <c r="E71" s="3">
        <v>0</v>
      </c>
    </row>
    <row r="72" spans="1:5" ht="45">
      <c r="A72" s="2" t="s">
        <v>112</v>
      </c>
      <c r="B72" s="3">
        <v>0</v>
      </c>
      <c r="C72" s="3">
        <v>0</v>
      </c>
      <c r="D72" s="3">
        <v>0</v>
      </c>
      <c r="E72" s="3">
        <v>0</v>
      </c>
    </row>
    <row r="73" spans="1:5" ht="30">
      <c r="A73" s="2" t="s">
        <v>113</v>
      </c>
      <c r="B73" s="3">
        <v>0</v>
      </c>
      <c r="C73" s="3">
        <v>0</v>
      </c>
      <c r="D73" s="3">
        <v>0</v>
      </c>
      <c r="E73" s="3">
        <v>0</v>
      </c>
    </row>
    <row r="74" spans="1:5" ht="30">
      <c r="A74" s="2" t="s">
        <v>114</v>
      </c>
      <c r="B74" s="3">
        <v>0</v>
      </c>
      <c r="C74" s="3">
        <v>0</v>
      </c>
      <c r="D74" s="3">
        <v>0</v>
      </c>
      <c r="E74" s="3">
        <v>0</v>
      </c>
    </row>
    <row r="75" spans="1:5" ht="30">
      <c r="A75" s="2" t="s">
        <v>115</v>
      </c>
      <c r="B75" s="3">
        <v>0</v>
      </c>
      <c r="C75" s="3">
        <v>0</v>
      </c>
      <c r="D75" s="3">
        <v>0</v>
      </c>
      <c r="E75" s="3">
        <v>0</v>
      </c>
    </row>
    <row r="76" spans="1:5">
      <c r="A76" s="2" t="s">
        <v>116</v>
      </c>
      <c r="B76" s="8">
        <v>3090</v>
      </c>
      <c r="C76" s="8">
        <v>2086</v>
      </c>
      <c r="D76" s="8">
        <v>10744</v>
      </c>
      <c r="E76" s="8">
        <v>3425</v>
      </c>
    </row>
    <row r="77" spans="1:5" ht="30">
      <c r="A77" s="2" t="s">
        <v>117</v>
      </c>
      <c r="B77" s="3">
        <v>0</v>
      </c>
      <c r="C77" s="3">
        <v>0</v>
      </c>
      <c r="D77" s="3">
        <v>0</v>
      </c>
      <c r="E77" s="3">
        <v>0</v>
      </c>
    </row>
    <row r="78" spans="1:5" ht="30">
      <c r="A78" s="2" t="s">
        <v>118</v>
      </c>
      <c r="B78" s="7">
        <v>3090</v>
      </c>
      <c r="C78" s="7">
        <v>2086</v>
      </c>
      <c r="D78" s="7">
        <v>10744</v>
      </c>
      <c r="E78" s="7">
        <v>342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cols>
    <col min="1" max="1" width="36.5703125" bestFit="1" customWidth="1"/>
    <col min="2" max="3" width="12" bestFit="1" customWidth="1"/>
  </cols>
  <sheetData>
    <row r="1" spans="1:3" ht="15" customHeight="1">
      <c r="A1" s="1" t="s">
        <v>868</v>
      </c>
      <c r="B1" s="5" t="s">
        <v>1</v>
      </c>
      <c r="C1" s="5"/>
    </row>
    <row r="2" spans="1:3" ht="30">
      <c r="A2" s="1" t="s">
        <v>31</v>
      </c>
      <c r="B2" s="1" t="s">
        <v>2</v>
      </c>
      <c r="C2" s="1" t="s">
        <v>79</v>
      </c>
    </row>
    <row r="3" spans="1:3" ht="30">
      <c r="A3" s="2" t="s">
        <v>869</v>
      </c>
      <c r="B3" s="7">
        <v>110037</v>
      </c>
      <c r="C3" s="7">
        <v>109971</v>
      </c>
    </row>
    <row r="4" spans="1:3">
      <c r="A4" s="6" t="s">
        <v>133</v>
      </c>
      <c r="B4" s="3" t="s">
        <v>8</v>
      </c>
      <c r="C4" s="3" t="s">
        <v>8</v>
      </c>
    </row>
    <row r="5" spans="1:3" ht="30">
      <c r="A5" s="2" t="s">
        <v>134</v>
      </c>
      <c r="B5" s="8">
        <v>-42422</v>
      </c>
      <c r="C5" s="8">
        <v>-49420</v>
      </c>
    </row>
    <row r="6" spans="1:3" ht="30">
      <c r="A6" s="2" t="s">
        <v>135</v>
      </c>
      <c r="B6" s="3">
        <v>318</v>
      </c>
      <c r="C6" s="3">
        <v>344</v>
      </c>
    </row>
    <row r="7" spans="1:3">
      <c r="A7" s="2" t="s">
        <v>45</v>
      </c>
      <c r="B7" s="8">
        <v>-3418</v>
      </c>
      <c r="C7" s="3">
        <v>-973</v>
      </c>
    </row>
    <row r="8" spans="1:3">
      <c r="A8" s="2" t="s">
        <v>571</v>
      </c>
      <c r="B8" s="3">
        <v>0</v>
      </c>
      <c r="C8" s="3">
        <v>0</v>
      </c>
    </row>
    <row r="9" spans="1:3" ht="30">
      <c r="A9" s="2" t="s">
        <v>136</v>
      </c>
      <c r="B9" s="3">
        <v>99</v>
      </c>
      <c r="C9" s="3">
        <v>29</v>
      </c>
    </row>
    <row r="10" spans="1:3" ht="30">
      <c r="A10" s="2" t="s">
        <v>137</v>
      </c>
      <c r="B10" s="8">
        <v>66048</v>
      </c>
      <c r="C10" s="3">
        <v>0</v>
      </c>
    </row>
    <row r="11" spans="1:3">
      <c r="A11" s="2" t="s">
        <v>46</v>
      </c>
      <c r="B11" s="8">
        <v>-1125</v>
      </c>
      <c r="C11" s="8">
        <v>-1855</v>
      </c>
    </row>
    <row r="12" spans="1:3">
      <c r="A12" s="2" t="s">
        <v>577</v>
      </c>
      <c r="B12" s="3">
        <v>0</v>
      </c>
      <c r="C12" s="3">
        <v>0</v>
      </c>
    </row>
    <row r="13" spans="1:3">
      <c r="A13" s="2" t="s">
        <v>870</v>
      </c>
      <c r="B13" s="3" t="s">
        <v>8</v>
      </c>
      <c r="C13" s="3">
        <v>0</v>
      </c>
    </row>
    <row r="14" spans="1:3">
      <c r="A14" s="2" t="s">
        <v>131</v>
      </c>
      <c r="B14" s="3">
        <v>833</v>
      </c>
      <c r="C14" s="3">
        <v>-502</v>
      </c>
    </row>
    <row r="15" spans="1:3" ht="30">
      <c r="A15" s="2" t="s">
        <v>138</v>
      </c>
      <c r="B15" s="8">
        <v>20333</v>
      </c>
      <c r="C15" s="8">
        <v>-52377</v>
      </c>
    </row>
    <row r="16" spans="1:3">
      <c r="A16" s="6" t="s">
        <v>139</v>
      </c>
      <c r="B16" s="3" t="s">
        <v>8</v>
      </c>
      <c r="C16" s="3" t="s">
        <v>8</v>
      </c>
    </row>
    <row r="17" spans="1:3" ht="30">
      <c r="A17" s="2" t="s">
        <v>140</v>
      </c>
      <c r="B17" s="3">
        <v>0</v>
      </c>
      <c r="C17" s="8">
        <v>499935</v>
      </c>
    </row>
    <row r="18" spans="1:3">
      <c r="A18" s="2" t="s">
        <v>141</v>
      </c>
      <c r="B18" s="3">
        <v>0</v>
      </c>
      <c r="C18" s="8">
        <v>-625000</v>
      </c>
    </row>
    <row r="19" spans="1:3" ht="45">
      <c r="A19" s="2" t="s">
        <v>142</v>
      </c>
      <c r="B19" s="3">
        <v>0</v>
      </c>
      <c r="C19" s="8">
        <v>1611622</v>
      </c>
    </row>
    <row r="20" spans="1:3" ht="45">
      <c r="A20" s="2" t="s">
        <v>871</v>
      </c>
      <c r="B20" s="3">
        <v>0</v>
      </c>
      <c r="C20" s="8">
        <v>-9063</v>
      </c>
    </row>
    <row r="21" spans="1:3" ht="45">
      <c r="A21" s="2" t="s">
        <v>872</v>
      </c>
      <c r="B21" s="8">
        <v>-59152</v>
      </c>
      <c r="C21" s="8">
        <v>-1499420</v>
      </c>
    </row>
    <row r="22" spans="1:3" ht="30">
      <c r="A22" s="2" t="s">
        <v>148</v>
      </c>
      <c r="B22" s="8">
        <v>7266</v>
      </c>
      <c r="C22" s="8">
        <v>3522</v>
      </c>
    </row>
    <row r="23" spans="1:3">
      <c r="A23" s="2" t="s">
        <v>349</v>
      </c>
      <c r="B23" s="8">
        <v>-53348</v>
      </c>
      <c r="C23" s="8">
        <v>-5582</v>
      </c>
    </row>
    <row r="24" spans="1:3">
      <c r="A24" s="2" t="s">
        <v>146</v>
      </c>
      <c r="B24" s="8">
        <v>-2454</v>
      </c>
      <c r="C24" s="8">
        <v>-35701</v>
      </c>
    </row>
    <row r="25" spans="1:3">
      <c r="A25" s="2" t="s">
        <v>648</v>
      </c>
      <c r="B25" s="3" t="s">
        <v>8</v>
      </c>
      <c r="C25" s="3">
        <v>0</v>
      </c>
    </row>
    <row r="26" spans="1:3" ht="45">
      <c r="A26" s="2" t="s">
        <v>147</v>
      </c>
      <c r="B26" s="8">
        <v>-5461</v>
      </c>
      <c r="C26" s="8">
        <v>-3308</v>
      </c>
    </row>
    <row r="27" spans="1:3">
      <c r="A27" s="2" t="s">
        <v>149</v>
      </c>
      <c r="B27" s="8">
        <v>-1307</v>
      </c>
      <c r="C27" s="3">
        <v>-303</v>
      </c>
    </row>
    <row r="28" spans="1:3" ht="30">
      <c r="A28" s="2" t="s">
        <v>873</v>
      </c>
      <c r="B28" s="3">
        <v>0</v>
      </c>
      <c r="C28" s="3">
        <v>0</v>
      </c>
    </row>
    <row r="29" spans="1:3">
      <c r="A29" s="2" t="s">
        <v>874</v>
      </c>
      <c r="B29" s="8">
        <v>-114456</v>
      </c>
      <c r="C29" s="8">
        <v>-63298</v>
      </c>
    </row>
    <row r="30" spans="1:3">
      <c r="A30" s="6" t="s">
        <v>151</v>
      </c>
      <c r="B30" s="3" t="s">
        <v>8</v>
      </c>
      <c r="C30" s="3" t="s">
        <v>8</v>
      </c>
    </row>
    <row r="31" spans="1:3" ht="30">
      <c r="A31" s="2" t="s">
        <v>152</v>
      </c>
      <c r="B31" s="8">
        <v>15914</v>
      </c>
      <c r="C31" s="8">
        <v>-5704</v>
      </c>
    </row>
    <row r="32" spans="1:3">
      <c r="A32" s="2" t="s">
        <v>153</v>
      </c>
      <c r="B32" s="8">
        <v>137621</v>
      </c>
      <c r="C32" s="8">
        <v>128880</v>
      </c>
    </row>
    <row r="33" spans="1:3">
      <c r="A33" s="2" t="s">
        <v>154</v>
      </c>
      <c r="B33" s="8">
        <v>153535</v>
      </c>
      <c r="C33" s="8">
        <v>123176</v>
      </c>
    </row>
    <row r="34" spans="1:3">
      <c r="A34" s="6" t="s">
        <v>155</v>
      </c>
      <c r="B34" s="3" t="s">
        <v>8</v>
      </c>
      <c r="C34" s="3" t="s">
        <v>8</v>
      </c>
    </row>
    <row r="35" spans="1:3" ht="30">
      <c r="A35" s="2" t="s">
        <v>875</v>
      </c>
      <c r="B35" s="8">
        <v>63567</v>
      </c>
      <c r="C35" s="8">
        <v>48218</v>
      </c>
    </row>
    <row r="36" spans="1:3" ht="30">
      <c r="A36" s="2" t="s">
        <v>157</v>
      </c>
      <c r="B36" s="8">
        <v>12145</v>
      </c>
      <c r="C36" s="8">
        <v>14193</v>
      </c>
    </row>
    <row r="37" spans="1:3" ht="45">
      <c r="A37" s="2" t="s">
        <v>158</v>
      </c>
      <c r="B37" s="3">
        <v>0</v>
      </c>
      <c r="C37" s="8">
        <v>4600</v>
      </c>
    </row>
    <row r="38" spans="1:3">
      <c r="A38" s="2" t="s">
        <v>851</v>
      </c>
      <c r="B38" s="3" t="s">
        <v>8</v>
      </c>
      <c r="C38" s="3" t="s">
        <v>8</v>
      </c>
    </row>
    <row r="39" spans="1:3" ht="30">
      <c r="A39" s="2" t="s">
        <v>869</v>
      </c>
      <c r="B39" s="8">
        <v>147117</v>
      </c>
      <c r="C39" s="8">
        <v>71740</v>
      </c>
    </row>
    <row r="40" spans="1:3">
      <c r="A40" s="6" t="s">
        <v>133</v>
      </c>
      <c r="B40" s="3" t="s">
        <v>8</v>
      </c>
      <c r="C40" s="3" t="s">
        <v>8</v>
      </c>
    </row>
    <row r="41" spans="1:3" ht="30">
      <c r="A41" s="2" t="s">
        <v>134</v>
      </c>
      <c r="B41" s="8">
        <v>-12665</v>
      </c>
      <c r="C41" s="3">
        <v>-260</v>
      </c>
    </row>
    <row r="42" spans="1:3" ht="30">
      <c r="A42" s="2" t="s">
        <v>135</v>
      </c>
      <c r="B42" s="3">
        <v>18</v>
      </c>
      <c r="C42" s="3">
        <v>30</v>
      </c>
    </row>
    <row r="43" spans="1:3">
      <c r="A43" s="2" t="s">
        <v>45</v>
      </c>
      <c r="B43" s="3">
        <v>0</v>
      </c>
      <c r="C43" s="3">
        <v>0</v>
      </c>
    </row>
    <row r="44" spans="1:3">
      <c r="A44" s="2" t="s">
        <v>571</v>
      </c>
      <c r="B44" s="8">
        <v>10331</v>
      </c>
      <c r="C44" s="8">
        <v>10689</v>
      </c>
    </row>
    <row r="45" spans="1:3" ht="30">
      <c r="A45" s="2" t="s">
        <v>136</v>
      </c>
      <c r="B45" s="3">
        <v>0</v>
      </c>
      <c r="C45" s="3">
        <v>0</v>
      </c>
    </row>
    <row r="46" spans="1:3" ht="30">
      <c r="A46" s="2" t="s">
        <v>137</v>
      </c>
      <c r="B46" s="3">
        <v>0</v>
      </c>
      <c r="C46" s="3" t="s">
        <v>8</v>
      </c>
    </row>
    <row r="47" spans="1:3">
      <c r="A47" s="2" t="s">
        <v>46</v>
      </c>
      <c r="B47" s="3">
        <v>0</v>
      </c>
      <c r="C47" s="3">
        <v>0</v>
      </c>
    </row>
    <row r="48" spans="1:3">
      <c r="A48" s="2" t="s">
        <v>577</v>
      </c>
      <c r="B48" s="8">
        <v>-3406</v>
      </c>
      <c r="C48" s="3">
        <v>0</v>
      </c>
    </row>
    <row r="49" spans="1:3">
      <c r="A49" s="2" t="s">
        <v>870</v>
      </c>
      <c r="B49" s="3" t="s">
        <v>8</v>
      </c>
      <c r="C49" s="8">
        <v>-576216</v>
      </c>
    </row>
    <row r="50" spans="1:3">
      <c r="A50" s="2" t="s">
        <v>131</v>
      </c>
      <c r="B50" s="3">
        <v>634</v>
      </c>
      <c r="C50" s="3">
        <v>0</v>
      </c>
    </row>
    <row r="51" spans="1:3" ht="30">
      <c r="A51" s="2" t="s">
        <v>138</v>
      </c>
      <c r="B51" s="8">
        <v>-5088</v>
      </c>
      <c r="C51" s="8">
        <v>-565757</v>
      </c>
    </row>
    <row r="52" spans="1:3">
      <c r="A52" s="6" t="s">
        <v>139</v>
      </c>
      <c r="B52" s="3" t="s">
        <v>8</v>
      </c>
      <c r="C52" s="3" t="s">
        <v>8</v>
      </c>
    </row>
    <row r="53" spans="1:3" ht="30">
      <c r="A53" s="2" t="s">
        <v>140</v>
      </c>
      <c r="B53" s="3" t="s">
        <v>8</v>
      </c>
      <c r="C53" s="8">
        <v>499935</v>
      </c>
    </row>
    <row r="54" spans="1:3">
      <c r="A54" s="2" t="s">
        <v>141</v>
      </c>
      <c r="B54" s="3" t="s">
        <v>8</v>
      </c>
      <c r="C54" s="8">
        <v>-625000</v>
      </c>
    </row>
    <row r="55" spans="1:3" ht="45">
      <c r="A55" s="2" t="s">
        <v>142</v>
      </c>
      <c r="B55" s="3" t="s">
        <v>8</v>
      </c>
      <c r="C55" s="8">
        <v>1611622</v>
      </c>
    </row>
    <row r="56" spans="1:3" ht="45">
      <c r="A56" s="2" t="s">
        <v>871</v>
      </c>
      <c r="B56" s="3" t="s">
        <v>8</v>
      </c>
      <c r="C56" s="8">
        <v>-9063</v>
      </c>
    </row>
    <row r="57" spans="1:3" ht="45">
      <c r="A57" s="2" t="s">
        <v>872</v>
      </c>
      <c r="B57" s="8">
        <v>-58797</v>
      </c>
      <c r="C57" s="8">
        <v>-924644</v>
      </c>
    </row>
    <row r="58" spans="1:3" ht="30">
      <c r="A58" s="2" t="s">
        <v>148</v>
      </c>
      <c r="B58" s="3">
        <v>0</v>
      </c>
      <c r="C58" s="3">
        <v>0</v>
      </c>
    </row>
    <row r="59" spans="1:3">
      <c r="A59" s="2" t="s">
        <v>349</v>
      </c>
      <c r="B59" s="8">
        <v>-48378</v>
      </c>
      <c r="C59" s="3">
        <v>-348</v>
      </c>
    </row>
    <row r="60" spans="1:3">
      <c r="A60" s="2" t="s">
        <v>146</v>
      </c>
      <c r="B60" s="8">
        <v>-2454</v>
      </c>
      <c r="C60" s="8">
        <v>-33094</v>
      </c>
    </row>
    <row r="61" spans="1:3">
      <c r="A61" s="2" t="s">
        <v>648</v>
      </c>
      <c r="B61" s="3" t="s">
        <v>8</v>
      </c>
      <c r="C61" s="3">
        <v>0</v>
      </c>
    </row>
    <row r="62" spans="1:3" ht="45">
      <c r="A62" s="2" t="s">
        <v>147</v>
      </c>
      <c r="B62" s="8">
        <v>-4451</v>
      </c>
      <c r="C62" s="8">
        <v>-2332</v>
      </c>
    </row>
    <row r="63" spans="1:3">
      <c r="A63" s="2" t="s">
        <v>149</v>
      </c>
      <c r="B63" s="3">
        <v>-947</v>
      </c>
      <c r="C63" s="3">
        <v>-836</v>
      </c>
    </row>
    <row r="64" spans="1:3" ht="30">
      <c r="A64" s="2" t="s">
        <v>873</v>
      </c>
      <c r="B64" s="3">
        <v>0</v>
      </c>
      <c r="C64" s="3">
        <v>0</v>
      </c>
    </row>
    <row r="65" spans="1:3">
      <c r="A65" s="2" t="s">
        <v>874</v>
      </c>
      <c r="B65" s="8">
        <v>-115027</v>
      </c>
      <c r="C65" s="8">
        <v>516240</v>
      </c>
    </row>
    <row r="66" spans="1:3">
      <c r="A66" s="6" t="s">
        <v>151</v>
      </c>
      <c r="B66" s="3" t="s">
        <v>8</v>
      </c>
      <c r="C66" s="3" t="s">
        <v>8</v>
      </c>
    </row>
    <row r="67" spans="1:3" ht="30">
      <c r="A67" s="2" t="s">
        <v>152</v>
      </c>
      <c r="B67" s="8">
        <v>27002</v>
      </c>
      <c r="C67" s="8">
        <v>22223</v>
      </c>
    </row>
    <row r="68" spans="1:3">
      <c r="A68" s="2" t="s">
        <v>153</v>
      </c>
      <c r="B68" s="8">
        <v>27182</v>
      </c>
      <c r="C68" s="8">
        <v>2841</v>
      </c>
    </row>
    <row r="69" spans="1:3">
      <c r="A69" s="2" t="s">
        <v>154</v>
      </c>
      <c r="B69" s="8">
        <v>54184</v>
      </c>
      <c r="C69" s="8">
        <v>25064</v>
      </c>
    </row>
    <row r="70" spans="1:3">
      <c r="A70" s="6" t="s">
        <v>155</v>
      </c>
      <c r="B70" s="3" t="s">
        <v>8</v>
      </c>
      <c r="C70" s="3" t="s">
        <v>8</v>
      </c>
    </row>
    <row r="71" spans="1:3" ht="30">
      <c r="A71" s="2" t="s">
        <v>875</v>
      </c>
      <c r="B71" s="8">
        <v>62352</v>
      </c>
      <c r="C71" s="8">
        <v>39208</v>
      </c>
    </row>
    <row r="72" spans="1:3" ht="30">
      <c r="A72" s="2" t="s">
        <v>157</v>
      </c>
      <c r="B72" s="8">
        <v>2634</v>
      </c>
      <c r="C72" s="3">
        <v>14</v>
      </c>
    </row>
    <row r="73" spans="1:3" ht="45">
      <c r="A73" s="2" t="s">
        <v>158</v>
      </c>
      <c r="B73" s="3" t="s">
        <v>8</v>
      </c>
      <c r="C73" s="3">
        <v>0</v>
      </c>
    </row>
    <row r="74" spans="1:3">
      <c r="A74" s="2" t="s">
        <v>852</v>
      </c>
      <c r="B74" s="3" t="s">
        <v>8</v>
      </c>
      <c r="C74" s="3" t="s">
        <v>8</v>
      </c>
    </row>
    <row r="75" spans="1:3" ht="30">
      <c r="A75" s="2" t="s">
        <v>869</v>
      </c>
      <c r="B75" s="8">
        <v>-33711</v>
      </c>
      <c r="C75" s="8">
        <v>35281</v>
      </c>
    </row>
    <row r="76" spans="1:3">
      <c r="A76" s="6" t="s">
        <v>133</v>
      </c>
      <c r="B76" s="3" t="s">
        <v>8</v>
      </c>
      <c r="C76" s="3" t="s">
        <v>8</v>
      </c>
    </row>
    <row r="77" spans="1:3" ht="30">
      <c r="A77" s="2" t="s">
        <v>134</v>
      </c>
      <c r="B77" s="8">
        <v>-28138</v>
      </c>
      <c r="C77" s="8">
        <v>-47014</v>
      </c>
    </row>
    <row r="78" spans="1:3" ht="30">
      <c r="A78" s="2" t="s">
        <v>135</v>
      </c>
      <c r="B78" s="3">
        <v>300</v>
      </c>
      <c r="C78" s="3">
        <v>314</v>
      </c>
    </row>
    <row r="79" spans="1:3">
      <c r="A79" s="2" t="s">
        <v>45</v>
      </c>
      <c r="B79" s="3">
        <v>-12</v>
      </c>
      <c r="C79" s="3">
        <v>-973</v>
      </c>
    </row>
    <row r="80" spans="1:3">
      <c r="A80" s="2" t="s">
        <v>571</v>
      </c>
      <c r="B80" s="8">
        <v>4971</v>
      </c>
      <c r="C80" s="8">
        <v>5234</v>
      </c>
    </row>
    <row r="81" spans="1:3" ht="30">
      <c r="A81" s="2" t="s">
        <v>136</v>
      </c>
      <c r="B81" s="3">
        <v>99</v>
      </c>
      <c r="C81" s="3">
        <v>29</v>
      </c>
    </row>
    <row r="82" spans="1:3" ht="30">
      <c r="A82" s="2" t="s">
        <v>137</v>
      </c>
      <c r="B82" s="8">
        <v>66048</v>
      </c>
      <c r="C82" s="3" t="s">
        <v>8</v>
      </c>
    </row>
    <row r="83" spans="1:3">
      <c r="A83" s="2" t="s">
        <v>46</v>
      </c>
      <c r="B83" s="8">
        <v>-1125</v>
      </c>
      <c r="C83" s="8">
        <v>-1855</v>
      </c>
    </row>
    <row r="84" spans="1:3">
      <c r="A84" s="2" t="s">
        <v>577</v>
      </c>
      <c r="B84" s="8">
        <v>-9734</v>
      </c>
      <c r="C84" s="8">
        <v>-8746</v>
      </c>
    </row>
    <row r="85" spans="1:3">
      <c r="A85" s="2" t="s">
        <v>870</v>
      </c>
      <c r="B85" s="3" t="s">
        <v>8</v>
      </c>
      <c r="C85" s="3">
        <v>0</v>
      </c>
    </row>
    <row r="86" spans="1:3">
      <c r="A86" s="2" t="s">
        <v>131</v>
      </c>
      <c r="B86" s="3">
        <v>204</v>
      </c>
      <c r="C86" s="3">
        <v>-485</v>
      </c>
    </row>
    <row r="87" spans="1:3" ht="30">
      <c r="A87" s="2" t="s">
        <v>138</v>
      </c>
      <c r="B87" s="8">
        <v>32613</v>
      </c>
      <c r="C87" s="8">
        <v>-53496</v>
      </c>
    </row>
    <row r="88" spans="1:3">
      <c r="A88" s="6" t="s">
        <v>139</v>
      </c>
      <c r="B88" s="3" t="s">
        <v>8</v>
      </c>
      <c r="C88" s="3" t="s">
        <v>8</v>
      </c>
    </row>
    <row r="89" spans="1:3" ht="30">
      <c r="A89" s="2" t="s">
        <v>140</v>
      </c>
      <c r="B89" s="3" t="s">
        <v>8</v>
      </c>
      <c r="C89" s="3">
        <v>0</v>
      </c>
    </row>
    <row r="90" spans="1:3">
      <c r="A90" s="2" t="s">
        <v>141</v>
      </c>
      <c r="B90" s="3" t="s">
        <v>8</v>
      </c>
      <c r="C90" s="3">
        <v>0</v>
      </c>
    </row>
    <row r="91" spans="1:3" ht="45">
      <c r="A91" s="2" t="s">
        <v>142</v>
      </c>
      <c r="B91" s="3" t="s">
        <v>8</v>
      </c>
      <c r="C91" s="3">
        <v>0</v>
      </c>
    </row>
    <row r="92" spans="1:3" ht="45">
      <c r="A92" s="2" t="s">
        <v>871</v>
      </c>
      <c r="B92" s="3" t="s">
        <v>8</v>
      </c>
      <c r="C92" s="3">
        <v>0</v>
      </c>
    </row>
    <row r="93" spans="1:3" ht="45">
      <c r="A93" s="2" t="s">
        <v>872</v>
      </c>
      <c r="B93" s="3">
        <v>0</v>
      </c>
      <c r="C93" s="8">
        <v>-573562</v>
      </c>
    </row>
    <row r="94" spans="1:3" ht="30">
      <c r="A94" s="2" t="s">
        <v>148</v>
      </c>
      <c r="B94" s="3">
        <v>0</v>
      </c>
      <c r="C94" s="3">
        <v>0</v>
      </c>
    </row>
    <row r="95" spans="1:3">
      <c r="A95" s="2" t="s">
        <v>349</v>
      </c>
      <c r="B95" s="8">
        <v>-10331</v>
      </c>
      <c r="C95" s="8">
        <v>-10689</v>
      </c>
    </row>
    <row r="96" spans="1:3">
      <c r="A96" s="2" t="s">
        <v>146</v>
      </c>
      <c r="B96" s="3">
        <v>0</v>
      </c>
      <c r="C96" s="8">
        <v>-2607</v>
      </c>
    </row>
    <row r="97" spans="1:3">
      <c r="A97" s="2" t="s">
        <v>648</v>
      </c>
      <c r="B97" s="3" t="s">
        <v>8</v>
      </c>
      <c r="C97" s="8">
        <v>576216</v>
      </c>
    </row>
    <row r="98" spans="1:3" ht="45">
      <c r="A98" s="2" t="s">
        <v>147</v>
      </c>
      <c r="B98" s="8">
        <v>-1010</v>
      </c>
      <c r="C98" s="3">
        <v>-976</v>
      </c>
    </row>
    <row r="99" spans="1:3">
      <c r="A99" s="2" t="s">
        <v>149</v>
      </c>
      <c r="B99" s="3">
        <v>-358</v>
      </c>
      <c r="C99" s="3">
        <v>-174</v>
      </c>
    </row>
    <row r="100" spans="1:3" ht="30">
      <c r="A100" s="2" t="s">
        <v>873</v>
      </c>
      <c r="B100" s="3">
        <v>0</v>
      </c>
      <c r="C100" s="3">
        <v>0</v>
      </c>
    </row>
    <row r="101" spans="1:3">
      <c r="A101" s="2" t="s">
        <v>874</v>
      </c>
      <c r="B101" s="8">
        <v>-11699</v>
      </c>
      <c r="C101" s="8">
        <v>-11792</v>
      </c>
    </row>
    <row r="102" spans="1:3">
      <c r="A102" s="6" t="s">
        <v>151</v>
      </c>
      <c r="B102" s="3" t="s">
        <v>8</v>
      </c>
      <c r="C102" s="3" t="s">
        <v>8</v>
      </c>
    </row>
    <row r="103" spans="1:3" ht="30">
      <c r="A103" s="2" t="s">
        <v>152</v>
      </c>
      <c r="B103" s="8">
        <v>-12797</v>
      </c>
      <c r="C103" s="8">
        <v>-30007</v>
      </c>
    </row>
    <row r="104" spans="1:3">
      <c r="A104" s="2" t="s">
        <v>153</v>
      </c>
      <c r="B104" s="8">
        <v>103584</v>
      </c>
      <c r="C104" s="8">
        <v>121840</v>
      </c>
    </row>
    <row r="105" spans="1:3">
      <c r="A105" s="2" t="s">
        <v>154</v>
      </c>
      <c r="B105" s="8">
        <v>90787</v>
      </c>
      <c r="C105" s="8">
        <v>91833</v>
      </c>
    </row>
    <row r="106" spans="1:3">
      <c r="A106" s="6" t="s">
        <v>155</v>
      </c>
      <c r="B106" s="3" t="s">
        <v>8</v>
      </c>
      <c r="C106" s="3" t="s">
        <v>8</v>
      </c>
    </row>
    <row r="107" spans="1:3" ht="30">
      <c r="A107" s="2" t="s">
        <v>875</v>
      </c>
      <c r="B107" s="8">
        <v>1159</v>
      </c>
      <c r="C107" s="8">
        <v>9010</v>
      </c>
    </row>
    <row r="108" spans="1:3" ht="30">
      <c r="A108" s="2" t="s">
        <v>157</v>
      </c>
      <c r="B108" s="8">
        <v>9504</v>
      </c>
      <c r="C108" s="8">
        <v>14152</v>
      </c>
    </row>
    <row r="109" spans="1:3" ht="45">
      <c r="A109" s="2" t="s">
        <v>158</v>
      </c>
      <c r="B109" s="3" t="s">
        <v>8</v>
      </c>
      <c r="C109" s="3">
        <v>0</v>
      </c>
    </row>
    <row r="110" spans="1:3" ht="30">
      <c r="A110" s="2" t="s">
        <v>853</v>
      </c>
      <c r="B110" s="3" t="s">
        <v>8</v>
      </c>
      <c r="C110" s="3" t="s">
        <v>8</v>
      </c>
    </row>
    <row r="111" spans="1:3" ht="30">
      <c r="A111" s="2" t="s">
        <v>869</v>
      </c>
      <c r="B111" s="3">
        <v>0</v>
      </c>
      <c r="C111" s="3">
        <v>0</v>
      </c>
    </row>
    <row r="112" spans="1:3">
      <c r="A112" s="6" t="s">
        <v>133</v>
      </c>
      <c r="B112" s="3" t="s">
        <v>8</v>
      </c>
      <c r="C112" s="3" t="s">
        <v>8</v>
      </c>
    </row>
    <row r="113" spans="1:3" ht="30">
      <c r="A113" s="2" t="s">
        <v>134</v>
      </c>
      <c r="B113" s="3">
        <v>0</v>
      </c>
      <c r="C113" s="3">
        <v>0</v>
      </c>
    </row>
    <row r="114" spans="1:3" ht="30">
      <c r="A114" s="2" t="s">
        <v>135</v>
      </c>
      <c r="B114" s="3">
        <v>0</v>
      </c>
      <c r="C114" s="3">
        <v>0</v>
      </c>
    </row>
    <row r="115" spans="1:3">
      <c r="A115" s="2" t="s">
        <v>45</v>
      </c>
      <c r="B115" s="3">
        <v>0</v>
      </c>
      <c r="C115" s="3">
        <v>0</v>
      </c>
    </row>
    <row r="116" spans="1:3">
      <c r="A116" s="2" t="s">
        <v>571</v>
      </c>
      <c r="B116" s="8">
        <v>-10331</v>
      </c>
      <c r="C116" s="8">
        <v>-10689</v>
      </c>
    </row>
    <row r="117" spans="1:3" ht="30">
      <c r="A117" s="2" t="s">
        <v>136</v>
      </c>
      <c r="B117" s="3">
        <v>0</v>
      </c>
      <c r="C117" s="3">
        <v>0</v>
      </c>
    </row>
    <row r="118" spans="1:3" ht="30">
      <c r="A118" s="2" t="s">
        <v>137</v>
      </c>
      <c r="B118" s="3">
        <v>0</v>
      </c>
      <c r="C118" s="3" t="s">
        <v>8</v>
      </c>
    </row>
    <row r="119" spans="1:3">
      <c r="A119" s="2" t="s">
        <v>46</v>
      </c>
      <c r="B119" s="3">
        <v>0</v>
      </c>
      <c r="C119" s="3">
        <v>0</v>
      </c>
    </row>
    <row r="120" spans="1:3">
      <c r="A120" s="2" t="s">
        <v>577</v>
      </c>
      <c r="B120" s="3">
        <v>0</v>
      </c>
      <c r="C120" s="3">
        <v>0</v>
      </c>
    </row>
    <row r="121" spans="1:3">
      <c r="A121" s="2" t="s">
        <v>870</v>
      </c>
      <c r="B121" s="3" t="s">
        <v>8</v>
      </c>
      <c r="C121" s="8">
        <v>576216</v>
      </c>
    </row>
    <row r="122" spans="1:3">
      <c r="A122" s="2" t="s">
        <v>131</v>
      </c>
      <c r="B122" s="3">
        <v>0</v>
      </c>
      <c r="C122" s="3">
        <v>0</v>
      </c>
    </row>
    <row r="123" spans="1:3" ht="30">
      <c r="A123" s="2" t="s">
        <v>138</v>
      </c>
      <c r="B123" s="8">
        <v>-10331</v>
      </c>
      <c r="C123" s="8">
        <v>565527</v>
      </c>
    </row>
    <row r="124" spans="1:3">
      <c r="A124" s="6" t="s">
        <v>139</v>
      </c>
      <c r="B124" s="3" t="s">
        <v>8</v>
      </c>
      <c r="C124" s="3" t="s">
        <v>8</v>
      </c>
    </row>
    <row r="125" spans="1:3" ht="30">
      <c r="A125" s="2" t="s">
        <v>140</v>
      </c>
      <c r="B125" s="3" t="s">
        <v>8</v>
      </c>
      <c r="C125" s="3">
        <v>0</v>
      </c>
    </row>
    <row r="126" spans="1:3">
      <c r="A126" s="2" t="s">
        <v>141</v>
      </c>
      <c r="B126" s="3" t="s">
        <v>8</v>
      </c>
      <c r="C126" s="3">
        <v>0</v>
      </c>
    </row>
    <row r="127" spans="1:3" ht="45">
      <c r="A127" s="2" t="s">
        <v>142</v>
      </c>
      <c r="B127" s="3" t="s">
        <v>8</v>
      </c>
      <c r="C127" s="3">
        <v>0</v>
      </c>
    </row>
    <row r="128" spans="1:3" ht="45">
      <c r="A128" s="2" t="s">
        <v>871</v>
      </c>
      <c r="B128" s="3" t="s">
        <v>8</v>
      </c>
      <c r="C128" s="3">
        <v>0</v>
      </c>
    </row>
    <row r="129" spans="1:3" ht="45">
      <c r="A129" s="2" t="s">
        <v>872</v>
      </c>
      <c r="B129" s="3">
        <v>0</v>
      </c>
      <c r="C129" s="3">
        <v>0</v>
      </c>
    </row>
    <row r="130" spans="1:3" ht="30">
      <c r="A130" s="2" t="s">
        <v>148</v>
      </c>
      <c r="B130" s="3">
        <v>0</v>
      </c>
      <c r="C130" s="3">
        <v>0</v>
      </c>
    </row>
    <row r="131" spans="1:3">
      <c r="A131" s="2" t="s">
        <v>349</v>
      </c>
      <c r="B131" s="8">
        <v>10331</v>
      </c>
      <c r="C131" s="8">
        <v>10689</v>
      </c>
    </row>
    <row r="132" spans="1:3">
      <c r="A132" s="2" t="s">
        <v>146</v>
      </c>
      <c r="B132" s="3">
        <v>0</v>
      </c>
      <c r="C132" s="3">
        <v>0</v>
      </c>
    </row>
    <row r="133" spans="1:3">
      <c r="A133" s="2" t="s">
        <v>648</v>
      </c>
      <c r="B133" s="3" t="s">
        <v>8</v>
      </c>
      <c r="C133" s="8">
        <v>-576216</v>
      </c>
    </row>
    <row r="134" spans="1:3" ht="45">
      <c r="A134" s="2" t="s">
        <v>147</v>
      </c>
      <c r="B134" s="3">
        <v>0</v>
      </c>
      <c r="C134" s="3">
        <v>0</v>
      </c>
    </row>
    <row r="135" spans="1:3">
      <c r="A135" s="2" t="s">
        <v>149</v>
      </c>
      <c r="B135" s="3">
        <v>0</v>
      </c>
      <c r="C135" s="3">
        <v>0</v>
      </c>
    </row>
    <row r="136" spans="1:3" ht="30">
      <c r="A136" s="2" t="s">
        <v>873</v>
      </c>
      <c r="B136" s="3">
        <v>0</v>
      </c>
      <c r="C136" s="3">
        <v>0</v>
      </c>
    </row>
    <row r="137" spans="1:3">
      <c r="A137" s="2" t="s">
        <v>874</v>
      </c>
      <c r="B137" s="8">
        <v>10331</v>
      </c>
      <c r="C137" s="8">
        <v>-565527</v>
      </c>
    </row>
    <row r="138" spans="1:3">
      <c r="A138" s="6" t="s">
        <v>151</v>
      </c>
      <c r="B138" s="3" t="s">
        <v>8</v>
      </c>
      <c r="C138" s="3" t="s">
        <v>8</v>
      </c>
    </row>
    <row r="139" spans="1:3" ht="30">
      <c r="A139" s="2" t="s">
        <v>152</v>
      </c>
      <c r="B139" s="3">
        <v>0</v>
      </c>
      <c r="C139" s="3">
        <v>0</v>
      </c>
    </row>
    <row r="140" spans="1:3">
      <c r="A140" s="2" t="s">
        <v>153</v>
      </c>
      <c r="B140" s="3">
        <v>0</v>
      </c>
      <c r="C140" s="3">
        <v>0</v>
      </c>
    </row>
    <row r="141" spans="1:3">
      <c r="A141" s="2" t="s">
        <v>154</v>
      </c>
      <c r="B141" s="3">
        <v>0</v>
      </c>
      <c r="C141" s="3">
        <v>0</v>
      </c>
    </row>
    <row r="142" spans="1:3">
      <c r="A142" s="6" t="s">
        <v>155</v>
      </c>
      <c r="B142" s="3" t="s">
        <v>8</v>
      </c>
      <c r="C142" s="3" t="s">
        <v>8</v>
      </c>
    </row>
    <row r="143" spans="1:3" ht="30">
      <c r="A143" s="2" t="s">
        <v>875</v>
      </c>
      <c r="B143" s="3">
        <v>0</v>
      </c>
      <c r="C143" s="3">
        <v>0</v>
      </c>
    </row>
    <row r="144" spans="1:3" ht="30">
      <c r="A144" s="2" t="s">
        <v>157</v>
      </c>
      <c r="B144" s="3">
        <v>0</v>
      </c>
      <c r="C144" s="3">
        <v>0</v>
      </c>
    </row>
    <row r="145" spans="1:3" ht="45">
      <c r="A145" s="2" t="s">
        <v>158</v>
      </c>
      <c r="B145" s="3" t="s">
        <v>8</v>
      </c>
      <c r="C145" s="3">
        <v>0</v>
      </c>
    </row>
    <row r="146" spans="1:3" ht="30">
      <c r="A146" s="2" t="s">
        <v>854</v>
      </c>
      <c r="B146" s="3" t="s">
        <v>8</v>
      </c>
      <c r="C146" s="3" t="s">
        <v>8</v>
      </c>
    </row>
    <row r="147" spans="1:3" ht="30">
      <c r="A147" s="2" t="s">
        <v>869</v>
      </c>
      <c r="B147" s="8">
        <v>113406</v>
      </c>
      <c r="C147" s="8">
        <v>107021</v>
      </c>
    </row>
    <row r="148" spans="1:3">
      <c r="A148" s="6" t="s">
        <v>133</v>
      </c>
      <c r="B148" s="3" t="s">
        <v>8</v>
      </c>
      <c r="C148" s="3" t="s">
        <v>8</v>
      </c>
    </row>
    <row r="149" spans="1:3" ht="30">
      <c r="A149" s="2" t="s">
        <v>134</v>
      </c>
      <c r="B149" s="8">
        <v>-40803</v>
      </c>
      <c r="C149" s="8">
        <v>-47274</v>
      </c>
    </row>
    <row r="150" spans="1:3" ht="30">
      <c r="A150" s="2" t="s">
        <v>135</v>
      </c>
      <c r="B150" s="3">
        <v>318</v>
      </c>
      <c r="C150" s="3">
        <v>344</v>
      </c>
    </row>
    <row r="151" spans="1:3">
      <c r="A151" s="2" t="s">
        <v>45</v>
      </c>
      <c r="B151" s="3">
        <v>-12</v>
      </c>
      <c r="C151" s="3">
        <v>-973</v>
      </c>
    </row>
    <row r="152" spans="1:3">
      <c r="A152" s="2" t="s">
        <v>571</v>
      </c>
      <c r="B152" s="8">
        <v>4971</v>
      </c>
      <c r="C152" s="8">
        <v>5234</v>
      </c>
    </row>
    <row r="153" spans="1:3" ht="30">
      <c r="A153" s="2" t="s">
        <v>136</v>
      </c>
      <c r="B153" s="3">
        <v>99</v>
      </c>
      <c r="C153" s="3">
        <v>29</v>
      </c>
    </row>
    <row r="154" spans="1:3" ht="30">
      <c r="A154" s="2" t="s">
        <v>137</v>
      </c>
      <c r="B154" s="8">
        <v>66048</v>
      </c>
      <c r="C154" s="3" t="s">
        <v>8</v>
      </c>
    </row>
    <row r="155" spans="1:3">
      <c r="A155" s="2" t="s">
        <v>46</v>
      </c>
      <c r="B155" s="8">
        <v>-1125</v>
      </c>
      <c r="C155" s="8">
        <v>-1855</v>
      </c>
    </row>
    <row r="156" spans="1:3">
      <c r="A156" s="2" t="s">
        <v>577</v>
      </c>
      <c r="B156" s="8">
        <v>-13140</v>
      </c>
      <c r="C156" s="8">
        <v>-8746</v>
      </c>
    </row>
    <row r="157" spans="1:3">
      <c r="A157" s="2" t="s">
        <v>870</v>
      </c>
      <c r="B157" s="3" t="s">
        <v>8</v>
      </c>
      <c r="C157" s="3">
        <v>0</v>
      </c>
    </row>
    <row r="158" spans="1:3">
      <c r="A158" s="2" t="s">
        <v>131</v>
      </c>
      <c r="B158" s="3">
        <v>838</v>
      </c>
      <c r="C158" s="3">
        <v>-485</v>
      </c>
    </row>
    <row r="159" spans="1:3" ht="30">
      <c r="A159" s="2" t="s">
        <v>138</v>
      </c>
      <c r="B159" s="8">
        <v>17194</v>
      </c>
      <c r="C159" s="8">
        <v>-53726</v>
      </c>
    </row>
    <row r="160" spans="1:3">
      <c r="A160" s="6" t="s">
        <v>139</v>
      </c>
      <c r="B160" s="3" t="s">
        <v>8</v>
      </c>
      <c r="C160" s="3" t="s">
        <v>8</v>
      </c>
    </row>
    <row r="161" spans="1:3" ht="30">
      <c r="A161" s="2" t="s">
        <v>140</v>
      </c>
      <c r="B161" s="3" t="s">
        <v>8</v>
      </c>
      <c r="C161" s="8">
        <v>499935</v>
      </c>
    </row>
    <row r="162" spans="1:3">
      <c r="A162" s="2" t="s">
        <v>141</v>
      </c>
      <c r="B162" s="3" t="s">
        <v>8</v>
      </c>
      <c r="C162" s="8">
        <v>-625000</v>
      </c>
    </row>
    <row r="163" spans="1:3" ht="45">
      <c r="A163" s="2" t="s">
        <v>142</v>
      </c>
      <c r="B163" s="3" t="s">
        <v>8</v>
      </c>
      <c r="C163" s="8">
        <v>1611622</v>
      </c>
    </row>
    <row r="164" spans="1:3" ht="45">
      <c r="A164" s="2" t="s">
        <v>871</v>
      </c>
      <c r="B164" s="3" t="s">
        <v>8</v>
      </c>
      <c r="C164" s="8">
        <v>-9063</v>
      </c>
    </row>
    <row r="165" spans="1:3" ht="45">
      <c r="A165" s="2" t="s">
        <v>872</v>
      </c>
      <c r="B165" s="8">
        <v>-58797</v>
      </c>
      <c r="C165" s="8">
        <v>-1498206</v>
      </c>
    </row>
    <row r="166" spans="1:3" ht="30">
      <c r="A166" s="2" t="s">
        <v>148</v>
      </c>
      <c r="B166" s="3">
        <v>0</v>
      </c>
      <c r="C166" s="3">
        <v>0</v>
      </c>
    </row>
    <row r="167" spans="1:3">
      <c r="A167" s="2" t="s">
        <v>349</v>
      </c>
      <c r="B167" s="8">
        <v>-48378</v>
      </c>
      <c r="C167" s="3">
        <v>-348</v>
      </c>
    </row>
    <row r="168" spans="1:3">
      <c r="A168" s="2" t="s">
        <v>146</v>
      </c>
      <c r="B168" s="8">
        <v>-2454</v>
      </c>
      <c r="C168" s="8">
        <v>-35701</v>
      </c>
    </row>
    <row r="169" spans="1:3">
      <c r="A169" s="2" t="s">
        <v>648</v>
      </c>
      <c r="B169" s="3" t="s">
        <v>8</v>
      </c>
      <c r="C169" s="3">
        <v>0</v>
      </c>
    </row>
    <row r="170" spans="1:3" ht="45">
      <c r="A170" s="2" t="s">
        <v>147</v>
      </c>
      <c r="B170" s="8">
        <v>-5461</v>
      </c>
      <c r="C170" s="8">
        <v>-3308</v>
      </c>
    </row>
    <row r="171" spans="1:3">
      <c r="A171" s="2" t="s">
        <v>149</v>
      </c>
      <c r="B171" s="8">
        <v>-1305</v>
      </c>
      <c r="C171" s="8">
        <v>-1010</v>
      </c>
    </row>
    <row r="172" spans="1:3" ht="30">
      <c r="A172" s="2" t="s">
        <v>873</v>
      </c>
      <c r="B172" s="3">
        <v>0</v>
      </c>
      <c r="C172" s="3">
        <v>0</v>
      </c>
    </row>
    <row r="173" spans="1:3">
      <c r="A173" s="2" t="s">
        <v>874</v>
      </c>
      <c r="B173" s="8">
        <v>-116395</v>
      </c>
      <c r="C173" s="8">
        <v>-61079</v>
      </c>
    </row>
    <row r="174" spans="1:3">
      <c r="A174" s="6" t="s">
        <v>151</v>
      </c>
      <c r="B174" s="3" t="s">
        <v>8</v>
      </c>
      <c r="C174" s="3" t="s">
        <v>8</v>
      </c>
    </row>
    <row r="175" spans="1:3" ht="30">
      <c r="A175" s="2" t="s">
        <v>152</v>
      </c>
      <c r="B175" s="8">
        <v>14205</v>
      </c>
      <c r="C175" s="8">
        <v>-7784</v>
      </c>
    </row>
    <row r="176" spans="1:3">
      <c r="A176" s="2" t="s">
        <v>153</v>
      </c>
      <c r="B176" s="8">
        <v>130766</v>
      </c>
      <c r="C176" s="8">
        <v>124681</v>
      </c>
    </row>
    <row r="177" spans="1:3">
      <c r="A177" s="2" t="s">
        <v>154</v>
      </c>
      <c r="B177" s="8">
        <v>144971</v>
      </c>
      <c r="C177" s="8">
        <v>116897</v>
      </c>
    </row>
    <row r="178" spans="1:3">
      <c r="A178" s="6" t="s">
        <v>155</v>
      </c>
      <c r="B178" s="3" t="s">
        <v>8</v>
      </c>
      <c r="C178" s="3" t="s">
        <v>8</v>
      </c>
    </row>
    <row r="179" spans="1:3" ht="30">
      <c r="A179" s="2" t="s">
        <v>875</v>
      </c>
      <c r="B179" s="8">
        <v>63511</v>
      </c>
      <c r="C179" s="8">
        <v>48218</v>
      </c>
    </row>
    <row r="180" spans="1:3" ht="30">
      <c r="A180" s="2" t="s">
        <v>157</v>
      </c>
      <c r="B180" s="8">
        <v>12138</v>
      </c>
      <c r="C180" s="8">
        <v>14166</v>
      </c>
    </row>
    <row r="181" spans="1:3" ht="45">
      <c r="A181" s="2" t="s">
        <v>158</v>
      </c>
      <c r="B181" s="3" t="s">
        <v>8</v>
      </c>
      <c r="C181" s="3">
        <v>0</v>
      </c>
    </row>
    <row r="182" spans="1:3">
      <c r="A182" s="2" t="s">
        <v>855</v>
      </c>
      <c r="B182" s="3" t="s">
        <v>8</v>
      </c>
      <c r="C182" s="3" t="s">
        <v>8</v>
      </c>
    </row>
    <row r="183" spans="1:3" ht="30">
      <c r="A183" s="2" t="s">
        <v>869</v>
      </c>
      <c r="B183" s="8">
        <v>-3369</v>
      </c>
      <c r="C183" s="8">
        <v>2950</v>
      </c>
    </row>
    <row r="184" spans="1:3">
      <c r="A184" s="6" t="s">
        <v>133</v>
      </c>
      <c r="B184" s="3" t="s">
        <v>8</v>
      </c>
      <c r="C184" s="3" t="s">
        <v>8</v>
      </c>
    </row>
    <row r="185" spans="1:3" ht="30">
      <c r="A185" s="2" t="s">
        <v>134</v>
      </c>
      <c r="B185" s="8">
        <v>-1619</v>
      </c>
      <c r="C185" s="8">
        <v>-2146</v>
      </c>
    </row>
    <row r="186" spans="1:3" ht="30">
      <c r="A186" s="2" t="s">
        <v>135</v>
      </c>
      <c r="B186" s="3">
        <v>0</v>
      </c>
      <c r="C186" s="3">
        <v>0</v>
      </c>
    </row>
    <row r="187" spans="1:3">
      <c r="A187" s="2" t="s">
        <v>45</v>
      </c>
      <c r="B187" s="8">
        <v>-3406</v>
      </c>
      <c r="C187" s="3">
        <v>0</v>
      </c>
    </row>
    <row r="188" spans="1:3">
      <c r="A188" s="2" t="s">
        <v>571</v>
      </c>
      <c r="B188" s="3">
        <v>0</v>
      </c>
      <c r="C188" s="3">
        <v>0</v>
      </c>
    </row>
    <row r="189" spans="1:3" ht="30">
      <c r="A189" s="2" t="s">
        <v>136</v>
      </c>
      <c r="B189" s="3">
        <v>0</v>
      </c>
      <c r="C189" s="3">
        <v>0</v>
      </c>
    </row>
    <row r="190" spans="1:3" ht="30">
      <c r="A190" s="2" t="s">
        <v>137</v>
      </c>
      <c r="B190" s="3">
        <v>0</v>
      </c>
      <c r="C190" s="3" t="s">
        <v>8</v>
      </c>
    </row>
    <row r="191" spans="1:3">
      <c r="A191" s="2" t="s">
        <v>46</v>
      </c>
      <c r="B191" s="3">
        <v>0</v>
      </c>
      <c r="C191" s="3">
        <v>0</v>
      </c>
    </row>
    <row r="192" spans="1:3">
      <c r="A192" s="2" t="s">
        <v>577</v>
      </c>
      <c r="B192" s="3">
        <v>0</v>
      </c>
      <c r="C192" s="3">
        <v>0</v>
      </c>
    </row>
    <row r="193" spans="1:3">
      <c r="A193" s="2" t="s">
        <v>870</v>
      </c>
      <c r="B193" s="3" t="s">
        <v>8</v>
      </c>
      <c r="C193" s="3">
        <v>0</v>
      </c>
    </row>
    <row r="194" spans="1:3">
      <c r="A194" s="2" t="s">
        <v>131</v>
      </c>
      <c r="B194" s="3">
        <v>-5</v>
      </c>
      <c r="C194" s="3">
        <v>-17</v>
      </c>
    </row>
    <row r="195" spans="1:3" ht="30">
      <c r="A195" s="2" t="s">
        <v>138</v>
      </c>
      <c r="B195" s="8">
        <v>-5030</v>
      </c>
      <c r="C195" s="8">
        <v>-2163</v>
      </c>
    </row>
    <row r="196" spans="1:3">
      <c r="A196" s="6" t="s">
        <v>139</v>
      </c>
      <c r="B196" s="3" t="s">
        <v>8</v>
      </c>
      <c r="C196" s="3" t="s">
        <v>8</v>
      </c>
    </row>
    <row r="197" spans="1:3" ht="30">
      <c r="A197" s="2" t="s">
        <v>140</v>
      </c>
      <c r="B197" s="3" t="s">
        <v>8</v>
      </c>
      <c r="C197" s="3">
        <v>0</v>
      </c>
    </row>
    <row r="198" spans="1:3">
      <c r="A198" s="2" t="s">
        <v>141</v>
      </c>
      <c r="B198" s="3" t="s">
        <v>8</v>
      </c>
      <c r="C198" s="3">
        <v>0</v>
      </c>
    </row>
    <row r="199" spans="1:3" ht="45">
      <c r="A199" s="2" t="s">
        <v>142</v>
      </c>
      <c r="B199" s="3" t="s">
        <v>8</v>
      </c>
      <c r="C199" s="3">
        <v>0</v>
      </c>
    </row>
    <row r="200" spans="1:3" ht="45">
      <c r="A200" s="2" t="s">
        <v>871</v>
      </c>
      <c r="B200" s="3" t="s">
        <v>8</v>
      </c>
      <c r="C200" s="3">
        <v>0</v>
      </c>
    </row>
    <row r="201" spans="1:3" ht="45">
      <c r="A201" s="2" t="s">
        <v>872</v>
      </c>
      <c r="B201" s="3">
        <v>-355</v>
      </c>
      <c r="C201" s="8">
        <v>-1214</v>
      </c>
    </row>
    <row r="202" spans="1:3" ht="30">
      <c r="A202" s="2" t="s">
        <v>148</v>
      </c>
      <c r="B202" s="8">
        <v>7266</v>
      </c>
      <c r="C202" s="8">
        <v>3522</v>
      </c>
    </row>
    <row r="203" spans="1:3">
      <c r="A203" s="2" t="s">
        <v>349</v>
      </c>
      <c r="B203" s="8">
        <v>-9941</v>
      </c>
      <c r="C203" s="8">
        <v>-10468</v>
      </c>
    </row>
    <row r="204" spans="1:3">
      <c r="A204" s="2" t="s">
        <v>146</v>
      </c>
      <c r="B204" s="3">
        <v>0</v>
      </c>
      <c r="C204" s="3">
        <v>0</v>
      </c>
    </row>
    <row r="205" spans="1:3">
      <c r="A205" s="2" t="s">
        <v>648</v>
      </c>
      <c r="B205" s="3" t="s">
        <v>8</v>
      </c>
      <c r="C205" s="3">
        <v>0</v>
      </c>
    </row>
    <row r="206" spans="1:3" ht="45">
      <c r="A206" s="2" t="s">
        <v>147</v>
      </c>
      <c r="B206" s="3">
        <v>0</v>
      </c>
      <c r="C206" s="3">
        <v>0</v>
      </c>
    </row>
    <row r="207" spans="1:3">
      <c r="A207" s="2" t="s">
        <v>149</v>
      </c>
      <c r="B207" s="3">
        <v>-2</v>
      </c>
      <c r="C207" s="3">
        <v>707</v>
      </c>
    </row>
    <row r="208" spans="1:3" ht="30">
      <c r="A208" s="2" t="s">
        <v>873</v>
      </c>
      <c r="B208" s="8">
        <v>13140</v>
      </c>
      <c r="C208" s="8">
        <v>8746</v>
      </c>
    </row>
    <row r="209" spans="1:3">
      <c r="A209" s="2" t="s">
        <v>874</v>
      </c>
      <c r="B209" s="8">
        <v>10108</v>
      </c>
      <c r="C209" s="8">
        <v>1293</v>
      </c>
    </row>
    <row r="210" spans="1:3">
      <c r="A210" s="6" t="s">
        <v>151</v>
      </c>
      <c r="B210" s="3" t="s">
        <v>8</v>
      </c>
      <c r="C210" s="3" t="s">
        <v>8</v>
      </c>
    </row>
    <row r="211" spans="1:3" ht="30">
      <c r="A211" s="2" t="s">
        <v>152</v>
      </c>
      <c r="B211" s="8">
        <v>1709</v>
      </c>
      <c r="C211" s="8">
        <v>2080</v>
      </c>
    </row>
    <row r="212" spans="1:3">
      <c r="A212" s="2" t="s">
        <v>153</v>
      </c>
      <c r="B212" s="8">
        <v>6855</v>
      </c>
      <c r="C212" s="8">
        <v>4199</v>
      </c>
    </row>
    <row r="213" spans="1:3">
      <c r="A213" s="2" t="s">
        <v>154</v>
      </c>
      <c r="B213" s="8">
        <v>8564</v>
      </c>
      <c r="C213" s="8">
        <v>6279</v>
      </c>
    </row>
    <row r="214" spans="1:3">
      <c r="A214" s="6" t="s">
        <v>155</v>
      </c>
      <c r="B214" s="3" t="s">
        <v>8</v>
      </c>
      <c r="C214" s="3" t="s">
        <v>8</v>
      </c>
    </row>
    <row r="215" spans="1:3" ht="30">
      <c r="A215" s="2" t="s">
        <v>875</v>
      </c>
      <c r="B215" s="3">
        <v>56</v>
      </c>
      <c r="C215" s="3">
        <v>0</v>
      </c>
    </row>
    <row r="216" spans="1:3" ht="30">
      <c r="A216" s="2" t="s">
        <v>157</v>
      </c>
      <c r="B216" s="3">
        <v>7</v>
      </c>
      <c r="C216" s="3">
        <v>27</v>
      </c>
    </row>
    <row r="217" spans="1:3" ht="45">
      <c r="A217" s="2" t="s">
        <v>158</v>
      </c>
      <c r="B217" s="3" t="s">
        <v>8</v>
      </c>
      <c r="C217" s="8">
        <v>4600</v>
      </c>
    </row>
    <row r="218" spans="1:3">
      <c r="A218" s="2" t="s">
        <v>856</v>
      </c>
      <c r="B218" s="3" t="s">
        <v>8</v>
      </c>
      <c r="C218" s="3" t="s">
        <v>8</v>
      </c>
    </row>
    <row r="219" spans="1:3" ht="30">
      <c r="A219" s="2" t="s">
        <v>869</v>
      </c>
      <c r="B219" s="3">
        <v>0</v>
      </c>
      <c r="C219" s="3">
        <v>0</v>
      </c>
    </row>
    <row r="220" spans="1:3">
      <c r="A220" s="6" t="s">
        <v>133</v>
      </c>
      <c r="B220" s="3" t="s">
        <v>8</v>
      </c>
      <c r="C220" s="3" t="s">
        <v>8</v>
      </c>
    </row>
    <row r="221" spans="1:3" ht="30">
      <c r="A221" s="2" t="s">
        <v>134</v>
      </c>
      <c r="B221" s="3">
        <v>0</v>
      </c>
      <c r="C221" s="3">
        <v>0</v>
      </c>
    </row>
    <row r="222" spans="1:3" ht="30">
      <c r="A222" s="2" t="s">
        <v>135</v>
      </c>
      <c r="B222" s="3">
        <v>0</v>
      </c>
      <c r="C222" s="3">
        <v>0</v>
      </c>
    </row>
    <row r="223" spans="1:3">
      <c r="A223" s="2" t="s">
        <v>45</v>
      </c>
      <c r="B223" s="3">
        <v>0</v>
      </c>
      <c r="C223" s="3">
        <v>0</v>
      </c>
    </row>
    <row r="224" spans="1:3">
      <c r="A224" s="2" t="s">
        <v>571</v>
      </c>
      <c r="B224" s="8">
        <v>-4971</v>
      </c>
      <c r="C224" s="8">
        <v>-5234</v>
      </c>
    </row>
    <row r="225" spans="1:3" ht="30">
      <c r="A225" s="2" t="s">
        <v>136</v>
      </c>
      <c r="B225" s="3">
        <v>0</v>
      </c>
      <c r="C225" s="3">
        <v>0</v>
      </c>
    </row>
    <row r="226" spans="1:3" ht="30">
      <c r="A226" s="2" t="s">
        <v>137</v>
      </c>
      <c r="B226" s="3">
        <v>0</v>
      </c>
      <c r="C226" s="3" t="s">
        <v>8</v>
      </c>
    </row>
    <row r="227" spans="1:3">
      <c r="A227" s="2" t="s">
        <v>46</v>
      </c>
      <c r="B227" s="3">
        <v>0</v>
      </c>
      <c r="C227" s="3">
        <v>0</v>
      </c>
    </row>
    <row r="228" spans="1:3">
      <c r="A228" s="2" t="s">
        <v>577</v>
      </c>
      <c r="B228" s="8">
        <v>13140</v>
      </c>
      <c r="C228" s="8">
        <v>8746</v>
      </c>
    </row>
    <row r="229" spans="1:3">
      <c r="A229" s="2" t="s">
        <v>870</v>
      </c>
      <c r="B229" s="3" t="s">
        <v>8</v>
      </c>
      <c r="C229" s="3">
        <v>0</v>
      </c>
    </row>
    <row r="230" spans="1:3">
      <c r="A230" s="2" t="s">
        <v>131</v>
      </c>
      <c r="B230" s="3">
        <v>0</v>
      </c>
      <c r="C230" s="3">
        <v>0</v>
      </c>
    </row>
    <row r="231" spans="1:3" ht="30">
      <c r="A231" s="2" t="s">
        <v>138</v>
      </c>
      <c r="B231" s="8">
        <v>8169</v>
      </c>
      <c r="C231" s="8">
        <v>3512</v>
      </c>
    </row>
    <row r="232" spans="1:3">
      <c r="A232" s="6" t="s">
        <v>139</v>
      </c>
      <c r="B232" s="3" t="s">
        <v>8</v>
      </c>
      <c r="C232" s="3" t="s">
        <v>8</v>
      </c>
    </row>
    <row r="233" spans="1:3" ht="30">
      <c r="A233" s="2" t="s">
        <v>140</v>
      </c>
      <c r="B233" s="3" t="s">
        <v>8</v>
      </c>
      <c r="C233" s="3">
        <v>0</v>
      </c>
    </row>
    <row r="234" spans="1:3">
      <c r="A234" s="2" t="s">
        <v>141</v>
      </c>
      <c r="B234" s="3" t="s">
        <v>8</v>
      </c>
      <c r="C234" s="3">
        <v>0</v>
      </c>
    </row>
    <row r="235" spans="1:3" ht="45">
      <c r="A235" s="2" t="s">
        <v>142</v>
      </c>
      <c r="B235" s="3" t="s">
        <v>8</v>
      </c>
      <c r="C235" s="3">
        <v>0</v>
      </c>
    </row>
    <row r="236" spans="1:3" ht="45">
      <c r="A236" s="2" t="s">
        <v>871</v>
      </c>
      <c r="B236" s="3" t="s">
        <v>8</v>
      </c>
      <c r="C236" s="3">
        <v>0</v>
      </c>
    </row>
    <row r="237" spans="1:3" ht="45">
      <c r="A237" s="2" t="s">
        <v>872</v>
      </c>
      <c r="B237" s="3">
        <v>0</v>
      </c>
      <c r="C237" s="3">
        <v>0</v>
      </c>
    </row>
    <row r="238" spans="1:3" ht="30">
      <c r="A238" s="2" t="s">
        <v>148</v>
      </c>
      <c r="B238" s="3">
        <v>0</v>
      </c>
      <c r="C238" s="3">
        <v>0</v>
      </c>
    </row>
    <row r="239" spans="1:3">
      <c r="A239" s="2" t="s">
        <v>349</v>
      </c>
      <c r="B239" s="8">
        <v>4971</v>
      </c>
      <c r="C239" s="8">
        <v>5234</v>
      </c>
    </row>
    <row r="240" spans="1:3">
      <c r="A240" s="2" t="s">
        <v>146</v>
      </c>
      <c r="B240" s="3">
        <v>0</v>
      </c>
      <c r="C240" s="3">
        <v>0</v>
      </c>
    </row>
    <row r="241" spans="1:3">
      <c r="A241" s="2" t="s">
        <v>648</v>
      </c>
      <c r="B241" s="3" t="s">
        <v>8</v>
      </c>
      <c r="C241" s="3">
        <v>0</v>
      </c>
    </row>
    <row r="242" spans="1:3" ht="45">
      <c r="A242" s="2" t="s">
        <v>147</v>
      </c>
      <c r="B242" s="3">
        <v>0</v>
      </c>
      <c r="C242" s="3">
        <v>0</v>
      </c>
    </row>
    <row r="243" spans="1:3">
      <c r="A243" s="2" t="s">
        <v>149</v>
      </c>
      <c r="B243" s="3">
        <v>0</v>
      </c>
      <c r="C243" s="3">
        <v>0</v>
      </c>
    </row>
    <row r="244" spans="1:3" ht="30">
      <c r="A244" s="2" t="s">
        <v>873</v>
      </c>
      <c r="B244" s="8">
        <v>-13140</v>
      </c>
      <c r="C244" s="8">
        <v>-8746</v>
      </c>
    </row>
    <row r="245" spans="1:3">
      <c r="A245" s="2" t="s">
        <v>874</v>
      </c>
      <c r="B245" s="8">
        <v>-8169</v>
      </c>
      <c r="C245" s="8">
        <v>-3512</v>
      </c>
    </row>
    <row r="246" spans="1:3">
      <c r="A246" s="6" t="s">
        <v>151</v>
      </c>
      <c r="B246" s="3" t="s">
        <v>8</v>
      </c>
      <c r="C246" s="3" t="s">
        <v>8</v>
      </c>
    </row>
    <row r="247" spans="1:3" ht="30">
      <c r="A247" s="2" t="s">
        <v>152</v>
      </c>
      <c r="B247" s="3">
        <v>0</v>
      </c>
      <c r="C247" s="3">
        <v>0</v>
      </c>
    </row>
    <row r="248" spans="1:3">
      <c r="A248" s="2" t="s">
        <v>153</v>
      </c>
      <c r="B248" s="3">
        <v>0</v>
      </c>
      <c r="C248" s="3">
        <v>0</v>
      </c>
    </row>
    <row r="249" spans="1:3">
      <c r="A249" s="2" t="s">
        <v>154</v>
      </c>
      <c r="B249" s="3">
        <v>0</v>
      </c>
      <c r="C249" s="3">
        <v>0</v>
      </c>
    </row>
    <row r="250" spans="1:3">
      <c r="A250" s="6" t="s">
        <v>155</v>
      </c>
      <c r="B250" s="3" t="s">
        <v>8</v>
      </c>
      <c r="C250" s="3" t="s">
        <v>8</v>
      </c>
    </row>
    <row r="251" spans="1:3" ht="30">
      <c r="A251" s="2" t="s">
        <v>875</v>
      </c>
      <c r="B251" s="3">
        <v>0</v>
      </c>
      <c r="C251" s="3">
        <v>0</v>
      </c>
    </row>
    <row r="252" spans="1:3" ht="30">
      <c r="A252" s="2" t="s">
        <v>157</v>
      </c>
      <c r="B252" s="3">
        <v>0</v>
      </c>
      <c r="C252" s="3">
        <v>0</v>
      </c>
    </row>
    <row r="253" spans="1:3" ht="45">
      <c r="A253" s="2" t="s">
        <v>158</v>
      </c>
      <c r="B253" s="3" t="s">
        <v>8</v>
      </c>
      <c r="C253"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8</v>
      </c>
      <c r="B1" s="5" t="s">
        <v>78</v>
      </c>
      <c r="C1" s="5"/>
      <c r="D1" s="5" t="s">
        <v>1</v>
      </c>
      <c r="E1" s="5"/>
    </row>
    <row r="2" spans="1:5" ht="30">
      <c r="A2" s="1" t="s">
        <v>31</v>
      </c>
      <c r="B2" s="1" t="s">
        <v>2</v>
      </c>
      <c r="C2" s="1" t="s">
        <v>79</v>
      </c>
      <c r="D2" s="1" t="s">
        <v>2</v>
      </c>
      <c r="E2" s="1" t="s">
        <v>79</v>
      </c>
    </row>
    <row r="3" spans="1:5" ht="30">
      <c r="A3" s="6" t="s">
        <v>109</v>
      </c>
      <c r="B3" s="3" t="s">
        <v>8</v>
      </c>
      <c r="C3" s="3" t="s">
        <v>8</v>
      </c>
      <c r="D3" s="3" t="s">
        <v>8</v>
      </c>
      <c r="E3" s="3" t="s">
        <v>8</v>
      </c>
    </row>
    <row r="4" spans="1:5">
      <c r="A4" s="2" t="s">
        <v>105</v>
      </c>
      <c r="B4" s="7">
        <v>54609</v>
      </c>
      <c r="C4" s="7">
        <v>7366</v>
      </c>
      <c r="D4" s="7">
        <v>68196</v>
      </c>
      <c r="E4" s="7">
        <v>-134780</v>
      </c>
    </row>
    <row r="5" spans="1:5" ht="30">
      <c r="A5" s="6" t="s">
        <v>110</v>
      </c>
      <c r="B5" s="3" t="s">
        <v>8</v>
      </c>
      <c r="C5" s="3" t="s">
        <v>8</v>
      </c>
      <c r="D5" s="3" t="s">
        <v>8</v>
      </c>
      <c r="E5" s="3" t="s">
        <v>8</v>
      </c>
    </row>
    <row r="6" spans="1:5" ht="30">
      <c r="A6" s="2" t="s">
        <v>111</v>
      </c>
      <c r="B6" s="8">
        <v>-4190</v>
      </c>
      <c r="C6" s="8">
        <v>9660</v>
      </c>
      <c r="D6" s="8">
        <v>-6257</v>
      </c>
      <c r="E6" s="8">
        <v>5593</v>
      </c>
    </row>
    <row r="7" spans="1:5" ht="45">
      <c r="A7" s="2" t="s">
        <v>112</v>
      </c>
      <c r="B7" s="8">
        <v>3234</v>
      </c>
      <c r="C7" s="8">
        <v>3368</v>
      </c>
      <c r="D7" s="8">
        <v>6507</v>
      </c>
      <c r="E7" s="8">
        <v>6475</v>
      </c>
    </row>
    <row r="8" spans="1:5" ht="30">
      <c r="A8" s="2" t="s">
        <v>113</v>
      </c>
      <c r="B8" s="3">
        <v>-956</v>
      </c>
      <c r="C8" s="8">
        <v>13028</v>
      </c>
      <c r="D8" s="3">
        <v>250</v>
      </c>
      <c r="E8" s="8">
        <v>12068</v>
      </c>
    </row>
    <row r="9" spans="1:5" ht="30">
      <c r="A9" s="2" t="s">
        <v>114</v>
      </c>
      <c r="B9" s="3">
        <v>-24</v>
      </c>
      <c r="C9" s="3">
        <v>-54</v>
      </c>
      <c r="D9" s="3">
        <v>-21</v>
      </c>
      <c r="E9" s="3">
        <v>-116</v>
      </c>
    </row>
    <row r="10" spans="1:5" ht="30">
      <c r="A10" s="2" t="s">
        <v>115</v>
      </c>
      <c r="B10" s="3">
        <v>-980</v>
      </c>
      <c r="C10" s="8">
        <v>12974</v>
      </c>
      <c r="D10" s="3">
        <v>229</v>
      </c>
      <c r="E10" s="8">
        <v>11952</v>
      </c>
    </row>
    <row r="11" spans="1:5">
      <c r="A11" s="2" t="s">
        <v>116</v>
      </c>
      <c r="B11" s="8">
        <v>53629</v>
      </c>
      <c r="C11" s="8">
        <v>20340</v>
      </c>
      <c r="D11" s="8">
        <v>68425</v>
      </c>
      <c r="E11" s="8">
        <v>-122828</v>
      </c>
    </row>
    <row r="12" spans="1:5" ht="30">
      <c r="A12" s="2" t="s">
        <v>117</v>
      </c>
      <c r="B12" s="3">
        <v>-752</v>
      </c>
      <c r="C12" s="3">
        <v>70</v>
      </c>
      <c r="D12" s="8">
        <v>-2449</v>
      </c>
      <c r="E12" s="8">
        <v>-1284</v>
      </c>
    </row>
    <row r="13" spans="1:5" ht="30">
      <c r="A13" s="2" t="s">
        <v>118</v>
      </c>
      <c r="B13" s="7">
        <v>54381</v>
      </c>
      <c r="C13" s="7">
        <v>20270</v>
      </c>
      <c r="D13" s="7">
        <v>70874</v>
      </c>
      <c r="E13" s="7">
        <v>-1215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19</v>
      </c>
      <c r="B1" s="5" t="s">
        <v>1</v>
      </c>
      <c r="C1" s="5"/>
    </row>
    <row r="2" spans="1:3" ht="30">
      <c r="A2" s="1" t="s">
        <v>31</v>
      </c>
      <c r="B2" s="1" t="s">
        <v>2</v>
      </c>
      <c r="C2" s="1" t="s">
        <v>79</v>
      </c>
    </row>
    <row r="3" spans="1:3">
      <c r="A3" s="6" t="s">
        <v>120</v>
      </c>
      <c r="B3" s="3" t="s">
        <v>8</v>
      </c>
      <c r="C3" s="3" t="s">
        <v>8</v>
      </c>
    </row>
    <row r="4" spans="1:3">
      <c r="A4" s="2" t="s">
        <v>105</v>
      </c>
      <c r="B4" s="7">
        <v>68196</v>
      </c>
      <c r="C4" s="7">
        <v>-134780</v>
      </c>
    </row>
    <row r="5" spans="1:3" ht="45">
      <c r="A5" s="6" t="s">
        <v>121</v>
      </c>
      <c r="B5" s="3" t="s">
        <v>8</v>
      </c>
      <c r="C5" s="3" t="s">
        <v>8</v>
      </c>
    </row>
    <row r="6" spans="1:3">
      <c r="A6" s="2" t="s">
        <v>92</v>
      </c>
      <c r="B6" s="8">
        <v>66675</v>
      </c>
      <c r="C6" s="8">
        <v>70748</v>
      </c>
    </row>
    <row r="7" spans="1:3" ht="30">
      <c r="A7" s="2" t="s">
        <v>103</v>
      </c>
      <c r="B7" s="3">
        <v>73</v>
      </c>
      <c r="C7" s="3">
        <v>238</v>
      </c>
    </row>
    <row r="8" spans="1:3" ht="30">
      <c r="A8" s="2" t="s">
        <v>122</v>
      </c>
      <c r="B8" s="8">
        <v>6507</v>
      </c>
      <c r="C8" s="8">
        <v>6475</v>
      </c>
    </row>
    <row r="9" spans="1:3" ht="30">
      <c r="A9" s="2" t="s">
        <v>123</v>
      </c>
      <c r="B9" s="3">
        <v>-551</v>
      </c>
      <c r="C9" s="3">
        <v>-603</v>
      </c>
    </row>
    <row r="10" spans="1:3">
      <c r="A10" s="2" t="s">
        <v>124</v>
      </c>
      <c r="B10" s="8">
        <v>15135</v>
      </c>
      <c r="C10" s="8">
        <v>4028</v>
      </c>
    </row>
    <row r="11" spans="1:3" ht="30">
      <c r="A11" s="2" t="s">
        <v>125</v>
      </c>
      <c r="B11" s="8">
        <v>8732</v>
      </c>
      <c r="C11" s="8">
        <v>15164</v>
      </c>
    </row>
    <row r="12" spans="1:3">
      <c r="A12" s="2" t="s">
        <v>126</v>
      </c>
      <c r="B12" s="8">
        <v>2046</v>
      </c>
      <c r="C12" s="8">
        <v>2020</v>
      </c>
    </row>
    <row r="13" spans="1:3">
      <c r="A13" s="2" t="s">
        <v>127</v>
      </c>
      <c r="B13" s="8">
        <v>1538</v>
      </c>
      <c r="C13" s="8">
        <v>1908</v>
      </c>
    </row>
    <row r="14" spans="1:3">
      <c r="A14" s="2" t="s">
        <v>97</v>
      </c>
      <c r="B14" s="8">
        <v>-1026</v>
      </c>
      <c r="C14" s="3">
        <v>-993</v>
      </c>
    </row>
    <row r="15" spans="1:3">
      <c r="A15" s="2" t="s">
        <v>128</v>
      </c>
      <c r="B15" s="3">
        <v>799</v>
      </c>
      <c r="C15" s="3">
        <v>667</v>
      </c>
    </row>
    <row r="16" spans="1:3">
      <c r="A16" s="2" t="s">
        <v>101</v>
      </c>
      <c r="B16" s="8">
        <v>4132</v>
      </c>
      <c r="C16" s="8">
        <v>146787</v>
      </c>
    </row>
    <row r="17" spans="1:3">
      <c r="A17" s="2" t="s">
        <v>102</v>
      </c>
      <c r="B17" s="8">
        <v>-49074</v>
      </c>
      <c r="C17" s="3">
        <v>0</v>
      </c>
    </row>
    <row r="18" spans="1:3">
      <c r="A18" s="6" t="s">
        <v>129</v>
      </c>
      <c r="B18" s="3" t="s">
        <v>8</v>
      </c>
      <c r="C18" s="3" t="s">
        <v>8</v>
      </c>
    </row>
    <row r="19" spans="1:3">
      <c r="A19" s="2" t="s">
        <v>35</v>
      </c>
      <c r="B19" s="3">
        <v>0</v>
      </c>
      <c r="C19" s="8">
        <v>-1337</v>
      </c>
    </row>
    <row r="20" spans="1:3">
      <c r="A20" s="2" t="s">
        <v>36</v>
      </c>
      <c r="B20" s="3">
        <v>-813</v>
      </c>
      <c r="C20" s="8">
        <v>3370</v>
      </c>
    </row>
    <row r="21" spans="1:3">
      <c r="A21" s="2" t="s">
        <v>130</v>
      </c>
      <c r="B21" s="8">
        <v>-5066</v>
      </c>
      <c r="C21" s="8">
        <v>-7318</v>
      </c>
    </row>
    <row r="22" spans="1:3">
      <c r="A22" s="2" t="s">
        <v>50</v>
      </c>
      <c r="B22" s="8">
        <v>2239</v>
      </c>
      <c r="C22" s="8">
        <v>-6290</v>
      </c>
    </row>
    <row r="23" spans="1:3">
      <c r="A23" s="2" t="s">
        <v>51</v>
      </c>
      <c r="B23" s="3">
        <v>-838</v>
      </c>
      <c r="C23" s="8">
        <v>13629</v>
      </c>
    </row>
    <row r="24" spans="1:3">
      <c r="A24" s="2" t="s">
        <v>52</v>
      </c>
      <c r="B24" s="8">
        <v>-10064</v>
      </c>
      <c r="C24" s="8">
        <v>4479</v>
      </c>
    </row>
    <row r="25" spans="1:3">
      <c r="A25" s="2" t="s">
        <v>131</v>
      </c>
      <c r="B25" s="8">
        <v>1397</v>
      </c>
      <c r="C25" s="8">
        <v>-8221</v>
      </c>
    </row>
    <row r="26" spans="1:3" ht="30">
      <c r="A26" s="2" t="s">
        <v>132</v>
      </c>
      <c r="B26" s="8">
        <v>110037</v>
      </c>
      <c r="C26" s="8">
        <v>109971</v>
      </c>
    </row>
    <row r="27" spans="1:3">
      <c r="A27" s="6" t="s">
        <v>133</v>
      </c>
      <c r="B27" s="3" t="s">
        <v>8</v>
      </c>
      <c r="C27" s="3" t="s">
        <v>8</v>
      </c>
    </row>
    <row r="28" spans="1:3" ht="30">
      <c r="A28" s="2" t="s">
        <v>134</v>
      </c>
      <c r="B28" s="8">
        <v>-42422</v>
      </c>
      <c r="C28" s="8">
        <v>-49420</v>
      </c>
    </row>
    <row r="29" spans="1:3" ht="30">
      <c r="A29" s="2" t="s">
        <v>135</v>
      </c>
      <c r="B29" s="3">
        <v>318</v>
      </c>
      <c r="C29" s="3">
        <v>344</v>
      </c>
    </row>
    <row r="30" spans="1:3">
      <c r="A30" s="2" t="s">
        <v>45</v>
      </c>
      <c r="B30" s="8">
        <v>-3418</v>
      </c>
      <c r="C30" s="3">
        <v>-973</v>
      </c>
    </row>
    <row r="31" spans="1:3" ht="30">
      <c r="A31" s="2" t="s">
        <v>136</v>
      </c>
      <c r="B31" s="3">
        <v>99</v>
      </c>
      <c r="C31" s="3">
        <v>29</v>
      </c>
    </row>
    <row r="32" spans="1:3" ht="30">
      <c r="A32" s="2" t="s">
        <v>137</v>
      </c>
      <c r="B32" s="8">
        <v>66048</v>
      </c>
      <c r="C32" s="3">
        <v>0</v>
      </c>
    </row>
    <row r="33" spans="1:3">
      <c r="A33" s="2" t="s">
        <v>46</v>
      </c>
      <c r="B33" s="8">
        <v>-1125</v>
      </c>
      <c r="C33" s="8">
        <v>-1855</v>
      </c>
    </row>
    <row r="34" spans="1:3">
      <c r="A34" s="2" t="s">
        <v>131</v>
      </c>
      <c r="B34" s="3">
        <v>833</v>
      </c>
      <c r="C34" s="3">
        <v>-502</v>
      </c>
    </row>
    <row r="35" spans="1:3" ht="30">
      <c r="A35" s="2" t="s">
        <v>138</v>
      </c>
      <c r="B35" s="8">
        <v>20333</v>
      </c>
      <c r="C35" s="8">
        <v>-52377</v>
      </c>
    </row>
    <row r="36" spans="1:3">
      <c r="A36" s="6" t="s">
        <v>139</v>
      </c>
      <c r="B36" s="3" t="s">
        <v>8</v>
      </c>
      <c r="C36" s="3" t="s">
        <v>8</v>
      </c>
    </row>
    <row r="37" spans="1:3" ht="30">
      <c r="A37" s="2" t="s">
        <v>140</v>
      </c>
      <c r="B37" s="3">
        <v>0</v>
      </c>
      <c r="C37" s="8">
        <v>499935</v>
      </c>
    </row>
    <row r="38" spans="1:3">
      <c r="A38" s="2" t="s">
        <v>141</v>
      </c>
      <c r="B38" s="3">
        <v>0</v>
      </c>
      <c r="C38" s="8">
        <v>-625000</v>
      </c>
    </row>
    <row r="39" spans="1:3" ht="45">
      <c r="A39" s="2" t="s">
        <v>142</v>
      </c>
      <c r="B39" s="3">
        <v>0</v>
      </c>
      <c r="C39" s="8">
        <v>1611622</v>
      </c>
    </row>
    <row r="40" spans="1:3" ht="45">
      <c r="A40" s="2" t="s">
        <v>143</v>
      </c>
      <c r="B40" s="3">
        <v>0</v>
      </c>
      <c r="C40" s="8">
        <v>-9063</v>
      </c>
    </row>
    <row r="41" spans="1:3" ht="45">
      <c r="A41" s="2" t="s">
        <v>144</v>
      </c>
      <c r="B41" s="8">
        <v>-59152</v>
      </c>
      <c r="C41" s="8">
        <v>-1499420</v>
      </c>
    </row>
    <row r="42" spans="1:3" ht="30">
      <c r="A42" s="2" t="s">
        <v>145</v>
      </c>
      <c r="B42" s="8">
        <v>-53348</v>
      </c>
      <c r="C42" s="8">
        <v>-5582</v>
      </c>
    </row>
    <row r="43" spans="1:3">
      <c r="A43" s="2" t="s">
        <v>146</v>
      </c>
      <c r="B43" s="8">
        <v>-2454</v>
      </c>
      <c r="C43" s="8">
        <v>-35701</v>
      </c>
    </row>
    <row r="44" spans="1:3" ht="45">
      <c r="A44" s="2" t="s">
        <v>147</v>
      </c>
      <c r="B44" s="8">
        <v>-5461</v>
      </c>
      <c r="C44" s="8">
        <v>-3308</v>
      </c>
    </row>
    <row r="45" spans="1:3" ht="30">
      <c r="A45" s="2" t="s">
        <v>148</v>
      </c>
      <c r="B45" s="8">
        <v>7266</v>
      </c>
      <c r="C45" s="8">
        <v>3522</v>
      </c>
    </row>
    <row r="46" spans="1:3">
      <c r="A46" s="2" t="s">
        <v>149</v>
      </c>
      <c r="B46" s="8">
        <v>-1307</v>
      </c>
      <c r="C46" s="3">
        <v>-303</v>
      </c>
    </row>
    <row r="47" spans="1:3" ht="30">
      <c r="A47" s="2" t="s">
        <v>150</v>
      </c>
      <c r="B47" s="8">
        <v>-114456</v>
      </c>
      <c r="C47" s="8">
        <v>-63298</v>
      </c>
    </row>
    <row r="48" spans="1:3">
      <c r="A48" s="6" t="s">
        <v>151</v>
      </c>
      <c r="B48" s="3" t="s">
        <v>8</v>
      </c>
      <c r="C48" s="3" t="s">
        <v>8</v>
      </c>
    </row>
    <row r="49" spans="1:3" ht="30">
      <c r="A49" s="2" t="s">
        <v>152</v>
      </c>
      <c r="B49" s="8">
        <v>15914</v>
      </c>
      <c r="C49" s="8">
        <v>-5704</v>
      </c>
    </row>
    <row r="50" spans="1:3">
      <c r="A50" s="2" t="s">
        <v>153</v>
      </c>
      <c r="B50" s="8">
        <v>137621</v>
      </c>
      <c r="C50" s="8">
        <v>128880</v>
      </c>
    </row>
    <row r="51" spans="1:3">
      <c r="A51" s="2" t="s">
        <v>154</v>
      </c>
      <c r="B51" s="8">
        <v>153535</v>
      </c>
      <c r="C51" s="8">
        <v>123176</v>
      </c>
    </row>
    <row r="52" spans="1:3">
      <c r="A52" s="6" t="s">
        <v>155</v>
      </c>
      <c r="B52" s="3" t="s">
        <v>8</v>
      </c>
      <c r="C52" s="3" t="s">
        <v>8</v>
      </c>
    </row>
    <row r="53" spans="1:3">
      <c r="A53" s="2" t="s">
        <v>156</v>
      </c>
      <c r="B53" s="8">
        <v>63567</v>
      </c>
      <c r="C53" s="8">
        <v>48218</v>
      </c>
    </row>
    <row r="54" spans="1:3" ht="30">
      <c r="A54" s="2" t="s">
        <v>157</v>
      </c>
      <c r="B54" s="8">
        <v>12145</v>
      </c>
      <c r="C54" s="8">
        <v>14193</v>
      </c>
    </row>
    <row r="55" spans="1:3" ht="45">
      <c r="A55" s="2" t="s">
        <v>158</v>
      </c>
      <c r="B55" s="7">
        <v>0</v>
      </c>
      <c r="C55" s="7">
        <v>46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2" bestFit="1" customWidth="1"/>
  </cols>
  <sheetData>
    <row r="1" spans="1:3" ht="45">
      <c r="A1" s="1" t="s">
        <v>159</v>
      </c>
      <c r="B1" s="1" t="s">
        <v>2</v>
      </c>
      <c r="C1" s="1" t="s">
        <v>79</v>
      </c>
    </row>
    <row r="2" spans="1:3" ht="30">
      <c r="A2" s="2" t="s">
        <v>160</v>
      </c>
      <c r="B2" s="9">
        <v>7.4999999999999997E-2</v>
      </c>
      <c r="C2" s="9">
        <v>7.4999999999999997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5" t="s">
        <v>161</v>
      </c>
      <c r="B1" s="1" t="s">
        <v>1</v>
      </c>
    </row>
    <row r="2" spans="1:2">
      <c r="A2" s="5"/>
      <c r="B2" s="1" t="s">
        <v>2</v>
      </c>
    </row>
    <row r="3" spans="1:2" ht="45">
      <c r="A3" s="6" t="s">
        <v>162</v>
      </c>
      <c r="B3" s="3" t="s">
        <v>8</v>
      </c>
    </row>
    <row r="4" spans="1:2">
      <c r="A4" s="15" t="s">
        <v>161</v>
      </c>
      <c r="B4" s="3" t="s">
        <v>8</v>
      </c>
    </row>
    <row r="5" spans="1:2" ht="26.25">
      <c r="A5" s="15"/>
      <c r="B5" s="10" t="s">
        <v>163</v>
      </c>
    </row>
    <row r="6" spans="1:2" ht="243">
      <c r="A6" s="15"/>
      <c r="B6" s="11" t="s">
        <v>164</v>
      </c>
    </row>
    <row r="7" spans="1:2" ht="396">
      <c r="A7" s="15"/>
      <c r="B7" s="11" t="s">
        <v>165</v>
      </c>
    </row>
    <row r="8" spans="1:2" ht="141">
      <c r="A8" s="15"/>
      <c r="B8" s="11" t="s">
        <v>166</v>
      </c>
    </row>
    <row r="9" spans="1:2">
      <c r="A9" s="15"/>
      <c r="B9" s="12" t="s">
        <v>167</v>
      </c>
    </row>
    <row r="10" spans="1:2" ht="115.5">
      <c r="A10" s="15"/>
      <c r="B10" s="11" t="s">
        <v>168</v>
      </c>
    </row>
    <row r="11" spans="1:2" ht="268.5">
      <c r="A11" s="15"/>
      <c r="B11" s="13" t="s">
        <v>169</v>
      </c>
    </row>
    <row r="12" spans="1:2">
      <c r="A12" s="15"/>
      <c r="B12" s="3"/>
    </row>
    <row r="13" spans="1:2" ht="128.25">
      <c r="A13" s="15"/>
      <c r="B13" s="11" t="s">
        <v>170</v>
      </c>
    </row>
    <row r="14" spans="1:2" ht="179.25">
      <c r="A14" s="15"/>
      <c r="B14" s="11" t="s">
        <v>171</v>
      </c>
    </row>
    <row r="15" spans="1:2" ht="90">
      <c r="A15" s="15"/>
      <c r="B15" s="11" t="s">
        <v>172</v>
      </c>
    </row>
    <row r="16" spans="1:2">
      <c r="A16" s="15"/>
      <c r="B16" s="12" t="s">
        <v>173</v>
      </c>
    </row>
    <row r="17" spans="1:2" ht="115.5">
      <c r="A17" s="15"/>
      <c r="B17" s="11" t="s">
        <v>174</v>
      </c>
    </row>
    <row r="18" spans="1:2">
      <c r="A18" s="15"/>
      <c r="B18" s="3"/>
    </row>
    <row r="19" spans="1:2">
      <c r="A19" s="15"/>
      <c r="B19" s="14" t="s">
        <v>175</v>
      </c>
    </row>
    <row r="20" spans="1:2" ht="51.75">
      <c r="A20" s="15"/>
      <c r="B20" s="11" t="s">
        <v>176</v>
      </c>
    </row>
    <row r="21" spans="1:2">
      <c r="A21" s="15"/>
      <c r="B21" s="14" t="s">
        <v>177</v>
      </c>
    </row>
    <row r="22" spans="1:2" ht="179.25">
      <c r="A22" s="15"/>
      <c r="B22" s="11" t="s">
        <v>178</v>
      </c>
    </row>
    <row r="23" spans="1:2" ht="409.6">
      <c r="A23" s="15"/>
      <c r="B23" s="11" t="s">
        <v>179</v>
      </c>
    </row>
    <row r="24" spans="1:2" ht="153.75">
      <c r="A24" s="15"/>
      <c r="B24" s="11" t="s">
        <v>180</v>
      </c>
    </row>
    <row r="25" spans="1:2">
      <c r="A25" s="15" t="s">
        <v>181</v>
      </c>
      <c r="B25" s="3" t="s">
        <v>8</v>
      </c>
    </row>
    <row r="26" spans="1:2">
      <c r="A26" s="15"/>
      <c r="B26" s="12" t="s">
        <v>167</v>
      </c>
    </row>
    <row r="27" spans="1:2" ht="115.5">
      <c r="A27" s="15"/>
      <c r="B27" s="11" t="s">
        <v>168</v>
      </c>
    </row>
    <row r="28" spans="1:2" ht="268.5">
      <c r="A28" s="15"/>
      <c r="B28" s="13" t="s">
        <v>169</v>
      </c>
    </row>
    <row r="29" spans="1:2">
      <c r="A29" s="15"/>
      <c r="B29" s="3"/>
    </row>
    <row r="30" spans="1:2" ht="128.25">
      <c r="A30" s="15"/>
      <c r="B30" s="11" t="s">
        <v>170</v>
      </c>
    </row>
    <row r="31" spans="1:2" ht="179.25">
      <c r="A31" s="15"/>
      <c r="B31" s="11" t="s">
        <v>171</v>
      </c>
    </row>
    <row r="32" spans="1:2" ht="90">
      <c r="A32" s="15"/>
      <c r="B32" s="11" t="s">
        <v>172</v>
      </c>
    </row>
  </sheetData>
  <mergeCells count="3">
    <mergeCell ref="A1:A2"/>
    <mergeCell ref="A4:A24"/>
    <mergeCell ref="A25: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2.5703125" bestFit="1" customWidth="1"/>
    <col min="2" max="3" width="36.5703125" bestFit="1" customWidth="1"/>
  </cols>
  <sheetData>
    <row r="1" spans="1:3" ht="15" customHeight="1">
      <c r="A1" s="5" t="s">
        <v>182</v>
      </c>
      <c r="B1" s="5" t="s">
        <v>1</v>
      </c>
      <c r="C1" s="5"/>
    </row>
    <row r="2" spans="1:3" ht="15" customHeight="1">
      <c r="A2" s="5"/>
      <c r="B2" s="5" t="s">
        <v>2</v>
      </c>
      <c r="C2" s="5"/>
    </row>
    <row r="3" spans="1:3" ht="15" customHeight="1">
      <c r="A3" s="6" t="s">
        <v>183</v>
      </c>
      <c r="B3" s="26" t="s">
        <v>8</v>
      </c>
      <c r="C3" s="26"/>
    </row>
    <row r="4" spans="1:3" ht="15" customHeight="1">
      <c r="A4" s="15" t="s">
        <v>182</v>
      </c>
      <c r="B4" s="26" t="s">
        <v>8</v>
      </c>
      <c r="C4" s="26"/>
    </row>
    <row r="5" spans="1:3">
      <c r="A5" s="15"/>
      <c r="B5" s="27" t="s">
        <v>184</v>
      </c>
      <c r="C5" s="27"/>
    </row>
    <row r="6" spans="1:3">
      <c r="A6" s="15"/>
      <c r="B6" s="26"/>
      <c r="C6" s="26"/>
    </row>
    <row r="7" spans="1:3">
      <c r="A7" s="15"/>
      <c r="B7" s="28" t="s">
        <v>185</v>
      </c>
      <c r="C7" s="28"/>
    </row>
    <row r="8" spans="1:3">
      <c r="A8" s="15"/>
      <c r="B8" s="29" t="s">
        <v>186</v>
      </c>
      <c r="C8" s="29"/>
    </row>
    <row r="9" spans="1:3">
      <c r="A9" s="15"/>
      <c r="B9" s="29" t="s">
        <v>187</v>
      </c>
      <c r="C9" s="29"/>
    </row>
    <row r="10" spans="1:3">
      <c r="A10" s="15"/>
      <c r="B10" s="26"/>
      <c r="C10" s="26"/>
    </row>
    <row r="11" spans="1:3" ht="76.5" customHeight="1">
      <c r="A11" s="15"/>
      <c r="B11" s="28" t="s">
        <v>188</v>
      </c>
      <c r="C11" s="28"/>
    </row>
    <row r="12" spans="1:3">
      <c r="A12" s="15"/>
      <c r="B12" s="28" t="s">
        <v>186</v>
      </c>
      <c r="C12" s="28"/>
    </row>
    <row r="13" spans="1:3" ht="25.5" customHeight="1">
      <c r="A13" s="15"/>
      <c r="B13" s="28" t="s">
        <v>189</v>
      </c>
      <c r="C13" s="28"/>
    </row>
    <row r="14" spans="1:3">
      <c r="A14" s="15"/>
      <c r="B14" s="24"/>
      <c r="C14" s="24"/>
    </row>
    <row r="15" spans="1:3">
      <c r="A15" s="15"/>
      <c r="B15" s="17"/>
      <c r="C15" s="17"/>
    </row>
    <row r="16" spans="1:3" ht="15.75" thickBot="1">
      <c r="A16" s="15"/>
      <c r="B16" s="13"/>
      <c r="C16" s="18" t="s">
        <v>190</v>
      </c>
    </row>
    <row r="17" spans="1:3" ht="25.5">
      <c r="A17" s="15"/>
      <c r="B17" s="19" t="s">
        <v>191</v>
      </c>
      <c r="C17" s="19" t="s">
        <v>192</v>
      </c>
    </row>
    <row r="18" spans="1:3" ht="63.75">
      <c r="A18" s="15"/>
      <c r="B18" s="20" t="s">
        <v>193</v>
      </c>
      <c r="C18" s="20" t="s">
        <v>194</v>
      </c>
    </row>
    <row r="19" spans="1:3" ht="51.75">
      <c r="A19" s="15"/>
      <c r="B19" s="19" t="s">
        <v>195</v>
      </c>
      <c r="C19" s="21" t="s">
        <v>196</v>
      </c>
    </row>
    <row r="20" spans="1:3" ht="25.5">
      <c r="A20" s="15"/>
      <c r="B20" s="20" t="s">
        <v>197</v>
      </c>
      <c r="C20" s="13"/>
    </row>
    <row r="21" spans="1:3" ht="268.5">
      <c r="A21" s="15"/>
      <c r="B21" s="22" t="s">
        <v>198</v>
      </c>
      <c r="C21" s="21" t="s">
        <v>199</v>
      </c>
    </row>
    <row r="22" spans="1:3" ht="51">
      <c r="A22" s="15"/>
      <c r="B22" s="23" t="s">
        <v>200</v>
      </c>
      <c r="C22" s="20" t="s">
        <v>201</v>
      </c>
    </row>
    <row r="23" spans="1:3" ht="61.5" customHeight="1">
      <c r="A23" s="15"/>
      <c r="B23" s="22" t="s">
        <v>202</v>
      </c>
      <c r="C23" s="25" t="s">
        <v>204</v>
      </c>
    </row>
    <row r="24" spans="1:3">
      <c r="A24" s="15"/>
      <c r="B24" s="22" t="s">
        <v>203</v>
      </c>
      <c r="C24" s="25"/>
    </row>
    <row r="25" spans="1:3" ht="25.5">
      <c r="A25" s="15"/>
      <c r="B25" s="23" t="s">
        <v>205</v>
      </c>
      <c r="C25" s="20" t="s">
        <v>206</v>
      </c>
    </row>
    <row r="26" spans="1:3" ht="141">
      <c r="A26" s="15"/>
      <c r="B26" s="22" t="s">
        <v>207</v>
      </c>
      <c r="C26" s="21" t="s">
        <v>208</v>
      </c>
    </row>
    <row r="27" spans="1:3">
      <c r="A27" s="15"/>
      <c r="B27" s="20" t="s">
        <v>209</v>
      </c>
      <c r="C27" s="13"/>
    </row>
    <row r="28" spans="1:3" ht="77.25">
      <c r="A28" s="15"/>
      <c r="B28" s="22" t="s">
        <v>210</v>
      </c>
      <c r="C28" s="21" t="s">
        <v>211</v>
      </c>
    </row>
    <row r="29" spans="1:3" ht="64.5">
      <c r="A29" s="15"/>
      <c r="B29" s="23" t="s">
        <v>212</v>
      </c>
      <c r="C29" s="11" t="s">
        <v>213</v>
      </c>
    </row>
    <row r="30" spans="1:3" ht="89.25">
      <c r="A30" s="15"/>
      <c r="B30" s="19" t="s">
        <v>214</v>
      </c>
      <c r="C30" s="19" t="s">
        <v>215</v>
      </c>
    </row>
    <row r="31" spans="1:3" ht="140.25" customHeight="1">
      <c r="A31" s="15"/>
      <c r="B31" s="28" t="s">
        <v>216</v>
      </c>
      <c r="C31" s="28"/>
    </row>
    <row r="32" spans="1:3" ht="76.5" customHeight="1">
      <c r="A32" s="15"/>
      <c r="B32" s="28" t="s">
        <v>217</v>
      </c>
      <c r="C32" s="28"/>
    </row>
    <row r="33" spans="1:3" ht="165.75" customHeight="1">
      <c r="A33" s="15"/>
      <c r="B33" s="28" t="s">
        <v>218</v>
      </c>
      <c r="C33" s="28"/>
    </row>
    <row r="34" spans="1:3">
      <c r="A34" s="15"/>
      <c r="B34" s="29" t="s">
        <v>219</v>
      </c>
      <c r="C34" s="29"/>
    </row>
    <row r="35" spans="1:3">
      <c r="A35" s="15"/>
      <c r="B35" s="26"/>
      <c r="C35" s="26"/>
    </row>
    <row r="36" spans="1:3" ht="140.25" customHeight="1">
      <c r="A36" s="15"/>
      <c r="B36" s="28" t="s">
        <v>220</v>
      </c>
      <c r="C36" s="28"/>
    </row>
  </sheetData>
  <mergeCells count="23">
    <mergeCell ref="B36:C36"/>
    <mergeCell ref="B13:C13"/>
    <mergeCell ref="B31:C31"/>
    <mergeCell ref="B32:C32"/>
    <mergeCell ref="B33:C33"/>
    <mergeCell ref="B34:C34"/>
    <mergeCell ref="B35:C35"/>
    <mergeCell ref="B7:C7"/>
    <mergeCell ref="B8:C8"/>
    <mergeCell ref="B9:C9"/>
    <mergeCell ref="B10:C10"/>
    <mergeCell ref="B11:C11"/>
    <mergeCell ref="B12:C12"/>
    <mergeCell ref="B14:C14"/>
    <mergeCell ref="C23:C24"/>
    <mergeCell ref="A1:A2"/>
    <mergeCell ref="B1:C1"/>
    <mergeCell ref="B2:C2"/>
    <mergeCell ref="B3:C3"/>
    <mergeCell ref="A4:A36"/>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ative_American_Development</vt:lpstr>
      <vt:lpstr>Longterm_Debt</vt:lpstr>
      <vt:lpstr>Derivative_Instruments</vt:lpstr>
      <vt:lpstr>Fair_Value_Measurements</vt:lpstr>
      <vt:lpstr>Members_Equity</vt:lpstr>
      <vt:lpstr>Management_Fee_Revenue</vt:lpstr>
      <vt:lpstr>Writedowns_and_Other_Charges_N</vt:lpstr>
      <vt:lpstr>Commitments_and_Contingencies</vt:lpstr>
      <vt:lpstr>Condensed_Consolidating_Financ</vt:lpstr>
      <vt:lpstr>Basis_of_Presentation_Policies</vt:lpstr>
      <vt:lpstr>Native_American_Development_Ta</vt:lpstr>
      <vt:lpstr>Longterm_Debt_Tables</vt:lpstr>
      <vt:lpstr>Derivative_Instruments_Tables</vt:lpstr>
      <vt:lpstr>Fair_Value_Measurements_Tables</vt:lpstr>
      <vt:lpstr>Members_Equity_Tables</vt:lpstr>
      <vt:lpstr>Condensed_Consolidating_Financ1</vt:lpstr>
      <vt:lpstr>Basis_of_Presentation_Details</vt:lpstr>
      <vt:lpstr>Native_American_Development_Fe</vt:lpstr>
      <vt:lpstr>Native_American_Development_No</vt:lpstr>
      <vt:lpstr>Longterm_Debt_Schedule_of_Long</vt:lpstr>
      <vt:lpstr>Longterm_Debt_Narrative_Follow</vt:lpstr>
      <vt:lpstr>Longterm_Debt_Credit_Facility_</vt:lpstr>
      <vt:lpstr>Longterm_Debt_Borrowing_Availa</vt:lpstr>
      <vt:lpstr>Derivative_Instruments_Details</vt:lpstr>
      <vt:lpstr>Fair_Value_Measurements_Detail</vt:lpstr>
      <vt:lpstr>Members_Equity_Equity_Details</vt:lpstr>
      <vt:lpstr>Members_Equity_AOCI_Details</vt:lpstr>
      <vt:lpstr>Members_Equity_Members_Equity_</vt:lpstr>
      <vt:lpstr>Management_Fee_Revenue_Details</vt:lpstr>
      <vt:lpstr>Writedowns_and_Other_Charges_N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09:04Z</dcterms:created>
  <dcterms:modified xsi:type="dcterms:W3CDTF">2014-08-13T10:09:04Z</dcterms:modified>
</cp:coreProperties>
</file>